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HA" sheetId="65" r:id="rId6"/>
    <sheet name="CONSOLIDATED_STATEMENTS_OF_CHA1" sheetId="7" r:id="rId7"/>
    <sheet name="CONSOLIDATED_STATEMENTS_OF_CAS" sheetId="8" r:id="rId8"/>
    <sheet name="NATURE_OF_BUSINESS_AND_SUMMARY" sheetId="66" r:id="rId9"/>
    <sheet name="EARNINGS_LOSS_PER_SHARE" sheetId="67" r:id="rId10"/>
    <sheet name="SECURITIES" sheetId="68" r:id="rId11"/>
    <sheet name="LOANS_RECEIVABLE_AND_ALLOWANCE" sheetId="69" r:id="rId12"/>
    <sheet name="PREMISES_AND_EQUIPMENT" sheetId="70" r:id="rId13"/>
    <sheet name="OTHER_COMPREHENSIVE_LOSS_INCOM" sheetId="71" r:id="rId14"/>
    <sheet name="REGULATORY_CAPITAL" sheetId="72" r:id="rId15"/>
    <sheet name="FAIR_VALUE_OF_ASSETS_AND_LIABI" sheetId="73" r:id="rId16"/>
    <sheet name="DERIVATIVE_INSTRUMENTS_AND_HED" sheetId="74" r:id="rId17"/>
    <sheet name="ACQUISITION_OF_NEWPORT_BANCORP" sheetId="75" r:id="rId18"/>
    <sheet name="NATURE_OF_BUSINESS_AND_SUMMARY1" sheetId="76" r:id="rId19"/>
    <sheet name="EARNINGS_LOSS_PER_SHARE_Tables" sheetId="77" r:id="rId20"/>
    <sheet name="SECURITIES_Tables" sheetId="78" r:id="rId21"/>
    <sheet name="LOANS_RECEIVABLE_AND_ALLOWANCE1" sheetId="79" r:id="rId22"/>
    <sheet name="PREMISES_AND_EQUIPMENT_Tables" sheetId="80" r:id="rId23"/>
    <sheet name="OTHER_COMPREHENSIVE_LOSS_INCOM1" sheetId="81" r:id="rId24"/>
    <sheet name="REGULATORY_CAPITAL_Tables" sheetId="82" r:id="rId25"/>
    <sheet name="FAIR_VALUE_OF_ASSETS_AND_LIABI1" sheetId="83" r:id="rId26"/>
    <sheet name="DERIVATIVE_INSTRUMENTS_AND_HED1" sheetId="84" r:id="rId27"/>
    <sheet name="ACQUISITION_OF_NEWPORT_BANCORP1" sheetId="85" r:id="rId28"/>
    <sheet name="EARNINGS_LOSS_PER_SHARE_Narrat" sheetId="29" r:id="rId29"/>
    <sheet name="EARNINGS_LOSS_PER_SHARE_Detail" sheetId="30" r:id="rId30"/>
    <sheet name="SECURITIES_Securities_Narrativ" sheetId="31" r:id="rId31"/>
    <sheet name="SECURITIES_Summary_of_Availabl" sheetId="32" r:id="rId32"/>
    <sheet name="SECURITIES_Debt_Securities_by_" sheetId="86" r:id="rId33"/>
    <sheet name="SECURITIES_Summary_of_Realized" sheetId="34" r:id="rId34"/>
    <sheet name="SECURITIES_Securities_in_Conti" sheetId="35" r:id="rId35"/>
    <sheet name="SECURITIES_Below_Investment_Gr" sheetId="87" r:id="rId36"/>
    <sheet name="SECURITIES_Securities_OTTI_Rol" sheetId="37" r:id="rId37"/>
    <sheet name="LOANS_RECEIVABLE_AND_ALLOWANCE2" sheetId="88" r:id="rId38"/>
    <sheet name="LOANS_RECEIVABLE_AND_ALLOWANCE3" sheetId="39" r:id="rId39"/>
    <sheet name="LOANS_RECEIVABLE_AND_ALLOWANCE4" sheetId="40" r:id="rId40"/>
    <sheet name="LOANS_RECEIVABLE_AND_ALLOWANCE5" sheetId="89" r:id="rId41"/>
    <sheet name="LOANS_RECEIVABLE_AND_ALLOWANCE6" sheetId="90" r:id="rId42"/>
    <sheet name="LOANS_RECEIVABLE_AND_ALLOWANCE7" sheetId="91" r:id="rId43"/>
    <sheet name="LOANS_RECEIVABLE_AND_ALLOWANCE8" sheetId="44" r:id="rId44"/>
    <sheet name="LOANS_RECEIVABLE_AND_ALLOWANCE9" sheetId="92" r:id="rId45"/>
    <sheet name="Recovered_Sheet1" sheetId="46" r:id="rId46"/>
    <sheet name="Recovered_Sheet2" sheetId="93" r:id="rId47"/>
    <sheet name="PREMISES_AND_EQUIPMENT_Details" sheetId="94" r:id="rId48"/>
    <sheet name="PREMISES_AND_EQUIPMENT_Premise" sheetId="49" r:id="rId49"/>
    <sheet name="OTHER_COMPREHENSIVE_LOSS_INCOM2" sheetId="50" r:id="rId50"/>
    <sheet name="OTHER_COMPREHENSIVE_LOSS_INCOM3" sheetId="95" r:id="rId51"/>
    <sheet name="REGULATORY_CAPITAL_Details" sheetId="96" r:id="rId52"/>
    <sheet name="FAIR_VALUE_OF_ASSETS_AND_LIABI2" sheetId="97" r:id="rId53"/>
    <sheet name="FAIR_VALUE_OF_ASSETS_AND_LIABI3" sheetId="54" r:id="rId54"/>
    <sheet name="FAIR_VALUE_OF_ASSETS_AND_LIABI4" sheetId="98" r:id="rId55"/>
    <sheet name="FAIR_VALUE_OF_ASSETS_AND_LIABI5" sheetId="56" r:id="rId56"/>
    <sheet name="FAIR_VALUE_OF_ASSETS_AND_LIABI6" sheetId="99" r:id="rId57"/>
    <sheet name="DERIVATIVE_INSTRUMENTS_AND_HED2" sheetId="58" r:id="rId58"/>
    <sheet name="DERIVATIVE_INSTRUMENTS_AND_HED3" sheetId="100" r:id="rId59"/>
    <sheet name="DERIVATIVE_INSTRUMENTS_AND_HED4" sheetId="60" r:id="rId60"/>
    <sheet name="ACQUISITION_OF_NEWPORT_BANCORP2" sheetId="61" r:id="rId61"/>
    <sheet name="ACQUISITION_OF_NEWPORT_BANCORP3" sheetId="62" r:id="rId62"/>
  </sheets>
  <calcPr calcId="0"/>
</workbook>
</file>

<file path=xl/sharedStrings.xml><?xml version="1.0" encoding="utf-8"?>
<sst xmlns="http://schemas.openxmlformats.org/spreadsheetml/2006/main" count="7983" uniqueCount="1247">
  <si>
    <t>Document And Entity Information</t>
  </si>
  <si>
    <t>9 Months Ended</t>
  </si>
  <si>
    <t>Sep. 30, 2013</t>
  </si>
  <si>
    <t>Nov. 01, 2013</t>
  </si>
  <si>
    <t>Entity Information [Line Items]</t>
  </si>
  <si>
    <t>'</t>
  </si>
  <si>
    <t>Entity Registrant Name</t>
  </si>
  <si>
    <t>'SI Financial Group, Inc.</t>
  </si>
  <si>
    <t>Entity Central Index Key</t>
  </si>
  <si>
    <t>'0001500213</t>
  </si>
  <si>
    <t>Current Fiscal Year End Date</t>
  </si>
  <si>
    <t>'--12-31</t>
  </si>
  <si>
    <t>Entity Filer Category</t>
  </si>
  <si>
    <t>'Accelerated Filer</t>
  </si>
  <si>
    <t>Document Type</t>
  </si>
  <si>
    <t>'10-Q</t>
  </si>
  <si>
    <t>Document Fiscal Period Focus</t>
  </si>
  <si>
    <t>'Q3</t>
  </si>
  <si>
    <t>Document Fiscal Year Focus</t>
  </si>
  <si>
    <t>'2013</t>
  </si>
  <si>
    <t>Document Period End Date</t>
  </si>
  <si>
    <t>Amendment Flag</t>
  </si>
  <si>
    <t>'false</t>
  </si>
  <si>
    <t>Entity Common Stock, Shares Outstanding</t>
  </si>
  <si>
    <t>CONSOLIDATED BALANCE SHEETS (USD $)</t>
  </si>
  <si>
    <t>In Thousands, unless otherwise specified</t>
  </si>
  <si>
    <t>Dec. 31, 2012</t>
  </si>
  <si>
    <t>Cash and due from banks:</t>
  </si>
  <si>
    <t>Noninterest-bearing</t>
  </si>
  <si>
    <t>Interest-bearing</t>
  </si>
  <si>
    <t>Federal Funds Sold</t>
  </si>
  <si>
    <t>Total cash and cash equivalents</t>
  </si>
  <si>
    <t>Available for sale securities, at fair value</t>
  </si>
  <si>
    <t>Loans held for sale</t>
  </si>
  <si>
    <t>Loans receivable (net of allowance for loan losses of $6,322 at September 30, 2013 and $6,387 at December 31, 2012)</t>
  </si>
  <si>
    <t>Federal Home Loan Bank stock, at cost</t>
  </si>
  <si>
    <t>Bank-owned life insurance</t>
  </si>
  <si>
    <t>Premises and equipment, net</t>
  </si>
  <si>
    <t>Goodwill and other intangibles</t>
  </si>
  <si>
    <t>Accrued interest receivable</t>
  </si>
  <si>
    <t>Deferred tax asset, net</t>
  </si>
  <si>
    <t>Other real estate owned, net</t>
  </si>
  <si>
    <t>Prepaid FDIC deposit insurance assessment</t>
  </si>
  <si>
    <t>Other assets</t>
  </si>
  <si>
    <t>Total assets</t>
  </si>
  <si>
    <t>Deposits:</t>
  </si>
  <si>
    <t>Total deposits</t>
  </si>
  <si>
    <t>Mortgagors' and investors' escrow accounts</t>
  </si>
  <si>
    <t>Federal Home Loan Bank advances</t>
  </si>
  <si>
    <t>Junior subordinated debt owed to unconsolidated trust</t>
  </si>
  <si>
    <t>Repurchase agreement</t>
  </si>
  <si>
    <t>Accrued expenses and other liabilities</t>
  </si>
  <si>
    <t>Total liabilities</t>
  </si>
  <si>
    <t>Shareholders' Equity:</t>
  </si>
  <si>
    <t>Preferred stock ($.01 par value; 1,000,000 shares authorized; none issued)</t>
  </si>
  <si>
    <t>Common stock ($.01 par value; 35,000,000 shares authorized; 12,797,388 and 10,112,310 shares issued; 12,797,226 and 10,112,310 shares outstanding at September 30, 2013 and December 31, 2012, respectively)</t>
  </si>
  <si>
    <t>Additional paid-in-capital</t>
  </si>
  <si>
    <t>Unallocated common shares held by ESOP</t>
  </si>
  <si>
    <t>Unearned restricted shares</t>
  </si>
  <si>
    <t>Retained earnings</t>
  </si>
  <si>
    <t>Accumulated other comprehensive income</t>
  </si>
  <si>
    <t>Treasury stock, at cost (162 shares at September 30, 2013)</t>
  </si>
  <si>
    <t>Total shareholders' equity</t>
  </si>
  <si>
    <t>Total liabilities and shareholders' equity</t>
  </si>
  <si>
    <t>CONSOLIDATED BALANCE SHEETS (Parenthetical) (USD $)</t>
  </si>
  <si>
    <t>In Thousands, except Share data, unless otherwise specified</t>
  </si>
  <si>
    <t>ASSETS:</t>
  </si>
  <si>
    <t>Loans receivable, allowance for loan loss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Treasury stock (in shares)</t>
  </si>
  <si>
    <t>CONSOLIDATED STATEMENTS OF OPERATIONS (USD $)</t>
  </si>
  <si>
    <t>In Thousands, except Per Share data, unless otherwise specified</t>
  </si>
  <si>
    <t>3 Months Ended</t>
  </si>
  <si>
    <t>Sep. 30, 2012</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Total other-than-temporary impairment losses</t>
  </si>
  <si>
    <t>Portion of losses recognized in other comprehensive income/loss</t>
  </si>
  <si>
    <t>Net impairment losses</t>
  </si>
  <si>
    <t>Service fees</t>
  </si>
  <si>
    <t>Wealth management fees</t>
  </si>
  <si>
    <t>Increase in cash surrender value of bank-owned life insurance</t>
  </si>
  <si>
    <t>Net (loss) gain on sales of securities</t>
  </si>
  <si>
    <t>Mortgage banking</t>
  </si>
  <si>
    <t>Net gain (loss) on fair value of derivatives</t>
  </si>
  <si>
    <t>Net loss on disposal of equipment</t>
  </si>
  <si>
    <t>Net loss on disposal of SI Trust Servicing operations</t>
  </si>
  <si>
    <t>Impairment loss on long-lived assets</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Merger expenses</t>
  </si>
  <si>
    <t>Total noninterest expenses</t>
  </si>
  <si>
    <t>(Loss) income before income tax (benefit) provision</t>
  </si>
  <si>
    <t>(Loss) income tax (benefit) provision</t>
  </si>
  <si>
    <t>Net (loss) income</t>
  </si>
  <si>
    <t>(Loss) earnings per share:</t>
  </si>
  <si>
    <t>Basic</t>
  </si>
  <si>
    <t>Diluted</t>
  </si>
  <si>
    <t>CONSOLIDATED STATEMENTS OF COMPREHENSIVE INCOME (USD $)</t>
  </si>
  <si>
    <t>Net unrealized (loss) gain on available for sale securities</t>
  </si>
  <si>
    <t>Net unrealized holding (loss) gain on available for sale securities</t>
  </si>
  <si>
    <t>Reclassification adjustment for losses (gains) recognized in net (loss) income (1)</t>
  </si>
  <si>
    <t>[1]</t>
  </si>
  <si>
    <t>Plus: credit portion of OTTI losses recognized in net (loss) income (2)</t>
  </si>
  <si>
    <t>[2]</t>
  </si>
  <si>
    <t>Plus: noncredit portion of OTTI gains on available for sale securities</t>
  </si>
  <si>
    <t>Net unrealized (losses) gains on available for sale securities</t>
  </si>
  <si>
    <t>Net unrealized gain (loss) on interest-rate swap derivative</t>
  </si>
  <si>
    <t>Other comprehensive (loss) income</t>
  </si>
  <si>
    <t>Comprehensive (loss) income</t>
  </si>
  <si>
    <t>Reclassification adjustment for gains recognized in net loss, Tax Effects</t>
  </si>
  <si>
    <t>Credit portion of OTTI losses recognized in net (loss) income, Tax Effects</t>
  </si>
  <si>
    <t>Amounts are included in net gain (loss) on the sales of securities in noninterest income on the consolidated statements of operations. Income tax expense (benefit) associated with the reclassification adjustment for the three and nine months ended SeptemberB 30, 2013 was $(313,000) and $(312,000), respectively, and $(117,000) and $78,000 for the three and nine months ended SeptemberB 30, 2012, respectively.</t>
  </si>
  <si>
    <t>Amounts are included in net impairment losses recognized in noninterest income on the consolidated statements of operations. Income tax benefit associated with the reclassification adjustment for the three and nine months ended SeptemberB 30, 2013 totaled $0 and $3,000, respectively, and amounted to $30,000 and $42,000 for the three and nine months ended SeptemberB 30, 2012, respectively.</t>
  </si>
  <si>
    <t>CONSOLIDATED STATEMENTS OF CHANGES IN SHAREHOLDERS' EQUITY (USD $)</t>
  </si>
  <si>
    <t>Total</t>
  </si>
  <si>
    <t>Common Stock [Member]</t>
  </si>
  <si>
    <t>Additional Paid-in Capital [Member]</t>
  </si>
  <si>
    <t>Unallocated Common Shares Held By ESOP [Member]</t>
  </si>
  <si>
    <t>Unearned Restricted Shares [Member]</t>
  </si>
  <si>
    <t>Retained Earnings [Member]</t>
  </si>
  <si>
    <t>Accumulated Other Comprehensive Income [Member]</t>
  </si>
  <si>
    <t>Treasury Stock [Member]</t>
  </si>
  <si>
    <t>Balance at Dec. 31, 2012</t>
  </si>
  <si>
    <t>Balance (in shares) at Dec. 31, 2012</t>
  </si>
  <si>
    <t>Increase (Decrease) in Stockholders' Equity [Roll Forward]</t>
  </si>
  <si>
    <t>Comprehensive loss</t>
  </si>
  <si>
    <t>Acquisition of Newport Federal, Shares, Acquisitions</t>
  </si>
  <si>
    <t>Acquisition of Newport Federal, Value, Acquisitions</t>
  </si>
  <si>
    <t>Cash dividends declared ($0.09 per share)</t>
  </si>
  <si>
    <t>Equity incentive plan compensation</t>
  </si>
  <si>
    <t>Allocation of 36,477 ESOP shares</t>
  </si>
  <si>
    <t>Tax benefit from share-based compensation</t>
  </si>
  <si>
    <t>Stock options exercised</t>
  </si>
  <si>
    <t>Stock options exercised, Value</t>
  </si>
  <si>
    <t>Common shares repurchased</t>
  </si>
  <si>
    <t>Common shares repurchased, Value</t>
  </si>
  <si>
    <t>Balance at Sep. 30, 2013</t>
  </si>
  <si>
    <t>Balance (in shares) at Sep. 30, 2013</t>
  </si>
  <si>
    <t>CONSOLIDATED STATEMENTS OF CHANGES IN SHAREHOLDERS' EQUITY (Parenthetical) (USD $)</t>
  </si>
  <si>
    <t>Cash dividends declared per share</t>
  </si>
  <si>
    <t>Allocation of ESOP shares</t>
  </si>
  <si>
    <t>CONSOLIDATED STATEMENTS OF CASH FLOWS (USD $)</t>
  </si>
  <si>
    <t>Cash flows from operating activities:</t>
  </si>
  <si>
    <t>Adjustments to reconcile net (loss) income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Amortization of core deposit intangible</t>
  </si>
  <si>
    <t>Net loss (gain) on sales of securities</t>
  </si>
  <si>
    <t>Net (gain) loss on fair value of derivatives</t>
  </si>
  <si>
    <t>Deferred income taxes</t>
  </si>
  <si>
    <t>Loans originated for sale</t>
  </si>
  <si>
    <t>Proceeds from sale of loans held for sale</t>
  </si>
  <si>
    <t>Net gain on sales of loans held for sale</t>
  </si>
  <si>
    <t>Net gain on sales of loans held for investment</t>
  </si>
  <si>
    <t>Net loss on sales or write-downs of other real estate owned</t>
  </si>
  <si>
    <t>Gain on bank-owned life insurance proceeds</t>
  </si>
  <si>
    <t>Other-than-temporary impairment losses on securities</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Redemption of Federal Home Loan Bank stock</t>
  </si>
  <si>
    <t>Net decrease (increase) in loans</t>
  </si>
  <si>
    <t>Purchases of loans</t>
  </si>
  <si>
    <t>Net cash paid from acquisition of Newport Bancorp, Inc.</t>
  </si>
  <si>
    <t>Proceeds from sales of loans held for investment</t>
  </si>
  <si>
    <t>Proceeds from sales of other real estate owned</t>
  </si>
  <si>
    <t>Purchases of premises and equipment</t>
  </si>
  <si>
    <t>Proceeds from bank-owned life insurance</t>
  </si>
  <si>
    <t>Net cash provided by (used in) investing activities</t>
  </si>
  <si>
    <t>Cash flows from financing activities:</t>
  </si>
  <si>
    <t>Net increase in deposits</t>
  </si>
  <si>
    <t>Net decrease in mortgagors' and investors' escrow accounts</t>
  </si>
  <si>
    <t>Proceeds from Federal Home Loan Bank advances</t>
  </si>
  <si>
    <t>Repayments of Federal Home Loan Bank advances</t>
  </si>
  <si>
    <t>Cash dividends on common stock</t>
  </si>
  <si>
    <t>Proceeds from Stock Options Exercised</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 net</t>
  </si>
  <si>
    <t>Transfer of loans to other real estate owned</t>
  </si>
  <si>
    <t>Fair value of non-cash assets acquired</t>
  </si>
  <si>
    <t>Goodwill and core deposit intangible</t>
  </si>
  <si>
    <t>Fair value of liabilities assumed</t>
  </si>
  <si>
    <t>Common shares issued</t>
  </si>
  <si>
    <t>NATURE OF BUSINESS AND SUMMARY OF SIGNIFICANT ACCOUNTING POLICIES</t>
  </si>
  <si>
    <t>Accounting Policies [Abstract]</t>
  </si>
  <si>
    <t>Nature of Business</t>
  </si>
  <si>
    <t>SI Financial Group, Inc. (the “Company”) is the holding company for Savings Institute Bank and Trust Company (the “Bank”). Established in 1842, the Bank is a community-oriented financial institution headquartered in Willimantic, Connecticut. The Bank provides a variety of financial services to individuals, businesses and municipalities through its twenty-six offices in eastern Connecticut and Rhode Island. Its primary products include savings, checking and certificate of deposit accounts, residential and commercial mortgage loans, commercial business loans and consumer loans.  In addition, wealth management services, which include trust, financial planning, life insurance and investment services, are offered to individuals and businesses through the Bank’s offices. The Company does not conduct any material business other than owning all of the stock of the Bank and making payments on the subordinated debentures held by the Company.</t>
  </si>
  <si>
    <r>
      <t xml:space="preserve">On September 6, 2013, the Company acquired Newport Bancorp, Inc. ("Newport"), the holding company for Newport Federal Savings Bank. The acquisition added six full-service banking offices located in eastern Connecticut and Rhode Island. </t>
    </r>
    <r>
      <rPr>
        <i/>
        <sz val="11"/>
        <color theme="1"/>
        <rFont val="Calibri"/>
        <family val="2"/>
      </rPr>
      <t>See Note 10 - Acquisition of Newport Bancorp, Inc</t>
    </r>
    <r>
      <rPr>
        <sz val="11"/>
        <color theme="1"/>
        <rFont val="Calibri"/>
        <family val="2"/>
      </rPr>
      <t>.</t>
    </r>
    <r>
      <rPr>
        <i/>
        <sz val="11"/>
        <color theme="1"/>
        <rFont val="Calibri"/>
        <family val="2"/>
      </rPr>
      <t xml:space="preserve"> for additional details.</t>
    </r>
  </si>
  <si>
    <t>Principles of Consolidation</t>
  </si>
  <si>
    <t>The accompanying consolidated financial statements include the accounts of the Company, its wholly-owned subsidiary, the Bank, and the Bank’s wholly-owned subsidiaries, 803 Financial Corp., SI Mortgage Company and SI Realty Company, Inc. All significant intercompany accounts and transactions have been eliminated.</t>
  </si>
  <si>
    <t>Basis of Financial Statement Presentation</t>
  </si>
  <si>
    <r>
      <t xml:space="preserve">The interim consolidated financial statements and related notes have been prepared in accordance with accounting principles generally accepted in the United States of America (“GAAP”) for interim financial information, with the instructions to Form 10-Q and Rule 10.01 of Regulation S-X of the Securities and Exchange Commission (“SEC”)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t>
    </r>
    <r>
      <rPr>
        <sz val="11"/>
        <color rgb="FF000000"/>
        <rFont val="Calibri"/>
        <family val="2"/>
      </rPr>
      <t>September 30, 2013</t>
    </r>
    <r>
      <rPr>
        <sz val="11"/>
        <color theme="1"/>
        <rFont val="Calibri"/>
        <family val="2"/>
      </rPr>
      <t xml:space="preserve"> and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 xml:space="preserve"> is unaudited. These unaudited interim consolidated financial statements and related notes should be read in conjunction with the audited financial statements of the Company and the accompanying notes for the year ended </t>
    </r>
    <r>
      <rPr>
        <sz val="11"/>
        <color rgb="FF000000"/>
        <rFont val="Calibri"/>
        <family val="2"/>
      </rPr>
      <t>December 31, 2012</t>
    </r>
    <r>
      <rPr>
        <sz val="11"/>
        <color theme="1"/>
        <rFont val="Calibri"/>
        <family val="2"/>
      </rPr>
      <t xml:space="preserve"> contained in the Company’s Form 10-K.</t>
    </r>
  </si>
  <si>
    <r>
      <t xml:space="preserve">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 covered herein. The results of operations for the </t>
    </r>
    <r>
      <rPr>
        <sz val="11"/>
        <color rgb="FF000000"/>
        <rFont val="Calibri"/>
        <family val="2"/>
      </rPr>
      <t>three</t>
    </r>
    <r>
      <rPr>
        <sz val="11"/>
        <color theme="1"/>
        <rFont val="Calibri"/>
        <family val="2"/>
      </rPr>
      <t xml:space="preserve"> and </t>
    </r>
    <r>
      <rPr>
        <sz val="11"/>
        <color rgb="FF000000"/>
        <rFont val="Calibri"/>
        <family val="2"/>
      </rPr>
      <t>nine</t>
    </r>
    <r>
      <rPr>
        <sz val="10"/>
        <color theme="1"/>
        <rFont val="Inherit"/>
      </rPr>
      <t xml:space="preserve"> </t>
    </r>
    <r>
      <rPr>
        <sz val="11"/>
        <color theme="1"/>
        <rFont val="Calibri"/>
        <family val="2"/>
      </rPr>
      <t xml:space="preserve">months ended </t>
    </r>
    <r>
      <rPr>
        <sz val="11"/>
        <color rgb="FF000000"/>
        <rFont val="Calibri"/>
        <family val="2"/>
      </rPr>
      <t>September 30, 2013</t>
    </r>
    <r>
      <rPr>
        <sz val="11"/>
        <color theme="1"/>
        <rFont val="Calibri"/>
        <family val="2"/>
      </rPr>
      <t xml:space="preserve"> are not necessarily indicative of the operating results for the year ending </t>
    </r>
    <r>
      <rPr>
        <sz val="11"/>
        <color rgb="FF000000"/>
        <rFont val="Calibri"/>
        <family val="2"/>
      </rPr>
      <t>December 31, 2013</t>
    </r>
    <r>
      <rPr>
        <sz val="11"/>
        <color theme="1"/>
        <rFont val="Calibri"/>
        <family val="2"/>
      </rPr>
      <t xml:space="preserve"> or for any other period. </t>
    </r>
  </si>
  <si>
    <t>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other-than-temporary impairment (“OTTI”) of securities, deferred income taxes and the impairment of long-lived assets.</t>
  </si>
  <si>
    <t>     </t>
  </si>
  <si>
    <t>Reclassifications</t>
  </si>
  <si>
    <r>
      <t xml:space="preserve">Certain amounts in the Company’s </t>
    </r>
    <r>
      <rPr>
        <sz val="11"/>
        <color rgb="FF000000"/>
        <rFont val="Calibri"/>
        <family val="2"/>
      </rPr>
      <t>2012</t>
    </r>
    <r>
      <rPr>
        <sz val="11"/>
        <color theme="1"/>
        <rFont val="Calibri"/>
        <family val="2"/>
      </rPr>
      <t xml:space="preserve"> consolidated financial statements have been reclassified to conform to the </t>
    </r>
    <r>
      <rPr>
        <sz val="11"/>
        <color rgb="FF000000"/>
        <rFont val="Calibri"/>
        <family val="2"/>
      </rPr>
      <t>2013</t>
    </r>
    <r>
      <rPr>
        <sz val="11"/>
        <color theme="1"/>
        <rFont val="Calibri"/>
        <family val="2"/>
      </rPr>
      <t xml:space="preserve"> presentation.  Such reclassifications had no effect on net income.</t>
    </r>
  </si>
  <si>
    <t>Loans Receivable</t>
  </si>
  <si>
    <t>Loans receivable are stated at current unpaid principal balances, net of the allowance for loan losses and deferred loan origination fees and costs. Management has the ability and intent to hold its loans receivable for the foreseeable future or until maturity or pay-off.</t>
  </si>
  <si>
    <t>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t>
  </si>
  <si>
    <t xml:space="preserve">The Company periodically may agree to modify the contractual terms of loans. When a loan is modified and concessions have been made to the original contractual terms, such as reductions of interest rates or deferral of interest or principal payments due to the borrower’s financial condition, the modification is considered a TDR. </t>
  </si>
  <si>
    <t>Management considers all nonaccrual loans, with the exception of certain consumer loans, to be impaired. Also, all TDRs are initially classified as impaired.  In most cases, loan payments less than 90 days past due are considered minor collection delays and the related loans are generally not considered impaired.</t>
  </si>
  <si>
    <t>Allowance for Loan Losses</t>
  </si>
  <si>
    <t>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at the uncollectibility of the principal loan balance is confirmed. Subsequent recoveries, if any, are credited to the allowance for loan losses when received. In the determination of the allowance for loan losses, management may obtain independent appraisals for significant properties, if necessary.</t>
  </si>
  <si>
    <t>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level of nonperforming loans, delinquencies, classified assets and loan charge-offs and evaluations of loans and other relevant factors.</t>
  </si>
  <si>
    <t>The allowance for loan losses consists of the following key elements:</t>
  </si>
  <si>
    <t>•</t>
  </si>
  <si>
    <r>
      <t>Specific allowance for identified impaired loans</t>
    </r>
    <r>
      <rPr>
        <sz val="11"/>
        <color theme="1"/>
        <rFont val="Calibri"/>
        <family val="2"/>
      </rPr>
      <t>. For loans that are identified as impaired, an allowance is established when the present value of expected cash flows (or observable market price of the loan or fair value of the collateral if the loan is collateral dependent) of the impaired loan is lower than the carrying value of that loan.</t>
    </r>
  </si>
  <si>
    <r>
      <t xml:space="preserve">General valuation allowance. </t>
    </r>
    <r>
      <rPr>
        <sz val="11"/>
        <color theme="1"/>
        <rFont val="Calibri"/>
        <family val="2"/>
      </rPr>
      <t>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levels/trends in delinquencies, classified loans and nonaccrual loans; level of loan charge-offs; trends in volume, nature and terms of loans; existence and effect of/or changes in the level of credit concentrations; effects of changes in risk selection, underwriting standards and other changes in lending policies, procedures and practices; experience/ability and depth of lending management and staff, national and local economic trends and conditions and impact on value of underlying collateral for collateral dependent loans.</t>
    </r>
  </si>
  <si>
    <t>The qualitative factors are determined based on the following various risk characteristics for each loan segment. Risk characteristics relevant to each portfolio segment are as follows:</t>
  </si>
  <si>
    <r>
      <t>Residential – One- to Four-Family</t>
    </r>
    <r>
      <rPr>
        <sz val="11"/>
        <color theme="1"/>
        <rFont val="Calibri"/>
        <family val="2"/>
      </rPr>
      <t xml:space="preserve">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t>
    </r>
  </si>
  <si>
    <r>
      <t xml:space="preserve">Multi-family and Commercial </t>
    </r>
    <r>
      <rPr>
        <sz val="11"/>
        <color theme="1"/>
        <rFont val="Calibri"/>
        <family val="2"/>
      </rPr>
      <t>– Loans in this segment are originated for the purpose of acquiring, developing, improving or refinancing multi-family and commercial real estate where the property is the primary collateral securing the loan, and the income generated from the property is the primary repayment source.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t>
    </r>
  </si>
  <si>
    <r>
      <t>Construction</t>
    </r>
    <r>
      <rPr>
        <sz val="11"/>
        <color theme="1"/>
        <rFont val="Calibri"/>
        <family val="2"/>
      </rPr>
      <t xml:space="preserve">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time to sell at an adequate price and market conditions.</t>
    </r>
  </si>
  <si>
    <r>
      <t>Commercial Business</t>
    </r>
    <r>
      <rPr>
        <sz val="11"/>
        <color theme="1"/>
        <rFont val="Calibri"/>
        <family val="2"/>
      </rPr>
      <t xml:space="preserve">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o a lesser but increasing extent, the Bank provides financing for investors in the time share industry, which are secured by consumer receivables, and finances capital improvements for condominium associations, which are secured by the assigned rights to levy special assessments to condominium owners. </t>
    </r>
  </si>
  <si>
    <r>
      <t>Consumer</t>
    </r>
    <r>
      <rPr>
        <sz val="11"/>
        <color theme="1"/>
        <rFont val="Calibri"/>
        <family val="2"/>
      </rPr>
      <t xml:space="preserve"> – Loans in this segment primarily include home equity lines of credit (representing both first and second liens) and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t>
    </r>
  </si>
  <si>
    <r>
      <t xml:space="preserve">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
    </r>
    <r>
      <rPr>
        <i/>
        <sz val="11"/>
        <color theme="1"/>
        <rFont val="Calibri"/>
        <family val="2"/>
      </rPr>
      <t>See Note 4 for details</t>
    </r>
    <r>
      <rPr>
        <sz val="11"/>
        <color theme="1"/>
        <rFont val="Calibri"/>
        <family val="2"/>
      </rPr>
      <t xml:space="preserve">. </t>
    </r>
  </si>
  <si>
    <t>The majority of the Company's loans are collateralized by real estate located in eastern Connecticut and Rhode Island. To a lesser extent, certain commercial real estate loans are secured by collateral located outside of our primary market area. Accordingly, the collateral value of a substantial portion of the Company's loan portfolio and real estate acquired through foreclosure is susceptible to changes in local market conditions.</t>
  </si>
  <si>
    <t>Although management believes that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the regulatory agencie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Interest and Fees on Loans</t>
  </si>
  <si>
    <t>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t>
  </si>
  <si>
    <t>Loan origination fees and direct loan origination costs are deferred, and the net amount is recognized as an adjustment of the related loan's yield utilizing the interest method over the contractual life of the loan.</t>
  </si>
  <si>
    <t>Common Share Repurchases</t>
  </si>
  <si>
    <t>The Company is chartered in the state of Maryland. Maryland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and retained earnings balances.</t>
  </si>
  <si>
    <t>Recent Accounting Pronouncements</t>
  </si>
  <si>
    <r>
      <t xml:space="preserve">Disclosures about Offsetting Assets and Liabilities </t>
    </r>
    <r>
      <rPr>
        <sz val="11"/>
        <color theme="1"/>
        <rFont val="Calibri"/>
        <family val="2"/>
      </rPr>
      <t>–</t>
    </r>
    <r>
      <rPr>
        <i/>
        <sz val="11"/>
        <color theme="1"/>
        <rFont val="Calibri"/>
        <family val="2"/>
      </rPr>
      <t xml:space="preserve"> </t>
    </r>
    <r>
      <rPr>
        <sz val="11"/>
        <color theme="1"/>
        <rFont val="Calibri"/>
        <family val="2"/>
      </rPr>
      <t xml:space="preserve">In December 2011, the Financial Accounting Standards Board ("FASB") amended its standard related to disclosure requirements for offsetting assets and liabilities. Under this amendment, an entity is required to disclose both gross and net information about both instruments and transactions eligible for offset in the statement of financial position and instruments and transactions subject to an agreement similar to a master netting arrangement. This scope includes derivatives, sale and repurchase agreements and reverse sale and repurchase agreements, and securities borrowing and securities lending arrangements. The amendments in this update were effective for annual reporting periods beginning on or after January 1, 2013, and interim periods within those annual periods. The adoption of this amendment had no impact on the Company's consolidated financial statements. </t>
    </r>
  </si>
  <si>
    <r>
      <t>Clarifying the Scope of Disclosures about Offsetting Assets and Liabilities</t>
    </r>
    <r>
      <rPr>
        <sz val="11"/>
        <color theme="1"/>
        <rFont val="Calibri"/>
        <family val="2"/>
      </rPr>
      <t xml:space="preserve"> - In January 2013, the FASB issued amendments to clarify that the scope of </t>
    </r>
    <r>
      <rPr>
        <i/>
        <sz val="11"/>
        <color theme="1"/>
        <rFont val="Calibri"/>
        <family val="2"/>
      </rPr>
      <t xml:space="preserve">Disclosures about Offsetting Assets and Liabilities </t>
    </r>
    <r>
      <rPr>
        <sz val="11"/>
        <color theme="1"/>
        <rFont val="Calibri"/>
        <family val="2"/>
      </rPr>
      <t xml:space="preserve">applies to derivatives accounted for in accordance with </t>
    </r>
    <r>
      <rPr>
        <i/>
        <sz val="11"/>
        <color theme="1"/>
        <rFont val="Calibri"/>
        <family val="2"/>
      </rPr>
      <t>Derivatives and Hedging</t>
    </r>
    <r>
      <rPr>
        <sz val="11"/>
        <color theme="1"/>
        <rFont val="Calibri"/>
        <family val="2"/>
      </rPr>
      <t xml:space="preserve">, including bifurcated embedded derivatives, repurchase agreements, reverse repurchase agreements, securities borrowing and securities lending transactions that are either offset in accordance with applicable guidance or subject to an enforceable master netting arrangement or similar agreement. The amendments in this update were effective for fiscal years beginning on or after </t>
    </r>
  </si>
  <si>
    <t>January 1, 2013, and interim periods within those annual periods. The adoption of this amendment had no impact on the Company's consolidated financial statements.</t>
  </si>
  <si>
    <r>
      <t xml:space="preserve">Comprehensive Income - Reporting of Amounts Reclassified Out of Accumulated Other Comprehensive Income </t>
    </r>
    <r>
      <rPr>
        <sz val="11"/>
        <color theme="1"/>
        <rFont val="Calibri"/>
        <family val="2"/>
      </rPr>
      <t xml:space="preserve">- In February 2012, the FASB issued an amendment to improve the transparency of reporting these reclassifications by requiring an organization to 1) present the effects on the line items of net income of significant amounts reclassified out of accumulated other comprehensive income and 2) cross-reference to other disclosures currently required under GAAP for other reclassification items to be reclassified directly to net income in their entirety in the same reporting period. The amendments were effective for reporting periods beginning after December 15, 2012. The adoption of this amendment did not have a material impact on the Company's consolidated financial statements. </t>
    </r>
    <r>
      <rPr>
        <i/>
        <sz val="11"/>
        <color theme="1"/>
        <rFont val="Calibri"/>
        <family val="2"/>
      </rPr>
      <t>See Consolidated Statements of Comprehensive Income (Loss).</t>
    </r>
  </si>
  <si>
    <t>EARNINGS (LOSS) PER SHARE</t>
  </si>
  <si>
    <t>Earnings Per Share [Abstract]</t>
  </si>
  <si>
    <t>Basic earnings (loss) per share is calculated by dividing the net income (loss) available to common shareholders by the weighted average number of common shares outstanding during the period. Unvested restricted shares are considered outstanding in the computation of basic earnings (loss) per share since the shares participate in dividends and the rights to the dividends are non-forfeitable. Diluted earnings (loss) per share is computed in a manner similar to basic earnings (los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loss) per share calculations.</t>
  </si>
  <si>
    <r>
      <t xml:space="preserve">Anti-dilutive shares are common stock equivalents with weighted average exercise prices in excess of the weighted average market value for the periods presented, and are not considered in diluted earnings (loss) per share calculations. The Company had anti-dilutive common shares outstanding of </t>
    </r>
    <r>
      <rPr>
        <sz val="11"/>
        <color rgb="FF000000"/>
        <rFont val="Calibri"/>
        <family val="2"/>
      </rPr>
      <t>534,492</t>
    </r>
    <r>
      <rPr>
        <sz val="11"/>
        <color theme="1"/>
        <rFont val="Calibri"/>
        <family val="2"/>
      </rPr>
      <t xml:space="preserve"> and </t>
    </r>
    <r>
      <rPr>
        <sz val="11"/>
        <color rgb="FF000000"/>
        <rFont val="Calibri"/>
        <family val="2"/>
      </rPr>
      <t>595,761</t>
    </r>
    <r>
      <rPr>
        <sz val="11"/>
        <color theme="1"/>
        <rFont val="Calibri"/>
        <family val="2"/>
      </rPr>
      <t xml:space="preserv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respectively, and </t>
    </r>
    <r>
      <rPr>
        <sz val="11"/>
        <color rgb="FF000000"/>
        <rFont val="Calibri"/>
        <family val="2"/>
      </rPr>
      <t>173,138</t>
    </r>
    <r>
      <rPr>
        <sz val="11"/>
        <color theme="1"/>
        <rFont val="Calibri"/>
        <family val="2"/>
      </rPr>
      <t xml:space="preserve"> and </t>
    </r>
    <r>
      <rPr>
        <sz val="11"/>
        <color rgb="FF000000"/>
        <rFont val="Calibri"/>
        <family val="2"/>
      </rPr>
      <t>215,987</t>
    </r>
    <r>
      <rPr>
        <sz val="11"/>
        <color theme="1"/>
        <rFont val="Calibri"/>
        <family val="2"/>
      </rPr>
      <t xml:space="preserv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2</t>
    </r>
    <r>
      <rPr>
        <sz val="11"/>
        <color theme="1"/>
        <rFont val="Calibri"/>
        <family val="2"/>
      </rPr>
      <t xml:space="preserve">, respectively.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for the three months ended September 30, 2012, all common stock equivalents were anti-dilutive and were not included in the computation of loss per share because it would result in a reduction in the net loss per share.</t>
    </r>
  </si>
  <si>
    <t>The computation of earnings (loss) per share is as follows:</t>
  </si>
  <si>
    <t>Three Months Ended September 30,</t>
  </si>
  <si>
    <t>Nine Months Ended</t>
  </si>
  <si>
    <t xml:space="preserve">September 30, </t>
  </si>
  <si>
    <t>(Dollars in Thousands, Except Per Share Data)</t>
  </si>
  <si>
    <t>$</t>
  </si>
  <si>
    <t>(1,742</t>
  </si>
  <si>
    <t>)</t>
  </si>
  <si>
    <t>(700</t>
  </si>
  <si>
    <t>(1,879</t>
  </si>
  <si>
    <t>Weighted average common shares outstanding:</t>
  </si>
  <si>
    <t>Effect of dilutive stock options</t>
  </si>
  <si>
    <t>—</t>
  </si>
  <si>
    <t>(0.17</t>
  </si>
  <si>
    <t>(0.07</t>
  </si>
  <si>
    <t>(0.19</t>
  </si>
  <si>
    <t>SECURITIES</t>
  </si>
  <si>
    <t>Investments, Debt and Equity Securities [Abstract]</t>
  </si>
  <si>
    <t>SECURITIES [Text Block]</t>
  </si>
  <si>
    <t>Available for sale securities:</t>
  </si>
  <si>
    <r>
      <t xml:space="preserve">The amortized cost, gross unrealized gains and losses and approximate fair values of available for sale securitie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are as follows:</t>
    </r>
  </si>
  <si>
    <t>September 30, 2013</t>
  </si>
  <si>
    <t>Amortized</t>
  </si>
  <si>
    <t>Cost (1)</t>
  </si>
  <si>
    <t>Gross</t>
  </si>
  <si>
    <t>Unrealized</t>
  </si>
  <si>
    <t>Gains</t>
  </si>
  <si>
    <t>Losses</t>
  </si>
  <si>
    <t>Fair</t>
  </si>
  <si>
    <t>Value</t>
  </si>
  <si>
    <t>(In Thousands)</t>
  </si>
  <si>
    <t>Debt securities:</t>
  </si>
  <si>
    <t>U.S. Government and agency obligations</t>
  </si>
  <si>
    <t>(123</t>
  </si>
  <si>
    <t>Government-sponsored enterprises</t>
  </si>
  <si>
    <t>(245</t>
  </si>
  <si>
    <t>Mortgage-backed securities:(2)</t>
  </si>
  <si>
    <t>Agency - residential</t>
  </si>
  <si>
    <t>(1,456</t>
  </si>
  <si>
    <t>Non-agency - residential</t>
  </si>
  <si>
    <t>(1</t>
  </si>
  <si>
    <t>Corporate debt securities</t>
  </si>
  <si>
    <t>Collateralized debt obligations</t>
  </si>
  <si>
    <t>(104</t>
  </si>
  <si>
    <t>Obligations of state and political subdivisions</t>
  </si>
  <si>
    <t>(70</t>
  </si>
  <si>
    <t>Tax-exempt securities</t>
  </si>
  <si>
    <t>(275</t>
  </si>
  <si>
    <t>Foreign government securities</t>
  </si>
  <si>
    <t>Total available for sale securities</t>
  </si>
  <si>
    <t>(2,274</t>
  </si>
  <si>
    <t>(1) Net of OTTI write-downs recognized in earnings.</t>
  </si>
  <si>
    <t>(2) Agency securities refer to debt obligations issued or guaranteed by government corporations or government-sponsored enterprises (“GSEs”).  Non-agency securities, or private-label securities, are the sole obligation of their issuer and are not guaranteed by one of the GSEs or the U.S. Government.</t>
  </si>
  <si>
    <t>At September 30, 2013, certain agency-residential mortgage-backed securities were pledged to secure a $15.0 million repurchase agreement assumed in the merger with Newport. These pledged securities have a carrying value of $15.9 million and fair value of $16.3 million at September 30, 2013. In addition, the Company has $4.0 million in cash pledged as collateral to secure this agreement at September 30, 2013. The repurchase agreement has a rate of 2.58% and matures in November 2013.</t>
  </si>
  <si>
    <t>December 31, 2012</t>
  </si>
  <si>
    <t>(23</t>
  </si>
  <si>
    <t>(66</t>
  </si>
  <si>
    <t>(124</t>
  </si>
  <si>
    <t>Non-agency - HELOC</t>
  </si>
  <si>
    <t>(78</t>
  </si>
  <si>
    <t>(49</t>
  </si>
  <si>
    <t>(1,597</t>
  </si>
  <si>
    <t>(1,937</t>
  </si>
  <si>
    <r>
      <t xml:space="preserve">The amortized cost and fair value of debt securities by contractual maturities at </t>
    </r>
    <r>
      <rPr>
        <sz val="11"/>
        <color rgb="FF000000"/>
        <rFont val="Calibri"/>
        <family val="2"/>
      </rPr>
      <t>September 30, 2013</t>
    </r>
    <r>
      <rPr>
        <sz val="11"/>
        <color theme="1"/>
        <rFont val="Calibri"/>
        <family val="2"/>
      </rPr>
      <t xml:space="preserve"> are presented below. Actual maturities of mortgage-backed securities ("MBS") may differ from contractual maturities because the mortgages underlying the securities may be called or repaid without any penalties. Because MBSs are not due at a single maturity date, they are not included in the maturity categories in the following maturity summary.</t>
    </r>
  </si>
  <si>
    <t>Cost</t>
  </si>
  <si>
    <t>Within 1 year</t>
  </si>
  <si>
    <t>After 1 but within 5 years</t>
  </si>
  <si>
    <t>After 5 but within 10 years</t>
  </si>
  <si>
    <t>After 10 years</t>
  </si>
  <si>
    <t>Mortgage-backed securities</t>
  </si>
  <si>
    <t>Total debt securities</t>
  </si>
  <si>
    <r>
      <t xml:space="preserve">The following is a summary of realized gains and losses on the sales of securities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t>
    </r>
  </si>
  <si>
    <t>Gross gains on sales</t>
  </si>
  <si>
    <t>Gross losses on sales</t>
  </si>
  <si>
    <t>(959</t>
  </si>
  <si>
    <t>(457</t>
  </si>
  <si>
    <t>(510</t>
  </si>
  <si>
    <t>Net (loss) gain on sale of securities</t>
  </si>
  <si>
    <t>(922</t>
  </si>
  <si>
    <t>(344</t>
  </si>
  <si>
    <t>(919</t>
  </si>
  <si>
    <r>
      <t xml:space="preserve">Proceeds from the sale of available for sale securities were $12.1 million and $13.1 million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respectively, and </t>
    </r>
    <r>
      <rPr>
        <sz val="11"/>
        <color rgb="FF000000"/>
        <rFont val="Calibri"/>
        <family val="2"/>
      </rPr>
      <t>$6.7 million</t>
    </r>
    <r>
      <rPr>
        <sz val="11"/>
        <color theme="1"/>
        <rFont val="Calibri"/>
        <family val="2"/>
      </rPr>
      <t xml:space="preserve"> and </t>
    </r>
    <r>
      <rPr>
        <sz val="11"/>
        <color rgb="FF000000"/>
        <rFont val="Calibri"/>
        <family val="2"/>
      </rPr>
      <t>$39.1 million</t>
    </r>
    <r>
      <rPr>
        <sz val="11"/>
        <color theme="1"/>
        <rFont val="Calibri"/>
        <family val="2"/>
      </rPr>
      <t xml:space="preserv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2</t>
    </r>
    <r>
      <rPr>
        <sz val="11"/>
        <color theme="1"/>
        <rFont val="Calibri"/>
        <family val="2"/>
      </rPr>
      <t xml:space="preserve">, respectively. </t>
    </r>
  </si>
  <si>
    <r>
      <t xml:space="preserve">The following tables present information pertaining to securities with gross unrealized losse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aggregated by investment category and length of time the individual securities have been in a continuous unrealized loss position.</t>
    </r>
  </si>
  <si>
    <t>Less Than 12 Months</t>
  </si>
  <si>
    <t>12 Months Or More</t>
  </si>
  <si>
    <t>September 30, 2013:</t>
  </si>
  <si>
    <t>Government sponsored enterprises</t>
  </si>
  <si>
    <t>Mortgage-backed securities:</t>
  </si>
  <si>
    <t>December 31, 2012:</t>
  </si>
  <si>
    <t>For debt securities with OTTI losses, the Company estimated the portion of loss attributable to credit using a discounted cash flow model in accordance with applicable guidance. Significant inputs for the non-agency mortgage-backed securities included the estimated cash flows of the underlying collateral based on key assumptions, such as default rate, loss severity and prepayment rate. Assumptions used can vary widely from loan to loan, and are influenced by such factors as loan interest rate, geographical location of the borrower, borrower characteristics and collateral type. Significant inputs for the collateralized debt obligations included estimated cash flows and prospective deferrals, defaults and recoveries based on the underlying seniority status and subordination structure of the pooled trust preferred debt tranche at the time of measurement. Prospective deferral, default and recovery estimates affecting projected cash flows were based on an analysis of the underlying financial condition of the individual issuers, with consideration of the account’s capital adequacy, credit quality, lending concentrations and other factors. All cash flow estimates were based on the securities’ tranche structure and contractual rate and maturity terms. The Company utilized the services of an independent third-party valuation firm to obtain information about the structure in order to determine how the underlying collateral cash flows will be distributed to each security issued from the structure. The present value of the expected cash flows was compared to the Company’s holdings to determine the credit-related impairment loss, if any. To the extent that continued changes in interest rates, credit movements and other factors that influence fair value of investments occur, the Company may be required to record impairment charges for OTTI in future periods.</t>
  </si>
  <si>
    <r>
      <t xml:space="preserve">At </t>
    </r>
    <r>
      <rPr>
        <sz val="11"/>
        <color rgb="FF000000"/>
        <rFont val="Calibri"/>
        <family val="2"/>
      </rPr>
      <t>September 30, 2013</t>
    </r>
    <r>
      <rPr>
        <sz val="11"/>
        <color theme="1"/>
        <rFont val="Calibri"/>
        <family val="2"/>
      </rPr>
      <t xml:space="preserve">, </t>
    </r>
    <r>
      <rPr>
        <sz val="11"/>
        <color rgb="FF000000"/>
        <rFont val="Calibri"/>
        <family val="2"/>
      </rPr>
      <t>thirty-three</t>
    </r>
    <r>
      <rPr>
        <sz val="11"/>
        <color theme="1"/>
        <rFont val="Calibri"/>
        <family val="2"/>
      </rPr>
      <t xml:space="preserve"> debt securities with gross unrealized losses had aggregate depreciation of approximately </t>
    </r>
    <r>
      <rPr>
        <sz val="11"/>
        <color rgb="FF000000"/>
        <rFont val="Calibri"/>
        <family val="2"/>
      </rPr>
      <t>3.01%</t>
    </r>
    <r>
      <rPr>
        <sz val="11"/>
        <color theme="1"/>
        <rFont val="Calibri"/>
        <family val="2"/>
      </rPr>
      <t xml:space="preserve"> of the Company’s amortized cost basis. The majority of the unrealized losses related to the Company’s agency mortgage-backed securities. Impairment charges recognized on investments deemed other-than-temporarily impaired were </t>
    </r>
    <r>
      <rPr>
        <sz val="11"/>
        <color rgb="FF000000"/>
        <rFont val="Calibri"/>
        <family val="2"/>
      </rPr>
      <t>$0</t>
    </r>
    <r>
      <rPr>
        <sz val="11"/>
        <color theme="1"/>
        <rFont val="Calibri"/>
        <family val="2"/>
      </rPr>
      <t xml:space="preserve"> and </t>
    </r>
    <r>
      <rPr>
        <sz val="11"/>
        <color rgb="FF000000"/>
        <rFont val="Calibri"/>
        <family val="2"/>
      </rPr>
      <t>$8,000</t>
    </r>
    <r>
      <rPr>
        <sz val="11"/>
        <color theme="1"/>
        <rFont val="Calibri"/>
        <family val="2"/>
      </rPr>
      <t xml:space="preserv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respectively compared to </t>
    </r>
    <r>
      <rPr>
        <sz val="11"/>
        <color rgb="FF000000"/>
        <rFont val="Calibri"/>
        <family val="2"/>
      </rPr>
      <t>$87,000</t>
    </r>
    <r>
      <rPr>
        <sz val="11"/>
        <color theme="1"/>
        <rFont val="Calibri"/>
        <family val="2"/>
      </rPr>
      <t xml:space="preserve"> and </t>
    </r>
    <r>
      <rPr>
        <sz val="11"/>
        <color rgb="FF000000"/>
        <rFont val="Calibri"/>
        <family val="2"/>
      </rPr>
      <t>$123,000</t>
    </r>
    <r>
      <rPr>
        <sz val="11"/>
        <color theme="1"/>
        <rFont val="Calibri"/>
        <family val="2"/>
      </rPr>
      <t xml:space="preserve"> of net impairment losses recognized by the Company for the </t>
    </r>
    <r>
      <rPr>
        <sz val="11"/>
        <color rgb="FF000000"/>
        <rFont val="Calibri"/>
        <family val="2"/>
      </rPr>
      <t>three</t>
    </r>
    <r>
      <rPr>
        <sz val="10"/>
        <color theme="1"/>
        <rFont val="Inherit"/>
      </rPr>
      <t xml:space="preserve"> </t>
    </r>
    <r>
      <rPr>
        <sz val="11"/>
        <color theme="1"/>
        <rFont val="Calibri"/>
        <family val="2"/>
      </rPr>
      <t xml:space="preserve">and </t>
    </r>
    <r>
      <rPr>
        <sz val="11"/>
        <color rgb="FF000000"/>
        <rFont val="Calibri"/>
        <family val="2"/>
      </rPr>
      <t>nine</t>
    </r>
    <r>
      <rPr>
        <sz val="10"/>
        <color theme="1"/>
        <rFont val="Inherit"/>
      </rPr>
      <t xml:space="preserve"> </t>
    </r>
    <r>
      <rPr>
        <sz val="11"/>
        <color theme="1"/>
        <rFont val="Calibri"/>
        <family val="2"/>
      </rPr>
      <t xml:space="preserve">months ended </t>
    </r>
    <r>
      <rPr>
        <sz val="11"/>
        <color rgb="FF000000"/>
        <rFont val="Calibri"/>
        <family val="2"/>
      </rPr>
      <t>September 30, 2012</t>
    </r>
    <r>
      <rPr>
        <sz val="11"/>
        <color theme="1"/>
        <rFont val="Calibri"/>
        <family val="2"/>
      </rPr>
      <t xml:space="preserve">, respectively. The following summarizes, by security type, the basis for management’s determination during the preparation of the financial statements of whether the applicable investments within the Company’s securities portfolio were other-than-temporarily impaired at </t>
    </r>
    <r>
      <rPr>
        <sz val="11"/>
        <color rgb="FF000000"/>
        <rFont val="Calibri"/>
        <family val="2"/>
      </rPr>
      <t>September 30, 2013</t>
    </r>
    <r>
      <rPr>
        <sz val="11"/>
        <color theme="1"/>
        <rFont val="Calibri"/>
        <family val="2"/>
      </rPr>
      <t>.</t>
    </r>
  </si>
  <si>
    <r>
      <t>U.S. Government and Agency Obligations</t>
    </r>
    <r>
      <rPr>
        <b/>
        <i/>
        <sz val="11"/>
        <color theme="1"/>
        <rFont val="Calibri"/>
        <family val="2"/>
      </rPr>
      <t xml:space="preserve">. </t>
    </r>
    <r>
      <rPr>
        <sz val="11"/>
        <color theme="1"/>
        <rFont val="Calibri"/>
        <family val="2"/>
      </rPr>
      <t xml:space="preserve">The unrealized losses on the Company’s U.S. Government and agency obligations related primarily to a widening of the rate spread to comparable treasury securities. Because the decline in market value is attributable to changes in interest rates and not credit quality, and because the Company does not intend to sell these securities and it is not more likely than not that the Company will be required to sell the securities before their anticipated recovery, which may be at maturity, the Company did not consider these securities to be other-than-temporarily impaired at </t>
    </r>
    <r>
      <rPr>
        <sz val="11"/>
        <color rgb="FF000000"/>
        <rFont val="Calibri"/>
        <family val="2"/>
      </rPr>
      <t>September 30, 2013</t>
    </r>
    <r>
      <rPr>
        <sz val="11"/>
        <color theme="1"/>
        <rFont val="Calibri"/>
        <family val="2"/>
      </rPr>
      <t>.</t>
    </r>
  </si>
  <si>
    <r>
      <t xml:space="preserve">Mortgage-backed Securities - Agency - Residential. </t>
    </r>
    <r>
      <rPr>
        <sz val="11"/>
        <color theme="1"/>
        <rFont val="Calibri"/>
        <family val="2"/>
      </rPr>
      <t xml:space="preserve">The unrealized losses on the Company’s agency–residential mortgage-backed securities were caused by increases in the rate spread to comparable treasury securities. The Company does not expect these securities to settle at a price less than the amortized cost basis of the investments. Because the Company does not intend to sell the investments and it is not more likely than not that the Company will be required to sell the investments before the recovery of their amortized cost basis, which may be at maturity, the Company did not consider these investments to be other-than-temporarily impaired at </t>
    </r>
    <r>
      <rPr>
        <sz val="11"/>
        <color rgb="FF000000"/>
        <rFont val="Calibri"/>
        <family val="2"/>
      </rPr>
      <t>September 30, 2013</t>
    </r>
    <r>
      <rPr>
        <sz val="11"/>
        <color theme="1"/>
        <rFont val="Calibri"/>
        <family val="2"/>
      </rPr>
      <t>.</t>
    </r>
  </si>
  <si>
    <r>
      <t>Collateralized Debt Obligations</t>
    </r>
    <r>
      <rPr>
        <b/>
        <i/>
        <sz val="11"/>
        <color theme="1"/>
        <rFont val="Calibri"/>
        <family val="2"/>
      </rPr>
      <t xml:space="preserve">. </t>
    </r>
    <r>
      <rPr>
        <sz val="11"/>
        <color theme="1"/>
        <rFont val="Calibri"/>
        <family val="2"/>
      </rPr>
      <t>The unrealized losses on the Company’s collateralized debt obligations relate to investments in pooled trust preferred securities (“PTPS”). The PTPS market has stabilized at depressed market values as a result of market saturation. Transactions for PTPS have been limited and have occurred primarily as a result of distressed or forced liquidation sales. The securities were widely held by hedge funds and European banks and used to offset interest rate exposure tied to LIBOR. As the positions have unwound, an excess supply of these securities has saturated the market.</t>
    </r>
  </si>
  <si>
    <r>
      <t xml:space="preserve">Management evaluated current credit ratings, credit support and stress testing for future defaults related to the Company’s PTPS. Management also reviewed analytics provided by the trustee and independent OTTI reviews and associated cash flow analyses performed by an independent third party. The unrealized losses on the Company’s PTPS investments were caused by a lack of liquidity, credit downgrades and decreasing credit support. The increased number of bank and insurance company failures has decreased the level of credit support for these investments. A number of lower tranches have foregone payments or have received payment in kind through increased principal allocations. However, the number of deferring securities has been decreasing and a number of reinstatements have occurred recently. Based on the existing credit profile of the remainder of the Company's PTPS investments, management does not believe that these investments will suffer from any further credit-related losses. Because the Company does not intend to sell the investments and it is not more likely than not that the Company will be required to sell the investments before recovery of their amortized cost basis, which may be at maturity, the Company did not record additional impairment losses at </t>
    </r>
    <r>
      <rPr>
        <sz val="11"/>
        <color rgb="FF000000"/>
        <rFont val="Calibri"/>
        <family val="2"/>
      </rPr>
      <t>September 30, 2013</t>
    </r>
    <r>
      <rPr>
        <sz val="11"/>
        <color theme="1"/>
        <rFont val="Calibri"/>
        <family val="2"/>
      </rPr>
      <t>.  </t>
    </r>
  </si>
  <si>
    <r>
      <t xml:space="preserve">The following table details the Company's collateralized debt obligations that are rated below investment grade at </t>
    </r>
    <r>
      <rPr>
        <sz val="11"/>
        <color rgb="FF000000"/>
        <rFont val="Calibri"/>
        <family val="2"/>
      </rPr>
      <t>September 30, 2013</t>
    </r>
    <r>
      <rPr>
        <sz val="11"/>
        <color theme="1"/>
        <rFont val="Calibri"/>
        <family val="2"/>
      </rPr>
      <t>:</t>
    </r>
  </si>
  <si>
    <t>Security</t>
  </si>
  <si>
    <t>Class</t>
  </si>
  <si>
    <t>Lowest</t>
  </si>
  <si>
    <t>Credit</t>
  </si>
  <si>
    <t>Rating (1)</t>
  </si>
  <si>
    <t>Credit-</t>
  </si>
  <si>
    <t>Related</t>
  </si>
  <si>
    <t>OTTI (2)</t>
  </si>
  <si>
    <t>% of Current</t>
  </si>
  <si>
    <t>Performing</t>
  </si>
  <si>
    <t>Collateral</t>
  </si>
  <si>
    <t>Coverage</t>
  </si>
  <si>
    <t>(Dollars in Thousands)</t>
  </si>
  <si>
    <t>CDO</t>
  </si>
  <si>
    <t>A2</t>
  </si>
  <si>
    <t>B-</t>
  </si>
  <si>
    <t>(1) The Company utilized credit ratings provided by Moody’s, S&amp;P and Fitch in its evaluation of issuers.</t>
  </si>
  <si>
    <r>
      <t xml:space="preserve">(2) The OTTI amounts provided in the table represent cumulative credit loss amounts through </t>
    </r>
    <r>
      <rPr>
        <sz val="9"/>
        <color rgb="FF000000"/>
        <rFont val="Calibri"/>
        <family val="2"/>
      </rPr>
      <t>September 30, 2013</t>
    </r>
    <r>
      <rPr>
        <sz val="9"/>
        <color theme="1"/>
        <rFont val="Calibri"/>
        <family val="2"/>
      </rPr>
      <t>.</t>
    </r>
  </si>
  <si>
    <r>
      <t xml:space="preserve">The following table presents a roll-forward of the balance of credit losses on the Company’s debt securities for which a portion of OTTI was recognized in other comprehensive (loss) incom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t>
    </r>
  </si>
  <si>
    <t>Balance at beginning of period</t>
  </si>
  <si>
    <t>Amounts related to credit for which OTTI losses were not previously recognized</t>
  </si>
  <si>
    <t>Additional credit losses for which OTTI losses were previously recognized</t>
  </si>
  <si>
    <t>Reduction for permanent loss in value of securities during the period</t>
  </si>
  <si>
    <t>(1,071</t>
  </si>
  <si>
    <t>Reduction for securities sold during the period (realized)</t>
  </si>
  <si>
    <t>(205</t>
  </si>
  <si>
    <t>Balance at end of period</t>
  </si>
  <si>
    <t>LOANS RECEIVABLE AND ALLOWANCE FOR LOAN LOSSES</t>
  </si>
  <si>
    <t>Receivables [Abstract]</t>
  </si>
  <si>
    <t>Loans, Notes, Trade and Other Receivables Disclosure [Text Block]</t>
  </si>
  <si>
    <t>Loan Portfolio</t>
  </si>
  <si>
    <r>
      <t xml:space="preserve">The composition of the Company’s loan portfolio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is as follows:</t>
    </r>
  </si>
  <si>
    <t>Real estate loans:</t>
  </si>
  <si>
    <t>Residential - 1 to 4 family</t>
  </si>
  <si>
    <t>Multi-family and commercial</t>
  </si>
  <si>
    <t>Construction</t>
  </si>
  <si>
    <t>Total real estate loans</t>
  </si>
  <si>
    <t>Commercial business loans:</t>
  </si>
  <si>
    <t>SBA and USDA guaranteed</t>
  </si>
  <si>
    <t>Time share</t>
  </si>
  <si>
    <t>Condominium association</t>
  </si>
  <si>
    <t>Total commercial business loans</t>
  </si>
  <si>
    <t>Consumer loans:</t>
  </si>
  <si>
    <t>Home equity</t>
  </si>
  <si>
    <t>Indirect automobile</t>
  </si>
  <si>
    <t>Total consumer loans</t>
  </si>
  <si>
    <t>Total loans</t>
  </si>
  <si>
    <t>Deferred loan origination costs, net of fees</t>
  </si>
  <si>
    <t>Allowance for loan losses</t>
  </si>
  <si>
    <t>(6,322</t>
  </si>
  <si>
    <t>(6,387</t>
  </si>
  <si>
    <t>Loans receivable, net</t>
  </si>
  <si>
    <r>
      <t xml:space="preserve">The Company purchased commercial business loans totaling </t>
    </r>
    <r>
      <rPr>
        <sz val="11"/>
        <color rgb="FF000000"/>
        <rFont val="Calibri"/>
        <family val="2"/>
      </rPr>
      <t>$20.1 million</t>
    </r>
    <r>
      <rPr>
        <sz val="11"/>
        <color theme="1"/>
        <rFont val="Calibri"/>
        <family val="2"/>
      </rPr>
      <t xml:space="preserve"> during the nine months ended </t>
    </r>
    <r>
      <rPr>
        <sz val="11"/>
        <color rgb="FF000000"/>
        <rFont val="Calibri"/>
        <family val="2"/>
      </rPr>
      <t>September 30, 2013</t>
    </r>
    <r>
      <rPr>
        <sz val="11"/>
        <color theme="1"/>
        <rFont val="Calibri"/>
        <family val="2"/>
      </rPr>
      <t xml:space="preserve">. During the nine months ended September 30, 2012, the Company purchased commercial business loans and consumer loans totaling </t>
    </r>
    <r>
      <rPr>
        <sz val="11"/>
        <color rgb="FF000000"/>
        <rFont val="Calibri"/>
        <family val="2"/>
      </rPr>
      <t>$33.9 million</t>
    </r>
    <r>
      <rPr>
        <sz val="11"/>
        <color theme="1"/>
        <rFont val="Calibri"/>
        <family val="2"/>
      </rPr>
      <t xml:space="preserve"> and </t>
    </r>
    <r>
      <rPr>
        <sz val="11"/>
        <color rgb="FF000000"/>
        <rFont val="Calibri"/>
        <family val="2"/>
      </rPr>
      <t>$6.9 million</t>
    </r>
    <r>
      <rPr>
        <sz val="11"/>
        <color theme="1"/>
        <rFont val="Calibri"/>
        <family val="2"/>
      </rPr>
      <t xml:space="preserve">, respectively. </t>
    </r>
  </si>
  <si>
    <r>
      <t xml:space="preserve">Changes in the allowance for loan losses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 xml:space="preserve"> are as follows:</t>
    </r>
  </si>
  <si>
    <t>Three Months Ended</t>
  </si>
  <si>
    <t>Residential -</t>
  </si>
  <si>
    <t>1 to 4 Family</t>
  </si>
  <si>
    <t>Multi-family</t>
  </si>
  <si>
    <t>and Commercial</t>
  </si>
  <si>
    <t>Commercial</t>
  </si>
  <si>
    <t>Business</t>
  </si>
  <si>
    <t>Consumer</t>
  </si>
  <si>
    <t>Loans charged-off</t>
  </si>
  <si>
    <t>(128</t>
  </si>
  <si>
    <t>(10</t>
  </si>
  <si>
    <t>(138</t>
  </si>
  <si>
    <t>Recoveries of loans previously charged-off</t>
  </si>
  <si>
    <t>(586</t>
  </si>
  <si>
    <t>(197</t>
  </si>
  <si>
    <t>(71</t>
  </si>
  <si>
    <t>(854</t>
  </si>
  <si>
    <t>Provision (credit) for loan losses</t>
  </si>
  <si>
    <t>(290</t>
  </si>
  <si>
    <t>(127</t>
  </si>
  <si>
    <t>(1,165</t>
  </si>
  <si>
    <t>(27</t>
  </si>
  <si>
    <t>(1,319</t>
  </si>
  <si>
    <t>(256</t>
  </si>
  <si>
    <t>(219</t>
  </si>
  <si>
    <t>(1,267</t>
  </si>
  <si>
    <t>(149</t>
  </si>
  <si>
    <t>(1,635</t>
  </si>
  <si>
    <r>
      <t xml:space="preserve">Further information pertaining to the allowance for loan losse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is as follows:</t>
    </r>
  </si>
  <si>
    <t>Allowance for loans individually evaluated and deemed to be impaired</t>
  </si>
  <si>
    <t>Allowance for loans individually or collectively evaluated and not deemed to be impaired</t>
  </si>
  <si>
    <t>Total allowance for loan losses</t>
  </si>
  <si>
    <t>Loans individually evaluated and deemed to be impaired</t>
  </si>
  <si>
    <t>Loans individually or collectively evaluated and not deemed to be impaired</t>
  </si>
  <si>
    <t>Amount of loans acquired with deteriorated credit quality</t>
  </si>
  <si>
    <t>Past Due Loans</t>
  </si>
  <si>
    <r>
      <t xml:space="preserve">The following represents an aging of loan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t>
    </r>
  </si>
  <si>
    <t>30-59</t>
  </si>
  <si>
    <t>Days</t>
  </si>
  <si>
    <t>Past Due</t>
  </si>
  <si>
    <t>60-89</t>
  </si>
  <si>
    <t>90 Days or More</t>
  </si>
  <si>
    <t>Total 30</t>
  </si>
  <si>
    <t>Days or More</t>
  </si>
  <si>
    <t>Current</t>
  </si>
  <si>
    <t>Loans</t>
  </si>
  <si>
    <t>Real Estate:</t>
  </si>
  <si>
    <t>Residential - 1 to 4 family(1)</t>
  </si>
  <si>
    <t>Multi-family and commercial(1)</t>
  </si>
  <si>
    <t>Commercial Business:</t>
  </si>
  <si>
    <t>Other(1)</t>
  </si>
  <si>
    <t>Consumer:</t>
  </si>
  <si>
    <r>
      <t xml:space="preserve">(1) </t>
    </r>
    <r>
      <rPr>
        <sz val="9"/>
        <color theme="1"/>
        <rFont val="Calibri"/>
        <family val="2"/>
      </rPr>
      <t>Includes loans acquired with deteriorated credit quality from the Newport merger.</t>
    </r>
  </si>
  <si>
    <r>
      <t xml:space="preserve">The Company did not have any loans that were past due 90 days or more and still accruing interest at </t>
    </r>
    <r>
      <rPr>
        <sz val="11"/>
        <color rgb="FF000000"/>
        <rFont val="Calibri"/>
        <family val="2"/>
      </rPr>
      <t>September 30, 2013</t>
    </r>
    <r>
      <rPr>
        <sz val="11"/>
        <color theme="1"/>
        <rFont val="Calibri"/>
        <family val="2"/>
      </rPr>
      <t xml:space="preserve"> or </t>
    </r>
    <r>
      <rPr>
        <sz val="11"/>
        <color rgb="FF000000"/>
        <rFont val="Calibri"/>
        <family val="2"/>
      </rPr>
      <t>December 31, 2012</t>
    </r>
    <r>
      <rPr>
        <sz val="11"/>
        <color theme="1"/>
        <rFont val="Calibri"/>
        <family val="2"/>
      </rPr>
      <t xml:space="preserve"> .</t>
    </r>
  </si>
  <si>
    <t>Impaired and Nonaccrual Loans</t>
  </si>
  <si>
    <r>
      <t xml:space="preserve">The following is a summary of impaired loans and nonaccrual loan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t>
    </r>
  </si>
  <si>
    <t>Impaired Loans</t>
  </si>
  <si>
    <r>
      <t>September 30, 2013</t>
    </r>
    <r>
      <rPr>
        <b/>
        <sz val="10"/>
        <color theme="1"/>
        <rFont val="Calibri"/>
        <family val="2"/>
      </rPr>
      <t>(1)</t>
    </r>
  </si>
  <si>
    <t>Recorded</t>
  </si>
  <si>
    <t>Investment</t>
  </si>
  <si>
    <t>Unpaid</t>
  </si>
  <si>
    <t>Principal</t>
  </si>
  <si>
    <t>Balance</t>
  </si>
  <si>
    <t>Allowance</t>
  </si>
  <si>
    <t>Nonaccrual</t>
  </si>
  <si>
    <t>Impaired loans without valuation allowance:</t>
  </si>
  <si>
    <t>Commercial business - Other</t>
  </si>
  <si>
    <t>Consumer - Home equity</t>
  </si>
  <si>
    <t>Total impaired loans without valuation allowance</t>
  </si>
  <si>
    <t>Impaired loans with valuation allowance:</t>
  </si>
  <si>
    <t>Total impaired loans with valuation allowance</t>
  </si>
  <si>
    <t>Total impaired loans</t>
  </si>
  <si>
    <r>
      <t> </t>
    </r>
    <r>
      <rPr>
        <sz val="10"/>
        <color theme="1"/>
        <rFont val="Calibri"/>
        <family val="2"/>
      </rPr>
      <t xml:space="preserve">(1) </t>
    </r>
    <r>
      <rPr>
        <sz val="9"/>
        <color theme="1"/>
        <rFont val="Calibri"/>
        <family val="2"/>
      </rPr>
      <t>Includes loans acquired with deteriorated credit quality from the Newport merger.</t>
    </r>
  </si>
  <si>
    <t>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At September 30, 2013 and December 31, 2012, the Company concluded that certain impaired loans required no valuation allowance as a result of management’s measurement of impairment. No additional funds are committed to be advanced to those borrowers whose loans are deemed impaired.</t>
  </si>
  <si>
    <t>Additional information related to impaired loans is as follows:</t>
  </si>
  <si>
    <t>Average Recorded</t>
  </si>
  <si>
    <t xml:space="preserve">Investment </t>
  </si>
  <si>
    <t>Interest Income</t>
  </si>
  <si>
    <t xml:space="preserve">Recognized </t>
  </si>
  <si>
    <t> Interest</t>
  </si>
  <si>
    <t>Income Recognized</t>
  </si>
  <si>
    <t>on Cash Basis</t>
  </si>
  <si>
    <t>Consumer - Home equity</t>
  </si>
  <si>
    <t>Credit Quality Information</t>
  </si>
  <si>
    <t>The Company utilizes an eight-grade internal loan rating system for all loans in the portfolio, with the exception of its purchased SBA and USDA commercial business loans that are fully guaranteed by the U.S. government, as follows:</t>
  </si>
  <si>
    <t>o</t>
  </si>
  <si>
    <r>
      <t xml:space="preserve">Pass (Ratings 1-4): </t>
    </r>
    <r>
      <rPr>
        <sz val="11"/>
        <color theme="1"/>
        <rFont val="Calibri"/>
        <family val="2"/>
      </rPr>
      <t>Loans in these categories are considered low to average risk.</t>
    </r>
  </si>
  <si>
    <r>
      <t xml:space="preserve">Special Mention (Rating 5): </t>
    </r>
    <r>
      <rPr>
        <sz val="11"/>
        <color theme="1"/>
        <rFont val="Calibri"/>
        <family val="2"/>
      </rPr>
      <t>Loans in this category are starting to show signs of potential weakness and are being closely monitored by management.</t>
    </r>
  </si>
  <si>
    <r>
      <t xml:space="preserve">Substandard (Rating 6): </t>
    </r>
    <r>
      <rPr>
        <sz val="11"/>
        <color theme="1"/>
        <rFont val="Calibri"/>
        <family val="2"/>
      </rPr>
      <t>Generally, a loan is considered substandard if it is inadequately protected by the current net worth and paying capacity of the obligors and/or the collateral pledged.  There is a distinct possibility that the Company will sustain some loss if the weakness is not corrected.</t>
    </r>
  </si>
  <si>
    <r>
      <t xml:space="preserve">Doubtful (Rating 7): </t>
    </r>
    <r>
      <rPr>
        <sz val="11"/>
        <color theme="1"/>
        <rFont val="Calibri"/>
        <family val="2"/>
      </rPr>
      <t>Loans classified as doubtful have all the weaknesses inherent in those classified substandard with the added characteristic that the weaknesses make collection or liquidation in full, on the basis of currently existing facts, highly questionable and improbable.</t>
    </r>
  </si>
  <si>
    <r>
      <t xml:space="preserve">Loss (Rating 8): </t>
    </r>
    <r>
      <rPr>
        <sz val="11"/>
        <color theme="1"/>
        <rFont val="Calibri"/>
        <family val="2"/>
      </rPr>
      <t>Loans in this category are considered uncollectible and of such little value that their continuance as assets is not warranted.</t>
    </r>
  </si>
  <si>
    <t>Management periodically reviews the ratings described above and the Company’s internal audit function reviews components of the credit files, including the assigned risk ratings, of certain commercial loans as part of its loan review.  </t>
  </si>
  <si>
    <r>
      <t xml:space="preserve">The following tables present the Company’s loans by risk rating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t>
    </r>
  </si>
  <si>
    <t>Not Rated</t>
  </si>
  <si>
    <t>Pass</t>
  </si>
  <si>
    <t>Special Mention</t>
  </si>
  <si>
    <t>Substandard</t>
  </si>
  <si>
    <t>Doubtful</t>
  </si>
  <si>
    <t>Loss</t>
  </si>
  <si>
    <t>Troubled Debt Restructurings</t>
  </si>
  <si>
    <t xml:space="preserve">A modified loan is considered a TDR when two conditions are met:  1) the borrower is experiencing documented financial difficulty and 2) concessions are made by the Company that would not otherwise be considered for a borrower with similar risk characteristics. The most common types of modifications include below market interest rate reductions, deferrals of principal and maturity extensions. Modified terms are dependent upon the financial position and needs of the individual borrower. If the modification agreement is violated, the loan is handled by the Company’s Collections Department for resolution, which may result in foreclosure. The Company’s determination of whether a loan modification is a TDR considers the individual facts and circumstances surrounding each modification. </t>
  </si>
  <si>
    <t>The Company’s nonaccrual policy is followed for TDRs.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t>
  </si>
  <si>
    <t>All TDRs are initially reported as impaired. Impaired classification may be removed after the year of restructure if the borrower demonstrates compliance with the modified terms and the restructuring agreement specifies an interest rate equal to that which would be provided to a borrower with similar risk characteristics at the time of restructuring.</t>
  </si>
  <si>
    <r>
      <t xml:space="preserve">The following tables provide information on loans modified as TDRs during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   </t>
    </r>
  </si>
  <si>
    <t>Number</t>
  </si>
  <si>
    <t>of Loans</t>
  </si>
  <si>
    <t>Nine Months Ended September 30,</t>
  </si>
  <si>
    <t>During the modification process, there were no loan charge-offs or principal reductions for the loans included in the above tables.</t>
  </si>
  <si>
    <r>
      <t xml:space="preserve">The following table provides the recorded investment, by type of modification, during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 xml:space="preserve"> for modified loans identified as TDRs. </t>
    </r>
  </si>
  <si>
    <t>Interest rate adjustments</t>
  </si>
  <si>
    <t>Combination of rate and payment (1)</t>
  </si>
  <si>
    <t>Combination of rate and maturity (2)</t>
  </si>
  <si>
    <t>(1) Terms include combination of interest rate adjustments and interest-only payments with deferral of principal.</t>
  </si>
  <si>
    <t>(2) Terms include combination of interest rate adjustments and extensions of maturity.        </t>
  </si>
  <si>
    <r>
      <t xml:space="preserve">One commercial loan totaling $373,000, which was modified as a TDR within the past twelve months, was in payment default (defined as 90 days or more past due) during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xml:space="preserve">. There were no TDRs in payment default within twelve months of restructur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September 30, 2012.</t>
    </r>
  </si>
  <si>
    <t>PREMISES AND EQUIPMENT</t>
  </si>
  <si>
    <t>Property, Plant and Equipment [Abstract]</t>
  </si>
  <si>
    <t>Premises and Equipment Disclosure [Text Block]</t>
  </si>
  <si>
    <r>
      <t xml:space="preserve">Premises and equipment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are summarized as follows:</t>
    </r>
  </si>
  <si>
    <t>Land</t>
  </si>
  <si>
    <t>Buildings</t>
  </si>
  <si>
    <t>Leasehold improvements</t>
  </si>
  <si>
    <t>Furniture and equipment</t>
  </si>
  <si>
    <t>Construction in process</t>
  </si>
  <si>
    <t>Accumulated depreciation and amortization</t>
  </si>
  <si>
    <t>(17,462</t>
  </si>
  <si>
    <t>(16,448</t>
  </si>
  <si>
    <r>
      <t xml:space="preserve">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construction in process related to design and site costs associated with a new branch location. At </t>
    </r>
    <r>
      <rPr>
        <sz val="11"/>
        <color rgb="FF000000"/>
        <rFont val="Calibri"/>
        <family val="2"/>
      </rPr>
      <t>December 31, 2012</t>
    </r>
    <r>
      <rPr>
        <sz val="11"/>
        <color theme="1"/>
        <rFont val="Calibri"/>
        <family val="2"/>
      </rPr>
      <t xml:space="preserve">, the Company had an outstanding commitment for the purchase of land totaling </t>
    </r>
    <r>
      <rPr>
        <sz val="11"/>
        <color rgb="FF000000"/>
        <rFont val="Calibri"/>
        <family val="2"/>
      </rPr>
      <t>$450,000</t>
    </r>
    <r>
      <rPr>
        <sz val="11"/>
        <color theme="1"/>
        <rFont val="Calibri"/>
        <family val="2"/>
      </rPr>
      <t>, which was purchased during the quarter ended March 31, 2013.</t>
    </r>
  </si>
  <si>
    <t>OTHER COMPREHENSIVE (LOSS) INCOME</t>
  </si>
  <si>
    <t>Stockholders' Equity Note [Abstract]</t>
  </si>
  <si>
    <t xml:space="preserve">OTHER COMPREHENSIVE INCOME (LOSS) </t>
  </si>
  <si>
    <t>Accounting principles generally require that recognized revenue, expenses, gains and losses be included in net income (loss). Although certain changes in assets and liabilities are reported as a separate component of shareholders’ equity on the balance sheet, such items, along with net income (loss) are components of comprehensive income (loss).</t>
  </si>
  <si>
    <t>Components of other comprehensive loss and related tax effects are as follows:</t>
  </si>
  <si>
    <t>Nine Months Ended September 30, 2013</t>
  </si>
  <si>
    <t>Before Tax</t>
  </si>
  <si>
    <t>Amount</t>
  </si>
  <si>
    <t>Tax</t>
  </si>
  <si>
    <t>Effects</t>
  </si>
  <si>
    <t>Net of Tax</t>
  </si>
  <si>
    <t>Unrealized holding losses on available for sale securities</t>
  </si>
  <si>
    <t>(3,348</t>
  </si>
  <si>
    <t>(2,211</t>
  </si>
  <si>
    <t>Reclassification adjustment for losses recognized in net loss</t>
  </si>
  <si>
    <t>(312</t>
  </si>
  <si>
    <t>Credit portion of OTTI losses recognized in net loss</t>
  </si>
  <si>
    <t>(3</t>
  </si>
  <si>
    <t>Noncredit portion of OTTI gains on available for sale securities</t>
  </si>
  <si>
    <t>(64</t>
  </si>
  <si>
    <t>Unrealized holding losses on available for sale securities, net of taxes</t>
  </si>
  <si>
    <t>(2,233</t>
  </si>
  <si>
    <t>(1,475</t>
  </si>
  <si>
    <t>Derivative instrument:</t>
  </si>
  <si>
    <t>Change in fair value of effective cash flow hedging derivative</t>
  </si>
  <si>
    <t>(43</t>
  </si>
  <si>
    <t>Other comprehensive loss</t>
  </si>
  <si>
    <t>(2,108</t>
  </si>
  <si>
    <t>(1,393</t>
  </si>
  <si>
    <t>The components of accumulated other comprehensive (loss) income included in shareholders’ equity are as follows:</t>
  </si>
  <si>
    <t>Net unrealized gains on available for sale securities</t>
  </si>
  <si>
    <t>(155</t>
  </si>
  <si>
    <t>Noncredit portion of OTTI losses on available for sale securities</t>
  </si>
  <si>
    <t>(52</t>
  </si>
  <si>
    <t>Net unrealized loss on effective cash flow hedging derivative</t>
  </si>
  <si>
    <t>(345</t>
  </si>
  <si>
    <t>(228</t>
  </si>
  <si>
    <t>(12</t>
  </si>
  <si>
    <t>(977</t>
  </si>
  <si>
    <t>(266</t>
  </si>
  <si>
    <t>(176</t>
  </si>
  <si>
    <t>(470</t>
  </si>
  <si>
    <t>(310</t>
  </si>
  <si>
    <t>(727</t>
  </si>
  <si>
    <t>REGULATORY CAPITAL</t>
  </si>
  <si>
    <t>Banking and Thrift [Abstract]</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total assets (as defined).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the Bank met the conditions to be classified as “well capitalized” under the regulatory framework for prompt corrective action. There are no conditions or events since then that management believes have changed the Bank’s regulatory category. As a savings and loan holding company regulated by the Federal Reserve Board (the “FRB”), the Company is not currently subject to any separate regulatory capital requirements. The Dodd-Frank Act, however, requires the FRB to promulgate consolidated capital requirements for depository institution holding companies that are no less stringent, quantitatively in terms of components of capital, than those applicable to institutions themselves. There is a five-year transition period before the capital requirements will apply to savings and loan holding companies.</t>
    </r>
  </si>
  <si>
    <r>
      <t xml:space="preserve">The Bank’s actual capital amounts and ratios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were as follows:</t>
    </r>
  </si>
  <si>
    <t>Actual</t>
  </si>
  <si>
    <t>For Capital</t>
  </si>
  <si>
    <t>Adequacy</t>
  </si>
  <si>
    <t>Purposes</t>
  </si>
  <si>
    <t>To Be Well</t>
  </si>
  <si>
    <t>Capitalized Under</t>
  </si>
  <si>
    <t>Prompt Corrective</t>
  </si>
  <si>
    <t>Action Provisions</t>
  </si>
  <si>
    <t>Ratio</t>
  </si>
  <si>
    <t>Tier I Capital Ratio</t>
  </si>
  <si>
    <t>%</t>
  </si>
  <si>
    <t>Tier I Risk-based Capital Ratio</t>
  </si>
  <si>
    <t>Total Risk-based Capital Ratio</t>
  </si>
  <si>
    <t>Tangible Equity Ratio</t>
  </si>
  <si>
    <t>N/A</t>
  </si>
  <si>
    <t>      N/A</t>
  </si>
  <si>
    <t>FAIR VALUE OF ASSETS AND LIABILITIES</t>
  </si>
  <si>
    <t>Fair Value Disclosures [Abstract]</t>
  </si>
  <si>
    <t>Fair Value Hierarchy</t>
  </si>
  <si>
    <t xml:space="preserve">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t>
  </si>
  <si>
    <t>Level 1:</t>
  </si>
  <si>
    <t>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 </t>
  </si>
  <si>
    <t>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r>
      <t>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t>
    </r>
    <r>
      <rPr>
        <i/>
        <sz val="11"/>
        <color theme="1"/>
        <rFont val="Calibri"/>
        <family val="2"/>
      </rPr>
      <t xml:space="preserve">     </t>
    </r>
  </si>
  <si>
    <t>Determination of Fair Value</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ollowing methods and assumptions were used by the Company in estimating fair value measurement and disclosures of its financial instruments:</t>
  </si>
  <si>
    <r>
      <t xml:space="preserve">Cash and cash equivalents. </t>
    </r>
    <r>
      <rPr>
        <sz val="11"/>
        <color theme="1"/>
        <rFont val="Calibri"/>
        <family val="2"/>
      </rPr>
      <t>The carrying amounts of cash and cash equivalents approximate the fair values based on the short-term nature of the assets.</t>
    </r>
  </si>
  <si>
    <r>
      <t xml:space="preserve">Securities available for sale. </t>
    </r>
    <r>
      <rPr>
        <sz val="11"/>
        <color theme="1"/>
        <rFont val="Calibri"/>
        <family val="2"/>
      </rPr>
      <t>Included in the available for sale category are both debt and equity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collateralized debt obligations that are backed by trust preferred securities issued by banks, thrifts and insurance companies. Management determined that an orderly and active market for these securities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t>
    </r>
  </si>
  <si>
    <r>
      <t xml:space="preserve">Federal Home Loan Bank stock. </t>
    </r>
    <r>
      <rPr>
        <sz val="11"/>
        <color theme="1"/>
        <rFont val="Calibri"/>
        <family val="2"/>
      </rPr>
      <t>The carrying value of Federal Home Loan Bank (“FHLB”) stock approximates fair value based on the redemption provisions of the FHLB.</t>
    </r>
  </si>
  <si>
    <r>
      <t xml:space="preserve">Loans held for sale. </t>
    </r>
    <r>
      <rPr>
        <sz val="11"/>
        <color theme="1"/>
        <rFont val="Calibri"/>
        <family val="2"/>
      </rPr>
      <t>The fair value of loans held for sale is estimated using quoted market prices.</t>
    </r>
  </si>
  <si>
    <r>
      <t xml:space="preserve">Loans receivable. </t>
    </r>
    <r>
      <rPr>
        <sz val="11"/>
        <color theme="1"/>
        <rFont val="Calibri"/>
        <family val="2"/>
      </rPr>
      <t>For valuation purposes, the loan portfolio was segregated into significant categories, including residential mortgage, commercial real estate, commercial business and consum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 The fair values of residential mortgage, commercial real estate, commercial business and consum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t>
    </r>
    <r>
      <rPr>
        <sz val="10"/>
        <color theme="1"/>
        <rFont val="Calibri"/>
        <family val="2"/>
      </rPr>
      <t xml:space="preserve"> </t>
    </r>
  </si>
  <si>
    <r>
      <t xml:space="preserve">Accrued interest receivable. </t>
    </r>
    <r>
      <rPr>
        <sz val="11"/>
        <color theme="1"/>
        <rFont val="Calibri"/>
        <family val="2"/>
      </rPr>
      <t>The carrying amount of accrued interest approximates fair value.</t>
    </r>
  </si>
  <si>
    <r>
      <t xml:space="preserve">Deposits. </t>
    </r>
    <r>
      <rPr>
        <sz val="11"/>
        <color theme="1"/>
        <rFont val="Calibri"/>
        <family val="2"/>
      </rPr>
      <t>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r>
  </si>
  <si>
    <r>
      <t xml:space="preserve">Federal Home Loan Bank advances. </t>
    </r>
    <r>
      <rPr>
        <sz val="11"/>
        <color theme="1"/>
        <rFont val="Calibri"/>
        <family val="2"/>
      </rPr>
      <t>The fair value of the advances is estimated using a discounted cash flow calculation that applies current FHLB interest rates for advances of similar maturity to a schedule of maturities of such advances.</t>
    </r>
  </si>
  <si>
    <r>
      <t xml:space="preserve">Junior subordinated debt owed to unconsolidated trust. </t>
    </r>
    <r>
      <rPr>
        <sz val="11"/>
        <color theme="1"/>
        <rFont val="Calibri"/>
        <family val="2"/>
      </rPr>
      <t>Rates currently available for debt with similar terms and remaining maturities are used to estimate fair value of existing debt.</t>
    </r>
  </si>
  <si>
    <r>
      <t>Repurchase Agreement.</t>
    </r>
    <r>
      <rPr>
        <sz val="11"/>
        <color theme="1"/>
        <rFont val="Calibri"/>
        <family val="2"/>
      </rPr>
      <t xml:space="preserve"> The fair value of the Company's repurchase agreement is estimated using a discounted cash flow analysis based on current rates in the market for similar types of borrowing arrangements. </t>
    </r>
  </si>
  <si>
    <r>
      <t xml:space="preserve">Interest rate swap agreements. </t>
    </r>
    <r>
      <rPr>
        <sz val="11"/>
        <color theme="1"/>
        <rFont val="Calibri"/>
        <family val="2"/>
      </rPr>
      <t>The fair values of the Company’s interest rate swaps are obtained from a third-party pricing service and are determined using a discounted cash flow analysis on the expected cash flows of the derivative. The pricing analysis is based on observable inputs for the contractual term of the derivative, including the period to maturity and interest rate curves.</t>
    </r>
  </si>
  <si>
    <r>
      <t xml:space="preserve">Forward loan sale commitments and derivative loan commitments. </t>
    </r>
    <r>
      <rPr>
        <sz val="11"/>
        <color theme="1"/>
        <rFont val="Calibri"/>
        <family val="2"/>
      </rPr>
      <t>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t>
    </r>
  </si>
  <si>
    <r>
      <t xml:space="preserve">Off-balance sheet instruments. </t>
    </r>
    <r>
      <rPr>
        <sz val="11"/>
        <color theme="1"/>
        <rFont val="Calibri"/>
        <family val="2"/>
      </rPr>
      <t>Fair values for off-balance sheet lending commitments are based on fees currently charged to enter into similar agreements, taking into account the remaining terms of the agreements and the counterparties' credit standings.</t>
    </r>
  </si>
  <si>
    <t>Assets and Liabilities Measured at Fair Value on a Recurring Basis</t>
  </si>
  <si>
    <r>
      <t xml:space="preserve">The following tables present assets and liabilities measured at fair value on a recurring basis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he Company had no significant transfers into or out of Levels 1, 2 or 3 during the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t>
    </r>
  </si>
  <si>
    <t>Level 1</t>
  </si>
  <si>
    <t>Level 2</t>
  </si>
  <si>
    <t>Level 3</t>
  </si>
  <si>
    <t>Assets:</t>
  </si>
  <si>
    <t>U.S. Government and agency obligations</t>
  </si>
  <si>
    <t>Obligations of state and political subdivisions</t>
  </si>
  <si>
    <t>Forward loan sale commitments and derivative loan commitments</t>
  </si>
  <si>
    <t>Liabilities:</t>
  </si>
  <si>
    <t>Interest rate swap agreements</t>
  </si>
  <si>
    <t>The following table shows a reconciliation of the beginning and ending balances for Level 3 assets:</t>
  </si>
  <si>
    <t>Collateralized</t>
  </si>
  <si>
    <t>Debt</t>
  </si>
  <si>
    <t>Obligations</t>
  </si>
  <si>
    <t>Derivative Loan and Forward Loan Sale Commitments, Net</t>
  </si>
  <si>
    <t>Balance at December 31, 2012</t>
  </si>
  <si>
    <t>Total realized and unrealized gains included in net loss</t>
  </si>
  <si>
    <t>Total unrealized gains included in other comprehensive loss</t>
  </si>
  <si>
    <t>Sales</t>
  </si>
  <si>
    <t>(760</t>
  </si>
  <si>
    <t>Balance at September 30, 2013</t>
  </si>
  <si>
    <t>Assets and Liabilities Measured at Fair Value on a Nonrecurring Basis</t>
  </si>
  <si>
    <t>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September 30, 2013 and December 31, 2012. There were no liabilities measured at fair value on a nonrecurring basis at September 30, 2013 and December 31, 2012.</t>
  </si>
  <si>
    <t>At September 30, 2013</t>
  </si>
  <si>
    <t>At December 31, 2012</t>
  </si>
  <si>
    <t>Impaired loans</t>
  </si>
  <si>
    <t>Other real estate owned</t>
  </si>
  <si>
    <t>The following table summarizes losses resulting from fair value adjustments for assets measured at fair value on a nonrecurring basis.</t>
  </si>
  <si>
    <t>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charged against the allowance for loan losses.</t>
  </si>
  <si>
    <t>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t>
  </si>
  <si>
    <t>Summary of Fair Values of Financial Instruments</t>
  </si>
  <si>
    <t>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t>
  </si>
  <si>
    <r>
      <t xml:space="preserve">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he estimated fair value amount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have been measured as of each respective date,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t>
    </r>
  </si>
  <si>
    <r>
      <t xml:space="preserve">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he recorded carrying amounts and estimated fair values of the Company's financial instruments are as follows: </t>
    </r>
  </si>
  <si>
    <t>Carrying</t>
  </si>
  <si>
    <t>Financial Assets:</t>
  </si>
  <si>
    <t>Cash and cash equivalents</t>
  </si>
  <si>
    <t>Available for sale securities</t>
  </si>
  <si>
    <t>Federal Home Loan Bank stock</t>
  </si>
  <si>
    <t>Financial Liabilities:</t>
  </si>
  <si>
    <t>Junior subordinated debt owed to unconsolidated trust</t>
  </si>
  <si>
    <t>On-balance Sheet Derivative Financial Instruments:</t>
  </si>
  <si>
    <t>Derivative loan commitments</t>
  </si>
  <si>
    <t>    Forward loan sale commitments</t>
  </si>
  <si>
    <t>Forward loan sale commitments</t>
  </si>
  <si>
    <t>  Cash and cash equivalents</t>
  </si>
  <si>
    <t>  Available for sale securities</t>
  </si>
  <si>
    <t>  Loans held for sale</t>
  </si>
  <si>
    <t>  Loans receivable, net</t>
  </si>
  <si>
    <t>  Federal Home Loan Bank stock</t>
  </si>
  <si>
    <t>  Accrued interest receivable</t>
  </si>
  <si>
    <t>  Deposits</t>
  </si>
  <si>
    <t>  Mortgagors' and investors' escrow accounts</t>
  </si>
  <si>
    <t>  Federal Home Loan Bank advances</t>
  </si>
  <si>
    <t>  Junior subordinated debt owed to unconsolidated trust</t>
  </si>
  <si>
    <t>  Assets:</t>
  </si>
  <si>
    <t>  Derivative loan commitments</t>
  </si>
  <si>
    <t>  Forward loan sale commitments</t>
  </si>
  <si>
    <t>  Liabilities:</t>
  </si>
  <si>
    <t>  Interest rate swap agreements</t>
  </si>
  <si>
    <t>DERIVATIVE INSTRUMENTS AND HEDGING ACTIVITIES</t>
  </si>
  <si>
    <t>Derivative Instruments and Hedging Activities Disclosure [Abstract]</t>
  </si>
  <si>
    <t>Derivative Financial Instruments</t>
  </si>
  <si>
    <t>The Company has stand-alone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s as other assets and other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t>
  </si>
  <si>
    <t>Derivative instruments are generally either negotiated over-the-counter contracts or standardized contracts executed on a recognized exchange. Negotiated over-the-counter derivative contracts are generally entered into between two counterparties that negotiate specific agreement terms, including the underlying instrument, amount, exercise prices and maturity.</t>
  </si>
  <si>
    <t>Derivative Instruments Designated As Hedging Instruments</t>
  </si>
  <si>
    <t>The Company uses long-term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To meet this objective, management entered into an interest rate swap agreement, characterized as a cash flow hedge, whereby the Company receives variable interest rate payments determined by three-month LIBOR in exchange for making payments at a fixed interest rate.</t>
  </si>
  <si>
    <r>
      <t xml:space="preserve">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information pertaining to the outstanding interest rate swap agreement used to hedge variable rate debt is as follows:</t>
    </r>
  </si>
  <si>
    <t>Notional amount</t>
  </si>
  <si>
    <t>Weighted average fixed pay rate</t>
  </si>
  <si>
    <t>Weighted average variable receive rate</t>
  </si>
  <si>
    <t>Weighted average maturity in years</t>
  </si>
  <si>
    <t>Unrealized loss relating to interest rate swap</t>
  </si>
  <si>
    <r>
      <t xml:space="preserve">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he unrealized loss related to the above mentioned interest rate swap was recorded as a derivative liability. Changes in the fair value of an interest rate swap designated as a hedging instrument of the variability of cash flows associated with long-term debt are reported in other comprehensive income. These amounts are subsequently reclassified into interest expense as a yield adjustment in the same period in which the related interest on the long-term debt affects earnings. </t>
    </r>
  </si>
  <si>
    <r>
      <t xml:space="preserve">Risk management results for the periods ended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related to the balance sheet hedging of long-term debt indicate that the hedge was 100% effective and that there was no component of the derivative instrument’s loss which was excluded from the assessment of hedge effectiveness.</t>
    </r>
  </si>
  <si>
    <r>
      <t xml:space="preserve">The Company’s derivative contract contains a provision establishing a collateral requirement (subject to minimum collateral posting thresholds) based on the Company’s external credit rating. If the Company’s junior subordinated debt rating was to fall below the level generally recognized as investment grade, the counterparty to such derivative contract could require additional collateral on the derivative transaction in a net liability position (after considering the effect of bilateral netting arrangements and posted collateral). The Company had previously posted collateral of </t>
    </r>
    <r>
      <rPr>
        <sz val="11"/>
        <color rgb="FF000000"/>
        <rFont val="Calibri"/>
        <family val="2"/>
      </rPr>
      <t>$600,000</t>
    </r>
    <r>
      <rPr>
        <sz val="11"/>
        <color theme="1"/>
        <rFont val="Calibri"/>
        <family val="2"/>
      </rPr>
      <t xml:space="preserve"> in the normal course of business for a derivative instrument, with a credit-related contingent feature, that was in a net liability position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t>
    </r>
  </si>
  <si>
    <t>Derivative Instruments Not Designated As Hedging Instruments</t>
  </si>
  <si>
    <t>Certain derivative instruments do not meet the requirements to be accounted for as hedging instruments. These undesignated derivative instruments are recognized on the consolidated balance sheets at fair value, with changes in fair value recorded in other noninterest income.</t>
  </si>
  <si>
    <r>
      <t>Interest Rate Swap Agreement</t>
    </r>
    <r>
      <rPr>
        <sz val="11"/>
        <color theme="1"/>
        <rFont val="Calibri"/>
        <family val="2"/>
      </rPr>
      <t xml:space="preserve"> - During the first quarter of 2012, management entered into an interest rate swap agreement, that does not meet the hedge accounting requirements of FASB's </t>
    </r>
    <r>
      <rPr>
        <i/>
        <sz val="11"/>
        <color theme="1"/>
        <rFont val="Calibri"/>
        <family val="2"/>
      </rPr>
      <t>"Derivatives and Hedging"</t>
    </r>
    <r>
      <rPr>
        <sz val="11"/>
        <color theme="1"/>
        <rFont val="Calibri"/>
        <family val="2"/>
      </rPr>
      <t xml:space="preserve"> standard, to manage the Company's exposure to interest rate movements and other identified risks. Changes in fair value of this instrument are recorded as a component of noninterest income. </t>
    </r>
  </si>
  <si>
    <r>
      <t xml:space="preserve">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information pertaining to the Company's interest rate swap agreement not designated as a hedge is as follows: </t>
    </r>
  </si>
  <si>
    <r>
      <t xml:space="preserve">The Company reported a loss in fair value on the interest rate swap not designated as a hedge of </t>
    </r>
    <r>
      <rPr>
        <sz val="11"/>
        <color rgb="FF000000"/>
        <rFont val="Calibri"/>
        <family val="2"/>
      </rPr>
      <t>$58,000</t>
    </r>
    <r>
      <rPr>
        <sz val="11"/>
        <color theme="1"/>
        <rFont val="Calibri"/>
        <family val="2"/>
      </rPr>
      <t xml:space="preserve"> and a gain in fair value of </t>
    </r>
    <r>
      <rPr>
        <sz val="11"/>
        <color rgb="FF000000"/>
        <rFont val="Calibri"/>
        <family val="2"/>
      </rPr>
      <t>$183,000</t>
    </r>
    <r>
      <rPr>
        <sz val="11"/>
        <color theme="1"/>
        <rFont val="Calibri"/>
        <family val="2"/>
      </rPr>
      <t xml:space="preserve"> in noninterest income for the </t>
    </r>
    <r>
      <rPr>
        <sz val="11"/>
        <color rgb="FF000000"/>
        <rFont val="Calibri"/>
        <family val="2"/>
      </rPr>
      <t>three</t>
    </r>
    <r>
      <rPr>
        <sz val="11"/>
        <color theme="1"/>
        <rFont val="Calibri"/>
        <family val="2"/>
      </rPr>
      <t xml:space="preserve"> and </t>
    </r>
    <r>
      <rPr>
        <sz val="11"/>
        <color rgb="FF000000"/>
        <rFont val="Calibri"/>
        <family val="2"/>
      </rPr>
      <t>nine</t>
    </r>
    <r>
      <rPr>
        <sz val="11"/>
        <color theme="1"/>
        <rFont val="Calibri"/>
        <family val="2"/>
      </rPr>
      <t xml:space="preserve"> months ended </t>
    </r>
    <r>
      <rPr>
        <sz val="11"/>
        <color rgb="FF000000"/>
        <rFont val="Calibri"/>
        <family val="2"/>
      </rPr>
      <t>September 30, 2013</t>
    </r>
    <r>
      <rPr>
        <sz val="11"/>
        <color theme="1"/>
        <rFont val="Calibri"/>
        <family val="2"/>
      </rPr>
      <t>, respectively.</t>
    </r>
  </si>
  <si>
    <r>
      <t>Derivative Loan Commitments</t>
    </r>
    <r>
      <rPr>
        <i/>
        <sz val="11"/>
        <color theme="1"/>
        <rFont val="Calibri"/>
        <family val="2"/>
      </rPr>
      <t xml:space="preserve"> -</t>
    </r>
    <r>
      <rPr>
        <b/>
        <i/>
        <sz val="11"/>
        <color theme="1"/>
        <rFont val="Calibri"/>
        <family val="2"/>
      </rPr>
      <t> </t>
    </r>
    <r>
      <rPr>
        <sz val="11"/>
        <color theme="1"/>
        <rFont val="Calibri"/>
        <family val="2"/>
      </rPr>
      <t>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t>
    </r>
  </si>
  <si>
    <r>
      <t xml:space="preserve">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 Conversely, if interest rates decrease, the value of these loan commitments increase. The notional amount of undesignated mortgage loan commitments was </t>
    </r>
    <r>
      <rPr>
        <sz val="11"/>
        <color rgb="FF000000"/>
        <rFont val="Calibri"/>
        <family val="2"/>
      </rPr>
      <t>$6.6 million</t>
    </r>
    <r>
      <rPr>
        <sz val="11"/>
        <color theme="1"/>
        <rFont val="Calibri"/>
        <family val="2"/>
      </rPr>
      <t xml:space="preserve"> at </t>
    </r>
    <r>
      <rPr>
        <sz val="11"/>
        <color rgb="FF000000"/>
        <rFont val="Calibri"/>
        <family val="2"/>
      </rPr>
      <t>September 30, 2013</t>
    </r>
    <r>
      <rPr>
        <sz val="11"/>
        <color theme="1"/>
        <rFont val="Calibri"/>
        <family val="2"/>
      </rPr>
      <t xml:space="preserve">. At </t>
    </r>
    <r>
      <rPr>
        <sz val="11"/>
        <color rgb="FF000000"/>
        <rFont val="Calibri"/>
        <family val="2"/>
      </rPr>
      <t>September 30, 2013</t>
    </r>
    <r>
      <rPr>
        <sz val="11"/>
        <color theme="1"/>
        <rFont val="Calibri"/>
        <family val="2"/>
      </rPr>
      <t xml:space="preserve">, the fair values of such commitments were a net asset of </t>
    </r>
    <r>
      <rPr>
        <sz val="11"/>
        <color rgb="FF000000"/>
        <rFont val="Calibri"/>
        <family val="2"/>
      </rPr>
      <t>$68,000</t>
    </r>
    <r>
      <rPr>
        <sz val="11"/>
        <color theme="1"/>
        <rFont val="Calibri"/>
        <family val="2"/>
      </rPr>
      <t>.</t>
    </r>
  </si>
  <si>
    <r>
      <t>Forward Loan Sale Commitments</t>
    </r>
    <r>
      <rPr>
        <i/>
        <sz val="11"/>
        <color theme="1"/>
        <rFont val="Calibri"/>
        <family val="2"/>
      </rPr>
      <t xml:space="preserve"> -</t>
    </r>
    <r>
      <rPr>
        <b/>
        <i/>
        <sz val="11"/>
        <color theme="1"/>
        <rFont val="Calibri"/>
        <family val="2"/>
      </rPr>
      <t> </t>
    </r>
    <r>
      <rPr>
        <sz val="11"/>
        <color theme="1"/>
        <rFont val="Calibri"/>
        <family val="2"/>
      </rPr>
      <t>To protect against the price risk inherent in derivative loan commitments, the Company utilizes “mandatory delivery” forward loan sale commitments to mitigate the risk of potential decreases in the value of loans that would result from the exercise of the derivative loan commitments.</t>
    </r>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r>
      <t xml:space="preserve">The notional amount of undesiginated forward loan sale commitments was </t>
    </r>
    <r>
      <rPr>
        <sz val="11"/>
        <color rgb="FF000000"/>
        <rFont val="Calibri"/>
        <family val="2"/>
      </rPr>
      <t>$6.1 million</t>
    </r>
    <r>
      <rPr>
        <sz val="11"/>
        <color theme="1"/>
        <rFont val="Calibri"/>
        <family val="2"/>
      </rPr>
      <t xml:space="preserve"> at </t>
    </r>
    <r>
      <rPr>
        <sz val="11"/>
        <color rgb="FF000000"/>
        <rFont val="Calibri"/>
        <family val="2"/>
      </rPr>
      <t>September 30, 2013</t>
    </r>
    <r>
      <rPr>
        <sz val="11"/>
        <color theme="1"/>
        <rFont val="Calibri"/>
        <family val="2"/>
      </rPr>
      <t xml:space="preserve">. The fair value of such commitments was a net asset of </t>
    </r>
    <r>
      <rPr>
        <sz val="11"/>
        <color rgb="FF000000"/>
        <rFont val="Calibri"/>
        <family val="2"/>
      </rPr>
      <t>$31,000</t>
    </r>
    <r>
      <rPr>
        <sz val="11"/>
        <color theme="1"/>
        <rFont val="Calibri"/>
        <family val="2"/>
      </rPr>
      <t xml:space="preserve"> at </t>
    </r>
    <r>
      <rPr>
        <sz val="11"/>
        <color rgb="FF000000"/>
        <rFont val="Calibri"/>
        <family val="2"/>
      </rPr>
      <t>September 30, 2013</t>
    </r>
    <r>
      <rPr>
        <sz val="11"/>
        <color theme="1"/>
        <rFont val="Calibri"/>
        <family val="2"/>
      </rPr>
      <t>.</t>
    </r>
  </si>
  <si>
    <t>Interest Rate Risk Management - Derivative Instruments</t>
  </si>
  <si>
    <r>
      <t xml:space="preserve">The following table presents the fair values of derivative instruments as well as their classification on the consolidated balance sheets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t>
    </r>
  </si>
  <si>
    <t>Balance Sheet Location</t>
  </si>
  <si>
    <t>Notional Amount</t>
  </si>
  <si>
    <t>Estimated Fair Value</t>
  </si>
  <si>
    <t>Derivative designated as hedging instrument:</t>
  </si>
  <si>
    <t>Interest rate swap</t>
  </si>
  <si>
    <t>Other Liabilities</t>
  </si>
  <si>
    <t>Derivatives not designated as hedging instruments:</t>
  </si>
  <si>
    <t>(196</t>
  </si>
  <si>
    <t>(379</t>
  </si>
  <si>
    <t>Other Assets</t>
  </si>
  <si>
    <t>ACQUISITION OF NEWPORT BANCORP, INC. (Notes)</t>
  </si>
  <si>
    <t>Business Combinations [Abstract]</t>
  </si>
  <si>
    <t>Business Combination Disclosure [Text Block]</t>
  </si>
  <si>
    <t xml:space="preserve">ACQUISITION OF NEWPORT BANCORP, INC. </t>
  </si>
  <si>
    <t xml:space="preserve">On September 6, 2013, the Company acquired Newport. The transaction qualified as a tax-free reorganization for federal income tax purposes. Merger consideration paid in the transaction to shareholders of Newport totaled $61.0 million, consisting of 2,683,099 shares of Company common stock and $30.9 million in cash. </t>
  </si>
  <si>
    <t>The Company accounted for the transaction using the acquisition method. Accordingly, the Company recorded acquisition expenses totaling $2.2 million (pre-tax) during the nine months ended September 30, 2013. The acquisition method requires an acquirer to recognize the assets acquired and the liabilities assumed at fair value as of the acquisition date. Additionally, the Company's results of operations include Newport's operating results from the date of acquisition.</t>
  </si>
  <si>
    <r>
      <t>The following table summarizes the estimated fair value of the assets acquired and liabilities assumed as of the date of the acquisition (</t>
    </r>
    <r>
      <rPr>
        <i/>
        <sz val="11"/>
        <color theme="1"/>
        <rFont val="Calibri"/>
        <family val="2"/>
      </rPr>
      <t>dollars in thousands</t>
    </r>
    <r>
      <rPr>
        <sz val="11"/>
        <color theme="1"/>
        <rFont val="Calibri"/>
        <family val="2"/>
      </rPr>
      <t>).</t>
    </r>
  </si>
  <si>
    <t>     Cash &amp; cash equivalents</t>
  </si>
  <si>
    <t>     Investment securities</t>
  </si>
  <si>
    <t>     Loans receivable, net</t>
  </si>
  <si>
    <t>     Premises and equipment</t>
  </si>
  <si>
    <t>     Federal Home Loan Bank stock</t>
  </si>
  <si>
    <t>     Goodwill</t>
  </si>
  <si>
    <t>     Core deposit intangible</t>
  </si>
  <si>
    <t>     Other real estate owned</t>
  </si>
  <si>
    <t>     Bank-owned life insurance</t>
  </si>
  <si>
    <t>     Accrued interest receivable</t>
  </si>
  <si>
    <t>     Deferred tax asset, net</t>
  </si>
  <si>
    <t>     Other assets</t>
  </si>
  <si>
    <t>Total assets acquired</t>
  </si>
  <si>
    <t>     Deposits</t>
  </si>
  <si>
    <t>     FHLB advances</t>
  </si>
  <si>
    <t>     Repurchase agreement</t>
  </si>
  <si>
    <t>     Accrued expense and other liabilities</t>
  </si>
  <si>
    <t>Total liabilities assumed</t>
  </si>
  <si>
    <t>Net assets acquired</t>
  </si>
  <si>
    <t xml:space="preserve">As noted above, the Company acquired loans with a fair value of $361.1 million. Included in this amount was $6.9 million of loans with evidence of deterioration of credit quality since origination for which it was probable, at the time of the acquisition, that the Company would be unable to collect all contractually required payments receivable. The Company recorded an aggregate nonaccretable credit discount of $1.2 million,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the loans' credit quality at the acquisition date. </t>
  </si>
  <si>
    <t xml:space="preserve">The following table summarizes the unaudited pro forma financial results of operations as if the Company acquired Newport on January 1, 2012. Newport's operating results for 2013 include activity through September 6, 2013. </t>
  </si>
  <si>
    <t>(In Thousands, Except Per Share Amounts)</t>
  </si>
  <si>
    <t>Net income</t>
  </si>
  <si>
    <t>Earnings per share - Basic</t>
  </si>
  <si>
    <t>Earnings per share - Diluted</t>
  </si>
  <si>
    <t>NATURE OF BUSINESS AND SUMMARY OF SIGNIFICANT ACCOUNTING POLICIES Level 2 (Policies)</t>
  </si>
  <si>
    <t>NATURE OF BUSINESS AND SUMMARY OF SIGNIFICANT ACCOUNTING POLICIES [Abstract]</t>
  </si>
  <si>
    <t>Consolidation, Policy [Policy Text Block]</t>
  </si>
  <si>
    <t>Basis of Accounting, Policy [Policy Text Block]</t>
  </si>
  <si>
    <t>Reclassification, Policy [Policy Text Block]</t>
  </si>
  <si>
    <t>Finance, Loans and Leases Receivable, Policy [Policy Text Block]</t>
  </si>
  <si>
    <t>Loans and Leases Receivable, Troubled Debt Restructuring Policy [Policy Text Block]</t>
  </si>
  <si>
    <t>Loans and Leases Receivable, Allowance for Loan Losses Policy [Policy Text Block]</t>
  </si>
  <si>
    <t>Revenue Recognition, Interest [Policy Text Block]</t>
  </si>
  <si>
    <t>Earnings Per Share, Policy [Policy Text Block]</t>
  </si>
  <si>
    <t>Stockholders' Equity, Policy [Policy Text Block]</t>
  </si>
  <si>
    <t>Comprehensive Income, Policy [Policy Text Block]</t>
  </si>
  <si>
    <t>Fair Value of Financial Instruments, Policy [Policy Text Block]</t>
  </si>
  <si>
    <t>EARNINGS (LOSS) PER SHARE (Tables)</t>
  </si>
  <si>
    <t>Schedule of Earnings (Loss) Per Share, Basic and Diluted [Table Text Block]</t>
  </si>
  <si>
    <t>SECURITIES (Tables)</t>
  </si>
  <si>
    <t>Schedule of Available-for-sale Securities Reconciliation [Table Text Block]</t>
  </si>
  <si>
    <t>Investments Classified by Contractual Maturity Date [Table Text Block]</t>
  </si>
  <si>
    <t>Realized Gain (Loss) on Investments [Table Text Block]</t>
  </si>
  <si>
    <t>Available-for-sale Securities, Continuous Unrealized Loss Position, Fair Value [Table Text Block]</t>
  </si>
  <si>
    <t>Non-agency Mortgage-Backed Securities Rated Below Investment Grade [Table Text Block]</t>
  </si>
  <si>
    <t>Collateralized Debt Obligations Rated Below Investment Grade [Table Text Block]</t>
  </si>
  <si>
    <t>Other than Temporary Impairment, Credit Losses Recognized in Earnings [Table Text Block]</t>
  </si>
  <si>
    <t>LOANS RECEIVABLE AND ALLOWANCE FOR LOAN LOSSES (Tables)</t>
  </si>
  <si>
    <t>Composition of the Company's loan portfolio [Table Text Block]</t>
  </si>
  <si>
    <t>Allowance for Credit Losses on Financing Receivables [Table Text Block]</t>
  </si>
  <si>
    <t>Additional Information on Allowance for Credit Losses on Financing Receivables [Table Text Block]</t>
  </si>
  <si>
    <t>Past Due Loans Receivables [Table Text Block]</t>
  </si>
  <si>
    <t>Impaired Financing Receivables [Table Text Block]</t>
  </si>
  <si>
    <t>Additional Information Related to Impaired Loans [Table Text Block]</t>
  </si>
  <si>
    <t>Financing Receivable Credit Quality Indicators [Table Text Block]</t>
  </si>
  <si>
    <t>Loans Modified as Troubled Debt Restructurings [Table Text Block]</t>
  </si>
  <si>
    <t>Troubled Debt Restructurings on Financing Receivables [Table Text Block]</t>
  </si>
  <si>
    <t>PREMISES AND EQUIPMENT (Tables)</t>
  </si>
  <si>
    <t>Premises and Equipment [Table Text Block]</t>
  </si>
  <si>
    <t>OTHER COMPREHENSIVE (LOSS) INCOME (Tables)</t>
  </si>
  <si>
    <t>Schedule of Comprehensive Income (Loss) [Table Text Block]</t>
  </si>
  <si>
    <t>Schedule of Accumulated Other Comprehensive Income (Loss) [Table Text Block]</t>
  </si>
  <si>
    <t>REGULATORY CAPITAL (Tables)</t>
  </si>
  <si>
    <t>Schedule of Compliance with Regulatory Capital Requirements under Banking Regulations [Table Text Block]</t>
  </si>
  <si>
    <t>FAIR VALUE OF ASSETS AND LIABILITIES (Tables)</t>
  </si>
  <si>
    <t>Schedule of Fair Value, Assets and Liabilities Measured on Recurring Basis [Table Text Block]</t>
  </si>
  <si>
    <t>Fair Value, Assets Measured on Recurring Basis, Unobservable Input Reconciliation [Table Text Block]</t>
  </si>
  <si>
    <t>Fair Value Measurements, Nonrecurring [Table Text Block]</t>
  </si>
  <si>
    <t>The following table summarizes the fair value hierarchy used to determine each adjustment and the carrying value of the related individual assets at September 30, 2013 and December 31, 2012. There were no liabilities measured at fair value on a nonrecurring basis at September 30, 2013 and December 31, 2012.</t>
  </si>
  <si>
    <t>Fair Value - Nonrecurring Gain/Loss Adjustments [Table Text Block]</t>
  </si>
  <si>
    <t>Fair Value, by Balance Sheet Grouping [Table Text Block]</t>
  </si>
  <si>
    <t>DERIVATIVE INSTRUMENTS AND HEDGING ACTIVITIES (Tables)</t>
  </si>
  <si>
    <t>Schedule of Derivative Instruments Designated as Hedging Instruments [Table Text Block]</t>
  </si>
  <si>
    <t>Schedule of Derivative Instruments [Table Text Block]</t>
  </si>
  <si>
    <t>Schedule of Derivative Instruments in Statement of Financial Position, Fair Value [Table Text Block]</t>
  </si>
  <si>
    <t>ACQUISITION OF NEWPORT BANCORP, INC. (Tables)</t>
  </si>
  <si>
    <t>Schedule of Recognized Identified Assets Acquired and Liabilities Assumed [Table Text Block]</t>
  </si>
  <si>
    <t>Business Acquisition, Pro Forma Information [Table Text Block]</t>
  </si>
  <si>
    <t>EARNINGS (LOSS) PER SHARE (Narrative) (Details)</t>
  </si>
  <si>
    <t>Antidilutive Securities Excluded from Computation of Earnings (Loss) Per Share [Line Items]</t>
  </si>
  <si>
    <t>Antidilutive Securities Excluded from Computation of Earnings (Loss) Per Share, Amount</t>
  </si>
  <si>
    <t>EARNINGS (LOSS) PER SHARE (Details) (USD $)</t>
  </si>
  <si>
    <t>Earnings Per Share, Basic and Diluted [Line Items]</t>
  </si>
  <si>
    <t>SECURITIES Securities (Narrative) (Details) (USD $)</t>
  </si>
  <si>
    <t>Available-for-sale, Securities in Unrealized Loss Positions, Qualitative Disclosure, Number of Positions</t>
  </si>
  <si>
    <t>Available-for-sale, Securities in Unrealized Loss Positions, Qualitative Disclosure, Other</t>
  </si>
  <si>
    <t>'0.0301</t>
  </si>
  <si>
    <t>Other than Temporary Impairment Losses, Investments, Portion Recognized in Earnings, Net, Available-for-sale Securities</t>
  </si>
  <si>
    <t>Pledged Financial Instruments, Not Separately Reported, Securities for Repurchase Agreements</t>
  </si>
  <si>
    <t>Available-for-sale Securities Pledged as Collateral</t>
  </si>
  <si>
    <t>Pledged Assets, Other, Not Separately Reported on Statement of Financial Position</t>
  </si>
  <si>
    <t>Debt Instrument, Interest Rate, Stated Percentage</t>
  </si>
  <si>
    <t>SECURITIES Summary of Available for Sale Securities (Details) (USD $)</t>
  </si>
  <si>
    <t>12 Months Ended</t>
  </si>
  <si>
    <t>Schedule of Available-for-sale Securities [Line Items]</t>
  </si>
  <si>
    <t>Fair Value</t>
  </si>
  <si>
    <t>Debt Securities [Member]</t>
  </si>
  <si>
    <t>Amortized Cost</t>
  </si>
  <si>
    <t>Gross Unrealized Gains</t>
  </si>
  <si>
    <t>Gross Unrealized Losses</t>
  </si>
  <si>
    <t>[1],[2]</t>
  </si>
  <si>
    <t>Net of OTTI write-downs recognized in earnings.</t>
  </si>
  <si>
    <t>Agency securities refer to debt obligations issued or guaranteed by government corporations or government-sponsored enterprises (b_x001C_GSEsb_x001D_). Non-agency securities, or private-label securities, are the sole obligation of their issuer and are not guaranteed by one of the GSEs or the U.S. Government.</t>
  </si>
  <si>
    <t>SECURITIES Debt Securities by Contractual Maturities (Details) (USD $)</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Debt Securities, Excluding Mortgage-Backed Securities</t>
  </si>
  <si>
    <t>Mortgage-backed securities, Amortized Cost</t>
  </si>
  <si>
    <t>Mortgage-backed securities, Fair Value</t>
  </si>
  <si>
    <t>Available-for-sale Securities, Debt Maturities, Amortized Cost Basis</t>
  </si>
  <si>
    <t>Available-for-sale Securities, Debt Securities</t>
  </si>
  <si>
    <t>SECURITIES Summary of Realized Gains/Losses (Details) (USD $)</t>
  </si>
  <si>
    <t>Net gain on sale of securities</t>
  </si>
  <si>
    <t>SECURITIES Securities in Continuous Loss Position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Below Investment Grade Collateralized Debt Obligations (Details) (USD $)</t>
  </si>
  <si>
    <t>Below Investment Grade Collateralized Debt Obligations [Domain]</t>
  </si>
  <si>
    <t>CDO 3 [Member]</t>
  </si>
  <si>
    <t>'A2</t>
  </si>
  <si>
    <t>Lowest Credit Rating</t>
  </si>
  <si>
    <t>'B-</t>
  </si>
  <si>
    <t>Total Credit Related OTTI</t>
  </si>
  <si>
    <t>Percent of Current Performing Collateral Coverage</t>
  </si>
  <si>
    <t>The Company utilized credit ratings provided by Moodyb_x0019_s, S&amp;P and Fitch in its evaluation of issuers.</t>
  </si>
  <si>
    <t>The OTTI amounts provided in the table represent cumulative credit loss amounts through SeptemberB 30, 2013.</t>
  </si>
  <si>
    <t>SECURITIES Securities OTTI Roll-Forward (Details) (USD $)</t>
  </si>
  <si>
    <t>Other than Temporary Impairment, Credit Losses Recognized in Earnings [Roll Forward]</t>
  </si>
  <si>
    <t>LOANS RECEIVABLE AND ALLOWANCE FOR LOAN LOSSES Loan Portfolio (Details) (USD $)</t>
  </si>
  <si>
    <t>Jun. 30, 2013</t>
  </si>
  <si>
    <t>Jun. 30, 2012</t>
  </si>
  <si>
    <t>Dec. 31, 2011</t>
  </si>
  <si>
    <t>Accounts, Notes, Loans and Financing Receivable [Line Items]</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Member]</t>
  </si>
  <si>
    <t>Commercial business: Condominium association [Member]</t>
  </si>
  <si>
    <t>Commercial business: Other [Member]</t>
  </si>
  <si>
    <t>Total consumer loans [Member]</t>
  </si>
  <si>
    <t>Consumer: Home equity [Member]</t>
  </si>
  <si>
    <t>Consumer: Indirect automobile [Member]</t>
  </si>
  <si>
    <t>Consumer: Other [Member]</t>
  </si>
  <si>
    <t>Deferred loan origination costs, net of fees [Member]</t>
  </si>
  <si>
    <t>Allowance for loan losses [Member]</t>
  </si>
  <si>
    <t>LOANS RECEIVABLE AND ALLOWANCE FOR LOAN LOSSES Narrative - Purchased Loans (Details) (USD $)</t>
  </si>
  <si>
    <t>In Millions, unless otherwise specified</t>
  </si>
  <si>
    <t>Commercial Business [Member]</t>
  </si>
  <si>
    <t>Financing Receivable, Significant Purchases</t>
  </si>
  <si>
    <t>LOANS RECEIVABLE AND ALLOWANCE FOR LOAN LOSSES Allowance for Loan Losses (Details) (USD $)</t>
  </si>
  <si>
    <t>Allowance for Loan and Lease Losses [Roll Forward]</t>
  </si>
  <si>
    <t>Consumer [Member]</t>
  </si>
  <si>
    <t>LOANS RECEIVABLE AND ALLOWANCE FOR LOAN LOSSES Allowance for Loan Losses, Futher Information (Details) (USD $)</t>
  </si>
  <si>
    <t>Financing Receivable, Impaired [Line Items]</t>
  </si>
  <si>
    <t>LOANS RECEIVABLE AND ALLOWANCE FOR LOAN LOSSES Past Due Loans Receivable (Details) (USD $)</t>
  </si>
  <si>
    <t>Financing Receivable, Recorded Investment, Past Due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Total 30 Days or More Past Due</t>
  </si>
  <si>
    <t>Loans Receivable Current and Not Past Due</t>
  </si>
  <si>
    <t>LOANS RECEIVABLE AND ALLOWANCE FOR LOAN LOSSES Impaired Loans and Non Accrual Loans by Class (Details) (USD $)</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with Related Allowance, Recorded Investment</t>
  </si>
  <si>
    <t>Impaired Financing Receivable, with Related Allowance, Unpaid Principal Balance</t>
  </si>
  <si>
    <t>Nonaccrual Loans, with Related Allowance</t>
  </si>
  <si>
    <t>Total impaired loans with valuation allowance [Member]</t>
  </si>
  <si>
    <t>Impaired Financing Receivable, with No Related Allowance, Recorded Investment</t>
  </si>
  <si>
    <t>Impaired Financing Receivable, with No Related Allowance, Unpaid Principal Balance</t>
  </si>
  <si>
    <t>Nonaccrual Loans, with No Related Allowance</t>
  </si>
  <si>
    <t>Total impaired loans without valuation allowance [Member]</t>
  </si>
  <si>
    <t>LOANS RECEIVABLE AND ALLOWANCE FOR LOAN LOSSES Additional Info Related to Impaired Loans (Details) (USD $)</t>
  </si>
  <si>
    <t>Average Recorded Investment</t>
  </si>
  <si>
    <t>Interest Income Recognized</t>
  </si>
  <si>
    <t>Interest Income Recognized on Cash Basis</t>
  </si>
  <si>
    <t>LOANS RECEIVABLE AND ALLOWANCE FOR LOAN LOSSES Credit Quality Information (Details) (USD $)</t>
  </si>
  <si>
    <t>Financing Receivable, Recorded Investment [Line Items]</t>
  </si>
  <si>
    <t>Loans and Leases Receivable, Gross</t>
  </si>
  <si>
    <t>Not Rated [Member]</t>
  </si>
  <si>
    <t>Not Rated [Member] | Total real estate loans [Member]</t>
  </si>
  <si>
    <t>Not Rated [Member] | Real estate: Residential - 1 to 4 family [Member]</t>
  </si>
  <si>
    <t>Not Rated [Member] | Real estate: Multi-family and commercial [Member]</t>
  </si>
  <si>
    <t>Not Rated [Member] | Real estate: Construction [Member]</t>
  </si>
  <si>
    <t>Not Rated [Member] | Total commercial business loans [Member]</t>
  </si>
  <si>
    <t>Not Rated [Member] | Commercial business: SBA and USDA guaranteed [Member]</t>
  </si>
  <si>
    <t>Not Rated [Member] | Commercial business: Time share [Member]</t>
  </si>
  <si>
    <t>Not Rated [Member] | Commercial business: Condominium association [Member]</t>
  </si>
  <si>
    <t>Not Rated [Member] | Commercial business: Other [Member]</t>
  </si>
  <si>
    <t>Not Rated [Member] | Total consumer loans [Member]</t>
  </si>
  <si>
    <t>Not Rated [Member] | Consumer: Home equity [Member]</t>
  </si>
  <si>
    <t>Not Rated [Member] | Consumer: Indirect automobile [Member]</t>
  </si>
  <si>
    <t>Not Rated [Member] | Consumer: Other [Member]</t>
  </si>
  <si>
    <t>Pass [Member]</t>
  </si>
  <si>
    <t>Pass [Member] | Total real estate loans [Member]</t>
  </si>
  <si>
    <t>Pass [Member] | Real estate: Residential - 1 to 4 family [Member]</t>
  </si>
  <si>
    <t>Pass [Member] | Real estate: Multi-family and commercial [Member]</t>
  </si>
  <si>
    <t>Pass [Member] | Real estate: Construction [Member]</t>
  </si>
  <si>
    <t>Pass [Member] | Total commercial business loans [Member]</t>
  </si>
  <si>
    <t>Pass [Member] | Commercial business: SBA and USDA guaranteed [Member]</t>
  </si>
  <si>
    <t>Pass [Member] | Commercial business: Time share [Member]</t>
  </si>
  <si>
    <t>Pass [Member] | Commercial business: Condominium association [Member]</t>
  </si>
  <si>
    <t>Pass [Member] | Commercial business: Other [Member]</t>
  </si>
  <si>
    <t>Pass [Member] | Total consumer loans [Member]</t>
  </si>
  <si>
    <t>Pass [Member] | Consumer: Home equity [Member]</t>
  </si>
  <si>
    <t>Pass [Member] | Consumer: Indirect automobile [Member]</t>
  </si>
  <si>
    <t>Pass [Member] | Consumer: Other [Member]</t>
  </si>
  <si>
    <t>Special Mention [Member]</t>
  </si>
  <si>
    <t>Special Mention [Member] | Total real estate loans [Member]</t>
  </si>
  <si>
    <t>Special Mention [Member] | Real estate: Residential - 1 to 4 family [Member]</t>
  </si>
  <si>
    <t>Special Mention [Member] | Real estate: Multi-family and commercial [Member]</t>
  </si>
  <si>
    <t>Special Mention [Member] | Real estate: Construction [Member]</t>
  </si>
  <si>
    <t>Special Mention [Member] | Total commercial business loans [Member]</t>
  </si>
  <si>
    <t>Special Mention [Member] | Commercial business: SBA and USDA guaranteed [Member]</t>
  </si>
  <si>
    <t>Special Mention [Member] | Commercial business: Time share [Member]</t>
  </si>
  <si>
    <t>Special Mention [Member] | Commercial business: Condominium association [Member]</t>
  </si>
  <si>
    <t>Special Mention [Member] | Commercial business: Other [Member]</t>
  </si>
  <si>
    <t>Special Mention [Member] | Total consumer loans [Member]</t>
  </si>
  <si>
    <t>Special Mention [Member] | Consumer: Home equity [Member]</t>
  </si>
  <si>
    <t>Special Mention [Member] | Consumer: Indirect automobile [Member]</t>
  </si>
  <si>
    <t>Special Mention [Member] | Consumer: Other [Member]</t>
  </si>
  <si>
    <t>Substandard [Member]</t>
  </si>
  <si>
    <t>Substandard [Member] | Total real estate loans [Member]</t>
  </si>
  <si>
    <t>Substandard [Member] | Real estate: Residential - 1 to 4 family [Member]</t>
  </si>
  <si>
    <t>Substandard [Member] | Real estate: Multi-family and commercial [Member]</t>
  </si>
  <si>
    <t>Substandard [Member] | Real estate: Construction [Member]</t>
  </si>
  <si>
    <t>Substandard [Member] | Total commercial business loans [Member]</t>
  </si>
  <si>
    <t>Substandard [Member] | Commercial business: SBA and USDA guaranteed [Member]</t>
  </si>
  <si>
    <t>Substandard [Member] | Commercial business: Time share [Member]</t>
  </si>
  <si>
    <t>Substandard [Member] | Commercial business: Condominium association [Member]</t>
  </si>
  <si>
    <t>Substandard [Member] | Commercial business: Other [Member]</t>
  </si>
  <si>
    <t>Substandard [Member] | Total consumer loans [Member]</t>
  </si>
  <si>
    <t>Substandard [Member] | Consumer: Home equity [Member]</t>
  </si>
  <si>
    <t>Substandard [Member] | Consumer: Indirect automobile [Member]</t>
  </si>
  <si>
    <t>Substandard [Member] | Consumer: Other [Member]</t>
  </si>
  <si>
    <t>Doubtful [Member]</t>
  </si>
  <si>
    <t>Doubtful [Member] | Total real estate loans [Member]</t>
  </si>
  <si>
    <t>Doubtful [Member] | Real estate: Residential - 1 to 4 family [Member]</t>
  </si>
  <si>
    <t>Doubtful [Member] | Real estate: Multi-family and commercial [Member]</t>
  </si>
  <si>
    <t>Doubtful [Member] | Real estate: Construction [Member]</t>
  </si>
  <si>
    <t>Doubtful [Member] | Total commercial business loans [Member]</t>
  </si>
  <si>
    <t>Doubtful [Member] | Commercial business: SBA and USDA guaranteed [Member]</t>
  </si>
  <si>
    <t>Doubtful [Member] | Commercial business: Time share [Member]</t>
  </si>
  <si>
    <t>Doubtful [Member] | Commercial business: Condominium association [Member]</t>
  </si>
  <si>
    <t>Doubtful [Member] | Commercial business: Other [Member]</t>
  </si>
  <si>
    <t>Doubtful [Member] | Total consumer loans [Member]</t>
  </si>
  <si>
    <t>Doubtful [Member] | Consumer: Home equity [Member]</t>
  </si>
  <si>
    <t>Doubtful [Member] | Consumer: Indirect automobile [Member]</t>
  </si>
  <si>
    <t>Doubtful [Member] | Consumer: Other [Member]</t>
  </si>
  <si>
    <t>Loss [Member]</t>
  </si>
  <si>
    <t>Loss [Member] | Total real estate loans [Member]</t>
  </si>
  <si>
    <t>Loss [Member] | Real estate: Residential - 1 to 4 family [Member]</t>
  </si>
  <si>
    <t>Loss [Member] | Real estate: Multi-family and commercial [Member]</t>
  </si>
  <si>
    <t>Loss [Member] | Real estate: Construction [Member]</t>
  </si>
  <si>
    <t>Loss [Member] | Total commercial business loans [Member]</t>
  </si>
  <si>
    <t>Loss [Member] | Commercial business: SBA and USDA guaranteed [Member]</t>
  </si>
  <si>
    <t>Loss [Member] | Commercial business: Time share [Member]</t>
  </si>
  <si>
    <t>Loss [Member] | Commercial business: Condominium association [Member]</t>
  </si>
  <si>
    <t>Loss [Member] | Commercial business: Other [Member]</t>
  </si>
  <si>
    <t>Loss [Member] | Total consumer loans [Member]</t>
  </si>
  <si>
    <t>Loss [Member] | Consumer: Home equity [Member]</t>
  </si>
  <si>
    <t>Loss [Member] | Consumer: Indirect automobile [Member]</t>
  </si>
  <si>
    <t>Loss [Member] | Consumer: Other [Member]</t>
  </si>
  <si>
    <t>LOANS RECEIVABLE AND ALLOWANCE FOR LOAN LOSSES Loans Modified as TDRs (Details) (USD $)</t>
  </si>
  <si>
    <t>Financing Receivable, Modifications [Line Items]</t>
  </si>
  <si>
    <t>Financing Receivable Modifications Contracts Number</t>
  </si>
  <si>
    <t>Financing Receivable Modifications Investment Recorded</t>
  </si>
  <si>
    <t>LOANS RECEIVABLE AND ALLOWANCE FOR LOAN LOSSES TDR - By Type of Modification (Details) (USD $)</t>
  </si>
  <si>
    <t>Adjusted Interest Rate [Member]</t>
  </si>
  <si>
    <t>Mar. 31, 2012</t>
  </si>
  <si>
    <t>Sep. 30, 2011</t>
  </si>
  <si>
    <t>Combination of Rate and Payment [Member]</t>
  </si>
  <si>
    <t>Combination Of Rate And Maturity [Member]</t>
  </si>
  <si>
    <t>Financing Receivable, Modifications, Subsequent Default, Recorded Investment</t>
  </si>
  <si>
    <t>Loans Modified As Troubled Debt Restructurings During Period</t>
  </si>
  <si>
    <t>Terms include combination of interest rate adjustments and interest-only payments with deferral of principal.</t>
  </si>
  <si>
    <t>Terms include combination of interest rate adjustments and extensions of maturity.</t>
  </si>
  <si>
    <t>PREMISES AND EQUIPMENT (Details) (USD $)</t>
  </si>
  <si>
    <t>Leasehold Improvements</t>
  </si>
  <si>
    <t>Furniture and Equipment</t>
  </si>
  <si>
    <t>Construction in Process</t>
  </si>
  <si>
    <t>PREMISES AND EQUIPMENT Premises and Equipment - Narrative (Details) (USD $)</t>
  </si>
  <si>
    <t>Purchase Obligation</t>
  </si>
  <si>
    <t>OTHER COMPREHENSIVE (LOSS) INCOME Components of Other Comprehensive Income (Details) (USD $)</t>
  </si>
  <si>
    <t>Securities: [Abstract]</t>
  </si>
  <si>
    <t>Unrealized holding losses on available for sale securities, Before Tax Amount</t>
  </si>
  <si>
    <t>Unrealized holding losses on available for sale securities, Tax Effects</t>
  </si>
  <si>
    <t>Unrealized holding losses on available for sale securities, Net of Tax Amount</t>
  </si>
  <si>
    <t>Reclassification adjustment for gains recognized in net loss, Before Tax Amount</t>
  </si>
  <si>
    <t>Reclassification adjustment for gains recognized in net loss, Net of Tax Amount</t>
  </si>
  <si>
    <t>Other Comprehensive Income (Loss), Reclassification Adjustment for Write-down of Securities Included in Net Income, before Tax</t>
  </si>
  <si>
    <t>Other Comprehensive Income (Loss), Reclassification Adjustment for Write-down of Securities Included in Net Income, Tax</t>
  </si>
  <si>
    <t>Other Comprehensive Income (Loss), Reclassification Adjustment for Write-down of Securities Included in Net Income, Net of Tax</t>
  </si>
  <si>
    <t>Noncredit portion of OTTI losses on available for sale securities, Before Tax Amount</t>
  </si>
  <si>
    <t>Noncredit portion of OTTI losses on available for sale securities, Tax Effects</t>
  </si>
  <si>
    <t>Noncredit portion of OTTI losses on available for sale securities, Net of Tax Amount</t>
  </si>
  <si>
    <t>Net unrealized holding losses on available for sale securities, Before Tax Amount</t>
  </si>
  <si>
    <t>Net unrealized holding losses on available for sale securities, Tax Effects</t>
  </si>
  <si>
    <t>Derivative instrument: [Abstract]</t>
  </si>
  <si>
    <t>Change in fair value of effective cash flow hedging derivative, Before Tax Amount</t>
  </si>
  <si>
    <t>Change in fair value of effective cash flow hedgeing derivative, Tax Effects</t>
  </si>
  <si>
    <t>Change in fair value of effective cash flow hedging derivative, Net of Tax Amount</t>
  </si>
  <si>
    <t>Other comprehensive loss, Before Tax Amount</t>
  </si>
  <si>
    <t>Other comprehensive loss, Tax Effects</t>
  </si>
  <si>
    <t>Other comprehensive loss, Net of Tax Amount</t>
  </si>
  <si>
    <t>OTHER COMPREHENSIVE (LOSS) INCOME Components of Accumulated Other Comprehensive Income (Loss) (Details) (USD $)</t>
  </si>
  <si>
    <t>Accumulated Other Comprehensive Income (Loss), Net of Tax [Abstract]</t>
  </si>
  <si>
    <t>Accumulated Other Comprehensive Income (Loss), Available-for-sale Securities Adjustment, Before Tax Amount</t>
  </si>
  <si>
    <t>Accumulated Other Comprehensive Income (Loss), Available-for-sale Securities Adjustment, Tax Effects</t>
  </si>
  <si>
    <t>Accumulated Other Comprehensive Income (Loss), Available-for-sale Securities Adjustment, Net of Tax</t>
  </si>
  <si>
    <t>Accumulated Other Comprehensive Income (Loss), Other than Temporary Impairment, Not Credit Loss, Before Tax Amount, Available-for-sale, Debt Securities</t>
  </si>
  <si>
    <t>Accumulated Other Comprehensive Income (Loss), Other than Temporary Impairment, Not Credit Loss, Tax Effects, Available-for-sale, Debt Securities</t>
  </si>
  <si>
    <t>Accumulated Other Comprehensive Income (Loss), Other than Temporary Impairment, Not Credit Loss, Net of Tax, Available-for-sale, Debt Securities</t>
  </si>
  <si>
    <t>Accumulated Other Comprehensive Income (Loss), Cumulative Changes in Net Gain (Loss) from Cash Flow Hedges, Effect Before Tax Amount</t>
  </si>
  <si>
    <t>Accumulated Other Comprehensive Income (Loss), Cumulative Changes in Net Gain (Loss) from Cash Flow Hedges, Effect Tax Effects</t>
  </si>
  <si>
    <t>Accumulated Other Comprehensive Income (Loss), Cumulative Changes in Net Gain (Loss) from Cash Flow Hedges, Effect Net of Tax</t>
  </si>
  <si>
    <t>Accumulated Other Comprehensive Income (Loss), Before Tax Amount</t>
  </si>
  <si>
    <t>Accumulated Other Comprehensive Income (Loss), Tax Effects</t>
  </si>
  <si>
    <t>Accumulated Other Comprehensive Income (Loss), Net of Tax</t>
  </si>
  <si>
    <t>REGULATORY CAPITAL (Details) (USD $)</t>
  </si>
  <si>
    <t>Compliance with Regulatory Capital Requirements under Banking Regulations [Line Item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angible Capital</t>
  </si>
  <si>
    <t>Tangible Capital to Tangible Assets</t>
  </si>
  <si>
    <t>Tangible Capital Required for Capital Adequacy</t>
  </si>
  <si>
    <t>Tangible Capital Required for Capital Adequacy to Tangible Assets</t>
  </si>
  <si>
    <t>FAIR VALUE OF ASSETS AND LIABILITIES Fair Value Measurements - Recurring (Details) (USD $)</t>
  </si>
  <si>
    <t>Fair Value, Measurements, Recurring [Member]</t>
  </si>
  <si>
    <t>Assets, Fair Value Disclosure [Abstract]</t>
  </si>
  <si>
    <t>Assets, Fair Value Disclosure, Recurring</t>
  </si>
  <si>
    <t>Liabilities, Fair Value Disclosure [Abstract]</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Forward loan sale commitments and derivative loan commitments [Member] | Fair Value, Measurements, Recurring [Member]</t>
  </si>
  <si>
    <t>Interest rate swap agreement [Member] | Fair Value, Inputs, Level 1 [Member]</t>
  </si>
  <si>
    <t>Interest rate swap agreement [Member] | Fair Value, Inputs, Level 2 [Member]</t>
  </si>
  <si>
    <t>Interest rate swap agreement [Member] | Fair Value, Inputs, Level 3 [Member]</t>
  </si>
  <si>
    <t>Interest rate swap agreement [Member] | Fair Value, Measurements, Recurring [Member]</t>
  </si>
  <si>
    <t>U.S. Government and agency obligations | Fair Value, Inputs, Level 1 [Member]</t>
  </si>
  <si>
    <t>U.S. Government and agency obligations | Fair Value, Inputs, Level 2 [Member]</t>
  </si>
  <si>
    <t>U.S. Government and agency obligations | Fair Value, Inputs, Level 3 [Member]</t>
  </si>
  <si>
    <t>U.S. Government and agency obligations | Fair Value, Measurements, Recurring [Member]</t>
  </si>
  <si>
    <t>Government-sponsored enterprises | Fair Value, Inputs, Level 1 [Member]</t>
  </si>
  <si>
    <t>Government-sponsored enterprises | Fair Value, Inputs, Level 2 [Member]</t>
  </si>
  <si>
    <t>Government-sponsored enterprises | Fair Value, Inputs, Level 3 [Member]</t>
  </si>
  <si>
    <t>Government-sponsored enterprises | Fair Value, Measurements, Recurring [Member]</t>
  </si>
  <si>
    <t>Mortgage-backed securities:(2) | Fair Value, Inputs, Level 1 [Member]</t>
  </si>
  <si>
    <t>Mortgage-backed securities:(2) | Fair Value, Inputs, Level 2 [Member]</t>
  </si>
  <si>
    <t>Mortgage-backed securities:(2) | Fair Value, Inputs, Level 3 [Member]</t>
  </si>
  <si>
    <t>Mortgage-backed securities:(2) | Fair Value, Measurements, Recurring [Member]</t>
  </si>
  <si>
    <t>Corporate debt securities | Fair Value, Inputs, Level 1 [Member]</t>
  </si>
  <si>
    <t>Corporate debt securities | Fair Value, Inputs, Level 2 [Member]</t>
  </si>
  <si>
    <t>Corporate debt securities | Fair Value, Inputs, Level 3 [Member]</t>
  </si>
  <si>
    <t>Corporate debt securities | Fair Value, Measurements, Recurring [Member]</t>
  </si>
  <si>
    <t>Collateralized debt obligations | Fair Value, Inputs, Level 1 [Member]</t>
  </si>
  <si>
    <t>Collateralized debt obligations | Fair Value, Inputs, Level 2 [Member]</t>
  </si>
  <si>
    <t>Collateralized debt obligations | Fair Value, Inputs, Level 3 [Member]</t>
  </si>
  <si>
    <t>Collateralized debt obligations | Fair Value, Measurements, Recurring [Member]</t>
  </si>
  <si>
    <t>Obligations of state and political subdivisions | Fair Value, Inputs, Level 1 [Member]</t>
  </si>
  <si>
    <t>Obligations of state and political subdivisions | Fair Value, Inputs, Level 2 [Member]</t>
  </si>
  <si>
    <t>Obligations of state and political subdivisions | Fair Value, Inputs, Level 3 [Member]</t>
  </si>
  <si>
    <t>Obligations of state and political subdivisions | Fair Value, Measurements, Recurring [Member]</t>
  </si>
  <si>
    <t>Tax-exempt securities | Fair Value, Inputs, Level 1 [Member]</t>
  </si>
  <si>
    <t>Tax-exempt securities | Fair Value, Inputs, Level 2 [Member]</t>
  </si>
  <si>
    <t>Tax-exempt securities | Fair Value, Inputs, Level 3 [Member]</t>
  </si>
  <si>
    <t>Tax-exempt securities | Fair Value, Measurements, Recurring [Member]</t>
  </si>
  <si>
    <t>Foreign government securities | Fair Value, Inputs, Level 1 [Member]</t>
  </si>
  <si>
    <t>Foreign government securities | Fair Value, Inputs, Level 2 [Member]</t>
  </si>
  <si>
    <t>Foreign government securities | Fair Value, Inputs, Level 3 [Member]</t>
  </si>
  <si>
    <t>Foreign government securities | Fair Value, Measurements, Recurring [Member]</t>
  </si>
  <si>
    <t>FAIR VALUE OF ASSETS AND LIABILITIES Reconciliation of Level 3 Assets and Liabilities - Recurring (Details) (USD $)</t>
  </si>
  <si>
    <t>Collateralized Debt Obligations [Member]</t>
  </si>
  <si>
    <t>Fair Value, Assets and Liabilities Measured on Recurring Basis, Unobservable Input Reconciliation [Abstract]</t>
  </si>
  <si>
    <t>Beginning balance</t>
  </si>
  <si>
    <t>Ending balance</t>
  </si>
  <si>
    <t>Derivative Loan and Forward Loan Sale Commitments, Net [Member]</t>
  </si>
  <si>
    <t>FAIR VALUE OF ASSETS AND LIABILITIES Fair Value - Nonrecurring Hierarchy (Details) (USD $)</t>
  </si>
  <si>
    <t>Fair Value, Assets and Liabilities Measured on Recurring and Nonrecurring Basis [Line Items]</t>
  </si>
  <si>
    <t>Other real estate owned, Fair Value Disclosure</t>
  </si>
  <si>
    <t>Fair Value, Measurements, Nonrecurring [Member] | Fair Value, Inputs, Level 1 [Member]</t>
  </si>
  <si>
    <t>Impaired Loans Fair Value Disclosure</t>
  </si>
  <si>
    <t>Assets, Fair Value Disclosure, Nonrecurring</t>
  </si>
  <si>
    <t>Fair Value, Measurements, Nonrecurring [Member] | Fair Value, Inputs, Level 2 [Member]</t>
  </si>
  <si>
    <t>Fair Value, Measurements, Nonrecurring [Member] | Fair Value, Inputs, Level 3 [Member]</t>
  </si>
  <si>
    <t>FAIR VALUE OF ASSETS AND LIABILITIES Fair Value - Nonrecurring Gain/Loss Adjustments (Details) (Fair Value, Measurements, Nonrecurring [Member], USD $)</t>
  </si>
  <si>
    <t>Fair Value, Measurements, Nonrecurring [Member]</t>
  </si>
  <si>
    <t>Total Adjustments to Fair Value, Assets Measured on a Nonrecurring Basis</t>
  </si>
  <si>
    <t>FAIR VALUE OF ASSETS AND LIABILITIES Fair Value - Financial Instruments (Details) (USD $)</t>
  </si>
  <si>
    <t>Financial Assets [Abstract]</t>
  </si>
  <si>
    <t>Cash and Cash Equivalents, at Carrying Value</t>
  </si>
  <si>
    <t>Available-for-sale Securities</t>
  </si>
  <si>
    <t>Loans Receivable, Net Amount</t>
  </si>
  <si>
    <t>Federal Home Loan Bank Stock</t>
  </si>
  <si>
    <t>Financial Liabilities [Abstract]</t>
  </si>
  <si>
    <t>Federal Home Loan Bank Advances</t>
  </si>
  <si>
    <t>Carrying (Reported) Amount, Fair Value Disclosure [Member]</t>
  </si>
  <si>
    <t>Derivative Assets [Abstract]</t>
  </si>
  <si>
    <t>Derivative Loan Commitments, Asset</t>
  </si>
  <si>
    <t>Forward Loan Sale Commitments, Asset</t>
  </si>
  <si>
    <t>Derivative Liabilities [Abstract]</t>
  </si>
  <si>
    <t>Derivative Loan Commitments, Liability</t>
  </si>
  <si>
    <t>Forward Loan Sale Commitments, Liability</t>
  </si>
  <si>
    <t>Interest Rate Derivative Liabilities, at Fair Value</t>
  </si>
  <si>
    <t>Estimate of Fair Value, Fair Value Disclosure [Member]</t>
  </si>
  <si>
    <t>Cash and Cash Equivalents, Fair Value Disclosure</t>
  </si>
  <si>
    <t>Available-for-sale securities, Fair Value Disclosure</t>
  </si>
  <si>
    <t>Loans Held-for-sale, Fair Value Disclosure</t>
  </si>
  <si>
    <t>Loans Receivable, Fair Value Disclosure</t>
  </si>
  <si>
    <t>Federal Home Loan Bank Stock, Fair Value Disclosure</t>
  </si>
  <si>
    <t>Accrued interest receivable, Fair Value Disclosure</t>
  </si>
  <si>
    <t>Deposits, Fair Value Disclosure</t>
  </si>
  <si>
    <t>Mortgagors' and investors' escrow accounts , Fair Value Disclosure</t>
  </si>
  <si>
    <t>Federal Home Loan Bank Advances, Fair Value Disclosure</t>
  </si>
  <si>
    <t>Junior subordinated debt owed to uncolsolidated trust, Fair Value Disclosure</t>
  </si>
  <si>
    <t>Repurchase agreements, Fair Value Disclosure</t>
  </si>
  <si>
    <t>Fair Value, Inputs, Level 1 [Member]</t>
  </si>
  <si>
    <t>Fair Value, Inputs, Level 2 [Member]</t>
  </si>
  <si>
    <t>Fair Value, Inputs, Level 3 [Member]</t>
  </si>
  <si>
    <t>DERIVATIVE INSTRUMENTS AND HEDGING ACTIVITIES Derivative Instrument - Cash Flow Hedge (Details) (USD $)</t>
  </si>
  <si>
    <t>Derivative [Line Items]</t>
  </si>
  <si>
    <t>Collateral Already Posted, Aggregate Fair Value</t>
  </si>
  <si>
    <t>Cash Flow Hedging [Member]</t>
  </si>
  <si>
    <t>'2 years 2 months 0 days</t>
  </si>
  <si>
    <t>'3 years 0 months 0 days</t>
  </si>
  <si>
    <t>Interest Rate Cash Flow Hedge Liability at Fair Value</t>
  </si>
  <si>
    <t>DERIVATIVE INSTRUMENTS AND HEDGING ACTIVITIES Derivative Instrument - Nonhedge (Details) (USD $)</t>
  </si>
  <si>
    <t>Not Designated as Hedging Instrument [Member]</t>
  </si>
  <si>
    <t>'3 years 4 months 0 days</t>
  </si>
  <si>
    <t>'4 years 0 months 0 days</t>
  </si>
  <si>
    <t>Derivative Instruments Not Designated as Hedging Instruments, Loss</t>
  </si>
  <si>
    <t>Derivative Instruments Not Designated as Hedging Instruments, Gain</t>
  </si>
  <si>
    <t>Derivative Loan Commitments, Notional Amount, Net</t>
  </si>
  <si>
    <t>Derivative Loan Commitments, Fair Value, Net</t>
  </si>
  <si>
    <t>Forward Loan Sale Commitments, Notional Amount, Net</t>
  </si>
  <si>
    <t>Forward Loan Sale Commitments, Fair Value, Net</t>
  </si>
  <si>
    <t>DERIVATIVE INSTRUMENTS AND HEDGING ACTIVITIES Derivative Fair Value and Balance Sheet Classification (Details) (USD $)</t>
  </si>
  <si>
    <t>Derivatives, Fair Value [Line Items]</t>
  </si>
  <si>
    <t>Description of Location of Interest Rate Derivatives on Balance Sheet</t>
  </si>
  <si>
    <t>'Other Liabilities</t>
  </si>
  <si>
    <t>Description of Location of Interest Rate Derivative Instruments Not Designated as Hedging Instruments on Balance Sheet</t>
  </si>
  <si>
    <t>Interest Rate Derivative Instruments Not Designated as Hedging Instruments, Liability at Fair Value</t>
  </si>
  <si>
    <t>Description of Location of Derivative Loan Commitments Not Designated as Hedging Instruments on Balance Sheet</t>
  </si>
  <si>
    <t>'Other Assets</t>
  </si>
  <si>
    <t>Description of Location of Forward Loan Sale Commitments Not Designated as Hedging Instruments on Balance Sheet</t>
  </si>
  <si>
    <t>ACQUISITION OF NEWPORT BANCORP, INC. Assets Acquired and Liabilities Assumed (Details) (USD $)</t>
  </si>
  <si>
    <t>Business Acquisition [Line Items]</t>
  </si>
  <si>
    <t>NewportBancorpInc [Member]</t>
  </si>
  <si>
    <t>Business Acquisition, Effective Date of Acquisition</t>
  </si>
  <si>
    <t>Business Combination, Consideration Transferred</t>
  </si>
  <si>
    <t>Business Acquisition, Equity Interest Issued or Issuable, Number of Shares</t>
  </si>
  <si>
    <t>Payments to Acquire Businesses, Gross</t>
  </si>
  <si>
    <t>Cash &amp; cash equivalents</t>
  </si>
  <si>
    <t>Investment securities</t>
  </si>
  <si>
    <t>Premises and equipment</t>
  </si>
  <si>
    <t>Goodwill</t>
  </si>
  <si>
    <t>Core deposit intangible</t>
  </si>
  <si>
    <t>FHLB advances</t>
  </si>
  <si>
    <t>Accrued expense and other liabilities</t>
  </si>
  <si>
    <t>Non Accretable Credit Discount</t>
  </si>
  <si>
    <t>ACQUISITION OF NEWPORT BANCORP, INC. Pro Forma Info (Details) (NewportBancorpInc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Calibri"/>
      <family val="2"/>
    </font>
    <font>
      <sz val="11"/>
      <color theme="1"/>
      <name val="Calibri"/>
      <family val="2"/>
    </font>
    <font>
      <b/>
      <i/>
      <u/>
      <sz val="11"/>
      <color theme="1"/>
      <name val="Calibri"/>
      <family val="2"/>
    </font>
    <font>
      <i/>
      <sz val="11"/>
      <color theme="1"/>
      <name val="Calibri"/>
      <family val="2"/>
    </font>
    <font>
      <sz val="11"/>
      <color rgb="FF000000"/>
      <name val="Calibri"/>
      <family val="2"/>
    </font>
    <font>
      <sz val="10"/>
      <color theme="1"/>
      <name val="Inherit"/>
    </font>
    <font>
      <b/>
      <i/>
      <sz val="11"/>
      <color theme="1"/>
      <name val="Calibri"/>
      <family val="2"/>
    </font>
    <font>
      <sz val="10"/>
      <color theme="1"/>
      <name val="Calibri"/>
      <family val="2"/>
    </font>
    <font>
      <b/>
      <sz val="10"/>
      <color theme="1"/>
      <name val="Calibri"/>
      <family val="2"/>
    </font>
    <font>
      <i/>
      <sz val="10"/>
      <color theme="1"/>
      <name val="Calibri"/>
      <family val="2"/>
    </font>
    <font>
      <b/>
      <u/>
      <sz val="11"/>
      <color theme="1"/>
      <name val="Calibri"/>
      <family val="2"/>
    </font>
    <font>
      <b/>
      <i/>
      <sz val="10"/>
      <color theme="1"/>
      <name val="Calibri"/>
      <family val="2"/>
    </font>
    <font>
      <sz val="9"/>
      <color theme="1"/>
      <name val="Calibri"/>
      <family val="2"/>
    </font>
    <font>
      <b/>
      <u/>
      <sz val="10"/>
      <color theme="1"/>
      <name val="Calibri"/>
      <family val="2"/>
    </font>
    <font>
      <sz val="9"/>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indent="5"/>
    </xf>
    <xf numFmtId="0" fontId="21" fillId="0" borderId="0" xfId="0" applyFont="1" applyAlignment="1">
      <alignment horizontal="center" wrapText="1"/>
    </xf>
    <xf numFmtId="0" fontId="23"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8"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center"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13" xfId="0" applyFont="1" applyBorder="1" applyAlignment="1">
      <alignmen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5" fillId="33" borderId="10"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7" fillId="0" borderId="14" xfId="0" applyNumberFormat="1" applyFont="1" applyBorder="1" applyAlignment="1">
      <alignment horizontal="right" wrapText="1"/>
    </xf>
    <xf numFmtId="3" fontId="27" fillId="0" borderId="12" xfId="0" applyNumberFormat="1" applyFont="1" applyBorder="1" applyAlignment="1">
      <alignment horizontal="right" wrapText="1"/>
    </xf>
    <xf numFmtId="0" fontId="25" fillId="0" borderId="14" xfId="0" applyFont="1" applyBorder="1" applyAlignment="1">
      <alignment wrapText="1"/>
    </xf>
    <xf numFmtId="0" fontId="25" fillId="0" borderId="12" xfId="0" applyFont="1" applyBorder="1" applyAlignment="1">
      <alignment wrapText="1"/>
    </xf>
    <xf numFmtId="0" fontId="25" fillId="33" borderId="13" xfId="0" applyFont="1" applyFill="1" applyBorder="1" applyAlignment="1">
      <alignment wrapText="1"/>
    </xf>
    <xf numFmtId="0" fontId="28" fillId="0" borderId="0" xfId="0" applyFont="1" applyAlignment="1">
      <alignment horizontal="left" wrapText="1"/>
    </xf>
    <xf numFmtId="0" fontId="27" fillId="0" borderId="0" xfId="0" applyFont="1" applyAlignment="1">
      <alignment horizontal="right" wrapText="1"/>
    </xf>
    <xf numFmtId="0" fontId="0" fillId="0" borderId="10" xfId="0" applyBorder="1" applyAlignment="1">
      <alignment wrapText="1"/>
    </xf>
    <xf numFmtId="0" fontId="31" fillId="0" borderId="0" xfId="0" applyFont="1" applyAlignment="1">
      <alignment horizontal="left" wrapText="1"/>
    </xf>
    <xf numFmtId="0" fontId="25" fillId="0" borderId="10" xfId="0" applyFont="1" applyBorder="1" applyAlignment="1">
      <alignment wrapText="1"/>
    </xf>
    <xf numFmtId="0" fontId="28" fillId="0" borderId="14" xfId="0" applyFont="1" applyBorder="1" applyAlignment="1">
      <alignment horizontal="center" wrapText="1"/>
    </xf>
    <xf numFmtId="0" fontId="0" fillId="0" borderId="10" xfId="0" applyBorder="1" applyAlignment="1">
      <alignment wrapText="1"/>
    </xf>
    <xf numFmtId="0" fontId="31" fillId="0" borderId="0" xfId="0" applyFont="1" applyAlignment="1">
      <alignment horizontal="left" wrapText="1"/>
    </xf>
    <xf numFmtId="0" fontId="27" fillId="33" borderId="0" xfId="0" applyFont="1" applyFill="1" applyAlignment="1">
      <alignment wrapText="1"/>
    </xf>
    <xf numFmtId="0" fontId="27" fillId="0" borderId="10" xfId="0" applyFont="1" applyBorder="1" applyAlignment="1">
      <alignment horizontal="right" wrapText="1"/>
    </xf>
    <xf numFmtId="0" fontId="25" fillId="0" borderId="10" xfId="0" applyFont="1" applyBorder="1" applyAlignment="1">
      <alignmen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5" fillId="33" borderId="14" xfId="0" applyFont="1" applyFill="1" applyBorder="1" applyAlignment="1">
      <alignment wrapText="1"/>
    </xf>
    <xf numFmtId="0" fontId="27" fillId="33" borderId="14" xfId="0" applyFont="1" applyFill="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5"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27" fillId="0" borderId="0" xfId="0" applyFont="1" applyAlignment="1">
      <alignment wrapText="1"/>
    </xf>
    <xf numFmtId="0" fontId="27" fillId="0" borderId="14" xfId="0" applyFont="1" applyBorder="1" applyAlignment="1">
      <alignment horizontal="left" wrapText="1"/>
    </xf>
    <xf numFmtId="0" fontId="27" fillId="0" borderId="12" xfId="0" applyFont="1" applyBorder="1" applyAlignment="1">
      <alignment horizontal="left" wrapText="1"/>
    </xf>
    <xf numFmtId="0" fontId="27" fillId="0" borderId="14" xfId="0" applyFont="1" applyBorder="1" applyAlignment="1">
      <alignment horizontal="right" wrapText="1"/>
    </xf>
    <xf numFmtId="0" fontId="27" fillId="0" borderId="12" xfId="0" applyFont="1" applyBorder="1" applyAlignment="1">
      <alignment horizontal="right" wrapText="1"/>
    </xf>
    <xf numFmtId="0" fontId="25" fillId="0" borderId="14" xfId="0" applyFont="1" applyBorder="1" applyAlignment="1">
      <alignment wrapText="1"/>
    </xf>
    <xf numFmtId="0" fontId="28" fillId="0" borderId="10" xfId="0" applyFont="1" applyBorder="1" applyAlignment="1">
      <alignment horizontal="left" wrapText="1"/>
    </xf>
    <xf numFmtId="0" fontId="27" fillId="33" borderId="0" xfId="0" applyFont="1" applyFill="1" applyAlignment="1">
      <alignment horizontal="center" wrapText="1"/>
    </xf>
    <xf numFmtId="0" fontId="27" fillId="33" borderId="10" xfId="0" applyFont="1" applyFill="1" applyBorder="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left" wrapText="1"/>
    </xf>
    <xf numFmtId="0" fontId="19" fillId="0" borderId="0" xfId="0" applyFont="1" applyAlignment="1">
      <alignment horizontal="center" wrapText="1"/>
    </xf>
    <xf numFmtId="0" fontId="32" fillId="0" borderId="0" xfId="0" applyFont="1" applyAlignment="1">
      <alignment horizontal="left" wrapText="1" indent="2"/>
    </xf>
    <xf numFmtId="15" fontId="28" fillId="0" borderId="10" xfId="0" applyNumberFormat="1" applyFont="1" applyBorder="1" applyAlignment="1">
      <alignment horizontal="center" wrapText="1"/>
    </xf>
    <xf numFmtId="0" fontId="33" fillId="0" borderId="0" xfId="0" applyFont="1" applyAlignment="1">
      <alignment horizontal="center" wrapText="1"/>
    </xf>
    <xf numFmtId="15" fontId="33" fillId="0" borderId="0" xfId="0" applyNumberFormat="1" applyFont="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left" wrapText="1" indent="1"/>
    </xf>
    <xf numFmtId="0" fontId="33" fillId="0" borderId="0" xfId="0" applyFont="1" applyAlignment="1">
      <alignment wrapText="1"/>
    </xf>
    <xf numFmtId="0" fontId="33" fillId="33" borderId="0" xfId="0" applyFont="1" applyFill="1" applyAlignment="1">
      <alignment horizontal="left" wrapText="1"/>
    </xf>
    <xf numFmtId="0" fontId="25" fillId="0" borderId="0" xfId="0" applyFont="1" applyBorder="1" applyAlignment="1">
      <alignment wrapText="1"/>
    </xf>
    <xf numFmtId="0" fontId="21" fillId="0" borderId="0" xfId="0" applyFont="1" applyAlignment="1">
      <alignment horizontal="center" vertical="top" wrapText="1"/>
    </xf>
    <xf numFmtId="0" fontId="23" fillId="0" borderId="0" xfId="0" applyFont="1" applyAlignment="1">
      <alignment wrapText="1"/>
    </xf>
    <xf numFmtId="0" fontId="27" fillId="33" borderId="10" xfId="0" applyFont="1" applyFill="1" applyBorder="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7" fillId="0" borderId="12" xfId="0" applyFont="1" applyBorder="1" applyAlignment="1">
      <alignment horizontal="center" wrapText="1"/>
    </xf>
    <xf numFmtId="0" fontId="22" fillId="0" borderId="0" xfId="0" applyFont="1" applyAlignment="1">
      <alignment wrapText="1"/>
    </xf>
    <xf numFmtId="0" fontId="25" fillId="0" borderId="0" xfId="0" applyFont="1" applyAlignment="1">
      <alignment horizontal="left" wrapText="1" indent="3"/>
    </xf>
    <xf numFmtId="0" fontId="32" fillId="0" borderId="0" xfId="0" applyFont="1" applyAlignment="1">
      <alignment horizontal="left" wrapText="1" indent="15"/>
    </xf>
    <xf numFmtId="0" fontId="27" fillId="33" borderId="10" xfId="0" applyFont="1" applyFill="1" applyBorder="1" applyAlignment="1">
      <alignment horizontal="left" wrapText="1"/>
    </xf>
    <xf numFmtId="0" fontId="27" fillId="0" borderId="10" xfId="0" applyFont="1" applyBorder="1" applyAlignment="1">
      <alignment horizontal="left" wrapText="1"/>
    </xf>
    <xf numFmtId="0" fontId="21" fillId="0" borderId="0" xfId="0" applyFont="1" applyAlignment="1">
      <alignment horizontal="justify" wrapText="1"/>
    </xf>
    <xf numFmtId="0" fontId="29" fillId="0" borderId="14" xfId="0" applyFont="1" applyBorder="1" applyAlignment="1">
      <alignment horizontal="center" wrapText="1"/>
    </xf>
    <xf numFmtId="0" fontId="23"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3" fillId="0" borderId="0" xfId="0" applyFont="1" applyAlignment="1">
      <alignment horizontal="left" vertical="top" wrapText="1" indent="2"/>
    </xf>
    <xf numFmtId="0" fontId="21" fillId="0" borderId="0" xfId="0" applyFont="1" applyAlignment="1">
      <alignment horizontal="left" vertical="top" wrapText="1" indent="2"/>
    </xf>
    <xf numFmtId="0" fontId="28" fillId="0" borderId="0" xfId="0" applyFont="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15" fontId="28" fillId="0" borderId="0" xfId="0" applyNumberFormat="1" applyFont="1" applyAlignment="1">
      <alignment horizontal="center"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26"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c r="A11" s="2" t="s">
        <v>20</v>
      </c>
      <c r="B11" s="5">
        <v>41547</v>
      </c>
      <c r="C11" s="4" t="s">
        <v>5</v>
      </c>
    </row>
    <row r="12" spans="1:3">
      <c r="A12" s="2" t="s">
        <v>21</v>
      </c>
      <c r="B12" s="4" t="s">
        <v>22</v>
      </c>
      <c r="C12" s="4" t="s">
        <v>5</v>
      </c>
    </row>
    <row r="13" spans="1:3" ht="30">
      <c r="A13" s="2" t="s">
        <v>23</v>
      </c>
      <c r="B13" s="4" t="s">
        <v>5</v>
      </c>
      <c r="C13" s="6">
        <v>12789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8.7109375" customWidth="1"/>
    <col min="4" max="4" width="26.42578125" customWidth="1"/>
    <col min="5" max="5" width="6.85546875" customWidth="1"/>
    <col min="6" max="6" width="36.5703125" customWidth="1"/>
    <col min="7" max="7" width="8.7109375" customWidth="1"/>
    <col min="8" max="8" width="22" customWidth="1"/>
    <col min="9" max="9" width="6.85546875" customWidth="1"/>
    <col min="10" max="10" width="36.5703125" customWidth="1"/>
    <col min="11" max="11" width="8.7109375" customWidth="1"/>
    <col min="12" max="12" width="26.42578125" customWidth="1"/>
    <col min="13" max="13" width="6.85546875" customWidth="1"/>
    <col min="14" max="14" width="36.5703125" customWidth="1"/>
    <col min="15" max="15" width="8.7109375" customWidth="1"/>
    <col min="16" max="16" width="22" customWidth="1"/>
    <col min="17" max="17" width="36.57031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1" t="s">
        <v>5</v>
      </c>
      <c r="C3" s="11"/>
      <c r="D3" s="11"/>
      <c r="E3" s="11"/>
      <c r="F3" s="11"/>
      <c r="G3" s="11"/>
      <c r="H3" s="11"/>
      <c r="I3" s="11"/>
      <c r="J3" s="11"/>
      <c r="K3" s="11"/>
      <c r="L3" s="11"/>
      <c r="M3" s="11"/>
      <c r="N3" s="11"/>
      <c r="O3" s="11"/>
      <c r="P3" s="11"/>
      <c r="Q3" s="11"/>
    </row>
    <row r="4" spans="1:17" ht="15" customHeight="1">
      <c r="A4" s="12" t="s">
        <v>269</v>
      </c>
      <c r="B4" s="11" t="s">
        <v>5</v>
      </c>
      <c r="C4" s="11"/>
      <c r="D4" s="11"/>
      <c r="E4" s="11"/>
      <c r="F4" s="11"/>
      <c r="G4" s="11"/>
      <c r="H4" s="11"/>
      <c r="I4" s="11"/>
      <c r="J4" s="11"/>
      <c r="K4" s="11"/>
      <c r="L4" s="11"/>
      <c r="M4" s="11"/>
      <c r="N4" s="11"/>
      <c r="O4" s="11"/>
      <c r="P4" s="11"/>
      <c r="Q4" s="11"/>
    </row>
    <row r="5" spans="1:17" ht="15" customHeight="1">
      <c r="A5" s="12"/>
      <c r="B5" s="18" t="s">
        <v>269</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ht="45" customHeight="1">
      <c r="A7" s="12"/>
      <c r="B7" s="20" t="s">
        <v>271</v>
      </c>
      <c r="C7" s="20"/>
      <c r="D7" s="20"/>
      <c r="E7" s="20"/>
      <c r="F7" s="20"/>
      <c r="G7" s="20"/>
      <c r="H7" s="20"/>
      <c r="I7" s="20"/>
      <c r="J7" s="20"/>
      <c r="K7" s="20"/>
      <c r="L7" s="20"/>
      <c r="M7" s="20"/>
      <c r="N7" s="20"/>
      <c r="O7" s="20"/>
      <c r="P7" s="20"/>
      <c r="Q7" s="20"/>
    </row>
    <row r="8" spans="1:17">
      <c r="A8" s="12"/>
      <c r="B8" s="20"/>
      <c r="C8" s="20"/>
      <c r="D8" s="20"/>
      <c r="E8" s="20"/>
      <c r="F8" s="20"/>
      <c r="G8" s="20"/>
      <c r="H8" s="20"/>
      <c r="I8" s="20"/>
      <c r="J8" s="20"/>
      <c r="K8" s="20"/>
      <c r="L8" s="20"/>
      <c r="M8" s="20"/>
      <c r="N8" s="20"/>
      <c r="O8" s="20"/>
      <c r="P8" s="20"/>
      <c r="Q8" s="20"/>
    </row>
    <row r="9" spans="1:17" ht="45" customHeight="1">
      <c r="A9" s="12"/>
      <c r="B9" s="20" t="s">
        <v>272</v>
      </c>
      <c r="C9" s="20"/>
      <c r="D9" s="20"/>
      <c r="E9" s="20"/>
      <c r="F9" s="20"/>
      <c r="G9" s="20"/>
      <c r="H9" s="20"/>
      <c r="I9" s="20"/>
      <c r="J9" s="20"/>
      <c r="K9" s="20"/>
      <c r="L9" s="20"/>
      <c r="M9" s="20"/>
      <c r="N9" s="20"/>
      <c r="O9" s="20"/>
      <c r="P9" s="20"/>
      <c r="Q9" s="20"/>
    </row>
    <row r="10" spans="1:17">
      <c r="A10" s="12"/>
      <c r="B10" s="11"/>
      <c r="C10" s="11"/>
      <c r="D10" s="11"/>
      <c r="E10" s="11"/>
      <c r="F10" s="11"/>
      <c r="G10" s="11"/>
      <c r="H10" s="11"/>
      <c r="I10" s="11"/>
      <c r="J10" s="11"/>
      <c r="K10" s="11"/>
      <c r="L10" s="11"/>
      <c r="M10" s="11"/>
      <c r="N10" s="11"/>
      <c r="O10" s="11"/>
      <c r="P10" s="11"/>
      <c r="Q10" s="11"/>
    </row>
    <row r="11" spans="1:17" ht="15" customHeight="1">
      <c r="A11" s="12"/>
      <c r="B11" s="20" t="s">
        <v>273</v>
      </c>
      <c r="C11" s="20"/>
      <c r="D11" s="20"/>
      <c r="E11" s="20"/>
      <c r="F11" s="20"/>
      <c r="G11" s="20"/>
      <c r="H11" s="20"/>
      <c r="I11" s="20"/>
      <c r="J11" s="20"/>
      <c r="K11" s="20"/>
      <c r="L11" s="20"/>
      <c r="M11" s="20"/>
      <c r="N11" s="20"/>
      <c r="O11" s="20"/>
      <c r="P11" s="20"/>
      <c r="Q11" s="20"/>
    </row>
    <row r="12" spans="1:17">
      <c r="A12" s="12"/>
      <c r="B12" s="36"/>
      <c r="C12" s="36"/>
      <c r="D12" s="36"/>
      <c r="E12" s="36"/>
      <c r="F12" s="36"/>
      <c r="G12" s="36"/>
      <c r="H12" s="36"/>
      <c r="I12" s="36"/>
      <c r="J12" s="36"/>
      <c r="K12" s="36"/>
      <c r="L12" s="36"/>
      <c r="M12" s="36"/>
      <c r="N12" s="36"/>
      <c r="O12" s="36"/>
      <c r="P12" s="36"/>
      <c r="Q12" s="36"/>
    </row>
    <row r="13" spans="1:17">
      <c r="A13" s="12"/>
      <c r="B13" s="13"/>
      <c r="C13" s="13"/>
      <c r="D13" s="13"/>
      <c r="E13" s="13"/>
      <c r="F13" s="13"/>
      <c r="G13" s="13"/>
      <c r="H13" s="13"/>
      <c r="I13" s="13"/>
      <c r="J13" s="13"/>
      <c r="K13" s="13"/>
      <c r="L13" s="13"/>
      <c r="M13" s="13"/>
      <c r="N13" s="13"/>
      <c r="O13" s="13"/>
      <c r="P13" s="13"/>
      <c r="Q13" s="13"/>
    </row>
    <row r="14" spans="1:17">
      <c r="A14" s="12"/>
      <c r="B14" s="37"/>
      <c r="C14" s="38" t="s">
        <v>274</v>
      </c>
      <c r="D14" s="38"/>
      <c r="E14" s="38"/>
      <c r="F14" s="38"/>
      <c r="G14" s="38"/>
      <c r="H14" s="38"/>
      <c r="I14" s="38"/>
      <c r="J14" s="22"/>
      <c r="K14" s="38" t="s">
        <v>275</v>
      </c>
      <c r="L14" s="38"/>
      <c r="M14" s="38"/>
      <c r="N14" s="38"/>
      <c r="O14" s="38"/>
      <c r="P14" s="38"/>
      <c r="Q14" s="38"/>
    </row>
    <row r="15" spans="1:17" ht="15.75" thickBot="1">
      <c r="A15" s="12"/>
      <c r="B15" s="37"/>
      <c r="C15" s="38"/>
      <c r="D15" s="38"/>
      <c r="E15" s="38"/>
      <c r="F15" s="38"/>
      <c r="G15" s="38"/>
      <c r="H15" s="38"/>
      <c r="I15" s="38"/>
      <c r="J15" s="22"/>
      <c r="K15" s="39" t="s">
        <v>276</v>
      </c>
      <c r="L15" s="39"/>
      <c r="M15" s="39"/>
      <c r="N15" s="39"/>
      <c r="O15" s="39"/>
      <c r="P15" s="39"/>
      <c r="Q15" s="39"/>
    </row>
    <row r="16" spans="1:17" ht="15.75" thickBot="1">
      <c r="A16" s="12"/>
      <c r="B16" s="27"/>
      <c r="C16" s="40">
        <v>2013</v>
      </c>
      <c r="D16" s="40"/>
      <c r="E16" s="40"/>
      <c r="F16" s="16"/>
      <c r="G16" s="40">
        <v>2012</v>
      </c>
      <c r="H16" s="40"/>
      <c r="I16" s="40"/>
      <c r="J16" s="16"/>
      <c r="K16" s="40">
        <v>2013</v>
      </c>
      <c r="L16" s="40"/>
      <c r="M16" s="40"/>
      <c r="N16" s="16"/>
      <c r="O16" s="40">
        <v>2012</v>
      </c>
      <c r="P16" s="40"/>
      <c r="Q16" s="40"/>
    </row>
    <row r="17" spans="1:17">
      <c r="A17" s="12"/>
      <c r="B17" s="27"/>
      <c r="C17" s="41" t="s">
        <v>277</v>
      </c>
      <c r="D17" s="41"/>
      <c r="E17" s="41"/>
      <c r="F17" s="41"/>
      <c r="G17" s="41"/>
      <c r="H17" s="41"/>
      <c r="I17" s="41"/>
      <c r="J17" s="41"/>
      <c r="K17" s="41"/>
      <c r="L17" s="41"/>
      <c r="M17" s="41"/>
      <c r="N17" s="41"/>
      <c r="O17" s="41"/>
      <c r="P17" s="41"/>
      <c r="Q17" s="41"/>
    </row>
    <row r="18" spans="1:17">
      <c r="A18" s="12"/>
      <c r="B18" s="42" t="s">
        <v>122</v>
      </c>
      <c r="C18" s="43" t="s">
        <v>278</v>
      </c>
      <c r="D18" s="45" t="s">
        <v>279</v>
      </c>
      <c r="E18" s="43" t="s">
        <v>280</v>
      </c>
      <c r="F18" s="47"/>
      <c r="G18" s="43" t="s">
        <v>278</v>
      </c>
      <c r="H18" s="45" t="s">
        <v>281</v>
      </c>
      <c r="I18" s="43" t="s">
        <v>280</v>
      </c>
      <c r="J18" s="22"/>
      <c r="K18" s="43" t="s">
        <v>278</v>
      </c>
      <c r="L18" s="45" t="s">
        <v>282</v>
      </c>
      <c r="M18" s="43" t="s">
        <v>280</v>
      </c>
      <c r="N18" s="47"/>
      <c r="O18" s="43" t="s">
        <v>278</v>
      </c>
      <c r="P18" s="45">
        <v>373</v>
      </c>
      <c r="Q18" s="47"/>
    </row>
    <row r="19" spans="1:17" ht="15.75" thickBot="1">
      <c r="A19" s="12"/>
      <c r="B19" s="42"/>
      <c r="C19" s="44"/>
      <c r="D19" s="46"/>
      <c r="E19" s="44"/>
      <c r="F19" s="47"/>
      <c r="G19" s="44"/>
      <c r="H19" s="46"/>
      <c r="I19" s="44"/>
      <c r="J19" s="22"/>
      <c r="K19" s="44"/>
      <c r="L19" s="46"/>
      <c r="M19" s="44"/>
      <c r="N19" s="47"/>
      <c r="O19" s="44"/>
      <c r="P19" s="46"/>
      <c r="Q19" s="48"/>
    </row>
    <row r="20" spans="1:17" ht="15.75" thickTop="1">
      <c r="A20" s="12"/>
      <c r="B20" s="16"/>
      <c r="C20" s="49"/>
      <c r="D20" s="49"/>
      <c r="E20" s="49"/>
      <c r="F20" s="16"/>
      <c r="G20" s="49"/>
      <c r="H20" s="49"/>
      <c r="I20" s="49"/>
      <c r="J20" s="16"/>
      <c r="K20" s="49"/>
      <c r="L20" s="49"/>
      <c r="M20" s="49"/>
      <c r="N20" s="16"/>
      <c r="O20" s="49"/>
      <c r="P20" s="49"/>
      <c r="Q20" s="49"/>
    </row>
    <row r="21" spans="1:17">
      <c r="A21" s="12"/>
      <c r="B21" s="42" t="s">
        <v>283</v>
      </c>
      <c r="C21" s="45"/>
      <c r="D21" s="45"/>
      <c r="E21" s="47"/>
      <c r="F21" s="47"/>
      <c r="G21" s="45"/>
      <c r="H21" s="45"/>
      <c r="I21" s="47"/>
      <c r="J21" s="22"/>
      <c r="K21" s="47"/>
      <c r="L21" s="47"/>
      <c r="M21" s="47"/>
      <c r="N21" s="47"/>
      <c r="O21" s="47"/>
      <c r="P21" s="47"/>
      <c r="Q21" s="47"/>
    </row>
    <row r="22" spans="1:17">
      <c r="A22" s="12"/>
      <c r="B22" s="42"/>
      <c r="C22" s="45"/>
      <c r="D22" s="45"/>
      <c r="E22" s="47"/>
      <c r="F22" s="47"/>
      <c r="G22" s="45"/>
      <c r="H22" s="45"/>
      <c r="I22" s="47"/>
      <c r="J22" s="22"/>
      <c r="K22" s="47"/>
      <c r="L22" s="47"/>
      <c r="M22" s="47"/>
      <c r="N22" s="47"/>
      <c r="O22" s="47"/>
      <c r="P22" s="47"/>
      <c r="Q22" s="47"/>
    </row>
    <row r="23" spans="1:17">
      <c r="A23" s="12"/>
      <c r="B23" s="50" t="s">
        <v>124</v>
      </c>
      <c r="C23" s="51">
        <v>10310210</v>
      </c>
      <c r="D23" s="51"/>
      <c r="E23" s="22"/>
      <c r="F23" s="22"/>
      <c r="G23" s="51">
        <v>9569069</v>
      </c>
      <c r="H23" s="51"/>
      <c r="I23" s="22"/>
      <c r="J23" s="22"/>
      <c r="K23" s="51">
        <v>9814017</v>
      </c>
      <c r="L23" s="51"/>
      <c r="M23" s="22"/>
      <c r="N23" s="22"/>
      <c r="O23" s="51">
        <v>9785924</v>
      </c>
      <c r="P23" s="51"/>
      <c r="Q23" s="22"/>
    </row>
    <row r="24" spans="1:17">
      <c r="A24" s="12"/>
      <c r="B24" s="50"/>
      <c r="C24" s="51"/>
      <c r="D24" s="51"/>
      <c r="E24" s="22"/>
      <c r="F24" s="22"/>
      <c r="G24" s="51"/>
      <c r="H24" s="51"/>
      <c r="I24" s="22"/>
      <c r="J24" s="22"/>
      <c r="K24" s="51"/>
      <c r="L24" s="51"/>
      <c r="M24" s="22"/>
      <c r="N24" s="22"/>
      <c r="O24" s="51"/>
      <c r="P24" s="51"/>
      <c r="Q24" s="22"/>
    </row>
    <row r="25" spans="1:17">
      <c r="A25" s="12"/>
      <c r="B25" s="52" t="s">
        <v>284</v>
      </c>
      <c r="C25" s="45" t="s">
        <v>285</v>
      </c>
      <c r="D25" s="45"/>
      <c r="E25" s="47"/>
      <c r="F25" s="47"/>
      <c r="G25" s="45" t="s">
        <v>285</v>
      </c>
      <c r="H25" s="45"/>
      <c r="I25" s="47"/>
      <c r="J25" s="22"/>
      <c r="K25" s="45" t="s">
        <v>285</v>
      </c>
      <c r="L25" s="45"/>
      <c r="M25" s="47"/>
      <c r="N25" s="47"/>
      <c r="O25" s="55">
        <v>21774</v>
      </c>
      <c r="P25" s="55"/>
      <c r="Q25" s="47"/>
    </row>
    <row r="26" spans="1:17" ht="15.75" thickBot="1">
      <c r="A26" s="12"/>
      <c r="B26" s="52"/>
      <c r="C26" s="53"/>
      <c r="D26" s="53"/>
      <c r="E26" s="54"/>
      <c r="F26" s="47"/>
      <c r="G26" s="53"/>
      <c r="H26" s="53"/>
      <c r="I26" s="54"/>
      <c r="J26" s="22"/>
      <c r="K26" s="53"/>
      <c r="L26" s="53"/>
      <c r="M26" s="54"/>
      <c r="N26" s="47"/>
      <c r="O26" s="56"/>
      <c r="P26" s="56"/>
      <c r="Q26" s="54"/>
    </row>
    <row r="27" spans="1:17">
      <c r="A27" s="12"/>
      <c r="B27" s="50" t="s">
        <v>125</v>
      </c>
      <c r="C27" s="57">
        <v>10310210</v>
      </c>
      <c r="D27" s="57"/>
      <c r="E27" s="59"/>
      <c r="F27" s="22"/>
      <c r="G27" s="57">
        <v>9569069</v>
      </c>
      <c r="H27" s="57"/>
      <c r="I27" s="59"/>
      <c r="J27" s="22"/>
      <c r="K27" s="57">
        <v>9814017</v>
      </c>
      <c r="L27" s="57"/>
      <c r="M27" s="59"/>
      <c r="N27" s="22"/>
      <c r="O27" s="57">
        <v>9807698</v>
      </c>
      <c r="P27" s="57"/>
      <c r="Q27" s="59"/>
    </row>
    <row r="28" spans="1:17" ht="15.75" thickBot="1">
      <c r="A28" s="12"/>
      <c r="B28" s="50"/>
      <c r="C28" s="58"/>
      <c r="D28" s="58"/>
      <c r="E28" s="60"/>
      <c r="F28" s="22"/>
      <c r="G28" s="58"/>
      <c r="H28" s="58"/>
      <c r="I28" s="60"/>
      <c r="J28" s="22"/>
      <c r="K28" s="58"/>
      <c r="L28" s="58"/>
      <c r="M28" s="60"/>
      <c r="N28" s="22"/>
      <c r="O28" s="58"/>
      <c r="P28" s="58"/>
      <c r="Q28" s="60"/>
    </row>
    <row r="29" spans="1:17" ht="15.75" thickTop="1">
      <c r="A29" s="12"/>
      <c r="B29" s="32"/>
      <c r="C29" s="61"/>
      <c r="D29" s="61"/>
      <c r="E29" s="61"/>
      <c r="F29" s="32"/>
      <c r="G29" s="61"/>
      <c r="H29" s="61"/>
      <c r="I29" s="61"/>
      <c r="J29" s="16"/>
      <c r="K29" s="61"/>
      <c r="L29" s="61"/>
      <c r="M29" s="61"/>
      <c r="N29" s="32"/>
      <c r="O29" s="61"/>
      <c r="P29" s="61"/>
      <c r="Q29" s="61"/>
    </row>
    <row r="30" spans="1:17">
      <c r="A30" s="12"/>
      <c r="B30" s="62" t="s">
        <v>123</v>
      </c>
      <c r="C30" s="63"/>
      <c r="D30" s="63"/>
      <c r="E30" s="22"/>
      <c r="F30" s="22"/>
      <c r="G30" s="63"/>
      <c r="H30" s="63"/>
      <c r="I30" s="22"/>
      <c r="J30" s="22"/>
      <c r="K30" s="22"/>
      <c r="L30" s="22"/>
      <c r="M30" s="22"/>
      <c r="N30" s="22"/>
      <c r="O30" s="22"/>
      <c r="P30" s="22"/>
      <c r="Q30" s="22"/>
    </row>
    <row r="31" spans="1:17">
      <c r="A31" s="12"/>
      <c r="B31" s="62"/>
      <c r="C31" s="63"/>
      <c r="D31" s="63"/>
      <c r="E31" s="22"/>
      <c r="F31" s="22"/>
      <c r="G31" s="63"/>
      <c r="H31" s="63"/>
      <c r="I31" s="22"/>
      <c r="J31" s="22"/>
      <c r="K31" s="22"/>
      <c r="L31" s="22"/>
      <c r="M31" s="22"/>
      <c r="N31" s="22"/>
      <c r="O31" s="22"/>
      <c r="P31" s="22"/>
      <c r="Q31" s="22"/>
    </row>
    <row r="32" spans="1:17">
      <c r="A32" s="12"/>
      <c r="B32" s="52" t="s">
        <v>124</v>
      </c>
      <c r="C32" s="43" t="s">
        <v>278</v>
      </c>
      <c r="D32" s="45" t="s">
        <v>286</v>
      </c>
      <c r="E32" s="43" t="s">
        <v>280</v>
      </c>
      <c r="F32" s="47"/>
      <c r="G32" s="43" t="s">
        <v>278</v>
      </c>
      <c r="H32" s="45" t="s">
        <v>287</v>
      </c>
      <c r="I32" s="43" t="s">
        <v>280</v>
      </c>
      <c r="J32" s="22"/>
      <c r="K32" s="43" t="s">
        <v>278</v>
      </c>
      <c r="L32" s="45" t="s">
        <v>288</v>
      </c>
      <c r="M32" s="43" t="s">
        <v>280</v>
      </c>
      <c r="N32" s="47"/>
      <c r="O32" s="43" t="s">
        <v>278</v>
      </c>
      <c r="P32" s="45">
        <v>0.04</v>
      </c>
      <c r="Q32" s="47"/>
    </row>
    <row r="33" spans="1:17">
      <c r="A33" s="12"/>
      <c r="B33" s="52"/>
      <c r="C33" s="43"/>
      <c r="D33" s="45"/>
      <c r="E33" s="43"/>
      <c r="F33" s="47"/>
      <c r="G33" s="43"/>
      <c r="H33" s="45"/>
      <c r="I33" s="43"/>
      <c r="J33" s="22"/>
      <c r="K33" s="43"/>
      <c r="L33" s="45"/>
      <c r="M33" s="43"/>
      <c r="N33" s="47"/>
      <c r="O33" s="43"/>
      <c r="P33" s="45"/>
      <c r="Q33" s="47"/>
    </row>
    <row r="34" spans="1:17">
      <c r="A34" s="12"/>
      <c r="B34" s="50" t="s">
        <v>125</v>
      </c>
      <c r="C34" s="37" t="s">
        <v>278</v>
      </c>
      <c r="D34" s="63" t="s">
        <v>286</v>
      </c>
      <c r="E34" s="37" t="s">
        <v>280</v>
      </c>
      <c r="F34" s="22"/>
      <c r="G34" s="37" t="s">
        <v>278</v>
      </c>
      <c r="H34" s="63" t="s">
        <v>287</v>
      </c>
      <c r="I34" s="37" t="s">
        <v>280</v>
      </c>
      <c r="J34" s="22"/>
      <c r="K34" s="37" t="s">
        <v>278</v>
      </c>
      <c r="L34" s="63" t="s">
        <v>288</v>
      </c>
      <c r="M34" s="37" t="s">
        <v>280</v>
      </c>
      <c r="N34" s="22"/>
      <c r="O34" s="37" t="s">
        <v>278</v>
      </c>
      <c r="P34" s="63">
        <v>0.04</v>
      </c>
      <c r="Q34" s="22"/>
    </row>
    <row r="35" spans="1:17">
      <c r="A35" s="12"/>
      <c r="B35" s="50"/>
      <c r="C35" s="37"/>
      <c r="D35" s="63"/>
      <c r="E35" s="37"/>
      <c r="F35" s="22"/>
      <c r="G35" s="37"/>
      <c r="H35" s="63"/>
      <c r="I35" s="37"/>
      <c r="J35" s="22"/>
      <c r="K35" s="37"/>
      <c r="L35" s="63"/>
      <c r="M35" s="37"/>
      <c r="N35" s="22"/>
      <c r="O35" s="37"/>
      <c r="P35" s="63"/>
      <c r="Q35" s="22"/>
    </row>
  </sheetData>
  <mergeCells count="136">
    <mergeCell ref="B11:Q11"/>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B21:B22"/>
    <mergeCell ref="C21:D22"/>
    <mergeCell ref="E21:E22"/>
    <mergeCell ref="F21:F22"/>
    <mergeCell ref="G21:H22"/>
    <mergeCell ref="I21:I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C16:E16"/>
    <mergeCell ref="G16:I16"/>
    <mergeCell ref="K16:M16"/>
    <mergeCell ref="O16:Q16"/>
    <mergeCell ref="C17:Q17"/>
    <mergeCell ref="B18:B19"/>
    <mergeCell ref="C18:C19"/>
    <mergeCell ref="D18:D19"/>
    <mergeCell ref="E18:E19"/>
    <mergeCell ref="F18:F19"/>
    <mergeCell ref="B12:Q12"/>
    <mergeCell ref="B14:B15"/>
    <mergeCell ref="C14:I15"/>
    <mergeCell ref="J14:J15"/>
    <mergeCell ref="K14:Q14"/>
    <mergeCell ref="K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2"/>
  <sheetViews>
    <sheetView showGridLines="0" workbookViewId="0"/>
  </sheetViews>
  <sheetFormatPr defaultRowHeight="15"/>
  <cols>
    <col min="1" max="2" width="36.5703125" bestFit="1" customWidth="1"/>
    <col min="3" max="3" width="6.85546875" customWidth="1"/>
    <col min="4" max="5" width="27.140625" customWidth="1"/>
    <col min="6" max="6" width="6.85546875" customWidth="1"/>
    <col min="7" max="7" width="19.85546875" customWidth="1"/>
    <col min="8" max="8" width="27.140625" customWidth="1"/>
    <col min="9" max="9" width="19.85546875" customWidth="1"/>
    <col min="10" max="10" width="6.85546875" customWidth="1"/>
    <col min="11" max="11" width="9.7109375" customWidth="1"/>
    <col min="12" max="12" width="23.42578125" customWidth="1"/>
    <col min="13" max="13" width="21.85546875" customWidth="1"/>
    <col min="14" max="14" width="6.85546875" customWidth="1"/>
    <col min="15" max="15" width="12.7109375" customWidth="1"/>
    <col min="16" max="16" width="19.85546875" customWidth="1"/>
    <col min="17" max="17" width="27.140625" customWidth="1"/>
    <col min="18" max="18" width="6.85546875" customWidth="1"/>
    <col min="19" max="19" width="19.85546875" customWidth="1"/>
    <col min="20" max="20" width="23.42578125" customWidth="1"/>
    <col min="21" max="21" width="33.5703125" customWidth="1"/>
    <col min="22" max="22" width="30.7109375" customWidth="1"/>
    <col min="23" max="23" width="6.85546875" customWidth="1"/>
    <col min="24" max="24" width="19.85546875" customWidth="1"/>
    <col min="25" max="25" width="10.85546875" customWidth="1"/>
    <col min="26" max="27" width="33.5703125" customWidth="1"/>
    <col min="28" max="28" width="36.5703125" customWidth="1"/>
  </cols>
  <sheetData>
    <row r="1" spans="1:28"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2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18" t="s">
        <v>289</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c r="A7" s="12"/>
      <c r="B7" s="92" t="s">
        <v>292</v>
      </c>
      <c r="C7" s="92"/>
      <c r="D7" s="92"/>
      <c r="E7" s="92"/>
      <c r="F7" s="92"/>
      <c r="G7" s="92"/>
      <c r="H7" s="92"/>
      <c r="I7" s="92"/>
      <c r="J7" s="92"/>
      <c r="K7" s="92"/>
      <c r="L7" s="92"/>
      <c r="M7" s="92"/>
      <c r="N7" s="92"/>
      <c r="O7" s="92"/>
      <c r="P7" s="92"/>
      <c r="Q7" s="92"/>
      <c r="R7" s="92"/>
      <c r="S7" s="92"/>
      <c r="T7" s="92"/>
      <c r="U7" s="92"/>
      <c r="V7" s="92"/>
      <c r="W7" s="92"/>
      <c r="X7" s="92"/>
      <c r="Y7" s="92"/>
      <c r="Z7" s="92"/>
      <c r="AA7" s="92"/>
      <c r="AB7" s="92"/>
    </row>
    <row r="8" spans="1:28" ht="15" customHeight="1">
      <c r="A8" s="12"/>
      <c r="B8" s="20" t="s">
        <v>293</v>
      </c>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c r="A9" s="12"/>
      <c r="B9" s="36"/>
      <c r="C9" s="36"/>
      <c r="D9" s="36"/>
      <c r="E9" s="36"/>
      <c r="F9" s="36"/>
      <c r="G9" s="36"/>
      <c r="H9" s="36"/>
      <c r="I9" s="36"/>
      <c r="J9" s="36"/>
      <c r="K9" s="36"/>
      <c r="L9" s="36"/>
      <c r="M9" s="36"/>
      <c r="N9" s="36"/>
      <c r="O9" s="36"/>
      <c r="P9" s="36"/>
      <c r="Q9" s="36"/>
      <c r="R9" s="36"/>
    </row>
    <row r="10" spans="1:28">
      <c r="A10" s="12"/>
      <c r="B10" s="13"/>
      <c r="C10" s="13"/>
      <c r="D10" s="13"/>
      <c r="E10" s="13"/>
      <c r="F10" s="13"/>
      <c r="G10" s="13"/>
      <c r="H10" s="13"/>
      <c r="I10" s="13"/>
      <c r="J10" s="13"/>
      <c r="K10" s="13"/>
      <c r="L10" s="13"/>
      <c r="M10" s="13"/>
      <c r="N10" s="13"/>
      <c r="O10" s="13"/>
      <c r="P10" s="13"/>
      <c r="Q10" s="13"/>
      <c r="R10" s="13"/>
    </row>
    <row r="11" spans="1:28" ht="15.75" thickBot="1">
      <c r="A11" s="12"/>
      <c r="B11" s="16"/>
      <c r="C11" s="27"/>
      <c r="D11" s="39" t="s">
        <v>294</v>
      </c>
      <c r="E11" s="39"/>
      <c r="F11" s="39"/>
      <c r="G11" s="39"/>
      <c r="H11" s="39"/>
      <c r="I11" s="39"/>
      <c r="J11" s="39"/>
      <c r="K11" s="39"/>
      <c r="L11" s="39"/>
      <c r="M11" s="39"/>
      <c r="N11" s="39"/>
      <c r="O11" s="39"/>
      <c r="P11" s="39"/>
      <c r="Q11" s="39"/>
      <c r="R11" s="39"/>
    </row>
    <row r="12" spans="1:28">
      <c r="A12" s="12"/>
      <c r="B12" s="22"/>
      <c r="C12" s="37"/>
      <c r="D12" s="67" t="s">
        <v>295</v>
      </c>
      <c r="E12" s="67"/>
      <c r="F12" s="67"/>
      <c r="G12" s="59"/>
      <c r="H12" s="67" t="s">
        <v>297</v>
      </c>
      <c r="I12" s="67"/>
      <c r="J12" s="67"/>
      <c r="K12" s="59"/>
      <c r="L12" s="67" t="s">
        <v>297</v>
      </c>
      <c r="M12" s="67"/>
      <c r="N12" s="67"/>
      <c r="O12" s="59"/>
      <c r="P12" s="67" t="s">
        <v>301</v>
      </c>
      <c r="Q12" s="67"/>
      <c r="R12" s="67"/>
    </row>
    <row r="13" spans="1:28">
      <c r="A13" s="12"/>
      <c r="B13" s="22"/>
      <c r="C13" s="37"/>
      <c r="D13" s="38" t="s">
        <v>296</v>
      </c>
      <c r="E13" s="38"/>
      <c r="F13" s="38"/>
      <c r="G13" s="22"/>
      <c r="H13" s="38" t="s">
        <v>298</v>
      </c>
      <c r="I13" s="38"/>
      <c r="J13" s="38"/>
      <c r="K13" s="22"/>
      <c r="L13" s="38" t="s">
        <v>298</v>
      </c>
      <c r="M13" s="38"/>
      <c r="N13" s="38"/>
      <c r="O13" s="22"/>
      <c r="P13" s="38" t="s">
        <v>302</v>
      </c>
      <c r="Q13" s="38"/>
      <c r="R13" s="38"/>
    </row>
    <row r="14" spans="1:28" ht="15.75" thickBot="1">
      <c r="A14" s="12"/>
      <c r="B14" s="22"/>
      <c r="C14" s="37"/>
      <c r="D14" s="68"/>
      <c r="E14" s="68"/>
      <c r="F14" s="68"/>
      <c r="G14" s="22"/>
      <c r="H14" s="39" t="s">
        <v>299</v>
      </c>
      <c r="I14" s="39"/>
      <c r="J14" s="39"/>
      <c r="K14" s="22"/>
      <c r="L14" s="39" t="s">
        <v>300</v>
      </c>
      <c r="M14" s="39"/>
      <c r="N14" s="39"/>
      <c r="O14" s="22"/>
      <c r="P14" s="68"/>
      <c r="Q14" s="68"/>
      <c r="R14" s="68"/>
    </row>
    <row r="15" spans="1:28">
      <c r="A15" s="12"/>
      <c r="B15" s="16"/>
      <c r="C15" s="27"/>
      <c r="D15" s="41" t="s">
        <v>303</v>
      </c>
      <c r="E15" s="41"/>
      <c r="F15" s="41"/>
      <c r="G15" s="41"/>
      <c r="H15" s="41"/>
      <c r="I15" s="41"/>
      <c r="J15" s="41"/>
      <c r="K15" s="41"/>
      <c r="L15" s="41"/>
      <c r="M15" s="41"/>
      <c r="N15" s="41"/>
      <c r="O15" s="41"/>
      <c r="P15" s="41"/>
      <c r="Q15" s="41"/>
      <c r="R15" s="41"/>
    </row>
    <row r="16" spans="1:28">
      <c r="A16" s="12"/>
      <c r="B16" s="69" t="s">
        <v>304</v>
      </c>
      <c r="C16" s="69"/>
      <c r="D16" s="37"/>
      <c r="E16" s="37"/>
      <c r="F16" s="37"/>
      <c r="G16" s="16"/>
      <c r="H16" s="37"/>
      <c r="I16" s="37"/>
      <c r="J16" s="37"/>
      <c r="K16" s="16"/>
      <c r="L16" s="37"/>
      <c r="M16" s="37"/>
      <c r="N16" s="37"/>
      <c r="O16" s="16"/>
      <c r="P16" s="37"/>
      <c r="Q16" s="37"/>
      <c r="R16" s="37"/>
    </row>
    <row r="17" spans="1:18">
      <c r="A17" s="12"/>
      <c r="B17" s="43" t="s">
        <v>305</v>
      </c>
      <c r="C17" s="43"/>
      <c r="D17" s="43" t="s">
        <v>278</v>
      </c>
      <c r="E17" s="55">
        <v>48179</v>
      </c>
      <c r="F17" s="47"/>
      <c r="G17" s="47"/>
      <c r="H17" s="43" t="s">
        <v>278</v>
      </c>
      <c r="I17" s="45">
        <v>527</v>
      </c>
      <c r="J17" s="47"/>
      <c r="K17" s="47"/>
      <c r="L17" s="43" t="s">
        <v>278</v>
      </c>
      <c r="M17" s="45" t="s">
        <v>306</v>
      </c>
      <c r="N17" s="43" t="s">
        <v>280</v>
      </c>
      <c r="O17" s="47"/>
      <c r="P17" s="43" t="s">
        <v>278</v>
      </c>
      <c r="Q17" s="55">
        <v>48583</v>
      </c>
      <c r="R17" s="47"/>
    </row>
    <row r="18" spans="1:18">
      <c r="A18" s="12"/>
      <c r="B18" s="43"/>
      <c r="C18" s="43"/>
      <c r="D18" s="43"/>
      <c r="E18" s="55"/>
      <c r="F18" s="47"/>
      <c r="G18" s="47"/>
      <c r="H18" s="43"/>
      <c r="I18" s="45"/>
      <c r="J18" s="47"/>
      <c r="K18" s="47"/>
      <c r="L18" s="43"/>
      <c r="M18" s="45"/>
      <c r="N18" s="43"/>
      <c r="O18" s="47"/>
      <c r="P18" s="43"/>
      <c r="Q18" s="55"/>
      <c r="R18" s="47"/>
    </row>
    <row r="19" spans="1:18">
      <c r="A19" s="12"/>
      <c r="B19" s="37" t="s">
        <v>307</v>
      </c>
      <c r="C19" s="37"/>
      <c r="D19" s="51">
        <v>28533</v>
      </c>
      <c r="E19" s="51"/>
      <c r="F19" s="22"/>
      <c r="G19" s="22"/>
      <c r="H19" s="63">
        <v>320</v>
      </c>
      <c r="I19" s="63"/>
      <c r="J19" s="22"/>
      <c r="K19" s="22"/>
      <c r="L19" s="63" t="s">
        <v>308</v>
      </c>
      <c r="M19" s="63"/>
      <c r="N19" s="37" t="s">
        <v>280</v>
      </c>
      <c r="O19" s="22"/>
      <c r="P19" s="51">
        <v>28608</v>
      </c>
      <c r="Q19" s="51"/>
      <c r="R19" s="22"/>
    </row>
    <row r="20" spans="1:18">
      <c r="A20" s="12"/>
      <c r="B20" s="37"/>
      <c r="C20" s="37"/>
      <c r="D20" s="51"/>
      <c r="E20" s="51"/>
      <c r="F20" s="22"/>
      <c r="G20" s="22"/>
      <c r="H20" s="63"/>
      <c r="I20" s="63"/>
      <c r="J20" s="22"/>
      <c r="K20" s="22"/>
      <c r="L20" s="63"/>
      <c r="M20" s="63"/>
      <c r="N20" s="37"/>
      <c r="O20" s="22"/>
      <c r="P20" s="51"/>
      <c r="Q20" s="51"/>
      <c r="R20" s="22"/>
    </row>
    <row r="21" spans="1:18">
      <c r="A21" s="12"/>
      <c r="B21" s="70" t="s">
        <v>309</v>
      </c>
      <c r="C21" s="70"/>
      <c r="D21" s="47"/>
      <c r="E21" s="47"/>
      <c r="F21" s="47"/>
      <c r="G21" s="47"/>
      <c r="H21" s="45"/>
      <c r="I21" s="45"/>
      <c r="J21" s="47"/>
      <c r="K21" s="47"/>
      <c r="L21" s="45"/>
      <c r="M21" s="45"/>
      <c r="N21" s="47"/>
      <c r="O21" s="47"/>
      <c r="P21" s="45"/>
      <c r="Q21" s="45"/>
      <c r="R21" s="47"/>
    </row>
    <row r="22" spans="1:18">
      <c r="A22" s="12"/>
      <c r="B22" s="70"/>
      <c r="C22" s="70"/>
      <c r="D22" s="47"/>
      <c r="E22" s="47"/>
      <c r="F22" s="47"/>
      <c r="G22" s="47"/>
      <c r="H22" s="45"/>
      <c r="I22" s="45"/>
      <c r="J22" s="47"/>
      <c r="K22" s="47"/>
      <c r="L22" s="45"/>
      <c r="M22" s="45"/>
      <c r="N22" s="47"/>
      <c r="O22" s="47"/>
      <c r="P22" s="45"/>
      <c r="Q22" s="45"/>
      <c r="R22" s="47"/>
    </row>
    <row r="23" spans="1:18">
      <c r="A23" s="12"/>
      <c r="B23" s="50" t="s">
        <v>310</v>
      </c>
      <c r="C23" s="50"/>
      <c r="D23" s="51">
        <v>88754</v>
      </c>
      <c r="E23" s="51"/>
      <c r="F23" s="22"/>
      <c r="G23" s="22"/>
      <c r="H23" s="51">
        <v>1499</v>
      </c>
      <c r="I23" s="51"/>
      <c r="J23" s="22"/>
      <c r="K23" s="22"/>
      <c r="L23" s="63" t="s">
        <v>311</v>
      </c>
      <c r="M23" s="63"/>
      <c r="N23" s="37" t="s">
        <v>280</v>
      </c>
      <c r="O23" s="22"/>
      <c r="P23" s="51">
        <v>88797</v>
      </c>
      <c r="Q23" s="51"/>
      <c r="R23" s="22"/>
    </row>
    <row r="24" spans="1:18">
      <c r="A24" s="12"/>
      <c r="B24" s="50"/>
      <c r="C24" s="50"/>
      <c r="D24" s="51"/>
      <c r="E24" s="51"/>
      <c r="F24" s="22"/>
      <c r="G24" s="22"/>
      <c r="H24" s="51"/>
      <c r="I24" s="51"/>
      <c r="J24" s="22"/>
      <c r="K24" s="22"/>
      <c r="L24" s="63"/>
      <c r="M24" s="63"/>
      <c r="N24" s="37"/>
      <c r="O24" s="22"/>
      <c r="P24" s="51"/>
      <c r="Q24" s="51"/>
      <c r="R24" s="22"/>
    </row>
    <row r="25" spans="1:18">
      <c r="A25" s="12"/>
      <c r="B25" s="52" t="s">
        <v>312</v>
      </c>
      <c r="C25" s="52"/>
      <c r="D25" s="45">
        <v>540</v>
      </c>
      <c r="E25" s="45"/>
      <c r="F25" s="47"/>
      <c r="G25" s="47"/>
      <c r="H25" s="45">
        <v>27</v>
      </c>
      <c r="I25" s="45"/>
      <c r="J25" s="47"/>
      <c r="K25" s="47"/>
      <c r="L25" s="45" t="s">
        <v>313</v>
      </c>
      <c r="M25" s="45"/>
      <c r="N25" s="43" t="s">
        <v>280</v>
      </c>
      <c r="O25" s="47"/>
      <c r="P25" s="45">
        <v>566</v>
      </c>
      <c r="Q25" s="45"/>
      <c r="R25" s="47"/>
    </row>
    <row r="26" spans="1:18">
      <c r="A26" s="12"/>
      <c r="B26" s="52"/>
      <c r="C26" s="52"/>
      <c r="D26" s="45"/>
      <c r="E26" s="45"/>
      <c r="F26" s="47"/>
      <c r="G26" s="47"/>
      <c r="H26" s="45"/>
      <c r="I26" s="45"/>
      <c r="J26" s="47"/>
      <c r="K26" s="47"/>
      <c r="L26" s="45"/>
      <c r="M26" s="45"/>
      <c r="N26" s="43"/>
      <c r="O26" s="47"/>
      <c r="P26" s="45"/>
      <c r="Q26" s="45"/>
      <c r="R26" s="47"/>
    </row>
    <row r="27" spans="1:18">
      <c r="A27" s="12"/>
      <c r="B27" s="37" t="s">
        <v>314</v>
      </c>
      <c r="C27" s="37"/>
      <c r="D27" s="51">
        <v>4515</v>
      </c>
      <c r="E27" s="51"/>
      <c r="F27" s="22"/>
      <c r="G27" s="22"/>
      <c r="H27" s="63">
        <v>115</v>
      </c>
      <c r="I27" s="63"/>
      <c r="J27" s="22"/>
      <c r="K27" s="22"/>
      <c r="L27" s="63" t="s">
        <v>285</v>
      </c>
      <c r="M27" s="63"/>
      <c r="N27" s="22"/>
      <c r="O27" s="22"/>
      <c r="P27" s="51">
        <v>4630</v>
      </c>
      <c r="Q27" s="51"/>
      <c r="R27" s="22"/>
    </row>
    <row r="28" spans="1:18">
      <c r="A28" s="12"/>
      <c r="B28" s="37"/>
      <c r="C28" s="37"/>
      <c r="D28" s="51"/>
      <c r="E28" s="51"/>
      <c r="F28" s="22"/>
      <c r="G28" s="22"/>
      <c r="H28" s="63"/>
      <c r="I28" s="63"/>
      <c r="J28" s="22"/>
      <c r="K28" s="22"/>
      <c r="L28" s="63"/>
      <c r="M28" s="63"/>
      <c r="N28" s="22"/>
      <c r="O28" s="22"/>
      <c r="P28" s="51"/>
      <c r="Q28" s="51"/>
      <c r="R28" s="22"/>
    </row>
    <row r="29" spans="1:18">
      <c r="A29" s="12"/>
      <c r="B29" s="43" t="s">
        <v>315</v>
      </c>
      <c r="C29" s="43"/>
      <c r="D29" s="55">
        <v>3797</v>
      </c>
      <c r="E29" s="55"/>
      <c r="F29" s="47"/>
      <c r="G29" s="47"/>
      <c r="H29" s="45" t="s">
        <v>285</v>
      </c>
      <c r="I29" s="45"/>
      <c r="J29" s="47"/>
      <c r="K29" s="47"/>
      <c r="L29" s="45" t="s">
        <v>316</v>
      </c>
      <c r="M29" s="45"/>
      <c r="N29" s="43" t="s">
        <v>280</v>
      </c>
      <c r="O29" s="47"/>
      <c r="P29" s="55">
        <v>3693</v>
      </c>
      <c r="Q29" s="55"/>
      <c r="R29" s="47"/>
    </row>
    <row r="30" spans="1:18">
      <c r="A30" s="12"/>
      <c r="B30" s="43"/>
      <c r="C30" s="43"/>
      <c r="D30" s="55"/>
      <c r="E30" s="55"/>
      <c r="F30" s="47"/>
      <c r="G30" s="47"/>
      <c r="H30" s="45"/>
      <c r="I30" s="45"/>
      <c r="J30" s="47"/>
      <c r="K30" s="47"/>
      <c r="L30" s="45"/>
      <c r="M30" s="45"/>
      <c r="N30" s="43"/>
      <c r="O30" s="47"/>
      <c r="P30" s="55"/>
      <c r="Q30" s="55"/>
      <c r="R30" s="47"/>
    </row>
    <row r="31" spans="1:18">
      <c r="A31" s="12"/>
      <c r="B31" s="37" t="s">
        <v>317</v>
      </c>
      <c r="C31" s="37"/>
      <c r="D31" s="51">
        <v>6250</v>
      </c>
      <c r="E31" s="51"/>
      <c r="F31" s="22"/>
      <c r="G31" s="22"/>
      <c r="H31" s="63">
        <v>163</v>
      </c>
      <c r="I31" s="63"/>
      <c r="J31" s="22"/>
      <c r="K31" s="22"/>
      <c r="L31" s="63" t="s">
        <v>318</v>
      </c>
      <c r="M31" s="63"/>
      <c r="N31" s="37" t="s">
        <v>280</v>
      </c>
      <c r="O31" s="22"/>
      <c r="P31" s="51">
        <v>6343</v>
      </c>
      <c r="Q31" s="51"/>
      <c r="R31" s="22"/>
    </row>
    <row r="32" spans="1:18">
      <c r="A32" s="12"/>
      <c r="B32" s="37"/>
      <c r="C32" s="37"/>
      <c r="D32" s="51"/>
      <c r="E32" s="51"/>
      <c r="F32" s="22"/>
      <c r="G32" s="22"/>
      <c r="H32" s="63"/>
      <c r="I32" s="63"/>
      <c r="J32" s="22"/>
      <c r="K32" s="22"/>
      <c r="L32" s="63"/>
      <c r="M32" s="63"/>
      <c r="N32" s="37"/>
      <c r="O32" s="22"/>
      <c r="P32" s="51"/>
      <c r="Q32" s="51"/>
      <c r="R32" s="22"/>
    </row>
    <row r="33" spans="1:28">
      <c r="A33" s="12"/>
      <c r="B33" s="43" t="s">
        <v>319</v>
      </c>
      <c r="C33" s="43"/>
      <c r="D33" s="55">
        <v>3862</v>
      </c>
      <c r="E33" s="55"/>
      <c r="F33" s="47"/>
      <c r="G33" s="47"/>
      <c r="H33" s="45" t="s">
        <v>285</v>
      </c>
      <c r="I33" s="45"/>
      <c r="J33" s="47"/>
      <c r="K33" s="47"/>
      <c r="L33" s="45" t="s">
        <v>320</v>
      </c>
      <c r="M33" s="45"/>
      <c r="N33" s="43" t="s">
        <v>280</v>
      </c>
      <c r="O33" s="47"/>
      <c r="P33" s="55">
        <v>3587</v>
      </c>
      <c r="Q33" s="55"/>
      <c r="R33" s="47"/>
    </row>
    <row r="34" spans="1:28">
      <c r="A34" s="12"/>
      <c r="B34" s="43"/>
      <c r="C34" s="43"/>
      <c r="D34" s="55"/>
      <c r="E34" s="55"/>
      <c r="F34" s="47"/>
      <c r="G34" s="47"/>
      <c r="H34" s="45"/>
      <c r="I34" s="45"/>
      <c r="J34" s="47"/>
      <c r="K34" s="47"/>
      <c r="L34" s="45"/>
      <c r="M34" s="45"/>
      <c r="N34" s="43"/>
      <c r="O34" s="47"/>
      <c r="P34" s="55"/>
      <c r="Q34" s="55"/>
      <c r="R34" s="47"/>
    </row>
    <row r="35" spans="1:28">
      <c r="A35" s="12"/>
      <c r="B35" s="37" t="s">
        <v>321</v>
      </c>
      <c r="C35" s="37"/>
      <c r="D35" s="63">
        <v>25</v>
      </c>
      <c r="E35" s="63"/>
      <c r="F35" s="22"/>
      <c r="G35" s="22"/>
      <c r="H35" s="63" t="s">
        <v>285</v>
      </c>
      <c r="I35" s="63"/>
      <c r="J35" s="22"/>
      <c r="K35" s="22"/>
      <c r="L35" s="63" t="s">
        <v>285</v>
      </c>
      <c r="M35" s="63"/>
      <c r="N35" s="22"/>
      <c r="O35" s="22"/>
      <c r="P35" s="63">
        <v>25</v>
      </c>
      <c r="Q35" s="63"/>
      <c r="R35" s="22"/>
    </row>
    <row r="36" spans="1:28" ht="15.75" thickBot="1">
      <c r="A36" s="12"/>
      <c r="B36" s="37"/>
      <c r="C36" s="37"/>
      <c r="D36" s="71"/>
      <c r="E36" s="71"/>
      <c r="F36" s="72"/>
      <c r="G36" s="22"/>
      <c r="H36" s="71"/>
      <c r="I36" s="71"/>
      <c r="J36" s="72"/>
      <c r="K36" s="22"/>
      <c r="L36" s="71"/>
      <c r="M36" s="71"/>
      <c r="N36" s="72"/>
      <c r="O36" s="22"/>
      <c r="P36" s="71"/>
      <c r="Q36" s="71"/>
      <c r="R36" s="72"/>
    </row>
    <row r="37" spans="1:28">
      <c r="A37" s="12"/>
      <c r="B37" s="42" t="s">
        <v>322</v>
      </c>
      <c r="C37" s="42"/>
      <c r="D37" s="73" t="s">
        <v>278</v>
      </c>
      <c r="E37" s="74">
        <v>184455</v>
      </c>
      <c r="F37" s="76"/>
      <c r="G37" s="47"/>
      <c r="H37" s="73" t="s">
        <v>278</v>
      </c>
      <c r="I37" s="74">
        <v>2651</v>
      </c>
      <c r="J37" s="76"/>
      <c r="K37" s="47"/>
      <c r="L37" s="73" t="s">
        <v>278</v>
      </c>
      <c r="M37" s="77" t="s">
        <v>323</v>
      </c>
      <c r="N37" s="73" t="s">
        <v>280</v>
      </c>
      <c r="O37" s="47"/>
      <c r="P37" s="73" t="s">
        <v>278</v>
      </c>
      <c r="Q37" s="74">
        <v>184832</v>
      </c>
      <c r="R37" s="76"/>
    </row>
    <row r="38" spans="1:28" ht="15.75" thickBot="1">
      <c r="A38" s="12"/>
      <c r="B38" s="42"/>
      <c r="C38" s="42"/>
      <c r="D38" s="44"/>
      <c r="E38" s="75"/>
      <c r="F38" s="48"/>
      <c r="G38" s="47"/>
      <c r="H38" s="44"/>
      <c r="I38" s="75"/>
      <c r="J38" s="48"/>
      <c r="K38" s="47"/>
      <c r="L38" s="44"/>
      <c r="M38" s="46"/>
      <c r="N38" s="44"/>
      <c r="O38" s="47"/>
      <c r="P38" s="44"/>
      <c r="Q38" s="75"/>
      <c r="R38" s="48"/>
    </row>
    <row r="39" spans="1:28" ht="16.5" thickTop="1" thickBot="1">
      <c r="A39" s="12"/>
      <c r="B39" s="66"/>
      <c r="C39" s="16"/>
      <c r="D39" s="49"/>
      <c r="E39" s="49"/>
      <c r="F39" s="49"/>
      <c r="G39" s="16"/>
      <c r="H39" s="49"/>
      <c r="I39" s="49"/>
      <c r="J39" s="49"/>
      <c r="K39" s="16"/>
      <c r="L39" s="49"/>
      <c r="M39" s="49"/>
      <c r="N39" s="49"/>
      <c r="O39" s="16"/>
      <c r="P39" s="49"/>
      <c r="Q39" s="49"/>
      <c r="R39" s="49"/>
    </row>
    <row r="40" spans="1:28">
      <c r="A40" s="12"/>
      <c r="B40" s="93" t="s">
        <v>324</v>
      </c>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row>
    <row r="41" spans="1:28">
      <c r="A41" s="12"/>
      <c r="B41" s="94" t="s">
        <v>325</v>
      </c>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row>
    <row r="42" spans="1:28">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ht="15" customHeight="1">
      <c r="A43" s="12"/>
      <c r="B43" s="20" t="s">
        <v>326</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row>
    <row r="44" spans="1:28">
      <c r="A44" s="12"/>
      <c r="B44" s="36"/>
      <c r="C44" s="36"/>
      <c r="D44" s="36"/>
      <c r="E44" s="36"/>
      <c r="F44" s="36"/>
      <c r="G44" s="36"/>
      <c r="H44" s="36"/>
      <c r="I44" s="36"/>
      <c r="J44" s="36"/>
      <c r="K44" s="36"/>
      <c r="L44" s="36"/>
      <c r="M44" s="36"/>
      <c r="N44" s="36"/>
      <c r="O44" s="36"/>
      <c r="P44" s="36"/>
      <c r="Q44" s="36"/>
      <c r="R44" s="36"/>
    </row>
    <row r="45" spans="1:28">
      <c r="A45" s="12"/>
      <c r="B45" s="13"/>
      <c r="C45" s="13"/>
      <c r="D45" s="13"/>
      <c r="E45" s="13"/>
      <c r="F45" s="13"/>
      <c r="G45" s="13"/>
      <c r="H45" s="13"/>
      <c r="I45" s="13"/>
      <c r="J45" s="13"/>
      <c r="K45" s="13"/>
      <c r="L45" s="13"/>
      <c r="M45" s="13"/>
      <c r="N45" s="13"/>
      <c r="O45" s="13"/>
      <c r="P45" s="13"/>
      <c r="Q45" s="13"/>
      <c r="R45" s="13"/>
    </row>
    <row r="46" spans="1:28" ht="15.75" thickBot="1">
      <c r="A46" s="12"/>
      <c r="B46" s="16"/>
      <c r="C46" s="27"/>
      <c r="D46" s="39" t="s">
        <v>327</v>
      </c>
      <c r="E46" s="39"/>
      <c r="F46" s="39"/>
      <c r="G46" s="39"/>
      <c r="H46" s="39"/>
      <c r="I46" s="39"/>
      <c r="J46" s="39"/>
      <c r="K46" s="39"/>
      <c r="L46" s="39"/>
      <c r="M46" s="39"/>
      <c r="N46" s="39"/>
      <c r="O46" s="39"/>
      <c r="P46" s="39"/>
      <c r="Q46" s="39"/>
      <c r="R46" s="39"/>
    </row>
    <row r="47" spans="1:28">
      <c r="A47" s="12"/>
      <c r="B47" s="22"/>
      <c r="C47" s="37"/>
      <c r="D47" s="67" t="s">
        <v>295</v>
      </c>
      <c r="E47" s="67"/>
      <c r="F47" s="67"/>
      <c r="G47" s="59"/>
      <c r="H47" s="67" t="s">
        <v>297</v>
      </c>
      <c r="I47" s="67"/>
      <c r="J47" s="67"/>
      <c r="K47" s="59"/>
      <c r="L47" s="67" t="s">
        <v>297</v>
      </c>
      <c r="M47" s="67"/>
      <c r="N47" s="67"/>
      <c r="O47" s="59"/>
      <c r="P47" s="67" t="s">
        <v>301</v>
      </c>
      <c r="Q47" s="67"/>
      <c r="R47" s="67"/>
    </row>
    <row r="48" spans="1:28">
      <c r="A48" s="12"/>
      <c r="B48" s="22"/>
      <c r="C48" s="37"/>
      <c r="D48" s="38" t="s">
        <v>296</v>
      </c>
      <c r="E48" s="38"/>
      <c r="F48" s="38"/>
      <c r="G48" s="22"/>
      <c r="H48" s="38" t="s">
        <v>298</v>
      </c>
      <c r="I48" s="38"/>
      <c r="J48" s="38"/>
      <c r="K48" s="22"/>
      <c r="L48" s="38" t="s">
        <v>298</v>
      </c>
      <c r="M48" s="38"/>
      <c r="N48" s="38"/>
      <c r="O48" s="22"/>
      <c r="P48" s="38" t="s">
        <v>302</v>
      </c>
      <c r="Q48" s="38"/>
      <c r="R48" s="38"/>
    </row>
    <row r="49" spans="1:18" ht="15.75" thickBot="1">
      <c r="A49" s="12"/>
      <c r="B49" s="22"/>
      <c r="C49" s="37"/>
      <c r="D49" s="68"/>
      <c r="E49" s="68"/>
      <c r="F49" s="68"/>
      <c r="G49" s="22"/>
      <c r="H49" s="39" t="s">
        <v>299</v>
      </c>
      <c r="I49" s="39"/>
      <c r="J49" s="39"/>
      <c r="K49" s="22"/>
      <c r="L49" s="39" t="s">
        <v>300</v>
      </c>
      <c r="M49" s="39"/>
      <c r="N49" s="39"/>
      <c r="O49" s="22"/>
      <c r="P49" s="68"/>
      <c r="Q49" s="68"/>
      <c r="R49" s="68"/>
    </row>
    <row r="50" spans="1:18">
      <c r="A50" s="12"/>
      <c r="B50" s="16"/>
      <c r="C50" s="27"/>
      <c r="D50" s="41" t="s">
        <v>303</v>
      </c>
      <c r="E50" s="41"/>
      <c r="F50" s="41"/>
      <c r="G50" s="41"/>
      <c r="H50" s="41"/>
      <c r="I50" s="41"/>
      <c r="J50" s="41"/>
      <c r="K50" s="41"/>
      <c r="L50" s="41"/>
      <c r="M50" s="41"/>
      <c r="N50" s="41"/>
      <c r="O50" s="41"/>
      <c r="P50" s="41"/>
      <c r="Q50" s="41"/>
      <c r="R50" s="41"/>
    </row>
    <row r="51" spans="1:18">
      <c r="A51" s="12"/>
      <c r="B51" s="69" t="s">
        <v>304</v>
      </c>
      <c r="C51" s="69"/>
      <c r="D51" s="37"/>
      <c r="E51" s="37"/>
      <c r="F51" s="37"/>
      <c r="G51" s="16"/>
      <c r="H51" s="37"/>
      <c r="I51" s="37"/>
      <c r="J51" s="37"/>
      <c r="K51" s="16"/>
      <c r="L51" s="37"/>
      <c r="M51" s="37"/>
      <c r="N51" s="37"/>
      <c r="O51" s="16"/>
      <c r="P51" s="37"/>
      <c r="Q51" s="37"/>
      <c r="R51" s="37"/>
    </row>
    <row r="52" spans="1:18">
      <c r="A52" s="12"/>
      <c r="B52" s="43" t="s">
        <v>305</v>
      </c>
      <c r="C52" s="43"/>
      <c r="D52" s="43" t="s">
        <v>278</v>
      </c>
      <c r="E52" s="55">
        <v>55027</v>
      </c>
      <c r="F52" s="47"/>
      <c r="G52" s="47"/>
      <c r="H52" s="43" t="s">
        <v>278</v>
      </c>
      <c r="I52" s="55">
        <v>1255</v>
      </c>
      <c r="J52" s="47"/>
      <c r="K52" s="47"/>
      <c r="L52" s="43" t="s">
        <v>278</v>
      </c>
      <c r="M52" s="45" t="s">
        <v>328</v>
      </c>
      <c r="N52" s="43" t="s">
        <v>280</v>
      </c>
      <c r="O52" s="47"/>
      <c r="P52" s="43" t="s">
        <v>278</v>
      </c>
      <c r="Q52" s="55">
        <v>56259</v>
      </c>
      <c r="R52" s="47"/>
    </row>
    <row r="53" spans="1:18">
      <c r="A53" s="12"/>
      <c r="B53" s="43"/>
      <c r="C53" s="43"/>
      <c r="D53" s="43"/>
      <c r="E53" s="55"/>
      <c r="F53" s="47"/>
      <c r="G53" s="47"/>
      <c r="H53" s="43"/>
      <c r="I53" s="55"/>
      <c r="J53" s="47"/>
      <c r="K53" s="47"/>
      <c r="L53" s="43"/>
      <c r="M53" s="45"/>
      <c r="N53" s="43"/>
      <c r="O53" s="47"/>
      <c r="P53" s="43"/>
      <c r="Q53" s="55"/>
      <c r="R53" s="47"/>
    </row>
    <row r="54" spans="1:18">
      <c r="A54" s="12"/>
      <c r="B54" s="37" t="s">
        <v>307</v>
      </c>
      <c r="C54" s="37"/>
      <c r="D54" s="51">
        <v>23388</v>
      </c>
      <c r="E54" s="51"/>
      <c r="F54" s="22"/>
      <c r="G54" s="22"/>
      <c r="H54" s="63">
        <v>579</v>
      </c>
      <c r="I54" s="63"/>
      <c r="J54" s="22"/>
      <c r="K54" s="22"/>
      <c r="L54" s="63" t="s">
        <v>285</v>
      </c>
      <c r="M54" s="63"/>
      <c r="N54" s="22"/>
      <c r="O54" s="22"/>
      <c r="P54" s="51">
        <v>23967</v>
      </c>
      <c r="Q54" s="51"/>
      <c r="R54" s="22"/>
    </row>
    <row r="55" spans="1:18">
      <c r="A55" s="12"/>
      <c r="B55" s="37"/>
      <c r="C55" s="37"/>
      <c r="D55" s="51"/>
      <c r="E55" s="51"/>
      <c r="F55" s="22"/>
      <c r="G55" s="22"/>
      <c r="H55" s="63"/>
      <c r="I55" s="63"/>
      <c r="J55" s="22"/>
      <c r="K55" s="22"/>
      <c r="L55" s="63"/>
      <c r="M55" s="63"/>
      <c r="N55" s="22"/>
      <c r="O55" s="22"/>
      <c r="P55" s="51"/>
      <c r="Q55" s="51"/>
      <c r="R55" s="22"/>
    </row>
    <row r="56" spans="1:18">
      <c r="A56" s="12"/>
      <c r="B56" s="70" t="s">
        <v>309</v>
      </c>
      <c r="C56" s="70"/>
      <c r="D56" s="70"/>
      <c r="E56" s="70"/>
      <c r="F56" s="47"/>
      <c r="G56" s="47"/>
      <c r="H56" s="70"/>
      <c r="I56" s="70"/>
      <c r="J56" s="47"/>
      <c r="K56" s="47"/>
      <c r="L56" s="70"/>
      <c r="M56" s="70"/>
      <c r="N56" s="47"/>
      <c r="O56" s="47"/>
      <c r="P56" s="45"/>
      <c r="Q56" s="45"/>
      <c r="R56" s="47"/>
    </row>
    <row r="57" spans="1:18">
      <c r="A57" s="12"/>
      <c r="B57" s="70"/>
      <c r="C57" s="70"/>
      <c r="D57" s="70"/>
      <c r="E57" s="70"/>
      <c r="F57" s="47"/>
      <c r="G57" s="47"/>
      <c r="H57" s="70"/>
      <c r="I57" s="70"/>
      <c r="J57" s="47"/>
      <c r="K57" s="47"/>
      <c r="L57" s="70"/>
      <c r="M57" s="70"/>
      <c r="N57" s="47"/>
      <c r="O57" s="47"/>
      <c r="P57" s="45"/>
      <c r="Q57" s="45"/>
      <c r="R57" s="47"/>
    </row>
    <row r="58" spans="1:18">
      <c r="A58" s="12"/>
      <c r="B58" s="50" t="s">
        <v>310</v>
      </c>
      <c r="C58" s="50"/>
      <c r="D58" s="51">
        <v>69399</v>
      </c>
      <c r="E58" s="51"/>
      <c r="F58" s="22"/>
      <c r="G58" s="22"/>
      <c r="H58" s="51">
        <v>2211</v>
      </c>
      <c r="I58" s="51"/>
      <c r="J58" s="22"/>
      <c r="K58" s="22"/>
      <c r="L58" s="63" t="s">
        <v>329</v>
      </c>
      <c r="M58" s="63"/>
      <c r="N58" s="37" t="s">
        <v>280</v>
      </c>
      <c r="O58" s="22"/>
      <c r="P58" s="51">
        <v>71544</v>
      </c>
      <c r="Q58" s="51"/>
      <c r="R58" s="22"/>
    </row>
    <row r="59" spans="1:18">
      <c r="A59" s="12"/>
      <c r="B59" s="50"/>
      <c r="C59" s="50"/>
      <c r="D59" s="51"/>
      <c r="E59" s="51"/>
      <c r="F59" s="22"/>
      <c r="G59" s="22"/>
      <c r="H59" s="51"/>
      <c r="I59" s="51"/>
      <c r="J59" s="22"/>
      <c r="K59" s="22"/>
      <c r="L59" s="63"/>
      <c r="M59" s="63"/>
      <c r="N59" s="37"/>
      <c r="O59" s="22"/>
      <c r="P59" s="51"/>
      <c r="Q59" s="51"/>
      <c r="R59" s="22"/>
    </row>
    <row r="60" spans="1:18">
      <c r="A60" s="12"/>
      <c r="B60" s="52" t="s">
        <v>312</v>
      </c>
      <c r="C60" s="52"/>
      <c r="D60" s="55">
        <v>4784</v>
      </c>
      <c r="E60" s="55"/>
      <c r="F60" s="47"/>
      <c r="G60" s="47"/>
      <c r="H60" s="45">
        <v>52</v>
      </c>
      <c r="I60" s="45"/>
      <c r="J60" s="47"/>
      <c r="K60" s="47"/>
      <c r="L60" s="45" t="s">
        <v>330</v>
      </c>
      <c r="M60" s="45"/>
      <c r="N60" s="43" t="s">
        <v>280</v>
      </c>
      <c r="O60" s="47"/>
      <c r="P60" s="55">
        <v>4712</v>
      </c>
      <c r="Q60" s="55"/>
      <c r="R60" s="47"/>
    </row>
    <row r="61" spans="1:18">
      <c r="A61" s="12"/>
      <c r="B61" s="52"/>
      <c r="C61" s="52"/>
      <c r="D61" s="55"/>
      <c r="E61" s="55"/>
      <c r="F61" s="47"/>
      <c r="G61" s="47"/>
      <c r="H61" s="45"/>
      <c r="I61" s="45"/>
      <c r="J61" s="47"/>
      <c r="K61" s="47"/>
      <c r="L61" s="45"/>
      <c r="M61" s="45"/>
      <c r="N61" s="43"/>
      <c r="O61" s="47"/>
      <c r="P61" s="55"/>
      <c r="Q61" s="55"/>
      <c r="R61" s="47"/>
    </row>
    <row r="62" spans="1:18">
      <c r="A62" s="12"/>
      <c r="B62" s="50" t="s">
        <v>331</v>
      </c>
      <c r="C62" s="50"/>
      <c r="D62" s="51">
        <v>2555</v>
      </c>
      <c r="E62" s="51"/>
      <c r="F62" s="22"/>
      <c r="G62" s="22"/>
      <c r="H62" s="63" t="s">
        <v>285</v>
      </c>
      <c r="I62" s="63"/>
      <c r="J62" s="22"/>
      <c r="K62" s="22"/>
      <c r="L62" s="63" t="s">
        <v>332</v>
      </c>
      <c r="M62" s="63"/>
      <c r="N62" s="37" t="s">
        <v>280</v>
      </c>
      <c r="O62" s="22"/>
      <c r="P62" s="51">
        <v>2477</v>
      </c>
      <c r="Q62" s="51"/>
      <c r="R62" s="22"/>
    </row>
    <row r="63" spans="1:18">
      <c r="A63" s="12"/>
      <c r="B63" s="50"/>
      <c r="C63" s="50"/>
      <c r="D63" s="51"/>
      <c r="E63" s="51"/>
      <c r="F63" s="22"/>
      <c r="G63" s="22"/>
      <c r="H63" s="63"/>
      <c r="I63" s="63"/>
      <c r="J63" s="22"/>
      <c r="K63" s="22"/>
      <c r="L63" s="63"/>
      <c r="M63" s="63"/>
      <c r="N63" s="37"/>
      <c r="O63" s="22"/>
      <c r="P63" s="51"/>
      <c r="Q63" s="51"/>
      <c r="R63" s="22"/>
    </row>
    <row r="64" spans="1:18">
      <c r="A64" s="12"/>
      <c r="B64" s="43" t="s">
        <v>314</v>
      </c>
      <c r="C64" s="43"/>
      <c r="D64" s="55">
        <v>7555</v>
      </c>
      <c r="E64" s="55"/>
      <c r="F64" s="47"/>
      <c r="G64" s="47"/>
      <c r="H64" s="45">
        <v>188</v>
      </c>
      <c r="I64" s="45"/>
      <c r="J64" s="47"/>
      <c r="K64" s="47"/>
      <c r="L64" s="45" t="s">
        <v>333</v>
      </c>
      <c r="M64" s="45"/>
      <c r="N64" s="43" t="s">
        <v>280</v>
      </c>
      <c r="O64" s="47"/>
      <c r="P64" s="55">
        <v>7694</v>
      </c>
      <c r="Q64" s="55"/>
      <c r="R64" s="47"/>
    </row>
    <row r="65" spans="1:28">
      <c r="A65" s="12"/>
      <c r="B65" s="43"/>
      <c r="C65" s="43"/>
      <c r="D65" s="55"/>
      <c r="E65" s="55"/>
      <c r="F65" s="47"/>
      <c r="G65" s="47"/>
      <c r="H65" s="45"/>
      <c r="I65" s="45"/>
      <c r="J65" s="47"/>
      <c r="K65" s="47"/>
      <c r="L65" s="45"/>
      <c r="M65" s="45"/>
      <c r="N65" s="43"/>
      <c r="O65" s="47"/>
      <c r="P65" s="55"/>
      <c r="Q65" s="55"/>
      <c r="R65" s="47"/>
    </row>
    <row r="66" spans="1:28">
      <c r="A66" s="12"/>
      <c r="B66" s="37" t="s">
        <v>315</v>
      </c>
      <c r="C66" s="37"/>
      <c r="D66" s="51">
        <v>5993</v>
      </c>
      <c r="E66" s="51"/>
      <c r="F66" s="22"/>
      <c r="G66" s="22"/>
      <c r="H66" s="63" t="s">
        <v>285</v>
      </c>
      <c r="I66" s="63"/>
      <c r="J66" s="22"/>
      <c r="K66" s="22"/>
      <c r="L66" s="63" t="s">
        <v>334</v>
      </c>
      <c r="M66" s="63"/>
      <c r="N66" s="37" t="s">
        <v>280</v>
      </c>
      <c r="O66" s="22"/>
      <c r="P66" s="51">
        <v>4396</v>
      </c>
      <c r="Q66" s="51"/>
      <c r="R66" s="22"/>
    </row>
    <row r="67" spans="1:28">
      <c r="A67" s="12"/>
      <c r="B67" s="37"/>
      <c r="C67" s="37"/>
      <c r="D67" s="51"/>
      <c r="E67" s="51"/>
      <c r="F67" s="22"/>
      <c r="G67" s="22"/>
      <c r="H67" s="63"/>
      <c r="I67" s="63"/>
      <c r="J67" s="22"/>
      <c r="K67" s="22"/>
      <c r="L67" s="63"/>
      <c r="M67" s="63"/>
      <c r="N67" s="37"/>
      <c r="O67" s="22"/>
      <c r="P67" s="51"/>
      <c r="Q67" s="51"/>
      <c r="R67" s="22"/>
    </row>
    <row r="68" spans="1:28">
      <c r="A68" s="12"/>
      <c r="B68" s="43" t="s">
        <v>317</v>
      </c>
      <c r="C68" s="43"/>
      <c r="D68" s="55">
        <v>5152</v>
      </c>
      <c r="E68" s="55"/>
      <c r="F68" s="47"/>
      <c r="G68" s="47"/>
      <c r="H68" s="45">
        <v>262</v>
      </c>
      <c r="I68" s="45"/>
      <c r="J68" s="47"/>
      <c r="K68" s="47"/>
      <c r="L68" s="45" t="s">
        <v>285</v>
      </c>
      <c r="M68" s="45"/>
      <c r="N68" s="47"/>
      <c r="O68" s="47"/>
      <c r="P68" s="55">
        <v>5414</v>
      </c>
      <c r="Q68" s="55"/>
      <c r="R68" s="47"/>
    </row>
    <row r="69" spans="1:28">
      <c r="A69" s="12"/>
      <c r="B69" s="43"/>
      <c r="C69" s="43"/>
      <c r="D69" s="55"/>
      <c r="E69" s="55"/>
      <c r="F69" s="47"/>
      <c r="G69" s="47"/>
      <c r="H69" s="45"/>
      <c r="I69" s="45"/>
      <c r="J69" s="47"/>
      <c r="K69" s="47"/>
      <c r="L69" s="45"/>
      <c r="M69" s="45"/>
      <c r="N69" s="47"/>
      <c r="O69" s="47"/>
      <c r="P69" s="55"/>
      <c r="Q69" s="55"/>
      <c r="R69" s="47"/>
    </row>
    <row r="70" spans="1:28">
      <c r="A70" s="12"/>
      <c r="B70" s="37" t="s">
        <v>321</v>
      </c>
      <c r="C70" s="37"/>
      <c r="D70" s="63">
        <v>50</v>
      </c>
      <c r="E70" s="63"/>
      <c r="F70" s="22"/>
      <c r="G70" s="22"/>
      <c r="H70" s="63" t="s">
        <v>285</v>
      </c>
      <c r="I70" s="63"/>
      <c r="J70" s="22"/>
      <c r="K70" s="22"/>
      <c r="L70" s="63" t="s">
        <v>285</v>
      </c>
      <c r="M70" s="63"/>
      <c r="N70" s="22"/>
      <c r="O70" s="22"/>
      <c r="P70" s="63">
        <v>50</v>
      </c>
      <c r="Q70" s="63"/>
      <c r="R70" s="22"/>
    </row>
    <row r="71" spans="1:28" ht="15.75" thickBot="1">
      <c r="A71" s="12"/>
      <c r="B71" s="37"/>
      <c r="C71" s="37"/>
      <c r="D71" s="71"/>
      <c r="E71" s="71"/>
      <c r="F71" s="72"/>
      <c r="G71" s="22"/>
      <c r="H71" s="71"/>
      <c r="I71" s="71"/>
      <c r="J71" s="72"/>
      <c r="K71" s="22"/>
      <c r="L71" s="71"/>
      <c r="M71" s="71"/>
      <c r="N71" s="72"/>
      <c r="O71" s="22"/>
      <c r="P71" s="71"/>
      <c r="Q71" s="71"/>
      <c r="R71" s="72"/>
    </row>
    <row r="72" spans="1:28">
      <c r="A72" s="12"/>
      <c r="B72" s="42" t="s">
        <v>322</v>
      </c>
      <c r="C72" s="42"/>
      <c r="D72" s="73" t="s">
        <v>278</v>
      </c>
      <c r="E72" s="74">
        <v>173903</v>
      </c>
      <c r="F72" s="76"/>
      <c r="G72" s="47"/>
      <c r="H72" s="73" t="s">
        <v>278</v>
      </c>
      <c r="I72" s="74">
        <v>4547</v>
      </c>
      <c r="J72" s="76"/>
      <c r="K72" s="47"/>
      <c r="L72" s="73" t="s">
        <v>278</v>
      </c>
      <c r="M72" s="77" t="s">
        <v>335</v>
      </c>
      <c r="N72" s="73" t="s">
        <v>280</v>
      </c>
      <c r="O72" s="47"/>
      <c r="P72" s="73" t="s">
        <v>278</v>
      </c>
      <c r="Q72" s="74">
        <v>176513</v>
      </c>
      <c r="R72" s="76"/>
    </row>
    <row r="73" spans="1:28" ht="15.75" thickBot="1">
      <c r="A73" s="12"/>
      <c r="B73" s="42"/>
      <c r="C73" s="42"/>
      <c r="D73" s="44"/>
      <c r="E73" s="75"/>
      <c r="F73" s="48"/>
      <c r="G73" s="47"/>
      <c r="H73" s="44"/>
      <c r="I73" s="75"/>
      <c r="J73" s="48"/>
      <c r="K73" s="47"/>
      <c r="L73" s="44"/>
      <c r="M73" s="46"/>
      <c r="N73" s="44"/>
      <c r="O73" s="47"/>
      <c r="P73" s="44"/>
      <c r="Q73" s="75"/>
      <c r="R73" s="48"/>
    </row>
    <row r="74" spans="1:28" ht="16.5" thickTop="1" thickBot="1">
      <c r="A74" s="12"/>
      <c r="B74" s="66"/>
      <c r="C74" s="16"/>
      <c r="D74" s="49"/>
      <c r="E74" s="49"/>
      <c r="F74" s="49"/>
      <c r="G74" s="16"/>
      <c r="H74" s="49"/>
      <c r="I74" s="49"/>
      <c r="J74" s="49"/>
      <c r="K74" s="16"/>
      <c r="L74" s="49"/>
      <c r="M74" s="49"/>
      <c r="N74" s="49"/>
      <c r="O74" s="16"/>
      <c r="P74" s="49"/>
      <c r="Q74" s="49"/>
      <c r="R74" s="49"/>
    </row>
    <row r="75" spans="1:28">
      <c r="A75" s="12"/>
      <c r="B75" s="93" t="s">
        <v>324</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c r="AB75" s="93"/>
    </row>
    <row r="76" spans="1:28">
      <c r="A76" s="12"/>
      <c r="B76" s="94" t="s">
        <v>325</v>
      </c>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row>
    <row r="77" spans="1:28">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ht="15" customHeight="1">
      <c r="A78" s="12"/>
      <c r="B78" s="20" t="s">
        <v>336</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row>
    <row r="79" spans="1:28">
      <c r="A79" s="12"/>
      <c r="B79" s="95"/>
      <c r="C79" s="95"/>
      <c r="D79" s="95"/>
      <c r="E79" s="95"/>
      <c r="F79" s="95"/>
      <c r="G79" s="95"/>
      <c r="H79" s="95"/>
      <c r="I79" s="95"/>
      <c r="J79" s="95"/>
      <c r="K79" s="95"/>
      <c r="L79" s="95"/>
      <c r="M79" s="95"/>
      <c r="N79" s="95"/>
      <c r="O79" s="95"/>
      <c r="P79" s="95"/>
      <c r="Q79" s="95"/>
      <c r="R79" s="95"/>
      <c r="S79" s="95"/>
      <c r="T79" s="95"/>
      <c r="U79" s="95"/>
      <c r="V79" s="95"/>
      <c r="W79" s="95"/>
      <c r="X79" s="95"/>
      <c r="Y79" s="95"/>
      <c r="Z79" s="95"/>
      <c r="AA79" s="95"/>
      <c r="AB79" s="95"/>
    </row>
    <row r="80" spans="1:28">
      <c r="A80" s="12"/>
      <c r="B80" s="36"/>
      <c r="C80" s="36"/>
      <c r="D80" s="36"/>
      <c r="E80" s="36"/>
      <c r="F80" s="36"/>
      <c r="G80" s="36"/>
      <c r="H80" s="36"/>
      <c r="I80" s="36"/>
    </row>
    <row r="81" spans="1:9">
      <c r="A81" s="12"/>
      <c r="B81" s="13"/>
      <c r="C81" s="13"/>
      <c r="D81" s="13"/>
      <c r="E81" s="13"/>
      <c r="F81" s="13"/>
      <c r="G81" s="13"/>
      <c r="H81" s="13"/>
      <c r="I81" s="13"/>
    </row>
    <row r="82" spans="1:9">
      <c r="A82" s="12"/>
      <c r="B82" s="37"/>
      <c r="C82" s="38" t="s">
        <v>295</v>
      </c>
      <c r="D82" s="38"/>
      <c r="E82" s="38"/>
      <c r="F82" s="22"/>
      <c r="G82" s="38" t="s">
        <v>301</v>
      </c>
      <c r="H82" s="38"/>
      <c r="I82" s="38"/>
    </row>
    <row r="83" spans="1:9" ht="15.75" thickBot="1">
      <c r="A83" s="12"/>
      <c r="B83" s="37"/>
      <c r="C83" s="39" t="s">
        <v>337</v>
      </c>
      <c r="D83" s="39"/>
      <c r="E83" s="39"/>
      <c r="F83" s="22"/>
      <c r="G83" s="39" t="s">
        <v>302</v>
      </c>
      <c r="H83" s="39"/>
      <c r="I83" s="39"/>
    </row>
    <row r="84" spans="1:9">
      <c r="A84" s="12"/>
      <c r="B84" s="27"/>
      <c r="C84" s="41" t="s">
        <v>303</v>
      </c>
      <c r="D84" s="41"/>
      <c r="E84" s="41"/>
      <c r="F84" s="41"/>
      <c r="G84" s="41"/>
      <c r="H84" s="41"/>
      <c r="I84" s="41"/>
    </row>
    <row r="85" spans="1:9">
      <c r="A85" s="12"/>
      <c r="B85" s="43" t="s">
        <v>338</v>
      </c>
      <c r="C85" s="43" t="s">
        <v>278</v>
      </c>
      <c r="D85" s="55">
        <v>7983</v>
      </c>
      <c r="E85" s="47"/>
      <c r="F85" s="47"/>
      <c r="G85" s="43" t="s">
        <v>278</v>
      </c>
      <c r="H85" s="55">
        <v>8023</v>
      </c>
      <c r="I85" s="47"/>
    </row>
    <row r="86" spans="1:9">
      <c r="A86" s="12"/>
      <c r="B86" s="43"/>
      <c r="C86" s="43"/>
      <c r="D86" s="55"/>
      <c r="E86" s="47"/>
      <c r="F86" s="47"/>
      <c r="G86" s="43"/>
      <c r="H86" s="55"/>
      <c r="I86" s="47"/>
    </row>
    <row r="87" spans="1:9">
      <c r="A87" s="12"/>
      <c r="B87" s="37" t="s">
        <v>339</v>
      </c>
      <c r="C87" s="51">
        <v>25022</v>
      </c>
      <c r="D87" s="51"/>
      <c r="E87" s="22"/>
      <c r="F87" s="22"/>
      <c r="G87" s="51">
        <v>25448</v>
      </c>
      <c r="H87" s="51"/>
      <c r="I87" s="22"/>
    </row>
    <row r="88" spans="1:9">
      <c r="A88" s="12"/>
      <c r="B88" s="37"/>
      <c r="C88" s="51"/>
      <c r="D88" s="51"/>
      <c r="E88" s="22"/>
      <c r="F88" s="22"/>
      <c r="G88" s="51"/>
      <c r="H88" s="51"/>
      <c r="I88" s="22"/>
    </row>
    <row r="89" spans="1:9">
      <c r="A89" s="12"/>
      <c r="B89" s="43" t="s">
        <v>340</v>
      </c>
      <c r="C89" s="55">
        <v>15959</v>
      </c>
      <c r="D89" s="55"/>
      <c r="E89" s="47"/>
      <c r="F89" s="47"/>
      <c r="G89" s="55">
        <v>15935</v>
      </c>
      <c r="H89" s="55"/>
      <c r="I89" s="47"/>
    </row>
    <row r="90" spans="1:9">
      <c r="A90" s="12"/>
      <c r="B90" s="43"/>
      <c r="C90" s="55"/>
      <c r="D90" s="55"/>
      <c r="E90" s="47"/>
      <c r="F90" s="47"/>
      <c r="G90" s="55"/>
      <c r="H90" s="55"/>
      <c r="I90" s="47"/>
    </row>
    <row r="91" spans="1:9">
      <c r="A91" s="12"/>
      <c r="B91" s="37" t="s">
        <v>341</v>
      </c>
      <c r="C91" s="51">
        <v>46197</v>
      </c>
      <c r="D91" s="51"/>
      <c r="E91" s="22"/>
      <c r="F91" s="22"/>
      <c r="G91" s="51">
        <v>46063</v>
      </c>
      <c r="H91" s="51"/>
      <c r="I91" s="22"/>
    </row>
    <row r="92" spans="1:9" ht="15.75" thickBot="1">
      <c r="A92" s="12"/>
      <c r="B92" s="37"/>
      <c r="C92" s="78"/>
      <c r="D92" s="78"/>
      <c r="E92" s="72"/>
      <c r="F92" s="22"/>
      <c r="G92" s="78"/>
      <c r="H92" s="78"/>
      <c r="I92" s="72"/>
    </row>
    <row r="93" spans="1:9">
      <c r="A93" s="12"/>
      <c r="B93" s="43"/>
      <c r="C93" s="74">
        <v>95161</v>
      </c>
      <c r="D93" s="74"/>
      <c r="E93" s="76"/>
      <c r="F93" s="47"/>
      <c r="G93" s="74">
        <v>95469</v>
      </c>
      <c r="H93" s="74"/>
      <c r="I93" s="76"/>
    </row>
    <row r="94" spans="1:9">
      <c r="A94" s="12"/>
      <c r="B94" s="43"/>
      <c r="C94" s="55"/>
      <c r="D94" s="55"/>
      <c r="E94" s="47"/>
      <c r="F94" s="47"/>
      <c r="G94" s="55"/>
      <c r="H94" s="55"/>
      <c r="I94" s="47"/>
    </row>
    <row r="95" spans="1:9">
      <c r="A95" s="12"/>
      <c r="B95" s="37" t="s">
        <v>342</v>
      </c>
      <c r="C95" s="51">
        <v>89294</v>
      </c>
      <c r="D95" s="51"/>
      <c r="E95" s="22"/>
      <c r="F95" s="22"/>
      <c r="G95" s="51">
        <v>89363</v>
      </c>
      <c r="H95" s="51"/>
      <c r="I95" s="22"/>
    </row>
    <row r="96" spans="1:9" ht="15.75" thickBot="1">
      <c r="A96" s="12"/>
      <c r="B96" s="37"/>
      <c r="C96" s="78"/>
      <c r="D96" s="78"/>
      <c r="E96" s="72"/>
      <c r="F96" s="22"/>
      <c r="G96" s="78"/>
      <c r="H96" s="78"/>
      <c r="I96" s="72"/>
    </row>
    <row r="97" spans="1:28">
      <c r="A97" s="12"/>
      <c r="B97" s="42" t="s">
        <v>343</v>
      </c>
      <c r="C97" s="73" t="s">
        <v>278</v>
      </c>
      <c r="D97" s="74">
        <v>184455</v>
      </c>
      <c r="E97" s="76"/>
      <c r="F97" s="47"/>
      <c r="G97" s="73" t="s">
        <v>278</v>
      </c>
      <c r="H97" s="74">
        <v>184832</v>
      </c>
      <c r="I97" s="76"/>
    </row>
    <row r="98" spans="1:28" ht="15.75" thickBot="1">
      <c r="A98" s="12"/>
      <c r="B98" s="42"/>
      <c r="C98" s="44"/>
      <c r="D98" s="75"/>
      <c r="E98" s="48"/>
      <c r="F98" s="47"/>
      <c r="G98" s="44"/>
      <c r="H98" s="75"/>
      <c r="I98" s="48"/>
    </row>
    <row r="99" spans="1:28"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ht="15" customHeight="1">
      <c r="A100" s="12"/>
      <c r="B100" s="20" t="s">
        <v>344</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row>
    <row r="101" spans="1:28">
      <c r="A101" s="12"/>
      <c r="B101" s="36"/>
      <c r="C101" s="36"/>
      <c r="D101" s="36"/>
      <c r="E101" s="36"/>
      <c r="F101" s="36"/>
      <c r="G101" s="36"/>
      <c r="H101" s="36"/>
      <c r="I101" s="36"/>
      <c r="J101" s="36"/>
      <c r="K101" s="36"/>
      <c r="L101" s="36"/>
      <c r="M101" s="36"/>
      <c r="N101" s="36"/>
      <c r="O101" s="36"/>
      <c r="P101" s="36"/>
      <c r="Q101" s="36"/>
    </row>
    <row r="102" spans="1:28">
      <c r="A102" s="12"/>
      <c r="B102" s="13"/>
      <c r="C102" s="13"/>
      <c r="D102" s="13"/>
      <c r="E102" s="13"/>
      <c r="F102" s="13"/>
      <c r="G102" s="13"/>
      <c r="H102" s="13"/>
      <c r="I102" s="13"/>
      <c r="J102" s="13"/>
      <c r="K102" s="13"/>
      <c r="L102" s="13"/>
      <c r="M102" s="13"/>
      <c r="N102" s="13"/>
      <c r="O102" s="13"/>
      <c r="P102" s="13"/>
      <c r="Q102" s="13"/>
    </row>
    <row r="103" spans="1:28">
      <c r="A103" s="12"/>
      <c r="B103" s="37"/>
      <c r="C103" s="38" t="s">
        <v>274</v>
      </c>
      <c r="D103" s="38"/>
      <c r="E103" s="38"/>
      <c r="F103" s="38"/>
      <c r="G103" s="38"/>
      <c r="H103" s="38"/>
      <c r="I103" s="38"/>
      <c r="J103" s="22"/>
      <c r="K103" s="38" t="s">
        <v>275</v>
      </c>
      <c r="L103" s="38"/>
      <c r="M103" s="38"/>
      <c r="N103" s="38"/>
      <c r="O103" s="38"/>
      <c r="P103" s="38"/>
      <c r="Q103" s="38"/>
    </row>
    <row r="104" spans="1:28" ht="15.75" thickBot="1">
      <c r="A104" s="12"/>
      <c r="B104" s="37"/>
      <c r="C104" s="39"/>
      <c r="D104" s="39"/>
      <c r="E104" s="39"/>
      <c r="F104" s="39"/>
      <c r="G104" s="39"/>
      <c r="H104" s="39"/>
      <c r="I104" s="39"/>
      <c r="J104" s="22"/>
      <c r="K104" s="39" t="s">
        <v>276</v>
      </c>
      <c r="L104" s="39"/>
      <c r="M104" s="39"/>
      <c r="N104" s="39"/>
      <c r="O104" s="39"/>
      <c r="P104" s="39"/>
      <c r="Q104" s="39"/>
    </row>
    <row r="105" spans="1:28" ht="15.75" thickBot="1">
      <c r="A105" s="12"/>
      <c r="B105" s="27"/>
      <c r="C105" s="40">
        <v>2013</v>
      </c>
      <c r="D105" s="40"/>
      <c r="E105" s="40"/>
      <c r="F105" s="16"/>
      <c r="G105" s="40">
        <v>2012</v>
      </c>
      <c r="H105" s="40"/>
      <c r="I105" s="40"/>
      <c r="J105" s="16"/>
      <c r="K105" s="40">
        <v>2013</v>
      </c>
      <c r="L105" s="40"/>
      <c r="M105" s="40"/>
      <c r="N105" s="16"/>
      <c r="O105" s="40">
        <v>2012</v>
      </c>
      <c r="P105" s="40"/>
      <c r="Q105" s="40"/>
    </row>
    <row r="106" spans="1:28">
      <c r="A106" s="12"/>
      <c r="B106" s="27"/>
      <c r="C106" s="41" t="s">
        <v>303</v>
      </c>
      <c r="D106" s="41"/>
      <c r="E106" s="41"/>
      <c r="F106" s="41"/>
      <c r="G106" s="41"/>
      <c r="H106" s="41"/>
      <c r="I106" s="41"/>
      <c r="J106" s="41"/>
      <c r="K106" s="41"/>
      <c r="L106" s="41"/>
      <c r="M106" s="41"/>
      <c r="N106" s="41"/>
      <c r="O106" s="41"/>
      <c r="P106" s="41"/>
      <c r="Q106" s="41"/>
    </row>
    <row r="107" spans="1:28">
      <c r="A107" s="12"/>
      <c r="B107" s="43" t="s">
        <v>345</v>
      </c>
      <c r="C107" s="43" t="s">
        <v>278</v>
      </c>
      <c r="D107" s="45">
        <v>37</v>
      </c>
      <c r="E107" s="47"/>
      <c r="F107" s="47"/>
      <c r="G107" s="43" t="s">
        <v>278</v>
      </c>
      <c r="H107" s="45">
        <v>113</v>
      </c>
      <c r="I107" s="47"/>
      <c r="J107" s="47"/>
      <c r="K107" s="43" t="s">
        <v>278</v>
      </c>
      <c r="L107" s="45">
        <v>40</v>
      </c>
      <c r="M107" s="47"/>
      <c r="N107" s="47"/>
      <c r="O107" s="43" t="s">
        <v>278</v>
      </c>
      <c r="P107" s="45">
        <v>740</v>
      </c>
      <c r="Q107" s="47"/>
    </row>
    <row r="108" spans="1:28">
      <c r="A108" s="12"/>
      <c r="B108" s="43"/>
      <c r="C108" s="43"/>
      <c r="D108" s="45"/>
      <c r="E108" s="47"/>
      <c r="F108" s="47"/>
      <c r="G108" s="43"/>
      <c r="H108" s="45"/>
      <c r="I108" s="47"/>
      <c r="J108" s="47"/>
      <c r="K108" s="43"/>
      <c r="L108" s="45"/>
      <c r="M108" s="47"/>
      <c r="N108" s="47"/>
      <c r="O108" s="43"/>
      <c r="P108" s="45"/>
      <c r="Q108" s="47"/>
    </row>
    <row r="109" spans="1:28" ht="15.75" thickBot="1">
      <c r="A109" s="12"/>
      <c r="B109" s="27" t="s">
        <v>346</v>
      </c>
      <c r="C109" s="71" t="s">
        <v>347</v>
      </c>
      <c r="D109" s="71"/>
      <c r="E109" s="79" t="s">
        <v>280</v>
      </c>
      <c r="F109" s="16"/>
      <c r="G109" s="71" t="s">
        <v>348</v>
      </c>
      <c r="H109" s="71"/>
      <c r="I109" s="79" t="s">
        <v>280</v>
      </c>
      <c r="J109" s="16"/>
      <c r="K109" s="71" t="s">
        <v>347</v>
      </c>
      <c r="L109" s="71"/>
      <c r="M109" s="79" t="s">
        <v>280</v>
      </c>
      <c r="N109" s="16"/>
      <c r="O109" s="71" t="s">
        <v>349</v>
      </c>
      <c r="P109" s="71"/>
      <c r="Q109" s="79" t="s">
        <v>280</v>
      </c>
    </row>
    <row r="110" spans="1:28">
      <c r="A110" s="12"/>
      <c r="B110" s="42" t="s">
        <v>350</v>
      </c>
      <c r="C110" s="73" t="s">
        <v>278</v>
      </c>
      <c r="D110" s="77" t="s">
        <v>351</v>
      </c>
      <c r="E110" s="73" t="s">
        <v>280</v>
      </c>
      <c r="F110" s="47"/>
      <c r="G110" s="73" t="s">
        <v>278</v>
      </c>
      <c r="H110" s="77" t="s">
        <v>352</v>
      </c>
      <c r="I110" s="73" t="s">
        <v>280</v>
      </c>
      <c r="J110" s="47"/>
      <c r="K110" s="73" t="s">
        <v>278</v>
      </c>
      <c r="L110" s="77" t="s">
        <v>353</v>
      </c>
      <c r="M110" s="73" t="s">
        <v>280</v>
      </c>
      <c r="N110" s="47"/>
      <c r="O110" s="73" t="s">
        <v>278</v>
      </c>
      <c r="P110" s="77">
        <v>230</v>
      </c>
      <c r="Q110" s="76"/>
    </row>
    <row r="111" spans="1:28" ht="15.75" thickBot="1">
      <c r="A111" s="12"/>
      <c r="B111" s="42"/>
      <c r="C111" s="44"/>
      <c r="D111" s="46"/>
      <c r="E111" s="44"/>
      <c r="F111" s="47"/>
      <c r="G111" s="44"/>
      <c r="H111" s="46"/>
      <c r="I111" s="44"/>
      <c r="J111" s="47"/>
      <c r="K111" s="44"/>
      <c r="L111" s="46"/>
      <c r="M111" s="44"/>
      <c r="N111" s="47"/>
      <c r="O111" s="44"/>
      <c r="P111" s="46"/>
      <c r="Q111" s="48"/>
    </row>
    <row r="112" spans="1:28"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row>
    <row r="113" spans="1:28" ht="15" customHeight="1">
      <c r="A113" s="12"/>
      <c r="B113" s="20" t="s">
        <v>354</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row>
    <row r="114" spans="1:28">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ht="15" customHeight="1">
      <c r="A115" s="12"/>
      <c r="B115" s="20" t="s">
        <v>355</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row>
    <row r="116" spans="1:28">
      <c r="A116" s="12"/>
      <c r="B116" s="96"/>
      <c r="C116" s="96"/>
      <c r="D116" s="96"/>
      <c r="E116" s="96"/>
      <c r="F116" s="96"/>
      <c r="G116" s="96"/>
      <c r="H116" s="96"/>
      <c r="I116" s="96"/>
      <c r="J116" s="96"/>
      <c r="K116" s="96"/>
      <c r="L116" s="96"/>
      <c r="M116" s="96"/>
      <c r="N116" s="96"/>
      <c r="O116" s="96"/>
      <c r="P116" s="96"/>
      <c r="Q116" s="96"/>
      <c r="R116" s="96"/>
      <c r="S116" s="96"/>
      <c r="T116" s="96"/>
      <c r="U116" s="96"/>
      <c r="V116" s="96"/>
      <c r="W116" s="96"/>
      <c r="X116" s="96"/>
      <c r="Y116" s="96"/>
      <c r="Z116" s="96"/>
      <c r="AA116" s="96"/>
      <c r="AB116" s="96"/>
    </row>
    <row r="117" spans="1:28">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8">
      <c r="A118" s="12"/>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8" ht="15.75" thickBot="1">
      <c r="A119" s="12"/>
      <c r="B119" s="27"/>
      <c r="C119" s="39" t="s">
        <v>356</v>
      </c>
      <c r="D119" s="39"/>
      <c r="E119" s="39"/>
      <c r="F119" s="39"/>
      <c r="G119" s="39"/>
      <c r="H119" s="39"/>
      <c r="I119" s="39"/>
      <c r="J119" s="16"/>
      <c r="K119" s="39" t="s">
        <v>357</v>
      </c>
      <c r="L119" s="39"/>
      <c r="M119" s="39"/>
      <c r="N119" s="39"/>
      <c r="O119" s="39"/>
      <c r="P119" s="39"/>
      <c r="Q119" s="39"/>
      <c r="R119" s="16"/>
      <c r="S119" s="39" t="s">
        <v>143</v>
      </c>
      <c r="T119" s="39"/>
      <c r="U119" s="39"/>
      <c r="V119" s="39"/>
      <c r="W119" s="39"/>
      <c r="X119" s="39"/>
      <c r="Y119" s="39"/>
    </row>
    <row r="120" spans="1:28">
      <c r="A120" s="12"/>
      <c r="B120" s="82" t="s">
        <v>358</v>
      </c>
      <c r="C120" s="67" t="s">
        <v>301</v>
      </c>
      <c r="D120" s="67"/>
      <c r="E120" s="67"/>
      <c r="F120" s="59"/>
      <c r="G120" s="67" t="s">
        <v>298</v>
      </c>
      <c r="H120" s="67"/>
      <c r="I120" s="67"/>
      <c r="J120" s="22"/>
      <c r="K120" s="67" t="s">
        <v>301</v>
      </c>
      <c r="L120" s="67"/>
      <c r="M120" s="67"/>
      <c r="N120" s="59"/>
      <c r="O120" s="67" t="s">
        <v>298</v>
      </c>
      <c r="P120" s="67"/>
      <c r="Q120" s="67"/>
      <c r="R120" s="22"/>
      <c r="S120" s="67" t="s">
        <v>301</v>
      </c>
      <c r="T120" s="67"/>
      <c r="U120" s="67"/>
      <c r="V120" s="59"/>
      <c r="W120" s="67" t="s">
        <v>298</v>
      </c>
      <c r="X120" s="67"/>
      <c r="Y120" s="67"/>
    </row>
    <row r="121" spans="1:28" ht="15.75" thickBot="1">
      <c r="A121" s="12"/>
      <c r="B121" s="82"/>
      <c r="C121" s="39" t="s">
        <v>302</v>
      </c>
      <c r="D121" s="39"/>
      <c r="E121" s="39"/>
      <c r="F121" s="22"/>
      <c r="G121" s="39" t="s">
        <v>300</v>
      </c>
      <c r="H121" s="39"/>
      <c r="I121" s="39"/>
      <c r="J121" s="22"/>
      <c r="K121" s="39" t="s">
        <v>302</v>
      </c>
      <c r="L121" s="39"/>
      <c r="M121" s="39"/>
      <c r="N121" s="22"/>
      <c r="O121" s="39" t="s">
        <v>300</v>
      </c>
      <c r="P121" s="39"/>
      <c r="Q121" s="39"/>
      <c r="R121" s="22"/>
      <c r="S121" s="39" t="s">
        <v>302</v>
      </c>
      <c r="T121" s="39"/>
      <c r="U121" s="39"/>
      <c r="V121" s="22"/>
      <c r="W121" s="39" t="s">
        <v>300</v>
      </c>
      <c r="X121" s="39"/>
      <c r="Y121" s="39"/>
    </row>
    <row r="122" spans="1:28">
      <c r="A122" s="12"/>
      <c r="B122" s="27"/>
      <c r="C122" s="41" t="s">
        <v>303</v>
      </c>
      <c r="D122" s="41"/>
      <c r="E122" s="41"/>
      <c r="F122" s="41"/>
      <c r="G122" s="41"/>
      <c r="H122" s="41"/>
      <c r="I122" s="41"/>
      <c r="J122" s="41"/>
      <c r="K122" s="41"/>
      <c r="L122" s="41"/>
      <c r="M122" s="41"/>
      <c r="N122" s="41"/>
      <c r="O122" s="41"/>
      <c r="P122" s="41"/>
      <c r="Q122" s="41"/>
      <c r="R122" s="41"/>
      <c r="S122" s="41"/>
      <c r="T122" s="41"/>
      <c r="U122" s="41"/>
      <c r="V122" s="41"/>
      <c r="W122" s="41"/>
      <c r="X122" s="41"/>
      <c r="Y122" s="41"/>
    </row>
    <row r="123" spans="1:28">
      <c r="A123" s="12"/>
      <c r="B123" s="52" t="s">
        <v>305</v>
      </c>
      <c r="C123" s="43" t="s">
        <v>278</v>
      </c>
      <c r="D123" s="55">
        <v>13578</v>
      </c>
      <c r="E123" s="47"/>
      <c r="F123" s="47"/>
      <c r="G123" s="43" t="s">
        <v>278</v>
      </c>
      <c r="H123" s="45">
        <v>101</v>
      </c>
      <c r="I123" s="47"/>
      <c r="J123" s="47"/>
      <c r="K123" s="43" t="s">
        <v>278</v>
      </c>
      <c r="L123" s="55">
        <v>1000</v>
      </c>
      <c r="M123" s="47"/>
      <c r="N123" s="47"/>
      <c r="O123" s="43" t="s">
        <v>278</v>
      </c>
      <c r="P123" s="45">
        <v>22</v>
      </c>
      <c r="Q123" s="47"/>
      <c r="R123" s="47"/>
      <c r="S123" s="43" t="s">
        <v>278</v>
      </c>
      <c r="T123" s="55">
        <v>14578</v>
      </c>
      <c r="U123" s="47"/>
      <c r="V123" s="47"/>
      <c r="W123" s="43" t="s">
        <v>278</v>
      </c>
      <c r="X123" s="45">
        <v>123</v>
      </c>
      <c r="Y123" s="47"/>
    </row>
    <row r="124" spans="1:28">
      <c r="A124" s="12"/>
      <c r="B124" s="52"/>
      <c r="C124" s="43"/>
      <c r="D124" s="55"/>
      <c r="E124" s="47"/>
      <c r="F124" s="47"/>
      <c r="G124" s="43"/>
      <c r="H124" s="45"/>
      <c r="I124" s="47"/>
      <c r="J124" s="47"/>
      <c r="K124" s="43"/>
      <c r="L124" s="55"/>
      <c r="M124" s="47"/>
      <c r="N124" s="47"/>
      <c r="O124" s="43"/>
      <c r="P124" s="45"/>
      <c r="Q124" s="47"/>
      <c r="R124" s="47"/>
      <c r="S124" s="43"/>
      <c r="T124" s="55"/>
      <c r="U124" s="47"/>
      <c r="V124" s="47"/>
      <c r="W124" s="43"/>
      <c r="X124" s="45"/>
      <c r="Y124" s="47"/>
    </row>
    <row r="125" spans="1:28">
      <c r="A125" s="12"/>
      <c r="B125" s="50" t="s">
        <v>359</v>
      </c>
      <c r="C125" s="51">
        <v>7864</v>
      </c>
      <c r="D125" s="51"/>
      <c r="E125" s="22"/>
      <c r="F125" s="22"/>
      <c r="G125" s="63">
        <v>245</v>
      </c>
      <c r="H125" s="63"/>
      <c r="I125" s="22"/>
      <c r="J125" s="22"/>
      <c r="K125" s="63" t="s">
        <v>285</v>
      </c>
      <c r="L125" s="63"/>
      <c r="M125" s="22"/>
      <c r="N125" s="22"/>
      <c r="O125" s="63" t="s">
        <v>285</v>
      </c>
      <c r="P125" s="63"/>
      <c r="Q125" s="22"/>
      <c r="R125" s="22"/>
      <c r="S125" s="51">
        <v>7864</v>
      </c>
      <c r="T125" s="51"/>
      <c r="U125" s="22"/>
      <c r="V125" s="22"/>
      <c r="W125" s="63">
        <v>245</v>
      </c>
      <c r="X125" s="63"/>
      <c r="Y125" s="22"/>
    </row>
    <row r="126" spans="1:28">
      <c r="A126" s="12"/>
      <c r="B126" s="50"/>
      <c r="C126" s="51"/>
      <c r="D126" s="51"/>
      <c r="E126" s="22"/>
      <c r="F126" s="22"/>
      <c r="G126" s="63"/>
      <c r="H126" s="63"/>
      <c r="I126" s="22"/>
      <c r="J126" s="22"/>
      <c r="K126" s="63"/>
      <c r="L126" s="63"/>
      <c r="M126" s="22"/>
      <c r="N126" s="22"/>
      <c r="O126" s="63"/>
      <c r="P126" s="63"/>
      <c r="Q126" s="22"/>
      <c r="R126" s="22"/>
      <c r="S126" s="51"/>
      <c r="T126" s="51"/>
      <c r="U126" s="22"/>
      <c r="V126" s="22"/>
      <c r="W126" s="63"/>
      <c r="X126" s="63"/>
      <c r="Y126" s="22"/>
    </row>
    <row r="127" spans="1:28">
      <c r="A127" s="12"/>
      <c r="B127" s="43" t="s">
        <v>360</v>
      </c>
      <c r="C127" s="45"/>
      <c r="D127" s="45"/>
      <c r="E127" s="47"/>
      <c r="F127" s="47"/>
      <c r="G127" s="45"/>
      <c r="H127" s="45"/>
      <c r="I127" s="47"/>
      <c r="J127" s="47"/>
      <c r="K127" s="45"/>
      <c r="L127" s="45"/>
      <c r="M127" s="47"/>
      <c r="N127" s="47"/>
      <c r="O127" s="45"/>
      <c r="P127" s="45"/>
      <c r="Q127" s="47"/>
      <c r="R127" s="47"/>
      <c r="S127" s="45"/>
      <c r="T127" s="45"/>
      <c r="U127" s="47"/>
      <c r="V127" s="47"/>
      <c r="W127" s="45"/>
      <c r="X127" s="45"/>
      <c r="Y127" s="47"/>
    </row>
    <row r="128" spans="1:28">
      <c r="A128" s="12"/>
      <c r="B128" s="43"/>
      <c r="C128" s="45"/>
      <c r="D128" s="45"/>
      <c r="E128" s="47"/>
      <c r="F128" s="47"/>
      <c r="G128" s="45"/>
      <c r="H128" s="45"/>
      <c r="I128" s="47"/>
      <c r="J128" s="47"/>
      <c r="K128" s="45"/>
      <c r="L128" s="45"/>
      <c r="M128" s="47"/>
      <c r="N128" s="47"/>
      <c r="O128" s="45"/>
      <c r="P128" s="45"/>
      <c r="Q128" s="47"/>
      <c r="R128" s="47"/>
      <c r="S128" s="45"/>
      <c r="T128" s="45"/>
      <c r="U128" s="47"/>
      <c r="V128" s="47"/>
      <c r="W128" s="45"/>
      <c r="X128" s="45"/>
      <c r="Y128" s="47"/>
    </row>
    <row r="129" spans="1:28">
      <c r="A129" s="12"/>
      <c r="B129" s="50" t="s">
        <v>310</v>
      </c>
      <c r="C129" s="51">
        <v>39216</v>
      </c>
      <c r="D129" s="51"/>
      <c r="E129" s="22"/>
      <c r="F129" s="22"/>
      <c r="G129" s="51">
        <v>1391</v>
      </c>
      <c r="H129" s="51"/>
      <c r="I129" s="22"/>
      <c r="J129" s="22"/>
      <c r="K129" s="51">
        <v>2856</v>
      </c>
      <c r="L129" s="51"/>
      <c r="M129" s="22"/>
      <c r="N129" s="22"/>
      <c r="O129" s="63">
        <v>65</v>
      </c>
      <c r="P129" s="63"/>
      <c r="Q129" s="22"/>
      <c r="R129" s="22"/>
      <c r="S129" s="51">
        <v>42072</v>
      </c>
      <c r="T129" s="51"/>
      <c r="U129" s="22"/>
      <c r="V129" s="22"/>
      <c r="W129" s="51">
        <v>1456</v>
      </c>
      <c r="X129" s="51"/>
      <c r="Y129" s="22"/>
    </row>
    <row r="130" spans="1:28">
      <c r="A130" s="12"/>
      <c r="B130" s="50"/>
      <c r="C130" s="51"/>
      <c r="D130" s="51"/>
      <c r="E130" s="22"/>
      <c r="F130" s="22"/>
      <c r="G130" s="51"/>
      <c r="H130" s="51"/>
      <c r="I130" s="22"/>
      <c r="J130" s="22"/>
      <c r="K130" s="51"/>
      <c r="L130" s="51"/>
      <c r="M130" s="22"/>
      <c r="N130" s="22"/>
      <c r="O130" s="63"/>
      <c r="P130" s="63"/>
      <c r="Q130" s="22"/>
      <c r="R130" s="22"/>
      <c r="S130" s="51"/>
      <c r="T130" s="51"/>
      <c r="U130" s="22"/>
      <c r="V130" s="22"/>
      <c r="W130" s="51"/>
      <c r="X130" s="51"/>
      <c r="Y130" s="22"/>
    </row>
    <row r="131" spans="1:28">
      <c r="A131" s="12"/>
      <c r="B131" s="52" t="s">
        <v>312</v>
      </c>
      <c r="C131" s="45">
        <v>173</v>
      </c>
      <c r="D131" s="45"/>
      <c r="E131" s="47"/>
      <c r="F131" s="47"/>
      <c r="G131" s="45">
        <v>1</v>
      </c>
      <c r="H131" s="45"/>
      <c r="I131" s="47"/>
      <c r="J131" s="47"/>
      <c r="K131" s="45" t="s">
        <v>285</v>
      </c>
      <c r="L131" s="45"/>
      <c r="M131" s="47"/>
      <c r="N131" s="47"/>
      <c r="O131" s="45" t="s">
        <v>285</v>
      </c>
      <c r="P131" s="45"/>
      <c r="Q131" s="47"/>
      <c r="R131" s="47"/>
      <c r="S131" s="45">
        <v>173</v>
      </c>
      <c r="T131" s="45"/>
      <c r="U131" s="47"/>
      <c r="V131" s="47"/>
      <c r="W131" s="45">
        <v>1</v>
      </c>
      <c r="X131" s="45"/>
      <c r="Y131" s="47"/>
    </row>
    <row r="132" spans="1:28">
      <c r="A132" s="12"/>
      <c r="B132" s="52"/>
      <c r="C132" s="45"/>
      <c r="D132" s="45"/>
      <c r="E132" s="47"/>
      <c r="F132" s="47"/>
      <c r="G132" s="45"/>
      <c r="H132" s="45"/>
      <c r="I132" s="47"/>
      <c r="J132" s="47"/>
      <c r="K132" s="45"/>
      <c r="L132" s="45"/>
      <c r="M132" s="47"/>
      <c r="N132" s="47"/>
      <c r="O132" s="45"/>
      <c r="P132" s="45"/>
      <c r="Q132" s="47"/>
      <c r="R132" s="47"/>
      <c r="S132" s="45"/>
      <c r="T132" s="45"/>
      <c r="U132" s="47"/>
      <c r="V132" s="47"/>
      <c r="W132" s="45"/>
      <c r="X132" s="45"/>
      <c r="Y132" s="47"/>
    </row>
    <row r="133" spans="1:28">
      <c r="A133" s="12"/>
      <c r="B133" s="37" t="s">
        <v>315</v>
      </c>
      <c r="C133" s="63" t="s">
        <v>285</v>
      </c>
      <c r="D133" s="63"/>
      <c r="E133" s="22"/>
      <c r="F133" s="22"/>
      <c r="G133" s="63" t="s">
        <v>285</v>
      </c>
      <c r="H133" s="63"/>
      <c r="I133" s="22"/>
      <c r="J133" s="22"/>
      <c r="K133" s="51">
        <v>3693</v>
      </c>
      <c r="L133" s="51"/>
      <c r="M133" s="22"/>
      <c r="N133" s="22"/>
      <c r="O133" s="63">
        <v>104</v>
      </c>
      <c r="P133" s="63"/>
      <c r="Q133" s="22"/>
      <c r="R133" s="22"/>
      <c r="S133" s="51">
        <v>3693</v>
      </c>
      <c r="T133" s="51"/>
      <c r="U133" s="22"/>
      <c r="V133" s="22"/>
      <c r="W133" s="63">
        <v>104</v>
      </c>
      <c r="X133" s="63"/>
      <c r="Y133" s="22"/>
    </row>
    <row r="134" spans="1:28">
      <c r="A134" s="12"/>
      <c r="B134" s="37"/>
      <c r="C134" s="63"/>
      <c r="D134" s="63"/>
      <c r="E134" s="22"/>
      <c r="F134" s="22"/>
      <c r="G134" s="63"/>
      <c r="H134" s="63"/>
      <c r="I134" s="22"/>
      <c r="J134" s="22"/>
      <c r="K134" s="51"/>
      <c r="L134" s="51"/>
      <c r="M134" s="22"/>
      <c r="N134" s="22"/>
      <c r="O134" s="63"/>
      <c r="P134" s="63"/>
      <c r="Q134" s="22"/>
      <c r="R134" s="22"/>
      <c r="S134" s="51"/>
      <c r="T134" s="51"/>
      <c r="U134" s="22"/>
      <c r="V134" s="22"/>
      <c r="W134" s="63"/>
      <c r="X134" s="63"/>
      <c r="Y134" s="22"/>
    </row>
    <row r="135" spans="1:28">
      <c r="A135" s="12"/>
      <c r="B135" s="52" t="s">
        <v>317</v>
      </c>
      <c r="C135" s="55">
        <v>1205</v>
      </c>
      <c r="D135" s="55"/>
      <c r="E135" s="47"/>
      <c r="F135" s="47"/>
      <c r="G135" s="45">
        <v>70</v>
      </c>
      <c r="H135" s="45"/>
      <c r="I135" s="47"/>
      <c r="J135" s="47"/>
      <c r="K135" s="45" t="s">
        <v>285</v>
      </c>
      <c r="L135" s="45"/>
      <c r="M135" s="47"/>
      <c r="N135" s="47"/>
      <c r="O135" s="45" t="s">
        <v>285</v>
      </c>
      <c r="P135" s="45"/>
      <c r="Q135" s="47"/>
      <c r="R135" s="47"/>
      <c r="S135" s="55">
        <v>1205</v>
      </c>
      <c r="T135" s="55"/>
      <c r="U135" s="47"/>
      <c r="V135" s="47"/>
      <c r="W135" s="45">
        <v>70</v>
      </c>
      <c r="X135" s="45"/>
      <c r="Y135" s="47"/>
    </row>
    <row r="136" spans="1:28">
      <c r="A136" s="12"/>
      <c r="B136" s="52"/>
      <c r="C136" s="55"/>
      <c r="D136" s="55"/>
      <c r="E136" s="47"/>
      <c r="F136" s="47"/>
      <c r="G136" s="45"/>
      <c r="H136" s="45"/>
      <c r="I136" s="47"/>
      <c r="J136" s="47"/>
      <c r="K136" s="45"/>
      <c r="L136" s="45"/>
      <c r="M136" s="47"/>
      <c r="N136" s="47"/>
      <c r="O136" s="45"/>
      <c r="P136" s="45"/>
      <c r="Q136" s="47"/>
      <c r="R136" s="47"/>
      <c r="S136" s="55"/>
      <c r="T136" s="55"/>
      <c r="U136" s="47"/>
      <c r="V136" s="47"/>
      <c r="W136" s="45"/>
      <c r="X136" s="45"/>
      <c r="Y136" s="47"/>
    </row>
    <row r="137" spans="1:28">
      <c r="A137" s="12"/>
      <c r="B137" s="37" t="s">
        <v>319</v>
      </c>
      <c r="C137" s="51">
        <v>3587</v>
      </c>
      <c r="D137" s="51"/>
      <c r="E137" s="22"/>
      <c r="F137" s="22"/>
      <c r="G137" s="63">
        <v>275</v>
      </c>
      <c r="H137" s="63"/>
      <c r="I137" s="22"/>
      <c r="J137" s="22"/>
      <c r="K137" s="63" t="s">
        <v>285</v>
      </c>
      <c r="L137" s="63"/>
      <c r="M137" s="22"/>
      <c r="N137" s="22"/>
      <c r="O137" s="63" t="s">
        <v>285</v>
      </c>
      <c r="P137" s="63"/>
      <c r="Q137" s="22"/>
      <c r="R137" s="22"/>
      <c r="S137" s="51">
        <v>3587</v>
      </c>
      <c r="T137" s="51"/>
      <c r="U137" s="22"/>
      <c r="V137" s="83"/>
      <c r="W137" s="63">
        <v>275</v>
      </c>
      <c r="X137" s="63"/>
      <c r="Y137" s="22"/>
    </row>
    <row r="138" spans="1:28" ht="15.75" thickBot="1">
      <c r="A138" s="12"/>
      <c r="B138" s="37"/>
      <c r="C138" s="78"/>
      <c r="D138" s="78"/>
      <c r="E138" s="72"/>
      <c r="F138" s="22"/>
      <c r="G138" s="71"/>
      <c r="H138" s="71"/>
      <c r="I138" s="72"/>
      <c r="J138" s="22"/>
      <c r="K138" s="71"/>
      <c r="L138" s="71"/>
      <c r="M138" s="72"/>
      <c r="N138" s="22"/>
      <c r="O138" s="71"/>
      <c r="P138" s="71"/>
      <c r="Q138" s="72"/>
      <c r="R138" s="22"/>
      <c r="S138" s="78"/>
      <c r="T138" s="78"/>
      <c r="U138" s="72"/>
      <c r="V138" s="83"/>
      <c r="W138" s="71"/>
      <c r="X138" s="71"/>
      <c r="Y138" s="72"/>
    </row>
    <row r="139" spans="1:28">
      <c r="A139" s="12"/>
      <c r="B139" s="42" t="s">
        <v>143</v>
      </c>
      <c r="C139" s="73" t="s">
        <v>278</v>
      </c>
      <c r="D139" s="74">
        <v>65623</v>
      </c>
      <c r="E139" s="76"/>
      <c r="F139" s="47"/>
      <c r="G139" s="73" t="s">
        <v>278</v>
      </c>
      <c r="H139" s="74">
        <v>2083</v>
      </c>
      <c r="I139" s="76"/>
      <c r="J139" s="47"/>
      <c r="K139" s="73" t="s">
        <v>278</v>
      </c>
      <c r="L139" s="74">
        <v>7549</v>
      </c>
      <c r="M139" s="76"/>
      <c r="N139" s="47"/>
      <c r="O139" s="73" t="s">
        <v>278</v>
      </c>
      <c r="P139" s="77">
        <v>191</v>
      </c>
      <c r="Q139" s="76"/>
      <c r="R139" s="47"/>
      <c r="S139" s="73" t="s">
        <v>278</v>
      </c>
      <c r="T139" s="74">
        <v>73172</v>
      </c>
      <c r="U139" s="76"/>
      <c r="V139" s="47"/>
      <c r="W139" s="73" t="s">
        <v>278</v>
      </c>
      <c r="X139" s="74">
        <v>2274</v>
      </c>
      <c r="Y139" s="76"/>
    </row>
    <row r="140" spans="1:28" ht="15.75" thickBot="1">
      <c r="A140" s="12"/>
      <c r="B140" s="42"/>
      <c r="C140" s="44"/>
      <c r="D140" s="75"/>
      <c r="E140" s="48"/>
      <c r="F140" s="47"/>
      <c r="G140" s="44"/>
      <c r="H140" s="75"/>
      <c r="I140" s="48"/>
      <c r="J140" s="47"/>
      <c r="K140" s="44"/>
      <c r="L140" s="75"/>
      <c r="M140" s="48"/>
      <c r="N140" s="47"/>
      <c r="O140" s="44"/>
      <c r="P140" s="46"/>
      <c r="Q140" s="48"/>
      <c r="R140" s="47"/>
      <c r="S140" s="44"/>
      <c r="T140" s="75"/>
      <c r="U140" s="48"/>
      <c r="V140" s="47"/>
      <c r="W140" s="44"/>
      <c r="X140" s="75"/>
      <c r="Y140" s="48"/>
    </row>
    <row r="141" spans="1:28" ht="15.75" thickTop="1">
      <c r="A141" s="12"/>
      <c r="B141" s="97"/>
      <c r="C141" s="97"/>
      <c r="D141" s="97"/>
      <c r="E141" s="97"/>
      <c r="F141" s="97"/>
      <c r="G141" s="97"/>
      <c r="H141" s="97"/>
      <c r="I141" s="97"/>
      <c r="J141" s="97"/>
      <c r="K141" s="97"/>
      <c r="L141" s="97"/>
      <c r="M141" s="97"/>
      <c r="N141" s="97"/>
      <c r="O141" s="97"/>
      <c r="P141" s="97"/>
      <c r="Q141" s="97"/>
      <c r="R141" s="97"/>
      <c r="S141" s="97"/>
      <c r="T141" s="97"/>
      <c r="U141" s="97"/>
      <c r="V141" s="97"/>
      <c r="W141" s="97"/>
      <c r="X141" s="97"/>
      <c r="Y141" s="97"/>
      <c r="Z141" s="97"/>
      <c r="AA141" s="97"/>
      <c r="AB141" s="97"/>
    </row>
    <row r="142" spans="1:28">
      <c r="A142" s="12"/>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row>
    <row r="143" spans="1:28">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8" ht="15.75" thickBot="1">
      <c r="A144" s="12"/>
      <c r="B144" s="27"/>
      <c r="C144" s="39" t="s">
        <v>356</v>
      </c>
      <c r="D144" s="39"/>
      <c r="E144" s="39"/>
      <c r="F144" s="39"/>
      <c r="G144" s="39"/>
      <c r="H144" s="39"/>
      <c r="I144" s="39"/>
      <c r="J144" s="16"/>
      <c r="K144" s="39" t="s">
        <v>357</v>
      </c>
      <c r="L144" s="39"/>
      <c r="M144" s="39"/>
      <c r="N144" s="39"/>
      <c r="O144" s="39"/>
      <c r="P144" s="39"/>
      <c r="Q144" s="39"/>
      <c r="R144" s="16"/>
      <c r="S144" s="39" t="s">
        <v>143</v>
      </c>
      <c r="T144" s="39"/>
      <c r="U144" s="39"/>
      <c r="V144" s="39"/>
      <c r="W144" s="39"/>
      <c r="X144" s="39"/>
      <c r="Y144" s="39"/>
    </row>
    <row r="145" spans="1:25">
      <c r="A145" s="12"/>
      <c r="B145" s="82" t="s">
        <v>361</v>
      </c>
      <c r="C145" s="67" t="s">
        <v>301</v>
      </c>
      <c r="D145" s="67"/>
      <c r="E145" s="67"/>
      <c r="F145" s="59"/>
      <c r="G145" s="67" t="s">
        <v>298</v>
      </c>
      <c r="H145" s="67"/>
      <c r="I145" s="67"/>
      <c r="J145" s="22"/>
      <c r="K145" s="67" t="s">
        <v>301</v>
      </c>
      <c r="L145" s="67"/>
      <c r="M145" s="67"/>
      <c r="N145" s="59"/>
      <c r="O145" s="67" t="s">
        <v>298</v>
      </c>
      <c r="P145" s="67"/>
      <c r="Q145" s="67"/>
      <c r="R145" s="22"/>
      <c r="S145" s="67" t="s">
        <v>301</v>
      </c>
      <c r="T145" s="67"/>
      <c r="U145" s="67"/>
      <c r="V145" s="59"/>
      <c r="W145" s="67" t="s">
        <v>298</v>
      </c>
      <c r="X145" s="67"/>
      <c r="Y145" s="67"/>
    </row>
    <row r="146" spans="1:25" ht="15.75" thickBot="1">
      <c r="A146" s="12"/>
      <c r="B146" s="82"/>
      <c r="C146" s="39" t="s">
        <v>302</v>
      </c>
      <c r="D146" s="39"/>
      <c r="E146" s="39"/>
      <c r="F146" s="22"/>
      <c r="G146" s="39" t="s">
        <v>300</v>
      </c>
      <c r="H146" s="39"/>
      <c r="I146" s="39"/>
      <c r="J146" s="22"/>
      <c r="K146" s="39" t="s">
        <v>302</v>
      </c>
      <c r="L146" s="39"/>
      <c r="M146" s="39"/>
      <c r="N146" s="22"/>
      <c r="O146" s="39" t="s">
        <v>300</v>
      </c>
      <c r="P146" s="39"/>
      <c r="Q146" s="39"/>
      <c r="R146" s="22"/>
      <c r="S146" s="39" t="s">
        <v>302</v>
      </c>
      <c r="T146" s="39"/>
      <c r="U146" s="39"/>
      <c r="V146" s="22"/>
      <c r="W146" s="39" t="s">
        <v>300</v>
      </c>
      <c r="X146" s="39"/>
      <c r="Y146" s="39"/>
    </row>
    <row r="147" spans="1:25">
      <c r="A147" s="12"/>
      <c r="B147" s="27"/>
      <c r="C147" s="41" t="s">
        <v>303</v>
      </c>
      <c r="D147" s="41"/>
      <c r="E147" s="41"/>
      <c r="F147" s="41"/>
      <c r="G147" s="41"/>
      <c r="H147" s="41"/>
      <c r="I147" s="41"/>
      <c r="J147" s="41"/>
      <c r="K147" s="41"/>
      <c r="L147" s="41"/>
      <c r="M147" s="41"/>
      <c r="N147" s="41"/>
      <c r="O147" s="41"/>
      <c r="P147" s="41"/>
      <c r="Q147" s="41"/>
      <c r="R147" s="41"/>
      <c r="S147" s="41"/>
      <c r="T147" s="41"/>
      <c r="U147" s="41"/>
      <c r="V147" s="41"/>
      <c r="W147" s="41"/>
      <c r="X147" s="41"/>
      <c r="Y147" s="41"/>
    </row>
    <row r="148" spans="1:25">
      <c r="A148" s="12"/>
      <c r="B148" s="52" t="s">
        <v>305</v>
      </c>
      <c r="C148" s="43" t="s">
        <v>278</v>
      </c>
      <c r="D148" s="45" t="s">
        <v>285</v>
      </c>
      <c r="E148" s="47"/>
      <c r="F148" s="47"/>
      <c r="G148" s="43" t="s">
        <v>278</v>
      </c>
      <c r="H148" s="45" t="s">
        <v>285</v>
      </c>
      <c r="I148" s="47"/>
      <c r="J148" s="47"/>
      <c r="K148" s="43" t="s">
        <v>278</v>
      </c>
      <c r="L148" s="55">
        <v>1367</v>
      </c>
      <c r="M148" s="47"/>
      <c r="N148" s="47"/>
      <c r="O148" s="43" t="s">
        <v>278</v>
      </c>
      <c r="P148" s="45">
        <v>23</v>
      </c>
      <c r="Q148" s="47"/>
      <c r="R148" s="47"/>
      <c r="S148" s="43" t="s">
        <v>278</v>
      </c>
      <c r="T148" s="55">
        <v>1367</v>
      </c>
      <c r="U148" s="47"/>
      <c r="V148" s="47"/>
      <c r="W148" s="43" t="s">
        <v>278</v>
      </c>
      <c r="X148" s="45">
        <v>23</v>
      </c>
      <c r="Y148" s="47"/>
    </row>
    <row r="149" spans="1:25">
      <c r="A149" s="12"/>
      <c r="B149" s="52"/>
      <c r="C149" s="43"/>
      <c r="D149" s="45"/>
      <c r="E149" s="47"/>
      <c r="F149" s="47"/>
      <c r="G149" s="43"/>
      <c r="H149" s="45"/>
      <c r="I149" s="47"/>
      <c r="J149" s="47"/>
      <c r="K149" s="43"/>
      <c r="L149" s="55"/>
      <c r="M149" s="47"/>
      <c r="N149" s="47"/>
      <c r="O149" s="43"/>
      <c r="P149" s="45"/>
      <c r="Q149" s="47"/>
      <c r="R149" s="47"/>
      <c r="S149" s="43"/>
      <c r="T149" s="55"/>
      <c r="U149" s="47"/>
      <c r="V149" s="47"/>
      <c r="W149" s="43"/>
      <c r="X149" s="45"/>
      <c r="Y149" s="47"/>
    </row>
    <row r="150" spans="1:25">
      <c r="A150" s="12"/>
      <c r="B150" s="37" t="s">
        <v>360</v>
      </c>
      <c r="C150" s="63"/>
      <c r="D150" s="63"/>
      <c r="E150" s="22"/>
      <c r="F150" s="22"/>
      <c r="G150" s="63"/>
      <c r="H150" s="63"/>
      <c r="I150" s="22"/>
      <c r="J150" s="22"/>
      <c r="K150" s="63"/>
      <c r="L150" s="63"/>
      <c r="M150" s="22"/>
      <c r="N150" s="22"/>
      <c r="O150" s="63"/>
      <c r="P150" s="63"/>
      <c r="Q150" s="22"/>
      <c r="R150" s="22"/>
      <c r="S150" s="63"/>
      <c r="T150" s="63"/>
      <c r="U150" s="22"/>
      <c r="V150" s="22"/>
      <c r="W150" s="63"/>
      <c r="X150" s="63"/>
      <c r="Y150" s="22"/>
    </row>
    <row r="151" spans="1:25">
      <c r="A151" s="12"/>
      <c r="B151" s="37"/>
      <c r="C151" s="63"/>
      <c r="D151" s="63"/>
      <c r="E151" s="22"/>
      <c r="F151" s="22"/>
      <c r="G151" s="63"/>
      <c r="H151" s="63"/>
      <c r="I151" s="22"/>
      <c r="J151" s="22"/>
      <c r="K151" s="63"/>
      <c r="L151" s="63"/>
      <c r="M151" s="22"/>
      <c r="N151" s="22"/>
      <c r="O151" s="63"/>
      <c r="P151" s="63"/>
      <c r="Q151" s="22"/>
      <c r="R151" s="22"/>
      <c r="S151" s="63"/>
      <c r="T151" s="63"/>
      <c r="U151" s="22"/>
      <c r="V151" s="22"/>
      <c r="W151" s="63"/>
      <c r="X151" s="63"/>
      <c r="Y151" s="22"/>
    </row>
    <row r="152" spans="1:25">
      <c r="A152" s="12"/>
      <c r="B152" s="52" t="s">
        <v>310</v>
      </c>
      <c r="C152" s="55">
        <v>6923</v>
      </c>
      <c r="D152" s="55"/>
      <c r="E152" s="47"/>
      <c r="F152" s="47"/>
      <c r="G152" s="45">
        <v>37</v>
      </c>
      <c r="H152" s="45"/>
      <c r="I152" s="47"/>
      <c r="J152" s="47"/>
      <c r="K152" s="55">
        <v>1404</v>
      </c>
      <c r="L152" s="55"/>
      <c r="M152" s="47"/>
      <c r="N152" s="47"/>
      <c r="O152" s="45">
        <v>29</v>
      </c>
      <c r="P152" s="45"/>
      <c r="Q152" s="47"/>
      <c r="R152" s="47"/>
      <c r="S152" s="55">
        <v>8327</v>
      </c>
      <c r="T152" s="55"/>
      <c r="U152" s="47"/>
      <c r="V152" s="47"/>
      <c r="W152" s="45">
        <v>66</v>
      </c>
      <c r="X152" s="45"/>
      <c r="Y152" s="47"/>
    </row>
    <row r="153" spans="1:25">
      <c r="A153" s="12"/>
      <c r="B153" s="52"/>
      <c r="C153" s="55"/>
      <c r="D153" s="55"/>
      <c r="E153" s="47"/>
      <c r="F153" s="47"/>
      <c r="G153" s="45"/>
      <c r="H153" s="45"/>
      <c r="I153" s="47"/>
      <c r="J153" s="47"/>
      <c r="K153" s="55"/>
      <c r="L153" s="55"/>
      <c r="M153" s="47"/>
      <c r="N153" s="47"/>
      <c r="O153" s="45"/>
      <c r="P153" s="45"/>
      <c r="Q153" s="47"/>
      <c r="R153" s="47"/>
      <c r="S153" s="55"/>
      <c r="T153" s="55"/>
      <c r="U153" s="47"/>
      <c r="V153" s="47"/>
      <c r="W153" s="45"/>
      <c r="X153" s="45"/>
      <c r="Y153" s="47"/>
    </row>
    <row r="154" spans="1:25">
      <c r="A154" s="12"/>
      <c r="B154" s="50" t="s">
        <v>312</v>
      </c>
      <c r="C154" s="51">
        <v>1926</v>
      </c>
      <c r="D154" s="51"/>
      <c r="E154" s="22"/>
      <c r="F154" s="22"/>
      <c r="G154" s="63">
        <v>8</v>
      </c>
      <c r="H154" s="63"/>
      <c r="I154" s="22"/>
      <c r="J154" s="22"/>
      <c r="K154" s="51">
        <v>1417</v>
      </c>
      <c r="L154" s="51"/>
      <c r="M154" s="22"/>
      <c r="N154" s="22"/>
      <c r="O154" s="63">
        <v>116</v>
      </c>
      <c r="P154" s="63"/>
      <c r="Q154" s="22"/>
      <c r="R154" s="22"/>
      <c r="S154" s="51">
        <v>3343</v>
      </c>
      <c r="T154" s="51"/>
      <c r="U154" s="22"/>
      <c r="V154" s="22"/>
      <c r="W154" s="63">
        <v>124</v>
      </c>
      <c r="X154" s="63"/>
      <c r="Y154" s="22"/>
    </row>
    <row r="155" spans="1:25">
      <c r="A155" s="12"/>
      <c r="B155" s="50"/>
      <c r="C155" s="51"/>
      <c r="D155" s="51"/>
      <c r="E155" s="22"/>
      <c r="F155" s="22"/>
      <c r="G155" s="63"/>
      <c r="H155" s="63"/>
      <c r="I155" s="22"/>
      <c r="J155" s="22"/>
      <c r="K155" s="51"/>
      <c r="L155" s="51"/>
      <c r="M155" s="22"/>
      <c r="N155" s="22"/>
      <c r="O155" s="63"/>
      <c r="P155" s="63"/>
      <c r="Q155" s="22"/>
      <c r="R155" s="22"/>
      <c r="S155" s="51"/>
      <c r="T155" s="51"/>
      <c r="U155" s="22"/>
      <c r="V155" s="22"/>
      <c r="W155" s="63"/>
      <c r="X155" s="63"/>
      <c r="Y155" s="22"/>
    </row>
    <row r="156" spans="1:25">
      <c r="A156" s="12"/>
      <c r="B156" s="52" t="s">
        <v>331</v>
      </c>
      <c r="C156" s="45" t="s">
        <v>285</v>
      </c>
      <c r="D156" s="45"/>
      <c r="E156" s="47"/>
      <c r="F156" s="47"/>
      <c r="G156" s="45" t="s">
        <v>285</v>
      </c>
      <c r="H156" s="45"/>
      <c r="I156" s="47"/>
      <c r="J156" s="47"/>
      <c r="K156" s="55">
        <v>2477</v>
      </c>
      <c r="L156" s="55"/>
      <c r="M156" s="47"/>
      <c r="N156" s="47"/>
      <c r="O156" s="45">
        <v>78</v>
      </c>
      <c r="P156" s="45"/>
      <c r="Q156" s="47"/>
      <c r="R156" s="47"/>
      <c r="S156" s="55">
        <v>2477</v>
      </c>
      <c r="T156" s="55"/>
      <c r="U156" s="47"/>
      <c r="V156" s="47"/>
      <c r="W156" s="45">
        <v>78</v>
      </c>
      <c r="X156" s="45"/>
      <c r="Y156" s="47"/>
    </row>
    <row r="157" spans="1:25">
      <c r="A157" s="12"/>
      <c r="B157" s="52"/>
      <c r="C157" s="45"/>
      <c r="D157" s="45"/>
      <c r="E157" s="47"/>
      <c r="F157" s="47"/>
      <c r="G157" s="45"/>
      <c r="H157" s="45"/>
      <c r="I157" s="47"/>
      <c r="J157" s="47"/>
      <c r="K157" s="55"/>
      <c r="L157" s="55"/>
      <c r="M157" s="47"/>
      <c r="N157" s="47"/>
      <c r="O157" s="45"/>
      <c r="P157" s="45"/>
      <c r="Q157" s="47"/>
      <c r="R157" s="47"/>
      <c r="S157" s="55"/>
      <c r="T157" s="55"/>
      <c r="U157" s="47"/>
      <c r="V157" s="47"/>
      <c r="W157" s="45"/>
      <c r="X157" s="45"/>
      <c r="Y157" s="47"/>
    </row>
    <row r="158" spans="1:25">
      <c r="A158" s="12"/>
      <c r="B158" s="37" t="s">
        <v>314</v>
      </c>
      <c r="C158" s="63" t="s">
        <v>285</v>
      </c>
      <c r="D158" s="63"/>
      <c r="E158" s="22"/>
      <c r="F158" s="22"/>
      <c r="G158" s="63" t="s">
        <v>285</v>
      </c>
      <c r="H158" s="63"/>
      <c r="I158" s="22"/>
      <c r="J158" s="22"/>
      <c r="K158" s="63">
        <v>946</v>
      </c>
      <c r="L158" s="63"/>
      <c r="M158" s="22"/>
      <c r="N158" s="22"/>
      <c r="O158" s="63">
        <v>49</v>
      </c>
      <c r="P158" s="63"/>
      <c r="Q158" s="22"/>
      <c r="R158" s="22"/>
      <c r="S158" s="63">
        <v>946</v>
      </c>
      <c r="T158" s="63"/>
      <c r="U158" s="22"/>
      <c r="V158" s="22"/>
      <c r="W158" s="63">
        <v>49</v>
      </c>
      <c r="X158" s="63"/>
      <c r="Y158" s="22"/>
    </row>
    <row r="159" spans="1:25">
      <c r="A159" s="12"/>
      <c r="B159" s="37"/>
      <c r="C159" s="63"/>
      <c r="D159" s="63"/>
      <c r="E159" s="22"/>
      <c r="F159" s="22"/>
      <c r="G159" s="63"/>
      <c r="H159" s="63"/>
      <c r="I159" s="22"/>
      <c r="J159" s="22"/>
      <c r="K159" s="63"/>
      <c r="L159" s="63"/>
      <c r="M159" s="22"/>
      <c r="N159" s="22"/>
      <c r="O159" s="63"/>
      <c r="P159" s="63"/>
      <c r="Q159" s="22"/>
      <c r="R159" s="22"/>
      <c r="S159" s="63"/>
      <c r="T159" s="63"/>
      <c r="U159" s="22"/>
      <c r="V159" s="22"/>
      <c r="W159" s="63"/>
      <c r="X159" s="63"/>
      <c r="Y159" s="22"/>
    </row>
    <row r="160" spans="1:25">
      <c r="A160" s="12"/>
      <c r="B160" s="43" t="s">
        <v>315</v>
      </c>
      <c r="C160" s="45" t="s">
        <v>285</v>
      </c>
      <c r="D160" s="45"/>
      <c r="E160" s="47"/>
      <c r="F160" s="47"/>
      <c r="G160" s="45" t="s">
        <v>285</v>
      </c>
      <c r="H160" s="45"/>
      <c r="I160" s="47"/>
      <c r="J160" s="47"/>
      <c r="K160" s="55">
        <v>4396</v>
      </c>
      <c r="L160" s="55"/>
      <c r="M160" s="47"/>
      <c r="N160" s="47"/>
      <c r="O160" s="55">
        <v>1597</v>
      </c>
      <c r="P160" s="55"/>
      <c r="Q160" s="47"/>
      <c r="R160" s="47"/>
      <c r="S160" s="55">
        <v>4396</v>
      </c>
      <c r="T160" s="55"/>
      <c r="U160" s="47"/>
      <c r="V160" s="47"/>
      <c r="W160" s="55">
        <v>1597</v>
      </c>
      <c r="X160" s="55"/>
      <c r="Y160" s="47"/>
    </row>
    <row r="161" spans="1:28" ht="15.75" thickBot="1">
      <c r="A161" s="12"/>
      <c r="B161" s="43"/>
      <c r="C161" s="53"/>
      <c r="D161" s="53"/>
      <c r="E161" s="54"/>
      <c r="F161" s="47"/>
      <c r="G161" s="53"/>
      <c r="H161" s="53"/>
      <c r="I161" s="54"/>
      <c r="J161" s="47"/>
      <c r="K161" s="56"/>
      <c r="L161" s="56"/>
      <c r="M161" s="54"/>
      <c r="N161" s="47"/>
      <c r="O161" s="56"/>
      <c r="P161" s="56"/>
      <c r="Q161" s="54"/>
      <c r="R161" s="47"/>
      <c r="S161" s="56"/>
      <c r="T161" s="56"/>
      <c r="U161" s="54"/>
      <c r="V161" s="47"/>
      <c r="W161" s="56"/>
      <c r="X161" s="56"/>
      <c r="Y161" s="54"/>
    </row>
    <row r="162" spans="1:28">
      <c r="A162" s="12"/>
      <c r="B162" s="62" t="s">
        <v>143</v>
      </c>
      <c r="C162" s="84" t="s">
        <v>278</v>
      </c>
      <c r="D162" s="57">
        <v>8849</v>
      </c>
      <c r="E162" s="59"/>
      <c r="F162" s="22"/>
      <c r="G162" s="84" t="s">
        <v>278</v>
      </c>
      <c r="H162" s="86">
        <v>45</v>
      </c>
      <c r="I162" s="59"/>
      <c r="J162" s="22"/>
      <c r="K162" s="84" t="s">
        <v>278</v>
      </c>
      <c r="L162" s="57">
        <v>12007</v>
      </c>
      <c r="M162" s="59"/>
      <c r="N162" s="22"/>
      <c r="O162" s="84" t="s">
        <v>278</v>
      </c>
      <c r="P162" s="57">
        <v>1892</v>
      </c>
      <c r="Q162" s="59"/>
      <c r="R162" s="22"/>
      <c r="S162" s="84" t="s">
        <v>278</v>
      </c>
      <c r="T162" s="57">
        <v>20856</v>
      </c>
      <c r="U162" s="59"/>
      <c r="V162" s="22"/>
      <c r="W162" s="84" t="s">
        <v>278</v>
      </c>
      <c r="X162" s="57">
        <v>1937</v>
      </c>
      <c r="Y162" s="59"/>
    </row>
    <row r="163" spans="1:28" ht="15.75" thickBot="1">
      <c r="A163" s="12"/>
      <c r="B163" s="62"/>
      <c r="C163" s="85"/>
      <c r="D163" s="58"/>
      <c r="E163" s="60"/>
      <c r="F163" s="22"/>
      <c r="G163" s="85"/>
      <c r="H163" s="87"/>
      <c r="I163" s="60"/>
      <c r="J163" s="22"/>
      <c r="K163" s="85"/>
      <c r="L163" s="58"/>
      <c r="M163" s="60"/>
      <c r="N163" s="22"/>
      <c r="O163" s="85"/>
      <c r="P163" s="58"/>
      <c r="Q163" s="60"/>
      <c r="R163" s="22"/>
      <c r="S163" s="85"/>
      <c r="T163" s="58"/>
      <c r="U163" s="60"/>
      <c r="V163" s="22"/>
      <c r="W163" s="85"/>
      <c r="X163" s="58"/>
      <c r="Y163" s="60"/>
    </row>
    <row r="164" spans="1:28"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row>
    <row r="165" spans="1:28" ht="45" customHeight="1">
      <c r="A165" s="12"/>
      <c r="B165" s="20" t="s">
        <v>362</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row>
    <row r="166" spans="1:28">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ht="30" customHeight="1">
      <c r="A167" s="12"/>
      <c r="B167" s="20" t="s">
        <v>363</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row>
    <row r="168" spans="1:28">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row>
    <row r="169" spans="1:28" ht="30" customHeight="1">
      <c r="A169" s="12"/>
      <c r="B169" s="26" t="s">
        <v>364</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row>
    <row r="170" spans="1:28">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row>
    <row r="171" spans="1:28" ht="30" customHeight="1">
      <c r="A171" s="12"/>
      <c r="B171" s="26" t="s">
        <v>365</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row>
    <row r="172" spans="1:28">
      <c r="A172" s="12"/>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row>
    <row r="173" spans="1:28" ht="15" customHeight="1">
      <c r="A173" s="12"/>
      <c r="B173" s="26" t="s">
        <v>366</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row>
    <row r="174" spans="1:28">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row>
    <row r="175" spans="1:28" ht="45" customHeight="1">
      <c r="A175" s="12"/>
      <c r="B175" s="20" t="s">
        <v>367</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row>
    <row r="176" spans="1:28" ht="15" customHeight="1">
      <c r="A176" s="12"/>
      <c r="B176" s="20" t="s">
        <v>368</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row>
    <row r="177" spans="1:28">
      <c r="A177" s="12"/>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row>
    <row r="178" spans="1:28">
      <c r="A178" s="12"/>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row>
    <row r="179" spans="1:28">
      <c r="A179" s="12"/>
      <c r="B179" s="62" t="s">
        <v>369</v>
      </c>
      <c r="C179" s="22"/>
      <c r="D179" s="38" t="s">
        <v>370</v>
      </c>
      <c r="E179" s="22"/>
      <c r="F179" s="38" t="s">
        <v>295</v>
      </c>
      <c r="G179" s="38"/>
      <c r="H179" s="38"/>
      <c r="I179" s="22"/>
      <c r="J179" s="38" t="s">
        <v>297</v>
      </c>
      <c r="K179" s="38"/>
      <c r="L179" s="38"/>
      <c r="M179" s="22"/>
      <c r="N179" s="38" t="s">
        <v>297</v>
      </c>
      <c r="O179" s="38"/>
      <c r="P179" s="38"/>
      <c r="Q179" s="22"/>
      <c r="R179" s="38" t="s">
        <v>301</v>
      </c>
      <c r="S179" s="38"/>
      <c r="T179" s="38"/>
      <c r="U179" s="22"/>
      <c r="V179" s="28" t="s">
        <v>371</v>
      </c>
      <c r="W179" s="22"/>
      <c r="X179" s="38" t="s">
        <v>143</v>
      </c>
      <c r="Y179" s="38"/>
      <c r="Z179" s="38"/>
      <c r="AA179" s="22"/>
      <c r="AB179" s="28" t="s">
        <v>377</v>
      </c>
    </row>
    <row r="180" spans="1:28">
      <c r="A180" s="12"/>
      <c r="B180" s="62"/>
      <c r="C180" s="22"/>
      <c r="D180" s="38"/>
      <c r="E180" s="22"/>
      <c r="F180" s="38" t="s">
        <v>337</v>
      </c>
      <c r="G180" s="38"/>
      <c r="H180" s="38"/>
      <c r="I180" s="22"/>
      <c r="J180" s="38" t="s">
        <v>298</v>
      </c>
      <c r="K180" s="38"/>
      <c r="L180" s="38"/>
      <c r="M180" s="22"/>
      <c r="N180" s="38" t="s">
        <v>298</v>
      </c>
      <c r="O180" s="38"/>
      <c r="P180" s="38"/>
      <c r="Q180" s="22"/>
      <c r="R180" s="38" t="s">
        <v>302</v>
      </c>
      <c r="S180" s="38"/>
      <c r="T180" s="38"/>
      <c r="U180" s="22"/>
      <c r="V180" s="28" t="s">
        <v>372</v>
      </c>
      <c r="W180" s="22"/>
      <c r="X180" s="38" t="s">
        <v>374</v>
      </c>
      <c r="Y180" s="38"/>
      <c r="Z180" s="38"/>
      <c r="AA180" s="22"/>
      <c r="AB180" s="28" t="s">
        <v>378</v>
      </c>
    </row>
    <row r="181" spans="1:28">
      <c r="A181" s="12"/>
      <c r="B181" s="62"/>
      <c r="C181" s="22"/>
      <c r="D181" s="38"/>
      <c r="E181" s="22"/>
      <c r="F181" s="11"/>
      <c r="G181" s="11"/>
      <c r="H181" s="11"/>
      <c r="I181" s="22"/>
      <c r="J181" s="38" t="s">
        <v>299</v>
      </c>
      <c r="K181" s="38"/>
      <c r="L181" s="38"/>
      <c r="M181" s="22"/>
      <c r="N181" s="38" t="s">
        <v>300</v>
      </c>
      <c r="O181" s="38"/>
      <c r="P181" s="38"/>
      <c r="Q181" s="22"/>
      <c r="R181" s="11"/>
      <c r="S181" s="11"/>
      <c r="T181" s="11"/>
      <c r="U181" s="22"/>
      <c r="V181" s="28" t="s">
        <v>373</v>
      </c>
      <c r="W181" s="22"/>
      <c r="X181" s="38" t="s">
        <v>375</v>
      </c>
      <c r="Y181" s="38"/>
      <c r="Z181" s="38"/>
      <c r="AA181" s="22"/>
      <c r="AB181" s="28" t="s">
        <v>379</v>
      </c>
    </row>
    <row r="182" spans="1:28" ht="15.75" thickBot="1">
      <c r="A182" s="12"/>
      <c r="B182" s="89"/>
      <c r="C182" s="22"/>
      <c r="D182" s="39"/>
      <c r="E182" s="22"/>
      <c r="F182" s="68"/>
      <c r="G182" s="68"/>
      <c r="H182" s="68"/>
      <c r="I182" s="22"/>
      <c r="J182" s="68"/>
      <c r="K182" s="68"/>
      <c r="L182" s="68"/>
      <c r="M182" s="22"/>
      <c r="N182" s="68"/>
      <c r="O182" s="68"/>
      <c r="P182" s="68"/>
      <c r="Q182" s="22"/>
      <c r="R182" s="68"/>
      <c r="S182" s="68"/>
      <c r="T182" s="68"/>
      <c r="U182" s="22"/>
      <c r="V182" s="64"/>
      <c r="W182" s="22"/>
      <c r="X182" s="39" t="s">
        <v>376</v>
      </c>
      <c r="Y182" s="39"/>
      <c r="Z182" s="39"/>
      <c r="AA182" s="22"/>
      <c r="AB182" s="29" t="s">
        <v>380</v>
      </c>
    </row>
    <row r="183" spans="1:28">
      <c r="A183" s="12"/>
      <c r="B183" s="41" t="s">
        <v>381</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row>
    <row r="184" spans="1:28">
      <c r="A184" s="12"/>
      <c r="B184" s="43" t="s">
        <v>382</v>
      </c>
      <c r="C184" s="47"/>
      <c r="D184" s="90" t="s">
        <v>383</v>
      </c>
      <c r="E184" s="47"/>
      <c r="F184" s="43" t="s">
        <v>278</v>
      </c>
      <c r="G184" s="55">
        <v>2578</v>
      </c>
      <c r="H184" s="47"/>
      <c r="I184" s="47"/>
      <c r="J184" s="43" t="s">
        <v>278</v>
      </c>
      <c r="K184" s="45" t="s">
        <v>285</v>
      </c>
      <c r="L184" s="47"/>
      <c r="M184" s="47"/>
      <c r="N184" s="43" t="s">
        <v>278</v>
      </c>
      <c r="O184" s="45" t="s">
        <v>332</v>
      </c>
      <c r="P184" s="43" t="s">
        <v>280</v>
      </c>
      <c r="Q184" s="47"/>
      <c r="R184" s="43" t="s">
        <v>278</v>
      </c>
      <c r="S184" s="55">
        <v>2500</v>
      </c>
      <c r="T184" s="47"/>
      <c r="U184" s="47"/>
      <c r="V184" s="90" t="s">
        <v>384</v>
      </c>
      <c r="W184" s="47"/>
      <c r="X184" s="43" t="s">
        <v>278</v>
      </c>
      <c r="Y184" s="45">
        <v>62</v>
      </c>
      <c r="Z184" s="47"/>
      <c r="AA184" s="47"/>
      <c r="AB184" s="90">
        <v>127.6</v>
      </c>
    </row>
    <row r="185" spans="1:28" ht="15.75" thickBot="1">
      <c r="A185" s="12"/>
      <c r="B185" s="43"/>
      <c r="C185" s="47"/>
      <c r="D185" s="90"/>
      <c r="E185" s="47"/>
      <c r="F185" s="91"/>
      <c r="G185" s="56"/>
      <c r="H185" s="54"/>
      <c r="I185" s="47"/>
      <c r="J185" s="91"/>
      <c r="K185" s="53"/>
      <c r="L185" s="54"/>
      <c r="M185" s="47"/>
      <c r="N185" s="91"/>
      <c r="O185" s="53"/>
      <c r="P185" s="91"/>
      <c r="Q185" s="47"/>
      <c r="R185" s="91"/>
      <c r="S185" s="56"/>
      <c r="T185" s="54"/>
      <c r="U185" s="47"/>
      <c r="V185" s="90"/>
      <c r="W185" s="47"/>
      <c r="X185" s="91"/>
      <c r="Y185" s="53"/>
      <c r="Z185" s="54"/>
      <c r="AA185" s="47"/>
      <c r="AB185" s="90"/>
    </row>
    <row r="186" spans="1:28">
      <c r="A186" s="12"/>
      <c r="B186" s="37"/>
      <c r="C186" s="22"/>
      <c r="D186" s="63"/>
      <c r="E186" s="22"/>
      <c r="F186" s="84" t="s">
        <v>278</v>
      </c>
      <c r="G186" s="57">
        <v>2578</v>
      </c>
      <c r="H186" s="59"/>
      <c r="I186" s="22"/>
      <c r="J186" s="84" t="s">
        <v>278</v>
      </c>
      <c r="K186" s="86" t="s">
        <v>285</v>
      </c>
      <c r="L186" s="59"/>
      <c r="M186" s="22"/>
      <c r="N186" s="84" t="s">
        <v>278</v>
      </c>
      <c r="O186" s="86" t="s">
        <v>332</v>
      </c>
      <c r="P186" s="84" t="s">
        <v>280</v>
      </c>
      <c r="Q186" s="22"/>
      <c r="R186" s="84" t="s">
        <v>278</v>
      </c>
      <c r="S186" s="57">
        <v>2500</v>
      </c>
      <c r="T186" s="59"/>
      <c r="U186" s="22"/>
      <c r="V186" s="37"/>
      <c r="W186" s="22"/>
      <c r="X186" s="84" t="s">
        <v>278</v>
      </c>
      <c r="Y186" s="86">
        <v>62</v>
      </c>
      <c r="Z186" s="59"/>
      <c r="AA186" s="22"/>
      <c r="AB186" s="63"/>
    </row>
    <row r="187" spans="1:28" ht="15.75" thickBot="1">
      <c r="A187" s="12"/>
      <c r="B187" s="37"/>
      <c r="C187" s="22"/>
      <c r="D187" s="63"/>
      <c r="E187" s="22"/>
      <c r="F187" s="85"/>
      <c r="G187" s="58"/>
      <c r="H187" s="60"/>
      <c r="I187" s="22"/>
      <c r="J187" s="85"/>
      <c r="K187" s="87"/>
      <c r="L187" s="60"/>
      <c r="M187" s="22"/>
      <c r="N187" s="85"/>
      <c r="O187" s="87"/>
      <c r="P187" s="85"/>
      <c r="Q187" s="22"/>
      <c r="R187" s="85"/>
      <c r="S187" s="58"/>
      <c r="T187" s="60"/>
      <c r="U187" s="22"/>
      <c r="V187" s="37"/>
      <c r="W187" s="22"/>
      <c r="X187" s="85"/>
      <c r="Y187" s="87"/>
      <c r="Z187" s="60"/>
      <c r="AA187" s="22"/>
      <c r="AB187" s="63"/>
    </row>
    <row r="188" spans="1:28" ht="16.5" thickTop="1" thickBot="1">
      <c r="A188" s="12"/>
      <c r="B188" s="66"/>
      <c r="C188" s="16"/>
      <c r="D188" s="16"/>
      <c r="E188" s="16"/>
      <c r="F188" s="49"/>
      <c r="G188" s="49"/>
      <c r="H188" s="49"/>
      <c r="I188" s="16"/>
      <c r="J188" s="49"/>
      <c r="K188" s="49"/>
      <c r="L188" s="49"/>
      <c r="M188" s="16"/>
      <c r="N188" s="49"/>
      <c r="O188" s="49"/>
      <c r="P188" s="49"/>
      <c r="Q188" s="16"/>
      <c r="R188" s="49"/>
      <c r="S188" s="49"/>
      <c r="T188" s="49"/>
      <c r="U188" s="16"/>
      <c r="V188" s="16"/>
      <c r="W188" s="16"/>
      <c r="X188" s="49"/>
      <c r="Y188" s="49"/>
      <c r="Z188" s="49"/>
      <c r="AA188" s="16"/>
      <c r="AB188" s="16"/>
    </row>
    <row r="189" spans="1:28">
      <c r="A189" s="12"/>
      <c r="B189" s="98" t="s">
        <v>385</v>
      </c>
      <c r="C189" s="98"/>
      <c r="D189" s="98"/>
      <c r="E189" s="98"/>
      <c r="F189" s="98"/>
      <c r="G189" s="98"/>
      <c r="H189" s="98"/>
      <c r="I189" s="98"/>
      <c r="J189" s="98"/>
      <c r="K189" s="98"/>
      <c r="L189" s="98"/>
      <c r="M189" s="98"/>
      <c r="N189" s="98"/>
      <c r="O189" s="98"/>
      <c r="P189" s="98"/>
      <c r="Q189" s="98"/>
      <c r="R189" s="98"/>
      <c r="S189" s="98"/>
      <c r="T189" s="98"/>
      <c r="U189" s="98"/>
      <c r="V189" s="98"/>
      <c r="W189" s="98"/>
      <c r="X189" s="98"/>
      <c r="Y189" s="98"/>
      <c r="Z189" s="98"/>
      <c r="AA189" s="98"/>
      <c r="AB189" s="98"/>
    </row>
    <row r="190" spans="1:28">
      <c r="A190" s="12"/>
      <c r="B190" s="98" t="s">
        <v>386</v>
      </c>
      <c r="C190" s="98"/>
      <c r="D190" s="98"/>
      <c r="E190" s="98"/>
      <c r="F190" s="98"/>
      <c r="G190" s="98"/>
      <c r="H190" s="98"/>
      <c r="I190" s="98"/>
      <c r="J190" s="98"/>
      <c r="K190" s="98"/>
      <c r="L190" s="98"/>
      <c r="M190" s="98"/>
      <c r="N190" s="98"/>
      <c r="O190" s="98"/>
      <c r="P190" s="98"/>
      <c r="Q190" s="98"/>
      <c r="R190" s="98"/>
      <c r="S190" s="98"/>
      <c r="T190" s="98"/>
      <c r="U190" s="98"/>
      <c r="V190" s="98"/>
      <c r="W190" s="98"/>
      <c r="X190" s="98"/>
      <c r="Y190" s="98"/>
      <c r="Z190" s="98"/>
      <c r="AA190" s="98"/>
      <c r="AB190" s="98"/>
    </row>
    <row r="191" spans="1:28">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row>
    <row r="192" spans="1:28" ht="15" customHeight="1">
      <c r="A192" s="12"/>
      <c r="B192" s="20" t="s">
        <v>387</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row>
    <row r="193" spans="1:28">
      <c r="A193" s="12"/>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row>
    <row r="194" spans="1:28">
      <c r="A194" s="12"/>
      <c r="B194" s="36"/>
      <c r="C194" s="36"/>
      <c r="D194" s="36"/>
      <c r="E194" s="36"/>
      <c r="F194" s="36"/>
      <c r="G194" s="36"/>
      <c r="H194" s="36"/>
      <c r="I194" s="36"/>
      <c r="J194" s="36"/>
      <c r="K194" s="36"/>
      <c r="L194" s="36"/>
      <c r="M194" s="36"/>
      <c r="N194" s="36"/>
      <c r="O194" s="36"/>
      <c r="P194" s="36"/>
      <c r="Q194" s="36"/>
    </row>
    <row r="195" spans="1:28">
      <c r="A195" s="12"/>
      <c r="B195" s="13"/>
      <c r="C195" s="13"/>
      <c r="D195" s="13"/>
      <c r="E195" s="13"/>
      <c r="F195" s="13"/>
      <c r="G195" s="13"/>
      <c r="H195" s="13"/>
      <c r="I195" s="13"/>
      <c r="J195" s="13"/>
      <c r="K195" s="13"/>
      <c r="L195" s="13"/>
      <c r="M195" s="13"/>
      <c r="N195" s="13"/>
      <c r="O195" s="13"/>
      <c r="P195" s="13"/>
      <c r="Q195" s="13"/>
    </row>
    <row r="196" spans="1:28">
      <c r="A196" s="12"/>
      <c r="B196" s="22"/>
      <c r="C196" s="38" t="s">
        <v>274</v>
      </c>
      <c r="D196" s="38"/>
      <c r="E196" s="38"/>
      <c r="F196" s="38"/>
      <c r="G196" s="38"/>
      <c r="H196" s="38"/>
      <c r="I196" s="38"/>
      <c r="J196" s="22"/>
      <c r="K196" s="38" t="s">
        <v>275</v>
      </c>
      <c r="L196" s="38"/>
      <c r="M196" s="38"/>
      <c r="N196" s="38"/>
      <c r="O196" s="38"/>
      <c r="P196" s="38"/>
      <c r="Q196" s="38"/>
    </row>
    <row r="197" spans="1:28" ht="15.75" thickBot="1">
      <c r="A197" s="12"/>
      <c r="B197" s="22"/>
      <c r="C197" s="39"/>
      <c r="D197" s="39"/>
      <c r="E197" s="39"/>
      <c r="F197" s="39"/>
      <c r="G197" s="39"/>
      <c r="H197" s="39"/>
      <c r="I197" s="39"/>
      <c r="J197" s="22"/>
      <c r="K197" s="39" t="s">
        <v>276</v>
      </c>
      <c r="L197" s="39"/>
      <c r="M197" s="39"/>
      <c r="N197" s="39"/>
      <c r="O197" s="39"/>
      <c r="P197" s="39"/>
      <c r="Q197" s="39"/>
    </row>
    <row r="198" spans="1:28" ht="15.75" thickBot="1">
      <c r="A198" s="12"/>
      <c r="B198" s="27"/>
      <c r="C198" s="40">
        <v>2013</v>
      </c>
      <c r="D198" s="40"/>
      <c r="E198" s="40"/>
      <c r="F198" s="16"/>
      <c r="G198" s="40">
        <v>2012</v>
      </c>
      <c r="H198" s="40"/>
      <c r="I198" s="40"/>
      <c r="J198" s="16"/>
      <c r="K198" s="40">
        <v>2013</v>
      </c>
      <c r="L198" s="40"/>
      <c r="M198" s="40"/>
      <c r="N198" s="16"/>
      <c r="O198" s="40">
        <v>2012</v>
      </c>
      <c r="P198" s="40"/>
      <c r="Q198" s="40"/>
    </row>
    <row r="199" spans="1:28">
      <c r="A199" s="12"/>
      <c r="B199" s="27"/>
      <c r="C199" s="41" t="s">
        <v>303</v>
      </c>
      <c r="D199" s="41"/>
      <c r="E199" s="41"/>
      <c r="F199" s="41"/>
      <c r="G199" s="41"/>
      <c r="H199" s="41"/>
      <c r="I199" s="41"/>
      <c r="J199" s="41"/>
      <c r="K199" s="41"/>
      <c r="L199" s="41"/>
      <c r="M199" s="41"/>
      <c r="N199" s="41"/>
      <c r="O199" s="41"/>
      <c r="P199" s="41"/>
      <c r="Q199" s="41"/>
    </row>
    <row r="200" spans="1:28">
      <c r="A200" s="12"/>
      <c r="B200" s="42" t="s">
        <v>388</v>
      </c>
      <c r="C200" s="43" t="s">
        <v>278</v>
      </c>
      <c r="D200" s="45">
        <v>267</v>
      </c>
      <c r="E200" s="47"/>
      <c r="F200" s="47"/>
      <c r="G200" s="43" t="s">
        <v>278</v>
      </c>
      <c r="H200" s="45">
        <v>172</v>
      </c>
      <c r="I200" s="47"/>
      <c r="J200" s="47"/>
      <c r="K200" s="43" t="s">
        <v>278</v>
      </c>
      <c r="L200" s="45">
        <v>259</v>
      </c>
      <c r="M200" s="47"/>
      <c r="N200" s="47"/>
      <c r="O200" s="43" t="s">
        <v>278</v>
      </c>
      <c r="P200" s="55">
        <v>1207</v>
      </c>
      <c r="Q200" s="47"/>
    </row>
    <row r="201" spans="1:28">
      <c r="A201" s="12"/>
      <c r="B201" s="42"/>
      <c r="C201" s="43"/>
      <c r="D201" s="45"/>
      <c r="E201" s="47"/>
      <c r="F201" s="47"/>
      <c r="G201" s="43"/>
      <c r="H201" s="45"/>
      <c r="I201" s="47"/>
      <c r="J201" s="47"/>
      <c r="K201" s="43"/>
      <c r="L201" s="45"/>
      <c r="M201" s="47"/>
      <c r="N201" s="47"/>
      <c r="O201" s="43"/>
      <c r="P201" s="55"/>
      <c r="Q201" s="47"/>
    </row>
    <row r="202" spans="1:28">
      <c r="A202" s="12"/>
      <c r="B202" s="50" t="s">
        <v>389</v>
      </c>
      <c r="C202" s="63" t="s">
        <v>285</v>
      </c>
      <c r="D202" s="63"/>
      <c r="E202" s="22"/>
      <c r="F202" s="22"/>
      <c r="G202" s="63" t="s">
        <v>285</v>
      </c>
      <c r="H202" s="63"/>
      <c r="I202" s="22"/>
      <c r="J202" s="22"/>
      <c r="K202" s="63">
        <v>8</v>
      </c>
      <c r="L202" s="63"/>
      <c r="M202" s="22"/>
      <c r="N202" s="22"/>
      <c r="O202" s="63" t="s">
        <v>285</v>
      </c>
      <c r="P202" s="63"/>
      <c r="Q202" s="22"/>
    </row>
    <row r="203" spans="1:28">
      <c r="A203" s="12"/>
      <c r="B203" s="50"/>
      <c r="C203" s="63"/>
      <c r="D203" s="63"/>
      <c r="E203" s="22"/>
      <c r="F203" s="22"/>
      <c r="G203" s="63"/>
      <c r="H203" s="63"/>
      <c r="I203" s="22"/>
      <c r="J203" s="22"/>
      <c r="K203" s="63"/>
      <c r="L203" s="63"/>
      <c r="M203" s="22"/>
      <c r="N203" s="22"/>
      <c r="O203" s="63"/>
      <c r="P203" s="63"/>
      <c r="Q203" s="22"/>
    </row>
    <row r="204" spans="1:28">
      <c r="A204" s="12"/>
      <c r="B204" s="52" t="s">
        <v>390</v>
      </c>
      <c r="C204" s="45" t="s">
        <v>285</v>
      </c>
      <c r="D204" s="45"/>
      <c r="E204" s="47"/>
      <c r="F204" s="47"/>
      <c r="G204" s="45">
        <v>87</v>
      </c>
      <c r="H204" s="45"/>
      <c r="I204" s="47"/>
      <c r="J204" s="47"/>
      <c r="K204" s="45" t="s">
        <v>285</v>
      </c>
      <c r="L204" s="45"/>
      <c r="M204" s="47"/>
      <c r="N204" s="47"/>
      <c r="O204" s="45">
        <v>123</v>
      </c>
      <c r="P204" s="45"/>
      <c r="Q204" s="47"/>
    </row>
    <row r="205" spans="1:28">
      <c r="A205" s="12"/>
      <c r="B205" s="52"/>
      <c r="C205" s="45"/>
      <c r="D205" s="45"/>
      <c r="E205" s="47"/>
      <c r="F205" s="47"/>
      <c r="G205" s="45"/>
      <c r="H205" s="45"/>
      <c r="I205" s="47"/>
      <c r="J205" s="47"/>
      <c r="K205" s="45"/>
      <c r="L205" s="45"/>
      <c r="M205" s="47"/>
      <c r="N205" s="47"/>
      <c r="O205" s="45"/>
      <c r="P205" s="45"/>
      <c r="Q205" s="47"/>
    </row>
    <row r="206" spans="1:28">
      <c r="A206" s="12"/>
      <c r="B206" s="50" t="s">
        <v>391</v>
      </c>
      <c r="C206" s="63" t="s">
        <v>285</v>
      </c>
      <c r="D206" s="63"/>
      <c r="E206" s="22"/>
      <c r="F206" s="22"/>
      <c r="G206" s="63" t="s">
        <v>285</v>
      </c>
      <c r="H206" s="63"/>
      <c r="I206" s="22"/>
      <c r="J206" s="22"/>
      <c r="K206" s="63" t="s">
        <v>285</v>
      </c>
      <c r="L206" s="63"/>
      <c r="M206" s="22"/>
      <c r="N206" s="22"/>
      <c r="O206" s="63" t="s">
        <v>392</v>
      </c>
      <c r="P206" s="63"/>
      <c r="Q206" s="37" t="s">
        <v>280</v>
      </c>
    </row>
    <row r="207" spans="1:28">
      <c r="A207" s="12"/>
      <c r="B207" s="50"/>
      <c r="C207" s="63"/>
      <c r="D207" s="63"/>
      <c r="E207" s="22"/>
      <c r="F207" s="22"/>
      <c r="G207" s="63"/>
      <c r="H207" s="63"/>
      <c r="I207" s="22"/>
      <c r="J207" s="22"/>
      <c r="K207" s="63"/>
      <c r="L207" s="63"/>
      <c r="M207" s="22"/>
      <c r="N207" s="22"/>
      <c r="O207" s="63"/>
      <c r="P207" s="63"/>
      <c r="Q207" s="37"/>
    </row>
    <row r="208" spans="1:28">
      <c r="A208" s="12"/>
      <c r="B208" s="52" t="s">
        <v>393</v>
      </c>
      <c r="C208" s="45" t="s">
        <v>394</v>
      </c>
      <c r="D208" s="45"/>
      <c r="E208" s="43" t="s">
        <v>280</v>
      </c>
      <c r="F208" s="47"/>
      <c r="G208" s="45" t="s">
        <v>285</v>
      </c>
      <c r="H208" s="45"/>
      <c r="I208" s="47"/>
      <c r="J208" s="47"/>
      <c r="K208" s="45" t="s">
        <v>394</v>
      </c>
      <c r="L208" s="45"/>
      <c r="M208" s="43" t="s">
        <v>280</v>
      </c>
      <c r="N208" s="47"/>
      <c r="O208" s="45" t="s">
        <v>285</v>
      </c>
      <c r="P208" s="45"/>
      <c r="Q208" s="47"/>
    </row>
    <row r="209" spans="1:17" ht="15.75" thickBot="1">
      <c r="A209" s="12"/>
      <c r="B209" s="52"/>
      <c r="C209" s="53"/>
      <c r="D209" s="53"/>
      <c r="E209" s="91"/>
      <c r="F209" s="47"/>
      <c r="G209" s="53"/>
      <c r="H209" s="53"/>
      <c r="I209" s="54"/>
      <c r="J209" s="47"/>
      <c r="K209" s="53"/>
      <c r="L209" s="53"/>
      <c r="M209" s="91"/>
      <c r="N209" s="47"/>
      <c r="O209" s="53"/>
      <c r="P209" s="53"/>
      <c r="Q209" s="54"/>
    </row>
    <row r="210" spans="1:17">
      <c r="A210" s="12"/>
      <c r="B210" s="62" t="s">
        <v>395</v>
      </c>
      <c r="C210" s="84" t="s">
        <v>278</v>
      </c>
      <c r="D210" s="86">
        <v>62</v>
      </c>
      <c r="E210" s="59"/>
      <c r="F210" s="22"/>
      <c r="G210" s="84" t="s">
        <v>278</v>
      </c>
      <c r="H210" s="86">
        <v>259</v>
      </c>
      <c r="I210" s="59"/>
      <c r="J210" s="22"/>
      <c r="K210" s="84" t="s">
        <v>278</v>
      </c>
      <c r="L210" s="86">
        <v>62</v>
      </c>
      <c r="M210" s="59"/>
      <c r="N210" s="22"/>
      <c r="O210" s="84" t="s">
        <v>278</v>
      </c>
      <c r="P210" s="86">
        <v>259</v>
      </c>
      <c r="Q210" s="59"/>
    </row>
    <row r="211" spans="1:17" ht="15.75" thickBot="1">
      <c r="A211" s="12"/>
      <c r="B211" s="62"/>
      <c r="C211" s="85"/>
      <c r="D211" s="87"/>
      <c r="E211" s="60"/>
      <c r="F211" s="22"/>
      <c r="G211" s="85"/>
      <c r="H211" s="87"/>
      <c r="I211" s="60"/>
      <c r="J211" s="22"/>
      <c r="K211" s="85"/>
      <c r="L211" s="87"/>
      <c r="M211" s="60"/>
      <c r="N211" s="22"/>
      <c r="O211" s="85"/>
      <c r="P211" s="87"/>
      <c r="Q211" s="60"/>
    </row>
    <row r="212" spans="1:17" ht="15.75" thickTop="1"/>
  </sheetData>
  <mergeCells count="1041">
    <mergeCell ref="B176:AB176"/>
    <mergeCell ref="B189:AB189"/>
    <mergeCell ref="B190:AB190"/>
    <mergeCell ref="B191:AB191"/>
    <mergeCell ref="B192:AB192"/>
    <mergeCell ref="B193:AB193"/>
    <mergeCell ref="B170:AB170"/>
    <mergeCell ref="B171:AB171"/>
    <mergeCell ref="B172:AB172"/>
    <mergeCell ref="B173:AB173"/>
    <mergeCell ref="B174:AB174"/>
    <mergeCell ref="B175:AB175"/>
    <mergeCell ref="B114:AB114"/>
    <mergeCell ref="B115:AB115"/>
    <mergeCell ref="B116:AB116"/>
    <mergeCell ref="B141:AB141"/>
    <mergeCell ref="B164:AB164"/>
    <mergeCell ref="B165:AB165"/>
    <mergeCell ref="B75:AB75"/>
    <mergeCell ref="B76:AB76"/>
    <mergeCell ref="B77:AB77"/>
    <mergeCell ref="B78:AB78"/>
    <mergeCell ref="B79:AB79"/>
    <mergeCell ref="B99:AB99"/>
    <mergeCell ref="B6:AB6"/>
    <mergeCell ref="B7:AB7"/>
    <mergeCell ref="B8:AB8"/>
    <mergeCell ref="B40:AB40"/>
    <mergeCell ref="B41:AB41"/>
    <mergeCell ref="B42:AB42"/>
    <mergeCell ref="O210:O211"/>
    <mergeCell ref="P210:P211"/>
    <mergeCell ref="Q210:Q211"/>
    <mergeCell ref="A1:A2"/>
    <mergeCell ref="B1:AB1"/>
    <mergeCell ref="B2:AB2"/>
    <mergeCell ref="B3:AB3"/>
    <mergeCell ref="A4:A211"/>
    <mergeCell ref="B4:AB4"/>
    <mergeCell ref="B5:AB5"/>
    <mergeCell ref="I210:I211"/>
    <mergeCell ref="J210:J211"/>
    <mergeCell ref="K210:K211"/>
    <mergeCell ref="L210:L211"/>
    <mergeCell ref="M210:M211"/>
    <mergeCell ref="N210:N211"/>
    <mergeCell ref="N208:N209"/>
    <mergeCell ref="O208:P209"/>
    <mergeCell ref="Q208:Q209"/>
    <mergeCell ref="B210:B211"/>
    <mergeCell ref="C210:C211"/>
    <mergeCell ref="D210:D211"/>
    <mergeCell ref="E210:E211"/>
    <mergeCell ref="F210:F211"/>
    <mergeCell ref="G210:G211"/>
    <mergeCell ref="H210:H211"/>
    <mergeCell ref="Q206:Q207"/>
    <mergeCell ref="B208:B209"/>
    <mergeCell ref="C208:D209"/>
    <mergeCell ref="E208:E209"/>
    <mergeCell ref="F208:F209"/>
    <mergeCell ref="G208:H209"/>
    <mergeCell ref="I208:I209"/>
    <mergeCell ref="J208:J209"/>
    <mergeCell ref="K208:L209"/>
    <mergeCell ref="M208:M209"/>
    <mergeCell ref="I206:I207"/>
    <mergeCell ref="J206:J207"/>
    <mergeCell ref="K206:L207"/>
    <mergeCell ref="M206:M207"/>
    <mergeCell ref="N206:N207"/>
    <mergeCell ref="O206:P207"/>
    <mergeCell ref="K204:L205"/>
    <mergeCell ref="M204:M205"/>
    <mergeCell ref="N204:N205"/>
    <mergeCell ref="O204:P205"/>
    <mergeCell ref="Q204:Q205"/>
    <mergeCell ref="B206:B207"/>
    <mergeCell ref="C206:D207"/>
    <mergeCell ref="E206:E207"/>
    <mergeCell ref="F206:F207"/>
    <mergeCell ref="G206:H207"/>
    <mergeCell ref="N202:N203"/>
    <mergeCell ref="O202:P203"/>
    <mergeCell ref="Q202:Q203"/>
    <mergeCell ref="B204:B205"/>
    <mergeCell ref="C204:D205"/>
    <mergeCell ref="E204:E205"/>
    <mergeCell ref="F204:F205"/>
    <mergeCell ref="G204:H205"/>
    <mergeCell ref="I204:I205"/>
    <mergeCell ref="J204:J205"/>
    <mergeCell ref="Q200:Q201"/>
    <mergeCell ref="B202:B203"/>
    <mergeCell ref="C202:D203"/>
    <mergeCell ref="E202:E203"/>
    <mergeCell ref="F202:F203"/>
    <mergeCell ref="G202:H203"/>
    <mergeCell ref="I202:I203"/>
    <mergeCell ref="J202:J203"/>
    <mergeCell ref="K202:L203"/>
    <mergeCell ref="M202:M203"/>
    <mergeCell ref="K200:K201"/>
    <mergeCell ref="L200:L201"/>
    <mergeCell ref="M200:M201"/>
    <mergeCell ref="N200:N201"/>
    <mergeCell ref="O200:O201"/>
    <mergeCell ref="P200:P201"/>
    <mergeCell ref="C199:Q199"/>
    <mergeCell ref="B200:B201"/>
    <mergeCell ref="C200:C201"/>
    <mergeCell ref="D200:D201"/>
    <mergeCell ref="E200:E201"/>
    <mergeCell ref="F200:F201"/>
    <mergeCell ref="G200:G201"/>
    <mergeCell ref="H200:H201"/>
    <mergeCell ref="I200:I201"/>
    <mergeCell ref="J200:J201"/>
    <mergeCell ref="B196:B197"/>
    <mergeCell ref="C196:I197"/>
    <mergeCell ref="J196:J197"/>
    <mergeCell ref="K196:Q196"/>
    <mergeCell ref="K197:Q197"/>
    <mergeCell ref="C198:E198"/>
    <mergeCell ref="G198:I198"/>
    <mergeCell ref="K198:M198"/>
    <mergeCell ref="O198:Q198"/>
    <mergeCell ref="F188:H188"/>
    <mergeCell ref="J188:L188"/>
    <mergeCell ref="N188:P188"/>
    <mergeCell ref="R188:T188"/>
    <mergeCell ref="X188:Z188"/>
    <mergeCell ref="B194:Q194"/>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B184:AB185"/>
    <mergeCell ref="B186:B187"/>
    <mergeCell ref="C186:C187"/>
    <mergeCell ref="D186:D187"/>
    <mergeCell ref="E186:E187"/>
    <mergeCell ref="F186:F187"/>
    <mergeCell ref="G186:G187"/>
    <mergeCell ref="H186:H187"/>
    <mergeCell ref="I186:I187"/>
    <mergeCell ref="J186:J187"/>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79:AA182"/>
    <mergeCell ref="B183:AB183"/>
    <mergeCell ref="B184:B185"/>
    <mergeCell ref="C184:C185"/>
    <mergeCell ref="D184:D185"/>
    <mergeCell ref="E184:E185"/>
    <mergeCell ref="F184:F185"/>
    <mergeCell ref="G184:G185"/>
    <mergeCell ref="H184:H185"/>
    <mergeCell ref="I184:I185"/>
    <mergeCell ref="U179:U182"/>
    <mergeCell ref="W179:W182"/>
    <mergeCell ref="X179:Z179"/>
    <mergeCell ref="X180:Z180"/>
    <mergeCell ref="X181:Z181"/>
    <mergeCell ref="X182:Z182"/>
    <mergeCell ref="N179:P179"/>
    <mergeCell ref="N180:P180"/>
    <mergeCell ref="N181:P181"/>
    <mergeCell ref="N182:P182"/>
    <mergeCell ref="Q179:Q182"/>
    <mergeCell ref="R179:T179"/>
    <mergeCell ref="R180:T180"/>
    <mergeCell ref="R181:T181"/>
    <mergeCell ref="R182:T182"/>
    <mergeCell ref="I179:I182"/>
    <mergeCell ref="J179:L179"/>
    <mergeCell ref="J180:L180"/>
    <mergeCell ref="J181:L181"/>
    <mergeCell ref="J182:L182"/>
    <mergeCell ref="M179:M182"/>
    <mergeCell ref="B179:B182"/>
    <mergeCell ref="C179:C182"/>
    <mergeCell ref="D179:D182"/>
    <mergeCell ref="E179:E182"/>
    <mergeCell ref="F179:H179"/>
    <mergeCell ref="F180:H180"/>
    <mergeCell ref="F181:H181"/>
    <mergeCell ref="F182:H182"/>
    <mergeCell ref="U162:U163"/>
    <mergeCell ref="V162:V163"/>
    <mergeCell ref="W162:W163"/>
    <mergeCell ref="X162:X163"/>
    <mergeCell ref="Y162:Y163"/>
    <mergeCell ref="B177:AB177"/>
    <mergeCell ref="B166:AB166"/>
    <mergeCell ref="B167:AB167"/>
    <mergeCell ref="B168:AB168"/>
    <mergeCell ref="B169:AB169"/>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W148:W149"/>
    <mergeCell ref="X148:X149"/>
    <mergeCell ref="Y148:Y149"/>
    <mergeCell ref="B150:B151"/>
    <mergeCell ref="C150:D151"/>
    <mergeCell ref="E150:E151"/>
    <mergeCell ref="F150:F151"/>
    <mergeCell ref="G150:H151"/>
    <mergeCell ref="I150:I151"/>
    <mergeCell ref="J150:J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C147:Y147"/>
    <mergeCell ref="B148:B149"/>
    <mergeCell ref="C148:C149"/>
    <mergeCell ref="D148:D149"/>
    <mergeCell ref="E148:E149"/>
    <mergeCell ref="F148:F149"/>
    <mergeCell ref="G148:G149"/>
    <mergeCell ref="H148:H149"/>
    <mergeCell ref="I148:I149"/>
    <mergeCell ref="J148:J149"/>
    <mergeCell ref="R145:R146"/>
    <mergeCell ref="S145:U145"/>
    <mergeCell ref="S146:U146"/>
    <mergeCell ref="V145:V146"/>
    <mergeCell ref="W145:Y145"/>
    <mergeCell ref="W146:Y146"/>
    <mergeCell ref="G146:I146"/>
    <mergeCell ref="J145:J146"/>
    <mergeCell ref="K145:M145"/>
    <mergeCell ref="K146:M146"/>
    <mergeCell ref="N145:N146"/>
    <mergeCell ref="O145:Q145"/>
    <mergeCell ref="O146:Q146"/>
    <mergeCell ref="Y139:Y140"/>
    <mergeCell ref="B142:Y142"/>
    <mergeCell ref="C144:I144"/>
    <mergeCell ref="K144:Q144"/>
    <mergeCell ref="S144:Y144"/>
    <mergeCell ref="B145:B146"/>
    <mergeCell ref="C145:E145"/>
    <mergeCell ref="C146:E146"/>
    <mergeCell ref="F145:F146"/>
    <mergeCell ref="G145:I145"/>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W123:W124"/>
    <mergeCell ref="X123:X124"/>
    <mergeCell ref="Y123:Y124"/>
    <mergeCell ref="B125:B126"/>
    <mergeCell ref="C125:D126"/>
    <mergeCell ref="E125:E126"/>
    <mergeCell ref="F125:F126"/>
    <mergeCell ref="G125:H126"/>
    <mergeCell ref="I125:I126"/>
    <mergeCell ref="J125:J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C122:Y122"/>
    <mergeCell ref="B123:B124"/>
    <mergeCell ref="C123:C124"/>
    <mergeCell ref="D123:D124"/>
    <mergeCell ref="E123:E124"/>
    <mergeCell ref="F123:F124"/>
    <mergeCell ref="G123:G124"/>
    <mergeCell ref="H123:H124"/>
    <mergeCell ref="I123:I124"/>
    <mergeCell ref="J123:J124"/>
    <mergeCell ref="R120:R121"/>
    <mergeCell ref="S120:U120"/>
    <mergeCell ref="S121:U121"/>
    <mergeCell ref="V120:V121"/>
    <mergeCell ref="W120:Y120"/>
    <mergeCell ref="W121:Y121"/>
    <mergeCell ref="J120:J121"/>
    <mergeCell ref="K120:M120"/>
    <mergeCell ref="K121:M121"/>
    <mergeCell ref="N120:N121"/>
    <mergeCell ref="O120:Q120"/>
    <mergeCell ref="O121:Q121"/>
    <mergeCell ref="B120:B121"/>
    <mergeCell ref="C120:E120"/>
    <mergeCell ref="C121:E121"/>
    <mergeCell ref="F120:F121"/>
    <mergeCell ref="G120:I120"/>
    <mergeCell ref="G121:I121"/>
    <mergeCell ref="N110:N111"/>
    <mergeCell ref="O110:O111"/>
    <mergeCell ref="P110:P111"/>
    <mergeCell ref="Q110:Q111"/>
    <mergeCell ref="B117:Y117"/>
    <mergeCell ref="C119:I119"/>
    <mergeCell ref="K119:Q119"/>
    <mergeCell ref="S119:Y119"/>
    <mergeCell ref="B112:AB112"/>
    <mergeCell ref="B113:AB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7:M108"/>
    <mergeCell ref="N107:N108"/>
    <mergeCell ref="O107:O108"/>
    <mergeCell ref="P107:P108"/>
    <mergeCell ref="Q107:Q108"/>
    <mergeCell ref="C109:D109"/>
    <mergeCell ref="G109:H109"/>
    <mergeCell ref="K109:L109"/>
    <mergeCell ref="O109:P109"/>
    <mergeCell ref="G107:G108"/>
    <mergeCell ref="H107:H108"/>
    <mergeCell ref="I107:I108"/>
    <mergeCell ref="J107:J108"/>
    <mergeCell ref="K107:K108"/>
    <mergeCell ref="L107:L108"/>
    <mergeCell ref="C105:E105"/>
    <mergeCell ref="G105:I105"/>
    <mergeCell ref="K105:M105"/>
    <mergeCell ref="O105:Q105"/>
    <mergeCell ref="C106:Q106"/>
    <mergeCell ref="B107:B108"/>
    <mergeCell ref="C107:C108"/>
    <mergeCell ref="D107:D108"/>
    <mergeCell ref="E107:E108"/>
    <mergeCell ref="F107:F108"/>
    <mergeCell ref="H97:H98"/>
    <mergeCell ref="I97:I98"/>
    <mergeCell ref="B101:Q101"/>
    <mergeCell ref="B103:B104"/>
    <mergeCell ref="C103:I104"/>
    <mergeCell ref="J103:J104"/>
    <mergeCell ref="K103:Q103"/>
    <mergeCell ref="K104:Q104"/>
    <mergeCell ref="B100:AB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B80:I80"/>
    <mergeCell ref="B82:B83"/>
    <mergeCell ref="C82:E82"/>
    <mergeCell ref="C83:E83"/>
    <mergeCell ref="F82:F83"/>
    <mergeCell ref="G82:I82"/>
    <mergeCell ref="G83:I83"/>
    <mergeCell ref="O72:O73"/>
    <mergeCell ref="P72:P73"/>
    <mergeCell ref="Q72:Q73"/>
    <mergeCell ref="R72:R73"/>
    <mergeCell ref="D74:F74"/>
    <mergeCell ref="H74:J74"/>
    <mergeCell ref="L74:N74"/>
    <mergeCell ref="P74:R74"/>
    <mergeCell ref="I72:I73"/>
    <mergeCell ref="J72:J73"/>
    <mergeCell ref="K72:K73"/>
    <mergeCell ref="L72:L73"/>
    <mergeCell ref="M72:M73"/>
    <mergeCell ref="N72:N73"/>
    <mergeCell ref="B72:C73"/>
    <mergeCell ref="D72:D73"/>
    <mergeCell ref="E72:E73"/>
    <mergeCell ref="F72:F73"/>
    <mergeCell ref="G72:G73"/>
    <mergeCell ref="H72:H73"/>
    <mergeCell ref="K70:K71"/>
    <mergeCell ref="L70:M71"/>
    <mergeCell ref="N70:N71"/>
    <mergeCell ref="O70:O71"/>
    <mergeCell ref="P70:Q71"/>
    <mergeCell ref="R70:R71"/>
    <mergeCell ref="B70:C71"/>
    <mergeCell ref="D70:E71"/>
    <mergeCell ref="F70:F71"/>
    <mergeCell ref="G70:G71"/>
    <mergeCell ref="H70:I71"/>
    <mergeCell ref="J70:J71"/>
    <mergeCell ref="K68:K69"/>
    <mergeCell ref="L68:M69"/>
    <mergeCell ref="N68:N69"/>
    <mergeCell ref="O68:O69"/>
    <mergeCell ref="P68:Q69"/>
    <mergeCell ref="R68:R69"/>
    <mergeCell ref="B68:C69"/>
    <mergeCell ref="D68:E69"/>
    <mergeCell ref="F68:F69"/>
    <mergeCell ref="G68:G69"/>
    <mergeCell ref="H68:I69"/>
    <mergeCell ref="J68:J69"/>
    <mergeCell ref="K66:K67"/>
    <mergeCell ref="L66:M67"/>
    <mergeCell ref="N66:N67"/>
    <mergeCell ref="O66:O67"/>
    <mergeCell ref="P66:Q67"/>
    <mergeCell ref="R66:R67"/>
    <mergeCell ref="B66:C67"/>
    <mergeCell ref="D66:E67"/>
    <mergeCell ref="F66:F67"/>
    <mergeCell ref="G66:G67"/>
    <mergeCell ref="H66:I67"/>
    <mergeCell ref="J66:J67"/>
    <mergeCell ref="K64:K65"/>
    <mergeCell ref="L64:M65"/>
    <mergeCell ref="N64:N65"/>
    <mergeCell ref="O64:O65"/>
    <mergeCell ref="P64:Q65"/>
    <mergeCell ref="R64:R65"/>
    <mergeCell ref="B64:C65"/>
    <mergeCell ref="D64:E65"/>
    <mergeCell ref="F64:F65"/>
    <mergeCell ref="G64:G65"/>
    <mergeCell ref="H64:I65"/>
    <mergeCell ref="J64:J65"/>
    <mergeCell ref="K62:K63"/>
    <mergeCell ref="L62:M63"/>
    <mergeCell ref="N62:N63"/>
    <mergeCell ref="O62:O63"/>
    <mergeCell ref="P62:Q63"/>
    <mergeCell ref="R62:R63"/>
    <mergeCell ref="B62:C63"/>
    <mergeCell ref="D62:E63"/>
    <mergeCell ref="F62:F63"/>
    <mergeCell ref="G62:G63"/>
    <mergeCell ref="H62:I63"/>
    <mergeCell ref="J62:J63"/>
    <mergeCell ref="K60:K61"/>
    <mergeCell ref="L60:M61"/>
    <mergeCell ref="N60:N61"/>
    <mergeCell ref="O60:O61"/>
    <mergeCell ref="P60:Q61"/>
    <mergeCell ref="R60:R61"/>
    <mergeCell ref="B60:C61"/>
    <mergeCell ref="D60:E61"/>
    <mergeCell ref="F60:F61"/>
    <mergeCell ref="G60:G61"/>
    <mergeCell ref="H60:I61"/>
    <mergeCell ref="J60:J61"/>
    <mergeCell ref="K58:K59"/>
    <mergeCell ref="L58:M59"/>
    <mergeCell ref="N58:N59"/>
    <mergeCell ref="O58:O59"/>
    <mergeCell ref="P58:Q59"/>
    <mergeCell ref="R58:R59"/>
    <mergeCell ref="B58:C59"/>
    <mergeCell ref="D58:E59"/>
    <mergeCell ref="F58:F59"/>
    <mergeCell ref="G58:G59"/>
    <mergeCell ref="H58:I59"/>
    <mergeCell ref="J58:J59"/>
    <mergeCell ref="K56:K57"/>
    <mergeCell ref="L56:M57"/>
    <mergeCell ref="N56:N57"/>
    <mergeCell ref="O56:O57"/>
    <mergeCell ref="P56:Q57"/>
    <mergeCell ref="R56:R57"/>
    <mergeCell ref="B56:C57"/>
    <mergeCell ref="D56:E57"/>
    <mergeCell ref="F56:F57"/>
    <mergeCell ref="G56:G57"/>
    <mergeCell ref="H56:I57"/>
    <mergeCell ref="J56:J57"/>
    <mergeCell ref="K54:K55"/>
    <mergeCell ref="L54:M55"/>
    <mergeCell ref="N54:N55"/>
    <mergeCell ref="O54:O55"/>
    <mergeCell ref="P54:Q55"/>
    <mergeCell ref="R54:R55"/>
    <mergeCell ref="O52:O53"/>
    <mergeCell ref="P52:P53"/>
    <mergeCell ref="Q52:Q53"/>
    <mergeCell ref="R52:R53"/>
    <mergeCell ref="B54:C55"/>
    <mergeCell ref="D54:E55"/>
    <mergeCell ref="F54:F55"/>
    <mergeCell ref="G54:G55"/>
    <mergeCell ref="H54:I55"/>
    <mergeCell ref="J54:J55"/>
    <mergeCell ref="I52:I53"/>
    <mergeCell ref="J52:J53"/>
    <mergeCell ref="K52:K53"/>
    <mergeCell ref="L52:L53"/>
    <mergeCell ref="M52:M53"/>
    <mergeCell ref="N52:N53"/>
    <mergeCell ref="B52:C53"/>
    <mergeCell ref="D52:D53"/>
    <mergeCell ref="E52:E53"/>
    <mergeCell ref="F52:F53"/>
    <mergeCell ref="G52:G53"/>
    <mergeCell ref="H52:H53"/>
    <mergeCell ref="D50:R50"/>
    <mergeCell ref="B51:C51"/>
    <mergeCell ref="D51:F51"/>
    <mergeCell ref="H51:J51"/>
    <mergeCell ref="L51:N51"/>
    <mergeCell ref="P51:R51"/>
    <mergeCell ref="K47:K49"/>
    <mergeCell ref="L47:N47"/>
    <mergeCell ref="L48:N48"/>
    <mergeCell ref="L49:N49"/>
    <mergeCell ref="O47:O49"/>
    <mergeCell ref="P47:R47"/>
    <mergeCell ref="P48:R48"/>
    <mergeCell ref="P49:R49"/>
    <mergeCell ref="D46:R46"/>
    <mergeCell ref="B47:B49"/>
    <mergeCell ref="C47:C49"/>
    <mergeCell ref="D47:F47"/>
    <mergeCell ref="D48:F48"/>
    <mergeCell ref="D49:F49"/>
    <mergeCell ref="G47:G49"/>
    <mergeCell ref="H47:J47"/>
    <mergeCell ref="H48:J48"/>
    <mergeCell ref="H49:J49"/>
    <mergeCell ref="R37:R38"/>
    <mergeCell ref="D39:F39"/>
    <mergeCell ref="H39:J39"/>
    <mergeCell ref="L39:N39"/>
    <mergeCell ref="P39:R39"/>
    <mergeCell ref="B44:R44"/>
    <mergeCell ref="B43:AB43"/>
    <mergeCell ref="L37:L38"/>
    <mergeCell ref="M37:M38"/>
    <mergeCell ref="N37:N38"/>
    <mergeCell ref="O37:O38"/>
    <mergeCell ref="P37:P38"/>
    <mergeCell ref="Q37:Q38"/>
    <mergeCell ref="R35:R36"/>
    <mergeCell ref="B37:C38"/>
    <mergeCell ref="D37:D38"/>
    <mergeCell ref="E37:E38"/>
    <mergeCell ref="F37:F38"/>
    <mergeCell ref="G37:G38"/>
    <mergeCell ref="H37:H38"/>
    <mergeCell ref="I37:I38"/>
    <mergeCell ref="J37:J38"/>
    <mergeCell ref="K37:K38"/>
    <mergeCell ref="J35:J36"/>
    <mergeCell ref="K35:K36"/>
    <mergeCell ref="L35:M36"/>
    <mergeCell ref="N35:N36"/>
    <mergeCell ref="O35:O36"/>
    <mergeCell ref="P35:Q36"/>
    <mergeCell ref="L33:M34"/>
    <mergeCell ref="N33:N34"/>
    <mergeCell ref="O33:O34"/>
    <mergeCell ref="P33:Q34"/>
    <mergeCell ref="R33:R34"/>
    <mergeCell ref="B35:C36"/>
    <mergeCell ref="D35:E36"/>
    <mergeCell ref="F35:F36"/>
    <mergeCell ref="G35:G36"/>
    <mergeCell ref="H35:I36"/>
    <mergeCell ref="O31:O32"/>
    <mergeCell ref="P31:Q32"/>
    <mergeCell ref="R31:R32"/>
    <mergeCell ref="B33:C34"/>
    <mergeCell ref="D33:E34"/>
    <mergeCell ref="F33:F34"/>
    <mergeCell ref="G33:G34"/>
    <mergeCell ref="H33:I34"/>
    <mergeCell ref="J33:J34"/>
    <mergeCell ref="K33:K34"/>
    <mergeCell ref="R29:R30"/>
    <mergeCell ref="B31:C32"/>
    <mergeCell ref="D31:E32"/>
    <mergeCell ref="F31:F32"/>
    <mergeCell ref="G31:G32"/>
    <mergeCell ref="H31:I32"/>
    <mergeCell ref="J31:J32"/>
    <mergeCell ref="K31:K32"/>
    <mergeCell ref="L31:M32"/>
    <mergeCell ref="N31:N32"/>
    <mergeCell ref="J29:J30"/>
    <mergeCell ref="K29:K30"/>
    <mergeCell ref="L29:M30"/>
    <mergeCell ref="N29:N30"/>
    <mergeCell ref="O29:O30"/>
    <mergeCell ref="P29:Q30"/>
    <mergeCell ref="L27:M28"/>
    <mergeCell ref="N27:N28"/>
    <mergeCell ref="O27:O28"/>
    <mergeCell ref="P27:Q28"/>
    <mergeCell ref="R27:R28"/>
    <mergeCell ref="B29:C30"/>
    <mergeCell ref="D29:E30"/>
    <mergeCell ref="F29:F30"/>
    <mergeCell ref="G29:G30"/>
    <mergeCell ref="H29:I30"/>
    <mergeCell ref="O25:O26"/>
    <mergeCell ref="P25:Q26"/>
    <mergeCell ref="R25:R26"/>
    <mergeCell ref="B27:C28"/>
    <mergeCell ref="D27:E28"/>
    <mergeCell ref="F27:F28"/>
    <mergeCell ref="G27:G28"/>
    <mergeCell ref="H27:I28"/>
    <mergeCell ref="J27:J28"/>
    <mergeCell ref="K27:K28"/>
    <mergeCell ref="R23:R24"/>
    <mergeCell ref="B25:C26"/>
    <mergeCell ref="D25:E26"/>
    <mergeCell ref="F25:F26"/>
    <mergeCell ref="G25:G26"/>
    <mergeCell ref="H25:I26"/>
    <mergeCell ref="J25:J26"/>
    <mergeCell ref="K25:K26"/>
    <mergeCell ref="L25:M26"/>
    <mergeCell ref="N25:N26"/>
    <mergeCell ref="J23:J24"/>
    <mergeCell ref="K23:K24"/>
    <mergeCell ref="L23:M24"/>
    <mergeCell ref="N23:N24"/>
    <mergeCell ref="O23:O24"/>
    <mergeCell ref="P23:Q24"/>
    <mergeCell ref="L21:M22"/>
    <mergeCell ref="N21:N22"/>
    <mergeCell ref="O21:O22"/>
    <mergeCell ref="P21:Q22"/>
    <mergeCell ref="R21:R22"/>
    <mergeCell ref="B23:C24"/>
    <mergeCell ref="D23:E24"/>
    <mergeCell ref="F23:F24"/>
    <mergeCell ref="G23:G24"/>
    <mergeCell ref="H23:I24"/>
    <mergeCell ref="B21:C22"/>
    <mergeCell ref="D21:F22"/>
    <mergeCell ref="G21:G22"/>
    <mergeCell ref="H21:I22"/>
    <mergeCell ref="J21:J22"/>
    <mergeCell ref="K21:K22"/>
    <mergeCell ref="K19:K20"/>
    <mergeCell ref="L19:M20"/>
    <mergeCell ref="N19:N20"/>
    <mergeCell ref="O19:O20"/>
    <mergeCell ref="P19:Q20"/>
    <mergeCell ref="R19:R20"/>
    <mergeCell ref="O17:O18"/>
    <mergeCell ref="P17:P18"/>
    <mergeCell ref="Q17:Q18"/>
    <mergeCell ref="R17:R18"/>
    <mergeCell ref="B19:C20"/>
    <mergeCell ref="D19:E20"/>
    <mergeCell ref="F19:F20"/>
    <mergeCell ref="G19:G20"/>
    <mergeCell ref="H19:I20"/>
    <mergeCell ref="J19:J20"/>
    <mergeCell ref="I17:I18"/>
    <mergeCell ref="J17:J18"/>
    <mergeCell ref="K17:K18"/>
    <mergeCell ref="L17:L18"/>
    <mergeCell ref="M17:M18"/>
    <mergeCell ref="N17:N18"/>
    <mergeCell ref="B17:C18"/>
    <mergeCell ref="D17:D18"/>
    <mergeCell ref="E17:E18"/>
    <mergeCell ref="F17:F18"/>
    <mergeCell ref="G17:G18"/>
    <mergeCell ref="H17:H18"/>
    <mergeCell ref="P12:R12"/>
    <mergeCell ref="P13:R13"/>
    <mergeCell ref="P14:R14"/>
    <mergeCell ref="D15:R15"/>
    <mergeCell ref="B16:C16"/>
    <mergeCell ref="D16:F16"/>
    <mergeCell ref="H16:J16"/>
    <mergeCell ref="L16:N16"/>
    <mergeCell ref="P16:R16"/>
    <mergeCell ref="H14:J14"/>
    <mergeCell ref="K12:K14"/>
    <mergeCell ref="L12:N12"/>
    <mergeCell ref="L13:N13"/>
    <mergeCell ref="L14:N14"/>
    <mergeCell ref="O12:O14"/>
    <mergeCell ref="B9:R9"/>
    <mergeCell ref="D11:R11"/>
    <mergeCell ref="B12:B14"/>
    <mergeCell ref="C12:C14"/>
    <mergeCell ref="D12:F12"/>
    <mergeCell ref="D13:F13"/>
    <mergeCell ref="D14:F14"/>
    <mergeCell ref="G12:G14"/>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8"/>
  <sheetViews>
    <sheetView showGridLines="0" workbookViewId="0"/>
  </sheetViews>
  <sheetFormatPr defaultRowHeight="15"/>
  <cols>
    <col min="1" max="3" width="36.5703125" bestFit="1" customWidth="1"/>
    <col min="4" max="4" width="21.5703125" customWidth="1"/>
    <col min="5" max="5" width="25.85546875" customWidth="1"/>
    <col min="6" max="6" width="11.42578125" customWidth="1"/>
    <col min="7" max="7" width="5.5703125" customWidth="1"/>
    <col min="8" max="9" width="21.5703125" customWidth="1"/>
    <col min="10" max="10" width="4.28515625" customWidth="1"/>
    <col min="11" max="11" width="5.5703125" customWidth="1"/>
    <col min="12" max="12" width="18.7109375" customWidth="1"/>
    <col min="13" max="13" width="15.7109375" customWidth="1"/>
    <col min="14" max="14" width="26.5703125" customWidth="1"/>
    <col min="15" max="15" width="5.5703125" customWidth="1"/>
    <col min="16" max="16" width="21.5703125" customWidth="1"/>
    <col min="17" max="17" width="18.7109375" customWidth="1"/>
    <col min="18" max="18" width="26.5703125" customWidth="1"/>
    <col min="19" max="19" width="5.5703125" customWidth="1"/>
    <col min="20" max="20" width="18.7109375" customWidth="1"/>
    <col min="21" max="21" width="25.85546875" customWidth="1"/>
    <col min="22" max="22" width="26.5703125" customWidth="1"/>
    <col min="23" max="23" width="5.5703125" customWidth="1"/>
    <col min="24" max="25" width="25.85546875" customWidth="1"/>
    <col min="26" max="26" width="26.5703125" customWidth="1"/>
    <col min="27" max="27" width="5.5703125" customWidth="1"/>
    <col min="28" max="28" width="25.85546875" customWidth="1"/>
    <col min="29" max="29" width="26.5703125" customWidth="1"/>
  </cols>
  <sheetData>
    <row r="1" spans="1:29" ht="15" customHeight="1">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9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18" t="s">
        <v>396</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 customHeight="1">
      <c r="A7" s="12"/>
      <c r="B7" s="19" t="s">
        <v>399</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 customHeight="1">
      <c r="A8" s="12"/>
      <c r="B8" s="20" t="s">
        <v>400</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2"/>
      <c r="B9" s="95"/>
      <c r="C9" s="95"/>
      <c r="D9" s="95"/>
      <c r="E9" s="95"/>
      <c r="F9" s="95"/>
      <c r="G9" s="95"/>
      <c r="H9" s="95"/>
      <c r="I9" s="95"/>
      <c r="J9" s="95"/>
      <c r="K9" s="95"/>
      <c r="L9" s="95"/>
      <c r="M9" s="95"/>
      <c r="N9" s="95"/>
      <c r="O9" s="95"/>
      <c r="P9" s="95"/>
      <c r="Q9" s="95"/>
      <c r="R9" s="95"/>
      <c r="S9" s="95"/>
      <c r="T9" s="95"/>
      <c r="U9" s="95"/>
      <c r="V9" s="95"/>
      <c r="W9" s="95"/>
      <c r="X9" s="95"/>
      <c r="Y9" s="95"/>
      <c r="Z9" s="95"/>
      <c r="AA9" s="95"/>
      <c r="AB9" s="95"/>
      <c r="AC9" s="95"/>
    </row>
    <row r="10" spans="1:29">
      <c r="A10" s="12"/>
      <c r="B10" s="36"/>
      <c r="C10" s="36"/>
      <c r="D10" s="36"/>
      <c r="E10" s="36"/>
      <c r="F10" s="36"/>
      <c r="G10" s="36"/>
      <c r="H10" s="36"/>
      <c r="I10" s="36"/>
      <c r="J10" s="36"/>
    </row>
    <row r="11" spans="1:29">
      <c r="A11" s="12"/>
      <c r="B11" s="13"/>
      <c r="C11" s="13"/>
      <c r="D11" s="13"/>
      <c r="E11" s="13"/>
      <c r="F11" s="13"/>
      <c r="G11" s="13"/>
      <c r="H11" s="13"/>
      <c r="I11" s="13"/>
      <c r="J11" s="13"/>
    </row>
    <row r="12" spans="1:29" ht="15.75" thickBot="1">
      <c r="A12" s="12"/>
      <c r="B12" s="16"/>
      <c r="C12" s="27"/>
      <c r="D12" s="99">
        <v>41547</v>
      </c>
      <c r="E12" s="99"/>
      <c r="F12" s="99"/>
      <c r="G12" s="16"/>
      <c r="H12" s="39" t="s">
        <v>327</v>
      </c>
      <c r="I12" s="39"/>
      <c r="J12" s="39"/>
    </row>
    <row r="13" spans="1:29">
      <c r="A13" s="12"/>
      <c r="B13" s="16"/>
      <c r="C13" s="27"/>
      <c r="D13" s="41" t="s">
        <v>303</v>
      </c>
      <c r="E13" s="41"/>
      <c r="F13" s="41"/>
      <c r="G13" s="41"/>
      <c r="H13" s="41"/>
      <c r="I13" s="41"/>
      <c r="J13" s="41"/>
    </row>
    <row r="14" spans="1:29">
      <c r="A14" s="12"/>
      <c r="B14" s="62" t="s">
        <v>401</v>
      </c>
      <c r="C14" s="62"/>
      <c r="D14" s="37"/>
      <c r="E14" s="37"/>
      <c r="F14" s="37"/>
      <c r="G14" s="16"/>
      <c r="H14" s="37"/>
      <c r="I14" s="37"/>
      <c r="J14" s="37"/>
    </row>
    <row r="15" spans="1:29">
      <c r="A15" s="12"/>
      <c r="B15" s="43" t="s">
        <v>402</v>
      </c>
      <c r="C15" s="43"/>
      <c r="D15" s="43" t="s">
        <v>278</v>
      </c>
      <c r="E15" s="55">
        <v>456416</v>
      </c>
      <c r="F15" s="47"/>
      <c r="G15" s="47"/>
      <c r="H15" s="43" t="s">
        <v>278</v>
      </c>
      <c r="I15" s="55">
        <v>230664</v>
      </c>
      <c r="J15" s="47"/>
    </row>
    <row r="16" spans="1:29">
      <c r="A16" s="12"/>
      <c r="B16" s="43"/>
      <c r="C16" s="43"/>
      <c r="D16" s="43"/>
      <c r="E16" s="55"/>
      <c r="F16" s="47"/>
      <c r="G16" s="47"/>
      <c r="H16" s="43"/>
      <c r="I16" s="55"/>
      <c r="J16" s="47"/>
    </row>
    <row r="17" spans="1:10">
      <c r="A17" s="12"/>
      <c r="B17" s="37" t="s">
        <v>403</v>
      </c>
      <c r="C17" s="37"/>
      <c r="D17" s="51">
        <v>262543</v>
      </c>
      <c r="E17" s="51"/>
      <c r="F17" s="22"/>
      <c r="G17" s="22"/>
      <c r="H17" s="51">
        <v>201951</v>
      </c>
      <c r="I17" s="51"/>
      <c r="J17" s="22"/>
    </row>
    <row r="18" spans="1:10">
      <c r="A18" s="12"/>
      <c r="B18" s="37"/>
      <c r="C18" s="37"/>
      <c r="D18" s="51"/>
      <c r="E18" s="51"/>
      <c r="F18" s="22"/>
      <c r="G18" s="22"/>
      <c r="H18" s="51"/>
      <c r="I18" s="51"/>
      <c r="J18" s="22"/>
    </row>
    <row r="19" spans="1:10">
      <c r="A19" s="12"/>
      <c r="B19" s="43" t="s">
        <v>404</v>
      </c>
      <c r="C19" s="43"/>
      <c r="D19" s="55">
        <v>9889</v>
      </c>
      <c r="E19" s="55"/>
      <c r="F19" s="47"/>
      <c r="G19" s="47"/>
      <c r="H19" s="55">
        <v>3284</v>
      </c>
      <c r="I19" s="55"/>
      <c r="J19" s="47"/>
    </row>
    <row r="20" spans="1:10" ht="15.75" thickBot="1">
      <c r="A20" s="12"/>
      <c r="B20" s="43"/>
      <c r="C20" s="43"/>
      <c r="D20" s="56"/>
      <c r="E20" s="56"/>
      <c r="F20" s="54"/>
      <c r="G20" s="47"/>
      <c r="H20" s="56"/>
      <c r="I20" s="56"/>
      <c r="J20" s="54"/>
    </row>
    <row r="21" spans="1:10">
      <c r="A21" s="12"/>
      <c r="B21" s="62" t="s">
        <v>405</v>
      </c>
      <c r="C21" s="62"/>
      <c r="D21" s="57">
        <v>728848</v>
      </c>
      <c r="E21" s="57"/>
      <c r="F21" s="59"/>
      <c r="G21" s="22"/>
      <c r="H21" s="57">
        <v>435899</v>
      </c>
      <c r="I21" s="57"/>
      <c r="J21" s="59"/>
    </row>
    <row r="22" spans="1:10" ht="15.75" thickBot="1">
      <c r="A22" s="12"/>
      <c r="B22" s="62"/>
      <c r="C22" s="62"/>
      <c r="D22" s="78"/>
      <c r="E22" s="78"/>
      <c r="F22" s="72"/>
      <c r="G22" s="22"/>
      <c r="H22" s="78"/>
      <c r="I22" s="78"/>
      <c r="J22" s="72"/>
    </row>
    <row r="23" spans="1:10">
      <c r="A23" s="12"/>
      <c r="B23" s="32"/>
      <c r="C23" s="32"/>
      <c r="D23" s="76"/>
      <c r="E23" s="76"/>
      <c r="F23" s="76"/>
      <c r="G23" s="32"/>
      <c r="H23" s="76"/>
      <c r="I23" s="76"/>
      <c r="J23" s="76"/>
    </row>
    <row r="24" spans="1:10">
      <c r="A24" s="12"/>
      <c r="B24" s="62" t="s">
        <v>406</v>
      </c>
      <c r="C24" s="62"/>
      <c r="D24" s="63"/>
      <c r="E24" s="63"/>
      <c r="F24" s="22"/>
      <c r="G24" s="22"/>
      <c r="H24" s="63"/>
      <c r="I24" s="63"/>
      <c r="J24" s="22"/>
    </row>
    <row r="25" spans="1:10">
      <c r="A25" s="12"/>
      <c r="B25" s="62"/>
      <c r="C25" s="62"/>
      <c r="D25" s="63"/>
      <c r="E25" s="63"/>
      <c r="F25" s="22"/>
      <c r="G25" s="22"/>
      <c r="H25" s="63"/>
      <c r="I25" s="63"/>
      <c r="J25" s="22"/>
    </row>
    <row r="26" spans="1:10">
      <c r="A26" s="12"/>
      <c r="B26" s="43" t="s">
        <v>407</v>
      </c>
      <c r="C26" s="43"/>
      <c r="D26" s="55">
        <v>142008</v>
      </c>
      <c r="E26" s="55"/>
      <c r="F26" s="47"/>
      <c r="G26" s="47"/>
      <c r="H26" s="55">
        <v>148385</v>
      </c>
      <c r="I26" s="55"/>
      <c r="J26" s="47"/>
    </row>
    <row r="27" spans="1:10">
      <c r="A27" s="12"/>
      <c r="B27" s="43"/>
      <c r="C27" s="43"/>
      <c r="D27" s="55"/>
      <c r="E27" s="55"/>
      <c r="F27" s="47"/>
      <c r="G27" s="47"/>
      <c r="H27" s="55"/>
      <c r="I27" s="55"/>
      <c r="J27" s="47"/>
    </row>
    <row r="28" spans="1:10">
      <c r="A28" s="12"/>
      <c r="B28" s="37" t="s">
        <v>408</v>
      </c>
      <c r="C28" s="37"/>
      <c r="D28" s="51">
        <v>28394</v>
      </c>
      <c r="E28" s="51"/>
      <c r="F28" s="22"/>
      <c r="G28" s="22"/>
      <c r="H28" s="51">
        <v>23310</v>
      </c>
      <c r="I28" s="51"/>
      <c r="J28" s="22"/>
    </row>
    <row r="29" spans="1:10">
      <c r="A29" s="12"/>
      <c r="B29" s="37"/>
      <c r="C29" s="37"/>
      <c r="D29" s="51"/>
      <c r="E29" s="51"/>
      <c r="F29" s="22"/>
      <c r="G29" s="22"/>
      <c r="H29" s="51"/>
      <c r="I29" s="51"/>
      <c r="J29" s="22"/>
    </row>
    <row r="30" spans="1:10">
      <c r="A30" s="12"/>
      <c r="B30" s="43" t="s">
        <v>409</v>
      </c>
      <c r="C30" s="43"/>
      <c r="D30" s="55">
        <v>18054</v>
      </c>
      <c r="E30" s="55"/>
      <c r="F30" s="47"/>
      <c r="G30" s="47"/>
      <c r="H30" s="55">
        <v>15493</v>
      </c>
      <c r="I30" s="55"/>
      <c r="J30" s="47"/>
    </row>
    <row r="31" spans="1:10">
      <c r="A31" s="12"/>
      <c r="B31" s="43"/>
      <c r="C31" s="43"/>
      <c r="D31" s="55"/>
      <c r="E31" s="55"/>
      <c r="F31" s="47"/>
      <c r="G31" s="47"/>
      <c r="H31" s="55"/>
      <c r="I31" s="55"/>
      <c r="J31" s="47"/>
    </row>
    <row r="32" spans="1:10">
      <c r="A32" s="12"/>
      <c r="B32" s="37" t="s">
        <v>87</v>
      </c>
      <c r="C32" s="37"/>
      <c r="D32" s="51">
        <v>67874</v>
      </c>
      <c r="E32" s="51"/>
      <c r="F32" s="22"/>
      <c r="G32" s="22"/>
      <c r="H32" s="51">
        <v>26339</v>
      </c>
      <c r="I32" s="51"/>
      <c r="J32" s="22"/>
    </row>
    <row r="33" spans="1:10" ht="15.75" thickBot="1">
      <c r="A33" s="12"/>
      <c r="B33" s="37"/>
      <c r="C33" s="37"/>
      <c r="D33" s="78"/>
      <c r="E33" s="78"/>
      <c r="F33" s="72"/>
      <c r="G33" s="22"/>
      <c r="H33" s="78"/>
      <c r="I33" s="78"/>
      <c r="J33" s="72"/>
    </row>
    <row r="34" spans="1:10">
      <c r="A34" s="12"/>
      <c r="B34" s="42" t="s">
        <v>410</v>
      </c>
      <c r="C34" s="42"/>
      <c r="D34" s="74">
        <v>256330</v>
      </c>
      <c r="E34" s="74"/>
      <c r="F34" s="76"/>
      <c r="G34" s="47"/>
      <c r="H34" s="74">
        <v>213527</v>
      </c>
      <c r="I34" s="74"/>
      <c r="J34" s="76"/>
    </row>
    <row r="35" spans="1:10" ht="15.75" thickBot="1">
      <c r="A35" s="12"/>
      <c r="B35" s="42"/>
      <c r="C35" s="42"/>
      <c r="D35" s="56"/>
      <c r="E35" s="56"/>
      <c r="F35" s="54"/>
      <c r="G35" s="47"/>
      <c r="H35" s="56"/>
      <c r="I35" s="56"/>
      <c r="J35" s="54"/>
    </row>
    <row r="36" spans="1:10">
      <c r="A36" s="12"/>
      <c r="B36" s="16"/>
      <c r="C36" s="16"/>
      <c r="D36" s="59"/>
      <c r="E36" s="59"/>
      <c r="F36" s="59"/>
      <c r="G36" s="16"/>
      <c r="H36" s="59"/>
      <c r="I36" s="59"/>
      <c r="J36" s="59"/>
    </row>
    <row r="37" spans="1:10">
      <c r="A37" s="12"/>
      <c r="B37" s="42" t="s">
        <v>411</v>
      </c>
      <c r="C37" s="42"/>
      <c r="D37" s="45"/>
      <c r="E37" s="45"/>
      <c r="F37" s="47"/>
      <c r="G37" s="47"/>
      <c r="H37" s="45"/>
      <c r="I37" s="45"/>
      <c r="J37" s="47"/>
    </row>
    <row r="38" spans="1:10">
      <c r="A38" s="12"/>
      <c r="B38" s="42"/>
      <c r="C38" s="42"/>
      <c r="D38" s="45"/>
      <c r="E38" s="45"/>
      <c r="F38" s="47"/>
      <c r="G38" s="47"/>
      <c r="H38" s="45"/>
      <c r="I38" s="45"/>
      <c r="J38" s="47"/>
    </row>
    <row r="39" spans="1:10">
      <c r="A39" s="12"/>
      <c r="B39" s="37" t="s">
        <v>412</v>
      </c>
      <c r="C39" s="37"/>
      <c r="D39" s="51">
        <v>41604</v>
      </c>
      <c r="E39" s="51"/>
      <c r="F39" s="22"/>
      <c r="G39" s="22"/>
      <c r="H39" s="51">
        <v>28375</v>
      </c>
      <c r="I39" s="51"/>
      <c r="J39" s="22"/>
    </row>
    <row r="40" spans="1:10">
      <c r="A40" s="12"/>
      <c r="B40" s="37"/>
      <c r="C40" s="37"/>
      <c r="D40" s="51"/>
      <c r="E40" s="51"/>
      <c r="F40" s="22"/>
      <c r="G40" s="22"/>
      <c r="H40" s="51"/>
      <c r="I40" s="51"/>
      <c r="J40" s="22"/>
    </row>
    <row r="41" spans="1:10">
      <c r="A41" s="12"/>
      <c r="B41" s="43" t="s">
        <v>413</v>
      </c>
      <c r="C41" s="43"/>
      <c r="D41" s="55">
        <v>7120</v>
      </c>
      <c r="E41" s="55"/>
      <c r="F41" s="47"/>
      <c r="G41" s="47"/>
      <c r="H41" s="55">
        <v>9652</v>
      </c>
      <c r="I41" s="55"/>
      <c r="J41" s="47"/>
    </row>
    <row r="42" spans="1:10">
      <c r="A42" s="12"/>
      <c r="B42" s="43"/>
      <c r="C42" s="43"/>
      <c r="D42" s="55"/>
      <c r="E42" s="55"/>
      <c r="F42" s="47"/>
      <c r="G42" s="47"/>
      <c r="H42" s="55"/>
      <c r="I42" s="55"/>
      <c r="J42" s="47"/>
    </row>
    <row r="43" spans="1:10">
      <c r="A43" s="12"/>
      <c r="B43" s="37" t="s">
        <v>87</v>
      </c>
      <c r="C43" s="37"/>
      <c r="D43" s="51">
        <v>2250</v>
      </c>
      <c r="E43" s="51"/>
      <c r="F43" s="22"/>
      <c r="G43" s="22"/>
      <c r="H43" s="51">
        <v>2353</v>
      </c>
      <c r="I43" s="51"/>
      <c r="J43" s="22"/>
    </row>
    <row r="44" spans="1:10" ht="15.75" thickBot="1">
      <c r="A44" s="12"/>
      <c r="B44" s="37"/>
      <c r="C44" s="37"/>
      <c r="D44" s="78"/>
      <c r="E44" s="78"/>
      <c r="F44" s="72"/>
      <c r="G44" s="22"/>
      <c r="H44" s="78"/>
      <c r="I44" s="78"/>
      <c r="J44" s="72"/>
    </row>
    <row r="45" spans="1:10">
      <c r="A45" s="12"/>
      <c r="B45" s="42" t="s">
        <v>414</v>
      </c>
      <c r="C45" s="42"/>
      <c r="D45" s="74">
        <v>50974</v>
      </c>
      <c r="E45" s="74"/>
      <c r="F45" s="76"/>
      <c r="G45" s="47"/>
      <c r="H45" s="74">
        <v>40380</v>
      </c>
      <c r="I45" s="74"/>
      <c r="J45" s="76"/>
    </row>
    <row r="46" spans="1:10" ht="15.75" thickBot="1">
      <c r="A46" s="12"/>
      <c r="B46" s="42"/>
      <c r="C46" s="42"/>
      <c r="D46" s="56"/>
      <c r="E46" s="56"/>
      <c r="F46" s="54"/>
      <c r="G46" s="47"/>
      <c r="H46" s="56"/>
      <c r="I46" s="56"/>
      <c r="J46" s="54"/>
    </row>
    <row r="47" spans="1:10">
      <c r="A47" s="12"/>
      <c r="B47" s="16"/>
      <c r="C47" s="16"/>
      <c r="D47" s="59"/>
      <c r="E47" s="59"/>
      <c r="F47" s="59"/>
      <c r="G47" s="16"/>
      <c r="H47" s="59"/>
      <c r="I47" s="59"/>
      <c r="J47" s="59"/>
    </row>
    <row r="48" spans="1:10">
      <c r="A48" s="12"/>
      <c r="B48" s="42" t="s">
        <v>415</v>
      </c>
      <c r="C48" s="42"/>
      <c r="D48" s="55">
        <v>1036152</v>
      </c>
      <c r="E48" s="55"/>
      <c r="F48" s="47"/>
      <c r="G48" s="47"/>
      <c r="H48" s="55">
        <v>689806</v>
      </c>
      <c r="I48" s="55"/>
      <c r="J48" s="47"/>
    </row>
    <row r="49" spans="1:29">
      <c r="A49" s="12"/>
      <c r="B49" s="42"/>
      <c r="C49" s="42"/>
      <c r="D49" s="55"/>
      <c r="E49" s="55"/>
      <c r="F49" s="47"/>
      <c r="G49" s="47"/>
      <c r="H49" s="55"/>
      <c r="I49" s="55"/>
      <c r="J49" s="47"/>
    </row>
    <row r="50" spans="1:29">
      <c r="A50" s="12"/>
      <c r="B50" s="16"/>
      <c r="C50" s="16"/>
      <c r="D50" s="22"/>
      <c r="E50" s="22"/>
      <c r="F50" s="22"/>
      <c r="G50" s="16"/>
      <c r="H50" s="22"/>
      <c r="I50" s="22"/>
      <c r="J50" s="22"/>
    </row>
    <row r="51" spans="1:29">
      <c r="A51" s="12"/>
      <c r="B51" s="43" t="s">
        <v>416</v>
      </c>
      <c r="C51" s="43"/>
      <c r="D51" s="55">
        <v>1592</v>
      </c>
      <c r="E51" s="55"/>
      <c r="F51" s="47"/>
      <c r="G51" s="47"/>
      <c r="H51" s="55">
        <v>1744</v>
      </c>
      <c r="I51" s="55"/>
      <c r="J51" s="47"/>
    </row>
    <row r="52" spans="1:29">
      <c r="A52" s="12"/>
      <c r="B52" s="43"/>
      <c r="C52" s="43"/>
      <c r="D52" s="55"/>
      <c r="E52" s="55"/>
      <c r="F52" s="47"/>
      <c r="G52" s="47"/>
      <c r="H52" s="55"/>
      <c r="I52" s="55"/>
      <c r="J52" s="47"/>
    </row>
    <row r="53" spans="1:29" ht="15.75" thickBot="1">
      <c r="A53" s="12"/>
      <c r="B53" s="37" t="s">
        <v>417</v>
      </c>
      <c r="C53" s="37"/>
      <c r="D53" s="71" t="s">
        <v>418</v>
      </c>
      <c r="E53" s="71"/>
      <c r="F53" s="79" t="s">
        <v>280</v>
      </c>
      <c r="G53" s="16"/>
      <c r="H53" s="71" t="s">
        <v>419</v>
      </c>
      <c r="I53" s="71"/>
      <c r="J53" s="79" t="s">
        <v>280</v>
      </c>
    </row>
    <row r="54" spans="1:29">
      <c r="A54" s="12"/>
      <c r="B54" s="42" t="s">
        <v>420</v>
      </c>
      <c r="C54" s="42"/>
      <c r="D54" s="73" t="s">
        <v>278</v>
      </c>
      <c r="E54" s="74">
        <v>1031422</v>
      </c>
      <c r="F54" s="76"/>
      <c r="G54" s="47"/>
      <c r="H54" s="73" t="s">
        <v>278</v>
      </c>
      <c r="I54" s="74">
        <v>685163</v>
      </c>
      <c r="J54" s="76"/>
    </row>
    <row r="55" spans="1:29" ht="15.75" thickBot="1">
      <c r="A55" s="12"/>
      <c r="B55" s="42"/>
      <c r="C55" s="42"/>
      <c r="D55" s="44"/>
      <c r="E55" s="75"/>
      <c r="F55" s="48"/>
      <c r="G55" s="47"/>
      <c r="H55" s="44"/>
      <c r="I55" s="75"/>
      <c r="J55" s="48"/>
    </row>
    <row r="56" spans="1:29" ht="15.75" thickTop="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ht="15" customHeight="1">
      <c r="A57" s="12"/>
      <c r="B57" s="20" t="s">
        <v>421</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row>
    <row r="58" spans="1:29">
      <c r="A58" s="12"/>
      <c r="B58" s="96"/>
      <c r="C58" s="96"/>
      <c r="D58" s="96"/>
      <c r="E58" s="96"/>
      <c r="F58" s="96"/>
      <c r="G58" s="96"/>
      <c r="H58" s="96"/>
      <c r="I58" s="96"/>
      <c r="J58" s="96"/>
      <c r="K58" s="96"/>
      <c r="L58" s="96"/>
      <c r="M58" s="96"/>
      <c r="N58" s="96"/>
      <c r="O58" s="96"/>
      <c r="P58" s="96"/>
      <c r="Q58" s="96"/>
      <c r="R58" s="96"/>
      <c r="S58" s="96"/>
      <c r="T58" s="96"/>
      <c r="U58" s="96"/>
      <c r="V58" s="96"/>
      <c r="W58" s="96"/>
      <c r="X58" s="96"/>
      <c r="Y58" s="96"/>
      <c r="Z58" s="96"/>
      <c r="AA58" s="96"/>
      <c r="AB58" s="96"/>
      <c r="AC58" s="96"/>
    </row>
    <row r="59" spans="1:29">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ht="15" customHeight="1">
      <c r="A71" s="12"/>
      <c r="B71" s="19" t="s">
        <v>243</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row>
    <row r="72" spans="1:29" ht="15" customHeight="1">
      <c r="A72" s="12"/>
      <c r="B72" s="20" t="s">
        <v>422</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c r="A73" s="12"/>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9">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9">
      <c r="A75" s="12"/>
      <c r="B75" s="100" t="s">
        <v>423</v>
      </c>
      <c r="C75" s="38" t="s">
        <v>424</v>
      </c>
      <c r="D75" s="38"/>
      <c r="E75" s="38"/>
      <c r="F75" s="22"/>
      <c r="G75" s="38" t="s">
        <v>426</v>
      </c>
      <c r="H75" s="38"/>
      <c r="I75" s="38"/>
      <c r="J75" s="22"/>
      <c r="K75" s="38" t="s">
        <v>404</v>
      </c>
      <c r="L75" s="38"/>
      <c r="M75" s="38"/>
      <c r="N75" s="22"/>
      <c r="O75" s="38" t="s">
        <v>428</v>
      </c>
      <c r="P75" s="38"/>
      <c r="Q75" s="38"/>
      <c r="R75" s="22"/>
      <c r="S75" s="38" t="s">
        <v>430</v>
      </c>
      <c r="T75" s="38"/>
      <c r="U75" s="38"/>
      <c r="V75" s="22"/>
      <c r="W75" s="38" t="s">
        <v>143</v>
      </c>
      <c r="X75" s="38"/>
      <c r="Y75" s="38"/>
    </row>
    <row r="76" spans="1:29" ht="15.75" thickBot="1">
      <c r="A76" s="12"/>
      <c r="B76" s="101">
        <v>41547</v>
      </c>
      <c r="C76" s="39" t="s">
        <v>425</v>
      </c>
      <c r="D76" s="39"/>
      <c r="E76" s="39"/>
      <c r="F76" s="22"/>
      <c r="G76" s="39" t="s">
        <v>427</v>
      </c>
      <c r="H76" s="39"/>
      <c r="I76" s="39"/>
      <c r="J76" s="22"/>
      <c r="K76" s="39"/>
      <c r="L76" s="39"/>
      <c r="M76" s="39"/>
      <c r="N76" s="22"/>
      <c r="O76" s="39" t="s">
        <v>429</v>
      </c>
      <c r="P76" s="39"/>
      <c r="Q76" s="39"/>
      <c r="R76" s="22"/>
      <c r="S76" s="39"/>
      <c r="T76" s="39"/>
      <c r="U76" s="39"/>
      <c r="V76" s="22"/>
      <c r="W76" s="39"/>
      <c r="X76" s="39"/>
      <c r="Y76" s="39"/>
    </row>
    <row r="77" spans="1:29">
      <c r="A77" s="12"/>
      <c r="B77" s="27"/>
      <c r="C77" s="41" t="s">
        <v>303</v>
      </c>
      <c r="D77" s="41"/>
      <c r="E77" s="41"/>
      <c r="F77" s="41"/>
      <c r="G77" s="41"/>
      <c r="H77" s="41"/>
      <c r="I77" s="41"/>
      <c r="J77" s="41"/>
      <c r="K77" s="41"/>
      <c r="L77" s="41"/>
      <c r="M77" s="41"/>
      <c r="N77" s="41"/>
      <c r="O77" s="41"/>
      <c r="P77" s="41"/>
      <c r="Q77" s="41"/>
      <c r="R77" s="41"/>
      <c r="S77" s="41"/>
      <c r="T77" s="41"/>
      <c r="U77" s="41"/>
      <c r="V77" s="41"/>
      <c r="W77" s="41"/>
      <c r="X77" s="41"/>
      <c r="Y77" s="41"/>
    </row>
    <row r="78" spans="1:29">
      <c r="A78" s="12"/>
      <c r="B78" s="42" t="s">
        <v>388</v>
      </c>
      <c r="C78" s="43" t="s">
        <v>278</v>
      </c>
      <c r="D78" s="45">
        <v>999</v>
      </c>
      <c r="E78" s="47"/>
      <c r="F78" s="47"/>
      <c r="G78" s="43" t="s">
        <v>278</v>
      </c>
      <c r="H78" s="55">
        <v>2947</v>
      </c>
      <c r="I78" s="47"/>
      <c r="J78" s="47"/>
      <c r="K78" s="43" t="s">
        <v>278</v>
      </c>
      <c r="L78" s="45">
        <v>30</v>
      </c>
      <c r="M78" s="47"/>
      <c r="N78" s="47"/>
      <c r="O78" s="43" t="s">
        <v>278</v>
      </c>
      <c r="P78" s="55">
        <v>1531</v>
      </c>
      <c r="Q78" s="47"/>
      <c r="R78" s="47"/>
      <c r="S78" s="43" t="s">
        <v>278</v>
      </c>
      <c r="T78" s="45">
        <v>500</v>
      </c>
      <c r="U78" s="47"/>
      <c r="V78" s="47"/>
      <c r="W78" s="43" t="s">
        <v>278</v>
      </c>
      <c r="X78" s="55">
        <v>6007</v>
      </c>
      <c r="Y78" s="47"/>
    </row>
    <row r="79" spans="1:29">
      <c r="A79" s="12"/>
      <c r="B79" s="42"/>
      <c r="C79" s="43"/>
      <c r="D79" s="45"/>
      <c r="E79" s="47"/>
      <c r="F79" s="47"/>
      <c r="G79" s="43"/>
      <c r="H79" s="55"/>
      <c r="I79" s="47"/>
      <c r="J79" s="47"/>
      <c r="K79" s="43"/>
      <c r="L79" s="45"/>
      <c r="M79" s="47"/>
      <c r="N79" s="47"/>
      <c r="O79" s="43"/>
      <c r="P79" s="55"/>
      <c r="Q79" s="47"/>
      <c r="R79" s="47"/>
      <c r="S79" s="43"/>
      <c r="T79" s="45"/>
      <c r="U79" s="47"/>
      <c r="V79" s="47"/>
      <c r="W79" s="43"/>
      <c r="X79" s="55"/>
      <c r="Y79" s="47"/>
    </row>
    <row r="80" spans="1:29">
      <c r="A80" s="12"/>
      <c r="B80" s="37" t="s">
        <v>94</v>
      </c>
      <c r="C80" s="63">
        <v>99</v>
      </c>
      <c r="D80" s="63"/>
      <c r="E80" s="22"/>
      <c r="F80" s="22"/>
      <c r="G80" s="63">
        <v>11</v>
      </c>
      <c r="H80" s="63"/>
      <c r="I80" s="22"/>
      <c r="J80" s="22"/>
      <c r="K80" s="63">
        <v>83</v>
      </c>
      <c r="L80" s="63"/>
      <c r="M80" s="22"/>
      <c r="N80" s="22"/>
      <c r="O80" s="63">
        <v>231</v>
      </c>
      <c r="P80" s="63"/>
      <c r="Q80" s="22"/>
      <c r="R80" s="22"/>
      <c r="S80" s="63">
        <v>19</v>
      </c>
      <c r="T80" s="63"/>
      <c r="U80" s="22"/>
      <c r="V80" s="22"/>
      <c r="W80" s="63">
        <v>443</v>
      </c>
      <c r="X80" s="63"/>
      <c r="Y80" s="22"/>
    </row>
    <row r="81" spans="1:29">
      <c r="A81" s="12"/>
      <c r="B81" s="37"/>
      <c r="C81" s="63"/>
      <c r="D81" s="63"/>
      <c r="E81" s="22"/>
      <c r="F81" s="22"/>
      <c r="G81" s="63"/>
      <c r="H81" s="63"/>
      <c r="I81" s="22"/>
      <c r="J81" s="22"/>
      <c r="K81" s="63"/>
      <c r="L81" s="63"/>
      <c r="M81" s="22"/>
      <c r="N81" s="22"/>
      <c r="O81" s="63"/>
      <c r="P81" s="63"/>
      <c r="Q81" s="22"/>
      <c r="R81" s="22"/>
      <c r="S81" s="63"/>
      <c r="T81" s="63"/>
      <c r="U81" s="22"/>
      <c r="V81" s="22"/>
      <c r="W81" s="63"/>
      <c r="X81" s="63"/>
      <c r="Y81" s="22"/>
    </row>
    <row r="82" spans="1:29">
      <c r="A82" s="12"/>
      <c r="B82" s="43" t="s">
        <v>431</v>
      </c>
      <c r="C82" s="45" t="s">
        <v>432</v>
      </c>
      <c r="D82" s="45"/>
      <c r="E82" s="43" t="s">
        <v>280</v>
      </c>
      <c r="F82" s="47"/>
      <c r="G82" s="45" t="s">
        <v>285</v>
      </c>
      <c r="H82" s="45"/>
      <c r="I82" s="47"/>
      <c r="J82" s="47"/>
      <c r="K82" s="45" t="s">
        <v>285</v>
      </c>
      <c r="L82" s="45"/>
      <c r="M82" s="47"/>
      <c r="N82" s="47"/>
      <c r="O82" s="45" t="s">
        <v>285</v>
      </c>
      <c r="P82" s="45"/>
      <c r="Q82" s="47"/>
      <c r="R82" s="47"/>
      <c r="S82" s="45" t="s">
        <v>433</v>
      </c>
      <c r="T82" s="45"/>
      <c r="U82" s="43" t="s">
        <v>280</v>
      </c>
      <c r="V82" s="47"/>
      <c r="W82" s="45" t="s">
        <v>434</v>
      </c>
      <c r="X82" s="45"/>
      <c r="Y82" s="43" t="s">
        <v>280</v>
      </c>
    </row>
    <row r="83" spans="1:29">
      <c r="A83" s="12"/>
      <c r="B83" s="43"/>
      <c r="C83" s="45"/>
      <c r="D83" s="45"/>
      <c r="E83" s="43"/>
      <c r="F83" s="47"/>
      <c r="G83" s="45"/>
      <c r="H83" s="45"/>
      <c r="I83" s="47"/>
      <c r="J83" s="47"/>
      <c r="K83" s="45"/>
      <c r="L83" s="45"/>
      <c r="M83" s="47"/>
      <c r="N83" s="47"/>
      <c r="O83" s="45"/>
      <c r="P83" s="45"/>
      <c r="Q83" s="47"/>
      <c r="R83" s="47"/>
      <c r="S83" s="45"/>
      <c r="T83" s="45"/>
      <c r="U83" s="43"/>
      <c r="V83" s="47"/>
      <c r="W83" s="45"/>
      <c r="X83" s="45"/>
      <c r="Y83" s="43"/>
    </row>
    <row r="84" spans="1:29">
      <c r="A84" s="12"/>
      <c r="B84" s="50" t="s">
        <v>435</v>
      </c>
      <c r="C84" s="63">
        <v>1</v>
      </c>
      <c r="D84" s="63"/>
      <c r="E84" s="22"/>
      <c r="F84" s="22"/>
      <c r="G84" s="63">
        <v>1</v>
      </c>
      <c r="H84" s="63"/>
      <c r="I84" s="22"/>
      <c r="J84" s="22"/>
      <c r="K84" s="63" t="s">
        <v>285</v>
      </c>
      <c r="L84" s="63"/>
      <c r="M84" s="22"/>
      <c r="N84" s="22"/>
      <c r="O84" s="63">
        <v>2</v>
      </c>
      <c r="P84" s="63"/>
      <c r="Q84" s="22"/>
      <c r="R84" s="22"/>
      <c r="S84" s="63">
        <v>6</v>
      </c>
      <c r="T84" s="63"/>
      <c r="U84" s="22"/>
      <c r="V84" s="22"/>
      <c r="W84" s="63">
        <v>10</v>
      </c>
      <c r="X84" s="63"/>
      <c r="Y84" s="22"/>
    </row>
    <row r="85" spans="1:29" ht="15.75" thickBot="1">
      <c r="A85" s="12"/>
      <c r="B85" s="50"/>
      <c r="C85" s="71"/>
      <c r="D85" s="71"/>
      <c r="E85" s="72"/>
      <c r="F85" s="22"/>
      <c r="G85" s="71"/>
      <c r="H85" s="71"/>
      <c r="I85" s="72"/>
      <c r="J85" s="22"/>
      <c r="K85" s="71"/>
      <c r="L85" s="71"/>
      <c r="M85" s="72"/>
      <c r="N85" s="22"/>
      <c r="O85" s="71"/>
      <c r="P85" s="71"/>
      <c r="Q85" s="72"/>
      <c r="R85" s="22"/>
      <c r="S85" s="71"/>
      <c r="T85" s="71"/>
      <c r="U85" s="72"/>
      <c r="V85" s="22"/>
      <c r="W85" s="71"/>
      <c r="X85" s="71"/>
      <c r="Y85" s="72"/>
    </row>
    <row r="86" spans="1:29">
      <c r="A86" s="12"/>
      <c r="B86" s="42" t="s">
        <v>395</v>
      </c>
      <c r="C86" s="73" t="s">
        <v>278</v>
      </c>
      <c r="D86" s="77">
        <v>971</v>
      </c>
      <c r="E86" s="76"/>
      <c r="F86" s="47"/>
      <c r="G86" s="73" t="s">
        <v>278</v>
      </c>
      <c r="H86" s="74">
        <v>2959</v>
      </c>
      <c r="I86" s="76"/>
      <c r="J86" s="47"/>
      <c r="K86" s="73" t="s">
        <v>278</v>
      </c>
      <c r="L86" s="77">
        <v>113</v>
      </c>
      <c r="M86" s="76"/>
      <c r="N86" s="47"/>
      <c r="O86" s="73" t="s">
        <v>278</v>
      </c>
      <c r="P86" s="74">
        <v>1764</v>
      </c>
      <c r="Q86" s="76"/>
      <c r="R86" s="47"/>
      <c r="S86" s="73" t="s">
        <v>278</v>
      </c>
      <c r="T86" s="77">
        <v>515</v>
      </c>
      <c r="U86" s="76"/>
      <c r="V86" s="47"/>
      <c r="W86" s="73" t="s">
        <v>278</v>
      </c>
      <c r="X86" s="74">
        <v>6322</v>
      </c>
      <c r="Y86" s="76"/>
    </row>
    <row r="87" spans="1:29" ht="15.75" thickBot="1">
      <c r="A87" s="12"/>
      <c r="B87" s="42"/>
      <c r="C87" s="44"/>
      <c r="D87" s="46"/>
      <c r="E87" s="48"/>
      <c r="F87" s="47"/>
      <c r="G87" s="44"/>
      <c r="H87" s="75"/>
      <c r="I87" s="48"/>
      <c r="J87" s="47"/>
      <c r="K87" s="44"/>
      <c r="L87" s="46"/>
      <c r="M87" s="48"/>
      <c r="N87" s="47"/>
      <c r="O87" s="44"/>
      <c r="P87" s="75"/>
      <c r="Q87" s="48"/>
      <c r="R87" s="47"/>
      <c r="S87" s="44"/>
      <c r="T87" s="46"/>
      <c r="U87" s="48"/>
      <c r="V87" s="47"/>
      <c r="W87" s="44"/>
      <c r="X87" s="75"/>
      <c r="Y87" s="48"/>
    </row>
    <row r="88" spans="1:29" ht="15.75" thickTop="1">
      <c r="A88" s="12"/>
      <c r="B88" s="97"/>
      <c r="C88" s="97"/>
      <c r="D88" s="97"/>
      <c r="E88" s="97"/>
      <c r="F88" s="97"/>
      <c r="G88" s="97"/>
      <c r="H88" s="97"/>
      <c r="I88" s="97"/>
      <c r="J88" s="97"/>
      <c r="K88" s="97"/>
      <c r="L88" s="97"/>
      <c r="M88" s="97"/>
      <c r="N88" s="97"/>
      <c r="O88" s="97"/>
      <c r="P88" s="97"/>
      <c r="Q88" s="97"/>
      <c r="R88" s="97"/>
      <c r="S88" s="97"/>
      <c r="T88" s="97"/>
      <c r="U88" s="97"/>
      <c r="V88" s="97"/>
      <c r="W88" s="97"/>
      <c r="X88" s="97"/>
      <c r="Y88" s="97"/>
      <c r="Z88" s="97"/>
      <c r="AA88" s="97"/>
      <c r="AB88" s="97"/>
      <c r="AC88" s="97"/>
    </row>
    <row r="89" spans="1:29">
      <c r="A89" s="12"/>
      <c r="B89" s="36"/>
      <c r="C89" s="36"/>
      <c r="D89" s="36"/>
      <c r="E89" s="36"/>
      <c r="F89" s="36"/>
      <c r="G89" s="36"/>
      <c r="H89" s="36"/>
      <c r="I89" s="36"/>
      <c r="J89" s="36"/>
      <c r="K89" s="36"/>
      <c r="L89" s="36"/>
      <c r="M89" s="36"/>
      <c r="N89" s="36"/>
      <c r="O89" s="36"/>
      <c r="P89" s="36"/>
      <c r="Q89" s="36"/>
      <c r="R89" s="36"/>
      <c r="S89" s="36"/>
      <c r="T89" s="36"/>
      <c r="U89" s="36"/>
      <c r="V89" s="36"/>
      <c r="W89" s="36"/>
      <c r="X89" s="36"/>
      <c r="Y89" s="36"/>
    </row>
    <row r="90" spans="1:29">
      <c r="A90" s="12"/>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9">
      <c r="A91" s="12"/>
      <c r="B91" s="100" t="s">
        <v>275</v>
      </c>
      <c r="C91" s="38" t="s">
        <v>424</v>
      </c>
      <c r="D91" s="38"/>
      <c r="E91" s="38"/>
      <c r="F91" s="22"/>
      <c r="G91" s="38" t="s">
        <v>426</v>
      </c>
      <c r="H91" s="38"/>
      <c r="I91" s="38"/>
      <c r="J91" s="22"/>
      <c r="K91" s="38" t="s">
        <v>404</v>
      </c>
      <c r="L91" s="38"/>
      <c r="M91" s="38"/>
      <c r="N91" s="22"/>
      <c r="O91" s="38" t="s">
        <v>428</v>
      </c>
      <c r="P91" s="38"/>
      <c r="Q91" s="38"/>
      <c r="R91" s="22"/>
      <c r="S91" s="38" t="s">
        <v>430</v>
      </c>
      <c r="T91" s="38"/>
      <c r="U91" s="38"/>
      <c r="V91" s="22"/>
      <c r="W91" s="38" t="s">
        <v>143</v>
      </c>
      <c r="X91" s="38"/>
      <c r="Y91" s="38"/>
    </row>
    <row r="92" spans="1:29" ht="15.75" thickBot="1">
      <c r="A92" s="12"/>
      <c r="B92" s="101">
        <v>41547</v>
      </c>
      <c r="C92" s="39" t="s">
        <v>425</v>
      </c>
      <c r="D92" s="39"/>
      <c r="E92" s="39"/>
      <c r="F92" s="22"/>
      <c r="G92" s="39" t="s">
        <v>427</v>
      </c>
      <c r="H92" s="39"/>
      <c r="I92" s="39"/>
      <c r="J92" s="22"/>
      <c r="K92" s="39"/>
      <c r="L92" s="39"/>
      <c r="M92" s="39"/>
      <c r="N92" s="22"/>
      <c r="O92" s="39" t="s">
        <v>429</v>
      </c>
      <c r="P92" s="39"/>
      <c r="Q92" s="39"/>
      <c r="R92" s="22"/>
      <c r="S92" s="39"/>
      <c r="T92" s="39"/>
      <c r="U92" s="39"/>
      <c r="V92" s="22"/>
      <c r="W92" s="39"/>
      <c r="X92" s="39"/>
      <c r="Y92" s="39"/>
    </row>
    <row r="93" spans="1:29">
      <c r="A93" s="12"/>
      <c r="B93" s="80"/>
      <c r="C93" s="41" t="s">
        <v>303</v>
      </c>
      <c r="D93" s="41"/>
      <c r="E93" s="41"/>
      <c r="F93" s="41"/>
      <c r="G93" s="41"/>
      <c r="H93" s="41"/>
      <c r="I93" s="41"/>
      <c r="J93" s="41"/>
      <c r="K93" s="41"/>
      <c r="L93" s="41"/>
      <c r="M93" s="41"/>
      <c r="N93" s="41"/>
      <c r="O93" s="41"/>
      <c r="P93" s="41"/>
      <c r="Q93" s="41"/>
      <c r="R93" s="41"/>
      <c r="S93" s="41"/>
      <c r="T93" s="41"/>
      <c r="U93" s="41"/>
      <c r="V93" s="41"/>
      <c r="W93" s="41"/>
      <c r="X93" s="41"/>
      <c r="Y93" s="41"/>
    </row>
    <row r="94" spans="1:29">
      <c r="A94" s="12"/>
      <c r="B94" s="42" t="s">
        <v>388</v>
      </c>
      <c r="C94" s="43" t="s">
        <v>278</v>
      </c>
      <c r="D94" s="55">
        <v>1125</v>
      </c>
      <c r="E94" s="47"/>
      <c r="F94" s="47"/>
      <c r="G94" s="43" t="s">
        <v>278</v>
      </c>
      <c r="H94" s="55">
        <v>3028</v>
      </c>
      <c r="I94" s="47"/>
      <c r="J94" s="47"/>
      <c r="K94" s="43" t="s">
        <v>278</v>
      </c>
      <c r="L94" s="45">
        <v>22</v>
      </c>
      <c r="M94" s="47"/>
      <c r="N94" s="47"/>
      <c r="O94" s="43" t="s">
        <v>278</v>
      </c>
      <c r="P94" s="55">
        <v>1735</v>
      </c>
      <c r="Q94" s="47"/>
      <c r="R94" s="47"/>
      <c r="S94" s="43" t="s">
        <v>278</v>
      </c>
      <c r="T94" s="45">
        <v>477</v>
      </c>
      <c r="U94" s="47"/>
      <c r="V94" s="47"/>
      <c r="W94" s="43" t="s">
        <v>278</v>
      </c>
      <c r="X94" s="55">
        <v>6387</v>
      </c>
      <c r="Y94" s="47"/>
    </row>
    <row r="95" spans="1:29">
      <c r="A95" s="12"/>
      <c r="B95" s="42"/>
      <c r="C95" s="43"/>
      <c r="D95" s="55"/>
      <c r="E95" s="47"/>
      <c r="F95" s="47"/>
      <c r="G95" s="43"/>
      <c r="H95" s="55"/>
      <c r="I95" s="47"/>
      <c r="J95" s="47"/>
      <c r="K95" s="43"/>
      <c r="L95" s="45"/>
      <c r="M95" s="47"/>
      <c r="N95" s="47"/>
      <c r="O95" s="43"/>
      <c r="P95" s="55"/>
      <c r="Q95" s="47"/>
      <c r="R95" s="47"/>
      <c r="S95" s="43"/>
      <c r="T95" s="45"/>
      <c r="U95" s="47"/>
      <c r="V95" s="47"/>
      <c r="W95" s="43"/>
      <c r="X95" s="55"/>
      <c r="Y95" s="47"/>
    </row>
    <row r="96" spans="1:29">
      <c r="A96" s="12"/>
      <c r="B96" s="37" t="s">
        <v>94</v>
      </c>
      <c r="C96" s="63">
        <v>401</v>
      </c>
      <c r="D96" s="63"/>
      <c r="E96" s="22"/>
      <c r="F96" s="22"/>
      <c r="G96" s="63">
        <v>56</v>
      </c>
      <c r="H96" s="63"/>
      <c r="I96" s="22"/>
      <c r="J96" s="22"/>
      <c r="K96" s="63">
        <v>91</v>
      </c>
      <c r="L96" s="63"/>
      <c r="M96" s="22"/>
      <c r="N96" s="22"/>
      <c r="O96" s="63">
        <v>27</v>
      </c>
      <c r="P96" s="63"/>
      <c r="Q96" s="22"/>
      <c r="R96" s="22"/>
      <c r="S96" s="63">
        <v>58</v>
      </c>
      <c r="T96" s="63"/>
      <c r="U96" s="22"/>
      <c r="V96" s="22"/>
      <c r="W96" s="63">
        <v>633</v>
      </c>
      <c r="X96" s="63"/>
      <c r="Y96" s="22"/>
    </row>
    <row r="97" spans="1:29">
      <c r="A97" s="12"/>
      <c r="B97" s="37"/>
      <c r="C97" s="63"/>
      <c r="D97" s="63"/>
      <c r="E97" s="22"/>
      <c r="F97" s="22"/>
      <c r="G97" s="63"/>
      <c r="H97" s="63"/>
      <c r="I97" s="22"/>
      <c r="J97" s="22"/>
      <c r="K97" s="63"/>
      <c r="L97" s="63"/>
      <c r="M97" s="22"/>
      <c r="N97" s="22"/>
      <c r="O97" s="63"/>
      <c r="P97" s="63"/>
      <c r="Q97" s="22"/>
      <c r="R97" s="22"/>
      <c r="S97" s="63"/>
      <c r="T97" s="63"/>
      <c r="U97" s="22"/>
      <c r="V97" s="22"/>
      <c r="W97" s="63"/>
      <c r="X97" s="63"/>
      <c r="Y97" s="22"/>
    </row>
    <row r="98" spans="1:29">
      <c r="A98" s="12"/>
      <c r="B98" s="43" t="s">
        <v>431</v>
      </c>
      <c r="C98" s="45" t="s">
        <v>436</v>
      </c>
      <c r="D98" s="45"/>
      <c r="E98" s="43" t="s">
        <v>280</v>
      </c>
      <c r="F98" s="47"/>
      <c r="G98" s="45" t="s">
        <v>437</v>
      </c>
      <c r="H98" s="45"/>
      <c r="I98" s="43" t="s">
        <v>280</v>
      </c>
      <c r="J98" s="47"/>
      <c r="K98" s="45" t="s">
        <v>285</v>
      </c>
      <c r="L98" s="45"/>
      <c r="M98" s="47"/>
      <c r="N98" s="47"/>
      <c r="O98" s="45" t="s">
        <v>285</v>
      </c>
      <c r="P98" s="45"/>
      <c r="Q98" s="47"/>
      <c r="R98" s="47"/>
      <c r="S98" s="45" t="s">
        <v>438</v>
      </c>
      <c r="T98" s="45"/>
      <c r="U98" s="43" t="s">
        <v>280</v>
      </c>
      <c r="V98" s="47"/>
      <c r="W98" s="45" t="s">
        <v>439</v>
      </c>
      <c r="X98" s="45"/>
      <c r="Y98" s="43" t="s">
        <v>280</v>
      </c>
    </row>
    <row r="99" spans="1:29">
      <c r="A99" s="12"/>
      <c r="B99" s="43"/>
      <c r="C99" s="45"/>
      <c r="D99" s="45"/>
      <c r="E99" s="43"/>
      <c r="F99" s="47"/>
      <c r="G99" s="45"/>
      <c r="H99" s="45"/>
      <c r="I99" s="43"/>
      <c r="J99" s="47"/>
      <c r="K99" s="45"/>
      <c r="L99" s="45"/>
      <c r="M99" s="47"/>
      <c r="N99" s="47"/>
      <c r="O99" s="45"/>
      <c r="P99" s="45"/>
      <c r="Q99" s="47"/>
      <c r="R99" s="47"/>
      <c r="S99" s="45"/>
      <c r="T99" s="45"/>
      <c r="U99" s="43"/>
      <c r="V99" s="47"/>
      <c r="W99" s="45"/>
      <c r="X99" s="45"/>
      <c r="Y99" s="43"/>
    </row>
    <row r="100" spans="1:29">
      <c r="A100" s="12"/>
      <c r="B100" s="50" t="s">
        <v>435</v>
      </c>
      <c r="C100" s="63">
        <v>31</v>
      </c>
      <c r="D100" s="63"/>
      <c r="E100" s="22"/>
      <c r="F100" s="22"/>
      <c r="G100" s="63">
        <v>72</v>
      </c>
      <c r="H100" s="63"/>
      <c r="I100" s="22"/>
      <c r="J100" s="22"/>
      <c r="K100" s="63" t="s">
        <v>285</v>
      </c>
      <c r="L100" s="63"/>
      <c r="M100" s="22"/>
      <c r="N100" s="22"/>
      <c r="O100" s="63">
        <v>2</v>
      </c>
      <c r="P100" s="63"/>
      <c r="Q100" s="22"/>
      <c r="R100" s="22"/>
      <c r="S100" s="63">
        <v>51</v>
      </c>
      <c r="T100" s="63"/>
      <c r="U100" s="22"/>
      <c r="V100" s="22"/>
      <c r="W100" s="63">
        <v>156</v>
      </c>
      <c r="X100" s="63"/>
      <c r="Y100" s="22"/>
    </row>
    <row r="101" spans="1:29" ht="15.75" thickBot="1">
      <c r="A101" s="12"/>
      <c r="B101" s="50"/>
      <c r="C101" s="71"/>
      <c r="D101" s="71"/>
      <c r="E101" s="72"/>
      <c r="F101" s="22"/>
      <c r="G101" s="71"/>
      <c r="H101" s="71"/>
      <c r="I101" s="72"/>
      <c r="J101" s="22"/>
      <c r="K101" s="71"/>
      <c r="L101" s="71"/>
      <c r="M101" s="72"/>
      <c r="N101" s="22"/>
      <c r="O101" s="71"/>
      <c r="P101" s="71"/>
      <c r="Q101" s="72"/>
      <c r="R101" s="22"/>
      <c r="S101" s="71"/>
      <c r="T101" s="71"/>
      <c r="U101" s="72"/>
      <c r="V101" s="22"/>
      <c r="W101" s="71"/>
      <c r="X101" s="71"/>
      <c r="Y101" s="72"/>
    </row>
    <row r="102" spans="1:29">
      <c r="A102" s="12"/>
      <c r="B102" s="42" t="s">
        <v>395</v>
      </c>
      <c r="C102" s="73" t="s">
        <v>278</v>
      </c>
      <c r="D102" s="77">
        <v>971</v>
      </c>
      <c r="E102" s="76"/>
      <c r="F102" s="47"/>
      <c r="G102" s="73" t="s">
        <v>278</v>
      </c>
      <c r="H102" s="74">
        <v>2959</v>
      </c>
      <c r="I102" s="76"/>
      <c r="J102" s="47"/>
      <c r="K102" s="73" t="s">
        <v>278</v>
      </c>
      <c r="L102" s="77">
        <v>113</v>
      </c>
      <c r="M102" s="76"/>
      <c r="N102" s="47"/>
      <c r="O102" s="73" t="s">
        <v>278</v>
      </c>
      <c r="P102" s="74">
        <v>1764</v>
      </c>
      <c r="Q102" s="76"/>
      <c r="R102" s="47"/>
      <c r="S102" s="73" t="s">
        <v>278</v>
      </c>
      <c r="T102" s="77">
        <v>515</v>
      </c>
      <c r="U102" s="76"/>
      <c r="V102" s="47"/>
      <c r="W102" s="73" t="s">
        <v>278</v>
      </c>
      <c r="X102" s="74">
        <v>6322</v>
      </c>
      <c r="Y102" s="76"/>
    </row>
    <row r="103" spans="1:29" ht="15.75" thickBot="1">
      <c r="A103" s="12"/>
      <c r="B103" s="42"/>
      <c r="C103" s="44"/>
      <c r="D103" s="46"/>
      <c r="E103" s="48"/>
      <c r="F103" s="47"/>
      <c r="G103" s="44"/>
      <c r="H103" s="75"/>
      <c r="I103" s="48"/>
      <c r="J103" s="47"/>
      <c r="K103" s="44"/>
      <c r="L103" s="46"/>
      <c r="M103" s="48"/>
      <c r="N103" s="47"/>
      <c r="O103" s="44"/>
      <c r="P103" s="75"/>
      <c r="Q103" s="48"/>
      <c r="R103" s="47"/>
      <c r="S103" s="44"/>
      <c r="T103" s="46"/>
      <c r="U103" s="48"/>
      <c r="V103" s="47"/>
      <c r="W103" s="44"/>
      <c r="X103" s="75"/>
      <c r="Y103" s="48"/>
    </row>
    <row r="104" spans="1:29" ht="15.75" thickTop="1">
      <c r="A104" s="12"/>
      <c r="B104" s="97"/>
      <c r="C104" s="97"/>
      <c r="D104" s="97"/>
      <c r="E104" s="97"/>
      <c r="F104" s="97"/>
      <c r="G104" s="97"/>
      <c r="H104" s="97"/>
      <c r="I104" s="97"/>
      <c r="J104" s="97"/>
      <c r="K104" s="97"/>
      <c r="L104" s="97"/>
      <c r="M104" s="97"/>
      <c r="N104" s="97"/>
      <c r="O104" s="97"/>
      <c r="P104" s="97"/>
      <c r="Q104" s="97"/>
      <c r="R104" s="97"/>
      <c r="S104" s="97"/>
      <c r="T104" s="97"/>
      <c r="U104" s="97"/>
      <c r="V104" s="97"/>
      <c r="W104" s="97"/>
      <c r="X104" s="97"/>
      <c r="Y104" s="97"/>
      <c r="Z104" s="97"/>
      <c r="AA104" s="97"/>
      <c r="AB104" s="97"/>
      <c r="AC104" s="97"/>
    </row>
    <row r="105" spans="1:29">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9">
      <c r="A106" s="12"/>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row>
    <row r="107" spans="1:29">
      <c r="A107" s="12"/>
      <c r="B107" s="100" t="s">
        <v>423</v>
      </c>
      <c r="C107" s="38" t="s">
        <v>424</v>
      </c>
      <c r="D107" s="38"/>
      <c r="E107" s="38"/>
      <c r="F107" s="22"/>
      <c r="G107" s="38" t="s">
        <v>426</v>
      </c>
      <c r="H107" s="38"/>
      <c r="I107" s="38"/>
      <c r="J107" s="22"/>
      <c r="K107" s="38" t="s">
        <v>404</v>
      </c>
      <c r="L107" s="38"/>
      <c r="M107" s="38"/>
      <c r="N107" s="22"/>
      <c r="O107" s="38" t="s">
        <v>428</v>
      </c>
      <c r="P107" s="38"/>
      <c r="Q107" s="38"/>
      <c r="R107" s="22"/>
      <c r="S107" s="38" t="s">
        <v>430</v>
      </c>
      <c r="T107" s="38"/>
      <c r="U107" s="38"/>
      <c r="V107" s="22"/>
      <c r="W107" s="38" t="s">
        <v>143</v>
      </c>
      <c r="X107" s="38"/>
      <c r="Y107" s="38"/>
    </row>
    <row r="108" spans="1:29" ht="15.75" thickBot="1">
      <c r="A108" s="12"/>
      <c r="B108" s="101">
        <v>41182</v>
      </c>
      <c r="C108" s="39" t="s">
        <v>425</v>
      </c>
      <c r="D108" s="39"/>
      <c r="E108" s="39"/>
      <c r="F108" s="22"/>
      <c r="G108" s="39" t="s">
        <v>427</v>
      </c>
      <c r="H108" s="39"/>
      <c r="I108" s="39"/>
      <c r="J108" s="22"/>
      <c r="K108" s="39"/>
      <c r="L108" s="39"/>
      <c r="M108" s="39"/>
      <c r="N108" s="22"/>
      <c r="O108" s="39" t="s">
        <v>429</v>
      </c>
      <c r="P108" s="39"/>
      <c r="Q108" s="39"/>
      <c r="R108" s="22"/>
      <c r="S108" s="39"/>
      <c r="T108" s="39"/>
      <c r="U108" s="39"/>
      <c r="V108" s="22"/>
      <c r="W108" s="39"/>
      <c r="X108" s="39"/>
      <c r="Y108" s="39"/>
    </row>
    <row r="109" spans="1:29">
      <c r="A109" s="12"/>
      <c r="B109" s="80"/>
      <c r="C109" s="41" t="s">
        <v>303</v>
      </c>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9">
      <c r="A110" s="12"/>
      <c r="B110" s="42" t="s">
        <v>388</v>
      </c>
      <c r="C110" s="43" t="s">
        <v>278</v>
      </c>
      <c r="D110" s="45">
        <v>725</v>
      </c>
      <c r="E110" s="47"/>
      <c r="F110" s="47"/>
      <c r="G110" s="43" t="s">
        <v>278</v>
      </c>
      <c r="H110" s="55">
        <v>2700</v>
      </c>
      <c r="I110" s="47"/>
      <c r="J110" s="47"/>
      <c r="K110" s="43" t="s">
        <v>278</v>
      </c>
      <c r="L110" s="45">
        <v>314</v>
      </c>
      <c r="M110" s="47"/>
      <c r="N110" s="47"/>
      <c r="O110" s="43" t="s">
        <v>278</v>
      </c>
      <c r="P110" s="55">
        <v>1418</v>
      </c>
      <c r="Q110" s="47"/>
      <c r="R110" s="47"/>
      <c r="S110" s="43" t="s">
        <v>278</v>
      </c>
      <c r="T110" s="45">
        <v>487</v>
      </c>
      <c r="U110" s="47"/>
      <c r="V110" s="47"/>
      <c r="W110" s="43" t="s">
        <v>278</v>
      </c>
      <c r="X110" s="55">
        <v>5644</v>
      </c>
      <c r="Y110" s="47"/>
    </row>
    <row r="111" spans="1:29">
      <c r="A111" s="12"/>
      <c r="B111" s="42"/>
      <c r="C111" s="43"/>
      <c r="D111" s="45"/>
      <c r="E111" s="47"/>
      <c r="F111" s="47"/>
      <c r="G111" s="43"/>
      <c r="H111" s="55"/>
      <c r="I111" s="47"/>
      <c r="J111" s="47"/>
      <c r="K111" s="43"/>
      <c r="L111" s="45"/>
      <c r="M111" s="47"/>
      <c r="N111" s="47"/>
      <c r="O111" s="43"/>
      <c r="P111" s="55"/>
      <c r="Q111" s="47"/>
      <c r="R111" s="47"/>
      <c r="S111" s="43"/>
      <c r="T111" s="45"/>
      <c r="U111" s="47"/>
      <c r="V111" s="47"/>
      <c r="W111" s="43"/>
      <c r="X111" s="55"/>
      <c r="Y111" s="47"/>
    </row>
    <row r="112" spans="1:29">
      <c r="A112" s="12"/>
      <c r="B112" s="37" t="s">
        <v>440</v>
      </c>
      <c r="C112" s="63">
        <v>241</v>
      </c>
      <c r="D112" s="63"/>
      <c r="E112" s="22"/>
      <c r="F112" s="22"/>
      <c r="G112" s="51">
        <v>1279</v>
      </c>
      <c r="H112" s="51"/>
      <c r="I112" s="22"/>
      <c r="J112" s="22"/>
      <c r="K112" s="63" t="s">
        <v>441</v>
      </c>
      <c r="L112" s="63"/>
      <c r="M112" s="37" t="s">
        <v>280</v>
      </c>
      <c r="N112" s="22"/>
      <c r="O112" s="63">
        <v>88</v>
      </c>
      <c r="P112" s="63"/>
      <c r="Q112" s="22"/>
      <c r="R112" s="22"/>
      <c r="S112" s="63">
        <v>16</v>
      </c>
      <c r="T112" s="63"/>
      <c r="U112" s="22"/>
      <c r="V112" s="22"/>
      <c r="W112" s="51">
        <v>1334</v>
      </c>
      <c r="X112" s="51"/>
      <c r="Y112" s="22"/>
    </row>
    <row r="113" spans="1:29">
      <c r="A113" s="12"/>
      <c r="B113" s="37"/>
      <c r="C113" s="63"/>
      <c r="D113" s="63"/>
      <c r="E113" s="22"/>
      <c r="F113" s="22"/>
      <c r="G113" s="51"/>
      <c r="H113" s="51"/>
      <c r="I113" s="22"/>
      <c r="J113" s="22"/>
      <c r="K113" s="63"/>
      <c r="L113" s="63"/>
      <c r="M113" s="37"/>
      <c r="N113" s="22"/>
      <c r="O113" s="63"/>
      <c r="P113" s="63"/>
      <c r="Q113" s="22"/>
      <c r="R113" s="22"/>
      <c r="S113" s="63"/>
      <c r="T113" s="63"/>
      <c r="U113" s="22"/>
      <c r="V113" s="22"/>
      <c r="W113" s="51"/>
      <c r="X113" s="51"/>
      <c r="Y113" s="22"/>
    </row>
    <row r="114" spans="1:29">
      <c r="A114" s="12"/>
      <c r="B114" s="43" t="s">
        <v>431</v>
      </c>
      <c r="C114" s="45" t="s">
        <v>442</v>
      </c>
      <c r="D114" s="45"/>
      <c r="E114" s="43" t="s">
        <v>280</v>
      </c>
      <c r="F114" s="47"/>
      <c r="G114" s="45" t="s">
        <v>443</v>
      </c>
      <c r="H114" s="45"/>
      <c r="I114" s="43" t="s">
        <v>280</v>
      </c>
      <c r="J114" s="47"/>
      <c r="K114" s="45" t="s">
        <v>285</v>
      </c>
      <c r="L114" s="45"/>
      <c r="M114" s="47"/>
      <c r="N114" s="47"/>
      <c r="O114" s="45" t="s">
        <v>285</v>
      </c>
      <c r="P114" s="45"/>
      <c r="Q114" s="47"/>
      <c r="R114" s="47"/>
      <c r="S114" s="45" t="s">
        <v>444</v>
      </c>
      <c r="T114" s="45"/>
      <c r="U114" s="43" t="s">
        <v>280</v>
      </c>
      <c r="V114" s="47"/>
      <c r="W114" s="45" t="s">
        <v>445</v>
      </c>
      <c r="X114" s="45"/>
      <c r="Y114" s="43" t="s">
        <v>280</v>
      </c>
    </row>
    <row r="115" spans="1:29">
      <c r="A115" s="12"/>
      <c r="B115" s="43"/>
      <c r="C115" s="45"/>
      <c r="D115" s="45"/>
      <c r="E115" s="43"/>
      <c r="F115" s="47"/>
      <c r="G115" s="45"/>
      <c r="H115" s="45"/>
      <c r="I115" s="43"/>
      <c r="J115" s="47"/>
      <c r="K115" s="45"/>
      <c r="L115" s="45"/>
      <c r="M115" s="47"/>
      <c r="N115" s="47"/>
      <c r="O115" s="45"/>
      <c r="P115" s="45"/>
      <c r="Q115" s="47"/>
      <c r="R115" s="47"/>
      <c r="S115" s="45"/>
      <c r="T115" s="45"/>
      <c r="U115" s="43"/>
      <c r="V115" s="47"/>
      <c r="W115" s="45"/>
      <c r="X115" s="45"/>
      <c r="Y115" s="43"/>
    </row>
    <row r="116" spans="1:29">
      <c r="A116" s="12"/>
      <c r="B116" s="50" t="s">
        <v>435</v>
      </c>
      <c r="C116" s="63">
        <v>26</v>
      </c>
      <c r="D116" s="63"/>
      <c r="E116" s="22"/>
      <c r="F116" s="22"/>
      <c r="G116" s="63">
        <v>134</v>
      </c>
      <c r="H116" s="63"/>
      <c r="I116" s="22"/>
      <c r="J116" s="22"/>
      <c r="K116" s="63" t="s">
        <v>285</v>
      </c>
      <c r="L116" s="63"/>
      <c r="M116" s="22"/>
      <c r="N116" s="22"/>
      <c r="O116" s="63">
        <v>3</v>
      </c>
      <c r="P116" s="63"/>
      <c r="Q116" s="22"/>
      <c r="R116" s="22"/>
      <c r="S116" s="63">
        <v>4</v>
      </c>
      <c r="T116" s="63"/>
      <c r="U116" s="22"/>
      <c r="V116" s="22"/>
      <c r="W116" s="63">
        <v>167</v>
      </c>
      <c r="X116" s="63"/>
      <c r="Y116" s="22"/>
    </row>
    <row r="117" spans="1:29" ht="15.75" thickBot="1">
      <c r="A117" s="12"/>
      <c r="B117" s="50"/>
      <c r="C117" s="71"/>
      <c r="D117" s="71"/>
      <c r="E117" s="72"/>
      <c r="F117" s="22"/>
      <c r="G117" s="71"/>
      <c r="H117" s="71"/>
      <c r="I117" s="72"/>
      <c r="J117" s="22"/>
      <c r="K117" s="71"/>
      <c r="L117" s="71"/>
      <c r="M117" s="72"/>
      <c r="N117" s="22"/>
      <c r="O117" s="71"/>
      <c r="P117" s="71"/>
      <c r="Q117" s="72"/>
      <c r="R117" s="22"/>
      <c r="S117" s="71"/>
      <c r="T117" s="71"/>
      <c r="U117" s="72"/>
      <c r="V117" s="22"/>
      <c r="W117" s="71"/>
      <c r="X117" s="71"/>
      <c r="Y117" s="72"/>
    </row>
    <row r="118" spans="1:29">
      <c r="A118" s="12"/>
      <c r="B118" s="42" t="s">
        <v>395</v>
      </c>
      <c r="C118" s="73" t="s">
        <v>278</v>
      </c>
      <c r="D118" s="77">
        <v>865</v>
      </c>
      <c r="E118" s="76"/>
      <c r="F118" s="47"/>
      <c r="G118" s="73" t="s">
        <v>278</v>
      </c>
      <c r="H118" s="74">
        <v>2948</v>
      </c>
      <c r="I118" s="76"/>
      <c r="J118" s="47"/>
      <c r="K118" s="73" t="s">
        <v>278</v>
      </c>
      <c r="L118" s="77">
        <v>24</v>
      </c>
      <c r="M118" s="76"/>
      <c r="N118" s="47"/>
      <c r="O118" s="73" t="s">
        <v>278</v>
      </c>
      <c r="P118" s="74">
        <v>1509</v>
      </c>
      <c r="Q118" s="76"/>
      <c r="R118" s="47"/>
      <c r="S118" s="73" t="s">
        <v>278</v>
      </c>
      <c r="T118" s="77">
        <v>480</v>
      </c>
      <c r="U118" s="76"/>
      <c r="V118" s="47"/>
      <c r="W118" s="73" t="s">
        <v>278</v>
      </c>
      <c r="X118" s="74">
        <v>5826</v>
      </c>
      <c r="Y118" s="76"/>
    </row>
    <row r="119" spans="1:29" ht="15.75" thickBot="1">
      <c r="A119" s="12"/>
      <c r="B119" s="42"/>
      <c r="C119" s="44"/>
      <c r="D119" s="46"/>
      <c r="E119" s="48"/>
      <c r="F119" s="47"/>
      <c r="G119" s="44"/>
      <c r="H119" s="75"/>
      <c r="I119" s="48"/>
      <c r="J119" s="47"/>
      <c r="K119" s="44"/>
      <c r="L119" s="46"/>
      <c r="M119" s="48"/>
      <c r="N119" s="47"/>
      <c r="O119" s="44"/>
      <c r="P119" s="75"/>
      <c r="Q119" s="48"/>
      <c r="R119" s="47"/>
      <c r="S119" s="44"/>
      <c r="T119" s="46"/>
      <c r="U119" s="48"/>
      <c r="V119" s="47"/>
      <c r="W119" s="44"/>
      <c r="X119" s="75"/>
      <c r="Y119" s="48"/>
    </row>
    <row r="120" spans="1:29" ht="15.75" thickTop="1">
      <c r="A120" s="12"/>
      <c r="B120" s="97"/>
      <c r="C120" s="97"/>
      <c r="D120" s="97"/>
      <c r="E120" s="97"/>
      <c r="F120" s="97"/>
      <c r="G120" s="97"/>
      <c r="H120" s="97"/>
      <c r="I120" s="97"/>
      <c r="J120" s="97"/>
      <c r="K120" s="97"/>
      <c r="L120" s="97"/>
      <c r="M120" s="97"/>
      <c r="N120" s="97"/>
      <c r="O120" s="97"/>
      <c r="P120" s="97"/>
      <c r="Q120" s="97"/>
      <c r="R120" s="97"/>
      <c r="S120" s="97"/>
      <c r="T120" s="97"/>
      <c r="U120" s="97"/>
      <c r="V120" s="97"/>
      <c r="W120" s="97"/>
      <c r="X120" s="97"/>
      <c r="Y120" s="97"/>
      <c r="Z120" s="97"/>
      <c r="AA120" s="97"/>
      <c r="AB120" s="97"/>
      <c r="AC120" s="97"/>
    </row>
    <row r="121" spans="1:29">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row>
    <row r="122" spans="1:29">
      <c r="A122" s="12"/>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row>
    <row r="123" spans="1:29">
      <c r="A123" s="12"/>
      <c r="B123" s="100" t="s">
        <v>275</v>
      </c>
      <c r="C123" s="38" t="s">
        <v>424</v>
      </c>
      <c r="D123" s="38"/>
      <c r="E123" s="38"/>
      <c r="F123" s="22"/>
      <c r="G123" s="38" t="s">
        <v>426</v>
      </c>
      <c r="H123" s="38"/>
      <c r="I123" s="38"/>
      <c r="J123" s="22"/>
      <c r="K123" s="38" t="s">
        <v>404</v>
      </c>
      <c r="L123" s="38"/>
      <c r="M123" s="38"/>
      <c r="N123" s="22"/>
      <c r="O123" s="38" t="s">
        <v>428</v>
      </c>
      <c r="P123" s="38"/>
      <c r="Q123" s="38"/>
      <c r="R123" s="22"/>
      <c r="S123" s="38" t="s">
        <v>430</v>
      </c>
      <c r="T123" s="38"/>
      <c r="U123" s="38"/>
      <c r="V123" s="22"/>
      <c r="W123" s="38" t="s">
        <v>143</v>
      </c>
      <c r="X123" s="38"/>
      <c r="Y123" s="38"/>
    </row>
    <row r="124" spans="1:29" ht="15.75" thickBot="1">
      <c r="A124" s="12"/>
      <c r="B124" s="101">
        <v>41182</v>
      </c>
      <c r="C124" s="39" t="s">
        <v>425</v>
      </c>
      <c r="D124" s="39"/>
      <c r="E124" s="39"/>
      <c r="F124" s="22"/>
      <c r="G124" s="39" t="s">
        <v>427</v>
      </c>
      <c r="H124" s="39"/>
      <c r="I124" s="39"/>
      <c r="J124" s="22"/>
      <c r="K124" s="39"/>
      <c r="L124" s="39"/>
      <c r="M124" s="39"/>
      <c r="N124" s="22"/>
      <c r="O124" s="39" t="s">
        <v>429</v>
      </c>
      <c r="P124" s="39"/>
      <c r="Q124" s="39"/>
      <c r="R124" s="22"/>
      <c r="S124" s="39"/>
      <c r="T124" s="39"/>
      <c r="U124" s="39"/>
      <c r="V124" s="22"/>
      <c r="W124" s="39"/>
      <c r="X124" s="39"/>
      <c r="Y124" s="39"/>
    </row>
    <row r="125" spans="1:29">
      <c r="A125" s="12"/>
      <c r="B125" s="80"/>
      <c r="C125" s="41" t="s">
        <v>303</v>
      </c>
      <c r="D125" s="41"/>
      <c r="E125" s="41"/>
      <c r="F125" s="41"/>
      <c r="G125" s="41"/>
      <c r="H125" s="41"/>
      <c r="I125" s="41"/>
      <c r="J125" s="41"/>
      <c r="K125" s="41"/>
      <c r="L125" s="41"/>
      <c r="M125" s="41"/>
      <c r="N125" s="41"/>
      <c r="O125" s="41"/>
      <c r="P125" s="41"/>
      <c r="Q125" s="41"/>
      <c r="R125" s="41"/>
      <c r="S125" s="41"/>
      <c r="T125" s="41"/>
      <c r="U125" s="41"/>
      <c r="V125" s="41"/>
      <c r="W125" s="41"/>
      <c r="X125" s="41"/>
      <c r="Y125" s="41"/>
    </row>
    <row r="126" spans="1:29">
      <c r="A126" s="12"/>
      <c r="B126" s="42" t="s">
        <v>388</v>
      </c>
      <c r="C126" s="43" t="s">
        <v>278</v>
      </c>
      <c r="D126" s="45">
        <v>759</v>
      </c>
      <c r="E126" s="47"/>
      <c r="F126" s="47"/>
      <c r="G126" s="43" t="s">
        <v>278</v>
      </c>
      <c r="H126" s="55">
        <v>2337</v>
      </c>
      <c r="I126" s="47"/>
      <c r="J126" s="47"/>
      <c r="K126" s="43" t="s">
        <v>278</v>
      </c>
      <c r="L126" s="45">
        <v>280</v>
      </c>
      <c r="M126" s="47"/>
      <c r="N126" s="47"/>
      <c r="O126" s="43" t="s">
        <v>278</v>
      </c>
      <c r="P126" s="55">
        <v>1148</v>
      </c>
      <c r="Q126" s="47"/>
      <c r="R126" s="47"/>
      <c r="S126" s="43" t="s">
        <v>278</v>
      </c>
      <c r="T126" s="45">
        <v>446</v>
      </c>
      <c r="U126" s="47"/>
      <c r="V126" s="47"/>
      <c r="W126" s="43" t="s">
        <v>278</v>
      </c>
      <c r="X126" s="55">
        <v>4970</v>
      </c>
      <c r="Y126" s="47"/>
    </row>
    <row r="127" spans="1:29">
      <c r="A127" s="12"/>
      <c r="B127" s="42"/>
      <c r="C127" s="43"/>
      <c r="D127" s="45"/>
      <c r="E127" s="47"/>
      <c r="F127" s="47"/>
      <c r="G127" s="43"/>
      <c r="H127" s="55"/>
      <c r="I127" s="47"/>
      <c r="J127" s="47"/>
      <c r="K127" s="43"/>
      <c r="L127" s="45"/>
      <c r="M127" s="47"/>
      <c r="N127" s="47"/>
      <c r="O127" s="43"/>
      <c r="P127" s="55"/>
      <c r="Q127" s="47"/>
      <c r="R127" s="47"/>
      <c r="S127" s="43"/>
      <c r="T127" s="45"/>
      <c r="U127" s="47"/>
      <c r="V127" s="47"/>
      <c r="W127" s="43"/>
      <c r="X127" s="55"/>
      <c r="Y127" s="47"/>
    </row>
    <row r="128" spans="1:29">
      <c r="A128" s="12"/>
      <c r="B128" s="37" t="s">
        <v>440</v>
      </c>
      <c r="C128" s="63">
        <v>246</v>
      </c>
      <c r="D128" s="63"/>
      <c r="E128" s="22"/>
      <c r="F128" s="22"/>
      <c r="G128" s="51">
        <v>1740</v>
      </c>
      <c r="H128" s="51"/>
      <c r="I128" s="22"/>
      <c r="J128" s="22"/>
      <c r="K128" s="63" t="s">
        <v>446</v>
      </c>
      <c r="L128" s="63"/>
      <c r="M128" s="37" t="s">
        <v>280</v>
      </c>
      <c r="N128" s="22"/>
      <c r="O128" s="63">
        <v>346</v>
      </c>
      <c r="P128" s="63"/>
      <c r="Q128" s="22"/>
      <c r="R128" s="22"/>
      <c r="S128" s="63">
        <v>174</v>
      </c>
      <c r="T128" s="63"/>
      <c r="U128" s="22"/>
      <c r="V128" s="22"/>
      <c r="W128" s="51">
        <v>2250</v>
      </c>
      <c r="X128" s="51"/>
      <c r="Y128" s="22"/>
    </row>
    <row r="129" spans="1:29">
      <c r="A129" s="12"/>
      <c r="B129" s="37"/>
      <c r="C129" s="63"/>
      <c r="D129" s="63"/>
      <c r="E129" s="22"/>
      <c r="F129" s="22"/>
      <c r="G129" s="51"/>
      <c r="H129" s="51"/>
      <c r="I129" s="22"/>
      <c r="J129" s="22"/>
      <c r="K129" s="63"/>
      <c r="L129" s="63"/>
      <c r="M129" s="37"/>
      <c r="N129" s="22"/>
      <c r="O129" s="63"/>
      <c r="P129" s="63"/>
      <c r="Q129" s="22"/>
      <c r="R129" s="22"/>
      <c r="S129" s="63"/>
      <c r="T129" s="63"/>
      <c r="U129" s="22"/>
      <c r="V129" s="22"/>
      <c r="W129" s="51"/>
      <c r="X129" s="51"/>
      <c r="Y129" s="22"/>
    </row>
    <row r="130" spans="1:29">
      <c r="A130" s="12"/>
      <c r="B130" s="43" t="s">
        <v>431</v>
      </c>
      <c r="C130" s="45" t="s">
        <v>447</v>
      </c>
      <c r="D130" s="45"/>
      <c r="E130" s="43" t="s">
        <v>280</v>
      </c>
      <c r="F130" s="47"/>
      <c r="G130" s="45" t="s">
        <v>448</v>
      </c>
      <c r="H130" s="45"/>
      <c r="I130" s="43" t="s">
        <v>280</v>
      </c>
      <c r="J130" s="47"/>
      <c r="K130" s="45" t="s">
        <v>285</v>
      </c>
      <c r="L130" s="45"/>
      <c r="M130" s="47"/>
      <c r="N130" s="47"/>
      <c r="O130" s="45" t="s">
        <v>285</v>
      </c>
      <c r="P130" s="45"/>
      <c r="Q130" s="47"/>
      <c r="R130" s="47"/>
      <c r="S130" s="45" t="s">
        <v>449</v>
      </c>
      <c r="T130" s="45"/>
      <c r="U130" s="43" t="s">
        <v>280</v>
      </c>
      <c r="V130" s="47"/>
      <c r="W130" s="45" t="s">
        <v>450</v>
      </c>
      <c r="X130" s="45"/>
      <c r="Y130" s="43" t="s">
        <v>280</v>
      </c>
    </row>
    <row r="131" spans="1:29">
      <c r="A131" s="12"/>
      <c r="B131" s="43"/>
      <c r="C131" s="45"/>
      <c r="D131" s="45"/>
      <c r="E131" s="43"/>
      <c r="F131" s="47"/>
      <c r="G131" s="45"/>
      <c r="H131" s="45"/>
      <c r="I131" s="43"/>
      <c r="J131" s="47"/>
      <c r="K131" s="45"/>
      <c r="L131" s="45"/>
      <c r="M131" s="47"/>
      <c r="N131" s="47"/>
      <c r="O131" s="45"/>
      <c r="P131" s="45"/>
      <c r="Q131" s="47"/>
      <c r="R131" s="47"/>
      <c r="S131" s="45"/>
      <c r="T131" s="45"/>
      <c r="U131" s="43"/>
      <c r="V131" s="47"/>
      <c r="W131" s="45"/>
      <c r="X131" s="45"/>
      <c r="Y131" s="43"/>
    </row>
    <row r="132" spans="1:29">
      <c r="A132" s="12"/>
      <c r="B132" s="50" t="s">
        <v>435</v>
      </c>
      <c r="C132" s="63">
        <v>79</v>
      </c>
      <c r="D132" s="63"/>
      <c r="E132" s="22"/>
      <c r="F132" s="22"/>
      <c r="G132" s="63">
        <v>138</v>
      </c>
      <c r="H132" s="63"/>
      <c r="I132" s="22"/>
      <c r="J132" s="22"/>
      <c r="K132" s="63" t="s">
        <v>285</v>
      </c>
      <c r="L132" s="63"/>
      <c r="M132" s="22"/>
      <c r="N132" s="22"/>
      <c r="O132" s="63">
        <v>15</v>
      </c>
      <c r="P132" s="63"/>
      <c r="Q132" s="22"/>
      <c r="R132" s="22"/>
      <c r="S132" s="63">
        <v>9</v>
      </c>
      <c r="T132" s="63"/>
      <c r="U132" s="22"/>
      <c r="V132" s="22"/>
      <c r="W132" s="63">
        <v>241</v>
      </c>
      <c r="X132" s="63"/>
      <c r="Y132" s="22"/>
    </row>
    <row r="133" spans="1:29" ht="15.75" thickBot="1">
      <c r="A133" s="12"/>
      <c r="B133" s="50"/>
      <c r="C133" s="71"/>
      <c r="D133" s="71"/>
      <c r="E133" s="72"/>
      <c r="F133" s="22"/>
      <c r="G133" s="71"/>
      <c r="H133" s="71"/>
      <c r="I133" s="72"/>
      <c r="J133" s="22"/>
      <c r="K133" s="71"/>
      <c r="L133" s="71"/>
      <c r="M133" s="72"/>
      <c r="N133" s="22"/>
      <c r="O133" s="71"/>
      <c r="P133" s="71"/>
      <c r="Q133" s="72"/>
      <c r="R133" s="22"/>
      <c r="S133" s="71"/>
      <c r="T133" s="71"/>
      <c r="U133" s="72"/>
      <c r="V133" s="22"/>
      <c r="W133" s="71"/>
      <c r="X133" s="71"/>
      <c r="Y133" s="72"/>
    </row>
    <row r="134" spans="1:29">
      <c r="A134" s="12"/>
      <c r="B134" s="42" t="s">
        <v>395</v>
      </c>
      <c r="C134" s="73" t="s">
        <v>278</v>
      </c>
      <c r="D134" s="77">
        <v>865</v>
      </c>
      <c r="E134" s="76"/>
      <c r="F134" s="47"/>
      <c r="G134" s="73" t="s">
        <v>278</v>
      </c>
      <c r="H134" s="74">
        <v>2948</v>
      </c>
      <c r="I134" s="76"/>
      <c r="J134" s="47"/>
      <c r="K134" s="73" t="s">
        <v>278</v>
      </c>
      <c r="L134" s="77">
        <v>24</v>
      </c>
      <c r="M134" s="76"/>
      <c r="N134" s="47"/>
      <c r="O134" s="73" t="s">
        <v>278</v>
      </c>
      <c r="P134" s="74">
        <v>1509</v>
      </c>
      <c r="Q134" s="76"/>
      <c r="R134" s="47"/>
      <c r="S134" s="73" t="s">
        <v>278</v>
      </c>
      <c r="T134" s="77">
        <v>480</v>
      </c>
      <c r="U134" s="76"/>
      <c r="V134" s="47"/>
      <c r="W134" s="73" t="s">
        <v>278</v>
      </c>
      <c r="X134" s="74">
        <v>5826</v>
      </c>
      <c r="Y134" s="76"/>
    </row>
    <row r="135" spans="1:29" ht="15.75" thickBot="1">
      <c r="A135" s="12"/>
      <c r="B135" s="42"/>
      <c r="C135" s="44"/>
      <c r="D135" s="46"/>
      <c r="E135" s="48"/>
      <c r="F135" s="47"/>
      <c r="G135" s="44"/>
      <c r="H135" s="75"/>
      <c r="I135" s="48"/>
      <c r="J135" s="47"/>
      <c r="K135" s="44"/>
      <c r="L135" s="46"/>
      <c r="M135" s="48"/>
      <c r="N135" s="47"/>
      <c r="O135" s="44"/>
      <c r="P135" s="75"/>
      <c r="Q135" s="48"/>
      <c r="R135" s="47"/>
      <c r="S135" s="44"/>
      <c r="T135" s="46"/>
      <c r="U135" s="48"/>
      <c r="V135" s="47"/>
      <c r="W135" s="44"/>
      <c r="X135" s="75"/>
      <c r="Y135" s="48"/>
    </row>
    <row r="136" spans="1:29" ht="15.75" thickTop="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ht="15" customHeight="1">
      <c r="A137" s="12"/>
      <c r="B137" s="20" t="s">
        <v>451</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row>
    <row r="138" spans="1:29">
      <c r="A138" s="12"/>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row>
    <row r="139" spans="1:29">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9">
      <c r="A140" s="12"/>
      <c r="B140" s="82" t="s">
        <v>294</v>
      </c>
      <c r="C140" s="38" t="s">
        <v>424</v>
      </c>
      <c r="D140" s="38"/>
      <c r="E140" s="38"/>
      <c r="F140" s="22"/>
      <c r="G140" s="38" t="s">
        <v>426</v>
      </c>
      <c r="H140" s="38"/>
      <c r="I140" s="38"/>
      <c r="J140" s="22"/>
      <c r="K140" s="38" t="s">
        <v>404</v>
      </c>
      <c r="L140" s="38"/>
      <c r="M140" s="38"/>
      <c r="N140" s="22"/>
      <c r="O140" s="38" t="s">
        <v>428</v>
      </c>
      <c r="P140" s="38"/>
      <c r="Q140" s="38"/>
      <c r="R140" s="22"/>
      <c r="S140" s="38" t="s">
        <v>430</v>
      </c>
      <c r="T140" s="38"/>
      <c r="U140" s="38"/>
      <c r="V140" s="22"/>
      <c r="W140" s="38" t="s">
        <v>143</v>
      </c>
      <c r="X140" s="38"/>
      <c r="Y140" s="38"/>
    </row>
    <row r="141" spans="1:29" ht="15.75" thickBot="1">
      <c r="A141" s="12"/>
      <c r="B141" s="82"/>
      <c r="C141" s="39" t="s">
        <v>425</v>
      </c>
      <c r="D141" s="39"/>
      <c r="E141" s="39"/>
      <c r="F141" s="22"/>
      <c r="G141" s="39" t="s">
        <v>427</v>
      </c>
      <c r="H141" s="39"/>
      <c r="I141" s="39"/>
      <c r="J141" s="22"/>
      <c r="K141" s="39"/>
      <c r="L141" s="39"/>
      <c r="M141" s="39"/>
      <c r="N141" s="22"/>
      <c r="O141" s="39" t="s">
        <v>429</v>
      </c>
      <c r="P141" s="39"/>
      <c r="Q141" s="39"/>
      <c r="R141" s="22"/>
      <c r="S141" s="39"/>
      <c r="T141" s="39"/>
      <c r="U141" s="39"/>
      <c r="V141" s="22"/>
      <c r="W141" s="39"/>
      <c r="X141" s="39"/>
      <c r="Y141" s="39"/>
    </row>
    <row r="142" spans="1:29">
      <c r="A142" s="12"/>
      <c r="B142" s="27"/>
      <c r="C142" s="41" t="s">
        <v>303</v>
      </c>
      <c r="D142" s="41"/>
      <c r="E142" s="41"/>
      <c r="F142" s="41"/>
      <c r="G142" s="41"/>
      <c r="H142" s="41"/>
      <c r="I142" s="41"/>
      <c r="J142" s="41"/>
      <c r="K142" s="41"/>
      <c r="L142" s="41"/>
      <c r="M142" s="41"/>
      <c r="N142" s="41"/>
      <c r="O142" s="41"/>
      <c r="P142" s="41"/>
      <c r="Q142" s="41"/>
      <c r="R142" s="41"/>
      <c r="S142" s="41"/>
      <c r="T142" s="41"/>
      <c r="U142" s="41"/>
      <c r="V142" s="41"/>
      <c r="W142" s="41"/>
      <c r="X142" s="41"/>
      <c r="Y142" s="41"/>
    </row>
    <row r="143" spans="1:29">
      <c r="A143" s="12"/>
      <c r="B143" s="52" t="s">
        <v>452</v>
      </c>
      <c r="C143" s="43" t="s">
        <v>278</v>
      </c>
      <c r="D143" s="45">
        <v>336</v>
      </c>
      <c r="E143" s="47"/>
      <c r="F143" s="47"/>
      <c r="G143" s="43" t="s">
        <v>278</v>
      </c>
      <c r="H143" s="45">
        <v>93</v>
      </c>
      <c r="I143" s="47"/>
      <c r="J143" s="47"/>
      <c r="K143" s="43" t="s">
        <v>278</v>
      </c>
      <c r="L143" s="45" t="s">
        <v>285</v>
      </c>
      <c r="M143" s="47"/>
      <c r="N143" s="47"/>
      <c r="O143" s="43" t="s">
        <v>278</v>
      </c>
      <c r="P143" s="45" t="s">
        <v>285</v>
      </c>
      <c r="Q143" s="47"/>
      <c r="R143" s="47"/>
      <c r="S143" s="43" t="s">
        <v>278</v>
      </c>
      <c r="T143" s="45" t="s">
        <v>285</v>
      </c>
      <c r="U143" s="47"/>
      <c r="V143" s="47"/>
      <c r="W143" s="43" t="s">
        <v>278</v>
      </c>
      <c r="X143" s="45">
        <v>429</v>
      </c>
      <c r="Y143" s="47"/>
    </row>
    <row r="144" spans="1:29">
      <c r="A144" s="12"/>
      <c r="B144" s="52"/>
      <c r="C144" s="43"/>
      <c r="D144" s="45"/>
      <c r="E144" s="47"/>
      <c r="F144" s="47"/>
      <c r="G144" s="43"/>
      <c r="H144" s="45"/>
      <c r="I144" s="47"/>
      <c r="J144" s="47"/>
      <c r="K144" s="43"/>
      <c r="L144" s="45"/>
      <c r="M144" s="47"/>
      <c r="N144" s="47"/>
      <c r="O144" s="43"/>
      <c r="P144" s="45"/>
      <c r="Q144" s="47"/>
      <c r="R144" s="47"/>
      <c r="S144" s="43"/>
      <c r="T144" s="45"/>
      <c r="U144" s="47"/>
      <c r="V144" s="47"/>
      <c r="W144" s="43"/>
      <c r="X144" s="45"/>
      <c r="Y144" s="47"/>
    </row>
    <row r="145" spans="1:29" ht="22.5" customHeight="1">
      <c r="A145" s="12"/>
      <c r="B145" s="50" t="s">
        <v>453</v>
      </c>
      <c r="C145" s="63">
        <v>635</v>
      </c>
      <c r="D145" s="63"/>
      <c r="E145" s="22"/>
      <c r="F145" s="22"/>
      <c r="G145" s="51">
        <v>2866</v>
      </c>
      <c r="H145" s="51"/>
      <c r="I145" s="22"/>
      <c r="J145" s="22"/>
      <c r="K145" s="63">
        <v>113</v>
      </c>
      <c r="L145" s="63"/>
      <c r="M145" s="22"/>
      <c r="N145" s="22"/>
      <c r="O145" s="51">
        <v>1764</v>
      </c>
      <c r="P145" s="51"/>
      <c r="Q145" s="22"/>
      <c r="R145" s="22"/>
      <c r="S145" s="63">
        <v>515</v>
      </c>
      <c r="T145" s="63"/>
      <c r="U145" s="22"/>
      <c r="V145" s="22"/>
      <c r="W145" s="51">
        <v>5893</v>
      </c>
      <c r="X145" s="51"/>
      <c r="Y145" s="22"/>
    </row>
    <row r="146" spans="1:29" ht="15.75" thickBot="1">
      <c r="A146" s="12"/>
      <c r="B146" s="50"/>
      <c r="C146" s="71"/>
      <c r="D146" s="71"/>
      <c r="E146" s="72"/>
      <c r="F146" s="22"/>
      <c r="G146" s="78"/>
      <c r="H146" s="78"/>
      <c r="I146" s="72"/>
      <c r="J146" s="22"/>
      <c r="K146" s="71"/>
      <c r="L146" s="71"/>
      <c r="M146" s="72"/>
      <c r="N146" s="22"/>
      <c r="O146" s="78"/>
      <c r="P146" s="78"/>
      <c r="Q146" s="72"/>
      <c r="R146" s="22"/>
      <c r="S146" s="71"/>
      <c r="T146" s="71"/>
      <c r="U146" s="72"/>
      <c r="V146" s="22"/>
      <c r="W146" s="78"/>
      <c r="X146" s="78"/>
      <c r="Y146" s="72"/>
    </row>
    <row r="147" spans="1:29">
      <c r="A147" s="12"/>
      <c r="B147" s="42" t="s">
        <v>454</v>
      </c>
      <c r="C147" s="73" t="s">
        <v>278</v>
      </c>
      <c r="D147" s="77">
        <v>971</v>
      </c>
      <c r="E147" s="76"/>
      <c r="F147" s="47"/>
      <c r="G147" s="73" t="s">
        <v>278</v>
      </c>
      <c r="H147" s="74">
        <v>2959</v>
      </c>
      <c r="I147" s="76"/>
      <c r="J147" s="47"/>
      <c r="K147" s="73" t="s">
        <v>278</v>
      </c>
      <c r="L147" s="77">
        <v>113</v>
      </c>
      <c r="M147" s="76"/>
      <c r="N147" s="47"/>
      <c r="O147" s="73" t="s">
        <v>278</v>
      </c>
      <c r="P147" s="74">
        <v>1764</v>
      </c>
      <c r="Q147" s="76"/>
      <c r="R147" s="47"/>
      <c r="S147" s="73" t="s">
        <v>278</v>
      </c>
      <c r="T147" s="77">
        <v>515</v>
      </c>
      <c r="U147" s="76"/>
      <c r="V147" s="47"/>
      <c r="W147" s="73" t="s">
        <v>278</v>
      </c>
      <c r="X147" s="74">
        <v>6322</v>
      </c>
      <c r="Y147" s="76"/>
    </row>
    <row r="148" spans="1:29" ht="15.75" thickBot="1">
      <c r="A148" s="12"/>
      <c r="B148" s="42"/>
      <c r="C148" s="44"/>
      <c r="D148" s="46"/>
      <c r="E148" s="48"/>
      <c r="F148" s="47"/>
      <c r="G148" s="44"/>
      <c r="H148" s="75"/>
      <c r="I148" s="48"/>
      <c r="J148" s="47"/>
      <c r="K148" s="44"/>
      <c r="L148" s="46"/>
      <c r="M148" s="48"/>
      <c r="N148" s="47"/>
      <c r="O148" s="44"/>
      <c r="P148" s="75"/>
      <c r="Q148" s="48"/>
      <c r="R148" s="47"/>
      <c r="S148" s="44"/>
      <c r="T148" s="46"/>
      <c r="U148" s="48"/>
      <c r="V148" s="47"/>
      <c r="W148" s="44"/>
      <c r="X148" s="75"/>
      <c r="Y148" s="48"/>
    </row>
    <row r="149" spans="1:29" ht="15.75" thickTop="1">
      <c r="A149" s="12"/>
      <c r="B149" s="16"/>
      <c r="C149" s="49"/>
      <c r="D149" s="49"/>
      <c r="E149" s="49"/>
      <c r="F149" s="16"/>
      <c r="G149" s="49"/>
      <c r="H149" s="49"/>
      <c r="I149" s="49"/>
      <c r="J149" s="16"/>
      <c r="K149" s="49"/>
      <c r="L149" s="49"/>
      <c r="M149" s="49"/>
      <c r="N149" s="16"/>
      <c r="O149" s="49"/>
      <c r="P149" s="49"/>
      <c r="Q149" s="49"/>
      <c r="R149" s="16"/>
      <c r="S149" s="49"/>
      <c r="T149" s="49"/>
      <c r="U149" s="49"/>
      <c r="V149" s="16"/>
      <c r="W149" s="49"/>
      <c r="X149" s="49"/>
      <c r="Y149" s="49"/>
    </row>
    <row r="150" spans="1:29">
      <c r="A150" s="12"/>
      <c r="B150" s="52" t="s">
        <v>455</v>
      </c>
      <c r="C150" s="43" t="s">
        <v>278</v>
      </c>
      <c r="D150" s="55">
        <v>6713</v>
      </c>
      <c r="E150" s="47"/>
      <c r="F150" s="47"/>
      <c r="G150" s="43" t="s">
        <v>278</v>
      </c>
      <c r="H150" s="55">
        <v>2475</v>
      </c>
      <c r="I150" s="47"/>
      <c r="J150" s="47"/>
      <c r="K150" s="43" t="s">
        <v>278</v>
      </c>
      <c r="L150" s="45" t="s">
        <v>285</v>
      </c>
      <c r="M150" s="47"/>
      <c r="N150" s="47"/>
      <c r="O150" s="43" t="s">
        <v>278</v>
      </c>
      <c r="P150" s="45">
        <v>416</v>
      </c>
      <c r="Q150" s="47"/>
      <c r="R150" s="47"/>
      <c r="S150" s="43" t="s">
        <v>278</v>
      </c>
      <c r="T150" s="45">
        <v>189</v>
      </c>
      <c r="U150" s="47"/>
      <c r="V150" s="47"/>
      <c r="W150" s="43" t="s">
        <v>278</v>
      </c>
      <c r="X150" s="55">
        <v>9793</v>
      </c>
      <c r="Y150" s="47"/>
    </row>
    <row r="151" spans="1:29">
      <c r="A151" s="12"/>
      <c r="B151" s="52"/>
      <c r="C151" s="43"/>
      <c r="D151" s="55"/>
      <c r="E151" s="47"/>
      <c r="F151" s="47"/>
      <c r="G151" s="43"/>
      <c r="H151" s="55"/>
      <c r="I151" s="47"/>
      <c r="J151" s="47"/>
      <c r="K151" s="43"/>
      <c r="L151" s="45"/>
      <c r="M151" s="47"/>
      <c r="N151" s="47"/>
      <c r="O151" s="43"/>
      <c r="P151" s="45"/>
      <c r="Q151" s="47"/>
      <c r="R151" s="47"/>
      <c r="S151" s="43"/>
      <c r="T151" s="45"/>
      <c r="U151" s="47"/>
      <c r="V151" s="47"/>
      <c r="W151" s="43"/>
      <c r="X151" s="55"/>
      <c r="Y151" s="47"/>
    </row>
    <row r="152" spans="1:29">
      <c r="A152" s="12"/>
      <c r="B152" s="50" t="s">
        <v>456</v>
      </c>
      <c r="C152" s="51">
        <v>449318</v>
      </c>
      <c r="D152" s="51"/>
      <c r="E152" s="22"/>
      <c r="F152" s="22"/>
      <c r="G152" s="51">
        <v>254617</v>
      </c>
      <c r="H152" s="51"/>
      <c r="I152" s="22"/>
      <c r="J152" s="22"/>
      <c r="K152" s="51">
        <v>9889</v>
      </c>
      <c r="L152" s="51"/>
      <c r="M152" s="22"/>
      <c r="N152" s="22"/>
      <c r="O152" s="51">
        <v>254874</v>
      </c>
      <c r="P152" s="51"/>
      <c r="Q152" s="22"/>
      <c r="R152" s="22"/>
      <c r="S152" s="51">
        <v>50785</v>
      </c>
      <c r="T152" s="51"/>
      <c r="U152" s="22"/>
      <c r="V152" s="22"/>
      <c r="W152" s="51">
        <v>1019483</v>
      </c>
      <c r="X152" s="51"/>
      <c r="Y152" s="22"/>
    </row>
    <row r="153" spans="1:29">
      <c r="A153" s="12"/>
      <c r="B153" s="50"/>
      <c r="C153" s="51"/>
      <c r="D153" s="51"/>
      <c r="E153" s="22"/>
      <c r="F153" s="22"/>
      <c r="G153" s="51"/>
      <c r="H153" s="51"/>
      <c r="I153" s="22"/>
      <c r="J153" s="22"/>
      <c r="K153" s="51"/>
      <c r="L153" s="51"/>
      <c r="M153" s="22"/>
      <c r="N153" s="22"/>
      <c r="O153" s="51"/>
      <c r="P153" s="51"/>
      <c r="Q153" s="22"/>
      <c r="R153" s="22"/>
      <c r="S153" s="51"/>
      <c r="T153" s="51"/>
      <c r="U153" s="22"/>
      <c r="V153" s="22"/>
      <c r="W153" s="51"/>
      <c r="X153" s="51"/>
      <c r="Y153" s="22"/>
    </row>
    <row r="154" spans="1:29">
      <c r="A154" s="12"/>
      <c r="B154" s="52" t="s">
        <v>457</v>
      </c>
      <c r="C154" s="45">
        <v>385</v>
      </c>
      <c r="D154" s="45"/>
      <c r="E154" s="47"/>
      <c r="F154" s="47"/>
      <c r="G154" s="55">
        <v>5451</v>
      </c>
      <c r="H154" s="55"/>
      <c r="I154" s="47"/>
      <c r="J154" s="47"/>
      <c r="K154" s="45" t="s">
        <v>285</v>
      </c>
      <c r="L154" s="45"/>
      <c r="M154" s="47"/>
      <c r="N154" s="47"/>
      <c r="O154" s="55">
        <v>1040</v>
      </c>
      <c r="P154" s="55"/>
      <c r="Q154" s="47"/>
      <c r="R154" s="47"/>
      <c r="S154" s="45" t="s">
        <v>285</v>
      </c>
      <c r="T154" s="45"/>
      <c r="U154" s="47"/>
      <c r="V154" s="47"/>
      <c r="W154" s="55">
        <v>6876</v>
      </c>
      <c r="X154" s="55"/>
      <c r="Y154" s="47"/>
    </row>
    <row r="155" spans="1:29" ht="15.75" thickBot="1">
      <c r="A155" s="12"/>
      <c r="B155" s="52"/>
      <c r="C155" s="53"/>
      <c r="D155" s="53"/>
      <c r="E155" s="54"/>
      <c r="F155" s="47"/>
      <c r="G155" s="56"/>
      <c r="H155" s="56"/>
      <c r="I155" s="54"/>
      <c r="J155" s="47"/>
      <c r="K155" s="53"/>
      <c r="L155" s="53"/>
      <c r="M155" s="54"/>
      <c r="N155" s="47"/>
      <c r="O155" s="56"/>
      <c r="P155" s="56"/>
      <c r="Q155" s="54"/>
      <c r="R155" s="47"/>
      <c r="S155" s="53"/>
      <c r="T155" s="53"/>
      <c r="U155" s="54"/>
      <c r="V155" s="47"/>
      <c r="W155" s="56"/>
      <c r="X155" s="56"/>
      <c r="Y155" s="54"/>
    </row>
    <row r="156" spans="1:29">
      <c r="A156" s="12"/>
      <c r="B156" s="62" t="s">
        <v>415</v>
      </c>
      <c r="C156" s="84" t="s">
        <v>278</v>
      </c>
      <c r="D156" s="57">
        <v>456416</v>
      </c>
      <c r="E156" s="59"/>
      <c r="F156" s="22"/>
      <c r="G156" s="84" t="s">
        <v>278</v>
      </c>
      <c r="H156" s="57">
        <v>262543</v>
      </c>
      <c r="I156" s="59"/>
      <c r="J156" s="22"/>
      <c r="K156" s="84" t="s">
        <v>278</v>
      </c>
      <c r="L156" s="57">
        <v>9889</v>
      </c>
      <c r="M156" s="59"/>
      <c r="N156" s="22"/>
      <c r="O156" s="84" t="s">
        <v>278</v>
      </c>
      <c r="P156" s="57">
        <v>256330</v>
      </c>
      <c r="Q156" s="59"/>
      <c r="R156" s="22"/>
      <c r="S156" s="84" t="s">
        <v>278</v>
      </c>
      <c r="T156" s="57">
        <v>50974</v>
      </c>
      <c r="U156" s="59"/>
      <c r="V156" s="22"/>
      <c r="W156" s="84" t="s">
        <v>278</v>
      </c>
      <c r="X156" s="57">
        <v>1036152</v>
      </c>
      <c r="Y156" s="59"/>
    </row>
    <row r="157" spans="1:29" ht="15.75" thickBot="1">
      <c r="A157" s="12"/>
      <c r="B157" s="62"/>
      <c r="C157" s="85"/>
      <c r="D157" s="58"/>
      <c r="E157" s="60"/>
      <c r="F157" s="22"/>
      <c r="G157" s="85"/>
      <c r="H157" s="58"/>
      <c r="I157" s="60"/>
      <c r="J157" s="22"/>
      <c r="K157" s="85"/>
      <c r="L157" s="58"/>
      <c r="M157" s="60"/>
      <c r="N157" s="22"/>
      <c r="O157" s="85"/>
      <c r="P157" s="58"/>
      <c r="Q157" s="60"/>
      <c r="R157" s="22"/>
      <c r="S157" s="85"/>
      <c r="T157" s="58"/>
      <c r="U157" s="60"/>
      <c r="V157" s="22"/>
      <c r="W157" s="85"/>
      <c r="X157" s="58"/>
      <c r="Y157" s="60"/>
    </row>
    <row r="158" spans="1:29" ht="15.75" thickTop="1">
      <c r="A158" s="12"/>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row>
    <row r="159" spans="1:29">
      <c r="A159" s="12"/>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row>
    <row r="160" spans="1:29">
      <c r="A160" s="12"/>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c r="A161" s="12"/>
      <c r="B161" s="82" t="s">
        <v>327</v>
      </c>
      <c r="C161" s="38" t="s">
        <v>424</v>
      </c>
      <c r="D161" s="38"/>
      <c r="E161" s="38"/>
      <c r="F161" s="22"/>
      <c r="G161" s="38" t="s">
        <v>426</v>
      </c>
      <c r="H161" s="38"/>
      <c r="I161" s="38"/>
      <c r="J161" s="22"/>
      <c r="K161" s="38" t="s">
        <v>404</v>
      </c>
      <c r="L161" s="38"/>
      <c r="M161" s="38"/>
      <c r="N161" s="22"/>
      <c r="O161" s="38" t="s">
        <v>428</v>
      </c>
      <c r="P161" s="38"/>
      <c r="Q161" s="38"/>
      <c r="R161" s="22"/>
      <c r="S161" s="38" t="s">
        <v>430</v>
      </c>
      <c r="T161" s="38"/>
      <c r="U161" s="38"/>
      <c r="V161" s="22"/>
      <c r="W161" s="38" t="s">
        <v>143</v>
      </c>
      <c r="X161" s="38"/>
      <c r="Y161" s="38"/>
    </row>
    <row r="162" spans="1:25" ht="15.75" thickBot="1">
      <c r="A162" s="12"/>
      <c r="B162" s="82"/>
      <c r="C162" s="39" t="s">
        <v>425</v>
      </c>
      <c r="D162" s="39"/>
      <c r="E162" s="39"/>
      <c r="F162" s="22"/>
      <c r="G162" s="39" t="s">
        <v>427</v>
      </c>
      <c r="H162" s="39"/>
      <c r="I162" s="39"/>
      <c r="J162" s="22"/>
      <c r="K162" s="39"/>
      <c r="L162" s="39"/>
      <c r="M162" s="39"/>
      <c r="N162" s="22"/>
      <c r="O162" s="39" t="s">
        <v>429</v>
      </c>
      <c r="P162" s="39"/>
      <c r="Q162" s="39"/>
      <c r="R162" s="22"/>
      <c r="S162" s="39"/>
      <c r="T162" s="39"/>
      <c r="U162" s="39"/>
      <c r="V162" s="22"/>
      <c r="W162" s="39"/>
      <c r="X162" s="39"/>
      <c r="Y162" s="39"/>
    </row>
    <row r="163" spans="1:25">
      <c r="A163" s="12"/>
      <c r="B163" s="27"/>
      <c r="C163" s="41" t="s">
        <v>303</v>
      </c>
      <c r="D163" s="41"/>
      <c r="E163" s="41"/>
      <c r="F163" s="41"/>
      <c r="G163" s="41"/>
      <c r="H163" s="41"/>
      <c r="I163" s="41"/>
      <c r="J163" s="41"/>
      <c r="K163" s="41"/>
      <c r="L163" s="41"/>
      <c r="M163" s="41"/>
      <c r="N163" s="41"/>
      <c r="O163" s="41"/>
      <c r="P163" s="41"/>
      <c r="Q163" s="41"/>
      <c r="R163" s="41"/>
      <c r="S163" s="41"/>
      <c r="T163" s="41"/>
      <c r="U163" s="41"/>
      <c r="V163" s="41"/>
      <c r="W163" s="41"/>
      <c r="X163" s="41"/>
      <c r="Y163" s="41"/>
    </row>
    <row r="164" spans="1:25">
      <c r="A164" s="12"/>
      <c r="B164" s="52" t="s">
        <v>452</v>
      </c>
      <c r="C164" s="43" t="s">
        <v>278</v>
      </c>
      <c r="D164" s="45">
        <v>454</v>
      </c>
      <c r="E164" s="47"/>
      <c r="F164" s="47"/>
      <c r="G164" s="43" t="s">
        <v>278</v>
      </c>
      <c r="H164" s="45">
        <v>88</v>
      </c>
      <c r="I164" s="47"/>
      <c r="J164" s="47"/>
      <c r="K164" s="43" t="s">
        <v>278</v>
      </c>
      <c r="L164" s="45" t="s">
        <v>285</v>
      </c>
      <c r="M164" s="47"/>
      <c r="N164" s="47"/>
      <c r="O164" s="43" t="s">
        <v>278</v>
      </c>
      <c r="P164" s="45">
        <v>39</v>
      </c>
      <c r="Q164" s="47"/>
      <c r="R164" s="47"/>
      <c r="S164" s="43" t="s">
        <v>278</v>
      </c>
      <c r="T164" s="45" t="s">
        <v>285</v>
      </c>
      <c r="U164" s="47"/>
      <c r="V164" s="47"/>
      <c r="W164" s="43" t="s">
        <v>278</v>
      </c>
      <c r="X164" s="45">
        <v>581</v>
      </c>
      <c r="Y164" s="47"/>
    </row>
    <row r="165" spans="1:25">
      <c r="A165" s="12"/>
      <c r="B165" s="52"/>
      <c r="C165" s="43"/>
      <c r="D165" s="45"/>
      <c r="E165" s="47"/>
      <c r="F165" s="47"/>
      <c r="G165" s="43"/>
      <c r="H165" s="45"/>
      <c r="I165" s="47"/>
      <c r="J165" s="47"/>
      <c r="K165" s="43"/>
      <c r="L165" s="45"/>
      <c r="M165" s="47"/>
      <c r="N165" s="47"/>
      <c r="O165" s="43"/>
      <c r="P165" s="45"/>
      <c r="Q165" s="47"/>
      <c r="R165" s="47"/>
      <c r="S165" s="43"/>
      <c r="T165" s="45"/>
      <c r="U165" s="47"/>
      <c r="V165" s="47"/>
      <c r="W165" s="43"/>
      <c r="X165" s="45"/>
      <c r="Y165" s="47"/>
    </row>
    <row r="166" spans="1:25" ht="22.5" customHeight="1">
      <c r="A166" s="12"/>
      <c r="B166" s="50" t="s">
        <v>453</v>
      </c>
      <c r="C166" s="63">
        <v>671</v>
      </c>
      <c r="D166" s="63"/>
      <c r="E166" s="22"/>
      <c r="F166" s="22"/>
      <c r="G166" s="51">
        <v>2940</v>
      </c>
      <c r="H166" s="51"/>
      <c r="I166" s="22"/>
      <c r="J166" s="22"/>
      <c r="K166" s="63">
        <v>22</v>
      </c>
      <c r="L166" s="63"/>
      <c r="M166" s="22"/>
      <c r="N166" s="22"/>
      <c r="O166" s="51">
        <v>1696</v>
      </c>
      <c r="P166" s="51"/>
      <c r="Q166" s="22"/>
      <c r="R166" s="22"/>
      <c r="S166" s="63">
        <v>477</v>
      </c>
      <c r="T166" s="63"/>
      <c r="U166" s="22"/>
      <c r="V166" s="22"/>
      <c r="W166" s="51">
        <v>5806</v>
      </c>
      <c r="X166" s="51"/>
      <c r="Y166" s="22"/>
    </row>
    <row r="167" spans="1:25" ht="15.75" thickBot="1">
      <c r="A167" s="12"/>
      <c r="B167" s="50"/>
      <c r="C167" s="71"/>
      <c r="D167" s="71"/>
      <c r="E167" s="72"/>
      <c r="F167" s="22"/>
      <c r="G167" s="78"/>
      <c r="H167" s="78"/>
      <c r="I167" s="72"/>
      <c r="J167" s="22"/>
      <c r="K167" s="71"/>
      <c r="L167" s="71"/>
      <c r="M167" s="72"/>
      <c r="N167" s="22"/>
      <c r="O167" s="78"/>
      <c r="P167" s="78"/>
      <c r="Q167" s="72"/>
      <c r="R167" s="22"/>
      <c r="S167" s="71"/>
      <c r="T167" s="71"/>
      <c r="U167" s="72"/>
      <c r="V167" s="22"/>
      <c r="W167" s="78"/>
      <c r="X167" s="78"/>
      <c r="Y167" s="72"/>
    </row>
    <row r="168" spans="1:25">
      <c r="A168" s="12"/>
      <c r="B168" s="42" t="s">
        <v>454</v>
      </c>
      <c r="C168" s="73" t="s">
        <v>278</v>
      </c>
      <c r="D168" s="74">
        <v>1125</v>
      </c>
      <c r="E168" s="76"/>
      <c r="F168" s="47"/>
      <c r="G168" s="73" t="s">
        <v>278</v>
      </c>
      <c r="H168" s="74">
        <v>3028</v>
      </c>
      <c r="I168" s="76"/>
      <c r="J168" s="47"/>
      <c r="K168" s="73" t="s">
        <v>278</v>
      </c>
      <c r="L168" s="77">
        <v>22</v>
      </c>
      <c r="M168" s="76"/>
      <c r="N168" s="47"/>
      <c r="O168" s="73" t="s">
        <v>278</v>
      </c>
      <c r="P168" s="74">
        <v>1735</v>
      </c>
      <c r="Q168" s="76"/>
      <c r="R168" s="47"/>
      <c r="S168" s="73" t="s">
        <v>278</v>
      </c>
      <c r="T168" s="77">
        <v>477</v>
      </c>
      <c r="U168" s="76"/>
      <c r="V168" s="47"/>
      <c r="W168" s="73" t="s">
        <v>278</v>
      </c>
      <c r="X168" s="74">
        <v>6387</v>
      </c>
      <c r="Y168" s="76"/>
    </row>
    <row r="169" spans="1:25" ht="15.75" thickBot="1">
      <c r="A169" s="12"/>
      <c r="B169" s="42"/>
      <c r="C169" s="44"/>
      <c r="D169" s="75"/>
      <c r="E169" s="48"/>
      <c r="F169" s="47"/>
      <c r="G169" s="44"/>
      <c r="H169" s="75"/>
      <c r="I169" s="48"/>
      <c r="J169" s="47"/>
      <c r="K169" s="44"/>
      <c r="L169" s="46"/>
      <c r="M169" s="48"/>
      <c r="N169" s="47"/>
      <c r="O169" s="44"/>
      <c r="P169" s="75"/>
      <c r="Q169" s="48"/>
      <c r="R169" s="47"/>
      <c r="S169" s="44"/>
      <c r="T169" s="46"/>
      <c r="U169" s="48"/>
      <c r="V169" s="47"/>
      <c r="W169" s="44"/>
      <c r="X169" s="75"/>
      <c r="Y169" s="48"/>
    </row>
    <row r="170" spans="1:25" ht="15.75" thickTop="1">
      <c r="A170" s="12"/>
      <c r="B170" s="16"/>
      <c r="C170" s="49"/>
      <c r="D170" s="49"/>
      <c r="E170" s="49"/>
      <c r="F170" s="16"/>
      <c r="G170" s="49"/>
      <c r="H170" s="49"/>
      <c r="I170" s="49"/>
      <c r="J170" s="16"/>
      <c r="K170" s="49"/>
      <c r="L170" s="49"/>
      <c r="M170" s="49"/>
      <c r="N170" s="16"/>
      <c r="O170" s="49"/>
      <c r="P170" s="49"/>
      <c r="Q170" s="49"/>
      <c r="R170" s="16"/>
      <c r="S170" s="49"/>
      <c r="T170" s="49"/>
      <c r="U170" s="49"/>
      <c r="V170" s="16"/>
      <c r="W170" s="49"/>
      <c r="X170" s="49"/>
      <c r="Y170" s="49"/>
    </row>
    <row r="171" spans="1:25">
      <c r="A171" s="12"/>
      <c r="B171" s="52" t="s">
        <v>455</v>
      </c>
      <c r="C171" s="43" t="s">
        <v>278</v>
      </c>
      <c r="D171" s="55">
        <v>6991</v>
      </c>
      <c r="E171" s="47"/>
      <c r="F171" s="47"/>
      <c r="G171" s="43" t="s">
        <v>278</v>
      </c>
      <c r="H171" s="55">
        <v>5873</v>
      </c>
      <c r="I171" s="47"/>
      <c r="J171" s="47"/>
      <c r="K171" s="43" t="s">
        <v>278</v>
      </c>
      <c r="L171" s="45" t="s">
        <v>285</v>
      </c>
      <c r="M171" s="47"/>
      <c r="N171" s="47"/>
      <c r="O171" s="43" t="s">
        <v>278</v>
      </c>
      <c r="P171" s="45">
        <v>618</v>
      </c>
      <c r="Q171" s="47"/>
      <c r="R171" s="47"/>
      <c r="S171" s="43" t="s">
        <v>278</v>
      </c>
      <c r="T171" s="45">
        <v>361</v>
      </c>
      <c r="U171" s="47"/>
      <c r="V171" s="47"/>
      <c r="W171" s="43" t="s">
        <v>278</v>
      </c>
      <c r="X171" s="55">
        <v>13843</v>
      </c>
      <c r="Y171" s="47"/>
    </row>
    <row r="172" spans="1:25">
      <c r="A172" s="12"/>
      <c r="B172" s="52"/>
      <c r="C172" s="43"/>
      <c r="D172" s="55"/>
      <c r="E172" s="47"/>
      <c r="F172" s="47"/>
      <c r="G172" s="43"/>
      <c r="H172" s="55"/>
      <c r="I172" s="47"/>
      <c r="J172" s="47"/>
      <c r="K172" s="43"/>
      <c r="L172" s="45"/>
      <c r="M172" s="47"/>
      <c r="N172" s="47"/>
      <c r="O172" s="43"/>
      <c r="P172" s="45"/>
      <c r="Q172" s="47"/>
      <c r="R172" s="47"/>
      <c r="S172" s="43"/>
      <c r="T172" s="45"/>
      <c r="U172" s="47"/>
      <c r="V172" s="47"/>
      <c r="W172" s="43"/>
      <c r="X172" s="55"/>
      <c r="Y172" s="47"/>
    </row>
    <row r="173" spans="1:25">
      <c r="A173" s="12"/>
      <c r="B173" s="50" t="s">
        <v>456</v>
      </c>
      <c r="C173" s="51">
        <v>223673</v>
      </c>
      <c r="D173" s="51"/>
      <c r="E173" s="22"/>
      <c r="F173" s="22"/>
      <c r="G173" s="51">
        <v>196078</v>
      </c>
      <c r="H173" s="51"/>
      <c r="I173" s="22"/>
      <c r="J173" s="22"/>
      <c r="K173" s="51">
        <v>3284</v>
      </c>
      <c r="L173" s="51"/>
      <c r="M173" s="22"/>
      <c r="N173" s="22"/>
      <c r="O173" s="51">
        <v>212909</v>
      </c>
      <c r="P173" s="51"/>
      <c r="Q173" s="22"/>
      <c r="R173" s="22"/>
      <c r="S173" s="51">
        <v>40019</v>
      </c>
      <c r="T173" s="51"/>
      <c r="U173" s="22"/>
      <c r="V173" s="22"/>
      <c r="W173" s="51">
        <v>675963</v>
      </c>
      <c r="X173" s="51"/>
      <c r="Y173" s="22"/>
    </row>
    <row r="174" spans="1:25" ht="15.75" thickBot="1">
      <c r="A174" s="12"/>
      <c r="B174" s="50"/>
      <c r="C174" s="78"/>
      <c r="D174" s="78"/>
      <c r="E174" s="72"/>
      <c r="F174" s="22"/>
      <c r="G174" s="78"/>
      <c r="H174" s="78"/>
      <c r="I174" s="72"/>
      <c r="J174" s="22"/>
      <c r="K174" s="78"/>
      <c r="L174" s="78"/>
      <c r="M174" s="72"/>
      <c r="N174" s="22"/>
      <c r="O174" s="78"/>
      <c r="P174" s="78"/>
      <c r="Q174" s="72"/>
      <c r="R174" s="22"/>
      <c r="S174" s="78"/>
      <c r="T174" s="78"/>
      <c r="U174" s="72"/>
      <c r="V174" s="22"/>
      <c r="W174" s="78"/>
      <c r="X174" s="78"/>
      <c r="Y174" s="72"/>
    </row>
    <row r="175" spans="1:25">
      <c r="A175" s="12"/>
      <c r="B175" s="42" t="s">
        <v>415</v>
      </c>
      <c r="C175" s="73" t="s">
        <v>278</v>
      </c>
      <c r="D175" s="74">
        <v>230664</v>
      </c>
      <c r="E175" s="76"/>
      <c r="F175" s="47"/>
      <c r="G175" s="73" t="s">
        <v>278</v>
      </c>
      <c r="H175" s="74">
        <v>201951</v>
      </c>
      <c r="I175" s="76"/>
      <c r="J175" s="47"/>
      <c r="K175" s="73" t="s">
        <v>278</v>
      </c>
      <c r="L175" s="74">
        <v>3284</v>
      </c>
      <c r="M175" s="76"/>
      <c r="N175" s="47"/>
      <c r="O175" s="73" t="s">
        <v>278</v>
      </c>
      <c r="P175" s="74">
        <v>213527</v>
      </c>
      <c r="Q175" s="76"/>
      <c r="R175" s="47"/>
      <c r="S175" s="73" t="s">
        <v>278</v>
      </c>
      <c r="T175" s="74">
        <v>40380</v>
      </c>
      <c r="U175" s="76"/>
      <c r="V175" s="47"/>
      <c r="W175" s="73" t="s">
        <v>278</v>
      </c>
      <c r="X175" s="74">
        <v>689806</v>
      </c>
      <c r="Y175" s="76"/>
    </row>
    <row r="176" spans="1:25" ht="15.75" thickBot="1">
      <c r="A176" s="12"/>
      <c r="B176" s="42"/>
      <c r="C176" s="44"/>
      <c r="D176" s="75"/>
      <c r="E176" s="48"/>
      <c r="F176" s="47"/>
      <c r="G176" s="44"/>
      <c r="H176" s="75"/>
      <c r="I176" s="48"/>
      <c r="J176" s="47"/>
      <c r="K176" s="44"/>
      <c r="L176" s="75"/>
      <c r="M176" s="48"/>
      <c r="N176" s="47"/>
      <c r="O176" s="44"/>
      <c r="P176" s="75"/>
      <c r="Q176" s="48"/>
      <c r="R176" s="47"/>
      <c r="S176" s="44"/>
      <c r="T176" s="75"/>
      <c r="U176" s="48"/>
      <c r="V176" s="47"/>
      <c r="W176" s="44"/>
      <c r="X176" s="75"/>
      <c r="Y176" s="48"/>
    </row>
    <row r="177" spans="1:29" ht="15.75" thickTop="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row>
    <row r="178" spans="1:29" ht="15" customHeight="1">
      <c r="A178" s="12"/>
      <c r="B178" s="116" t="s">
        <v>458</v>
      </c>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c r="AA178" s="116"/>
      <c r="AB178" s="116"/>
      <c r="AC178" s="116"/>
    </row>
    <row r="179" spans="1:29" ht="15" customHeight="1">
      <c r="A179" s="12"/>
      <c r="B179" s="20" t="s">
        <v>459</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row>
    <row r="180" spans="1:29">
      <c r="A180" s="12"/>
      <c r="B180" s="95"/>
      <c r="C180" s="95"/>
      <c r="D180" s="95"/>
      <c r="E180" s="95"/>
      <c r="F180" s="95"/>
      <c r="G180" s="95"/>
      <c r="H180" s="95"/>
      <c r="I180" s="95"/>
      <c r="J180" s="95"/>
      <c r="K180" s="95"/>
      <c r="L180" s="95"/>
      <c r="M180" s="95"/>
      <c r="N180" s="95"/>
      <c r="O180" s="95"/>
      <c r="P180" s="95"/>
      <c r="Q180" s="95"/>
      <c r="R180" s="95"/>
      <c r="S180" s="95"/>
      <c r="T180" s="95"/>
      <c r="U180" s="95"/>
      <c r="V180" s="95"/>
      <c r="W180" s="95"/>
      <c r="X180" s="95"/>
      <c r="Y180" s="95"/>
      <c r="Z180" s="95"/>
      <c r="AA180" s="95"/>
      <c r="AB180" s="95"/>
      <c r="AC180" s="95"/>
    </row>
    <row r="181" spans="1:29">
      <c r="A181" s="12"/>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9">
      <c r="A182" s="12"/>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row>
    <row r="183" spans="1:29">
      <c r="A183" s="12"/>
      <c r="B183" s="82" t="s">
        <v>294</v>
      </c>
      <c r="C183" s="82"/>
      <c r="D183" s="38" t="s">
        <v>460</v>
      </c>
      <c r="E183" s="38"/>
      <c r="F183" s="38"/>
      <c r="G183" s="22"/>
      <c r="H183" s="38" t="s">
        <v>463</v>
      </c>
      <c r="I183" s="38"/>
      <c r="J183" s="38"/>
      <c r="K183" s="22"/>
      <c r="L183" s="38" t="s">
        <v>464</v>
      </c>
      <c r="M183" s="38"/>
      <c r="N183" s="38"/>
      <c r="O183" s="22"/>
      <c r="P183" s="38" t="s">
        <v>465</v>
      </c>
      <c r="Q183" s="38"/>
      <c r="R183" s="38"/>
      <c r="S183" s="22"/>
      <c r="T183" s="38" t="s">
        <v>467</v>
      </c>
      <c r="U183" s="38"/>
      <c r="V183" s="38"/>
      <c r="W183" s="22"/>
      <c r="X183" s="38" t="s">
        <v>143</v>
      </c>
      <c r="Y183" s="38"/>
      <c r="Z183" s="38"/>
    </row>
    <row r="184" spans="1:29">
      <c r="A184" s="12"/>
      <c r="B184" s="82"/>
      <c r="C184" s="82"/>
      <c r="D184" s="38" t="s">
        <v>461</v>
      </c>
      <c r="E184" s="38"/>
      <c r="F184" s="38"/>
      <c r="G184" s="22"/>
      <c r="H184" s="38" t="s">
        <v>461</v>
      </c>
      <c r="I184" s="38"/>
      <c r="J184" s="38"/>
      <c r="K184" s="22"/>
      <c r="L184" s="38" t="s">
        <v>462</v>
      </c>
      <c r="M184" s="38"/>
      <c r="N184" s="38"/>
      <c r="O184" s="22"/>
      <c r="P184" s="38" t="s">
        <v>466</v>
      </c>
      <c r="Q184" s="38"/>
      <c r="R184" s="38"/>
      <c r="S184" s="22"/>
      <c r="T184" s="38"/>
      <c r="U184" s="38"/>
      <c r="V184" s="38"/>
      <c r="W184" s="22"/>
      <c r="X184" s="38" t="s">
        <v>468</v>
      </c>
      <c r="Y184" s="38"/>
      <c r="Z184" s="38"/>
    </row>
    <row r="185" spans="1:29" ht="15.75" thickBot="1">
      <c r="A185" s="12"/>
      <c r="B185" s="82"/>
      <c r="C185" s="82"/>
      <c r="D185" s="39" t="s">
        <v>462</v>
      </c>
      <c r="E185" s="39"/>
      <c r="F185" s="39"/>
      <c r="G185" s="22"/>
      <c r="H185" s="39" t="s">
        <v>462</v>
      </c>
      <c r="I185" s="39"/>
      <c r="J185" s="39"/>
      <c r="K185" s="22"/>
      <c r="L185" s="68"/>
      <c r="M185" s="68"/>
      <c r="N185" s="68"/>
      <c r="O185" s="22"/>
      <c r="P185" s="39" t="s">
        <v>462</v>
      </c>
      <c r="Q185" s="39"/>
      <c r="R185" s="39"/>
      <c r="S185" s="22"/>
      <c r="T185" s="39"/>
      <c r="U185" s="39"/>
      <c r="V185" s="39"/>
      <c r="W185" s="22"/>
      <c r="X185" s="68"/>
      <c r="Y185" s="68"/>
      <c r="Z185" s="68"/>
    </row>
    <row r="186" spans="1:29">
      <c r="A186" s="12"/>
      <c r="B186" s="37"/>
      <c r="C186" s="37"/>
      <c r="D186" s="41" t="s">
        <v>303</v>
      </c>
      <c r="E186" s="41"/>
      <c r="F186" s="41"/>
      <c r="G186" s="41"/>
      <c r="H186" s="41"/>
      <c r="I186" s="41"/>
      <c r="J186" s="41"/>
      <c r="K186" s="41"/>
      <c r="L186" s="41"/>
      <c r="M186" s="41"/>
      <c r="N186" s="41"/>
      <c r="O186" s="41"/>
      <c r="P186" s="41"/>
      <c r="Q186" s="41"/>
      <c r="R186" s="41"/>
      <c r="S186" s="41"/>
      <c r="T186" s="41"/>
      <c r="U186" s="41"/>
      <c r="V186" s="41"/>
      <c r="W186" s="41"/>
      <c r="X186" s="41"/>
      <c r="Y186" s="41"/>
      <c r="Z186" s="41"/>
    </row>
    <row r="187" spans="1:29">
      <c r="A187" s="12"/>
      <c r="B187" s="104" t="s">
        <v>469</v>
      </c>
      <c r="C187" s="104"/>
      <c r="D187" s="63"/>
      <c r="E187" s="63"/>
      <c r="F187" s="22"/>
      <c r="G187" s="22"/>
      <c r="H187" s="63"/>
      <c r="I187" s="63"/>
      <c r="J187" s="22"/>
      <c r="K187" s="22"/>
      <c r="L187" s="37"/>
      <c r="M187" s="37"/>
      <c r="N187" s="37"/>
      <c r="O187" s="22"/>
      <c r="P187" s="37"/>
      <c r="Q187" s="37"/>
      <c r="R187" s="37"/>
      <c r="S187" s="22"/>
      <c r="T187" s="37"/>
      <c r="U187" s="37"/>
      <c r="V187" s="37"/>
      <c r="W187" s="22"/>
      <c r="X187" s="37"/>
      <c r="Y187" s="37"/>
      <c r="Z187" s="37"/>
    </row>
    <row r="188" spans="1:29">
      <c r="A188" s="12"/>
      <c r="B188" s="104"/>
      <c r="C188" s="104"/>
      <c r="D188" s="63"/>
      <c r="E188" s="63"/>
      <c r="F188" s="22"/>
      <c r="G188" s="22"/>
      <c r="H188" s="63"/>
      <c r="I188" s="63"/>
      <c r="J188" s="22"/>
      <c r="K188" s="22"/>
      <c r="L188" s="37"/>
      <c r="M188" s="37"/>
      <c r="N188" s="37"/>
      <c r="O188" s="22"/>
      <c r="P188" s="37"/>
      <c r="Q188" s="37"/>
      <c r="R188" s="37"/>
      <c r="S188" s="22"/>
      <c r="T188" s="37"/>
      <c r="U188" s="37"/>
      <c r="V188" s="37"/>
      <c r="W188" s="22"/>
      <c r="X188" s="37"/>
      <c r="Y188" s="37"/>
      <c r="Z188" s="37"/>
    </row>
    <row r="189" spans="1:29">
      <c r="A189" s="12"/>
      <c r="B189" s="52" t="s">
        <v>470</v>
      </c>
      <c r="C189" s="52"/>
      <c r="D189" s="43" t="s">
        <v>278</v>
      </c>
      <c r="E189" s="45">
        <v>25</v>
      </c>
      <c r="F189" s="47"/>
      <c r="G189" s="47"/>
      <c r="H189" s="43" t="s">
        <v>278</v>
      </c>
      <c r="I189" s="45">
        <v>668</v>
      </c>
      <c r="J189" s="47"/>
      <c r="K189" s="47"/>
      <c r="L189" s="43" t="s">
        <v>278</v>
      </c>
      <c r="M189" s="55">
        <v>2317</v>
      </c>
      <c r="N189" s="47"/>
      <c r="O189" s="47"/>
      <c r="P189" s="43" t="s">
        <v>278</v>
      </c>
      <c r="Q189" s="55">
        <v>3010</v>
      </c>
      <c r="R189" s="47"/>
      <c r="S189" s="47"/>
      <c r="T189" s="43" t="s">
        <v>278</v>
      </c>
      <c r="U189" s="55">
        <v>453406</v>
      </c>
      <c r="V189" s="47"/>
      <c r="W189" s="47"/>
      <c r="X189" s="43" t="s">
        <v>278</v>
      </c>
      <c r="Y189" s="55">
        <v>456416</v>
      </c>
      <c r="Z189" s="47"/>
    </row>
    <row r="190" spans="1:29">
      <c r="A190" s="12"/>
      <c r="B190" s="52"/>
      <c r="C190" s="52"/>
      <c r="D190" s="43"/>
      <c r="E190" s="45"/>
      <c r="F190" s="47"/>
      <c r="G190" s="47"/>
      <c r="H190" s="43"/>
      <c r="I190" s="45"/>
      <c r="J190" s="47"/>
      <c r="K190" s="47"/>
      <c r="L190" s="43"/>
      <c r="M190" s="55"/>
      <c r="N190" s="47"/>
      <c r="O190" s="47"/>
      <c r="P190" s="43"/>
      <c r="Q190" s="55"/>
      <c r="R190" s="47"/>
      <c r="S190" s="47"/>
      <c r="T190" s="43"/>
      <c r="U190" s="55"/>
      <c r="V190" s="47"/>
      <c r="W190" s="47"/>
      <c r="X190" s="43"/>
      <c r="Y190" s="55"/>
      <c r="Z190" s="47"/>
    </row>
    <row r="191" spans="1:29">
      <c r="A191" s="12"/>
      <c r="B191" s="50" t="s">
        <v>471</v>
      </c>
      <c r="C191" s="50"/>
      <c r="D191" s="63">
        <v>285</v>
      </c>
      <c r="E191" s="63"/>
      <c r="F191" s="22"/>
      <c r="G191" s="22"/>
      <c r="H191" s="63" t="s">
        <v>285</v>
      </c>
      <c r="I191" s="63"/>
      <c r="J191" s="22"/>
      <c r="K191" s="22"/>
      <c r="L191" s="51">
        <v>2101</v>
      </c>
      <c r="M191" s="51"/>
      <c r="N191" s="22"/>
      <c r="O191" s="22"/>
      <c r="P191" s="51">
        <v>2386</v>
      </c>
      <c r="Q191" s="51"/>
      <c r="R191" s="22"/>
      <c r="S191" s="22"/>
      <c r="T191" s="51">
        <v>260157</v>
      </c>
      <c r="U191" s="51"/>
      <c r="V191" s="22"/>
      <c r="W191" s="22"/>
      <c r="X191" s="51">
        <v>262543</v>
      </c>
      <c r="Y191" s="51"/>
      <c r="Z191" s="22"/>
    </row>
    <row r="192" spans="1:29">
      <c r="A192" s="12"/>
      <c r="B192" s="50"/>
      <c r="C192" s="50"/>
      <c r="D192" s="63"/>
      <c r="E192" s="63"/>
      <c r="F192" s="22"/>
      <c r="G192" s="22"/>
      <c r="H192" s="63"/>
      <c r="I192" s="63"/>
      <c r="J192" s="22"/>
      <c r="K192" s="22"/>
      <c r="L192" s="51"/>
      <c r="M192" s="51"/>
      <c r="N192" s="22"/>
      <c r="O192" s="22"/>
      <c r="P192" s="51"/>
      <c r="Q192" s="51"/>
      <c r="R192" s="22"/>
      <c r="S192" s="22"/>
      <c r="T192" s="51"/>
      <c r="U192" s="51"/>
      <c r="V192" s="22"/>
      <c r="W192" s="22"/>
      <c r="X192" s="51"/>
      <c r="Y192" s="51"/>
      <c r="Z192" s="22"/>
    </row>
    <row r="193" spans="1:26">
      <c r="A193" s="12"/>
      <c r="B193" s="52" t="s">
        <v>404</v>
      </c>
      <c r="C193" s="52"/>
      <c r="D193" s="45" t="s">
        <v>285</v>
      </c>
      <c r="E193" s="45"/>
      <c r="F193" s="47"/>
      <c r="G193" s="47"/>
      <c r="H193" s="45" t="s">
        <v>285</v>
      </c>
      <c r="I193" s="45"/>
      <c r="J193" s="47"/>
      <c r="K193" s="47"/>
      <c r="L193" s="45" t="s">
        <v>285</v>
      </c>
      <c r="M193" s="45"/>
      <c r="N193" s="47"/>
      <c r="O193" s="47"/>
      <c r="P193" s="45" t="s">
        <v>285</v>
      </c>
      <c r="Q193" s="45"/>
      <c r="R193" s="47"/>
      <c r="S193" s="47"/>
      <c r="T193" s="55">
        <v>9889</v>
      </c>
      <c r="U193" s="55"/>
      <c r="V193" s="47"/>
      <c r="W193" s="47"/>
      <c r="X193" s="55">
        <v>9889</v>
      </c>
      <c r="Y193" s="55"/>
      <c r="Z193" s="47"/>
    </row>
    <row r="194" spans="1:26">
      <c r="A194" s="12"/>
      <c r="B194" s="52"/>
      <c r="C194" s="52"/>
      <c r="D194" s="45"/>
      <c r="E194" s="45"/>
      <c r="F194" s="47"/>
      <c r="G194" s="47"/>
      <c r="H194" s="45"/>
      <c r="I194" s="45"/>
      <c r="J194" s="47"/>
      <c r="K194" s="47"/>
      <c r="L194" s="45"/>
      <c r="M194" s="45"/>
      <c r="N194" s="47"/>
      <c r="O194" s="47"/>
      <c r="P194" s="45"/>
      <c r="Q194" s="45"/>
      <c r="R194" s="47"/>
      <c r="S194" s="47"/>
      <c r="T194" s="55"/>
      <c r="U194" s="55"/>
      <c r="V194" s="47"/>
      <c r="W194" s="47"/>
      <c r="X194" s="55"/>
      <c r="Y194" s="55"/>
      <c r="Z194" s="47"/>
    </row>
    <row r="195" spans="1:26">
      <c r="A195" s="12"/>
      <c r="B195" s="104" t="s">
        <v>472</v>
      </c>
      <c r="C195" s="104"/>
      <c r="D195" s="63"/>
      <c r="E195" s="63"/>
      <c r="F195" s="22"/>
      <c r="G195" s="22"/>
      <c r="H195" s="63"/>
      <c r="I195" s="63"/>
      <c r="J195" s="22"/>
      <c r="K195" s="22"/>
      <c r="L195" s="63"/>
      <c r="M195" s="63"/>
      <c r="N195" s="22"/>
      <c r="O195" s="22"/>
      <c r="P195" s="63"/>
      <c r="Q195" s="63"/>
      <c r="R195" s="22"/>
      <c r="S195" s="22"/>
      <c r="T195" s="63"/>
      <c r="U195" s="63"/>
      <c r="V195" s="22"/>
      <c r="W195" s="22"/>
      <c r="X195" s="63"/>
      <c r="Y195" s="63"/>
      <c r="Z195" s="22"/>
    </row>
    <row r="196" spans="1:26">
      <c r="A196" s="12"/>
      <c r="B196" s="104"/>
      <c r="C196" s="104"/>
      <c r="D196" s="63"/>
      <c r="E196" s="63"/>
      <c r="F196" s="22"/>
      <c r="G196" s="22"/>
      <c r="H196" s="63"/>
      <c r="I196" s="63"/>
      <c r="J196" s="22"/>
      <c r="K196" s="22"/>
      <c r="L196" s="63"/>
      <c r="M196" s="63"/>
      <c r="N196" s="22"/>
      <c r="O196" s="22"/>
      <c r="P196" s="63"/>
      <c r="Q196" s="63"/>
      <c r="R196" s="22"/>
      <c r="S196" s="22"/>
      <c r="T196" s="63"/>
      <c r="U196" s="63"/>
      <c r="V196" s="22"/>
      <c r="W196" s="22"/>
      <c r="X196" s="63"/>
      <c r="Y196" s="63"/>
      <c r="Z196" s="22"/>
    </row>
    <row r="197" spans="1:26">
      <c r="A197" s="12"/>
      <c r="B197" s="52" t="s">
        <v>407</v>
      </c>
      <c r="C197" s="52"/>
      <c r="D197" s="45">
        <v>476</v>
      </c>
      <c r="E197" s="45"/>
      <c r="F197" s="47"/>
      <c r="G197" s="47"/>
      <c r="H197" s="45" t="s">
        <v>285</v>
      </c>
      <c r="I197" s="45"/>
      <c r="J197" s="47"/>
      <c r="K197" s="47"/>
      <c r="L197" s="45" t="s">
        <v>285</v>
      </c>
      <c r="M197" s="45"/>
      <c r="N197" s="47"/>
      <c r="O197" s="47"/>
      <c r="P197" s="45">
        <v>476</v>
      </c>
      <c r="Q197" s="45"/>
      <c r="R197" s="47"/>
      <c r="S197" s="47"/>
      <c r="T197" s="55">
        <v>141532</v>
      </c>
      <c r="U197" s="55"/>
      <c r="V197" s="47"/>
      <c r="W197" s="47"/>
      <c r="X197" s="55">
        <v>142008</v>
      </c>
      <c r="Y197" s="55"/>
      <c r="Z197" s="47"/>
    </row>
    <row r="198" spans="1:26">
      <c r="A198" s="12"/>
      <c r="B198" s="52"/>
      <c r="C198" s="52"/>
      <c r="D198" s="45"/>
      <c r="E198" s="45"/>
      <c r="F198" s="47"/>
      <c r="G198" s="47"/>
      <c r="H198" s="45"/>
      <c r="I198" s="45"/>
      <c r="J198" s="47"/>
      <c r="K198" s="47"/>
      <c r="L198" s="45"/>
      <c r="M198" s="45"/>
      <c r="N198" s="47"/>
      <c r="O198" s="47"/>
      <c r="P198" s="45"/>
      <c r="Q198" s="45"/>
      <c r="R198" s="47"/>
      <c r="S198" s="47"/>
      <c r="T198" s="55"/>
      <c r="U198" s="55"/>
      <c r="V198" s="47"/>
      <c r="W198" s="47"/>
      <c r="X198" s="55"/>
      <c r="Y198" s="55"/>
      <c r="Z198" s="47"/>
    </row>
    <row r="199" spans="1:26">
      <c r="A199" s="12"/>
      <c r="B199" s="50" t="s">
        <v>408</v>
      </c>
      <c r="C199" s="50"/>
      <c r="D199" s="63" t="s">
        <v>285</v>
      </c>
      <c r="E199" s="63"/>
      <c r="F199" s="22"/>
      <c r="G199" s="22"/>
      <c r="H199" s="63" t="s">
        <v>285</v>
      </c>
      <c r="I199" s="63"/>
      <c r="J199" s="22"/>
      <c r="K199" s="22"/>
      <c r="L199" s="63" t="s">
        <v>285</v>
      </c>
      <c r="M199" s="63"/>
      <c r="N199" s="22"/>
      <c r="O199" s="22"/>
      <c r="P199" s="63" t="s">
        <v>285</v>
      </c>
      <c r="Q199" s="63"/>
      <c r="R199" s="22"/>
      <c r="S199" s="22"/>
      <c r="T199" s="51">
        <v>28394</v>
      </c>
      <c r="U199" s="51"/>
      <c r="V199" s="22"/>
      <c r="W199" s="22"/>
      <c r="X199" s="51">
        <v>28394</v>
      </c>
      <c r="Y199" s="51"/>
      <c r="Z199" s="22"/>
    </row>
    <row r="200" spans="1:26">
      <c r="A200" s="12"/>
      <c r="B200" s="50"/>
      <c r="C200" s="50"/>
      <c r="D200" s="63"/>
      <c r="E200" s="63"/>
      <c r="F200" s="22"/>
      <c r="G200" s="22"/>
      <c r="H200" s="63"/>
      <c r="I200" s="63"/>
      <c r="J200" s="22"/>
      <c r="K200" s="22"/>
      <c r="L200" s="63"/>
      <c r="M200" s="63"/>
      <c r="N200" s="22"/>
      <c r="O200" s="22"/>
      <c r="P200" s="63"/>
      <c r="Q200" s="63"/>
      <c r="R200" s="22"/>
      <c r="S200" s="22"/>
      <c r="T200" s="51"/>
      <c r="U200" s="51"/>
      <c r="V200" s="22"/>
      <c r="W200" s="22"/>
      <c r="X200" s="51"/>
      <c r="Y200" s="51"/>
      <c r="Z200" s="22"/>
    </row>
    <row r="201" spans="1:26">
      <c r="A201" s="12"/>
      <c r="B201" s="52" t="s">
        <v>409</v>
      </c>
      <c r="C201" s="52"/>
      <c r="D201" s="45" t="s">
        <v>285</v>
      </c>
      <c r="E201" s="45"/>
      <c r="F201" s="47"/>
      <c r="G201" s="47"/>
      <c r="H201" s="45" t="s">
        <v>285</v>
      </c>
      <c r="I201" s="45"/>
      <c r="J201" s="47"/>
      <c r="K201" s="47"/>
      <c r="L201" s="45" t="s">
        <v>285</v>
      </c>
      <c r="M201" s="45"/>
      <c r="N201" s="47"/>
      <c r="O201" s="47"/>
      <c r="P201" s="45" t="s">
        <v>285</v>
      </c>
      <c r="Q201" s="45"/>
      <c r="R201" s="47"/>
      <c r="S201" s="47"/>
      <c r="T201" s="55">
        <v>18054</v>
      </c>
      <c r="U201" s="55"/>
      <c r="V201" s="47"/>
      <c r="W201" s="47"/>
      <c r="X201" s="55">
        <v>18054</v>
      </c>
      <c r="Y201" s="55"/>
      <c r="Z201" s="47"/>
    </row>
    <row r="202" spans="1:26">
      <c r="A202" s="12"/>
      <c r="B202" s="52"/>
      <c r="C202" s="52"/>
      <c r="D202" s="45"/>
      <c r="E202" s="45"/>
      <c r="F202" s="47"/>
      <c r="G202" s="47"/>
      <c r="H202" s="45"/>
      <c r="I202" s="45"/>
      <c r="J202" s="47"/>
      <c r="K202" s="47"/>
      <c r="L202" s="45"/>
      <c r="M202" s="45"/>
      <c r="N202" s="47"/>
      <c r="O202" s="47"/>
      <c r="P202" s="45"/>
      <c r="Q202" s="45"/>
      <c r="R202" s="47"/>
      <c r="S202" s="47"/>
      <c r="T202" s="55"/>
      <c r="U202" s="55"/>
      <c r="V202" s="47"/>
      <c r="W202" s="47"/>
      <c r="X202" s="55"/>
      <c r="Y202" s="55"/>
      <c r="Z202" s="47"/>
    </row>
    <row r="203" spans="1:26">
      <c r="A203" s="12"/>
      <c r="B203" s="50" t="s">
        <v>473</v>
      </c>
      <c r="C203" s="50"/>
      <c r="D203" s="63">
        <v>8</v>
      </c>
      <c r="E203" s="63"/>
      <c r="F203" s="22"/>
      <c r="G203" s="22"/>
      <c r="H203" s="63" t="s">
        <v>285</v>
      </c>
      <c r="I203" s="63"/>
      <c r="J203" s="22"/>
      <c r="K203" s="22"/>
      <c r="L203" s="63">
        <v>348</v>
      </c>
      <c r="M203" s="63"/>
      <c r="N203" s="22"/>
      <c r="O203" s="22"/>
      <c r="P203" s="63">
        <v>356</v>
      </c>
      <c r="Q203" s="63"/>
      <c r="R203" s="22"/>
      <c r="S203" s="22"/>
      <c r="T203" s="51">
        <v>67518</v>
      </c>
      <c r="U203" s="51"/>
      <c r="V203" s="22"/>
      <c r="W203" s="22"/>
      <c r="X203" s="51">
        <v>67874</v>
      </c>
      <c r="Y203" s="51"/>
      <c r="Z203" s="22"/>
    </row>
    <row r="204" spans="1:26">
      <c r="A204" s="12"/>
      <c r="B204" s="50"/>
      <c r="C204" s="50"/>
      <c r="D204" s="63"/>
      <c r="E204" s="63"/>
      <c r="F204" s="22"/>
      <c r="G204" s="22"/>
      <c r="H204" s="63"/>
      <c r="I204" s="63"/>
      <c r="J204" s="22"/>
      <c r="K204" s="22"/>
      <c r="L204" s="63"/>
      <c r="M204" s="63"/>
      <c r="N204" s="22"/>
      <c r="O204" s="22"/>
      <c r="P204" s="63"/>
      <c r="Q204" s="63"/>
      <c r="R204" s="22"/>
      <c r="S204" s="22"/>
      <c r="T204" s="51"/>
      <c r="U204" s="51"/>
      <c r="V204" s="22"/>
      <c r="W204" s="22"/>
      <c r="X204" s="51"/>
      <c r="Y204" s="51"/>
      <c r="Z204" s="22"/>
    </row>
    <row r="205" spans="1:26">
      <c r="A205" s="12"/>
      <c r="B205" s="105" t="s">
        <v>474</v>
      </c>
      <c r="C205" s="105"/>
      <c r="D205" s="45"/>
      <c r="E205" s="45"/>
      <c r="F205" s="47"/>
      <c r="G205" s="47"/>
      <c r="H205" s="45"/>
      <c r="I205" s="45"/>
      <c r="J205" s="47"/>
      <c r="K205" s="47"/>
      <c r="L205" s="45"/>
      <c r="M205" s="45"/>
      <c r="N205" s="47"/>
      <c r="O205" s="47"/>
      <c r="P205" s="45"/>
      <c r="Q205" s="45"/>
      <c r="R205" s="47"/>
      <c r="S205" s="47"/>
      <c r="T205" s="45"/>
      <c r="U205" s="45"/>
      <c r="V205" s="47"/>
      <c r="W205" s="47"/>
      <c r="X205" s="45"/>
      <c r="Y205" s="45"/>
      <c r="Z205" s="47"/>
    </row>
    <row r="206" spans="1:26">
      <c r="A206" s="12"/>
      <c r="B206" s="105"/>
      <c r="C206" s="105"/>
      <c r="D206" s="45"/>
      <c r="E206" s="45"/>
      <c r="F206" s="47"/>
      <c r="G206" s="47"/>
      <c r="H206" s="45"/>
      <c r="I206" s="45"/>
      <c r="J206" s="47"/>
      <c r="K206" s="47"/>
      <c r="L206" s="45"/>
      <c r="M206" s="45"/>
      <c r="N206" s="47"/>
      <c r="O206" s="47"/>
      <c r="P206" s="45"/>
      <c r="Q206" s="45"/>
      <c r="R206" s="47"/>
      <c r="S206" s="47"/>
      <c r="T206" s="45"/>
      <c r="U206" s="45"/>
      <c r="V206" s="47"/>
      <c r="W206" s="47"/>
      <c r="X206" s="45"/>
      <c r="Y206" s="45"/>
      <c r="Z206" s="47"/>
    </row>
    <row r="207" spans="1:26">
      <c r="A207" s="12"/>
      <c r="B207" s="50" t="s">
        <v>412</v>
      </c>
      <c r="C207" s="50"/>
      <c r="D207" s="63">
        <v>84</v>
      </c>
      <c r="E207" s="63"/>
      <c r="F207" s="22"/>
      <c r="G207" s="22"/>
      <c r="H207" s="63" t="s">
        <v>285</v>
      </c>
      <c r="I207" s="63"/>
      <c r="J207" s="22"/>
      <c r="K207" s="22"/>
      <c r="L207" s="63">
        <v>4</v>
      </c>
      <c r="M207" s="63"/>
      <c r="N207" s="22"/>
      <c r="O207" s="22"/>
      <c r="P207" s="63">
        <v>88</v>
      </c>
      <c r="Q207" s="63"/>
      <c r="R207" s="22"/>
      <c r="S207" s="22"/>
      <c r="T207" s="51">
        <v>41516</v>
      </c>
      <c r="U207" s="51"/>
      <c r="V207" s="22"/>
      <c r="W207" s="22"/>
      <c r="X207" s="51">
        <v>41604</v>
      </c>
      <c r="Y207" s="51"/>
      <c r="Z207" s="22"/>
    </row>
    <row r="208" spans="1:26">
      <c r="A208" s="12"/>
      <c r="B208" s="50"/>
      <c r="C208" s="50"/>
      <c r="D208" s="63"/>
      <c r="E208" s="63"/>
      <c r="F208" s="22"/>
      <c r="G208" s="22"/>
      <c r="H208" s="63"/>
      <c r="I208" s="63"/>
      <c r="J208" s="22"/>
      <c r="K208" s="22"/>
      <c r="L208" s="63"/>
      <c r="M208" s="63"/>
      <c r="N208" s="22"/>
      <c r="O208" s="22"/>
      <c r="P208" s="63"/>
      <c r="Q208" s="63"/>
      <c r="R208" s="22"/>
      <c r="S208" s="22"/>
      <c r="T208" s="51"/>
      <c r="U208" s="51"/>
      <c r="V208" s="22"/>
      <c r="W208" s="22"/>
      <c r="X208" s="51"/>
      <c r="Y208" s="51"/>
      <c r="Z208" s="22"/>
    </row>
    <row r="209" spans="1:29">
      <c r="A209" s="12"/>
      <c r="B209" s="52" t="s">
        <v>413</v>
      </c>
      <c r="C209" s="52"/>
      <c r="D209" s="45">
        <v>59</v>
      </c>
      <c r="E209" s="45"/>
      <c r="F209" s="47"/>
      <c r="G209" s="47"/>
      <c r="H209" s="45" t="s">
        <v>285</v>
      </c>
      <c r="I209" s="45"/>
      <c r="J209" s="47"/>
      <c r="K209" s="47"/>
      <c r="L209" s="45" t="s">
        <v>285</v>
      </c>
      <c r="M209" s="45"/>
      <c r="N209" s="47"/>
      <c r="O209" s="47"/>
      <c r="P209" s="45">
        <v>59</v>
      </c>
      <c r="Q209" s="45"/>
      <c r="R209" s="47"/>
      <c r="S209" s="47"/>
      <c r="T209" s="55">
        <v>7061</v>
      </c>
      <c r="U209" s="55"/>
      <c r="V209" s="47"/>
      <c r="W209" s="47"/>
      <c r="X209" s="55">
        <v>7120</v>
      </c>
      <c r="Y209" s="55"/>
      <c r="Z209" s="47"/>
    </row>
    <row r="210" spans="1:29">
      <c r="A210" s="12"/>
      <c r="B210" s="52"/>
      <c r="C210" s="52"/>
      <c r="D210" s="45"/>
      <c r="E210" s="45"/>
      <c r="F210" s="47"/>
      <c r="G210" s="47"/>
      <c r="H210" s="45"/>
      <c r="I210" s="45"/>
      <c r="J210" s="47"/>
      <c r="K210" s="47"/>
      <c r="L210" s="45"/>
      <c r="M210" s="45"/>
      <c r="N210" s="47"/>
      <c r="O210" s="47"/>
      <c r="P210" s="45"/>
      <c r="Q210" s="45"/>
      <c r="R210" s="47"/>
      <c r="S210" s="47"/>
      <c r="T210" s="55"/>
      <c r="U210" s="55"/>
      <c r="V210" s="47"/>
      <c r="W210" s="47"/>
      <c r="X210" s="55"/>
      <c r="Y210" s="55"/>
      <c r="Z210" s="47"/>
    </row>
    <row r="211" spans="1:29">
      <c r="A211" s="12"/>
      <c r="B211" s="50" t="s">
        <v>87</v>
      </c>
      <c r="C211" s="50"/>
      <c r="D211" s="63">
        <v>1</v>
      </c>
      <c r="E211" s="63"/>
      <c r="F211" s="22"/>
      <c r="G211" s="22"/>
      <c r="H211" s="63">
        <v>4</v>
      </c>
      <c r="I211" s="63"/>
      <c r="J211" s="22"/>
      <c r="K211" s="22"/>
      <c r="L211" s="63" t="s">
        <v>285</v>
      </c>
      <c r="M211" s="63"/>
      <c r="N211" s="22"/>
      <c r="O211" s="22"/>
      <c r="P211" s="63">
        <v>5</v>
      </c>
      <c r="Q211" s="63"/>
      <c r="R211" s="22"/>
      <c r="S211" s="22"/>
      <c r="T211" s="51">
        <v>2245</v>
      </c>
      <c r="U211" s="51"/>
      <c r="V211" s="22"/>
      <c r="W211" s="22"/>
      <c r="X211" s="51">
        <v>2250</v>
      </c>
      <c r="Y211" s="51"/>
      <c r="Z211" s="22"/>
    </row>
    <row r="212" spans="1:29" ht="15.75" thickBot="1">
      <c r="A212" s="12"/>
      <c r="B212" s="50"/>
      <c r="C212" s="50"/>
      <c r="D212" s="71"/>
      <c r="E212" s="71"/>
      <c r="F212" s="72"/>
      <c r="G212" s="22"/>
      <c r="H212" s="71"/>
      <c r="I212" s="71"/>
      <c r="J212" s="72"/>
      <c r="K212" s="22"/>
      <c r="L212" s="71"/>
      <c r="M212" s="71"/>
      <c r="N212" s="72"/>
      <c r="O212" s="22"/>
      <c r="P212" s="71"/>
      <c r="Q212" s="71"/>
      <c r="R212" s="72"/>
      <c r="S212" s="22"/>
      <c r="T212" s="78"/>
      <c r="U212" s="78"/>
      <c r="V212" s="72"/>
      <c r="W212" s="22"/>
      <c r="X212" s="78"/>
      <c r="Y212" s="78"/>
      <c r="Z212" s="72"/>
    </row>
    <row r="213" spans="1:29">
      <c r="A213" s="12"/>
      <c r="B213" s="106" t="s">
        <v>143</v>
      </c>
      <c r="C213" s="106"/>
      <c r="D213" s="73" t="s">
        <v>278</v>
      </c>
      <c r="E213" s="77">
        <v>938</v>
      </c>
      <c r="F213" s="76"/>
      <c r="G213" s="47"/>
      <c r="H213" s="73" t="s">
        <v>278</v>
      </c>
      <c r="I213" s="77">
        <v>672</v>
      </c>
      <c r="J213" s="76"/>
      <c r="K213" s="47"/>
      <c r="L213" s="73" t="s">
        <v>278</v>
      </c>
      <c r="M213" s="74">
        <v>4770</v>
      </c>
      <c r="N213" s="76"/>
      <c r="O213" s="47"/>
      <c r="P213" s="73" t="s">
        <v>278</v>
      </c>
      <c r="Q213" s="74">
        <v>6380</v>
      </c>
      <c r="R213" s="76"/>
      <c r="S213" s="47"/>
      <c r="T213" s="73" t="s">
        <v>278</v>
      </c>
      <c r="U213" s="74">
        <v>1029772</v>
      </c>
      <c r="V213" s="76"/>
      <c r="W213" s="47"/>
      <c r="X213" s="73" t="s">
        <v>278</v>
      </c>
      <c r="Y213" s="74">
        <v>1036152</v>
      </c>
      <c r="Z213" s="76"/>
    </row>
    <row r="214" spans="1:29" ht="15.75" thickBot="1">
      <c r="A214" s="12"/>
      <c r="B214" s="106"/>
      <c r="C214" s="106"/>
      <c r="D214" s="44"/>
      <c r="E214" s="46"/>
      <c r="F214" s="48"/>
      <c r="G214" s="47"/>
      <c r="H214" s="44"/>
      <c r="I214" s="46"/>
      <c r="J214" s="48"/>
      <c r="K214" s="47"/>
      <c r="L214" s="44"/>
      <c r="M214" s="75"/>
      <c r="N214" s="48"/>
      <c r="O214" s="47"/>
      <c r="P214" s="44"/>
      <c r="Q214" s="75"/>
      <c r="R214" s="48"/>
      <c r="S214" s="47"/>
      <c r="T214" s="44"/>
      <c r="U214" s="75"/>
      <c r="V214" s="48"/>
      <c r="W214" s="47"/>
      <c r="X214" s="44"/>
      <c r="Y214" s="75"/>
      <c r="Z214" s="48"/>
    </row>
    <row r="215" spans="1:29" ht="16.5" thickTop="1" thickBot="1">
      <c r="A215" s="12"/>
      <c r="B215" s="66"/>
      <c r="C215" s="16"/>
      <c r="D215" s="49"/>
      <c r="E215" s="49"/>
      <c r="F215" s="49"/>
      <c r="G215" s="16"/>
      <c r="H215" s="49"/>
      <c r="I215" s="49"/>
      <c r="J215" s="49"/>
      <c r="K215" s="16"/>
      <c r="L215" s="49"/>
      <c r="M215" s="49"/>
      <c r="N215" s="49"/>
      <c r="O215" s="16"/>
      <c r="P215" s="49"/>
      <c r="Q215" s="49"/>
      <c r="R215" s="49"/>
      <c r="S215" s="16"/>
      <c r="T215" s="49"/>
      <c r="U215" s="49"/>
      <c r="V215" s="49"/>
      <c r="W215" s="16"/>
      <c r="X215" s="49"/>
      <c r="Y215" s="49"/>
      <c r="Z215" s="49"/>
    </row>
    <row r="216" spans="1:29">
      <c r="A216" s="12"/>
      <c r="B216" s="83" t="s">
        <v>475</v>
      </c>
      <c r="C216" s="83"/>
      <c r="D216" s="83"/>
      <c r="E216" s="83"/>
      <c r="F216" s="83"/>
      <c r="G216" s="83"/>
      <c r="H216" s="83"/>
      <c r="I216" s="83"/>
      <c r="J216" s="83"/>
      <c r="K216" s="83"/>
      <c r="L216" s="83"/>
      <c r="M216" s="83"/>
      <c r="N216" s="83"/>
      <c r="O216" s="83"/>
      <c r="P216" s="83"/>
      <c r="Q216" s="83"/>
      <c r="R216" s="83"/>
      <c r="S216" s="83"/>
      <c r="T216" s="83"/>
      <c r="U216" s="83"/>
      <c r="V216" s="83"/>
      <c r="W216" s="83"/>
      <c r="X216" s="83"/>
      <c r="Y216" s="83"/>
      <c r="Z216" s="83"/>
      <c r="AA216" s="83"/>
      <c r="AB216" s="83"/>
      <c r="AC216" s="83"/>
    </row>
    <row r="217" spans="1:29">
      <c r="A217" s="12"/>
      <c r="B217" s="97"/>
      <c r="C217" s="97"/>
      <c r="D217" s="97"/>
      <c r="E217" s="97"/>
      <c r="F217" s="97"/>
      <c r="G217" s="97"/>
      <c r="H217" s="97"/>
      <c r="I217" s="97"/>
      <c r="J217" s="97"/>
      <c r="K217" s="97"/>
      <c r="L217" s="97"/>
      <c r="M217" s="97"/>
      <c r="N217" s="97"/>
      <c r="O217" s="97"/>
      <c r="P217" s="97"/>
      <c r="Q217" s="97"/>
      <c r="R217" s="97"/>
      <c r="S217" s="97"/>
      <c r="T217" s="97"/>
      <c r="U217" s="97"/>
      <c r="V217" s="97"/>
      <c r="W217" s="97"/>
      <c r="X217" s="97"/>
      <c r="Y217" s="97"/>
      <c r="Z217" s="97"/>
      <c r="AA217" s="97"/>
      <c r="AB217" s="97"/>
      <c r="AC217" s="97"/>
    </row>
    <row r="218" spans="1:29">
      <c r="A218" s="12"/>
      <c r="B218" s="36"/>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row>
    <row r="219" spans="1:29">
      <c r="A219" s="12"/>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row>
    <row r="220" spans="1:29">
      <c r="A220" s="12"/>
      <c r="B220" s="82" t="s">
        <v>327</v>
      </c>
      <c r="C220" s="82"/>
      <c r="D220" s="38" t="s">
        <v>460</v>
      </c>
      <c r="E220" s="38"/>
      <c r="F220" s="38"/>
      <c r="G220" s="22"/>
      <c r="H220" s="38" t="s">
        <v>463</v>
      </c>
      <c r="I220" s="38"/>
      <c r="J220" s="38"/>
      <c r="K220" s="22"/>
      <c r="L220" s="38" t="s">
        <v>464</v>
      </c>
      <c r="M220" s="38"/>
      <c r="N220" s="38"/>
      <c r="O220" s="22"/>
      <c r="P220" s="38" t="s">
        <v>465</v>
      </c>
      <c r="Q220" s="38"/>
      <c r="R220" s="38"/>
      <c r="S220" s="22"/>
      <c r="T220" s="38" t="s">
        <v>467</v>
      </c>
      <c r="U220" s="38"/>
      <c r="V220" s="38"/>
      <c r="W220" s="22"/>
      <c r="X220" s="38" t="s">
        <v>143</v>
      </c>
      <c r="Y220" s="38"/>
      <c r="Z220" s="38"/>
    </row>
    <row r="221" spans="1:29">
      <c r="A221" s="12"/>
      <c r="B221" s="82"/>
      <c r="C221" s="82"/>
      <c r="D221" s="38" t="s">
        <v>461</v>
      </c>
      <c r="E221" s="38"/>
      <c r="F221" s="38"/>
      <c r="G221" s="22"/>
      <c r="H221" s="38" t="s">
        <v>461</v>
      </c>
      <c r="I221" s="38"/>
      <c r="J221" s="38"/>
      <c r="K221" s="22"/>
      <c r="L221" s="38" t="s">
        <v>462</v>
      </c>
      <c r="M221" s="38"/>
      <c r="N221" s="38"/>
      <c r="O221" s="22"/>
      <c r="P221" s="38" t="s">
        <v>466</v>
      </c>
      <c r="Q221" s="38"/>
      <c r="R221" s="38"/>
      <c r="S221" s="22"/>
      <c r="T221" s="38"/>
      <c r="U221" s="38"/>
      <c r="V221" s="38"/>
      <c r="W221" s="22"/>
      <c r="X221" s="38" t="s">
        <v>468</v>
      </c>
      <c r="Y221" s="38"/>
      <c r="Z221" s="38"/>
    </row>
    <row r="222" spans="1:29" ht="15.75" thickBot="1">
      <c r="A222" s="12"/>
      <c r="B222" s="82"/>
      <c r="C222" s="82"/>
      <c r="D222" s="39" t="s">
        <v>462</v>
      </c>
      <c r="E222" s="39"/>
      <c r="F222" s="39"/>
      <c r="G222" s="22"/>
      <c r="H222" s="39" t="s">
        <v>462</v>
      </c>
      <c r="I222" s="39"/>
      <c r="J222" s="39"/>
      <c r="K222" s="22"/>
      <c r="L222" s="68"/>
      <c r="M222" s="68"/>
      <c r="N222" s="68"/>
      <c r="O222" s="22"/>
      <c r="P222" s="39" t="s">
        <v>462</v>
      </c>
      <c r="Q222" s="39"/>
      <c r="R222" s="39"/>
      <c r="S222" s="22"/>
      <c r="T222" s="39"/>
      <c r="U222" s="39"/>
      <c r="V222" s="39"/>
      <c r="W222" s="22"/>
      <c r="X222" s="68"/>
      <c r="Y222" s="68"/>
      <c r="Z222" s="68"/>
    </row>
    <row r="223" spans="1:29">
      <c r="A223" s="12"/>
      <c r="B223" s="37"/>
      <c r="C223" s="37"/>
      <c r="D223" s="41" t="s">
        <v>303</v>
      </c>
      <c r="E223" s="41"/>
      <c r="F223" s="41"/>
      <c r="G223" s="41"/>
      <c r="H223" s="41"/>
      <c r="I223" s="41"/>
      <c r="J223" s="41"/>
      <c r="K223" s="41"/>
      <c r="L223" s="41"/>
      <c r="M223" s="41"/>
      <c r="N223" s="41"/>
      <c r="O223" s="41"/>
      <c r="P223" s="41"/>
      <c r="Q223" s="41"/>
      <c r="R223" s="41"/>
      <c r="S223" s="41"/>
      <c r="T223" s="41"/>
      <c r="U223" s="41"/>
      <c r="V223" s="41"/>
      <c r="W223" s="41"/>
      <c r="X223" s="41"/>
      <c r="Y223" s="41"/>
      <c r="Z223" s="41"/>
    </row>
    <row r="224" spans="1:29">
      <c r="A224" s="12"/>
      <c r="B224" s="104" t="s">
        <v>469</v>
      </c>
      <c r="C224" s="104"/>
      <c r="D224" s="63"/>
      <c r="E224" s="63"/>
      <c r="F224" s="22"/>
      <c r="G224" s="22"/>
      <c r="H224" s="63"/>
      <c r="I224" s="63"/>
      <c r="J224" s="22"/>
      <c r="K224" s="22"/>
      <c r="L224" s="37"/>
      <c r="M224" s="37"/>
      <c r="N224" s="37"/>
      <c r="O224" s="22"/>
      <c r="P224" s="37"/>
      <c r="Q224" s="37"/>
      <c r="R224" s="37"/>
      <c r="S224" s="22"/>
      <c r="T224" s="37"/>
      <c r="U224" s="37"/>
      <c r="V224" s="37"/>
      <c r="W224" s="22"/>
      <c r="X224" s="37"/>
      <c r="Y224" s="37"/>
      <c r="Z224" s="37"/>
    </row>
    <row r="225" spans="1:26">
      <c r="A225" s="12"/>
      <c r="B225" s="104"/>
      <c r="C225" s="104"/>
      <c r="D225" s="63"/>
      <c r="E225" s="63"/>
      <c r="F225" s="22"/>
      <c r="G225" s="22"/>
      <c r="H225" s="63"/>
      <c r="I225" s="63"/>
      <c r="J225" s="22"/>
      <c r="K225" s="22"/>
      <c r="L225" s="37"/>
      <c r="M225" s="37"/>
      <c r="N225" s="37"/>
      <c r="O225" s="22"/>
      <c r="P225" s="37"/>
      <c r="Q225" s="37"/>
      <c r="R225" s="37"/>
      <c r="S225" s="22"/>
      <c r="T225" s="37"/>
      <c r="U225" s="37"/>
      <c r="V225" s="37"/>
      <c r="W225" s="22"/>
      <c r="X225" s="37"/>
      <c r="Y225" s="37"/>
      <c r="Z225" s="37"/>
    </row>
    <row r="226" spans="1:26">
      <c r="A226" s="12"/>
      <c r="B226" s="52" t="s">
        <v>402</v>
      </c>
      <c r="C226" s="52"/>
      <c r="D226" s="43" t="s">
        <v>278</v>
      </c>
      <c r="E226" s="55">
        <v>3245</v>
      </c>
      <c r="F226" s="47"/>
      <c r="G226" s="47"/>
      <c r="H226" s="43" t="s">
        <v>278</v>
      </c>
      <c r="I226" s="55">
        <v>1725</v>
      </c>
      <c r="J226" s="47"/>
      <c r="K226" s="47"/>
      <c r="L226" s="43" t="s">
        <v>278</v>
      </c>
      <c r="M226" s="55">
        <v>3285</v>
      </c>
      <c r="N226" s="47"/>
      <c r="O226" s="47"/>
      <c r="P226" s="43" t="s">
        <v>278</v>
      </c>
      <c r="Q226" s="55">
        <v>8255</v>
      </c>
      <c r="R226" s="47"/>
      <c r="S226" s="47"/>
      <c r="T226" s="43" t="s">
        <v>278</v>
      </c>
      <c r="U226" s="55">
        <v>222409</v>
      </c>
      <c r="V226" s="47"/>
      <c r="W226" s="47"/>
      <c r="X226" s="43" t="s">
        <v>278</v>
      </c>
      <c r="Y226" s="55">
        <v>230664</v>
      </c>
      <c r="Z226" s="47"/>
    </row>
    <row r="227" spans="1:26">
      <c r="A227" s="12"/>
      <c r="B227" s="52"/>
      <c r="C227" s="52"/>
      <c r="D227" s="43"/>
      <c r="E227" s="55"/>
      <c r="F227" s="47"/>
      <c r="G227" s="47"/>
      <c r="H227" s="43"/>
      <c r="I227" s="55"/>
      <c r="J227" s="47"/>
      <c r="K227" s="47"/>
      <c r="L227" s="43"/>
      <c r="M227" s="55"/>
      <c r="N227" s="47"/>
      <c r="O227" s="47"/>
      <c r="P227" s="43"/>
      <c r="Q227" s="55"/>
      <c r="R227" s="47"/>
      <c r="S227" s="47"/>
      <c r="T227" s="43"/>
      <c r="U227" s="55"/>
      <c r="V227" s="47"/>
      <c r="W227" s="47"/>
      <c r="X227" s="43"/>
      <c r="Y227" s="55"/>
      <c r="Z227" s="47"/>
    </row>
    <row r="228" spans="1:26">
      <c r="A228" s="12"/>
      <c r="B228" s="50" t="s">
        <v>403</v>
      </c>
      <c r="C228" s="50"/>
      <c r="D228" s="51">
        <v>4149</v>
      </c>
      <c r="E228" s="51"/>
      <c r="F228" s="22"/>
      <c r="G228" s="22"/>
      <c r="H228" s="63" t="s">
        <v>285</v>
      </c>
      <c r="I228" s="63"/>
      <c r="J228" s="22"/>
      <c r="K228" s="22"/>
      <c r="L228" s="51">
        <v>1266</v>
      </c>
      <c r="M228" s="51"/>
      <c r="N228" s="22"/>
      <c r="O228" s="22"/>
      <c r="P228" s="51">
        <v>5415</v>
      </c>
      <c r="Q228" s="51"/>
      <c r="R228" s="22"/>
      <c r="S228" s="22"/>
      <c r="T228" s="51">
        <v>196536</v>
      </c>
      <c r="U228" s="51"/>
      <c r="V228" s="22"/>
      <c r="W228" s="22"/>
      <c r="X228" s="51">
        <v>201951</v>
      </c>
      <c r="Y228" s="51"/>
      <c r="Z228" s="22"/>
    </row>
    <row r="229" spans="1:26">
      <c r="A229" s="12"/>
      <c r="B229" s="50"/>
      <c r="C229" s="50"/>
      <c r="D229" s="51"/>
      <c r="E229" s="51"/>
      <c r="F229" s="22"/>
      <c r="G229" s="22"/>
      <c r="H229" s="63"/>
      <c r="I229" s="63"/>
      <c r="J229" s="22"/>
      <c r="K229" s="22"/>
      <c r="L229" s="51"/>
      <c r="M229" s="51"/>
      <c r="N229" s="22"/>
      <c r="O229" s="22"/>
      <c r="P229" s="51"/>
      <c r="Q229" s="51"/>
      <c r="R229" s="22"/>
      <c r="S229" s="22"/>
      <c r="T229" s="51"/>
      <c r="U229" s="51"/>
      <c r="V229" s="22"/>
      <c r="W229" s="22"/>
      <c r="X229" s="51"/>
      <c r="Y229" s="51"/>
      <c r="Z229" s="22"/>
    </row>
    <row r="230" spans="1:26">
      <c r="A230" s="12"/>
      <c r="B230" s="52" t="s">
        <v>404</v>
      </c>
      <c r="C230" s="52"/>
      <c r="D230" s="45" t="s">
        <v>285</v>
      </c>
      <c r="E230" s="45"/>
      <c r="F230" s="47"/>
      <c r="G230" s="47"/>
      <c r="H230" s="45" t="s">
        <v>285</v>
      </c>
      <c r="I230" s="45"/>
      <c r="J230" s="47"/>
      <c r="K230" s="47"/>
      <c r="L230" s="45" t="s">
        <v>285</v>
      </c>
      <c r="M230" s="45"/>
      <c r="N230" s="47"/>
      <c r="O230" s="47"/>
      <c r="P230" s="45" t="s">
        <v>285</v>
      </c>
      <c r="Q230" s="45"/>
      <c r="R230" s="47"/>
      <c r="S230" s="47"/>
      <c r="T230" s="55">
        <v>3284</v>
      </c>
      <c r="U230" s="55"/>
      <c r="V230" s="47"/>
      <c r="W230" s="47"/>
      <c r="X230" s="55">
        <v>3284</v>
      </c>
      <c r="Y230" s="55"/>
      <c r="Z230" s="47"/>
    </row>
    <row r="231" spans="1:26">
      <c r="A231" s="12"/>
      <c r="B231" s="52"/>
      <c r="C231" s="52"/>
      <c r="D231" s="45"/>
      <c r="E231" s="45"/>
      <c r="F231" s="47"/>
      <c r="G231" s="47"/>
      <c r="H231" s="45"/>
      <c r="I231" s="45"/>
      <c r="J231" s="47"/>
      <c r="K231" s="47"/>
      <c r="L231" s="45"/>
      <c r="M231" s="45"/>
      <c r="N231" s="47"/>
      <c r="O231" s="47"/>
      <c r="P231" s="45"/>
      <c r="Q231" s="45"/>
      <c r="R231" s="47"/>
      <c r="S231" s="47"/>
      <c r="T231" s="55"/>
      <c r="U231" s="55"/>
      <c r="V231" s="47"/>
      <c r="W231" s="47"/>
      <c r="X231" s="55"/>
      <c r="Y231" s="55"/>
      <c r="Z231" s="47"/>
    </row>
    <row r="232" spans="1:26">
      <c r="A232" s="12"/>
      <c r="B232" s="104" t="s">
        <v>472</v>
      </c>
      <c r="C232" s="104"/>
      <c r="D232" s="63"/>
      <c r="E232" s="63"/>
      <c r="F232" s="22"/>
      <c r="G232" s="22"/>
      <c r="H232" s="63"/>
      <c r="I232" s="63"/>
      <c r="J232" s="22"/>
      <c r="K232" s="22"/>
      <c r="L232" s="63"/>
      <c r="M232" s="63"/>
      <c r="N232" s="22"/>
      <c r="O232" s="22"/>
      <c r="P232" s="63"/>
      <c r="Q232" s="63"/>
      <c r="R232" s="22"/>
      <c r="S232" s="22"/>
      <c r="T232" s="63"/>
      <c r="U232" s="63"/>
      <c r="V232" s="22"/>
      <c r="W232" s="22"/>
      <c r="X232" s="63"/>
      <c r="Y232" s="63"/>
      <c r="Z232" s="22"/>
    </row>
    <row r="233" spans="1:26">
      <c r="A233" s="12"/>
      <c r="B233" s="104"/>
      <c r="C233" s="104"/>
      <c r="D233" s="63"/>
      <c r="E233" s="63"/>
      <c r="F233" s="22"/>
      <c r="G233" s="22"/>
      <c r="H233" s="63"/>
      <c r="I233" s="63"/>
      <c r="J233" s="22"/>
      <c r="K233" s="22"/>
      <c r="L233" s="63"/>
      <c r="M233" s="63"/>
      <c r="N233" s="22"/>
      <c r="O233" s="22"/>
      <c r="P233" s="63"/>
      <c r="Q233" s="63"/>
      <c r="R233" s="22"/>
      <c r="S233" s="22"/>
      <c r="T233" s="63"/>
      <c r="U233" s="63"/>
      <c r="V233" s="22"/>
      <c r="W233" s="22"/>
      <c r="X233" s="63"/>
      <c r="Y233" s="63"/>
      <c r="Z233" s="22"/>
    </row>
    <row r="234" spans="1:26">
      <c r="A234" s="12"/>
      <c r="B234" s="52" t="s">
        <v>407</v>
      </c>
      <c r="C234" s="52"/>
      <c r="D234" s="55">
        <v>5014</v>
      </c>
      <c r="E234" s="55"/>
      <c r="F234" s="47"/>
      <c r="G234" s="47"/>
      <c r="H234" s="55">
        <v>1087</v>
      </c>
      <c r="I234" s="55"/>
      <c r="J234" s="47"/>
      <c r="K234" s="47"/>
      <c r="L234" s="45" t="s">
        <v>285</v>
      </c>
      <c r="M234" s="45"/>
      <c r="N234" s="47"/>
      <c r="O234" s="47"/>
      <c r="P234" s="55">
        <v>6101</v>
      </c>
      <c r="Q234" s="55"/>
      <c r="R234" s="47"/>
      <c r="S234" s="47"/>
      <c r="T234" s="55">
        <v>142284</v>
      </c>
      <c r="U234" s="55"/>
      <c r="V234" s="47"/>
      <c r="W234" s="47"/>
      <c r="X234" s="55">
        <v>148385</v>
      </c>
      <c r="Y234" s="55"/>
      <c r="Z234" s="47"/>
    </row>
    <row r="235" spans="1:26">
      <c r="A235" s="12"/>
      <c r="B235" s="52"/>
      <c r="C235" s="52"/>
      <c r="D235" s="55"/>
      <c r="E235" s="55"/>
      <c r="F235" s="47"/>
      <c r="G235" s="47"/>
      <c r="H235" s="55"/>
      <c r="I235" s="55"/>
      <c r="J235" s="47"/>
      <c r="K235" s="47"/>
      <c r="L235" s="45"/>
      <c r="M235" s="45"/>
      <c r="N235" s="47"/>
      <c r="O235" s="47"/>
      <c r="P235" s="55"/>
      <c r="Q235" s="55"/>
      <c r="R235" s="47"/>
      <c r="S235" s="47"/>
      <c r="T235" s="55"/>
      <c r="U235" s="55"/>
      <c r="V235" s="47"/>
      <c r="W235" s="47"/>
      <c r="X235" s="55"/>
      <c r="Y235" s="55"/>
      <c r="Z235" s="47"/>
    </row>
    <row r="236" spans="1:26">
      <c r="A236" s="12"/>
      <c r="B236" s="50" t="s">
        <v>408</v>
      </c>
      <c r="C236" s="50"/>
      <c r="D236" s="63" t="s">
        <v>285</v>
      </c>
      <c r="E236" s="63"/>
      <c r="F236" s="22"/>
      <c r="G236" s="22"/>
      <c r="H236" s="63" t="s">
        <v>285</v>
      </c>
      <c r="I236" s="63"/>
      <c r="J236" s="22"/>
      <c r="K236" s="22"/>
      <c r="L236" s="63" t="s">
        <v>285</v>
      </c>
      <c r="M236" s="63"/>
      <c r="N236" s="22"/>
      <c r="O236" s="22"/>
      <c r="P236" s="63" t="s">
        <v>285</v>
      </c>
      <c r="Q236" s="63"/>
      <c r="R236" s="22"/>
      <c r="S236" s="22"/>
      <c r="T236" s="51">
        <v>23310</v>
      </c>
      <c r="U236" s="51"/>
      <c r="V236" s="22"/>
      <c r="W236" s="22"/>
      <c r="X236" s="51">
        <v>23310</v>
      </c>
      <c r="Y236" s="51"/>
      <c r="Z236" s="22"/>
    </row>
    <row r="237" spans="1:26">
      <c r="A237" s="12"/>
      <c r="B237" s="50"/>
      <c r="C237" s="50"/>
      <c r="D237" s="63"/>
      <c r="E237" s="63"/>
      <c r="F237" s="22"/>
      <c r="G237" s="22"/>
      <c r="H237" s="63"/>
      <c r="I237" s="63"/>
      <c r="J237" s="22"/>
      <c r="K237" s="22"/>
      <c r="L237" s="63"/>
      <c r="M237" s="63"/>
      <c r="N237" s="22"/>
      <c r="O237" s="22"/>
      <c r="P237" s="63"/>
      <c r="Q237" s="63"/>
      <c r="R237" s="22"/>
      <c r="S237" s="22"/>
      <c r="T237" s="51"/>
      <c r="U237" s="51"/>
      <c r="V237" s="22"/>
      <c r="W237" s="22"/>
      <c r="X237" s="51"/>
      <c r="Y237" s="51"/>
      <c r="Z237" s="22"/>
    </row>
    <row r="238" spans="1:26">
      <c r="A238" s="12"/>
      <c r="B238" s="52" t="s">
        <v>409</v>
      </c>
      <c r="C238" s="52"/>
      <c r="D238" s="45" t="s">
        <v>285</v>
      </c>
      <c r="E238" s="45"/>
      <c r="F238" s="47"/>
      <c r="G238" s="47"/>
      <c r="H238" s="45" t="s">
        <v>285</v>
      </c>
      <c r="I238" s="45"/>
      <c r="J238" s="47"/>
      <c r="K238" s="47"/>
      <c r="L238" s="45" t="s">
        <v>285</v>
      </c>
      <c r="M238" s="45"/>
      <c r="N238" s="47"/>
      <c r="O238" s="47"/>
      <c r="P238" s="45" t="s">
        <v>285</v>
      </c>
      <c r="Q238" s="45"/>
      <c r="R238" s="47"/>
      <c r="S238" s="47"/>
      <c r="T238" s="55">
        <v>15493</v>
      </c>
      <c r="U238" s="55"/>
      <c r="V238" s="47"/>
      <c r="W238" s="47"/>
      <c r="X238" s="55">
        <v>15493</v>
      </c>
      <c r="Y238" s="55"/>
      <c r="Z238" s="47"/>
    </row>
    <row r="239" spans="1:26">
      <c r="A239" s="12"/>
      <c r="B239" s="52"/>
      <c r="C239" s="52"/>
      <c r="D239" s="45"/>
      <c r="E239" s="45"/>
      <c r="F239" s="47"/>
      <c r="G239" s="47"/>
      <c r="H239" s="45"/>
      <c r="I239" s="45"/>
      <c r="J239" s="47"/>
      <c r="K239" s="47"/>
      <c r="L239" s="45"/>
      <c r="M239" s="45"/>
      <c r="N239" s="47"/>
      <c r="O239" s="47"/>
      <c r="P239" s="45"/>
      <c r="Q239" s="45"/>
      <c r="R239" s="47"/>
      <c r="S239" s="47"/>
      <c r="T239" s="55"/>
      <c r="U239" s="55"/>
      <c r="V239" s="47"/>
      <c r="W239" s="47"/>
      <c r="X239" s="55"/>
      <c r="Y239" s="55"/>
      <c r="Z239" s="47"/>
    </row>
    <row r="240" spans="1:26">
      <c r="A240" s="12"/>
      <c r="B240" s="50" t="s">
        <v>87</v>
      </c>
      <c r="C240" s="50"/>
      <c r="D240" s="63" t="s">
        <v>285</v>
      </c>
      <c r="E240" s="63"/>
      <c r="F240" s="22"/>
      <c r="G240" s="22"/>
      <c r="H240" s="63" t="s">
        <v>285</v>
      </c>
      <c r="I240" s="63"/>
      <c r="J240" s="22"/>
      <c r="K240" s="22"/>
      <c r="L240" s="63">
        <v>541</v>
      </c>
      <c r="M240" s="63"/>
      <c r="N240" s="22"/>
      <c r="O240" s="22"/>
      <c r="P240" s="63">
        <v>541</v>
      </c>
      <c r="Q240" s="63"/>
      <c r="R240" s="22"/>
      <c r="S240" s="22"/>
      <c r="T240" s="51">
        <v>25798</v>
      </c>
      <c r="U240" s="51"/>
      <c r="V240" s="22"/>
      <c r="W240" s="22"/>
      <c r="X240" s="51">
        <v>26339</v>
      </c>
      <c r="Y240" s="51"/>
      <c r="Z240" s="22"/>
    </row>
    <row r="241" spans="1:29">
      <c r="A241" s="12"/>
      <c r="B241" s="50"/>
      <c r="C241" s="50"/>
      <c r="D241" s="63"/>
      <c r="E241" s="63"/>
      <c r="F241" s="22"/>
      <c r="G241" s="22"/>
      <c r="H241" s="63"/>
      <c r="I241" s="63"/>
      <c r="J241" s="22"/>
      <c r="K241" s="22"/>
      <c r="L241" s="63"/>
      <c r="M241" s="63"/>
      <c r="N241" s="22"/>
      <c r="O241" s="22"/>
      <c r="P241" s="63"/>
      <c r="Q241" s="63"/>
      <c r="R241" s="22"/>
      <c r="S241" s="22"/>
      <c r="T241" s="51"/>
      <c r="U241" s="51"/>
      <c r="V241" s="22"/>
      <c r="W241" s="22"/>
      <c r="X241" s="51"/>
      <c r="Y241" s="51"/>
      <c r="Z241" s="22"/>
    </row>
    <row r="242" spans="1:29">
      <c r="A242" s="12"/>
      <c r="B242" s="105" t="s">
        <v>474</v>
      </c>
      <c r="C242" s="105"/>
      <c r="D242" s="45"/>
      <c r="E242" s="45"/>
      <c r="F242" s="47"/>
      <c r="G242" s="47"/>
      <c r="H242" s="45"/>
      <c r="I242" s="45"/>
      <c r="J242" s="47"/>
      <c r="K242" s="47"/>
      <c r="L242" s="45"/>
      <c r="M242" s="45"/>
      <c r="N242" s="47"/>
      <c r="O242" s="47"/>
      <c r="P242" s="45"/>
      <c r="Q242" s="45"/>
      <c r="R242" s="47"/>
      <c r="S242" s="47"/>
      <c r="T242" s="45"/>
      <c r="U242" s="45"/>
      <c r="V242" s="47"/>
      <c r="W242" s="47"/>
      <c r="X242" s="45"/>
      <c r="Y242" s="45"/>
      <c r="Z242" s="47"/>
    </row>
    <row r="243" spans="1:29">
      <c r="A243" s="12"/>
      <c r="B243" s="105"/>
      <c r="C243" s="105"/>
      <c r="D243" s="45"/>
      <c r="E243" s="45"/>
      <c r="F243" s="47"/>
      <c r="G243" s="47"/>
      <c r="H243" s="45"/>
      <c r="I243" s="45"/>
      <c r="J243" s="47"/>
      <c r="K243" s="47"/>
      <c r="L243" s="45"/>
      <c r="M243" s="45"/>
      <c r="N243" s="47"/>
      <c r="O243" s="47"/>
      <c r="P243" s="45"/>
      <c r="Q243" s="45"/>
      <c r="R243" s="47"/>
      <c r="S243" s="47"/>
      <c r="T243" s="45"/>
      <c r="U243" s="45"/>
      <c r="V243" s="47"/>
      <c r="W243" s="47"/>
      <c r="X243" s="45"/>
      <c r="Y243" s="45"/>
      <c r="Z243" s="47"/>
    </row>
    <row r="244" spans="1:29">
      <c r="A244" s="12"/>
      <c r="B244" s="50" t="s">
        <v>412</v>
      </c>
      <c r="C244" s="50"/>
      <c r="D244" s="63">
        <v>216</v>
      </c>
      <c r="E244" s="63"/>
      <c r="F244" s="22"/>
      <c r="G244" s="22"/>
      <c r="H244" s="63" t="s">
        <v>285</v>
      </c>
      <c r="I244" s="63"/>
      <c r="J244" s="22"/>
      <c r="K244" s="22"/>
      <c r="L244" s="63">
        <v>361</v>
      </c>
      <c r="M244" s="63"/>
      <c r="N244" s="22"/>
      <c r="O244" s="22"/>
      <c r="P244" s="63">
        <v>577</v>
      </c>
      <c r="Q244" s="63"/>
      <c r="R244" s="22"/>
      <c r="S244" s="22"/>
      <c r="T244" s="51">
        <v>27798</v>
      </c>
      <c r="U244" s="51"/>
      <c r="V244" s="22"/>
      <c r="W244" s="22"/>
      <c r="X244" s="51">
        <v>28375</v>
      </c>
      <c r="Y244" s="51"/>
      <c r="Z244" s="22"/>
    </row>
    <row r="245" spans="1:29">
      <c r="A245" s="12"/>
      <c r="B245" s="50"/>
      <c r="C245" s="50"/>
      <c r="D245" s="63"/>
      <c r="E245" s="63"/>
      <c r="F245" s="22"/>
      <c r="G245" s="22"/>
      <c r="H245" s="63"/>
      <c r="I245" s="63"/>
      <c r="J245" s="22"/>
      <c r="K245" s="22"/>
      <c r="L245" s="63"/>
      <c r="M245" s="63"/>
      <c r="N245" s="22"/>
      <c r="O245" s="22"/>
      <c r="P245" s="63"/>
      <c r="Q245" s="63"/>
      <c r="R245" s="22"/>
      <c r="S245" s="22"/>
      <c r="T245" s="51"/>
      <c r="U245" s="51"/>
      <c r="V245" s="22"/>
      <c r="W245" s="22"/>
      <c r="X245" s="51"/>
      <c r="Y245" s="51"/>
      <c r="Z245" s="22"/>
    </row>
    <row r="246" spans="1:29">
      <c r="A246" s="12"/>
      <c r="B246" s="52" t="s">
        <v>413</v>
      </c>
      <c r="C246" s="52"/>
      <c r="D246" s="45">
        <v>19</v>
      </c>
      <c r="E246" s="45"/>
      <c r="F246" s="47"/>
      <c r="G246" s="47"/>
      <c r="H246" s="45" t="s">
        <v>285</v>
      </c>
      <c r="I246" s="45"/>
      <c r="J246" s="47"/>
      <c r="K246" s="47"/>
      <c r="L246" s="45" t="s">
        <v>285</v>
      </c>
      <c r="M246" s="45"/>
      <c r="N246" s="47"/>
      <c r="O246" s="47"/>
      <c r="P246" s="45">
        <v>19</v>
      </c>
      <c r="Q246" s="45"/>
      <c r="R246" s="47"/>
      <c r="S246" s="47"/>
      <c r="T246" s="55">
        <v>9633</v>
      </c>
      <c r="U246" s="55"/>
      <c r="V246" s="47"/>
      <c r="W246" s="47"/>
      <c r="X246" s="55">
        <v>9652</v>
      </c>
      <c r="Y246" s="55"/>
      <c r="Z246" s="47"/>
    </row>
    <row r="247" spans="1:29">
      <c r="A247" s="12"/>
      <c r="B247" s="52"/>
      <c r="C247" s="52"/>
      <c r="D247" s="45"/>
      <c r="E247" s="45"/>
      <c r="F247" s="47"/>
      <c r="G247" s="47"/>
      <c r="H247" s="45"/>
      <c r="I247" s="45"/>
      <c r="J247" s="47"/>
      <c r="K247" s="47"/>
      <c r="L247" s="45"/>
      <c r="M247" s="45"/>
      <c r="N247" s="47"/>
      <c r="O247" s="47"/>
      <c r="P247" s="45"/>
      <c r="Q247" s="45"/>
      <c r="R247" s="47"/>
      <c r="S247" s="47"/>
      <c r="T247" s="55"/>
      <c r="U247" s="55"/>
      <c r="V247" s="47"/>
      <c r="W247" s="47"/>
      <c r="X247" s="55"/>
      <c r="Y247" s="55"/>
      <c r="Z247" s="47"/>
    </row>
    <row r="248" spans="1:29">
      <c r="A248" s="12"/>
      <c r="B248" s="50" t="s">
        <v>87</v>
      </c>
      <c r="C248" s="50"/>
      <c r="D248" s="63">
        <v>21</v>
      </c>
      <c r="E248" s="63"/>
      <c r="F248" s="22"/>
      <c r="G248" s="22"/>
      <c r="H248" s="63" t="s">
        <v>285</v>
      </c>
      <c r="I248" s="63"/>
      <c r="J248" s="22"/>
      <c r="K248" s="22"/>
      <c r="L248" s="63" t="s">
        <v>285</v>
      </c>
      <c r="M248" s="63"/>
      <c r="N248" s="22"/>
      <c r="O248" s="22"/>
      <c r="P248" s="63">
        <v>21</v>
      </c>
      <c r="Q248" s="63"/>
      <c r="R248" s="22"/>
      <c r="S248" s="22"/>
      <c r="T248" s="51">
        <v>2332</v>
      </c>
      <c r="U248" s="51"/>
      <c r="V248" s="22"/>
      <c r="W248" s="22"/>
      <c r="X248" s="51">
        <v>2353</v>
      </c>
      <c r="Y248" s="51"/>
      <c r="Z248" s="22"/>
    </row>
    <row r="249" spans="1:29" ht="15.75" thickBot="1">
      <c r="A249" s="12"/>
      <c r="B249" s="50"/>
      <c r="C249" s="50"/>
      <c r="D249" s="71"/>
      <c r="E249" s="71"/>
      <c r="F249" s="72"/>
      <c r="G249" s="22"/>
      <c r="H249" s="71"/>
      <c r="I249" s="71"/>
      <c r="J249" s="72"/>
      <c r="K249" s="22"/>
      <c r="L249" s="71"/>
      <c r="M249" s="71"/>
      <c r="N249" s="72"/>
      <c r="O249" s="22"/>
      <c r="P249" s="71"/>
      <c r="Q249" s="71"/>
      <c r="R249" s="72"/>
      <c r="S249" s="22"/>
      <c r="T249" s="78"/>
      <c r="U249" s="78"/>
      <c r="V249" s="72"/>
      <c r="W249" s="22"/>
      <c r="X249" s="78"/>
      <c r="Y249" s="78"/>
      <c r="Z249" s="72"/>
    </row>
    <row r="250" spans="1:29">
      <c r="A250" s="12"/>
      <c r="B250" s="106" t="s">
        <v>143</v>
      </c>
      <c r="C250" s="106"/>
      <c r="D250" s="73" t="s">
        <v>278</v>
      </c>
      <c r="E250" s="74">
        <v>12664</v>
      </c>
      <c r="F250" s="76"/>
      <c r="G250" s="47"/>
      <c r="H250" s="73" t="s">
        <v>278</v>
      </c>
      <c r="I250" s="74">
        <v>2812</v>
      </c>
      <c r="J250" s="76"/>
      <c r="K250" s="47"/>
      <c r="L250" s="73" t="s">
        <v>278</v>
      </c>
      <c r="M250" s="74">
        <v>5453</v>
      </c>
      <c r="N250" s="76"/>
      <c r="O250" s="47"/>
      <c r="P250" s="73" t="s">
        <v>278</v>
      </c>
      <c r="Q250" s="74">
        <v>20929</v>
      </c>
      <c r="R250" s="76"/>
      <c r="S250" s="47"/>
      <c r="T250" s="73" t="s">
        <v>278</v>
      </c>
      <c r="U250" s="74">
        <v>668877</v>
      </c>
      <c r="V250" s="76"/>
      <c r="W250" s="47"/>
      <c r="X250" s="73" t="s">
        <v>278</v>
      </c>
      <c r="Y250" s="74">
        <v>689806</v>
      </c>
      <c r="Z250" s="76"/>
    </row>
    <row r="251" spans="1:29" ht="15.75" thickBot="1">
      <c r="A251" s="12"/>
      <c r="B251" s="106"/>
      <c r="C251" s="106"/>
      <c r="D251" s="44"/>
      <c r="E251" s="75"/>
      <c r="F251" s="48"/>
      <c r="G251" s="47"/>
      <c r="H251" s="44"/>
      <c r="I251" s="75"/>
      <c r="J251" s="48"/>
      <c r="K251" s="47"/>
      <c r="L251" s="44"/>
      <c r="M251" s="75"/>
      <c r="N251" s="48"/>
      <c r="O251" s="47"/>
      <c r="P251" s="44"/>
      <c r="Q251" s="75"/>
      <c r="R251" s="48"/>
      <c r="S251" s="47"/>
      <c r="T251" s="44"/>
      <c r="U251" s="75"/>
      <c r="V251" s="48"/>
      <c r="W251" s="47"/>
      <c r="X251" s="44"/>
      <c r="Y251" s="75"/>
      <c r="Z251" s="48"/>
    </row>
    <row r="252" spans="1:29" ht="15.75" thickTop="1">
      <c r="A252" s="12"/>
      <c r="B252" s="96"/>
      <c r="C252" s="96"/>
      <c r="D252" s="96"/>
      <c r="E252" s="96"/>
      <c r="F252" s="96"/>
      <c r="G252" s="96"/>
      <c r="H252" s="96"/>
      <c r="I252" s="96"/>
      <c r="J252" s="96"/>
      <c r="K252" s="96"/>
      <c r="L252" s="96"/>
      <c r="M252" s="96"/>
      <c r="N252" s="96"/>
      <c r="O252" s="96"/>
      <c r="P252" s="96"/>
      <c r="Q252" s="96"/>
      <c r="R252" s="96"/>
      <c r="S252" s="96"/>
      <c r="T252" s="96"/>
      <c r="U252" s="96"/>
      <c r="V252" s="96"/>
      <c r="W252" s="96"/>
      <c r="X252" s="96"/>
      <c r="Y252" s="96"/>
      <c r="Z252" s="96"/>
      <c r="AA252" s="96"/>
      <c r="AB252" s="96"/>
      <c r="AC252" s="96"/>
    </row>
    <row r="253" spans="1:29" ht="15" customHeight="1">
      <c r="A253" s="12"/>
      <c r="B253" s="20" t="s">
        <v>476</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row>
    <row r="254" spans="1:29">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row>
    <row r="255" spans="1:29" ht="15" customHeight="1">
      <c r="A255" s="12"/>
      <c r="B255" s="19" t="s">
        <v>477</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row>
    <row r="256" spans="1:29" ht="15" customHeight="1">
      <c r="A256" s="12"/>
      <c r="B256" s="21" t="s">
        <v>478</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row>
    <row r="257" spans="1:18">
      <c r="A257" s="12"/>
      <c r="B257" s="36"/>
      <c r="C257" s="36"/>
      <c r="D257" s="36"/>
      <c r="E257" s="36"/>
      <c r="F257" s="36"/>
      <c r="G257" s="36"/>
      <c r="H257" s="36"/>
      <c r="I257" s="36"/>
      <c r="J257" s="36"/>
      <c r="K257" s="36"/>
      <c r="L257" s="36"/>
      <c r="M257" s="36"/>
      <c r="N257" s="36"/>
      <c r="O257" s="36"/>
      <c r="P257" s="36"/>
      <c r="Q257" s="36"/>
      <c r="R257" s="36"/>
    </row>
    <row r="258" spans="1:18">
      <c r="A258" s="12"/>
      <c r="B258" s="13"/>
      <c r="C258" s="13"/>
      <c r="D258" s="13"/>
      <c r="E258" s="13"/>
      <c r="F258" s="13"/>
      <c r="G258" s="13"/>
      <c r="H258" s="13"/>
      <c r="I258" s="13"/>
      <c r="J258" s="13"/>
      <c r="K258" s="13"/>
      <c r="L258" s="13"/>
      <c r="M258" s="13"/>
      <c r="N258" s="13"/>
      <c r="O258" s="13"/>
      <c r="P258" s="13"/>
      <c r="Q258" s="13"/>
      <c r="R258" s="13"/>
    </row>
    <row r="259" spans="1:18" ht="15.75" thickBot="1">
      <c r="A259" s="12"/>
      <c r="B259" s="37"/>
      <c r="C259" s="37"/>
      <c r="D259" s="39" t="s">
        <v>479</v>
      </c>
      <c r="E259" s="39"/>
      <c r="F259" s="39"/>
      <c r="G259" s="39"/>
      <c r="H259" s="39"/>
      <c r="I259" s="39"/>
      <c r="J259" s="39"/>
      <c r="K259" s="39"/>
      <c r="L259" s="39"/>
      <c r="M259" s="39"/>
      <c r="N259" s="39"/>
      <c r="O259" s="16"/>
      <c r="P259" s="37"/>
      <c r="Q259" s="37"/>
      <c r="R259" s="37"/>
    </row>
    <row r="260" spans="1:18">
      <c r="A260" s="12"/>
      <c r="B260" s="107" t="s">
        <v>480</v>
      </c>
      <c r="C260" s="107"/>
      <c r="D260" s="67" t="s">
        <v>481</v>
      </c>
      <c r="E260" s="67"/>
      <c r="F260" s="67"/>
      <c r="G260" s="59"/>
      <c r="H260" s="67" t="s">
        <v>483</v>
      </c>
      <c r="I260" s="67"/>
      <c r="J260" s="67"/>
      <c r="K260" s="59"/>
      <c r="L260" s="67" t="s">
        <v>375</v>
      </c>
      <c r="M260" s="67"/>
      <c r="N260" s="67"/>
      <c r="O260" s="22"/>
      <c r="P260" s="38" t="s">
        <v>487</v>
      </c>
      <c r="Q260" s="38"/>
      <c r="R260" s="38"/>
    </row>
    <row r="261" spans="1:18">
      <c r="A261" s="12"/>
      <c r="B261" s="107"/>
      <c r="C261" s="107"/>
      <c r="D261" s="38" t="s">
        <v>482</v>
      </c>
      <c r="E261" s="38"/>
      <c r="F261" s="38"/>
      <c r="G261" s="22"/>
      <c r="H261" s="38" t="s">
        <v>484</v>
      </c>
      <c r="I261" s="38"/>
      <c r="J261" s="38"/>
      <c r="K261" s="22"/>
      <c r="L261" s="38" t="s">
        <v>486</v>
      </c>
      <c r="M261" s="38"/>
      <c r="N261" s="38"/>
      <c r="O261" s="22"/>
      <c r="P261" s="38" t="s">
        <v>468</v>
      </c>
      <c r="Q261" s="38"/>
      <c r="R261" s="38"/>
    </row>
    <row r="262" spans="1:18" ht="15.75" thickBot="1">
      <c r="A262" s="12"/>
      <c r="B262" s="107"/>
      <c r="C262" s="107"/>
      <c r="D262" s="68"/>
      <c r="E262" s="68"/>
      <c r="F262" s="68"/>
      <c r="G262" s="22"/>
      <c r="H262" s="39" t="s">
        <v>485</v>
      </c>
      <c r="I262" s="39"/>
      <c r="J262" s="39"/>
      <c r="K262" s="22"/>
      <c r="L262" s="68"/>
      <c r="M262" s="68"/>
      <c r="N262" s="68"/>
      <c r="O262" s="22"/>
      <c r="P262" s="68"/>
      <c r="Q262" s="68"/>
      <c r="R262" s="68"/>
    </row>
    <row r="263" spans="1:18">
      <c r="A263" s="12"/>
      <c r="B263" s="37"/>
      <c r="C263" s="37"/>
      <c r="D263" s="41" t="s">
        <v>303</v>
      </c>
      <c r="E263" s="41"/>
      <c r="F263" s="41"/>
      <c r="G263" s="41"/>
      <c r="H263" s="41"/>
      <c r="I263" s="41"/>
      <c r="J263" s="41"/>
      <c r="K263" s="41"/>
      <c r="L263" s="41"/>
      <c r="M263" s="41"/>
      <c r="N263" s="41"/>
      <c r="O263" s="41"/>
      <c r="P263" s="41"/>
      <c r="Q263" s="41"/>
      <c r="R263" s="41"/>
    </row>
    <row r="264" spans="1:18">
      <c r="A264" s="12"/>
      <c r="B264" s="82" t="s">
        <v>488</v>
      </c>
      <c r="C264" s="82"/>
      <c r="D264" s="37"/>
      <c r="E264" s="37"/>
      <c r="F264" s="37"/>
      <c r="G264" s="16"/>
      <c r="H264" s="37"/>
      <c r="I264" s="37"/>
      <c r="J264" s="37"/>
      <c r="K264" s="16"/>
      <c r="L264" s="37"/>
      <c r="M264" s="37"/>
      <c r="N264" s="37"/>
      <c r="O264" s="16"/>
      <c r="P264" s="37"/>
      <c r="Q264" s="37"/>
      <c r="R264" s="37"/>
    </row>
    <row r="265" spans="1:18">
      <c r="A265" s="12"/>
      <c r="B265" s="104" t="s">
        <v>469</v>
      </c>
      <c r="C265" s="104"/>
      <c r="D265" s="22"/>
      <c r="E265" s="22"/>
      <c r="F265" s="22"/>
      <c r="G265" s="16"/>
      <c r="H265" s="22"/>
      <c r="I265" s="22"/>
      <c r="J265" s="22"/>
      <c r="K265" s="16"/>
      <c r="L265" s="22"/>
      <c r="M265" s="22"/>
      <c r="N265" s="22"/>
      <c r="O265" s="16"/>
      <c r="P265" s="22"/>
      <c r="Q265" s="22"/>
      <c r="R265" s="22"/>
    </row>
    <row r="266" spans="1:18">
      <c r="A266" s="12"/>
      <c r="B266" s="43" t="s">
        <v>402</v>
      </c>
      <c r="C266" s="43"/>
      <c r="D266" s="43" t="s">
        <v>278</v>
      </c>
      <c r="E266" s="55">
        <v>4662</v>
      </c>
      <c r="F266" s="47"/>
      <c r="G266" s="47"/>
      <c r="H266" s="43" t="s">
        <v>278</v>
      </c>
      <c r="I266" s="55">
        <v>4906</v>
      </c>
      <c r="J266" s="47"/>
      <c r="K266" s="47"/>
      <c r="L266" s="43" t="s">
        <v>278</v>
      </c>
      <c r="M266" s="45" t="s">
        <v>285</v>
      </c>
      <c r="N266" s="47"/>
      <c r="O266" s="47"/>
      <c r="P266" s="43" t="s">
        <v>278</v>
      </c>
      <c r="Q266" s="55">
        <v>4120</v>
      </c>
      <c r="R266" s="47"/>
    </row>
    <row r="267" spans="1:18">
      <c r="A267" s="12"/>
      <c r="B267" s="43"/>
      <c r="C267" s="43"/>
      <c r="D267" s="43"/>
      <c r="E267" s="55"/>
      <c r="F267" s="47"/>
      <c r="G267" s="47"/>
      <c r="H267" s="43"/>
      <c r="I267" s="55"/>
      <c r="J267" s="47"/>
      <c r="K267" s="47"/>
      <c r="L267" s="43"/>
      <c r="M267" s="45"/>
      <c r="N267" s="47"/>
      <c r="O267" s="47"/>
      <c r="P267" s="43"/>
      <c r="Q267" s="55"/>
      <c r="R267" s="47"/>
    </row>
    <row r="268" spans="1:18">
      <c r="A268" s="12"/>
      <c r="B268" s="37" t="s">
        <v>403</v>
      </c>
      <c r="C268" s="37"/>
      <c r="D268" s="51">
        <v>7545</v>
      </c>
      <c r="E268" s="51"/>
      <c r="F268" s="22"/>
      <c r="G268" s="22"/>
      <c r="H268" s="51">
        <v>7742</v>
      </c>
      <c r="I268" s="51"/>
      <c r="J268" s="22"/>
      <c r="K268" s="22"/>
      <c r="L268" s="63" t="s">
        <v>285</v>
      </c>
      <c r="M268" s="63"/>
      <c r="N268" s="22"/>
      <c r="O268" s="22"/>
      <c r="P268" s="51">
        <v>2316</v>
      </c>
      <c r="Q268" s="51"/>
      <c r="R268" s="22"/>
    </row>
    <row r="269" spans="1:18">
      <c r="A269" s="12"/>
      <c r="B269" s="37"/>
      <c r="C269" s="37"/>
      <c r="D269" s="51"/>
      <c r="E269" s="51"/>
      <c r="F269" s="22"/>
      <c r="G269" s="22"/>
      <c r="H269" s="51"/>
      <c r="I269" s="51"/>
      <c r="J269" s="22"/>
      <c r="K269" s="22"/>
      <c r="L269" s="63"/>
      <c r="M269" s="63"/>
      <c r="N269" s="22"/>
      <c r="O269" s="22"/>
      <c r="P269" s="51"/>
      <c r="Q269" s="51"/>
      <c r="R269" s="22"/>
    </row>
    <row r="270" spans="1:18">
      <c r="A270" s="12"/>
      <c r="B270" s="43" t="s">
        <v>489</v>
      </c>
      <c r="C270" s="43"/>
      <c r="D270" s="55">
        <v>1456</v>
      </c>
      <c r="E270" s="55"/>
      <c r="F270" s="47"/>
      <c r="G270" s="47"/>
      <c r="H270" s="55">
        <v>1456</v>
      </c>
      <c r="I270" s="55"/>
      <c r="J270" s="47"/>
      <c r="K270" s="47"/>
      <c r="L270" s="45" t="s">
        <v>285</v>
      </c>
      <c r="M270" s="45"/>
      <c r="N270" s="47"/>
      <c r="O270" s="47"/>
      <c r="P270" s="45">
        <v>416</v>
      </c>
      <c r="Q270" s="45"/>
      <c r="R270" s="47"/>
    </row>
    <row r="271" spans="1:18">
      <c r="A271" s="12"/>
      <c r="B271" s="43"/>
      <c r="C271" s="43"/>
      <c r="D271" s="55"/>
      <c r="E271" s="55"/>
      <c r="F271" s="47"/>
      <c r="G271" s="47"/>
      <c r="H271" s="55"/>
      <c r="I271" s="55"/>
      <c r="J271" s="47"/>
      <c r="K271" s="47"/>
      <c r="L271" s="45"/>
      <c r="M271" s="45"/>
      <c r="N271" s="47"/>
      <c r="O271" s="47"/>
      <c r="P271" s="45"/>
      <c r="Q271" s="45"/>
      <c r="R271" s="47"/>
    </row>
    <row r="272" spans="1:18">
      <c r="A272" s="12"/>
      <c r="B272" s="37" t="s">
        <v>490</v>
      </c>
      <c r="C272" s="37"/>
      <c r="D272" s="63">
        <v>189</v>
      </c>
      <c r="E272" s="63"/>
      <c r="F272" s="22"/>
      <c r="G272" s="22"/>
      <c r="H272" s="63">
        <v>189</v>
      </c>
      <c r="I272" s="63"/>
      <c r="J272" s="22"/>
      <c r="K272" s="22"/>
      <c r="L272" s="63" t="s">
        <v>285</v>
      </c>
      <c r="M272" s="63"/>
      <c r="N272" s="22"/>
      <c r="O272" s="22"/>
      <c r="P272" s="63">
        <v>193</v>
      </c>
      <c r="Q272" s="63"/>
      <c r="R272" s="22"/>
    </row>
    <row r="273" spans="1:18" ht="15.75" thickBot="1">
      <c r="A273" s="12"/>
      <c r="B273" s="37"/>
      <c r="C273" s="37"/>
      <c r="D273" s="71"/>
      <c r="E273" s="71"/>
      <c r="F273" s="72"/>
      <c r="G273" s="22"/>
      <c r="H273" s="71"/>
      <c r="I273" s="71"/>
      <c r="J273" s="72"/>
      <c r="K273" s="22"/>
      <c r="L273" s="71"/>
      <c r="M273" s="71"/>
      <c r="N273" s="72"/>
      <c r="O273" s="22"/>
      <c r="P273" s="71"/>
      <c r="Q273" s="71"/>
      <c r="R273" s="72"/>
    </row>
    <row r="274" spans="1:18">
      <c r="A274" s="12"/>
      <c r="B274" s="42" t="s">
        <v>491</v>
      </c>
      <c r="C274" s="42"/>
      <c r="D274" s="74">
        <v>13852</v>
      </c>
      <c r="E274" s="74"/>
      <c r="F274" s="76"/>
      <c r="G274" s="47"/>
      <c r="H274" s="74">
        <v>14293</v>
      </c>
      <c r="I274" s="74"/>
      <c r="J274" s="76"/>
      <c r="K274" s="47"/>
      <c r="L274" s="77" t="s">
        <v>285</v>
      </c>
      <c r="M274" s="77"/>
      <c r="N274" s="76"/>
      <c r="O274" s="47"/>
      <c r="P274" s="74">
        <v>7045</v>
      </c>
      <c r="Q274" s="74"/>
      <c r="R274" s="76"/>
    </row>
    <row r="275" spans="1:18" ht="15.75" thickBot="1">
      <c r="A275" s="12"/>
      <c r="B275" s="42"/>
      <c r="C275" s="42"/>
      <c r="D275" s="56"/>
      <c r="E275" s="56"/>
      <c r="F275" s="54"/>
      <c r="G275" s="47"/>
      <c r="H275" s="56"/>
      <c r="I275" s="56"/>
      <c r="J275" s="54"/>
      <c r="K275" s="47"/>
      <c r="L275" s="53"/>
      <c r="M275" s="53"/>
      <c r="N275" s="54"/>
      <c r="O275" s="47"/>
      <c r="P275" s="56"/>
      <c r="Q275" s="56"/>
      <c r="R275" s="54"/>
    </row>
    <row r="276" spans="1:18">
      <c r="A276" s="12"/>
      <c r="B276" s="22"/>
      <c r="C276" s="22"/>
      <c r="D276" s="59"/>
      <c r="E276" s="59"/>
      <c r="F276" s="59"/>
      <c r="G276" s="16"/>
      <c r="H276" s="59"/>
      <c r="I276" s="59"/>
      <c r="J276" s="59"/>
      <c r="K276" s="16"/>
      <c r="L276" s="59"/>
      <c r="M276" s="59"/>
      <c r="N276" s="59"/>
      <c r="O276" s="16"/>
      <c r="P276" s="59"/>
      <c r="Q276" s="59"/>
      <c r="R276" s="59"/>
    </row>
    <row r="277" spans="1:18">
      <c r="A277" s="12"/>
      <c r="B277" s="108" t="s">
        <v>492</v>
      </c>
      <c r="C277" s="108"/>
      <c r="D277" s="45"/>
      <c r="E277" s="45"/>
      <c r="F277" s="47"/>
      <c r="G277" s="47"/>
      <c r="H277" s="45"/>
      <c r="I277" s="45"/>
      <c r="J277" s="47"/>
      <c r="K277" s="47"/>
      <c r="L277" s="45"/>
      <c r="M277" s="45"/>
      <c r="N277" s="47"/>
      <c r="O277" s="47"/>
      <c r="P277" s="45"/>
      <c r="Q277" s="45"/>
      <c r="R277" s="47"/>
    </row>
    <row r="278" spans="1:18">
      <c r="A278" s="12"/>
      <c r="B278" s="108"/>
      <c r="C278" s="108"/>
      <c r="D278" s="45"/>
      <c r="E278" s="45"/>
      <c r="F278" s="47"/>
      <c r="G278" s="47"/>
      <c r="H278" s="45"/>
      <c r="I278" s="45"/>
      <c r="J278" s="47"/>
      <c r="K278" s="47"/>
      <c r="L278" s="45"/>
      <c r="M278" s="45"/>
      <c r="N278" s="47"/>
      <c r="O278" s="47"/>
      <c r="P278" s="45"/>
      <c r="Q278" s="45"/>
      <c r="R278" s="47"/>
    </row>
    <row r="279" spans="1:18">
      <c r="A279" s="12"/>
      <c r="B279" s="104" t="s">
        <v>469</v>
      </c>
      <c r="C279" s="104"/>
      <c r="D279" s="22"/>
      <c r="E279" s="22"/>
      <c r="F279" s="22"/>
      <c r="G279" s="16"/>
      <c r="H279" s="22"/>
      <c r="I279" s="22"/>
      <c r="J279" s="22"/>
      <c r="K279" s="16"/>
      <c r="L279" s="22"/>
      <c r="M279" s="22"/>
      <c r="N279" s="22"/>
      <c r="O279" s="16"/>
      <c r="P279" s="22"/>
      <c r="Q279" s="22"/>
      <c r="R279" s="22"/>
    </row>
    <row r="280" spans="1:18">
      <c r="A280" s="12"/>
      <c r="B280" s="43" t="s">
        <v>402</v>
      </c>
      <c r="C280" s="43"/>
      <c r="D280" s="55">
        <v>2436</v>
      </c>
      <c r="E280" s="55"/>
      <c r="F280" s="47"/>
      <c r="G280" s="47"/>
      <c r="H280" s="55">
        <v>2447</v>
      </c>
      <c r="I280" s="55"/>
      <c r="J280" s="47"/>
      <c r="K280" s="47"/>
      <c r="L280" s="45">
        <v>336</v>
      </c>
      <c r="M280" s="45"/>
      <c r="N280" s="47"/>
      <c r="O280" s="47"/>
      <c r="P280" s="45">
        <v>306</v>
      </c>
      <c r="Q280" s="45"/>
      <c r="R280" s="47"/>
    </row>
    <row r="281" spans="1:18">
      <c r="A281" s="12"/>
      <c r="B281" s="43"/>
      <c r="C281" s="43"/>
      <c r="D281" s="55"/>
      <c r="E281" s="55"/>
      <c r="F281" s="47"/>
      <c r="G281" s="47"/>
      <c r="H281" s="55"/>
      <c r="I281" s="55"/>
      <c r="J281" s="47"/>
      <c r="K281" s="47"/>
      <c r="L281" s="45"/>
      <c r="M281" s="45"/>
      <c r="N281" s="47"/>
      <c r="O281" s="47"/>
      <c r="P281" s="45"/>
      <c r="Q281" s="45"/>
      <c r="R281" s="47"/>
    </row>
    <row r="282" spans="1:18">
      <c r="A282" s="12"/>
      <c r="B282" s="37" t="s">
        <v>403</v>
      </c>
      <c r="C282" s="37"/>
      <c r="D282" s="63">
        <v>381</v>
      </c>
      <c r="E282" s="63"/>
      <c r="F282" s="22"/>
      <c r="G282" s="22"/>
      <c r="H282" s="63">
        <v>471</v>
      </c>
      <c r="I282" s="63"/>
      <c r="J282" s="22"/>
      <c r="K282" s="22"/>
      <c r="L282" s="63">
        <v>93</v>
      </c>
      <c r="M282" s="63"/>
      <c r="N282" s="22"/>
      <c r="O282" s="22"/>
      <c r="P282" s="63">
        <v>381</v>
      </c>
      <c r="Q282" s="63"/>
      <c r="R282" s="22"/>
    </row>
    <row r="283" spans="1:18" ht="15.75" thickBot="1">
      <c r="A283" s="12"/>
      <c r="B283" s="37"/>
      <c r="C283" s="37"/>
      <c r="D283" s="71"/>
      <c r="E283" s="71"/>
      <c r="F283" s="72"/>
      <c r="G283" s="22"/>
      <c r="H283" s="71"/>
      <c r="I283" s="71"/>
      <c r="J283" s="72"/>
      <c r="K283" s="22"/>
      <c r="L283" s="71"/>
      <c r="M283" s="71"/>
      <c r="N283" s="72"/>
      <c r="O283" s="22"/>
      <c r="P283" s="71"/>
      <c r="Q283" s="71"/>
      <c r="R283" s="72"/>
    </row>
    <row r="284" spans="1:18">
      <c r="A284" s="12"/>
      <c r="B284" s="42" t="s">
        <v>493</v>
      </c>
      <c r="C284" s="42"/>
      <c r="D284" s="74">
        <v>2817</v>
      </c>
      <c r="E284" s="74"/>
      <c r="F284" s="76"/>
      <c r="G284" s="47"/>
      <c r="H284" s="74">
        <v>2918</v>
      </c>
      <c r="I284" s="74"/>
      <c r="J284" s="76"/>
      <c r="K284" s="47"/>
      <c r="L284" s="77">
        <v>429</v>
      </c>
      <c r="M284" s="77"/>
      <c r="N284" s="76"/>
      <c r="O284" s="47"/>
      <c r="P284" s="77">
        <v>687</v>
      </c>
      <c r="Q284" s="77"/>
      <c r="R284" s="76"/>
    </row>
    <row r="285" spans="1:18" ht="15.75" thickBot="1">
      <c r="A285" s="12"/>
      <c r="B285" s="42"/>
      <c r="C285" s="42"/>
      <c r="D285" s="56"/>
      <c r="E285" s="56"/>
      <c r="F285" s="54"/>
      <c r="G285" s="47"/>
      <c r="H285" s="56"/>
      <c r="I285" s="56"/>
      <c r="J285" s="54"/>
      <c r="K285" s="47"/>
      <c r="L285" s="53"/>
      <c r="M285" s="53"/>
      <c r="N285" s="54"/>
      <c r="O285" s="47"/>
      <c r="P285" s="53"/>
      <c r="Q285" s="53"/>
      <c r="R285" s="54"/>
    </row>
    <row r="286" spans="1:18">
      <c r="A286" s="12"/>
      <c r="B286" s="62" t="s">
        <v>494</v>
      </c>
      <c r="C286" s="62"/>
      <c r="D286" s="84" t="s">
        <v>278</v>
      </c>
      <c r="E286" s="57">
        <v>16669</v>
      </c>
      <c r="F286" s="59"/>
      <c r="G286" s="22"/>
      <c r="H286" s="84" t="s">
        <v>278</v>
      </c>
      <c r="I286" s="57">
        <v>17211</v>
      </c>
      <c r="J286" s="59"/>
      <c r="K286" s="22"/>
      <c r="L286" s="84" t="s">
        <v>278</v>
      </c>
      <c r="M286" s="86">
        <v>429</v>
      </c>
      <c r="N286" s="59"/>
      <c r="O286" s="22"/>
      <c r="P286" s="84" t="s">
        <v>278</v>
      </c>
      <c r="Q286" s="57">
        <v>7732</v>
      </c>
      <c r="R286" s="59"/>
    </row>
    <row r="287" spans="1:18" ht="15.75" thickBot="1">
      <c r="A287" s="12"/>
      <c r="B287" s="62"/>
      <c r="C287" s="62"/>
      <c r="D287" s="85"/>
      <c r="E287" s="58"/>
      <c r="F287" s="60"/>
      <c r="G287" s="22"/>
      <c r="H287" s="85"/>
      <c r="I287" s="58"/>
      <c r="J287" s="60"/>
      <c r="K287" s="22"/>
      <c r="L287" s="85"/>
      <c r="M287" s="87"/>
      <c r="N287" s="60"/>
      <c r="O287" s="22"/>
      <c r="P287" s="85"/>
      <c r="Q287" s="58"/>
      <c r="R287" s="60"/>
    </row>
    <row r="288" spans="1:18" ht="16.5" thickTop="1" thickBot="1">
      <c r="A288" s="12"/>
      <c r="B288" s="66"/>
      <c r="C288" s="16"/>
      <c r="D288" s="49"/>
      <c r="E288" s="49"/>
      <c r="F288" s="49"/>
      <c r="G288" s="16"/>
      <c r="H288" s="49"/>
      <c r="I288" s="49"/>
      <c r="J288" s="49"/>
      <c r="K288" s="16"/>
      <c r="L288" s="49"/>
      <c r="M288" s="49"/>
      <c r="N288" s="49"/>
      <c r="O288" s="16"/>
      <c r="P288" s="49"/>
      <c r="Q288" s="49"/>
      <c r="R288" s="49"/>
    </row>
    <row r="289" spans="1:29">
      <c r="A289" s="12"/>
      <c r="B289" s="117" t="s">
        <v>495</v>
      </c>
      <c r="C289" s="117"/>
      <c r="D289" s="117"/>
      <c r="E289" s="117"/>
      <c r="F289" s="117"/>
      <c r="G289" s="117"/>
      <c r="H289" s="117"/>
      <c r="I289" s="117"/>
      <c r="J289" s="117"/>
      <c r="K289" s="117"/>
      <c r="L289" s="117"/>
      <c r="M289" s="117"/>
      <c r="N289" s="117"/>
      <c r="O289" s="117"/>
      <c r="P289" s="117"/>
      <c r="Q289" s="117"/>
      <c r="R289" s="117"/>
      <c r="S289" s="117"/>
      <c r="T289" s="117"/>
      <c r="U289" s="117"/>
      <c r="V289" s="117"/>
      <c r="W289" s="117"/>
      <c r="X289" s="117"/>
      <c r="Y289" s="117"/>
      <c r="Z289" s="117"/>
      <c r="AA289" s="117"/>
      <c r="AB289" s="117"/>
      <c r="AC289" s="117"/>
    </row>
    <row r="290" spans="1:29">
      <c r="A290" s="12"/>
      <c r="B290" s="36"/>
      <c r="C290" s="36"/>
      <c r="D290" s="36"/>
      <c r="E290" s="36"/>
      <c r="F290" s="36"/>
      <c r="G290" s="36"/>
      <c r="H290" s="36"/>
      <c r="I290" s="36"/>
      <c r="J290" s="36"/>
      <c r="K290" s="36"/>
      <c r="L290" s="36"/>
      <c r="M290" s="36"/>
      <c r="N290" s="36"/>
      <c r="O290" s="36"/>
      <c r="P290" s="36"/>
      <c r="Q290" s="36"/>
    </row>
    <row r="291" spans="1:29">
      <c r="A291" s="12"/>
      <c r="B291" s="13"/>
      <c r="C291" s="13"/>
      <c r="D291" s="13"/>
      <c r="E291" s="13"/>
      <c r="F291" s="13"/>
      <c r="G291" s="13"/>
      <c r="H291" s="13"/>
      <c r="I291" s="13"/>
      <c r="J291" s="13"/>
      <c r="K291" s="13"/>
      <c r="L291" s="13"/>
      <c r="M291" s="13"/>
      <c r="N291" s="13"/>
      <c r="O291" s="13"/>
      <c r="P291" s="13"/>
      <c r="Q291" s="13"/>
    </row>
    <row r="292" spans="1:29" ht="15.75" thickBot="1">
      <c r="A292" s="12"/>
      <c r="B292" s="27"/>
      <c r="C292" s="39" t="s">
        <v>479</v>
      </c>
      <c r="D292" s="39"/>
      <c r="E292" s="39"/>
      <c r="F292" s="39"/>
      <c r="G292" s="39"/>
      <c r="H292" s="39"/>
      <c r="I292" s="39"/>
      <c r="J292" s="39"/>
      <c r="K292" s="39"/>
      <c r="L292" s="39"/>
      <c r="M292" s="39"/>
      <c r="N292" s="16"/>
      <c r="O292" s="37"/>
      <c r="P292" s="37"/>
      <c r="Q292" s="37"/>
    </row>
    <row r="293" spans="1:29">
      <c r="A293" s="12"/>
      <c r="B293" s="82" t="s">
        <v>327</v>
      </c>
      <c r="C293" s="67" t="s">
        <v>481</v>
      </c>
      <c r="D293" s="67"/>
      <c r="E293" s="67"/>
      <c r="F293" s="59"/>
      <c r="G293" s="67" t="s">
        <v>483</v>
      </c>
      <c r="H293" s="67"/>
      <c r="I293" s="67"/>
      <c r="J293" s="59"/>
      <c r="K293" s="67" t="s">
        <v>375</v>
      </c>
      <c r="L293" s="67"/>
      <c r="M293" s="67"/>
      <c r="N293" s="22"/>
      <c r="O293" s="38" t="s">
        <v>487</v>
      </c>
      <c r="P293" s="38"/>
      <c r="Q293" s="38"/>
    </row>
    <row r="294" spans="1:29">
      <c r="A294" s="12"/>
      <c r="B294" s="82"/>
      <c r="C294" s="38" t="s">
        <v>482</v>
      </c>
      <c r="D294" s="38"/>
      <c r="E294" s="38"/>
      <c r="F294" s="22"/>
      <c r="G294" s="38" t="s">
        <v>484</v>
      </c>
      <c r="H294" s="38"/>
      <c r="I294" s="38"/>
      <c r="J294" s="22"/>
      <c r="K294" s="38" t="s">
        <v>486</v>
      </c>
      <c r="L294" s="38"/>
      <c r="M294" s="38"/>
      <c r="N294" s="22"/>
      <c r="O294" s="38" t="s">
        <v>468</v>
      </c>
      <c r="P294" s="38"/>
      <c r="Q294" s="38"/>
    </row>
    <row r="295" spans="1:29" ht="15.75" thickBot="1">
      <c r="A295" s="12"/>
      <c r="B295" s="82"/>
      <c r="C295" s="68"/>
      <c r="D295" s="68"/>
      <c r="E295" s="68"/>
      <c r="F295" s="22"/>
      <c r="G295" s="39" t="s">
        <v>485</v>
      </c>
      <c r="H295" s="39"/>
      <c r="I295" s="39"/>
      <c r="J295" s="22"/>
      <c r="K295" s="68"/>
      <c r="L295" s="68"/>
      <c r="M295" s="68"/>
      <c r="N295" s="22"/>
      <c r="O295" s="68"/>
      <c r="P295" s="68"/>
      <c r="Q295" s="68"/>
    </row>
    <row r="296" spans="1:29">
      <c r="A296" s="12"/>
      <c r="B296" s="27"/>
      <c r="C296" s="41" t="s">
        <v>303</v>
      </c>
      <c r="D296" s="41"/>
      <c r="E296" s="41"/>
      <c r="F296" s="41"/>
      <c r="G296" s="41"/>
      <c r="H296" s="41"/>
      <c r="I296" s="41"/>
      <c r="J296" s="41"/>
      <c r="K296" s="41"/>
      <c r="L296" s="41"/>
      <c r="M296" s="41"/>
      <c r="N296" s="41"/>
      <c r="O296" s="41"/>
      <c r="P296" s="41"/>
      <c r="Q296" s="41"/>
    </row>
    <row r="297" spans="1:29">
      <c r="A297" s="12"/>
      <c r="B297" s="81" t="s">
        <v>488</v>
      </c>
      <c r="C297" s="37"/>
      <c r="D297" s="37"/>
      <c r="E297" s="37"/>
      <c r="F297" s="16"/>
      <c r="G297" s="37"/>
      <c r="H297" s="37"/>
      <c r="I297" s="37"/>
      <c r="J297" s="16"/>
      <c r="K297" s="37"/>
      <c r="L297" s="37"/>
      <c r="M297" s="37"/>
      <c r="N297" s="16"/>
      <c r="O297" s="37"/>
      <c r="P297" s="37"/>
      <c r="Q297" s="37"/>
    </row>
    <row r="298" spans="1:29">
      <c r="A298" s="12"/>
      <c r="B298" s="102" t="s">
        <v>469</v>
      </c>
      <c r="C298" s="22"/>
      <c r="D298" s="22"/>
      <c r="E298" s="22"/>
      <c r="F298" s="16"/>
      <c r="G298" s="22"/>
      <c r="H298" s="22"/>
      <c r="I298" s="22"/>
      <c r="J298" s="16"/>
      <c r="K298" s="22"/>
      <c r="L298" s="22"/>
      <c r="M298" s="22"/>
      <c r="N298" s="16"/>
      <c r="O298" s="22"/>
      <c r="P298" s="22"/>
      <c r="Q298" s="22"/>
    </row>
    <row r="299" spans="1:29">
      <c r="A299" s="12"/>
      <c r="B299" s="43" t="s">
        <v>402</v>
      </c>
      <c r="C299" s="43" t="s">
        <v>278</v>
      </c>
      <c r="D299" s="55">
        <v>3866</v>
      </c>
      <c r="E299" s="47"/>
      <c r="F299" s="47"/>
      <c r="G299" s="43" t="s">
        <v>278</v>
      </c>
      <c r="H299" s="55">
        <v>4013</v>
      </c>
      <c r="I299" s="47"/>
      <c r="J299" s="47"/>
      <c r="K299" s="43" t="s">
        <v>278</v>
      </c>
      <c r="L299" s="45" t="s">
        <v>285</v>
      </c>
      <c r="M299" s="47"/>
      <c r="N299" s="47"/>
      <c r="O299" s="43" t="s">
        <v>278</v>
      </c>
      <c r="P299" s="55">
        <v>3855</v>
      </c>
      <c r="Q299" s="47"/>
    </row>
    <row r="300" spans="1:29">
      <c r="A300" s="12"/>
      <c r="B300" s="43"/>
      <c r="C300" s="43"/>
      <c r="D300" s="55"/>
      <c r="E300" s="47"/>
      <c r="F300" s="47"/>
      <c r="G300" s="43"/>
      <c r="H300" s="55"/>
      <c r="I300" s="47"/>
      <c r="J300" s="47"/>
      <c r="K300" s="43"/>
      <c r="L300" s="45"/>
      <c r="M300" s="47"/>
      <c r="N300" s="47"/>
      <c r="O300" s="43"/>
      <c r="P300" s="55"/>
      <c r="Q300" s="47"/>
    </row>
    <row r="301" spans="1:29">
      <c r="A301" s="12"/>
      <c r="B301" s="37" t="s">
        <v>403</v>
      </c>
      <c r="C301" s="51">
        <v>4407</v>
      </c>
      <c r="D301" s="51"/>
      <c r="E301" s="22"/>
      <c r="F301" s="22"/>
      <c r="G301" s="51">
        <v>4407</v>
      </c>
      <c r="H301" s="51"/>
      <c r="I301" s="22"/>
      <c r="J301" s="22"/>
      <c r="K301" s="63" t="s">
        <v>285</v>
      </c>
      <c r="L301" s="63"/>
      <c r="M301" s="22"/>
      <c r="N301" s="22"/>
      <c r="O301" s="51">
        <v>1522</v>
      </c>
      <c r="P301" s="51"/>
      <c r="Q301" s="22"/>
    </row>
    <row r="302" spans="1:29">
      <c r="A302" s="12"/>
      <c r="B302" s="37"/>
      <c r="C302" s="51"/>
      <c r="D302" s="51"/>
      <c r="E302" s="22"/>
      <c r="F302" s="22"/>
      <c r="G302" s="51"/>
      <c r="H302" s="51"/>
      <c r="I302" s="22"/>
      <c r="J302" s="22"/>
      <c r="K302" s="63"/>
      <c r="L302" s="63"/>
      <c r="M302" s="22"/>
      <c r="N302" s="22"/>
      <c r="O302" s="51"/>
      <c r="P302" s="51"/>
      <c r="Q302" s="22"/>
    </row>
    <row r="303" spans="1:29">
      <c r="A303" s="12"/>
      <c r="B303" s="43" t="s">
        <v>489</v>
      </c>
      <c r="C303" s="45">
        <v>546</v>
      </c>
      <c r="D303" s="45"/>
      <c r="E303" s="47"/>
      <c r="F303" s="47"/>
      <c r="G303" s="45">
        <v>546</v>
      </c>
      <c r="H303" s="45"/>
      <c r="I303" s="47"/>
      <c r="J303" s="47"/>
      <c r="K303" s="45" t="s">
        <v>285</v>
      </c>
      <c r="L303" s="45"/>
      <c r="M303" s="47"/>
      <c r="N303" s="47"/>
      <c r="O303" s="45">
        <v>470</v>
      </c>
      <c r="P303" s="45"/>
      <c r="Q303" s="47"/>
    </row>
    <row r="304" spans="1:29">
      <c r="A304" s="12"/>
      <c r="B304" s="43"/>
      <c r="C304" s="45"/>
      <c r="D304" s="45"/>
      <c r="E304" s="47"/>
      <c r="F304" s="47"/>
      <c r="G304" s="45"/>
      <c r="H304" s="45"/>
      <c r="I304" s="47"/>
      <c r="J304" s="47"/>
      <c r="K304" s="45"/>
      <c r="L304" s="45"/>
      <c r="M304" s="47"/>
      <c r="N304" s="47"/>
      <c r="O304" s="45"/>
      <c r="P304" s="45"/>
      <c r="Q304" s="47"/>
    </row>
    <row r="305" spans="1:17">
      <c r="A305" s="12"/>
      <c r="B305" s="37" t="s">
        <v>490</v>
      </c>
      <c r="C305" s="63">
        <v>361</v>
      </c>
      <c r="D305" s="63"/>
      <c r="E305" s="22"/>
      <c r="F305" s="22"/>
      <c r="G305" s="63">
        <v>435</v>
      </c>
      <c r="H305" s="63"/>
      <c r="I305" s="22"/>
      <c r="J305" s="22"/>
      <c r="K305" s="63" t="s">
        <v>285</v>
      </c>
      <c r="L305" s="63"/>
      <c r="M305" s="22"/>
      <c r="N305" s="22"/>
      <c r="O305" s="63">
        <v>366</v>
      </c>
      <c r="P305" s="63"/>
      <c r="Q305" s="22"/>
    </row>
    <row r="306" spans="1:17" ht="15.75" thickBot="1">
      <c r="A306" s="12"/>
      <c r="B306" s="37"/>
      <c r="C306" s="71"/>
      <c r="D306" s="71"/>
      <c r="E306" s="72"/>
      <c r="F306" s="22"/>
      <c r="G306" s="71"/>
      <c r="H306" s="71"/>
      <c r="I306" s="72"/>
      <c r="J306" s="22"/>
      <c r="K306" s="71"/>
      <c r="L306" s="71"/>
      <c r="M306" s="72"/>
      <c r="N306" s="22"/>
      <c r="O306" s="71"/>
      <c r="P306" s="71"/>
      <c r="Q306" s="72"/>
    </row>
    <row r="307" spans="1:17">
      <c r="A307" s="12"/>
      <c r="B307" s="42" t="s">
        <v>491</v>
      </c>
      <c r="C307" s="74">
        <v>9180</v>
      </c>
      <c r="D307" s="74"/>
      <c r="E307" s="76"/>
      <c r="F307" s="47"/>
      <c r="G307" s="74">
        <v>9401</v>
      </c>
      <c r="H307" s="74"/>
      <c r="I307" s="76"/>
      <c r="J307" s="47"/>
      <c r="K307" s="77" t="s">
        <v>285</v>
      </c>
      <c r="L307" s="77"/>
      <c r="M307" s="76"/>
      <c r="N307" s="47"/>
      <c r="O307" s="74">
        <v>6213</v>
      </c>
      <c r="P307" s="74"/>
      <c r="Q307" s="76"/>
    </row>
    <row r="308" spans="1:17" ht="15.75" thickBot="1">
      <c r="A308" s="12"/>
      <c r="B308" s="42"/>
      <c r="C308" s="56"/>
      <c r="D308" s="56"/>
      <c r="E308" s="54"/>
      <c r="F308" s="47"/>
      <c r="G308" s="56"/>
      <c r="H308" s="56"/>
      <c r="I308" s="54"/>
      <c r="J308" s="47"/>
      <c r="K308" s="53"/>
      <c r="L308" s="53"/>
      <c r="M308" s="54"/>
      <c r="N308" s="47"/>
      <c r="O308" s="56"/>
      <c r="P308" s="56"/>
      <c r="Q308" s="54"/>
    </row>
    <row r="309" spans="1:17">
      <c r="A309" s="12"/>
      <c r="B309" s="16"/>
      <c r="C309" s="59"/>
      <c r="D309" s="59"/>
      <c r="E309" s="59"/>
      <c r="F309" s="16"/>
      <c r="G309" s="59"/>
      <c r="H309" s="59"/>
      <c r="I309" s="59"/>
      <c r="J309" s="16"/>
      <c r="K309" s="59"/>
      <c r="L309" s="59"/>
      <c r="M309" s="59"/>
      <c r="N309" s="16"/>
      <c r="O309" s="59"/>
      <c r="P309" s="59"/>
      <c r="Q309" s="59"/>
    </row>
    <row r="310" spans="1:17">
      <c r="A310" s="12"/>
      <c r="B310" s="108" t="s">
        <v>492</v>
      </c>
      <c r="C310" s="45"/>
      <c r="D310" s="45"/>
      <c r="E310" s="47"/>
      <c r="F310" s="47"/>
      <c r="G310" s="45"/>
      <c r="H310" s="45"/>
      <c r="I310" s="47"/>
      <c r="J310" s="47"/>
      <c r="K310" s="45"/>
      <c r="L310" s="45"/>
      <c r="M310" s="47"/>
      <c r="N310" s="47"/>
      <c r="O310" s="45"/>
      <c r="P310" s="45"/>
      <c r="Q310" s="47"/>
    </row>
    <row r="311" spans="1:17">
      <c r="A311" s="12"/>
      <c r="B311" s="108"/>
      <c r="C311" s="45"/>
      <c r="D311" s="45"/>
      <c r="E311" s="47"/>
      <c r="F311" s="47"/>
      <c r="G311" s="45"/>
      <c r="H311" s="45"/>
      <c r="I311" s="47"/>
      <c r="J311" s="47"/>
      <c r="K311" s="45"/>
      <c r="L311" s="45"/>
      <c r="M311" s="47"/>
      <c r="N311" s="47"/>
      <c r="O311" s="45"/>
      <c r="P311" s="45"/>
      <c r="Q311" s="47"/>
    </row>
    <row r="312" spans="1:17">
      <c r="A312" s="12"/>
      <c r="B312" s="102" t="s">
        <v>469</v>
      </c>
      <c r="C312" s="22"/>
      <c r="D312" s="22"/>
      <c r="E312" s="22"/>
      <c r="F312" s="16"/>
      <c r="G312" s="22"/>
      <c r="H312" s="22"/>
      <c r="I312" s="22"/>
      <c r="J312" s="16"/>
      <c r="K312" s="22"/>
      <c r="L312" s="22"/>
      <c r="M312" s="22"/>
      <c r="N312" s="16"/>
      <c r="O312" s="22"/>
      <c r="P312" s="22"/>
      <c r="Q312" s="22"/>
    </row>
    <row r="313" spans="1:17">
      <c r="A313" s="12"/>
      <c r="B313" s="43" t="s">
        <v>402</v>
      </c>
      <c r="C313" s="55">
        <v>3125</v>
      </c>
      <c r="D313" s="55"/>
      <c r="E313" s="47"/>
      <c r="F313" s="47"/>
      <c r="G313" s="55">
        <v>3125</v>
      </c>
      <c r="H313" s="55"/>
      <c r="I313" s="47"/>
      <c r="J313" s="47"/>
      <c r="K313" s="45">
        <v>454</v>
      </c>
      <c r="L313" s="45"/>
      <c r="M313" s="47"/>
      <c r="N313" s="47"/>
      <c r="O313" s="55">
        <v>1133</v>
      </c>
      <c r="P313" s="55"/>
      <c r="Q313" s="47"/>
    </row>
    <row r="314" spans="1:17">
      <c r="A314" s="12"/>
      <c r="B314" s="43"/>
      <c r="C314" s="55"/>
      <c r="D314" s="55"/>
      <c r="E314" s="47"/>
      <c r="F314" s="47"/>
      <c r="G314" s="55"/>
      <c r="H314" s="55"/>
      <c r="I314" s="47"/>
      <c r="J314" s="47"/>
      <c r="K314" s="45"/>
      <c r="L314" s="45"/>
      <c r="M314" s="47"/>
      <c r="N314" s="47"/>
      <c r="O314" s="55"/>
      <c r="P314" s="55"/>
      <c r="Q314" s="47"/>
    </row>
    <row r="315" spans="1:17">
      <c r="A315" s="12"/>
      <c r="B315" s="37" t="s">
        <v>403</v>
      </c>
      <c r="C315" s="51">
        <v>1466</v>
      </c>
      <c r="D315" s="51"/>
      <c r="E315" s="22"/>
      <c r="F315" s="22"/>
      <c r="G315" s="51">
        <v>1556</v>
      </c>
      <c r="H315" s="51"/>
      <c r="I315" s="22"/>
      <c r="J315" s="22"/>
      <c r="K315" s="63">
        <v>88</v>
      </c>
      <c r="L315" s="63"/>
      <c r="M315" s="22"/>
      <c r="N315" s="22"/>
      <c r="O315" s="63">
        <v>236</v>
      </c>
      <c r="P315" s="63"/>
      <c r="Q315" s="22"/>
    </row>
    <row r="316" spans="1:17">
      <c r="A316" s="12"/>
      <c r="B316" s="37"/>
      <c r="C316" s="51"/>
      <c r="D316" s="51"/>
      <c r="E316" s="22"/>
      <c r="F316" s="22"/>
      <c r="G316" s="51"/>
      <c r="H316" s="51"/>
      <c r="I316" s="22"/>
      <c r="J316" s="22"/>
      <c r="K316" s="63"/>
      <c r="L316" s="63"/>
      <c r="M316" s="22"/>
      <c r="N316" s="22"/>
      <c r="O316" s="63"/>
      <c r="P316" s="63"/>
      <c r="Q316" s="22"/>
    </row>
    <row r="317" spans="1:17">
      <c r="A317" s="12"/>
      <c r="B317" s="43" t="s">
        <v>489</v>
      </c>
      <c r="C317" s="45">
        <v>72</v>
      </c>
      <c r="D317" s="45"/>
      <c r="E317" s="47"/>
      <c r="F317" s="47"/>
      <c r="G317" s="45">
        <v>72</v>
      </c>
      <c r="H317" s="45"/>
      <c r="I317" s="47"/>
      <c r="J317" s="47"/>
      <c r="K317" s="45">
        <v>39</v>
      </c>
      <c r="L317" s="45"/>
      <c r="M317" s="47"/>
      <c r="N317" s="47"/>
      <c r="O317" s="45">
        <v>72</v>
      </c>
      <c r="P317" s="45"/>
      <c r="Q317" s="47"/>
    </row>
    <row r="318" spans="1:17" ht="15.75" thickBot="1">
      <c r="A318" s="12"/>
      <c r="B318" s="43"/>
      <c r="C318" s="53"/>
      <c r="D318" s="53"/>
      <c r="E318" s="54"/>
      <c r="F318" s="47"/>
      <c r="G318" s="53"/>
      <c r="H318" s="53"/>
      <c r="I318" s="54"/>
      <c r="J318" s="47"/>
      <c r="K318" s="53"/>
      <c r="L318" s="53"/>
      <c r="M318" s="54"/>
      <c r="N318" s="47"/>
      <c r="O318" s="53"/>
      <c r="P318" s="53"/>
      <c r="Q318" s="54"/>
    </row>
    <row r="319" spans="1:17">
      <c r="A319" s="12"/>
      <c r="B319" s="62" t="s">
        <v>493</v>
      </c>
      <c r="C319" s="57">
        <v>4663</v>
      </c>
      <c r="D319" s="57"/>
      <c r="E319" s="59"/>
      <c r="F319" s="22"/>
      <c r="G319" s="57">
        <v>4753</v>
      </c>
      <c r="H319" s="57"/>
      <c r="I319" s="59"/>
      <c r="J319" s="22"/>
      <c r="K319" s="86">
        <v>581</v>
      </c>
      <c r="L319" s="86"/>
      <c r="M319" s="59"/>
      <c r="N319" s="22"/>
      <c r="O319" s="57">
        <v>1441</v>
      </c>
      <c r="P319" s="57"/>
      <c r="Q319" s="59"/>
    </row>
    <row r="320" spans="1:17" ht="15.75" thickBot="1">
      <c r="A320" s="12"/>
      <c r="B320" s="62"/>
      <c r="C320" s="78"/>
      <c r="D320" s="78"/>
      <c r="E320" s="72"/>
      <c r="F320" s="22"/>
      <c r="G320" s="78"/>
      <c r="H320" s="78"/>
      <c r="I320" s="72"/>
      <c r="J320" s="22"/>
      <c r="K320" s="71"/>
      <c r="L320" s="71"/>
      <c r="M320" s="72"/>
      <c r="N320" s="22"/>
      <c r="O320" s="78"/>
      <c r="P320" s="78"/>
      <c r="Q320" s="72"/>
    </row>
    <row r="321" spans="1:29">
      <c r="A321" s="12"/>
      <c r="B321" s="42" t="s">
        <v>494</v>
      </c>
      <c r="C321" s="73" t="s">
        <v>278</v>
      </c>
      <c r="D321" s="74">
        <v>13843</v>
      </c>
      <c r="E321" s="76"/>
      <c r="F321" s="47"/>
      <c r="G321" s="73" t="s">
        <v>278</v>
      </c>
      <c r="H321" s="74">
        <v>14154</v>
      </c>
      <c r="I321" s="76"/>
      <c r="J321" s="47"/>
      <c r="K321" s="73" t="s">
        <v>278</v>
      </c>
      <c r="L321" s="77">
        <v>581</v>
      </c>
      <c r="M321" s="76"/>
      <c r="N321" s="47"/>
      <c r="O321" s="73" t="s">
        <v>278</v>
      </c>
      <c r="P321" s="74">
        <v>7654</v>
      </c>
      <c r="Q321" s="76"/>
    </row>
    <row r="322" spans="1:29" ht="15.75" thickBot="1">
      <c r="A322" s="12"/>
      <c r="B322" s="42"/>
      <c r="C322" s="44"/>
      <c r="D322" s="75"/>
      <c r="E322" s="48"/>
      <c r="F322" s="47"/>
      <c r="G322" s="44"/>
      <c r="H322" s="75"/>
      <c r="I322" s="48"/>
      <c r="J322" s="47"/>
      <c r="K322" s="44"/>
      <c r="L322" s="46"/>
      <c r="M322" s="48"/>
      <c r="N322" s="47"/>
      <c r="O322" s="44"/>
      <c r="P322" s="75"/>
      <c r="Q322" s="48"/>
    </row>
    <row r="323" spans="1:29" ht="15.75" thickTop="1">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row>
    <row r="324" spans="1:29" ht="15" customHeight="1">
      <c r="A324" s="12"/>
      <c r="B324" s="20" t="s">
        <v>496</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row>
    <row r="325" spans="1:29">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row>
    <row r="326" spans="1:29" ht="15" customHeight="1">
      <c r="A326" s="12"/>
      <c r="B326" s="20" t="s">
        <v>497</v>
      </c>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row>
    <row r="327" spans="1:29">
      <c r="A327" s="12"/>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row>
    <row r="328" spans="1:29">
      <c r="A328" s="12"/>
      <c r="B328" s="13"/>
      <c r="C328" s="13"/>
      <c r="D328" s="13"/>
      <c r="E328" s="13"/>
      <c r="F328" s="13"/>
      <c r="G328" s="13"/>
      <c r="H328" s="13"/>
      <c r="I328" s="13"/>
      <c r="J328" s="13"/>
      <c r="K328" s="13"/>
      <c r="L328" s="13"/>
      <c r="M328" s="13"/>
      <c r="N328" s="13"/>
      <c r="O328" s="13"/>
      <c r="P328" s="13"/>
      <c r="Q328" s="13"/>
      <c r="R328" s="13"/>
      <c r="S328" s="13"/>
      <c r="T328" s="13"/>
      <c r="U328" s="13"/>
      <c r="V328" s="13"/>
      <c r="W328" s="13"/>
      <c r="X328" s="13"/>
      <c r="Y328" s="13"/>
    </row>
    <row r="329" spans="1:29">
      <c r="A329" s="12"/>
      <c r="B329" s="22"/>
      <c r="C329" s="38" t="s">
        <v>423</v>
      </c>
      <c r="D329" s="38"/>
      <c r="E329" s="38"/>
      <c r="F329" s="38"/>
      <c r="G329" s="38"/>
      <c r="H329" s="38"/>
      <c r="I329" s="38"/>
      <c r="J329" s="38"/>
      <c r="K329" s="38"/>
      <c r="L329" s="38"/>
      <c r="M329" s="38"/>
      <c r="N329" s="22"/>
      <c r="O329" s="38" t="s">
        <v>275</v>
      </c>
      <c r="P329" s="38"/>
      <c r="Q329" s="38"/>
      <c r="R329" s="38"/>
      <c r="S329" s="38"/>
      <c r="T329" s="38"/>
      <c r="U329" s="38"/>
      <c r="V329" s="38"/>
      <c r="W329" s="38"/>
      <c r="X329" s="38"/>
      <c r="Y329" s="38"/>
    </row>
    <row r="330" spans="1:29" ht="15.75" thickBot="1">
      <c r="A330" s="12"/>
      <c r="B330" s="22"/>
      <c r="C330" s="99">
        <v>41547</v>
      </c>
      <c r="D330" s="99"/>
      <c r="E330" s="99"/>
      <c r="F330" s="99"/>
      <c r="G330" s="99"/>
      <c r="H330" s="99"/>
      <c r="I330" s="99"/>
      <c r="J330" s="99"/>
      <c r="K330" s="99"/>
      <c r="L330" s="99"/>
      <c r="M330" s="99"/>
      <c r="N330" s="22"/>
      <c r="O330" s="99">
        <v>41547</v>
      </c>
      <c r="P330" s="99"/>
      <c r="Q330" s="99"/>
      <c r="R330" s="99"/>
      <c r="S330" s="99"/>
      <c r="T330" s="99"/>
      <c r="U330" s="99"/>
      <c r="V330" s="99"/>
      <c r="W330" s="99"/>
      <c r="X330" s="99"/>
      <c r="Y330" s="99"/>
    </row>
    <row r="331" spans="1:29">
      <c r="A331" s="12"/>
      <c r="B331" s="37"/>
      <c r="C331" s="67" t="s">
        <v>498</v>
      </c>
      <c r="D331" s="67"/>
      <c r="E331" s="67"/>
      <c r="F331" s="59"/>
      <c r="G331" s="67" t="s">
        <v>500</v>
      </c>
      <c r="H331" s="67"/>
      <c r="I331" s="67"/>
      <c r="J331" s="59"/>
      <c r="K331" s="67" t="s">
        <v>502</v>
      </c>
      <c r="L331" s="67"/>
      <c r="M331" s="67"/>
      <c r="N331" s="22"/>
      <c r="O331" s="67" t="s">
        <v>498</v>
      </c>
      <c r="P331" s="67"/>
      <c r="Q331" s="67"/>
      <c r="R331" s="59"/>
      <c r="S331" s="67" t="s">
        <v>500</v>
      </c>
      <c r="T331" s="67"/>
      <c r="U331" s="67"/>
      <c r="V331" s="59"/>
      <c r="W331" s="67" t="s">
        <v>502</v>
      </c>
      <c r="X331" s="67"/>
      <c r="Y331" s="67"/>
    </row>
    <row r="332" spans="1:29">
      <c r="A332" s="12"/>
      <c r="B332" s="37"/>
      <c r="C332" s="38" t="s">
        <v>499</v>
      </c>
      <c r="D332" s="38"/>
      <c r="E332" s="38"/>
      <c r="F332" s="22"/>
      <c r="G332" s="38" t="s">
        <v>501</v>
      </c>
      <c r="H332" s="38"/>
      <c r="I332" s="38"/>
      <c r="J332" s="109"/>
      <c r="K332" s="38" t="s">
        <v>503</v>
      </c>
      <c r="L332" s="38"/>
      <c r="M332" s="38"/>
      <c r="N332" s="22"/>
      <c r="O332" s="38" t="s">
        <v>499</v>
      </c>
      <c r="P332" s="38"/>
      <c r="Q332" s="38"/>
      <c r="R332" s="109"/>
      <c r="S332" s="38" t="s">
        <v>501</v>
      </c>
      <c r="T332" s="38"/>
      <c r="U332" s="38"/>
      <c r="V332" s="109"/>
      <c r="W332" s="38" t="s">
        <v>503</v>
      </c>
      <c r="X332" s="38"/>
      <c r="Y332" s="38"/>
    </row>
    <row r="333" spans="1:29" ht="15.75" thickBot="1">
      <c r="A333" s="12"/>
      <c r="B333" s="37"/>
      <c r="C333" s="68"/>
      <c r="D333" s="68"/>
      <c r="E333" s="68"/>
      <c r="F333" s="22"/>
      <c r="G333" s="68"/>
      <c r="H333" s="68"/>
      <c r="I333" s="68"/>
      <c r="J333" s="109"/>
      <c r="K333" s="39" t="s">
        <v>504</v>
      </c>
      <c r="L333" s="39"/>
      <c r="M333" s="39"/>
      <c r="N333" s="22"/>
      <c r="O333" s="68"/>
      <c r="P333" s="68"/>
      <c r="Q333" s="68"/>
      <c r="R333" s="109"/>
      <c r="S333" s="68"/>
      <c r="T333" s="68"/>
      <c r="U333" s="68"/>
      <c r="V333" s="109"/>
      <c r="W333" s="39" t="s">
        <v>504</v>
      </c>
      <c r="X333" s="39"/>
      <c r="Y333" s="39"/>
    </row>
    <row r="334" spans="1:29">
      <c r="A334" s="12"/>
      <c r="B334" s="27"/>
      <c r="C334" s="41" t="s">
        <v>303</v>
      </c>
      <c r="D334" s="41"/>
      <c r="E334" s="41"/>
      <c r="F334" s="41"/>
      <c r="G334" s="41"/>
      <c r="H334" s="41"/>
      <c r="I334" s="41"/>
      <c r="J334" s="41"/>
      <c r="K334" s="41"/>
      <c r="L334" s="41"/>
      <c r="M334" s="41"/>
      <c r="N334" s="41"/>
      <c r="O334" s="41"/>
      <c r="P334" s="41"/>
      <c r="Q334" s="41"/>
      <c r="R334" s="41"/>
      <c r="S334" s="41"/>
      <c r="T334" s="41"/>
      <c r="U334" s="41"/>
      <c r="V334" s="41"/>
      <c r="W334" s="41"/>
      <c r="X334" s="41"/>
      <c r="Y334" s="41"/>
    </row>
    <row r="335" spans="1:29">
      <c r="A335" s="12"/>
      <c r="B335" s="102" t="s">
        <v>469</v>
      </c>
      <c r="C335" s="22"/>
      <c r="D335" s="22"/>
      <c r="E335" s="22"/>
      <c r="F335" s="16"/>
      <c r="G335" s="22"/>
      <c r="H335" s="22"/>
      <c r="I335" s="22"/>
      <c r="J335" s="16"/>
      <c r="K335" s="22"/>
      <c r="L335" s="22"/>
      <c r="M335" s="22"/>
      <c r="N335" s="16"/>
      <c r="O335" s="22"/>
      <c r="P335" s="22"/>
      <c r="Q335" s="22"/>
      <c r="R335" s="16"/>
      <c r="S335" s="22"/>
      <c r="T335" s="22"/>
      <c r="U335" s="22"/>
      <c r="V335" s="16"/>
      <c r="W335" s="22"/>
      <c r="X335" s="22"/>
      <c r="Y335" s="22"/>
    </row>
    <row r="336" spans="1:29">
      <c r="A336" s="12"/>
      <c r="B336" s="52" t="s">
        <v>402</v>
      </c>
      <c r="C336" s="43" t="s">
        <v>278</v>
      </c>
      <c r="D336" s="55">
        <v>6984</v>
      </c>
      <c r="E336" s="47"/>
      <c r="F336" s="47"/>
      <c r="G336" s="43" t="s">
        <v>278</v>
      </c>
      <c r="H336" s="45">
        <v>43</v>
      </c>
      <c r="I336" s="47"/>
      <c r="J336" s="47"/>
      <c r="K336" s="43" t="s">
        <v>278</v>
      </c>
      <c r="L336" s="45">
        <v>24</v>
      </c>
      <c r="M336" s="47"/>
      <c r="N336" s="47"/>
      <c r="O336" s="43" t="s">
        <v>278</v>
      </c>
      <c r="P336" s="55">
        <v>7168</v>
      </c>
      <c r="Q336" s="47"/>
      <c r="R336" s="47"/>
      <c r="S336" s="43" t="s">
        <v>278</v>
      </c>
      <c r="T336" s="45">
        <v>201</v>
      </c>
      <c r="U336" s="47"/>
      <c r="V336" s="47"/>
      <c r="W336" s="43" t="s">
        <v>278</v>
      </c>
      <c r="X336" s="45">
        <v>149</v>
      </c>
      <c r="Y336" s="47"/>
    </row>
    <row r="337" spans="1:29">
      <c r="A337" s="12"/>
      <c r="B337" s="52"/>
      <c r="C337" s="43"/>
      <c r="D337" s="55"/>
      <c r="E337" s="47"/>
      <c r="F337" s="47"/>
      <c r="G337" s="43"/>
      <c r="H337" s="45"/>
      <c r="I337" s="47"/>
      <c r="J337" s="47"/>
      <c r="K337" s="43"/>
      <c r="L337" s="45"/>
      <c r="M337" s="47"/>
      <c r="N337" s="47"/>
      <c r="O337" s="43"/>
      <c r="P337" s="55"/>
      <c r="Q337" s="47"/>
      <c r="R337" s="47"/>
      <c r="S337" s="43"/>
      <c r="T337" s="45"/>
      <c r="U337" s="47"/>
      <c r="V337" s="47"/>
      <c r="W337" s="43"/>
      <c r="X337" s="45"/>
      <c r="Y337" s="47"/>
    </row>
    <row r="338" spans="1:29">
      <c r="A338" s="12"/>
      <c r="B338" s="50" t="s">
        <v>403</v>
      </c>
      <c r="C338" s="51">
        <v>5589</v>
      </c>
      <c r="D338" s="51"/>
      <c r="E338" s="22"/>
      <c r="F338" s="22"/>
      <c r="G338" s="63">
        <v>29</v>
      </c>
      <c r="H338" s="63"/>
      <c r="I338" s="22"/>
      <c r="J338" s="22"/>
      <c r="K338" s="63" t="s">
        <v>285</v>
      </c>
      <c r="L338" s="63"/>
      <c r="M338" s="22"/>
      <c r="N338" s="22"/>
      <c r="O338" s="51">
        <v>5093</v>
      </c>
      <c r="P338" s="51"/>
      <c r="Q338" s="22"/>
      <c r="R338" s="22"/>
      <c r="S338" s="63">
        <v>75</v>
      </c>
      <c r="T338" s="63"/>
      <c r="U338" s="22"/>
      <c r="V338" s="22"/>
      <c r="W338" s="63" t="s">
        <v>285</v>
      </c>
      <c r="X338" s="63"/>
      <c r="Y338" s="22"/>
    </row>
    <row r="339" spans="1:29">
      <c r="A339" s="12"/>
      <c r="B339" s="50"/>
      <c r="C339" s="51"/>
      <c r="D339" s="51"/>
      <c r="E339" s="22"/>
      <c r="F339" s="22"/>
      <c r="G339" s="63"/>
      <c r="H339" s="63"/>
      <c r="I339" s="22"/>
      <c r="J339" s="22"/>
      <c r="K339" s="63"/>
      <c r="L339" s="63"/>
      <c r="M339" s="22"/>
      <c r="N339" s="22"/>
      <c r="O339" s="51"/>
      <c r="P339" s="51"/>
      <c r="Q339" s="22"/>
      <c r="R339" s="22"/>
      <c r="S339" s="63"/>
      <c r="T339" s="63"/>
      <c r="U339" s="22"/>
      <c r="V339" s="22"/>
      <c r="W339" s="63"/>
      <c r="X339" s="63"/>
      <c r="Y339" s="22"/>
    </row>
    <row r="340" spans="1:29">
      <c r="A340" s="12"/>
      <c r="B340" s="43" t="s">
        <v>489</v>
      </c>
      <c r="C340" s="45">
        <v>965</v>
      </c>
      <c r="D340" s="45"/>
      <c r="E340" s="47"/>
      <c r="F340" s="47"/>
      <c r="G340" s="45">
        <v>5</v>
      </c>
      <c r="H340" s="45"/>
      <c r="I340" s="47"/>
      <c r="J340" s="47"/>
      <c r="K340" s="45" t="s">
        <v>285</v>
      </c>
      <c r="L340" s="45"/>
      <c r="M340" s="47"/>
      <c r="N340" s="47"/>
      <c r="O340" s="45">
        <v>710</v>
      </c>
      <c r="P340" s="45"/>
      <c r="Q340" s="47"/>
      <c r="R340" s="47"/>
      <c r="S340" s="45">
        <v>12</v>
      </c>
      <c r="T340" s="45"/>
      <c r="U340" s="47"/>
      <c r="V340" s="47"/>
      <c r="W340" s="45">
        <v>5</v>
      </c>
      <c r="X340" s="45"/>
      <c r="Y340" s="47"/>
    </row>
    <row r="341" spans="1:29">
      <c r="A341" s="12"/>
      <c r="B341" s="43"/>
      <c r="C341" s="45"/>
      <c r="D341" s="45"/>
      <c r="E341" s="47"/>
      <c r="F341" s="47"/>
      <c r="G341" s="45"/>
      <c r="H341" s="45"/>
      <c r="I341" s="47"/>
      <c r="J341" s="47"/>
      <c r="K341" s="45"/>
      <c r="L341" s="45"/>
      <c r="M341" s="47"/>
      <c r="N341" s="47"/>
      <c r="O341" s="45"/>
      <c r="P341" s="45"/>
      <c r="Q341" s="47"/>
      <c r="R341" s="47"/>
      <c r="S341" s="45"/>
      <c r="T341" s="45"/>
      <c r="U341" s="47"/>
      <c r="V341" s="47"/>
      <c r="W341" s="45"/>
      <c r="X341" s="45"/>
      <c r="Y341" s="47"/>
    </row>
    <row r="342" spans="1:29">
      <c r="A342" s="12"/>
      <c r="B342" s="37" t="s">
        <v>505</v>
      </c>
      <c r="C342" s="63">
        <v>203</v>
      </c>
      <c r="D342" s="63"/>
      <c r="E342" s="22"/>
      <c r="F342" s="22"/>
      <c r="G342" s="63" t="s">
        <v>285</v>
      </c>
      <c r="H342" s="63"/>
      <c r="I342" s="22"/>
      <c r="J342" s="22"/>
      <c r="K342" s="63" t="s">
        <v>285</v>
      </c>
      <c r="L342" s="63"/>
      <c r="M342" s="22"/>
      <c r="N342" s="22"/>
      <c r="O342" s="63">
        <v>297</v>
      </c>
      <c r="P342" s="63"/>
      <c r="Q342" s="22"/>
      <c r="R342" s="22"/>
      <c r="S342" s="63">
        <v>27</v>
      </c>
      <c r="T342" s="63"/>
      <c r="U342" s="22"/>
      <c r="V342" s="22"/>
      <c r="W342" s="63">
        <v>27</v>
      </c>
      <c r="X342" s="63"/>
      <c r="Y342" s="22"/>
    </row>
    <row r="343" spans="1:29" ht="15.75" thickBot="1">
      <c r="A343" s="12"/>
      <c r="B343" s="37"/>
      <c r="C343" s="71"/>
      <c r="D343" s="71"/>
      <c r="E343" s="72"/>
      <c r="F343" s="22"/>
      <c r="G343" s="71"/>
      <c r="H343" s="71"/>
      <c r="I343" s="72"/>
      <c r="J343" s="22"/>
      <c r="K343" s="71"/>
      <c r="L343" s="71"/>
      <c r="M343" s="72"/>
      <c r="N343" s="22"/>
      <c r="O343" s="71"/>
      <c r="P343" s="71"/>
      <c r="Q343" s="72"/>
      <c r="R343" s="22"/>
      <c r="S343" s="71"/>
      <c r="T343" s="71"/>
      <c r="U343" s="72"/>
      <c r="V343" s="22"/>
      <c r="W343" s="71"/>
      <c r="X343" s="71"/>
      <c r="Y343" s="72"/>
    </row>
    <row r="344" spans="1:29">
      <c r="A344" s="12"/>
      <c r="B344" s="42" t="s">
        <v>143</v>
      </c>
      <c r="C344" s="73" t="s">
        <v>278</v>
      </c>
      <c r="D344" s="74">
        <v>13741</v>
      </c>
      <c r="E344" s="76"/>
      <c r="F344" s="47"/>
      <c r="G344" s="73" t="s">
        <v>278</v>
      </c>
      <c r="H344" s="77">
        <v>77</v>
      </c>
      <c r="I344" s="76"/>
      <c r="J344" s="47"/>
      <c r="K344" s="73" t="s">
        <v>278</v>
      </c>
      <c r="L344" s="77">
        <v>24</v>
      </c>
      <c r="M344" s="76"/>
      <c r="N344" s="47"/>
      <c r="O344" s="73" t="s">
        <v>278</v>
      </c>
      <c r="P344" s="74">
        <v>13268</v>
      </c>
      <c r="Q344" s="76"/>
      <c r="R344" s="47"/>
      <c r="S344" s="73" t="s">
        <v>278</v>
      </c>
      <c r="T344" s="77">
        <v>315</v>
      </c>
      <c r="U344" s="76"/>
      <c r="V344" s="47"/>
      <c r="W344" s="73" t="s">
        <v>278</v>
      </c>
      <c r="X344" s="77">
        <v>181</v>
      </c>
      <c r="Y344" s="76"/>
    </row>
    <row r="345" spans="1:29" ht="15.75" thickBot="1">
      <c r="A345" s="12"/>
      <c r="B345" s="42"/>
      <c r="C345" s="44"/>
      <c r="D345" s="75"/>
      <c r="E345" s="48"/>
      <c r="F345" s="47"/>
      <c r="G345" s="44"/>
      <c r="H345" s="46"/>
      <c r="I345" s="48"/>
      <c r="J345" s="47"/>
      <c r="K345" s="44"/>
      <c r="L345" s="46"/>
      <c r="M345" s="48"/>
      <c r="N345" s="47"/>
      <c r="O345" s="44"/>
      <c r="P345" s="75"/>
      <c r="Q345" s="48"/>
      <c r="R345" s="47"/>
      <c r="S345" s="44"/>
      <c r="T345" s="46"/>
      <c r="U345" s="48"/>
      <c r="V345" s="47"/>
      <c r="W345" s="44"/>
      <c r="X345" s="46"/>
      <c r="Y345" s="48"/>
    </row>
    <row r="346" spans="1:29" ht="15.75" thickTop="1">
      <c r="A346" s="12"/>
      <c r="B346" s="97"/>
      <c r="C346" s="97"/>
      <c r="D346" s="97"/>
      <c r="E346" s="97"/>
      <c r="F346" s="97"/>
      <c r="G346" s="97"/>
      <c r="H346" s="97"/>
      <c r="I346" s="97"/>
      <c r="J346" s="97"/>
      <c r="K346" s="97"/>
      <c r="L346" s="97"/>
      <c r="M346" s="97"/>
      <c r="N346" s="97"/>
      <c r="O346" s="97"/>
      <c r="P346" s="97"/>
      <c r="Q346" s="97"/>
      <c r="R346" s="97"/>
      <c r="S346" s="97"/>
      <c r="T346" s="97"/>
      <c r="U346" s="97"/>
      <c r="V346" s="97"/>
      <c r="W346" s="97"/>
      <c r="X346" s="97"/>
      <c r="Y346" s="97"/>
      <c r="Z346" s="97"/>
      <c r="AA346" s="97"/>
      <c r="AB346" s="97"/>
      <c r="AC346" s="97"/>
    </row>
    <row r="347" spans="1:29">
      <c r="A347" s="12"/>
      <c r="B347" s="97"/>
      <c r="C347" s="97"/>
      <c r="D347" s="97"/>
      <c r="E347" s="97"/>
      <c r="F347" s="97"/>
      <c r="G347" s="97"/>
      <c r="H347" s="97"/>
      <c r="I347" s="97"/>
      <c r="J347" s="97"/>
      <c r="K347" s="97"/>
      <c r="L347" s="97"/>
      <c r="M347" s="97"/>
      <c r="N347" s="97"/>
      <c r="O347" s="97"/>
      <c r="P347" s="97"/>
      <c r="Q347" s="97"/>
      <c r="R347" s="97"/>
      <c r="S347" s="97"/>
      <c r="T347" s="97"/>
      <c r="U347" s="97"/>
      <c r="V347" s="97"/>
      <c r="W347" s="97"/>
      <c r="X347" s="97"/>
      <c r="Y347" s="97"/>
      <c r="Z347" s="97"/>
      <c r="AA347" s="97"/>
      <c r="AB347" s="97"/>
      <c r="AC347" s="97"/>
    </row>
    <row r="348" spans="1:29">
      <c r="A348" s="12"/>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row>
    <row r="349" spans="1:29">
      <c r="A349" s="12"/>
      <c r="B349" s="13"/>
      <c r="C349" s="13"/>
      <c r="D349" s="13"/>
      <c r="E349" s="13"/>
      <c r="F349" s="13"/>
      <c r="G349" s="13"/>
      <c r="H349" s="13"/>
      <c r="I349" s="13"/>
      <c r="J349" s="13"/>
      <c r="K349" s="13"/>
      <c r="L349" s="13"/>
      <c r="M349" s="13"/>
      <c r="N349" s="13"/>
      <c r="O349" s="13"/>
      <c r="P349" s="13"/>
      <c r="Q349" s="13"/>
      <c r="R349" s="13"/>
      <c r="S349" s="13"/>
      <c r="T349" s="13"/>
      <c r="U349" s="13"/>
      <c r="V349" s="13"/>
      <c r="W349" s="13"/>
      <c r="X349" s="13"/>
      <c r="Y349" s="13"/>
    </row>
    <row r="350" spans="1:29">
      <c r="A350" s="12"/>
      <c r="B350" s="22"/>
      <c r="C350" s="38" t="s">
        <v>423</v>
      </c>
      <c r="D350" s="38"/>
      <c r="E350" s="38"/>
      <c r="F350" s="38"/>
      <c r="G350" s="38"/>
      <c r="H350" s="38"/>
      <c r="I350" s="38"/>
      <c r="J350" s="38"/>
      <c r="K350" s="38"/>
      <c r="L350" s="38"/>
      <c r="M350" s="38"/>
      <c r="N350" s="22"/>
      <c r="O350" s="38" t="s">
        <v>275</v>
      </c>
      <c r="P350" s="38"/>
      <c r="Q350" s="38"/>
      <c r="R350" s="38"/>
      <c r="S350" s="38"/>
      <c r="T350" s="38"/>
      <c r="U350" s="38"/>
      <c r="V350" s="38"/>
      <c r="W350" s="38"/>
      <c r="X350" s="38"/>
      <c r="Y350" s="38"/>
    </row>
    <row r="351" spans="1:29" ht="15.75" thickBot="1">
      <c r="A351" s="12"/>
      <c r="B351" s="22"/>
      <c r="C351" s="99">
        <v>41182</v>
      </c>
      <c r="D351" s="99"/>
      <c r="E351" s="99"/>
      <c r="F351" s="99"/>
      <c r="G351" s="99"/>
      <c r="H351" s="99"/>
      <c r="I351" s="99"/>
      <c r="J351" s="99"/>
      <c r="K351" s="99"/>
      <c r="L351" s="99"/>
      <c r="M351" s="99"/>
      <c r="N351" s="22"/>
      <c r="O351" s="99">
        <v>41182</v>
      </c>
      <c r="P351" s="99"/>
      <c r="Q351" s="99"/>
      <c r="R351" s="99"/>
      <c r="S351" s="99"/>
      <c r="T351" s="99"/>
      <c r="U351" s="99"/>
      <c r="V351" s="99"/>
      <c r="W351" s="99"/>
      <c r="X351" s="99"/>
      <c r="Y351" s="99"/>
    </row>
    <row r="352" spans="1:29">
      <c r="A352" s="12"/>
      <c r="B352" s="37"/>
      <c r="C352" s="67" t="s">
        <v>498</v>
      </c>
      <c r="D352" s="67"/>
      <c r="E352" s="67"/>
      <c r="F352" s="59"/>
      <c r="G352" s="67" t="s">
        <v>500</v>
      </c>
      <c r="H352" s="67"/>
      <c r="I352" s="67"/>
      <c r="J352" s="59"/>
      <c r="K352" s="67" t="s">
        <v>502</v>
      </c>
      <c r="L352" s="67"/>
      <c r="M352" s="67"/>
      <c r="N352" s="22"/>
      <c r="O352" s="67" t="s">
        <v>498</v>
      </c>
      <c r="P352" s="67"/>
      <c r="Q352" s="67"/>
      <c r="R352" s="59"/>
      <c r="S352" s="67" t="s">
        <v>500</v>
      </c>
      <c r="T352" s="67"/>
      <c r="U352" s="67"/>
      <c r="V352" s="59"/>
      <c r="W352" s="67" t="s">
        <v>502</v>
      </c>
      <c r="X352" s="67"/>
      <c r="Y352" s="67"/>
    </row>
    <row r="353" spans="1:29">
      <c r="A353" s="12"/>
      <c r="B353" s="37"/>
      <c r="C353" s="38" t="s">
        <v>499</v>
      </c>
      <c r="D353" s="38"/>
      <c r="E353" s="38"/>
      <c r="F353" s="22"/>
      <c r="G353" s="38" t="s">
        <v>501</v>
      </c>
      <c r="H353" s="38"/>
      <c r="I353" s="38"/>
      <c r="J353" s="22"/>
      <c r="K353" s="38" t="s">
        <v>503</v>
      </c>
      <c r="L353" s="38"/>
      <c r="M353" s="38"/>
      <c r="N353" s="22"/>
      <c r="O353" s="38" t="s">
        <v>499</v>
      </c>
      <c r="P353" s="38"/>
      <c r="Q353" s="38"/>
      <c r="R353" s="22"/>
      <c r="S353" s="38" t="s">
        <v>501</v>
      </c>
      <c r="T353" s="38"/>
      <c r="U353" s="38"/>
      <c r="V353" s="22"/>
      <c r="W353" s="38" t="s">
        <v>503</v>
      </c>
      <c r="X353" s="38"/>
      <c r="Y353" s="38"/>
    </row>
    <row r="354" spans="1:29" ht="15.75" thickBot="1">
      <c r="A354" s="12"/>
      <c r="B354" s="37"/>
      <c r="C354" s="68"/>
      <c r="D354" s="68"/>
      <c r="E354" s="68"/>
      <c r="F354" s="22"/>
      <c r="G354" s="68"/>
      <c r="H354" s="68"/>
      <c r="I354" s="68"/>
      <c r="J354" s="22"/>
      <c r="K354" s="39" t="s">
        <v>504</v>
      </c>
      <c r="L354" s="39"/>
      <c r="M354" s="39"/>
      <c r="N354" s="22"/>
      <c r="O354" s="68"/>
      <c r="P354" s="68"/>
      <c r="Q354" s="68"/>
      <c r="R354" s="22"/>
      <c r="S354" s="68"/>
      <c r="T354" s="68"/>
      <c r="U354" s="68"/>
      <c r="V354" s="22"/>
      <c r="W354" s="39" t="s">
        <v>504</v>
      </c>
      <c r="X354" s="39"/>
      <c r="Y354" s="39"/>
    </row>
    <row r="355" spans="1:29">
      <c r="A355" s="12"/>
      <c r="B355" s="27"/>
      <c r="C355" s="41" t="s">
        <v>303</v>
      </c>
      <c r="D355" s="41"/>
      <c r="E355" s="41"/>
      <c r="F355" s="41"/>
      <c r="G355" s="41"/>
      <c r="H355" s="41"/>
      <c r="I355" s="41"/>
      <c r="J355" s="41"/>
      <c r="K355" s="41"/>
      <c r="L355" s="41"/>
      <c r="M355" s="41"/>
      <c r="N355" s="41"/>
      <c r="O355" s="41"/>
      <c r="P355" s="41"/>
      <c r="Q355" s="41"/>
      <c r="R355" s="41"/>
      <c r="S355" s="41"/>
      <c r="T355" s="41"/>
      <c r="U355" s="41"/>
      <c r="V355" s="41"/>
      <c r="W355" s="41"/>
      <c r="X355" s="41"/>
      <c r="Y355" s="41"/>
    </row>
    <row r="356" spans="1:29">
      <c r="A356" s="12"/>
      <c r="B356" s="102" t="s">
        <v>469</v>
      </c>
      <c r="C356" s="22"/>
      <c r="D356" s="22"/>
      <c r="E356" s="22"/>
      <c r="F356" s="16"/>
      <c r="G356" s="22"/>
      <c r="H356" s="22"/>
      <c r="I356" s="22"/>
      <c r="J356" s="16"/>
      <c r="K356" s="22"/>
      <c r="L356" s="22"/>
      <c r="M356" s="22"/>
      <c r="N356" s="16"/>
      <c r="O356" s="22"/>
      <c r="P356" s="22"/>
      <c r="Q356" s="22"/>
      <c r="R356" s="16"/>
      <c r="S356" s="22"/>
      <c r="T356" s="22"/>
      <c r="U356" s="22"/>
      <c r="V356" s="16"/>
      <c r="W356" s="22"/>
      <c r="X356" s="22"/>
      <c r="Y356" s="22"/>
    </row>
    <row r="357" spans="1:29">
      <c r="A357" s="12"/>
      <c r="B357" s="52" t="s">
        <v>402</v>
      </c>
      <c r="C357" s="43" t="s">
        <v>278</v>
      </c>
      <c r="D357" s="55">
        <v>6048</v>
      </c>
      <c r="E357" s="47"/>
      <c r="F357" s="47"/>
      <c r="G357" s="43" t="s">
        <v>278</v>
      </c>
      <c r="H357" s="45">
        <v>26</v>
      </c>
      <c r="I357" s="47"/>
      <c r="J357" s="47"/>
      <c r="K357" s="43" t="s">
        <v>278</v>
      </c>
      <c r="L357" s="45">
        <v>14</v>
      </c>
      <c r="M357" s="47"/>
      <c r="N357" s="47"/>
      <c r="O357" s="43" t="s">
        <v>278</v>
      </c>
      <c r="P357" s="55">
        <v>5763</v>
      </c>
      <c r="Q357" s="47"/>
      <c r="R357" s="47"/>
      <c r="S357" s="43" t="s">
        <v>278</v>
      </c>
      <c r="T357" s="45">
        <v>131</v>
      </c>
      <c r="U357" s="47"/>
      <c r="V357" s="47"/>
      <c r="W357" s="43" t="s">
        <v>278</v>
      </c>
      <c r="X357" s="45">
        <v>119</v>
      </c>
      <c r="Y357" s="47"/>
    </row>
    <row r="358" spans="1:29">
      <c r="A358" s="12"/>
      <c r="B358" s="52"/>
      <c r="C358" s="43"/>
      <c r="D358" s="55"/>
      <c r="E358" s="47"/>
      <c r="F358" s="47"/>
      <c r="G358" s="43"/>
      <c r="H358" s="45"/>
      <c r="I358" s="47"/>
      <c r="J358" s="47"/>
      <c r="K358" s="43"/>
      <c r="L358" s="45"/>
      <c r="M358" s="47"/>
      <c r="N358" s="47"/>
      <c r="O358" s="43"/>
      <c r="P358" s="55"/>
      <c r="Q358" s="47"/>
      <c r="R358" s="47"/>
      <c r="S358" s="43"/>
      <c r="T358" s="45"/>
      <c r="U358" s="47"/>
      <c r="V358" s="47"/>
      <c r="W358" s="43"/>
      <c r="X358" s="45"/>
      <c r="Y358" s="47"/>
    </row>
    <row r="359" spans="1:29">
      <c r="A359" s="12"/>
      <c r="B359" s="50" t="s">
        <v>403</v>
      </c>
      <c r="C359" s="51">
        <v>8320</v>
      </c>
      <c r="D359" s="51"/>
      <c r="E359" s="22"/>
      <c r="F359" s="22"/>
      <c r="G359" s="63">
        <v>99</v>
      </c>
      <c r="H359" s="63"/>
      <c r="I359" s="22"/>
      <c r="J359" s="22"/>
      <c r="K359" s="63">
        <v>30</v>
      </c>
      <c r="L359" s="63"/>
      <c r="M359" s="22"/>
      <c r="N359" s="22"/>
      <c r="O359" s="51">
        <v>8742</v>
      </c>
      <c r="P359" s="51"/>
      <c r="Q359" s="22"/>
      <c r="R359" s="22"/>
      <c r="S359" s="63">
        <v>232</v>
      </c>
      <c r="T359" s="63"/>
      <c r="U359" s="22"/>
      <c r="V359" s="22"/>
      <c r="W359" s="63">
        <v>30</v>
      </c>
      <c r="X359" s="63"/>
      <c r="Y359" s="22"/>
    </row>
    <row r="360" spans="1:29">
      <c r="A360" s="12"/>
      <c r="B360" s="50"/>
      <c r="C360" s="51"/>
      <c r="D360" s="51"/>
      <c r="E360" s="22"/>
      <c r="F360" s="22"/>
      <c r="G360" s="63"/>
      <c r="H360" s="63"/>
      <c r="I360" s="22"/>
      <c r="J360" s="22"/>
      <c r="K360" s="63"/>
      <c r="L360" s="63"/>
      <c r="M360" s="22"/>
      <c r="N360" s="22"/>
      <c r="O360" s="51"/>
      <c r="P360" s="51"/>
      <c r="Q360" s="22"/>
      <c r="R360" s="22"/>
      <c r="S360" s="63"/>
      <c r="T360" s="63"/>
      <c r="U360" s="22"/>
      <c r="V360" s="22"/>
      <c r="W360" s="63"/>
      <c r="X360" s="63"/>
      <c r="Y360" s="22"/>
    </row>
    <row r="361" spans="1:29">
      <c r="A361" s="12"/>
      <c r="B361" s="43" t="s">
        <v>489</v>
      </c>
      <c r="C361" s="45">
        <v>583</v>
      </c>
      <c r="D361" s="45"/>
      <c r="E361" s="47"/>
      <c r="F361" s="47"/>
      <c r="G361" s="45">
        <v>2</v>
      </c>
      <c r="H361" s="45"/>
      <c r="I361" s="47"/>
      <c r="J361" s="47"/>
      <c r="K361" s="45">
        <v>2</v>
      </c>
      <c r="L361" s="45"/>
      <c r="M361" s="47"/>
      <c r="N361" s="47"/>
      <c r="O361" s="45">
        <v>611</v>
      </c>
      <c r="P361" s="45"/>
      <c r="Q361" s="47"/>
      <c r="R361" s="47"/>
      <c r="S361" s="45">
        <v>2</v>
      </c>
      <c r="T361" s="45"/>
      <c r="U361" s="47"/>
      <c r="V361" s="47"/>
      <c r="W361" s="45">
        <v>2</v>
      </c>
      <c r="X361" s="45"/>
      <c r="Y361" s="47"/>
    </row>
    <row r="362" spans="1:29">
      <c r="A362" s="12"/>
      <c r="B362" s="43"/>
      <c r="C362" s="45"/>
      <c r="D362" s="45"/>
      <c r="E362" s="47"/>
      <c r="F362" s="47"/>
      <c r="G362" s="45"/>
      <c r="H362" s="45"/>
      <c r="I362" s="47"/>
      <c r="J362" s="47"/>
      <c r="K362" s="45"/>
      <c r="L362" s="45"/>
      <c r="M362" s="47"/>
      <c r="N362" s="47"/>
      <c r="O362" s="45"/>
      <c r="P362" s="45"/>
      <c r="Q362" s="47"/>
      <c r="R362" s="47"/>
      <c r="S362" s="45"/>
      <c r="T362" s="45"/>
      <c r="U362" s="47"/>
      <c r="V362" s="47"/>
      <c r="W362" s="45"/>
      <c r="X362" s="45"/>
      <c r="Y362" s="47"/>
    </row>
    <row r="363" spans="1:29">
      <c r="A363" s="12"/>
      <c r="B363" s="37" t="s">
        <v>505</v>
      </c>
      <c r="C363" s="63">
        <v>488</v>
      </c>
      <c r="D363" s="63"/>
      <c r="E363" s="22"/>
      <c r="F363" s="22"/>
      <c r="G363" s="63">
        <v>4</v>
      </c>
      <c r="H363" s="63"/>
      <c r="I363" s="22"/>
      <c r="J363" s="22"/>
      <c r="K363" s="63">
        <v>4</v>
      </c>
      <c r="L363" s="63"/>
      <c r="M363" s="22"/>
      <c r="N363" s="22"/>
      <c r="O363" s="63">
        <v>402</v>
      </c>
      <c r="P363" s="63"/>
      <c r="Q363" s="22"/>
      <c r="R363" s="22"/>
      <c r="S363" s="63">
        <v>4</v>
      </c>
      <c r="T363" s="63"/>
      <c r="U363" s="22"/>
      <c r="V363" s="22"/>
      <c r="W363" s="63">
        <v>4</v>
      </c>
      <c r="X363" s="63"/>
      <c r="Y363" s="22"/>
    </row>
    <row r="364" spans="1:29" ht="15.75" thickBot="1">
      <c r="A364" s="12"/>
      <c r="B364" s="37"/>
      <c r="C364" s="71"/>
      <c r="D364" s="71"/>
      <c r="E364" s="72"/>
      <c r="F364" s="22"/>
      <c r="G364" s="71"/>
      <c r="H364" s="71"/>
      <c r="I364" s="72"/>
      <c r="J364" s="22"/>
      <c r="K364" s="71"/>
      <c r="L364" s="71"/>
      <c r="M364" s="72"/>
      <c r="N364" s="22"/>
      <c r="O364" s="71"/>
      <c r="P364" s="71"/>
      <c r="Q364" s="72"/>
      <c r="R364" s="22"/>
      <c r="S364" s="71"/>
      <c r="T364" s="71"/>
      <c r="U364" s="72"/>
      <c r="V364" s="22"/>
      <c r="W364" s="71"/>
      <c r="X364" s="71"/>
      <c r="Y364" s="72"/>
    </row>
    <row r="365" spans="1:29">
      <c r="A365" s="12"/>
      <c r="B365" s="42" t="s">
        <v>143</v>
      </c>
      <c r="C365" s="73" t="s">
        <v>278</v>
      </c>
      <c r="D365" s="74">
        <v>15439</v>
      </c>
      <c r="E365" s="76"/>
      <c r="F365" s="47"/>
      <c r="G365" s="73" t="s">
        <v>278</v>
      </c>
      <c r="H365" s="77">
        <v>131</v>
      </c>
      <c r="I365" s="76"/>
      <c r="J365" s="47"/>
      <c r="K365" s="73" t="s">
        <v>278</v>
      </c>
      <c r="L365" s="77">
        <v>50</v>
      </c>
      <c r="M365" s="76"/>
      <c r="N365" s="47"/>
      <c r="O365" s="73" t="s">
        <v>278</v>
      </c>
      <c r="P365" s="74">
        <v>15518</v>
      </c>
      <c r="Q365" s="76"/>
      <c r="R365" s="47"/>
      <c r="S365" s="73" t="s">
        <v>278</v>
      </c>
      <c r="T365" s="77">
        <v>369</v>
      </c>
      <c r="U365" s="76"/>
      <c r="V365" s="47"/>
      <c r="W365" s="73" t="s">
        <v>278</v>
      </c>
      <c r="X365" s="77">
        <v>155</v>
      </c>
      <c r="Y365" s="76"/>
    </row>
    <row r="366" spans="1:29" ht="15.75" thickBot="1">
      <c r="A366" s="12"/>
      <c r="B366" s="42"/>
      <c r="C366" s="44"/>
      <c r="D366" s="75"/>
      <c r="E366" s="48"/>
      <c r="F366" s="47"/>
      <c r="G366" s="44"/>
      <c r="H366" s="46"/>
      <c r="I366" s="48"/>
      <c r="J366" s="47"/>
      <c r="K366" s="44"/>
      <c r="L366" s="46"/>
      <c r="M366" s="48"/>
      <c r="N366" s="47"/>
      <c r="O366" s="44"/>
      <c r="P366" s="75"/>
      <c r="Q366" s="48"/>
      <c r="R366" s="47"/>
      <c r="S366" s="44"/>
      <c r="T366" s="46"/>
      <c r="U366" s="48"/>
      <c r="V366" s="47"/>
      <c r="W366" s="44"/>
      <c r="X366" s="46"/>
      <c r="Y366" s="48"/>
    </row>
    <row r="367" spans="1:29" ht="15.75" thickTop="1">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row>
    <row r="368" spans="1:29" ht="15" customHeight="1">
      <c r="A368" s="12"/>
      <c r="B368" s="19" t="s">
        <v>506</v>
      </c>
      <c r="C368" s="19"/>
      <c r="D368" s="19"/>
      <c r="E368" s="19"/>
      <c r="F368" s="19"/>
      <c r="G368" s="19"/>
      <c r="H368" s="19"/>
      <c r="I368" s="19"/>
      <c r="J368" s="19"/>
      <c r="K368" s="19"/>
      <c r="L368" s="19"/>
      <c r="M368" s="19"/>
      <c r="N368" s="19"/>
      <c r="O368" s="19"/>
      <c r="P368" s="19"/>
      <c r="Q368" s="19"/>
      <c r="R368" s="19"/>
      <c r="S368" s="19"/>
      <c r="T368" s="19"/>
      <c r="U368" s="19"/>
      <c r="V368" s="19"/>
      <c r="W368" s="19"/>
      <c r="X368" s="19"/>
      <c r="Y368" s="19"/>
      <c r="Z368" s="19"/>
      <c r="AA368" s="19"/>
      <c r="AB368" s="19"/>
      <c r="AC368" s="19"/>
    </row>
    <row r="369" spans="1:29" ht="15" customHeight="1">
      <c r="A369" s="12"/>
      <c r="B369" s="20" t="s">
        <v>507</v>
      </c>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c r="AA369" s="20"/>
      <c r="AB369" s="20"/>
      <c r="AC369" s="20"/>
    </row>
    <row r="370" spans="1:29">
      <c r="A370" s="12"/>
      <c r="B370" s="36"/>
      <c r="C370" s="36"/>
    </row>
    <row r="371" spans="1:29">
      <c r="A371" s="12"/>
      <c r="B371" s="13"/>
      <c r="C371" s="13"/>
    </row>
    <row r="372" spans="1:29" ht="45">
      <c r="A372" s="12"/>
      <c r="B372" s="110" t="s">
        <v>508</v>
      </c>
      <c r="C372" s="111" t="s">
        <v>509</v>
      </c>
    </row>
    <row r="373" spans="1:29">
      <c r="A373" s="12"/>
      <c r="B373" s="36"/>
      <c r="C373" s="36"/>
    </row>
    <row r="374" spans="1:29">
      <c r="A374" s="12"/>
      <c r="B374" s="13"/>
      <c r="C374" s="13"/>
    </row>
    <row r="375" spans="1:29" ht="60">
      <c r="A375" s="12"/>
      <c r="B375" s="110" t="s">
        <v>508</v>
      </c>
      <c r="C375" s="111" t="s">
        <v>510</v>
      </c>
    </row>
    <row r="376" spans="1:29">
      <c r="A376" s="12"/>
      <c r="B376" s="36"/>
      <c r="C376" s="36"/>
    </row>
    <row r="377" spans="1:29">
      <c r="A377" s="12"/>
      <c r="B377" s="13"/>
      <c r="C377" s="13"/>
    </row>
    <row r="378" spans="1:29" ht="120">
      <c r="A378" s="12"/>
      <c r="B378" s="110" t="s">
        <v>508</v>
      </c>
      <c r="C378" s="111" t="s">
        <v>511</v>
      </c>
    </row>
    <row r="379" spans="1:29">
      <c r="A379" s="12"/>
      <c r="B379" s="36"/>
      <c r="C379" s="36"/>
    </row>
    <row r="380" spans="1:29">
      <c r="A380" s="12"/>
      <c r="B380" s="13"/>
      <c r="C380" s="13"/>
    </row>
    <row r="381" spans="1:29" ht="120">
      <c r="A381" s="12"/>
      <c r="B381" s="110" t="s">
        <v>508</v>
      </c>
      <c r="C381" s="111" t="s">
        <v>512</v>
      </c>
    </row>
    <row r="382" spans="1:29">
      <c r="A382" s="12"/>
      <c r="B382" s="36"/>
      <c r="C382" s="36"/>
    </row>
    <row r="383" spans="1:29">
      <c r="A383" s="12"/>
      <c r="B383" s="13"/>
      <c r="C383" s="13"/>
    </row>
    <row r="384" spans="1:29" ht="60">
      <c r="A384" s="12"/>
      <c r="B384" s="110" t="s">
        <v>508</v>
      </c>
      <c r="C384" s="111" t="s">
        <v>513</v>
      </c>
    </row>
    <row r="385" spans="1:29">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row>
    <row r="386" spans="1:29" ht="15" customHeight="1">
      <c r="A386" s="12"/>
      <c r="B386" s="20" t="s">
        <v>514</v>
      </c>
      <c r="C386" s="20"/>
      <c r="D386" s="20"/>
      <c r="E386" s="20"/>
      <c r="F386" s="20"/>
      <c r="G386" s="20"/>
      <c r="H386" s="20"/>
      <c r="I386" s="20"/>
      <c r="J386" s="20"/>
      <c r="K386" s="20"/>
      <c r="L386" s="20"/>
      <c r="M386" s="20"/>
      <c r="N386" s="20"/>
      <c r="O386" s="20"/>
      <c r="P386" s="20"/>
      <c r="Q386" s="20"/>
      <c r="R386" s="20"/>
      <c r="S386" s="20"/>
      <c r="T386" s="20"/>
      <c r="U386" s="20"/>
      <c r="V386" s="20"/>
      <c r="W386" s="20"/>
      <c r="X386" s="20"/>
      <c r="Y386" s="20"/>
      <c r="Z386" s="20"/>
      <c r="AA386" s="20"/>
      <c r="AB386" s="20"/>
      <c r="AC386" s="20"/>
    </row>
    <row r="387" spans="1:29">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row>
    <row r="388" spans="1:29" ht="15" customHeight="1">
      <c r="A388" s="12"/>
      <c r="B388" s="20" t="s">
        <v>515</v>
      </c>
      <c r="C388" s="20"/>
      <c r="D388" s="20"/>
      <c r="E388" s="20"/>
      <c r="F388" s="20"/>
      <c r="G388" s="20"/>
      <c r="H388" s="20"/>
      <c r="I388" s="20"/>
      <c r="J388" s="20"/>
      <c r="K388" s="20"/>
      <c r="L388" s="20"/>
      <c r="M388" s="20"/>
      <c r="N388" s="20"/>
      <c r="O388" s="20"/>
      <c r="P388" s="20"/>
      <c r="Q388" s="20"/>
      <c r="R388" s="20"/>
      <c r="S388" s="20"/>
      <c r="T388" s="20"/>
      <c r="U388" s="20"/>
      <c r="V388" s="20"/>
      <c r="W388" s="20"/>
      <c r="X388" s="20"/>
      <c r="Y388" s="20"/>
      <c r="Z388" s="20"/>
      <c r="AA388" s="20"/>
      <c r="AB388" s="20"/>
      <c r="AC388" s="20"/>
    </row>
    <row r="389" spans="1:29">
      <c r="A389" s="12"/>
      <c r="B389" s="36"/>
      <c r="C389" s="36"/>
      <c r="D389" s="36"/>
      <c r="E389" s="36"/>
      <c r="F389" s="36"/>
      <c r="G389" s="36"/>
      <c r="H389" s="36"/>
      <c r="I389" s="36"/>
      <c r="J389" s="36"/>
      <c r="K389" s="36"/>
      <c r="L389" s="36"/>
      <c r="M389" s="36"/>
      <c r="N389" s="36"/>
      <c r="O389" s="36"/>
      <c r="P389" s="36"/>
      <c r="Q389" s="36"/>
      <c r="R389" s="36"/>
      <c r="S389" s="36"/>
      <c r="T389" s="36"/>
      <c r="U389" s="36"/>
      <c r="V389" s="36"/>
      <c r="W389" s="36"/>
      <c r="X389" s="36"/>
      <c r="Y389" s="36"/>
      <c r="Z389" s="36"/>
      <c r="AA389" s="36"/>
      <c r="AB389" s="36"/>
      <c r="AC389" s="36"/>
    </row>
    <row r="390" spans="1:29">
      <c r="A390" s="12"/>
      <c r="B390" s="13"/>
      <c r="C390" s="13"/>
      <c r="D390" s="13"/>
      <c r="E390" s="13"/>
      <c r="F390" s="13"/>
      <c r="G390" s="13"/>
      <c r="H390" s="13"/>
      <c r="I390" s="13"/>
      <c r="J390" s="13"/>
      <c r="K390" s="13"/>
      <c r="L390" s="13"/>
      <c r="M390" s="13"/>
      <c r="N390" s="13"/>
      <c r="O390" s="13"/>
      <c r="P390" s="13"/>
      <c r="Q390" s="13"/>
      <c r="R390" s="13"/>
      <c r="S390" s="13"/>
      <c r="T390" s="13"/>
      <c r="U390" s="13"/>
      <c r="V390" s="13"/>
      <c r="W390" s="13"/>
      <c r="X390" s="13"/>
      <c r="Y390" s="13"/>
      <c r="Z390" s="13"/>
      <c r="AA390" s="13"/>
      <c r="AB390" s="13"/>
      <c r="AC390" s="13"/>
    </row>
    <row r="391" spans="1:29" ht="15.75" thickBot="1">
      <c r="A391" s="12"/>
      <c r="B391" s="81" t="s">
        <v>294</v>
      </c>
      <c r="C391" s="39" t="s">
        <v>516</v>
      </c>
      <c r="D391" s="39"/>
      <c r="E391" s="39"/>
      <c r="F391" s="16"/>
      <c r="G391" s="39" t="s">
        <v>517</v>
      </c>
      <c r="H391" s="39"/>
      <c r="I391" s="39"/>
      <c r="J391" s="16"/>
      <c r="K391" s="39" t="s">
        <v>518</v>
      </c>
      <c r="L391" s="39"/>
      <c r="M391" s="39"/>
      <c r="N391" s="16"/>
      <c r="O391" s="39" t="s">
        <v>519</v>
      </c>
      <c r="P391" s="39"/>
      <c r="Q391" s="39"/>
      <c r="R391" s="16"/>
      <c r="S391" s="39" t="s">
        <v>520</v>
      </c>
      <c r="T391" s="39"/>
      <c r="U391" s="39"/>
      <c r="V391" s="16"/>
      <c r="W391" s="39" t="s">
        <v>521</v>
      </c>
      <c r="X391" s="39"/>
      <c r="Y391" s="39"/>
      <c r="Z391" s="16"/>
      <c r="AA391" s="39" t="s">
        <v>143</v>
      </c>
      <c r="AB391" s="39"/>
      <c r="AC391" s="39"/>
    </row>
    <row r="392" spans="1:29">
      <c r="A392" s="12"/>
      <c r="B392" s="27"/>
      <c r="C392" s="41" t="s">
        <v>303</v>
      </c>
      <c r="D392" s="41"/>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row>
    <row r="393" spans="1:29">
      <c r="A393" s="12"/>
      <c r="B393" s="102" t="s">
        <v>469</v>
      </c>
      <c r="C393" s="22"/>
      <c r="D393" s="22"/>
      <c r="E393" s="22"/>
      <c r="F393" s="16"/>
      <c r="G393" s="22"/>
      <c r="H393" s="22"/>
      <c r="I393" s="22"/>
      <c r="J393" s="16"/>
      <c r="K393" s="22"/>
      <c r="L393" s="22"/>
      <c r="M393" s="22"/>
      <c r="N393" s="16"/>
      <c r="O393" s="22"/>
      <c r="P393" s="22"/>
      <c r="Q393" s="22"/>
      <c r="R393" s="16"/>
      <c r="S393" s="22"/>
      <c r="T393" s="22"/>
      <c r="U393" s="22"/>
      <c r="V393" s="16"/>
      <c r="W393" s="22"/>
      <c r="X393" s="22"/>
      <c r="Y393" s="22"/>
      <c r="Z393" s="16"/>
      <c r="AA393" s="22"/>
      <c r="AB393" s="22"/>
      <c r="AC393" s="22"/>
    </row>
    <row r="394" spans="1:29">
      <c r="A394" s="12"/>
      <c r="B394" s="43" t="s">
        <v>402</v>
      </c>
      <c r="C394" s="43" t="s">
        <v>278</v>
      </c>
      <c r="D394" s="45" t="s">
        <v>285</v>
      </c>
      <c r="E394" s="47"/>
      <c r="F394" s="47"/>
      <c r="G394" s="43" t="s">
        <v>278</v>
      </c>
      <c r="H394" s="55">
        <v>447496</v>
      </c>
      <c r="I394" s="47"/>
      <c r="J394" s="47"/>
      <c r="K394" s="43" t="s">
        <v>278</v>
      </c>
      <c r="L394" s="45">
        <v>671</v>
      </c>
      <c r="M394" s="47"/>
      <c r="N394" s="47"/>
      <c r="O394" s="43" t="s">
        <v>278</v>
      </c>
      <c r="P394" s="55">
        <v>8249</v>
      </c>
      <c r="Q394" s="47"/>
      <c r="R394" s="47"/>
      <c r="S394" s="43" t="s">
        <v>278</v>
      </c>
      <c r="T394" s="45" t="s">
        <v>285</v>
      </c>
      <c r="U394" s="47"/>
      <c r="V394" s="47"/>
      <c r="W394" s="43" t="s">
        <v>278</v>
      </c>
      <c r="X394" s="45" t="s">
        <v>285</v>
      </c>
      <c r="Y394" s="47"/>
      <c r="Z394" s="47"/>
      <c r="AA394" s="43" t="s">
        <v>278</v>
      </c>
      <c r="AB394" s="55">
        <v>456416</v>
      </c>
      <c r="AC394" s="47"/>
    </row>
    <row r="395" spans="1:29">
      <c r="A395" s="12"/>
      <c r="B395" s="43"/>
      <c r="C395" s="43"/>
      <c r="D395" s="45"/>
      <c r="E395" s="47"/>
      <c r="F395" s="47"/>
      <c r="G395" s="43"/>
      <c r="H395" s="55"/>
      <c r="I395" s="47"/>
      <c r="J395" s="47"/>
      <c r="K395" s="43"/>
      <c r="L395" s="45"/>
      <c r="M395" s="47"/>
      <c r="N395" s="47"/>
      <c r="O395" s="43"/>
      <c r="P395" s="55"/>
      <c r="Q395" s="47"/>
      <c r="R395" s="47"/>
      <c r="S395" s="43"/>
      <c r="T395" s="45"/>
      <c r="U395" s="47"/>
      <c r="V395" s="47"/>
      <c r="W395" s="43"/>
      <c r="X395" s="45"/>
      <c r="Y395" s="47"/>
      <c r="Z395" s="47"/>
      <c r="AA395" s="43"/>
      <c r="AB395" s="55"/>
      <c r="AC395" s="47"/>
    </row>
    <row r="396" spans="1:29">
      <c r="A396" s="12"/>
      <c r="B396" s="37" t="s">
        <v>403</v>
      </c>
      <c r="C396" s="63" t="s">
        <v>285</v>
      </c>
      <c r="D396" s="63"/>
      <c r="E396" s="22"/>
      <c r="F396" s="22"/>
      <c r="G396" s="51">
        <v>226098</v>
      </c>
      <c r="H396" s="51"/>
      <c r="I396" s="22"/>
      <c r="J396" s="22"/>
      <c r="K396" s="51">
        <v>18787</v>
      </c>
      <c r="L396" s="51"/>
      <c r="M396" s="22"/>
      <c r="N396" s="22"/>
      <c r="O396" s="51">
        <v>17658</v>
      </c>
      <c r="P396" s="51"/>
      <c r="Q396" s="22"/>
      <c r="R396" s="22"/>
      <c r="S396" s="63" t="s">
        <v>285</v>
      </c>
      <c r="T396" s="63"/>
      <c r="U396" s="22"/>
      <c r="V396" s="22"/>
      <c r="W396" s="63" t="s">
        <v>285</v>
      </c>
      <c r="X396" s="63"/>
      <c r="Y396" s="22"/>
      <c r="Z396" s="22"/>
      <c r="AA396" s="51">
        <v>262543</v>
      </c>
      <c r="AB396" s="51"/>
      <c r="AC396" s="22"/>
    </row>
    <row r="397" spans="1:29">
      <c r="A397" s="12"/>
      <c r="B397" s="37"/>
      <c r="C397" s="63"/>
      <c r="D397" s="63"/>
      <c r="E397" s="22"/>
      <c r="F397" s="22"/>
      <c r="G397" s="51"/>
      <c r="H397" s="51"/>
      <c r="I397" s="22"/>
      <c r="J397" s="22"/>
      <c r="K397" s="51"/>
      <c r="L397" s="51"/>
      <c r="M397" s="22"/>
      <c r="N397" s="22"/>
      <c r="O397" s="51"/>
      <c r="P397" s="51"/>
      <c r="Q397" s="22"/>
      <c r="R397" s="22"/>
      <c r="S397" s="63"/>
      <c r="T397" s="63"/>
      <c r="U397" s="22"/>
      <c r="V397" s="22"/>
      <c r="W397" s="63"/>
      <c r="X397" s="63"/>
      <c r="Y397" s="22"/>
      <c r="Z397" s="22"/>
      <c r="AA397" s="51"/>
      <c r="AB397" s="51"/>
      <c r="AC397" s="22"/>
    </row>
    <row r="398" spans="1:29">
      <c r="A398" s="12"/>
      <c r="B398" s="43" t="s">
        <v>404</v>
      </c>
      <c r="C398" s="45" t="s">
        <v>285</v>
      </c>
      <c r="D398" s="45"/>
      <c r="E398" s="47"/>
      <c r="F398" s="47"/>
      <c r="G398" s="55">
        <v>9889</v>
      </c>
      <c r="H398" s="55"/>
      <c r="I398" s="47"/>
      <c r="J398" s="47"/>
      <c r="K398" s="45" t="s">
        <v>285</v>
      </c>
      <c r="L398" s="45"/>
      <c r="M398" s="47"/>
      <c r="N398" s="47"/>
      <c r="O398" s="45" t="s">
        <v>285</v>
      </c>
      <c r="P398" s="45"/>
      <c r="Q398" s="47"/>
      <c r="R398" s="47"/>
      <c r="S398" s="45" t="s">
        <v>285</v>
      </c>
      <c r="T398" s="45"/>
      <c r="U398" s="47"/>
      <c r="V398" s="47"/>
      <c r="W398" s="45" t="s">
        <v>285</v>
      </c>
      <c r="X398" s="45"/>
      <c r="Y398" s="47"/>
      <c r="Z398" s="47"/>
      <c r="AA398" s="55">
        <v>9889</v>
      </c>
      <c r="AB398" s="55"/>
      <c r="AC398" s="47"/>
    </row>
    <row r="399" spans="1:29" ht="15.75" thickBot="1">
      <c r="A399" s="12"/>
      <c r="B399" s="43"/>
      <c r="C399" s="53"/>
      <c r="D399" s="53"/>
      <c r="E399" s="54"/>
      <c r="F399" s="47"/>
      <c r="G399" s="56"/>
      <c r="H399" s="56"/>
      <c r="I399" s="54"/>
      <c r="J399" s="47"/>
      <c r="K399" s="53"/>
      <c r="L399" s="53"/>
      <c r="M399" s="54"/>
      <c r="N399" s="47"/>
      <c r="O399" s="53"/>
      <c r="P399" s="53"/>
      <c r="Q399" s="54"/>
      <c r="R399" s="47"/>
      <c r="S399" s="53"/>
      <c r="T399" s="53"/>
      <c r="U399" s="54"/>
      <c r="V399" s="47"/>
      <c r="W399" s="53"/>
      <c r="X399" s="53"/>
      <c r="Y399" s="54"/>
      <c r="Z399" s="47"/>
      <c r="AA399" s="56"/>
      <c r="AB399" s="56"/>
      <c r="AC399" s="54"/>
    </row>
    <row r="400" spans="1:29">
      <c r="A400" s="12"/>
      <c r="B400" s="37" t="s">
        <v>405</v>
      </c>
      <c r="C400" s="86" t="s">
        <v>285</v>
      </c>
      <c r="D400" s="86"/>
      <c r="E400" s="59"/>
      <c r="F400" s="22"/>
      <c r="G400" s="57">
        <v>683483</v>
      </c>
      <c r="H400" s="57"/>
      <c r="I400" s="59"/>
      <c r="J400" s="22"/>
      <c r="K400" s="57">
        <v>19458</v>
      </c>
      <c r="L400" s="57"/>
      <c r="M400" s="59"/>
      <c r="N400" s="22"/>
      <c r="O400" s="57">
        <v>25907</v>
      </c>
      <c r="P400" s="57"/>
      <c r="Q400" s="59"/>
      <c r="R400" s="22"/>
      <c r="S400" s="86" t="s">
        <v>285</v>
      </c>
      <c r="T400" s="86"/>
      <c r="U400" s="59"/>
      <c r="V400" s="22"/>
      <c r="W400" s="86" t="s">
        <v>285</v>
      </c>
      <c r="X400" s="86"/>
      <c r="Y400" s="59"/>
      <c r="Z400" s="22"/>
      <c r="AA400" s="57">
        <v>728848</v>
      </c>
      <c r="AB400" s="57"/>
      <c r="AC400" s="59"/>
    </row>
    <row r="401" spans="1:29">
      <c r="A401" s="12"/>
      <c r="B401" s="37"/>
      <c r="C401" s="63"/>
      <c r="D401" s="63"/>
      <c r="E401" s="22"/>
      <c r="F401" s="22"/>
      <c r="G401" s="51"/>
      <c r="H401" s="51"/>
      <c r="I401" s="22"/>
      <c r="J401" s="22"/>
      <c r="K401" s="51"/>
      <c r="L401" s="51"/>
      <c r="M401" s="22"/>
      <c r="N401" s="22"/>
      <c r="O401" s="51"/>
      <c r="P401" s="51"/>
      <c r="Q401" s="22"/>
      <c r="R401" s="22"/>
      <c r="S401" s="63"/>
      <c r="T401" s="63"/>
      <c r="U401" s="22"/>
      <c r="V401" s="22"/>
      <c r="W401" s="63"/>
      <c r="X401" s="63"/>
      <c r="Y401" s="22"/>
      <c r="Z401" s="22"/>
      <c r="AA401" s="51"/>
      <c r="AB401" s="51"/>
      <c r="AC401" s="22"/>
    </row>
    <row r="402" spans="1:29">
      <c r="A402" s="12"/>
      <c r="B402" s="32"/>
      <c r="C402" s="47"/>
      <c r="D402" s="47"/>
      <c r="E402" s="47"/>
      <c r="F402" s="32"/>
      <c r="G402" s="47"/>
      <c r="H402" s="47"/>
      <c r="I402" s="47"/>
      <c r="J402" s="32"/>
      <c r="K402" s="47"/>
      <c r="L402" s="47"/>
      <c r="M402" s="47"/>
      <c r="N402" s="32"/>
      <c r="O402" s="47"/>
      <c r="P402" s="47"/>
      <c r="Q402" s="47"/>
      <c r="R402" s="32"/>
      <c r="S402" s="47"/>
      <c r="T402" s="47"/>
      <c r="U402" s="47"/>
      <c r="V402" s="32"/>
      <c r="W402" s="47"/>
      <c r="X402" s="47"/>
      <c r="Y402" s="47"/>
      <c r="Z402" s="32"/>
      <c r="AA402" s="47"/>
      <c r="AB402" s="47"/>
      <c r="AC402" s="47"/>
    </row>
    <row r="403" spans="1:29">
      <c r="A403" s="12"/>
      <c r="B403" s="102" t="s">
        <v>472</v>
      </c>
      <c r="C403" s="22"/>
      <c r="D403" s="22"/>
      <c r="E403" s="22"/>
      <c r="F403" s="16"/>
      <c r="G403" s="22"/>
      <c r="H403" s="22"/>
      <c r="I403" s="22"/>
      <c r="J403" s="16"/>
      <c r="K403" s="22"/>
      <c r="L403" s="22"/>
      <c r="M403" s="22"/>
      <c r="N403" s="16"/>
      <c r="O403" s="22"/>
      <c r="P403" s="22"/>
      <c r="Q403" s="22"/>
      <c r="R403" s="16"/>
      <c r="S403" s="22"/>
      <c r="T403" s="22"/>
      <c r="U403" s="22"/>
      <c r="V403" s="16"/>
      <c r="W403" s="22"/>
      <c r="X403" s="22"/>
      <c r="Y403" s="22"/>
      <c r="Z403" s="16"/>
      <c r="AA403" s="22"/>
      <c r="AB403" s="22"/>
      <c r="AC403" s="22"/>
    </row>
    <row r="404" spans="1:29">
      <c r="A404" s="12"/>
      <c r="B404" s="43" t="s">
        <v>407</v>
      </c>
      <c r="C404" s="55">
        <v>142008</v>
      </c>
      <c r="D404" s="55"/>
      <c r="E404" s="47"/>
      <c r="F404" s="47"/>
      <c r="G404" s="45" t="s">
        <v>285</v>
      </c>
      <c r="H404" s="45"/>
      <c r="I404" s="47"/>
      <c r="J404" s="47"/>
      <c r="K404" s="45" t="s">
        <v>285</v>
      </c>
      <c r="L404" s="45"/>
      <c r="M404" s="47"/>
      <c r="N404" s="47"/>
      <c r="O404" s="45" t="s">
        <v>285</v>
      </c>
      <c r="P404" s="45"/>
      <c r="Q404" s="47"/>
      <c r="R404" s="47"/>
      <c r="S404" s="45" t="s">
        <v>285</v>
      </c>
      <c r="T404" s="45"/>
      <c r="U404" s="47"/>
      <c r="V404" s="47"/>
      <c r="W404" s="45" t="s">
        <v>285</v>
      </c>
      <c r="X404" s="45"/>
      <c r="Y404" s="47"/>
      <c r="Z404" s="47"/>
      <c r="AA404" s="55">
        <v>142008</v>
      </c>
      <c r="AB404" s="55"/>
      <c r="AC404" s="47"/>
    </row>
    <row r="405" spans="1:29">
      <c r="A405" s="12"/>
      <c r="B405" s="43"/>
      <c r="C405" s="55"/>
      <c r="D405" s="55"/>
      <c r="E405" s="47"/>
      <c r="F405" s="47"/>
      <c r="G405" s="45"/>
      <c r="H405" s="45"/>
      <c r="I405" s="47"/>
      <c r="J405" s="47"/>
      <c r="K405" s="45"/>
      <c r="L405" s="45"/>
      <c r="M405" s="47"/>
      <c r="N405" s="47"/>
      <c r="O405" s="45"/>
      <c r="P405" s="45"/>
      <c r="Q405" s="47"/>
      <c r="R405" s="47"/>
      <c r="S405" s="45"/>
      <c r="T405" s="45"/>
      <c r="U405" s="47"/>
      <c r="V405" s="47"/>
      <c r="W405" s="45"/>
      <c r="X405" s="45"/>
      <c r="Y405" s="47"/>
      <c r="Z405" s="47"/>
      <c r="AA405" s="55"/>
      <c r="AB405" s="55"/>
      <c r="AC405" s="47"/>
    </row>
    <row r="406" spans="1:29">
      <c r="A406" s="12"/>
      <c r="B406" s="37" t="s">
        <v>408</v>
      </c>
      <c r="C406" s="63" t="s">
        <v>285</v>
      </c>
      <c r="D406" s="63"/>
      <c r="E406" s="22"/>
      <c r="F406" s="22"/>
      <c r="G406" s="51">
        <v>28394</v>
      </c>
      <c r="H406" s="51"/>
      <c r="I406" s="22"/>
      <c r="J406" s="22"/>
      <c r="K406" s="63" t="s">
        <v>285</v>
      </c>
      <c r="L406" s="63"/>
      <c r="M406" s="22"/>
      <c r="N406" s="22"/>
      <c r="O406" s="63" t="s">
        <v>285</v>
      </c>
      <c r="P406" s="63"/>
      <c r="Q406" s="22"/>
      <c r="R406" s="22"/>
      <c r="S406" s="63" t="s">
        <v>285</v>
      </c>
      <c r="T406" s="63"/>
      <c r="U406" s="22"/>
      <c r="V406" s="22"/>
      <c r="W406" s="63" t="s">
        <v>285</v>
      </c>
      <c r="X406" s="63"/>
      <c r="Y406" s="22"/>
      <c r="Z406" s="22"/>
      <c r="AA406" s="51">
        <v>28394</v>
      </c>
      <c r="AB406" s="51"/>
      <c r="AC406" s="22"/>
    </row>
    <row r="407" spans="1:29">
      <c r="A407" s="12"/>
      <c r="B407" s="37"/>
      <c r="C407" s="63"/>
      <c r="D407" s="63"/>
      <c r="E407" s="22"/>
      <c r="F407" s="22"/>
      <c r="G407" s="51"/>
      <c r="H407" s="51"/>
      <c r="I407" s="22"/>
      <c r="J407" s="22"/>
      <c r="K407" s="63"/>
      <c r="L407" s="63"/>
      <c r="M407" s="22"/>
      <c r="N407" s="22"/>
      <c r="O407" s="63"/>
      <c r="P407" s="63"/>
      <c r="Q407" s="22"/>
      <c r="R407" s="22"/>
      <c r="S407" s="63"/>
      <c r="T407" s="63"/>
      <c r="U407" s="22"/>
      <c r="V407" s="22"/>
      <c r="W407" s="63"/>
      <c r="X407" s="63"/>
      <c r="Y407" s="22"/>
      <c r="Z407" s="22"/>
      <c r="AA407" s="51"/>
      <c r="AB407" s="51"/>
      <c r="AC407" s="22"/>
    </row>
    <row r="408" spans="1:29">
      <c r="A408" s="12"/>
      <c r="B408" s="43" t="s">
        <v>409</v>
      </c>
      <c r="C408" s="45" t="s">
        <v>285</v>
      </c>
      <c r="D408" s="45"/>
      <c r="E408" s="47"/>
      <c r="F408" s="47"/>
      <c r="G408" s="55">
        <v>18054</v>
      </c>
      <c r="H408" s="55"/>
      <c r="I408" s="47"/>
      <c r="J408" s="47"/>
      <c r="K408" s="45" t="s">
        <v>285</v>
      </c>
      <c r="L408" s="45"/>
      <c r="M408" s="47"/>
      <c r="N408" s="47"/>
      <c r="O408" s="45" t="s">
        <v>285</v>
      </c>
      <c r="P408" s="45"/>
      <c r="Q408" s="47"/>
      <c r="R408" s="47"/>
      <c r="S408" s="45" t="s">
        <v>285</v>
      </c>
      <c r="T408" s="45"/>
      <c r="U408" s="47"/>
      <c r="V408" s="47"/>
      <c r="W408" s="45" t="s">
        <v>285</v>
      </c>
      <c r="X408" s="45"/>
      <c r="Y408" s="47"/>
      <c r="Z408" s="47"/>
      <c r="AA408" s="55">
        <v>18054</v>
      </c>
      <c r="AB408" s="55"/>
      <c r="AC408" s="47"/>
    </row>
    <row r="409" spans="1:29">
      <c r="A409" s="12"/>
      <c r="B409" s="43"/>
      <c r="C409" s="45"/>
      <c r="D409" s="45"/>
      <c r="E409" s="47"/>
      <c r="F409" s="47"/>
      <c r="G409" s="55"/>
      <c r="H409" s="55"/>
      <c r="I409" s="47"/>
      <c r="J409" s="47"/>
      <c r="K409" s="45"/>
      <c r="L409" s="45"/>
      <c r="M409" s="47"/>
      <c r="N409" s="47"/>
      <c r="O409" s="45"/>
      <c r="P409" s="45"/>
      <c r="Q409" s="47"/>
      <c r="R409" s="47"/>
      <c r="S409" s="45"/>
      <c r="T409" s="45"/>
      <c r="U409" s="47"/>
      <c r="V409" s="47"/>
      <c r="W409" s="45"/>
      <c r="X409" s="45"/>
      <c r="Y409" s="47"/>
      <c r="Z409" s="47"/>
      <c r="AA409" s="55"/>
      <c r="AB409" s="55"/>
      <c r="AC409" s="47"/>
    </row>
    <row r="410" spans="1:29">
      <c r="A410" s="12"/>
      <c r="B410" s="37" t="s">
        <v>87</v>
      </c>
      <c r="C410" s="63" t="s">
        <v>285</v>
      </c>
      <c r="D410" s="63"/>
      <c r="E410" s="22"/>
      <c r="F410" s="22"/>
      <c r="G410" s="51">
        <v>60437</v>
      </c>
      <c r="H410" s="51"/>
      <c r="I410" s="22"/>
      <c r="J410" s="22"/>
      <c r="K410" s="51">
        <v>4025</v>
      </c>
      <c r="L410" s="51"/>
      <c r="M410" s="22"/>
      <c r="N410" s="22"/>
      <c r="O410" s="51">
        <v>3412</v>
      </c>
      <c r="P410" s="51"/>
      <c r="Q410" s="22"/>
      <c r="R410" s="22"/>
      <c r="S410" s="63" t="s">
        <v>285</v>
      </c>
      <c r="T410" s="63"/>
      <c r="U410" s="22"/>
      <c r="V410" s="22"/>
      <c r="W410" s="63" t="s">
        <v>285</v>
      </c>
      <c r="X410" s="63"/>
      <c r="Y410" s="22"/>
      <c r="Z410" s="22"/>
      <c r="AA410" s="51">
        <v>67874</v>
      </c>
      <c r="AB410" s="51"/>
      <c r="AC410" s="22"/>
    </row>
    <row r="411" spans="1:29" ht="15.75" thickBot="1">
      <c r="A411" s="12"/>
      <c r="B411" s="37"/>
      <c r="C411" s="71"/>
      <c r="D411" s="71"/>
      <c r="E411" s="72"/>
      <c r="F411" s="22"/>
      <c r="G411" s="78"/>
      <c r="H411" s="78"/>
      <c r="I411" s="72"/>
      <c r="J411" s="22"/>
      <c r="K411" s="78"/>
      <c r="L411" s="78"/>
      <c r="M411" s="72"/>
      <c r="N411" s="22"/>
      <c r="O411" s="78"/>
      <c r="P411" s="78"/>
      <c r="Q411" s="72"/>
      <c r="R411" s="22"/>
      <c r="S411" s="71"/>
      <c r="T411" s="71"/>
      <c r="U411" s="72"/>
      <c r="V411" s="22"/>
      <c r="W411" s="71"/>
      <c r="X411" s="71"/>
      <c r="Y411" s="72"/>
      <c r="Z411" s="22"/>
      <c r="AA411" s="78"/>
      <c r="AB411" s="78"/>
      <c r="AC411" s="72"/>
    </row>
    <row r="412" spans="1:29">
      <c r="A412" s="12"/>
      <c r="B412" s="52" t="s">
        <v>410</v>
      </c>
      <c r="C412" s="74">
        <v>142008</v>
      </c>
      <c r="D412" s="74"/>
      <c r="E412" s="76"/>
      <c r="F412" s="47"/>
      <c r="G412" s="74">
        <v>106885</v>
      </c>
      <c r="H412" s="74"/>
      <c r="I412" s="76"/>
      <c r="J412" s="47"/>
      <c r="K412" s="74">
        <v>4025</v>
      </c>
      <c r="L412" s="74"/>
      <c r="M412" s="76"/>
      <c r="N412" s="47"/>
      <c r="O412" s="74">
        <v>3412</v>
      </c>
      <c r="P412" s="74"/>
      <c r="Q412" s="76"/>
      <c r="R412" s="47"/>
      <c r="S412" s="77" t="s">
        <v>285</v>
      </c>
      <c r="T412" s="77"/>
      <c r="U412" s="76"/>
      <c r="V412" s="47"/>
      <c r="W412" s="77" t="s">
        <v>285</v>
      </c>
      <c r="X412" s="77"/>
      <c r="Y412" s="76"/>
      <c r="Z412" s="47"/>
      <c r="AA412" s="74">
        <v>256330</v>
      </c>
      <c r="AB412" s="74"/>
      <c r="AC412" s="76"/>
    </row>
    <row r="413" spans="1:29">
      <c r="A413" s="12"/>
      <c r="B413" s="52"/>
      <c r="C413" s="55"/>
      <c r="D413" s="55"/>
      <c r="E413" s="47"/>
      <c r="F413" s="47"/>
      <c r="G413" s="55"/>
      <c r="H413" s="55"/>
      <c r="I413" s="47"/>
      <c r="J413" s="47"/>
      <c r="K413" s="55"/>
      <c r="L413" s="55"/>
      <c r="M413" s="47"/>
      <c r="N413" s="47"/>
      <c r="O413" s="55"/>
      <c r="P413" s="55"/>
      <c r="Q413" s="47"/>
      <c r="R413" s="47"/>
      <c r="S413" s="45"/>
      <c r="T413" s="45"/>
      <c r="U413" s="47"/>
      <c r="V413" s="47"/>
      <c r="W413" s="45"/>
      <c r="X413" s="45"/>
      <c r="Y413" s="47"/>
      <c r="Z413" s="47"/>
      <c r="AA413" s="55"/>
      <c r="AB413" s="55"/>
      <c r="AC413" s="47"/>
    </row>
    <row r="414" spans="1:29">
      <c r="A414" s="12"/>
      <c r="B414" s="16"/>
      <c r="C414" s="22"/>
      <c r="D414" s="22"/>
      <c r="E414" s="22"/>
      <c r="F414" s="16"/>
      <c r="G414" s="22"/>
      <c r="H414" s="22"/>
      <c r="I414" s="22"/>
      <c r="J414" s="16"/>
      <c r="K414" s="22"/>
      <c r="L414" s="22"/>
      <c r="M414" s="22"/>
      <c r="N414" s="16"/>
      <c r="O414" s="22"/>
      <c r="P414" s="22"/>
      <c r="Q414" s="22"/>
      <c r="R414" s="16"/>
      <c r="S414" s="22"/>
      <c r="T414" s="22"/>
      <c r="U414" s="22"/>
      <c r="V414" s="16"/>
      <c r="W414" s="22"/>
      <c r="X414" s="22"/>
      <c r="Y414" s="22"/>
      <c r="Z414" s="16"/>
      <c r="AA414" s="22"/>
      <c r="AB414" s="22"/>
      <c r="AC414" s="22"/>
    </row>
    <row r="415" spans="1:29">
      <c r="A415" s="12"/>
      <c r="B415" s="103" t="s">
        <v>474</v>
      </c>
      <c r="C415" s="47"/>
      <c r="D415" s="47"/>
      <c r="E415" s="47"/>
      <c r="F415" s="32"/>
      <c r="G415" s="47"/>
      <c r="H415" s="47"/>
      <c r="I415" s="47"/>
      <c r="J415" s="32"/>
      <c r="K415" s="47"/>
      <c r="L415" s="47"/>
      <c r="M415" s="47"/>
      <c r="N415" s="32"/>
      <c r="O415" s="47"/>
      <c r="P415" s="47"/>
      <c r="Q415" s="47"/>
      <c r="R415" s="32"/>
      <c r="S415" s="47"/>
      <c r="T415" s="47"/>
      <c r="U415" s="47"/>
      <c r="V415" s="32"/>
      <c r="W415" s="47"/>
      <c r="X415" s="47"/>
      <c r="Y415" s="47"/>
      <c r="Z415" s="32"/>
      <c r="AA415" s="47"/>
      <c r="AB415" s="47"/>
      <c r="AC415" s="47"/>
    </row>
    <row r="416" spans="1:29">
      <c r="A416" s="12"/>
      <c r="B416" s="37" t="s">
        <v>412</v>
      </c>
      <c r="C416" s="63" t="s">
        <v>285</v>
      </c>
      <c r="D416" s="63"/>
      <c r="E416" s="22"/>
      <c r="F416" s="22"/>
      <c r="G416" s="51">
        <v>41295</v>
      </c>
      <c r="H416" s="51"/>
      <c r="I416" s="22"/>
      <c r="J416" s="22"/>
      <c r="K416" s="63" t="s">
        <v>285</v>
      </c>
      <c r="L416" s="63"/>
      <c r="M416" s="22"/>
      <c r="N416" s="22"/>
      <c r="O416" s="63">
        <v>309</v>
      </c>
      <c r="P416" s="63"/>
      <c r="Q416" s="22"/>
      <c r="R416" s="22"/>
      <c r="S416" s="63" t="s">
        <v>285</v>
      </c>
      <c r="T416" s="63"/>
      <c r="U416" s="22"/>
      <c r="V416" s="22"/>
      <c r="W416" s="63" t="s">
        <v>285</v>
      </c>
      <c r="X416" s="63"/>
      <c r="Y416" s="22"/>
      <c r="Z416" s="22"/>
      <c r="AA416" s="51">
        <v>41604</v>
      </c>
      <c r="AB416" s="51"/>
      <c r="AC416" s="22"/>
    </row>
    <row r="417" spans="1:29">
      <c r="A417" s="12"/>
      <c r="B417" s="37"/>
      <c r="C417" s="63"/>
      <c r="D417" s="63"/>
      <c r="E417" s="22"/>
      <c r="F417" s="22"/>
      <c r="G417" s="51"/>
      <c r="H417" s="51"/>
      <c r="I417" s="22"/>
      <c r="J417" s="22"/>
      <c r="K417" s="63"/>
      <c r="L417" s="63"/>
      <c r="M417" s="22"/>
      <c r="N417" s="22"/>
      <c r="O417" s="63"/>
      <c r="P417" s="63"/>
      <c r="Q417" s="22"/>
      <c r="R417" s="22"/>
      <c r="S417" s="63"/>
      <c r="T417" s="63"/>
      <c r="U417" s="22"/>
      <c r="V417" s="22"/>
      <c r="W417" s="63"/>
      <c r="X417" s="63"/>
      <c r="Y417" s="22"/>
      <c r="Z417" s="22"/>
      <c r="AA417" s="51"/>
      <c r="AB417" s="51"/>
      <c r="AC417" s="22"/>
    </row>
    <row r="418" spans="1:29">
      <c r="A418" s="12"/>
      <c r="B418" s="43" t="s">
        <v>413</v>
      </c>
      <c r="C418" s="45" t="s">
        <v>285</v>
      </c>
      <c r="D418" s="45"/>
      <c r="E418" s="47"/>
      <c r="F418" s="47"/>
      <c r="G418" s="55">
        <v>7120</v>
      </c>
      <c r="H418" s="55"/>
      <c r="I418" s="47"/>
      <c r="J418" s="47"/>
      <c r="K418" s="45" t="s">
        <v>285</v>
      </c>
      <c r="L418" s="45"/>
      <c r="M418" s="47"/>
      <c r="N418" s="47"/>
      <c r="O418" s="45" t="s">
        <v>285</v>
      </c>
      <c r="P418" s="45"/>
      <c r="Q418" s="47"/>
      <c r="R418" s="47"/>
      <c r="S418" s="45" t="s">
        <v>285</v>
      </c>
      <c r="T418" s="45"/>
      <c r="U418" s="47"/>
      <c r="V418" s="47"/>
      <c r="W418" s="45" t="s">
        <v>285</v>
      </c>
      <c r="X418" s="45"/>
      <c r="Y418" s="47"/>
      <c r="Z418" s="47"/>
      <c r="AA418" s="55">
        <v>7120</v>
      </c>
      <c r="AB418" s="55"/>
      <c r="AC418" s="47"/>
    </row>
    <row r="419" spans="1:29">
      <c r="A419" s="12"/>
      <c r="B419" s="43"/>
      <c r="C419" s="45"/>
      <c r="D419" s="45"/>
      <c r="E419" s="47"/>
      <c r="F419" s="47"/>
      <c r="G419" s="55"/>
      <c r="H419" s="55"/>
      <c r="I419" s="47"/>
      <c r="J419" s="47"/>
      <c r="K419" s="45"/>
      <c r="L419" s="45"/>
      <c r="M419" s="47"/>
      <c r="N419" s="47"/>
      <c r="O419" s="45"/>
      <c r="P419" s="45"/>
      <c r="Q419" s="47"/>
      <c r="R419" s="47"/>
      <c r="S419" s="45"/>
      <c r="T419" s="45"/>
      <c r="U419" s="47"/>
      <c r="V419" s="47"/>
      <c r="W419" s="45"/>
      <c r="X419" s="45"/>
      <c r="Y419" s="47"/>
      <c r="Z419" s="47"/>
      <c r="AA419" s="55"/>
      <c r="AB419" s="55"/>
      <c r="AC419" s="47"/>
    </row>
    <row r="420" spans="1:29">
      <c r="A420" s="12"/>
      <c r="B420" s="37" t="s">
        <v>87</v>
      </c>
      <c r="C420" s="63" t="s">
        <v>285</v>
      </c>
      <c r="D420" s="63"/>
      <c r="E420" s="22"/>
      <c r="F420" s="22"/>
      <c r="G420" s="51">
        <v>2250</v>
      </c>
      <c r="H420" s="51"/>
      <c r="I420" s="22"/>
      <c r="J420" s="22"/>
      <c r="K420" s="63" t="s">
        <v>285</v>
      </c>
      <c r="L420" s="63"/>
      <c r="M420" s="22"/>
      <c r="N420" s="22"/>
      <c r="O420" s="63" t="s">
        <v>285</v>
      </c>
      <c r="P420" s="63"/>
      <c r="Q420" s="22"/>
      <c r="R420" s="22"/>
      <c r="S420" s="63" t="s">
        <v>285</v>
      </c>
      <c r="T420" s="63"/>
      <c r="U420" s="22"/>
      <c r="V420" s="22"/>
      <c r="W420" s="63" t="s">
        <v>285</v>
      </c>
      <c r="X420" s="63"/>
      <c r="Y420" s="22"/>
      <c r="Z420" s="22"/>
      <c r="AA420" s="51">
        <v>2250</v>
      </c>
      <c r="AB420" s="51"/>
      <c r="AC420" s="22"/>
    </row>
    <row r="421" spans="1:29" ht="15.75" thickBot="1">
      <c r="A421" s="12"/>
      <c r="B421" s="37"/>
      <c r="C421" s="71"/>
      <c r="D421" s="71"/>
      <c r="E421" s="72"/>
      <c r="F421" s="22"/>
      <c r="G421" s="78"/>
      <c r="H421" s="78"/>
      <c r="I421" s="72"/>
      <c r="J421" s="22"/>
      <c r="K421" s="71"/>
      <c r="L421" s="71"/>
      <c r="M421" s="72"/>
      <c r="N421" s="22"/>
      <c r="O421" s="71"/>
      <c r="P421" s="71"/>
      <c r="Q421" s="72"/>
      <c r="R421" s="22"/>
      <c r="S421" s="71"/>
      <c r="T421" s="71"/>
      <c r="U421" s="72"/>
      <c r="V421" s="22"/>
      <c r="W421" s="71"/>
      <c r="X421" s="71"/>
      <c r="Y421" s="72"/>
      <c r="Z421" s="22"/>
      <c r="AA421" s="78"/>
      <c r="AB421" s="78"/>
      <c r="AC421" s="72"/>
    </row>
    <row r="422" spans="1:29">
      <c r="A422" s="12"/>
      <c r="B422" s="43" t="s">
        <v>414</v>
      </c>
      <c r="C422" s="77" t="s">
        <v>285</v>
      </c>
      <c r="D422" s="77"/>
      <c r="E422" s="76"/>
      <c r="F422" s="47"/>
      <c r="G422" s="74">
        <v>50665</v>
      </c>
      <c r="H422" s="74"/>
      <c r="I422" s="76"/>
      <c r="J422" s="47"/>
      <c r="K422" s="77" t="s">
        <v>285</v>
      </c>
      <c r="L422" s="77"/>
      <c r="M422" s="76"/>
      <c r="N422" s="47"/>
      <c r="O422" s="77">
        <v>309</v>
      </c>
      <c r="P422" s="77"/>
      <c r="Q422" s="76"/>
      <c r="R422" s="47"/>
      <c r="S422" s="77" t="s">
        <v>285</v>
      </c>
      <c r="T422" s="77"/>
      <c r="U422" s="76"/>
      <c r="V422" s="47"/>
      <c r="W422" s="77" t="s">
        <v>285</v>
      </c>
      <c r="X422" s="77"/>
      <c r="Y422" s="76"/>
      <c r="Z422" s="47"/>
      <c r="AA422" s="74">
        <v>50974</v>
      </c>
      <c r="AB422" s="74"/>
      <c r="AC422" s="76"/>
    </row>
    <row r="423" spans="1:29" ht="15.75" thickBot="1">
      <c r="A423" s="12"/>
      <c r="B423" s="43"/>
      <c r="C423" s="53"/>
      <c r="D423" s="53"/>
      <c r="E423" s="54"/>
      <c r="F423" s="47"/>
      <c r="G423" s="56"/>
      <c r="H423" s="56"/>
      <c r="I423" s="54"/>
      <c r="J423" s="47"/>
      <c r="K423" s="53"/>
      <c r="L423" s="53"/>
      <c r="M423" s="54"/>
      <c r="N423" s="47"/>
      <c r="O423" s="53"/>
      <c r="P423" s="53"/>
      <c r="Q423" s="54"/>
      <c r="R423" s="47"/>
      <c r="S423" s="53"/>
      <c r="T423" s="53"/>
      <c r="U423" s="54"/>
      <c r="V423" s="47"/>
      <c r="W423" s="53"/>
      <c r="X423" s="53"/>
      <c r="Y423" s="54"/>
      <c r="Z423" s="47"/>
      <c r="AA423" s="56"/>
      <c r="AB423" s="56"/>
      <c r="AC423" s="54"/>
    </row>
    <row r="424" spans="1:29">
      <c r="A424" s="12"/>
      <c r="B424" s="62" t="s">
        <v>415</v>
      </c>
      <c r="C424" s="84" t="s">
        <v>278</v>
      </c>
      <c r="D424" s="57">
        <v>142008</v>
      </c>
      <c r="E424" s="59"/>
      <c r="F424" s="22"/>
      <c r="G424" s="84" t="s">
        <v>278</v>
      </c>
      <c r="H424" s="57">
        <v>841033</v>
      </c>
      <c r="I424" s="59"/>
      <c r="J424" s="22"/>
      <c r="K424" s="84" t="s">
        <v>278</v>
      </c>
      <c r="L424" s="57">
        <v>23483</v>
      </c>
      <c r="M424" s="59"/>
      <c r="N424" s="22"/>
      <c r="O424" s="84" t="s">
        <v>278</v>
      </c>
      <c r="P424" s="57">
        <v>29628</v>
      </c>
      <c r="Q424" s="59"/>
      <c r="R424" s="22"/>
      <c r="S424" s="84" t="s">
        <v>278</v>
      </c>
      <c r="T424" s="86" t="s">
        <v>285</v>
      </c>
      <c r="U424" s="59"/>
      <c r="V424" s="22"/>
      <c r="W424" s="84" t="s">
        <v>278</v>
      </c>
      <c r="X424" s="86" t="s">
        <v>285</v>
      </c>
      <c r="Y424" s="59"/>
      <c r="Z424" s="22"/>
      <c r="AA424" s="84" t="s">
        <v>278</v>
      </c>
      <c r="AB424" s="57">
        <v>1036152</v>
      </c>
      <c r="AC424" s="59"/>
    </row>
    <row r="425" spans="1:29" ht="15.75" thickBot="1">
      <c r="A425" s="12"/>
      <c r="B425" s="62"/>
      <c r="C425" s="85"/>
      <c r="D425" s="58"/>
      <c r="E425" s="60"/>
      <c r="F425" s="22"/>
      <c r="G425" s="85"/>
      <c r="H425" s="58"/>
      <c r="I425" s="60"/>
      <c r="J425" s="22"/>
      <c r="K425" s="85"/>
      <c r="L425" s="58"/>
      <c r="M425" s="60"/>
      <c r="N425" s="22"/>
      <c r="O425" s="85"/>
      <c r="P425" s="58"/>
      <c r="Q425" s="60"/>
      <c r="R425" s="22"/>
      <c r="S425" s="85"/>
      <c r="T425" s="87"/>
      <c r="U425" s="60"/>
      <c r="V425" s="22"/>
      <c r="W425" s="85"/>
      <c r="X425" s="87"/>
      <c r="Y425" s="60"/>
      <c r="Z425" s="22"/>
      <c r="AA425" s="85"/>
      <c r="AB425" s="58"/>
      <c r="AC425" s="60"/>
    </row>
    <row r="426" spans="1:29" ht="15.75" thickTop="1">
      <c r="A426" s="12"/>
      <c r="B426" s="36"/>
      <c r="C426" s="36"/>
      <c r="D426" s="36"/>
      <c r="E426" s="36"/>
      <c r="F426" s="36"/>
      <c r="G426" s="36"/>
      <c r="H426" s="36"/>
      <c r="I426" s="36"/>
      <c r="J426" s="36"/>
      <c r="K426" s="36"/>
      <c r="L426" s="36"/>
      <c r="M426" s="36"/>
      <c r="N426" s="36"/>
      <c r="O426" s="36"/>
      <c r="P426" s="36"/>
      <c r="Q426" s="36"/>
      <c r="R426" s="36"/>
      <c r="S426" s="36"/>
      <c r="T426" s="36"/>
      <c r="U426" s="36"/>
      <c r="V426" s="36"/>
      <c r="W426" s="36"/>
      <c r="X426" s="36"/>
      <c r="Y426" s="36"/>
      <c r="Z426" s="36"/>
      <c r="AA426" s="36"/>
      <c r="AB426" s="36"/>
      <c r="AC426" s="36"/>
    </row>
    <row r="427" spans="1:29">
      <c r="A427" s="12"/>
      <c r="B427" s="13"/>
      <c r="C427" s="13"/>
      <c r="D427" s="13"/>
      <c r="E427" s="13"/>
      <c r="F427" s="13"/>
      <c r="G427" s="13"/>
      <c r="H427" s="13"/>
      <c r="I427" s="13"/>
      <c r="J427" s="13"/>
      <c r="K427" s="13"/>
      <c r="L427" s="13"/>
      <c r="M427" s="13"/>
      <c r="N427" s="13"/>
      <c r="O427" s="13"/>
      <c r="P427" s="13"/>
      <c r="Q427" s="13"/>
      <c r="R427" s="13"/>
      <c r="S427" s="13"/>
      <c r="T427" s="13"/>
      <c r="U427" s="13"/>
      <c r="V427" s="13"/>
      <c r="W427" s="13"/>
      <c r="X427" s="13"/>
      <c r="Y427" s="13"/>
      <c r="Z427" s="13"/>
      <c r="AA427" s="13"/>
      <c r="AB427" s="13"/>
      <c r="AC427" s="13"/>
    </row>
    <row r="428" spans="1:29" ht="15.75" thickBot="1">
      <c r="A428" s="12"/>
      <c r="B428" s="81" t="s">
        <v>327</v>
      </c>
      <c r="C428" s="39" t="s">
        <v>516</v>
      </c>
      <c r="D428" s="39"/>
      <c r="E428" s="39"/>
      <c r="F428" s="16"/>
      <c r="G428" s="39" t="s">
        <v>517</v>
      </c>
      <c r="H428" s="39"/>
      <c r="I428" s="39"/>
      <c r="J428" s="16"/>
      <c r="K428" s="39" t="s">
        <v>518</v>
      </c>
      <c r="L428" s="39"/>
      <c r="M428" s="39"/>
      <c r="N428" s="16"/>
      <c r="O428" s="39" t="s">
        <v>519</v>
      </c>
      <c r="P428" s="39"/>
      <c r="Q428" s="39"/>
      <c r="R428" s="16"/>
      <c r="S428" s="39" t="s">
        <v>520</v>
      </c>
      <c r="T428" s="39"/>
      <c r="U428" s="39"/>
      <c r="V428" s="16"/>
      <c r="W428" s="39" t="s">
        <v>521</v>
      </c>
      <c r="X428" s="39"/>
      <c r="Y428" s="39"/>
      <c r="Z428" s="16"/>
      <c r="AA428" s="39" t="s">
        <v>143</v>
      </c>
      <c r="AB428" s="39"/>
      <c r="AC428" s="39"/>
    </row>
    <row r="429" spans="1:29">
      <c r="A429" s="12"/>
      <c r="B429" s="27"/>
      <c r="C429" s="41" t="s">
        <v>303</v>
      </c>
      <c r="D429" s="41"/>
      <c r="E429" s="41"/>
      <c r="F429" s="41"/>
      <c r="G429" s="41"/>
      <c r="H429" s="41"/>
      <c r="I429" s="41"/>
      <c r="J429" s="41"/>
      <c r="K429" s="41"/>
      <c r="L429" s="41"/>
      <c r="M429" s="41"/>
      <c r="N429" s="41"/>
      <c r="O429" s="41"/>
      <c r="P429" s="41"/>
      <c r="Q429" s="41"/>
      <c r="R429" s="41"/>
      <c r="S429" s="41"/>
      <c r="T429" s="41"/>
      <c r="U429" s="41"/>
      <c r="V429" s="41"/>
      <c r="W429" s="41"/>
      <c r="X429" s="41"/>
      <c r="Y429" s="41"/>
      <c r="Z429" s="41"/>
      <c r="AA429" s="41"/>
      <c r="AB429" s="41"/>
      <c r="AC429" s="41"/>
    </row>
    <row r="430" spans="1:29">
      <c r="A430" s="12"/>
      <c r="B430" s="102" t="s">
        <v>469</v>
      </c>
      <c r="C430" s="22"/>
      <c r="D430" s="22"/>
      <c r="E430" s="22"/>
      <c r="F430" s="16"/>
      <c r="G430" s="22"/>
      <c r="H430" s="22"/>
      <c r="I430" s="22"/>
      <c r="J430" s="16"/>
      <c r="K430" s="22"/>
      <c r="L430" s="22"/>
      <c r="M430" s="22"/>
      <c r="N430" s="16"/>
      <c r="O430" s="22"/>
      <c r="P430" s="22"/>
      <c r="Q430" s="22"/>
      <c r="R430" s="16"/>
      <c r="S430" s="22"/>
      <c r="T430" s="22"/>
      <c r="U430" s="22"/>
      <c r="V430" s="16"/>
      <c r="W430" s="22"/>
      <c r="X430" s="22"/>
      <c r="Y430" s="22"/>
      <c r="Z430" s="16"/>
      <c r="AA430" s="22"/>
      <c r="AB430" s="22"/>
      <c r="AC430" s="22"/>
    </row>
    <row r="431" spans="1:29">
      <c r="A431" s="12"/>
      <c r="B431" s="43" t="s">
        <v>402</v>
      </c>
      <c r="C431" s="43" t="s">
        <v>278</v>
      </c>
      <c r="D431" s="45" t="s">
        <v>285</v>
      </c>
      <c r="E431" s="47"/>
      <c r="F431" s="47"/>
      <c r="G431" s="43" t="s">
        <v>278</v>
      </c>
      <c r="H431" s="55">
        <v>222262</v>
      </c>
      <c r="I431" s="47"/>
      <c r="J431" s="47"/>
      <c r="K431" s="43" t="s">
        <v>278</v>
      </c>
      <c r="L431" s="45">
        <v>723</v>
      </c>
      <c r="M431" s="47"/>
      <c r="N431" s="47"/>
      <c r="O431" s="43" t="s">
        <v>278</v>
      </c>
      <c r="P431" s="55">
        <v>7679</v>
      </c>
      <c r="Q431" s="47"/>
      <c r="R431" s="47"/>
      <c r="S431" s="43" t="s">
        <v>278</v>
      </c>
      <c r="T431" s="45" t="s">
        <v>285</v>
      </c>
      <c r="U431" s="47"/>
      <c r="V431" s="47"/>
      <c r="W431" s="43" t="s">
        <v>278</v>
      </c>
      <c r="X431" s="45" t="s">
        <v>285</v>
      </c>
      <c r="Y431" s="47"/>
      <c r="Z431" s="47"/>
      <c r="AA431" s="43" t="s">
        <v>278</v>
      </c>
      <c r="AB431" s="55">
        <v>230664</v>
      </c>
      <c r="AC431" s="47"/>
    </row>
    <row r="432" spans="1:29">
      <c r="A432" s="12"/>
      <c r="B432" s="43"/>
      <c r="C432" s="43"/>
      <c r="D432" s="45"/>
      <c r="E432" s="47"/>
      <c r="F432" s="47"/>
      <c r="G432" s="43"/>
      <c r="H432" s="55"/>
      <c r="I432" s="47"/>
      <c r="J432" s="47"/>
      <c r="K432" s="43"/>
      <c r="L432" s="45"/>
      <c r="M432" s="47"/>
      <c r="N432" s="47"/>
      <c r="O432" s="43"/>
      <c r="P432" s="55"/>
      <c r="Q432" s="47"/>
      <c r="R432" s="47"/>
      <c r="S432" s="43"/>
      <c r="T432" s="45"/>
      <c r="U432" s="47"/>
      <c r="V432" s="47"/>
      <c r="W432" s="43"/>
      <c r="X432" s="45"/>
      <c r="Y432" s="47"/>
      <c r="Z432" s="47"/>
      <c r="AA432" s="43"/>
      <c r="AB432" s="55"/>
      <c r="AC432" s="47"/>
    </row>
    <row r="433" spans="1:29">
      <c r="A433" s="12"/>
      <c r="B433" s="37" t="s">
        <v>403</v>
      </c>
      <c r="C433" s="63" t="s">
        <v>285</v>
      </c>
      <c r="D433" s="63"/>
      <c r="E433" s="22"/>
      <c r="F433" s="22"/>
      <c r="G433" s="51">
        <v>185141</v>
      </c>
      <c r="H433" s="51"/>
      <c r="I433" s="22"/>
      <c r="J433" s="22"/>
      <c r="K433" s="51">
        <v>5321</v>
      </c>
      <c r="L433" s="51"/>
      <c r="M433" s="22"/>
      <c r="N433" s="22"/>
      <c r="O433" s="51">
        <v>11489</v>
      </c>
      <c r="P433" s="51"/>
      <c r="Q433" s="22"/>
      <c r="R433" s="22"/>
      <c r="S433" s="63" t="s">
        <v>285</v>
      </c>
      <c r="T433" s="63"/>
      <c r="U433" s="22"/>
      <c r="V433" s="22"/>
      <c r="W433" s="63" t="s">
        <v>285</v>
      </c>
      <c r="X433" s="63"/>
      <c r="Y433" s="22"/>
      <c r="Z433" s="22"/>
      <c r="AA433" s="51">
        <v>201951</v>
      </c>
      <c r="AB433" s="51"/>
      <c r="AC433" s="22"/>
    </row>
    <row r="434" spans="1:29">
      <c r="A434" s="12"/>
      <c r="B434" s="37"/>
      <c r="C434" s="63"/>
      <c r="D434" s="63"/>
      <c r="E434" s="22"/>
      <c r="F434" s="22"/>
      <c r="G434" s="51"/>
      <c r="H434" s="51"/>
      <c r="I434" s="22"/>
      <c r="J434" s="22"/>
      <c r="K434" s="51"/>
      <c r="L434" s="51"/>
      <c r="M434" s="22"/>
      <c r="N434" s="22"/>
      <c r="O434" s="51"/>
      <c r="P434" s="51"/>
      <c r="Q434" s="22"/>
      <c r="R434" s="22"/>
      <c r="S434" s="63"/>
      <c r="T434" s="63"/>
      <c r="U434" s="22"/>
      <c r="V434" s="22"/>
      <c r="W434" s="63"/>
      <c r="X434" s="63"/>
      <c r="Y434" s="22"/>
      <c r="Z434" s="22"/>
      <c r="AA434" s="51"/>
      <c r="AB434" s="51"/>
      <c r="AC434" s="22"/>
    </row>
    <row r="435" spans="1:29">
      <c r="A435" s="12"/>
      <c r="B435" s="43" t="s">
        <v>404</v>
      </c>
      <c r="C435" s="45" t="s">
        <v>285</v>
      </c>
      <c r="D435" s="45"/>
      <c r="E435" s="47"/>
      <c r="F435" s="47"/>
      <c r="G435" s="55">
        <v>3284</v>
      </c>
      <c r="H435" s="55"/>
      <c r="I435" s="47"/>
      <c r="J435" s="47"/>
      <c r="K435" s="45" t="s">
        <v>285</v>
      </c>
      <c r="L435" s="45"/>
      <c r="M435" s="47"/>
      <c r="N435" s="47"/>
      <c r="O435" s="45" t="s">
        <v>285</v>
      </c>
      <c r="P435" s="45"/>
      <c r="Q435" s="47"/>
      <c r="R435" s="47"/>
      <c r="S435" s="45" t="s">
        <v>285</v>
      </c>
      <c r="T435" s="45"/>
      <c r="U435" s="47"/>
      <c r="V435" s="47"/>
      <c r="W435" s="45" t="s">
        <v>285</v>
      </c>
      <c r="X435" s="45"/>
      <c r="Y435" s="47"/>
      <c r="Z435" s="47"/>
      <c r="AA435" s="55">
        <v>3284</v>
      </c>
      <c r="AB435" s="55"/>
      <c r="AC435" s="47"/>
    </row>
    <row r="436" spans="1:29" ht="15.75" thickBot="1">
      <c r="A436" s="12"/>
      <c r="B436" s="43"/>
      <c r="C436" s="53"/>
      <c r="D436" s="53"/>
      <c r="E436" s="54"/>
      <c r="F436" s="47"/>
      <c r="G436" s="56"/>
      <c r="H436" s="56"/>
      <c r="I436" s="54"/>
      <c r="J436" s="47"/>
      <c r="K436" s="53"/>
      <c r="L436" s="53"/>
      <c r="M436" s="54"/>
      <c r="N436" s="47"/>
      <c r="O436" s="53"/>
      <c r="P436" s="53"/>
      <c r="Q436" s="54"/>
      <c r="R436" s="47"/>
      <c r="S436" s="53"/>
      <c r="T436" s="53"/>
      <c r="U436" s="54"/>
      <c r="V436" s="47"/>
      <c r="W436" s="53"/>
      <c r="X436" s="53"/>
      <c r="Y436" s="54"/>
      <c r="Z436" s="47"/>
      <c r="AA436" s="56"/>
      <c r="AB436" s="56"/>
      <c r="AC436" s="54"/>
    </row>
    <row r="437" spans="1:29">
      <c r="A437" s="12"/>
      <c r="B437" s="50" t="s">
        <v>405</v>
      </c>
      <c r="C437" s="86" t="s">
        <v>285</v>
      </c>
      <c r="D437" s="86"/>
      <c r="E437" s="59"/>
      <c r="F437" s="22"/>
      <c r="G437" s="57">
        <v>410687</v>
      </c>
      <c r="H437" s="57"/>
      <c r="I437" s="59"/>
      <c r="J437" s="22"/>
      <c r="K437" s="57">
        <v>6044</v>
      </c>
      <c r="L437" s="57"/>
      <c r="M437" s="59"/>
      <c r="N437" s="22"/>
      <c r="O437" s="57">
        <v>19168</v>
      </c>
      <c r="P437" s="57"/>
      <c r="Q437" s="59"/>
      <c r="R437" s="22"/>
      <c r="S437" s="86" t="s">
        <v>285</v>
      </c>
      <c r="T437" s="86"/>
      <c r="U437" s="59"/>
      <c r="V437" s="22"/>
      <c r="W437" s="86" t="s">
        <v>285</v>
      </c>
      <c r="X437" s="86"/>
      <c r="Y437" s="59"/>
      <c r="Z437" s="22"/>
      <c r="AA437" s="57">
        <v>435899</v>
      </c>
      <c r="AB437" s="57"/>
      <c r="AC437" s="59"/>
    </row>
    <row r="438" spans="1:29">
      <c r="A438" s="12"/>
      <c r="B438" s="50"/>
      <c r="C438" s="63"/>
      <c r="D438" s="63"/>
      <c r="E438" s="22"/>
      <c r="F438" s="22"/>
      <c r="G438" s="51"/>
      <c r="H438" s="51"/>
      <c r="I438" s="22"/>
      <c r="J438" s="22"/>
      <c r="K438" s="51"/>
      <c r="L438" s="51"/>
      <c r="M438" s="22"/>
      <c r="N438" s="22"/>
      <c r="O438" s="51"/>
      <c r="P438" s="51"/>
      <c r="Q438" s="22"/>
      <c r="R438" s="22"/>
      <c r="S438" s="63"/>
      <c r="T438" s="63"/>
      <c r="U438" s="22"/>
      <c r="V438" s="22"/>
      <c r="W438" s="63"/>
      <c r="X438" s="63"/>
      <c r="Y438" s="22"/>
      <c r="Z438" s="22"/>
      <c r="AA438" s="51"/>
      <c r="AB438" s="51"/>
      <c r="AC438" s="22"/>
    </row>
    <row r="439" spans="1:29">
      <c r="A439" s="12"/>
      <c r="B439" s="32"/>
      <c r="C439" s="47"/>
      <c r="D439" s="47"/>
      <c r="E439" s="47"/>
      <c r="F439" s="32"/>
      <c r="G439" s="47"/>
      <c r="H439" s="47"/>
      <c r="I439" s="47"/>
      <c r="J439" s="32"/>
      <c r="K439" s="47"/>
      <c r="L439" s="47"/>
      <c r="M439" s="47"/>
      <c r="N439" s="32"/>
      <c r="O439" s="47"/>
      <c r="P439" s="47"/>
      <c r="Q439" s="47"/>
      <c r="R439" s="32"/>
      <c r="S439" s="47"/>
      <c r="T439" s="47"/>
      <c r="U439" s="47"/>
      <c r="V439" s="32"/>
      <c r="W439" s="47"/>
      <c r="X439" s="47"/>
      <c r="Y439" s="47"/>
      <c r="Z439" s="32"/>
      <c r="AA439" s="47"/>
      <c r="AB439" s="47"/>
      <c r="AC439" s="47"/>
    </row>
    <row r="440" spans="1:29">
      <c r="A440" s="12"/>
      <c r="B440" s="102" t="s">
        <v>472</v>
      </c>
      <c r="C440" s="22"/>
      <c r="D440" s="22"/>
      <c r="E440" s="22"/>
      <c r="F440" s="16"/>
      <c r="G440" s="22"/>
      <c r="H440" s="22"/>
      <c r="I440" s="22"/>
      <c r="J440" s="16"/>
      <c r="K440" s="22"/>
      <c r="L440" s="22"/>
      <c r="M440" s="22"/>
      <c r="N440" s="16"/>
      <c r="O440" s="22"/>
      <c r="P440" s="22"/>
      <c r="Q440" s="22"/>
      <c r="R440" s="16"/>
      <c r="S440" s="22"/>
      <c r="T440" s="22"/>
      <c r="U440" s="22"/>
      <c r="V440" s="16"/>
      <c r="W440" s="22"/>
      <c r="X440" s="22"/>
      <c r="Y440" s="22"/>
      <c r="Z440" s="16"/>
      <c r="AA440" s="22"/>
      <c r="AB440" s="22"/>
      <c r="AC440" s="22"/>
    </row>
    <row r="441" spans="1:29">
      <c r="A441" s="12"/>
      <c r="B441" s="43" t="s">
        <v>407</v>
      </c>
      <c r="C441" s="55">
        <v>148385</v>
      </c>
      <c r="D441" s="55"/>
      <c r="E441" s="47"/>
      <c r="F441" s="47"/>
      <c r="G441" s="45" t="s">
        <v>285</v>
      </c>
      <c r="H441" s="45"/>
      <c r="I441" s="47"/>
      <c r="J441" s="47"/>
      <c r="K441" s="45" t="s">
        <v>285</v>
      </c>
      <c r="L441" s="45"/>
      <c r="M441" s="47"/>
      <c r="N441" s="47"/>
      <c r="O441" s="45" t="s">
        <v>285</v>
      </c>
      <c r="P441" s="45"/>
      <c r="Q441" s="47"/>
      <c r="R441" s="47"/>
      <c r="S441" s="45" t="s">
        <v>285</v>
      </c>
      <c r="T441" s="45"/>
      <c r="U441" s="47"/>
      <c r="V441" s="47"/>
      <c r="W441" s="45" t="s">
        <v>285</v>
      </c>
      <c r="X441" s="45"/>
      <c r="Y441" s="47"/>
      <c r="Z441" s="47"/>
      <c r="AA441" s="55">
        <v>148385</v>
      </c>
      <c r="AB441" s="55"/>
      <c r="AC441" s="47"/>
    </row>
    <row r="442" spans="1:29">
      <c r="A442" s="12"/>
      <c r="B442" s="43"/>
      <c r="C442" s="55"/>
      <c r="D442" s="55"/>
      <c r="E442" s="47"/>
      <c r="F442" s="47"/>
      <c r="G442" s="45"/>
      <c r="H442" s="45"/>
      <c r="I442" s="47"/>
      <c r="J442" s="47"/>
      <c r="K442" s="45"/>
      <c r="L442" s="45"/>
      <c r="M442" s="47"/>
      <c r="N442" s="47"/>
      <c r="O442" s="45"/>
      <c r="P442" s="45"/>
      <c r="Q442" s="47"/>
      <c r="R442" s="47"/>
      <c r="S442" s="45"/>
      <c r="T442" s="45"/>
      <c r="U442" s="47"/>
      <c r="V442" s="47"/>
      <c r="W442" s="45"/>
      <c r="X442" s="45"/>
      <c r="Y442" s="47"/>
      <c r="Z442" s="47"/>
      <c r="AA442" s="55"/>
      <c r="AB442" s="55"/>
      <c r="AC442" s="47"/>
    </row>
    <row r="443" spans="1:29">
      <c r="A443" s="12"/>
      <c r="B443" s="37" t="s">
        <v>408</v>
      </c>
      <c r="C443" s="63" t="s">
        <v>285</v>
      </c>
      <c r="D443" s="63"/>
      <c r="E443" s="22"/>
      <c r="F443" s="22"/>
      <c r="G443" s="51">
        <v>23310</v>
      </c>
      <c r="H443" s="51"/>
      <c r="I443" s="22"/>
      <c r="J443" s="22"/>
      <c r="K443" s="63" t="s">
        <v>285</v>
      </c>
      <c r="L443" s="63"/>
      <c r="M443" s="22"/>
      <c r="N443" s="22"/>
      <c r="O443" s="63" t="s">
        <v>285</v>
      </c>
      <c r="P443" s="63"/>
      <c r="Q443" s="22"/>
      <c r="R443" s="22"/>
      <c r="S443" s="63" t="s">
        <v>285</v>
      </c>
      <c r="T443" s="63"/>
      <c r="U443" s="22"/>
      <c r="V443" s="22"/>
      <c r="W443" s="63" t="s">
        <v>285</v>
      </c>
      <c r="X443" s="63"/>
      <c r="Y443" s="22"/>
      <c r="Z443" s="22"/>
      <c r="AA443" s="51">
        <v>23310</v>
      </c>
      <c r="AB443" s="51"/>
      <c r="AC443" s="22"/>
    </row>
    <row r="444" spans="1:29">
      <c r="A444" s="12"/>
      <c r="B444" s="37"/>
      <c r="C444" s="63"/>
      <c r="D444" s="63"/>
      <c r="E444" s="22"/>
      <c r="F444" s="22"/>
      <c r="G444" s="51"/>
      <c r="H444" s="51"/>
      <c r="I444" s="22"/>
      <c r="J444" s="22"/>
      <c r="K444" s="63"/>
      <c r="L444" s="63"/>
      <c r="M444" s="22"/>
      <c r="N444" s="22"/>
      <c r="O444" s="63"/>
      <c r="P444" s="63"/>
      <c r="Q444" s="22"/>
      <c r="R444" s="22"/>
      <c r="S444" s="63"/>
      <c r="T444" s="63"/>
      <c r="U444" s="22"/>
      <c r="V444" s="22"/>
      <c r="W444" s="63"/>
      <c r="X444" s="63"/>
      <c r="Y444" s="22"/>
      <c r="Z444" s="22"/>
      <c r="AA444" s="51"/>
      <c r="AB444" s="51"/>
      <c r="AC444" s="22"/>
    </row>
    <row r="445" spans="1:29">
      <c r="A445" s="12"/>
      <c r="B445" s="43" t="s">
        <v>409</v>
      </c>
      <c r="C445" s="45" t="s">
        <v>285</v>
      </c>
      <c r="D445" s="45"/>
      <c r="E445" s="47"/>
      <c r="F445" s="47"/>
      <c r="G445" s="55">
        <v>15493</v>
      </c>
      <c r="H445" s="55"/>
      <c r="I445" s="47"/>
      <c r="J445" s="47"/>
      <c r="K445" s="45" t="s">
        <v>285</v>
      </c>
      <c r="L445" s="45"/>
      <c r="M445" s="47"/>
      <c r="N445" s="47"/>
      <c r="O445" s="45" t="s">
        <v>285</v>
      </c>
      <c r="P445" s="45"/>
      <c r="Q445" s="47"/>
      <c r="R445" s="47"/>
      <c r="S445" s="45" t="s">
        <v>285</v>
      </c>
      <c r="T445" s="45"/>
      <c r="U445" s="47"/>
      <c r="V445" s="47"/>
      <c r="W445" s="45" t="s">
        <v>285</v>
      </c>
      <c r="X445" s="45"/>
      <c r="Y445" s="47"/>
      <c r="Z445" s="47"/>
      <c r="AA445" s="55">
        <v>15493</v>
      </c>
      <c r="AB445" s="55"/>
      <c r="AC445" s="47"/>
    </row>
    <row r="446" spans="1:29">
      <c r="A446" s="12"/>
      <c r="B446" s="43"/>
      <c r="C446" s="45"/>
      <c r="D446" s="45"/>
      <c r="E446" s="47"/>
      <c r="F446" s="47"/>
      <c r="G446" s="55"/>
      <c r="H446" s="55"/>
      <c r="I446" s="47"/>
      <c r="J446" s="47"/>
      <c r="K446" s="45"/>
      <c r="L446" s="45"/>
      <c r="M446" s="47"/>
      <c r="N446" s="47"/>
      <c r="O446" s="45"/>
      <c r="P446" s="45"/>
      <c r="Q446" s="47"/>
      <c r="R446" s="47"/>
      <c r="S446" s="45"/>
      <c r="T446" s="45"/>
      <c r="U446" s="47"/>
      <c r="V446" s="47"/>
      <c r="W446" s="45"/>
      <c r="X446" s="45"/>
      <c r="Y446" s="47"/>
      <c r="Z446" s="47"/>
      <c r="AA446" s="55"/>
      <c r="AB446" s="55"/>
      <c r="AC446" s="47"/>
    </row>
    <row r="447" spans="1:29">
      <c r="A447" s="12"/>
      <c r="B447" s="37" t="s">
        <v>87</v>
      </c>
      <c r="C447" s="63" t="s">
        <v>285</v>
      </c>
      <c r="D447" s="63"/>
      <c r="E447" s="22"/>
      <c r="F447" s="22"/>
      <c r="G447" s="51">
        <v>22244</v>
      </c>
      <c r="H447" s="51"/>
      <c r="I447" s="22"/>
      <c r="J447" s="22"/>
      <c r="K447" s="51">
        <v>3399</v>
      </c>
      <c r="L447" s="51"/>
      <c r="M447" s="22"/>
      <c r="N447" s="22"/>
      <c r="O447" s="63">
        <v>696</v>
      </c>
      <c r="P447" s="63"/>
      <c r="Q447" s="22"/>
      <c r="R447" s="22"/>
      <c r="S447" s="63" t="s">
        <v>285</v>
      </c>
      <c r="T447" s="63"/>
      <c r="U447" s="22"/>
      <c r="V447" s="22"/>
      <c r="W447" s="63" t="s">
        <v>285</v>
      </c>
      <c r="X447" s="63"/>
      <c r="Y447" s="22"/>
      <c r="Z447" s="22"/>
      <c r="AA447" s="51">
        <v>26339</v>
      </c>
      <c r="AB447" s="51"/>
      <c r="AC447" s="22"/>
    </row>
    <row r="448" spans="1:29" ht="15.75" thickBot="1">
      <c r="A448" s="12"/>
      <c r="B448" s="37"/>
      <c r="C448" s="71"/>
      <c r="D448" s="71"/>
      <c r="E448" s="72"/>
      <c r="F448" s="22"/>
      <c r="G448" s="78"/>
      <c r="H448" s="78"/>
      <c r="I448" s="72"/>
      <c r="J448" s="22"/>
      <c r="K448" s="78"/>
      <c r="L448" s="78"/>
      <c r="M448" s="72"/>
      <c r="N448" s="22"/>
      <c r="O448" s="71"/>
      <c r="P448" s="71"/>
      <c r="Q448" s="72"/>
      <c r="R448" s="22"/>
      <c r="S448" s="71"/>
      <c r="T448" s="71"/>
      <c r="U448" s="72"/>
      <c r="V448" s="22"/>
      <c r="W448" s="71"/>
      <c r="X448" s="71"/>
      <c r="Y448" s="72"/>
      <c r="Z448" s="22"/>
      <c r="AA448" s="78"/>
      <c r="AB448" s="78"/>
      <c r="AC448" s="72"/>
    </row>
    <row r="449" spans="1:29">
      <c r="A449" s="12"/>
      <c r="B449" s="52" t="s">
        <v>410</v>
      </c>
      <c r="C449" s="74">
        <v>148385</v>
      </c>
      <c r="D449" s="74"/>
      <c r="E449" s="76"/>
      <c r="F449" s="47"/>
      <c r="G449" s="74">
        <v>61047</v>
      </c>
      <c r="H449" s="74"/>
      <c r="I449" s="76"/>
      <c r="J449" s="47"/>
      <c r="K449" s="74">
        <v>3399</v>
      </c>
      <c r="L449" s="74"/>
      <c r="M449" s="76"/>
      <c r="N449" s="47"/>
      <c r="O449" s="77">
        <v>696</v>
      </c>
      <c r="P449" s="77"/>
      <c r="Q449" s="76"/>
      <c r="R449" s="47"/>
      <c r="S449" s="77" t="s">
        <v>285</v>
      </c>
      <c r="T449" s="77"/>
      <c r="U449" s="76"/>
      <c r="V449" s="47"/>
      <c r="W449" s="77" t="s">
        <v>285</v>
      </c>
      <c r="X449" s="77"/>
      <c r="Y449" s="76"/>
      <c r="Z449" s="47"/>
      <c r="AA449" s="74">
        <v>213527</v>
      </c>
      <c r="AB449" s="74"/>
      <c r="AC449" s="76"/>
    </row>
    <row r="450" spans="1:29">
      <c r="A450" s="12"/>
      <c r="B450" s="52"/>
      <c r="C450" s="55"/>
      <c r="D450" s="55"/>
      <c r="E450" s="47"/>
      <c r="F450" s="47"/>
      <c r="G450" s="55"/>
      <c r="H450" s="55"/>
      <c r="I450" s="47"/>
      <c r="J450" s="47"/>
      <c r="K450" s="55"/>
      <c r="L450" s="55"/>
      <c r="M450" s="47"/>
      <c r="N450" s="47"/>
      <c r="O450" s="45"/>
      <c r="P450" s="45"/>
      <c r="Q450" s="47"/>
      <c r="R450" s="47"/>
      <c r="S450" s="45"/>
      <c r="T450" s="45"/>
      <c r="U450" s="47"/>
      <c r="V450" s="47"/>
      <c r="W450" s="45"/>
      <c r="X450" s="45"/>
      <c r="Y450" s="47"/>
      <c r="Z450" s="47"/>
      <c r="AA450" s="55"/>
      <c r="AB450" s="55"/>
      <c r="AC450" s="47"/>
    </row>
    <row r="451" spans="1:29">
      <c r="A451" s="12"/>
      <c r="B451" s="16"/>
      <c r="C451" s="22"/>
      <c r="D451" s="22"/>
      <c r="E451" s="22"/>
      <c r="F451" s="16"/>
      <c r="G451" s="22"/>
      <c r="H451" s="22"/>
      <c r="I451" s="22"/>
      <c r="J451" s="16"/>
      <c r="K451" s="22"/>
      <c r="L451" s="22"/>
      <c r="M451" s="22"/>
      <c r="N451" s="16"/>
      <c r="O451" s="22"/>
      <c r="P451" s="22"/>
      <c r="Q451" s="22"/>
      <c r="R451" s="16"/>
      <c r="S451" s="22"/>
      <c r="T451" s="22"/>
      <c r="U451" s="22"/>
      <c r="V451" s="16"/>
      <c r="W451" s="22"/>
      <c r="X451" s="22"/>
      <c r="Y451" s="22"/>
      <c r="Z451" s="16"/>
      <c r="AA451" s="22"/>
      <c r="AB451" s="22"/>
      <c r="AC451" s="22"/>
    </row>
    <row r="452" spans="1:29">
      <c r="A452" s="12"/>
      <c r="B452" s="103" t="s">
        <v>474</v>
      </c>
      <c r="C452" s="47"/>
      <c r="D452" s="47"/>
      <c r="E452" s="47"/>
      <c r="F452" s="32"/>
      <c r="G452" s="47"/>
      <c r="H452" s="47"/>
      <c r="I452" s="47"/>
      <c r="J452" s="32"/>
      <c r="K452" s="47"/>
      <c r="L452" s="47"/>
      <c r="M452" s="47"/>
      <c r="N452" s="32"/>
      <c r="O452" s="47"/>
      <c r="P452" s="47"/>
      <c r="Q452" s="47"/>
      <c r="R452" s="32"/>
      <c r="S452" s="47"/>
      <c r="T452" s="47"/>
      <c r="U452" s="47"/>
      <c r="V452" s="32"/>
      <c r="W452" s="47"/>
      <c r="X452" s="47"/>
      <c r="Y452" s="47"/>
      <c r="Z452" s="32"/>
      <c r="AA452" s="47"/>
      <c r="AB452" s="47"/>
      <c r="AC452" s="47"/>
    </row>
    <row r="453" spans="1:29">
      <c r="A453" s="12"/>
      <c r="B453" s="37" t="s">
        <v>412</v>
      </c>
      <c r="C453" s="63" t="s">
        <v>285</v>
      </c>
      <c r="D453" s="63"/>
      <c r="E453" s="22"/>
      <c r="F453" s="22"/>
      <c r="G453" s="51">
        <v>27960</v>
      </c>
      <c r="H453" s="51"/>
      <c r="I453" s="22"/>
      <c r="J453" s="22"/>
      <c r="K453" s="63" t="s">
        <v>285</v>
      </c>
      <c r="L453" s="63"/>
      <c r="M453" s="22"/>
      <c r="N453" s="22"/>
      <c r="O453" s="63">
        <v>415</v>
      </c>
      <c r="P453" s="63"/>
      <c r="Q453" s="22"/>
      <c r="R453" s="22"/>
      <c r="S453" s="63" t="s">
        <v>285</v>
      </c>
      <c r="T453" s="63"/>
      <c r="U453" s="22"/>
      <c r="V453" s="22"/>
      <c r="W453" s="63" t="s">
        <v>285</v>
      </c>
      <c r="X453" s="63"/>
      <c r="Y453" s="22"/>
      <c r="Z453" s="22"/>
      <c r="AA453" s="51">
        <v>28375</v>
      </c>
      <c r="AB453" s="51"/>
      <c r="AC453" s="22"/>
    </row>
    <row r="454" spans="1:29">
      <c r="A454" s="12"/>
      <c r="B454" s="37"/>
      <c r="C454" s="63"/>
      <c r="D454" s="63"/>
      <c r="E454" s="22"/>
      <c r="F454" s="22"/>
      <c r="G454" s="51"/>
      <c r="H454" s="51"/>
      <c r="I454" s="22"/>
      <c r="J454" s="22"/>
      <c r="K454" s="63"/>
      <c r="L454" s="63"/>
      <c r="M454" s="22"/>
      <c r="N454" s="22"/>
      <c r="O454" s="63"/>
      <c r="P454" s="63"/>
      <c r="Q454" s="22"/>
      <c r="R454" s="22"/>
      <c r="S454" s="63"/>
      <c r="T454" s="63"/>
      <c r="U454" s="22"/>
      <c r="V454" s="22"/>
      <c r="W454" s="63"/>
      <c r="X454" s="63"/>
      <c r="Y454" s="22"/>
      <c r="Z454" s="22"/>
      <c r="AA454" s="51"/>
      <c r="AB454" s="51"/>
      <c r="AC454" s="22"/>
    </row>
    <row r="455" spans="1:29">
      <c r="A455" s="12"/>
      <c r="B455" s="43" t="s">
        <v>413</v>
      </c>
      <c r="C455" s="45" t="s">
        <v>285</v>
      </c>
      <c r="D455" s="45"/>
      <c r="E455" s="47"/>
      <c r="F455" s="47"/>
      <c r="G455" s="55">
        <v>9652</v>
      </c>
      <c r="H455" s="55"/>
      <c r="I455" s="47"/>
      <c r="J455" s="47"/>
      <c r="K455" s="45" t="s">
        <v>285</v>
      </c>
      <c r="L455" s="45"/>
      <c r="M455" s="47"/>
      <c r="N455" s="47"/>
      <c r="O455" s="45" t="s">
        <v>285</v>
      </c>
      <c r="P455" s="45"/>
      <c r="Q455" s="47"/>
      <c r="R455" s="47"/>
      <c r="S455" s="45" t="s">
        <v>285</v>
      </c>
      <c r="T455" s="45"/>
      <c r="U455" s="47"/>
      <c r="V455" s="47"/>
      <c r="W455" s="45" t="s">
        <v>285</v>
      </c>
      <c r="X455" s="45"/>
      <c r="Y455" s="47"/>
      <c r="Z455" s="47"/>
      <c r="AA455" s="55">
        <v>9652</v>
      </c>
      <c r="AB455" s="55"/>
      <c r="AC455" s="47"/>
    </row>
    <row r="456" spans="1:29">
      <c r="A456" s="12"/>
      <c r="B456" s="43"/>
      <c r="C456" s="45"/>
      <c r="D456" s="45"/>
      <c r="E456" s="47"/>
      <c r="F456" s="47"/>
      <c r="G456" s="55"/>
      <c r="H456" s="55"/>
      <c r="I456" s="47"/>
      <c r="J456" s="47"/>
      <c r="K456" s="45"/>
      <c r="L456" s="45"/>
      <c r="M456" s="47"/>
      <c r="N456" s="47"/>
      <c r="O456" s="45"/>
      <c r="P456" s="45"/>
      <c r="Q456" s="47"/>
      <c r="R456" s="47"/>
      <c r="S456" s="45"/>
      <c r="T456" s="45"/>
      <c r="U456" s="47"/>
      <c r="V456" s="47"/>
      <c r="W456" s="45"/>
      <c r="X456" s="45"/>
      <c r="Y456" s="47"/>
      <c r="Z456" s="47"/>
      <c r="AA456" s="55"/>
      <c r="AB456" s="55"/>
      <c r="AC456" s="47"/>
    </row>
    <row r="457" spans="1:29">
      <c r="A457" s="12"/>
      <c r="B457" s="37" t="s">
        <v>87</v>
      </c>
      <c r="C457" s="63" t="s">
        <v>285</v>
      </c>
      <c r="D457" s="63"/>
      <c r="E457" s="22"/>
      <c r="F457" s="22"/>
      <c r="G457" s="51">
        <v>2353</v>
      </c>
      <c r="H457" s="51"/>
      <c r="I457" s="22"/>
      <c r="J457" s="22"/>
      <c r="K457" s="63" t="s">
        <v>285</v>
      </c>
      <c r="L457" s="63"/>
      <c r="M457" s="22"/>
      <c r="N457" s="22"/>
      <c r="O457" s="63" t="s">
        <v>285</v>
      </c>
      <c r="P457" s="63"/>
      <c r="Q457" s="22"/>
      <c r="R457" s="22"/>
      <c r="S457" s="63" t="s">
        <v>285</v>
      </c>
      <c r="T457" s="63"/>
      <c r="U457" s="22"/>
      <c r="V457" s="22"/>
      <c r="W457" s="63" t="s">
        <v>285</v>
      </c>
      <c r="X457" s="63"/>
      <c r="Y457" s="22"/>
      <c r="Z457" s="22"/>
      <c r="AA457" s="51">
        <v>2353</v>
      </c>
      <c r="AB457" s="51"/>
      <c r="AC457" s="22"/>
    </row>
    <row r="458" spans="1:29" ht="15.75" thickBot="1">
      <c r="A458" s="12"/>
      <c r="B458" s="37"/>
      <c r="C458" s="71"/>
      <c r="D458" s="71"/>
      <c r="E458" s="72"/>
      <c r="F458" s="22"/>
      <c r="G458" s="78"/>
      <c r="H458" s="78"/>
      <c r="I458" s="72"/>
      <c r="J458" s="22"/>
      <c r="K458" s="71"/>
      <c r="L458" s="71"/>
      <c r="M458" s="72"/>
      <c r="N458" s="22"/>
      <c r="O458" s="71"/>
      <c r="P458" s="71"/>
      <c r="Q458" s="72"/>
      <c r="R458" s="22"/>
      <c r="S458" s="71"/>
      <c r="T458" s="71"/>
      <c r="U458" s="72"/>
      <c r="V458" s="22"/>
      <c r="W458" s="71"/>
      <c r="X458" s="71"/>
      <c r="Y458" s="72"/>
      <c r="Z458" s="22"/>
      <c r="AA458" s="78"/>
      <c r="AB458" s="78"/>
      <c r="AC458" s="72"/>
    </row>
    <row r="459" spans="1:29">
      <c r="A459" s="12"/>
      <c r="B459" s="52" t="s">
        <v>414</v>
      </c>
      <c r="C459" s="77" t="s">
        <v>285</v>
      </c>
      <c r="D459" s="77"/>
      <c r="E459" s="76"/>
      <c r="F459" s="47"/>
      <c r="G459" s="74">
        <v>39965</v>
      </c>
      <c r="H459" s="74"/>
      <c r="I459" s="76"/>
      <c r="J459" s="47"/>
      <c r="K459" s="77" t="s">
        <v>285</v>
      </c>
      <c r="L459" s="77"/>
      <c r="M459" s="76"/>
      <c r="N459" s="47"/>
      <c r="O459" s="77">
        <v>415</v>
      </c>
      <c r="P459" s="77"/>
      <c r="Q459" s="76"/>
      <c r="R459" s="47"/>
      <c r="S459" s="77" t="s">
        <v>285</v>
      </c>
      <c r="T459" s="77"/>
      <c r="U459" s="76"/>
      <c r="V459" s="47"/>
      <c r="W459" s="77" t="s">
        <v>285</v>
      </c>
      <c r="X459" s="77"/>
      <c r="Y459" s="76"/>
      <c r="Z459" s="47"/>
      <c r="AA459" s="74">
        <v>40380</v>
      </c>
      <c r="AB459" s="74"/>
      <c r="AC459" s="76"/>
    </row>
    <row r="460" spans="1:29" ht="15.75" thickBot="1">
      <c r="A460" s="12"/>
      <c r="B460" s="52"/>
      <c r="C460" s="53"/>
      <c r="D460" s="53"/>
      <c r="E460" s="54"/>
      <c r="F460" s="47"/>
      <c r="G460" s="56"/>
      <c r="H460" s="56"/>
      <c r="I460" s="54"/>
      <c r="J460" s="47"/>
      <c r="K460" s="53"/>
      <c r="L460" s="53"/>
      <c r="M460" s="54"/>
      <c r="N460" s="47"/>
      <c r="O460" s="53"/>
      <c r="P460" s="53"/>
      <c r="Q460" s="54"/>
      <c r="R460" s="47"/>
      <c r="S460" s="53"/>
      <c r="T460" s="53"/>
      <c r="U460" s="54"/>
      <c r="V460" s="47"/>
      <c r="W460" s="53"/>
      <c r="X460" s="53"/>
      <c r="Y460" s="54"/>
      <c r="Z460" s="47"/>
      <c r="AA460" s="56"/>
      <c r="AB460" s="56"/>
      <c r="AC460" s="54"/>
    </row>
    <row r="461" spans="1:29">
      <c r="A461" s="12"/>
      <c r="B461" s="62" t="s">
        <v>415</v>
      </c>
      <c r="C461" s="84" t="s">
        <v>278</v>
      </c>
      <c r="D461" s="57">
        <v>148385</v>
      </c>
      <c r="E461" s="59"/>
      <c r="F461" s="22"/>
      <c r="G461" s="84" t="s">
        <v>278</v>
      </c>
      <c r="H461" s="57">
        <v>511699</v>
      </c>
      <c r="I461" s="59"/>
      <c r="J461" s="22"/>
      <c r="K461" s="84" t="s">
        <v>278</v>
      </c>
      <c r="L461" s="57">
        <v>9443</v>
      </c>
      <c r="M461" s="59"/>
      <c r="N461" s="22"/>
      <c r="O461" s="84" t="s">
        <v>278</v>
      </c>
      <c r="P461" s="57">
        <v>20279</v>
      </c>
      <c r="Q461" s="59"/>
      <c r="R461" s="22"/>
      <c r="S461" s="84" t="s">
        <v>278</v>
      </c>
      <c r="T461" s="86" t="s">
        <v>285</v>
      </c>
      <c r="U461" s="59"/>
      <c r="V461" s="22"/>
      <c r="W461" s="84" t="s">
        <v>278</v>
      </c>
      <c r="X461" s="86" t="s">
        <v>285</v>
      </c>
      <c r="Y461" s="59"/>
      <c r="Z461" s="22"/>
      <c r="AA461" s="84" t="s">
        <v>278</v>
      </c>
      <c r="AB461" s="57">
        <v>689806</v>
      </c>
      <c r="AC461" s="59"/>
    </row>
    <row r="462" spans="1:29" ht="15.75" thickBot="1">
      <c r="A462" s="12"/>
      <c r="B462" s="62"/>
      <c r="C462" s="85"/>
      <c r="D462" s="58"/>
      <c r="E462" s="60"/>
      <c r="F462" s="22"/>
      <c r="G462" s="85"/>
      <c r="H462" s="58"/>
      <c r="I462" s="60"/>
      <c r="J462" s="22"/>
      <c r="K462" s="85"/>
      <c r="L462" s="58"/>
      <c r="M462" s="60"/>
      <c r="N462" s="22"/>
      <c r="O462" s="85"/>
      <c r="P462" s="58"/>
      <c r="Q462" s="60"/>
      <c r="R462" s="22"/>
      <c r="S462" s="85"/>
      <c r="T462" s="87"/>
      <c r="U462" s="60"/>
      <c r="V462" s="22"/>
      <c r="W462" s="85"/>
      <c r="X462" s="87"/>
      <c r="Y462" s="60"/>
      <c r="Z462" s="22"/>
      <c r="AA462" s="85"/>
      <c r="AB462" s="58"/>
      <c r="AC462" s="60"/>
    </row>
    <row r="463" spans="1:29" ht="15.75" thickTop="1">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row>
    <row r="464" spans="1:29" ht="15" customHeight="1">
      <c r="A464" s="12"/>
      <c r="B464" s="19" t="s">
        <v>522</v>
      </c>
      <c r="C464" s="19"/>
      <c r="D464" s="19"/>
      <c r="E464" s="19"/>
      <c r="F464" s="19"/>
      <c r="G464" s="19"/>
      <c r="H464" s="19"/>
      <c r="I464" s="19"/>
      <c r="J464" s="19"/>
      <c r="K464" s="19"/>
      <c r="L464" s="19"/>
      <c r="M464" s="19"/>
      <c r="N464" s="19"/>
      <c r="O464" s="19"/>
      <c r="P464" s="19"/>
      <c r="Q464" s="19"/>
      <c r="R464" s="19"/>
      <c r="S464" s="19"/>
      <c r="T464" s="19"/>
      <c r="U464" s="19"/>
      <c r="V464" s="19"/>
      <c r="W464" s="19"/>
      <c r="X464" s="19"/>
      <c r="Y464" s="19"/>
      <c r="Z464" s="19"/>
      <c r="AA464" s="19"/>
      <c r="AB464" s="19"/>
      <c r="AC464" s="19"/>
    </row>
    <row r="465" spans="1:29" ht="30" customHeight="1">
      <c r="A465" s="12"/>
      <c r="B465" s="20" t="s">
        <v>523</v>
      </c>
      <c r="C465" s="20"/>
      <c r="D465" s="20"/>
      <c r="E465" s="20"/>
      <c r="F465" s="20"/>
      <c r="G465" s="20"/>
      <c r="H465" s="20"/>
      <c r="I465" s="20"/>
      <c r="J465" s="20"/>
      <c r="K465" s="20"/>
      <c r="L465" s="20"/>
      <c r="M465" s="20"/>
      <c r="N465" s="20"/>
      <c r="O465" s="20"/>
      <c r="P465" s="20"/>
      <c r="Q465" s="20"/>
      <c r="R465" s="20"/>
      <c r="S465" s="20"/>
      <c r="T465" s="20"/>
      <c r="U465" s="20"/>
      <c r="V465" s="20"/>
      <c r="W465" s="20"/>
      <c r="X465" s="20"/>
      <c r="Y465" s="20"/>
      <c r="Z465" s="20"/>
      <c r="AA465" s="20"/>
      <c r="AB465" s="20"/>
      <c r="AC465" s="20"/>
    </row>
    <row r="466" spans="1:29">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row>
    <row r="467" spans="1:29" ht="15" customHeight="1">
      <c r="A467" s="12"/>
      <c r="B467" s="20" t="s">
        <v>524</v>
      </c>
      <c r="C467" s="20"/>
      <c r="D467" s="20"/>
      <c r="E467" s="20"/>
      <c r="F467" s="20"/>
      <c r="G467" s="20"/>
      <c r="H467" s="20"/>
      <c r="I467" s="20"/>
      <c r="J467" s="20"/>
      <c r="K467" s="20"/>
      <c r="L467" s="20"/>
      <c r="M467" s="20"/>
      <c r="N467" s="20"/>
      <c r="O467" s="20"/>
      <c r="P467" s="20"/>
      <c r="Q467" s="20"/>
      <c r="R467" s="20"/>
      <c r="S467" s="20"/>
      <c r="T467" s="20"/>
      <c r="U467" s="20"/>
      <c r="V467" s="20"/>
      <c r="W467" s="20"/>
      <c r="X467" s="20"/>
      <c r="Y467" s="20"/>
      <c r="Z467" s="20"/>
      <c r="AA467" s="20"/>
      <c r="AB467" s="20"/>
      <c r="AC467" s="20"/>
    </row>
    <row r="468" spans="1:29">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row>
    <row r="469" spans="1:29" ht="15" customHeight="1">
      <c r="A469" s="12"/>
      <c r="B469" s="20" t="s">
        <v>525</v>
      </c>
      <c r="C469" s="20"/>
      <c r="D469" s="20"/>
      <c r="E469" s="20"/>
      <c r="F469" s="20"/>
      <c r="G469" s="20"/>
      <c r="H469" s="20"/>
      <c r="I469" s="20"/>
      <c r="J469" s="20"/>
      <c r="K469" s="20"/>
      <c r="L469" s="20"/>
      <c r="M469" s="20"/>
      <c r="N469" s="20"/>
      <c r="O469" s="20"/>
      <c r="P469" s="20"/>
      <c r="Q469" s="20"/>
      <c r="R469" s="20"/>
      <c r="S469" s="20"/>
      <c r="T469" s="20"/>
      <c r="U469" s="20"/>
      <c r="V469" s="20"/>
      <c r="W469" s="20"/>
      <c r="X469" s="20"/>
      <c r="Y469" s="20"/>
      <c r="Z469" s="20"/>
      <c r="AA469" s="20"/>
      <c r="AB469" s="20"/>
      <c r="AC469" s="20"/>
    </row>
    <row r="470" spans="1:29">
      <c r="A470" s="12"/>
      <c r="B470" s="25"/>
      <c r="C470" s="25"/>
      <c r="D470" s="25"/>
      <c r="E470" s="25"/>
      <c r="F470" s="25"/>
      <c r="G470" s="25"/>
      <c r="H470" s="25"/>
      <c r="I470" s="25"/>
      <c r="J470" s="25"/>
      <c r="K470" s="25"/>
      <c r="L470" s="25"/>
      <c r="M470" s="25"/>
      <c r="N470" s="25"/>
      <c r="O470" s="25"/>
      <c r="P470" s="25"/>
      <c r="Q470" s="25"/>
      <c r="R470" s="25"/>
      <c r="S470" s="25"/>
      <c r="T470" s="25"/>
      <c r="U470" s="25"/>
      <c r="V470" s="25"/>
      <c r="W470" s="25"/>
      <c r="X470" s="25"/>
      <c r="Y470" s="25"/>
      <c r="Z470" s="25"/>
      <c r="AA470" s="25"/>
      <c r="AB470" s="25"/>
      <c r="AC470" s="25"/>
    </row>
    <row r="471" spans="1:29" ht="15" customHeight="1">
      <c r="A471" s="12"/>
      <c r="B471" s="20" t="s">
        <v>526</v>
      </c>
      <c r="C471" s="20"/>
      <c r="D471" s="20"/>
      <c r="E471" s="20"/>
      <c r="F471" s="20"/>
      <c r="G471" s="20"/>
      <c r="H471" s="20"/>
      <c r="I471" s="20"/>
      <c r="J471" s="20"/>
      <c r="K471" s="20"/>
      <c r="L471" s="20"/>
      <c r="M471" s="20"/>
      <c r="N471" s="20"/>
      <c r="O471" s="20"/>
      <c r="P471" s="20"/>
      <c r="Q471" s="20"/>
      <c r="R471" s="20"/>
      <c r="S471" s="20"/>
      <c r="T471" s="20"/>
      <c r="U471" s="20"/>
      <c r="V471" s="20"/>
      <c r="W471" s="20"/>
      <c r="X471" s="20"/>
      <c r="Y471" s="20"/>
      <c r="Z471" s="20"/>
      <c r="AA471" s="20"/>
      <c r="AB471" s="20"/>
      <c r="AC471" s="20"/>
    </row>
    <row r="472" spans="1:29">
      <c r="A472" s="12"/>
      <c r="B472" s="36"/>
      <c r="C472" s="36"/>
      <c r="D472" s="36"/>
      <c r="E472" s="36"/>
      <c r="F472" s="36"/>
      <c r="G472" s="36"/>
      <c r="H472" s="36"/>
      <c r="I472" s="36"/>
      <c r="J472" s="36"/>
      <c r="K472" s="36"/>
      <c r="L472" s="36"/>
      <c r="M472" s="36"/>
      <c r="N472" s="36"/>
    </row>
    <row r="473" spans="1:29">
      <c r="A473" s="12"/>
      <c r="B473" s="13"/>
      <c r="C473" s="13"/>
      <c r="D473" s="13"/>
      <c r="E473" s="13"/>
      <c r="F473" s="13"/>
      <c r="G473" s="13"/>
      <c r="H473" s="13"/>
      <c r="I473" s="13"/>
      <c r="J473" s="13"/>
      <c r="K473" s="13"/>
      <c r="L473" s="13"/>
      <c r="M473" s="13"/>
      <c r="N473" s="13"/>
    </row>
    <row r="474" spans="1:29" ht="15.75" thickBot="1">
      <c r="A474" s="12"/>
      <c r="B474" s="16"/>
      <c r="C474" s="39" t="s">
        <v>274</v>
      </c>
      <c r="D474" s="39"/>
      <c r="E474" s="39"/>
      <c r="F474" s="39"/>
      <c r="G474" s="39"/>
      <c r="H474" s="39"/>
      <c r="I474" s="39"/>
      <c r="J474" s="39"/>
      <c r="K474" s="39"/>
      <c r="L474" s="39"/>
      <c r="M474" s="39"/>
      <c r="N474" s="39"/>
    </row>
    <row r="475" spans="1:29" ht="15.75" thickBot="1">
      <c r="A475" s="12"/>
      <c r="B475" s="16"/>
      <c r="C475" s="40">
        <v>2013</v>
      </c>
      <c r="D475" s="40"/>
      <c r="E475" s="40"/>
      <c r="F475" s="40"/>
      <c r="G475" s="40"/>
      <c r="H475" s="16"/>
      <c r="I475" s="40">
        <v>2012</v>
      </c>
      <c r="J475" s="40"/>
      <c r="K475" s="40"/>
      <c r="L475" s="40"/>
      <c r="M475" s="40"/>
      <c r="N475" s="40"/>
    </row>
    <row r="476" spans="1:29">
      <c r="A476" s="12"/>
      <c r="B476" s="16"/>
      <c r="C476" s="16"/>
      <c r="D476" s="16"/>
      <c r="E476" s="59"/>
      <c r="F476" s="59"/>
      <c r="G476" s="59"/>
      <c r="H476" s="16"/>
      <c r="I476" s="59"/>
      <c r="J476" s="59"/>
      <c r="K476" s="16"/>
      <c r="L476" s="59"/>
      <c r="M476" s="59"/>
      <c r="N476" s="59"/>
    </row>
    <row r="477" spans="1:29">
      <c r="A477" s="12"/>
      <c r="B477" s="16"/>
      <c r="C477" s="28" t="s">
        <v>527</v>
      </c>
      <c r="D477" s="16"/>
      <c r="E477" s="38" t="s">
        <v>481</v>
      </c>
      <c r="F477" s="38"/>
      <c r="G477" s="38"/>
      <c r="H477" s="16"/>
      <c r="I477" s="38" t="s">
        <v>527</v>
      </c>
      <c r="J477" s="38"/>
      <c r="K477" s="16"/>
      <c r="L477" s="38" t="s">
        <v>481</v>
      </c>
      <c r="M477" s="38"/>
      <c r="N477" s="38"/>
    </row>
    <row r="478" spans="1:29" ht="15.75" thickBot="1">
      <c r="A478" s="12"/>
      <c r="B478" s="16"/>
      <c r="C478" s="29" t="s">
        <v>528</v>
      </c>
      <c r="D478" s="16"/>
      <c r="E478" s="39" t="s">
        <v>499</v>
      </c>
      <c r="F478" s="39"/>
      <c r="G478" s="39"/>
      <c r="H478" s="16"/>
      <c r="I478" s="39" t="s">
        <v>528</v>
      </c>
      <c r="J478" s="39"/>
      <c r="K478" s="16"/>
      <c r="L478" s="39" t="s">
        <v>499</v>
      </c>
      <c r="M478" s="39"/>
      <c r="N478" s="39"/>
    </row>
    <row r="479" spans="1:29">
      <c r="A479" s="12"/>
      <c r="B479" s="16"/>
      <c r="C479" s="41" t="s">
        <v>381</v>
      </c>
      <c r="D479" s="41"/>
      <c r="E479" s="41"/>
      <c r="F479" s="41"/>
      <c r="G479" s="41"/>
      <c r="H479" s="41"/>
      <c r="I479" s="41"/>
      <c r="J479" s="41"/>
      <c r="K479" s="41"/>
      <c r="L479" s="41"/>
      <c r="M479" s="41"/>
      <c r="N479" s="41"/>
    </row>
    <row r="480" spans="1:29">
      <c r="A480" s="12"/>
      <c r="B480" s="43" t="s">
        <v>402</v>
      </c>
      <c r="C480" s="90" t="s">
        <v>285</v>
      </c>
      <c r="D480" s="47"/>
      <c r="E480" s="43" t="s">
        <v>278</v>
      </c>
      <c r="F480" s="45" t="s">
        <v>285</v>
      </c>
      <c r="G480" s="47"/>
      <c r="H480" s="47"/>
      <c r="I480" s="45">
        <v>7</v>
      </c>
      <c r="J480" s="47"/>
      <c r="K480" s="47"/>
      <c r="L480" s="43" t="s">
        <v>278</v>
      </c>
      <c r="M480" s="55">
        <v>1314</v>
      </c>
      <c r="N480" s="47"/>
    </row>
    <row r="481" spans="1:29" ht="15.75" thickBot="1">
      <c r="A481" s="12"/>
      <c r="B481" s="43"/>
      <c r="C481" s="112"/>
      <c r="D481" s="47"/>
      <c r="E481" s="91"/>
      <c r="F481" s="53"/>
      <c r="G481" s="54"/>
      <c r="H481" s="47"/>
      <c r="I481" s="53"/>
      <c r="J481" s="54"/>
      <c r="K481" s="47"/>
      <c r="L481" s="91"/>
      <c r="M481" s="56"/>
      <c r="N481" s="54"/>
    </row>
    <row r="482" spans="1:29">
      <c r="A482" s="12"/>
      <c r="B482" s="62" t="s">
        <v>143</v>
      </c>
      <c r="C482" s="114" t="s">
        <v>285</v>
      </c>
      <c r="D482" s="22"/>
      <c r="E482" s="84" t="s">
        <v>278</v>
      </c>
      <c r="F482" s="86" t="s">
        <v>285</v>
      </c>
      <c r="G482" s="59"/>
      <c r="H482" s="22"/>
      <c r="I482" s="86">
        <v>7</v>
      </c>
      <c r="J482" s="59"/>
      <c r="K482" s="22"/>
      <c r="L482" s="84" t="s">
        <v>278</v>
      </c>
      <c r="M482" s="57">
        <v>1314</v>
      </c>
      <c r="N482" s="59"/>
    </row>
    <row r="483" spans="1:29" ht="15.75" thickBot="1">
      <c r="A483" s="12"/>
      <c r="B483" s="62"/>
      <c r="C483" s="115"/>
      <c r="D483" s="22"/>
      <c r="E483" s="85"/>
      <c r="F483" s="87"/>
      <c r="G483" s="60"/>
      <c r="H483" s="22"/>
      <c r="I483" s="87"/>
      <c r="J483" s="60"/>
      <c r="K483" s="22"/>
      <c r="L483" s="85"/>
      <c r="M483" s="58"/>
      <c r="N483" s="60"/>
    </row>
    <row r="484" spans="1:29" ht="15.75" thickTop="1">
      <c r="A484" s="12"/>
      <c r="B484" s="97"/>
      <c r="C484" s="97"/>
      <c r="D484" s="97"/>
      <c r="E484" s="97"/>
      <c r="F484" s="97"/>
      <c r="G484" s="97"/>
      <c r="H484" s="97"/>
      <c r="I484" s="97"/>
      <c r="J484" s="97"/>
      <c r="K484" s="97"/>
      <c r="L484" s="97"/>
      <c r="M484" s="97"/>
      <c r="N484" s="97"/>
      <c r="O484" s="97"/>
      <c r="P484" s="97"/>
      <c r="Q484" s="97"/>
      <c r="R484" s="97"/>
      <c r="S484" s="97"/>
      <c r="T484" s="97"/>
      <c r="U484" s="97"/>
      <c r="V484" s="97"/>
      <c r="W484" s="97"/>
      <c r="X484" s="97"/>
      <c r="Y484" s="97"/>
      <c r="Z484" s="97"/>
      <c r="AA484" s="97"/>
      <c r="AB484" s="97"/>
      <c r="AC484" s="97"/>
    </row>
    <row r="485" spans="1:29">
      <c r="A485" s="12"/>
      <c r="B485" s="36"/>
      <c r="C485" s="36"/>
      <c r="D485" s="36"/>
      <c r="E485" s="36"/>
      <c r="F485" s="36"/>
      <c r="G485" s="36"/>
      <c r="H485" s="36"/>
      <c r="I485" s="36"/>
      <c r="J485" s="36"/>
      <c r="K485" s="36"/>
      <c r="L485" s="36"/>
      <c r="M485" s="36"/>
      <c r="N485" s="36"/>
    </row>
    <row r="486" spans="1:29">
      <c r="A486" s="12"/>
      <c r="B486" s="13"/>
      <c r="C486" s="13"/>
      <c r="D486" s="13"/>
      <c r="E486" s="13"/>
      <c r="F486" s="13"/>
      <c r="G486" s="13"/>
      <c r="H486" s="13"/>
      <c r="I486" s="13"/>
      <c r="J486" s="13"/>
      <c r="K486" s="13"/>
      <c r="L486" s="13"/>
      <c r="M486" s="13"/>
      <c r="N486" s="13"/>
    </row>
    <row r="487" spans="1:29" ht="15.75" thickBot="1">
      <c r="A487" s="12"/>
      <c r="B487" s="16"/>
      <c r="C487" s="39" t="s">
        <v>529</v>
      </c>
      <c r="D487" s="39"/>
      <c r="E487" s="39"/>
      <c r="F487" s="39"/>
      <c r="G487" s="39"/>
      <c r="H487" s="39"/>
      <c r="I487" s="39"/>
      <c r="J487" s="39"/>
      <c r="K487" s="39"/>
      <c r="L487" s="39"/>
      <c r="M487" s="39"/>
      <c r="N487" s="39"/>
    </row>
    <row r="488" spans="1:29" ht="15.75" thickBot="1">
      <c r="A488" s="12"/>
      <c r="B488" s="16"/>
      <c r="C488" s="40">
        <v>2013</v>
      </c>
      <c r="D488" s="40"/>
      <c r="E488" s="40"/>
      <c r="F488" s="40"/>
      <c r="G488" s="40"/>
      <c r="H488" s="16"/>
      <c r="I488" s="40">
        <v>2012</v>
      </c>
      <c r="J488" s="40"/>
      <c r="K488" s="40"/>
      <c r="L488" s="40"/>
      <c r="M488" s="40"/>
      <c r="N488" s="40"/>
    </row>
    <row r="489" spans="1:29">
      <c r="A489" s="12"/>
      <c r="B489" s="16"/>
      <c r="C489" s="16"/>
      <c r="D489" s="16"/>
      <c r="E489" s="59"/>
      <c r="F489" s="59"/>
      <c r="G489" s="59"/>
      <c r="H489" s="16"/>
      <c r="I489" s="59"/>
      <c r="J489" s="59"/>
      <c r="K489" s="16"/>
      <c r="L489" s="59"/>
      <c r="M489" s="59"/>
      <c r="N489" s="59"/>
    </row>
    <row r="490" spans="1:29">
      <c r="A490" s="12"/>
      <c r="B490" s="16"/>
      <c r="C490" s="28" t="s">
        <v>527</v>
      </c>
      <c r="D490" s="16"/>
      <c r="E490" s="38" t="s">
        <v>481</v>
      </c>
      <c r="F490" s="38"/>
      <c r="G490" s="38"/>
      <c r="H490" s="16"/>
      <c r="I490" s="38" t="s">
        <v>527</v>
      </c>
      <c r="J490" s="38"/>
      <c r="K490" s="16"/>
      <c r="L490" s="38" t="s">
        <v>481</v>
      </c>
      <c r="M490" s="38"/>
      <c r="N490" s="38"/>
    </row>
    <row r="491" spans="1:29" ht="15.75" thickBot="1">
      <c r="A491" s="12"/>
      <c r="B491" s="16"/>
      <c r="C491" s="29" t="s">
        <v>528</v>
      </c>
      <c r="D491" s="16"/>
      <c r="E491" s="39" t="s">
        <v>499</v>
      </c>
      <c r="F491" s="39"/>
      <c r="G491" s="39"/>
      <c r="H491" s="16"/>
      <c r="I491" s="39" t="s">
        <v>528</v>
      </c>
      <c r="J491" s="39"/>
      <c r="K491" s="16"/>
      <c r="L491" s="39" t="s">
        <v>499</v>
      </c>
      <c r="M491" s="39"/>
      <c r="N491" s="39"/>
    </row>
    <row r="492" spans="1:29">
      <c r="A492" s="12"/>
      <c r="B492" s="16"/>
      <c r="C492" s="41" t="s">
        <v>381</v>
      </c>
      <c r="D492" s="41"/>
      <c r="E492" s="41"/>
      <c r="F492" s="41"/>
      <c r="G492" s="41"/>
      <c r="H492" s="41"/>
      <c r="I492" s="41"/>
      <c r="J492" s="41"/>
      <c r="K492" s="41"/>
      <c r="L492" s="41"/>
      <c r="M492" s="41"/>
      <c r="N492" s="41"/>
    </row>
    <row r="493" spans="1:29">
      <c r="A493" s="12"/>
      <c r="B493" s="43" t="s">
        <v>402</v>
      </c>
      <c r="C493" s="90">
        <v>1</v>
      </c>
      <c r="D493" s="47"/>
      <c r="E493" s="43" t="s">
        <v>278</v>
      </c>
      <c r="F493" s="45">
        <v>408</v>
      </c>
      <c r="G493" s="47"/>
      <c r="H493" s="47"/>
      <c r="I493" s="45">
        <v>10</v>
      </c>
      <c r="J493" s="47"/>
      <c r="K493" s="47"/>
      <c r="L493" s="43" t="s">
        <v>278</v>
      </c>
      <c r="M493" s="55">
        <v>1746</v>
      </c>
      <c r="N493" s="47"/>
    </row>
    <row r="494" spans="1:29" ht="15.75" thickBot="1">
      <c r="A494" s="12"/>
      <c r="B494" s="43"/>
      <c r="C494" s="112"/>
      <c r="D494" s="47"/>
      <c r="E494" s="91"/>
      <c r="F494" s="53"/>
      <c r="G494" s="54"/>
      <c r="H494" s="47"/>
      <c r="I494" s="53"/>
      <c r="J494" s="54"/>
      <c r="K494" s="47"/>
      <c r="L494" s="91"/>
      <c r="M494" s="56"/>
      <c r="N494" s="54"/>
    </row>
    <row r="495" spans="1:29">
      <c r="A495" s="12"/>
      <c r="B495" s="62" t="s">
        <v>143</v>
      </c>
      <c r="C495" s="114">
        <v>1</v>
      </c>
      <c r="D495" s="22"/>
      <c r="E495" s="84" t="s">
        <v>278</v>
      </c>
      <c r="F495" s="86">
        <v>408</v>
      </c>
      <c r="G495" s="59"/>
      <c r="H495" s="22"/>
      <c r="I495" s="86">
        <v>10</v>
      </c>
      <c r="J495" s="59"/>
      <c r="K495" s="22"/>
      <c r="L495" s="84" t="s">
        <v>278</v>
      </c>
      <c r="M495" s="57">
        <v>1746</v>
      </c>
      <c r="N495" s="59"/>
    </row>
    <row r="496" spans="1:29" ht="15.75" thickBot="1">
      <c r="A496" s="12"/>
      <c r="B496" s="62"/>
      <c r="C496" s="115"/>
      <c r="D496" s="22"/>
      <c r="E496" s="85"/>
      <c r="F496" s="87"/>
      <c r="G496" s="60"/>
      <c r="H496" s="22"/>
      <c r="I496" s="87"/>
      <c r="J496" s="60"/>
      <c r="K496" s="22"/>
      <c r="L496" s="85"/>
      <c r="M496" s="58"/>
      <c r="N496" s="60"/>
    </row>
    <row r="497" spans="1:29" ht="15.75" thickTop="1">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row>
    <row r="498" spans="1:29" ht="15" customHeight="1">
      <c r="A498" s="12"/>
      <c r="B498" s="20" t="s">
        <v>530</v>
      </c>
      <c r="C498" s="20"/>
      <c r="D498" s="20"/>
      <c r="E498" s="20"/>
      <c r="F498" s="20"/>
      <c r="G498" s="20"/>
      <c r="H498" s="20"/>
      <c r="I498" s="20"/>
      <c r="J498" s="20"/>
      <c r="K498" s="20"/>
      <c r="L498" s="20"/>
      <c r="M498" s="20"/>
      <c r="N498" s="20"/>
      <c r="O498" s="20"/>
      <c r="P498" s="20"/>
      <c r="Q498" s="20"/>
      <c r="R498" s="20"/>
      <c r="S498" s="20"/>
      <c r="T498" s="20"/>
      <c r="U498" s="20"/>
      <c r="V498" s="20"/>
      <c r="W498" s="20"/>
      <c r="X498" s="20"/>
      <c r="Y498" s="20"/>
      <c r="Z498" s="20"/>
      <c r="AA498" s="20"/>
      <c r="AB498" s="20"/>
      <c r="AC498" s="20"/>
    </row>
    <row r="499" spans="1:29">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row>
    <row r="500" spans="1:29" ht="15" customHeight="1">
      <c r="A500" s="12"/>
      <c r="B500" s="20" t="s">
        <v>531</v>
      </c>
      <c r="C500" s="20"/>
      <c r="D500" s="20"/>
      <c r="E500" s="20"/>
      <c r="F500" s="20"/>
      <c r="G500" s="20"/>
      <c r="H500" s="20"/>
      <c r="I500" s="20"/>
      <c r="J500" s="20"/>
      <c r="K500" s="20"/>
      <c r="L500" s="20"/>
      <c r="M500" s="20"/>
      <c r="N500" s="20"/>
      <c r="O500" s="20"/>
      <c r="P500" s="20"/>
      <c r="Q500" s="20"/>
      <c r="R500" s="20"/>
      <c r="S500" s="20"/>
      <c r="T500" s="20"/>
      <c r="U500" s="20"/>
      <c r="V500" s="20"/>
      <c r="W500" s="20"/>
      <c r="X500" s="20"/>
      <c r="Y500" s="20"/>
      <c r="Z500" s="20"/>
      <c r="AA500" s="20"/>
      <c r="AB500" s="20"/>
      <c r="AC500" s="20"/>
    </row>
    <row r="501" spans="1:29">
      <c r="A501" s="12"/>
      <c r="B501" s="36"/>
      <c r="C501" s="36"/>
      <c r="D501" s="36"/>
      <c r="E501" s="36"/>
      <c r="F501" s="36"/>
      <c r="G501" s="36"/>
      <c r="H501" s="36"/>
      <c r="I501" s="36"/>
      <c r="J501" s="36"/>
      <c r="K501" s="36"/>
      <c r="L501" s="36"/>
      <c r="M501" s="36"/>
      <c r="N501" s="36"/>
      <c r="O501" s="36"/>
      <c r="P501" s="36"/>
      <c r="Q501" s="36"/>
      <c r="R501" s="36"/>
    </row>
    <row r="502" spans="1:29">
      <c r="A502" s="12"/>
      <c r="B502" s="13"/>
      <c r="C502" s="13"/>
      <c r="D502" s="13"/>
      <c r="E502" s="13"/>
      <c r="F502" s="13"/>
      <c r="G502" s="13"/>
      <c r="H502" s="13"/>
      <c r="I502" s="13"/>
      <c r="J502" s="13"/>
      <c r="K502" s="13"/>
      <c r="L502" s="13"/>
      <c r="M502" s="13"/>
      <c r="N502" s="13"/>
      <c r="O502" s="13"/>
      <c r="P502" s="13"/>
      <c r="Q502" s="13"/>
      <c r="R502" s="13"/>
    </row>
    <row r="503" spans="1:29" ht="15.75" thickBot="1">
      <c r="A503" s="12"/>
      <c r="B503" s="16"/>
      <c r="C503" s="16"/>
      <c r="D503" s="39" t="s">
        <v>274</v>
      </c>
      <c r="E503" s="39"/>
      <c r="F503" s="39"/>
      <c r="G503" s="39"/>
      <c r="H503" s="39"/>
      <c r="I503" s="39"/>
      <c r="J503" s="39"/>
      <c r="K503" s="16"/>
      <c r="L503" s="39" t="s">
        <v>529</v>
      </c>
      <c r="M503" s="39"/>
      <c r="N503" s="39"/>
      <c r="O503" s="39"/>
      <c r="P503" s="39"/>
      <c r="Q503" s="39"/>
      <c r="R503" s="39"/>
    </row>
    <row r="504" spans="1:29" ht="15.75" thickBot="1">
      <c r="A504" s="12"/>
      <c r="B504" s="16"/>
      <c r="C504" s="16"/>
      <c r="D504" s="40">
        <v>2013</v>
      </c>
      <c r="E504" s="40"/>
      <c r="F504" s="40"/>
      <c r="G504" s="16"/>
      <c r="H504" s="40">
        <v>2012</v>
      </c>
      <c r="I504" s="40"/>
      <c r="J504" s="40"/>
      <c r="K504" s="16"/>
      <c r="L504" s="40">
        <v>2013</v>
      </c>
      <c r="M504" s="40"/>
      <c r="N504" s="40"/>
      <c r="O504" s="16"/>
      <c r="P504" s="40">
        <v>2012</v>
      </c>
      <c r="Q504" s="40"/>
      <c r="R504" s="40"/>
    </row>
    <row r="505" spans="1:29">
      <c r="A505" s="12"/>
      <c r="B505" s="16"/>
      <c r="C505" s="16"/>
      <c r="D505" s="41" t="s">
        <v>303</v>
      </c>
      <c r="E505" s="41"/>
      <c r="F505" s="41"/>
      <c r="G505" s="41"/>
      <c r="H505" s="41"/>
      <c r="I505" s="41"/>
      <c r="J505" s="41"/>
      <c r="K505" s="41"/>
      <c r="L505" s="41"/>
      <c r="M505" s="41"/>
      <c r="N505" s="41"/>
      <c r="O505" s="41"/>
      <c r="P505" s="41"/>
      <c r="Q505" s="41"/>
      <c r="R505" s="41"/>
    </row>
    <row r="506" spans="1:29">
      <c r="A506" s="12"/>
      <c r="B506" s="43" t="s">
        <v>532</v>
      </c>
      <c r="C506" s="43"/>
      <c r="D506" s="43" t="s">
        <v>278</v>
      </c>
      <c r="E506" s="45" t="s">
        <v>285</v>
      </c>
      <c r="F506" s="47"/>
      <c r="G506" s="47"/>
      <c r="H506" s="43" t="s">
        <v>278</v>
      </c>
      <c r="I506" s="45">
        <v>500</v>
      </c>
      <c r="J506" s="47"/>
      <c r="K506" s="47"/>
      <c r="L506" s="43" t="s">
        <v>278</v>
      </c>
      <c r="M506" s="45" t="s">
        <v>285</v>
      </c>
      <c r="N506" s="47"/>
      <c r="O506" s="47"/>
      <c r="P506" s="43" t="s">
        <v>278</v>
      </c>
      <c r="Q506" s="45">
        <v>500</v>
      </c>
      <c r="R506" s="47"/>
    </row>
    <row r="507" spans="1:29">
      <c r="A507" s="12"/>
      <c r="B507" s="43"/>
      <c r="C507" s="43"/>
      <c r="D507" s="43"/>
      <c r="E507" s="45"/>
      <c r="F507" s="47"/>
      <c r="G507" s="47"/>
      <c r="H507" s="43"/>
      <c r="I507" s="45"/>
      <c r="J507" s="47"/>
      <c r="K507" s="47"/>
      <c r="L507" s="43"/>
      <c r="M507" s="45"/>
      <c r="N507" s="47"/>
      <c r="O507" s="47"/>
      <c r="P507" s="43"/>
      <c r="Q507" s="45"/>
      <c r="R507" s="47"/>
    </row>
    <row r="508" spans="1:29">
      <c r="A508" s="12"/>
      <c r="B508" s="83" t="s">
        <v>533</v>
      </c>
      <c r="C508" s="83"/>
      <c r="D508" s="63" t="s">
        <v>285</v>
      </c>
      <c r="E508" s="63"/>
      <c r="F508" s="22"/>
      <c r="G508" s="22"/>
      <c r="H508" s="63">
        <v>396</v>
      </c>
      <c r="I508" s="63"/>
      <c r="J508" s="22"/>
      <c r="K508" s="22"/>
      <c r="L508" s="63" t="s">
        <v>285</v>
      </c>
      <c r="M508" s="63"/>
      <c r="N508" s="22"/>
      <c r="O508" s="22"/>
      <c r="P508" s="63">
        <v>828</v>
      </c>
      <c r="Q508" s="63"/>
      <c r="R508" s="22"/>
    </row>
    <row r="509" spans="1:29">
      <c r="A509" s="12"/>
      <c r="B509" s="83"/>
      <c r="C509" s="83"/>
      <c r="D509" s="63"/>
      <c r="E509" s="63"/>
      <c r="F509" s="22"/>
      <c r="G509" s="22"/>
      <c r="H509" s="63"/>
      <c r="I509" s="63"/>
      <c r="J509" s="22"/>
      <c r="K509" s="22"/>
      <c r="L509" s="63"/>
      <c r="M509" s="63"/>
      <c r="N509" s="22"/>
      <c r="O509" s="22"/>
      <c r="P509" s="63"/>
      <c r="Q509" s="63"/>
      <c r="R509" s="22"/>
    </row>
    <row r="510" spans="1:29">
      <c r="A510" s="12"/>
      <c r="B510" s="70" t="s">
        <v>534</v>
      </c>
      <c r="C510" s="70"/>
      <c r="D510" s="45" t="s">
        <v>285</v>
      </c>
      <c r="E510" s="45"/>
      <c r="F510" s="47"/>
      <c r="G510" s="47"/>
      <c r="H510" s="45">
        <v>418</v>
      </c>
      <c r="I510" s="45"/>
      <c r="J510" s="47"/>
      <c r="K510" s="47"/>
      <c r="L510" s="45">
        <v>408</v>
      </c>
      <c r="M510" s="45"/>
      <c r="N510" s="47"/>
      <c r="O510" s="47"/>
      <c r="P510" s="45">
        <v>418</v>
      </c>
      <c r="Q510" s="45"/>
      <c r="R510" s="47"/>
    </row>
    <row r="511" spans="1:29" ht="15.75" thickBot="1">
      <c r="A511" s="12"/>
      <c r="B511" s="70"/>
      <c r="C511" s="70"/>
      <c r="D511" s="53"/>
      <c r="E511" s="53"/>
      <c r="F511" s="54"/>
      <c r="G511" s="47"/>
      <c r="H511" s="53"/>
      <c r="I511" s="53"/>
      <c r="J511" s="54"/>
      <c r="K511" s="47"/>
      <c r="L511" s="53"/>
      <c r="M511" s="53"/>
      <c r="N511" s="54"/>
      <c r="O511" s="47"/>
      <c r="P511" s="53"/>
      <c r="Q511" s="53"/>
      <c r="R511" s="54"/>
    </row>
    <row r="512" spans="1:29">
      <c r="A512" s="12"/>
      <c r="B512" s="62" t="s">
        <v>143</v>
      </c>
      <c r="C512" s="62"/>
      <c r="D512" s="84" t="s">
        <v>278</v>
      </c>
      <c r="E512" s="86" t="s">
        <v>285</v>
      </c>
      <c r="F512" s="59"/>
      <c r="G512" s="22"/>
      <c r="H512" s="84" t="s">
        <v>278</v>
      </c>
      <c r="I512" s="57">
        <v>1314</v>
      </c>
      <c r="J512" s="59"/>
      <c r="K512" s="22"/>
      <c r="L512" s="84" t="s">
        <v>278</v>
      </c>
      <c r="M512" s="86">
        <v>408</v>
      </c>
      <c r="N512" s="59"/>
      <c r="O512" s="22"/>
      <c r="P512" s="84" t="s">
        <v>278</v>
      </c>
      <c r="Q512" s="57">
        <v>1746</v>
      </c>
      <c r="R512" s="59"/>
    </row>
    <row r="513" spans="1:29" ht="15.75" thickBot="1">
      <c r="A513" s="12"/>
      <c r="B513" s="62"/>
      <c r="C513" s="62"/>
      <c r="D513" s="85"/>
      <c r="E513" s="87"/>
      <c r="F513" s="60"/>
      <c r="G513" s="22"/>
      <c r="H513" s="85"/>
      <c r="I513" s="58"/>
      <c r="J513" s="60"/>
      <c r="K513" s="22"/>
      <c r="L513" s="85"/>
      <c r="M513" s="87"/>
      <c r="N513" s="60"/>
      <c r="O513" s="22"/>
      <c r="P513" s="85"/>
      <c r="Q513" s="58"/>
      <c r="R513" s="60"/>
    </row>
    <row r="514" spans="1:29" ht="16.5" thickTop="1" thickBot="1">
      <c r="A514" s="12"/>
      <c r="B514" s="66"/>
      <c r="C514" s="16"/>
      <c r="D514" s="49"/>
      <c r="E514" s="49"/>
      <c r="F514" s="49"/>
      <c r="G514" s="16"/>
      <c r="H514" s="49"/>
      <c r="I514" s="49"/>
      <c r="J514" s="49"/>
      <c r="K514" s="16"/>
      <c r="L514" s="49"/>
      <c r="M514" s="49"/>
      <c r="N514" s="49"/>
      <c r="O514" s="16"/>
      <c r="P514" s="49"/>
      <c r="Q514" s="49"/>
      <c r="R514" s="49"/>
    </row>
    <row r="515" spans="1:29">
      <c r="A515" s="12"/>
      <c r="B515" s="118" t="s">
        <v>535</v>
      </c>
      <c r="C515" s="118"/>
      <c r="D515" s="118"/>
      <c r="E515" s="118"/>
      <c r="F515" s="118"/>
      <c r="G515" s="118"/>
      <c r="H515" s="118"/>
      <c r="I515" s="118"/>
      <c r="J515" s="118"/>
      <c r="K515" s="118"/>
      <c r="L515" s="118"/>
      <c r="M515" s="118"/>
      <c r="N515" s="118"/>
      <c r="O515" s="118"/>
      <c r="P515" s="118"/>
      <c r="Q515" s="118"/>
      <c r="R515" s="118"/>
      <c r="S515" s="118"/>
      <c r="T515" s="118"/>
      <c r="U515" s="118"/>
      <c r="V515" s="118"/>
      <c r="W515" s="118"/>
      <c r="X515" s="118"/>
      <c r="Y515" s="118"/>
      <c r="Z515" s="118"/>
      <c r="AA515" s="118"/>
      <c r="AB515" s="118"/>
      <c r="AC515" s="118"/>
    </row>
    <row r="516" spans="1:29">
      <c r="A516" s="12"/>
      <c r="B516" s="118" t="s">
        <v>536</v>
      </c>
      <c r="C516" s="118"/>
      <c r="D516" s="118"/>
      <c r="E516" s="118"/>
      <c r="F516" s="118"/>
      <c r="G516" s="118"/>
      <c r="H516" s="118"/>
      <c r="I516" s="118"/>
      <c r="J516" s="118"/>
      <c r="K516" s="118"/>
      <c r="L516" s="118"/>
      <c r="M516" s="118"/>
      <c r="N516" s="118"/>
      <c r="O516" s="118"/>
      <c r="P516" s="118"/>
      <c r="Q516" s="118"/>
      <c r="R516" s="118"/>
      <c r="S516" s="118"/>
      <c r="T516" s="118"/>
      <c r="U516" s="118"/>
      <c r="V516" s="118"/>
      <c r="W516" s="118"/>
      <c r="X516" s="118"/>
      <c r="Y516" s="118"/>
      <c r="Z516" s="118"/>
      <c r="AA516" s="118"/>
      <c r="AB516" s="118"/>
      <c r="AC516" s="118"/>
    </row>
    <row r="517" spans="1:29">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row>
    <row r="518" spans="1:29" ht="15" customHeight="1">
      <c r="A518" s="12"/>
      <c r="B518" s="21" t="s">
        <v>537</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c r="AA518" s="21"/>
      <c r="AB518" s="21"/>
      <c r="AC518" s="21"/>
    </row>
  </sheetData>
  <mergeCells count="3070">
    <mergeCell ref="B500:AC500"/>
    <mergeCell ref="B515:AC515"/>
    <mergeCell ref="B516:AC516"/>
    <mergeCell ref="B517:AC517"/>
    <mergeCell ref="B518:AC518"/>
    <mergeCell ref="B467:AC467"/>
    <mergeCell ref="B468:AC468"/>
    <mergeCell ref="B469:AC469"/>
    <mergeCell ref="B470:AC470"/>
    <mergeCell ref="B471:AC471"/>
    <mergeCell ref="B484:AC484"/>
    <mergeCell ref="B368:AC368"/>
    <mergeCell ref="B369:AC369"/>
    <mergeCell ref="B385:AC385"/>
    <mergeCell ref="B386:AC386"/>
    <mergeCell ref="B387:AC387"/>
    <mergeCell ref="B388:AC388"/>
    <mergeCell ref="B324:AC324"/>
    <mergeCell ref="B325:AC325"/>
    <mergeCell ref="B326:AC326"/>
    <mergeCell ref="B346:AC346"/>
    <mergeCell ref="B347:AC347"/>
    <mergeCell ref="B367:AC367"/>
    <mergeCell ref="B253:AC253"/>
    <mergeCell ref="B254:AC254"/>
    <mergeCell ref="B255:AC255"/>
    <mergeCell ref="B256:AC256"/>
    <mergeCell ref="B289:AC289"/>
    <mergeCell ref="B323:AC323"/>
    <mergeCell ref="B178:AC178"/>
    <mergeCell ref="B179:AC179"/>
    <mergeCell ref="B180:AC180"/>
    <mergeCell ref="B216:AC216"/>
    <mergeCell ref="B217:AC217"/>
    <mergeCell ref="B252:AC252"/>
    <mergeCell ref="B104:AC104"/>
    <mergeCell ref="B120:AC120"/>
    <mergeCell ref="B136:AC136"/>
    <mergeCell ref="B137:AC137"/>
    <mergeCell ref="B158:AC158"/>
    <mergeCell ref="B177:AC177"/>
    <mergeCell ref="B67:AC67"/>
    <mergeCell ref="B68:AC68"/>
    <mergeCell ref="B69:AC69"/>
    <mergeCell ref="B70:AC70"/>
    <mergeCell ref="B71:AC71"/>
    <mergeCell ref="B72:AC72"/>
    <mergeCell ref="B61:AC61"/>
    <mergeCell ref="B62:AC62"/>
    <mergeCell ref="B63:AC63"/>
    <mergeCell ref="B64:AC64"/>
    <mergeCell ref="B65:AC65"/>
    <mergeCell ref="B66:AC66"/>
    <mergeCell ref="B9:AC9"/>
    <mergeCell ref="B56:AC56"/>
    <mergeCell ref="B57:AC57"/>
    <mergeCell ref="B58:AC58"/>
    <mergeCell ref="B59:AC59"/>
    <mergeCell ref="B60:AC60"/>
    <mergeCell ref="A1:A2"/>
    <mergeCell ref="B1:AC1"/>
    <mergeCell ref="B2:AC2"/>
    <mergeCell ref="B3:AC3"/>
    <mergeCell ref="A4:A518"/>
    <mergeCell ref="B4:AC4"/>
    <mergeCell ref="B5:AC5"/>
    <mergeCell ref="B6:AC6"/>
    <mergeCell ref="B7:AC7"/>
    <mergeCell ref="B8:AC8"/>
    <mergeCell ref="P512:P513"/>
    <mergeCell ref="Q512:Q513"/>
    <mergeCell ref="R512:R513"/>
    <mergeCell ref="D514:F514"/>
    <mergeCell ref="H514:J514"/>
    <mergeCell ref="L514:N514"/>
    <mergeCell ref="P514:R514"/>
    <mergeCell ref="J512:J513"/>
    <mergeCell ref="K512:K513"/>
    <mergeCell ref="L512:L513"/>
    <mergeCell ref="M512:M513"/>
    <mergeCell ref="N512:N513"/>
    <mergeCell ref="O512:O513"/>
    <mergeCell ref="O510:O511"/>
    <mergeCell ref="P510:Q511"/>
    <mergeCell ref="R510:R511"/>
    <mergeCell ref="B512:C513"/>
    <mergeCell ref="D512:D513"/>
    <mergeCell ref="E512:E513"/>
    <mergeCell ref="F512:F513"/>
    <mergeCell ref="G512:G513"/>
    <mergeCell ref="H512:H513"/>
    <mergeCell ref="I512:I513"/>
    <mergeCell ref="R508:R509"/>
    <mergeCell ref="B510:C511"/>
    <mergeCell ref="D510:E511"/>
    <mergeCell ref="F510:F511"/>
    <mergeCell ref="G510:G511"/>
    <mergeCell ref="H510:I511"/>
    <mergeCell ref="J510:J511"/>
    <mergeCell ref="K510:K511"/>
    <mergeCell ref="L510:M511"/>
    <mergeCell ref="N510:N511"/>
    <mergeCell ref="J508:J509"/>
    <mergeCell ref="K508:K509"/>
    <mergeCell ref="L508:M509"/>
    <mergeCell ref="N508:N509"/>
    <mergeCell ref="O508:O509"/>
    <mergeCell ref="P508:Q509"/>
    <mergeCell ref="N506:N507"/>
    <mergeCell ref="O506:O507"/>
    <mergeCell ref="P506:P507"/>
    <mergeCell ref="Q506:Q507"/>
    <mergeCell ref="R506:R507"/>
    <mergeCell ref="B508:C509"/>
    <mergeCell ref="D508:E509"/>
    <mergeCell ref="F508:F509"/>
    <mergeCell ref="G508:G509"/>
    <mergeCell ref="H508:I509"/>
    <mergeCell ref="H506:H507"/>
    <mergeCell ref="I506:I507"/>
    <mergeCell ref="J506:J507"/>
    <mergeCell ref="K506:K507"/>
    <mergeCell ref="L506:L507"/>
    <mergeCell ref="M506:M507"/>
    <mergeCell ref="D504:F504"/>
    <mergeCell ref="H504:J504"/>
    <mergeCell ref="L504:N504"/>
    <mergeCell ref="P504:R504"/>
    <mergeCell ref="D505:R505"/>
    <mergeCell ref="B506:C507"/>
    <mergeCell ref="D506:D507"/>
    <mergeCell ref="E506:E507"/>
    <mergeCell ref="F506:F507"/>
    <mergeCell ref="G506:G507"/>
    <mergeCell ref="K495:K496"/>
    <mergeCell ref="L495:L496"/>
    <mergeCell ref="M495:M496"/>
    <mergeCell ref="N495:N496"/>
    <mergeCell ref="B501:R501"/>
    <mergeCell ref="D503:J503"/>
    <mergeCell ref="L503:R503"/>
    <mergeCell ref="B497:AC497"/>
    <mergeCell ref="B498:AC498"/>
    <mergeCell ref="B499:AC499"/>
    <mergeCell ref="N493:N494"/>
    <mergeCell ref="B495:B496"/>
    <mergeCell ref="C495:C496"/>
    <mergeCell ref="D495:D496"/>
    <mergeCell ref="E495:E496"/>
    <mergeCell ref="F495:F496"/>
    <mergeCell ref="G495:G496"/>
    <mergeCell ref="H495:H496"/>
    <mergeCell ref="I495:I496"/>
    <mergeCell ref="J495:J496"/>
    <mergeCell ref="H493:H494"/>
    <mergeCell ref="I493:I494"/>
    <mergeCell ref="J493:J494"/>
    <mergeCell ref="K493:K494"/>
    <mergeCell ref="L493:L494"/>
    <mergeCell ref="M493:M494"/>
    <mergeCell ref="E491:G491"/>
    <mergeCell ref="I491:J491"/>
    <mergeCell ref="L491:N491"/>
    <mergeCell ref="C492:N492"/>
    <mergeCell ref="B493:B494"/>
    <mergeCell ref="C493:C494"/>
    <mergeCell ref="D493:D494"/>
    <mergeCell ref="E493:E494"/>
    <mergeCell ref="F493:F494"/>
    <mergeCell ref="G493:G494"/>
    <mergeCell ref="C488:G488"/>
    <mergeCell ref="I488:N488"/>
    <mergeCell ref="E489:G489"/>
    <mergeCell ref="I489:J489"/>
    <mergeCell ref="L489:N489"/>
    <mergeCell ref="E490:G490"/>
    <mergeCell ref="I490:J490"/>
    <mergeCell ref="L490:N490"/>
    <mergeCell ref="K482:K483"/>
    <mergeCell ref="L482:L483"/>
    <mergeCell ref="M482:M483"/>
    <mergeCell ref="N482:N483"/>
    <mergeCell ref="B485:N485"/>
    <mergeCell ref="C487:N487"/>
    <mergeCell ref="N480:N481"/>
    <mergeCell ref="B482:B483"/>
    <mergeCell ref="C482:C483"/>
    <mergeCell ref="D482:D483"/>
    <mergeCell ref="E482:E483"/>
    <mergeCell ref="F482:F483"/>
    <mergeCell ref="G482:G483"/>
    <mergeCell ref="H482:H483"/>
    <mergeCell ref="I482:I483"/>
    <mergeCell ref="J482:J483"/>
    <mergeCell ref="H480:H481"/>
    <mergeCell ref="I480:I481"/>
    <mergeCell ref="J480:J481"/>
    <mergeCell ref="K480:K481"/>
    <mergeCell ref="L480:L481"/>
    <mergeCell ref="M480:M481"/>
    <mergeCell ref="E478:G478"/>
    <mergeCell ref="I478:J478"/>
    <mergeCell ref="L478:N478"/>
    <mergeCell ref="C479:N479"/>
    <mergeCell ref="B480:B481"/>
    <mergeCell ref="C480:C481"/>
    <mergeCell ref="D480:D481"/>
    <mergeCell ref="E480:E481"/>
    <mergeCell ref="F480:F481"/>
    <mergeCell ref="G480:G481"/>
    <mergeCell ref="C475:G475"/>
    <mergeCell ref="I475:N475"/>
    <mergeCell ref="E476:G476"/>
    <mergeCell ref="I476:J476"/>
    <mergeCell ref="L476:N476"/>
    <mergeCell ref="E477:G477"/>
    <mergeCell ref="I477:J477"/>
    <mergeCell ref="L477:N477"/>
    <mergeCell ref="Z461:Z462"/>
    <mergeCell ref="AA461:AA462"/>
    <mergeCell ref="AB461:AB462"/>
    <mergeCell ref="AC461:AC462"/>
    <mergeCell ref="B472:N472"/>
    <mergeCell ref="C474:N474"/>
    <mergeCell ref="B463:AC463"/>
    <mergeCell ref="B464:AC464"/>
    <mergeCell ref="B465:AC465"/>
    <mergeCell ref="B466:AC466"/>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V459:V460"/>
    <mergeCell ref="W459:X460"/>
    <mergeCell ref="Y459:Y460"/>
    <mergeCell ref="Z459:Z460"/>
    <mergeCell ref="AA459:AB460"/>
    <mergeCell ref="AC459:AC460"/>
    <mergeCell ref="N459:N460"/>
    <mergeCell ref="O459:P460"/>
    <mergeCell ref="Q459:Q460"/>
    <mergeCell ref="R459:R460"/>
    <mergeCell ref="S459:T460"/>
    <mergeCell ref="U459:U460"/>
    <mergeCell ref="AC457:AC458"/>
    <mergeCell ref="B459:B460"/>
    <mergeCell ref="C459:D460"/>
    <mergeCell ref="E459:E460"/>
    <mergeCell ref="F459:F460"/>
    <mergeCell ref="G459:H460"/>
    <mergeCell ref="I459:I460"/>
    <mergeCell ref="J459:J460"/>
    <mergeCell ref="K459:L460"/>
    <mergeCell ref="M459:M460"/>
    <mergeCell ref="U457:U458"/>
    <mergeCell ref="V457:V458"/>
    <mergeCell ref="W457:X458"/>
    <mergeCell ref="Y457:Y458"/>
    <mergeCell ref="Z457:Z458"/>
    <mergeCell ref="AA457:AB458"/>
    <mergeCell ref="M457:M458"/>
    <mergeCell ref="N457:N458"/>
    <mergeCell ref="O457:P458"/>
    <mergeCell ref="Q457:Q458"/>
    <mergeCell ref="R457:R458"/>
    <mergeCell ref="S457:T458"/>
    <mergeCell ref="AA455:AB456"/>
    <mergeCell ref="AC455:AC456"/>
    <mergeCell ref="B457:B458"/>
    <mergeCell ref="C457:D458"/>
    <mergeCell ref="E457:E458"/>
    <mergeCell ref="F457:F458"/>
    <mergeCell ref="G457:H458"/>
    <mergeCell ref="I457:I458"/>
    <mergeCell ref="J457:J458"/>
    <mergeCell ref="K457:L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Z453:Z454"/>
    <mergeCell ref="AA453:AB454"/>
    <mergeCell ref="AC453:AC454"/>
    <mergeCell ref="B455:B456"/>
    <mergeCell ref="C455:D456"/>
    <mergeCell ref="E455:E456"/>
    <mergeCell ref="F455:F456"/>
    <mergeCell ref="G455:H456"/>
    <mergeCell ref="I455:I456"/>
    <mergeCell ref="J455:J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AA451:AC451"/>
    <mergeCell ref="C452:E452"/>
    <mergeCell ref="G452:I452"/>
    <mergeCell ref="K452:M452"/>
    <mergeCell ref="O452:Q452"/>
    <mergeCell ref="S452:U452"/>
    <mergeCell ref="W452:Y452"/>
    <mergeCell ref="AA452:AC452"/>
    <mergeCell ref="C451:E451"/>
    <mergeCell ref="G451:I451"/>
    <mergeCell ref="K451:M451"/>
    <mergeCell ref="O451:Q451"/>
    <mergeCell ref="S451:U451"/>
    <mergeCell ref="W451:Y451"/>
    <mergeCell ref="V449:V450"/>
    <mergeCell ref="W449:X450"/>
    <mergeCell ref="Y449:Y450"/>
    <mergeCell ref="Z449:Z450"/>
    <mergeCell ref="AA449:AB450"/>
    <mergeCell ref="AC449:AC450"/>
    <mergeCell ref="N449:N450"/>
    <mergeCell ref="O449:P450"/>
    <mergeCell ref="Q449:Q450"/>
    <mergeCell ref="R449:R450"/>
    <mergeCell ref="S449:T450"/>
    <mergeCell ref="U449:U450"/>
    <mergeCell ref="AC447:AC448"/>
    <mergeCell ref="B449:B450"/>
    <mergeCell ref="C449:D450"/>
    <mergeCell ref="E449:E450"/>
    <mergeCell ref="F449:F450"/>
    <mergeCell ref="G449:H450"/>
    <mergeCell ref="I449:I450"/>
    <mergeCell ref="J449:J450"/>
    <mergeCell ref="K449:L450"/>
    <mergeCell ref="M449:M450"/>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A445:AB446"/>
    <mergeCell ref="AC445:AC446"/>
    <mergeCell ref="B447:B448"/>
    <mergeCell ref="C447:D448"/>
    <mergeCell ref="E447:E448"/>
    <mergeCell ref="F447:F448"/>
    <mergeCell ref="G447:H448"/>
    <mergeCell ref="I447:I448"/>
    <mergeCell ref="J447:J448"/>
    <mergeCell ref="K447:L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V441:V442"/>
    <mergeCell ref="W441:X442"/>
    <mergeCell ref="Y441:Y442"/>
    <mergeCell ref="Z441:Z442"/>
    <mergeCell ref="AA441:AB442"/>
    <mergeCell ref="AC441:AC442"/>
    <mergeCell ref="N441:N442"/>
    <mergeCell ref="O441:P442"/>
    <mergeCell ref="Q441:Q442"/>
    <mergeCell ref="R441:R442"/>
    <mergeCell ref="S441:T442"/>
    <mergeCell ref="U441:U442"/>
    <mergeCell ref="AA440:AC440"/>
    <mergeCell ref="B441:B442"/>
    <mergeCell ref="C441:D442"/>
    <mergeCell ref="E441:E442"/>
    <mergeCell ref="F441:F442"/>
    <mergeCell ref="G441:H442"/>
    <mergeCell ref="I441:I442"/>
    <mergeCell ref="J441:J442"/>
    <mergeCell ref="K441:L442"/>
    <mergeCell ref="M441:M442"/>
    <mergeCell ref="C440:E440"/>
    <mergeCell ref="G440:I440"/>
    <mergeCell ref="K440:M440"/>
    <mergeCell ref="O440:Q440"/>
    <mergeCell ref="S440:U440"/>
    <mergeCell ref="W440:Y440"/>
    <mergeCell ref="AC437:AC438"/>
    <mergeCell ref="C439:E439"/>
    <mergeCell ref="G439:I439"/>
    <mergeCell ref="K439:M439"/>
    <mergeCell ref="O439:Q439"/>
    <mergeCell ref="S439:U439"/>
    <mergeCell ref="W439:Y439"/>
    <mergeCell ref="AA439:AC439"/>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A435:AB436"/>
    <mergeCell ref="AC435:AC436"/>
    <mergeCell ref="B437:B438"/>
    <mergeCell ref="C437:D438"/>
    <mergeCell ref="E437:E438"/>
    <mergeCell ref="F437:F438"/>
    <mergeCell ref="G437:H438"/>
    <mergeCell ref="I437:I438"/>
    <mergeCell ref="J437:J438"/>
    <mergeCell ref="K437:L438"/>
    <mergeCell ref="S435:T436"/>
    <mergeCell ref="U435:U436"/>
    <mergeCell ref="V435:V436"/>
    <mergeCell ref="W435:X436"/>
    <mergeCell ref="Y435:Y436"/>
    <mergeCell ref="Z435:Z436"/>
    <mergeCell ref="K435:L436"/>
    <mergeCell ref="M435:M436"/>
    <mergeCell ref="N435:N436"/>
    <mergeCell ref="O435:P436"/>
    <mergeCell ref="Q435:Q436"/>
    <mergeCell ref="R435:R436"/>
    <mergeCell ref="Z433:Z434"/>
    <mergeCell ref="AA433:AB434"/>
    <mergeCell ref="AC433:AC434"/>
    <mergeCell ref="B435:B436"/>
    <mergeCell ref="C435:D436"/>
    <mergeCell ref="E435:E436"/>
    <mergeCell ref="F435:F436"/>
    <mergeCell ref="G435:H436"/>
    <mergeCell ref="I435:I436"/>
    <mergeCell ref="J435:J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Z431:Z432"/>
    <mergeCell ref="AA431:AA432"/>
    <mergeCell ref="AB431:AB432"/>
    <mergeCell ref="AC431:AC432"/>
    <mergeCell ref="B433:B434"/>
    <mergeCell ref="C433:D434"/>
    <mergeCell ref="E433:E434"/>
    <mergeCell ref="F433:F434"/>
    <mergeCell ref="G433:H434"/>
    <mergeCell ref="I433:I434"/>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W428:Y428"/>
    <mergeCell ref="AA428:AC428"/>
    <mergeCell ref="C429:AC429"/>
    <mergeCell ref="C430:E430"/>
    <mergeCell ref="G430:I430"/>
    <mergeCell ref="K430:M430"/>
    <mergeCell ref="O430:Q430"/>
    <mergeCell ref="S430:U430"/>
    <mergeCell ref="W430:Y430"/>
    <mergeCell ref="AA430:AC430"/>
    <mergeCell ref="Z424:Z425"/>
    <mergeCell ref="AA424:AA425"/>
    <mergeCell ref="AB424:AB425"/>
    <mergeCell ref="AC424:AC425"/>
    <mergeCell ref="B426:AC426"/>
    <mergeCell ref="C428:E428"/>
    <mergeCell ref="G428:I428"/>
    <mergeCell ref="K428:M428"/>
    <mergeCell ref="O428:Q428"/>
    <mergeCell ref="S428:U428"/>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AA414:AC414"/>
    <mergeCell ref="C415:E415"/>
    <mergeCell ref="G415:I415"/>
    <mergeCell ref="K415:M415"/>
    <mergeCell ref="O415:Q415"/>
    <mergeCell ref="S415:U415"/>
    <mergeCell ref="W415:Y415"/>
    <mergeCell ref="AA415:AC415"/>
    <mergeCell ref="C414:E414"/>
    <mergeCell ref="G414:I414"/>
    <mergeCell ref="K414:M414"/>
    <mergeCell ref="O414:Q414"/>
    <mergeCell ref="S414:U414"/>
    <mergeCell ref="W414:Y414"/>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8:AB409"/>
    <mergeCell ref="AC408:AC409"/>
    <mergeCell ref="B410:B411"/>
    <mergeCell ref="C410:D411"/>
    <mergeCell ref="E410:E411"/>
    <mergeCell ref="F410:F411"/>
    <mergeCell ref="G410:H411"/>
    <mergeCell ref="I410:I411"/>
    <mergeCell ref="J410:J411"/>
    <mergeCell ref="K410:L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A403:AC403"/>
    <mergeCell ref="B404:B405"/>
    <mergeCell ref="C404:D405"/>
    <mergeCell ref="E404:E405"/>
    <mergeCell ref="F404:F405"/>
    <mergeCell ref="G404:H405"/>
    <mergeCell ref="I404:I405"/>
    <mergeCell ref="J404:J405"/>
    <mergeCell ref="K404:L405"/>
    <mergeCell ref="M404:M405"/>
    <mergeCell ref="C403:E403"/>
    <mergeCell ref="G403:I403"/>
    <mergeCell ref="K403:M403"/>
    <mergeCell ref="O403:Q403"/>
    <mergeCell ref="S403:U403"/>
    <mergeCell ref="W403:Y403"/>
    <mergeCell ref="AC400:AC401"/>
    <mergeCell ref="C402:E402"/>
    <mergeCell ref="G402:I402"/>
    <mergeCell ref="K402:M402"/>
    <mergeCell ref="O402:Q402"/>
    <mergeCell ref="S402:U402"/>
    <mergeCell ref="W402:Y402"/>
    <mergeCell ref="AA402:AC402"/>
    <mergeCell ref="U400:U401"/>
    <mergeCell ref="V400:V401"/>
    <mergeCell ref="W400:X401"/>
    <mergeCell ref="Y400:Y401"/>
    <mergeCell ref="Z400:Z401"/>
    <mergeCell ref="AA400:AB401"/>
    <mergeCell ref="M400:M401"/>
    <mergeCell ref="N400:N401"/>
    <mergeCell ref="O400:P401"/>
    <mergeCell ref="Q400:Q401"/>
    <mergeCell ref="R400:R401"/>
    <mergeCell ref="S400:T401"/>
    <mergeCell ref="AA398:AB399"/>
    <mergeCell ref="AC398:AC399"/>
    <mergeCell ref="B400:B401"/>
    <mergeCell ref="C400:D401"/>
    <mergeCell ref="E400:E401"/>
    <mergeCell ref="F400:F401"/>
    <mergeCell ref="G400:H401"/>
    <mergeCell ref="I400:I401"/>
    <mergeCell ref="J400:J401"/>
    <mergeCell ref="K400:L401"/>
    <mergeCell ref="S398:T399"/>
    <mergeCell ref="U398:U399"/>
    <mergeCell ref="V398:V399"/>
    <mergeCell ref="W398:X399"/>
    <mergeCell ref="Y398:Y399"/>
    <mergeCell ref="Z398:Z399"/>
    <mergeCell ref="K398:L399"/>
    <mergeCell ref="M398:M399"/>
    <mergeCell ref="N398:N399"/>
    <mergeCell ref="O398:P399"/>
    <mergeCell ref="Q398:Q399"/>
    <mergeCell ref="R398:R399"/>
    <mergeCell ref="Z396:Z397"/>
    <mergeCell ref="AA396:AB397"/>
    <mergeCell ref="AC396:AC397"/>
    <mergeCell ref="B398:B399"/>
    <mergeCell ref="C398:D399"/>
    <mergeCell ref="E398:E399"/>
    <mergeCell ref="F398:F399"/>
    <mergeCell ref="G398:H399"/>
    <mergeCell ref="I398:I399"/>
    <mergeCell ref="J398:J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Z394:Z395"/>
    <mergeCell ref="AA394:AA395"/>
    <mergeCell ref="AB394:AB395"/>
    <mergeCell ref="AC394:AC395"/>
    <mergeCell ref="B396:B397"/>
    <mergeCell ref="C396:D397"/>
    <mergeCell ref="E396:E397"/>
    <mergeCell ref="F396:F397"/>
    <mergeCell ref="G396:H397"/>
    <mergeCell ref="I396:I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AA391:AC391"/>
    <mergeCell ref="C392:AC392"/>
    <mergeCell ref="C393:E393"/>
    <mergeCell ref="G393:I393"/>
    <mergeCell ref="K393:M393"/>
    <mergeCell ref="O393:Q393"/>
    <mergeCell ref="S393:U393"/>
    <mergeCell ref="W393:Y393"/>
    <mergeCell ref="AA393:AC393"/>
    <mergeCell ref="C391:E391"/>
    <mergeCell ref="G391:I391"/>
    <mergeCell ref="K391:M391"/>
    <mergeCell ref="O391:Q391"/>
    <mergeCell ref="S391:U391"/>
    <mergeCell ref="W391:Y391"/>
    <mergeCell ref="B370:C370"/>
    <mergeCell ref="B373:C373"/>
    <mergeCell ref="B376:C376"/>
    <mergeCell ref="B379:C379"/>
    <mergeCell ref="B382:C382"/>
    <mergeCell ref="B389:AC389"/>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5:Y355"/>
    <mergeCell ref="C356:E356"/>
    <mergeCell ref="G356:I356"/>
    <mergeCell ref="K356:M356"/>
    <mergeCell ref="O356:Q356"/>
    <mergeCell ref="S356:U356"/>
    <mergeCell ref="W356:Y356"/>
    <mergeCell ref="R352:R354"/>
    <mergeCell ref="S352:U352"/>
    <mergeCell ref="S353:U353"/>
    <mergeCell ref="S354:U354"/>
    <mergeCell ref="V352:V354"/>
    <mergeCell ref="W352:Y352"/>
    <mergeCell ref="W353:Y353"/>
    <mergeCell ref="W354:Y354"/>
    <mergeCell ref="J352:J354"/>
    <mergeCell ref="K352:M352"/>
    <mergeCell ref="K353:M353"/>
    <mergeCell ref="K354:M354"/>
    <mergeCell ref="N352:N354"/>
    <mergeCell ref="O352:Q352"/>
    <mergeCell ref="O353:Q353"/>
    <mergeCell ref="O354:Q354"/>
    <mergeCell ref="B352:B354"/>
    <mergeCell ref="C352:E352"/>
    <mergeCell ref="C353:E353"/>
    <mergeCell ref="C354:E354"/>
    <mergeCell ref="F352:F354"/>
    <mergeCell ref="G352:I352"/>
    <mergeCell ref="G353:I353"/>
    <mergeCell ref="G354:I354"/>
    <mergeCell ref="B348:Y348"/>
    <mergeCell ref="B350:B351"/>
    <mergeCell ref="C350:M350"/>
    <mergeCell ref="C351:M351"/>
    <mergeCell ref="N350:N351"/>
    <mergeCell ref="O350:Y350"/>
    <mergeCell ref="O351:Y351"/>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Y334"/>
    <mergeCell ref="C335:E335"/>
    <mergeCell ref="G335:I335"/>
    <mergeCell ref="K335:M335"/>
    <mergeCell ref="O335:Q335"/>
    <mergeCell ref="S335:U335"/>
    <mergeCell ref="W335:Y335"/>
    <mergeCell ref="R331:R333"/>
    <mergeCell ref="S331:U331"/>
    <mergeCell ref="S332:U332"/>
    <mergeCell ref="S333:U333"/>
    <mergeCell ref="V331:V333"/>
    <mergeCell ref="W331:Y331"/>
    <mergeCell ref="W332:Y332"/>
    <mergeCell ref="W333:Y333"/>
    <mergeCell ref="K331:M331"/>
    <mergeCell ref="K332:M332"/>
    <mergeCell ref="K333:M333"/>
    <mergeCell ref="N331:N333"/>
    <mergeCell ref="O331:Q331"/>
    <mergeCell ref="O332:Q332"/>
    <mergeCell ref="O333:Q333"/>
    <mergeCell ref="O330:Y330"/>
    <mergeCell ref="B331:B333"/>
    <mergeCell ref="C331:E331"/>
    <mergeCell ref="C332:E332"/>
    <mergeCell ref="C333:E333"/>
    <mergeCell ref="F331:F333"/>
    <mergeCell ref="G331:I331"/>
    <mergeCell ref="G332:I332"/>
    <mergeCell ref="G333:I333"/>
    <mergeCell ref="J331:J333"/>
    <mergeCell ref="N321:N322"/>
    <mergeCell ref="O321:O322"/>
    <mergeCell ref="P321:P322"/>
    <mergeCell ref="Q321:Q322"/>
    <mergeCell ref="B327:Y327"/>
    <mergeCell ref="B329:B330"/>
    <mergeCell ref="C329:M329"/>
    <mergeCell ref="C330:M330"/>
    <mergeCell ref="N329:N330"/>
    <mergeCell ref="O329:Y329"/>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C312:E312"/>
    <mergeCell ref="G312:I312"/>
    <mergeCell ref="K312:M312"/>
    <mergeCell ref="O312:Q312"/>
    <mergeCell ref="B313:B314"/>
    <mergeCell ref="C313:D314"/>
    <mergeCell ref="E313:E314"/>
    <mergeCell ref="F313:F314"/>
    <mergeCell ref="G313:H314"/>
    <mergeCell ref="I313:I314"/>
    <mergeCell ref="J310:J311"/>
    <mergeCell ref="K310:L311"/>
    <mergeCell ref="M310:M311"/>
    <mergeCell ref="N310:N311"/>
    <mergeCell ref="O310:P311"/>
    <mergeCell ref="Q310:Q311"/>
    <mergeCell ref="C309:E309"/>
    <mergeCell ref="G309:I309"/>
    <mergeCell ref="K309:M309"/>
    <mergeCell ref="O309:Q309"/>
    <mergeCell ref="B310:B311"/>
    <mergeCell ref="C310:D311"/>
    <mergeCell ref="E310:E311"/>
    <mergeCell ref="F310:F311"/>
    <mergeCell ref="G310:H311"/>
    <mergeCell ref="I310:I311"/>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O293:Q293"/>
    <mergeCell ref="O294:Q294"/>
    <mergeCell ref="O295:Q295"/>
    <mergeCell ref="C296:Q296"/>
    <mergeCell ref="C297:E297"/>
    <mergeCell ref="G297:I297"/>
    <mergeCell ref="K297:M297"/>
    <mergeCell ref="O297:Q297"/>
    <mergeCell ref="G295:I295"/>
    <mergeCell ref="J293:J295"/>
    <mergeCell ref="K293:M293"/>
    <mergeCell ref="K294:M294"/>
    <mergeCell ref="K295:M295"/>
    <mergeCell ref="N293:N295"/>
    <mergeCell ref="B290:Q290"/>
    <mergeCell ref="C292:M292"/>
    <mergeCell ref="O292:Q292"/>
    <mergeCell ref="B293:B295"/>
    <mergeCell ref="C293:E293"/>
    <mergeCell ref="C294:E294"/>
    <mergeCell ref="C295:E295"/>
    <mergeCell ref="F293:F295"/>
    <mergeCell ref="G293:I293"/>
    <mergeCell ref="G294:I294"/>
    <mergeCell ref="O286:O287"/>
    <mergeCell ref="P286:P287"/>
    <mergeCell ref="Q286:Q287"/>
    <mergeCell ref="R286:R287"/>
    <mergeCell ref="D288:F288"/>
    <mergeCell ref="H288:J288"/>
    <mergeCell ref="L288:N288"/>
    <mergeCell ref="P288:R288"/>
    <mergeCell ref="I286:I287"/>
    <mergeCell ref="J286:J287"/>
    <mergeCell ref="K286:K287"/>
    <mergeCell ref="L286:L287"/>
    <mergeCell ref="M286:M287"/>
    <mergeCell ref="N286:N287"/>
    <mergeCell ref="B286:C287"/>
    <mergeCell ref="D286:D287"/>
    <mergeCell ref="E286:E287"/>
    <mergeCell ref="F286:F287"/>
    <mergeCell ref="G286:G287"/>
    <mergeCell ref="H286:H287"/>
    <mergeCell ref="K284:K285"/>
    <mergeCell ref="L284:M285"/>
    <mergeCell ref="N284:N285"/>
    <mergeCell ref="O284:O285"/>
    <mergeCell ref="P284:Q285"/>
    <mergeCell ref="R284:R285"/>
    <mergeCell ref="B284:C285"/>
    <mergeCell ref="D284:E285"/>
    <mergeCell ref="F284:F285"/>
    <mergeCell ref="G284:G285"/>
    <mergeCell ref="H284:I285"/>
    <mergeCell ref="J284:J285"/>
    <mergeCell ref="K282:K283"/>
    <mergeCell ref="L282:M283"/>
    <mergeCell ref="N282:N283"/>
    <mergeCell ref="O282:O283"/>
    <mergeCell ref="P282:Q283"/>
    <mergeCell ref="R282:R283"/>
    <mergeCell ref="B282:C283"/>
    <mergeCell ref="D282:E283"/>
    <mergeCell ref="F282:F283"/>
    <mergeCell ref="G282:G283"/>
    <mergeCell ref="H282:I283"/>
    <mergeCell ref="J282:J283"/>
    <mergeCell ref="K280:K281"/>
    <mergeCell ref="L280:M281"/>
    <mergeCell ref="N280:N281"/>
    <mergeCell ref="O280:O281"/>
    <mergeCell ref="P280:Q281"/>
    <mergeCell ref="R280:R281"/>
    <mergeCell ref="B280:C281"/>
    <mergeCell ref="D280:E281"/>
    <mergeCell ref="F280:F281"/>
    <mergeCell ref="G280:G281"/>
    <mergeCell ref="H280:I281"/>
    <mergeCell ref="J280:J281"/>
    <mergeCell ref="R277:R278"/>
    <mergeCell ref="B279:C279"/>
    <mergeCell ref="D279:F279"/>
    <mergeCell ref="H279:J279"/>
    <mergeCell ref="L279:N279"/>
    <mergeCell ref="P279:R279"/>
    <mergeCell ref="J277:J278"/>
    <mergeCell ref="K277:K278"/>
    <mergeCell ref="L277:M278"/>
    <mergeCell ref="N277:N278"/>
    <mergeCell ref="O277:O278"/>
    <mergeCell ref="P277:Q278"/>
    <mergeCell ref="B276:C276"/>
    <mergeCell ref="D276:F276"/>
    <mergeCell ref="H276:J276"/>
    <mergeCell ref="L276:N276"/>
    <mergeCell ref="P276:R276"/>
    <mergeCell ref="B277:C278"/>
    <mergeCell ref="D277:E278"/>
    <mergeCell ref="F277:F278"/>
    <mergeCell ref="G277:G278"/>
    <mergeCell ref="H277:I278"/>
    <mergeCell ref="K274:K275"/>
    <mergeCell ref="L274:M275"/>
    <mergeCell ref="N274:N275"/>
    <mergeCell ref="O274:O275"/>
    <mergeCell ref="P274:Q275"/>
    <mergeCell ref="R274:R275"/>
    <mergeCell ref="B274:C275"/>
    <mergeCell ref="D274:E275"/>
    <mergeCell ref="F274:F275"/>
    <mergeCell ref="G274:G275"/>
    <mergeCell ref="H274:I275"/>
    <mergeCell ref="J274:J275"/>
    <mergeCell ref="K272:K273"/>
    <mergeCell ref="L272:M273"/>
    <mergeCell ref="N272:N273"/>
    <mergeCell ref="O272:O273"/>
    <mergeCell ref="P272:Q273"/>
    <mergeCell ref="R272:R273"/>
    <mergeCell ref="B272:C273"/>
    <mergeCell ref="D272:E273"/>
    <mergeCell ref="F272:F273"/>
    <mergeCell ref="G272:G273"/>
    <mergeCell ref="H272:I273"/>
    <mergeCell ref="J272:J273"/>
    <mergeCell ref="K270:K271"/>
    <mergeCell ref="L270:M271"/>
    <mergeCell ref="N270:N271"/>
    <mergeCell ref="O270:O271"/>
    <mergeCell ref="P270:Q271"/>
    <mergeCell ref="R270:R271"/>
    <mergeCell ref="B270:C271"/>
    <mergeCell ref="D270:E271"/>
    <mergeCell ref="F270:F271"/>
    <mergeCell ref="G270:G271"/>
    <mergeCell ref="H270:I271"/>
    <mergeCell ref="J270:J271"/>
    <mergeCell ref="K268:K269"/>
    <mergeCell ref="L268:M269"/>
    <mergeCell ref="N268:N269"/>
    <mergeCell ref="O268:O269"/>
    <mergeCell ref="P268:Q269"/>
    <mergeCell ref="R268:R269"/>
    <mergeCell ref="O266:O267"/>
    <mergeCell ref="P266:P267"/>
    <mergeCell ref="Q266:Q267"/>
    <mergeCell ref="R266:R267"/>
    <mergeCell ref="B268:C269"/>
    <mergeCell ref="D268:E269"/>
    <mergeCell ref="F268:F269"/>
    <mergeCell ref="G268:G269"/>
    <mergeCell ref="H268:I269"/>
    <mergeCell ref="J268:J269"/>
    <mergeCell ref="I266:I267"/>
    <mergeCell ref="J266:J267"/>
    <mergeCell ref="K266:K267"/>
    <mergeCell ref="L266:L267"/>
    <mergeCell ref="M266:M267"/>
    <mergeCell ref="N266:N267"/>
    <mergeCell ref="B266:C267"/>
    <mergeCell ref="D266:D267"/>
    <mergeCell ref="E266:E267"/>
    <mergeCell ref="F266:F267"/>
    <mergeCell ref="G266:G267"/>
    <mergeCell ref="H266:H267"/>
    <mergeCell ref="B264:C264"/>
    <mergeCell ref="D264:F264"/>
    <mergeCell ref="H264:J264"/>
    <mergeCell ref="L264:N264"/>
    <mergeCell ref="P264:R264"/>
    <mergeCell ref="B265:C265"/>
    <mergeCell ref="D265:F265"/>
    <mergeCell ref="H265:J265"/>
    <mergeCell ref="L265:N265"/>
    <mergeCell ref="P265:R265"/>
    <mergeCell ref="O260:O262"/>
    <mergeCell ref="P260:R260"/>
    <mergeCell ref="P261:R261"/>
    <mergeCell ref="P262:R262"/>
    <mergeCell ref="B263:C263"/>
    <mergeCell ref="D263:R263"/>
    <mergeCell ref="H261:J261"/>
    <mergeCell ref="H262:J262"/>
    <mergeCell ref="K260:K262"/>
    <mergeCell ref="L260:N260"/>
    <mergeCell ref="L261:N261"/>
    <mergeCell ref="L262:N262"/>
    <mergeCell ref="B257:R257"/>
    <mergeCell ref="B259:C259"/>
    <mergeCell ref="D259:N259"/>
    <mergeCell ref="P259:R259"/>
    <mergeCell ref="B260:C262"/>
    <mergeCell ref="D260:F260"/>
    <mergeCell ref="D261:F261"/>
    <mergeCell ref="D262:F262"/>
    <mergeCell ref="G260:G262"/>
    <mergeCell ref="H260:J260"/>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B250:C251"/>
    <mergeCell ref="D250:D251"/>
    <mergeCell ref="E250:E251"/>
    <mergeCell ref="F250:F251"/>
    <mergeCell ref="G250:G251"/>
    <mergeCell ref="H250:H251"/>
    <mergeCell ref="S248:S249"/>
    <mergeCell ref="T248:U249"/>
    <mergeCell ref="V248:V249"/>
    <mergeCell ref="W248:W249"/>
    <mergeCell ref="X248:Y249"/>
    <mergeCell ref="Z248:Z249"/>
    <mergeCell ref="K248:K249"/>
    <mergeCell ref="L248:M249"/>
    <mergeCell ref="N248:N249"/>
    <mergeCell ref="O248:O249"/>
    <mergeCell ref="P248:Q249"/>
    <mergeCell ref="R248:R249"/>
    <mergeCell ref="B248:C249"/>
    <mergeCell ref="D248:E249"/>
    <mergeCell ref="F248:F249"/>
    <mergeCell ref="G248:G249"/>
    <mergeCell ref="H248:I249"/>
    <mergeCell ref="J248:J249"/>
    <mergeCell ref="S246:S247"/>
    <mergeCell ref="T246:U247"/>
    <mergeCell ref="V246:V247"/>
    <mergeCell ref="W246:W247"/>
    <mergeCell ref="X246:Y247"/>
    <mergeCell ref="Z246:Z247"/>
    <mergeCell ref="K246:K247"/>
    <mergeCell ref="L246:M247"/>
    <mergeCell ref="N246:N247"/>
    <mergeCell ref="O246:O247"/>
    <mergeCell ref="P246:Q247"/>
    <mergeCell ref="R246:R247"/>
    <mergeCell ref="B246:C247"/>
    <mergeCell ref="D246:E247"/>
    <mergeCell ref="F246:F247"/>
    <mergeCell ref="G246:G247"/>
    <mergeCell ref="H246:I247"/>
    <mergeCell ref="J246:J247"/>
    <mergeCell ref="S244:S245"/>
    <mergeCell ref="T244:U245"/>
    <mergeCell ref="V244:V245"/>
    <mergeCell ref="W244:W245"/>
    <mergeCell ref="X244:Y245"/>
    <mergeCell ref="Z244:Z245"/>
    <mergeCell ref="K244:K245"/>
    <mergeCell ref="L244:M245"/>
    <mergeCell ref="N244:N245"/>
    <mergeCell ref="O244:O245"/>
    <mergeCell ref="P244:Q245"/>
    <mergeCell ref="R244:R245"/>
    <mergeCell ref="B244:C245"/>
    <mergeCell ref="D244:E245"/>
    <mergeCell ref="F244:F245"/>
    <mergeCell ref="G244:G245"/>
    <mergeCell ref="H244:I245"/>
    <mergeCell ref="J244:J245"/>
    <mergeCell ref="S242:S243"/>
    <mergeCell ref="T242:U243"/>
    <mergeCell ref="V242:V243"/>
    <mergeCell ref="W242:W243"/>
    <mergeCell ref="X242:Y243"/>
    <mergeCell ref="Z242:Z243"/>
    <mergeCell ref="K242:K243"/>
    <mergeCell ref="L242:M243"/>
    <mergeCell ref="N242:N243"/>
    <mergeCell ref="O242:O243"/>
    <mergeCell ref="P242:Q243"/>
    <mergeCell ref="R242:R243"/>
    <mergeCell ref="B242:C243"/>
    <mergeCell ref="D242:E243"/>
    <mergeCell ref="F242:F243"/>
    <mergeCell ref="G242:G243"/>
    <mergeCell ref="H242:I243"/>
    <mergeCell ref="J242:J243"/>
    <mergeCell ref="S240:S241"/>
    <mergeCell ref="T240:U241"/>
    <mergeCell ref="V240:V241"/>
    <mergeCell ref="W240:W241"/>
    <mergeCell ref="X240:Y241"/>
    <mergeCell ref="Z240:Z241"/>
    <mergeCell ref="K240:K241"/>
    <mergeCell ref="L240:M241"/>
    <mergeCell ref="N240:N241"/>
    <mergeCell ref="O240:O241"/>
    <mergeCell ref="P240:Q241"/>
    <mergeCell ref="R240:R241"/>
    <mergeCell ref="B240:C241"/>
    <mergeCell ref="D240:E241"/>
    <mergeCell ref="F240:F241"/>
    <mergeCell ref="G240:G241"/>
    <mergeCell ref="H240:I241"/>
    <mergeCell ref="J240:J241"/>
    <mergeCell ref="S238:S239"/>
    <mergeCell ref="T238:U239"/>
    <mergeCell ref="V238:V239"/>
    <mergeCell ref="W238:W239"/>
    <mergeCell ref="X238:Y239"/>
    <mergeCell ref="Z238:Z239"/>
    <mergeCell ref="K238:K239"/>
    <mergeCell ref="L238:M239"/>
    <mergeCell ref="N238:N239"/>
    <mergeCell ref="O238:O239"/>
    <mergeCell ref="P238:Q239"/>
    <mergeCell ref="R238:R239"/>
    <mergeCell ref="B238:C239"/>
    <mergeCell ref="D238:E239"/>
    <mergeCell ref="F238:F239"/>
    <mergeCell ref="G238:G239"/>
    <mergeCell ref="H238:I239"/>
    <mergeCell ref="J238:J239"/>
    <mergeCell ref="S236:S237"/>
    <mergeCell ref="T236:U237"/>
    <mergeCell ref="V236:V237"/>
    <mergeCell ref="W236:W237"/>
    <mergeCell ref="X236:Y237"/>
    <mergeCell ref="Z236:Z237"/>
    <mergeCell ref="K236:K237"/>
    <mergeCell ref="L236:M237"/>
    <mergeCell ref="N236:N237"/>
    <mergeCell ref="O236:O237"/>
    <mergeCell ref="P236:Q237"/>
    <mergeCell ref="R236:R237"/>
    <mergeCell ref="B236:C237"/>
    <mergeCell ref="D236:E237"/>
    <mergeCell ref="F236:F237"/>
    <mergeCell ref="G236:G237"/>
    <mergeCell ref="H236:I237"/>
    <mergeCell ref="J236:J237"/>
    <mergeCell ref="S234:S235"/>
    <mergeCell ref="T234:U235"/>
    <mergeCell ref="V234:V235"/>
    <mergeCell ref="W234:W235"/>
    <mergeCell ref="X234:Y235"/>
    <mergeCell ref="Z234:Z235"/>
    <mergeCell ref="K234:K235"/>
    <mergeCell ref="L234:M235"/>
    <mergeCell ref="N234:N235"/>
    <mergeCell ref="O234:O235"/>
    <mergeCell ref="P234:Q235"/>
    <mergeCell ref="R234:R235"/>
    <mergeCell ref="B234:C235"/>
    <mergeCell ref="D234:E235"/>
    <mergeCell ref="F234:F235"/>
    <mergeCell ref="G234:G235"/>
    <mergeCell ref="H234:I235"/>
    <mergeCell ref="J234:J235"/>
    <mergeCell ref="S232:S233"/>
    <mergeCell ref="T232:U233"/>
    <mergeCell ref="V232:V233"/>
    <mergeCell ref="W232:W233"/>
    <mergeCell ref="X232:Y233"/>
    <mergeCell ref="Z232:Z233"/>
    <mergeCell ref="K232:K233"/>
    <mergeCell ref="L232:M233"/>
    <mergeCell ref="N232:N233"/>
    <mergeCell ref="O232:O233"/>
    <mergeCell ref="P232:Q233"/>
    <mergeCell ref="R232:R233"/>
    <mergeCell ref="B232:C233"/>
    <mergeCell ref="D232:E233"/>
    <mergeCell ref="F232:F233"/>
    <mergeCell ref="G232:G233"/>
    <mergeCell ref="H232:I233"/>
    <mergeCell ref="J232:J233"/>
    <mergeCell ref="S230:S231"/>
    <mergeCell ref="T230:U231"/>
    <mergeCell ref="V230:V231"/>
    <mergeCell ref="W230:W231"/>
    <mergeCell ref="X230:Y231"/>
    <mergeCell ref="Z230:Z231"/>
    <mergeCell ref="K230:K231"/>
    <mergeCell ref="L230:M231"/>
    <mergeCell ref="N230:N231"/>
    <mergeCell ref="O230:O231"/>
    <mergeCell ref="P230:Q231"/>
    <mergeCell ref="R230:R231"/>
    <mergeCell ref="B230:C231"/>
    <mergeCell ref="D230:E231"/>
    <mergeCell ref="F230:F231"/>
    <mergeCell ref="G230:G231"/>
    <mergeCell ref="H230:I231"/>
    <mergeCell ref="J230:J231"/>
    <mergeCell ref="S228:S229"/>
    <mergeCell ref="T228:U229"/>
    <mergeCell ref="V228:V229"/>
    <mergeCell ref="W228:W229"/>
    <mergeCell ref="X228:Y229"/>
    <mergeCell ref="Z228:Z229"/>
    <mergeCell ref="K228:K229"/>
    <mergeCell ref="L228:M229"/>
    <mergeCell ref="N228:N229"/>
    <mergeCell ref="O228:O229"/>
    <mergeCell ref="P228:Q229"/>
    <mergeCell ref="R228:R229"/>
    <mergeCell ref="B228:C229"/>
    <mergeCell ref="D228:E229"/>
    <mergeCell ref="F228:F229"/>
    <mergeCell ref="G228:G229"/>
    <mergeCell ref="H228:I229"/>
    <mergeCell ref="J228:J229"/>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B226:C227"/>
    <mergeCell ref="D226:D227"/>
    <mergeCell ref="E226:E227"/>
    <mergeCell ref="F226:F227"/>
    <mergeCell ref="G226:G227"/>
    <mergeCell ref="H226:H227"/>
    <mergeCell ref="O224:O225"/>
    <mergeCell ref="P224:R225"/>
    <mergeCell ref="S224:S225"/>
    <mergeCell ref="T224:V225"/>
    <mergeCell ref="W224:W225"/>
    <mergeCell ref="X224:Z225"/>
    <mergeCell ref="B223:C223"/>
    <mergeCell ref="D223:Z223"/>
    <mergeCell ref="B224:C225"/>
    <mergeCell ref="D224:E225"/>
    <mergeCell ref="F224:F225"/>
    <mergeCell ref="G224:G225"/>
    <mergeCell ref="H224:I225"/>
    <mergeCell ref="J224:J225"/>
    <mergeCell ref="K224:K225"/>
    <mergeCell ref="L224:N225"/>
    <mergeCell ref="S220:S222"/>
    <mergeCell ref="T220:V222"/>
    <mergeCell ref="W220:W222"/>
    <mergeCell ref="X220:Z220"/>
    <mergeCell ref="X221:Z221"/>
    <mergeCell ref="X222:Z222"/>
    <mergeCell ref="L220:N220"/>
    <mergeCell ref="L221:N221"/>
    <mergeCell ref="L222:N222"/>
    <mergeCell ref="O220:O222"/>
    <mergeCell ref="P220:R220"/>
    <mergeCell ref="P221:R221"/>
    <mergeCell ref="P222:R222"/>
    <mergeCell ref="B218:Z218"/>
    <mergeCell ref="B220:C222"/>
    <mergeCell ref="D220:F220"/>
    <mergeCell ref="D221:F221"/>
    <mergeCell ref="D222:F222"/>
    <mergeCell ref="G220:G222"/>
    <mergeCell ref="H220:J220"/>
    <mergeCell ref="H221:J221"/>
    <mergeCell ref="H222:J222"/>
    <mergeCell ref="K220:K222"/>
    <mergeCell ref="D215:F215"/>
    <mergeCell ref="H215:J215"/>
    <mergeCell ref="L215:N215"/>
    <mergeCell ref="P215:R215"/>
    <mergeCell ref="T215:V215"/>
    <mergeCell ref="X215:Z215"/>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C214"/>
    <mergeCell ref="D213:D214"/>
    <mergeCell ref="E213:E214"/>
    <mergeCell ref="F213:F214"/>
    <mergeCell ref="G213:G214"/>
    <mergeCell ref="H213:H214"/>
    <mergeCell ref="S211:S212"/>
    <mergeCell ref="T211:U212"/>
    <mergeCell ref="V211:V212"/>
    <mergeCell ref="W211:W212"/>
    <mergeCell ref="X211:Y212"/>
    <mergeCell ref="Z211:Z212"/>
    <mergeCell ref="K211:K212"/>
    <mergeCell ref="L211:M212"/>
    <mergeCell ref="N211:N212"/>
    <mergeCell ref="O211:O212"/>
    <mergeCell ref="P211:Q212"/>
    <mergeCell ref="R211:R212"/>
    <mergeCell ref="B211:C212"/>
    <mergeCell ref="D211:E212"/>
    <mergeCell ref="F211:F212"/>
    <mergeCell ref="G211:G212"/>
    <mergeCell ref="H211:I212"/>
    <mergeCell ref="J211:J212"/>
    <mergeCell ref="S209:S210"/>
    <mergeCell ref="T209:U210"/>
    <mergeCell ref="V209:V210"/>
    <mergeCell ref="W209:W210"/>
    <mergeCell ref="X209:Y210"/>
    <mergeCell ref="Z209:Z210"/>
    <mergeCell ref="K209:K210"/>
    <mergeCell ref="L209:M210"/>
    <mergeCell ref="N209:N210"/>
    <mergeCell ref="O209:O210"/>
    <mergeCell ref="P209:Q210"/>
    <mergeCell ref="R209:R210"/>
    <mergeCell ref="B209:C210"/>
    <mergeCell ref="D209:E210"/>
    <mergeCell ref="F209:F210"/>
    <mergeCell ref="G209:G210"/>
    <mergeCell ref="H209:I210"/>
    <mergeCell ref="J209:J210"/>
    <mergeCell ref="S207:S208"/>
    <mergeCell ref="T207:U208"/>
    <mergeCell ref="V207:V208"/>
    <mergeCell ref="W207:W208"/>
    <mergeCell ref="X207:Y208"/>
    <mergeCell ref="Z207:Z208"/>
    <mergeCell ref="K207:K208"/>
    <mergeCell ref="L207:M208"/>
    <mergeCell ref="N207:N208"/>
    <mergeCell ref="O207:O208"/>
    <mergeCell ref="P207:Q208"/>
    <mergeCell ref="R207:R208"/>
    <mergeCell ref="B207:C208"/>
    <mergeCell ref="D207:E208"/>
    <mergeCell ref="F207:F208"/>
    <mergeCell ref="G207:G208"/>
    <mergeCell ref="H207:I208"/>
    <mergeCell ref="J207:J208"/>
    <mergeCell ref="S205:S206"/>
    <mergeCell ref="T205:U206"/>
    <mergeCell ref="V205:V206"/>
    <mergeCell ref="W205:W206"/>
    <mergeCell ref="X205:Y206"/>
    <mergeCell ref="Z205:Z206"/>
    <mergeCell ref="K205:K206"/>
    <mergeCell ref="L205:M206"/>
    <mergeCell ref="N205:N206"/>
    <mergeCell ref="O205:O206"/>
    <mergeCell ref="P205:Q206"/>
    <mergeCell ref="R205:R206"/>
    <mergeCell ref="B205:C206"/>
    <mergeCell ref="D205:E206"/>
    <mergeCell ref="F205:F206"/>
    <mergeCell ref="G205:G206"/>
    <mergeCell ref="H205:I206"/>
    <mergeCell ref="J205:J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B203:C204"/>
    <mergeCell ref="D203:E204"/>
    <mergeCell ref="F203:F204"/>
    <mergeCell ref="G203:G204"/>
    <mergeCell ref="H203:I204"/>
    <mergeCell ref="J203:J204"/>
    <mergeCell ref="S201:S202"/>
    <mergeCell ref="T201:U202"/>
    <mergeCell ref="V201:V202"/>
    <mergeCell ref="W201:W202"/>
    <mergeCell ref="X201:Y202"/>
    <mergeCell ref="Z201:Z202"/>
    <mergeCell ref="K201:K202"/>
    <mergeCell ref="L201:M202"/>
    <mergeCell ref="N201:N202"/>
    <mergeCell ref="O201:O202"/>
    <mergeCell ref="P201:Q202"/>
    <mergeCell ref="R201:R202"/>
    <mergeCell ref="B201:C202"/>
    <mergeCell ref="D201:E202"/>
    <mergeCell ref="F201:F202"/>
    <mergeCell ref="G201:G202"/>
    <mergeCell ref="H201:I202"/>
    <mergeCell ref="J201:J202"/>
    <mergeCell ref="S199:S200"/>
    <mergeCell ref="T199:U200"/>
    <mergeCell ref="V199:V200"/>
    <mergeCell ref="W199:W200"/>
    <mergeCell ref="X199:Y200"/>
    <mergeCell ref="Z199:Z200"/>
    <mergeCell ref="K199:K200"/>
    <mergeCell ref="L199:M200"/>
    <mergeCell ref="N199:N200"/>
    <mergeCell ref="O199:O200"/>
    <mergeCell ref="P199:Q200"/>
    <mergeCell ref="R199:R200"/>
    <mergeCell ref="B199:C200"/>
    <mergeCell ref="D199:E200"/>
    <mergeCell ref="F199:F200"/>
    <mergeCell ref="G199:G200"/>
    <mergeCell ref="H199:I200"/>
    <mergeCell ref="J199:J200"/>
    <mergeCell ref="S197:S198"/>
    <mergeCell ref="T197:U198"/>
    <mergeCell ref="V197:V198"/>
    <mergeCell ref="W197:W198"/>
    <mergeCell ref="X197:Y198"/>
    <mergeCell ref="Z197:Z198"/>
    <mergeCell ref="K197:K198"/>
    <mergeCell ref="L197:M198"/>
    <mergeCell ref="N197:N198"/>
    <mergeCell ref="O197:O198"/>
    <mergeCell ref="P197:Q198"/>
    <mergeCell ref="R197:R198"/>
    <mergeCell ref="B197:C198"/>
    <mergeCell ref="D197:E198"/>
    <mergeCell ref="F197:F198"/>
    <mergeCell ref="G197:G198"/>
    <mergeCell ref="H197:I198"/>
    <mergeCell ref="J197:J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B195:C196"/>
    <mergeCell ref="D195:E196"/>
    <mergeCell ref="F195:F196"/>
    <mergeCell ref="G195:G196"/>
    <mergeCell ref="H195:I196"/>
    <mergeCell ref="J195:J196"/>
    <mergeCell ref="S193:S194"/>
    <mergeCell ref="T193:U194"/>
    <mergeCell ref="V193:V194"/>
    <mergeCell ref="W193:W194"/>
    <mergeCell ref="X193:Y194"/>
    <mergeCell ref="Z193:Z194"/>
    <mergeCell ref="K193:K194"/>
    <mergeCell ref="L193:M194"/>
    <mergeCell ref="N193:N194"/>
    <mergeCell ref="O193:O194"/>
    <mergeCell ref="P193:Q194"/>
    <mergeCell ref="R193:R194"/>
    <mergeCell ref="B193:C194"/>
    <mergeCell ref="D193:E194"/>
    <mergeCell ref="F193:F194"/>
    <mergeCell ref="G193:G194"/>
    <mergeCell ref="H193:I194"/>
    <mergeCell ref="J193:J194"/>
    <mergeCell ref="S191:S192"/>
    <mergeCell ref="T191:U192"/>
    <mergeCell ref="V191:V192"/>
    <mergeCell ref="W191:W192"/>
    <mergeCell ref="X191:Y192"/>
    <mergeCell ref="Z191:Z192"/>
    <mergeCell ref="K191:K192"/>
    <mergeCell ref="L191:M192"/>
    <mergeCell ref="N191:N192"/>
    <mergeCell ref="O191:O192"/>
    <mergeCell ref="P191:Q192"/>
    <mergeCell ref="R191:R192"/>
    <mergeCell ref="B191:C192"/>
    <mergeCell ref="D191:E192"/>
    <mergeCell ref="F191:F192"/>
    <mergeCell ref="G191:G192"/>
    <mergeCell ref="H191:I192"/>
    <mergeCell ref="J191:J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C190"/>
    <mergeCell ref="D189:D190"/>
    <mergeCell ref="E189:E190"/>
    <mergeCell ref="F189:F190"/>
    <mergeCell ref="G189:G190"/>
    <mergeCell ref="H189:H190"/>
    <mergeCell ref="O187:O188"/>
    <mergeCell ref="P187:R188"/>
    <mergeCell ref="S187:S188"/>
    <mergeCell ref="T187:V188"/>
    <mergeCell ref="W187:W188"/>
    <mergeCell ref="X187:Z188"/>
    <mergeCell ref="B186:C186"/>
    <mergeCell ref="D186:Z186"/>
    <mergeCell ref="B187:C188"/>
    <mergeCell ref="D187:E188"/>
    <mergeCell ref="F187:F188"/>
    <mergeCell ref="G187:G188"/>
    <mergeCell ref="H187:I188"/>
    <mergeCell ref="J187:J188"/>
    <mergeCell ref="K187:K188"/>
    <mergeCell ref="L187:N188"/>
    <mergeCell ref="S183:S185"/>
    <mergeCell ref="T183:V185"/>
    <mergeCell ref="W183:W185"/>
    <mergeCell ref="X183:Z183"/>
    <mergeCell ref="X184:Z184"/>
    <mergeCell ref="X185:Z185"/>
    <mergeCell ref="L183:N183"/>
    <mergeCell ref="L184:N184"/>
    <mergeCell ref="L185:N185"/>
    <mergeCell ref="O183:O185"/>
    <mergeCell ref="P183:R183"/>
    <mergeCell ref="P184:R184"/>
    <mergeCell ref="P185:R185"/>
    <mergeCell ref="B181:Z181"/>
    <mergeCell ref="B183:C185"/>
    <mergeCell ref="D183:F183"/>
    <mergeCell ref="D184:F184"/>
    <mergeCell ref="D185:F185"/>
    <mergeCell ref="G183:G185"/>
    <mergeCell ref="H183:J183"/>
    <mergeCell ref="H184:J184"/>
    <mergeCell ref="H185:J185"/>
    <mergeCell ref="K183:K185"/>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Y168:Y169"/>
    <mergeCell ref="C170:E170"/>
    <mergeCell ref="G170:I170"/>
    <mergeCell ref="K170:M170"/>
    <mergeCell ref="O170:Q170"/>
    <mergeCell ref="S170:U170"/>
    <mergeCell ref="W170:Y170"/>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T167"/>
    <mergeCell ref="U166:U167"/>
    <mergeCell ref="V166:V167"/>
    <mergeCell ref="W166:X167"/>
    <mergeCell ref="Y166:Y167"/>
    <mergeCell ref="B168:B169"/>
    <mergeCell ref="C168:C169"/>
    <mergeCell ref="D168:D169"/>
    <mergeCell ref="E168:E169"/>
    <mergeCell ref="F168:F169"/>
    <mergeCell ref="K166:L167"/>
    <mergeCell ref="M166:M167"/>
    <mergeCell ref="N166:N167"/>
    <mergeCell ref="O166:P167"/>
    <mergeCell ref="Q166:Q167"/>
    <mergeCell ref="R166:R167"/>
    <mergeCell ref="W164:W165"/>
    <mergeCell ref="X164:X165"/>
    <mergeCell ref="Y164:Y165"/>
    <mergeCell ref="B166:B167"/>
    <mergeCell ref="C166:D167"/>
    <mergeCell ref="E166:E167"/>
    <mergeCell ref="F166:F167"/>
    <mergeCell ref="G166:H167"/>
    <mergeCell ref="I166:I167"/>
    <mergeCell ref="J166:J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C163:Y163"/>
    <mergeCell ref="B164:B165"/>
    <mergeCell ref="C164:C165"/>
    <mergeCell ref="D164:D165"/>
    <mergeCell ref="E164:E165"/>
    <mergeCell ref="F164:F165"/>
    <mergeCell ref="G164:G165"/>
    <mergeCell ref="H164:H165"/>
    <mergeCell ref="I164:I165"/>
    <mergeCell ref="J164:J165"/>
    <mergeCell ref="O161:Q161"/>
    <mergeCell ref="O162:Q162"/>
    <mergeCell ref="R161:R162"/>
    <mergeCell ref="S161:U162"/>
    <mergeCell ref="V161:V162"/>
    <mergeCell ref="W161:Y162"/>
    <mergeCell ref="B159:Y159"/>
    <mergeCell ref="B161:B162"/>
    <mergeCell ref="C161:E161"/>
    <mergeCell ref="C162:E162"/>
    <mergeCell ref="F161:F162"/>
    <mergeCell ref="G161:I161"/>
    <mergeCell ref="G162:I162"/>
    <mergeCell ref="J161:J162"/>
    <mergeCell ref="K161:M162"/>
    <mergeCell ref="N161:N162"/>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V143:V144"/>
    <mergeCell ref="W143:W144"/>
    <mergeCell ref="X143:X144"/>
    <mergeCell ref="Y143:Y144"/>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W140:Y141"/>
    <mergeCell ref="C142:Y142"/>
    <mergeCell ref="B143:B144"/>
    <mergeCell ref="C143:C144"/>
    <mergeCell ref="D143:D144"/>
    <mergeCell ref="E143:E144"/>
    <mergeCell ref="F143:F144"/>
    <mergeCell ref="G143:G144"/>
    <mergeCell ref="H143:H144"/>
    <mergeCell ref="I143:I144"/>
    <mergeCell ref="N140:N141"/>
    <mergeCell ref="O140:Q140"/>
    <mergeCell ref="O141:Q141"/>
    <mergeCell ref="R140:R141"/>
    <mergeCell ref="S140:U141"/>
    <mergeCell ref="V140:V141"/>
    <mergeCell ref="Y134:Y135"/>
    <mergeCell ref="B138:Y138"/>
    <mergeCell ref="B140:B141"/>
    <mergeCell ref="C140:E140"/>
    <mergeCell ref="C141:E141"/>
    <mergeCell ref="F140:F141"/>
    <mergeCell ref="G140:I140"/>
    <mergeCell ref="G141:I141"/>
    <mergeCell ref="J140:J141"/>
    <mergeCell ref="K140:M141"/>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S132:T133"/>
    <mergeCell ref="U132:U133"/>
    <mergeCell ref="V132:V133"/>
    <mergeCell ref="W132:X133"/>
    <mergeCell ref="Y132:Y133"/>
    <mergeCell ref="B134:B135"/>
    <mergeCell ref="C134:C135"/>
    <mergeCell ref="D134:D135"/>
    <mergeCell ref="E134:E135"/>
    <mergeCell ref="F134:F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U126:U127"/>
    <mergeCell ref="V126:V127"/>
    <mergeCell ref="W126:W127"/>
    <mergeCell ref="X126:X127"/>
    <mergeCell ref="Y126:Y127"/>
    <mergeCell ref="B128:B129"/>
    <mergeCell ref="C128:D129"/>
    <mergeCell ref="E128:E129"/>
    <mergeCell ref="F128:F129"/>
    <mergeCell ref="G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3:V124"/>
    <mergeCell ref="W123:Y124"/>
    <mergeCell ref="C125:Y125"/>
    <mergeCell ref="B126:B127"/>
    <mergeCell ref="C126:C127"/>
    <mergeCell ref="D126:D127"/>
    <mergeCell ref="E126:E127"/>
    <mergeCell ref="F126:F127"/>
    <mergeCell ref="G126:G127"/>
    <mergeCell ref="H126:H127"/>
    <mergeCell ref="K123:M124"/>
    <mergeCell ref="N123:N124"/>
    <mergeCell ref="O123:Q123"/>
    <mergeCell ref="O124:Q124"/>
    <mergeCell ref="R123:R124"/>
    <mergeCell ref="S123:U124"/>
    <mergeCell ref="C123:E123"/>
    <mergeCell ref="C124:E124"/>
    <mergeCell ref="F123:F124"/>
    <mergeCell ref="G123:I123"/>
    <mergeCell ref="G124:I124"/>
    <mergeCell ref="J123:J124"/>
    <mergeCell ref="U118:U119"/>
    <mergeCell ref="V118:V119"/>
    <mergeCell ref="W118:W119"/>
    <mergeCell ref="X118:X119"/>
    <mergeCell ref="Y118:Y119"/>
    <mergeCell ref="B121:Y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C109:Y109"/>
    <mergeCell ref="B110:B111"/>
    <mergeCell ref="C110:C111"/>
    <mergeCell ref="D110:D111"/>
    <mergeCell ref="E110:E111"/>
    <mergeCell ref="F110:F111"/>
    <mergeCell ref="G110:G111"/>
    <mergeCell ref="H110:H111"/>
    <mergeCell ref="I110:I111"/>
    <mergeCell ref="J110:J111"/>
    <mergeCell ref="O107:Q107"/>
    <mergeCell ref="O108:Q108"/>
    <mergeCell ref="R107:R108"/>
    <mergeCell ref="S107:U108"/>
    <mergeCell ref="V107:V108"/>
    <mergeCell ref="W107:Y108"/>
    <mergeCell ref="Y102:Y103"/>
    <mergeCell ref="B105:Y105"/>
    <mergeCell ref="C107:E107"/>
    <mergeCell ref="C108:E108"/>
    <mergeCell ref="F107:F108"/>
    <mergeCell ref="G107:I107"/>
    <mergeCell ref="G108:I108"/>
    <mergeCell ref="J107:J108"/>
    <mergeCell ref="K107:M108"/>
    <mergeCell ref="N107:N108"/>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S100:T101"/>
    <mergeCell ref="U100:U101"/>
    <mergeCell ref="V100:V101"/>
    <mergeCell ref="W100:X101"/>
    <mergeCell ref="Y100:Y101"/>
    <mergeCell ref="B102:B103"/>
    <mergeCell ref="C102:C103"/>
    <mergeCell ref="D102:D103"/>
    <mergeCell ref="E102:E103"/>
    <mergeCell ref="F102:F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U94:U95"/>
    <mergeCell ref="V94:V95"/>
    <mergeCell ref="W94:W95"/>
    <mergeCell ref="X94:X95"/>
    <mergeCell ref="Y94:Y95"/>
    <mergeCell ref="B96:B97"/>
    <mergeCell ref="C96:D97"/>
    <mergeCell ref="E96:E97"/>
    <mergeCell ref="F96:F97"/>
    <mergeCell ref="G96:H97"/>
    <mergeCell ref="O94:O95"/>
    <mergeCell ref="P94:P95"/>
    <mergeCell ref="Q94:Q95"/>
    <mergeCell ref="R94:R95"/>
    <mergeCell ref="S94:S95"/>
    <mergeCell ref="T94:T95"/>
    <mergeCell ref="I94:I95"/>
    <mergeCell ref="J94:J95"/>
    <mergeCell ref="K94:K95"/>
    <mergeCell ref="L94:L95"/>
    <mergeCell ref="M94:M95"/>
    <mergeCell ref="N94:N95"/>
    <mergeCell ref="V91:V92"/>
    <mergeCell ref="W91:Y92"/>
    <mergeCell ref="C93:Y93"/>
    <mergeCell ref="B94:B95"/>
    <mergeCell ref="C94:C95"/>
    <mergeCell ref="D94:D95"/>
    <mergeCell ref="E94:E95"/>
    <mergeCell ref="F94:F95"/>
    <mergeCell ref="G94:G95"/>
    <mergeCell ref="H94:H95"/>
    <mergeCell ref="K91:M92"/>
    <mergeCell ref="N91:N92"/>
    <mergeCell ref="O91:Q91"/>
    <mergeCell ref="O92:Q92"/>
    <mergeCell ref="R91:R92"/>
    <mergeCell ref="S91:U92"/>
    <mergeCell ref="C91:E91"/>
    <mergeCell ref="C92:E92"/>
    <mergeCell ref="F91:F92"/>
    <mergeCell ref="G91:I91"/>
    <mergeCell ref="G92:I92"/>
    <mergeCell ref="J91:J92"/>
    <mergeCell ref="U86:U87"/>
    <mergeCell ref="V86:V87"/>
    <mergeCell ref="W86:W87"/>
    <mergeCell ref="X86:X87"/>
    <mergeCell ref="Y86:Y87"/>
    <mergeCell ref="B89:Y89"/>
    <mergeCell ref="B88:AC88"/>
    <mergeCell ref="O86:O87"/>
    <mergeCell ref="P86:P87"/>
    <mergeCell ref="Q86:Q87"/>
    <mergeCell ref="R86:R87"/>
    <mergeCell ref="S86:S87"/>
    <mergeCell ref="T86:T87"/>
    <mergeCell ref="I86:I87"/>
    <mergeCell ref="J86:J87"/>
    <mergeCell ref="K86:K87"/>
    <mergeCell ref="L86:L87"/>
    <mergeCell ref="M86:M87"/>
    <mergeCell ref="N86:N87"/>
    <mergeCell ref="V84:V85"/>
    <mergeCell ref="W84:X85"/>
    <mergeCell ref="Y84:Y85"/>
    <mergeCell ref="B86:B87"/>
    <mergeCell ref="C86:C87"/>
    <mergeCell ref="D86:D87"/>
    <mergeCell ref="E86:E87"/>
    <mergeCell ref="F86:F87"/>
    <mergeCell ref="G86:G87"/>
    <mergeCell ref="H86:H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W78:W79"/>
    <mergeCell ref="X78:X79"/>
    <mergeCell ref="Y78:Y79"/>
    <mergeCell ref="B80:B81"/>
    <mergeCell ref="C80:D81"/>
    <mergeCell ref="E80:E81"/>
    <mergeCell ref="F80:F81"/>
    <mergeCell ref="G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C77:Y77"/>
    <mergeCell ref="B78:B79"/>
    <mergeCell ref="C78:C79"/>
    <mergeCell ref="D78:D79"/>
    <mergeCell ref="E78:E79"/>
    <mergeCell ref="F78:F79"/>
    <mergeCell ref="G78:G79"/>
    <mergeCell ref="H78:H79"/>
    <mergeCell ref="I78:I79"/>
    <mergeCell ref="J78:J79"/>
    <mergeCell ref="O75:Q75"/>
    <mergeCell ref="O76:Q76"/>
    <mergeCell ref="R75:R76"/>
    <mergeCell ref="S75:U76"/>
    <mergeCell ref="V75:V76"/>
    <mergeCell ref="W75:Y76"/>
    <mergeCell ref="J54:J55"/>
    <mergeCell ref="B73:Y73"/>
    <mergeCell ref="C75:E75"/>
    <mergeCell ref="C76:E76"/>
    <mergeCell ref="F75:F76"/>
    <mergeCell ref="G75:I75"/>
    <mergeCell ref="G76:I76"/>
    <mergeCell ref="J75:J76"/>
    <mergeCell ref="K75:M76"/>
    <mergeCell ref="N75:N76"/>
    <mergeCell ref="B53:C53"/>
    <mergeCell ref="D53:E53"/>
    <mergeCell ref="H53:I53"/>
    <mergeCell ref="B54:C55"/>
    <mergeCell ref="D54:D55"/>
    <mergeCell ref="E54:E55"/>
    <mergeCell ref="F54:F55"/>
    <mergeCell ref="G54:G55"/>
    <mergeCell ref="H54:H55"/>
    <mergeCell ref="I54:I55"/>
    <mergeCell ref="D50:F50"/>
    <mergeCell ref="H50:J50"/>
    <mergeCell ref="B51:C52"/>
    <mergeCell ref="D51:E52"/>
    <mergeCell ref="F51:F52"/>
    <mergeCell ref="G51:G52"/>
    <mergeCell ref="H51:I52"/>
    <mergeCell ref="J51:J52"/>
    <mergeCell ref="D47:F47"/>
    <mergeCell ref="H47:J47"/>
    <mergeCell ref="B48:C49"/>
    <mergeCell ref="D48:E49"/>
    <mergeCell ref="F48:F49"/>
    <mergeCell ref="G48:G49"/>
    <mergeCell ref="H48:I49"/>
    <mergeCell ref="J48:J49"/>
    <mergeCell ref="B45:C46"/>
    <mergeCell ref="D45:E46"/>
    <mergeCell ref="F45:F46"/>
    <mergeCell ref="G45:G46"/>
    <mergeCell ref="H45:I46"/>
    <mergeCell ref="J45:J46"/>
    <mergeCell ref="B43:C44"/>
    <mergeCell ref="D43:E44"/>
    <mergeCell ref="F43:F44"/>
    <mergeCell ref="G43:G44"/>
    <mergeCell ref="H43:I44"/>
    <mergeCell ref="J43:J44"/>
    <mergeCell ref="B41:C42"/>
    <mergeCell ref="D41:E42"/>
    <mergeCell ref="F41:F42"/>
    <mergeCell ref="G41:G42"/>
    <mergeCell ref="H41:I42"/>
    <mergeCell ref="J41:J42"/>
    <mergeCell ref="B39:C40"/>
    <mergeCell ref="D39:E40"/>
    <mergeCell ref="F39:F40"/>
    <mergeCell ref="G39:G40"/>
    <mergeCell ref="H39:I40"/>
    <mergeCell ref="J39:J40"/>
    <mergeCell ref="D36:F36"/>
    <mergeCell ref="H36:J36"/>
    <mergeCell ref="B37:C38"/>
    <mergeCell ref="D37:E38"/>
    <mergeCell ref="F37:F38"/>
    <mergeCell ref="G37:G38"/>
    <mergeCell ref="H37:I38"/>
    <mergeCell ref="J37:J38"/>
    <mergeCell ref="B34:C35"/>
    <mergeCell ref="D34:E35"/>
    <mergeCell ref="F34:F35"/>
    <mergeCell ref="G34:G35"/>
    <mergeCell ref="H34:I35"/>
    <mergeCell ref="J34:J35"/>
    <mergeCell ref="B32:C33"/>
    <mergeCell ref="D32:E33"/>
    <mergeCell ref="F32:F33"/>
    <mergeCell ref="G32:G33"/>
    <mergeCell ref="H32:I33"/>
    <mergeCell ref="J32:J33"/>
    <mergeCell ref="B30:C31"/>
    <mergeCell ref="D30:E31"/>
    <mergeCell ref="F30:F31"/>
    <mergeCell ref="G30:G31"/>
    <mergeCell ref="H30:I31"/>
    <mergeCell ref="J30:J31"/>
    <mergeCell ref="B28:C29"/>
    <mergeCell ref="D28:E29"/>
    <mergeCell ref="F28:F29"/>
    <mergeCell ref="G28:G29"/>
    <mergeCell ref="H28:I29"/>
    <mergeCell ref="J28:J29"/>
    <mergeCell ref="B26:C27"/>
    <mergeCell ref="D26:E27"/>
    <mergeCell ref="F26:F27"/>
    <mergeCell ref="G26:G27"/>
    <mergeCell ref="H26:I27"/>
    <mergeCell ref="J26:J27"/>
    <mergeCell ref="D23:F23"/>
    <mergeCell ref="H23:J23"/>
    <mergeCell ref="B24:C25"/>
    <mergeCell ref="D24:E25"/>
    <mergeCell ref="F24:F25"/>
    <mergeCell ref="G24:G25"/>
    <mergeCell ref="H24:I25"/>
    <mergeCell ref="J24:J25"/>
    <mergeCell ref="B21:C22"/>
    <mergeCell ref="D21:E22"/>
    <mergeCell ref="F21:F22"/>
    <mergeCell ref="G21:G22"/>
    <mergeCell ref="H21:I22"/>
    <mergeCell ref="J21:J22"/>
    <mergeCell ref="B19:C20"/>
    <mergeCell ref="D19:E20"/>
    <mergeCell ref="F19:F20"/>
    <mergeCell ref="G19:G20"/>
    <mergeCell ref="H19:I20"/>
    <mergeCell ref="J19:J20"/>
    <mergeCell ref="I15:I16"/>
    <mergeCell ref="J15:J16"/>
    <mergeCell ref="B17:C18"/>
    <mergeCell ref="D17:E18"/>
    <mergeCell ref="F17:F18"/>
    <mergeCell ref="G17:G18"/>
    <mergeCell ref="H17:I18"/>
    <mergeCell ref="J17:J18"/>
    <mergeCell ref="B15:C16"/>
    <mergeCell ref="D15:D16"/>
    <mergeCell ref="E15:E16"/>
    <mergeCell ref="F15:F16"/>
    <mergeCell ref="G15:G16"/>
    <mergeCell ref="H15:H16"/>
    <mergeCell ref="B10:J10"/>
    <mergeCell ref="D12:F12"/>
    <mergeCell ref="H12:J12"/>
    <mergeCell ref="D13:J13"/>
    <mergeCell ref="B14:C14"/>
    <mergeCell ref="D14:F14"/>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5" width="6" customWidth="1"/>
    <col min="6" max="6" width="35.42578125" customWidth="1"/>
    <col min="7" max="7" width="7.5703125" customWidth="1"/>
    <col min="8" max="8" width="24.85546875" customWidth="1"/>
    <col min="9" max="9" width="6"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539</v>
      </c>
      <c r="B3" s="11" t="s">
        <v>5</v>
      </c>
      <c r="C3" s="11"/>
      <c r="D3" s="11"/>
      <c r="E3" s="11"/>
      <c r="F3" s="11"/>
      <c r="G3" s="11"/>
      <c r="H3" s="11"/>
      <c r="I3" s="11"/>
    </row>
    <row r="4" spans="1:9" ht="15" customHeight="1">
      <c r="A4" s="12" t="s">
        <v>540</v>
      </c>
      <c r="B4" s="11" t="s">
        <v>5</v>
      </c>
      <c r="C4" s="11"/>
      <c r="D4" s="11"/>
      <c r="E4" s="11"/>
      <c r="F4" s="11"/>
      <c r="G4" s="11"/>
      <c r="H4" s="11"/>
      <c r="I4" s="11"/>
    </row>
    <row r="5" spans="1:9" ht="15" customHeight="1">
      <c r="A5" s="12"/>
      <c r="B5" s="18" t="s">
        <v>538</v>
      </c>
      <c r="C5" s="18"/>
      <c r="D5" s="18"/>
      <c r="E5" s="18"/>
      <c r="F5" s="18"/>
      <c r="G5" s="18"/>
      <c r="H5" s="18"/>
      <c r="I5" s="18"/>
    </row>
    <row r="6" spans="1:9">
      <c r="A6" s="12"/>
      <c r="B6" s="21"/>
      <c r="C6" s="21"/>
      <c r="D6" s="21"/>
      <c r="E6" s="21"/>
      <c r="F6" s="21"/>
      <c r="G6" s="21"/>
      <c r="H6" s="21"/>
      <c r="I6" s="21"/>
    </row>
    <row r="7" spans="1:9" ht="15" customHeight="1">
      <c r="A7" s="12"/>
      <c r="B7" s="20" t="s">
        <v>541</v>
      </c>
      <c r="C7" s="20"/>
      <c r="D7" s="20"/>
      <c r="E7" s="20"/>
      <c r="F7" s="20"/>
      <c r="G7" s="20"/>
      <c r="H7" s="20"/>
      <c r="I7" s="20"/>
    </row>
    <row r="8" spans="1:9">
      <c r="A8" s="12"/>
      <c r="B8" s="36"/>
      <c r="C8" s="36"/>
      <c r="D8" s="36"/>
      <c r="E8" s="36"/>
      <c r="F8" s="36"/>
      <c r="G8" s="36"/>
      <c r="H8" s="36"/>
      <c r="I8" s="36"/>
    </row>
    <row r="9" spans="1:9">
      <c r="A9" s="12"/>
      <c r="B9" s="13"/>
      <c r="C9" s="13"/>
      <c r="D9" s="13"/>
      <c r="E9" s="13"/>
      <c r="F9" s="13"/>
      <c r="G9" s="13"/>
      <c r="H9" s="13"/>
      <c r="I9" s="13"/>
    </row>
    <row r="10" spans="1:9" ht="15.75" thickBot="1">
      <c r="A10" s="12"/>
      <c r="B10" s="27"/>
      <c r="C10" s="39" t="s">
        <v>294</v>
      </c>
      <c r="D10" s="39"/>
      <c r="E10" s="39"/>
      <c r="F10" s="16"/>
      <c r="G10" s="39" t="s">
        <v>327</v>
      </c>
      <c r="H10" s="39"/>
      <c r="I10" s="39"/>
    </row>
    <row r="11" spans="1:9">
      <c r="A11" s="12"/>
      <c r="B11" s="27"/>
      <c r="C11" s="41" t="s">
        <v>303</v>
      </c>
      <c r="D11" s="41"/>
      <c r="E11" s="41"/>
      <c r="F11" s="41"/>
      <c r="G11" s="41"/>
      <c r="H11" s="41"/>
      <c r="I11" s="41"/>
    </row>
    <row r="12" spans="1:9">
      <c r="A12" s="12"/>
      <c r="B12" s="43" t="s">
        <v>542</v>
      </c>
      <c r="C12" s="43" t="s">
        <v>278</v>
      </c>
      <c r="D12" s="55">
        <v>4311</v>
      </c>
      <c r="E12" s="47"/>
      <c r="F12" s="47"/>
      <c r="G12" s="43" t="s">
        <v>278</v>
      </c>
      <c r="H12" s="55">
        <v>2098</v>
      </c>
      <c r="I12" s="47"/>
    </row>
    <row r="13" spans="1:9">
      <c r="A13" s="12"/>
      <c r="B13" s="43"/>
      <c r="C13" s="43"/>
      <c r="D13" s="55"/>
      <c r="E13" s="47"/>
      <c r="F13" s="47"/>
      <c r="G13" s="43"/>
      <c r="H13" s="55"/>
      <c r="I13" s="47"/>
    </row>
    <row r="14" spans="1:9">
      <c r="A14" s="12"/>
      <c r="B14" s="37" t="s">
        <v>543</v>
      </c>
      <c r="C14" s="51">
        <v>11370</v>
      </c>
      <c r="D14" s="51"/>
      <c r="E14" s="22"/>
      <c r="F14" s="22"/>
      <c r="G14" s="51">
        <v>7052</v>
      </c>
      <c r="H14" s="51"/>
      <c r="I14" s="22"/>
    </row>
    <row r="15" spans="1:9">
      <c r="A15" s="12"/>
      <c r="B15" s="37"/>
      <c r="C15" s="51"/>
      <c r="D15" s="51"/>
      <c r="E15" s="22"/>
      <c r="F15" s="22"/>
      <c r="G15" s="51"/>
      <c r="H15" s="51"/>
      <c r="I15" s="22"/>
    </row>
    <row r="16" spans="1:9">
      <c r="A16" s="12"/>
      <c r="B16" s="43" t="s">
        <v>544</v>
      </c>
      <c r="C16" s="55">
        <v>10754</v>
      </c>
      <c r="D16" s="55"/>
      <c r="E16" s="47"/>
      <c r="F16" s="47"/>
      <c r="G16" s="55">
        <v>7563</v>
      </c>
      <c r="H16" s="55"/>
      <c r="I16" s="47"/>
    </row>
    <row r="17" spans="1:9">
      <c r="A17" s="12"/>
      <c r="B17" s="43"/>
      <c r="C17" s="55"/>
      <c r="D17" s="55"/>
      <c r="E17" s="47"/>
      <c r="F17" s="47"/>
      <c r="G17" s="55"/>
      <c r="H17" s="55"/>
      <c r="I17" s="47"/>
    </row>
    <row r="18" spans="1:9">
      <c r="A18" s="12"/>
      <c r="B18" s="37" t="s">
        <v>545</v>
      </c>
      <c r="C18" s="51">
        <v>12431</v>
      </c>
      <c r="D18" s="51"/>
      <c r="E18" s="22"/>
      <c r="F18" s="22"/>
      <c r="G18" s="51">
        <v>10867</v>
      </c>
      <c r="H18" s="51"/>
      <c r="I18" s="22"/>
    </row>
    <row r="19" spans="1:9">
      <c r="A19" s="12"/>
      <c r="B19" s="37"/>
      <c r="C19" s="51"/>
      <c r="D19" s="51"/>
      <c r="E19" s="22"/>
      <c r="F19" s="22"/>
      <c r="G19" s="51"/>
      <c r="H19" s="51"/>
      <c r="I19" s="22"/>
    </row>
    <row r="20" spans="1:9">
      <c r="A20" s="12"/>
      <c r="B20" s="43" t="s">
        <v>546</v>
      </c>
      <c r="C20" s="45">
        <v>51</v>
      </c>
      <c r="D20" s="45"/>
      <c r="E20" s="47"/>
      <c r="F20" s="47"/>
      <c r="G20" s="45">
        <v>84</v>
      </c>
      <c r="H20" s="45"/>
      <c r="I20" s="47"/>
    </row>
    <row r="21" spans="1:9" ht="15.75" thickBot="1">
      <c r="A21" s="12"/>
      <c r="B21" s="43"/>
      <c r="C21" s="53"/>
      <c r="D21" s="53"/>
      <c r="E21" s="54"/>
      <c r="F21" s="47"/>
      <c r="G21" s="53"/>
      <c r="H21" s="53"/>
      <c r="I21" s="54"/>
    </row>
    <row r="22" spans="1:9">
      <c r="A22" s="12"/>
      <c r="B22" s="37"/>
      <c r="C22" s="57">
        <v>38917</v>
      </c>
      <c r="D22" s="57"/>
      <c r="E22" s="59"/>
      <c r="F22" s="22"/>
      <c r="G22" s="57">
        <v>27664</v>
      </c>
      <c r="H22" s="57"/>
      <c r="I22" s="59"/>
    </row>
    <row r="23" spans="1:9">
      <c r="A23" s="12"/>
      <c r="B23" s="37"/>
      <c r="C23" s="51"/>
      <c r="D23" s="51"/>
      <c r="E23" s="22"/>
      <c r="F23" s="22"/>
      <c r="G23" s="51"/>
      <c r="H23" s="51"/>
      <c r="I23" s="22"/>
    </row>
    <row r="24" spans="1:9" ht="15.75" thickBot="1">
      <c r="A24" s="12"/>
      <c r="B24" s="31" t="s">
        <v>547</v>
      </c>
      <c r="C24" s="53" t="s">
        <v>548</v>
      </c>
      <c r="D24" s="53"/>
      <c r="E24" s="119" t="s">
        <v>280</v>
      </c>
      <c r="F24" s="32"/>
      <c r="G24" s="53" t="s">
        <v>549</v>
      </c>
      <c r="H24" s="53"/>
      <c r="I24" s="119" t="s">
        <v>280</v>
      </c>
    </row>
    <row r="25" spans="1:9">
      <c r="A25" s="12"/>
      <c r="B25" s="62" t="s">
        <v>37</v>
      </c>
      <c r="C25" s="84" t="s">
        <v>278</v>
      </c>
      <c r="D25" s="57">
        <v>21455</v>
      </c>
      <c r="E25" s="59"/>
      <c r="F25" s="22"/>
      <c r="G25" s="84" t="s">
        <v>278</v>
      </c>
      <c r="H25" s="57">
        <v>11216</v>
      </c>
      <c r="I25" s="59"/>
    </row>
    <row r="26" spans="1:9" ht="15.75" thickBot="1">
      <c r="A26" s="12"/>
      <c r="B26" s="62"/>
      <c r="C26" s="85"/>
      <c r="D26" s="58"/>
      <c r="E26" s="60"/>
      <c r="F26" s="22"/>
      <c r="G26" s="85"/>
      <c r="H26" s="58"/>
      <c r="I26" s="60"/>
    </row>
    <row r="27" spans="1:9" ht="15.75" thickTop="1">
      <c r="A27" s="12"/>
      <c r="B27" s="11"/>
      <c r="C27" s="11"/>
      <c r="D27" s="11"/>
      <c r="E27" s="11"/>
      <c r="F27" s="11"/>
      <c r="G27" s="11"/>
      <c r="H27" s="11"/>
      <c r="I27" s="11"/>
    </row>
    <row r="28" spans="1:9" ht="30" customHeight="1">
      <c r="A28" s="12"/>
      <c r="B28" s="20" t="s">
        <v>550</v>
      </c>
      <c r="C28" s="20"/>
      <c r="D28" s="20"/>
      <c r="E28" s="20"/>
      <c r="F28" s="20"/>
      <c r="G28" s="20"/>
      <c r="H28" s="20"/>
      <c r="I28" s="20"/>
    </row>
  </sheetData>
  <mergeCells count="63">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5703125" customWidth="1"/>
    <col min="4" max="4" width="23" customWidth="1"/>
    <col min="5" max="5" width="6" customWidth="1"/>
    <col min="6" max="6" width="35.140625" customWidth="1"/>
    <col min="7" max="7" width="7.5703125" customWidth="1"/>
    <col min="8" max="8" width="20.85546875" customWidth="1"/>
    <col min="9" max="9" width="6" customWidth="1"/>
    <col min="10" max="10" width="35.140625" customWidth="1"/>
    <col min="11" max="11" width="7.5703125" customWidth="1"/>
    <col min="12" max="12" width="23" customWidth="1"/>
    <col min="13" max="13" width="6" customWidth="1"/>
  </cols>
  <sheetData>
    <row r="1" spans="1:13" ht="15" customHeight="1">
      <c r="A1" s="7" t="s">
        <v>5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2</v>
      </c>
      <c r="B3" s="11" t="s">
        <v>5</v>
      </c>
      <c r="C3" s="11"/>
      <c r="D3" s="11"/>
      <c r="E3" s="11"/>
      <c r="F3" s="11"/>
      <c r="G3" s="11"/>
      <c r="H3" s="11"/>
      <c r="I3" s="11"/>
      <c r="J3" s="11"/>
      <c r="K3" s="11"/>
      <c r="L3" s="11"/>
      <c r="M3" s="11"/>
    </row>
    <row r="4" spans="1:13" ht="15" customHeight="1">
      <c r="A4" s="12" t="s">
        <v>551</v>
      </c>
      <c r="B4" s="11" t="s">
        <v>5</v>
      </c>
      <c r="C4" s="11"/>
      <c r="D4" s="11"/>
      <c r="E4" s="11"/>
      <c r="F4" s="11"/>
      <c r="G4" s="11"/>
      <c r="H4" s="11"/>
      <c r="I4" s="11"/>
      <c r="J4" s="11"/>
      <c r="K4" s="11"/>
      <c r="L4" s="11"/>
      <c r="M4" s="11"/>
    </row>
    <row r="5" spans="1:13" ht="15" customHeight="1">
      <c r="A5" s="12"/>
      <c r="B5" s="18" t="s">
        <v>553</v>
      </c>
      <c r="C5" s="18"/>
      <c r="D5" s="18"/>
      <c r="E5" s="18"/>
      <c r="F5" s="18"/>
      <c r="G5" s="18"/>
      <c r="H5" s="18"/>
      <c r="I5" s="18"/>
      <c r="J5" s="18"/>
      <c r="K5" s="18"/>
      <c r="L5" s="18"/>
      <c r="M5" s="18"/>
    </row>
    <row r="6" spans="1:13">
      <c r="A6" s="12"/>
      <c r="B6" s="11"/>
      <c r="C6" s="11"/>
      <c r="D6" s="11"/>
      <c r="E6" s="11"/>
      <c r="F6" s="11"/>
      <c r="G6" s="11"/>
      <c r="H6" s="11"/>
      <c r="I6" s="11"/>
      <c r="J6" s="11"/>
      <c r="K6" s="11"/>
      <c r="L6" s="11"/>
      <c r="M6" s="11"/>
    </row>
    <row r="7" spans="1:13" ht="30" customHeight="1">
      <c r="A7" s="12"/>
      <c r="B7" s="20" t="s">
        <v>554</v>
      </c>
      <c r="C7" s="20"/>
      <c r="D7" s="20"/>
      <c r="E7" s="20"/>
      <c r="F7" s="20"/>
      <c r="G7" s="20"/>
      <c r="H7" s="20"/>
      <c r="I7" s="20"/>
      <c r="J7" s="20"/>
      <c r="K7" s="20"/>
      <c r="L7" s="20"/>
      <c r="M7" s="20"/>
    </row>
    <row r="8" spans="1:13">
      <c r="A8" s="12"/>
      <c r="B8" s="11"/>
      <c r="C8" s="11"/>
      <c r="D8" s="11"/>
      <c r="E8" s="11"/>
      <c r="F8" s="11"/>
      <c r="G8" s="11"/>
      <c r="H8" s="11"/>
      <c r="I8" s="11"/>
      <c r="J8" s="11"/>
      <c r="K8" s="11"/>
      <c r="L8" s="11"/>
      <c r="M8" s="11"/>
    </row>
    <row r="9" spans="1:13" ht="15" customHeight="1">
      <c r="A9" s="12"/>
      <c r="B9" s="20" t="s">
        <v>555</v>
      </c>
      <c r="C9" s="20"/>
      <c r="D9" s="20"/>
      <c r="E9" s="20"/>
      <c r="F9" s="20"/>
      <c r="G9" s="20"/>
      <c r="H9" s="20"/>
      <c r="I9" s="20"/>
      <c r="J9" s="20"/>
      <c r="K9" s="20"/>
      <c r="L9" s="20"/>
      <c r="M9" s="20"/>
    </row>
    <row r="10" spans="1:13">
      <c r="A10" s="12"/>
      <c r="B10" s="36"/>
      <c r="C10" s="36"/>
      <c r="D10" s="36"/>
      <c r="E10" s="36"/>
      <c r="F10" s="36"/>
      <c r="G10" s="36"/>
      <c r="H10" s="36"/>
      <c r="I10" s="36"/>
      <c r="J10" s="36"/>
      <c r="K10" s="36"/>
      <c r="L10" s="36"/>
      <c r="M10" s="36"/>
    </row>
    <row r="11" spans="1:13">
      <c r="A11" s="12"/>
      <c r="B11" s="13"/>
      <c r="C11" s="13"/>
      <c r="D11" s="13"/>
      <c r="E11" s="13"/>
      <c r="F11" s="13"/>
      <c r="G11" s="13"/>
      <c r="H11" s="13"/>
      <c r="I11" s="13"/>
      <c r="J11" s="13"/>
      <c r="K11" s="13"/>
      <c r="L11" s="13"/>
      <c r="M11" s="13"/>
    </row>
    <row r="12" spans="1:13" ht="15.75" thickBot="1">
      <c r="A12" s="12"/>
      <c r="B12" s="27"/>
      <c r="C12" s="39" t="s">
        <v>556</v>
      </c>
      <c r="D12" s="39"/>
      <c r="E12" s="39"/>
      <c r="F12" s="39"/>
      <c r="G12" s="39"/>
      <c r="H12" s="39"/>
      <c r="I12" s="39"/>
      <c r="J12" s="39"/>
      <c r="K12" s="39"/>
      <c r="L12" s="39"/>
      <c r="M12" s="39"/>
    </row>
    <row r="13" spans="1:13">
      <c r="A13" s="12"/>
      <c r="B13" s="37"/>
      <c r="C13" s="67" t="s">
        <v>557</v>
      </c>
      <c r="D13" s="67"/>
      <c r="E13" s="67"/>
      <c r="F13" s="59"/>
      <c r="G13" s="67" t="s">
        <v>559</v>
      </c>
      <c r="H13" s="67"/>
      <c r="I13" s="67"/>
      <c r="J13" s="59"/>
      <c r="K13" s="67" t="s">
        <v>561</v>
      </c>
      <c r="L13" s="67"/>
      <c r="M13" s="67"/>
    </row>
    <row r="14" spans="1:13" ht="15.75" thickBot="1">
      <c r="A14" s="12"/>
      <c r="B14" s="37"/>
      <c r="C14" s="39" t="s">
        <v>558</v>
      </c>
      <c r="D14" s="39"/>
      <c r="E14" s="39"/>
      <c r="F14" s="22"/>
      <c r="G14" s="39" t="s">
        <v>560</v>
      </c>
      <c r="H14" s="39"/>
      <c r="I14" s="39"/>
      <c r="J14" s="22"/>
      <c r="K14" s="39" t="s">
        <v>558</v>
      </c>
      <c r="L14" s="39"/>
      <c r="M14" s="39"/>
    </row>
    <row r="15" spans="1:13">
      <c r="A15" s="12"/>
      <c r="B15" s="27"/>
      <c r="C15" s="41" t="s">
        <v>303</v>
      </c>
      <c r="D15" s="41"/>
      <c r="E15" s="41"/>
      <c r="F15" s="41"/>
      <c r="G15" s="41"/>
      <c r="H15" s="41"/>
      <c r="I15" s="41"/>
      <c r="J15" s="41"/>
      <c r="K15" s="41"/>
      <c r="L15" s="41"/>
      <c r="M15" s="41"/>
    </row>
    <row r="16" spans="1:13">
      <c r="A16" s="12"/>
      <c r="B16" s="102" t="s">
        <v>83</v>
      </c>
      <c r="C16" s="37"/>
      <c r="D16" s="37"/>
      <c r="E16" s="37"/>
      <c r="F16" s="16"/>
      <c r="G16" s="37"/>
      <c r="H16" s="37"/>
      <c r="I16" s="37"/>
      <c r="J16" s="16"/>
      <c r="K16" s="37"/>
      <c r="L16" s="37"/>
      <c r="M16" s="37"/>
    </row>
    <row r="17" spans="1:13">
      <c r="A17" s="12"/>
      <c r="B17" s="43" t="s">
        <v>562</v>
      </c>
      <c r="C17" s="43" t="s">
        <v>278</v>
      </c>
      <c r="D17" s="45" t="s">
        <v>563</v>
      </c>
      <c r="E17" s="43" t="s">
        <v>280</v>
      </c>
      <c r="F17" s="47"/>
      <c r="G17" s="43" t="s">
        <v>278</v>
      </c>
      <c r="H17" s="55">
        <v>1137</v>
      </c>
      <c r="I17" s="47"/>
      <c r="J17" s="47"/>
      <c r="K17" s="43" t="s">
        <v>278</v>
      </c>
      <c r="L17" s="45" t="s">
        <v>564</v>
      </c>
      <c r="M17" s="43" t="s">
        <v>280</v>
      </c>
    </row>
    <row r="18" spans="1:13">
      <c r="A18" s="12"/>
      <c r="B18" s="43"/>
      <c r="C18" s="43"/>
      <c r="D18" s="45"/>
      <c r="E18" s="43"/>
      <c r="F18" s="47"/>
      <c r="G18" s="43"/>
      <c r="H18" s="55"/>
      <c r="I18" s="47"/>
      <c r="J18" s="47"/>
      <c r="K18" s="43"/>
      <c r="L18" s="45"/>
      <c r="M18" s="43"/>
    </row>
    <row r="19" spans="1:13">
      <c r="A19" s="12"/>
      <c r="B19" s="37" t="s">
        <v>565</v>
      </c>
      <c r="C19" s="63">
        <v>919</v>
      </c>
      <c r="D19" s="63"/>
      <c r="E19" s="22"/>
      <c r="F19" s="22"/>
      <c r="G19" s="63" t="s">
        <v>566</v>
      </c>
      <c r="H19" s="63"/>
      <c r="I19" s="37" t="s">
        <v>280</v>
      </c>
      <c r="J19" s="22"/>
      <c r="K19" s="63">
        <v>607</v>
      </c>
      <c r="L19" s="63"/>
      <c r="M19" s="22"/>
    </row>
    <row r="20" spans="1:13">
      <c r="A20" s="12"/>
      <c r="B20" s="37"/>
      <c r="C20" s="63"/>
      <c r="D20" s="63"/>
      <c r="E20" s="22"/>
      <c r="F20" s="22"/>
      <c r="G20" s="63"/>
      <c r="H20" s="63"/>
      <c r="I20" s="37"/>
      <c r="J20" s="22"/>
      <c r="K20" s="63"/>
      <c r="L20" s="63"/>
      <c r="M20" s="22"/>
    </row>
    <row r="21" spans="1:13">
      <c r="A21" s="12"/>
      <c r="B21" s="43" t="s">
        <v>567</v>
      </c>
      <c r="C21" s="45">
        <v>8</v>
      </c>
      <c r="D21" s="45"/>
      <c r="E21" s="47"/>
      <c r="F21" s="47"/>
      <c r="G21" s="45" t="s">
        <v>568</v>
      </c>
      <c r="H21" s="45"/>
      <c r="I21" s="43" t="s">
        <v>280</v>
      </c>
      <c r="J21" s="47"/>
      <c r="K21" s="45">
        <v>5</v>
      </c>
      <c r="L21" s="45"/>
      <c r="M21" s="47"/>
    </row>
    <row r="22" spans="1:13">
      <c r="A22" s="12"/>
      <c r="B22" s="43"/>
      <c r="C22" s="45"/>
      <c r="D22" s="45"/>
      <c r="E22" s="47"/>
      <c r="F22" s="47"/>
      <c r="G22" s="45"/>
      <c r="H22" s="45"/>
      <c r="I22" s="43"/>
      <c r="J22" s="47"/>
      <c r="K22" s="45"/>
      <c r="L22" s="45"/>
      <c r="M22" s="47"/>
    </row>
    <row r="23" spans="1:13">
      <c r="A23" s="12"/>
      <c r="B23" s="37" t="s">
        <v>569</v>
      </c>
      <c r="C23" s="63">
        <v>188</v>
      </c>
      <c r="D23" s="63"/>
      <c r="E23" s="22"/>
      <c r="F23" s="22"/>
      <c r="G23" s="63" t="s">
        <v>570</v>
      </c>
      <c r="H23" s="63"/>
      <c r="I23" s="37" t="s">
        <v>280</v>
      </c>
      <c r="J23" s="22"/>
      <c r="K23" s="63">
        <v>124</v>
      </c>
      <c r="L23" s="63"/>
      <c r="M23" s="22"/>
    </row>
    <row r="24" spans="1:13" ht="15.75" thickBot="1">
      <c r="A24" s="12"/>
      <c r="B24" s="37"/>
      <c r="C24" s="71"/>
      <c r="D24" s="71"/>
      <c r="E24" s="72"/>
      <c r="F24" s="22"/>
      <c r="G24" s="71"/>
      <c r="H24" s="71"/>
      <c r="I24" s="120"/>
      <c r="J24" s="22"/>
      <c r="K24" s="71"/>
      <c r="L24" s="71"/>
      <c r="M24" s="72"/>
    </row>
    <row r="25" spans="1:13">
      <c r="A25" s="12"/>
      <c r="B25" s="42" t="s">
        <v>571</v>
      </c>
      <c r="C25" s="77" t="s">
        <v>572</v>
      </c>
      <c r="D25" s="77"/>
      <c r="E25" s="73" t="s">
        <v>280</v>
      </c>
      <c r="F25" s="47"/>
      <c r="G25" s="77">
        <v>758</v>
      </c>
      <c r="H25" s="77"/>
      <c r="I25" s="76"/>
      <c r="J25" s="47"/>
      <c r="K25" s="77" t="s">
        <v>573</v>
      </c>
      <c r="L25" s="77"/>
      <c r="M25" s="73" t="s">
        <v>280</v>
      </c>
    </row>
    <row r="26" spans="1:13">
      <c r="A26" s="12"/>
      <c r="B26" s="42"/>
      <c r="C26" s="45"/>
      <c r="D26" s="45"/>
      <c r="E26" s="43"/>
      <c r="F26" s="47"/>
      <c r="G26" s="45"/>
      <c r="H26" s="45"/>
      <c r="I26" s="47"/>
      <c r="J26" s="47"/>
      <c r="K26" s="45"/>
      <c r="L26" s="45"/>
      <c r="M26" s="43"/>
    </row>
    <row r="27" spans="1:13">
      <c r="A27" s="12"/>
      <c r="B27" s="104" t="s">
        <v>574</v>
      </c>
      <c r="C27" s="63"/>
      <c r="D27" s="63"/>
      <c r="E27" s="22"/>
      <c r="F27" s="22"/>
      <c r="G27" s="63"/>
      <c r="H27" s="63"/>
      <c r="I27" s="22"/>
      <c r="J27" s="22"/>
      <c r="K27" s="63"/>
      <c r="L27" s="63"/>
      <c r="M27" s="22"/>
    </row>
    <row r="28" spans="1:13">
      <c r="A28" s="12"/>
      <c r="B28" s="104"/>
      <c r="C28" s="63"/>
      <c r="D28" s="63"/>
      <c r="E28" s="22"/>
      <c r="F28" s="22"/>
      <c r="G28" s="63"/>
      <c r="H28" s="63"/>
      <c r="I28" s="22"/>
      <c r="J28" s="22"/>
      <c r="K28" s="63"/>
      <c r="L28" s="63"/>
      <c r="M28" s="22"/>
    </row>
    <row r="29" spans="1:13">
      <c r="A29" s="12"/>
      <c r="B29" s="43" t="s">
        <v>575</v>
      </c>
      <c r="C29" s="45">
        <v>125</v>
      </c>
      <c r="D29" s="45"/>
      <c r="E29" s="47"/>
      <c r="F29" s="47"/>
      <c r="G29" s="45" t="s">
        <v>576</v>
      </c>
      <c r="H29" s="45"/>
      <c r="I29" s="43" t="s">
        <v>280</v>
      </c>
      <c r="J29" s="47"/>
      <c r="K29" s="45">
        <v>82</v>
      </c>
      <c r="L29" s="45"/>
      <c r="M29" s="47"/>
    </row>
    <row r="30" spans="1:13" ht="15.75" thickBot="1">
      <c r="A30" s="12"/>
      <c r="B30" s="43"/>
      <c r="C30" s="53"/>
      <c r="D30" s="53"/>
      <c r="E30" s="54"/>
      <c r="F30" s="47"/>
      <c r="G30" s="53"/>
      <c r="H30" s="53"/>
      <c r="I30" s="91"/>
      <c r="J30" s="47"/>
      <c r="K30" s="53"/>
      <c r="L30" s="53"/>
      <c r="M30" s="54"/>
    </row>
    <row r="31" spans="1:13">
      <c r="A31" s="12"/>
      <c r="B31" s="62" t="s">
        <v>577</v>
      </c>
      <c r="C31" s="84" t="s">
        <v>278</v>
      </c>
      <c r="D31" s="86" t="s">
        <v>578</v>
      </c>
      <c r="E31" s="84" t="s">
        <v>280</v>
      </c>
      <c r="F31" s="22"/>
      <c r="G31" s="84" t="s">
        <v>278</v>
      </c>
      <c r="H31" s="86">
        <v>715</v>
      </c>
      <c r="I31" s="59"/>
      <c r="J31" s="22"/>
      <c r="K31" s="84" t="s">
        <v>278</v>
      </c>
      <c r="L31" s="86" t="s">
        <v>579</v>
      </c>
      <c r="M31" s="84" t="s">
        <v>280</v>
      </c>
    </row>
    <row r="32" spans="1:13" ht="15.75" thickBot="1">
      <c r="A32" s="12"/>
      <c r="B32" s="62"/>
      <c r="C32" s="85"/>
      <c r="D32" s="87"/>
      <c r="E32" s="85"/>
      <c r="F32" s="22"/>
      <c r="G32" s="85"/>
      <c r="H32" s="87"/>
      <c r="I32" s="60"/>
      <c r="J32" s="22"/>
      <c r="K32" s="85"/>
      <c r="L32" s="87"/>
      <c r="M32" s="85"/>
    </row>
    <row r="33" spans="1:13" ht="15.75" thickTop="1">
      <c r="A33" s="12"/>
      <c r="B33" s="11"/>
      <c r="C33" s="11"/>
      <c r="D33" s="11"/>
      <c r="E33" s="11"/>
      <c r="F33" s="11"/>
      <c r="G33" s="11"/>
      <c r="H33" s="11"/>
      <c r="I33" s="11"/>
      <c r="J33" s="11"/>
      <c r="K33" s="11"/>
      <c r="L33" s="11"/>
      <c r="M33" s="11"/>
    </row>
    <row r="34" spans="1:13" ht="15" customHeight="1">
      <c r="A34" s="12"/>
      <c r="B34" s="121" t="s">
        <v>580</v>
      </c>
      <c r="C34" s="121"/>
      <c r="D34" s="121"/>
      <c r="E34" s="121"/>
      <c r="F34" s="121"/>
      <c r="G34" s="121"/>
      <c r="H34" s="121"/>
      <c r="I34" s="121"/>
      <c r="J34" s="121"/>
      <c r="K34" s="121"/>
      <c r="L34" s="121"/>
      <c r="M34" s="121"/>
    </row>
    <row r="35" spans="1:13">
      <c r="A35" s="12"/>
      <c r="B35" s="95"/>
      <c r="C35" s="95"/>
      <c r="D35" s="95"/>
      <c r="E35" s="95"/>
      <c r="F35" s="95"/>
      <c r="G35" s="95"/>
      <c r="H35" s="95"/>
      <c r="I35" s="95"/>
      <c r="J35" s="95"/>
      <c r="K35" s="95"/>
      <c r="L35" s="95"/>
      <c r="M35" s="95"/>
    </row>
    <row r="36" spans="1:13">
      <c r="A36" s="12"/>
      <c r="B36" s="36"/>
      <c r="C36" s="36"/>
      <c r="D36" s="36"/>
      <c r="E36" s="36"/>
      <c r="F36" s="36"/>
      <c r="G36" s="36"/>
      <c r="H36" s="36"/>
      <c r="I36" s="36"/>
      <c r="J36" s="36"/>
      <c r="K36" s="36"/>
      <c r="L36" s="36"/>
      <c r="M36" s="36"/>
    </row>
    <row r="37" spans="1:13">
      <c r="A37" s="12"/>
      <c r="B37" s="13"/>
      <c r="C37" s="13"/>
      <c r="D37" s="13"/>
      <c r="E37" s="13"/>
      <c r="F37" s="13"/>
      <c r="G37" s="13"/>
      <c r="H37" s="13"/>
      <c r="I37" s="13"/>
      <c r="J37" s="13"/>
      <c r="K37" s="13"/>
      <c r="L37" s="13"/>
      <c r="M37" s="13"/>
    </row>
    <row r="38" spans="1:13" ht="15.75" thickBot="1">
      <c r="A38" s="12"/>
      <c r="B38" s="27"/>
      <c r="C38" s="39" t="s">
        <v>294</v>
      </c>
      <c r="D38" s="39"/>
      <c r="E38" s="39"/>
      <c r="F38" s="39"/>
      <c r="G38" s="39"/>
      <c r="H38" s="39"/>
      <c r="I38" s="39"/>
      <c r="J38" s="39"/>
      <c r="K38" s="39"/>
      <c r="L38" s="39"/>
      <c r="M38" s="39"/>
    </row>
    <row r="39" spans="1:13">
      <c r="A39" s="12"/>
      <c r="B39" s="37"/>
      <c r="C39" s="67" t="s">
        <v>557</v>
      </c>
      <c r="D39" s="67"/>
      <c r="E39" s="67"/>
      <c r="F39" s="59"/>
      <c r="G39" s="67" t="s">
        <v>559</v>
      </c>
      <c r="H39" s="67"/>
      <c r="I39" s="67"/>
      <c r="J39" s="59"/>
      <c r="K39" s="67" t="s">
        <v>561</v>
      </c>
      <c r="L39" s="67"/>
      <c r="M39" s="67"/>
    </row>
    <row r="40" spans="1:13" ht="15.75" thickBot="1">
      <c r="A40" s="12"/>
      <c r="B40" s="37"/>
      <c r="C40" s="39" t="s">
        <v>558</v>
      </c>
      <c r="D40" s="39"/>
      <c r="E40" s="39"/>
      <c r="F40" s="22"/>
      <c r="G40" s="39" t="s">
        <v>560</v>
      </c>
      <c r="H40" s="39"/>
      <c r="I40" s="39"/>
      <c r="J40" s="22"/>
      <c r="K40" s="39" t="s">
        <v>558</v>
      </c>
      <c r="L40" s="39"/>
      <c r="M40" s="39"/>
    </row>
    <row r="41" spans="1:13">
      <c r="A41" s="12"/>
      <c r="B41" s="27"/>
      <c r="C41" s="41" t="s">
        <v>303</v>
      </c>
      <c r="D41" s="41"/>
      <c r="E41" s="41"/>
      <c r="F41" s="41"/>
      <c r="G41" s="41"/>
      <c r="H41" s="41"/>
      <c r="I41" s="41"/>
      <c r="J41" s="41"/>
      <c r="K41" s="41"/>
      <c r="L41" s="41"/>
      <c r="M41" s="41"/>
    </row>
    <row r="42" spans="1:13">
      <c r="A42" s="12"/>
      <c r="B42" s="43" t="s">
        <v>581</v>
      </c>
      <c r="C42" s="43" t="s">
        <v>278</v>
      </c>
      <c r="D42" s="45">
        <v>455</v>
      </c>
      <c r="E42" s="47"/>
      <c r="F42" s="47"/>
      <c r="G42" s="43" t="s">
        <v>278</v>
      </c>
      <c r="H42" s="45" t="s">
        <v>582</v>
      </c>
      <c r="I42" s="43" t="s">
        <v>280</v>
      </c>
      <c r="J42" s="47"/>
      <c r="K42" s="43" t="s">
        <v>278</v>
      </c>
      <c r="L42" s="45">
        <v>300</v>
      </c>
      <c r="M42" s="47"/>
    </row>
    <row r="43" spans="1:13">
      <c r="A43" s="12"/>
      <c r="B43" s="43"/>
      <c r="C43" s="43"/>
      <c r="D43" s="45"/>
      <c r="E43" s="47"/>
      <c r="F43" s="47"/>
      <c r="G43" s="43"/>
      <c r="H43" s="45"/>
      <c r="I43" s="43"/>
      <c r="J43" s="47"/>
      <c r="K43" s="43"/>
      <c r="L43" s="45"/>
      <c r="M43" s="47"/>
    </row>
    <row r="44" spans="1:13">
      <c r="A44" s="12"/>
      <c r="B44" s="37" t="s">
        <v>583</v>
      </c>
      <c r="C44" s="63" t="s">
        <v>332</v>
      </c>
      <c r="D44" s="63"/>
      <c r="E44" s="37" t="s">
        <v>280</v>
      </c>
      <c r="F44" s="22"/>
      <c r="G44" s="63">
        <v>26</v>
      </c>
      <c r="H44" s="63"/>
      <c r="I44" s="22"/>
      <c r="J44" s="22"/>
      <c r="K44" s="63" t="s">
        <v>584</v>
      </c>
      <c r="L44" s="63"/>
      <c r="M44" s="37" t="s">
        <v>280</v>
      </c>
    </row>
    <row r="45" spans="1:13">
      <c r="A45" s="12"/>
      <c r="B45" s="37"/>
      <c r="C45" s="63"/>
      <c r="D45" s="63"/>
      <c r="E45" s="37"/>
      <c r="F45" s="22"/>
      <c r="G45" s="63"/>
      <c r="H45" s="63"/>
      <c r="I45" s="22"/>
      <c r="J45" s="22"/>
      <c r="K45" s="63"/>
      <c r="L45" s="63"/>
      <c r="M45" s="37"/>
    </row>
    <row r="46" spans="1:13">
      <c r="A46" s="12"/>
      <c r="B46" s="43" t="s">
        <v>585</v>
      </c>
      <c r="C46" s="45" t="s">
        <v>586</v>
      </c>
      <c r="D46" s="45"/>
      <c r="E46" s="43" t="s">
        <v>280</v>
      </c>
      <c r="F46" s="47"/>
      <c r="G46" s="45">
        <v>117</v>
      </c>
      <c r="H46" s="45"/>
      <c r="I46" s="47"/>
      <c r="J46" s="47"/>
      <c r="K46" s="45" t="s">
        <v>587</v>
      </c>
      <c r="L46" s="45"/>
      <c r="M46" s="43" t="s">
        <v>280</v>
      </c>
    </row>
    <row r="47" spans="1:13" ht="15.75" thickBot="1">
      <c r="A47" s="12"/>
      <c r="B47" s="43"/>
      <c r="C47" s="53"/>
      <c r="D47" s="53"/>
      <c r="E47" s="91"/>
      <c r="F47" s="47"/>
      <c r="G47" s="53"/>
      <c r="H47" s="53"/>
      <c r="I47" s="54"/>
      <c r="J47" s="47"/>
      <c r="K47" s="53"/>
      <c r="L47" s="53"/>
      <c r="M47" s="91"/>
    </row>
    <row r="48" spans="1:13">
      <c r="A48" s="12"/>
      <c r="B48" s="62" t="s">
        <v>60</v>
      </c>
      <c r="C48" s="84" t="s">
        <v>278</v>
      </c>
      <c r="D48" s="86">
        <v>32</v>
      </c>
      <c r="E48" s="59"/>
      <c r="F48" s="22"/>
      <c r="G48" s="84" t="s">
        <v>278</v>
      </c>
      <c r="H48" s="86" t="s">
        <v>588</v>
      </c>
      <c r="I48" s="84" t="s">
        <v>280</v>
      </c>
      <c r="J48" s="22"/>
      <c r="K48" s="84" t="s">
        <v>278</v>
      </c>
      <c r="L48" s="86">
        <v>20</v>
      </c>
      <c r="M48" s="59"/>
    </row>
    <row r="49" spans="1:13" ht="15.75" thickBot="1">
      <c r="A49" s="12"/>
      <c r="B49" s="62"/>
      <c r="C49" s="85"/>
      <c r="D49" s="87"/>
      <c r="E49" s="60"/>
      <c r="F49" s="22"/>
      <c r="G49" s="85"/>
      <c r="H49" s="87"/>
      <c r="I49" s="85"/>
      <c r="J49" s="22"/>
      <c r="K49" s="85"/>
      <c r="L49" s="87"/>
      <c r="M49" s="60"/>
    </row>
    <row r="50" spans="1:13" ht="15.75" thickTop="1">
      <c r="A50" s="12"/>
      <c r="B50" s="97"/>
      <c r="C50" s="97"/>
      <c r="D50" s="97"/>
      <c r="E50" s="97"/>
      <c r="F50" s="97"/>
      <c r="G50" s="97"/>
      <c r="H50" s="97"/>
      <c r="I50" s="97"/>
      <c r="J50" s="97"/>
      <c r="K50" s="97"/>
      <c r="L50" s="97"/>
      <c r="M50" s="97"/>
    </row>
    <row r="51" spans="1:13">
      <c r="A51" s="12"/>
      <c r="B51" s="36"/>
      <c r="C51" s="36"/>
      <c r="D51" s="36"/>
      <c r="E51" s="36"/>
      <c r="F51" s="36"/>
      <c r="G51" s="36"/>
      <c r="H51" s="36"/>
      <c r="I51" s="36"/>
      <c r="J51" s="36"/>
      <c r="K51" s="36"/>
      <c r="L51" s="36"/>
      <c r="M51" s="36"/>
    </row>
    <row r="52" spans="1:13">
      <c r="A52" s="12"/>
      <c r="B52" s="13"/>
      <c r="C52" s="13"/>
      <c r="D52" s="13"/>
      <c r="E52" s="13"/>
      <c r="F52" s="13"/>
      <c r="G52" s="13"/>
      <c r="H52" s="13"/>
      <c r="I52" s="13"/>
      <c r="J52" s="13"/>
      <c r="K52" s="13"/>
      <c r="L52" s="13"/>
      <c r="M52" s="13"/>
    </row>
    <row r="53" spans="1:13" ht="15.75" thickBot="1">
      <c r="A53" s="12"/>
      <c r="B53" s="27"/>
      <c r="C53" s="39" t="s">
        <v>327</v>
      </c>
      <c r="D53" s="39"/>
      <c r="E53" s="39"/>
      <c r="F53" s="39"/>
      <c r="G53" s="39"/>
      <c r="H53" s="39"/>
      <c r="I53" s="39"/>
      <c r="J53" s="39"/>
      <c r="K53" s="39"/>
      <c r="L53" s="39"/>
      <c r="M53" s="39"/>
    </row>
    <row r="54" spans="1:13">
      <c r="A54" s="12"/>
      <c r="B54" s="37"/>
      <c r="C54" s="67" t="s">
        <v>557</v>
      </c>
      <c r="D54" s="67"/>
      <c r="E54" s="67"/>
      <c r="F54" s="59"/>
      <c r="G54" s="67" t="s">
        <v>559</v>
      </c>
      <c r="H54" s="67"/>
      <c r="I54" s="67"/>
      <c r="J54" s="59"/>
      <c r="K54" s="67" t="s">
        <v>561</v>
      </c>
      <c r="L54" s="67"/>
      <c r="M54" s="67"/>
    </row>
    <row r="55" spans="1:13" ht="15.75" thickBot="1">
      <c r="A55" s="12"/>
      <c r="B55" s="37"/>
      <c r="C55" s="39" t="s">
        <v>558</v>
      </c>
      <c r="D55" s="39"/>
      <c r="E55" s="39"/>
      <c r="F55" s="22"/>
      <c r="G55" s="39" t="s">
        <v>560</v>
      </c>
      <c r="H55" s="39"/>
      <c r="I55" s="39"/>
      <c r="J55" s="22"/>
      <c r="K55" s="39" t="s">
        <v>558</v>
      </c>
      <c r="L55" s="39"/>
      <c r="M55" s="39"/>
    </row>
    <row r="56" spans="1:13">
      <c r="A56" s="12"/>
      <c r="B56" s="27"/>
      <c r="C56" s="41" t="s">
        <v>303</v>
      </c>
      <c r="D56" s="41"/>
      <c r="E56" s="41"/>
      <c r="F56" s="41"/>
      <c r="G56" s="41"/>
      <c r="H56" s="41"/>
      <c r="I56" s="41"/>
      <c r="J56" s="41"/>
      <c r="K56" s="41"/>
      <c r="L56" s="41"/>
      <c r="M56" s="41"/>
    </row>
    <row r="57" spans="1:13">
      <c r="A57" s="12"/>
      <c r="B57" s="43" t="s">
        <v>581</v>
      </c>
      <c r="C57" s="43" t="s">
        <v>278</v>
      </c>
      <c r="D57" s="55">
        <v>2876</v>
      </c>
      <c r="E57" s="47"/>
      <c r="F57" s="47"/>
      <c r="G57" s="43" t="s">
        <v>278</v>
      </c>
      <c r="H57" s="45" t="s">
        <v>589</v>
      </c>
      <c r="I57" s="43" t="s">
        <v>280</v>
      </c>
      <c r="J57" s="47"/>
      <c r="K57" s="43" t="s">
        <v>278</v>
      </c>
      <c r="L57" s="55">
        <v>1899</v>
      </c>
      <c r="M57" s="47"/>
    </row>
    <row r="58" spans="1:13">
      <c r="A58" s="12"/>
      <c r="B58" s="43"/>
      <c r="C58" s="43"/>
      <c r="D58" s="55"/>
      <c r="E58" s="47"/>
      <c r="F58" s="47"/>
      <c r="G58" s="43"/>
      <c r="H58" s="45"/>
      <c r="I58" s="43"/>
      <c r="J58" s="47"/>
      <c r="K58" s="43"/>
      <c r="L58" s="55"/>
      <c r="M58" s="47"/>
    </row>
    <row r="59" spans="1:13">
      <c r="A59" s="12"/>
      <c r="B59" s="37" t="s">
        <v>583</v>
      </c>
      <c r="C59" s="63" t="s">
        <v>590</v>
      </c>
      <c r="D59" s="63"/>
      <c r="E59" s="37" t="s">
        <v>280</v>
      </c>
      <c r="F59" s="22"/>
      <c r="G59" s="63">
        <v>90</v>
      </c>
      <c r="H59" s="63"/>
      <c r="I59" s="22"/>
      <c r="J59" s="22"/>
      <c r="K59" s="63" t="s">
        <v>591</v>
      </c>
      <c r="L59" s="63"/>
      <c r="M59" s="37" t="s">
        <v>280</v>
      </c>
    </row>
    <row r="60" spans="1:13">
      <c r="A60" s="12"/>
      <c r="B60" s="37"/>
      <c r="C60" s="63"/>
      <c r="D60" s="63"/>
      <c r="E60" s="37"/>
      <c r="F60" s="22"/>
      <c r="G60" s="63"/>
      <c r="H60" s="63"/>
      <c r="I60" s="22"/>
      <c r="J60" s="22"/>
      <c r="K60" s="63"/>
      <c r="L60" s="63"/>
      <c r="M60" s="37"/>
    </row>
    <row r="61" spans="1:13">
      <c r="A61" s="12"/>
      <c r="B61" s="43" t="s">
        <v>585</v>
      </c>
      <c r="C61" s="45" t="s">
        <v>592</v>
      </c>
      <c r="D61" s="45"/>
      <c r="E61" s="43" t="s">
        <v>280</v>
      </c>
      <c r="F61" s="47"/>
      <c r="G61" s="45">
        <v>160</v>
      </c>
      <c r="H61" s="45"/>
      <c r="I61" s="47"/>
      <c r="J61" s="47"/>
      <c r="K61" s="45" t="s">
        <v>593</v>
      </c>
      <c r="L61" s="45"/>
      <c r="M61" s="43" t="s">
        <v>280</v>
      </c>
    </row>
    <row r="62" spans="1:13" ht="15.75" thickBot="1">
      <c r="A62" s="12"/>
      <c r="B62" s="43"/>
      <c r="C62" s="53"/>
      <c r="D62" s="53"/>
      <c r="E62" s="91"/>
      <c r="F62" s="47"/>
      <c r="G62" s="53"/>
      <c r="H62" s="53"/>
      <c r="I62" s="54"/>
      <c r="J62" s="47"/>
      <c r="K62" s="53"/>
      <c r="L62" s="53"/>
      <c r="M62" s="91"/>
    </row>
    <row r="63" spans="1:13">
      <c r="A63" s="12"/>
      <c r="B63" s="62" t="s">
        <v>60</v>
      </c>
      <c r="C63" s="84" t="s">
        <v>278</v>
      </c>
      <c r="D63" s="57">
        <v>2140</v>
      </c>
      <c r="E63" s="59"/>
      <c r="F63" s="22"/>
      <c r="G63" s="84" t="s">
        <v>278</v>
      </c>
      <c r="H63" s="86" t="s">
        <v>594</v>
      </c>
      <c r="I63" s="84" t="s">
        <v>280</v>
      </c>
      <c r="J63" s="22"/>
      <c r="K63" s="84" t="s">
        <v>278</v>
      </c>
      <c r="L63" s="57">
        <v>1413</v>
      </c>
      <c r="M63" s="59"/>
    </row>
    <row r="64" spans="1:13" ht="15.75" thickBot="1">
      <c r="A64" s="12"/>
      <c r="B64" s="62"/>
      <c r="C64" s="85"/>
      <c r="D64" s="58"/>
      <c r="E64" s="60"/>
      <c r="F64" s="22"/>
      <c r="G64" s="85"/>
      <c r="H64" s="87"/>
      <c r="I64" s="85"/>
      <c r="J64" s="22"/>
      <c r="K64" s="85"/>
      <c r="L64" s="58"/>
      <c r="M64" s="60"/>
    </row>
    <row r="65" ht="15.75" thickTop="1"/>
  </sheetData>
  <mergeCells count="216">
    <mergeCell ref="B50:M50"/>
    <mergeCell ref="B4:M4"/>
    <mergeCell ref="B5:M5"/>
    <mergeCell ref="B6:M6"/>
    <mergeCell ref="B7:M7"/>
    <mergeCell ref="B8:M8"/>
    <mergeCell ref="B9:M9"/>
    <mergeCell ref="I63:I64"/>
    <mergeCell ref="J63:J64"/>
    <mergeCell ref="K63:K64"/>
    <mergeCell ref="L63:L64"/>
    <mergeCell ref="M63:M64"/>
    <mergeCell ref="A1:A2"/>
    <mergeCell ref="B1:M1"/>
    <mergeCell ref="B2:M2"/>
    <mergeCell ref="B3:M3"/>
    <mergeCell ref="A4:A64"/>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G55:I55"/>
    <mergeCell ref="J54:J55"/>
    <mergeCell ref="K54:M54"/>
    <mergeCell ref="K55:M55"/>
    <mergeCell ref="C56:M56"/>
    <mergeCell ref="B57:B58"/>
    <mergeCell ref="C57:C58"/>
    <mergeCell ref="D57:D58"/>
    <mergeCell ref="E57:E58"/>
    <mergeCell ref="F57:F58"/>
    <mergeCell ref="K48:K49"/>
    <mergeCell ref="L48:L49"/>
    <mergeCell ref="M48:M49"/>
    <mergeCell ref="B51:M51"/>
    <mergeCell ref="C53:M53"/>
    <mergeCell ref="B54:B55"/>
    <mergeCell ref="C54:E54"/>
    <mergeCell ref="C55:E55"/>
    <mergeCell ref="F54:F55"/>
    <mergeCell ref="G54:I54"/>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C38:M38"/>
    <mergeCell ref="B39:B40"/>
    <mergeCell ref="C39:E39"/>
    <mergeCell ref="C40:E40"/>
    <mergeCell ref="F39:F40"/>
    <mergeCell ref="G39:I39"/>
    <mergeCell ref="G40:I40"/>
    <mergeCell ref="J39:J40"/>
    <mergeCell ref="K39:M39"/>
    <mergeCell ref="K40:M40"/>
    <mergeCell ref="I31:I32"/>
    <mergeCell ref="J31:J32"/>
    <mergeCell ref="K31:K32"/>
    <mergeCell ref="L31:L32"/>
    <mergeCell ref="M31:M32"/>
    <mergeCell ref="B36:M36"/>
    <mergeCell ref="B33:M33"/>
    <mergeCell ref="B34:M34"/>
    <mergeCell ref="B35:M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M14"/>
    <mergeCell ref="C15:M15"/>
    <mergeCell ref="C16:E16"/>
    <mergeCell ref="G16:I16"/>
    <mergeCell ref="K16:M16"/>
    <mergeCell ref="B17:B18"/>
    <mergeCell ref="C17:C18"/>
    <mergeCell ref="D17:D18"/>
    <mergeCell ref="E17:E18"/>
    <mergeCell ref="F17:F18"/>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26.7109375" bestFit="1" customWidth="1"/>
    <col min="2" max="2" width="36.5703125" customWidth="1"/>
    <col min="3" max="3" width="8.28515625" customWidth="1"/>
    <col min="4" max="4" width="31.140625" customWidth="1"/>
    <col min="5" max="6" width="36.5703125" customWidth="1"/>
    <col min="7" max="7" width="25.140625" customWidth="1"/>
    <col min="8" max="8" width="9.5703125" customWidth="1"/>
    <col min="9" max="9" width="36.5703125" customWidth="1"/>
    <col min="10" max="10" width="8.28515625" customWidth="1"/>
    <col min="11" max="11" width="26.85546875" customWidth="1"/>
    <col min="12" max="13" width="36.5703125" customWidth="1"/>
    <col min="14" max="14" width="16.7109375" customWidth="1"/>
    <col min="15" max="15" width="9.5703125" customWidth="1"/>
    <col min="16" max="16" width="36.5703125" customWidth="1"/>
    <col min="17" max="17" width="8.28515625" customWidth="1"/>
    <col min="18" max="18" width="26.85546875" customWidth="1"/>
    <col min="19" max="20" width="36.5703125" customWidth="1"/>
    <col min="21" max="21" width="26.85546875" customWidth="1"/>
    <col min="22" max="22" width="9.5703125" customWidth="1"/>
  </cols>
  <sheetData>
    <row r="1" spans="1:22" ht="15" customHeight="1">
      <c r="A1" s="7" t="s">
        <v>5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6</v>
      </c>
      <c r="B3" s="11" t="s">
        <v>5</v>
      </c>
      <c r="C3" s="11"/>
      <c r="D3" s="11"/>
      <c r="E3" s="11"/>
      <c r="F3" s="11"/>
      <c r="G3" s="11"/>
      <c r="H3" s="11"/>
      <c r="I3" s="11"/>
      <c r="J3" s="11"/>
      <c r="K3" s="11"/>
      <c r="L3" s="11"/>
      <c r="M3" s="11"/>
      <c r="N3" s="11"/>
      <c r="O3" s="11"/>
      <c r="P3" s="11"/>
      <c r="Q3" s="11"/>
      <c r="R3" s="11"/>
      <c r="S3" s="11"/>
      <c r="T3" s="11"/>
      <c r="U3" s="11"/>
      <c r="V3" s="11"/>
    </row>
    <row r="4" spans="1:22" ht="15" customHeight="1">
      <c r="A4" s="12" t="s">
        <v>595</v>
      </c>
      <c r="B4" s="11" t="s">
        <v>5</v>
      </c>
      <c r="C4" s="11"/>
      <c r="D4" s="11"/>
      <c r="E4" s="11"/>
      <c r="F4" s="11"/>
      <c r="G4" s="11"/>
      <c r="H4" s="11"/>
      <c r="I4" s="11"/>
      <c r="J4" s="11"/>
      <c r="K4" s="11"/>
      <c r="L4" s="11"/>
      <c r="M4" s="11"/>
      <c r="N4" s="11"/>
      <c r="O4" s="11"/>
      <c r="P4" s="11"/>
      <c r="Q4" s="11"/>
      <c r="R4" s="11"/>
      <c r="S4" s="11"/>
      <c r="T4" s="11"/>
      <c r="U4" s="11"/>
      <c r="V4" s="11"/>
    </row>
    <row r="5" spans="1:22" ht="15" customHeight="1">
      <c r="A5" s="12"/>
      <c r="B5" s="18" t="s">
        <v>595</v>
      </c>
      <c r="C5" s="18"/>
      <c r="D5" s="18"/>
      <c r="E5" s="18"/>
      <c r="F5" s="18"/>
      <c r="G5" s="18"/>
      <c r="H5" s="18"/>
      <c r="I5" s="18"/>
      <c r="J5" s="18"/>
      <c r="K5" s="18"/>
      <c r="L5" s="18"/>
      <c r="M5" s="18"/>
      <c r="N5" s="18"/>
      <c r="O5" s="18"/>
      <c r="P5" s="18"/>
      <c r="Q5" s="18"/>
      <c r="R5" s="18"/>
      <c r="S5" s="18"/>
      <c r="T5" s="18"/>
      <c r="U5" s="18"/>
      <c r="V5" s="18"/>
    </row>
    <row r="6" spans="1:22">
      <c r="A6" s="12"/>
      <c r="B6" s="11"/>
      <c r="C6" s="11"/>
      <c r="D6" s="11"/>
      <c r="E6" s="11"/>
      <c r="F6" s="11"/>
      <c r="G6" s="11"/>
      <c r="H6" s="11"/>
      <c r="I6" s="11"/>
      <c r="J6" s="11"/>
      <c r="K6" s="11"/>
      <c r="L6" s="11"/>
      <c r="M6" s="11"/>
      <c r="N6" s="11"/>
      <c r="O6" s="11"/>
      <c r="P6" s="11"/>
      <c r="Q6" s="11"/>
      <c r="R6" s="11"/>
      <c r="S6" s="11"/>
      <c r="T6" s="11"/>
      <c r="U6" s="11"/>
      <c r="V6" s="11"/>
    </row>
    <row r="7" spans="1:22" ht="30" customHeight="1">
      <c r="A7" s="12"/>
      <c r="B7" s="20" t="s">
        <v>597</v>
      </c>
      <c r="C7" s="20"/>
      <c r="D7" s="20"/>
      <c r="E7" s="20"/>
      <c r="F7" s="20"/>
      <c r="G7" s="20"/>
      <c r="H7" s="20"/>
      <c r="I7" s="20"/>
      <c r="J7" s="20"/>
      <c r="K7" s="20"/>
      <c r="L7" s="20"/>
      <c r="M7" s="20"/>
      <c r="N7" s="20"/>
      <c r="O7" s="20"/>
      <c r="P7" s="20"/>
      <c r="Q7" s="20"/>
      <c r="R7" s="20"/>
      <c r="S7" s="20"/>
      <c r="T7" s="20"/>
      <c r="U7" s="20"/>
      <c r="V7" s="20"/>
    </row>
    <row r="8" spans="1:22">
      <c r="A8" s="12"/>
      <c r="B8" s="11"/>
      <c r="C8" s="11"/>
      <c r="D8" s="11"/>
      <c r="E8" s="11"/>
      <c r="F8" s="11"/>
      <c r="G8" s="11"/>
      <c r="H8" s="11"/>
      <c r="I8" s="11"/>
      <c r="J8" s="11"/>
      <c r="K8" s="11"/>
      <c r="L8" s="11"/>
      <c r="M8" s="11"/>
      <c r="N8" s="11"/>
      <c r="O8" s="11"/>
      <c r="P8" s="11"/>
      <c r="Q8" s="11"/>
      <c r="R8" s="11"/>
      <c r="S8" s="11"/>
      <c r="T8" s="11"/>
      <c r="U8" s="11"/>
      <c r="V8" s="11"/>
    </row>
    <row r="9" spans="1:22" ht="30" customHeight="1">
      <c r="A9" s="12"/>
      <c r="B9" s="20" t="s">
        <v>598</v>
      </c>
      <c r="C9" s="20"/>
      <c r="D9" s="20"/>
      <c r="E9" s="20"/>
      <c r="F9" s="20"/>
      <c r="G9" s="20"/>
      <c r="H9" s="20"/>
      <c r="I9" s="20"/>
      <c r="J9" s="20"/>
      <c r="K9" s="20"/>
      <c r="L9" s="20"/>
      <c r="M9" s="20"/>
      <c r="N9" s="20"/>
      <c r="O9" s="20"/>
      <c r="P9" s="20"/>
      <c r="Q9" s="20"/>
      <c r="R9" s="20"/>
      <c r="S9" s="20"/>
      <c r="T9" s="20"/>
      <c r="U9" s="20"/>
      <c r="V9" s="2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12"/>
      <c r="B11" s="20" t="s">
        <v>599</v>
      </c>
      <c r="C11" s="20"/>
      <c r="D11" s="20"/>
      <c r="E11" s="20"/>
      <c r="F11" s="20"/>
      <c r="G11" s="20"/>
      <c r="H11" s="20"/>
      <c r="I11" s="20"/>
      <c r="J11" s="20"/>
      <c r="K11" s="20"/>
      <c r="L11" s="20"/>
      <c r="M11" s="20"/>
      <c r="N11" s="20"/>
      <c r="O11" s="20"/>
      <c r="P11" s="20"/>
      <c r="Q11" s="20"/>
      <c r="R11" s="20"/>
      <c r="S11" s="20"/>
      <c r="T11" s="20"/>
      <c r="U11" s="20"/>
      <c r="V11" s="20"/>
    </row>
    <row r="12" spans="1:22">
      <c r="A12" s="12"/>
      <c r="B12" s="20"/>
      <c r="C12" s="20"/>
      <c r="D12" s="20"/>
      <c r="E12" s="20"/>
      <c r="F12" s="20"/>
      <c r="G12" s="20"/>
      <c r="H12" s="20"/>
      <c r="I12" s="20"/>
      <c r="J12" s="20"/>
      <c r="K12" s="20"/>
      <c r="L12" s="20"/>
      <c r="M12" s="20"/>
      <c r="N12" s="20"/>
      <c r="O12" s="20"/>
      <c r="P12" s="20"/>
      <c r="Q12" s="20"/>
      <c r="R12" s="20"/>
      <c r="S12" s="20"/>
      <c r="T12" s="20"/>
      <c r="U12" s="20"/>
      <c r="V12" s="20"/>
    </row>
    <row r="13" spans="1:22">
      <c r="A13" s="12"/>
      <c r="B13" s="36"/>
      <c r="C13" s="36"/>
      <c r="D13" s="36"/>
      <c r="E13" s="36"/>
      <c r="F13" s="36"/>
      <c r="G13" s="36"/>
      <c r="H13" s="36"/>
      <c r="I13" s="36"/>
      <c r="J13" s="36"/>
      <c r="K13" s="36"/>
      <c r="L13" s="36"/>
      <c r="M13" s="36"/>
      <c r="N13" s="36"/>
      <c r="O13" s="36"/>
      <c r="P13" s="36"/>
      <c r="Q13" s="36"/>
      <c r="R13" s="36"/>
      <c r="S13" s="36"/>
      <c r="T13" s="36"/>
      <c r="U13" s="36"/>
      <c r="V13" s="36"/>
    </row>
    <row r="14" spans="1:22">
      <c r="A14" s="12"/>
      <c r="B14" s="13"/>
      <c r="C14" s="13"/>
      <c r="D14" s="13"/>
      <c r="E14" s="13"/>
      <c r="F14" s="13"/>
      <c r="G14" s="13"/>
      <c r="H14" s="13"/>
      <c r="I14" s="13"/>
      <c r="J14" s="13"/>
      <c r="K14" s="13"/>
      <c r="L14" s="13"/>
      <c r="M14" s="13"/>
      <c r="N14" s="13"/>
      <c r="O14" s="13"/>
      <c r="P14" s="13"/>
      <c r="Q14" s="13"/>
      <c r="R14" s="13"/>
      <c r="S14" s="13"/>
      <c r="T14" s="13"/>
      <c r="U14" s="13"/>
      <c r="V14" s="13"/>
    </row>
    <row r="15" spans="1:22">
      <c r="A15" s="12"/>
      <c r="B15" s="22"/>
      <c r="C15" s="38" t="s">
        <v>600</v>
      </c>
      <c r="D15" s="38"/>
      <c r="E15" s="38"/>
      <c r="F15" s="38"/>
      <c r="G15" s="38"/>
      <c r="H15" s="38"/>
      <c r="I15" s="22"/>
      <c r="J15" s="38" t="s">
        <v>601</v>
      </c>
      <c r="K15" s="38"/>
      <c r="L15" s="38"/>
      <c r="M15" s="38"/>
      <c r="N15" s="38"/>
      <c r="O15" s="38"/>
      <c r="P15" s="22"/>
      <c r="Q15" s="38" t="s">
        <v>604</v>
      </c>
      <c r="R15" s="38"/>
      <c r="S15" s="38"/>
      <c r="T15" s="38"/>
      <c r="U15" s="38"/>
      <c r="V15" s="38"/>
    </row>
    <row r="16" spans="1:22">
      <c r="A16" s="12"/>
      <c r="B16" s="22"/>
      <c r="C16" s="38"/>
      <c r="D16" s="38"/>
      <c r="E16" s="38"/>
      <c r="F16" s="38"/>
      <c r="G16" s="38"/>
      <c r="H16" s="38"/>
      <c r="I16" s="22"/>
      <c r="J16" s="38" t="s">
        <v>602</v>
      </c>
      <c r="K16" s="38"/>
      <c r="L16" s="38"/>
      <c r="M16" s="38"/>
      <c r="N16" s="38"/>
      <c r="O16" s="38"/>
      <c r="P16" s="22"/>
      <c r="Q16" s="38" t="s">
        <v>605</v>
      </c>
      <c r="R16" s="38"/>
      <c r="S16" s="38"/>
      <c r="T16" s="38"/>
      <c r="U16" s="38"/>
      <c r="V16" s="38"/>
    </row>
    <row r="17" spans="1:22">
      <c r="A17" s="12"/>
      <c r="B17" s="22"/>
      <c r="C17" s="38"/>
      <c r="D17" s="38"/>
      <c r="E17" s="38"/>
      <c r="F17" s="38"/>
      <c r="G17" s="38"/>
      <c r="H17" s="38"/>
      <c r="I17" s="22"/>
      <c r="J17" s="38" t="s">
        <v>603</v>
      </c>
      <c r="K17" s="38"/>
      <c r="L17" s="38"/>
      <c r="M17" s="38"/>
      <c r="N17" s="38"/>
      <c r="O17" s="38"/>
      <c r="P17" s="22"/>
      <c r="Q17" s="38" t="s">
        <v>606</v>
      </c>
      <c r="R17" s="38"/>
      <c r="S17" s="38"/>
      <c r="T17" s="38"/>
      <c r="U17" s="38"/>
      <c r="V17" s="38"/>
    </row>
    <row r="18" spans="1:22" ht="15.75" thickBot="1">
      <c r="A18" s="12"/>
      <c r="B18" s="22"/>
      <c r="C18" s="39"/>
      <c r="D18" s="39"/>
      <c r="E18" s="39"/>
      <c r="F18" s="39"/>
      <c r="G18" s="39"/>
      <c r="H18" s="39"/>
      <c r="I18" s="22"/>
      <c r="J18" s="68"/>
      <c r="K18" s="68"/>
      <c r="L18" s="68"/>
      <c r="M18" s="68"/>
      <c r="N18" s="68"/>
      <c r="O18" s="68"/>
      <c r="P18" s="22"/>
      <c r="Q18" s="39" t="s">
        <v>607</v>
      </c>
      <c r="R18" s="39"/>
      <c r="S18" s="39"/>
      <c r="T18" s="39"/>
      <c r="U18" s="39"/>
      <c r="V18" s="39"/>
    </row>
    <row r="19" spans="1:22" ht="15.75" thickBot="1">
      <c r="A19" s="12"/>
      <c r="B19" s="81" t="s">
        <v>294</v>
      </c>
      <c r="C19" s="40" t="s">
        <v>558</v>
      </c>
      <c r="D19" s="40"/>
      <c r="E19" s="40"/>
      <c r="F19" s="16"/>
      <c r="G19" s="40" t="s">
        <v>608</v>
      </c>
      <c r="H19" s="40"/>
      <c r="I19" s="16"/>
      <c r="J19" s="40" t="s">
        <v>558</v>
      </c>
      <c r="K19" s="40"/>
      <c r="L19" s="40"/>
      <c r="M19" s="16"/>
      <c r="N19" s="40" t="s">
        <v>608</v>
      </c>
      <c r="O19" s="40"/>
      <c r="P19" s="16"/>
      <c r="Q19" s="40" t="s">
        <v>558</v>
      </c>
      <c r="R19" s="40"/>
      <c r="S19" s="40"/>
      <c r="T19" s="16"/>
      <c r="U19" s="40" t="s">
        <v>608</v>
      </c>
      <c r="V19" s="40"/>
    </row>
    <row r="20" spans="1:22">
      <c r="A20" s="12"/>
      <c r="B20" s="16"/>
      <c r="C20" s="122" t="s">
        <v>381</v>
      </c>
      <c r="D20" s="122"/>
      <c r="E20" s="122"/>
      <c r="F20" s="122"/>
      <c r="G20" s="122"/>
      <c r="H20" s="122"/>
      <c r="I20" s="122"/>
      <c r="J20" s="122"/>
      <c r="K20" s="122"/>
      <c r="L20" s="122"/>
      <c r="M20" s="122"/>
      <c r="N20" s="122"/>
      <c r="O20" s="122"/>
      <c r="P20" s="122"/>
      <c r="Q20" s="122"/>
      <c r="R20" s="122"/>
      <c r="S20" s="122"/>
      <c r="T20" s="122"/>
      <c r="U20" s="122"/>
      <c r="V20" s="122"/>
    </row>
    <row r="21" spans="1:22">
      <c r="A21" s="12"/>
      <c r="B21" s="43" t="s">
        <v>609</v>
      </c>
      <c r="C21" s="43" t="s">
        <v>278</v>
      </c>
      <c r="D21" s="55">
        <v>116164</v>
      </c>
      <c r="E21" s="47"/>
      <c r="F21" s="47"/>
      <c r="G21" s="45">
        <v>8.73</v>
      </c>
      <c r="H21" s="43" t="s">
        <v>610</v>
      </c>
      <c r="I21" s="47"/>
      <c r="J21" s="43" t="s">
        <v>278</v>
      </c>
      <c r="K21" s="55">
        <v>53255</v>
      </c>
      <c r="L21" s="47"/>
      <c r="M21" s="47"/>
      <c r="N21" s="45">
        <v>4</v>
      </c>
      <c r="O21" s="43" t="s">
        <v>610</v>
      </c>
      <c r="P21" s="47"/>
      <c r="Q21" s="43" t="s">
        <v>278</v>
      </c>
      <c r="R21" s="55">
        <v>66568</v>
      </c>
      <c r="S21" s="47"/>
      <c r="T21" s="47"/>
      <c r="U21" s="45">
        <v>5</v>
      </c>
      <c r="V21" s="43" t="s">
        <v>610</v>
      </c>
    </row>
    <row r="22" spans="1:22">
      <c r="A22" s="12"/>
      <c r="B22" s="43"/>
      <c r="C22" s="43"/>
      <c r="D22" s="55"/>
      <c r="E22" s="47"/>
      <c r="F22" s="47"/>
      <c r="G22" s="45"/>
      <c r="H22" s="43"/>
      <c r="I22" s="47"/>
      <c r="J22" s="43"/>
      <c r="K22" s="55"/>
      <c r="L22" s="47"/>
      <c r="M22" s="47"/>
      <c r="N22" s="45"/>
      <c r="O22" s="43"/>
      <c r="P22" s="47"/>
      <c r="Q22" s="43"/>
      <c r="R22" s="55"/>
      <c r="S22" s="47"/>
      <c r="T22" s="47"/>
      <c r="U22" s="45"/>
      <c r="V22" s="43"/>
    </row>
    <row r="23" spans="1:22">
      <c r="A23" s="12"/>
      <c r="B23" s="37" t="s">
        <v>611</v>
      </c>
      <c r="C23" s="51">
        <v>116164</v>
      </c>
      <c r="D23" s="51"/>
      <c r="E23" s="22"/>
      <c r="F23" s="22"/>
      <c r="G23" s="63">
        <v>14.34</v>
      </c>
      <c r="H23" s="22"/>
      <c r="I23" s="22"/>
      <c r="J23" s="51">
        <v>32393</v>
      </c>
      <c r="K23" s="51"/>
      <c r="L23" s="22"/>
      <c r="M23" s="22"/>
      <c r="N23" s="63">
        <v>4</v>
      </c>
      <c r="O23" s="22"/>
      <c r="P23" s="22"/>
      <c r="Q23" s="51">
        <v>48589</v>
      </c>
      <c r="R23" s="51"/>
      <c r="S23" s="22"/>
      <c r="T23" s="22"/>
      <c r="U23" s="63">
        <v>6</v>
      </c>
      <c r="V23" s="22"/>
    </row>
    <row r="24" spans="1:22">
      <c r="A24" s="12"/>
      <c r="B24" s="37"/>
      <c r="C24" s="51"/>
      <c r="D24" s="51"/>
      <c r="E24" s="22"/>
      <c r="F24" s="22"/>
      <c r="G24" s="63"/>
      <c r="H24" s="22"/>
      <c r="I24" s="22"/>
      <c r="J24" s="51"/>
      <c r="K24" s="51"/>
      <c r="L24" s="22"/>
      <c r="M24" s="22"/>
      <c r="N24" s="63"/>
      <c r="O24" s="22"/>
      <c r="P24" s="22"/>
      <c r="Q24" s="51"/>
      <c r="R24" s="51"/>
      <c r="S24" s="22"/>
      <c r="T24" s="22"/>
      <c r="U24" s="63"/>
      <c r="V24" s="22"/>
    </row>
    <row r="25" spans="1:22">
      <c r="A25" s="12"/>
      <c r="B25" s="43" t="s">
        <v>612</v>
      </c>
      <c r="C25" s="55">
        <v>123045</v>
      </c>
      <c r="D25" s="55"/>
      <c r="E25" s="47"/>
      <c r="F25" s="47"/>
      <c r="G25" s="45">
        <v>15.19</v>
      </c>
      <c r="H25" s="47"/>
      <c r="I25" s="47"/>
      <c r="J25" s="55">
        <v>64785</v>
      </c>
      <c r="K25" s="55"/>
      <c r="L25" s="47"/>
      <c r="M25" s="47"/>
      <c r="N25" s="45">
        <v>8</v>
      </c>
      <c r="O25" s="47"/>
      <c r="P25" s="47"/>
      <c r="Q25" s="55">
        <v>80982</v>
      </c>
      <c r="R25" s="55"/>
      <c r="S25" s="47"/>
      <c r="T25" s="47"/>
      <c r="U25" s="45">
        <v>10</v>
      </c>
      <c r="V25" s="47"/>
    </row>
    <row r="26" spans="1:22">
      <c r="A26" s="12"/>
      <c r="B26" s="43"/>
      <c r="C26" s="55"/>
      <c r="D26" s="55"/>
      <c r="E26" s="47"/>
      <c r="F26" s="47"/>
      <c r="G26" s="45"/>
      <c r="H26" s="47"/>
      <c r="I26" s="47"/>
      <c r="J26" s="55"/>
      <c r="K26" s="55"/>
      <c r="L26" s="47"/>
      <c r="M26" s="47"/>
      <c r="N26" s="45"/>
      <c r="O26" s="47"/>
      <c r="P26" s="47"/>
      <c r="Q26" s="55"/>
      <c r="R26" s="55"/>
      <c r="S26" s="47"/>
      <c r="T26" s="47"/>
      <c r="U26" s="45"/>
      <c r="V26" s="47"/>
    </row>
    <row r="27" spans="1:22">
      <c r="A27" s="12"/>
      <c r="B27" s="37" t="s">
        <v>613</v>
      </c>
      <c r="C27" s="51">
        <v>116164</v>
      </c>
      <c r="D27" s="51"/>
      <c r="E27" s="22"/>
      <c r="F27" s="22"/>
      <c r="G27" s="63">
        <v>8.73</v>
      </c>
      <c r="H27" s="22"/>
      <c r="I27" s="22"/>
      <c r="J27" s="51">
        <v>19971</v>
      </c>
      <c r="K27" s="51"/>
      <c r="L27" s="22"/>
      <c r="M27" s="22"/>
      <c r="N27" s="63">
        <v>1.5</v>
      </c>
      <c r="O27" s="22"/>
      <c r="P27" s="22"/>
      <c r="Q27" s="63" t="s">
        <v>614</v>
      </c>
      <c r="R27" s="63"/>
      <c r="S27" s="22"/>
      <c r="T27" s="22"/>
      <c r="U27" s="63" t="s">
        <v>615</v>
      </c>
      <c r="V27" s="22"/>
    </row>
    <row r="28" spans="1:22">
      <c r="A28" s="12"/>
      <c r="B28" s="37"/>
      <c r="C28" s="51"/>
      <c r="D28" s="51"/>
      <c r="E28" s="22"/>
      <c r="F28" s="22"/>
      <c r="G28" s="63"/>
      <c r="H28" s="22"/>
      <c r="I28" s="22"/>
      <c r="J28" s="51"/>
      <c r="K28" s="51"/>
      <c r="L28" s="22"/>
      <c r="M28" s="22"/>
      <c r="N28" s="63"/>
      <c r="O28" s="22"/>
      <c r="P28" s="22"/>
      <c r="Q28" s="63"/>
      <c r="R28" s="63"/>
      <c r="S28" s="22"/>
      <c r="T28" s="22"/>
      <c r="U28" s="63"/>
      <c r="V28" s="22"/>
    </row>
    <row r="29" spans="1:22">
      <c r="A29" s="12"/>
      <c r="B29" s="97"/>
      <c r="C29" s="97"/>
      <c r="D29" s="97"/>
      <c r="E29" s="97"/>
      <c r="F29" s="97"/>
      <c r="G29" s="97"/>
      <c r="H29" s="97"/>
      <c r="I29" s="97"/>
      <c r="J29" s="97"/>
      <c r="K29" s="97"/>
      <c r="L29" s="97"/>
      <c r="M29" s="97"/>
      <c r="N29" s="97"/>
      <c r="O29" s="97"/>
      <c r="P29" s="97"/>
      <c r="Q29" s="97"/>
      <c r="R29" s="97"/>
      <c r="S29" s="97"/>
      <c r="T29" s="97"/>
      <c r="U29" s="97"/>
      <c r="V29" s="97"/>
    </row>
    <row r="30" spans="1:22">
      <c r="A30" s="12"/>
      <c r="B30" s="36"/>
      <c r="C30" s="36"/>
      <c r="D30" s="36"/>
      <c r="E30" s="36"/>
      <c r="F30" s="36"/>
      <c r="G30" s="36"/>
      <c r="H30" s="36"/>
      <c r="I30" s="36"/>
      <c r="J30" s="36"/>
      <c r="K30" s="36"/>
      <c r="L30" s="36"/>
      <c r="M30" s="36"/>
      <c r="N30" s="36"/>
      <c r="O30" s="36"/>
      <c r="P30" s="36"/>
      <c r="Q30" s="36"/>
      <c r="R30" s="36"/>
      <c r="S30" s="36"/>
      <c r="T30" s="36"/>
      <c r="U30" s="36"/>
      <c r="V30" s="36"/>
    </row>
    <row r="31" spans="1:22">
      <c r="A31" s="12"/>
      <c r="B31" s="13"/>
      <c r="C31" s="13"/>
      <c r="D31" s="13"/>
      <c r="E31" s="13"/>
      <c r="F31" s="13"/>
      <c r="G31" s="13"/>
      <c r="H31" s="13"/>
      <c r="I31" s="13"/>
      <c r="J31" s="13"/>
      <c r="K31" s="13"/>
      <c r="L31" s="13"/>
      <c r="M31" s="13"/>
      <c r="N31" s="13"/>
      <c r="O31" s="13"/>
      <c r="P31" s="13"/>
      <c r="Q31" s="13"/>
      <c r="R31" s="13"/>
      <c r="S31" s="13"/>
      <c r="T31" s="13"/>
      <c r="U31" s="13"/>
      <c r="V31" s="13"/>
    </row>
    <row r="32" spans="1:22">
      <c r="A32" s="12"/>
      <c r="B32" s="22"/>
      <c r="C32" s="38" t="s">
        <v>600</v>
      </c>
      <c r="D32" s="38"/>
      <c r="E32" s="38"/>
      <c r="F32" s="38"/>
      <c r="G32" s="38"/>
      <c r="H32" s="38"/>
      <c r="I32" s="22"/>
      <c r="J32" s="38" t="s">
        <v>601</v>
      </c>
      <c r="K32" s="38"/>
      <c r="L32" s="38"/>
      <c r="M32" s="38"/>
      <c r="N32" s="38"/>
      <c r="O32" s="38"/>
      <c r="P32" s="22"/>
      <c r="Q32" s="38" t="s">
        <v>604</v>
      </c>
      <c r="R32" s="38"/>
      <c r="S32" s="38"/>
      <c r="T32" s="38"/>
      <c r="U32" s="38"/>
      <c r="V32" s="38"/>
    </row>
    <row r="33" spans="1:22">
      <c r="A33" s="12"/>
      <c r="B33" s="22"/>
      <c r="C33" s="38"/>
      <c r="D33" s="38"/>
      <c r="E33" s="38"/>
      <c r="F33" s="38"/>
      <c r="G33" s="38"/>
      <c r="H33" s="38"/>
      <c r="I33" s="22"/>
      <c r="J33" s="38" t="s">
        <v>602</v>
      </c>
      <c r="K33" s="38"/>
      <c r="L33" s="38"/>
      <c r="M33" s="38"/>
      <c r="N33" s="38"/>
      <c r="O33" s="38"/>
      <c r="P33" s="22"/>
      <c r="Q33" s="38" t="s">
        <v>605</v>
      </c>
      <c r="R33" s="38"/>
      <c r="S33" s="38"/>
      <c r="T33" s="38"/>
      <c r="U33" s="38"/>
      <c r="V33" s="38"/>
    </row>
    <row r="34" spans="1:22">
      <c r="A34" s="12"/>
      <c r="B34" s="22"/>
      <c r="C34" s="38"/>
      <c r="D34" s="38"/>
      <c r="E34" s="38"/>
      <c r="F34" s="38"/>
      <c r="G34" s="38"/>
      <c r="H34" s="38"/>
      <c r="I34" s="22"/>
      <c r="J34" s="38" t="s">
        <v>603</v>
      </c>
      <c r="K34" s="38"/>
      <c r="L34" s="38"/>
      <c r="M34" s="38"/>
      <c r="N34" s="38"/>
      <c r="O34" s="38"/>
      <c r="P34" s="22"/>
      <c r="Q34" s="38" t="s">
        <v>606</v>
      </c>
      <c r="R34" s="38"/>
      <c r="S34" s="38"/>
      <c r="T34" s="38"/>
      <c r="U34" s="38"/>
      <c r="V34" s="38"/>
    </row>
    <row r="35" spans="1:22" ht="15.75" thickBot="1">
      <c r="A35" s="12"/>
      <c r="B35" s="22"/>
      <c r="C35" s="39"/>
      <c r="D35" s="39"/>
      <c r="E35" s="39"/>
      <c r="F35" s="39"/>
      <c r="G35" s="39"/>
      <c r="H35" s="39"/>
      <c r="I35" s="22"/>
      <c r="J35" s="68"/>
      <c r="K35" s="68"/>
      <c r="L35" s="68"/>
      <c r="M35" s="68"/>
      <c r="N35" s="68"/>
      <c r="O35" s="68"/>
      <c r="P35" s="22"/>
      <c r="Q35" s="39" t="s">
        <v>607</v>
      </c>
      <c r="R35" s="39"/>
      <c r="S35" s="39"/>
      <c r="T35" s="39"/>
      <c r="U35" s="39"/>
      <c r="V35" s="39"/>
    </row>
    <row r="36" spans="1:22" ht="15.75" thickBot="1">
      <c r="A36" s="12"/>
      <c r="B36" s="81" t="s">
        <v>327</v>
      </c>
      <c r="C36" s="40" t="s">
        <v>558</v>
      </c>
      <c r="D36" s="40"/>
      <c r="E36" s="40"/>
      <c r="F36" s="16"/>
      <c r="G36" s="40" t="s">
        <v>608</v>
      </c>
      <c r="H36" s="40"/>
      <c r="I36" s="16"/>
      <c r="J36" s="40" t="s">
        <v>558</v>
      </c>
      <c r="K36" s="40"/>
      <c r="L36" s="40"/>
      <c r="M36" s="16"/>
      <c r="N36" s="40" t="s">
        <v>608</v>
      </c>
      <c r="O36" s="40"/>
      <c r="P36" s="16"/>
      <c r="Q36" s="40" t="s">
        <v>558</v>
      </c>
      <c r="R36" s="40"/>
      <c r="S36" s="40"/>
      <c r="T36" s="16"/>
      <c r="U36" s="40" t="s">
        <v>608</v>
      </c>
      <c r="V36" s="40"/>
    </row>
    <row r="37" spans="1:22">
      <c r="A37" s="12"/>
      <c r="B37" s="16"/>
      <c r="C37" s="41" t="s">
        <v>381</v>
      </c>
      <c r="D37" s="41"/>
      <c r="E37" s="41"/>
      <c r="F37" s="41"/>
      <c r="G37" s="41"/>
      <c r="H37" s="41"/>
      <c r="I37" s="41"/>
      <c r="J37" s="41"/>
      <c r="K37" s="41"/>
      <c r="L37" s="41"/>
      <c r="M37" s="41"/>
      <c r="N37" s="41"/>
      <c r="O37" s="41"/>
      <c r="P37" s="41"/>
      <c r="Q37" s="41"/>
      <c r="R37" s="41"/>
      <c r="S37" s="41"/>
      <c r="T37" s="41"/>
      <c r="U37" s="41"/>
      <c r="V37" s="41"/>
    </row>
    <row r="38" spans="1:22">
      <c r="A38" s="12"/>
      <c r="B38" s="43" t="s">
        <v>609</v>
      </c>
      <c r="C38" s="43" t="s">
        <v>278</v>
      </c>
      <c r="D38" s="55">
        <v>103547</v>
      </c>
      <c r="E38" s="47"/>
      <c r="F38" s="47"/>
      <c r="G38" s="45">
        <v>11.08</v>
      </c>
      <c r="H38" s="43" t="s">
        <v>610</v>
      </c>
      <c r="I38" s="47"/>
      <c r="J38" s="43" t="s">
        <v>278</v>
      </c>
      <c r="K38" s="55">
        <v>37382</v>
      </c>
      <c r="L38" s="47"/>
      <c r="M38" s="47"/>
      <c r="N38" s="45">
        <v>4</v>
      </c>
      <c r="O38" s="43" t="s">
        <v>610</v>
      </c>
      <c r="P38" s="47"/>
      <c r="Q38" s="43" t="s">
        <v>278</v>
      </c>
      <c r="R38" s="55">
        <v>46727</v>
      </c>
      <c r="S38" s="47"/>
      <c r="T38" s="47"/>
      <c r="U38" s="45">
        <v>5</v>
      </c>
      <c r="V38" s="43" t="s">
        <v>610</v>
      </c>
    </row>
    <row r="39" spans="1:22">
      <c r="A39" s="12"/>
      <c r="B39" s="43"/>
      <c r="C39" s="43"/>
      <c r="D39" s="55"/>
      <c r="E39" s="47"/>
      <c r="F39" s="47"/>
      <c r="G39" s="45"/>
      <c r="H39" s="43"/>
      <c r="I39" s="47"/>
      <c r="J39" s="43"/>
      <c r="K39" s="55"/>
      <c r="L39" s="47"/>
      <c r="M39" s="47"/>
      <c r="N39" s="45"/>
      <c r="O39" s="43"/>
      <c r="P39" s="47"/>
      <c r="Q39" s="43"/>
      <c r="R39" s="55"/>
      <c r="S39" s="47"/>
      <c r="T39" s="47"/>
      <c r="U39" s="45"/>
      <c r="V39" s="43"/>
    </row>
    <row r="40" spans="1:22">
      <c r="A40" s="12"/>
      <c r="B40" s="37" t="s">
        <v>611</v>
      </c>
      <c r="C40" s="51">
        <v>103547</v>
      </c>
      <c r="D40" s="51"/>
      <c r="E40" s="22"/>
      <c r="F40" s="22"/>
      <c r="G40" s="63">
        <v>20.2</v>
      </c>
      <c r="H40" s="22"/>
      <c r="I40" s="22"/>
      <c r="J40" s="51">
        <v>20504</v>
      </c>
      <c r="K40" s="51"/>
      <c r="L40" s="22"/>
      <c r="M40" s="22"/>
      <c r="N40" s="63">
        <v>4</v>
      </c>
      <c r="O40" s="22"/>
      <c r="P40" s="22"/>
      <c r="Q40" s="51">
        <v>30757</v>
      </c>
      <c r="R40" s="51"/>
      <c r="S40" s="22"/>
      <c r="T40" s="22"/>
      <c r="U40" s="63">
        <v>6</v>
      </c>
      <c r="V40" s="22"/>
    </row>
    <row r="41" spans="1:22">
      <c r="A41" s="12"/>
      <c r="B41" s="37"/>
      <c r="C41" s="51"/>
      <c r="D41" s="51"/>
      <c r="E41" s="22"/>
      <c r="F41" s="22"/>
      <c r="G41" s="63"/>
      <c r="H41" s="22"/>
      <c r="I41" s="22"/>
      <c r="J41" s="51"/>
      <c r="K41" s="51"/>
      <c r="L41" s="22"/>
      <c r="M41" s="22"/>
      <c r="N41" s="63"/>
      <c r="O41" s="22"/>
      <c r="P41" s="22"/>
      <c r="Q41" s="51"/>
      <c r="R41" s="51"/>
      <c r="S41" s="22"/>
      <c r="T41" s="22"/>
      <c r="U41" s="63"/>
      <c r="V41" s="22"/>
    </row>
    <row r="42" spans="1:22">
      <c r="A42" s="12"/>
      <c r="B42" s="43" t="s">
        <v>612</v>
      </c>
      <c r="C42" s="55">
        <v>109751</v>
      </c>
      <c r="D42" s="55"/>
      <c r="E42" s="47"/>
      <c r="F42" s="47"/>
      <c r="G42" s="45">
        <v>21.41</v>
      </c>
      <c r="H42" s="47"/>
      <c r="I42" s="47"/>
      <c r="J42" s="55">
        <v>41009</v>
      </c>
      <c r="K42" s="55"/>
      <c r="L42" s="47"/>
      <c r="M42" s="47"/>
      <c r="N42" s="45">
        <v>8</v>
      </c>
      <c r="O42" s="47"/>
      <c r="P42" s="47"/>
      <c r="Q42" s="55">
        <v>51262</v>
      </c>
      <c r="R42" s="55"/>
      <c r="S42" s="47"/>
      <c r="T42" s="47"/>
      <c r="U42" s="45">
        <v>10</v>
      </c>
      <c r="V42" s="47"/>
    </row>
    <row r="43" spans="1:22">
      <c r="A43" s="12"/>
      <c r="B43" s="43"/>
      <c r="C43" s="55"/>
      <c r="D43" s="55"/>
      <c r="E43" s="47"/>
      <c r="F43" s="47"/>
      <c r="G43" s="45"/>
      <c r="H43" s="47"/>
      <c r="I43" s="47"/>
      <c r="J43" s="55"/>
      <c r="K43" s="55"/>
      <c r="L43" s="47"/>
      <c r="M43" s="47"/>
      <c r="N43" s="45"/>
      <c r="O43" s="47"/>
      <c r="P43" s="47"/>
      <c r="Q43" s="55"/>
      <c r="R43" s="55"/>
      <c r="S43" s="47"/>
      <c r="T43" s="47"/>
      <c r="U43" s="45"/>
      <c r="V43" s="47"/>
    </row>
    <row r="44" spans="1:22">
      <c r="A44" s="12"/>
      <c r="B44" s="37" t="s">
        <v>613</v>
      </c>
      <c r="C44" s="51">
        <v>103547</v>
      </c>
      <c r="D44" s="51"/>
      <c r="E44" s="22"/>
      <c r="F44" s="22"/>
      <c r="G44" s="63">
        <v>11.08</v>
      </c>
      <c r="H44" s="22"/>
      <c r="I44" s="22"/>
      <c r="J44" s="51">
        <v>14018</v>
      </c>
      <c r="K44" s="51"/>
      <c r="L44" s="22"/>
      <c r="M44" s="22"/>
      <c r="N44" s="63">
        <v>1.5</v>
      </c>
      <c r="O44" s="22"/>
      <c r="P44" s="22"/>
      <c r="Q44" s="63" t="s">
        <v>614</v>
      </c>
      <c r="R44" s="63"/>
      <c r="S44" s="22"/>
      <c r="T44" s="22"/>
      <c r="U44" s="63" t="s">
        <v>615</v>
      </c>
      <c r="V44" s="22"/>
    </row>
    <row r="45" spans="1:22">
      <c r="A45" s="12"/>
      <c r="B45" s="37"/>
      <c r="C45" s="51"/>
      <c r="D45" s="51"/>
      <c r="E45" s="22"/>
      <c r="F45" s="22"/>
      <c r="G45" s="63"/>
      <c r="H45" s="22"/>
      <c r="I45" s="22"/>
      <c r="J45" s="51"/>
      <c r="K45" s="51"/>
      <c r="L45" s="22"/>
      <c r="M45" s="22"/>
      <c r="N45" s="63"/>
      <c r="O45" s="22"/>
      <c r="P45" s="22"/>
      <c r="Q45" s="63"/>
      <c r="R45" s="63"/>
      <c r="S45" s="22"/>
      <c r="T45" s="22"/>
      <c r="U45" s="63"/>
      <c r="V45" s="22"/>
    </row>
  </sheetData>
  <mergeCells count="205">
    <mergeCell ref="B9:V9"/>
    <mergeCell ref="B10:V10"/>
    <mergeCell ref="B11:V11"/>
    <mergeCell ref="B12:V12"/>
    <mergeCell ref="B29:V29"/>
    <mergeCell ref="A1:A2"/>
    <mergeCell ref="B1:V1"/>
    <mergeCell ref="B2:V2"/>
    <mergeCell ref="B3:V3"/>
    <mergeCell ref="A4:A45"/>
    <mergeCell ref="B4:V4"/>
    <mergeCell ref="B5:V5"/>
    <mergeCell ref="B6:V6"/>
    <mergeCell ref="B7:V7"/>
    <mergeCell ref="B8:V8"/>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Q38:Q39"/>
    <mergeCell ref="R38:R39"/>
    <mergeCell ref="S38:S39"/>
    <mergeCell ref="T38:T39"/>
    <mergeCell ref="U38:U39"/>
    <mergeCell ref="V38:V39"/>
    <mergeCell ref="K38:K39"/>
    <mergeCell ref="L38:L39"/>
    <mergeCell ref="M38:M39"/>
    <mergeCell ref="N38:N39"/>
    <mergeCell ref="O38:O39"/>
    <mergeCell ref="P38:P39"/>
    <mergeCell ref="C37:V37"/>
    <mergeCell ref="B38:B39"/>
    <mergeCell ref="C38:C39"/>
    <mergeCell ref="D38:D39"/>
    <mergeCell ref="E38:E39"/>
    <mergeCell ref="F38:F39"/>
    <mergeCell ref="G38:G39"/>
    <mergeCell ref="H38:H39"/>
    <mergeCell ref="I38:I39"/>
    <mergeCell ref="J38:J39"/>
    <mergeCell ref="Q33:V33"/>
    <mergeCell ref="Q34:V34"/>
    <mergeCell ref="Q35:V35"/>
    <mergeCell ref="C36:E36"/>
    <mergeCell ref="G36:H36"/>
    <mergeCell ref="J36:L36"/>
    <mergeCell ref="N36:O36"/>
    <mergeCell ref="Q36:S36"/>
    <mergeCell ref="U36:V36"/>
    <mergeCell ref="B30:V30"/>
    <mergeCell ref="B32:B35"/>
    <mergeCell ref="C32:H35"/>
    <mergeCell ref="I32:I35"/>
    <mergeCell ref="J32:O32"/>
    <mergeCell ref="J33:O33"/>
    <mergeCell ref="J34:O34"/>
    <mergeCell ref="J35:O35"/>
    <mergeCell ref="P32:P35"/>
    <mergeCell ref="Q32:V32"/>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Q21:Q22"/>
    <mergeCell ref="R21:R22"/>
    <mergeCell ref="S21:S22"/>
    <mergeCell ref="T21:T22"/>
    <mergeCell ref="U21:U22"/>
    <mergeCell ref="V21:V22"/>
    <mergeCell ref="K21:K22"/>
    <mergeCell ref="L21:L22"/>
    <mergeCell ref="M21:M22"/>
    <mergeCell ref="N21:N22"/>
    <mergeCell ref="O21:O22"/>
    <mergeCell ref="P21:P22"/>
    <mergeCell ref="C20:V20"/>
    <mergeCell ref="B21:B22"/>
    <mergeCell ref="C21:C22"/>
    <mergeCell ref="D21:D22"/>
    <mergeCell ref="E21:E22"/>
    <mergeCell ref="F21:F22"/>
    <mergeCell ref="G21:G22"/>
    <mergeCell ref="H21:H22"/>
    <mergeCell ref="I21:I22"/>
    <mergeCell ref="J21:J22"/>
    <mergeCell ref="Q16:V16"/>
    <mergeCell ref="Q17:V17"/>
    <mergeCell ref="Q18:V18"/>
    <mergeCell ref="C19:E19"/>
    <mergeCell ref="G19:H19"/>
    <mergeCell ref="J19:L19"/>
    <mergeCell ref="N19:O19"/>
    <mergeCell ref="Q19:S19"/>
    <mergeCell ref="U19:V19"/>
    <mergeCell ref="B13:V13"/>
    <mergeCell ref="B15:B18"/>
    <mergeCell ref="C15:H18"/>
    <mergeCell ref="I15:I18"/>
    <mergeCell ref="J15:O15"/>
    <mergeCell ref="J16:O16"/>
    <mergeCell ref="J17:O17"/>
    <mergeCell ref="J18:O18"/>
    <mergeCell ref="P15:P18"/>
    <mergeCell ref="Q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1" width="36" bestFit="1" customWidth="1"/>
    <col min="2" max="3" width="36.5703125" bestFit="1" customWidth="1"/>
    <col min="4" max="4" width="20" customWidth="1"/>
    <col min="5" max="5" width="4.85546875" customWidth="1"/>
    <col min="6" max="6" width="28.7109375" customWidth="1"/>
    <col min="7" max="7" width="6" customWidth="1"/>
    <col min="8" max="8" width="23.42578125" customWidth="1"/>
    <col min="9" max="10" width="28.7109375" customWidth="1"/>
    <col min="11" max="11" width="6" customWidth="1"/>
    <col min="12" max="12" width="17" customWidth="1"/>
    <col min="13" max="14" width="28.7109375" customWidth="1"/>
    <col min="15" max="15" width="6" customWidth="1"/>
    <col min="16" max="16" width="23.42578125" customWidth="1"/>
    <col min="17" max="18" width="28.7109375" customWidth="1"/>
    <col min="19" max="19" width="6" customWidth="1"/>
    <col min="20" max="20" width="20" customWidth="1"/>
    <col min="21" max="22" width="28.7109375" customWidth="1"/>
    <col min="23" max="23" width="6" customWidth="1"/>
    <col min="24" max="24" width="17" customWidth="1"/>
    <col min="25" max="25" width="28.7109375" customWidth="1"/>
  </cols>
  <sheetData>
    <row r="1" spans="1:25" ht="15" customHeight="1">
      <c r="A1" s="7" t="s">
        <v>6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1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16</v>
      </c>
      <c r="B4" s="11" t="s">
        <v>5</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18" t="s">
        <v>616</v>
      </c>
      <c r="C5" s="18"/>
      <c r="D5" s="18"/>
      <c r="E5" s="18"/>
      <c r="F5" s="18"/>
      <c r="G5" s="18"/>
      <c r="H5" s="18"/>
      <c r="I5" s="18"/>
      <c r="J5" s="18"/>
      <c r="K5" s="18"/>
      <c r="L5" s="18"/>
      <c r="M5" s="18"/>
      <c r="N5" s="18"/>
      <c r="O5" s="18"/>
      <c r="P5" s="18"/>
      <c r="Q5" s="18"/>
      <c r="R5" s="18"/>
      <c r="S5" s="18"/>
      <c r="T5" s="18"/>
      <c r="U5" s="18"/>
      <c r="V5" s="18"/>
      <c r="W5" s="18"/>
      <c r="X5" s="18"/>
      <c r="Y5" s="1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 customHeight="1">
      <c r="A7" s="12"/>
      <c r="B7" s="19" t="s">
        <v>618</v>
      </c>
      <c r="C7" s="19"/>
      <c r="D7" s="19"/>
      <c r="E7" s="19"/>
      <c r="F7" s="19"/>
      <c r="G7" s="19"/>
      <c r="H7" s="19"/>
      <c r="I7" s="19"/>
      <c r="J7" s="19"/>
      <c r="K7" s="19"/>
      <c r="L7" s="19"/>
      <c r="M7" s="19"/>
      <c r="N7" s="19"/>
      <c r="O7" s="19"/>
      <c r="P7" s="19"/>
      <c r="Q7" s="19"/>
      <c r="R7" s="19"/>
      <c r="S7" s="19"/>
      <c r="T7" s="19"/>
      <c r="U7" s="19"/>
      <c r="V7" s="19"/>
      <c r="W7" s="19"/>
      <c r="X7" s="19"/>
      <c r="Y7" s="19"/>
    </row>
    <row r="8" spans="1:25" ht="15" customHeight="1">
      <c r="A8" s="12"/>
      <c r="B8" s="20" t="s">
        <v>619</v>
      </c>
      <c r="C8" s="20"/>
      <c r="D8" s="20"/>
      <c r="E8" s="20"/>
      <c r="F8" s="20"/>
      <c r="G8" s="20"/>
      <c r="H8" s="20"/>
      <c r="I8" s="20"/>
      <c r="J8" s="20"/>
      <c r="K8" s="20"/>
      <c r="L8" s="20"/>
      <c r="M8" s="20"/>
      <c r="N8" s="20"/>
      <c r="O8" s="20"/>
      <c r="P8" s="20"/>
      <c r="Q8" s="20"/>
      <c r="R8" s="20"/>
      <c r="S8" s="20"/>
      <c r="T8" s="20"/>
      <c r="U8" s="20"/>
      <c r="V8" s="20"/>
      <c r="W8" s="20"/>
      <c r="X8" s="20"/>
      <c r="Y8" s="20"/>
    </row>
    <row r="9" spans="1:25">
      <c r="A9" s="12"/>
      <c r="B9" s="21"/>
      <c r="C9" s="21"/>
      <c r="D9" s="21"/>
      <c r="E9" s="21"/>
      <c r="F9" s="21"/>
      <c r="G9" s="21"/>
      <c r="H9" s="21"/>
      <c r="I9" s="21"/>
      <c r="J9" s="21"/>
      <c r="K9" s="21"/>
      <c r="L9" s="21"/>
      <c r="M9" s="21"/>
      <c r="N9" s="21"/>
      <c r="O9" s="21"/>
      <c r="P9" s="21"/>
      <c r="Q9" s="21"/>
      <c r="R9" s="21"/>
      <c r="S9" s="21"/>
      <c r="T9" s="21"/>
      <c r="U9" s="21"/>
      <c r="V9" s="21"/>
      <c r="W9" s="21"/>
      <c r="X9" s="21"/>
      <c r="Y9" s="21"/>
    </row>
    <row r="10" spans="1:25">
      <c r="A10" s="12"/>
      <c r="B10" s="13"/>
      <c r="C10" s="13"/>
    </row>
    <row r="11" spans="1:25" ht="135">
      <c r="A11" s="12"/>
      <c r="B11" s="123" t="s">
        <v>620</v>
      </c>
      <c r="C11" s="124" t="s">
        <v>621</v>
      </c>
    </row>
    <row r="12" spans="1:25">
      <c r="A12" s="12"/>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2"/>
      <c r="B13" s="13"/>
      <c r="C13" s="13"/>
    </row>
    <row r="14" spans="1:25" ht="135">
      <c r="A14" s="12"/>
      <c r="B14" s="123" t="s">
        <v>622</v>
      </c>
      <c r="C14" s="124" t="s">
        <v>623</v>
      </c>
    </row>
    <row r="15" spans="1:25">
      <c r="A15" s="12"/>
      <c r="B15" s="21"/>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13"/>
      <c r="C16" s="13"/>
    </row>
    <row r="17" spans="1:25" ht="210">
      <c r="A17" s="12"/>
      <c r="B17" s="123" t="s">
        <v>624</v>
      </c>
      <c r="C17" s="125" t="s">
        <v>625</v>
      </c>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15" customHeight="1">
      <c r="A19" s="12"/>
      <c r="B19" s="19" t="s">
        <v>626</v>
      </c>
      <c r="C19" s="19"/>
      <c r="D19" s="19"/>
      <c r="E19" s="19"/>
      <c r="F19" s="19"/>
      <c r="G19" s="19"/>
      <c r="H19" s="19"/>
      <c r="I19" s="19"/>
      <c r="J19" s="19"/>
      <c r="K19" s="19"/>
      <c r="L19" s="19"/>
      <c r="M19" s="19"/>
      <c r="N19" s="19"/>
      <c r="O19" s="19"/>
      <c r="P19" s="19"/>
      <c r="Q19" s="19"/>
      <c r="R19" s="19"/>
      <c r="S19" s="19"/>
      <c r="T19" s="19"/>
      <c r="U19" s="19"/>
      <c r="V19" s="19"/>
      <c r="W19" s="19"/>
      <c r="X19" s="19"/>
      <c r="Y19" s="19"/>
    </row>
    <row r="20" spans="1:25" ht="30" customHeight="1">
      <c r="A20" s="12"/>
      <c r="B20" s="20" t="s">
        <v>627</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 customHeight="1">
      <c r="A22" s="12"/>
      <c r="B22" s="20" t="s">
        <v>628</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2"/>
      <c r="B24" s="13"/>
      <c r="C24" s="13"/>
    </row>
    <row r="25" spans="1:25" ht="75">
      <c r="A25" s="12"/>
      <c r="B25" s="126" t="s">
        <v>247</v>
      </c>
      <c r="C25" s="123" t="s">
        <v>629</v>
      </c>
    </row>
    <row r="26" spans="1:25">
      <c r="A26" s="12"/>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2"/>
      <c r="B27" s="13"/>
      <c r="C27" s="13"/>
    </row>
    <row r="28" spans="1:25" ht="409.5">
      <c r="A28" s="12"/>
      <c r="B28" s="127" t="s">
        <v>247</v>
      </c>
      <c r="C28" s="123" t="s">
        <v>630</v>
      </c>
    </row>
    <row r="29" spans="1:25">
      <c r="A29" s="12"/>
      <c r="B29" s="21"/>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2"/>
      <c r="B30" s="13"/>
      <c r="C30" s="13"/>
    </row>
    <row r="31" spans="1:25" ht="75">
      <c r="A31" s="12"/>
      <c r="B31" s="127" t="s">
        <v>247</v>
      </c>
      <c r="C31" s="123" t="s">
        <v>631</v>
      </c>
    </row>
    <row r="32" spans="1:25">
      <c r="A32" s="12"/>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2"/>
      <c r="B33" s="13"/>
      <c r="C33" s="13"/>
    </row>
    <row r="34" spans="1:25" ht="45">
      <c r="A34" s="12"/>
      <c r="B34" s="127" t="s">
        <v>247</v>
      </c>
      <c r="C34" s="123" t="s">
        <v>632</v>
      </c>
    </row>
    <row r="35" spans="1:25">
      <c r="A35" s="12"/>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2"/>
      <c r="B36" s="13"/>
      <c r="C36" s="13"/>
    </row>
    <row r="37" spans="1:25" ht="409.5">
      <c r="A37" s="12"/>
      <c r="B37" s="127" t="s">
        <v>247</v>
      </c>
      <c r="C37" s="123" t="s">
        <v>633</v>
      </c>
    </row>
    <row r="38" spans="1:25">
      <c r="A38" s="12"/>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2"/>
      <c r="B39" s="13"/>
      <c r="C39" s="13"/>
    </row>
    <row r="40" spans="1:25" ht="45">
      <c r="A40" s="12"/>
      <c r="B40" s="127" t="s">
        <v>247</v>
      </c>
      <c r="C40" s="123" t="s">
        <v>634</v>
      </c>
    </row>
    <row r="41" spans="1:25">
      <c r="A41" s="12"/>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2"/>
      <c r="B42" s="13"/>
      <c r="C42" s="13"/>
    </row>
    <row r="43" spans="1:25" ht="225">
      <c r="A43" s="12"/>
      <c r="B43" s="127" t="s">
        <v>247</v>
      </c>
      <c r="C43" s="123" t="s">
        <v>635</v>
      </c>
    </row>
    <row r="44" spans="1:25">
      <c r="A44" s="12"/>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2"/>
      <c r="B45" s="13"/>
      <c r="C45" s="13"/>
    </row>
    <row r="46" spans="1:25" ht="105">
      <c r="A46" s="12"/>
      <c r="B46" s="127" t="s">
        <v>247</v>
      </c>
      <c r="C46" s="123" t="s">
        <v>636</v>
      </c>
    </row>
    <row r="47" spans="1:25">
      <c r="A47" s="12"/>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13"/>
      <c r="C48" s="13"/>
    </row>
    <row r="49" spans="1:25" ht="75">
      <c r="A49" s="12"/>
      <c r="B49" s="127" t="s">
        <v>247</v>
      </c>
      <c r="C49" s="123" t="s">
        <v>637</v>
      </c>
    </row>
    <row r="50" spans="1:25">
      <c r="A50" s="12"/>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2"/>
      <c r="B51" s="13"/>
      <c r="C51" s="13"/>
    </row>
    <row r="52" spans="1:25" ht="90">
      <c r="A52" s="12"/>
      <c r="B52" s="127" t="s">
        <v>247</v>
      </c>
      <c r="C52" s="123" t="s">
        <v>638</v>
      </c>
    </row>
    <row r="53" spans="1:25">
      <c r="A53" s="12"/>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13"/>
      <c r="C54" s="13"/>
    </row>
    <row r="55" spans="1:25" ht="165">
      <c r="A55" s="12"/>
      <c r="B55" s="127" t="s">
        <v>247</v>
      </c>
      <c r="C55" s="123" t="s">
        <v>639</v>
      </c>
    </row>
    <row r="56" spans="1:25">
      <c r="A56" s="12"/>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3"/>
      <c r="C57" s="13"/>
    </row>
    <row r="58" spans="1:25" ht="180">
      <c r="A58" s="12"/>
      <c r="B58" s="127" t="s">
        <v>247</v>
      </c>
      <c r="C58" s="123" t="s">
        <v>640</v>
      </c>
    </row>
    <row r="59" spans="1:25">
      <c r="A59" s="12"/>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c r="A60" s="12"/>
      <c r="B60" s="13"/>
      <c r="C60" s="13"/>
    </row>
    <row r="61" spans="1:25" ht="120">
      <c r="A61" s="12"/>
      <c r="B61" s="127" t="s">
        <v>247</v>
      </c>
      <c r="C61" s="123" t="s">
        <v>641</v>
      </c>
    </row>
    <row r="62" spans="1:25">
      <c r="A62" s="12"/>
      <c r="B62" s="95"/>
      <c r="C62" s="95"/>
      <c r="D62" s="95"/>
      <c r="E62" s="95"/>
      <c r="F62" s="95"/>
      <c r="G62" s="95"/>
      <c r="H62" s="95"/>
      <c r="I62" s="95"/>
      <c r="J62" s="95"/>
      <c r="K62" s="95"/>
      <c r="L62" s="95"/>
      <c r="M62" s="95"/>
      <c r="N62" s="95"/>
      <c r="O62" s="95"/>
      <c r="P62" s="95"/>
      <c r="Q62" s="95"/>
      <c r="R62" s="95"/>
      <c r="S62" s="95"/>
      <c r="T62" s="95"/>
      <c r="U62" s="95"/>
      <c r="V62" s="95"/>
      <c r="W62" s="95"/>
      <c r="X62" s="95"/>
      <c r="Y62" s="95"/>
    </row>
    <row r="63" spans="1:25" ht="15" customHeight="1">
      <c r="A63" s="12"/>
      <c r="B63" s="19" t="s">
        <v>642</v>
      </c>
      <c r="C63" s="19"/>
      <c r="D63" s="19"/>
      <c r="E63" s="19"/>
      <c r="F63" s="19"/>
      <c r="G63" s="19"/>
      <c r="H63" s="19"/>
      <c r="I63" s="19"/>
      <c r="J63" s="19"/>
      <c r="K63" s="19"/>
      <c r="L63" s="19"/>
      <c r="M63" s="19"/>
      <c r="N63" s="19"/>
      <c r="O63" s="19"/>
      <c r="P63" s="19"/>
      <c r="Q63" s="19"/>
      <c r="R63" s="19"/>
      <c r="S63" s="19"/>
      <c r="T63" s="19"/>
      <c r="U63" s="19"/>
      <c r="V63" s="19"/>
      <c r="W63" s="19"/>
      <c r="X63" s="19"/>
      <c r="Y63" s="19"/>
    </row>
    <row r="64" spans="1:25" ht="15" customHeight="1">
      <c r="A64" s="12"/>
      <c r="B64" s="20" t="s">
        <v>643</v>
      </c>
      <c r="C64" s="20"/>
      <c r="D64" s="20"/>
      <c r="E64" s="20"/>
      <c r="F64" s="20"/>
      <c r="G64" s="20"/>
      <c r="H64" s="20"/>
      <c r="I64" s="20"/>
      <c r="J64" s="20"/>
      <c r="K64" s="20"/>
      <c r="L64" s="20"/>
      <c r="M64" s="20"/>
      <c r="N64" s="20"/>
      <c r="O64" s="20"/>
      <c r="P64" s="20"/>
      <c r="Q64" s="20"/>
      <c r="R64" s="20"/>
      <c r="S64" s="20"/>
      <c r="T64" s="20"/>
      <c r="U64" s="20"/>
      <c r="V64" s="20"/>
      <c r="W64" s="20"/>
      <c r="X64" s="20"/>
      <c r="Y64" s="20"/>
    </row>
    <row r="65" spans="1:17">
      <c r="A65" s="12"/>
      <c r="B65" s="36"/>
      <c r="C65" s="36"/>
      <c r="D65" s="36"/>
      <c r="E65" s="36"/>
      <c r="F65" s="36"/>
      <c r="G65" s="36"/>
      <c r="H65" s="36"/>
      <c r="I65" s="36"/>
      <c r="J65" s="36"/>
      <c r="K65" s="36"/>
      <c r="L65" s="36"/>
      <c r="M65" s="36"/>
      <c r="N65" s="36"/>
      <c r="O65" s="36"/>
      <c r="P65" s="36"/>
      <c r="Q65" s="36"/>
    </row>
    <row r="66" spans="1:17">
      <c r="A66" s="12"/>
      <c r="B66" s="13"/>
      <c r="C66" s="13"/>
      <c r="D66" s="13"/>
      <c r="E66" s="13"/>
      <c r="F66" s="13"/>
      <c r="G66" s="13"/>
      <c r="H66" s="13"/>
      <c r="I66" s="13"/>
      <c r="J66" s="13"/>
      <c r="K66" s="13"/>
      <c r="L66" s="13"/>
      <c r="M66" s="13"/>
      <c r="N66" s="13"/>
      <c r="O66" s="13"/>
      <c r="P66" s="13"/>
      <c r="Q66" s="13"/>
    </row>
    <row r="67" spans="1:17" ht="15.75" thickBot="1">
      <c r="A67" s="12"/>
      <c r="B67" s="27"/>
      <c r="C67" s="39" t="s">
        <v>294</v>
      </c>
      <c r="D67" s="39"/>
      <c r="E67" s="39"/>
      <c r="F67" s="39"/>
      <c r="G67" s="39"/>
      <c r="H67" s="39"/>
      <c r="I67" s="39"/>
      <c r="J67" s="39"/>
      <c r="K67" s="39"/>
      <c r="L67" s="39"/>
      <c r="M67" s="39"/>
      <c r="N67" s="39"/>
      <c r="O67" s="39"/>
      <c r="P67" s="39"/>
      <c r="Q67" s="39"/>
    </row>
    <row r="68" spans="1:17" ht="15.75" thickBot="1">
      <c r="A68" s="12"/>
      <c r="B68" s="27"/>
      <c r="C68" s="40" t="s">
        <v>644</v>
      </c>
      <c r="D68" s="40"/>
      <c r="E68" s="40"/>
      <c r="F68" s="16"/>
      <c r="G68" s="40" t="s">
        <v>645</v>
      </c>
      <c r="H68" s="40"/>
      <c r="I68" s="40"/>
      <c r="J68" s="16"/>
      <c r="K68" s="40" t="s">
        <v>646</v>
      </c>
      <c r="L68" s="40"/>
      <c r="M68" s="40"/>
      <c r="N68" s="16"/>
      <c r="O68" s="40" t="s">
        <v>143</v>
      </c>
      <c r="P68" s="40"/>
      <c r="Q68" s="40"/>
    </row>
    <row r="69" spans="1:17">
      <c r="A69" s="12"/>
      <c r="B69" s="27"/>
      <c r="C69" s="41" t="s">
        <v>303</v>
      </c>
      <c r="D69" s="41"/>
      <c r="E69" s="41"/>
      <c r="F69" s="41"/>
      <c r="G69" s="41"/>
      <c r="H69" s="41"/>
      <c r="I69" s="41"/>
      <c r="J69" s="41"/>
      <c r="K69" s="41"/>
      <c r="L69" s="41"/>
      <c r="M69" s="41"/>
      <c r="N69" s="41"/>
      <c r="O69" s="41"/>
      <c r="P69" s="41"/>
      <c r="Q69" s="41"/>
    </row>
    <row r="70" spans="1:17">
      <c r="A70" s="12"/>
      <c r="B70" s="128" t="s">
        <v>647</v>
      </c>
      <c r="C70" s="37"/>
      <c r="D70" s="37"/>
      <c r="E70" s="37"/>
      <c r="F70" s="16"/>
      <c r="G70" s="37"/>
      <c r="H70" s="37"/>
      <c r="I70" s="37"/>
      <c r="J70" s="16"/>
      <c r="K70" s="37"/>
      <c r="L70" s="37"/>
      <c r="M70" s="37"/>
      <c r="N70" s="16"/>
      <c r="O70" s="37"/>
      <c r="P70" s="37"/>
      <c r="Q70" s="37"/>
    </row>
    <row r="71" spans="1:17">
      <c r="A71" s="12"/>
      <c r="B71" s="43" t="s">
        <v>648</v>
      </c>
      <c r="C71" s="43" t="s">
        <v>278</v>
      </c>
      <c r="D71" s="55">
        <v>1023</v>
      </c>
      <c r="E71" s="47"/>
      <c r="F71" s="47"/>
      <c r="G71" s="43" t="s">
        <v>278</v>
      </c>
      <c r="H71" s="55">
        <v>47560</v>
      </c>
      <c r="I71" s="47"/>
      <c r="J71" s="47"/>
      <c r="K71" s="43" t="s">
        <v>278</v>
      </c>
      <c r="L71" s="45" t="s">
        <v>285</v>
      </c>
      <c r="M71" s="47"/>
      <c r="N71" s="47"/>
      <c r="O71" s="43" t="s">
        <v>278</v>
      </c>
      <c r="P71" s="55">
        <v>48583</v>
      </c>
      <c r="Q71" s="47"/>
    </row>
    <row r="72" spans="1:17">
      <c r="A72" s="12"/>
      <c r="B72" s="43"/>
      <c r="C72" s="43"/>
      <c r="D72" s="55"/>
      <c r="E72" s="47"/>
      <c r="F72" s="47"/>
      <c r="G72" s="43"/>
      <c r="H72" s="55"/>
      <c r="I72" s="47"/>
      <c r="J72" s="47"/>
      <c r="K72" s="43"/>
      <c r="L72" s="45"/>
      <c r="M72" s="47"/>
      <c r="N72" s="47"/>
      <c r="O72" s="43"/>
      <c r="P72" s="55"/>
      <c r="Q72" s="47"/>
    </row>
    <row r="73" spans="1:17">
      <c r="A73" s="12"/>
      <c r="B73" s="37" t="s">
        <v>307</v>
      </c>
      <c r="C73" s="63" t="s">
        <v>285</v>
      </c>
      <c r="D73" s="63"/>
      <c r="E73" s="22"/>
      <c r="F73" s="22"/>
      <c r="G73" s="51">
        <v>28608</v>
      </c>
      <c r="H73" s="51"/>
      <c r="I73" s="22"/>
      <c r="J73" s="22"/>
      <c r="K73" s="63" t="s">
        <v>285</v>
      </c>
      <c r="L73" s="63"/>
      <c r="M73" s="22"/>
      <c r="N73" s="22"/>
      <c r="O73" s="51">
        <v>28608</v>
      </c>
      <c r="P73" s="51"/>
      <c r="Q73" s="22"/>
    </row>
    <row r="74" spans="1:17">
      <c r="A74" s="12"/>
      <c r="B74" s="37"/>
      <c r="C74" s="63"/>
      <c r="D74" s="63"/>
      <c r="E74" s="22"/>
      <c r="F74" s="22"/>
      <c r="G74" s="51"/>
      <c r="H74" s="51"/>
      <c r="I74" s="22"/>
      <c r="J74" s="22"/>
      <c r="K74" s="63"/>
      <c r="L74" s="63"/>
      <c r="M74" s="22"/>
      <c r="N74" s="22"/>
      <c r="O74" s="51"/>
      <c r="P74" s="51"/>
      <c r="Q74" s="22"/>
    </row>
    <row r="75" spans="1:17">
      <c r="A75" s="12"/>
      <c r="B75" s="43" t="s">
        <v>342</v>
      </c>
      <c r="C75" s="45" t="s">
        <v>285</v>
      </c>
      <c r="D75" s="45"/>
      <c r="E75" s="47"/>
      <c r="F75" s="47"/>
      <c r="G75" s="55">
        <v>89363</v>
      </c>
      <c r="H75" s="55"/>
      <c r="I75" s="47"/>
      <c r="J75" s="47"/>
      <c r="K75" s="45" t="s">
        <v>285</v>
      </c>
      <c r="L75" s="45"/>
      <c r="M75" s="47"/>
      <c r="N75" s="47"/>
      <c r="O75" s="55">
        <v>89363</v>
      </c>
      <c r="P75" s="55"/>
      <c r="Q75" s="47"/>
    </row>
    <row r="76" spans="1:17">
      <c r="A76" s="12"/>
      <c r="B76" s="43"/>
      <c r="C76" s="45"/>
      <c r="D76" s="45"/>
      <c r="E76" s="47"/>
      <c r="F76" s="47"/>
      <c r="G76" s="55"/>
      <c r="H76" s="55"/>
      <c r="I76" s="47"/>
      <c r="J76" s="47"/>
      <c r="K76" s="45"/>
      <c r="L76" s="45"/>
      <c r="M76" s="47"/>
      <c r="N76" s="47"/>
      <c r="O76" s="55"/>
      <c r="P76" s="55"/>
      <c r="Q76" s="47"/>
    </row>
    <row r="77" spans="1:17">
      <c r="A77" s="12"/>
      <c r="B77" s="37" t="s">
        <v>314</v>
      </c>
      <c r="C77" s="63" t="s">
        <v>285</v>
      </c>
      <c r="D77" s="63"/>
      <c r="E77" s="22"/>
      <c r="F77" s="22"/>
      <c r="G77" s="51">
        <v>4630</v>
      </c>
      <c r="H77" s="51"/>
      <c r="I77" s="22"/>
      <c r="J77" s="22"/>
      <c r="K77" s="63" t="s">
        <v>285</v>
      </c>
      <c r="L77" s="63"/>
      <c r="M77" s="22"/>
      <c r="N77" s="22"/>
      <c r="O77" s="51">
        <v>4630</v>
      </c>
      <c r="P77" s="51"/>
      <c r="Q77" s="22"/>
    </row>
    <row r="78" spans="1:17">
      <c r="A78" s="12"/>
      <c r="B78" s="37"/>
      <c r="C78" s="63"/>
      <c r="D78" s="63"/>
      <c r="E78" s="22"/>
      <c r="F78" s="22"/>
      <c r="G78" s="51"/>
      <c r="H78" s="51"/>
      <c r="I78" s="22"/>
      <c r="J78" s="22"/>
      <c r="K78" s="63"/>
      <c r="L78" s="63"/>
      <c r="M78" s="22"/>
      <c r="N78" s="22"/>
      <c r="O78" s="51"/>
      <c r="P78" s="51"/>
      <c r="Q78" s="22"/>
    </row>
    <row r="79" spans="1:17">
      <c r="A79" s="12"/>
      <c r="B79" s="43" t="s">
        <v>315</v>
      </c>
      <c r="C79" s="45" t="s">
        <v>285</v>
      </c>
      <c r="D79" s="45"/>
      <c r="E79" s="47"/>
      <c r="F79" s="47"/>
      <c r="G79" s="45" t="s">
        <v>285</v>
      </c>
      <c r="H79" s="45"/>
      <c r="I79" s="47"/>
      <c r="J79" s="47"/>
      <c r="K79" s="55">
        <v>3693</v>
      </c>
      <c r="L79" s="55"/>
      <c r="M79" s="47"/>
      <c r="N79" s="47"/>
      <c r="O79" s="55">
        <v>3693</v>
      </c>
      <c r="P79" s="55"/>
      <c r="Q79" s="47"/>
    </row>
    <row r="80" spans="1:17">
      <c r="A80" s="12"/>
      <c r="B80" s="43"/>
      <c r="C80" s="45"/>
      <c r="D80" s="45"/>
      <c r="E80" s="47"/>
      <c r="F80" s="47"/>
      <c r="G80" s="45"/>
      <c r="H80" s="45"/>
      <c r="I80" s="47"/>
      <c r="J80" s="47"/>
      <c r="K80" s="55"/>
      <c r="L80" s="55"/>
      <c r="M80" s="47"/>
      <c r="N80" s="47"/>
      <c r="O80" s="55"/>
      <c r="P80" s="55"/>
      <c r="Q80" s="47"/>
    </row>
    <row r="81" spans="1:17">
      <c r="A81" s="12"/>
      <c r="B81" s="37" t="s">
        <v>649</v>
      </c>
      <c r="C81" s="63" t="s">
        <v>285</v>
      </c>
      <c r="D81" s="63"/>
      <c r="E81" s="22"/>
      <c r="F81" s="22"/>
      <c r="G81" s="51">
        <v>6343</v>
      </c>
      <c r="H81" s="51"/>
      <c r="I81" s="22"/>
      <c r="J81" s="22"/>
      <c r="K81" s="63" t="s">
        <v>285</v>
      </c>
      <c r="L81" s="63"/>
      <c r="M81" s="22"/>
      <c r="N81" s="22"/>
      <c r="O81" s="51">
        <v>6343</v>
      </c>
      <c r="P81" s="51"/>
      <c r="Q81" s="22"/>
    </row>
    <row r="82" spans="1:17">
      <c r="A82" s="12"/>
      <c r="B82" s="37"/>
      <c r="C82" s="63"/>
      <c r="D82" s="63"/>
      <c r="E82" s="22"/>
      <c r="F82" s="22"/>
      <c r="G82" s="51"/>
      <c r="H82" s="51"/>
      <c r="I82" s="22"/>
      <c r="J82" s="22"/>
      <c r="K82" s="63"/>
      <c r="L82" s="63"/>
      <c r="M82" s="22"/>
      <c r="N82" s="22"/>
      <c r="O82" s="51"/>
      <c r="P82" s="51"/>
      <c r="Q82" s="22"/>
    </row>
    <row r="83" spans="1:17">
      <c r="A83" s="12"/>
      <c r="B83" s="43" t="s">
        <v>319</v>
      </c>
      <c r="C83" s="45" t="s">
        <v>285</v>
      </c>
      <c r="D83" s="45"/>
      <c r="E83" s="47"/>
      <c r="F83" s="47"/>
      <c r="G83" s="55">
        <v>3587</v>
      </c>
      <c r="H83" s="55"/>
      <c r="I83" s="47"/>
      <c r="J83" s="47"/>
      <c r="K83" s="45" t="s">
        <v>285</v>
      </c>
      <c r="L83" s="45"/>
      <c r="M83" s="47"/>
      <c r="N83" s="47"/>
      <c r="O83" s="55">
        <v>3587</v>
      </c>
      <c r="P83" s="55"/>
      <c r="Q83" s="47"/>
    </row>
    <row r="84" spans="1:17">
      <c r="A84" s="12"/>
      <c r="B84" s="43"/>
      <c r="C84" s="45"/>
      <c r="D84" s="45"/>
      <c r="E84" s="47"/>
      <c r="F84" s="47"/>
      <c r="G84" s="55"/>
      <c r="H84" s="55"/>
      <c r="I84" s="47"/>
      <c r="J84" s="47"/>
      <c r="K84" s="45"/>
      <c r="L84" s="45"/>
      <c r="M84" s="47"/>
      <c r="N84" s="47"/>
      <c r="O84" s="55"/>
      <c r="P84" s="55"/>
      <c r="Q84" s="47"/>
    </row>
    <row r="85" spans="1:17">
      <c r="A85" s="12"/>
      <c r="B85" s="37" t="s">
        <v>321</v>
      </c>
      <c r="C85" s="63" t="s">
        <v>285</v>
      </c>
      <c r="D85" s="63"/>
      <c r="E85" s="22"/>
      <c r="F85" s="22"/>
      <c r="G85" s="63">
        <v>25</v>
      </c>
      <c r="H85" s="63"/>
      <c r="I85" s="22"/>
      <c r="J85" s="22"/>
      <c r="K85" s="63" t="s">
        <v>285</v>
      </c>
      <c r="L85" s="63"/>
      <c r="M85" s="22"/>
      <c r="N85" s="22"/>
      <c r="O85" s="63">
        <v>25</v>
      </c>
      <c r="P85" s="63"/>
      <c r="Q85" s="22"/>
    </row>
    <row r="86" spans="1:17">
      <c r="A86" s="12"/>
      <c r="B86" s="37"/>
      <c r="C86" s="63"/>
      <c r="D86" s="63"/>
      <c r="E86" s="22"/>
      <c r="F86" s="22"/>
      <c r="G86" s="63"/>
      <c r="H86" s="63"/>
      <c r="I86" s="22"/>
      <c r="J86" s="22"/>
      <c r="K86" s="63"/>
      <c r="L86" s="63"/>
      <c r="M86" s="22"/>
      <c r="N86" s="22"/>
      <c r="O86" s="63"/>
      <c r="P86" s="63"/>
      <c r="Q86" s="22"/>
    </row>
    <row r="87" spans="1:17">
      <c r="A87" s="12"/>
      <c r="B87" s="43" t="s">
        <v>650</v>
      </c>
      <c r="C87" s="45" t="s">
        <v>285</v>
      </c>
      <c r="D87" s="45"/>
      <c r="E87" s="47"/>
      <c r="F87" s="47"/>
      <c r="G87" s="45" t="s">
        <v>285</v>
      </c>
      <c r="H87" s="45"/>
      <c r="I87" s="47"/>
      <c r="J87" s="47"/>
      <c r="K87" s="45">
        <v>114</v>
      </c>
      <c r="L87" s="45"/>
      <c r="M87" s="47"/>
      <c r="N87" s="47"/>
      <c r="O87" s="45">
        <v>114</v>
      </c>
      <c r="P87" s="45"/>
      <c r="Q87" s="47"/>
    </row>
    <row r="88" spans="1:17" ht="15.75" thickBot="1">
      <c r="A88" s="12"/>
      <c r="B88" s="43"/>
      <c r="C88" s="53"/>
      <c r="D88" s="53"/>
      <c r="E88" s="54"/>
      <c r="F88" s="47"/>
      <c r="G88" s="53"/>
      <c r="H88" s="53"/>
      <c r="I88" s="54"/>
      <c r="J88" s="47"/>
      <c r="K88" s="53"/>
      <c r="L88" s="53"/>
      <c r="M88" s="54"/>
      <c r="N88" s="47"/>
      <c r="O88" s="53"/>
      <c r="P88" s="53"/>
      <c r="Q88" s="54"/>
    </row>
    <row r="89" spans="1:17">
      <c r="A89" s="12"/>
      <c r="B89" s="62" t="s">
        <v>44</v>
      </c>
      <c r="C89" s="84" t="s">
        <v>278</v>
      </c>
      <c r="D89" s="57">
        <v>1023</v>
      </c>
      <c r="E89" s="59"/>
      <c r="F89" s="22"/>
      <c r="G89" s="84" t="s">
        <v>278</v>
      </c>
      <c r="H89" s="57">
        <v>180116</v>
      </c>
      <c r="I89" s="59"/>
      <c r="J89" s="22"/>
      <c r="K89" s="84" t="s">
        <v>278</v>
      </c>
      <c r="L89" s="57">
        <v>3807</v>
      </c>
      <c r="M89" s="59"/>
      <c r="N89" s="22"/>
      <c r="O89" s="84" t="s">
        <v>278</v>
      </c>
      <c r="P89" s="57">
        <v>184946</v>
      </c>
      <c r="Q89" s="59"/>
    </row>
    <row r="90" spans="1:17" ht="15.75" thickBot="1">
      <c r="A90" s="12"/>
      <c r="B90" s="62"/>
      <c r="C90" s="85"/>
      <c r="D90" s="58"/>
      <c r="E90" s="60"/>
      <c r="F90" s="22"/>
      <c r="G90" s="85"/>
      <c r="H90" s="58"/>
      <c r="I90" s="60"/>
      <c r="J90" s="22"/>
      <c r="K90" s="85"/>
      <c r="L90" s="58"/>
      <c r="M90" s="60"/>
      <c r="N90" s="22"/>
      <c r="O90" s="85"/>
      <c r="P90" s="58"/>
      <c r="Q90" s="60"/>
    </row>
    <row r="91" spans="1:17" ht="15.75" thickTop="1">
      <c r="A91" s="12"/>
      <c r="B91" s="32"/>
      <c r="C91" s="61"/>
      <c r="D91" s="61"/>
      <c r="E91" s="61"/>
      <c r="F91" s="32"/>
      <c r="G91" s="61"/>
      <c r="H91" s="61"/>
      <c r="I91" s="61"/>
      <c r="J91" s="32"/>
      <c r="K91" s="61"/>
      <c r="L91" s="61"/>
      <c r="M91" s="61"/>
      <c r="N91" s="32"/>
      <c r="O91" s="61"/>
      <c r="P91" s="61"/>
      <c r="Q91" s="61"/>
    </row>
    <row r="92" spans="1:17">
      <c r="A92" s="12"/>
      <c r="B92" s="62" t="s">
        <v>651</v>
      </c>
      <c r="C92" s="63"/>
      <c r="D92" s="63"/>
      <c r="E92" s="22"/>
      <c r="F92" s="22"/>
      <c r="G92" s="63"/>
      <c r="H92" s="63"/>
      <c r="I92" s="22"/>
      <c r="J92" s="22"/>
      <c r="K92" s="63"/>
      <c r="L92" s="63"/>
      <c r="M92" s="22"/>
      <c r="N92" s="22"/>
      <c r="O92" s="63"/>
      <c r="P92" s="63"/>
      <c r="Q92" s="22"/>
    </row>
    <row r="93" spans="1:17">
      <c r="A93" s="12"/>
      <c r="B93" s="62"/>
      <c r="C93" s="63"/>
      <c r="D93" s="63"/>
      <c r="E93" s="22"/>
      <c r="F93" s="22"/>
      <c r="G93" s="63"/>
      <c r="H93" s="63"/>
      <c r="I93" s="22"/>
      <c r="J93" s="22"/>
      <c r="K93" s="63"/>
      <c r="L93" s="63"/>
      <c r="M93" s="22"/>
      <c r="N93" s="22"/>
      <c r="O93" s="63"/>
      <c r="P93" s="63"/>
      <c r="Q93" s="22"/>
    </row>
    <row r="94" spans="1:17">
      <c r="A94" s="12"/>
      <c r="B94" s="43" t="s">
        <v>650</v>
      </c>
      <c r="C94" s="43" t="s">
        <v>278</v>
      </c>
      <c r="D94" s="45" t="s">
        <v>285</v>
      </c>
      <c r="E94" s="47"/>
      <c r="F94" s="47"/>
      <c r="G94" s="43" t="s">
        <v>278</v>
      </c>
      <c r="H94" s="45" t="s">
        <v>285</v>
      </c>
      <c r="I94" s="47"/>
      <c r="J94" s="47"/>
      <c r="K94" s="43" t="s">
        <v>278</v>
      </c>
      <c r="L94" s="45">
        <v>15</v>
      </c>
      <c r="M94" s="47"/>
      <c r="N94" s="47"/>
      <c r="O94" s="43" t="s">
        <v>278</v>
      </c>
      <c r="P94" s="45">
        <v>15</v>
      </c>
      <c r="Q94" s="47"/>
    </row>
    <row r="95" spans="1:17">
      <c r="A95" s="12"/>
      <c r="B95" s="43"/>
      <c r="C95" s="43"/>
      <c r="D95" s="45"/>
      <c r="E95" s="47"/>
      <c r="F95" s="47"/>
      <c r="G95" s="43"/>
      <c r="H95" s="45"/>
      <c r="I95" s="47"/>
      <c r="J95" s="47"/>
      <c r="K95" s="43"/>
      <c r="L95" s="45"/>
      <c r="M95" s="47"/>
      <c r="N95" s="47"/>
      <c r="O95" s="43"/>
      <c r="P95" s="45"/>
      <c r="Q95" s="47"/>
    </row>
    <row r="96" spans="1:17">
      <c r="A96" s="12"/>
      <c r="B96" s="37" t="s">
        <v>652</v>
      </c>
      <c r="C96" s="63" t="s">
        <v>285</v>
      </c>
      <c r="D96" s="63"/>
      <c r="E96" s="22"/>
      <c r="F96" s="22"/>
      <c r="G96" s="63">
        <v>541</v>
      </c>
      <c r="H96" s="63"/>
      <c r="I96" s="22"/>
      <c r="J96" s="22"/>
      <c r="K96" s="63" t="s">
        <v>285</v>
      </c>
      <c r="L96" s="63"/>
      <c r="M96" s="22"/>
      <c r="N96" s="22"/>
      <c r="O96" s="63">
        <v>541</v>
      </c>
      <c r="P96" s="63"/>
      <c r="Q96" s="22"/>
    </row>
    <row r="97" spans="1:25" ht="15.75" thickBot="1">
      <c r="A97" s="12"/>
      <c r="B97" s="37"/>
      <c r="C97" s="71"/>
      <c r="D97" s="71"/>
      <c r="E97" s="72"/>
      <c r="F97" s="22"/>
      <c r="G97" s="71"/>
      <c r="H97" s="71"/>
      <c r="I97" s="72"/>
      <c r="J97" s="22"/>
      <c r="K97" s="71"/>
      <c r="L97" s="71"/>
      <c r="M97" s="72"/>
      <c r="N97" s="22"/>
      <c r="O97" s="71"/>
      <c r="P97" s="71"/>
      <c r="Q97" s="72"/>
    </row>
    <row r="98" spans="1:25">
      <c r="A98" s="12"/>
      <c r="B98" s="42" t="s">
        <v>52</v>
      </c>
      <c r="C98" s="73" t="s">
        <v>278</v>
      </c>
      <c r="D98" s="77" t="s">
        <v>285</v>
      </c>
      <c r="E98" s="76"/>
      <c r="F98" s="47"/>
      <c r="G98" s="73" t="s">
        <v>278</v>
      </c>
      <c r="H98" s="77">
        <v>541</v>
      </c>
      <c r="I98" s="76"/>
      <c r="J98" s="47"/>
      <c r="K98" s="73" t="s">
        <v>278</v>
      </c>
      <c r="L98" s="77">
        <v>15</v>
      </c>
      <c r="M98" s="76"/>
      <c r="N98" s="47"/>
      <c r="O98" s="73" t="s">
        <v>278</v>
      </c>
      <c r="P98" s="77">
        <v>556</v>
      </c>
      <c r="Q98" s="76"/>
    </row>
    <row r="99" spans="1:25" ht="15.75" thickBot="1">
      <c r="A99" s="12"/>
      <c r="B99" s="42"/>
      <c r="C99" s="44"/>
      <c r="D99" s="46"/>
      <c r="E99" s="48"/>
      <c r="F99" s="47"/>
      <c r="G99" s="44"/>
      <c r="H99" s="46"/>
      <c r="I99" s="48"/>
      <c r="J99" s="47"/>
      <c r="K99" s="44"/>
      <c r="L99" s="46"/>
      <c r="M99" s="48"/>
      <c r="N99" s="47"/>
      <c r="O99" s="44"/>
      <c r="P99" s="46"/>
      <c r="Q99" s="48"/>
    </row>
    <row r="100" spans="1:25" ht="15.75" thickTop="1">
      <c r="A100" s="12"/>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2"/>
      <c r="B101" s="36"/>
      <c r="C101" s="36"/>
      <c r="D101" s="36"/>
      <c r="E101" s="36"/>
      <c r="F101" s="36"/>
      <c r="G101" s="36"/>
      <c r="H101" s="36"/>
      <c r="I101" s="36"/>
      <c r="J101" s="36"/>
      <c r="K101" s="36"/>
      <c r="L101" s="36"/>
      <c r="M101" s="36"/>
      <c r="N101" s="36"/>
      <c r="O101" s="36"/>
      <c r="P101" s="36"/>
      <c r="Q101" s="36"/>
    </row>
    <row r="102" spans="1:25">
      <c r="A102" s="12"/>
      <c r="B102" s="13"/>
      <c r="C102" s="13"/>
      <c r="D102" s="13"/>
      <c r="E102" s="13"/>
      <c r="F102" s="13"/>
      <c r="G102" s="13"/>
      <c r="H102" s="13"/>
      <c r="I102" s="13"/>
      <c r="J102" s="13"/>
      <c r="K102" s="13"/>
      <c r="L102" s="13"/>
      <c r="M102" s="13"/>
      <c r="N102" s="13"/>
      <c r="O102" s="13"/>
      <c r="P102" s="13"/>
      <c r="Q102" s="13"/>
    </row>
    <row r="103" spans="1:25" ht="15.75" thickBot="1">
      <c r="A103" s="12"/>
      <c r="B103" s="27"/>
      <c r="C103" s="39" t="s">
        <v>327</v>
      </c>
      <c r="D103" s="39"/>
      <c r="E103" s="39"/>
      <c r="F103" s="39"/>
      <c r="G103" s="39"/>
      <c r="H103" s="39"/>
      <c r="I103" s="39"/>
      <c r="J103" s="39"/>
      <c r="K103" s="39"/>
      <c r="L103" s="39"/>
      <c r="M103" s="39"/>
      <c r="N103" s="39"/>
      <c r="O103" s="39"/>
      <c r="P103" s="39"/>
      <c r="Q103" s="39"/>
    </row>
    <row r="104" spans="1:25" ht="15.75" thickBot="1">
      <c r="A104" s="12"/>
      <c r="B104" s="27"/>
      <c r="C104" s="40" t="s">
        <v>644</v>
      </c>
      <c r="D104" s="40"/>
      <c r="E104" s="40"/>
      <c r="F104" s="16"/>
      <c r="G104" s="40" t="s">
        <v>645</v>
      </c>
      <c r="H104" s="40"/>
      <c r="I104" s="40"/>
      <c r="J104" s="16"/>
      <c r="K104" s="40" t="s">
        <v>646</v>
      </c>
      <c r="L104" s="40"/>
      <c r="M104" s="40"/>
      <c r="N104" s="16"/>
      <c r="O104" s="40" t="s">
        <v>143</v>
      </c>
      <c r="P104" s="40"/>
      <c r="Q104" s="40"/>
    </row>
    <row r="105" spans="1:25">
      <c r="A105" s="12"/>
      <c r="B105" s="27"/>
      <c r="C105" s="41" t="s">
        <v>303</v>
      </c>
      <c r="D105" s="41"/>
      <c r="E105" s="41"/>
      <c r="F105" s="41"/>
      <c r="G105" s="41"/>
      <c r="H105" s="41"/>
      <c r="I105" s="41"/>
      <c r="J105" s="41"/>
      <c r="K105" s="41"/>
      <c r="L105" s="41"/>
      <c r="M105" s="41"/>
      <c r="N105" s="41"/>
      <c r="O105" s="41"/>
      <c r="P105" s="41"/>
      <c r="Q105" s="41"/>
    </row>
    <row r="106" spans="1:25">
      <c r="A106" s="12"/>
      <c r="B106" s="128" t="s">
        <v>647</v>
      </c>
      <c r="C106" s="37"/>
      <c r="D106" s="37"/>
      <c r="E106" s="37"/>
      <c r="F106" s="16"/>
      <c r="G106" s="37"/>
      <c r="H106" s="37"/>
      <c r="I106" s="37"/>
      <c r="J106" s="16"/>
      <c r="K106" s="37"/>
      <c r="L106" s="37"/>
      <c r="M106" s="37"/>
      <c r="N106" s="16"/>
      <c r="O106" s="37"/>
      <c r="P106" s="37"/>
      <c r="Q106" s="37"/>
    </row>
    <row r="107" spans="1:25">
      <c r="A107" s="12"/>
      <c r="B107" s="43" t="s">
        <v>648</v>
      </c>
      <c r="C107" s="43" t="s">
        <v>278</v>
      </c>
      <c r="D107" s="55">
        <v>1035</v>
      </c>
      <c r="E107" s="47"/>
      <c r="F107" s="47"/>
      <c r="G107" s="43" t="s">
        <v>278</v>
      </c>
      <c r="H107" s="55">
        <v>55224</v>
      </c>
      <c r="I107" s="47"/>
      <c r="J107" s="47"/>
      <c r="K107" s="43" t="s">
        <v>278</v>
      </c>
      <c r="L107" s="45" t="s">
        <v>285</v>
      </c>
      <c r="M107" s="47"/>
      <c r="N107" s="47"/>
      <c r="O107" s="43" t="s">
        <v>278</v>
      </c>
      <c r="P107" s="55">
        <v>56259</v>
      </c>
      <c r="Q107" s="47"/>
    </row>
    <row r="108" spans="1:25">
      <c r="A108" s="12"/>
      <c r="B108" s="43"/>
      <c r="C108" s="43"/>
      <c r="D108" s="55"/>
      <c r="E108" s="47"/>
      <c r="F108" s="47"/>
      <c r="G108" s="43"/>
      <c r="H108" s="55"/>
      <c r="I108" s="47"/>
      <c r="J108" s="47"/>
      <c r="K108" s="43"/>
      <c r="L108" s="45"/>
      <c r="M108" s="47"/>
      <c r="N108" s="47"/>
      <c r="O108" s="43"/>
      <c r="P108" s="55"/>
      <c r="Q108" s="47"/>
    </row>
    <row r="109" spans="1:25">
      <c r="A109" s="12"/>
      <c r="B109" s="37" t="s">
        <v>307</v>
      </c>
      <c r="C109" s="63" t="s">
        <v>285</v>
      </c>
      <c r="D109" s="63"/>
      <c r="E109" s="22"/>
      <c r="F109" s="22"/>
      <c r="G109" s="51">
        <v>23967</v>
      </c>
      <c r="H109" s="51"/>
      <c r="I109" s="22"/>
      <c r="J109" s="22"/>
      <c r="K109" s="63" t="s">
        <v>285</v>
      </c>
      <c r="L109" s="63"/>
      <c r="M109" s="22"/>
      <c r="N109" s="22"/>
      <c r="O109" s="51">
        <v>23967</v>
      </c>
      <c r="P109" s="51"/>
      <c r="Q109" s="22"/>
    </row>
    <row r="110" spans="1:25">
      <c r="A110" s="12"/>
      <c r="B110" s="37"/>
      <c r="C110" s="63"/>
      <c r="D110" s="63"/>
      <c r="E110" s="22"/>
      <c r="F110" s="22"/>
      <c r="G110" s="51"/>
      <c r="H110" s="51"/>
      <c r="I110" s="22"/>
      <c r="J110" s="22"/>
      <c r="K110" s="63"/>
      <c r="L110" s="63"/>
      <c r="M110" s="22"/>
      <c r="N110" s="22"/>
      <c r="O110" s="51"/>
      <c r="P110" s="51"/>
      <c r="Q110" s="22"/>
    </row>
    <row r="111" spans="1:25">
      <c r="A111" s="12"/>
      <c r="B111" s="43" t="s">
        <v>342</v>
      </c>
      <c r="C111" s="45" t="s">
        <v>285</v>
      </c>
      <c r="D111" s="45"/>
      <c r="E111" s="47"/>
      <c r="F111" s="47"/>
      <c r="G111" s="55">
        <v>78733</v>
      </c>
      <c r="H111" s="55"/>
      <c r="I111" s="47"/>
      <c r="J111" s="47"/>
      <c r="K111" s="45" t="s">
        <v>285</v>
      </c>
      <c r="L111" s="45"/>
      <c r="M111" s="47"/>
      <c r="N111" s="47"/>
      <c r="O111" s="55">
        <v>78733</v>
      </c>
      <c r="P111" s="55"/>
      <c r="Q111" s="47"/>
    </row>
    <row r="112" spans="1:25">
      <c r="A112" s="12"/>
      <c r="B112" s="43"/>
      <c r="C112" s="45"/>
      <c r="D112" s="45"/>
      <c r="E112" s="47"/>
      <c r="F112" s="47"/>
      <c r="G112" s="55"/>
      <c r="H112" s="55"/>
      <c r="I112" s="47"/>
      <c r="J112" s="47"/>
      <c r="K112" s="45"/>
      <c r="L112" s="45"/>
      <c r="M112" s="47"/>
      <c r="N112" s="47"/>
      <c r="O112" s="55"/>
      <c r="P112" s="55"/>
      <c r="Q112" s="47"/>
    </row>
    <row r="113" spans="1:17">
      <c r="A113" s="12"/>
      <c r="B113" s="37" t="s">
        <v>314</v>
      </c>
      <c r="C113" s="63" t="s">
        <v>285</v>
      </c>
      <c r="D113" s="63"/>
      <c r="E113" s="22"/>
      <c r="F113" s="22"/>
      <c r="G113" s="51">
        <v>7694</v>
      </c>
      <c r="H113" s="51"/>
      <c r="I113" s="22"/>
      <c r="J113" s="22"/>
      <c r="K113" s="63" t="s">
        <v>285</v>
      </c>
      <c r="L113" s="63"/>
      <c r="M113" s="22"/>
      <c r="N113" s="22"/>
      <c r="O113" s="51">
        <v>7694</v>
      </c>
      <c r="P113" s="51"/>
      <c r="Q113" s="22"/>
    </row>
    <row r="114" spans="1:17">
      <c r="A114" s="12"/>
      <c r="B114" s="37"/>
      <c r="C114" s="63"/>
      <c r="D114" s="63"/>
      <c r="E114" s="22"/>
      <c r="F114" s="22"/>
      <c r="G114" s="51"/>
      <c r="H114" s="51"/>
      <c r="I114" s="22"/>
      <c r="J114" s="22"/>
      <c r="K114" s="63"/>
      <c r="L114" s="63"/>
      <c r="M114" s="22"/>
      <c r="N114" s="22"/>
      <c r="O114" s="51"/>
      <c r="P114" s="51"/>
      <c r="Q114" s="22"/>
    </row>
    <row r="115" spans="1:17">
      <c r="A115" s="12"/>
      <c r="B115" s="43" t="s">
        <v>315</v>
      </c>
      <c r="C115" s="45" t="s">
        <v>285</v>
      </c>
      <c r="D115" s="45"/>
      <c r="E115" s="47"/>
      <c r="F115" s="47"/>
      <c r="G115" s="45" t="s">
        <v>285</v>
      </c>
      <c r="H115" s="45"/>
      <c r="I115" s="47"/>
      <c r="J115" s="47"/>
      <c r="K115" s="55">
        <v>4396</v>
      </c>
      <c r="L115" s="55"/>
      <c r="M115" s="47"/>
      <c r="N115" s="47"/>
      <c r="O115" s="55">
        <v>4396</v>
      </c>
      <c r="P115" s="55"/>
      <c r="Q115" s="47"/>
    </row>
    <row r="116" spans="1:17">
      <c r="A116" s="12"/>
      <c r="B116" s="43"/>
      <c r="C116" s="45"/>
      <c r="D116" s="45"/>
      <c r="E116" s="47"/>
      <c r="F116" s="47"/>
      <c r="G116" s="45"/>
      <c r="H116" s="45"/>
      <c r="I116" s="47"/>
      <c r="J116" s="47"/>
      <c r="K116" s="55"/>
      <c r="L116" s="55"/>
      <c r="M116" s="47"/>
      <c r="N116" s="47"/>
      <c r="O116" s="55"/>
      <c r="P116" s="55"/>
      <c r="Q116" s="47"/>
    </row>
    <row r="117" spans="1:17">
      <c r="A117" s="12"/>
      <c r="B117" s="37" t="s">
        <v>317</v>
      </c>
      <c r="C117" s="63" t="s">
        <v>285</v>
      </c>
      <c r="D117" s="63"/>
      <c r="E117" s="22"/>
      <c r="F117" s="22"/>
      <c r="G117" s="51">
        <v>5414</v>
      </c>
      <c r="H117" s="51"/>
      <c r="I117" s="22"/>
      <c r="J117" s="22"/>
      <c r="K117" s="63" t="s">
        <v>285</v>
      </c>
      <c r="L117" s="63"/>
      <c r="M117" s="22"/>
      <c r="N117" s="22"/>
      <c r="O117" s="51">
        <v>5414</v>
      </c>
      <c r="P117" s="51"/>
      <c r="Q117" s="22"/>
    </row>
    <row r="118" spans="1:17">
      <c r="A118" s="12"/>
      <c r="B118" s="37"/>
      <c r="C118" s="63"/>
      <c r="D118" s="63"/>
      <c r="E118" s="22"/>
      <c r="F118" s="22"/>
      <c r="G118" s="51"/>
      <c r="H118" s="51"/>
      <c r="I118" s="22"/>
      <c r="J118" s="22"/>
      <c r="K118" s="63"/>
      <c r="L118" s="63"/>
      <c r="M118" s="22"/>
      <c r="N118" s="22"/>
      <c r="O118" s="51"/>
      <c r="P118" s="51"/>
      <c r="Q118" s="22"/>
    </row>
    <row r="119" spans="1:17">
      <c r="A119" s="12"/>
      <c r="B119" s="43" t="s">
        <v>321</v>
      </c>
      <c r="C119" s="45" t="s">
        <v>285</v>
      </c>
      <c r="D119" s="45"/>
      <c r="E119" s="47"/>
      <c r="F119" s="47"/>
      <c r="G119" s="45">
        <v>50</v>
      </c>
      <c r="H119" s="45"/>
      <c r="I119" s="47"/>
      <c r="J119" s="47"/>
      <c r="K119" s="45" t="s">
        <v>285</v>
      </c>
      <c r="L119" s="45"/>
      <c r="M119" s="47"/>
      <c r="N119" s="47"/>
      <c r="O119" s="45">
        <v>50</v>
      </c>
      <c r="P119" s="45"/>
      <c r="Q119" s="47"/>
    </row>
    <row r="120" spans="1:17">
      <c r="A120" s="12"/>
      <c r="B120" s="43"/>
      <c r="C120" s="45"/>
      <c r="D120" s="45"/>
      <c r="E120" s="47"/>
      <c r="F120" s="47"/>
      <c r="G120" s="45"/>
      <c r="H120" s="45"/>
      <c r="I120" s="47"/>
      <c r="J120" s="47"/>
      <c r="K120" s="45"/>
      <c r="L120" s="45"/>
      <c r="M120" s="47"/>
      <c r="N120" s="47"/>
      <c r="O120" s="45"/>
      <c r="P120" s="45"/>
      <c r="Q120" s="47"/>
    </row>
    <row r="121" spans="1:17">
      <c r="A121" s="12"/>
      <c r="B121" s="37" t="s">
        <v>650</v>
      </c>
      <c r="C121" s="63" t="s">
        <v>285</v>
      </c>
      <c r="D121" s="63"/>
      <c r="E121" s="22"/>
      <c r="F121" s="22"/>
      <c r="G121" s="63" t="s">
        <v>285</v>
      </c>
      <c r="H121" s="63"/>
      <c r="I121" s="22"/>
      <c r="J121" s="22"/>
      <c r="K121" s="63">
        <v>17</v>
      </c>
      <c r="L121" s="63"/>
      <c r="M121" s="22"/>
      <c r="N121" s="22"/>
      <c r="O121" s="63">
        <v>17</v>
      </c>
      <c r="P121" s="63"/>
      <c r="Q121" s="22"/>
    </row>
    <row r="122" spans="1:17" ht="15.75" thickBot="1">
      <c r="A122" s="12"/>
      <c r="B122" s="37"/>
      <c r="C122" s="71"/>
      <c r="D122" s="71"/>
      <c r="E122" s="72"/>
      <c r="F122" s="22"/>
      <c r="G122" s="71"/>
      <c r="H122" s="71"/>
      <c r="I122" s="72"/>
      <c r="J122" s="22"/>
      <c r="K122" s="71"/>
      <c r="L122" s="71"/>
      <c r="M122" s="72"/>
      <c r="N122" s="22"/>
      <c r="O122" s="71"/>
      <c r="P122" s="71"/>
      <c r="Q122" s="72"/>
    </row>
    <row r="123" spans="1:17">
      <c r="A123" s="12"/>
      <c r="B123" s="42" t="s">
        <v>44</v>
      </c>
      <c r="C123" s="73" t="s">
        <v>278</v>
      </c>
      <c r="D123" s="74">
        <v>1035</v>
      </c>
      <c r="E123" s="76"/>
      <c r="F123" s="47"/>
      <c r="G123" s="73" t="s">
        <v>278</v>
      </c>
      <c r="H123" s="74">
        <v>171082</v>
      </c>
      <c r="I123" s="76"/>
      <c r="J123" s="47"/>
      <c r="K123" s="73" t="s">
        <v>278</v>
      </c>
      <c r="L123" s="74">
        <v>4413</v>
      </c>
      <c r="M123" s="76"/>
      <c r="N123" s="47"/>
      <c r="O123" s="73" t="s">
        <v>278</v>
      </c>
      <c r="P123" s="74">
        <v>176530</v>
      </c>
      <c r="Q123" s="76"/>
    </row>
    <row r="124" spans="1:17" ht="15.75" thickBot="1">
      <c r="A124" s="12"/>
      <c r="B124" s="42"/>
      <c r="C124" s="44"/>
      <c r="D124" s="75"/>
      <c r="E124" s="48"/>
      <c r="F124" s="47"/>
      <c r="G124" s="44"/>
      <c r="H124" s="75"/>
      <c r="I124" s="48"/>
      <c r="J124" s="47"/>
      <c r="K124" s="44"/>
      <c r="L124" s="75"/>
      <c r="M124" s="48"/>
      <c r="N124" s="47"/>
      <c r="O124" s="44"/>
      <c r="P124" s="75"/>
      <c r="Q124" s="48"/>
    </row>
    <row r="125" spans="1:17" ht="15.75" thickTop="1">
      <c r="A125" s="12"/>
      <c r="B125" s="16"/>
      <c r="C125" s="49"/>
      <c r="D125" s="49"/>
      <c r="E125" s="49"/>
      <c r="F125" s="16"/>
      <c r="G125" s="49"/>
      <c r="H125" s="49"/>
      <c r="I125" s="49"/>
      <c r="J125" s="16"/>
      <c r="K125" s="49"/>
      <c r="L125" s="49"/>
      <c r="M125" s="49"/>
      <c r="N125" s="16"/>
      <c r="O125" s="49"/>
      <c r="P125" s="49"/>
      <c r="Q125" s="49"/>
    </row>
    <row r="126" spans="1:17">
      <c r="A126" s="12"/>
      <c r="B126" s="42" t="s">
        <v>651</v>
      </c>
      <c r="C126" s="45"/>
      <c r="D126" s="45"/>
      <c r="E126" s="47"/>
      <c r="F126" s="47"/>
      <c r="G126" s="45"/>
      <c r="H126" s="45"/>
      <c r="I126" s="47"/>
      <c r="J126" s="47"/>
      <c r="K126" s="45"/>
      <c r="L126" s="45"/>
      <c r="M126" s="47"/>
      <c r="N126" s="47"/>
      <c r="O126" s="45"/>
      <c r="P126" s="45"/>
      <c r="Q126" s="47"/>
    </row>
    <row r="127" spans="1:17">
      <c r="A127" s="12"/>
      <c r="B127" s="42"/>
      <c r="C127" s="45"/>
      <c r="D127" s="45"/>
      <c r="E127" s="47"/>
      <c r="F127" s="47"/>
      <c r="G127" s="45"/>
      <c r="H127" s="45"/>
      <c r="I127" s="47"/>
      <c r="J127" s="47"/>
      <c r="K127" s="45"/>
      <c r="L127" s="45"/>
      <c r="M127" s="47"/>
      <c r="N127" s="47"/>
      <c r="O127" s="45"/>
      <c r="P127" s="45"/>
      <c r="Q127" s="47"/>
    </row>
    <row r="128" spans="1:17">
      <c r="A128" s="12"/>
      <c r="B128" s="37" t="s">
        <v>650</v>
      </c>
      <c r="C128" s="37" t="s">
        <v>278</v>
      </c>
      <c r="D128" s="63" t="s">
        <v>285</v>
      </c>
      <c r="E128" s="22"/>
      <c r="F128" s="22"/>
      <c r="G128" s="37" t="s">
        <v>278</v>
      </c>
      <c r="H128" s="63" t="s">
        <v>285</v>
      </c>
      <c r="I128" s="22"/>
      <c r="J128" s="22"/>
      <c r="K128" s="37" t="s">
        <v>278</v>
      </c>
      <c r="L128" s="63">
        <v>4</v>
      </c>
      <c r="M128" s="22"/>
      <c r="N128" s="22"/>
      <c r="O128" s="37" t="s">
        <v>278</v>
      </c>
      <c r="P128" s="63">
        <v>4</v>
      </c>
      <c r="Q128" s="22"/>
    </row>
    <row r="129" spans="1:25">
      <c r="A129" s="12"/>
      <c r="B129" s="37"/>
      <c r="C129" s="37"/>
      <c r="D129" s="63"/>
      <c r="E129" s="22"/>
      <c r="F129" s="22"/>
      <c r="G129" s="37"/>
      <c r="H129" s="63"/>
      <c r="I129" s="22"/>
      <c r="J129" s="22"/>
      <c r="K129" s="37"/>
      <c r="L129" s="63"/>
      <c r="M129" s="22"/>
      <c r="N129" s="22"/>
      <c r="O129" s="37"/>
      <c r="P129" s="63"/>
      <c r="Q129" s="22"/>
    </row>
    <row r="130" spans="1:25">
      <c r="A130" s="12"/>
      <c r="B130" s="43" t="s">
        <v>652</v>
      </c>
      <c r="C130" s="45" t="s">
        <v>285</v>
      </c>
      <c r="D130" s="45"/>
      <c r="E130" s="47"/>
      <c r="F130" s="47"/>
      <c r="G130" s="45">
        <v>849</v>
      </c>
      <c r="H130" s="45"/>
      <c r="I130" s="47"/>
      <c r="J130" s="47"/>
      <c r="K130" s="45" t="s">
        <v>285</v>
      </c>
      <c r="L130" s="45"/>
      <c r="M130" s="47"/>
      <c r="N130" s="47"/>
      <c r="O130" s="45">
        <v>849</v>
      </c>
      <c r="P130" s="45"/>
      <c r="Q130" s="47"/>
    </row>
    <row r="131" spans="1:25" ht="15.75" thickBot="1">
      <c r="A131" s="12"/>
      <c r="B131" s="43"/>
      <c r="C131" s="53"/>
      <c r="D131" s="53"/>
      <c r="E131" s="54"/>
      <c r="F131" s="47"/>
      <c r="G131" s="53"/>
      <c r="H131" s="53"/>
      <c r="I131" s="54"/>
      <c r="J131" s="47"/>
      <c r="K131" s="53"/>
      <c r="L131" s="53"/>
      <c r="M131" s="54"/>
      <c r="N131" s="47"/>
      <c r="O131" s="53"/>
      <c r="P131" s="53"/>
      <c r="Q131" s="54"/>
    </row>
    <row r="132" spans="1:25">
      <c r="A132" s="12"/>
      <c r="B132" s="62" t="s">
        <v>52</v>
      </c>
      <c r="C132" s="84" t="s">
        <v>278</v>
      </c>
      <c r="D132" s="86" t="s">
        <v>285</v>
      </c>
      <c r="E132" s="59"/>
      <c r="F132" s="22"/>
      <c r="G132" s="84" t="s">
        <v>278</v>
      </c>
      <c r="H132" s="86">
        <v>849</v>
      </c>
      <c r="I132" s="59"/>
      <c r="J132" s="22"/>
      <c r="K132" s="84" t="s">
        <v>278</v>
      </c>
      <c r="L132" s="86">
        <v>4</v>
      </c>
      <c r="M132" s="59"/>
      <c r="N132" s="22"/>
      <c r="O132" s="84" t="s">
        <v>278</v>
      </c>
      <c r="P132" s="86">
        <v>853</v>
      </c>
      <c r="Q132" s="59"/>
    </row>
    <row r="133" spans="1:25" ht="15.75" thickBot="1">
      <c r="A133" s="12"/>
      <c r="B133" s="62"/>
      <c r="C133" s="85"/>
      <c r="D133" s="87"/>
      <c r="E133" s="60"/>
      <c r="F133" s="22"/>
      <c r="G133" s="85"/>
      <c r="H133" s="87"/>
      <c r="I133" s="60"/>
      <c r="J133" s="22"/>
      <c r="K133" s="85"/>
      <c r="L133" s="87"/>
      <c r="M133" s="60"/>
      <c r="N133" s="22"/>
      <c r="O133" s="85"/>
      <c r="P133" s="87"/>
      <c r="Q133" s="60"/>
    </row>
    <row r="134" spans="1:25" ht="15.75" thickTop="1">
      <c r="A134" s="12"/>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ht="15" customHeight="1">
      <c r="A135" s="12"/>
      <c r="B135" s="21" t="s">
        <v>653</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2"/>
      <c r="B136" s="96"/>
      <c r="C136" s="96"/>
      <c r="D136" s="96"/>
      <c r="E136" s="96"/>
      <c r="F136" s="96"/>
      <c r="G136" s="96"/>
      <c r="H136" s="96"/>
      <c r="I136" s="96"/>
      <c r="J136" s="96"/>
      <c r="K136" s="96"/>
      <c r="L136" s="96"/>
      <c r="M136" s="96"/>
      <c r="N136" s="96"/>
      <c r="O136" s="96"/>
      <c r="P136" s="96"/>
      <c r="Q136" s="96"/>
      <c r="R136" s="96"/>
      <c r="S136" s="96"/>
      <c r="T136" s="96"/>
      <c r="U136" s="96"/>
      <c r="V136" s="96"/>
      <c r="W136" s="96"/>
      <c r="X136" s="96"/>
      <c r="Y136" s="96"/>
    </row>
    <row r="137" spans="1:25">
      <c r="A137" s="12"/>
      <c r="B137" s="36"/>
      <c r="C137" s="36"/>
      <c r="D137" s="36"/>
      <c r="E137" s="36"/>
      <c r="F137" s="36"/>
      <c r="G137" s="36"/>
      <c r="H137" s="36"/>
      <c r="I137" s="36"/>
    </row>
    <row r="138" spans="1:25">
      <c r="A138" s="12"/>
      <c r="B138" s="13"/>
      <c r="C138" s="13"/>
      <c r="D138" s="13"/>
      <c r="E138" s="13"/>
      <c r="F138" s="13"/>
      <c r="G138" s="13"/>
      <c r="H138" s="13"/>
      <c r="I138" s="13"/>
    </row>
    <row r="139" spans="1:25">
      <c r="A139" s="12"/>
      <c r="B139" s="113"/>
      <c r="C139" s="38" t="s">
        <v>654</v>
      </c>
      <c r="D139" s="38"/>
      <c r="E139" s="38"/>
      <c r="F139" s="22"/>
      <c r="G139" s="38" t="s">
        <v>657</v>
      </c>
      <c r="H139" s="38"/>
      <c r="I139" s="38"/>
    </row>
    <row r="140" spans="1:25">
      <c r="A140" s="12"/>
      <c r="B140" s="113"/>
      <c r="C140" s="38" t="s">
        <v>655</v>
      </c>
      <c r="D140" s="38"/>
      <c r="E140" s="38"/>
      <c r="F140" s="22"/>
      <c r="G140" s="38"/>
      <c r="H140" s="38"/>
      <c r="I140" s="38"/>
    </row>
    <row r="141" spans="1:25" ht="15.75" thickBot="1">
      <c r="A141" s="12"/>
      <c r="B141" s="113"/>
      <c r="C141" s="39" t="s">
        <v>656</v>
      </c>
      <c r="D141" s="39"/>
      <c r="E141" s="39"/>
      <c r="F141" s="22"/>
      <c r="G141" s="39"/>
      <c r="H141" s="39"/>
      <c r="I141" s="39"/>
    </row>
    <row r="142" spans="1:25">
      <c r="A142" s="12"/>
      <c r="B142" s="27"/>
      <c r="C142" s="41" t="s">
        <v>303</v>
      </c>
      <c r="D142" s="41"/>
      <c r="E142" s="41"/>
      <c r="F142" s="41"/>
      <c r="G142" s="41"/>
      <c r="H142" s="41"/>
      <c r="I142" s="41"/>
    </row>
    <row r="143" spans="1:25">
      <c r="A143" s="12"/>
      <c r="B143" s="42" t="s">
        <v>658</v>
      </c>
      <c r="C143" s="43" t="s">
        <v>278</v>
      </c>
      <c r="D143" s="55">
        <v>4396</v>
      </c>
      <c r="E143" s="47"/>
      <c r="F143" s="47"/>
      <c r="G143" s="43" t="s">
        <v>278</v>
      </c>
      <c r="H143" s="45">
        <v>13</v>
      </c>
      <c r="I143" s="47"/>
    </row>
    <row r="144" spans="1:25">
      <c r="A144" s="12"/>
      <c r="B144" s="42"/>
      <c r="C144" s="43"/>
      <c r="D144" s="55"/>
      <c r="E144" s="47"/>
      <c r="F144" s="47"/>
      <c r="G144" s="43"/>
      <c r="H144" s="45"/>
      <c r="I144" s="47"/>
    </row>
    <row r="145" spans="1:25">
      <c r="A145" s="12"/>
      <c r="B145" s="37" t="s">
        <v>659</v>
      </c>
      <c r="C145" s="63" t="s">
        <v>285</v>
      </c>
      <c r="D145" s="63"/>
      <c r="E145" s="22"/>
      <c r="F145" s="22"/>
      <c r="G145" s="63">
        <v>86</v>
      </c>
      <c r="H145" s="63"/>
      <c r="I145" s="22"/>
    </row>
    <row r="146" spans="1:25">
      <c r="A146" s="12"/>
      <c r="B146" s="37"/>
      <c r="C146" s="63"/>
      <c r="D146" s="63"/>
      <c r="E146" s="22"/>
      <c r="F146" s="22"/>
      <c r="G146" s="63"/>
      <c r="H146" s="63"/>
      <c r="I146" s="22"/>
    </row>
    <row r="147" spans="1:25">
      <c r="A147" s="12"/>
      <c r="B147" s="43" t="s">
        <v>660</v>
      </c>
      <c r="C147" s="45">
        <v>57</v>
      </c>
      <c r="D147" s="45"/>
      <c r="E147" s="47"/>
      <c r="F147" s="47"/>
      <c r="G147" s="45" t="s">
        <v>285</v>
      </c>
      <c r="H147" s="45"/>
      <c r="I147" s="47"/>
    </row>
    <row r="148" spans="1:25">
      <c r="A148" s="12"/>
      <c r="B148" s="43"/>
      <c r="C148" s="45"/>
      <c r="D148" s="45"/>
      <c r="E148" s="47"/>
      <c r="F148" s="47"/>
      <c r="G148" s="45"/>
      <c r="H148" s="45"/>
      <c r="I148" s="47"/>
    </row>
    <row r="149" spans="1:25">
      <c r="A149" s="12"/>
      <c r="B149" s="37" t="s">
        <v>661</v>
      </c>
      <c r="C149" s="63" t="s">
        <v>662</v>
      </c>
      <c r="D149" s="63"/>
      <c r="E149" s="37" t="s">
        <v>280</v>
      </c>
      <c r="F149" s="22"/>
      <c r="G149" s="63" t="s">
        <v>285</v>
      </c>
      <c r="H149" s="63"/>
      <c r="I149" s="22"/>
    </row>
    <row r="150" spans="1:25" ht="15.75" thickBot="1">
      <c r="A150" s="12"/>
      <c r="B150" s="37"/>
      <c r="C150" s="71"/>
      <c r="D150" s="71"/>
      <c r="E150" s="120"/>
      <c r="F150" s="22"/>
      <c r="G150" s="71"/>
      <c r="H150" s="71"/>
      <c r="I150" s="72"/>
    </row>
    <row r="151" spans="1:25">
      <c r="A151" s="12"/>
      <c r="B151" s="42" t="s">
        <v>663</v>
      </c>
      <c r="C151" s="73" t="s">
        <v>278</v>
      </c>
      <c r="D151" s="74">
        <v>3693</v>
      </c>
      <c r="E151" s="76"/>
      <c r="F151" s="47"/>
      <c r="G151" s="73" t="s">
        <v>278</v>
      </c>
      <c r="H151" s="77">
        <v>99</v>
      </c>
      <c r="I151" s="76"/>
    </row>
    <row r="152" spans="1:25" ht="15.75" thickBot="1">
      <c r="A152" s="12"/>
      <c r="B152" s="42"/>
      <c r="C152" s="44"/>
      <c r="D152" s="75"/>
      <c r="E152" s="48"/>
      <c r="F152" s="47"/>
      <c r="G152" s="44"/>
      <c r="H152" s="46"/>
      <c r="I152" s="48"/>
    </row>
    <row r="153" spans="1:25"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ht="15" customHeight="1">
      <c r="A154" s="12"/>
      <c r="B154" s="19" t="s">
        <v>664</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ht="30" customHeight="1">
      <c r="A155" s="12"/>
      <c r="B155" s="20" t="s">
        <v>665</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12"/>
      <c r="B156" s="95"/>
      <c r="C156" s="95"/>
      <c r="D156" s="95"/>
      <c r="E156" s="95"/>
      <c r="F156" s="95"/>
      <c r="G156" s="95"/>
      <c r="H156" s="95"/>
      <c r="I156" s="95"/>
      <c r="J156" s="95"/>
      <c r="K156" s="95"/>
      <c r="L156" s="95"/>
      <c r="M156" s="95"/>
      <c r="N156" s="95"/>
      <c r="O156" s="95"/>
      <c r="P156" s="95"/>
      <c r="Q156" s="95"/>
      <c r="R156" s="95"/>
      <c r="S156" s="95"/>
      <c r="T156" s="95"/>
      <c r="U156" s="95"/>
      <c r="V156" s="95"/>
      <c r="W156" s="95"/>
      <c r="X156" s="95"/>
      <c r="Y156" s="95"/>
    </row>
    <row r="157" spans="1:25">
      <c r="A157" s="12"/>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row>
    <row r="158" spans="1:25">
      <c r="A158" s="12"/>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row>
    <row r="159" spans="1:25" ht="15.75" thickBot="1">
      <c r="A159" s="12"/>
      <c r="B159" s="27"/>
      <c r="C159" s="39" t="s">
        <v>666</v>
      </c>
      <c r="D159" s="39"/>
      <c r="E159" s="39"/>
      <c r="F159" s="39"/>
      <c r="G159" s="39"/>
      <c r="H159" s="39"/>
      <c r="I159" s="39"/>
      <c r="J159" s="39"/>
      <c r="K159" s="39"/>
      <c r="L159" s="39"/>
      <c r="M159" s="39"/>
      <c r="N159" s="16"/>
      <c r="O159" s="39" t="s">
        <v>667</v>
      </c>
      <c r="P159" s="39"/>
      <c r="Q159" s="39"/>
      <c r="R159" s="39"/>
      <c r="S159" s="39"/>
      <c r="T159" s="39"/>
      <c r="U159" s="39"/>
      <c r="V159" s="39"/>
      <c r="W159" s="39"/>
      <c r="X159" s="39"/>
      <c r="Y159" s="39"/>
    </row>
    <row r="160" spans="1:25" ht="15.75" thickBot="1">
      <c r="A160" s="12"/>
      <c r="B160" s="27"/>
      <c r="C160" s="40" t="s">
        <v>644</v>
      </c>
      <c r="D160" s="40"/>
      <c r="E160" s="40"/>
      <c r="F160" s="16"/>
      <c r="G160" s="40" t="s">
        <v>645</v>
      </c>
      <c r="H160" s="40"/>
      <c r="I160" s="40"/>
      <c r="J160" s="16"/>
      <c r="K160" s="40" t="s">
        <v>646</v>
      </c>
      <c r="L160" s="40"/>
      <c r="M160" s="40"/>
      <c r="N160" s="16"/>
      <c r="O160" s="40" t="s">
        <v>644</v>
      </c>
      <c r="P160" s="40"/>
      <c r="Q160" s="40"/>
      <c r="R160" s="16"/>
      <c r="S160" s="40" t="s">
        <v>645</v>
      </c>
      <c r="T160" s="40"/>
      <c r="U160" s="40"/>
      <c r="V160" s="16"/>
      <c r="W160" s="40" t="s">
        <v>646</v>
      </c>
      <c r="X160" s="40"/>
      <c r="Y160" s="40"/>
    </row>
    <row r="161" spans="1:25">
      <c r="A161" s="12"/>
      <c r="B161" s="27"/>
      <c r="C161" s="41" t="s">
        <v>303</v>
      </c>
      <c r="D161" s="41"/>
      <c r="E161" s="41"/>
      <c r="F161" s="41"/>
      <c r="G161" s="41"/>
      <c r="H161" s="41"/>
      <c r="I161" s="41"/>
      <c r="J161" s="41"/>
      <c r="K161" s="41"/>
      <c r="L161" s="41"/>
      <c r="M161" s="41"/>
      <c r="N161" s="41"/>
      <c r="O161" s="41"/>
      <c r="P161" s="41"/>
      <c r="Q161" s="41"/>
      <c r="R161" s="41"/>
      <c r="S161" s="41"/>
      <c r="T161" s="41"/>
      <c r="U161" s="41"/>
      <c r="V161" s="41"/>
      <c r="W161" s="41"/>
      <c r="X161" s="41"/>
      <c r="Y161" s="41"/>
    </row>
    <row r="162" spans="1:25">
      <c r="A162" s="12"/>
      <c r="B162" s="43" t="s">
        <v>668</v>
      </c>
      <c r="C162" s="43" t="s">
        <v>278</v>
      </c>
      <c r="D162" s="45" t="s">
        <v>285</v>
      </c>
      <c r="E162" s="47"/>
      <c r="F162" s="47"/>
      <c r="G162" s="43" t="s">
        <v>278</v>
      </c>
      <c r="H162" s="45" t="s">
        <v>285</v>
      </c>
      <c r="I162" s="47"/>
      <c r="J162" s="47"/>
      <c r="K162" s="43" t="s">
        <v>278</v>
      </c>
      <c r="L162" s="55">
        <v>1243</v>
      </c>
      <c r="M162" s="47"/>
      <c r="N162" s="47"/>
      <c r="O162" s="43" t="s">
        <v>278</v>
      </c>
      <c r="P162" s="45" t="s">
        <v>285</v>
      </c>
      <c r="Q162" s="47"/>
      <c r="R162" s="47"/>
      <c r="S162" s="43" t="s">
        <v>278</v>
      </c>
      <c r="T162" s="45" t="s">
        <v>285</v>
      </c>
      <c r="U162" s="47"/>
      <c r="V162" s="47"/>
      <c r="W162" s="43" t="s">
        <v>278</v>
      </c>
      <c r="X162" s="55">
        <v>1616</v>
      </c>
      <c r="Y162" s="47"/>
    </row>
    <row r="163" spans="1:25">
      <c r="A163" s="12"/>
      <c r="B163" s="43"/>
      <c r="C163" s="43"/>
      <c r="D163" s="45"/>
      <c r="E163" s="47"/>
      <c r="F163" s="47"/>
      <c r="G163" s="43"/>
      <c r="H163" s="45"/>
      <c r="I163" s="47"/>
      <c r="J163" s="47"/>
      <c r="K163" s="43"/>
      <c r="L163" s="55"/>
      <c r="M163" s="47"/>
      <c r="N163" s="47"/>
      <c r="O163" s="43"/>
      <c r="P163" s="45"/>
      <c r="Q163" s="47"/>
      <c r="R163" s="47"/>
      <c r="S163" s="43"/>
      <c r="T163" s="45"/>
      <c r="U163" s="47"/>
      <c r="V163" s="47"/>
      <c r="W163" s="43"/>
      <c r="X163" s="55"/>
      <c r="Y163" s="47"/>
    </row>
    <row r="164" spans="1:25">
      <c r="A164" s="12"/>
      <c r="B164" s="37" t="s">
        <v>669</v>
      </c>
      <c r="C164" s="63" t="s">
        <v>285</v>
      </c>
      <c r="D164" s="63"/>
      <c r="E164" s="22"/>
      <c r="F164" s="22"/>
      <c r="G164" s="63" t="s">
        <v>285</v>
      </c>
      <c r="H164" s="63"/>
      <c r="I164" s="22"/>
      <c r="J164" s="22"/>
      <c r="K164" s="51">
        <v>1520</v>
      </c>
      <c r="L164" s="51"/>
      <c r="M164" s="22"/>
      <c r="N164" s="22"/>
      <c r="O164" s="63" t="s">
        <v>285</v>
      </c>
      <c r="P164" s="63"/>
      <c r="Q164" s="22"/>
      <c r="R164" s="22"/>
      <c r="S164" s="63" t="s">
        <v>285</v>
      </c>
      <c r="T164" s="63"/>
      <c r="U164" s="22"/>
      <c r="V164" s="22"/>
      <c r="W164" s="51">
        <v>1293</v>
      </c>
      <c r="X164" s="51"/>
      <c r="Y164" s="22"/>
    </row>
    <row r="165" spans="1:25" ht="15.75" thickBot="1">
      <c r="A165" s="12"/>
      <c r="B165" s="37"/>
      <c r="C165" s="71"/>
      <c r="D165" s="71"/>
      <c r="E165" s="72"/>
      <c r="F165" s="22"/>
      <c r="G165" s="71"/>
      <c r="H165" s="71"/>
      <c r="I165" s="72"/>
      <c r="J165" s="22"/>
      <c r="K165" s="78"/>
      <c r="L165" s="78"/>
      <c r="M165" s="72"/>
      <c r="N165" s="22"/>
      <c r="O165" s="71"/>
      <c r="P165" s="71"/>
      <c r="Q165" s="72"/>
      <c r="R165" s="22"/>
      <c r="S165" s="71"/>
      <c r="T165" s="71"/>
      <c r="U165" s="72"/>
      <c r="V165" s="22"/>
      <c r="W165" s="78"/>
      <c r="X165" s="78"/>
      <c r="Y165" s="72"/>
    </row>
    <row r="166" spans="1:25">
      <c r="A166" s="12"/>
      <c r="B166" s="42" t="s">
        <v>44</v>
      </c>
      <c r="C166" s="73" t="s">
        <v>278</v>
      </c>
      <c r="D166" s="77" t="s">
        <v>285</v>
      </c>
      <c r="E166" s="76"/>
      <c r="F166" s="47"/>
      <c r="G166" s="73" t="s">
        <v>278</v>
      </c>
      <c r="H166" s="77" t="s">
        <v>285</v>
      </c>
      <c r="I166" s="76"/>
      <c r="J166" s="47"/>
      <c r="K166" s="73" t="s">
        <v>278</v>
      </c>
      <c r="L166" s="74">
        <v>2763</v>
      </c>
      <c r="M166" s="76"/>
      <c r="N166" s="47"/>
      <c r="O166" s="73" t="s">
        <v>278</v>
      </c>
      <c r="P166" s="77" t="s">
        <v>285</v>
      </c>
      <c r="Q166" s="76"/>
      <c r="R166" s="47"/>
      <c r="S166" s="73" t="s">
        <v>278</v>
      </c>
      <c r="T166" s="77" t="s">
        <v>285</v>
      </c>
      <c r="U166" s="76"/>
      <c r="V166" s="47"/>
      <c r="W166" s="73" t="s">
        <v>278</v>
      </c>
      <c r="X166" s="74">
        <v>2909</v>
      </c>
      <c r="Y166" s="76"/>
    </row>
    <row r="167" spans="1:25" ht="15.75" thickBot="1">
      <c r="A167" s="12"/>
      <c r="B167" s="42"/>
      <c r="C167" s="44"/>
      <c r="D167" s="46"/>
      <c r="E167" s="48"/>
      <c r="F167" s="47"/>
      <c r="G167" s="44"/>
      <c r="H167" s="46"/>
      <c r="I167" s="48"/>
      <c r="J167" s="47"/>
      <c r="K167" s="44"/>
      <c r="L167" s="75"/>
      <c r="M167" s="48"/>
      <c r="N167" s="47"/>
      <c r="O167" s="44"/>
      <c r="P167" s="46"/>
      <c r="Q167" s="48"/>
      <c r="R167" s="47"/>
      <c r="S167" s="44"/>
      <c r="T167" s="46"/>
      <c r="U167" s="48"/>
      <c r="V167" s="47"/>
      <c r="W167" s="44"/>
      <c r="X167" s="75"/>
      <c r="Y167" s="48"/>
    </row>
    <row r="168" spans="1:25" ht="15.75" thickTop="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ht="15" customHeight="1">
      <c r="A169" s="12"/>
      <c r="B169" s="20" t="s">
        <v>670</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row>
    <row r="170" spans="1:25">
      <c r="A170" s="12"/>
      <c r="B170" s="95"/>
      <c r="C170" s="95"/>
      <c r="D170" s="95"/>
      <c r="E170" s="95"/>
      <c r="F170" s="95"/>
      <c r="G170" s="95"/>
      <c r="H170" s="95"/>
      <c r="I170" s="95"/>
      <c r="J170" s="95"/>
      <c r="K170" s="95"/>
      <c r="L170" s="95"/>
      <c r="M170" s="95"/>
      <c r="N170" s="95"/>
      <c r="O170" s="95"/>
      <c r="P170" s="95"/>
      <c r="Q170" s="95"/>
      <c r="R170" s="95"/>
      <c r="S170" s="95"/>
      <c r="T170" s="95"/>
      <c r="U170" s="95"/>
      <c r="V170" s="95"/>
      <c r="W170" s="95"/>
      <c r="X170" s="95"/>
      <c r="Y170" s="95"/>
    </row>
    <row r="171" spans="1:25">
      <c r="A171" s="12"/>
      <c r="B171" s="36"/>
      <c r="C171" s="36"/>
      <c r="D171" s="36"/>
      <c r="E171" s="36"/>
      <c r="F171" s="36"/>
      <c r="G171" s="36"/>
      <c r="H171" s="36"/>
      <c r="I171" s="36"/>
      <c r="J171" s="36"/>
      <c r="K171" s="36"/>
      <c r="L171" s="36"/>
      <c r="M171" s="36"/>
      <c r="N171" s="36"/>
      <c r="O171" s="36"/>
      <c r="P171" s="36"/>
      <c r="Q171" s="36"/>
    </row>
    <row r="172" spans="1:25">
      <c r="A172" s="12"/>
      <c r="B172" s="13"/>
      <c r="C172" s="13"/>
      <c r="D172" s="13"/>
      <c r="E172" s="13"/>
      <c r="F172" s="13"/>
      <c r="G172" s="13"/>
      <c r="H172" s="13"/>
      <c r="I172" s="13"/>
      <c r="J172" s="13"/>
      <c r="K172" s="13"/>
      <c r="L172" s="13"/>
      <c r="M172" s="13"/>
      <c r="N172" s="13"/>
      <c r="O172" s="13"/>
      <c r="P172" s="13"/>
      <c r="Q172" s="13"/>
    </row>
    <row r="173" spans="1:25" ht="15.75" thickBot="1">
      <c r="A173" s="12"/>
      <c r="B173" s="27"/>
      <c r="C173" s="39" t="s">
        <v>274</v>
      </c>
      <c r="D173" s="39"/>
      <c r="E173" s="39"/>
      <c r="F173" s="39"/>
      <c r="G173" s="39"/>
      <c r="H173" s="39"/>
      <c r="I173" s="39"/>
      <c r="J173" s="16"/>
      <c r="K173" s="39" t="s">
        <v>529</v>
      </c>
      <c r="L173" s="39"/>
      <c r="M173" s="39"/>
      <c r="N173" s="39"/>
      <c r="O173" s="39"/>
      <c r="P173" s="39"/>
      <c r="Q173" s="39"/>
    </row>
    <row r="174" spans="1:25" ht="15.75" thickBot="1">
      <c r="A174" s="12"/>
      <c r="B174" s="16"/>
      <c r="C174" s="40">
        <v>2013</v>
      </c>
      <c r="D174" s="40"/>
      <c r="E174" s="40"/>
      <c r="F174" s="88"/>
      <c r="G174" s="40">
        <v>2012</v>
      </c>
      <c r="H174" s="40"/>
      <c r="I174" s="40"/>
      <c r="J174" s="16"/>
      <c r="K174" s="40">
        <v>2013</v>
      </c>
      <c r="L174" s="40"/>
      <c r="M174" s="40"/>
      <c r="N174" s="88"/>
      <c r="O174" s="40">
        <v>2012</v>
      </c>
      <c r="P174" s="40"/>
      <c r="Q174" s="40"/>
    </row>
    <row r="175" spans="1:25">
      <c r="A175" s="12"/>
      <c r="B175" s="27"/>
      <c r="C175" s="41" t="s">
        <v>303</v>
      </c>
      <c r="D175" s="41"/>
      <c r="E175" s="41"/>
      <c r="F175" s="41"/>
      <c r="G175" s="41"/>
      <c r="H175" s="41"/>
      <c r="I175" s="41"/>
      <c r="J175" s="41"/>
      <c r="K175" s="41"/>
      <c r="L175" s="41"/>
      <c r="M175" s="41"/>
      <c r="N175" s="41"/>
      <c r="O175" s="41"/>
      <c r="P175" s="41"/>
      <c r="Q175" s="41"/>
    </row>
    <row r="176" spans="1:25">
      <c r="A176" s="12"/>
      <c r="B176" s="43" t="s">
        <v>668</v>
      </c>
      <c r="C176" s="43" t="s">
        <v>278</v>
      </c>
      <c r="D176" s="45">
        <v>33</v>
      </c>
      <c r="E176" s="47"/>
      <c r="F176" s="47"/>
      <c r="G176" s="43" t="s">
        <v>278</v>
      </c>
      <c r="H176" s="45">
        <v>280</v>
      </c>
      <c r="I176" s="47"/>
      <c r="J176" s="47"/>
      <c r="K176" s="43" t="s">
        <v>278</v>
      </c>
      <c r="L176" s="45">
        <v>318</v>
      </c>
      <c r="M176" s="47"/>
      <c r="N176" s="47"/>
      <c r="O176" s="43" t="s">
        <v>278</v>
      </c>
      <c r="P176" s="45">
        <v>345</v>
      </c>
      <c r="Q176" s="47"/>
    </row>
    <row r="177" spans="1:25">
      <c r="A177" s="12"/>
      <c r="B177" s="43"/>
      <c r="C177" s="43"/>
      <c r="D177" s="45"/>
      <c r="E177" s="47"/>
      <c r="F177" s="47"/>
      <c r="G177" s="43"/>
      <c r="H177" s="45"/>
      <c r="I177" s="47"/>
      <c r="J177" s="47"/>
      <c r="K177" s="43"/>
      <c r="L177" s="45"/>
      <c r="M177" s="47"/>
      <c r="N177" s="47"/>
      <c r="O177" s="43"/>
      <c r="P177" s="45"/>
      <c r="Q177" s="47"/>
    </row>
    <row r="178" spans="1:25">
      <c r="A178" s="12"/>
      <c r="B178" s="37" t="s">
        <v>669</v>
      </c>
      <c r="C178" s="63" t="s">
        <v>285</v>
      </c>
      <c r="D178" s="63"/>
      <c r="E178" s="22"/>
      <c r="F178" s="22"/>
      <c r="G178" s="63">
        <v>28</v>
      </c>
      <c r="H178" s="63"/>
      <c r="I178" s="22"/>
      <c r="J178" s="22"/>
      <c r="K178" s="63">
        <v>32</v>
      </c>
      <c r="L178" s="63"/>
      <c r="M178" s="22"/>
      <c r="N178" s="22"/>
      <c r="O178" s="63">
        <v>28</v>
      </c>
      <c r="P178" s="63"/>
      <c r="Q178" s="22"/>
    </row>
    <row r="179" spans="1:25" ht="15.75" thickBot="1">
      <c r="A179" s="12"/>
      <c r="B179" s="37"/>
      <c r="C179" s="71"/>
      <c r="D179" s="71"/>
      <c r="E179" s="72"/>
      <c r="F179" s="22"/>
      <c r="G179" s="71"/>
      <c r="H179" s="71"/>
      <c r="I179" s="72"/>
      <c r="J179" s="22"/>
      <c r="K179" s="71"/>
      <c r="L179" s="71"/>
      <c r="M179" s="72"/>
      <c r="N179" s="22"/>
      <c r="O179" s="71"/>
      <c r="P179" s="71"/>
      <c r="Q179" s="72"/>
    </row>
    <row r="180" spans="1:25">
      <c r="A180" s="12"/>
      <c r="B180" s="42" t="s">
        <v>44</v>
      </c>
      <c r="C180" s="73" t="s">
        <v>278</v>
      </c>
      <c r="D180" s="77">
        <v>33</v>
      </c>
      <c r="E180" s="76"/>
      <c r="F180" s="47"/>
      <c r="G180" s="73" t="s">
        <v>278</v>
      </c>
      <c r="H180" s="77">
        <v>308</v>
      </c>
      <c r="I180" s="76"/>
      <c r="J180" s="47"/>
      <c r="K180" s="73" t="s">
        <v>278</v>
      </c>
      <c r="L180" s="77">
        <v>350</v>
      </c>
      <c r="M180" s="76"/>
      <c r="N180" s="47"/>
      <c r="O180" s="73" t="s">
        <v>278</v>
      </c>
      <c r="P180" s="77">
        <v>373</v>
      </c>
      <c r="Q180" s="76"/>
    </row>
    <row r="181" spans="1:25" ht="15.75" thickBot="1">
      <c r="A181" s="12"/>
      <c r="B181" s="42"/>
      <c r="C181" s="44"/>
      <c r="D181" s="46"/>
      <c r="E181" s="48"/>
      <c r="F181" s="47"/>
      <c r="G181" s="44"/>
      <c r="H181" s="46"/>
      <c r="I181" s="48"/>
      <c r="J181" s="47"/>
      <c r="K181" s="44"/>
      <c r="L181" s="46"/>
      <c r="M181" s="48"/>
      <c r="N181" s="47"/>
      <c r="O181" s="44"/>
      <c r="P181" s="46"/>
      <c r="Q181" s="48"/>
    </row>
    <row r="182" spans="1:25" ht="15.75" thickTop="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30" customHeight="1">
      <c r="A183" s="12"/>
      <c r="B183" s="20" t="s">
        <v>671</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ht="15" customHeight="1">
      <c r="A185" s="12"/>
      <c r="B185" s="20" t="s">
        <v>672</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ht="15" customHeight="1">
      <c r="A187" s="12"/>
      <c r="B187" s="19" t="s">
        <v>673</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row>
    <row r="188" spans="1:25" ht="15" customHeight="1">
      <c r="A188" s="12"/>
      <c r="B188" s="20" t="s">
        <v>674</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ht="45" customHeight="1">
      <c r="A190" s="12"/>
      <c r="B190" s="20" t="s">
        <v>675</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ht="15" customHeight="1">
      <c r="A192" s="12"/>
      <c r="B192" s="20" t="s">
        <v>676</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1">
      <c r="A193" s="12"/>
      <c r="B193" s="36"/>
      <c r="C193" s="36"/>
      <c r="D193" s="36"/>
      <c r="E193" s="36"/>
      <c r="F193" s="36"/>
      <c r="G193" s="36"/>
      <c r="H193" s="36"/>
      <c r="I193" s="36"/>
      <c r="J193" s="36"/>
      <c r="K193" s="36"/>
      <c r="L193" s="36"/>
      <c r="M193" s="36"/>
      <c r="N193" s="36"/>
      <c r="O193" s="36"/>
      <c r="P193" s="36"/>
      <c r="Q193" s="36"/>
      <c r="R193" s="36"/>
      <c r="S193" s="36"/>
      <c r="T193" s="36"/>
      <c r="U193" s="36"/>
    </row>
    <row r="194" spans="1:21">
      <c r="A194" s="12"/>
      <c r="B194" s="13"/>
      <c r="C194" s="13"/>
      <c r="D194" s="13"/>
      <c r="E194" s="13"/>
      <c r="F194" s="13"/>
      <c r="G194" s="13"/>
      <c r="H194" s="13"/>
      <c r="I194" s="13"/>
      <c r="J194" s="13"/>
      <c r="K194" s="13"/>
      <c r="L194" s="13"/>
      <c r="M194" s="13"/>
      <c r="N194" s="13"/>
      <c r="O194" s="13"/>
      <c r="P194" s="13"/>
      <c r="Q194" s="13"/>
      <c r="R194" s="13"/>
      <c r="S194" s="13"/>
      <c r="T194" s="13"/>
      <c r="U194" s="13"/>
    </row>
    <row r="195" spans="1:21" ht="15.75" thickBot="1">
      <c r="A195" s="12"/>
      <c r="B195" s="27"/>
      <c r="C195" s="39" t="s">
        <v>294</v>
      </c>
      <c r="D195" s="39"/>
      <c r="E195" s="39"/>
      <c r="F195" s="39"/>
      <c r="G195" s="39"/>
      <c r="H195" s="39"/>
      <c r="I195" s="39"/>
      <c r="J195" s="39"/>
      <c r="K195" s="39"/>
      <c r="L195" s="39"/>
      <c r="M195" s="39"/>
      <c r="N195" s="39"/>
      <c r="O195" s="39"/>
      <c r="P195" s="39"/>
      <c r="Q195" s="39"/>
      <c r="R195" s="39"/>
      <c r="S195" s="39"/>
      <c r="T195" s="39"/>
      <c r="U195" s="39"/>
    </row>
    <row r="196" spans="1:21">
      <c r="A196" s="12"/>
      <c r="B196" s="37"/>
      <c r="C196" s="67" t="s">
        <v>677</v>
      </c>
      <c r="D196" s="67"/>
      <c r="E196" s="67"/>
      <c r="F196" s="59"/>
      <c r="G196" s="67" t="s">
        <v>644</v>
      </c>
      <c r="H196" s="67"/>
      <c r="I196" s="67"/>
      <c r="J196" s="59"/>
      <c r="K196" s="67" t="s">
        <v>645</v>
      </c>
      <c r="L196" s="67"/>
      <c r="M196" s="67"/>
      <c r="N196" s="59"/>
      <c r="O196" s="67" t="s">
        <v>646</v>
      </c>
      <c r="P196" s="67"/>
      <c r="Q196" s="67"/>
      <c r="R196" s="59"/>
      <c r="S196" s="67" t="s">
        <v>143</v>
      </c>
      <c r="T196" s="67"/>
      <c r="U196" s="67"/>
    </row>
    <row r="197" spans="1:21" ht="15.75" thickBot="1">
      <c r="A197" s="12"/>
      <c r="B197" s="37"/>
      <c r="C197" s="39" t="s">
        <v>558</v>
      </c>
      <c r="D197" s="39"/>
      <c r="E197" s="39"/>
      <c r="F197" s="22"/>
      <c r="G197" s="39"/>
      <c r="H197" s="39"/>
      <c r="I197" s="39"/>
      <c r="J197" s="109"/>
      <c r="K197" s="39"/>
      <c r="L197" s="39"/>
      <c r="M197" s="39"/>
      <c r="N197" s="22"/>
      <c r="O197" s="39"/>
      <c r="P197" s="39"/>
      <c r="Q197" s="39"/>
      <c r="R197" s="22"/>
      <c r="S197" s="39"/>
      <c r="T197" s="39"/>
      <c r="U197" s="39"/>
    </row>
    <row r="198" spans="1:21">
      <c r="A198" s="12"/>
      <c r="B198" s="65" t="s">
        <v>678</v>
      </c>
      <c r="C198" s="41" t="s">
        <v>303</v>
      </c>
      <c r="D198" s="41"/>
      <c r="E198" s="41"/>
      <c r="F198" s="41"/>
      <c r="G198" s="41"/>
      <c r="H198" s="41"/>
      <c r="I198" s="41"/>
      <c r="J198" s="41"/>
      <c r="K198" s="41"/>
      <c r="L198" s="41"/>
      <c r="M198" s="41"/>
      <c r="N198" s="41"/>
      <c r="O198" s="41"/>
      <c r="P198" s="41"/>
      <c r="Q198" s="41"/>
      <c r="R198" s="41"/>
      <c r="S198" s="41"/>
      <c r="T198" s="41"/>
      <c r="U198" s="41"/>
    </row>
    <row r="199" spans="1:21">
      <c r="A199" s="12"/>
      <c r="B199" s="52" t="s">
        <v>679</v>
      </c>
      <c r="C199" s="43" t="s">
        <v>278</v>
      </c>
      <c r="D199" s="55">
        <v>52348</v>
      </c>
      <c r="E199" s="47"/>
      <c r="F199" s="47"/>
      <c r="G199" s="43" t="s">
        <v>278</v>
      </c>
      <c r="H199" s="55">
        <v>52348</v>
      </c>
      <c r="I199" s="47"/>
      <c r="J199" s="47"/>
      <c r="K199" s="43" t="s">
        <v>278</v>
      </c>
      <c r="L199" s="45" t="s">
        <v>285</v>
      </c>
      <c r="M199" s="47"/>
      <c r="N199" s="47"/>
      <c r="O199" s="43" t="s">
        <v>278</v>
      </c>
      <c r="P199" s="45" t="s">
        <v>285</v>
      </c>
      <c r="Q199" s="47"/>
      <c r="R199" s="47"/>
      <c r="S199" s="43" t="s">
        <v>278</v>
      </c>
      <c r="T199" s="55">
        <v>52348</v>
      </c>
      <c r="U199" s="47"/>
    </row>
    <row r="200" spans="1:21">
      <c r="A200" s="12"/>
      <c r="B200" s="52"/>
      <c r="C200" s="43"/>
      <c r="D200" s="55"/>
      <c r="E200" s="47"/>
      <c r="F200" s="47"/>
      <c r="G200" s="43"/>
      <c r="H200" s="55"/>
      <c r="I200" s="47"/>
      <c r="J200" s="47"/>
      <c r="K200" s="43"/>
      <c r="L200" s="45"/>
      <c r="M200" s="47"/>
      <c r="N200" s="47"/>
      <c r="O200" s="43"/>
      <c r="P200" s="45"/>
      <c r="Q200" s="47"/>
      <c r="R200" s="47"/>
      <c r="S200" s="43"/>
      <c r="T200" s="55"/>
      <c r="U200" s="47"/>
    </row>
    <row r="201" spans="1:21">
      <c r="A201" s="12"/>
      <c r="B201" s="50" t="s">
        <v>680</v>
      </c>
      <c r="C201" s="51">
        <v>184832</v>
      </c>
      <c r="D201" s="51"/>
      <c r="E201" s="22"/>
      <c r="F201" s="22"/>
      <c r="G201" s="51">
        <v>1023</v>
      </c>
      <c r="H201" s="51"/>
      <c r="I201" s="22"/>
      <c r="J201" s="22"/>
      <c r="K201" s="51">
        <v>180116</v>
      </c>
      <c r="L201" s="51"/>
      <c r="M201" s="22"/>
      <c r="N201" s="22"/>
      <c r="O201" s="51">
        <v>3693</v>
      </c>
      <c r="P201" s="51"/>
      <c r="Q201" s="22"/>
      <c r="R201" s="22"/>
      <c r="S201" s="51">
        <v>184832</v>
      </c>
      <c r="T201" s="51"/>
      <c r="U201" s="22"/>
    </row>
    <row r="202" spans="1:21">
      <c r="A202" s="12"/>
      <c r="B202" s="50"/>
      <c r="C202" s="51"/>
      <c r="D202" s="51"/>
      <c r="E202" s="22"/>
      <c r="F202" s="22"/>
      <c r="G202" s="51"/>
      <c r="H202" s="51"/>
      <c r="I202" s="22"/>
      <c r="J202" s="22"/>
      <c r="K202" s="51"/>
      <c r="L202" s="51"/>
      <c r="M202" s="22"/>
      <c r="N202" s="22"/>
      <c r="O202" s="51"/>
      <c r="P202" s="51"/>
      <c r="Q202" s="22"/>
      <c r="R202" s="22"/>
      <c r="S202" s="51"/>
      <c r="T202" s="51"/>
      <c r="U202" s="22"/>
    </row>
    <row r="203" spans="1:21">
      <c r="A203" s="12"/>
      <c r="B203" s="52" t="s">
        <v>33</v>
      </c>
      <c r="C203" s="55">
        <v>1880</v>
      </c>
      <c r="D203" s="55"/>
      <c r="E203" s="47"/>
      <c r="F203" s="47"/>
      <c r="G203" s="45" t="s">
        <v>285</v>
      </c>
      <c r="H203" s="45"/>
      <c r="I203" s="47"/>
      <c r="J203" s="47"/>
      <c r="K203" s="45" t="s">
        <v>285</v>
      </c>
      <c r="L203" s="45"/>
      <c r="M203" s="47"/>
      <c r="N203" s="47"/>
      <c r="O203" s="55">
        <v>1927</v>
      </c>
      <c r="P203" s="55"/>
      <c r="Q203" s="47"/>
      <c r="R203" s="47"/>
      <c r="S203" s="55">
        <v>1927</v>
      </c>
      <c r="T203" s="55"/>
      <c r="U203" s="47"/>
    </row>
    <row r="204" spans="1:21">
      <c r="A204" s="12"/>
      <c r="B204" s="52"/>
      <c r="C204" s="55"/>
      <c r="D204" s="55"/>
      <c r="E204" s="47"/>
      <c r="F204" s="47"/>
      <c r="G204" s="45"/>
      <c r="H204" s="45"/>
      <c r="I204" s="47"/>
      <c r="J204" s="47"/>
      <c r="K204" s="45"/>
      <c r="L204" s="45"/>
      <c r="M204" s="47"/>
      <c r="N204" s="47"/>
      <c r="O204" s="55"/>
      <c r="P204" s="55"/>
      <c r="Q204" s="47"/>
      <c r="R204" s="47"/>
      <c r="S204" s="55"/>
      <c r="T204" s="55"/>
      <c r="U204" s="47"/>
    </row>
    <row r="205" spans="1:21">
      <c r="A205" s="12"/>
      <c r="B205" s="50" t="s">
        <v>420</v>
      </c>
      <c r="C205" s="51">
        <v>1031422</v>
      </c>
      <c r="D205" s="51"/>
      <c r="E205" s="22"/>
      <c r="F205" s="22"/>
      <c r="G205" s="63" t="s">
        <v>285</v>
      </c>
      <c r="H205" s="63"/>
      <c r="I205" s="22"/>
      <c r="J205" s="22"/>
      <c r="K205" s="63" t="s">
        <v>285</v>
      </c>
      <c r="L205" s="63"/>
      <c r="M205" s="22"/>
      <c r="N205" s="22"/>
      <c r="O205" s="51">
        <v>1036571</v>
      </c>
      <c r="P205" s="51"/>
      <c r="Q205" s="22"/>
      <c r="R205" s="22"/>
      <c r="S205" s="51">
        <v>1036571</v>
      </c>
      <c r="T205" s="51"/>
      <c r="U205" s="22"/>
    </row>
    <row r="206" spans="1:21">
      <c r="A206" s="12"/>
      <c r="B206" s="50"/>
      <c r="C206" s="51"/>
      <c r="D206" s="51"/>
      <c r="E206" s="22"/>
      <c r="F206" s="22"/>
      <c r="G206" s="63"/>
      <c r="H206" s="63"/>
      <c r="I206" s="22"/>
      <c r="J206" s="22"/>
      <c r="K206" s="63"/>
      <c r="L206" s="63"/>
      <c r="M206" s="22"/>
      <c r="N206" s="22"/>
      <c r="O206" s="51"/>
      <c r="P206" s="51"/>
      <c r="Q206" s="22"/>
      <c r="R206" s="22"/>
      <c r="S206" s="51"/>
      <c r="T206" s="51"/>
      <c r="U206" s="22"/>
    </row>
    <row r="207" spans="1:21">
      <c r="A207" s="12"/>
      <c r="B207" s="52" t="s">
        <v>681</v>
      </c>
      <c r="C207" s="55">
        <v>13109</v>
      </c>
      <c r="D207" s="55"/>
      <c r="E207" s="47"/>
      <c r="F207" s="47"/>
      <c r="G207" s="45" t="s">
        <v>285</v>
      </c>
      <c r="H207" s="45"/>
      <c r="I207" s="47"/>
      <c r="J207" s="47"/>
      <c r="K207" s="45" t="s">
        <v>285</v>
      </c>
      <c r="L207" s="45"/>
      <c r="M207" s="47"/>
      <c r="N207" s="47"/>
      <c r="O207" s="55">
        <v>13109</v>
      </c>
      <c r="P207" s="55"/>
      <c r="Q207" s="47"/>
      <c r="R207" s="47"/>
      <c r="S207" s="55">
        <v>13109</v>
      </c>
      <c r="T207" s="55"/>
      <c r="U207" s="47"/>
    </row>
    <row r="208" spans="1:21">
      <c r="A208" s="12"/>
      <c r="B208" s="52"/>
      <c r="C208" s="55"/>
      <c r="D208" s="55"/>
      <c r="E208" s="47"/>
      <c r="F208" s="47"/>
      <c r="G208" s="45"/>
      <c r="H208" s="45"/>
      <c r="I208" s="47"/>
      <c r="J208" s="47"/>
      <c r="K208" s="45"/>
      <c r="L208" s="45"/>
      <c r="M208" s="47"/>
      <c r="N208" s="47"/>
      <c r="O208" s="55"/>
      <c r="P208" s="55"/>
      <c r="Q208" s="47"/>
      <c r="R208" s="47"/>
      <c r="S208" s="55"/>
      <c r="T208" s="55"/>
      <c r="U208" s="47"/>
    </row>
    <row r="209" spans="1:21">
      <c r="A209" s="12"/>
      <c r="B209" s="50" t="s">
        <v>39</v>
      </c>
      <c r="C209" s="51">
        <v>4021</v>
      </c>
      <c r="D209" s="51"/>
      <c r="E209" s="22"/>
      <c r="F209" s="22"/>
      <c r="G209" s="63" t="s">
        <v>285</v>
      </c>
      <c r="H209" s="63"/>
      <c r="I209" s="22"/>
      <c r="J209" s="22"/>
      <c r="K209" s="63" t="s">
        <v>285</v>
      </c>
      <c r="L209" s="63"/>
      <c r="M209" s="22"/>
      <c r="N209" s="22"/>
      <c r="O209" s="51">
        <v>4021</v>
      </c>
      <c r="P209" s="51"/>
      <c r="Q209" s="22"/>
      <c r="R209" s="22"/>
      <c r="S209" s="51">
        <v>4021</v>
      </c>
      <c r="T209" s="51"/>
      <c r="U209" s="22"/>
    </row>
    <row r="210" spans="1:21">
      <c r="A210" s="12"/>
      <c r="B210" s="50"/>
      <c r="C210" s="51"/>
      <c r="D210" s="51"/>
      <c r="E210" s="22"/>
      <c r="F210" s="22"/>
      <c r="G210" s="63"/>
      <c r="H210" s="63"/>
      <c r="I210" s="22"/>
      <c r="J210" s="22"/>
      <c r="K210" s="63"/>
      <c r="L210" s="63"/>
      <c r="M210" s="22"/>
      <c r="N210" s="22"/>
      <c r="O210" s="51"/>
      <c r="P210" s="51"/>
      <c r="Q210" s="22"/>
      <c r="R210" s="22"/>
      <c r="S210" s="51"/>
      <c r="T210" s="51"/>
      <c r="U210" s="22"/>
    </row>
    <row r="211" spans="1:21">
      <c r="A211" s="12"/>
      <c r="B211" s="130" t="s">
        <v>682</v>
      </c>
      <c r="C211" s="45"/>
      <c r="D211" s="45"/>
      <c r="E211" s="47"/>
      <c r="F211" s="47"/>
      <c r="G211" s="45"/>
      <c r="H211" s="45"/>
      <c r="I211" s="47"/>
      <c r="J211" s="47"/>
      <c r="K211" s="45"/>
      <c r="L211" s="45"/>
      <c r="M211" s="47"/>
      <c r="N211" s="47"/>
      <c r="O211" s="45"/>
      <c r="P211" s="45"/>
      <c r="Q211" s="47"/>
      <c r="R211" s="47"/>
      <c r="S211" s="47"/>
      <c r="T211" s="47"/>
      <c r="U211" s="47"/>
    </row>
    <row r="212" spans="1:21">
      <c r="A212" s="12"/>
      <c r="B212" s="130"/>
      <c r="C212" s="45"/>
      <c r="D212" s="45"/>
      <c r="E212" s="47"/>
      <c r="F212" s="47"/>
      <c r="G212" s="45"/>
      <c r="H212" s="45"/>
      <c r="I212" s="47"/>
      <c r="J212" s="47"/>
      <c r="K212" s="45"/>
      <c r="L212" s="45"/>
      <c r="M212" s="47"/>
      <c r="N212" s="47"/>
      <c r="O212" s="45"/>
      <c r="P212" s="45"/>
      <c r="Q212" s="47"/>
      <c r="R212" s="47"/>
      <c r="S212" s="47"/>
      <c r="T212" s="47"/>
      <c r="U212" s="47"/>
    </row>
    <row r="213" spans="1:21">
      <c r="A213" s="12"/>
      <c r="B213" s="50" t="s">
        <v>90</v>
      </c>
      <c r="C213" s="51">
        <v>1001556</v>
      </c>
      <c r="D213" s="51"/>
      <c r="E213" s="22"/>
      <c r="F213" s="22"/>
      <c r="G213" s="63" t="s">
        <v>285</v>
      </c>
      <c r="H213" s="63"/>
      <c r="I213" s="22"/>
      <c r="J213" s="22"/>
      <c r="K213" s="63" t="s">
        <v>285</v>
      </c>
      <c r="L213" s="63"/>
      <c r="M213" s="22"/>
      <c r="N213" s="22"/>
      <c r="O213" s="51">
        <v>1004491</v>
      </c>
      <c r="P213" s="51"/>
      <c r="Q213" s="22"/>
      <c r="R213" s="22"/>
      <c r="S213" s="51">
        <v>1004491</v>
      </c>
      <c r="T213" s="51"/>
      <c r="U213" s="22"/>
    </row>
    <row r="214" spans="1:21">
      <c r="A214" s="12"/>
      <c r="B214" s="50"/>
      <c r="C214" s="51"/>
      <c r="D214" s="51"/>
      <c r="E214" s="22"/>
      <c r="F214" s="22"/>
      <c r="G214" s="63"/>
      <c r="H214" s="63"/>
      <c r="I214" s="22"/>
      <c r="J214" s="22"/>
      <c r="K214" s="63"/>
      <c r="L214" s="63"/>
      <c r="M214" s="22"/>
      <c r="N214" s="22"/>
      <c r="O214" s="51"/>
      <c r="P214" s="51"/>
      <c r="Q214" s="22"/>
      <c r="R214" s="22"/>
      <c r="S214" s="51"/>
      <c r="T214" s="51"/>
      <c r="U214" s="22"/>
    </row>
    <row r="215" spans="1:21">
      <c r="A215" s="12"/>
      <c r="B215" s="52" t="s">
        <v>47</v>
      </c>
      <c r="C215" s="55">
        <v>1469</v>
      </c>
      <c r="D215" s="55"/>
      <c r="E215" s="47"/>
      <c r="F215" s="47"/>
      <c r="G215" s="45" t="s">
        <v>285</v>
      </c>
      <c r="H215" s="45"/>
      <c r="I215" s="47"/>
      <c r="J215" s="47"/>
      <c r="K215" s="45" t="s">
        <v>285</v>
      </c>
      <c r="L215" s="45"/>
      <c r="M215" s="47"/>
      <c r="N215" s="47"/>
      <c r="O215" s="55">
        <v>1469</v>
      </c>
      <c r="P215" s="55"/>
      <c r="Q215" s="47"/>
      <c r="R215" s="47"/>
      <c r="S215" s="55">
        <v>1469</v>
      </c>
      <c r="T215" s="55"/>
      <c r="U215" s="47"/>
    </row>
    <row r="216" spans="1:21">
      <c r="A216" s="12"/>
      <c r="B216" s="52"/>
      <c r="C216" s="55"/>
      <c r="D216" s="55"/>
      <c r="E216" s="47"/>
      <c r="F216" s="47"/>
      <c r="G216" s="45"/>
      <c r="H216" s="45"/>
      <c r="I216" s="47"/>
      <c r="J216" s="47"/>
      <c r="K216" s="45"/>
      <c r="L216" s="45"/>
      <c r="M216" s="47"/>
      <c r="N216" s="47"/>
      <c r="O216" s="55"/>
      <c r="P216" s="55"/>
      <c r="Q216" s="47"/>
      <c r="R216" s="47"/>
      <c r="S216" s="55"/>
      <c r="T216" s="55"/>
      <c r="U216" s="47"/>
    </row>
    <row r="217" spans="1:21">
      <c r="A217" s="12"/>
      <c r="B217" s="50" t="s">
        <v>48</v>
      </c>
      <c r="C217" s="51">
        <v>168641</v>
      </c>
      <c r="D217" s="51"/>
      <c r="E217" s="22"/>
      <c r="F217" s="22"/>
      <c r="G217" s="63" t="s">
        <v>285</v>
      </c>
      <c r="H217" s="63"/>
      <c r="I217" s="22"/>
      <c r="J217" s="22"/>
      <c r="K217" s="51">
        <v>171065</v>
      </c>
      <c r="L217" s="51"/>
      <c r="M217" s="22"/>
      <c r="N217" s="22"/>
      <c r="O217" s="63" t="s">
        <v>285</v>
      </c>
      <c r="P217" s="63"/>
      <c r="Q217" s="22"/>
      <c r="R217" s="22"/>
      <c r="S217" s="51">
        <v>171065</v>
      </c>
      <c r="T217" s="51"/>
      <c r="U217" s="22"/>
    </row>
    <row r="218" spans="1:21">
      <c r="A218" s="12"/>
      <c r="B218" s="50"/>
      <c r="C218" s="51"/>
      <c r="D218" s="51"/>
      <c r="E218" s="22"/>
      <c r="F218" s="22"/>
      <c r="G218" s="63"/>
      <c r="H218" s="63"/>
      <c r="I218" s="22"/>
      <c r="J218" s="22"/>
      <c r="K218" s="51"/>
      <c r="L218" s="51"/>
      <c r="M218" s="22"/>
      <c r="N218" s="22"/>
      <c r="O218" s="63"/>
      <c r="P218" s="63"/>
      <c r="Q218" s="22"/>
      <c r="R218" s="22"/>
      <c r="S218" s="51"/>
      <c r="T218" s="51"/>
      <c r="U218" s="22"/>
    </row>
    <row r="219" spans="1:21">
      <c r="A219" s="12"/>
      <c r="B219" s="52" t="s">
        <v>683</v>
      </c>
      <c r="C219" s="55">
        <v>8248</v>
      </c>
      <c r="D219" s="55"/>
      <c r="E219" s="47"/>
      <c r="F219" s="47"/>
      <c r="G219" s="45" t="s">
        <v>285</v>
      </c>
      <c r="H219" s="45"/>
      <c r="I219" s="47"/>
      <c r="J219" s="47"/>
      <c r="K219" s="55">
        <v>6164</v>
      </c>
      <c r="L219" s="55"/>
      <c r="M219" s="47"/>
      <c r="N219" s="47"/>
      <c r="O219" s="45" t="s">
        <v>285</v>
      </c>
      <c r="P219" s="45"/>
      <c r="Q219" s="47"/>
      <c r="R219" s="47"/>
      <c r="S219" s="55">
        <v>6164</v>
      </c>
      <c r="T219" s="55"/>
      <c r="U219" s="47"/>
    </row>
    <row r="220" spans="1:21">
      <c r="A220" s="12"/>
      <c r="B220" s="52"/>
      <c r="C220" s="55"/>
      <c r="D220" s="55"/>
      <c r="E220" s="47"/>
      <c r="F220" s="47"/>
      <c r="G220" s="45"/>
      <c r="H220" s="45"/>
      <c r="I220" s="47"/>
      <c r="J220" s="47"/>
      <c r="K220" s="55"/>
      <c r="L220" s="55"/>
      <c r="M220" s="47"/>
      <c r="N220" s="47"/>
      <c r="O220" s="45"/>
      <c r="P220" s="45"/>
      <c r="Q220" s="47"/>
      <c r="R220" s="47"/>
      <c r="S220" s="55"/>
      <c r="T220" s="55"/>
      <c r="U220" s="47"/>
    </row>
    <row r="221" spans="1:21">
      <c r="A221" s="12"/>
      <c r="B221" s="50" t="s">
        <v>50</v>
      </c>
      <c r="C221" s="51">
        <v>15048</v>
      </c>
      <c r="D221" s="51"/>
      <c r="E221" s="22"/>
      <c r="F221" s="22"/>
      <c r="G221" s="63" t="s">
        <v>285</v>
      </c>
      <c r="H221" s="63"/>
      <c r="I221" s="22"/>
      <c r="J221" s="22"/>
      <c r="K221" s="63" t="s">
        <v>285</v>
      </c>
      <c r="L221" s="63"/>
      <c r="M221" s="22"/>
      <c r="N221" s="22"/>
      <c r="O221" s="51">
        <v>15048</v>
      </c>
      <c r="P221" s="51"/>
      <c r="Q221" s="22"/>
      <c r="R221" s="22"/>
      <c r="S221" s="51">
        <v>15048</v>
      </c>
      <c r="T221" s="51"/>
      <c r="U221" s="22"/>
    </row>
    <row r="222" spans="1:21">
      <c r="A222" s="12"/>
      <c r="B222" s="50"/>
      <c r="C222" s="51"/>
      <c r="D222" s="51"/>
      <c r="E222" s="22"/>
      <c r="F222" s="22"/>
      <c r="G222" s="63"/>
      <c r="H222" s="63"/>
      <c r="I222" s="22"/>
      <c r="J222" s="22"/>
      <c r="K222" s="63"/>
      <c r="L222" s="63"/>
      <c r="M222" s="22"/>
      <c r="N222" s="22"/>
      <c r="O222" s="51"/>
      <c r="P222" s="51"/>
      <c r="Q222" s="22"/>
      <c r="R222" s="22"/>
      <c r="S222" s="51"/>
      <c r="T222" s="51"/>
      <c r="U222" s="22"/>
    </row>
    <row r="223" spans="1:21" ht="26.25">
      <c r="A223" s="12"/>
      <c r="B223" s="129" t="s">
        <v>684</v>
      </c>
      <c r="C223" s="47"/>
      <c r="D223" s="47"/>
      <c r="E223" s="47"/>
      <c r="F223" s="32"/>
      <c r="G223" s="47"/>
      <c r="H223" s="47"/>
      <c r="I223" s="47"/>
      <c r="J223" s="32"/>
      <c r="K223" s="47"/>
      <c r="L223" s="47"/>
      <c r="M223" s="47"/>
      <c r="N223" s="32"/>
      <c r="O223" s="47"/>
      <c r="P223" s="47"/>
      <c r="Q223" s="47"/>
      <c r="R223" s="32"/>
      <c r="S223" s="47"/>
      <c r="T223" s="47"/>
      <c r="U223" s="47"/>
    </row>
    <row r="224" spans="1:21">
      <c r="A224" s="12"/>
      <c r="B224" s="33" t="s">
        <v>647</v>
      </c>
      <c r="C224" s="22"/>
      <c r="D224" s="22"/>
      <c r="E224" s="22"/>
      <c r="F224" s="16"/>
      <c r="G224" s="22"/>
      <c r="H224" s="22"/>
      <c r="I224" s="22"/>
      <c r="J224" s="16"/>
      <c r="K224" s="22"/>
      <c r="L224" s="22"/>
      <c r="M224" s="22"/>
      <c r="N224" s="16"/>
      <c r="O224" s="22"/>
      <c r="P224" s="22"/>
      <c r="Q224" s="22"/>
      <c r="R224" s="16"/>
      <c r="S224" s="22"/>
      <c r="T224" s="22"/>
      <c r="U224" s="22"/>
    </row>
    <row r="225" spans="1:25">
      <c r="A225" s="12"/>
      <c r="B225" s="131" t="s">
        <v>685</v>
      </c>
      <c r="C225" s="45">
        <v>68</v>
      </c>
      <c r="D225" s="45"/>
      <c r="E225" s="47"/>
      <c r="F225" s="47"/>
      <c r="G225" s="45" t="s">
        <v>285</v>
      </c>
      <c r="H225" s="45"/>
      <c r="I225" s="47"/>
      <c r="J225" s="47"/>
      <c r="K225" s="45" t="s">
        <v>285</v>
      </c>
      <c r="L225" s="45"/>
      <c r="M225" s="47"/>
      <c r="N225" s="47"/>
      <c r="O225" s="45">
        <v>68</v>
      </c>
      <c r="P225" s="45"/>
      <c r="Q225" s="47"/>
      <c r="R225" s="47"/>
      <c r="S225" s="45">
        <v>68</v>
      </c>
      <c r="T225" s="45"/>
      <c r="U225" s="47"/>
    </row>
    <row r="226" spans="1:25">
      <c r="A226" s="12"/>
      <c r="B226" s="131"/>
      <c r="C226" s="45"/>
      <c r="D226" s="45"/>
      <c r="E226" s="47"/>
      <c r="F226" s="47"/>
      <c r="G226" s="45"/>
      <c r="H226" s="45"/>
      <c r="I226" s="47"/>
      <c r="J226" s="47"/>
      <c r="K226" s="45"/>
      <c r="L226" s="45"/>
      <c r="M226" s="47"/>
      <c r="N226" s="47"/>
      <c r="O226" s="45"/>
      <c r="P226" s="45"/>
      <c r="Q226" s="47"/>
      <c r="R226" s="47"/>
      <c r="S226" s="45"/>
      <c r="T226" s="45"/>
      <c r="U226" s="47"/>
    </row>
    <row r="227" spans="1:25">
      <c r="A227" s="12"/>
      <c r="B227" s="50" t="s">
        <v>686</v>
      </c>
      <c r="C227" s="63">
        <v>46</v>
      </c>
      <c r="D227" s="63"/>
      <c r="E227" s="22"/>
      <c r="F227" s="22"/>
      <c r="G227" s="63" t="s">
        <v>285</v>
      </c>
      <c r="H227" s="63"/>
      <c r="I227" s="22"/>
      <c r="J227" s="22"/>
      <c r="K227" s="63" t="s">
        <v>285</v>
      </c>
      <c r="L227" s="63"/>
      <c r="M227" s="22"/>
      <c r="N227" s="22"/>
      <c r="O227" s="63">
        <v>46</v>
      </c>
      <c r="P227" s="63"/>
      <c r="Q227" s="22"/>
      <c r="R227" s="22"/>
      <c r="S227" s="63">
        <v>46</v>
      </c>
      <c r="T227" s="63"/>
      <c r="U227" s="22"/>
    </row>
    <row r="228" spans="1:25">
      <c r="A228" s="12"/>
      <c r="B228" s="50"/>
      <c r="C228" s="63"/>
      <c r="D228" s="63"/>
      <c r="E228" s="22"/>
      <c r="F228" s="22"/>
      <c r="G228" s="63"/>
      <c r="H228" s="63"/>
      <c r="I228" s="22"/>
      <c r="J228" s="22"/>
      <c r="K228" s="63"/>
      <c r="L228" s="63"/>
      <c r="M228" s="22"/>
      <c r="N228" s="22"/>
      <c r="O228" s="63"/>
      <c r="P228" s="63"/>
      <c r="Q228" s="22"/>
      <c r="R228" s="22"/>
      <c r="S228" s="63"/>
      <c r="T228" s="63"/>
      <c r="U228" s="22"/>
    </row>
    <row r="229" spans="1:25">
      <c r="A229" s="12"/>
      <c r="B229" s="34" t="s">
        <v>651</v>
      </c>
      <c r="C229" s="47"/>
      <c r="D229" s="47"/>
      <c r="E229" s="47"/>
      <c r="F229" s="32"/>
      <c r="G229" s="47"/>
      <c r="H229" s="47"/>
      <c r="I229" s="47"/>
      <c r="J229" s="32"/>
      <c r="K229" s="47"/>
      <c r="L229" s="47"/>
      <c r="M229" s="47"/>
      <c r="N229" s="32"/>
      <c r="O229" s="47"/>
      <c r="P229" s="47"/>
      <c r="Q229" s="47"/>
      <c r="R229" s="32"/>
      <c r="S229" s="47"/>
      <c r="T229" s="47"/>
      <c r="U229" s="47"/>
    </row>
    <row r="230" spans="1:25">
      <c r="A230" s="12"/>
      <c r="B230" s="132" t="s">
        <v>687</v>
      </c>
      <c r="C230" s="63">
        <v>15</v>
      </c>
      <c r="D230" s="63"/>
      <c r="E230" s="22"/>
      <c r="F230" s="22"/>
      <c r="G230" s="63" t="s">
        <v>285</v>
      </c>
      <c r="H230" s="63"/>
      <c r="I230" s="22"/>
      <c r="J230" s="22"/>
      <c r="K230" s="63" t="s">
        <v>285</v>
      </c>
      <c r="L230" s="63"/>
      <c r="M230" s="22"/>
      <c r="N230" s="22"/>
      <c r="O230" s="63">
        <v>15</v>
      </c>
      <c r="P230" s="63"/>
      <c r="Q230" s="22"/>
      <c r="R230" s="22"/>
      <c r="S230" s="63">
        <v>15</v>
      </c>
      <c r="T230" s="63"/>
      <c r="U230" s="22"/>
    </row>
    <row r="231" spans="1:25">
      <c r="A231" s="12"/>
      <c r="B231" s="132"/>
      <c r="C231" s="63"/>
      <c r="D231" s="63"/>
      <c r="E231" s="22"/>
      <c r="F231" s="22"/>
      <c r="G231" s="63"/>
      <c r="H231" s="63"/>
      <c r="I231" s="22"/>
      <c r="J231" s="22"/>
      <c r="K231" s="63"/>
      <c r="L231" s="63"/>
      <c r="M231" s="22"/>
      <c r="N231" s="22"/>
      <c r="O231" s="63"/>
      <c r="P231" s="63"/>
      <c r="Q231" s="22"/>
      <c r="R231" s="22"/>
      <c r="S231" s="63"/>
      <c r="T231" s="63"/>
      <c r="U231" s="22"/>
    </row>
    <row r="232" spans="1:25">
      <c r="A232" s="12"/>
      <c r="B232" s="131" t="s">
        <v>652</v>
      </c>
      <c r="C232" s="45">
        <v>541</v>
      </c>
      <c r="D232" s="45"/>
      <c r="E232" s="47"/>
      <c r="F232" s="47"/>
      <c r="G232" s="45" t="s">
        <v>285</v>
      </c>
      <c r="H232" s="45"/>
      <c r="I232" s="47"/>
      <c r="J232" s="47"/>
      <c r="K232" s="45">
        <v>541</v>
      </c>
      <c r="L232" s="45"/>
      <c r="M232" s="47"/>
      <c r="N232" s="47"/>
      <c r="O232" s="45" t="s">
        <v>285</v>
      </c>
      <c r="P232" s="45"/>
      <c r="Q232" s="47"/>
      <c r="R232" s="47"/>
      <c r="S232" s="45">
        <v>541</v>
      </c>
      <c r="T232" s="45"/>
      <c r="U232" s="47"/>
    </row>
    <row r="233" spans="1:25">
      <c r="A233" s="12"/>
      <c r="B233" s="131"/>
      <c r="C233" s="45"/>
      <c r="D233" s="45"/>
      <c r="E233" s="47"/>
      <c r="F233" s="47"/>
      <c r="G233" s="45"/>
      <c r="H233" s="45"/>
      <c r="I233" s="47"/>
      <c r="J233" s="47"/>
      <c r="K233" s="45"/>
      <c r="L233" s="45"/>
      <c r="M233" s="47"/>
      <c r="N233" s="47"/>
      <c r="O233" s="45"/>
      <c r="P233" s="45"/>
      <c r="Q233" s="47"/>
      <c r="R233" s="47"/>
      <c r="S233" s="45"/>
      <c r="T233" s="45"/>
      <c r="U233" s="47"/>
    </row>
    <row r="234" spans="1: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row>
    <row r="236" spans="1:25">
      <c r="A236" s="12"/>
      <c r="B236" s="36"/>
      <c r="C236" s="36"/>
      <c r="D236" s="36"/>
      <c r="E236" s="36"/>
      <c r="F236" s="36"/>
      <c r="G236" s="36"/>
      <c r="H236" s="36"/>
      <c r="I236" s="36"/>
      <c r="J236" s="36"/>
      <c r="K236" s="36"/>
      <c r="L236" s="36"/>
      <c r="M236" s="36"/>
      <c r="N236" s="36"/>
      <c r="O236" s="36"/>
      <c r="P236" s="36"/>
      <c r="Q236" s="36"/>
      <c r="R236" s="36"/>
      <c r="S236" s="36"/>
      <c r="T236" s="36"/>
      <c r="U236" s="36"/>
    </row>
    <row r="237" spans="1:25">
      <c r="A237" s="12"/>
      <c r="B237" s="13"/>
      <c r="C237" s="13"/>
      <c r="D237" s="13"/>
      <c r="E237" s="13"/>
      <c r="F237" s="13"/>
      <c r="G237" s="13"/>
      <c r="H237" s="13"/>
      <c r="I237" s="13"/>
      <c r="J237" s="13"/>
      <c r="K237" s="13"/>
      <c r="L237" s="13"/>
      <c r="M237" s="13"/>
      <c r="N237" s="13"/>
      <c r="O237" s="13"/>
      <c r="P237" s="13"/>
      <c r="Q237" s="13"/>
      <c r="R237" s="13"/>
      <c r="S237" s="13"/>
      <c r="T237" s="13"/>
      <c r="U237" s="13"/>
    </row>
    <row r="238" spans="1:25" ht="15.75" thickBot="1">
      <c r="A238" s="12"/>
      <c r="B238" s="27"/>
      <c r="C238" s="39" t="s">
        <v>327</v>
      </c>
      <c r="D238" s="39"/>
      <c r="E238" s="39"/>
      <c r="F238" s="39"/>
      <c r="G238" s="39"/>
      <c r="H238" s="39"/>
      <c r="I238" s="39"/>
      <c r="J238" s="39"/>
      <c r="K238" s="39"/>
      <c r="L238" s="39"/>
      <c r="M238" s="39"/>
      <c r="N238" s="39"/>
      <c r="O238" s="39"/>
      <c r="P238" s="39"/>
      <c r="Q238" s="39"/>
      <c r="R238" s="39"/>
      <c r="S238" s="39"/>
      <c r="T238" s="39"/>
      <c r="U238" s="39"/>
    </row>
    <row r="239" spans="1:25">
      <c r="A239" s="12"/>
      <c r="B239" s="37"/>
      <c r="C239" s="67" t="s">
        <v>677</v>
      </c>
      <c r="D239" s="67"/>
      <c r="E239" s="67"/>
      <c r="F239" s="59"/>
      <c r="G239" s="67" t="s">
        <v>644</v>
      </c>
      <c r="H239" s="67"/>
      <c r="I239" s="67"/>
      <c r="J239" s="59"/>
      <c r="K239" s="67" t="s">
        <v>645</v>
      </c>
      <c r="L239" s="67"/>
      <c r="M239" s="67"/>
      <c r="N239" s="59"/>
      <c r="O239" s="67" t="s">
        <v>646</v>
      </c>
      <c r="P239" s="67"/>
      <c r="Q239" s="67"/>
      <c r="R239" s="59"/>
      <c r="S239" s="67" t="s">
        <v>143</v>
      </c>
      <c r="T239" s="67"/>
      <c r="U239" s="67"/>
    </row>
    <row r="240" spans="1:25" ht="15.75" thickBot="1">
      <c r="A240" s="12"/>
      <c r="B240" s="37"/>
      <c r="C240" s="39" t="s">
        <v>558</v>
      </c>
      <c r="D240" s="39"/>
      <c r="E240" s="39"/>
      <c r="F240" s="109"/>
      <c r="G240" s="39"/>
      <c r="H240" s="39"/>
      <c r="I240" s="39"/>
      <c r="J240" s="109"/>
      <c r="K240" s="39"/>
      <c r="L240" s="39"/>
      <c r="M240" s="39"/>
      <c r="N240" s="109"/>
      <c r="O240" s="39"/>
      <c r="P240" s="39"/>
      <c r="Q240" s="39"/>
      <c r="R240" s="109"/>
      <c r="S240" s="39"/>
      <c r="T240" s="39"/>
      <c r="U240" s="39"/>
    </row>
    <row r="241" spans="1:21">
      <c r="A241" s="12"/>
      <c r="B241" s="65" t="s">
        <v>678</v>
      </c>
      <c r="C241" s="41" t="s">
        <v>303</v>
      </c>
      <c r="D241" s="41"/>
      <c r="E241" s="41"/>
      <c r="F241" s="41"/>
      <c r="G241" s="41"/>
      <c r="H241" s="41"/>
      <c r="I241" s="41"/>
      <c r="J241" s="41"/>
      <c r="K241" s="41"/>
      <c r="L241" s="41"/>
      <c r="M241" s="41"/>
      <c r="N241" s="41"/>
      <c r="O241" s="41"/>
      <c r="P241" s="41"/>
      <c r="Q241" s="41"/>
      <c r="R241" s="41"/>
      <c r="S241" s="41"/>
      <c r="T241" s="41"/>
      <c r="U241" s="41"/>
    </row>
    <row r="242" spans="1:21">
      <c r="A242" s="12"/>
      <c r="B242" s="43" t="s">
        <v>688</v>
      </c>
      <c r="C242" s="43" t="s">
        <v>278</v>
      </c>
      <c r="D242" s="55">
        <v>37689</v>
      </c>
      <c r="E242" s="47"/>
      <c r="F242" s="47"/>
      <c r="G242" s="43" t="s">
        <v>278</v>
      </c>
      <c r="H242" s="55">
        <v>37689</v>
      </c>
      <c r="I242" s="47"/>
      <c r="J242" s="47"/>
      <c r="K242" s="43" t="s">
        <v>278</v>
      </c>
      <c r="L242" s="45" t="s">
        <v>285</v>
      </c>
      <c r="M242" s="47"/>
      <c r="N242" s="47"/>
      <c r="O242" s="43" t="s">
        <v>278</v>
      </c>
      <c r="P242" s="45" t="s">
        <v>285</v>
      </c>
      <c r="Q242" s="47"/>
      <c r="R242" s="47"/>
      <c r="S242" s="43" t="s">
        <v>278</v>
      </c>
      <c r="T242" s="55">
        <v>37689</v>
      </c>
      <c r="U242" s="47"/>
    </row>
    <row r="243" spans="1:21">
      <c r="A243" s="12"/>
      <c r="B243" s="43"/>
      <c r="C243" s="43"/>
      <c r="D243" s="55"/>
      <c r="E243" s="47"/>
      <c r="F243" s="47"/>
      <c r="G243" s="43"/>
      <c r="H243" s="55"/>
      <c r="I243" s="47"/>
      <c r="J243" s="47"/>
      <c r="K243" s="43"/>
      <c r="L243" s="45"/>
      <c r="M243" s="47"/>
      <c r="N243" s="47"/>
      <c r="O243" s="43"/>
      <c r="P243" s="45"/>
      <c r="Q243" s="47"/>
      <c r="R243" s="47"/>
      <c r="S243" s="43"/>
      <c r="T243" s="55"/>
      <c r="U243" s="47"/>
    </row>
    <row r="244" spans="1:21">
      <c r="A244" s="12"/>
      <c r="B244" s="37" t="s">
        <v>689</v>
      </c>
      <c r="C244" s="51">
        <v>176513</v>
      </c>
      <c r="D244" s="51"/>
      <c r="E244" s="22"/>
      <c r="F244" s="22"/>
      <c r="G244" s="51">
        <v>1035</v>
      </c>
      <c r="H244" s="51"/>
      <c r="I244" s="22"/>
      <c r="J244" s="22"/>
      <c r="K244" s="51">
        <v>171082</v>
      </c>
      <c r="L244" s="51"/>
      <c r="M244" s="22"/>
      <c r="N244" s="22"/>
      <c r="O244" s="51">
        <v>4396</v>
      </c>
      <c r="P244" s="51"/>
      <c r="Q244" s="22"/>
      <c r="R244" s="22"/>
      <c r="S244" s="51">
        <v>176513</v>
      </c>
      <c r="T244" s="51"/>
      <c r="U244" s="22"/>
    </row>
    <row r="245" spans="1:21">
      <c r="A245" s="12"/>
      <c r="B245" s="37"/>
      <c r="C245" s="51"/>
      <c r="D245" s="51"/>
      <c r="E245" s="22"/>
      <c r="F245" s="22"/>
      <c r="G245" s="51"/>
      <c r="H245" s="51"/>
      <c r="I245" s="22"/>
      <c r="J245" s="22"/>
      <c r="K245" s="51"/>
      <c r="L245" s="51"/>
      <c r="M245" s="22"/>
      <c r="N245" s="22"/>
      <c r="O245" s="51"/>
      <c r="P245" s="51"/>
      <c r="Q245" s="22"/>
      <c r="R245" s="22"/>
      <c r="S245" s="51"/>
      <c r="T245" s="51"/>
      <c r="U245" s="22"/>
    </row>
    <row r="246" spans="1:21">
      <c r="A246" s="12"/>
      <c r="B246" s="43" t="s">
        <v>690</v>
      </c>
      <c r="C246" s="55">
        <v>5069</v>
      </c>
      <c r="D246" s="55"/>
      <c r="E246" s="47"/>
      <c r="F246" s="47"/>
      <c r="G246" s="45" t="s">
        <v>285</v>
      </c>
      <c r="H246" s="45"/>
      <c r="I246" s="47"/>
      <c r="J246" s="47"/>
      <c r="K246" s="45" t="s">
        <v>285</v>
      </c>
      <c r="L246" s="45"/>
      <c r="M246" s="47"/>
      <c r="N246" s="47"/>
      <c r="O246" s="55">
        <v>5232</v>
      </c>
      <c r="P246" s="55"/>
      <c r="Q246" s="47"/>
      <c r="R246" s="47"/>
      <c r="S246" s="55">
        <v>5232</v>
      </c>
      <c r="T246" s="55"/>
      <c r="U246" s="47"/>
    </row>
    <row r="247" spans="1:21">
      <c r="A247" s="12"/>
      <c r="B247" s="43"/>
      <c r="C247" s="55"/>
      <c r="D247" s="55"/>
      <c r="E247" s="47"/>
      <c r="F247" s="47"/>
      <c r="G247" s="45"/>
      <c r="H247" s="45"/>
      <c r="I247" s="47"/>
      <c r="J247" s="47"/>
      <c r="K247" s="45"/>
      <c r="L247" s="45"/>
      <c r="M247" s="47"/>
      <c r="N247" s="47"/>
      <c r="O247" s="55"/>
      <c r="P247" s="55"/>
      <c r="Q247" s="47"/>
      <c r="R247" s="47"/>
      <c r="S247" s="55"/>
      <c r="T247" s="55"/>
      <c r="U247" s="47"/>
    </row>
    <row r="248" spans="1:21">
      <c r="A248" s="12"/>
      <c r="B248" s="37" t="s">
        <v>691</v>
      </c>
      <c r="C248" s="51">
        <v>685163</v>
      </c>
      <c r="D248" s="51"/>
      <c r="E248" s="22"/>
      <c r="F248" s="22"/>
      <c r="G248" s="63" t="s">
        <v>285</v>
      </c>
      <c r="H248" s="63"/>
      <c r="I248" s="22"/>
      <c r="J248" s="22"/>
      <c r="K248" s="63" t="s">
        <v>285</v>
      </c>
      <c r="L248" s="63"/>
      <c r="M248" s="22"/>
      <c r="N248" s="22"/>
      <c r="O248" s="51">
        <v>703925</v>
      </c>
      <c r="P248" s="51"/>
      <c r="Q248" s="22"/>
      <c r="R248" s="22"/>
      <c r="S248" s="51">
        <v>703925</v>
      </c>
      <c r="T248" s="51"/>
      <c r="U248" s="22"/>
    </row>
    <row r="249" spans="1:21">
      <c r="A249" s="12"/>
      <c r="B249" s="37"/>
      <c r="C249" s="51"/>
      <c r="D249" s="51"/>
      <c r="E249" s="22"/>
      <c r="F249" s="22"/>
      <c r="G249" s="63"/>
      <c r="H249" s="63"/>
      <c r="I249" s="22"/>
      <c r="J249" s="22"/>
      <c r="K249" s="63"/>
      <c r="L249" s="63"/>
      <c r="M249" s="22"/>
      <c r="N249" s="22"/>
      <c r="O249" s="51"/>
      <c r="P249" s="51"/>
      <c r="Q249" s="22"/>
      <c r="R249" s="22"/>
      <c r="S249" s="51"/>
      <c r="T249" s="51"/>
      <c r="U249" s="22"/>
    </row>
    <row r="250" spans="1:21">
      <c r="A250" s="12"/>
      <c r="B250" s="43" t="s">
        <v>692</v>
      </c>
      <c r="C250" s="55">
        <v>8078</v>
      </c>
      <c r="D250" s="55"/>
      <c r="E250" s="47"/>
      <c r="F250" s="47"/>
      <c r="G250" s="45" t="s">
        <v>285</v>
      </c>
      <c r="H250" s="45"/>
      <c r="I250" s="47"/>
      <c r="J250" s="47"/>
      <c r="K250" s="45" t="s">
        <v>285</v>
      </c>
      <c r="L250" s="45"/>
      <c r="M250" s="47"/>
      <c r="N250" s="47"/>
      <c r="O250" s="55">
        <v>8078</v>
      </c>
      <c r="P250" s="55"/>
      <c r="Q250" s="47"/>
      <c r="R250" s="47"/>
      <c r="S250" s="55">
        <v>8078</v>
      </c>
      <c r="T250" s="55"/>
      <c r="U250" s="47"/>
    </row>
    <row r="251" spans="1:21">
      <c r="A251" s="12"/>
      <c r="B251" s="43"/>
      <c r="C251" s="55"/>
      <c r="D251" s="55"/>
      <c r="E251" s="47"/>
      <c r="F251" s="47"/>
      <c r="G251" s="45"/>
      <c r="H251" s="45"/>
      <c r="I251" s="47"/>
      <c r="J251" s="47"/>
      <c r="K251" s="45"/>
      <c r="L251" s="45"/>
      <c r="M251" s="47"/>
      <c r="N251" s="47"/>
      <c r="O251" s="55"/>
      <c r="P251" s="55"/>
      <c r="Q251" s="47"/>
      <c r="R251" s="47"/>
      <c r="S251" s="55"/>
      <c r="T251" s="55"/>
      <c r="U251" s="47"/>
    </row>
    <row r="252" spans="1:21">
      <c r="A252" s="12"/>
      <c r="B252" s="37" t="s">
        <v>693</v>
      </c>
      <c r="C252" s="51">
        <v>3215</v>
      </c>
      <c r="D252" s="51"/>
      <c r="E252" s="22"/>
      <c r="F252" s="22"/>
      <c r="G252" s="63" t="s">
        <v>285</v>
      </c>
      <c r="H252" s="63"/>
      <c r="I252" s="22"/>
      <c r="J252" s="22"/>
      <c r="K252" s="63" t="s">
        <v>285</v>
      </c>
      <c r="L252" s="63"/>
      <c r="M252" s="22"/>
      <c r="N252" s="22"/>
      <c r="O252" s="51">
        <v>3215</v>
      </c>
      <c r="P252" s="51"/>
      <c r="Q252" s="22"/>
      <c r="R252" s="22"/>
      <c r="S252" s="51">
        <v>3215</v>
      </c>
      <c r="T252" s="51"/>
      <c r="U252" s="22"/>
    </row>
    <row r="253" spans="1:21">
      <c r="A253" s="12"/>
      <c r="B253" s="37"/>
      <c r="C253" s="51"/>
      <c r="D253" s="51"/>
      <c r="E253" s="22"/>
      <c r="F253" s="22"/>
      <c r="G253" s="63"/>
      <c r="H253" s="63"/>
      <c r="I253" s="22"/>
      <c r="J253" s="22"/>
      <c r="K253" s="63"/>
      <c r="L253" s="63"/>
      <c r="M253" s="22"/>
      <c r="N253" s="22"/>
      <c r="O253" s="51"/>
      <c r="P253" s="51"/>
      <c r="Q253" s="22"/>
      <c r="R253" s="22"/>
      <c r="S253" s="51"/>
      <c r="T253" s="51"/>
      <c r="U253" s="22"/>
    </row>
    <row r="254" spans="1:21">
      <c r="A254" s="12"/>
      <c r="B254" s="129" t="s">
        <v>682</v>
      </c>
      <c r="C254" s="43"/>
      <c r="D254" s="43"/>
      <c r="E254" s="43"/>
      <c r="F254" s="32"/>
      <c r="G254" s="43"/>
      <c r="H254" s="43"/>
      <c r="I254" s="43"/>
      <c r="J254" s="32"/>
      <c r="K254" s="43"/>
      <c r="L254" s="43"/>
      <c r="M254" s="43"/>
      <c r="N254" s="32"/>
      <c r="O254" s="43"/>
      <c r="P254" s="43"/>
      <c r="Q254" s="43"/>
      <c r="R254" s="32"/>
      <c r="S254" s="47"/>
      <c r="T254" s="47"/>
      <c r="U254" s="47"/>
    </row>
    <row r="255" spans="1:21">
      <c r="A255" s="12"/>
      <c r="B255" s="37" t="s">
        <v>694</v>
      </c>
      <c r="C255" s="51">
        <v>705148</v>
      </c>
      <c r="D255" s="51"/>
      <c r="E255" s="22"/>
      <c r="F255" s="22"/>
      <c r="G255" s="63" t="s">
        <v>285</v>
      </c>
      <c r="H255" s="63"/>
      <c r="I255" s="22"/>
      <c r="J255" s="22"/>
      <c r="K255" s="63" t="s">
        <v>285</v>
      </c>
      <c r="L255" s="63"/>
      <c r="M255" s="22"/>
      <c r="N255" s="22"/>
      <c r="O255" s="51">
        <v>709357</v>
      </c>
      <c r="P255" s="51"/>
      <c r="Q255" s="22"/>
      <c r="R255" s="22"/>
      <c r="S255" s="51">
        <v>709357</v>
      </c>
      <c r="T255" s="51"/>
      <c r="U255" s="22"/>
    </row>
    <row r="256" spans="1:21">
      <c r="A256" s="12"/>
      <c r="B256" s="37"/>
      <c r="C256" s="51"/>
      <c r="D256" s="51"/>
      <c r="E256" s="22"/>
      <c r="F256" s="22"/>
      <c r="G256" s="63"/>
      <c r="H256" s="63"/>
      <c r="I256" s="22"/>
      <c r="J256" s="22"/>
      <c r="K256" s="63"/>
      <c r="L256" s="63"/>
      <c r="M256" s="22"/>
      <c r="N256" s="22"/>
      <c r="O256" s="51"/>
      <c r="P256" s="51"/>
      <c r="Q256" s="22"/>
      <c r="R256" s="22"/>
      <c r="S256" s="51"/>
      <c r="T256" s="51"/>
      <c r="U256" s="22"/>
    </row>
    <row r="257" spans="1:21">
      <c r="A257" s="12"/>
      <c r="B257" s="43" t="s">
        <v>695</v>
      </c>
      <c r="C257" s="55">
        <v>3207</v>
      </c>
      <c r="D257" s="55"/>
      <c r="E257" s="47"/>
      <c r="F257" s="47"/>
      <c r="G257" s="45" t="s">
        <v>285</v>
      </c>
      <c r="H257" s="45"/>
      <c r="I257" s="47"/>
      <c r="J257" s="47"/>
      <c r="K257" s="45" t="s">
        <v>285</v>
      </c>
      <c r="L257" s="45"/>
      <c r="M257" s="47"/>
      <c r="N257" s="47"/>
      <c r="O257" s="55">
        <v>3207</v>
      </c>
      <c r="P257" s="55"/>
      <c r="Q257" s="47"/>
      <c r="R257" s="47"/>
      <c r="S257" s="55">
        <v>3207</v>
      </c>
      <c r="T257" s="55"/>
      <c r="U257" s="47"/>
    </row>
    <row r="258" spans="1:21">
      <c r="A258" s="12"/>
      <c r="B258" s="43"/>
      <c r="C258" s="55"/>
      <c r="D258" s="55"/>
      <c r="E258" s="47"/>
      <c r="F258" s="47"/>
      <c r="G258" s="45"/>
      <c r="H258" s="45"/>
      <c r="I258" s="47"/>
      <c r="J258" s="47"/>
      <c r="K258" s="45"/>
      <c r="L258" s="45"/>
      <c r="M258" s="47"/>
      <c r="N258" s="47"/>
      <c r="O258" s="55"/>
      <c r="P258" s="55"/>
      <c r="Q258" s="47"/>
      <c r="R258" s="47"/>
      <c r="S258" s="55"/>
      <c r="T258" s="55"/>
      <c r="U258" s="47"/>
    </row>
    <row r="259" spans="1:21">
      <c r="A259" s="12"/>
      <c r="B259" s="37" t="s">
        <v>696</v>
      </c>
      <c r="C259" s="51">
        <v>98069</v>
      </c>
      <c r="D259" s="51"/>
      <c r="E259" s="22"/>
      <c r="F259" s="22"/>
      <c r="G259" s="63" t="s">
        <v>285</v>
      </c>
      <c r="H259" s="63"/>
      <c r="I259" s="22"/>
      <c r="J259" s="22"/>
      <c r="K259" s="51">
        <v>102919</v>
      </c>
      <c r="L259" s="51"/>
      <c r="M259" s="22"/>
      <c r="N259" s="22"/>
      <c r="O259" s="63" t="s">
        <v>285</v>
      </c>
      <c r="P259" s="63"/>
      <c r="Q259" s="22"/>
      <c r="R259" s="22"/>
      <c r="S259" s="51">
        <v>102919</v>
      </c>
      <c r="T259" s="51"/>
      <c r="U259" s="22"/>
    </row>
    <row r="260" spans="1:21">
      <c r="A260" s="12"/>
      <c r="B260" s="37"/>
      <c r="C260" s="51"/>
      <c r="D260" s="51"/>
      <c r="E260" s="22"/>
      <c r="F260" s="22"/>
      <c r="G260" s="63"/>
      <c r="H260" s="63"/>
      <c r="I260" s="22"/>
      <c r="J260" s="22"/>
      <c r="K260" s="51"/>
      <c r="L260" s="51"/>
      <c r="M260" s="22"/>
      <c r="N260" s="22"/>
      <c r="O260" s="63"/>
      <c r="P260" s="63"/>
      <c r="Q260" s="22"/>
      <c r="R260" s="22"/>
      <c r="S260" s="51"/>
      <c r="T260" s="51"/>
      <c r="U260" s="22"/>
    </row>
    <row r="261" spans="1:21">
      <c r="A261" s="12"/>
      <c r="B261" s="43" t="s">
        <v>697</v>
      </c>
      <c r="C261" s="55">
        <v>8248</v>
      </c>
      <c r="D261" s="55"/>
      <c r="E261" s="47"/>
      <c r="F261" s="47"/>
      <c r="G261" s="45" t="s">
        <v>285</v>
      </c>
      <c r="H261" s="45"/>
      <c r="I261" s="47"/>
      <c r="J261" s="47"/>
      <c r="K261" s="55">
        <v>5268</v>
      </c>
      <c r="L261" s="55"/>
      <c r="M261" s="47"/>
      <c r="N261" s="47"/>
      <c r="O261" s="45" t="s">
        <v>285</v>
      </c>
      <c r="P261" s="45"/>
      <c r="Q261" s="47"/>
      <c r="R261" s="47"/>
      <c r="S261" s="55">
        <v>5268</v>
      </c>
      <c r="T261" s="55"/>
      <c r="U261" s="47"/>
    </row>
    <row r="262" spans="1:21">
      <c r="A262" s="12"/>
      <c r="B262" s="43"/>
      <c r="C262" s="55"/>
      <c r="D262" s="55"/>
      <c r="E262" s="47"/>
      <c r="F262" s="47"/>
      <c r="G262" s="45"/>
      <c r="H262" s="45"/>
      <c r="I262" s="47"/>
      <c r="J262" s="47"/>
      <c r="K262" s="55"/>
      <c r="L262" s="55"/>
      <c r="M262" s="47"/>
      <c r="N262" s="47"/>
      <c r="O262" s="45"/>
      <c r="P262" s="45"/>
      <c r="Q262" s="47"/>
      <c r="R262" s="47"/>
      <c r="S262" s="55"/>
      <c r="T262" s="55"/>
      <c r="U262" s="47"/>
    </row>
    <row r="263" spans="1:21" ht="26.25">
      <c r="A263" s="12"/>
      <c r="B263" s="65" t="s">
        <v>684</v>
      </c>
      <c r="C263" s="22"/>
      <c r="D263" s="22"/>
      <c r="E263" s="22"/>
      <c r="F263" s="16"/>
      <c r="G263" s="22"/>
      <c r="H263" s="22"/>
      <c r="I263" s="22"/>
      <c r="J263" s="16"/>
      <c r="K263" s="22"/>
      <c r="L263" s="22"/>
      <c r="M263" s="22"/>
      <c r="N263" s="16"/>
      <c r="O263" s="22"/>
      <c r="P263" s="22"/>
      <c r="Q263" s="22"/>
      <c r="R263" s="16"/>
      <c r="S263" s="22"/>
      <c r="T263" s="22"/>
      <c r="U263" s="22"/>
    </row>
    <row r="264" spans="1:21">
      <c r="A264" s="12"/>
      <c r="B264" s="31" t="s">
        <v>698</v>
      </c>
      <c r="C264" s="47"/>
      <c r="D264" s="47"/>
      <c r="E264" s="47"/>
      <c r="F264" s="32"/>
      <c r="G264" s="47"/>
      <c r="H264" s="47"/>
      <c r="I264" s="47"/>
      <c r="J264" s="32"/>
      <c r="K264" s="47"/>
      <c r="L264" s="47"/>
      <c r="M264" s="47"/>
      <c r="N264" s="32"/>
      <c r="O264" s="47"/>
      <c r="P264" s="47"/>
      <c r="Q264" s="47"/>
      <c r="R264" s="32"/>
      <c r="S264" s="47"/>
      <c r="T264" s="47"/>
      <c r="U264" s="47"/>
    </row>
    <row r="265" spans="1:21">
      <c r="A265" s="12"/>
      <c r="B265" s="50" t="s">
        <v>699</v>
      </c>
      <c r="C265" s="63">
        <v>13</v>
      </c>
      <c r="D265" s="63"/>
      <c r="E265" s="22"/>
      <c r="F265" s="22"/>
      <c r="G265" s="63" t="s">
        <v>285</v>
      </c>
      <c r="H265" s="63"/>
      <c r="I265" s="22"/>
      <c r="J265" s="22"/>
      <c r="K265" s="63" t="s">
        <v>285</v>
      </c>
      <c r="L265" s="63"/>
      <c r="M265" s="22"/>
      <c r="N265" s="22"/>
      <c r="O265" s="63">
        <v>13</v>
      </c>
      <c r="P265" s="63"/>
      <c r="Q265" s="22"/>
      <c r="R265" s="22"/>
      <c r="S265" s="63">
        <v>13</v>
      </c>
      <c r="T265" s="63"/>
      <c r="U265" s="22"/>
    </row>
    <row r="266" spans="1:21">
      <c r="A266" s="12"/>
      <c r="B266" s="50"/>
      <c r="C266" s="63"/>
      <c r="D266" s="63"/>
      <c r="E266" s="22"/>
      <c r="F266" s="22"/>
      <c r="G266" s="63"/>
      <c r="H266" s="63"/>
      <c r="I266" s="22"/>
      <c r="J266" s="22"/>
      <c r="K266" s="63"/>
      <c r="L266" s="63"/>
      <c r="M266" s="22"/>
      <c r="N266" s="22"/>
      <c r="O266" s="63"/>
      <c r="P266" s="63"/>
      <c r="Q266" s="22"/>
      <c r="R266" s="22"/>
      <c r="S266" s="63"/>
      <c r="T266" s="63"/>
      <c r="U266" s="22"/>
    </row>
    <row r="267" spans="1:21">
      <c r="A267" s="12"/>
      <c r="B267" s="43" t="s">
        <v>700</v>
      </c>
      <c r="C267" s="45">
        <v>4</v>
      </c>
      <c r="D267" s="45"/>
      <c r="E267" s="47"/>
      <c r="F267" s="47"/>
      <c r="G267" s="45" t="s">
        <v>285</v>
      </c>
      <c r="H267" s="45"/>
      <c r="I267" s="47"/>
      <c r="J267" s="47"/>
      <c r="K267" s="45" t="s">
        <v>285</v>
      </c>
      <c r="L267" s="45"/>
      <c r="M267" s="47"/>
      <c r="N267" s="47"/>
      <c r="O267" s="45">
        <v>4</v>
      </c>
      <c r="P267" s="45"/>
      <c r="Q267" s="47"/>
      <c r="R267" s="47"/>
      <c r="S267" s="45">
        <v>4</v>
      </c>
      <c r="T267" s="45"/>
      <c r="U267" s="47"/>
    </row>
    <row r="268" spans="1:21">
      <c r="A268" s="12"/>
      <c r="B268" s="43"/>
      <c r="C268" s="45"/>
      <c r="D268" s="45"/>
      <c r="E268" s="47"/>
      <c r="F268" s="47"/>
      <c r="G268" s="45"/>
      <c r="H268" s="45"/>
      <c r="I268" s="47"/>
      <c r="J268" s="47"/>
      <c r="K268" s="45"/>
      <c r="L268" s="45"/>
      <c r="M268" s="47"/>
      <c r="N268" s="47"/>
      <c r="O268" s="45"/>
      <c r="P268" s="45"/>
      <c r="Q268" s="47"/>
      <c r="R268" s="47"/>
      <c r="S268" s="45"/>
      <c r="T268" s="45"/>
      <c r="U268" s="47"/>
    </row>
    <row r="269" spans="1:21">
      <c r="A269" s="12"/>
      <c r="B269" s="27" t="s">
        <v>701</v>
      </c>
      <c r="C269" s="22"/>
      <c r="D269" s="22"/>
      <c r="E269" s="22"/>
      <c r="F269" s="16"/>
      <c r="G269" s="22"/>
      <c r="H269" s="22"/>
      <c r="I269" s="22"/>
      <c r="J269" s="16"/>
      <c r="K269" s="22"/>
      <c r="L269" s="22"/>
      <c r="M269" s="22"/>
      <c r="N269" s="16"/>
      <c r="O269" s="22"/>
      <c r="P269" s="22"/>
      <c r="Q269" s="22"/>
      <c r="R269" s="16"/>
      <c r="S269" s="22"/>
      <c r="T269" s="22"/>
      <c r="U269" s="22"/>
    </row>
    <row r="270" spans="1:21">
      <c r="A270" s="12"/>
      <c r="B270" s="43" t="s">
        <v>699</v>
      </c>
      <c r="C270" s="45">
        <v>3</v>
      </c>
      <c r="D270" s="45"/>
      <c r="E270" s="47"/>
      <c r="F270" s="47"/>
      <c r="G270" s="45" t="s">
        <v>285</v>
      </c>
      <c r="H270" s="45"/>
      <c r="I270" s="47"/>
      <c r="J270" s="47"/>
      <c r="K270" s="45" t="s">
        <v>285</v>
      </c>
      <c r="L270" s="45"/>
      <c r="M270" s="47"/>
      <c r="N270" s="47"/>
      <c r="O270" s="45">
        <v>3</v>
      </c>
      <c r="P270" s="45"/>
      <c r="Q270" s="47"/>
      <c r="R270" s="47"/>
      <c r="S270" s="45">
        <v>3</v>
      </c>
      <c r="T270" s="45"/>
      <c r="U270" s="47"/>
    </row>
    <row r="271" spans="1:21">
      <c r="A271" s="12"/>
      <c r="B271" s="43"/>
      <c r="C271" s="45"/>
      <c r="D271" s="45"/>
      <c r="E271" s="47"/>
      <c r="F271" s="47"/>
      <c r="G271" s="45"/>
      <c r="H271" s="45"/>
      <c r="I271" s="47"/>
      <c r="J271" s="47"/>
      <c r="K271" s="45"/>
      <c r="L271" s="45"/>
      <c r="M271" s="47"/>
      <c r="N271" s="47"/>
      <c r="O271" s="45"/>
      <c r="P271" s="45"/>
      <c r="Q271" s="47"/>
      <c r="R271" s="47"/>
      <c r="S271" s="45"/>
      <c r="T271" s="45"/>
      <c r="U271" s="47"/>
    </row>
    <row r="272" spans="1:21">
      <c r="A272" s="12"/>
      <c r="B272" s="37" t="s">
        <v>700</v>
      </c>
      <c r="C272" s="63">
        <v>1</v>
      </c>
      <c r="D272" s="63"/>
      <c r="E272" s="22"/>
      <c r="F272" s="22"/>
      <c r="G272" s="63" t="s">
        <v>285</v>
      </c>
      <c r="H272" s="63"/>
      <c r="I272" s="22"/>
      <c r="J272" s="22"/>
      <c r="K272" s="63" t="s">
        <v>285</v>
      </c>
      <c r="L272" s="63"/>
      <c r="M272" s="22"/>
      <c r="N272" s="22"/>
      <c r="O272" s="63">
        <v>1</v>
      </c>
      <c r="P272" s="63"/>
      <c r="Q272" s="22"/>
      <c r="R272" s="22"/>
      <c r="S272" s="63">
        <v>1</v>
      </c>
      <c r="T272" s="63"/>
      <c r="U272" s="22"/>
    </row>
    <row r="273" spans="1:21">
      <c r="A273" s="12"/>
      <c r="B273" s="37"/>
      <c r="C273" s="63"/>
      <c r="D273" s="63"/>
      <c r="E273" s="22"/>
      <c r="F273" s="22"/>
      <c r="G273" s="63"/>
      <c r="H273" s="63"/>
      <c r="I273" s="22"/>
      <c r="J273" s="22"/>
      <c r="K273" s="63"/>
      <c r="L273" s="63"/>
      <c r="M273" s="22"/>
      <c r="N273" s="22"/>
      <c r="O273" s="63"/>
      <c r="P273" s="63"/>
      <c r="Q273" s="22"/>
      <c r="R273" s="22"/>
      <c r="S273" s="63"/>
      <c r="T273" s="63"/>
      <c r="U273" s="22"/>
    </row>
    <row r="274" spans="1:21">
      <c r="A274" s="12"/>
      <c r="B274" s="43" t="s">
        <v>702</v>
      </c>
      <c r="C274" s="45">
        <v>849</v>
      </c>
      <c r="D274" s="45"/>
      <c r="E274" s="47"/>
      <c r="F274" s="47"/>
      <c r="G274" s="45" t="s">
        <v>285</v>
      </c>
      <c r="H274" s="45"/>
      <c r="I274" s="47"/>
      <c r="J274" s="47"/>
      <c r="K274" s="45">
        <v>849</v>
      </c>
      <c r="L274" s="45"/>
      <c r="M274" s="47"/>
      <c r="N274" s="47"/>
      <c r="O274" s="45" t="s">
        <v>285</v>
      </c>
      <c r="P274" s="45"/>
      <c r="Q274" s="47"/>
      <c r="R274" s="47"/>
      <c r="S274" s="45">
        <v>849</v>
      </c>
      <c r="T274" s="45"/>
      <c r="U274" s="47"/>
    </row>
    <row r="275" spans="1:21">
      <c r="A275" s="12"/>
      <c r="B275" s="43"/>
      <c r="C275" s="45"/>
      <c r="D275" s="45"/>
      <c r="E275" s="47"/>
      <c r="F275" s="47"/>
      <c r="G275" s="45"/>
      <c r="H275" s="45"/>
      <c r="I275" s="47"/>
      <c r="J275" s="47"/>
      <c r="K275" s="45"/>
      <c r="L275" s="45"/>
      <c r="M275" s="47"/>
      <c r="N275" s="47"/>
      <c r="O275" s="45"/>
      <c r="P275" s="45"/>
      <c r="Q275" s="47"/>
      <c r="R275" s="47"/>
      <c r="S275" s="45"/>
      <c r="T275" s="45"/>
      <c r="U275" s="47"/>
    </row>
  </sheetData>
  <mergeCells count="1151">
    <mergeCell ref="B235:Y235"/>
    <mergeCell ref="B188:Y188"/>
    <mergeCell ref="B189:Y189"/>
    <mergeCell ref="B190:Y190"/>
    <mergeCell ref="B191:Y191"/>
    <mergeCell ref="B192:Y192"/>
    <mergeCell ref="B234:Y234"/>
    <mergeCell ref="B182:Y182"/>
    <mergeCell ref="B183:Y183"/>
    <mergeCell ref="B184:Y184"/>
    <mergeCell ref="B185:Y185"/>
    <mergeCell ref="B186:Y186"/>
    <mergeCell ref="B187:Y187"/>
    <mergeCell ref="B154:Y154"/>
    <mergeCell ref="B155:Y155"/>
    <mergeCell ref="B156:Y156"/>
    <mergeCell ref="B168:Y168"/>
    <mergeCell ref="B169:Y169"/>
    <mergeCell ref="B170:Y170"/>
    <mergeCell ref="B64:Y64"/>
    <mergeCell ref="B100:Y100"/>
    <mergeCell ref="B134:Y134"/>
    <mergeCell ref="B135:Y135"/>
    <mergeCell ref="B136:Y136"/>
    <mergeCell ref="B153:Y153"/>
    <mergeCell ref="B50:Y50"/>
    <mergeCell ref="B53:Y53"/>
    <mergeCell ref="B56:Y56"/>
    <mergeCell ref="B59:Y59"/>
    <mergeCell ref="B62:Y62"/>
    <mergeCell ref="B63:Y63"/>
    <mergeCell ref="B32:Y32"/>
    <mergeCell ref="B35:Y35"/>
    <mergeCell ref="B38:Y38"/>
    <mergeCell ref="B41:Y41"/>
    <mergeCell ref="B44:Y44"/>
    <mergeCell ref="B47:Y47"/>
    <mergeCell ref="B20:Y20"/>
    <mergeCell ref="B21:Y21"/>
    <mergeCell ref="B22:Y22"/>
    <mergeCell ref="B23:Y23"/>
    <mergeCell ref="B26:Y26"/>
    <mergeCell ref="B29:Y29"/>
    <mergeCell ref="B8:Y8"/>
    <mergeCell ref="B9:Y9"/>
    <mergeCell ref="B12:Y12"/>
    <mergeCell ref="B15:Y15"/>
    <mergeCell ref="B18:Y18"/>
    <mergeCell ref="B19:Y19"/>
    <mergeCell ref="U274:U275"/>
    <mergeCell ref="A1:A2"/>
    <mergeCell ref="B1:Y1"/>
    <mergeCell ref="B2:Y2"/>
    <mergeCell ref="B3:Y3"/>
    <mergeCell ref="A4:A275"/>
    <mergeCell ref="B4:Y4"/>
    <mergeCell ref="B5:Y5"/>
    <mergeCell ref="B6:Y6"/>
    <mergeCell ref="B7:Y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E269"/>
    <mergeCell ref="G269:I269"/>
    <mergeCell ref="K269:M269"/>
    <mergeCell ref="O269:Q269"/>
    <mergeCell ref="S269:U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3:E263"/>
    <mergeCell ref="G263:I263"/>
    <mergeCell ref="K263:M263"/>
    <mergeCell ref="O263:Q263"/>
    <mergeCell ref="S263:U263"/>
    <mergeCell ref="C264:E264"/>
    <mergeCell ref="G264:I264"/>
    <mergeCell ref="K264:M264"/>
    <mergeCell ref="O264:Q264"/>
    <mergeCell ref="S264:U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U252:U253"/>
    <mergeCell ref="C254:E254"/>
    <mergeCell ref="G254:I254"/>
    <mergeCell ref="K254:M254"/>
    <mergeCell ref="O254:Q254"/>
    <mergeCell ref="S254:U254"/>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K239:M240"/>
    <mergeCell ref="N239:N240"/>
    <mergeCell ref="O239:Q240"/>
    <mergeCell ref="R239:R240"/>
    <mergeCell ref="S239:U240"/>
    <mergeCell ref="C241:U241"/>
    <mergeCell ref="S232:T233"/>
    <mergeCell ref="U232:U233"/>
    <mergeCell ref="B236:U236"/>
    <mergeCell ref="C238:U238"/>
    <mergeCell ref="B239:B240"/>
    <mergeCell ref="C239:E239"/>
    <mergeCell ref="C240:E240"/>
    <mergeCell ref="F239:F240"/>
    <mergeCell ref="G239:I240"/>
    <mergeCell ref="J239:J240"/>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7:R228"/>
    <mergeCell ref="S227:T228"/>
    <mergeCell ref="U227:U228"/>
    <mergeCell ref="C229:E229"/>
    <mergeCell ref="G229:I229"/>
    <mergeCell ref="K229:M229"/>
    <mergeCell ref="O229:Q229"/>
    <mergeCell ref="S229:U229"/>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U221:U222"/>
    <mergeCell ref="C223:E223"/>
    <mergeCell ref="G223:I223"/>
    <mergeCell ref="K223:M223"/>
    <mergeCell ref="O223:Q223"/>
    <mergeCell ref="S223:U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R211:R212"/>
    <mergeCell ref="S211:U212"/>
    <mergeCell ref="B213:B214"/>
    <mergeCell ref="C213:D214"/>
    <mergeCell ref="E213:E214"/>
    <mergeCell ref="F213:F214"/>
    <mergeCell ref="G213:H214"/>
    <mergeCell ref="I213:I214"/>
    <mergeCell ref="J213:J214"/>
    <mergeCell ref="K213:L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Q199:Q200"/>
    <mergeCell ref="R199:R200"/>
    <mergeCell ref="S199:S200"/>
    <mergeCell ref="T199:T200"/>
    <mergeCell ref="U199:U200"/>
    <mergeCell ref="B201:B202"/>
    <mergeCell ref="C201:D202"/>
    <mergeCell ref="E201:E202"/>
    <mergeCell ref="F201:F202"/>
    <mergeCell ref="G201:H202"/>
    <mergeCell ref="K199:K200"/>
    <mergeCell ref="L199:L200"/>
    <mergeCell ref="M199:M200"/>
    <mergeCell ref="N199:N200"/>
    <mergeCell ref="O199:O200"/>
    <mergeCell ref="P199:P200"/>
    <mergeCell ref="C198:U198"/>
    <mergeCell ref="B199:B200"/>
    <mergeCell ref="C199:C200"/>
    <mergeCell ref="D199:D200"/>
    <mergeCell ref="E199:E200"/>
    <mergeCell ref="F199:F200"/>
    <mergeCell ref="G199:G200"/>
    <mergeCell ref="H199:H200"/>
    <mergeCell ref="I199:I200"/>
    <mergeCell ref="J199:J200"/>
    <mergeCell ref="J196:J197"/>
    <mergeCell ref="K196:M197"/>
    <mergeCell ref="N196:N197"/>
    <mergeCell ref="O196:Q197"/>
    <mergeCell ref="R196:R197"/>
    <mergeCell ref="S196:U197"/>
    <mergeCell ref="O180:O181"/>
    <mergeCell ref="P180:P181"/>
    <mergeCell ref="Q180:Q181"/>
    <mergeCell ref="B193:U193"/>
    <mergeCell ref="C195:U195"/>
    <mergeCell ref="B196:B197"/>
    <mergeCell ref="C196:E196"/>
    <mergeCell ref="C197:E197"/>
    <mergeCell ref="F196:F197"/>
    <mergeCell ref="G196:I197"/>
    <mergeCell ref="I180:I181"/>
    <mergeCell ref="J180:J181"/>
    <mergeCell ref="K180:K181"/>
    <mergeCell ref="L180:L181"/>
    <mergeCell ref="M180:M181"/>
    <mergeCell ref="N180:N181"/>
    <mergeCell ref="N178:N179"/>
    <mergeCell ref="O178:P179"/>
    <mergeCell ref="Q178:Q179"/>
    <mergeCell ref="B180:B181"/>
    <mergeCell ref="C180:C181"/>
    <mergeCell ref="D180:D181"/>
    <mergeCell ref="E180:E181"/>
    <mergeCell ref="F180:F181"/>
    <mergeCell ref="G180:G181"/>
    <mergeCell ref="H180:H181"/>
    <mergeCell ref="Q176:Q177"/>
    <mergeCell ref="B178:B179"/>
    <mergeCell ref="C178:D179"/>
    <mergeCell ref="E178:E179"/>
    <mergeCell ref="F178:F179"/>
    <mergeCell ref="G178:H179"/>
    <mergeCell ref="I178:I179"/>
    <mergeCell ref="J178:J179"/>
    <mergeCell ref="K178:L179"/>
    <mergeCell ref="M178:M179"/>
    <mergeCell ref="K176:K177"/>
    <mergeCell ref="L176:L177"/>
    <mergeCell ref="M176:M177"/>
    <mergeCell ref="N176:N177"/>
    <mergeCell ref="O176:O177"/>
    <mergeCell ref="P176:P177"/>
    <mergeCell ref="C175:Q175"/>
    <mergeCell ref="B176:B177"/>
    <mergeCell ref="C176:C177"/>
    <mergeCell ref="D176:D177"/>
    <mergeCell ref="E176:E177"/>
    <mergeCell ref="F176:F177"/>
    <mergeCell ref="G176:G177"/>
    <mergeCell ref="H176:H177"/>
    <mergeCell ref="I176:I177"/>
    <mergeCell ref="J176:J177"/>
    <mergeCell ref="B171:Q171"/>
    <mergeCell ref="C173:I173"/>
    <mergeCell ref="K173:Q173"/>
    <mergeCell ref="C174:E174"/>
    <mergeCell ref="G174:I174"/>
    <mergeCell ref="K174:M174"/>
    <mergeCell ref="O174:Q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V162:V163"/>
    <mergeCell ref="W162:W163"/>
    <mergeCell ref="X162:X163"/>
    <mergeCell ref="Y162:Y163"/>
    <mergeCell ref="B164:B165"/>
    <mergeCell ref="C164:D165"/>
    <mergeCell ref="E164:E165"/>
    <mergeCell ref="F164:F165"/>
    <mergeCell ref="G164:H165"/>
    <mergeCell ref="I164:I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W160:Y160"/>
    <mergeCell ref="C161:Y161"/>
    <mergeCell ref="B162:B163"/>
    <mergeCell ref="C162:C163"/>
    <mergeCell ref="D162:D163"/>
    <mergeCell ref="E162:E163"/>
    <mergeCell ref="F162:F163"/>
    <mergeCell ref="G162:G163"/>
    <mergeCell ref="H162:H163"/>
    <mergeCell ref="I162:I163"/>
    <mergeCell ref="H151:H152"/>
    <mergeCell ref="I151:I152"/>
    <mergeCell ref="B157:Y157"/>
    <mergeCell ref="C159:M159"/>
    <mergeCell ref="O159:Y159"/>
    <mergeCell ref="C160:E160"/>
    <mergeCell ref="G160:I160"/>
    <mergeCell ref="K160:M160"/>
    <mergeCell ref="O160:Q160"/>
    <mergeCell ref="S160:U160"/>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39:I141"/>
    <mergeCell ref="C142:I142"/>
    <mergeCell ref="B143:B144"/>
    <mergeCell ref="C143:C144"/>
    <mergeCell ref="D143:D144"/>
    <mergeCell ref="E143:E144"/>
    <mergeCell ref="F143:F144"/>
    <mergeCell ref="G143:G144"/>
    <mergeCell ref="H143:H144"/>
    <mergeCell ref="I143:I144"/>
    <mergeCell ref="N132:N133"/>
    <mergeCell ref="O132:O133"/>
    <mergeCell ref="P132:P133"/>
    <mergeCell ref="Q132:Q133"/>
    <mergeCell ref="B137:I137"/>
    <mergeCell ref="B139:B141"/>
    <mergeCell ref="C139:E139"/>
    <mergeCell ref="C140:E140"/>
    <mergeCell ref="C141:E141"/>
    <mergeCell ref="F139:F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O104:Q104"/>
    <mergeCell ref="C105:Q105"/>
    <mergeCell ref="C106:E106"/>
    <mergeCell ref="G106:I106"/>
    <mergeCell ref="K106:M106"/>
    <mergeCell ref="O106:Q106"/>
    <mergeCell ref="N98:N99"/>
    <mergeCell ref="O98:O99"/>
    <mergeCell ref="P98:P99"/>
    <mergeCell ref="Q98:Q99"/>
    <mergeCell ref="B101:Q101"/>
    <mergeCell ref="C103:Q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O89:O90"/>
    <mergeCell ref="P89:P90"/>
    <mergeCell ref="Q89:Q90"/>
    <mergeCell ref="C91:E91"/>
    <mergeCell ref="G91:I91"/>
    <mergeCell ref="K91:M91"/>
    <mergeCell ref="O91:Q91"/>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Q69"/>
    <mergeCell ref="C70:E70"/>
    <mergeCell ref="G70:I70"/>
    <mergeCell ref="K70:M70"/>
    <mergeCell ref="O70:Q70"/>
    <mergeCell ref="B71:B72"/>
    <mergeCell ref="C71:C72"/>
    <mergeCell ref="D71:D72"/>
    <mergeCell ref="E71:E72"/>
    <mergeCell ref="F71:F72"/>
    <mergeCell ref="B65:Q65"/>
    <mergeCell ref="C67:Q67"/>
    <mergeCell ref="C68:E68"/>
    <mergeCell ref="G68:I68"/>
    <mergeCell ref="K68:M68"/>
    <mergeCell ref="O68:Q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3" width="36.5703125" bestFit="1" customWidth="1"/>
    <col min="4" max="4" width="21.140625" customWidth="1"/>
    <col min="5" max="6" width="17.85546875" customWidth="1"/>
    <col min="7" max="7" width="6.5703125" customWidth="1"/>
    <col min="8" max="8" width="21.140625" customWidth="1"/>
    <col min="9" max="9" width="17.85546875" customWidth="1"/>
    <col min="10" max="10" width="15" customWidth="1"/>
    <col min="11" max="11" width="5.140625" customWidth="1"/>
    <col min="12" max="12" width="30" customWidth="1"/>
    <col min="13" max="13" width="6.5703125" customWidth="1"/>
    <col min="14" max="14" width="17.85546875" customWidth="1"/>
    <col min="15" max="16" width="30" customWidth="1"/>
    <col min="17" max="17" width="6.5703125" customWidth="1"/>
    <col min="18" max="18" width="15" customWidth="1"/>
    <col min="19" max="19" width="5.140625" customWidth="1"/>
  </cols>
  <sheetData>
    <row r="1" spans="1:19" ht="15" customHeight="1">
      <c r="A1" s="7" t="s">
        <v>7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04</v>
      </c>
      <c r="B3" s="11" t="s">
        <v>5</v>
      </c>
      <c r="C3" s="11"/>
      <c r="D3" s="11"/>
      <c r="E3" s="11"/>
      <c r="F3" s="11"/>
      <c r="G3" s="11"/>
      <c r="H3" s="11"/>
      <c r="I3" s="11"/>
      <c r="J3" s="11"/>
      <c r="K3" s="11"/>
      <c r="L3" s="11"/>
      <c r="M3" s="11"/>
      <c r="N3" s="11"/>
      <c r="O3" s="11"/>
      <c r="P3" s="11"/>
      <c r="Q3" s="11"/>
      <c r="R3" s="11"/>
      <c r="S3" s="11"/>
    </row>
    <row r="4" spans="1:19" ht="15" customHeight="1">
      <c r="A4" s="12" t="s">
        <v>703</v>
      </c>
      <c r="B4" s="11" t="s">
        <v>5</v>
      </c>
      <c r="C4" s="11"/>
      <c r="D4" s="11"/>
      <c r="E4" s="11"/>
      <c r="F4" s="11"/>
      <c r="G4" s="11"/>
      <c r="H4" s="11"/>
      <c r="I4" s="11"/>
      <c r="J4" s="11"/>
      <c r="K4" s="11"/>
      <c r="L4" s="11"/>
      <c r="M4" s="11"/>
      <c r="N4" s="11"/>
      <c r="O4" s="11"/>
      <c r="P4" s="11"/>
      <c r="Q4" s="11"/>
      <c r="R4" s="11"/>
      <c r="S4" s="11"/>
    </row>
    <row r="5" spans="1:19" ht="15" customHeight="1">
      <c r="A5" s="12"/>
      <c r="B5" s="18" t="s">
        <v>703</v>
      </c>
      <c r="C5" s="18"/>
      <c r="D5" s="18"/>
      <c r="E5" s="18"/>
      <c r="F5" s="18"/>
      <c r="G5" s="18"/>
      <c r="H5" s="18"/>
      <c r="I5" s="18"/>
      <c r="J5" s="18"/>
      <c r="K5" s="18"/>
      <c r="L5" s="18"/>
      <c r="M5" s="18"/>
      <c r="N5" s="18"/>
      <c r="O5" s="18"/>
      <c r="P5" s="18"/>
      <c r="Q5" s="18"/>
      <c r="R5" s="18"/>
      <c r="S5" s="18"/>
    </row>
    <row r="6" spans="1:19">
      <c r="A6" s="12"/>
      <c r="B6" s="11"/>
      <c r="C6" s="11"/>
      <c r="D6" s="11"/>
      <c r="E6" s="11"/>
      <c r="F6" s="11"/>
      <c r="G6" s="11"/>
      <c r="H6" s="11"/>
      <c r="I6" s="11"/>
      <c r="J6" s="11"/>
      <c r="K6" s="11"/>
      <c r="L6" s="11"/>
      <c r="M6" s="11"/>
      <c r="N6" s="11"/>
      <c r="O6" s="11"/>
      <c r="P6" s="11"/>
      <c r="Q6" s="11"/>
      <c r="R6" s="11"/>
      <c r="S6" s="11"/>
    </row>
    <row r="7" spans="1:19" ht="15" customHeight="1">
      <c r="A7" s="12"/>
      <c r="B7" s="19" t="s">
        <v>705</v>
      </c>
      <c r="C7" s="19"/>
      <c r="D7" s="19"/>
      <c r="E7" s="19"/>
      <c r="F7" s="19"/>
      <c r="G7" s="19"/>
      <c r="H7" s="19"/>
      <c r="I7" s="19"/>
      <c r="J7" s="19"/>
      <c r="K7" s="19"/>
      <c r="L7" s="19"/>
      <c r="M7" s="19"/>
      <c r="N7" s="19"/>
      <c r="O7" s="19"/>
      <c r="P7" s="19"/>
      <c r="Q7" s="19"/>
      <c r="R7" s="19"/>
      <c r="S7" s="19"/>
    </row>
    <row r="8" spans="1:19" ht="45" customHeight="1">
      <c r="A8" s="12"/>
      <c r="B8" s="20" t="s">
        <v>706</v>
      </c>
      <c r="C8" s="20"/>
      <c r="D8" s="20"/>
      <c r="E8" s="20"/>
      <c r="F8" s="20"/>
      <c r="G8" s="20"/>
      <c r="H8" s="20"/>
      <c r="I8" s="20"/>
      <c r="J8" s="20"/>
      <c r="K8" s="20"/>
      <c r="L8" s="20"/>
      <c r="M8" s="20"/>
      <c r="N8" s="20"/>
      <c r="O8" s="20"/>
      <c r="P8" s="20"/>
      <c r="Q8" s="20"/>
      <c r="R8" s="20"/>
      <c r="S8" s="20"/>
    </row>
    <row r="9" spans="1:19">
      <c r="A9" s="12"/>
      <c r="B9" s="11"/>
      <c r="C9" s="11"/>
      <c r="D9" s="11"/>
      <c r="E9" s="11"/>
      <c r="F9" s="11"/>
      <c r="G9" s="11"/>
      <c r="H9" s="11"/>
      <c r="I9" s="11"/>
      <c r="J9" s="11"/>
      <c r="K9" s="11"/>
      <c r="L9" s="11"/>
      <c r="M9" s="11"/>
      <c r="N9" s="11"/>
      <c r="O9" s="11"/>
      <c r="P9" s="11"/>
      <c r="Q9" s="11"/>
      <c r="R9" s="11"/>
      <c r="S9" s="11"/>
    </row>
    <row r="10" spans="1:19" ht="15" customHeight="1">
      <c r="A10" s="12"/>
      <c r="B10" s="20" t="s">
        <v>707</v>
      </c>
      <c r="C10" s="20"/>
      <c r="D10" s="20"/>
      <c r="E10" s="20"/>
      <c r="F10" s="20"/>
      <c r="G10" s="20"/>
      <c r="H10" s="20"/>
      <c r="I10" s="20"/>
      <c r="J10" s="20"/>
      <c r="K10" s="20"/>
      <c r="L10" s="20"/>
      <c r="M10" s="20"/>
      <c r="N10" s="20"/>
      <c r="O10" s="20"/>
      <c r="P10" s="20"/>
      <c r="Q10" s="20"/>
      <c r="R10" s="20"/>
      <c r="S10" s="20"/>
    </row>
    <row r="11" spans="1:19">
      <c r="A11" s="12"/>
      <c r="B11" s="11"/>
      <c r="C11" s="11"/>
      <c r="D11" s="11"/>
      <c r="E11" s="11"/>
      <c r="F11" s="11"/>
      <c r="G11" s="11"/>
      <c r="H11" s="11"/>
      <c r="I11" s="11"/>
      <c r="J11" s="11"/>
      <c r="K11" s="11"/>
      <c r="L11" s="11"/>
      <c r="M11" s="11"/>
      <c r="N11" s="11"/>
      <c r="O11" s="11"/>
      <c r="P11" s="11"/>
      <c r="Q11" s="11"/>
      <c r="R11" s="11"/>
      <c r="S11" s="11"/>
    </row>
    <row r="12" spans="1:19" ht="15" customHeight="1">
      <c r="A12" s="12"/>
      <c r="B12" s="19" t="s">
        <v>708</v>
      </c>
      <c r="C12" s="19"/>
      <c r="D12" s="19"/>
      <c r="E12" s="19"/>
      <c r="F12" s="19"/>
      <c r="G12" s="19"/>
      <c r="H12" s="19"/>
      <c r="I12" s="19"/>
      <c r="J12" s="19"/>
      <c r="K12" s="19"/>
      <c r="L12" s="19"/>
      <c r="M12" s="19"/>
      <c r="N12" s="19"/>
      <c r="O12" s="19"/>
      <c r="P12" s="19"/>
      <c r="Q12" s="19"/>
      <c r="R12" s="19"/>
      <c r="S12" s="19"/>
    </row>
    <row r="13" spans="1:19" ht="45" customHeight="1">
      <c r="A13" s="12"/>
      <c r="B13" s="20" t="s">
        <v>709</v>
      </c>
      <c r="C13" s="20"/>
      <c r="D13" s="20"/>
      <c r="E13" s="20"/>
      <c r="F13" s="20"/>
      <c r="G13" s="20"/>
      <c r="H13" s="20"/>
      <c r="I13" s="20"/>
      <c r="J13" s="20"/>
      <c r="K13" s="20"/>
      <c r="L13" s="20"/>
      <c r="M13" s="20"/>
      <c r="N13" s="20"/>
      <c r="O13" s="20"/>
      <c r="P13" s="20"/>
      <c r="Q13" s="20"/>
      <c r="R13" s="20"/>
      <c r="S13" s="20"/>
    </row>
    <row r="14" spans="1:19" ht="15" customHeight="1">
      <c r="A14" s="12"/>
      <c r="B14" s="20" t="s">
        <v>710</v>
      </c>
      <c r="C14" s="20"/>
      <c r="D14" s="20"/>
      <c r="E14" s="20"/>
      <c r="F14" s="20"/>
      <c r="G14" s="20"/>
      <c r="H14" s="20"/>
      <c r="I14" s="20"/>
      <c r="J14" s="20"/>
      <c r="K14" s="20"/>
      <c r="L14" s="20"/>
      <c r="M14" s="20"/>
      <c r="N14" s="20"/>
      <c r="O14" s="20"/>
      <c r="P14" s="20"/>
      <c r="Q14" s="20"/>
      <c r="R14" s="20"/>
      <c r="S14" s="20"/>
    </row>
    <row r="15" spans="1:19">
      <c r="A15" s="12"/>
      <c r="B15" s="25"/>
      <c r="C15" s="25"/>
      <c r="D15" s="25"/>
      <c r="E15" s="25"/>
      <c r="F15" s="25"/>
      <c r="G15" s="25"/>
      <c r="H15" s="25"/>
      <c r="I15" s="25"/>
      <c r="J15" s="25"/>
      <c r="K15" s="25"/>
      <c r="L15" s="25"/>
      <c r="M15" s="25"/>
      <c r="N15" s="25"/>
      <c r="O15" s="25"/>
      <c r="P15" s="25"/>
      <c r="Q15" s="25"/>
      <c r="R15" s="25"/>
      <c r="S15" s="25"/>
    </row>
    <row r="16" spans="1:19">
      <c r="A16" s="12"/>
      <c r="B16" s="36"/>
      <c r="C16" s="36"/>
      <c r="D16" s="36"/>
      <c r="E16" s="36"/>
      <c r="F16" s="36"/>
      <c r="G16" s="36"/>
      <c r="H16" s="36"/>
      <c r="I16" s="36"/>
      <c r="J16" s="36"/>
    </row>
    <row r="17" spans="1:19">
      <c r="A17" s="12"/>
      <c r="B17" s="13"/>
      <c r="C17" s="13"/>
      <c r="D17" s="13"/>
      <c r="E17" s="13"/>
      <c r="F17" s="13"/>
      <c r="G17" s="13"/>
      <c r="H17" s="13"/>
      <c r="I17" s="13"/>
      <c r="J17" s="13"/>
    </row>
    <row r="18" spans="1:19">
      <c r="A18" s="12"/>
      <c r="B18" s="13"/>
      <c r="C18" s="22"/>
      <c r="D18" s="133">
        <v>41547</v>
      </c>
      <c r="E18" s="133"/>
      <c r="F18" s="133"/>
      <c r="G18" s="22"/>
      <c r="H18" s="133">
        <v>41274</v>
      </c>
      <c r="I18" s="133"/>
      <c r="J18" s="133"/>
    </row>
    <row r="19" spans="1:19" ht="15.75" thickBot="1">
      <c r="A19" s="12"/>
      <c r="B19" s="13"/>
      <c r="C19" s="22"/>
      <c r="D19" s="99"/>
      <c r="E19" s="99"/>
      <c r="F19" s="99"/>
      <c r="G19" s="22"/>
      <c r="H19" s="99"/>
      <c r="I19" s="99"/>
      <c r="J19" s="99"/>
    </row>
    <row r="20" spans="1:19">
      <c r="A20" s="12"/>
      <c r="B20" s="13"/>
      <c r="C20" s="16"/>
      <c r="D20" s="41" t="s">
        <v>381</v>
      </c>
      <c r="E20" s="41"/>
      <c r="F20" s="41"/>
      <c r="G20" s="41"/>
      <c r="H20" s="41"/>
      <c r="I20" s="41"/>
      <c r="J20" s="41"/>
    </row>
    <row r="21" spans="1:19">
      <c r="A21" s="12"/>
      <c r="B21" s="36"/>
      <c r="C21" s="43" t="s">
        <v>711</v>
      </c>
      <c r="D21" s="43" t="s">
        <v>278</v>
      </c>
      <c r="E21" s="55">
        <v>8000</v>
      </c>
      <c r="F21" s="47"/>
      <c r="G21" s="47"/>
      <c r="H21" s="43" t="s">
        <v>278</v>
      </c>
      <c r="I21" s="55">
        <v>8000</v>
      </c>
      <c r="J21" s="47"/>
    </row>
    <row r="22" spans="1:19">
      <c r="A22" s="12"/>
      <c r="B22" s="36"/>
      <c r="C22" s="43"/>
      <c r="D22" s="43"/>
      <c r="E22" s="55"/>
      <c r="F22" s="47"/>
      <c r="G22" s="47"/>
      <c r="H22" s="43"/>
      <c r="I22" s="55"/>
      <c r="J22" s="47"/>
    </row>
    <row r="23" spans="1:19">
      <c r="A23" s="12"/>
      <c r="B23" s="13"/>
      <c r="C23" s="27" t="s">
        <v>712</v>
      </c>
      <c r="D23" s="63">
        <v>2.44</v>
      </c>
      <c r="E23" s="63"/>
      <c r="F23" s="27" t="s">
        <v>610</v>
      </c>
      <c r="G23" s="16"/>
      <c r="H23" s="63">
        <v>2.44</v>
      </c>
      <c r="I23" s="63"/>
      <c r="J23" s="27" t="s">
        <v>610</v>
      </c>
    </row>
    <row r="24" spans="1:19">
      <c r="A24" s="12"/>
      <c r="B24" s="13"/>
      <c r="C24" s="31" t="s">
        <v>713</v>
      </c>
      <c r="D24" s="45">
        <v>0.25</v>
      </c>
      <c r="E24" s="45"/>
      <c r="F24" s="31" t="s">
        <v>610</v>
      </c>
      <c r="G24" s="32"/>
      <c r="H24" s="45">
        <v>0.31</v>
      </c>
      <c r="I24" s="45"/>
      <c r="J24" s="31" t="s">
        <v>610</v>
      </c>
    </row>
    <row r="25" spans="1:19">
      <c r="A25" s="12"/>
      <c r="B25" s="36"/>
      <c r="C25" s="37" t="s">
        <v>714</v>
      </c>
      <c r="D25" s="63">
        <v>2.2000000000000002</v>
      </c>
      <c r="E25" s="63"/>
      <c r="F25" s="22"/>
      <c r="G25" s="22"/>
      <c r="H25" s="63">
        <v>3</v>
      </c>
      <c r="I25" s="63"/>
      <c r="J25" s="22"/>
    </row>
    <row r="26" spans="1:19">
      <c r="A26" s="12"/>
      <c r="B26" s="36"/>
      <c r="C26" s="37"/>
      <c r="D26" s="63"/>
      <c r="E26" s="63"/>
      <c r="F26" s="22"/>
      <c r="G26" s="22"/>
      <c r="H26" s="63"/>
      <c r="I26" s="63"/>
      <c r="J26" s="22"/>
    </row>
    <row r="27" spans="1:19">
      <c r="A27" s="12"/>
      <c r="B27" s="36"/>
      <c r="C27" s="43" t="s">
        <v>715</v>
      </c>
      <c r="D27" s="43" t="s">
        <v>278</v>
      </c>
      <c r="E27" s="45">
        <v>345</v>
      </c>
      <c r="F27" s="47"/>
      <c r="G27" s="47"/>
      <c r="H27" s="43" t="s">
        <v>278</v>
      </c>
      <c r="I27" s="45">
        <v>470</v>
      </c>
      <c r="J27" s="47"/>
    </row>
    <row r="28" spans="1:19">
      <c r="A28" s="12"/>
      <c r="B28" s="36"/>
      <c r="C28" s="43"/>
      <c r="D28" s="43"/>
      <c r="E28" s="45"/>
      <c r="F28" s="47"/>
      <c r="G28" s="47"/>
      <c r="H28" s="43"/>
      <c r="I28" s="45"/>
      <c r="J28" s="47"/>
    </row>
    <row r="29" spans="1:19">
      <c r="A29" s="12"/>
      <c r="B29" s="11"/>
      <c r="C29" s="11"/>
      <c r="D29" s="11"/>
      <c r="E29" s="11"/>
      <c r="F29" s="11"/>
      <c r="G29" s="11"/>
      <c r="H29" s="11"/>
      <c r="I29" s="11"/>
      <c r="J29" s="11"/>
      <c r="K29" s="11"/>
      <c r="L29" s="11"/>
      <c r="M29" s="11"/>
      <c r="N29" s="11"/>
      <c r="O29" s="11"/>
      <c r="P29" s="11"/>
      <c r="Q29" s="11"/>
      <c r="R29" s="11"/>
      <c r="S29" s="11"/>
    </row>
    <row r="30" spans="1:19" ht="30" customHeight="1">
      <c r="A30" s="12"/>
      <c r="B30" s="20" t="s">
        <v>716</v>
      </c>
      <c r="C30" s="20"/>
      <c r="D30" s="20"/>
      <c r="E30" s="20"/>
      <c r="F30" s="20"/>
      <c r="G30" s="20"/>
      <c r="H30" s="20"/>
      <c r="I30" s="20"/>
      <c r="J30" s="20"/>
      <c r="K30" s="20"/>
      <c r="L30" s="20"/>
      <c r="M30" s="20"/>
      <c r="N30" s="20"/>
      <c r="O30" s="20"/>
      <c r="P30" s="20"/>
      <c r="Q30" s="20"/>
      <c r="R30" s="20"/>
      <c r="S30" s="20"/>
    </row>
    <row r="31" spans="1:19">
      <c r="A31" s="12"/>
      <c r="B31" s="11"/>
      <c r="C31" s="11"/>
      <c r="D31" s="11"/>
      <c r="E31" s="11"/>
      <c r="F31" s="11"/>
      <c r="G31" s="11"/>
      <c r="H31" s="11"/>
      <c r="I31" s="11"/>
      <c r="J31" s="11"/>
      <c r="K31" s="11"/>
      <c r="L31" s="11"/>
      <c r="M31" s="11"/>
      <c r="N31" s="11"/>
      <c r="O31" s="11"/>
      <c r="P31" s="11"/>
      <c r="Q31" s="11"/>
      <c r="R31" s="11"/>
      <c r="S31" s="11"/>
    </row>
    <row r="32" spans="1:19" ht="15" customHeight="1">
      <c r="A32" s="12"/>
      <c r="B32" s="20" t="s">
        <v>717</v>
      </c>
      <c r="C32" s="20"/>
      <c r="D32" s="20"/>
      <c r="E32" s="20"/>
      <c r="F32" s="20"/>
      <c r="G32" s="20"/>
      <c r="H32" s="20"/>
      <c r="I32" s="20"/>
      <c r="J32" s="20"/>
      <c r="K32" s="20"/>
      <c r="L32" s="20"/>
      <c r="M32" s="20"/>
      <c r="N32" s="20"/>
      <c r="O32" s="20"/>
      <c r="P32" s="20"/>
      <c r="Q32" s="20"/>
      <c r="R32" s="20"/>
      <c r="S32" s="20"/>
    </row>
    <row r="33" spans="1:19">
      <c r="A33" s="12"/>
      <c r="B33" s="11"/>
      <c r="C33" s="11"/>
      <c r="D33" s="11"/>
      <c r="E33" s="11"/>
      <c r="F33" s="11"/>
      <c r="G33" s="11"/>
      <c r="H33" s="11"/>
      <c r="I33" s="11"/>
      <c r="J33" s="11"/>
      <c r="K33" s="11"/>
      <c r="L33" s="11"/>
      <c r="M33" s="11"/>
      <c r="N33" s="11"/>
      <c r="O33" s="11"/>
      <c r="P33" s="11"/>
      <c r="Q33" s="11"/>
      <c r="R33" s="11"/>
      <c r="S33" s="11"/>
    </row>
    <row r="34" spans="1:19" ht="45" customHeight="1">
      <c r="A34" s="12"/>
      <c r="B34" s="20" t="s">
        <v>718</v>
      </c>
      <c r="C34" s="20"/>
      <c r="D34" s="20"/>
      <c r="E34" s="20"/>
      <c r="F34" s="20"/>
      <c r="G34" s="20"/>
      <c r="H34" s="20"/>
      <c r="I34" s="20"/>
      <c r="J34" s="20"/>
      <c r="K34" s="20"/>
      <c r="L34" s="20"/>
      <c r="M34" s="20"/>
      <c r="N34" s="20"/>
      <c r="O34" s="20"/>
      <c r="P34" s="20"/>
      <c r="Q34" s="20"/>
      <c r="R34" s="20"/>
      <c r="S34" s="20"/>
    </row>
    <row r="35" spans="1:19">
      <c r="A35" s="12"/>
      <c r="B35" s="11"/>
      <c r="C35" s="11"/>
      <c r="D35" s="11"/>
      <c r="E35" s="11"/>
      <c r="F35" s="11"/>
      <c r="G35" s="11"/>
      <c r="H35" s="11"/>
      <c r="I35" s="11"/>
      <c r="J35" s="11"/>
      <c r="K35" s="11"/>
      <c r="L35" s="11"/>
      <c r="M35" s="11"/>
      <c r="N35" s="11"/>
      <c r="O35" s="11"/>
      <c r="P35" s="11"/>
      <c r="Q35" s="11"/>
      <c r="R35" s="11"/>
      <c r="S35" s="11"/>
    </row>
    <row r="36" spans="1:19" ht="15" customHeight="1">
      <c r="A36" s="12"/>
      <c r="B36" s="116" t="s">
        <v>719</v>
      </c>
      <c r="C36" s="116"/>
      <c r="D36" s="116"/>
      <c r="E36" s="116"/>
      <c r="F36" s="116"/>
      <c r="G36" s="116"/>
      <c r="H36" s="116"/>
      <c r="I36" s="116"/>
      <c r="J36" s="116"/>
      <c r="K36" s="116"/>
      <c r="L36" s="116"/>
      <c r="M36" s="116"/>
      <c r="N36" s="116"/>
      <c r="O36" s="116"/>
      <c r="P36" s="116"/>
      <c r="Q36" s="116"/>
      <c r="R36" s="116"/>
      <c r="S36" s="116"/>
    </row>
    <row r="37" spans="1:19" ht="15" customHeight="1">
      <c r="A37" s="12"/>
      <c r="B37" s="20" t="s">
        <v>720</v>
      </c>
      <c r="C37" s="20"/>
      <c r="D37" s="20"/>
      <c r="E37" s="20"/>
      <c r="F37" s="20"/>
      <c r="G37" s="20"/>
      <c r="H37" s="20"/>
      <c r="I37" s="20"/>
      <c r="J37" s="20"/>
      <c r="K37" s="20"/>
      <c r="L37" s="20"/>
      <c r="M37" s="20"/>
      <c r="N37" s="20"/>
      <c r="O37" s="20"/>
      <c r="P37" s="20"/>
      <c r="Q37" s="20"/>
      <c r="R37" s="20"/>
      <c r="S37" s="20"/>
    </row>
    <row r="38" spans="1:19">
      <c r="A38" s="12"/>
      <c r="B38" s="11"/>
      <c r="C38" s="11"/>
      <c r="D38" s="11"/>
      <c r="E38" s="11"/>
      <c r="F38" s="11"/>
      <c r="G38" s="11"/>
      <c r="H38" s="11"/>
      <c r="I38" s="11"/>
      <c r="J38" s="11"/>
      <c r="K38" s="11"/>
      <c r="L38" s="11"/>
      <c r="M38" s="11"/>
      <c r="N38" s="11"/>
      <c r="O38" s="11"/>
      <c r="P38" s="11"/>
      <c r="Q38" s="11"/>
      <c r="R38" s="11"/>
      <c r="S38" s="11"/>
    </row>
    <row r="39" spans="1:19" ht="30" customHeight="1">
      <c r="A39" s="12"/>
      <c r="B39" s="136" t="s">
        <v>721</v>
      </c>
      <c r="C39" s="136"/>
      <c r="D39" s="136"/>
      <c r="E39" s="136"/>
      <c r="F39" s="136"/>
      <c r="G39" s="136"/>
      <c r="H39" s="136"/>
      <c r="I39" s="136"/>
      <c r="J39" s="136"/>
      <c r="K39" s="136"/>
      <c r="L39" s="136"/>
      <c r="M39" s="136"/>
      <c r="N39" s="136"/>
      <c r="O39" s="136"/>
      <c r="P39" s="136"/>
      <c r="Q39" s="136"/>
      <c r="R39" s="136"/>
      <c r="S39" s="136"/>
    </row>
    <row r="40" spans="1:19">
      <c r="A40" s="12"/>
      <c r="B40" s="11"/>
      <c r="C40" s="11"/>
      <c r="D40" s="11"/>
      <c r="E40" s="11"/>
      <c r="F40" s="11"/>
      <c r="G40" s="11"/>
      <c r="H40" s="11"/>
      <c r="I40" s="11"/>
      <c r="J40" s="11"/>
      <c r="K40" s="11"/>
      <c r="L40" s="11"/>
      <c r="M40" s="11"/>
      <c r="N40" s="11"/>
      <c r="O40" s="11"/>
      <c r="P40" s="11"/>
      <c r="Q40" s="11"/>
      <c r="R40" s="11"/>
      <c r="S40" s="11"/>
    </row>
    <row r="41" spans="1:19" ht="15" customHeight="1">
      <c r="A41" s="12"/>
      <c r="B41" s="20" t="s">
        <v>722</v>
      </c>
      <c r="C41" s="20"/>
      <c r="D41" s="20"/>
      <c r="E41" s="20"/>
      <c r="F41" s="20"/>
      <c r="G41" s="20"/>
      <c r="H41" s="20"/>
      <c r="I41" s="20"/>
      <c r="J41" s="20"/>
      <c r="K41" s="20"/>
      <c r="L41" s="20"/>
      <c r="M41" s="20"/>
      <c r="N41" s="20"/>
      <c r="O41" s="20"/>
      <c r="P41" s="20"/>
      <c r="Q41" s="20"/>
      <c r="R41" s="20"/>
      <c r="S41" s="20"/>
    </row>
    <row r="42" spans="1:19">
      <c r="A42" s="12"/>
      <c r="B42" s="36"/>
      <c r="C42" s="36"/>
      <c r="D42" s="36"/>
      <c r="E42" s="36"/>
      <c r="F42" s="36"/>
      <c r="G42" s="36"/>
      <c r="H42" s="36"/>
      <c r="I42" s="36"/>
    </row>
    <row r="43" spans="1:19">
      <c r="A43" s="12"/>
      <c r="B43" s="13"/>
      <c r="C43" s="13"/>
      <c r="D43" s="13"/>
      <c r="E43" s="13"/>
      <c r="F43" s="13"/>
      <c r="G43" s="13"/>
      <c r="H43" s="13"/>
      <c r="I43" s="13"/>
    </row>
    <row r="44" spans="1:19" ht="15.75" thickBot="1">
      <c r="A44" s="12"/>
      <c r="B44" s="16"/>
      <c r="C44" s="99">
        <v>41547</v>
      </c>
      <c r="D44" s="99"/>
      <c r="E44" s="99"/>
      <c r="F44" s="16"/>
      <c r="G44" s="99">
        <v>41274</v>
      </c>
      <c r="H44" s="99"/>
      <c r="I44" s="99"/>
    </row>
    <row r="45" spans="1:19">
      <c r="A45" s="12"/>
      <c r="B45" s="16"/>
      <c r="C45" s="41" t="s">
        <v>381</v>
      </c>
      <c r="D45" s="41"/>
      <c r="E45" s="41"/>
      <c r="F45" s="41"/>
      <c r="G45" s="41"/>
      <c r="H45" s="41"/>
      <c r="I45" s="41"/>
    </row>
    <row r="46" spans="1:19">
      <c r="A46" s="12"/>
      <c r="B46" s="43" t="s">
        <v>711</v>
      </c>
      <c r="C46" s="43" t="s">
        <v>278</v>
      </c>
      <c r="D46" s="55">
        <v>15000</v>
      </c>
      <c r="E46" s="47"/>
      <c r="F46" s="47"/>
      <c r="G46" s="43" t="s">
        <v>278</v>
      </c>
      <c r="H46" s="55">
        <v>15000</v>
      </c>
      <c r="I46" s="47"/>
    </row>
    <row r="47" spans="1:19">
      <c r="A47" s="12"/>
      <c r="B47" s="43"/>
      <c r="C47" s="43"/>
      <c r="D47" s="55"/>
      <c r="E47" s="47"/>
      <c r="F47" s="47"/>
      <c r="G47" s="43"/>
      <c r="H47" s="55"/>
      <c r="I47" s="47"/>
    </row>
    <row r="48" spans="1:19">
      <c r="A48" s="12"/>
      <c r="B48" s="27" t="s">
        <v>712</v>
      </c>
      <c r="C48" s="63">
        <v>1.26</v>
      </c>
      <c r="D48" s="63"/>
      <c r="E48" s="27" t="s">
        <v>610</v>
      </c>
      <c r="F48" s="16"/>
      <c r="G48" s="63">
        <v>1.26</v>
      </c>
      <c r="H48" s="63"/>
      <c r="I48" s="27" t="s">
        <v>610</v>
      </c>
    </row>
    <row r="49" spans="1:19">
      <c r="A49" s="12"/>
      <c r="B49" s="31" t="s">
        <v>713</v>
      </c>
      <c r="C49" s="45">
        <v>0.25</v>
      </c>
      <c r="D49" s="45"/>
      <c r="E49" s="31" t="s">
        <v>610</v>
      </c>
      <c r="F49" s="32"/>
      <c r="G49" s="45">
        <v>0.35</v>
      </c>
      <c r="H49" s="45"/>
      <c r="I49" s="31" t="s">
        <v>610</v>
      </c>
    </row>
    <row r="50" spans="1:19">
      <c r="A50" s="12"/>
      <c r="B50" s="37" t="s">
        <v>714</v>
      </c>
      <c r="C50" s="63">
        <v>3.3</v>
      </c>
      <c r="D50" s="63"/>
      <c r="E50" s="22"/>
      <c r="F50" s="22"/>
      <c r="G50" s="63">
        <v>4</v>
      </c>
      <c r="H50" s="63"/>
      <c r="I50" s="22"/>
    </row>
    <row r="51" spans="1:19">
      <c r="A51" s="12"/>
      <c r="B51" s="37"/>
      <c r="C51" s="63"/>
      <c r="D51" s="63"/>
      <c r="E51" s="22"/>
      <c r="F51" s="22"/>
      <c r="G51" s="63"/>
      <c r="H51" s="63"/>
      <c r="I51" s="22"/>
    </row>
    <row r="52" spans="1:19" ht="15" customHeight="1">
      <c r="A52" s="12"/>
      <c r="B52" s="21" t="s">
        <v>723</v>
      </c>
      <c r="C52" s="21"/>
      <c r="D52" s="21"/>
      <c r="E52" s="21"/>
      <c r="F52" s="21"/>
      <c r="G52" s="21"/>
      <c r="H52" s="21"/>
      <c r="I52" s="21"/>
      <c r="J52" s="21"/>
      <c r="K52" s="21"/>
      <c r="L52" s="21"/>
      <c r="M52" s="21"/>
      <c r="N52" s="21"/>
      <c r="O52" s="21"/>
      <c r="P52" s="21"/>
      <c r="Q52" s="21"/>
      <c r="R52" s="21"/>
      <c r="S52" s="21"/>
    </row>
    <row r="53" spans="1:19">
      <c r="A53" s="12"/>
      <c r="B53" s="11"/>
      <c r="C53" s="11"/>
      <c r="D53" s="11"/>
      <c r="E53" s="11"/>
      <c r="F53" s="11"/>
      <c r="G53" s="11"/>
      <c r="H53" s="11"/>
      <c r="I53" s="11"/>
      <c r="J53" s="11"/>
      <c r="K53" s="11"/>
      <c r="L53" s="11"/>
      <c r="M53" s="11"/>
      <c r="N53" s="11"/>
      <c r="O53" s="11"/>
      <c r="P53" s="11"/>
      <c r="Q53" s="11"/>
      <c r="R53" s="11"/>
      <c r="S53" s="11"/>
    </row>
    <row r="54" spans="1:19" ht="30" customHeight="1">
      <c r="A54" s="12"/>
      <c r="B54" s="136" t="s">
        <v>724</v>
      </c>
      <c r="C54" s="136"/>
      <c r="D54" s="136"/>
      <c r="E54" s="136"/>
      <c r="F54" s="136"/>
      <c r="G54" s="136"/>
      <c r="H54" s="136"/>
      <c r="I54" s="136"/>
      <c r="J54" s="136"/>
      <c r="K54" s="136"/>
      <c r="L54" s="136"/>
      <c r="M54" s="136"/>
      <c r="N54" s="136"/>
      <c r="O54" s="136"/>
      <c r="P54" s="136"/>
      <c r="Q54" s="136"/>
      <c r="R54" s="136"/>
      <c r="S54" s="136"/>
    </row>
    <row r="55" spans="1:19">
      <c r="A55" s="12"/>
      <c r="B55" s="11"/>
      <c r="C55" s="11"/>
      <c r="D55" s="11"/>
      <c r="E55" s="11"/>
      <c r="F55" s="11"/>
      <c r="G55" s="11"/>
      <c r="H55" s="11"/>
      <c r="I55" s="11"/>
      <c r="J55" s="11"/>
      <c r="K55" s="11"/>
      <c r="L55" s="11"/>
      <c r="M55" s="11"/>
      <c r="N55" s="11"/>
      <c r="O55" s="11"/>
      <c r="P55" s="11"/>
      <c r="Q55" s="11"/>
      <c r="R55" s="11"/>
      <c r="S55" s="11"/>
    </row>
    <row r="56" spans="1:19" ht="30" customHeight="1">
      <c r="A56" s="12"/>
      <c r="B56" s="20" t="s">
        <v>725</v>
      </c>
      <c r="C56" s="20"/>
      <c r="D56" s="20"/>
      <c r="E56" s="20"/>
      <c r="F56" s="20"/>
      <c r="G56" s="20"/>
      <c r="H56" s="20"/>
      <c r="I56" s="20"/>
      <c r="J56" s="20"/>
      <c r="K56" s="20"/>
      <c r="L56" s="20"/>
      <c r="M56" s="20"/>
      <c r="N56" s="20"/>
      <c r="O56" s="20"/>
      <c r="P56" s="20"/>
      <c r="Q56" s="20"/>
      <c r="R56" s="20"/>
      <c r="S56" s="20"/>
    </row>
    <row r="57" spans="1:19">
      <c r="A57" s="12"/>
      <c r="B57" s="11"/>
      <c r="C57" s="11"/>
      <c r="D57" s="11"/>
      <c r="E57" s="11"/>
      <c r="F57" s="11"/>
      <c r="G57" s="11"/>
      <c r="H57" s="11"/>
      <c r="I57" s="11"/>
      <c r="J57" s="11"/>
      <c r="K57" s="11"/>
      <c r="L57" s="11"/>
      <c r="M57" s="11"/>
      <c r="N57" s="11"/>
      <c r="O57" s="11"/>
      <c r="P57" s="11"/>
      <c r="Q57" s="11"/>
      <c r="R57" s="11"/>
      <c r="S57" s="11"/>
    </row>
    <row r="58" spans="1:19" ht="15" customHeight="1">
      <c r="A58" s="12"/>
      <c r="B58" s="136" t="s">
        <v>726</v>
      </c>
      <c r="C58" s="136"/>
      <c r="D58" s="136"/>
      <c r="E58" s="136"/>
      <c r="F58" s="136"/>
      <c r="G58" s="136"/>
      <c r="H58" s="136"/>
      <c r="I58" s="136"/>
      <c r="J58" s="136"/>
      <c r="K58" s="136"/>
      <c r="L58" s="136"/>
      <c r="M58" s="136"/>
      <c r="N58" s="136"/>
      <c r="O58" s="136"/>
      <c r="P58" s="136"/>
      <c r="Q58" s="136"/>
      <c r="R58" s="136"/>
      <c r="S58" s="136"/>
    </row>
    <row r="59" spans="1:19">
      <c r="A59" s="12"/>
      <c r="B59" s="11"/>
      <c r="C59" s="11"/>
      <c r="D59" s="11"/>
      <c r="E59" s="11"/>
      <c r="F59" s="11"/>
      <c r="G59" s="11"/>
      <c r="H59" s="11"/>
      <c r="I59" s="11"/>
      <c r="J59" s="11"/>
      <c r="K59" s="11"/>
      <c r="L59" s="11"/>
      <c r="M59" s="11"/>
      <c r="N59" s="11"/>
      <c r="O59" s="11"/>
      <c r="P59" s="11"/>
      <c r="Q59" s="11"/>
      <c r="R59" s="11"/>
      <c r="S59" s="11"/>
    </row>
    <row r="60" spans="1:19" ht="30" customHeight="1">
      <c r="A60" s="12"/>
      <c r="B60" s="20" t="s">
        <v>727</v>
      </c>
      <c r="C60" s="20"/>
      <c r="D60" s="20"/>
      <c r="E60" s="20"/>
      <c r="F60" s="20"/>
      <c r="G60" s="20"/>
      <c r="H60" s="20"/>
      <c r="I60" s="20"/>
      <c r="J60" s="20"/>
      <c r="K60" s="20"/>
      <c r="L60" s="20"/>
      <c r="M60" s="20"/>
      <c r="N60" s="20"/>
      <c r="O60" s="20"/>
      <c r="P60" s="20"/>
      <c r="Q60" s="20"/>
      <c r="R60" s="20"/>
      <c r="S60" s="20"/>
    </row>
    <row r="61" spans="1:19">
      <c r="A61" s="12"/>
      <c r="B61" s="11"/>
      <c r="C61" s="11"/>
      <c r="D61" s="11"/>
      <c r="E61" s="11"/>
      <c r="F61" s="11"/>
      <c r="G61" s="11"/>
      <c r="H61" s="11"/>
      <c r="I61" s="11"/>
      <c r="J61" s="11"/>
      <c r="K61" s="11"/>
      <c r="L61" s="11"/>
      <c r="M61" s="11"/>
      <c r="N61" s="11"/>
      <c r="O61" s="11"/>
      <c r="P61" s="11"/>
      <c r="Q61" s="11"/>
      <c r="R61" s="11"/>
      <c r="S61" s="11"/>
    </row>
    <row r="62" spans="1:19" ht="15" customHeight="1">
      <c r="A62" s="12"/>
      <c r="B62" s="20" t="s">
        <v>728</v>
      </c>
      <c r="C62" s="20"/>
      <c r="D62" s="20"/>
      <c r="E62" s="20"/>
      <c r="F62" s="20"/>
      <c r="G62" s="20"/>
      <c r="H62" s="20"/>
      <c r="I62" s="20"/>
      <c r="J62" s="20"/>
      <c r="K62" s="20"/>
      <c r="L62" s="20"/>
      <c r="M62" s="20"/>
      <c r="N62" s="20"/>
      <c r="O62" s="20"/>
      <c r="P62" s="20"/>
      <c r="Q62" s="20"/>
      <c r="R62" s="20"/>
      <c r="S62" s="20"/>
    </row>
    <row r="63" spans="1:19">
      <c r="A63" s="12"/>
      <c r="B63" s="11"/>
      <c r="C63" s="11"/>
      <c r="D63" s="11"/>
      <c r="E63" s="11"/>
      <c r="F63" s="11"/>
      <c r="G63" s="11"/>
      <c r="H63" s="11"/>
      <c r="I63" s="11"/>
      <c r="J63" s="11"/>
      <c r="K63" s="11"/>
      <c r="L63" s="11"/>
      <c r="M63" s="11"/>
      <c r="N63" s="11"/>
      <c r="O63" s="11"/>
      <c r="P63" s="11"/>
      <c r="Q63" s="11"/>
      <c r="R63" s="11"/>
      <c r="S63" s="11"/>
    </row>
    <row r="64" spans="1:19" ht="15" customHeight="1">
      <c r="A64" s="12"/>
      <c r="B64" s="19" t="s">
        <v>729</v>
      </c>
      <c r="C64" s="19"/>
      <c r="D64" s="19"/>
      <c r="E64" s="19"/>
      <c r="F64" s="19"/>
      <c r="G64" s="19"/>
      <c r="H64" s="19"/>
      <c r="I64" s="19"/>
      <c r="J64" s="19"/>
      <c r="K64" s="19"/>
      <c r="L64" s="19"/>
      <c r="M64" s="19"/>
      <c r="N64" s="19"/>
      <c r="O64" s="19"/>
      <c r="P64" s="19"/>
      <c r="Q64" s="19"/>
      <c r="R64" s="19"/>
      <c r="S64" s="19"/>
    </row>
    <row r="65" spans="1:19" ht="15" customHeight="1">
      <c r="A65" s="12"/>
      <c r="B65" s="20" t="s">
        <v>730</v>
      </c>
      <c r="C65" s="20"/>
      <c r="D65" s="20"/>
      <c r="E65" s="20"/>
      <c r="F65" s="20"/>
      <c r="G65" s="20"/>
      <c r="H65" s="20"/>
      <c r="I65" s="20"/>
      <c r="J65" s="20"/>
      <c r="K65" s="20"/>
      <c r="L65" s="20"/>
      <c r="M65" s="20"/>
      <c r="N65" s="20"/>
      <c r="O65" s="20"/>
      <c r="P65" s="20"/>
      <c r="Q65" s="20"/>
      <c r="R65" s="20"/>
      <c r="S65" s="20"/>
    </row>
    <row r="66" spans="1:19">
      <c r="A66" s="12"/>
      <c r="B66" s="36"/>
      <c r="C66" s="36"/>
      <c r="D66" s="36"/>
      <c r="E66" s="36"/>
      <c r="F66" s="36"/>
      <c r="G66" s="36"/>
      <c r="H66" s="36"/>
      <c r="I66" s="36"/>
      <c r="J66" s="36"/>
      <c r="K66" s="36"/>
      <c r="L66" s="36"/>
      <c r="M66" s="36"/>
      <c r="N66" s="36"/>
      <c r="O66" s="36"/>
      <c r="P66" s="36"/>
      <c r="Q66" s="36"/>
      <c r="R66" s="36"/>
      <c r="S66" s="36"/>
    </row>
    <row r="67" spans="1:19">
      <c r="A67" s="12"/>
      <c r="B67" s="13"/>
      <c r="C67" s="13"/>
      <c r="D67" s="13"/>
      <c r="E67" s="13"/>
      <c r="F67" s="13"/>
      <c r="G67" s="13"/>
      <c r="H67" s="13"/>
      <c r="I67" s="13"/>
      <c r="J67" s="13"/>
      <c r="K67" s="13"/>
      <c r="L67" s="13"/>
      <c r="M67" s="13"/>
      <c r="N67" s="13"/>
      <c r="O67" s="13"/>
      <c r="P67" s="13"/>
      <c r="Q67" s="13"/>
      <c r="R67" s="13"/>
      <c r="S67" s="13"/>
    </row>
    <row r="68" spans="1:19" ht="15.75" thickBot="1">
      <c r="A68" s="12"/>
      <c r="B68" s="16"/>
      <c r="C68" s="16"/>
      <c r="D68" s="16"/>
      <c r="E68" s="39" t="s">
        <v>294</v>
      </c>
      <c r="F68" s="39"/>
      <c r="G68" s="39"/>
      <c r="H68" s="39"/>
      <c r="I68" s="39"/>
      <c r="J68" s="39"/>
      <c r="K68" s="39"/>
      <c r="L68" s="16"/>
      <c r="M68" s="39" t="s">
        <v>327</v>
      </c>
      <c r="N68" s="39"/>
      <c r="O68" s="39"/>
      <c r="P68" s="39"/>
      <c r="Q68" s="39"/>
      <c r="R68" s="39"/>
      <c r="S68" s="39"/>
    </row>
    <row r="69" spans="1:19" ht="15.75" thickBot="1">
      <c r="A69" s="12"/>
      <c r="B69" s="16"/>
      <c r="C69" s="29" t="s">
        <v>731</v>
      </c>
      <c r="D69" s="16"/>
      <c r="E69" s="40" t="s">
        <v>732</v>
      </c>
      <c r="F69" s="40"/>
      <c r="G69" s="40"/>
      <c r="H69" s="16"/>
      <c r="I69" s="40" t="s">
        <v>733</v>
      </c>
      <c r="J69" s="40"/>
      <c r="K69" s="40"/>
      <c r="L69" s="16"/>
      <c r="M69" s="40" t="s">
        <v>732</v>
      </c>
      <c r="N69" s="40"/>
      <c r="O69" s="40"/>
      <c r="P69" s="16"/>
      <c r="Q69" s="40" t="s">
        <v>733</v>
      </c>
      <c r="R69" s="40"/>
      <c r="S69" s="40"/>
    </row>
    <row r="70" spans="1:19">
      <c r="A70" s="12"/>
      <c r="B70" s="16"/>
      <c r="C70" s="16"/>
      <c r="D70" s="16"/>
      <c r="E70" s="122" t="s">
        <v>303</v>
      </c>
      <c r="F70" s="122"/>
      <c r="G70" s="122"/>
      <c r="H70" s="122"/>
      <c r="I70" s="122"/>
      <c r="J70" s="122"/>
      <c r="K70" s="122"/>
      <c r="L70" s="122"/>
      <c r="M70" s="122"/>
      <c r="N70" s="122"/>
      <c r="O70" s="122"/>
      <c r="P70" s="122"/>
      <c r="Q70" s="122"/>
      <c r="R70" s="122"/>
      <c r="S70" s="122"/>
    </row>
    <row r="71" spans="1:19" ht="26.25">
      <c r="A71" s="12"/>
      <c r="B71" s="134" t="s">
        <v>734</v>
      </c>
      <c r="C71" s="16"/>
      <c r="D71" s="16"/>
      <c r="E71" s="22"/>
      <c r="F71" s="22"/>
      <c r="G71" s="22"/>
      <c r="H71" s="16"/>
      <c r="I71" s="22"/>
      <c r="J71" s="22"/>
      <c r="K71" s="22"/>
      <c r="L71" s="16"/>
      <c r="M71" s="22"/>
      <c r="N71" s="22"/>
      <c r="O71" s="22"/>
      <c r="P71" s="16"/>
      <c r="Q71" s="22"/>
      <c r="R71" s="22"/>
      <c r="S71" s="22"/>
    </row>
    <row r="72" spans="1:19">
      <c r="A72" s="12"/>
      <c r="B72" s="16"/>
      <c r="C72" s="16"/>
      <c r="D72" s="16"/>
      <c r="E72" s="22"/>
      <c r="F72" s="22"/>
      <c r="G72" s="22"/>
      <c r="H72" s="16"/>
      <c r="I72" s="22"/>
      <c r="J72" s="22"/>
      <c r="K72" s="22"/>
      <c r="L72" s="16"/>
      <c r="M72" s="22"/>
      <c r="N72" s="22"/>
      <c r="O72" s="22"/>
      <c r="P72" s="16"/>
      <c r="Q72" s="22"/>
      <c r="R72" s="22"/>
      <c r="S72" s="22"/>
    </row>
    <row r="73" spans="1:19">
      <c r="A73" s="12"/>
      <c r="B73" s="43" t="s">
        <v>735</v>
      </c>
      <c r="C73" s="43" t="s">
        <v>736</v>
      </c>
      <c r="D73" s="47"/>
      <c r="E73" s="43" t="s">
        <v>278</v>
      </c>
      <c r="F73" s="55">
        <v>8000</v>
      </c>
      <c r="G73" s="47"/>
      <c r="H73" s="47"/>
      <c r="I73" s="43" t="s">
        <v>278</v>
      </c>
      <c r="J73" s="45" t="s">
        <v>586</v>
      </c>
      <c r="K73" s="43" t="s">
        <v>280</v>
      </c>
      <c r="L73" s="47"/>
      <c r="M73" s="43" t="s">
        <v>278</v>
      </c>
      <c r="N73" s="55">
        <v>8000</v>
      </c>
      <c r="O73" s="47"/>
      <c r="P73" s="47"/>
      <c r="Q73" s="43" t="s">
        <v>278</v>
      </c>
      <c r="R73" s="45" t="s">
        <v>592</v>
      </c>
      <c r="S73" s="43" t="s">
        <v>280</v>
      </c>
    </row>
    <row r="74" spans="1:19">
      <c r="A74" s="12"/>
      <c r="B74" s="43"/>
      <c r="C74" s="43"/>
      <c r="D74" s="47"/>
      <c r="E74" s="43"/>
      <c r="F74" s="55"/>
      <c r="G74" s="47"/>
      <c r="H74" s="47"/>
      <c r="I74" s="43"/>
      <c r="J74" s="45"/>
      <c r="K74" s="43"/>
      <c r="L74" s="47"/>
      <c r="M74" s="43"/>
      <c r="N74" s="55"/>
      <c r="O74" s="47"/>
      <c r="P74" s="47"/>
      <c r="Q74" s="43"/>
      <c r="R74" s="45"/>
      <c r="S74" s="43"/>
    </row>
    <row r="75" spans="1:19">
      <c r="A75" s="12"/>
      <c r="B75" s="16"/>
      <c r="C75" s="16"/>
      <c r="D75" s="16"/>
      <c r="E75" s="22"/>
      <c r="F75" s="22"/>
      <c r="G75" s="22"/>
      <c r="H75" s="16"/>
      <c r="I75" s="22"/>
      <c r="J75" s="22"/>
      <c r="K75" s="22"/>
      <c r="L75" s="16"/>
      <c r="M75" s="22"/>
      <c r="N75" s="22"/>
      <c r="O75" s="22"/>
      <c r="P75" s="16"/>
      <c r="Q75" s="22"/>
      <c r="R75" s="22"/>
      <c r="S75" s="22"/>
    </row>
    <row r="76" spans="1:19" ht="26.25">
      <c r="A76" s="12"/>
      <c r="B76" s="135" t="s">
        <v>737</v>
      </c>
      <c r="C76" s="32"/>
      <c r="D76" s="32"/>
      <c r="E76" s="47"/>
      <c r="F76" s="47"/>
      <c r="G76" s="47"/>
      <c r="H76" s="32"/>
      <c r="I76" s="47"/>
      <c r="J76" s="47"/>
      <c r="K76" s="47"/>
      <c r="L76" s="32"/>
      <c r="M76" s="47"/>
      <c r="N76" s="47"/>
      <c r="O76" s="47"/>
      <c r="P76" s="32"/>
      <c r="Q76" s="47"/>
      <c r="R76" s="47"/>
      <c r="S76" s="47"/>
    </row>
    <row r="77" spans="1:19">
      <c r="A77" s="12"/>
      <c r="B77" s="16"/>
      <c r="C77" s="16"/>
      <c r="D77" s="16"/>
      <c r="E77" s="22"/>
      <c r="F77" s="22"/>
      <c r="G77" s="22"/>
      <c r="H77" s="16"/>
      <c r="I77" s="22"/>
      <c r="J77" s="22"/>
      <c r="K77" s="22"/>
      <c r="L77" s="16"/>
      <c r="M77" s="22"/>
      <c r="N77" s="22"/>
      <c r="O77" s="22"/>
      <c r="P77" s="16"/>
      <c r="Q77" s="22"/>
      <c r="R77" s="22"/>
      <c r="S77" s="22"/>
    </row>
    <row r="78" spans="1:19">
      <c r="A78" s="12"/>
      <c r="B78" s="43" t="s">
        <v>735</v>
      </c>
      <c r="C78" s="43" t="s">
        <v>736</v>
      </c>
      <c r="D78" s="47"/>
      <c r="E78" s="55">
        <v>15000</v>
      </c>
      <c r="F78" s="55"/>
      <c r="G78" s="47"/>
      <c r="H78" s="47"/>
      <c r="I78" s="45" t="s">
        <v>738</v>
      </c>
      <c r="J78" s="45"/>
      <c r="K78" s="43" t="s">
        <v>280</v>
      </c>
      <c r="L78" s="47"/>
      <c r="M78" s="55">
        <v>15000</v>
      </c>
      <c r="N78" s="55"/>
      <c r="O78" s="47"/>
      <c r="P78" s="47"/>
      <c r="Q78" s="45" t="s">
        <v>739</v>
      </c>
      <c r="R78" s="45"/>
      <c r="S78" s="43" t="s">
        <v>280</v>
      </c>
    </row>
    <row r="79" spans="1:19">
      <c r="A79" s="12"/>
      <c r="B79" s="43"/>
      <c r="C79" s="43"/>
      <c r="D79" s="47"/>
      <c r="E79" s="55"/>
      <c r="F79" s="55"/>
      <c r="G79" s="47"/>
      <c r="H79" s="47"/>
      <c r="I79" s="45"/>
      <c r="J79" s="45"/>
      <c r="K79" s="43"/>
      <c r="L79" s="47"/>
      <c r="M79" s="55"/>
      <c r="N79" s="55"/>
      <c r="O79" s="47"/>
      <c r="P79" s="47"/>
      <c r="Q79" s="45"/>
      <c r="R79" s="45"/>
      <c r="S79" s="43"/>
    </row>
    <row r="80" spans="1:19">
      <c r="A80" s="12"/>
      <c r="B80" s="37" t="s">
        <v>685</v>
      </c>
      <c r="C80" s="37" t="s">
        <v>740</v>
      </c>
      <c r="D80" s="22"/>
      <c r="E80" s="51">
        <v>6557</v>
      </c>
      <c r="F80" s="51"/>
      <c r="G80" s="22"/>
      <c r="H80" s="22"/>
      <c r="I80" s="63">
        <v>68</v>
      </c>
      <c r="J80" s="63"/>
      <c r="K80" s="22"/>
      <c r="L80" s="22"/>
      <c r="M80" s="51">
        <v>7844</v>
      </c>
      <c r="N80" s="51"/>
      <c r="O80" s="22"/>
      <c r="P80" s="22"/>
      <c r="Q80" s="63">
        <v>10</v>
      </c>
      <c r="R80" s="63"/>
      <c r="S80" s="22"/>
    </row>
    <row r="81" spans="1:19">
      <c r="A81" s="12"/>
      <c r="B81" s="37"/>
      <c r="C81" s="37"/>
      <c r="D81" s="22"/>
      <c r="E81" s="51"/>
      <c r="F81" s="51"/>
      <c r="G81" s="22"/>
      <c r="H81" s="22"/>
      <c r="I81" s="63"/>
      <c r="J81" s="63"/>
      <c r="K81" s="22"/>
      <c r="L81" s="22"/>
      <c r="M81" s="51"/>
      <c r="N81" s="51"/>
      <c r="O81" s="22"/>
      <c r="P81" s="22"/>
      <c r="Q81" s="63"/>
      <c r="R81" s="63"/>
      <c r="S81" s="22"/>
    </row>
    <row r="82" spans="1:19">
      <c r="A82" s="12"/>
      <c r="B82" s="43" t="s">
        <v>687</v>
      </c>
      <c r="C82" s="43" t="s">
        <v>740</v>
      </c>
      <c r="D82" s="47"/>
      <c r="E82" s="55">
        <v>6089</v>
      </c>
      <c r="F82" s="55"/>
      <c r="G82" s="47"/>
      <c r="H82" s="47"/>
      <c r="I82" s="45">
        <v>31</v>
      </c>
      <c r="J82" s="45"/>
      <c r="K82" s="47"/>
      <c r="L82" s="47"/>
      <c r="M82" s="55">
        <v>5919</v>
      </c>
      <c r="N82" s="55"/>
      <c r="O82" s="47"/>
      <c r="P82" s="47"/>
      <c r="Q82" s="45">
        <v>3</v>
      </c>
      <c r="R82" s="45"/>
      <c r="S82" s="47"/>
    </row>
    <row r="83" spans="1:19">
      <c r="A83" s="12"/>
      <c r="B83" s="43"/>
      <c r="C83" s="43"/>
      <c r="D83" s="47"/>
      <c r="E83" s="55"/>
      <c r="F83" s="55"/>
      <c r="G83" s="47"/>
      <c r="H83" s="47"/>
      <c r="I83" s="45"/>
      <c r="J83" s="45"/>
      <c r="K83" s="47"/>
      <c r="L83" s="47"/>
      <c r="M83" s="55"/>
      <c r="N83" s="55"/>
      <c r="O83" s="47"/>
      <c r="P83" s="47"/>
      <c r="Q83" s="45"/>
      <c r="R83" s="45"/>
      <c r="S83" s="47"/>
    </row>
  </sheetData>
  <mergeCells count="189">
    <mergeCell ref="B60:S60"/>
    <mergeCell ref="B61:S61"/>
    <mergeCell ref="B62:S62"/>
    <mergeCell ref="B63:S63"/>
    <mergeCell ref="B64:S64"/>
    <mergeCell ref="B65:S65"/>
    <mergeCell ref="B54:S54"/>
    <mergeCell ref="B55:S55"/>
    <mergeCell ref="B56:S56"/>
    <mergeCell ref="B57:S57"/>
    <mergeCell ref="B58:S58"/>
    <mergeCell ref="B59:S59"/>
    <mergeCell ref="B38:S38"/>
    <mergeCell ref="B39:S39"/>
    <mergeCell ref="B40:S40"/>
    <mergeCell ref="B41:S41"/>
    <mergeCell ref="B52:S52"/>
    <mergeCell ref="B53:S53"/>
    <mergeCell ref="B32:S32"/>
    <mergeCell ref="B33:S33"/>
    <mergeCell ref="B34:S34"/>
    <mergeCell ref="B35:S35"/>
    <mergeCell ref="B36:S36"/>
    <mergeCell ref="B37:S37"/>
    <mergeCell ref="B13:S13"/>
    <mergeCell ref="B14:S14"/>
    <mergeCell ref="B15:S15"/>
    <mergeCell ref="B29:S29"/>
    <mergeCell ref="B30:S30"/>
    <mergeCell ref="B31:S31"/>
    <mergeCell ref="B7:S7"/>
    <mergeCell ref="B8:S8"/>
    <mergeCell ref="B9:S9"/>
    <mergeCell ref="B10:S10"/>
    <mergeCell ref="B11:S11"/>
    <mergeCell ref="B12:S12"/>
    <mergeCell ref="Q82:R83"/>
    <mergeCell ref="S82:S83"/>
    <mergeCell ref="A1:A2"/>
    <mergeCell ref="B1:S1"/>
    <mergeCell ref="B2:S2"/>
    <mergeCell ref="B3:S3"/>
    <mergeCell ref="A4:A83"/>
    <mergeCell ref="B4:S4"/>
    <mergeCell ref="B5:S5"/>
    <mergeCell ref="B6:S6"/>
    <mergeCell ref="I82:J83"/>
    <mergeCell ref="K82:K83"/>
    <mergeCell ref="L82:L83"/>
    <mergeCell ref="M82:N83"/>
    <mergeCell ref="O82:O83"/>
    <mergeCell ref="P82:P83"/>
    <mergeCell ref="B82:B83"/>
    <mergeCell ref="C82:C83"/>
    <mergeCell ref="D82:D83"/>
    <mergeCell ref="E82:F83"/>
    <mergeCell ref="G82:G83"/>
    <mergeCell ref="H82:H83"/>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E77:G77"/>
    <mergeCell ref="I77:K77"/>
    <mergeCell ref="M77:O77"/>
    <mergeCell ref="Q77:S77"/>
    <mergeCell ref="B78:B79"/>
    <mergeCell ref="C78:C79"/>
    <mergeCell ref="D78:D79"/>
    <mergeCell ref="E78:F79"/>
    <mergeCell ref="G78:G79"/>
    <mergeCell ref="H78:H79"/>
    <mergeCell ref="E75:G75"/>
    <mergeCell ref="I75:K75"/>
    <mergeCell ref="M75:O75"/>
    <mergeCell ref="Q75:S75"/>
    <mergeCell ref="E76:G76"/>
    <mergeCell ref="I76:K76"/>
    <mergeCell ref="M76:O76"/>
    <mergeCell ref="Q76:S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E70:S70"/>
    <mergeCell ref="E71:G71"/>
    <mergeCell ref="I71:K71"/>
    <mergeCell ref="M71:O71"/>
    <mergeCell ref="Q71:S71"/>
    <mergeCell ref="E72:G72"/>
    <mergeCell ref="I72:K72"/>
    <mergeCell ref="M72:O72"/>
    <mergeCell ref="Q72:S72"/>
    <mergeCell ref="B66:S66"/>
    <mergeCell ref="E68:K68"/>
    <mergeCell ref="M68:S68"/>
    <mergeCell ref="E69:G69"/>
    <mergeCell ref="I69:K69"/>
    <mergeCell ref="M69:O69"/>
    <mergeCell ref="Q69:S69"/>
    <mergeCell ref="B50:B51"/>
    <mergeCell ref="C50:D51"/>
    <mergeCell ref="E50:E51"/>
    <mergeCell ref="F50:F51"/>
    <mergeCell ref="G50:H51"/>
    <mergeCell ref="I50:I51"/>
    <mergeCell ref="H46:H47"/>
    <mergeCell ref="I46:I47"/>
    <mergeCell ref="C48:D48"/>
    <mergeCell ref="G48:H48"/>
    <mergeCell ref="C49:D49"/>
    <mergeCell ref="G49:H49"/>
    <mergeCell ref="B42:I42"/>
    <mergeCell ref="C44:E44"/>
    <mergeCell ref="G44:I44"/>
    <mergeCell ref="C45:I45"/>
    <mergeCell ref="B46:B47"/>
    <mergeCell ref="C46:C47"/>
    <mergeCell ref="D46:D47"/>
    <mergeCell ref="E46:E47"/>
    <mergeCell ref="F46:F47"/>
    <mergeCell ref="G46:G4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D23:E23"/>
    <mergeCell ref="H23:I23"/>
    <mergeCell ref="D24:E24"/>
    <mergeCell ref="H24:I24"/>
    <mergeCell ref="B21:B22"/>
    <mergeCell ref="C21:C22"/>
    <mergeCell ref="D21:D22"/>
    <mergeCell ref="E21:E22"/>
    <mergeCell ref="F21:F22"/>
    <mergeCell ref="G21:G22"/>
    <mergeCell ref="B16:J16"/>
    <mergeCell ref="C18:C19"/>
    <mergeCell ref="D18:F19"/>
    <mergeCell ref="G18:G19"/>
    <mergeCell ref="H18:J19"/>
    <mergeCell ref="D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6.5703125" customWidth="1"/>
    <col min="3" max="3" width="5.7109375" customWidth="1"/>
    <col min="4" max="5" width="18.42578125" customWidth="1"/>
    <col min="6" max="7" width="26.140625" customWidth="1"/>
    <col min="8" max="8" width="5.7109375" customWidth="1"/>
    <col min="9" max="9" width="18.42578125" customWidth="1"/>
    <col min="10" max="10" width="26.140625" customWidth="1"/>
  </cols>
  <sheetData>
    <row r="1" spans="1:10" ht="15" customHeight="1">
      <c r="A1" s="7" t="s">
        <v>741</v>
      </c>
      <c r="B1" s="7" t="s">
        <v>79</v>
      </c>
      <c r="C1" s="7"/>
      <c r="D1" s="7"/>
      <c r="E1" s="7"/>
      <c r="F1" s="7"/>
      <c r="G1" s="7"/>
      <c r="H1" s="7"/>
      <c r="I1" s="7"/>
      <c r="J1" s="7"/>
    </row>
    <row r="2" spans="1:10" ht="15" customHeight="1">
      <c r="A2" s="7"/>
      <c r="B2" s="7" t="s">
        <v>2</v>
      </c>
      <c r="C2" s="7"/>
      <c r="D2" s="7"/>
      <c r="E2" s="7"/>
      <c r="F2" s="7"/>
      <c r="G2" s="7"/>
      <c r="H2" s="7"/>
      <c r="I2" s="7"/>
      <c r="J2" s="7"/>
    </row>
    <row r="3" spans="1:10" ht="15" customHeight="1">
      <c r="A3" s="3" t="s">
        <v>742</v>
      </c>
      <c r="B3" s="11" t="s">
        <v>5</v>
      </c>
      <c r="C3" s="11"/>
      <c r="D3" s="11"/>
      <c r="E3" s="11"/>
      <c r="F3" s="11"/>
      <c r="G3" s="11"/>
      <c r="H3" s="11"/>
      <c r="I3" s="11"/>
      <c r="J3" s="11"/>
    </row>
    <row r="4" spans="1:10" ht="15" customHeight="1">
      <c r="A4" s="12" t="s">
        <v>743</v>
      </c>
      <c r="B4" s="11" t="s">
        <v>5</v>
      </c>
      <c r="C4" s="11"/>
      <c r="D4" s="11"/>
      <c r="E4" s="11"/>
      <c r="F4" s="11"/>
      <c r="G4" s="11"/>
      <c r="H4" s="11"/>
      <c r="I4" s="11"/>
      <c r="J4" s="11"/>
    </row>
    <row r="5" spans="1:10" ht="15" customHeight="1">
      <c r="A5" s="12"/>
      <c r="B5" s="137" t="s">
        <v>744</v>
      </c>
      <c r="C5" s="137"/>
      <c r="D5" s="137"/>
      <c r="E5" s="137"/>
      <c r="F5" s="137"/>
      <c r="G5" s="137"/>
      <c r="H5" s="137"/>
      <c r="I5" s="137"/>
      <c r="J5" s="137"/>
    </row>
    <row r="6" spans="1:10">
      <c r="A6" s="12"/>
      <c r="B6" s="11"/>
      <c r="C6" s="11"/>
      <c r="D6" s="11"/>
      <c r="E6" s="11"/>
      <c r="F6" s="11"/>
      <c r="G6" s="11"/>
      <c r="H6" s="11"/>
      <c r="I6" s="11"/>
      <c r="J6" s="11"/>
    </row>
    <row r="7" spans="1:10" ht="30" customHeight="1">
      <c r="A7" s="12"/>
      <c r="B7" s="21" t="s">
        <v>745</v>
      </c>
      <c r="C7" s="21"/>
      <c r="D7" s="21"/>
      <c r="E7" s="21"/>
      <c r="F7" s="21"/>
      <c r="G7" s="21"/>
      <c r="H7" s="21"/>
      <c r="I7" s="21"/>
      <c r="J7" s="21"/>
    </row>
    <row r="8" spans="1:10">
      <c r="A8" s="12"/>
      <c r="B8" s="11"/>
      <c r="C8" s="11"/>
      <c r="D8" s="11"/>
      <c r="E8" s="11"/>
      <c r="F8" s="11"/>
      <c r="G8" s="11"/>
      <c r="H8" s="11"/>
      <c r="I8" s="11"/>
      <c r="J8" s="11"/>
    </row>
    <row r="9" spans="1:10" ht="45" customHeight="1">
      <c r="A9" s="12"/>
      <c r="B9" s="21" t="s">
        <v>746</v>
      </c>
      <c r="C9" s="21"/>
      <c r="D9" s="21"/>
      <c r="E9" s="21"/>
      <c r="F9" s="21"/>
      <c r="G9" s="21"/>
      <c r="H9" s="21"/>
      <c r="I9" s="21"/>
      <c r="J9" s="21"/>
    </row>
    <row r="10" spans="1:10">
      <c r="A10" s="12"/>
      <c r="B10" s="11"/>
      <c r="C10" s="11"/>
      <c r="D10" s="11"/>
      <c r="E10" s="11"/>
      <c r="F10" s="11"/>
      <c r="G10" s="11"/>
      <c r="H10" s="11"/>
      <c r="I10" s="11"/>
      <c r="J10" s="11"/>
    </row>
    <row r="11" spans="1:10" ht="15" customHeight="1">
      <c r="A11" s="12"/>
      <c r="B11" s="21" t="s">
        <v>747</v>
      </c>
      <c r="C11" s="21"/>
      <c r="D11" s="21"/>
      <c r="E11" s="21"/>
      <c r="F11" s="21"/>
      <c r="G11" s="21"/>
      <c r="H11" s="21"/>
      <c r="I11" s="21"/>
      <c r="J11" s="21"/>
    </row>
    <row r="12" spans="1:10">
      <c r="A12" s="12"/>
      <c r="B12" s="36"/>
      <c r="C12" s="36"/>
      <c r="D12" s="36"/>
      <c r="E12" s="36"/>
    </row>
    <row r="13" spans="1:10">
      <c r="A13" s="12"/>
      <c r="B13" s="13"/>
      <c r="C13" s="13"/>
      <c r="D13" s="13"/>
      <c r="E13" s="13"/>
    </row>
    <row r="14" spans="1:10">
      <c r="A14" s="12"/>
      <c r="B14" s="35" t="s">
        <v>647</v>
      </c>
      <c r="C14" s="22"/>
      <c r="D14" s="22"/>
      <c r="E14" s="22"/>
    </row>
    <row r="15" spans="1:10">
      <c r="A15" s="12"/>
      <c r="B15" s="43" t="s">
        <v>748</v>
      </c>
      <c r="C15" s="43" t="s">
        <v>278</v>
      </c>
      <c r="D15" s="55">
        <v>21955</v>
      </c>
      <c r="E15" s="47"/>
    </row>
    <row r="16" spans="1:10">
      <c r="A16" s="12"/>
      <c r="B16" s="43"/>
      <c r="C16" s="43"/>
      <c r="D16" s="55"/>
      <c r="E16" s="47"/>
    </row>
    <row r="17" spans="1:5">
      <c r="A17" s="12"/>
      <c r="B17" s="37" t="s">
        <v>749</v>
      </c>
      <c r="C17" s="51">
        <v>16431</v>
      </c>
      <c r="D17" s="51"/>
      <c r="E17" s="22"/>
    </row>
    <row r="18" spans="1:5">
      <c r="A18" s="12"/>
      <c r="B18" s="37"/>
      <c r="C18" s="51"/>
      <c r="D18" s="51"/>
      <c r="E18" s="22"/>
    </row>
    <row r="19" spans="1:5">
      <c r="A19" s="12"/>
      <c r="B19" s="43" t="s">
        <v>750</v>
      </c>
      <c r="C19" s="55">
        <v>361054</v>
      </c>
      <c r="D19" s="55"/>
      <c r="E19" s="47"/>
    </row>
    <row r="20" spans="1:5">
      <c r="A20" s="12"/>
      <c r="B20" s="43"/>
      <c r="C20" s="55"/>
      <c r="D20" s="55"/>
      <c r="E20" s="47"/>
    </row>
    <row r="21" spans="1:5">
      <c r="A21" s="12"/>
      <c r="B21" s="37" t="s">
        <v>751</v>
      </c>
      <c r="C21" s="51">
        <v>9726</v>
      </c>
      <c r="D21" s="51"/>
      <c r="E21" s="22"/>
    </row>
    <row r="22" spans="1:5">
      <c r="A22" s="12"/>
      <c r="B22" s="37"/>
      <c r="C22" s="51"/>
      <c r="D22" s="51"/>
      <c r="E22" s="22"/>
    </row>
    <row r="23" spans="1:5">
      <c r="A23" s="12"/>
      <c r="B23" s="43" t="s">
        <v>752</v>
      </c>
      <c r="C23" s="55">
        <v>5356</v>
      </c>
      <c r="D23" s="55"/>
      <c r="E23" s="47"/>
    </row>
    <row r="24" spans="1:5">
      <c r="A24" s="12"/>
      <c r="B24" s="43"/>
      <c r="C24" s="55"/>
      <c r="D24" s="55"/>
      <c r="E24" s="47"/>
    </row>
    <row r="25" spans="1:5">
      <c r="A25" s="12"/>
      <c r="B25" s="37" t="s">
        <v>753</v>
      </c>
      <c r="C25" s="51">
        <v>8370</v>
      </c>
      <c r="D25" s="51"/>
      <c r="E25" s="22"/>
    </row>
    <row r="26" spans="1:5">
      <c r="A26" s="12"/>
      <c r="B26" s="37"/>
      <c r="C26" s="51"/>
      <c r="D26" s="51"/>
      <c r="E26" s="22"/>
    </row>
    <row r="27" spans="1:5">
      <c r="A27" s="12"/>
      <c r="B27" s="43" t="s">
        <v>754</v>
      </c>
      <c r="C27" s="55">
        <v>8573</v>
      </c>
      <c r="D27" s="55"/>
      <c r="E27" s="47"/>
    </row>
    <row r="28" spans="1:5">
      <c r="A28" s="12"/>
      <c r="B28" s="43"/>
      <c r="C28" s="55"/>
      <c r="D28" s="55"/>
      <c r="E28" s="47"/>
    </row>
    <row r="29" spans="1:5">
      <c r="A29" s="12"/>
      <c r="B29" s="37" t="s">
        <v>755</v>
      </c>
      <c r="C29" s="63">
        <v>100</v>
      </c>
      <c r="D29" s="63"/>
      <c r="E29" s="22"/>
    </row>
    <row r="30" spans="1:5">
      <c r="A30" s="12"/>
      <c r="B30" s="37"/>
      <c r="C30" s="63"/>
      <c r="D30" s="63"/>
      <c r="E30" s="22"/>
    </row>
    <row r="31" spans="1:5">
      <c r="A31" s="12"/>
      <c r="B31" s="43" t="s">
        <v>756</v>
      </c>
      <c r="C31" s="55">
        <v>11266</v>
      </c>
      <c r="D31" s="55"/>
      <c r="E31" s="47"/>
    </row>
    <row r="32" spans="1:5">
      <c r="A32" s="12"/>
      <c r="B32" s="43"/>
      <c r="C32" s="55"/>
      <c r="D32" s="55"/>
      <c r="E32" s="47"/>
    </row>
    <row r="33" spans="1:5">
      <c r="A33" s="12"/>
      <c r="B33" s="37" t="s">
        <v>757</v>
      </c>
      <c r="C33" s="63">
        <v>848</v>
      </c>
      <c r="D33" s="63"/>
      <c r="E33" s="22"/>
    </row>
    <row r="34" spans="1:5">
      <c r="A34" s="12"/>
      <c r="B34" s="37"/>
      <c r="C34" s="63"/>
      <c r="D34" s="63"/>
      <c r="E34" s="22"/>
    </row>
    <row r="35" spans="1:5">
      <c r="A35" s="12"/>
      <c r="B35" s="43" t="s">
        <v>758</v>
      </c>
      <c r="C35" s="55">
        <v>1606</v>
      </c>
      <c r="D35" s="55"/>
      <c r="E35" s="47"/>
    </row>
    <row r="36" spans="1:5">
      <c r="A36" s="12"/>
      <c r="B36" s="43"/>
      <c r="C36" s="55"/>
      <c r="D36" s="55"/>
      <c r="E36" s="47"/>
    </row>
    <row r="37" spans="1:5">
      <c r="A37" s="12"/>
      <c r="B37" s="37" t="s">
        <v>759</v>
      </c>
      <c r="C37" s="63">
        <v>525</v>
      </c>
      <c r="D37" s="63"/>
      <c r="E37" s="22"/>
    </row>
    <row r="38" spans="1:5" ht="15.75" thickBot="1">
      <c r="A38" s="12"/>
      <c r="B38" s="37"/>
      <c r="C38" s="71"/>
      <c r="D38" s="71"/>
      <c r="E38" s="72"/>
    </row>
    <row r="39" spans="1:5">
      <c r="A39" s="12"/>
      <c r="B39" s="42" t="s">
        <v>760</v>
      </c>
      <c r="C39" s="74">
        <v>445810</v>
      </c>
      <c r="D39" s="74"/>
      <c r="E39" s="76"/>
    </row>
    <row r="40" spans="1:5" ht="15.75" thickBot="1">
      <c r="A40" s="12"/>
      <c r="B40" s="42"/>
      <c r="C40" s="56"/>
      <c r="D40" s="56"/>
      <c r="E40" s="54"/>
    </row>
    <row r="41" spans="1:5">
      <c r="A41" s="12"/>
      <c r="B41" s="16"/>
      <c r="C41" s="59"/>
      <c r="D41" s="59"/>
      <c r="E41" s="59"/>
    </row>
    <row r="42" spans="1:5">
      <c r="A42" s="12"/>
      <c r="B42" s="30" t="s">
        <v>651</v>
      </c>
      <c r="C42" s="47"/>
      <c r="D42" s="47"/>
      <c r="E42" s="47"/>
    </row>
    <row r="43" spans="1:5">
      <c r="A43" s="12"/>
      <c r="B43" s="37" t="s">
        <v>761</v>
      </c>
      <c r="C43" s="51">
        <v>288437</v>
      </c>
      <c r="D43" s="51"/>
      <c r="E43" s="22"/>
    </row>
    <row r="44" spans="1:5">
      <c r="A44" s="12"/>
      <c r="B44" s="37"/>
      <c r="C44" s="51"/>
      <c r="D44" s="51"/>
      <c r="E44" s="22"/>
    </row>
    <row r="45" spans="1:5">
      <c r="A45" s="12"/>
      <c r="B45" s="43" t="s">
        <v>762</v>
      </c>
      <c r="C45" s="55">
        <v>74820</v>
      </c>
      <c r="D45" s="55"/>
      <c r="E45" s="47"/>
    </row>
    <row r="46" spans="1:5">
      <c r="A46" s="12"/>
      <c r="B46" s="43"/>
      <c r="C46" s="55"/>
      <c r="D46" s="55"/>
      <c r="E46" s="47"/>
    </row>
    <row r="47" spans="1:5">
      <c r="A47" s="12"/>
      <c r="B47" s="37" t="s">
        <v>763</v>
      </c>
      <c r="C47" s="51">
        <v>15072</v>
      </c>
      <c r="D47" s="51"/>
      <c r="E47" s="22"/>
    </row>
    <row r="48" spans="1:5">
      <c r="A48" s="12"/>
      <c r="B48" s="37"/>
      <c r="C48" s="51"/>
      <c r="D48" s="51"/>
      <c r="E48" s="22"/>
    </row>
    <row r="49" spans="1:10">
      <c r="A49" s="12"/>
      <c r="B49" s="43" t="s">
        <v>764</v>
      </c>
      <c r="C49" s="55">
        <v>6486</v>
      </c>
      <c r="D49" s="55"/>
      <c r="E49" s="47"/>
    </row>
    <row r="50" spans="1:10" ht="15.75" thickBot="1">
      <c r="A50" s="12"/>
      <c r="B50" s="43"/>
      <c r="C50" s="56"/>
      <c r="D50" s="56"/>
      <c r="E50" s="54"/>
    </row>
    <row r="51" spans="1:10">
      <c r="A51" s="12"/>
      <c r="B51" s="62" t="s">
        <v>765</v>
      </c>
      <c r="C51" s="57">
        <v>384815</v>
      </c>
      <c r="D51" s="57"/>
      <c r="E51" s="59"/>
    </row>
    <row r="52" spans="1:10" ht="15.75" thickBot="1">
      <c r="A52" s="12"/>
      <c r="B52" s="62"/>
      <c r="C52" s="78"/>
      <c r="D52" s="78"/>
      <c r="E52" s="72"/>
    </row>
    <row r="53" spans="1:10">
      <c r="A53" s="12"/>
      <c r="B53" s="42" t="s">
        <v>766</v>
      </c>
      <c r="C53" s="73" t="s">
        <v>278</v>
      </c>
      <c r="D53" s="74">
        <v>60995</v>
      </c>
      <c r="E53" s="76"/>
    </row>
    <row r="54" spans="1:10" ht="15.75" thickBot="1">
      <c r="A54" s="12"/>
      <c r="B54" s="42"/>
      <c r="C54" s="44"/>
      <c r="D54" s="75"/>
      <c r="E54" s="48"/>
    </row>
    <row r="55" spans="1:10" ht="15.75" thickTop="1">
      <c r="A55" s="12"/>
      <c r="B55" s="11"/>
      <c r="C55" s="11"/>
      <c r="D55" s="11"/>
      <c r="E55" s="11"/>
      <c r="F55" s="11"/>
      <c r="G55" s="11"/>
      <c r="H55" s="11"/>
      <c r="I55" s="11"/>
      <c r="J55" s="11"/>
    </row>
    <row r="56" spans="1:10" ht="60" customHeight="1">
      <c r="A56" s="12"/>
      <c r="B56" s="21" t="s">
        <v>767</v>
      </c>
      <c r="C56" s="21"/>
      <c r="D56" s="21"/>
      <c r="E56" s="21"/>
      <c r="F56" s="21"/>
      <c r="G56" s="21"/>
      <c r="H56" s="21"/>
      <c r="I56" s="21"/>
      <c r="J56" s="21"/>
    </row>
    <row r="57" spans="1:10">
      <c r="A57" s="12"/>
      <c r="B57" s="11"/>
      <c r="C57" s="11"/>
      <c r="D57" s="11"/>
      <c r="E57" s="11"/>
      <c r="F57" s="11"/>
      <c r="G57" s="11"/>
      <c r="H57" s="11"/>
      <c r="I57" s="11"/>
      <c r="J57" s="11"/>
    </row>
    <row r="58" spans="1:10" ht="30" customHeight="1">
      <c r="A58" s="12"/>
      <c r="B58" s="21" t="s">
        <v>768</v>
      </c>
      <c r="C58" s="21"/>
      <c r="D58" s="21"/>
      <c r="E58" s="21"/>
      <c r="F58" s="21"/>
      <c r="G58" s="21"/>
      <c r="H58" s="21"/>
      <c r="I58" s="21"/>
      <c r="J58" s="21"/>
    </row>
    <row r="59" spans="1:10">
      <c r="A59" s="12"/>
      <c r="B59" s="36"/>
      <c r="C59" s="36"/>
      <c r="D59" s="36"/>
      <c r="E59" s="36"/>
      <c r="F59" s="36"/>
      <c r="G59" s="36"/>
      <c r="H59" s="36"/>
      <c r="I59" s="36"/>
      <c r="J59" s="36"/>
    </row>
    <row r="60" spans="1:10">
      <c r="A60" s="12"/>
      <c r="B60" s="13"/>
      <c r="C60" s="13"/>
      <c r="D60" s="13"/>
      <c r="E60" s="13"/>
      <c r="F60" s="13"/>
      <c r="G60" s="13"/>
      <c r="H60" s="13"/>
      <c r="I60" s="13"/>
      <c r="J60" s="13"/>
    </row>
    <row r="61" spans="1:10">
      <c r="A61" s="12"/>
      <c r="B61" s="22"/>
      <c r="C61" s="22"/>
      <c r="D61" s="38" t="s">
        <v>275</v>
      </c>
      <c r="E61" s="38"/>
      <c r="F61" s="38"/>
      <c r="G61" s="38"/>
      <c r="H61" s="38"/>
      <c r="I61" s="38"/>
      <c r="J61" s="38"/>
    </row>
    <row r="62" spans="1:10" ht="15.75" thickBot="1">
      <c r="A62" s="12"/>
      <c r="B62" s="22"/>
      <c r="C62" s="72"/>
      <c r="D62" s="39" t="s">
        <v>276</v>
      </c>
      <c r="E62" s="39"/>
      <c r="F62" s="39"/>
      <c r="G62" s="39"/>
      <c r="H62" s="39"/>
      <c r="I62" s="39"/>
      <c r="J62" s="39"/>
    </row>
    <row r="63" spans="1:10" ht="15.75" thickBot="1">
      <c r="A63" s="12"/>
      <c r="B63" s="102" t="s">
        <v>769</v>
      </c>
      <c r="C63" s="16"/>
      <c r="D63" s="40">
        <v>2013</v>
      </c>
      <c r="E63" s="40"/>
      <c r="F63" s="40"/>
      <c r="G63" s="16"/>
      <c r="H63" s="40">
        <v>2012</v>
      </c>
      <c r="I63" s="40"/>
      <c r="J63" s="40"/>
    </row>
    <row r="64" spans="1:10">
      <c r="A64" s="12"/>
      <c r="B64" s="16"/>
      <c r="C64" s="22"/>
      <c r="D64" s="22"/>
      <c r="E64" s="22"/>
      <c r="F64" s="22"/>
      <c r="G64" s="22"/>
      <c r="H64" s="22"/>
      <c r="I64" s="22"/>
      <c r="J64" s="22"/>
    </row>
    <row r="65" spans="1:10">
      <c r="A65" s="12"/>
      <c r="B65" s="43" t="s">
        <v>93</v>
      </c>
      <c r="C65" s="47"/>
      <c r="D65" s="43" t="s">
        <v>278</v>
      </c>
      <c r="E65" s="55">
        <v>29926</v>
      </c>
      <c r="F65" s="47"/>
      <c r="G65" s="47"/>
      <c r="H65" s="43" t="s">
        <v>278</v>
      </c>
      <c r="I65" s="55">
        <v>31279</v>
      </c>
      <c r="J65" s="47"/>
    </row>
    <row r="66" spans="1:10">
      <c r="A66" s="12"/>
      <c r="B66" s="43"/>
      <c r="C66" s="47"/>
      <c r="D66" s="43"/>
      <c r="E66" s="55"/>
      <c r="F66" s="47"/>
      <c r="G66" s="47"/>
      <c r="H66" s="43"/>
      <c r="I66" s="55"/>
      <c r="J66" s="47"/>
    </row>
    <row r="67" spans="1:10">
      <c r="A67" s="12"/>
      <c r="B67" s="37" t="s">
        <v>770</v>
      </c>
      <c r="C67" s="22"/>
      <c r="D67" s="51">
        <v>2074</v>
      </c>
      <c r="E67" s="51"/>
      <c r="F67" s="22"/>
      <c r="G67" s="22"/>
      <c r="H67" s="51">
        <v>2477</v>
      </c>
      <c r="I67" s="51"/>
      <c r="J67" s="22"/>
    </row>
    <row r="68" spans="1:10">
      <c r="A68" s="12"/>
      <c r="B68" s="37"/>
      <c r="C68" s="22"/>
      <c r="D68" s="51"/>
      <c r="E68" s="51"/>
      <c r="F68" s="22"/>
      <c r="G68" s="22"/>
      <c r="H68" s="51"/>
      <c r="I68" s="51"/>
      <c r="J68" s="22"/>
    </row>
    <row r="69" spans="1:10">
      <c r="A69" s="12"/>
      <c r="B69" s="43" t="s">
        <v>771</v>
      </c>
      <c r="C69" s="47"/>
      <c r="D69" s="45">
        <v>0.17</v>
      </c>
      <c r="E69" s="45"/>
      <c r="F69" s="47"/>
      <c r="G69" s="47"/>
      <c r="H69" s="45">
        <v>0.2</v>
      </c>
      <c r="I69" s="45"/>
      <c r="J69" s="47"/>
    </row>
    <row r="70" spans="1:10">
      <c r="A70" s="12"/>
      <c r="B70" s="43"/>
      <c r="C70" s="47"/>
      <c r="D70" s="45"/>
      <c r="E70" s="45"/>
      <c r="F70" s="47"/>
      <c r="G70" s="47"/>
      <c r="H70" s="45"/>
      <c r="I70" s="45"/>
      <c r="J70" s="47"/>
    </row>
    <row r="71" spans="1:10">
      <c r="A71" s="12"/>
      <c r="B71" s="37" t="s">
        <v>772</v>
      </c>
      <c r="C71" s="22"/>
      <c r="D71" s="63">
        <v>0.17</v>
      </c>
      <c r="E71" s="63"/>
      <c r="F71" s="22"/>
      <c r="G71" s="22"/>
      <c r="H71" s="63">
        <v>0.2</v>
      </c>
      <c r="I71" s="63"/>
      <c r="J71" s="22"/>
    </row>
    <row r="72" spans="1:10">
      <c r="A72" s="12"/>
      <c r="B72" s="37"/>
      <c r="C72" s="22"/>
      <c r="D72" s="63"/>
      <c r="E72" s="63"/>
      <c r="F72" s="22"/>
      <c r="G72" s="22"/>
      <c r="H72" s="63"/>
      <c r="I72" s="63"/>
      <c r="J72" s="22"/>
    </row>
  </sheetData>
  <mergeCells count="118">
    <mergeCell ref="B57:J57"/>
    <mergeCell ref="B58:J58"/>
    <mergeCell ref="B8:J8"/>
    <mergeCell ref="B9:J9"/>
    <mergeCell ref="B10:J10"/>
    <mergeCell ref="B11:J11"/>
    <mergeCell ref="B55:J55"/>
    <mergeCell ref="B56:J56"/>
    <mergeCell ref="J71:J72"/>
    <mergeCell ref="A1:A2"/>
    <mergeCell ref="B1:J1"/>
    <mergeCell ref="B2:J2"/>
    <mergeCell ref="B3:J3"/>
    <mergeCell ref="A4:A72"/>
    <mergeCell ref="B4:J4"/>
    <mergeCell ref="B5:J5"/>
    <mergeCell ref="B6:J6"/>
    <mergeCell ref="B7:J7"/>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C64:J64"/>
    <mergeCell ref="B65:B66"/>
    <mergeCell ref="C65:C66"/>
    <mergeCell ref="D65:D66"/>
    <mergeCell ref="E65:E66"/>
    <mergeCell ref="F65:F66"/>
    <mergeCell ref="G65:G66"/>
    <mergeCell ref="H65:H66"/>
    <mergeCell ref="I65:I66"/>
    <mergeCell ref="J65:J66"/>
    <mergeCell ref="B59:J59"/>
    <mergeCell ref="B61:B62"/>
    <mergeCell ref="C61:C62"/>
    <mergeCell ref="D61:J61"/>
    <mergeCell ref="D62:J62"/>
    <mergeCell ref="D63:F63"/>
    <mergeCell ref="H63:J63"/>
    <mergeCell ref="B51:B52"/>
    <mergeCell ref="C51:D52"/>
    <mergeCell ref="E51:E52"/>
    <mergeCell ref="B53:B54"/>
    <mergeCell ref="C53:C54"/>
    <mergeCell ref="D53:D54"/>
    <mergeCell ref="E53:E54"/>
    <mergeCell ref="B47:B48"/>
    <mergeCell ref="C47:D48"/>
    <mergeCell ref="E47:E48"/>
    <mergeCell ref="B49:B50"/>
    <mergeCell ref="C49:D50"/>
    <mergeCell ref="E49:E50"/>
    <mergeCell ref="C41:E41"/>
    <mergeCell ref="C42:E42"/>
    <mergeCell ref="B43:B44"/>
    <mergeCell ref="C43:D44"/>
    <mergeCell ref="E43:E44"/>
    <mergeCell ref="B45:B46"/>
    <mergeCell ref="C45:D46"/>
    <mergeCell ref="E45:E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8.28515625" customWidth="1"/>
    <col min="3" max="3" width="36.5703125" bestFit="1" customWidth="1"/>
  </cols>
  <sheetData>
    <row r="1" spans="1:3" ht="30" customHeight="1">
      <c r="A1" s="7" t="s">
        <v>773</v>
      </c>
      <c r="B1" s="7" t="s">
        <v>1</v>
      </c>
      <c r="C1" s="7"/>
    </row>
    <row r="2" spans="1:3" ht="15" customHeight="1">
      <c r="A2" s="7"/>
      <c r="B2" s="7" t="s">
        <v>2</v>
      </c>
      <c r="C2" s="7"/>
    </row>
    <row r="3" spans="1:3" ht="45">
      <c r="A3" s="3" t="s">
        <v>774</v>
      </c>
      <c r="B3" s="11" t="s">
        <v>5</v>
      </c>
      <c r="C3" s="11"/>
    </row>
    <row r="4" spans="1:3" ht="15" customHeight="1">
      <c r="A4" s="12" t="s">
        <v>775</v>
      </c>
      <c r="B4" s="11" t="s">
        <v>5</v>
      </c>
      <c r="C4" s="11"/>
    </row>
    <row r="5" spans="1:3" ht="15" customHeight="1">
      <c r="A5" s="12"/>
      <c r="B5" s="19" t="s">
        <v>229</v>
      </c>
      <c r="C5" s="19"/>
    </row>
    <row r="6" spans="1:3" ht="105" customHeight="1">
      <c r="A6" s="12"/>
      <c r="B6" s="20" t="s">
        <v>230</v>
      </c>
      <c r="C6" s="20"/>
    </row>
    <row r="7" spans="1:3" ht="15" customHeight="1">
      <c r="A7" s="12" t="s">
        <v>776</v>
      </c>
      <c r="B7" s="11" t="s">
        <v>5</v>
      </c>
      <c r="C7" s="11"/>
    </row>
    <row r="8" spans="1:3" ht="15" customHeight="1">
      <c r="A8" s="12"/>
      <c r="B8" s="19" t="s">
        <v>231</v>
      </c>
      <c r="C8" s="19"/>
    </row>
    <row r="9" spans="1:3" ht="345" customHeight="1">
      <c r="A9" s="12"/>
      <c r="B9" s="20" t="s">
        <v>232</v>
      </c>
      <c r="C9" s="20"/>
    </row>
    <row r="10" spans="1:3">
      <c r="A10" s="12"/>
      <c r="B10" s="11"/>
      <c r="C10" s="11"/>
    </row>
    <row r="11" spans="1:3" ht="180" customHeight="1">
      <c r="A11" s="12"/>
      <c r="B11" s="20" t="s">
        <v>233</v>
      </c>
      <c r="C11" s="20"/>
    </row>
    <row r="12" spans="1:3">
      <c r="A12" s="12"/>
      <c r="B12" s="11"/>
      <c r="C12" s="11"/>
    </row>
    <row r="13" spans="1:3" ht="225" customHeight="1">
      <c r="A13" s="12"/>
      <c r="B13" s="20" t="s">
        <v>234</v>
      </c>
      <c r="C13" s="20"/>
    </row>
    <row r="14" spans="1:3" ht="15" customHeight="1">
      <c r="A14" s="12" t="s">
        <v>777</v>
      </c>
      <c r="B14" s="11" t="s">
        <v>5</v>
      </c>
      <c r="C14" s="11"/>
    </row>
    <row r="15" spans="1:3" ht="15" customHeight="1">
      <c r="A15" s="12"/>
      <c r="B15" s="19" t="s">
        <v>236</v>
      </c>
      <c r="C15" s="19"/>
    </row>
    <row r="16" spans="1:3" ht="75" customHeight="1">
      <c r="A16" s="12"/>
      <c r="B16" s="20" t="s">
        <v>237</v>
      </c>
      <c r="C16" s="20"/>
    </row>
    <row r="17" spans="1:3" ht="15" customHeight="1">
      <c r="A17" s="12" t="s">
        <v>778</v>
      </c>
      <c r="B17" s="11" t="s">
        <v>5</v>
      </c>
      <c r="C17" s="11"/>
    </row>
    <row r="18" spans="1:3" ht="15" customHeight="1">
      <c r="A18" s="12"/>
      <c r="B18" s="19" t="s">
        <v>238</v>
      </c>
      <c r="C18" s="19"/>
    </row>
    <row r="19" spans="1:3" ht="90" customHeight="1">
      <c r="A19" s="12"/>
      <c r="B19" s="20" t="s">
        <v>239</v>
      </c>
      <c r="C19" s="20"/>
    </row>
    <row r="20" spans="1:3">
      <c r="A20" s="12"/>
      <c r="B20" s="11"/>
      <c r="C20" s="11"/>
    </row>
    <row r="21" spans="1:3" ht="360" customHeight="1">
      <c r="A21" s="12"/>
      <c r="B21" s="20" t="s">
        <v>240</v>
      </c>
      <c r="C21" s="20"/>
    </row>
    <row r="22" spans="1:3" ht="15" customHeight="1">
      <c r="A22" s="12" t="s">
        <v>779</v>
      </c>
      <c r="B22" s="11" t="s">
        <v>5</v>
      </c>
      <c r="C22" s="11"/>
    </row>
    <row r="23" spans="1:3" ht="105" customHeight="1">
      <c r="A23" s="12"/>
      <c r="B23" s="20" t="s">
        <v>241</v>
      </c>
      <c r="C23" s="20"/>
    </row>
    <row r="24" spans="1:3">
      <c r="A24" s="12"/>
      <c r="B24" s="11"/>
      <c r="C24" s="11"/>
    </row>
    <row r="25" spans="1:3" ht="105" customHeight="1">
      <c r="A25" s="12"/>
      <c r="B25" s="20" t="s">
        <v>242</v>
      </c>
      <c r="C25" s="20"/>
    </row>
    <row r="26" spans="1:3" ht="15" customHeight="1">
      <c r="A26" s="12" t="s">
        <v>780</v>
      </c>
      <c r="B26" s="11" t="s">
        <v>5</v>
      </c>
      <c r="C26" s="11"/>
    </row>
    <row r="27" spans="1:3" ht="15" customHeight="1">
      <c r="A27" s="12"/>
      <c r="B27" s="19" t="s">
        <v>243</v>
      </c>
      <c r="C27" s="19"/>
    </row>
    <row r="28" spans="1:3" ht="240" customHeight="1">
      <c r="A28" s="12"/>
      <c r="B28" s="20" t="s">
        <v>244</v>
      </c>
      <c r="C28" s="20"/>
    </row>
    <row r="29" spans="1:3">
      <c r="A29" s="12"/>
      <c r="B29" s="11"/>
      <c r="C29" s="11"/>
    </row>
    <row r="30" spans="1:3" ht="255" customHeight="1">
      <c r="A30" s="12"/>
      <c r="B30" s="20" t="s">
        <v>245</v>
      </c>
      <c r="C30" s="20"/>
    </row>
    <row r="31" spans="1:3">
      <c r="A31" s="12"/>
      <c r="B31" s="11"/>
      <c r="C31" s="11"/>
    </row>
    <row r="32" spans="1:3" ht="30" customHeight="1">
      <c r="A32" s="12"/>
      <c r="B32" s="20" t="s">
        <v>246</v>
      </c>
      <c r="C32" s="20"/>
    </row>
    <row r="33" spans="1:3">
      <c r="A33" s="12"/>
      <c r="B33" s="21"/>
      <c r="C33" s="21"/>
    </row>
    <row r="34" spans="1:3">
      <c r="A34" s="12"/>
      <c r="B34" s="13"/>
      <c r="C34" s="13"/>
    </row>
    <row r="35" spans="1:3" ht="150">
      <c r="A35" s="12"/>
      <c r="B35" s="14" t="s">
        <v>247</v>
      </c>
      <c r="C35" s="15" t="s">
        <v>248</v>
      </c>
    </row>
    <row r="36" spans="1:3">
      <c r="A36" s="12"/>
      <c r="B36" s="22"/>
      <c r="C36" s="22"/>
    </row>
    <row r="37" spans="1:3">
      <c r="A37" s="12"/>
      <c r="B37" s="13"/>
      <c r="C37" s="13"/>
    </row>
    <row r="38" spans="1:3" ht="409.5">
      <c r="A38" s="12"/>
      <c r="B38" s="14" t="s">
        <v>247</v>
      </c>
      <c r="C38" s="17" t="s">
        <v>249</v>
      </c>
    </row>
    <row r="39" spans="1:3">
      <c r="A39" s="12"/>
      <c r="B39" s="11"/>
      <c r="C39" s="11"/>
    </row>
    <row r="40" spans="1:3" ht="60" customHeight="1">
      <c r="A40" s="12"/>
      <c r="B40" s="23" t="s">
        <v>250</v>
      </c>
      <c r="C40" s="23"/>
    </row>
    <row r="41" spans="1:3">
      <c r="A41" s="12"/>
      <c r="B41" s="11"/>
      <c r="C41" s="11"/>
    </row>
    <row r="42" spans="1:3" ht="225" customHeight="1">
      <c r="A42" s="12"/>
      <c r="B42" s="24" t="s">
        <v>251</v>
      </c>
      <c r="C42" s="24"/>
    </row>
    <row r="43" spans="1:3">
      <c r="A43" s="12"/>
      <c r="B43" s="11"/>
      <c r="C43" s="11"/>
    </row>
    <row r="44" spans="1:3" ht="255" customHeight="1">
      <c r="A44" s="12"/>
      <c r="B44" s="24" t="s">
        <v>252</v>
      </c>
      <c r="C44" s="24"/>
    </row>
    <row r="45" spans="1:3">
      <c r="A45" s="12"/>
      <c r="B45" s="11"/>
      <c r="C45" s="11"/>
    </row>
    <row r="46" spans="1:3" ht="135" customHeight="1">
      <c r="A46" s="12"/>
      <c r="B46" s="24" t="s">
        <v>253</v>
      </c>
      <c r="C46" s="24"/>
    </row>
    <row r="47" spans="1:3">
      <c r="A47" s="12"/>
      <c r="B47" s="11"/>
      <c r="C47" s="11"/>
    </row>
    <row r="48" spans="1:3" ht="210" customHeight="1">
      <c r="A48" s="12"/>
      <c r="B48" s="24" t="s">
        <v>254</v>
      </c>
      <c r="C48" s="24"/>
    </row>
    <row r="49" spans="1:3">
      <c r="A49" s="12"/>
      <c r="B49" s="11"/>
      <c r="C49" s="11"/>
    </row>
    <row r="50" spans="1:3" ht="180" customHeight="1">
      <c r="A50" s="12"/>
      <c r="B50" s="24" t="s">
        <v>255</v>
      </c>
      <c r="C50" s="24"/>
    </row>
    <row r="51" spans="1:3">
      <c r="A51" s="12"/>
      <c r="B51" s="11"/>
      <c r="C51" s="11"/>
    </row>
    <row r="52" spans="1:3" ht="105" customHeight="1">
      <c r="A52" s="12"/>
      <c r="B52" s="20" t="s">
        <v>256</v>
      </c>
      <c r="C52" s="20"/>
    </row>
    <row r="53" spans="1:3">
      <c r="A53" s="12"/>
      <c r="B53" s="25"/>
      <c r="C53" s="25"/>
    </row>
    <row r="54" spans="1:3" ht="150" customHeight="1">
      <c r="A54" s="12"/>
      <c r="B54" s="20" t="s">
        <v>257</v>
      </c>
      <c r="C54" s="20"/>
    </row>
    <row r="55" spans="1:3">
      <c r="A55" s="12"/>
      <c r="B55" s="20"/>
      <c r="C55" s="20"/>
    </row>
    <row r="56" spans="1:3" ht="345" customHeight="1">
      <c r="A56" s="12"/>
      <c r="B56" s="20" t="s">
        <v>258</v>
      </c>
      <c r="C56" s="20"/>
    </row>
    <row r="57" spans="1:3" ht="15" customHeight="1">
      <c r="A57" s="12" t="s">
        <v>781</v>
      </c>
      <c r="B57" s="11" t="s">
        <v>5</v>
      </c>
      <c r="C57" s="11"/>
    </row>
    <row r="58" spans="1:3" ht="15" customHeight="1">
      <c r="A58" s="12"/>
      <c r="B58" s="19" t="s">
        <v>259</v>
      </c>
      <c r="C58" s="19"/>
    </row>
    <row r="59" spans="1:3" ht="330" customHeight="1">
      <c r="A59" s="12"/>
      <c r="B59" s="20" t="s">
        <v>260</v>
      </c>
      <c r="C59" s="20"/>
    </row>
    <row r="60" spans="1:3">
      <c r="A60" s="12"/>
      <c r="B60" s="11"/>
      <c r="C60" s="11"/>
    </row>
    <row r="61" spans="1:3" ht="75" customHeight="1">
      <c r="A61" s="12"/>
      <c r="B61" s="20" t="s">
        <v>261</v>
      </c>
      <c r="C61" s="20"/>
    </row>
    <row r="62" spans="1:3" ht="15" customHeight="1">
      <c r="A62" s="12" t="s">
        <v>782</v>
      </c>
      <c r="B62" s="11" t="s">
        <v>5</v>
      </c>
      <c r="C62" s="11"/>
    </row>
    <row r="63" spans="1:3" ht="330" customHeight="1">
      <c r="A63" s="12"/>
      <c r="B63" s="20" t="s">
        <v>271</v>
      </c>
      <c r="C63" s="20"/>
    </row>
    <row r="64" spans="1:3" ht="15" customHeight="1">
      <c r="A64" s="12" t="s">
        <v>783</v>
      </c>
      <c r="B64" s="11" t="s">
        <v>5</v>
      </c>
      <c r="C64" s="11"/>
    </row>
    <row r="65" spans="1:3" ht="15" customHeight="1">
      <c r="A65" s="12"/>
      <c r="B65" s="19" t="s">
        <v>262</v>
      </c>
      <c r="C65" s="19"/>
    </row>
    <row r="66" spans="1:3" ht="135" customHeight="1">
      <c r="A66" s="12"/>
      <c r="B66" s="20" t="s">
        <v>263</v>
      </c>
      <c r="C66" s="20"/>
    </row>
    <row r="67" spans="1:3" ht="15" customHeight="1">
      <c r="A67" s="12" t="s">
        <v>784</v>
      </c>
      <c r="B67" s="11" t="s">
        <v>5</v>
      </c>
      <c r="C67" s="11"/>
    </row>
    <row r="68" spans="1:3" ht="120" customHeight="1">
      <c r="A68" s="12"/>
      <c r="B68" s="20" t="s">
        <v>554</v>
      </c>
      <c r="C68" s="20"/>
    </row>
    <row r="69" spans="1:3" ht="15" customHeight="1">
      <c r="A69" s="12" t="s">
        <v>785</v>
      </c>
      <c r="B69" s="11" t="s">
        <v>5</v>
      </c>
      <c r="C69" s="11"/>
    </row>
    <row r="70" spans="1:3" ht="15" customHeight="1">
      <c r="A70" s="12"/>
      <c r="B70" s="19" t="s">
        <v>618</v>
      </c>
      <c r="C70" s="19"/>
    </row>
    <row r="71" spans="1:3" ht="90" customHeight="1">
      <c r="A71" s="12"/>
      <c r="B71" s="20" t="s">
        <v>619</v>
      </c>
      <c r="C71" s="20"/>
    </row>
    <row r="72" spans="1:3">
      <c r="A72" s="12"/>
      <c r="B72" s="21"/>
      <c r="C72" s="21"/>
    </row>
    <row r="73" spans="1:3">
      <c r="A73" s="12"/>
      <c r="B73" s="13"/>
      <c r="C73" s="13"/>
    </row>
    <row r="74" spans="1:3" ht="135">
      <c r="A74" s="12"/>
      <c r="B74" s="123" t="s">
        <v>620</v>
      </c>
      <c r="C74" s="124" t="s">
        <v>621</v>
      </c>
    </row>
    <row r="75" spans="1:3">
      <c r="A75" s="12"/>
      <c r="B75" s="21"/>
      <c r="C75" s="21"/>
    </row>
    <row r="76" spans="1:3">
      <c r="A76" s="12"/>
      <c r="B76" s="13"/>
      <c r="C76" s="13"/>
    </row>
    <row r="77" spans="1:3" ht="135">
      <c r="A77" s="12"/>
      <c r="B77" s="123" t="s">
        <v>622</v>
      </c>
      <c r="C77" s="124" t="s">
        <v>623</v>
      </c>
    </row>
    <row r="78" spans="1:3">
      <c r="A78" s="12"/>
      <c r="B78" s="21"/>
      <c r="C78" s="21"/>
    </row>
    <row r="79" spans="1:3">
      <c r="A79" s="12"/>
      <c r="B79" s="13"/>
      <c r="C79" s="13"/>
    </row>
    <row r="80" spans="1:3" ht="210">
      <c r="A80" s="12"/>
      <c r="B80" s="123" t="s">
        <v>624</v>
      </c>
      <c r="C80" s="125" t="s">
        <v>625</v>
      </c>
    </row>
  </sheetData>
  <mergeCells count="82">
    <mergeCell ref="A67:A68"/>
    <mergeCell ref="B67:C67"/>
    <mergeCell ref="B68:C68"/>
    <mergeCell ref="A69:A80"/>
    <mergeCell ref="B69:C69"/>
    <mergeCell ref="B70:C70"/>
    <mergeCell ref="B71:C71"/>
    <mergeCell ref="B72:C72"/>
    <mergeCell ref="B75:C75"/>
    <mergeCell ref="B78:C78"/>
    <mergeCell ref="B61:C61"/>
    <mergeCell ref="A62:A63"/>
    <mergeCell ref="B62:C62"/>
    <mergeCell ref="B63:C63"/>
    <mergeCell ref="A64:A66"/>
    <mergeCell ref="B64:C64"/>
    <mergeCell ref="B65:C65"/>
    <mergeCell ref="B66:C66"/>
    <mergeCell ref="B52:C52"/>
    <mergeCell ref="B53:C53"/>
    <mergeCell ref="B54:C54"/>
    <mergeCell ref="B55:C55"/>
    <mergeCell ref="B56:C56"/>
    <mergeCell ref="A57:A61"/>
    <mergeCell ref="B57:C57"/>
    <mergeCell ref="B58:C58"/>
    <mergeCell ref="B59:C59"/>
    <mergeCell ref="B60:C60"/>
    <mergeCell ref="B46:C46"/>
    <mergeCell ref="B47:C47"/>
    <mergeCell ref="B48:C48"/>
    <mergeCell ref="B49:C49"/>
    <mergeCell ref="B50:C50"/>
    <mergeCell ref="B51:C51"/>
    <mergeCell ref="B40:C40"/>
    <mergeCell ref="B41:C41"/>
    <mergeCell ref="B42:C42"/>
    <mergeCell ref="B43:C43"/>
    <mergeCell ref="B44:C44"/>
    <mergeCell ref="B45:C45"/>
    <mergeCell ref="B30:C30"/>
    <mergeCell ref="B31:C31"/>
    <mergeCell ref="B32:C32"/>
    <mergeCell ref="B33:C33"/>
    <mergeCell ref="B36:C36"/>
    <mergeCell ref="B39:C39"/>
    <mergeCell ref="A22:A25"/>
    <mergeCell ref="B22:C22"/>
    <mergeCell ref="B23:C23"/>
    <mergeCell ref="B24:C24"/>
    <mergeCell ref="B25:C25"/>
    <mergeCell ref="A26:A56"/>
    <mergeCell ref="B26:C26"/>
    <mergeCell ref="B27:C27"/>
    <mergeCell ref="B28:C28"/>
    <mergeCell ref="B29:C29"/>
    <mergeCell ref="A14:A16"/>
    <mergeCell ref="B14:C14"/>
    <mergeCell ref="B15:C15"/>
    <mergeCell ref="B16:C16"/>
    <mergeCell ref="A17:A21"/>
    <mergeCell ref="B17:C17"/>
    <mergeCell ref="B18:C18"/>
    <mergeCell ref="B19:C19"/>
    <mergeCell ref="B20:C20"/>
    <mergeCell ref="B21:C21"/>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997</v>
      </c>
      <c r="C4" s="8">
        <v>16364</v>
      </c>
    </row>
    <row r="5" spans="1:3">
      <c r="A5" s="2" t="s">
        <v>29</v>
      </c>
      <c r="B5" s="6">
        <v>10247</v>
      </c>
      <c r="C5" s="6">
        <v>21325</v>
      </c>
    </row>
    <row r="6" spans="1:3">
      <c r="A6" s="2" t="s">
        <v>30</v>
      </c>
      <c r="B6" s="6">
        <v>9104</v>
      </c>
      <c r="C6" s="4">
        <v>0</v>
      </c>
    </row>
    <row r="7" spans="1:3">
      <c r="A7" s="2" t="s">
        <v>31</v>
      </c>
      <c r="B7" s="6">
        <v>52348</v>
      </c>
      <c r="C7" s="6">
        <v>37689</v>
      </c>
    </row>
    <row r="8" spans="1:3" ht="30">
      <c r="A8" s="2" t="s">
        <v>32</v>
      </c>
      <c r="B8" s="6">
        <v>184832</v>
      </c>
      <c r="C8" s="6">
        <v>176513</v>
      </c>
    </row>
    <row r="9" spans="1:3">
      <c r="A9" s="2" t="s">
        <v>33</v>
      </c>
      <c r="B9" s="6">
        <v>1880</v>
      </c>
      <c r="C9" s="6">
        <v>5069</v>
      </c>
    </row>
    <row r="10" spans="1:3" ht="45">
      <c r="A10" s="2" t="s">
        <v>34</v>
      </c>
      <c r="B10" s="6">
        <v>1031422</v>
      </c>
      <c r="C10" s="6">
        <v>685163</v>
      </c>
    </row>
    <row r="11" spans="1:3">
      <c r="A11" s="2" t="s">
        <v>35</v>
      </c>
      <c r="B11" s="6">
        <v>13109</v>
      </c>
      <c r="C11" s="6">
        <v>8078</v>
      </c>
    </row>
    <row r="12" spans="1:3">
      <c r="A12" s="2" t="s">
        <v>36</v>
      </c>
      <c r="B12" s="6">
        <v>20553</v>
      </c>
      <c r="C12" s="6">
        <v>9060</v>
      </c>
    </row>
    <row r="13" spans="1:3">
      <c r="A13" s="2" t="s">
        <v>37</v>
      </c>
      <c r="B13" s="6">
        <v>21455</v>
      </c>
      <c r="C13" s="6">
        <v>11216</v>
      </c>
    </row>
    <row r="14" spans="1:3">
      <c r="A14" s="2" t="s">
        <v>38</v>
      </c>
      <c r="B14" s="6">
        <v>20339</v>
      </c>
      <c r="C14" s="6">
        <v>3451</v>
      </c>
    </row>
    <row r="15" spans="1:3">
      <c r="A15" s="2" t="s">
        <v>39</v>
      </c>
      <c r="B15" s="6">
        <v>4021</v>
      </c>
      <c r="C15" s="6">
        <v>3215</v>
      </c>
    </row>
    <row r="16" spans="1:3">
      <c r="A16" s="2" t="s">
        <v>40</v>
      </c>
      <c r="B16" s="6">
        <v>6893</v>
      </c>
      <c r="C16" s="6">
        <v>4639</v>
      </c>
    </row>
    <row r="17" spans="1:3">
      <c r="A17" s="2" t="s">
        <v>41</v>
      </c>
      <c r="B17" s="6">
        <v>1520</v>
      </c>
      <c r="C17" s="6">
        <v>1293</v>
      </c>
    </row>
    <row r="18" spans="1:3" ht="30">
      <c r="A18" s="2" t="s">
        <v>42</v>
      </c>
      <c r="B18" s="4">
        <v>0</v>
      </c>
      <c r="C18" s="6">
        <v>1312</v>
      </c>
    </row>
    <row r="19" spans="1:3">
      <c r="A19" s="2" t="s">
        <v>43</v>
      </c>
      <c r="B19" s="6">
        <v>10303</v>
      </c>
      <c r="C19" s="6">
        <v>6552</v>
      </c>
    </row>
    <row r="20" spans="1:3">
      <c r="A20" s="2" t="s">
        <v>44</v>
      </c>
      <c r="B20" s="6">
        <v>1368675</v>
      </c>
      <c r="C20" s="6">
        <v>953250</v>
      </c>
    </row>
    <row r="21" spans="1:3">
      <c r="A21" s="3" t="s">
        <v>45</v>
      </c>
      <c r="B21" s="4" t="s">
        <v>5</v>
      </c>
      <c r="C21" s="4" t="s">
        <v>5</v>
      </c>
    </row>
    <row r="22" spans="1:3">
      <c r="A22" s="2" t="s">
        <v>28</v>
      </c>
      <c r="B22" s="6">
        <v>140975</v>
      </c>
      <c r="C22" s="6">
        <v>89834</v>
      </c>
    </row>
    <row r="23" spans="1:3">
      <c r="A23" s="2" t="s">
        <v>29</v>
      </c>
      <c r="B23" s="6">
        <v>860581</v>
      </c>
      <c r="C23" s="6">
        <v>615314</v>
      </c>
    </row>
    <row r="24" spans="1:3">
      <c r="A24" s="2" t="s">
        <v>46</v>
      </c>
      <c r="B24" s="6">
        <v>1001556</v>
      </c>
      <c r="C24" s="6">
        <v>705148</v>
      </c>
    </row>
    <row r="25" spans="1:3" ht="30">
      <c r="A25" s="2" t="s">
        <v>47</v>
      </c>
      <c r="B25" s="6">
        <v>1469</v>
      </c>
      <c r="C25" s="6">
        <v>3207</v>
      </c>
    </row>
    <row r="26" spans="1:3">
      <c r="A26" s="2" t="s">
        <v>48</v>
      </c>
      <c r="B26" s="6">
        <v>168641</v>
      </c>
      <c r="C26" s="6">
        <v>98069</v>
      </c>
    </row>
    <row r="27" spans="1:3" ht="30">
      <c r="A27" s="2" t="s">
        <v>49</v>
      </c>
      <c r="B27" s="6">
        <v>8248</v>
      </c>
      <c r="C27" s="6">
        <v>8248</v>
      </c>
    </row>
    <row r="28" spans="1:3">
      <c r="A28" s="2" t="s">
        <v>50</v>
      </c>
      <c r="B28" s="6">
        <v>15048</v>
      </c>
      <c r="C28" s="4">
        <v>0</v>
      </c>
    </row>
    <row r="29" spans="1:3">
      <c r="A29" s="2" t="s">
        <v>51</v>
      </c>
      <c r="B29" s="6">
        <v>20978</v>
      </c>
      <c r="C29" s="6">
        <v>12819</v>
      </c>
    </row>
    <row r="30" spans="1:3">
      <c r="A30" s="2" t="s">
        <v>52</v>
      </c>
      <c r="B30" s="6">
        <v>1215940</v>
      </c>
      <c r="C30" s="6">
        <v>827491</v>
      </c>
    </row>
    <row r="31" spans="1:3">
      <c r="A31" s="3" t="s">
        <v>53</v>
      </c>
      <c r="B31" s="4" t="s">
        <v>5</v>
      </c>
      <c r="C31" s="4" t="s">
        <v>5</v>
      </c>
    </row>
    <row r="32" spans="1:3" ht="45">
      <c r="A32" s="2" t="s">
        <v>54</v>
      </c>
      <c r="B32" s="4">
        <v>0</v>
      </c>
      <c r="C32" s="4">
        <v>0</v>
      </c>
    </row>
    <row r="33" spans="1:3" ht="105">
      <c r="A33" s="2" t="s">
        <v>55</v>
      </c>
      <c r="B33" s="4">
        <v>128</v>
      </c>
      <c r="C33" s="4">
        <v>101</v>
      </c>
    </row>
    <row r="34" spans="1:3">
      <c r="A34" s="2" t="s">
        <v>56</v>
      </c>
      <c r="B34" s="6">
        <v>125184</v>
      </c>
      <c r="C34" s="6">
        <v>94810</v>
      </c>
    </row>
    <row r="35" spans="1:3" ht="30">
      <c r="A35" s="2" t="s">
        <v>57</v>
      </c>
      <c r="B35" s="6">
        <v>-4728</v>
      </c>
      <c r="C35" s="6">
        <v>-5088</v>
      </c>
    </row>
    <row r="36" spans="1:3">
      <c r="A36" s="2" t="s">
        <v>58</v>
      </c>
      <c r="B36" s="6">
        <v>-1854</v>
      </c>
      <c r="C36" s="6">
        <v>-2210</v>
      </c>
    </row>
    <row r="37" spans="1:3">
      <c r="A37" s="2" t="s">
        <v>59</v>
      </c>
      <c r="B37" s="6">
        <v>33987</v>
      </c>
      <c r="C37" s="6">
        <v>36733</v>
      </c>
    </row>
    <row r="38" spans="1:3" ht="30">
      <c r="A38" s="2" t="s">
        <v>60</v>
      </c>
      <c r="B38" s="4">
        <v>20</v>
      </c>
      <c r="C38" s="6">
        <v>1413</v>
      </c>
    </row>
    <row r="39" spans="1:3" ht="30">
      <c r="A39" s="2" t="s">
        <v>61</v>
      </c>
      <c r="B39" s="4">
        <v>-2</v>
      </c>
      <c r="C39" s="4">
        <v>0</v>
      </c>
    </row>
    <row r="40" spans="1:3">
      <c r="A40" s="2" t="s">
        <v>62</v>
      </c>
      <c r="B40" s="6">
        <v>152735</v>
      </c>
      <c r="C40" s="6">
        <v>125759</v>
      </c>
    </row>
    <row r="41" spans="1:3" ht="30">
      <c r="A41" s="2" t="s">
        <v>63</v>
      </c>
      <c r="B41" s="8">
        <v>1368675</v>
      </c>
      <c r="C41" s="8">
        <v>953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28515625" customWidth="1"/>
    <col min="4" max="4" width="7.28515625" customWidth="1"/>
    <col min="5" max="5" width="1.7109375" customWidth="1"/>
    <col min="6" max="6" width="10" customWidth="1"/>
    <col min="7" max="7" width="2.42578125" customWidth="1"/>
    <col min="8" max="8" width="6.140625" customWidth="1"/>
    <col min="9" max="9" width="1.7109375" customWidth="1"/>
    <col min="11" max="11" width="2.140625" customWidth="1"/>
    <col min="12" max="12" width="6.42578125" customWidth="1"/>
    <col min="13" max="13" width="1.5703125" bestFit="1" customWidth="1"/>
    <col min="15" max="15" width="2.42578125" customWidth="1"/>
    <col min="16" max="16" width="6.14062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1" t="s">
        <v>5</v>
      </c>
      <c r="C3" s="11"/>
      <c r="D3" s="11"/>
      <c r="E3" s="11"/>
      <c r="F3" s="11"/>
      <c r="G3" s="11"/>
      <c r="H3" s="11"/>
      <c r="I3" s="11"/>
      <c r="J3" s="11"/>
      <c r="K3" s="11"/>
      <c r="L3" s="11"/>
      <c r="M3" s="11"/>
      <c r="N3" s="11"/>
      <c r="O3" s="11"/>
      <c r="P3" s="11"/>
      <c r="Q3" s="11"/>
    </row>
    <row r="4" spans="1:17" ht="15" customHeight="1">
      <c r="A4" s="12" t="s">
        <v>787</v>
      </c>
      <c r="B4" s="11" t="s">
        <v>5</v>
      </c>
      <c r="C4" s="11"/>
      <c r="D4" s="11"/>
      <c r="E4" s="11"/>
      <c r="F4" s="11"/>
      <c r="G4" s="11"/>
      <c r="H4" s="11"/>
      <c r="I4" s="11"/>
      <c r="J4" s="11"/>
      <c r="K4" s="11"/>
      <c r="L4" s="11"/>
      <c r="M4" s="11"/>
      <c r="N4" s="11"/>
      <c r="O4" s="11"/>
      <c r="P4" s="11"/>
      <c r="Q4" s="11"/>
    </row>
    <row r="5" spans="1:17" ht="15" customHeight="1">
      <c r="A5" s="12"/>
      <c r="B5" s="20" t="s">
        <v>273</v>
      </c>
      <c r="C5" s="20"/>
      <c r="D5" s="20"/>
      <c r="E5" s="20"/>
      <c r="F5" s="20"/>
      <c r="G5" s="20"/>
      <c r="H5" s="20"/>
      <c r="I5" s="20"/>
      <c r="J5" s="20"/>
      <c r="K5" s="20"/>
      <c r="L5" s="20"/>
      <c r="M5" s="20"/>
      <c r="N5" s="20"/>
      <c r="O5" s="20"/>
      <c r="P5" s="20"/>
      <c r="Q5" s="20"/>
    </row>
    <row r="6" spans="1:17">
      <c r="A6" s="12"/>
      <c r="B6" s="36"/>
      <c r="C6" s="36"/>
      <c r="D6" s="36"/>
      <c r="E6" s="36"/>
      <c r="F6" s="36"/>
      <c r="G6" s="36"/>
      <c r="H6" s="36"/>
      <c r="I6" s="36"/>
      <c r="J6" s="36"/>
      <c r="K6" s="36"/>
      <c r="L6" s="36"/>
      <c r="M6" s="36"/>
      <c r="N6" s="36"/>
      <c r="O6" s="36"/>
      <c r="P6" s="36"/>
      <c r="Q6" s="36"/>
    </row>
    <row r="7" spans="1:17">
      <c r="A7" s="12"/>
      <c r="B7" s="13"/>
      <c r="C7" s="13"/>
      <c r="D7" s="13"/>
      <c r="E7" s="13"/>
      <c r="F7" s="13"/>
      <c r="G7" s="13"/>
      <c r="H7" s="13"/>
      <c r="I7" s="13"/>
      <c r="J7" s="13"/>
      <c r="K7" s="13"/>
      <c r="L7" s="13"/>
      <c r="M7" s="13"/>
      <c r="N7" s="13"/>
      <c r="O7" s="13"/>
      <c r="P7" s="13"/>
      <c r="Q7" s="13"/>
    </row>
    <row r="8" spans="1:17">
      <c r="A8" s="12"/>
      <c r="B8" s="37"/>
      <c r="C8" s="38" t="s">
        <v>274</v>
      </c>
      <c r="D8" s="38"/>
      <c r="E8" s="38"/>
      <c r="F8" s="38"/>
      <c r="G8" s="38"/>
      <c r="H8" s="38"/>
      <c r="I8" s="38"/>
      <c r="J8" s="22"/>
      <c r="K8" s="38" t="s">
        <v>275</v>
      </c>
      <c r="L8" s="38"/>
      <c r="M8" s="38"/>
      <c r="N8" s="38"/>
      <c r="O8" s="38"/>
      <c r="P8" s="38"/>
      <c r="Q8" s="38"/>
    </row>
    <row r="9" spans="1:17" ht="15.75" thickBot="1">
      <c r="A9" s="12"/>
      <c r="B9" s="37"/>
      <c r="C9" s="38"/>
      <c r="D9" s="38"/>
      <c r="E9" s="38"/>
      <c r="F9" s="38"/>
      <c r="G9" s="38"/>
      <c r="H9" s="38"/>
      <c r="I9" s="38"/>
      <c r="J9" s="22"/>
      <c r="K9" s="39" t="s">
        <v>276</v>
      </c>
      <c r="L9" s="39"/>
      <c r="M9" s="39"/>
      <c r="N9" s="39"/>
      <c r="O9" s="39"/>
      <c r="P9" s="39"/>
      <c r="Q9" s="39"/>
    </row>
    <row r="10" spans="1:17" ht="15.75" thickBot="1">
      <c r="A10" s="12"/>
      <c r="B10" s="27"/>
      <c r="C10" s="40">
        <v>2013</v>
      </c>
      <c r="D10" s="40"/>
      <c r="E10" s="40"/>
      <c r="F10" s="16"/>
      <c r="G10" s="40">
        <v>2012</v>
      </c>
      <c r="H10" s="40"/>
      <c r="I10" s="40"/>
      <c r="J10" s="16"/>
      <c r="K10" s="40">
        <v>2013</v>
      </c>
      <c r="L10" s="40"/>
      <c r="M10" s="40"/>
      <c r="N10" s="16"/>
      <c r="O10" s="40">
        <v>2012</v>
      </c>
      <c r="P10" s="40"/>
      <c r="Q10" s="40"/>
    </row>
    <row r="11" spans="1:17">
      <c r="A11" s="12"/>
      <c r="B11" s="27"/>
      <c r="C11" s="41" t="s">
        <v>277</v>
      </c>
      <c r="D11" s="41"/>
      <c r="E11" s="41"/>
      <c r="F11" s="41"/>
      <c r="G11" s="41"/>
      <c r="H11" s="41"/>
      <c r="I11" s="41"/>
      <c r="J11" s="41"/>
      <c r="K11" s="41"/>
      <c r="L11" s="41"/>
      <c r="M11" s="41"/>
      <c r="N11" s="41"/>
      <c r="O11" s="41"/>
      <c r="P11" s="41"/>
      <c r="Q11" s="41"/>
    </row>
    <row r="12" spans="1:17">
      <c r="A12" s="12"/>
      <c r="B12" s="42" t="s">
        <v>122</v>
      </c>
      <c r="C12" s="43" t="s">
        <v>278</v>
      </c>
      <c r="D12" s="45" t="s">
        <v>279</v>
      </c>
      <c r="E12" s="43" t="s">
        <v>280</v>
      </c>
      <c r="F12" s="47"/>
      <c r="G12" s="43" t="s">
        <v>278</v>
      </c>
      <c r="H12" s="45" t="s">
        <v>281</v>
      </c>
      <c r="I12" s="43" t="s">
        <v>280</v>
      </c>
      <c r="J12" s="22"/>
      <c r="K12" s="43" t="s">
        <v>278</v>
      </c>
      <c r="L12" s="45" t="s">
        <v>282</v>
      </c>
      <c r="M12" s="43" t="s">
        <v>280</v>
      </c>
      <c r="N12" s="47"/>
      <c r="O12" s="43" t="s">
        <v>278</v>
      </c>
      <c r="P12" s="45">
        <v>373</v>
      </c>
      <c r="Q12" s="47"/>
    </row>
    <row r="13" spans="1:17" ht="15.75" thickBot="1">
      <c r="A13" s="12"/>
      <c r="B13" s="42"/>
      <c r="C13" s="44"/>
      <c r="D13" s="46"/>
      <c r="E13" s="44"/>
      <c r="F13" s="47"/>
      <c r="G13" s="44"/>
      <c r="H13" s="46"/>
      <c r="I13" s="44"/>
      <c r="J13" s="22"/>
      <c r="K13" s="44"/>
      <c r="L13" s="46"/>
      <c r="M13" s="44"/>
      <c r="N13" s="47"/>
      <c r="O13" s="44"/>
      <c r="P13" s="46"/>
      <c r="Q13" s="48"/>
    </row>
    <row r="14" spans="1:17" ht="15.75" thickTop="1">
      <c r="A14" s="12"/>
      <c r="B14" s="16"/>
      <c r="C14" s="49"/>
      <c r="D14" s="49"/>
      <c r="E14" s="49"/>
      <c r="F14" s="16"/>
      <c r="G14" s="49"/>
      <c r="H14" s="49"/>
      <c r="I14" s="49"/>
      <c r="J14" s="16"/>
      <c r="K14" s="49"/>
      <c r="L14" s="49"/>
      <c r="M14" s="49"/>
      <c r="N14" s="16"/>
      <c r="O14" s="49"/>
      <c r="P14" s="49"/>
      <c r="Q14" s="49"/>
    </row>
    <row r="15" spans="1:17">
      <c r="A15" s="12"/>
      <c r="B15" s="42" t="s">
        <v>283</v>
      </c>
      <c r="C15" s="45"/>
      <c r="D15" s="45"/>
      <c r="E15" s="47"/>
      <c r="F15" s="47"/>
      <c r="G15" s="45"/>
      <c r="H15" s="45"/>
      <c r="I15" s="47"/>
      <c r="J15" s="22"/>
      <c r="K15" s="47"/>
      <c r="L15" s="47"/>
      <c r="M15" s="47"/>
      <c r="N15" s="47"/>
      <c r="O15" s="47"/>
      <c r="P15" s="47"/>
      <c r="Q15" s="47"/>
    </row>
    <row r="16" spans="1:17">
      <c r="A16" s="12"/>
      <c r="B16" s="42"/>
      <c r="C16" s="45"/>
      <c r="D16" s="45"/>
      <c r="E16" s="47"/>
      <c r="F16" s="47"/>
      <c r="G16" s="45"/>
      <c r="H16" s="45"/>
      <c r="I16" s="47"/>
      <c r="J16" s="22"/>
      <c r="K16" s="47"/>
      <c r="L16" s="47"/>
      <c r="M16" s="47"/>
      <c r="N16" s="47"/>
      <c r="O16" s="47"/>
      <c r="P16" s="47"/>
      <c r="Q16" s="47"/>
    </row>
    <row r="17" spans="1:17">
      <c r="A17" s="12"/>
      <c r="B17" s="50" t="s">
        <v>124</v>
      </c>
      <c r="C17" s="51">
        <v>10310210</v>
      </c>
      <c r="D17" s="51"/>
      <c r="E17" s="22"/>
      <c r="F17" s="22"/>
      <c r="G17" s="51">
        <v>9569069</v>
      </c>
      <c r="H17" s="51"/>
      <c r="I17" s="22"/>
      <c r="J17" s="22"/>
      <c r="K17" s="51">
        <v>9814017</v>
      </c>
      <c r="L17" s="51"/>
      <c r="M17" s="22"/>
      <c r="N17" s="22"/>
      <c r="O17" s="51">
        <v>9785924</v>
      </c>
      <c r="P17" s="51"/>
      <c r="Q17" s="22"/>
    </row>
    <row r="18" spans="1:17">
      <c r="A18" s="12"/>
      <c r="B18" s="50"/>
      <c r="C18" s="51"/>
      <c r="D18" s="51"/>
      <c r="E18" s="22"/>
      <c r="F18" s="22"/>
      <c r="G18" s="51"/>
      <c r="H18" s="51"/>
      <c r="I18" s="22"/>
      <c r="J18" s="22"/>
      <c r="K18" s="51"/>
      <c r="L18" s="51"/>
      <c r="M18" s="22"/>
      <c r="N18" s="22"/>
      <c r="O18" s="51"/>
      <c r="P18" s="51"/>
      <c r="Q18" s="22"/>
    </row>
    <row r="19" spans="1:17">
      <c r="A19" s="12"/>
      <c r="B19" s="52" t="s">
        <v>284</v>
      </c>
      <c r="C19" s="45" t="s">
        <v>285</v>
      </c>
      <c r="D19" s="45"/>
      <c r="E19" s="47"/>
      <c r="F19" s="47"/>
      <c r="G19" s="45" t="s">
        <v>285</v>
      </c>
      <c r="H19" s="45"/>
      <c r="I19" s="47"/>
      <c r="J19" s="22"/>
      <c r="K19" s="45" t="s">
        <v>285</v>
      </c>
      <c r="L19" s="45"/>
      <c r="M19" s="47"/>
      <c r="N19" s="47"/>
      <c r="O19" s="55">
        <v>21774</v>
      </c>
      <c r="P19" s="55"/>
      <c r="Q19" s="47"/>
    </row>
    <row r="20" spans="1:17" ht="15.75" thickBot="1">
      <c r="A20" s="12"/>
      <c r="B20" s="52"/>
      <c r="C20" s="53"/>
      <c r="D20" s="53"/>
      <c r="E20" s="54"/>
      <c r="F20" s="47"/>
      <c r="G20" s="53"/>
      <c r="H20" s="53"/>
      <c r="I20" s="54"/>
      <c r="J20" s="22"/>
      <c r="K20" s="53"/>
      <c r="L20" s="53"/>
      <c r="M20" s="54"/>
      <c r="N20" s="47"/>
      <c r="O20" s="56"/>
      <c r="P20" s="56"/>
      <c r="Q20" s="54"/>
    </row>
    <row r="21" spans="1:17">
      <c r="A21" s="12"/>
      <c r="B21" s="50" t="s">
        <v>125</v>
      </c>
      <c r="C21" s="57">
        <v>10310210</v>
      </c>
      <c r="D21" s="57"/>
      <c r="E21" s="59"/>
      <c r="F21" s="22"/>
      <c r="G21" s="57">
        <v>9569069</v>
      </c>
      <c r="H21" s="57"/>
      <c r="I21" s="59"/>
      <c r="J21" s="22"/>
      <c r="K21" s="57">
        <v>9814017</v>
      </c>
      <c r="L21" s="57"/>
      <c r="M21" s="59"/>
      <c r="N21" s="22"/>
      <c r="O21" s="57">
        <v>9807698</v>
      </c>
      <c r="P21" s="57"/>
      <c r="Q21" s="59"/>
    </row>
    <row r="22" spans="1:17" ht="15.75" thickBot="1">
      <c r="A22" s="12"/>
      <c r="B22" s="50"/>
      <c r="C22" s="58"/>
      <c r="D22" s="58"/>
      <c r="E22" s="60"/>
      <c r="F22" s="22"/>
      <c r="G22" s="58"/>
      <c r="H22" s="58"/>
      <c r="I22" s="60"/>
      <c r="J22" s="22"/>
      <c r="K22" s="58"/>
      <c r="L22" s="58"/>
      <c r="M22" s="60"/>
      <c r="N22" s="22"/>
      <c r="O22" s="58"/>
      <c r="P22" s="58"/>
      <c r="Q22" s="60"/>
    </row>
    <row r="23" spans="1:17" ht="15.75" thickTop="1">
      <c r="A23" s="12"/>
      <c r="B23" s="32"/>
      <c r="C23" s="61"/>
      <c r="D23" s="61"/>
      <c r="E23" s="61"/>
      <c r="F23" s="32"/>
      <c r="G23" s="61"/>
      <c r="H23" s="61"/>
      <c r="I23" s="61"/>
      <c r="J23" s="16"/>
      <c r="K23" s="61"/>
      <c r="L23" s="61"/>
      <c r="M23" s="61"/>
      <c r="N23" s="32"/>
      <c r="O23" s="61"/>
      <c r="P23" s="61"/>
      <c r="Q23" s="61"/>
    </row>
    <row r="24" spans="1:17">
      <c r="A24" s="12"/>
      <c r="B24" s="62" t="s">
        <v>123</v>
      </c>
      <c r="C24" s="63"/>
      <c r="D24" s="63"/>
      <c r="E24" s="22"/>
      <c r="F24" s="22"/>
      <c r="G24" s="63"/>
      <c r="H24" s="63"/>
      <c r="I24" s="22"/>
      <c r="J24" s="22"/>
      <c r="K24" s="22"/>
      <c r="L24" s="22"/>
      <c r="M24" s="22"/>
      <c r="N24" s="22"/>
      <c r="O24" s="22"/>
      <c r="P24" s="22"/>
      <c r="Q24" s="22"/>
    </row>
    <row r="25" spans="1:17">
      <c r="A25" s="12"/>
      <c r="B25" s="62"/>
      <c r="C25" s="63"/>
      <c r="D25" s="63"/>
      <c r="E25" s="22"/>
      <c r="F25" s="22"/>
      <c r="G25" s="63"/>
      <c r="H25" s="63"/>
      <c r="I25" s="22"/>
      <c r="J25" s="22"/>
      <c r="K25" s="22"/>
      <c r="L25" s="22"/>
      <c r="M25" s="22"/>
      <c r="N25" s="22"/>
      <c r="O25" s="22"/>
      <c r="P25" s="22"/>
      <c r="Q25" s="22"/>
    </row>
    <row r="26" spans="1:17">
      <c r="A26" s="12"/>
      <c r="B26" s="52" t="s">
        <v>124</v>
      </c>
      <c r="C26" s="43" t="s">
        <v>278</v>
      </c>
      <c r="D26" s="45" t="s">
        <v>286</v>
      </c>
      <c r="E26" s="43" t="s">
        <v>280</v>
      </c>
      <c r="F26" s="47"/>
      <c r="G26" s="43" t="s">
        <v>278</v>
      </c>
      <c r="H26" s="45" t="s">
        <v>287</v>
      </c>
      <c r="I26" s="43" t="s">
        <v>280</v>
      </c>
      <c r="J26" s="22"/>
      <c r="K26" s="43" t="s">
        <v>278</v>
      </c>
      <c r="L26" s="45" t="s">
        <v>288</v>
      </c>
      <c r="M26" s="43" t="s">
        <v>280</v>
      </c>
      <c r="N26" s="47"/>
      <c r="O26" s="43" t="s">
        <v>278</v>
      </c>
      <c r="P26" s="45">
        <v>0.04</v>
      </c>
      <c r="Q26" s="47"/>
    </row>
    <row r="27" spans="1:17">
      <c r="A27" s="12"/>
      <c r="B27" s="52"/>
      <c r="C27" s="43"/>
      <c r="D27" s="45"/>
      <c r="E27" s="43"/>
      <c r="F27" s="47"/>
      <c r="G27" s="43"/>
      <c r="H27" s="45"/>
      <c r="I27" s="43"/>
      <c r="J27" s="22"/>
      <c r="K27" s="43"/>
      <c r="L27" s="45"/>
      <c r="M27" s="43"/>
      <c r="N27" s="47"/>
      <c r="O27" s="43"/>
      <c r="P27" s="45"/>
      <c r="Q27" s="47"/>
    </row>
    <row r="28" spans="1:17">
      <c r="A28" s="12"/>
      <c r="B28" s="50" t="s">
        <v>125</v>
      </c>
      <c r="C28" s="37" t="s">
        <v>278</v>
      </c>
      <c r="D28" s="63" t="s">
        <v>286</v>
      </c>
      <c r="E28" s="37" t="s">
        <v>280</v>
      </c>
      <c r="F28" s="22"/>
      <c r="G28" s="37" t="s">
        <v>278</v>
      </c>
      <c r="H28" s="63" t="s">
        <v>287</v>
      </c>
      <c r="I28" s="37" t="s">
        <v>280</v>
      </c>
      <c r="J28" s="22"/>
      <c r="K28" s="37" t="s">
        <v>278</v>
      </c>
      <c r="L28" s="63" t="s">
        <v>288</v>
      </c>
      <c r="M28" s="37" t="s">
        <v>280</v>
      </c>
      <c r="N28" s="22"/>
      <c r="O28" s="37" t="s">
        <v>278</v>
      </c>
      <c r="P28" s="63">
        <v>0.04</v>
      </c>
      <c r="Q28" s="22"/>
    </row>
    <row r="29" spans="1:17">
      <c r="A29" s="12"/>
      <c r="B29" s="50"/>
      <c r="C29" s="37"/>
      <c r="D29" s="63"/>
      <c r="E29" s="37"/>
      <c r="F29" s="22"/>
      <c r="G29" s="37"/>
      <c r="H29" s="63"/>
      <c r="I29" s="37"/>
      <c r="J29" s="22"/>
      <c r="K29" s="37"/>
      <c r="L29" s="63"/>
      <c r="M29" s="37"/>
      <c r="N29" s="22"/>
      <c r="O29" s="37"/>
      <c r="P29" s="63"/>
      <c r="Q29" s="22"/>
    </row>
  </sheetData>
  <mergeCells count="130">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J15:J16"/>
    <mergeCell ref="K15:M16"/>
    <mergeCell ref="N15:N16"/>
    <mergeCell ref="O15:Q16"/>
    <mergeCell ref="B17:B18"/>
    <mergeCell ref="C17:D18"/>
    <mergeCell ref="E17:E18"/>
    <mergeCell ref="F17:F18"/>
    <mergeCell ref="G17:H18"/>
    <mergeCell ref="I17:I18"/>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8"/>
  <sheetViews>
    <sheetView showGridLines="0" workbookViewId="0"/>
  </sheetViews>
  <sheetFormatPr defaultRowHeight="15"/>
  <cols>
    <col min="1" max="2" width="36.5703125" bestFit="1" customWidth="1"/>
    <col min="3" max="3" width="5" customWidth="1"/>
    <col min="4" max="5" width="19.5703125" customWidth="1"/>
    <col min="6" max="6" width="5" customWidth="1"/>
    <col min="7" max="7" width="14.28515625" customWidth="1"/>
    <col min="8" max="8" width="19.5703125" customWidth="1"/>
    <col min="9" max="9" width="14.28515625" customWidth="1"/>
    <col min="10" max="10" width="5" customWidth="1"/>
    <col min="11" max="11" width="7" customWidth="1"/>
    <col min="12" max="12" width="16.85546875" customWidth="1"/>
    <col min="13" max="13" width="15.7109375" customWidth="1"/>
    <col min="14" max="14" width="5" customWidth="1"/>
    <col min="15" max="15" width="9.140625" customWidth="1"/>
    <col min="16" max="16" width="14.28515625" customWidth="1"/>
    <col min="17" max="17" width="19.5703125" customWidth="1"/>
    <col min="18" max="18" width="5" customWidth="1"/>
    <col min="19" max="19" width="14.28515625" customWidth="1"/>
    <col min="20" max="20" width="16.85546875" customWidth="1"/>
    <col min="21" max="21" width="24.140625" customWidth="1"/>
    <col min="22" max="22" width="22.140625" customWidth="1"/>
    <col min="23" max="23" width="5" customWidth="1"/>
    <col min="24" max="24" width="14.28515625" customWidth="1"/>
    <col min="25" max="25" width="7.85546875" customWidth="1"/>
    <col min="26" max="27" width="24.140625" customWidth="1"/>
    <col min="28" max="28" width="28.5703125" customWidth="1"/>
  </cols>
  <sheetData>
    <row r="1" spans="1:28" ht="15" customHeight="1">
      <c r="A1" s="7" t="s">
        <v>78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15" customHeight="1">
      <c r="A5" s="12"/>
      <c r="B5" s="92" t="s">
        <v>292</v>
      </c>
      <c r="C5" s="92"/>
      <c r="D5" s="92"/>
      <c r="E5" s="92"/>
      <c r="F5" s="92"/>
      <c r="G5" s="92"/>
      <c r="H5" s="92"/>
      <c r="I5" s="92"/>
      <c r="J5" s="92"/>
      <c r="K5" s="92"/>
      <c r="L5" s="92"/>
      <c r="M5" s="92"/>
      <c r="N5" s="92"/>
      <c r="O5" s="92"/>
      <c r="P5" s="92"/>
      <c r="Q5" s="92"/>
      <c r="R5" s="92"/>
      <c r="S5" s="92"/>
      <c r="T5" s="92"/>
      <c r="U5" s="92"/>
      <c r="V5" s="92"/>
      <c r="W5" s="92"/>
      <c r="X5" s="92"/>
      <c r="Y5" s="92"/>
      <c r="Z5" s="92"/>
      <c r="AA5" s="92"/>
      <c r="AB5" s="92"/>
    </row>
    <row r="6" spans="1:28" ht="15" customHeight="1">
      <c r="A6" s="12"/>
      <c r="B6" s="20" t="s">
        <v>293</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2"/>
      <c r="B7" s="36"/>
      <c r="C7" s="36"/>
      <c r="D7" s="36"/>
      <c r="E7" s="36"/>
      <c r="F7" s="36"/>
      <c r="G7" s="36"/>
      <c r="H7" s="36"/>
      <c r="I7" s="36"/>
      <c r="J7" s="36"/>
      <c r="K7" s="36"/>
      <c r="L7" s="36"/>
      <c r="M7" s="36"/>
      <c r="N7" s="36"/>
      <c r="O7" s="36"/>
      <c r="P7" s="36"/>
      <c r="Q7" s="36"/>
      <c r="R7" s="36"/>
    </row>
    <row r="8" spans="1:28">
      <c r="A8" s="12"/>
      <c r="B8" s="13"/>
      <c r="C8" s="13"/>
      <c r="D8" s="13"/>
      <c r="E8" s="13"/>
      <c r="F8" s="13"/>
      <c r="G8" s="13"/>
      <c r="H8" s="13"/>
      <c r="I8" s="13"/>
      <c r="J8" s="13"/>
      <c r="K8" s="13"/>
      <c r="L8" s="13"/>
      <c r="M8" s="13"/>
      <c r="N8" s="13"/>
      <c r="O8" s="13"/>
      <c r="P8" s="13"/>
      <c r="Q8" s="13"/>
      <c r="R8" s="13"/>
    </row>
    <row r="9" spans="1:28" ht="15.75" thickBot="1">
      <c r="A9" s="12"/>
      <c r="B9" s="16"/>
      <c r="C9" s="27"/>
      <c r="D9" s="39" t="s">
        <v>294</v>
      </c>
      <c r="E9" s="39"/>
      <c r="F9" s="39"/>
      <c r="G9" s="39"/>
      <c r="H9" s="39"/>
      <c r="I9" s="39"/>
      <c r="J9" s="39"/>
      <c r="K9" s="39"/>
      <c r="L9" s="39"/>
      <c r="M9" s="39"/>
      <c r="N9" s="39"/>
      <c r="O9" s="39"/>
      <c r="P9" s="39"/>
      <c r="Q9" s="39"/>
      <c r="R9" s="39"/>
    </row>
    <row r="10" spans="1:28">
      <c r="A10" s="12"/>
      <c r="B10" s="22"/>
      <c r="C10" s="37"/>
      <c r="D10" s="67" t="s">
        <v>295</v>
      </c>
      <c r="E10" s="67"/>
      <c r="F10" s="67"/>
      <c r="G10" s="59"/>
      <c r="H10" s="67" t="s">
        <v>297</v>
      </c>
      <c r="I10" s="67"/>
      <c r="J10" s="67"/>
      <c r="K10" s="59"/>
      <c r="L10" s="67" t="s">
        <v>297</v>
      </c>
      <c r="M10" s="67"/>
      <c r="N10" s="67"/>
      <c r="O10" s="59"/>
      <c r="P10" s="67" t="s">
        <v>301</v>
      </c>
      <c r="Q10" s="67"/>
      <c r="R10" s="67"/>
    </row>
    <row r="11" spans="1:28">
      <c r="A11" s="12"/>
      <c r="B11" s="22"/>
      <c r="C11" s="37"/>
      <c r="D11" s="38" t="s">
        <v>296</v>
      </c>
      <c r="E11" s="38"/>
      <c r="F11" s="38"/>
      <c r="G11" s="22"/>
      <c r="H11" s="38" t="s">
        <v>298</v>
      </c>
      <c r="I11" s="38"/>
      <c r="J11" s="38"/>
      <c r="K11" s="22"/>
      <c r="L11" s="38" t="s">
        <v>298</v>
      </c>
      <c r="M11" s="38"/>
      <c r="N11" s="38"/>
      <c r="O11" s="22"/>
      <c r="P11" s="38" t="s">
        <v>302</v>
      </c>
      <c r="Q11" s="38"/>
      <c r="R11" s="38"/>
    </row>
    <row r="12" spans="1:28" ht="15.75" thickBot="1">
      <c r="A12" s="12"/>
      <c r="B12" s="22"/>
      <c r="C12" s="37"/>
      <c r="D12" s="68"/>
      <c r="E12" s="68"/>
      <c r="F12" s="68"/>
      <c r="G12" s="22"/>
      <c r="H12" s="39" t="s">
        <v>299</v>
      </c>
      <c r="I12" s="39"/>
      <c r="J12" s="39"/>
      <c r="K12" s="22"/>
      <c r="L12" s="39" t="s">
        <v>300</v>
      </c>
      <c r="M12" s="39"/>
      <c r="N12" s="39"/>
      <c r="O12" s="22"/>
      <c r="P12" s="68"/>
      <c r="Q12" s="68"/>
      <c r="R12" s="68"/>
    </row>
    <row r="13" spans="1:28">
      <c r="A13" s="12"/>
      <c r="B13" s="16"/>
      <c r="C13" s="27"/>
      <c r="D13" s="41" t="s">
        <v>303</v>
      </c>
      <c r="E13" s="41"/>
      <c r="F13" s="41"/>
      <c r="G13" s="41"/>
      <c r="H13" s="41"/>
      <c r="I13" s="41"/>
      <c r="J13" s="41"/>
      <c r="K13" s="41"/>
      <c r="L13" s="41"/>
      <c r="M13" s="41"/>
      <c r="N13" s="41"/>
      <c r="O13" s="41"/>
      <c r="P13" s="41"/>
      <c r="Q13" s="41"/>
      <c r="R13" s="41"/>
    </row>
    <row r="14" spans="1:28">
      <c r="A14" s="12"/>
      <c r="B14" s="69" t="s">
        <v>304</v>
      </c>
      <c r="C14" s="69"/>
      <c r="D14" s="37"/>
      <c r="E14" s="37"/>
      <c r="F14" s="37"/>
      <c r="G14" s="16"/>
      <c r="H14" s="37"/>
      <c r="I14" s="37"/>
      <c r="J14" s="37"/>
      <c r="K14" s="16"/>
      <c r="L14" s="37"/>
      <c r="M14" s="37"/>
      <c r="N14" s="37"/>
      <c r="O14" s="16"/>
      <c r="P14" s="37"/>
      <c r="Q14" s="37"/>
      <c r="R14" s="37"/>
    </row>
    <row r="15" spans="1:28">
      <c r="A15" s="12"/>
      <c r="B15" s="43" t="s">
        <v>305</v>
      </c>
      <c r="C15" s="43"/>
      <c r="D15" s="43" t="s">
        <v>278</v>
      </c>
      <c r="E15" s="55">
        <v>48179</v>
      </c>
      <c r="F15" s="47"/>
      <c r="G15" s="47"/>
      <c r="H15" s="43" t="s">
        <v>278</v>
      </c>
      <c r="I15" s="45">
        <v>527</v>
      </c>
      <c r="J15" s="47"/>
      <c r="K15" s="47"/>
      <c r="L15" s="43" t="s">
        <v>278</v>
      </c>
      <c r="M15" s="45" t="s">
        <v>306</v>
      </c>
      <c r="N15" s="43" t="s">
        <v>280</v>
      </c>
      <c r="O15" s="47"/>
      <c r="P15" s="43" t="s">
        <v>278</v>
      </c>
      <c r="Q15" s="55">
        <v>48583</v>
      </c>
      <c r="R15" s="47"/>
    </row>
    <row r="16" spans="1:28">
      <c r="A16" s="12"/>
      <c r="B16" s="43"/>
      <c r="C16" s="43"/>
      <c r="D16" s="43"/>
      <c r="E16" s="55"/>
      <c r="F16" s="47"/>
      <c r="G16" s="47"/>
      <c r="H16" s="43"/>
      <c r="I16" s="45"/>
      <c r="J16" s="47"/>
      <c r="K16" s="47"/>
      <c r="L16" s="43"/>
      <c r="M16" s="45"/>
      <c r="N16" s="43"/>
      <c r="O16" s="47"/>
      <c r="P16" s="43"/>
      <c r="Q16" s="55"/>
      <c r="R16" s="47"/>
    </row>
    <row r="17" spans="1:18">
      <c r="A17" s="12"/>
      <c r="B17" s="37" t="s">
        <v>307</v>
      </c>
      <c r="C17" s="37"/>
      <c r="D17" s="51">
        <v>28533</v>
      </c>
      <c r="E17" s="51"/>
      <c r="F17" s="22"/>
      <c r="G17" s="22"/>
      <c r="H17" s="63">
        <v>320</v>
      </c>
      <c r="I17" s="63"/>
      <c r="J17" s="22"/>
      <c r="K17" s="22"/>
      <c r="L17" s="63" t="s">
        <v>308</v>
      </c>
      <c r="M17" s="63"/>
      <c r="N17" s="37" t="s">
        <v>280</v>
      </c>
      <c r="O17" s="22"/>
      <c r="P17" s="51">
        <v>28608</v>
      </c>
      <c r="Q17" s="51"/>
      <c r="R17" s="22"/>
    </row>
    <row r="18" spans="1:18">
      <c r="A18" s="12"/>
      <c r="B18" s="37"/>
      <c r="C18" s="37"/>
      <c r="D18" s="51"/>
      <c r="E18" s="51"/>
      <c r="F18" s="22"/>
      <c r="G18" s="22"/>
      <c r="H18" s="63"/>
      <c r="I18" s="63"/>
      <c r="J18" s="22"/>
      <c r="K18" s="22"/>
      <c r="L18" s="63"/>
      <c r="M18" s="63"/>
      <c r="N18" s="37"/>
      <c r="O18" s="22"/>
      <c r="P18" s="51"/>
      <c r="Q18" s="51"/>
      <c r="R18" s="22"/>
    </row>
    <row r="19" spans="1:18">
      <c r="A19" s="12"/>
      <c r="B19" s="70" t="s">
        <v>309</v>
      </c>
      <c r="C19" s="70"/>
      <c r="D19" s="47"/>
      <c r="E19" s="47"/>
      <c r="F19" s="47"/>
      <c r="G19" s="47"/>
      <c r="H19" s="45"/>
      <c r="I19" s="45"/>
      <c r="J19" s="47"/>
      <c r="K19" s="47"/>
      <c r="L19" s="45"/>
      <c r="M19" s="45"/>
      <c r="N19" s="47"/>
      <c r="O19" s="47"/>
      <c r="P19" s="45"/>
      <c r="Q19" s="45"/>
      <c r="R19" s="47"/>
    </row>
    <row r="20" spans="1:18">
      <c r="A20" s="12"/>
      <c r="B20" s="70"/>
      <c r="C20" s="70"/>
      <c r="D20" s="47"/>
      <c r="E20" s="47"/>
      <c r="F20" s="47"/>
      <c r="G20" s="47"/>
      <c r="H20" s="45"/>
      <c r="I20" s="45"/>
      <c r="J20" s="47"/>
      <c r="K20" s="47"/>
      <c r="L20" s="45"/>
      <c r="M20" s="45"/>
      <c r="N20" s="47"/>
      <c r="O20" s="47"/>
      <c r="P20" s="45"/>
      <c r="Q20" s="45"/>
      <c r="R20" s="47"/>
    </row>
    <row r="21" spans="1:18">
      <c r="A21" s="12"/>
      <c r="B21" s="50" t="s">
        <v>310</v>
      </c>
      <c r="C21" s="50"/>
      <c r="D21" s="51">
        <v>88754</v>
      </c>
      <c r="E21" s="51"/>
      <c r="F21" s="22"/>
      <c r="G21" s="22"/>
      <c r="H21" s="51">
        <v>1499</v>
      </c>
      <c r="I21" s="51"/>
      <c r="J21" s="22"/>
      <c r="K21" s="22"/>
      <c r="L21" s="63" t="s">
        <v>311</v>
      </c>
      <c r="M21" s="63"/>
      <c r="N21" s="37" t="s">
        <v>280</v>
      </c>
      <c r="O21" s="22"/>
      <c r="P21" s="51">
        <v>88797</v>
      </c>
      <c r="Q21" s="51"/>
      <c r="R21" s="22"/>
    </row>
    <row r="22" spans="1:18">
      <c r="A22" s="12"/>
      <c r="B22" s="50"/>
      <c r="C22" s="50"/>
      <c r="D22" s="51"/>
      <c r="E22" s="51"/>
      <c r="F22" s="22"/>
      <c r="G22" s="22"/>
      <c r="H22" s="51"/>
      <c r="I22" s="51"/>
      <c r="J22" s="22"/>
      <c r="K22" s="22"/>
      <c r="L22" s="63"/>
      <c r="M22" s="63"/>
      <c r="N22" s="37"/>
      <c r="O22" s="22"/>
      <c r="P22" s="51"/>
      <c r="Q22" s="51"/>
      <c r="R22" s="22"/>
    </row>
    <row r="23" spans="1:18">
      <c r="A23" s="12"/>
      <c r="B23" s="52" t="s">
        <v>312</v>
      </c>
      <c r="C23" s="52"/>
      <c r="D23" s="45">
        <v>540</v>
      </c>
      <c r="E23" s="45"/>
      <c r="F23" s="47"/>
      <c r="G23" s="47"/>
      <c r="H23" s="45">
        <v>27</v>
      </c>
      <c r="I23" s="45"/>
      <c r="J23" s="47"/>
      <c r="K23" s="47"/>
      <c r="L23" s="45" t="s">
        <v>313</v>
      </c>
      <c r="M23" s="45"/>
      <c r="N23" s="43" t="s">
        <v>280</v>
      </c>
      <c r="O23" s="47"/>
      <c r="P23" s="45">
        <v>566</v>
      </c>
      <c r="Q23" s="45"/>
      <c r="R23" s="47"/>
    </row>
    <row r="24" spans="1:18">
      <c r="A24" s="12"/>
      <c r="B24" s="52"/>
      <c r="C24" s="52"/>
      <c r="D24" s="45"/>
      <c r="E24" s="45"/>
      <c r="F24" s="47"/>
      <c r="G24" s="47"/>
      <c r="H24" s="45"/>
      <c r="I24" s="45"/>
      <c r="J24" s="47"/>
      <c r="K24" s="47"/>
      <c r="L24" s="45"/>
      <c r="M24" s="45"/>
      <c r="N24" s="43"/>
      <c r="O24" s="47"/>
      <c r="P24" s="45"/>
      <c r="Q24" s="45"/>
      <c r="R24" s="47"/>
    </row>
    <row r="25" spans="1:18">
      <c r="A25" s="12"/>
      <c r="B25" s="37" t="s">
        <v>314</v>
      </c>
      <c r="C25" s="37"/>
      <c r="D25" s="51">
        <v>4515</v>
      </c>
      <c r="E25" s="51"/>
      <c r="F25" s="22"/>
      <c r="G25" s="22"/>
      <c r="H25" s="63">
        <v>115</v>
      </c>
      <c r="I25" s="63"/>
      <c r="J25" s="22"/>
      <c r="K25" s="22"/>
      <c r="L25" s="63" t="s">
        <v>285</v>
      </c>
      <c r="M25" s="63"/>
      <c r="N25" s="22"/>
      <c r="O25" s="22"/>
      <c r="P25" s="51">
        <v>4630</v>
      </c>
      <c r="Q25" s="51"/>
      <c r="R25" s="22"/>
    </row>
    <row r="26" spans="1:18">
      <c r="A26" s="12"/>
      <c r="B26" s="37"/>
      <c r="C26" s="37"/>
      <c r="D26" s="51"/>
      <c r="E26" s="51"/>
      <c r="F26" s="22"/>
      <c r="G26" s="22"/>
      <c r="H26" s="63"/>
      <c r="I26" s="63"/>
      <c r="J26" s="22"/>
      <c r="K26" s="22"/>
      <c r="L26" s="63"/>
      <c r="M26" s="63"/>
      <c r="N26" s="22"/>
      <c r="O26" s="22"/>
      <c r="P26" s="51"/>
      <c r="Q26" s="51"/>
      <c r="R26" s="22"/>
    </row>
    <row r="27" spans="1:18">
      <c r="A27" s="12"/>
      <c r="B27" s="43" t="s">
        <v>315</v>
      </c>
      <c r="C27" s="43"/>
      <c r="D27" s="55">
        <v>3797</v>
      </c>
      <c r="E27" s="55"/>
      <c r="F27" s="47"/>
      <c r="G27" s="47"/>
      <c r="H27" s="45" t="s">
        <v>285</v>
      </c>
      <c r="I27" s="45"/>
      <c r="J27" s="47"/>
      <c r="K27" s="47"/>
      <c r="L27" s="45" t="s">
        <v>316</v>
      </c>
      <c r="M27" s="45"/>
      <c r="N27" s="43" t="s">
        <v>280</v>
      </c>
      <c r="O27" s="47"/>
      <c r="P27" s="55">
        <v>3693</v>
      </c>
      <c r="Q27" s="55"/>
      <c r="R27" s="47"/>
    </row>
    <row r="28" spans="1:18">
      <c r="A28" s="12"/>
      <c r="B28" s="43"/>
      <c r="C28" s="43"/>
      <c r="D28" s="55"/>
      <c r="E28" s="55"/>
      <c r="F28" s="47"/>
      <c r="G28" s="47"/>
      <c r="H28" s="45"/>
      <c r="I28" s="45"/>
      <c r="J28" s="47"/>
      <c r="K28" s="47"/>
      <c r="L28" s="45"/>
      <c r="M28" s="45"/>
      <c r="N28" s="43"/>
      <c r="O28" s="47"/>
      <c r="P28" s="55"/>
      <c r="Q28" s="55"/>
      <c r="R28" s="47"/>
    </row>
    <row r="29" spans="1:18">
      <c r="A29" s="12"/>
      <c r="B29" s="37" t="s">
        <v>317</v>
      </c>
      <c r="C29" s="37"/>
      <c r="D29" s="51">
        <v>6250</v>
      </c>
      <c r="E29" s="51"/>
      <c r="F29" s="22"/>
      <c r="G29" s="22"/>
      <c r="H29" s="63">
        <v>163</v>
      </c>
      <c r="I29" s="63"/>
      <c r="J29" s="22"/>
      <c r="K29" s="22"/>
      <c r="L29" s="63" t="s">
        <v>318</v>
      </c>
      <c r="M29" s="63"/>
      <c r="N29" s="37" t="s">
        <v>280</v>
      </c>
      <c r="O29" s="22"/>
      <c r="P29" s="51">
        <v>6343</v>
      </c>
      <c r="Q29" s="51"/>
      <c r="R29" s="22"/>
    </row>
    <row r="30" spans="1:18">
      <c r="A30" s="12"/>
      <c r="B30" s="37"/>
      <c r="C30" s="37"/>
      <c r="D30" s="51"/>
      <c r="E30" s="51"/>
      <c r="F30" s="22"/>
      <c r="G30" s="22"/>
      <c r="H30" s="63"/>
      <c r="I30" s="63"/>
      <c r="J30" s="22"/>
      <c r="K30" s="22"/>
      <c r="L30" s="63"/>
      <c r="M30" s="63"/>
      <c r="N30" s="37"/>
      <c r="O30" s="22"/>
      <c r="P30" s="51"/>
      <c r="Q30" s="51"/>
      <c r="R30" s="22"/>
    </row>
    <row r="31" spans="1:18">
      <c r="A31" s="12"/>
      <c r="B31" s="43" t="s">
        <v>319</v>
      </c>
      <c r="C31" s="43"/>
      <c r="D31" s="55">
        <v>3862</v>
      </c>
      <c r="E31" s="55"/>
      <c r="F31" s="47"/>
      <c r="G31" s="47"/>
      <c r="H31" s="45" t="s">
        <v>285</v>
      </c>
      <c r="I31" s="45"/>
      <c r="J31" s="47"/>
      <c r="K31" s="47"/>
      <c r="L31" s="45" t="s">
        <v>320</v>
      </c>
      <c r="M31" s="45"/>
      <c r="N31" s="43" t="s">
        <v>280</v>
      </c>
      <c r="O31" s="47"/>
      <c r="P31" s="55">
        <v>3587</v>
      </c>
      <c r="Q31" s="55"/>
      <c r="R31" s="47"/>
    </row>
    <row r="32" spans="1:18">
      <c r="A32" s="12"/>
      <c r="B32" s="43"/>
      <c r="C32" s="43"/>
      <c r="D32" s="55"/>
      <c r="E32" s="55"/>
      <c r="F32" s="47"/>
      <c r="G32" s="47"/>
      <c r="H32" s="45"/>
      <c r="I32" s="45"/>
      <c r="J32" s="47"/>
      <c r="K32" s="47"/>
      <c r="L32" s="45"/>
      <c r="M32" s="45"/>
      <c r="N32" s="43"/>
      <c r="O32" s="47"/>
      <c r="P32" s="55"/>
      <c r="Q32" s="55"/>
      <c r="R32" s="47"/>
    </row>
    <row r="33" spans="1:28">
      <c r="A33" s="12"/>
      <c r="B33" s="37" t="s">
        <v>321</v>
      </c>
      <c r="C33" s="37"/>
      <c r="D33" s="63">
        <v>25</v>
      </c>
      <c r="E33" s="63"/>
      <c r="F33" s="22"/>
      <c r="G33" s="22"/>
      <c r="H33" s="63" t="s">
        <v>285</v>
      </c>
      <c r="I33" s="63"/>
      <c r="J33" s="22"/>
      <c r="K33" s="22"/>
      <c r="L33" s="63" t="s">
        <v>285</v>
      </c>
      <c r="M33" s="63"/>
      <c r="N33" s="22"/>
      <c r="O33" s="22"/>
      <c r="P33" s="63">
        <v>25</v>
      </c>
      <c r="Q33" s="63"/>
      <c r="R33" s="22"/>
    </row>
    <row r="34" spans="1:28" ht="15.75" thickBot="1">
      <c r="A34" s="12"/>
      <c r="B34" s="37"/>
      <c r="C34" s="37"/>
      <c r="D34" s="71"/>
      <c r="E34" s="71"/>
      <c r="F34" s="72"/>
      <c r="G34" s="22"/>
      <c r="H34" s="71"/>
      <c r="I34" s="71"/>
      <c r="J34" s="72"/>
      <c r="K34" s="22"/>
      <c r="L34" s="71"/>
      <c r="M34" s="71"/>
      <c r="N34" s="72"/>
      <c r="O34" s="22"/>
      <c r="P34" s="71"/>
      <c r="Q34" s="71"/>
      <c r="R34" s="72"/>
    </row>
    <row r="35" spans="1:28">
      <c r="A35" s="12"/>
      <c r="B35" s="42" t="s">
        <v>322</v>
      </c>
      <c r="C35" s="42"/>
      <c r="D35" s="73" t="s">
        <v>278</v>
      </c>
      <c r="E35" s="74">
        <v>184455</v>
      </c>
      <c r="F35" s="76"/>
      <c r="G35" s="47"/>
      <c r="H35" s="73" t="s">
        <v>278</v>
      </c>
      <c r="I35" s="74">
        <v>2651</v>
      </c>
      <c r="J35" s="76"/>
      <c r="K35" s="47"/>
      <c r="L35" s="73" t="s">
        <v>278</v>
      </c>
      <c r="M35" s="77" t="s">
        <v>323</v>
      </c>
      <c r="N35" s="73" t="s">
        <v>280</v>
      </c>
      <c r="O35" s="47"/>
      <c r="P35" s="73" t="s">
        <v>278</v>
      </c>
      <c r="Q35" s="74">
        <v>184832</v>
      </c>
      <c r="R35" s="76"/>
    </row>
    <row r="36" spans="1:28" ht="15.75" thickBot="1">
      <c r="A36" s="12"/>
      <c r="B36" s="42"/>
      <c r="C36" s="42"/>
      <c r="D36" s="44"/>
      <c r="E36" s="75"/>
      <c r="F36" s="48"/>
      <c r="G36" s="47"/>
      <c r="H36" s="44"/>
      <c r="I36" s="75"/>
      <c r="J36" s="48"/>
      <c r="K36" s="47"/>
      <c r="L36" s="44"/>
      <c r="M36" s="46"/>
      <c r="N36" s="44"/>
      <c r="O36" s="47"/>
      <c r="P36" s="44"/>
      <c r="Q36" s="75"/>
      <c r="R36" s="48"/>
    </row>
    <row r="37" spans="1:28" ht="16.5" thickTop="1" thickBot="1">
      <c r="A37" s="12"/>
      <c r="B37" s="66"/>
      <c r="C37" s="16"/>
      <c r="D37" s="49"/>
      <c r="E37" s="49"/>
      <c r="F37" s="49"/>
      <c r="G37" s="16"/>
      <c r="H37" s="49"/>
      <c r="I37" s="49"/>
      <c r="J37" s="49"/>
      <c r="K37" s="16"/>
      <c r="L37" s="49"/>
      <c r="M37" s="49"/>
      <c r="N37" s="49"/>
      <c r="O37" s="16"/>
      <c r="P37" s="49"/>
      <c r="Q37" s="49"/>
      <c r="R37" s="49"/>
    </row>
    <row r="38" spans="1:28">
      <c r="A38" s="12"/>
      <c r="B38" s="93" t="s">
        <v>324</v>
      </c>
      <c r="C38" s="93"/>
      <c r="D38" s="93"/>
      <c r="E38" s="93"/>
      <c r="F38" s="93"/>
      <c r="G38" s="93"/>
      <c r="H38" s="93"/>
      <c r="I38" s="93"/>
      <c r="J38" s="93"/>
      <c r="K38" s="93"/>
      <c r="L38" s="93"/>
      <c r="M38" s="93"/>
      <c r="N38" s="93"/>
      <c r="O38" s="93"/>
      <c r="P38" s="93"/>
      <c r="Q38" s="93"/>
      <c r="R38" s="93"/>
      <c r="S38" s="93"/>
      <c r="T38" s="93"/>
      <c r="U38" s="93"/>
      <c r="V38" s="93"/>
      <c r="W38" s="93"/>
      <c r="X38" s="93"/>
      <c r="Y38" s="93"/>
      <c r="Z38" s="93"/>
      <c r="AA38" s="93"/>
      <c r="AB38" s="93"/>
    </row>
    <row r="39" spans="1:28">
      <c r="A39" s="12"/>
      <c r="B39" s="94" t="s">
        <v>325</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row>
    <row r="40" spans="1:28">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ht="30" customHeight="1">
      <c r="A41" s="12"/>
      <c r="B41" s="20" t="s">
        <v>32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c r="A42" s="12"/>
      <c r="B42" s="36"/>
      <c r="C42" s="36"/>
      <c r="D42" s="36"/>
      <c r="E42" s="36"/>
      <c r="F42" s="36"/>
      <c r="G42" s="36"/>
      <c r="H42" s="36"/>
      <c r="I42" s="36"/>
      <c r="J42" s="36"/>
      <c r="K42" s="36"/>
      <c r="L42" s="36"/>
      <c r="M42" s="36"/>
      <c r="N42" s="36"/>
      <c r="O42" s="36"/>
      <c r="P42" s="36"/>
      <c r="Q42" s="36"/>
      <c r="R42" s="36"/>
    </row>
    <row r="43" spans="1:28">
      <c r="A43" s="12"/>
      <c r="B43" s="13"/>
      <c r="C43" s="13"/>
      <c r="D43" s="13"/>
      <c r="E43" s="13"/>
      <c r="F43" s="13"/>
      <c r="G43" s="13"/>
      <c r="H43" s="13"/>
      <c r="I43" s="13"/>
      <c r="J43" s="13"/>
      <c r="K43" s="13"/>
      <c r="L43" s="13"/>
      <c r="M43" s="13"/>
      <c r="N43" s="13"/>
      <c r="O43" s="13"/>
      <c r="P43" s="13"/>
      <c r="Q43" s="13"/>
      <c r="R43" s="13"/>
    </row>
    <row r="44" spans="1:28" ht="15.75" thickBot="1">
      <c r="A44" s="12"/>
      <c r="B44" s="16"/>
      <c r="C44" s="27"/>
      <c r="D44" s="39" t="s">
        <v>327</v>
      </c>
      <c r="E44" s="39"/>
      <c r="F44" s="39"/>
      <c r="G44" s="39"/>
      <c r="H44" s="39"/>
      <c r="I44" s="39"/>
      <c r="J44" s="39"/>
      <c r="K44" s="39"/>
      <c r="L44" s="39"/>
      <c r="M44" s="39"/>
      <c r="N44" s="39"/>
      <c r="O44" s="39"/>
      <c r="P44" s="39"/>
      <c r="Q44" s="39"/>
      <c r="R44" s="39"/>
    </row>
    <row r="45" spans="1:28">
      <c r="A45" s="12"/>
      <c r="B45" s="22"/>
      <c r="C45" s="37"/>
      <c r="D45" s="67" t="s">
        <v>295</v>
      </c>
      <c r="E45" s="67"/>
      <c r="F45" s="67"/>
      <c r="G45" s="59"/>
      <c r="H45" s="67" t="s">
        <v>297</v>
      </c>
      <c r="I45" s="67"/>
      <c r="J45" s="67"/>
      <c r="K45" s="59"/>
      <c r="L45" s="67" t="s">
        <v>297</v>
      </c>
      <c r="M45" s="67"/>
      <c r="N45" s="67"/>
      <c r="O45" s="59"/>
      <c r="P45" s="67" t="s">
        <v>301</v>
      </c>
      <c r="Q45" s="67"/>
      <c r="R45" s="67"/>
    </row>
    <row r="46" spans="1:28">
      <c r="A46" s="12"/>
      <c r="B46" s="22"/>
      <c r="C46" s="37"/>
      <c r="D46" s="38" t="s">
        <v>296</v>
      </c>
      <c r="E46" s="38"/>
      <c r="F46" s="38"/>
      <c r="G46" s="22"/>
      <c r="H46" s="38" t="s">
        <v>298</v>
      </c>
      <c r="I46" s="38"/>
      <c r="J46" s="38"/>
      <c r="K46" s="22"/>
      <c r="L46" s="38" t="s">
        <v>298</v>
      </c>
      <c r="M46" s="38"/>
      <c r="N46" s="38"/>
      <c r="O46" s="22"/>
      <c r="P46" s="38" t="s">
        <v>302</v>
      </c>
      <c r="Q46" s="38"/>
      <c r="R46" s="38"/>
    </row>
    <row r="47" spans="1:28" ht="15.75" thickBot="1">
      <c r="A47" s="12"/>
      <c r="B47" s="22"/>
      <c r="C47" s="37"/>
      <c r="D47" s="68"/>
      <c r="E47" s="68"/>
      <c r="F47" s="68"/>
      <c r="G47" s="22"/>
      <c r="H47" s="39" t="s">
        <v>299</v>
      </c>
      <c r="I47" s="39"/>
      <c r="J47" s="39"/>
      <c r="K47" s="22"/>
      <c r="L47" s="39" t="s">
        <v>300</v>
      </c>
      <c r="M47" s="39"/>
      <c r="N47" s="39"/>
      <c r="O47" s="22"/>
      <c r="P47" s="68"/>
      <c r="Q47" s="68"/>
      <c r="R47" s="68"/>
    </row>
    <row r="48" spans="1:28">
      <c r="A48" s="12"/>
      <c r="B48" s="16"/>
      <c r="C48" s="27"/>
      <c r="D48" s="41" t="s">
        <v>303</v>
      </c>
      <c r="E48" s="41"/>
      <c r="F48" s="41"/>
      <c r="G48" s="41"/>
      <c r="H48" s="41"/>
      <c r="I48" s="41"/>
      <c r="J48" s="41"/>
      <c r="K48" s="41"/>
      <c r="L48" s="41"/>
      <c r="M48" s="41"/>
      <c r="N48" s="41"/>
      <c r="O48" s="41"/>
      <c r="P48" s="41"/>
      <c r="Q48" s="41"/>
      <c r="R48" s="41"/>
    </row>
    <row r="49" spans="1:18">
      <c r="A49" s="12"/>
      <c r="B49" s="69" t="s">
        <v>304</v>
      </c>
      <c r="C49" s="69"/>
      <c r="D49" s="37"/>
      <c r="E49" s="37"/>
      <c r="F49" s="37"/>
      <c r="G49" s="16"/>
      <c r="H49" s="37"/>
      <c r="I49" s="37"/>
      <c r="J49" s="37"/>
      <c r="K49" s="16"/>
      <c r="L49" s="37"/>
      <c r="M49" s="37"/>
      <c r="N49" s="37"/>
      <c r="O49" s="16"/>
      <c r="P49" s="37"/>
      <c r="Q49" s="37"/>
      <c r="R49" s="37"/>
    </row>
    <row r="50" spans="1:18">
      <c r="A50" s="12"/>
      <c r="B50" s="43" t="s">
        <v>305</v>
      </c>
      <c r="C50" s="43"/>
      <c r="D50" s="43" t="s">
        <v>278</v>
      </c>
      <c r="E50" s="55">
        <v>55027</v>
      </c>
      <c r="F50" s="47"/>
      <c r="G50" s="47"/>
      <c r="H50" s="43" t="s">
        <v>278</v>
      </c>
      <c r="I50" s="55">
        <v>1255</v>
      </c>
      <c r="J50" s="47"/>
      <c r="K50" s="47"/>
      <c r="L50" s="43" t="s">
        <v>278</v>
      </c>
      <c r="M50" s="45" t="s">
        <v>328</v>
      </c>
      <c r="N50" s="43" t="s">
        <v>280</v>
      </c>
      <c r="O50" s="47"/>
      <c r="P50" s="43" t="s">
        <v>278</v>
      </c>
      <c r="Q50" s="55">
        <v>56259</v>
      </c>
      <c r="R50" s="47"/>
    </row>
    <row r="51" spans="1:18">
      <c r="A51" s="12"/>
      <c r="B51" s="43"/>
      <c r="C51" s="43"/>
      <c r="D51" s="43"/>
      <c r="E51" s="55"/>
      <c r="F51" s="47"/>
      <c r="G51" s="47"/>
      <c r="H51" s="43"/>
      <c r="I51" s="55"/>
      <c r="J51" s="47"/>
      <c r="K51" s="47"/>
      <c r="L51" s="43"/>
      <c r="M51" s="45"/>
      <c r="N51" s="43"/>
      <c r="O51" s="47"/>
      <c r="P51" s="43"/>
      <c r="Q51" s="55"/>
      <c r="R51" s="47"/>
    </row>
    <row r="52" spans="1:18">
      <c r="A52" s="12"/>
      <c r="B52" s="37" t="s">
        <v>307</v>
      </c>
      <c r="C52" s="37"/>
      <c r="D52" s="51">
        <v>23388</v>
      </c>
      <c r="E52" s="51"/>
      <c r="F52" s="22"/>
      <c r="G52" s="22"/>
      <c r="H52" s="63">
        <v>579</v>
      </c>
      <c r="I52" s="63"/>
      <c r="J52" s="22"/>
      <c r="K52" s="22"/>
      <c r="L52" s="63" t="s">
        <v>285</v>
      </c>
      <c r="M52" s="63"/>
      <c r="N52" s="22"/>
      <c r="O52" s="22"/>
      <c r="P52" s="51">
        <v>23967</v>
      </c>
      <c r="Q52" s="51"/>
      <c r="R52" s="22"/>
    </row>
    <row r="53" spans="1:18">
      <c r="A53" s="12"/>
      <c r="B53" s="37"/>
      <c r="C53" s="37"/>
      <c r="D53" s="51"/>
      <c r="E53" s="51"/>
      <c r="F53" s="22"/>
      <c r="G53" s="22"/>
      <c r="H53" s="63"/>
      <c r="I53" s="63"/>
      <c r="J53" s="22"/>
      <c r="K53" s="22"/>
      <c r="L53" s="63"/>
      <c r="M53" s="63"/>
      <c r="N53" s="22"/>
      <c r="O53" s="22"/>
      <c r="P53" s="51"/>
      <c r="Q53" s="51"/>
      <c r="R53" s="22"/>
    </row>
    <row r="54" spans="1:18">
      <c r="A54" s="12"/>
      <c r="B54" s="70" t="s">
        <v>309</v>
      </c>
      <c r="C54" s="70"/>
      <c r="D54" s="70"/>
      <c r="E54" s="70"/>
      <c r="F54" s="47"/>
      <c r="G54" s="47"/>
      <c r="H54" s="70"/>
      <c r="I54" s="70"/>
      <c r="J54" s="47"/>
      <c r="K54" s="47"/>
      <c r="L54" s="70"/>
      <c r="M54" s="70"/>
      <c r="N54" s="47"/>
      <c r="O54" s="47"/>
      <c r="P54" s="45"/>
      <c r="Q54" s="45"/>
      <c r="R54" s="47"/>
    </row>
    <row r="55" spans="1:18">
      <c r="A55" s="12"/>
      <c r="B55" s="70"/>
      <c r="C55" s="70"/>
      <c r="D55" s="70"/>
      <c r="E55" s="70"/>
      <c r="F55" s="47"/>
      <c r="G55" s="47"/>
      <c r="H55" s="70"/>
      <c r="I55" s="70"/>
      <c r="J55" s="47"/>
      <c r="K55" s="47"/>
      <c r="L55" s="70"/>
      <c r="M55" s="70"/>
      <c r="N55" s="47"/>
      <c r="O55" s="47"/>
      <c r="P55" s="45"/>
      <c r="Q55" s="45"/>
      <c r="R55" s="47"/>
    </row>
    <row r="56" spans="1:18">
      <c r="A56" s="12"/>
      <c r="B56" s="50" t="s">
        <v>310</v>
      </c>
      <c r="C56" s="50"/>
      <c r="D56" s="51">
        <v>69399</v>
      </c>
      <c r="E56" s="51"/>
      <c r="F56" s="22"/>
      <c r="G56" s="22"/>
      <c r="H56" s="51">
        <v>2211</v>
      </c>
      <c r="I56" s="51"/>
      <c r="J56" s="22"/>
      <c r="K56" s="22"/>
      <c r="L56" s="63" t="s">
        <v>329</v>
      </c>
      <c r="M56" s="63"/>
      <c r="N56" s="37" t="s">
        <v>280</v>
      </c>
      <c r="O56" s="22"/>
      <c r="P56" s="51">
        <v>71544</v>
      </c>
      <c r="Q56" s="51"/>
      <c r="R56" s="22"/>
    </row>
    <row r="57" spans="1:18">
      <c r="A57" s="12"/>
      <c r="B57" s="50"/>
      <c r="C57" s="50"/>
      <c r="D57" s="51"/>
      <c r="E57" s="51"/>
      <c r="F57" s="22"/>
      <c r="G57" s="22"/>
      <c r="H57" s="51"/>
      <c r="I57" s="51"/>
      <c r="J57" s="22"/>
      <c r="K57" s="22"/>
      <c r="L57" s="63"/>
      <c r="M57" s="63"/>
      <c r="N57" s="37"/>
      <c r="O57" s="22"/>
      <c r="P57" s="51"/>
      <c r="Q57" s="51"/>
      <c r="R57" s="22"/>
    </row>
    <row r="58" spans="1:18">
      <c r="A58" s="12"/>
      <c r="B58" s="52" t="s">
        <v>312</v>
      </c>
      <c r="C58" s="52"/>
      <c r="D58" s="55">
        <v>4784</v>
      </c>
      <c r="E58" s="55"/>
      <c r="F58" s="47"/>
      <c r="G58" s="47"/>
      <c r="H58" s="45">
        <v>52</v>
      </c>
      <c r="I58" s="45"/>
      <c r="J58" s="47"/>
      <c r="K58" s="47"/>
      <c r="L58" s="45" t="s">
        <v>330</v>
      </c>
      <c r="M58" s="45"/>
      <c r="N58" s="43" t="s">
        <v>280</v>
      </c>
      <c r="O58" s="47"/>
      <c r="P58" s="55">
        <v>4712</v>
      </c>
      <c r="Q58" s="55"/>
      <c r="R58" s="47"/>
    </row>
    <row r="59" spans="1:18">
      <c r="A59" s="12"/>
      <c r="B59" s="52"/>
      <c r="C59" s="52"/>
      <c r="D59" s="55"/>
      <c r="E59" s="55"/>
      <c r="F59" s="47"/>
      <c r="G59" s="47"/>
      <c r="H59" s="45"/>
      <c r="I59" s="45"/>
      <c r="J59" s="47"/>
      <c r="K59" s="47"/>
      <c r="L59" s="45"/>
      <c r="M59" s="45"/>
      <c r="N59" s="43"/>
      <c r="O59" s="47"/>
      <c r="P59" s="55"/>
      <c r="Q59" s="55"/>
      <c r="R59" s="47"/>
    </row>
    <row r="60" spans="1:18">
      <c r="A60" s="12"/>
      <c r="B60" s="50" t="s">
        <v>331</v>
      </c>
      <c r="C60" s="50"/>
      <c r="D60" s="51">
        <v>2555</v>
      </c>
      <c r="E60" s="51"/>
      <c r="F60" s="22"/>
      <c r="G60" s="22"/>
      <c r="H60" s="63" t="s">
        <v>285</v>
      </c>
      <c r="I60" s="63"/>
      <c r="J60" s="22"/>
      <c r="K60" s="22"/>
      <c r="L60" s="63" t="s">
        <v>332</v>
      </c>
      <c r="M60" s="63"/>
      <c r="N60" s="37" t="s">
        <v>280</v>
      </c>
      <c r="O60" s="22"/>
      <c r="P60" s="51">
        <v>2477</v>
      </c>
      <c r="Q60" s="51"/>
      <c r="R60" s="22"/>
    </row>
    <row r="61" spans="1:18">
      <c r="A61" s="12"/>
      <c r="B61" s="50"/>
      <c r="C61" s="50"/>
      <c r="D61" s="51"/>
      <c r="E61" s="51"/>
      <c r="F61" s="22"/>
      <c r="G61" s="22"/>
      <c r="H61" s="63"/>
      <c r="I61" s="63"/>
      <c r="J61" s="22"/>
      <c r="K61" s="22"/>
      <c r="L61" s="63"/>
      <c r="M61" s="63"/>
      <c r="N61" s="37"/>
      <c r="O61" s="22"/>
      <c r="P61" s="51"/>
      <c r="Q61" s="51"/>
      <c r="R61" s="22"/>
    </row>
    <row r="62" spans="1:18">
      <c r="A62" s="12"/>
      <c r="B62" s="43" t="s">
        <v>314</v>
      </c>
      <c r="C62" s="43"/>
      <c r="D62" s="55">
        <v>7555</v>
      </c>
      <c r="E62" s="55"/>
      <c r="F62" s="47"/>
      <c r="G62" s="47"/>
      <c r="H62" s="45">
        <v>188</v>
      </c>
      <c r="I62" s="45"/>
      <c r="J62" s="47"/>
      <c r="K62" s="47"/>
      <c r="L62" s="45" t="s">
        <v>333</v>
      </c>
      <c r="M62" s="45"/>
      <c r="N62" s="43" t="s">
        <v>280</v>
      </c>
      <c r="O62" s="47"/>
      <c r="P62" s="55">
        <v>7694</v>
      </c>
      <c r="Q62" s="55"/>
      <c r="R62" s="47"/>
    </row>
    <row r="63" spans="1:18">
      <c r="A63" s="12"/>
      <c r="B63" s="43"/>
      <c r="C63" s="43"/>
      <c r="D63" s="55"/>
      <c r="E63" s="55"/>
      <c r="F63" s="47"/>
      <c r="G63" s="47"/>
      <c r="H63" s="45"/>
      <c r="I63" s="45"/>
      <c r="J63" s="47"/>
      <c r="K63" s="47"/>
      <c r="L63" s="45"/>
      <c r="M63" s="45"/>
      <c r="N63" s="43"/>
      <c r="O63" s="47"/>
      <c r="P63" s="55"/>
      <c r="Q63" s="55"/>
      <c r="R63" s="47"/>
    </row>
    <row r="64" spans="1:18">
      <c r="A64" s="12"/>
      <c r="B64" s="37" t="s">
        <v>315</v>
      </c>
      <c r="C64" s="37"/>
      <c r="D64" s="51">
        <v>5993</v>
      </c>
      <c r="E64" s="51"/>
      <c r="F64" s="22"/>
      <c r="G64" s="22"/>
      <c r="H64" s="63" t="s">
        <v>285</v>
      </c>
      <c r="I64" s="63"/>
      <c r="J64" s="22"/>
      <c r="K64" s="22"/>
      <c r="L64" s="63" t="s">
        <v>334</v>
      </c>
      <c r="M64" s="63"/>
      <c r="N64" s="37" t="s">
        <v>280</v>
      </c>
      <c r="O64" s="22"/>
      <c r="P64" s="51">
        <v>4396</v>
      </c>
      <c r="Q64" s="51"/>
      <c r="R64" s="22"/>
    </row>
    <row r="65" spans="1:28">
      <c r="A65" s="12"/>
      <c r="B65" s="37"/>
      <c r="C65" s="37"/>
      <c r="D65" s="51"/>
      <c r="E65" s="51"/>
      <c r="F65" s="22"/>
      <c r="G65" s="22"/>
      <c r="H65" s="63"/>
      <c r="I65" s="63"/>
      <c r="J65" s="22"/>
      <c r="K65" s="22"/>
      <c r="L65" s="63"/>
      <c r="M65" s="63"/>
      <c r="N65" s="37"/>
      <c r="O65" s="22"/>
      <c r="P65" s="51"/>
      <c r="Q65" s="51"/>
      <c r="R65" s="22"/>
    </row>
    <row r="66" spans="1:28">
      <c r="A66" s="12"/>
      <c r="B66" s="43" t="s">
        <v>317</v>
      </c>
      <c r="C66" s="43"/>
      <c r="D66" s="55">
        <v>5152</v>
      </c>
      <c r="E66" s="55"/>
      <c r="F66" s="47"/>
      <c r="G66" s="47"/>
      <c r="H66" s="45">
        <v>262</v>
      </c>
      <c r="I66" s="45"/>
      <c r="J66" s="47"/>
      <c r="K66" s="47"/>
      <c r="L66" s="45" t="s">
        <v>285</v>
      </c>
      <c r="M66" s="45"/>
      <c r="N66" s="47"/>
      <c r="O66" s="47"/>
      <c r="P66" s="55">
        <v>5414</v>
      </c>
      <c r="Q66" s="55"/>
      <c r="R66" s="47"/>
    </row>
    <row r="67" spans="1:28">
      <c r="A67" s="12"/>
      <c r="B67" s="43"/>
      <c r="C67" s="43"/>
      <c r="D67" s="55"/>
      <c r="E67" s="55"/>
      <c r="F67" s="47"/>
      <c r="G67" s="47"/>
      <c r="H67" s="45"/>
      <c r="I67" s="45"/>
      <c r="J67" s="47"/>
      <c r="K67" s="47"/>
      <c r="L67" s="45"/>
      <c r="M67" s="45"/>
      <c r="N67" s="47"/>
      <c r="O67" s="47"/>
      <c r="P67" s="55"/>
      <c r="Q67" s="55"/>
      <c r="R67" s="47"/>
    </row>
    <row r="68" spans="1:28">
      <c r="A68" s="12"/>
      <c r="B68" s="37" t="s">
        <v>321</v>
      </c>
      <c r="C68" s="37"/>
      <c r="D68" s="63">
        <v>50</v>
      </c>
      <c r="E68" s="63"/>
      <c r="F68" s="22"/>
      <c r="G68" s="22"/>
      <c r="H68" s="63" t="s">
        <v>285</v>
      </c>
      <c r="I68" s="63"/>
      <c r="J68" s="22"/>
      <c r="K68" s="22"/>
      <c r="L68" s="63" t="s">
        <v>285</v>
      </c>
      <c r="M68" s="63"/>
      <c r="N68" s="22"/>
      <c r="O68" s="22"/>
      <c r="P68" s="63">
        <v>50</v>
      </c>
      <c r="Q68" s="63"/>
      <c r="R68" s="22"/>
    </row>
    <row r="69" spans="1:28" ht="15.75" thickBot="1">
      <c r="A69" s="12"/>
      <c r="B69" s="37"/>
      <c r="C69" s="37"/>
      <c r="D69" s="71"/>
      <c r="E69" s="71"/>
      <c r="F69" s="72"/>
      <c r="G69" s="22"/>
      <c r="H69" s="71"/>
      <c r="I69" s="71"/>
      <c r="J69" s="72"/>
      <c r="K69" s="22"/>
      <c r="L69" s="71"/>
      <c r="M69" s="71"/>
      <c r="N69" s="72"/>
      <c r="O69" s="22"/>
      <c r="P69" s="71"/>
      <c r="Q69" s="71"/>
      <c r="R69" s="72"/>
    </row>
    <row r="70" spans="1:28">
      <c r="A70" s="12"/>
      <c r="B70" s="42" t="s">
        <v>322</v>
      </c>
      <c r="C70" s="42"/>
      <c r="D70" s="73" t="s">
        <v>278</v>
      </c>
      <c r="E70" s="74">
        <v>173903</v>
      </c>
      <c r="F70" s="76"/>
      <c r="G70" s="47"/>
      <c r="H70" s="73" t="s">
        <v>278</v>
      </c>
      <c r="I70" s="74">
        <v>4547</v>
      </c>
      <c r="J70" s="76"/>
      <c r="K70" s="47"/>
      <c r="L70" s="73" t="s">
        <v>278</v>
      </c>
      <c r="M70" s="77" t="s">
        <v>335</v>
      </c>
      <c r="N70" s="73" t="s">
        <v>280</v>
      </c>
      <c r="O70" s="47"/>
      <c r="P70" s="73" t="s">
        <v>278</v>
      </c>
      <c r="Q70" s="74">
        <v>176513</v>
      </c>
      <c r="R70" s="76"/>
    </row>
    <row r="71" spans="1:28" ht="15.75" thickBot="1">
      <c r="A71" s="12"/>
      <c r="B71" s="42"/>
      <c r="C71" s="42"/>
      <c r="D71" s="44"/>
      <c r="E71" s="75"/>
      <c r="F71" s="48"/>
      <c r="G71" s="47"/>
      <c r="H71" s="44"/>
      <c r="I71" s="75"/>
      <c r="J71" s="48"/>
      <c r="K71" s="47"/>
      <c r="L71" s="44"/>
      <c r="M71" s="46"/>
      <c r="N71" s="44"/>
      <c r="O71" s="47"/>
      <c r="P71" s="44"/>
      <c r="Q71" s="75"/>
      <c r="R71" s="48"/>
    </row>
    <row r="72" spans="1:28" ht="16.5" thickTop="1" thickBot="1">
      <c r="A72" s="12"/>
      <c r="B72" s="66"/>
      <c r="C72" s="16"/>
      <c r="D72" s="49"/>
      <c r="E72" s="49"/>
      <c r="F72" s="49"/>
      <c r="G72" s="16"/>
      <c r="H72" s="49"/>
      <c r="I72" s="49"/>
      <c r="J72" s="49"/>
      <c r="K72" s="16"/>
      <c r="L72" s="49"/>
      <c r="M72" s="49"/>
      <c r="N72" s="49"/>
      <c r="O72" s="16"/>
      <c r="P72" s="49"/>
      <c r="Q72" s="49"/>
      <c r="R72" s="49"/>
    </row>
    <row r="73" spans="1:28">
      <c r="A73" s="12"/>
      <c r="B73" s="93" t="s">
        <v>324</v>
      </c>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row>
    <row r="74" spans="1:28">
      <c r="A74" s="12"/>
      <c r="B74" s="94" t="s">
        <v>325</v>
      </c>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row>
    <row r="75" spans="1:28" ht="15" customHeight="1">
      <c r="A75" s="12" t="s">
        <v>790</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ht="15" customHeight="1">
      <c r="A76" s="12"/>
      <c r="B76" s="20" t="s">
        <v>336</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row>
    <row r="77" spans="1:28">
      <c r="A77" s="12"/>
      <c r="B77" s="95"/>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row>
    <row r="78" spans="1:28">
      <c r="A78" s="12"/>
      <c r="B78" s="36"/>
      <c r="C78" s="36"/>
      <c r="D78" s="36"/>
      <c r="E78" s="36"/>
      <c r="F78" s="36"/>
      <c r="G78" s="36"/>
      <c r="H78" s="36"/>
      <c r="I78" s="36"/>
    </row>
    <row r="79" spans="1:28">
      <c r="A79" s="12"/>
      <c r="B79" s="13"/>
      <c r="C79" s="13"/>
      <c r="D79" s="13"/>
      <c r="E79" s="13"/>
      <c r="F79" s="13"/>
      <c r="G79" s="13"/>
      <c r="H79" s="13"/>
      <c r="I79" s="13"/>
    </row>
    <row r="80" spans="1:28">
      <c r="A80" s="12"/>
      <c r="B80" s="37"/>
      <c r="C80" s="38" t="s">
        <v>295</v>
      </c>
      <c r="D80" s="38"/>
      <c r="E80" s="38"/>
      <c r="F80" s="22"/>
      <c r="G80" s="38" t="s">
        <v>301</v>
      </c>
      <c r="H80" s="38"/>
      <c r="I80" s="38"/>
    </row>
    <row r="81" spans="1:9" ht="15.75" thickBot="1">
      <c r="A81" s="12"/>
      <c r="B81" s="37"/>
      <c r="C81" s="39" t="s">
        <v>337</v>
      </c>
      <c r="D81" s="39"/>
      <c r="E81" s="39"/>
      <c r="F81" s="22"/>
      <c r="G81" s="39" t="s">
        <v>302</v>
      </c>
      <c r="H81" s="39"/>
      <c r="I81" s="39"/>
    </row>
    <row r="82" spans="1:9">
      <c r="A82" s="12"/>
      <c r="B82" s="27"/>
      <c r="C82" s="41" t="s">
        <v>303</v>
      </c>
      <c r="D82" s="41"/>
      <c r="E82" s="41"/>
      <c r="F82" s="41"/>
      <c r="G82" s="41"/>
      <c r="H82" s="41"/>
      <c r="I82" s="41"/>
    </row>
    <row r="83" spans="1:9">
      <c r="A83" s="12"/>
      <c r="B83" s="43" t="s">
        <v>338</v>
      </c>
      <c r="C83" s="43" t="s">
        <v>278</v>
      </c>
      <c r="D83" s="55">
        <v>7983</v>
      </c>
      <c r="E83" s="47"/>
      <c r="F83" s="47"/>
      <c r="G83" s="43" t="s">
        <v>278</v>
      </c>
      <c r="H83" s="55">
        <v>8023</v>
      </c>
      <c r="I83" s="47"/>
    </row>
    <row r="84" spans="1:9">
      <c r="A84" s="12"/>
      <c r="B84" s="43"/>
      <c r="C84" s="43"/>
      <c r="D84" s="55"/>
      <c r="E84" s="47"/>
      <c r="F84" s="47"/>
      <c r="G84" s="43"/>
      <c r="H84" s="55"/>
      <c r="I84" s="47"/>
    </row>
    <row r="85" spans="1:9">
      <c r="A85" s="12"/>
      <c r="B85" s="37" t="s">
        <v>339</v>
      </c>
      <c r="C85" s="51">
        <v>25022</v>
      </c>
      <c r="D85" s="51"/>
      <c r="E85" s="22"/>
      <c r="F85" s="22"/>
      <c r="G85" s="51">
        <v>25448</v>
      </c>
      <c r="H85" s="51"/>
      <c r="I85" s="22"/>
    </row>
    <row r="86" spans="1:9">
      <c r="A86" s="12"/>
      <c r="B86" s="37"/>
      <c r="C86" s="51"/>
      <c r="D86" s="51"/>
      <c r="E86" s="22"/>
      <c r="F86" s="22"/>
      <c r="G86" s="51"/>
      <c r="H86" s="51"/>
      <c r="I86" s="22"/>
    </row>
    <row r="87" spans="1:9">
      <c r="A87" s="12"/>
      <c r="B87" s="43" t="s">
        <v>340</v>
      </c>
      <c r="C87" s="55">
        <v>15959</v>
      </c>
      <c r="D87" s="55"/>
      <c r="E87" s="47"/>
      <c r="F87" s="47"/>
      <c r="G87" s="55">
        <v>15935</v>
      </c>
      <c r="H87" s="55"/>
      <c r="I87" s="47"/>
    </row>
    <row r="88" spans="1:9">
      <c r="A88" s="12"/>
      <c r="B88" s="43"/>
      <c r="C88" s="55"/>
      <c r="D88" s="55"/>
      <c r="E88" s="47"/>
      <c r="F88" s="47"/>
      <c r="G88" s="55"/>
      <c r="H88" s="55"/>
      <c r="I88" s="47"/>
    </row>
    <row r="89" spans="1:9">
      <c r="A89" s="12"/>
      <c r="B89" s="37" t="s">
        <v>341</v>
      </c>
      <c r="C89" s="51">
        <v>46197</v>
      </c>
      <c r="D89" s="51"/>
      <c r="E89" s="22"/>
      <c r="F89" s="22"/>
      <c r="G89" s="51">
        <v>46063</v>
      </c>
      <c r="H89" s="51"/>
      <c r="I89" s="22"/>
    </row>
    <row r="90" spans="1:9" ht="15.75" thickBot="1">
      <c r="A90" s="12"/>
      <c r="B90" s="37"/>
      <c r="C90" s="78"/>
      <c r="D90" s="78"/>
      <c r="E90" s="72"/>
      <c r="F90" s="22"/>
      <c r="G90" s="78"/>
      <c r="H90" s="78"/>
      <c r="I90" s="72"/>
    </row>
    <row r="91" spans="1:9">
      <c r="A91" s="12"/>
      <c r="B91" s="43"/>
      <c r="C91" s="74">
        <v>95161</v>
      </c>
      <c r="D91" s="74"/>
      <c r="E91" s="76"/>
      <c r="F91" s="47"/>
      <c r="G91" s="74">
        <v>95469</v>
      </c>
      <c r="H91" s="74"/>
      <c r="I91" s="76"/>
    </row>
    <row r="92" spans="1:9">
      <c r="A92" s="12"/>
      <c r="B92" s="43"/>
      <c r="C92" s="55"/>
      <c r="D92" s="55"/>
      <c r="E92" s="47"/>
      <c r="F92" s="47"/>
      <c r="G92" s="55"/>
      <c r="H92" s="55"/>
      <c r="I92" s="47"/>
    </row>
    <row r="93" spans="1:9">
      <c r="A93" s="12"/>
      <c r="B93" s="37" t="s">
        <v>342</v>
      </c>
      <c r="C93" s="51">
        <v>89294</v>
      </c>
      <c r="D93" s="51"/>
      <c r="E93" s="22"/>
      <c r="F93" s="22"/>
      <c r="G93" s="51">
        <v>89363</v>
      </c>
      <c r="H93" s="51"/>
      <c r="I93" s="22"/>
    </row>
    <row r="94" spans="1:9" ht="15.75" thickBot="1">
      <c r="A94" s="12"/>
      <c r="B94" s="37"/>
      <c r="C94" s="78"/>
      <c r="D94" s="78"/>
      <c r="E94" s="72"/>
      <c r="F94" s="22"/>
      <c r="G94" s="78"/>
      <c r="H94" s="78"/>
      <c r="I94" s="72"/>
    </row>
    <row r="95" spans="1:9">
      <c r="A95" s="12"/>
      <c r="B95" s="42" t="s">
        <v>343</v>
      </c>
      <c r="C95" s="73" t="s">
        <v>278</v>
      </c>
      <c r="D95" s="74">
        <v>184455</v>
      </c>
      <c r="E95" s="76"/>
      <c r="F95" s="47"/>
      <c r="G95" s="73" t="s">
        <v>278</v>
      </c>
      <c r="H95" s="74">
        <v>184832</v>
      </c>
      <c r="I95" s="76"/>
    </row>
    <row r="96" spans="1:9" ht="15.75" thickBot="1">
      <c r="A96" s="12"/>
      <c r="B96" s="42"/>
      <c r="C96" s="44"/>
      <c r="D96" s="75"/>
      <c r="E96" s="48"/>
      <c r="F96" s="47"/>
      <c r="G96" s="44"/>
      <c r="H96" s="75"/>
      <c r="I96" s="48"/>
    </row>
    <row r="97" spans="1:28" ht="15.75" thickTop="1">
      <c r="A97" s="12" t="s">
        <v>791</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ht="15" customHeight="1">
      <c r="A98" s="12"/>
      <c r="B98" s="20" t="s">
        <v>344</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row>
    <row r="99" spans="1:28">
      <c r="A99" s="12"/>
      <c r="B99" s="36"/>
      <c r="C99" s="36"/>
      <c r="D99" s="36"/>
      <c r="E99" s="36"/>
      <c r="F99" s="36"/>
      <c r="G99" s="36"/>
      <c r="H99" s="36"/>
      <c r="I99" s="36"/>
      <c r="J99" s="36"/>
      <c r="K99" s="36"/>
      <c r="L99" s="36"/>
      <c r="M99" s="36"/>
      <c r="N99" s="36"/>
      <c r="O99" s="36"/>
      <c r="P99" s="36"/>
      <c r="Q99" s="36"/>
    </row>
    <row r="100" spans="1:28">
      <c r="A100" s="12"/>
      <c r="B100" s="13"/>
      <c r="C100" s="13"/>
      <c r="D100" s="13"/>
      <c r="E100" s="13"/>
      <c r="F100" s="13"/>
      <c r="G100" s="13"/>
      <c r="H100" s="13"/>
      <c r="I100" s="13"/>
      <c r="J100" s="13"/>
      <c r="K100" s="13"/>
      <c r="L100" s="13"/>
      <c r="M100" s="13"/>
      <c r="N100" s="13"/>
      <c r="O100" s="13"/>
      <c r="P100" s="13"/>
      <c r="Q100" s="13"/>
    </row>
    <row r="101" spans="1:28">
      <c r="A101" s="12"/>
      <c r="B101" s="37"/>
      <c r="C101" s="38" t="s">
        <v>274</v>
      </c>
      <c r="D101" s="38"/>
      <c r="E101" s="38"/>
      <c r="F101" s="38"/>
      <c r="G101" s="38"/>
      <c r="H101" s="38"/>
      <c r="I101" s="38"/>
      <c r="J101" s="22"/>
      <c r="K101" s="38" t="s">
        <v>275</v>
      </c>
      <c r="L101" s="38"/>
      <c r="M101" s="38"/>
      <c r="N101" s="38"/>
      <c r="O101" s="38"/>
      <c r="P101" s="38"/>
      <c r="Q101" s="38"/>
    </row>
    <row r="102" spans="1:28" ht="15.75" thickBot="1">
      <c r="A102" s="12"/>
      <c r="B102" s="37"/>
      <c r="C102" s="39"/>
      <c r="D102" s="39"/>
      <c r="E102" s="39"/>
      <c r="F102" s="39"/>
      <c r="G102" s="39"/>
      <c r="H102" s="39"/>
      <c r="I102" s="39"/>
      <c r="J102" s="22"/>
      <c r="K102" s="39" t="s">
        <v>276</v>
      </c>
      <c r="L102" s="39"/>
      <c r="M102" s="39"/>
      <c r="N102" s="39"/>
      <c r="O102" s="39"/>
      <c r="P102" s="39"/>
      <c r="Q102" s="39"/>
    </row>
    <row r="103" spans="1:28" ht="15.75" thickBot="1">
      <c r="A103" s="12"/>
      <c r="B103" s="27"/>
      <c r="C103" s="40">
        <v>2013</v>
      </c>
      <c r="D103" s="40"/>
      <c r="E103" s="40"/>
      <c r="F103" s="16"/>
      <c r="G103" s="40">
        <v>2012</v>
      </c>
      <c r="H103" s="40"/>
      <c r="I103" s="40"/>
      <c r="J103" s="16"/>
      <c r="K103" s="40">
        <v>2013</v>
      </c>
      <c r="L103" s="40"/>
      <c r="M103" s="40"/>
      <c r="N103" s="16"/>
      <c r="O103" s="40">
        <v>2012</v>
      </c>
      <c r="P103" s="40"/>
      <c r="Q103" s="40"/>
    </row>
    <row r="104" spans="1:28">
      <c r="A104" s="12"/>
      <c r="B104" s="27"/>
      <c r="C104" s="41" t="s">
        <v>303</v>
      </c>
      <c r="D104" s="41"/>
      <c r="E104" s="41"/>
      <c r="F104" s="41"/>
      <c r="G104" s="41"/>
      <c r="H104" s="41"/>
      <c r="I104" s="41"/>
      <c r="J104" s="41"/>
      <c r="K104" s="41"/>
      <c r="L104" s="41"/>
      <c r="M104" s="41"/>
      <c r="N104" s="41"/>
      <c r="O104" s="41"/>
      <c r="P104" s="41"/>
      <c r="Q104" s="41"/>
    </row>
    <row r="105" spans="1:28">
      <c r="A105" s="12"/>
      <c r="B105" s="43" t="s">
        <v>345</v>
      </c>
      <c r="C105" s="43" t="s">
        <v>278</v>
      </c>
      <c r="D105" s="45">
        <v>37</v>
      </c>
      <c r="E105" s="47"/>
      <c r="F105" s="47"/>
      <c r="G105" s="43" t="s">
        <v>278</v>
      </c>
      <c r="H105" s="45">
        <v>113</v>
      </c>
      <c r="I105" s="47"/>
      <c r="J105" s="47"/>
      <c r="K105" s="43" t="s">
        <v>278</v>
      </c>
      <c r="L105" s="45">
        <v>40</v>
      </c>
      <c r="M105" s="47"/>
      <c r="N105" s="47"/>
      <c r="O105" s="43" t="s">
        <v>278</v>
      </c>
      <c r="P105" s="45">
        <v>740</v>
      </c>
      <c r="Q105" s="47"/>
    </row>
    <row r="106" spans="1:28">
      <c r="A106" s="12"/>
      <c r="B106" s="43"/>
      <c r="C106" s="43"/>
      <c r="D106" s="45"/>
      <c r="E106" s="47"/>
      <c r="F106" s="47"/>
      <c r="G106" s="43"/>
      <c r="H106" s="45"/>
      <c r="I106" s="47"/>
      <c r="J106" s="47"/>
      <c r="K106" s="43"/>
      <c r="L106" s="45"/>
      <c r="M106" s="47"/>
      <c r="N106" s="47"/>
      <c r="O106" s="43"/>
      <c r="P106" s="45"/>
      <c r="Q106" s="47"/>
    </row>
    <row r="107" spans="1:28" ht="15.75" thickBot="1">
      <c r="A107" s="12"/>
      <c r="B107" s="27" t="s">
        <v>346</v>
      </c>
      <c r="C107" s="71" t="s">
        <v>347</v>
      </c>
      <c r="D107" s="71"/>
      <c r="E107" s="79" t="s">
        <v>280</v>
      </c>
      <c r="F107" s="16"/>
      <c r="G107" s="71" t="s">
        <v>348</v>
      </c>
      <c r="H107" s="71"/>
      <c r="I107" s="79" t="s">
        <v>280</v>
      </c>
      <c r="J107" s="16"/>
      <c r="K107" s="71" t="s">
        <v>347</v>
      </c>
      <c r="L107" s="71"/>
      <c r="M107" s="79" t="s">
        <v>280</v>
      </c>
      <c r="N107" s="16"/>
      <c r="O107" s="71" t="s">
        <v>349</v>
      </c>
      <c r="P107" s="71"/>
      <c r="Q107" s="79" t="s">
        <v>280</v>
      </c>
    </row>
    <row r="108" spans="1:28">
      <c r="A108" s="12"/>
      <c r="B108" s="42" t="s">
        <v>350</v>
      </c>
      <c r="C108" s="73" t="s">
        <v>278</v>
      </c>
      <c r="D108" s="77" t="s">
        <v>351</v>
      </c>
      <c r="E108" s="73" t="s">
        <v>280</v>
      </c>
      <c r="F108" s="47"/>
      <c r="G108" s="73" t="s">
        <v>278</v>
      </c>
      <c r="H108" s="77" t="s">
        <v>352</v>
      </c>
      <c r="I108" s="73" t="s">
        <v>280</v>
      </c>
      <c r="J108" s="47"/>
      <c r="K108" s="73" t="s">
        <v>278</v>
      </c>
      <c r="L108" s="77" t="s">
        <v>353</v>
      </c>
      <c r="M108" s="73" t="s">
        <v>280</v>
      </c>
      <c r="N108" s="47"/>
      <c r="O108" s="73" t="s">
        <v>278</v>
      </c>
      <c r="P108" s="77">
        <v>230</v>
      </c>
      <c r="Q108" s="76"/>
    </row>
    <row r="109" spans="1:28" ht="15.75" thickBot="1">
      <c r="A109" s="12"/>
      <c r="B109" s="42"/>
      <c r="C109" s="44"/>
      <c r="D109" s="46"/>
      <c r="E109" s="44"/>
      <c r="F109" s="47"/>
      <c r="G109" s="44"/>
      <c r="H109" s="46"/>
      <c r="I109" s="44"/>
      <c r="J109" s="47"/>
      <c r="K109" s="44"/>
      <c r="L109" s="46"/>
      <c r="M109" s="44"/>
      <c r="N109" s="47"/>
      <c r="O109" s="44"/>
      <c r="P109" s="46"/>
      <c r="Q109" s="48"/>
    </row>
    <row r="110" spans="1:28" ht="15.75" thickTop="1">
      <c r="A110" s="12" t="s">
        <v>792</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15" customHeight="1">
      <c r="A111" s="12"/>
      <c r="B111" s="20" t="s">
        <v>355</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c r="A112" s="12"/>
      <c r="B112" s="96"/>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c r="AA112" s="96"/>
      <c r="AB112" s="96"/>
    </row>
    <row r="113" spans="1:25">
      <c r="A113" s="12"/>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2"/>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row>
    <row r="115" spans="1:25" ht="15.75" thickBot="1">
      <c r="A115" s="12"/>
      <c r="B115" s="27"/>
      <c r="C115" s="39" t="s">
        <v>356</v>
      </c>
      <c r="D115" s="39"/>
      <c r="E115" s="39"/>
      <c r="F115" s="39"/>
      <c r="G115" s="39"/>
      <c r="H115" s="39"/>
      <c r="I115" s="39"/>
      <c r="J115" s="16"/>
      <c r="K115" s="39" t="s">
        <v>357</v>
      </c>
      <c r="L115" s="39"/>
      <c r="M115" s="39"/>
      <c r="N115" s="39"/>
      <c r="O115" s="39"/>
      <c r="P115" s="39"/>
      <c r="Q115" s="39"/>
      <c r="R115" s="16"/>
      <c r="S115" s="39" t="s">
        <v>143</v>
      </c>
      <c r="T115" s="39"/>
      <c r="U115" s="39"/>
      <c r="V115" s="39"/>
      <c r="W115" s="39"/>
      <c r="X115" s="39"/>
      <c r="Y115" s="39"/>
    </row>
    <row r="116" spans="1:25">
      <c r="A116" s="12"/>
      <c r="B116" s="82" t="s">
        <v>358</v>
      </c>
      <c r="C116" s="67" t="s">
        <v>301</v>
      </c>
      <c r="D116" s="67"/>
      <c r="E116" s="67"/>
      <c r="F116" s="59"/>
      <c r="G116" s="67" t="s">
        <v>298</v>
      </c>
      <c r="H116" s="67"/>
      <c r="I116" s="67"/>
      <c r="J116" s="22"/>
      <c r="K116" s="67" t="s">
        <v>301</v>
      </c>
      <c r="L116" s="67"/>
      <c r="M116" s="67"/>
      <c r="N116" s="59"/>
      <c r="O116" s="67" t="s">
        <v>298</v>
      </c>
      <c r="P116" s="67"/>
      <c r="Q116" s="67"/>
      <c r="R116" s="22"/>
      <c r="S116" s="67" t="s">
        <v>301</v>
      </c>
      <c r="T116" s="67"/>
      <c r="U116" s="67"/>
      <c r="V116" s="59"/>
      <c r="W116" s="67" t="s">
        <v>298</v>
      </c>
      <c r="X116" s="67"/>
      <c r="Y116" s="67"/>
    </row>
    <row r="117" spans="1:25" ht="15.75" thickBot="1">
      <c r="A117" s="12"/>
      <c r="B117" s="82"/>
      <c r="C117" s="39" t="s">
        <v>302</v>
      </c>
      <c r="D117" s="39"/>
      <c r="E117" s="39"/>
      <c r="F117" s="22"/>
      <c r="G117" s="39" t="s">
        <v>300</v>
      </c>
      <c r="H117" s="39"/>
      <c r="I117" s="39"/>
      <c r="J117" s="22"/>
      <c r="K117" s="39" t="s">
        <v>302</v>
      </c>
      <c r="L117" s="39"/>
      <c r="M117" s="39"/>
      <c r="N117" s="22"/>
      <c r="O117" s="39" t="s">
        <v>300</v>
      </c>
      <c r="P117" s="39"/>
      <c r="Q117" s="39"/>
      <c r="R117" s="22"/>
      <c r="S117" s="39" t="s">
        <v>302</v>
      </c>
      <c r="T117" s="39"/>
      <c r="U117" s="39"/>
      <c r="V117" s="22"/>
      <c r="W117" s="39" t="s">
        <v>300</v>
      </c>
      <c r="X117" s="39"/>
      <c r="Y117" s="39"/>
    </row>
    <row r="118" spans="1:25">
      <c r="A118" s="12"/>
      <c r="B118" s="27"/>
      <c r="C118" s="41" t="s">
        <v>303</v>
      </c>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25">
      <c r="A119" s="12"/>
      <c r="B119" s="52" t="s">
        <v>305</v>
      </c>
      <c r="C119" s="43" t="s">
        <v>278</v>
      </c>
      <c r="D119" s="55">
        <v>13578</v>
      </c>
      <c r="E119" s="47"/>
      <c r="F119" s="47"/>
      <c r="G119" s="43" t="s">
        <v>278</v>
      </c>
      <c r="H119" s="45">
        <v>101</v>
      </c>
      <c r="I119" s="47"/>
      <c r="J119" s="47"/>
      <c r="K119" s="43" t="s">
        <v>278</v>
      </c>
      <c r="L119" s="55">
        <v>1000</v>
      </c>
      <c r="M119" s="47"/>
      <c r="N119" s="47"/>
      <c r="O119" s="43" t="s">
        <v>278</v>
      </c>
      <c r="P119" s="45">
        <v>22</v>
      </c>
      <c r="Q119" s="47"/>
      <c r="R119" s="47"/>
      <c r="S119" s="43" t="s">
        <v>278</v>
      </c>
      <c r="T119" s="55">
        <v>14578</v>
      </c>
      <c r="U119" s="47"/>
      <c r="V119" s="47"/>
      <c r="W119" s="43" t="s">
        <v>278</v>
      </c>
      <c r="X119" s="45">
        <v>123</v>
      </c>
      <c r="Y119" s="47"/>
    </row>
    <row r="120" spans="1:25">
      <c r="A120" s="12"/>
      <c r="B120" s="52"/>
      <c r="C120" s="43"/>
      <c r="D120" s="55"/>
      <c r="E120" s="47"/>
      <c r="F120" s="47"/>
      <c r="G120" s="43"/>
      <c r="H120" s="45"/>
      <c r="I120" s="47"/>
      <c r="J120" s="47"/>
      <c r="K120" s="43"/>
      <c r="L120" s="55"/>
      <c r="M120" s="47"/>
      <c r="N120" s="47"/>
      <c r="O120" s="43"/>
      <c r="P120" s="45"/>
      <c r="Q120" s="47"/>
      <c r="R120" s="47"/>
      <c r="S120" s="43"/>
      <c r="T120" s="55"/>
      <c r="U120" s="47"/>
      <c r="V120" s="47"/>
      <c r="W120" s="43"/>
      <c r="X120" s="45"/>
      <c r="Y120" s="47"/>
    </row>
    <row r="121" spans="1:25">
      <c r="A121" s="12"/>
      <c r="B121" s="50" t="s">
        <v>359</v>
      </c>
      <c r="C121" s="51">
        <v>7864</v>
      </c>
      <c r="D121" s="51"/>
      <c r="E121" s="22"/>
      <c r="F121" s="22"/>
      <c r="G121" s="63">
        <v>245</v>
      </c>
      <c r="H121" s="63"/>
      <c r="I121" s="22"/>
      <c r="J121" s="22"/>
      <c r="K121" s="63" t="s">
        <v>285</v>
      </c>
      <c r="L121" s="63"/>
      <c r="M121" s="22"/>
      <c r="N121" s="22"/>
      <c r="O121" s="63" t="s">
        <v>285</v>
      </c>
      <c r="P121" s="63"/>
      <c r="Q121" s="22"/>
      <c r="R121" s="22"/>
      <c r="S121" s="51">
        <v>7864</v>
      </c>
      <c r="T121" s="51"/>
      <c r="U121" s="22"/>
      <c r="V121" s="22"/>
      <c r="W121" s="63">
        <v>245</v>
      </c>
      <c r="X121" s="63"/>
      <c r="Y121" s="22"/>
    </row>
    <row r="122" spans="1:25">
      <c r="A122" s="12"/>
      <c r="B122" s="50"/>
      <c r="C122" s="51"/>
      <c r="D122" s="51"/>
      <c r="E122" s="22"/>
      <c r="F122" s="22"/>
      <c r="G122" s="63"/>
      <c r="H122" s="63"/>
      <c r="I122" s="22"/>
      <c r="J122" s="22"/>
      <c r="K122" s="63"/>
      <c r="L122" s="63"/>
      <c r="M122" s="22"/>
      <c r="N122" s="22"/>
      <c r="O122" s="63"/>
      <c r="P122" s="63"/>
      <c r="Q122" s="22"/>
      <c r="R122" s="22"/>
      <c r="S122" s="51"/>
      <c r="T122" s="51"/>
      <c r="U122" s="22"/>
      <c r="V122" s="22"/>
      <c r="W122" s="63"/>
      <c r="X122" s="63"/>
      <c r="Y122" s="22"/>
    </row>
    <row r="123" spans="1:25">
      <c r="A123" s="12"/>
      <c r="B123" s="43" t="s">
        <v>360</v>
      </c>
      <c r="C123" s="45"/>
      <c r="D123" s="45"/>
      <c r="E123" s="47"/>
      <c r="F123" s="47"/>
      <c r="G123" s="45"/>
      <c r="H123" s="45"/>
      <c r="I123" s="47"/>
      <c r="J123" s="47"/>
      <c r="K123" s="45"/>
      <c r="L123" s="45"/>
      <c r="M123" s="47"/>
      <c r="N123" s="47"/>
      <c r="O123" s="45"/>
      <c r="P123" s="45"/>
      <c r="Q123" s="47"/>
      <c r="R123" s="47"/>
      <c r="S123" s="45"/>
      <c r="T123" s="45"/>
      <c r="U123" s="47"/>
      <c r="V123" s="47"/>
      <c r="W123" s="45"/>
      <c r="X123" s="45"/>
      <c r="Y123" s="47"/>
    </row>
    <row r="124" spans="1:25">
      <c r="A124" s="12"/>
      <c r="B124" s="43"/>
      <c r="C124" s="45"/>
      <c r="D124" s="45"/>
      <c r="E124" s="47"/>
      <c r="F124" s="47"/>
      <c r="G124" s="45"/>
      <c r="H124" s="45"/>
      <c r="I124" s="47"/>
      <c r="J124" s="47"/>
      <c r="K124" s="45"/>
      <c r="L124" s="45"/>
      <c r="M124" s="47"/>
      <c r="N124" s="47"/>
      <c r="O124" s="45"/>
      <c r="P124" s="45"/>
      <c r="Q124" s="47"/>
      <c r="R124" s="47"/>
      <c r="S124" s="45"/>
      <c r="T124" s="45"/>
      <c r="U124" s="47"/>
      <c r="V124" s="47"/>
      <c r="W124" s="45"/>
      <c r="X124" s="45"/>
      <c r="Y124" s="47"/>
    </row>
    <row r="125" spans="1:25">
      <c r="A125" s="12"/>
      <c r="B125" s="50" t="s">
        <v>310</v>
      </c>
      <c r="C125" s="51">
        <v>39216</v>
      </c>
      <c r="D125" s="51"/>
      <c r="E125" s="22"/>
      <c r="F125" s="22"/>
      <c r="G125" s="51">
        <v>1391</v>
      </c>
      <c r="H125" s="51"/>
      <c r="I125" s="22"/>
      <c r="J125" s="22"/>
      <c r="K125" s="51">
        <v>2856</v>
      </c>
      <c r="L125" s="51"/>
      <c r="M125" s="22"/>
      <c r="N125" s="22"/>
      <c r="O125" s="63">
        <v>65</v>
      </c>
      <c r="P125" s="63"/>
      <c r="Q125" s="22"/>
      <c r="R125" s="22"/>
      <c r="S125" s="51">
        <v>42072</v>
      </c>
      <c r="T125" s="51"/>
      <c r="U125" s="22"/>
      <c r="V125" s="22"/>
      <c r="W125" s="51">
        <v>1456</v>
      </c>
      <c r="X125" s="51"/>
      <c r="Y125" s="22"/>
    </row>
    <row r="126" spans="1:25">
      <c r="A126" s="12"/>
      <c r="B126" s="50"/>
      <c r="C126" s="51"/>
      <c r="D126" s="51"/>
      <c r="E126" s="22"/>
      <c r="F126" s="22"/>
      <c r="G126" s="51"/>
      <c r="H126" s="51"/>
      <c r="I126" s="22"/>
      <c r="J126" s="22"/>
      <c r="K126" s="51"/>
      <c r="L126" s="51"/>
      <c r="M126" s="22"/>
      <c r="N126" s="22"/>
      <c r="O126" s="63"/>
      <c r="P126" s="63"/>
      <c r="Q126" s="22"/>
      <c r="R126" s="22"/>
      <c r="S126" s="51"/>
      <c r="T126" s="51"/>
      <c r="U126" s="22"/>
      <c r="V126" s="22"/>
      <c r="W126" s="51"/>
      <c r="X126" s="51"/>
      <c r="Y126" s="22"/>
    </row>
    <row r="127" spans="1:25">
      <c r="A127" s="12"/>
      <c r="B127" s="52" t="s">
        <v>312</v>
      </c>
      <c r="C127" s="45">
        <v>173</v>
      </c>
      <c r="D127" s="45"/>
      <c r="E127" s="47"/>
      <c r="F127" s="47"/>
      <c r="G127" s="45">
        <v>1</v>
      </c>
      <c r="H127" s="45"/>
      <c r="I127" s="47"/>
      <c r="J127" s="47"/>
      <c r="K127" s="45" t="s">
        <v>285</v>
      </c>
      <c r="L127" s="45"/>
      <c r="M127" s="47"/>
      <c r="N127" s="47"/>
      <c r="O127" s="45" t="s">
        <v>285</v>
      </c>
      <c r="P127" s="45"/>
      <c r="Q127" s="47"/>
      <c r="R127" s="47"/>
      <c r="S127" s="45">
        <v>173</v>
      </c>
      <c r="T127" s="45"/>
      <c r="U127" s="47"/>
      <c r="V127" s="47"/>
      <c r="W127" s="45">
        <v>1</v>
      </c>
      <c r="X127" s="45"/>
      <c r="Y127" s="47"/>
    </row>
    <row r="128" spans="1:25">
      <c r="A128" s="12"/>
      <c r="B128" s="52"/>
      <c r="C128" s="45"/>
      <c r="D128" s="45"/>
      <c r="E128" s="47"/>
      <c r="F128" s="47"/>
      <c r="G128" s="45"/>
      <c r="H128" s="45"/>
      <c r="I128" s="47"/>
      <c r="J128" s="47"/>
      <c r="K128" s="45"/>
      <c r="L128" s="45"/>
      <c r="M128" s="47"/>
      <c r="N128" s="47"/>
      <c r="O128" s="45"/>
      <c r="P128" s="45"/>
      <c r="Q128" s="47"/>
      <c r="R128" s="47"/>
      <c r="S128" s="45"/>
      <c r="T128" s="45"/>
      <c r="U128" s="47"/>
      <c r="V128" s="47"/>
      <c r="W128" s="45"/>
      <c r="X128" s="45"/>
      <c r="Y128" s="47"/>
    </row>
    <row r="129" spans="1:28">
      <c r="A129" s="12"/>
      <c r="B129" s="37" t="s">
        <v>315</v>
      </c>
      <c r="C129" s="63" t="s">
        <v>285</v>
      </c>
      <c r="D129" s="63"/>
      <c r="E129" s="22"/>
      <c r="F129" s="22"/>
      <c r="G129" s="63" t="s">
        <v>285</v>
      </c>
      <c r="H129" s="63"/>
      <c r="I129" s="22"/>
      <c r="J129" s="22"/>
      <c r="K129" s="51">
        <v>3693</v>
      </c>
      <c r="L129" s="51"/>
      <c r="M129" s="22"/>
      <c r="N129" s="22"/>
      <c r="O129" s="63">
        <v>104</v>
      </c>
      <c r="P129" s="63"/>
      <c r="Q129" s="22"/>
      <c r="R129" s="22"/>
      <c r="S129" s="51">
        <v>3693</v>
      </c>
      <c r="T129" s="51"/>
      <c r="U129" s="22"/>
      <c r="V129" s="22"/>
      <c r="W129" s="63">
        <v>104</v>
      </c>
      <c r="X129" s="63"/>
      <c r="Y129" s="22"/>
    </row>
    <row r="130" spans="1:28">
      <c r="A130" s="12"/>
      <c r="B130" s="37"/>
      <c r="C130" s="63"/>
      <c r="D130" s="63"/>
      <c r="E130" s="22"/>
      <c r="F130" s="22"/>
      <c r="G130" s="63"/>
      <c r="H130" s="63"/>
      <c r="I130" s="22"/>
      <c r="J130" s="22"/>
      <c r="K130" s="51"/>
      <c r="L130" s="51"/>
      <c r="M130" s="22"/>
      <c r="N130" s="22"/>
      <c r="O130" s="63"/>
      <c r="P130" s="63"/>
      <c r="Q130" s="22"/>
      <c r="R130" s="22"/>
      <c r="S130" s="51"/>
      <c r="T130" s="51"/>
      <c r="U130" s="22"/>
      <c r="V130" s="22"/>
      <c r="W130" s="63"/>
      <c r="X130" s="63"/>
      <c r="Y130" s="22"/>
    </row>
    <row r="131" spans="1:28">
      <c r="A131" s="12"/>
      <c r="B131" s="52" t="s">
        <v>317</v>
      </c>
      <c r="C131" s="55">
        <v>1205</v>
      </c>
      <c r="D131" s="55"/>
      <c r="E131" s="47"/>
      <c r="F131" s="47"/>
      <c r="G131" s="45">
        <v>70</v>
      </c>
      <c r="H131" s="45"/>
      <c r="I131" s="47"/>
      <c r="J131" s="47"/>
      <c r="K131" s="45" t="s">
        <v>285</v>
      </c>
      <c r="L131" s="45"/>
      <c r="M131" s="47"/>
      <c r="N131" s="47"/>
      <c r="O131" s="45" t="s">
        <v>285</v>
      </c>
      <c r="P131" s="45"/>
      <c r="Q131" s="47"/>
      <c r="R131" s="47"/>
      <c r="S131" s="55">
        <v>1205</v>
      </c>
      <c r="T131" s="55"/>
      <c r="U131" s="47"/>
      <c r="V131" s="47"/>
      <c r="W131" s="45">
        <v>70</v>
      </c>
      <c r="X131" s="45"/>
      <c r="Y131" s="47"/>
    </row>
    <row r="132" spans="1:28">
      <c r="A132" s="12"/>
      <c r="B132" s="52"/>
      <c r="C132" s="55"/>
      <c r="D132" s="55"/>
      <c r="E132" s="47"/>
      <c r="F132" s="47"/>
      <c r="G132" s="45"/>
      <c r="H132" s="45"/>
      <c r="I132" s="47"/>
      <c r="J132" s="47"/>
      <c r="K132" s="45"/>
      <c r="L132" s="45"/>
      <c r="M132" s="47"/>
      <c r="N132" s="47"/>
      <c r="O132" s="45"/>
      <c r="P132" s="45"/>
      <c r="Q132" s="47"/>
      <c r="R132" s="47"/>
      <c r="S132" s="55"/>
      <c r="T132" s="55"/>
      <c r="U132" s="47"/>
      <c r="V132" s="47"/>
      <c r="W132" s="45"/>
      <c r="X132" s="45"/>
      <c r="Y132" s="47"/>
    </row>
    <row r="133" spans="1:28">
      <c r="A133" s="12"/>
      <c r="B133" s="37" t="s">
        <v>319</v>
      </c>
      <c r="C133" s="51">
        <v>3587</v>
      </c>
      <c r="D133" s="51"/>
      <c r="E133" s="22"/>
      <c r="F133" s="22"/>
      <c r="G133" s="63">
        <v>275</v>
      </c>
      <c r="H133" s="63"/>
      <c r="I133" s="22"/>
      <c r="J133" s="22"/>
      <c r="K133" s="63" t="s">
        <v>285</v>
      </c>
      <c r="L133" s="63"/>
      <c r="M133" s="22"/>
      <c r="N133" s="22"/>
      <c r="O133" s="63" t="s">
        <v>285</v>
      </c>
      <c r="P133" s="63"/>
      <c r="Q133" s="22"/>
      <c r="R133" s="22"/>
      <c r="S133" s="51">
        <v>3587</v>
      </c>
      <c r="T133" s="51"/>
      <c r="U133" s="22"/>
      <c r="V133" s="83"/>
      <c r="W133" s="63">
        <v>275</v>
      </c>
      <c r="X133" s="63"/>
      <c r="Y133" s="22"/>
    </row>
    <row r="134" spans="1:28" ht="15.75" thickBot="1">
      <c r="A134" s="12"/>
      <c r="B134" s="37"/>
      <c r="C134" s="78"/>
      <c r="D134" s="78"/>
      <c r="E134" s="72"/>
      <c r="F134" s="22"/>
      <c r="G134" s="71"/>
      <c r="H134" s="71"/>
      <c r="I134" s="72"/>
      <c r="J134" s="22"/>
      <c r="K134" s="71"/>
      <c r="L134" s="71"/>
      <c r="M134" s="72"/>
      <c r="N134" s="22"/>
      <c r="O134" s="71"/>
      <c r="P134" s="71"/>
      <c r="Q134" s="72"/>
      <c r="R134" s="22"/>
      <c r="S134" s="78"/>
      <c r="T134" s="78"/>
      <c r="U134" s="72"/>
      <c r="V134" s="83"/>
      <c r="W134" s="71"/>
      <c r="X134" s="71"/>
      <c r="Y134" s="72"/>
    </row>
    <row r="135" spans="1:28">
      <c r="A135" s="12"/>
      <c r="B135" s="42" t="s">
        <v>143</v>
      </c>
      <c r="C135" s="73" t="s">
        <v>278</v>
      </c>
      <c r="D135" s="74">
        <v>65623</v>
      </c>
      <c r="E135" s="76"/>
      <c r="F135" s="47"/>
      <c r="G135" s="73" t="s">
        <v>278</v>
      </c>
      <c r="H135" s="74">
        <v>2083</v>
      </c>
      <c r="I135" s="76"/>
      <c r="J135" s="47"/>
      <c r="K135" s="73" t="s">
        <v>278</v>
      </c>
      <c r="L135" s="74">
        <v>7549</v>
      </c>
      <c r="M135" s="76"/>
      <c r="N135" s="47"/>
      <c r="O135" s="73" t="s">
        <v>278</v>
      </c>
      <c r="P135" s="77">
        <v>191</v>
      </c>
      <c r="Q135" s="76"/>
      <c r="R135" s="47"/>
      <c r="S135" s="73" t="s">
        <v>278</v>
      </c>
      <c r="T135" s="74">
        <v>73172</v>
      </c>
      <c r="U135" s="76"/>
      <c r="V135" s="47"/>
      <c r="W135" s="73" t="s">
        <v>278</v>
      </c>
      <c r="X135" s="74">
        <v>2274</v>
      </c>
      <c r="Y135" s="76"/>
    </row>
    <row r="136" spans="1:28" ht="15.75" thickBot="1">
      <c r="A136" s="12"/>
      <c r="B136" s="42"/>
      <c r="C136" s="44"/>
      <c r="D136" s="75"/>
      <c r="E136" s="48"/>
      <c r="F136" s="47"/>
      <c r="G136" s="44"/>
      <c r="H136" s="75"/>
      <c r="I136" s="48"/>
      <c r="J136" s="47"/>
      <c r="K136" s="44"/>
      <c r="L136" s="75"/>
      <c r="M136" s="48"/>
      <c r="N136" s="47"/>
      <c r="O136" s="44"/>
      <c r="P136" s="46"/>
      <c r="Q136" s="48"/>
      <c r="R136" s="47"/>
      <c r="S136" s="44"/>
      <c r="T136" s="75"/>
      <c r="U136" s="48"/>
      <c r="V136" s="47"/>
      <c r="W136" s="44"/>
      <c r="X136" s="75"/>
      <c r="Y136" s="48"/>
    </row>
    <row r="137" spans="1:28" ht="15.75" thickTop="1">
      <c r="A137" s="12"/>
      <c r="B137" s="97"/>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row>
    <row r="138" spans="1:28">
      <c r="A138" s="12"/>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row>
    <row r="139" spans="1:28">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8" ht="15.75" thickBot="1">
      <c r="A140" s="12"/>
      <c r="B140" s="27"/>
      <c r="C140" s="39" t="s">
        <v>356</v>
      </c>
      <c r="D140" s="39"/>
      <c r="E140" s="39"/>
      <c r="F140" s="39"/>
      <c r="G140" s="39"/>
      <c r="H140" s="39"/>
      <c r="I140" s="39"/>
      <c r="J140" s="16"/>
      <c r="K140" s="39" t="s">
        <v>357</v>
      </c>
      <c r="L140" s="39"/>
      <c r="M140" s="39"/>
      <c r="N140" s="39"/>
      <c r="O140" s="39"/>
      <c r="P140" s="39"/>
      <c r="Q140" s="39"/>
      <c r="R140" s="16"/>
      <c r="S140" s="39" t="s">
        <v>143</v>
      </c>
      <c r="T140" s="39"/>
      <c r="U140" s="39"/>
      <c r="V140" s="39"/>
      <c r="W140" s="39"/>
      <c r="X140" s="39"/>
      <c r="Y140" s="39"/>
    </row>
    <row r="141" spans="1:28">
      <c r="A141" s="12"/>
      <c r="B141" s="82" t="s">
        <v>361</v>
      </c>
      <c r="C141" s="67" t="s">
        <v>301</v>
      </c>
      <c r="D141" s="67"/>
      <c r="E141" s="67"/>
      <c r="F141" s="59"/>
      <c r="G141" s="67" t="s">
        <v>298</v>
      </c>
      <c r="H141" s="67"/>
      <c r="I141" s="67"/>
      <c r="J141" s="22"/>
      <c r="K141" s="67" t="s">
        <v>301</v>
      </c>
      <c r="L141" s="67"/>
      <c r="M141" s="67"/>
      <c r="N141" s="59"/>
      <c r="O141" s="67" t="s">
        <v>298</v>
      </c>
      <c r="P141" s="67"/>
      <c r="Q141" s="67"/>
      <c r="R141" s="22"/>
      <c r="S141" s="67" t="s">
        <v>301</v>
      </c>
      <c r="T141" s="67"/>
      <c r="U141" s="67"/>
      <c r="V141" s="59"/>
      <c r="W141" s="67" t="s">
        <v>298</v>
      </c>
      <c r="X141" s="67"/>
      <c r="Y141" s="67"/>
    </row>
    <row r="142" spans="1:28" ht="15.75" thickBot="1">
      <c r="A142" s="12"/>
      <c r="B142" s="82"/>
      <c r="C142" s="39" t="s">
        <v>302</v>
      </c>
      <c r="D142" s="39"/>
      <c r="E142" s="39"/>
      <c r="F142" s="22"/>
      <c r="G142" s="39" t="s">
        <v>300</v>
      </c>
      <c r="H142" s="39"/>
      <c r="I142" s="39"/>
      <c r="J142" s="22"/>
      <c r="K142" s="39" t="s">
        <v>302</v>
      </c>
      <c r="L142" s="39"/>
      <c r="M142" s="39"/>
      <c r="N142" s="22"/>
      <c r="O142" s="39" t="s">
        <v>300</v>
      </c>
      <c r="P142" s="39"/>
      <c r="Q142" s="39"/>
      <c r="R142" s="22"/>
      <c r="S142" s="39" t="s">
        <v>302</v>
      </c>
      <c r="T142" s="39"/>
      <c r="U142" s="39"/>
      <c r="V142" s="22"/>
      <c r="W142" s="39" t="s">
        <v>300</v>
      </c>
      <c r="X142" s="39"/>
      <c r="Y142" s="39"/>
    </row>
    <row r="143" spans="1:28">
      <c r="A143" s="12"/>
      <c r="B143" s="27"/>
      <c r="C143" s="41" t="s">
        <v>303</v>
      </c>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8">
      <c r="A144" s="12"/>
      <c r="B144" s="52" t="s">
        <v>305</v>
      </c>
      <c r="C144" s="43" t="s">
        <v>278</v>
      </c>
      <c r="D144" s="45" t="s">
        <v>285</v>
      </c>
      <c r="E144" s="47"/>
      <c r="F144" s="47"/>
      <c r="G144" s="43" t="s">
        <v>278</v>
      </c>
      <c r="H144" s="45" t="s">
        <v>285</v>
      </c>
      <c r="I144" s="47"/>
      <c r="J144" s="47"/>
      <c r="K144" s="43" t="s">
        <v>278</v>
      </c>
      <c r="L144" s="55">
        <v>1367</v>
      </c>
      <c r="M144" s="47"/>
      <c r="N144" s="47"/>
      <c r="O144" s="43" t="s">
        <v>278</v>
      </c>
      <c r="P144" s="45">
        <v>23</v>
      </c>
      <c r="Q144" s="47"/>
      <c r="R144" s="47"/>
      <c r="S144" s="43" t="s">
        <v>278</v>
      </c>
      <c r="T144" s="55">
        <v>1367</v>
      </c>
      <c r="U144" s="47"/>
      <c r="V144" s="47"/>
      <c r="W144" s="43" t="s">
        <v>278</v>
      </c>
      <c r="X144" s="45">
        <v>23</v>
      </c>
      <c r="Y144" s="47"/>
    </row>
    <row r="145" spans="1:28">
      <c r="A145" s="12"/>
      <c r="B145" s="52"/>
      <c r="C145" s="43"/>
      <c r="D145" s="45"/>
      <c r="E145" s="47"/>
      <c r="F145" s="47"/>
      <c r="G145" s="43"/>
      <c r="H145" s="45"/>
      <c r="I145" s="47"/>
      <c r="J145" s="47"/>
      <c r="K145" s="43"/>
      <c r="L145" s="55"/>
      <c r="M145" s="47"/>
      <c r="N145" s="47"/>
      <c r="O145" s="43"/>
      <c r="P145" s="45"/>
      <c r="Q145" s="47"/>
      <c r="R145" s="47"/>
      <c r="S145" s="43"/>
      <c r="T145" s="55"/>
      <c r="U145" s="47"/>
      <c r="V145" s="47"/>
      <c r="W145" s="43"/>
      <c r="X145" s="45"/>
      <c r="Y145" s="47"/>
    </row>
    <row r="146" spans="1:28">
      <c r="A146" s="12"/>
      <c r="B146" s="37" t="s">
        <v>360</v>
      </c>
      <c r="C146" s="63"/>
      <c r="D146" s="63"/>
      <c r="E146" s="22"/>
      <c r="F146" s="22"/>
      <c r="G146" s="63"/>
      <c r="H146" s="63"/>
      <c r="I146" s="22"/>
      <c r="J146" s="22"/>
      <c r="K146" s="63"/>
      <c r="L146" s="63"/>
      <c r="M146" s="22"/>
      <c r="N146" s="22"/>
      <c r="O146" s="63"/>
      <c r="P146" s="63"/>
      <c r="Q146" s="22"/>
      <c r="R146" s="22"/>
      <c r="S146" s="63"/>
      <c r="T146" s="63"/>
      <c r="U146" s="22"/>
      <c r="V146" s="22"/>
      <c r="W146" s="63"/>
      <c r="X146" s="63"/>
      <c r="Y146" s="22"/>
    </row>
    <row r="147" spans="1:28">
      <c r="A147" s="12"/>
      <c r="B147" s="37"/>
      <c r="C147" s="63"/>
      <c r="D147" s="63"/>
      <c r="E147" s="22"/>
      <c r="F147" s="22"/>
      <c r="G147" s="63"/>
      <c r="H147" s="63"/>
      <c r="I147" s="22"/>
      <c r="J147" s="22"/>
      <c r="K147" s="63"/>
      <c r="L147" s="63"/>
      <c r="M147" s="22"/>
      <c r="N147" s="22"/>
      <c r="O147" s="63"/>
      <c r="P147" s="63"/>
      <c r="Q147" s="22"/>
      <c r="R147" s="22"/>
      <c r="S147" s="63"/>
      <c r="T147" s="63"/>
      <c r="U147" s="22"/>
      <c r="V147" s="22"/>
      <c r="W147" s="63"/>
      <c r="X147" s="63"/>
      <c r="Y147" s="22"/>
    </row>
    <row r="148" spans="1:28">
      <c r="A148" s="12"/>
      <c r="B148" s="52" t="s">
        <v>310</v>
      </c>
      <c r="C148" s="55">
        <v>6923</v>
      </c>
      <c r="D148" s="55"/>
      <c r="E148" s="47"/>
      <c r="F148" s="47"/>
      <c r="G148" s="45">
        <v>37</v>
      </c>
      <c r="H148" s="45"/>
      <c r="I148" s="47"/>
      <c r="J148" s="47"/>
      <c r="K148" s="55">
        <v>1404</v>
      </c>
      <c r="L148" s="55"/>
      <c r="M148" s="47"/>
      <c r="N148" s="47"/>
      <c r="O148" s="45">
        <v>29</v>
      </c>
      <c r="P148" s="45"/>
      <c r="Q148" s="47"/>
      <c r="R148" s="47"/>
      <c r="S148" s="55">
        <v>8327</v>
      </c>
      <c r="T148" s="55"/>
      <c r="U148" s="47"/>
      <c r="V148" s="47"/>
      <c r="W148" s="45">
        <v>66</v>
      </c>
      <c r="X148" s="45"/>
      <c r="Y148" s="47"/>
    </row>
    <row r="149" spans="1:28">
      <c r="A149" s="12"/>
      <c r="B149" s="52"/>
      <c r="C149" s="55"/>
      <c r="D149" s="55"/>
      <c r="E149" s="47"/>
      <c r="F149" s="47"/>
      <c r="G149" s="45"/>
      <c r="H149" s="45"/>
      <c r="I149" s="47"/>
      <c r="J149" s="47"/>
      <c r="K149" s="55"/>
      <c r="L149" s="55"/>
      <c r="M149" s="47"/>
      <c r="N149" s="47"/>
      <c r="O149" s="45"/>
      <c r="P149" s="45"/>
      <c r="Q149" s="47"/>
      <c r="R149" s="47"/>
      <c r="S149" s="55"/>
      <c r="T149" s="55"/>
      <c r="U149" s="47"/>
      <c r="V149" s="47"/>
      <c r="W149" s="45"/>
      <c r="X149" s="45"/>
      <c r="Y149" s="47"/>
    </row>
    <row r="150" spans="1:28">
      <c r="A150" s="12"/>
      <c r="B150" s="50" t="s">
        <v>312</v>
      </c>
      <c r="C150" s="51">
        <v>1926</v>
      </c>
      <c r="D150" s="51"/>
      <c r="E150" s="22"/>
      <c r="F150" s="22"/>
      <c r="G150" s="63">
        <v>8</v>
      </c>
      <c r="H150" s="63"/>
      <c r="I150" s="22"/>
      <c r="J150" s="22"/>
      <c r="K150" s="51">
        <v>1417</v>
      </c>
      <c r="L150" s="51"/>
      <c r="M150" s="22"/>
      <c r="N150" s="22"/>
      <c r="O150" s="63">
        <v>116</v>
      </c>
      <c r="P150" s="63"/>
      <c r="Q150" s="22"/>
      <c r="R150" s="22"/>
      <c r="S150" s="51">
        <v>3343</v>
      </c>
      <c r="T150" s="51"/>
      <c r="U150" s="22"/>
      <c r="V150" s="22"/>
      <c r="W150" s="63">
        <v>124</v>
      </c>
      <c r="X150" s="63"/>
      <c r="Y150" s="22"/>
    </row>
    <row r="151" spans="1:28">
      <c r="A151" s="12"/>
      <c r="B151" s="50"/>
      <c r="C151" s="51"/>
      <c r="D151" s="51"/>
      <c r="E151" s="22"/>
      <c r="F151" s="22"/>
      <c r="G151" s="63"/>
      <c r="H151" s="63"/>
      <c r="I151" s="22"/>
      <c r="J151" s="22"/>
      <c r="K151" s="51"/>
      <c r="L151" s="51"/>
      <c r="M151" s="22"/>
      <c r="N151" s="22"/>
      <c r="O151" s="63"/>
      <c r="P151" s="63"/>
      <c r="Q151" s="22"/>
      <c r="R151" s="22"/>
      <c r="S151" s="51"/>
      <c r="T151" s="51"/>
      <c r="U151" s="22"/>
      <c r="V151" s="22"/>
      <c r="W151" s="63"/>
      <c r="X151" s="63"/>
      <c r="Y151" s="22"/>
    </row>
    <row r="152" spans="1:28">
      <c r="A152" s="12"/>
      <c r="B152" s="52" t="s">
        <v>331</v>
      </c>
      <c r="C152" s="45" t="s">
        <v>285</v>
      </c>
      <c r="D152" s="45"/>
      <c r="E152" s="47"/>
      <c r="F152" s="47"/>
      <c r="G152" s="45" t="s">
        <v>285</v>
      </c>
      <c r="H152" s="45"/>
      <c r="I152" s="47"/>
      <c r="J152" s="47"/>
      <c r="K152" s="55">
        <v>2477</v>
      </c>
      <c r="L152" s="55"/>
      <c r="M152" s="47"/>
      <c r="N152" s="47"/>
      <c r="O152" s="45">
        <v>78</v>
      </c>
      <c r="P152" s="45"/>
      <c r="Q152" s="47"/>
      <c r="R152" s="47"/>
      <c r="S152" s="55">
        <v>2477</v>
      </c>
      <c r="T152" s="55"/>
      <c r="U152" s="47"/>
      <c r="V152" s="47"/>
      <c r="W152" s="45">
        <v>78</v>
      </c>
      <c r="X152" s="45"/>
      <c r="Y152" s="47"/>
    </row>
    <row r="153" spans="1:28">
      <c r="A153" s="12"/>
      <c r="B153" s="52"/>
      <c r="C153" s="45"/>
      <c r="D153" s="45"/>
      <c r="E153" s="47"/>
      <c r="F153" s="47"/>
      <c r="G153" s="45"/>
      <c r="H153" s="45"/>
      <c r="I153" s="47"/>
      <c r="J153" s="47"/>
      <c r="K153" s="55"/>
      <c r="L153" s="55"/>
      <c r="M153" s="47"/>
      <c r="N153" s="47"/>
      <c r="O153" s="45"/>
      <c r="P153" s="45"/>
      <c r="Q153" s="47"/>
      <c r="R153" s="47"/>
      <c r="S153" s="55"/>
      <c r="T153" s="55"/>
      <c r="U153" s="47"/>
      <c r="V153" s="47"/>
      <c r="W153" s="45"/>
      <c r="X153" s="45"/>
      <c r="Y153" s="47"/>
    </row>
    <row r="154" spans="1:28">
      <c r="A154" s="12"/>
      <c r="B154" s="37" t="s">
        <v>314</v>
      </c>
      <c r="C154" s="63" t="s">
        <v>285</v>
      </c>
      <c r="D154" s="63"/>
      <c r="E154" s="22"/>
      <c r="F154" s="22"/>
      <c r="G154" s="63" t="s">
        <v>285</v>
      </c>
      <c r="H154" s="63"/>
      <c r="I154" s="22"/>
      <c r="J154" s="22"/>
      <c r="K154" s="63">
        <v>946</v>
      </c>
      <c r="L154" s="63"/>
      <c r="M154" s="22"/>
      <c r="N154" s="22"/>
      <c r="O154" s="63">
        <v>49</v>
      </c>
      <c r="P154" s="63"/>
      <c r="Q154" s="22"/>
      <c r="R154" s="22"/>
      <c r="S154" s="63">
        <v>946</v>
      </c>
      <c r="T154" s="63"/>
      <c r="U154" s="22"/>
      <c r="V154" s="22"/>
      <c r="W154" s="63">
        <v>49</v>
      </c>
      <c r="X154" s="63"/>
      <c r="Y154" s="22"/>
    </row>
    <row r="155" spans="1:28">
      <c r="A155" s="12"/>
      <c r="B155" s="37"/>
      <c r="C155" s="63"/>
      <c r="D155" s="63"/>
      <c r="E155" s="22"/>
      <c r="F155" s="22"/>
      <c r="G155" s="63"/>
      <c r="H155" s="63"/>
      <c r="I155" s="22"/>
      <c r="J155" s="22"/>
      <c r="K155" s="63"/>
      <c r="L155" s="63"/>
      <c r="M155" s="22"/>
      <c r="N155" s="22"/>
      <c r="O155" s="63"/>
      <c r="P155" s="63"/>
      <c r="Q155" s="22"/>
      <c r="R155" s="22"/>
      <c r="S155" s="63"/>
      <c r="T155" s="63"/>
      <c r="U155" s="22"/>
      <c r="V155" s="22"/>
      <c r="W155" s="63"/>
      <c r="X155" s="63"/>
      <c r="Y155" s="22"/>
    </row>
    <row r="156" spans="1:28">
      <c r="A156" s="12"/>
      <c r="B156" s="43" t="s">
        <v>315</v>
      </c>
      <c r="C156" s="45" t="s">
        <v>285</v>
      </c>
      <c r="D156" s="45"/>
      <c r="E156" s="47"/>
      <c r="F156" s="47"/>
      <c r="G156" s="45" t="s">
        <v>285</v>
      </c>
      <c r="H156" s="45"/>
      <c r="I156" s="47"/>
      <c r="J156" s="47"/>
      <c r="K156" s="55">
        <v>4396</v>
      </c>
      <c r="L156" s="55"/>
      <c r="M156" s="47"/>
      <c r="N156" s="47"/>
      <c r="O156" s="55">
        <v>1597</v>
      </c>
      <c r="P156" s="55"/>
      <c r="Q156" s="47"/>
      <c r="R156" s="47"/>
      <c r="S156" s="55">
        <v>4396</v>
      </c>
      <c r="T156" s="55"/>
      <c r="U156" s="47"/>
      <c r="V156" s="47"/>
      <c r="W156" s="55">
        <v>1597</v>
      </c>
      <c r="X156" s="55"/>
      <c r="Y156" s="47"/>
    </row>
    <row r="157" spans="1:28" ht="15.75" thickBot="1">
      <c r="A157" s="12"/>
      <c r="B157" s="43"/>
      <c r="C157" s="53"/>
      <c r="D157" s="53"/>
      <c r="E157" s="54"/>
      <c r="F157" s="47"/>
      <c r="G157" s="53"/>
      <c r="H157" s="53"/>
      <c r="I157" s="54"/>
      <c r="J157" s="47"/>
      <c r="K157" s="56"/>
      <c r="L157" s="56"/>
      <c r="M157" s="54"/>
      <c r="N157" s="47"/>
      <c r="O157" s="56"/>
      <c r="P157" s="56"/>
      <c r="Q157" s="54"/>
      <c r="R157" s="47"/>
      <c r="S157" s="56"/>
      <c r="T157" s="56"/>
      <c r="U157" s="54"/>
      <c r="V157" s="47"/>
      <c r="W157" s="56"/>
      <c r="X157" s="56"/>
      <c r="Y157" s="54"/>
    </row>
    <row r="158" spans="1:28">
      <c r="A158" s="12"/>
      <c r="B158" s="62" t="s">
        <v>143</v>
      </c>
      <c r="C158" s="84" t="s">
        <v>278</v>
      </c>
      <c r="D158" s="57">
        <v>8849</v>
      </c>
      <c r="E158" s="59"/>
      <c r="F158" s="22"/>
      <c r="G158" s="84" t="s">
        <v>278</v>
      </c>
      <c r="H158" s="86">
        <v>45</v>
      </c>
      <c r="I158" s="59"/>
      <c r="J158" s="22"/>
      <c r="K158" s="84" t="s">
        <v>278</v>
      </c>
      <c r="L158" s="57">
        <v>12007</v>
      </c>
      <c r="M158" s="59"/>
      <c r="N158" s="22"/>
      <c r="O158" s="84" t="s">
        <v>278</v>
      </c>
      <c r="P158" s="57">
        <v>1892</v>
      </c>
      <c r="Q158" s="59"/>
      <c r="R158" s="22"/>
      <c r="S158" s="84" t="s">
        <v>278</v>
      </c>
      <c r="T158" s="57">
        <v>20856</v>
      </c>
      <c r="U158" s="59"/>
      <c r="V158" s="22"/>
      <c r="W158" s="84" t="s">
        <v>278</v>
      </c>
      <c r="X158" s="57">
        <v>1937</v>
      </c>
      <c r="Y158" s="59"/>
    </row>
    <row r="159" spans="1:28" ht="15.75" thickBot="1">
      <c r="A159" s="12"/>
      <c r="B159" s="62"/>
      <c r="C159" s="85"/>
      <c r="D159" s="58"/>
      <c r="E159" s="60"/>
      <c r="F159" s="22"/>
      <c r="G159" s="85"/>
      <c r="H159" s="87"/>
      <c r="I159" s="60"/>
      <c r="J159" s="22"/>
      <c r="K159" s="85"/>
      <c r="L159" s="58"/>
      <c r="M159" s="60"/>
      <c r="N159" s="22"/>
      <c r="O159" s="85"/>
      <c r="P159" s="58"/>
      <c r="Q159" s="60"/>
      <c r="R159" s="22"/>
      <c r="S159" s="85"/>
      <c r="T159" s="58"/>
      <c r="U159" s="60"/>
      <c r="V159" s="22"/>
      <c r="W159" s="85"/>
      <c r="X159" s="58"/>
      <c r="Y159" s="60"/>
    </row>
    <row r="160" spans="1:28" ht="45.75" thickTop="1">
      <c r="A160" s="2" t="s">
        <v>793</v>
      </c>
      <c r="B160" s="11" t="s">
        <v>5</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row>
    <row r="161" spans="1:28" ht="15" customHeight="1">
      <c r="A161" s="12" t="s">
        <v>794</v>
      </c>
      <c r="B161" s="11" t="s">
        <v>5</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row>
    <row r="162" spans="1:28" ht="15" customHeight="1">
      <c r="A162" s="12"/>
      <c r="B162" s="20" t="s">
        <v>368</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row>
    <row r="163" spans="1:28">
      <c r="A163" s="12"/>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row>
    <row r="164" spans="1:28">
      <c r="A164" s="12"/>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row>
    <row r="165" spans="1:28">
      <c r="A165" s="12"/>
      <c r="B165" s="62" t="s">
        <v>369</v>
      </c>
      <c r="C165" s="22"/>
      <c r="D165" s="38" t="s">
        <v>370</v>
      </c>
      <c r="E165" s="22"/>
      <c r="F165" s="38" t="s">
        <v>295</v>
      </c>
      <c r="G165" s="38"/>
      <c r="H165" s="38"/>
      <c r="I165" s="22"/>
      <c r="J165" s="38" t="s">
        <v>297</v>
      </c>
      <c r="K165" s="38"/>
      <c r="L165" s="38"/>
      <c r="M165" s="22"/>
      <c r="N165" s="38" t="s">
        <v>297</v>
      </c>
      <c r="O165" s="38"/>
      <c r="P165" s="38"/>
      <c r="Q165" s="22"/>
      <c r="R165" s="38" t="s">
        <v>301</v>
      </c>
      <c r="S165" s="38"/>
      <c r="T165" s="38"/>
      <c r="U165" s="22"/>
      <c r="V165" s="28" t="s">
        <v>371</v>
      </c>
      <c r="W165" s="22"/>
      <c r="X165" s="38" t="s">
        <v>143</v>
      </c>
      <c r="Y165" s="38"/>
      <c r="Z165" s="38"/>
      <c r="AA165" s="22"/>
      <c r="AB165" s="28" t="s">
        <v>377</v>
      </c>
    </row>
    <row r="166" spans="1:28">
      <c r="A166" s="12"/>
      <c r="B166" s="62"/>
      <c r="C166" s="22"/>
      <c r="D166" s="38"/>
      <c r="E166" s="22"/>
      <c r="F166" s="38" t="s">
        <v>337</v>
      </c>
      <c r="G166" s="38"/>
      <c r="H166" s="38"/>
      <c r="I166" s="22"/>
      <c r="J166" s="38" t="s">
        <v>298</v>
      </c>
      <c r="K166" s="38"/>
      <c r="L166" s="38"/>
      <c r="M166" s="22"/>
      <c r="N166" s="38" t="s">
        <v>298</v>
      </c>
      <c r="O166" s="38"/>
      <c r="P166" s="38"/>
      <c r="Q166" s="22"/>
      <c r="R166" s="38" t="s">
        <v>302</v>
      </c>
      <c r="S166" s="38"/>
      <c r="T166" s="38"/>
      <c r="U166" s="22"/>
      <c r="V166" s="28" t="s">
        <v>372</v>
      </c>
      <c r="W166" s="22"/>
      <c r="X166" s="38" t="s">
        <v>374</v>
      </c>
      <c r="Y166" s="38"/>
      <c r="Z166" s="38"/>
      <c r="AA166" s="22"/>
      <c r="AB166" s="28" t="s">
        <v>378</v>
      </c>
    </row>
    <row r="167" spans="1:28">
      <c r="A167" s="12"/>
      <c r="B167" s="62"/>
      <c r="C167" s="22"/>
      <c r="D167" s="38"/>
      <c r="E167" s="22"/>
      <c r="F167" s="11"/>
      <c r="G167" s="11"/>
      <c r="H167" s="11"/>
      <c r="I167" s="22"/>
      <c r="J167" s="38" t="s">
        <v>299</v>
      </c>
      <c r="K167" s="38"/>
      <c r="L167" s="38"/>
      <c r="M167" s="22"/>
      <c r="N167" s="38" t="s">
        <v>300</v>
      </c>
      <c r="O167" s="38"/>
      <c r="P167" s="38"/>
      <c r="Q167" s="22"/>
      <c r="R167" s="11"/>
      <c r="S167" s="11"/>
      <c r="T167" s="11"/>
      <c r="U167" s="22"/>
      <c r="V167" s="28" t="s">
        <v>373</v>
      </c>
      <c r="W167" s="22"/>
      <c r="X167" s="38" t="s">
        <v>375</v>
      </c>
      <c r="Y167" s="38"/>
      <c r="Z167" s="38"/>
      <c r="AA167" s="22"/>
      <c r="AB167" s="28" t="s">
        <v>379</v>
      </c>
    </row>
    <row r="168" spans="1:28" ht="15.75" thickBot="1">
      <c r="A168" s="12"/>
      <c r="B168" s="89"/>
      <c r="C168" s="22"/>
      <c r="D168" s="39"/>
      <c r="E168" s="22"/>
      <c r="F168" s="68"/>
      <c r="G168" s="68"/>
      <c r="H168" s="68"/>
      <c r="I168" s="22"/>
      <c r="J168" s="68"/>
      <c r="K168" s="68"/>
      <c r="L168" s="68"/>
      <c r="M168" s="22"/>
      <c r="N168" s="68"/>
      <c r="O168" s="68"/>
      <c r="P168" s="68"/>
      <c r="Q168" s="22"/>
      <c r="R168" s="68"/>
      <c r="S168" s="68"/>
      <c r="T168" s="68"/>
      <c r="U168" s="22"/>
      <c r="V168" s="64"/>
      <c r="W168" s="22"/>
      <c r="X168" s="39" t="s">
        <v>376</v>
      </c>
      <c r="Y168" s="39"/>
      <c r="Z168" s="39"/>
      <c r="AA168" s="22"/>
      <c r="AB168" s="29" t="s">
        <v>380</v>
      </c>
    </row>
    <row r="169" spans="1:28">
      <c r="A169" s="12"/>
      <c r="B169" s="41" t="s">
        <v>381</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row>
    <row r="170" spans="1:28">
      <c r="A170" s="12"/>
      <c r="B170" s="43" t="s">
        <v>382</v>
      </c>
      <c r="C170" s="47"/>
      <c r="D170" s="90" t="s">
        <v>383</v>
      </c>
      <c r="E170" s="47"/>
      <c r="F170" s="43" t="s">
        <v>278</v>
      </c>
      <c r="G170" s="55">
        <v>2578</v>
      </c>
      <c r="H170" s="47"/>
      <c r="I170" s="47"/>
      <c r="J170" s="43" t="s">
        <v>278</v>
      </c>
      <c r="K170" s="45" t="s">
        <v>285</v>
      </c>
      <c r="L170" s="47"/>
      <c r="M170" s="47"/>
      <c r="N170" s="43" t="s">
        <v>278</v>
      </c>
      <c r="O170" s="45" t="s">
        <v>332</v>
      </c>
      <c r="P170" s="43" t="s">
        <v>280</v>
      </c>
      <c r="Q170" s="47"/>
      <c r="R170" s="43" t="s">
        <v>278</v>
      </c>
      <c r="S170" s="55">
        <v>2500</v>
      </c>
      <c r="T170" s="47"/>
      <c r="U170" s="47"/>
      <c r="V170" s="90" t="s">
        <v>384</v>
      </c>
      <c r="W170" s="47"/>
      <c r="X170" s="43" t="s">
        <v>278</v>
      </c>
      <c r="Y170" s="45">
        <v>62</v>
      </c>
      <c r="Z170" s="47"/>
      <c r="AA170" s="47"/>
      <c r="AB170" s="90">
        <v>127.6</v>
      </c>
    </row>
    <row r="171" spans="1:28" ht="15.75" thickBot="1">
      <c r="A171" s="12"/>
      <c r="B171" s="43"/>
      <c r="C171" s="47"/>
      <c r="D171" s="90"/>
      <c r="E171" s="47"/>
      <c r="F171" s="91"/>
      <c r="G171" s="56"/>
      <c r="H171" s="54"/>
      <c r="I171" s="47"/>
      <c r="J171" s="91"/>
      <c r="K171" s="53"/>
      <c r="L171" s="54"/>
      <c r="M171" s="47"/>
      <c r="N171" s="91"/>
      <c r="O171" s="53"/>
      <c r="P171" s="91"/>
      <c r="Q171" s="47"/>
      <c r="R171" s="91"/>
      <c r="S171" s="56"/>
      <c r="T171" s="54"/>
      <c r="U171" s="47"/>
      <c r="V171" s="90"/>
      <c r="W171" s="47"/>
      <c r="X171" s="91"/>
      <c r="Y171" s="53"/>
      <c r="Z171" s="54"/>
      <c r="AA171" s="47"/>
      <c r="AB171" s="90"/>
    </row>
    <row r="172" spans="1:28">
      <c r="A172" s="12"/>
      <c r="B172" s="37"/>
      <c r="C172" s="22"/>
      <c r="D172" s="63"/>
      <c r="E172" s="22"/>
      <c r="F172" s="84" t="s">
        <v>278</v>
      </c>
      <c r="G172" s="57">
        <v>2578</v>
      </c>
      <c r="H172" s="59"/>
      <c r="I172" s="22"/>
      <c r="J172" s="84" t="s">
        <v>278</v>
      </c>
      <c r="K172" s="86" t="s">
        <v>285</v>
      </c>
      <c r="L172" s="59"/>
      <c r="M172" s="22"/>
      <c r="N172" s="84" t="s">
        <v>278</v>
      </c>
      <c r="O172" s="86" t="s">
        <v>332</v>
      </c>
      <c r="P172" s="84" t="s">
        <v>280</v>
      </c>
      <c r="Q172" s="22"/>
      <c r="R172" s="84" t="s">
        <v>278</v>
      </c>
      <c r="S172" s="57">
        <v>2500</v>
      </c>
      <c r="T172" s="59"/>
      <c r="U172" s="22"/>
      <c r="V172" s="37"/>
      <c r="W172" s="22"/>
      <c r="X172" s="84" t="s">
        <v>278</v>
      </c>
      <c r="Y172" s="86">
        <v>62</v>
      </c>
      <c r="Z172" s="59"/>
      <c r="AA172" s="22"/>
      <c r="AB172" s="63"/>
    </row>
    <row r="173" spans="1:28" ht="15.75" thickBot="1">
      <c r="A173" s="12"/>
      <c r="B173" s="37"/>
      <c r="C173" s="22"/>
      <c r="D173" s="63"/>
      <c r="E173" s="22"/>
      <c r="F173" s="85"/>
      <c r="G173" s="58"/>
      <c r="H173" s="60"/>
      <c r="I173" s="22"/>
      <c r="J173" s="85"/>
      <c r="K173" s="87"/>
      <c r="L173" s="60"/>
      <c r="M173" s="22"/>
      <c r="N173" s="85"/>
      <c r="O173" s="87"/>
      <c r="P173" s="85"/>
      <c r="Q173" s="22"/>
      <c r="R173" s="85"/>
      <c r="S173" s="58"/>
      <c r="T173" s="60"/>
      <c r="U173" s="22"/>
      <c r="V173" s="37"/>
      <c r="W173" s="22"/>
      <c r="X173" s="85"/>
      <c r="Y173" s="87"/>
      <c r="Z173" s="60"/>
      <c r="AA173" s="22"/>
      <c r="AB173" s="63"/>
    </row>
    <row r="174" spans="1:28" ht="16.5" thickTop="1" thickBot="1">
      <c r="A174" s="12"/>
      <c r="B174" s="66"/>
      <c r="C174" s="16"/>
      <c r="D174" s="16"/>
      <c r="E174" s="16"/>
      <c r="F174" s="49"/>
      <c r="G174" s="49"/>
      <c r="H174" s="49"/>
      <c r="I174" s="16"/>
      <c r="J174" s="49"/>
      <c r="K174" s="49"/>
      <c r="L174" s="49"/>
      <c r="M174" s="16"/>
      <c r="N174" s="49"/>
      <c r="O174" s="49"/>
      <c r="P174" s="49"/>
      <c r="Q174" s="16"/>
      <c r="R174" s="49"/>
      <c r="S174" s="49"/>
      <c r="T174" s="49"/>
      <c r="U174" s="16"/>
      <c r="V174" s="16"/>
      <c r="W174" s="16"/>
      <c r="X174" s="49"/>
      <c r="Y174" s="49"/>
      <c r="Z174" s="49"/>
      <c r="AA174" s="16"/>
      <c r="AB174" s="16"/>
    </row>
    <row r="175" spans="1:28">
      <c r="A175" s="12"/>
      <c r="B175" s="98" t="s">
        <v>385</v>
      </c>
      <c r="C175" s="98"/>
      <c r="D175" s="98"/>
      <c r="E175" s="98"/>
      <c r="F175" s="98"/>
      <c r="G175" s="98"/>
      <c r="H175" s="98"/>
      <c r="I175" s="98"/>
      <c r="J175" s="98"/>
      <c r="K175" s="98"/>
      <c r="L175" s="98"/>
      <c r="M175" s="98"/>
      <c r="N175" s="98"/>
      <c r="O175" s="98"/>
      <c r="P175" s="98"/>
      <c r="Q175" s="98"/>
      <c r="R175" s="98"/>
      <c r="S175" s="98"/>
      <c r="T175" s="98"/>
      <c r="U175" s="98"/>
      <c r="V175" s="98"/>
      <c r="W175" s="98"/>
      <c r="X175" s="98"/>
      <c r="Y175" s="98"/>
      <c r="Z175" s="98"/>
      <c r="AA175" s="98"/>
      <c r="AB175" s="98"/>
    </row>
    <row r="176" spans="1:28">
      <c r="A176" s="12"/>
      <c r="B176" s="98" t="s">
        <v>386</v>
      </c>
      <c r="C176" s="98"/>
      <c r="D176" s="98"/>
      <c r="E176" s="98"/>
      <c r="F176" s="98"/>
      <c r="G176" s="98"/>
      <c r="H176" s="98"/>
      <c r="I176" s="98"/>
      <c r="J176" s="98"/>
      <c r="K176" s="98"/>
      <c r="L176" s="98"/>
      <c r="M176" s="98"/>
      <c r="N176" s="98"/>
      <c r="O176" s="98"/>
      <c r="P176" s="98"/>
      <c r="Q176" s="98"/>
      <c r="R176" s="98"/>
      <c r="S176" s="98"/>
      <c r="T176" s="98"/>
      <c r="U176" s="98"/>
      <c r="V176" s="98"/>
      <c r="W176" s="98"/>
      <c r="X176" s="98"/>
      <c r="Y176" s="98"/>
      <c r="Z176" s="98"/>
      <c r="AA176" s="98"/>
      <c r="AB176" s="98"/>
    </row>
    <row r="177" spans="1:28" ht="15" customHeight="1">
      <c r="A177" s="12" t="s">
        <v>795</v>
      </c>
      <c r="B177" s="11" t="s">
        <v>5</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row>
    <row r="178" spans="1:28" ht="15" customHeight="1">
      <c r="A178" s="12"/>
      <c r="B178" s="20" t="s">
        <v>387</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row>
    <row r="179" spans="1:28">
      <c r="A179" s="12"/>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row>
    <row r="180" spans="1:28">
      <c r="A180" s="12"/>
      <c r="B180" s="36"/>
      <c r="C180" s="36"/>
      <c r="D180" s="36"/>
      <c r="E180" s="36"/>
      <c r="F180" s="36"/>
      <c r="G180" s="36"/>
      <c r="H180" s="36"/>
      <c r="I180" s="36"/>
      <c r="J180" s="36"/>
      <c r="K180" s="36"/>
      <c r="L180" s="36"/>
      <c r="M180" s="36"/>
      <c r="N180" s="36"/>
      <c r="O180" s="36"/>
      <c r="P180" s="36"/>
      <c r="Q180" s="36"/>
    </row>
    <row r="181" spans="1:28">
      <c r="A181" s="12"/>
      <c r="B181" s="13"/>
      <c r="C181" s="13"/>
      <c r="D181" s="13"/>
      <c r="E181" s="13"/>
      <c r="F181" s="13"/>
      <c r="G181" s="13"/>
      <c r="H181" s="13"/>
      <c r="I181" s="13"/>
      <c r="J181" s="13"/>
      <c r="K181" s="13"/>
      <c r="L181" s="13"/>
      <c r="M181" s="13"/>
      <c r="N181" s="13"/>
      <c r="O181" s="13"/>
      <c r="P181" s="13"/>
      <c r="Q181" s="13"/>
    </row>
    <row r="182" spans="1:28">
      <c r="A182" s="12"/>
      <c r="B182" s="22"/>
      <c r="C182" s="38" t="s">
        <v>274</v>
      </c>
      <c r="D182" s="38"/>
      <c r="E182" s="38"/>
      <c r="F182" s="38"/>
      <c r="G182" s="38"/>
      <c r="H182" s="38"/>
      <c r="I182" s="38"/>
      <c r="J182" s="22"/>
      <c r="K182" s="38" t="s">
        <v>275</v>
      </c>
      <c r="L182" s="38"/>
      <c r="M182" s="38"/>
      <c r="N182" s="38"/>
      <c r="O182" s="38"/>
      <c r="P182" s="38"/>
      <c r="Q182" s="38"/>
    </row>
    <row r="183" spans="1:28" ht="15.75" thickBot="1">
      <c r="A183" s="12"/>
      <c r="B183" s="22"/>
      <c r="C183" s="39"/>
      <c r="D183" s="39"/>
      <c r="E183" s="39"/>
      <c r="F183" s="39"/>
      <c r="G183" s="39"/>
      <c r="H183" s="39"/>
      <c r="I183" s="39"/>
      <c r="J183" s="22"/>
      <c r="K183" s="39" t="s">
        <v>276</v>
      </c>
      <c r="L183" s="39"/>
      <c r="M183" s="39"/>
      <c r="N183" s="39"/>
      <c r="O183" s="39"/>
      <c r="P183" s="39"/>
      <c r="Q183" s="39"/>
    </row>
    <row r="184" spans="1:28" ht="15.75" thickBot="1">
      <c r="A184" s="12"/>
      <c r="B184" s="27"/>
      <c r="C184" s="40">
        <v>2013</v>
      </c>
      <c r="D184" s="40"/>
      <c r="E184" s="40"/>
      <c r="F184" s="16"/>
      <c r="G184" s="40">
        <v>2012</v>
      </c>
      <c r="H184" s="40"/>
      <c r="I184" s="40"/>
      <c r="J184" s="16"/>
      <c r="K184" s="40">
        <v>2013</v>
      </c>
      <c r="L184" s="40"/>
      <c r="M184" s="40"/>
      <c r="N184" s="16"/>
      <c r="O184" s="40">
        <v>2012</v>
      </c>
      <c r="P184" s="40"/>
      <c r="Q184" s="40"/>
    </row>
    <row r="185" spans="1:28">
      <c r="A185" s="12"/>
      <c r="B185" s="27"/>
      <c r="C185" s="41" t="s">
        <v>303</v>
      </c>
      <c r="D185" s="41"/>
      <c r="E185" s="41"/>
      <c r="F185" s="41"/>
      <c r="G185" s="41"/>
      <c r="H185" s="41"/>
      <c r="I185" s="41"/>
      <c r="J185" s="41"/>
      <c r="K185" s="41"/>
      <c r="L185" s="41"/>
      <c r="M185" s="41"/>
      <c r="N185" s="41"/>
      <c r="O185" s="41"/>
      <c r="P185" s="41"/>
      <c r="Q185" s="41"/>
    </row>
    <row r="186" spans="1:28">
      <c r="A186" s="12"/>
      <c r="B186" s="42" t="s">
        <v>388</v>
      </c>
      <c r="C186" s="43" t="s">
        <v>278</v>
      </c>
      <c r="D186" s="45">
        <v>267</v>
      </c>
      <c r="E186" s="47"/>
      <c r="F186" s="47"/>
      <c r="G186" s="43" t="s">
        <v>278</v>
      </c>
      <c r="H186" s="45">
        <v>172</v>
      </c>
      <c r="I186" s="47"/>
      <c r="J186" s="47"/>
      <c r="K186" s="43" t="s">
        <v>278</v>
      </c>
      <c r="L186" s="45">
        <v>259</v>
      </c>
      <c r="M186" s="47"/>
      <c r="N186" s="47"/>
      <c r="O186" s="43" t="s">
        <v>278</v>
      </c>
      <c r="P186" s="55">
        <v>1207</v>
      </c>
      <c r="Q186" s="47"/>
    </row>
    <row r="187" spans="1:28">
      <c r="A187" s="12"/>
      <c r="B187" s="42"/>
      <c r="C187" s="43"/>
      <c r="D187" s="45"/>
      <c r="E187" s="47"/>
      <c r="F187" s="47"/>
      <c r="G187" s="43"/>
      <c r="H187" s="45"/>
      <c r="I187" s="47"/>
      <c r="J187" s="47"/>
      <c r="K187" s="43"/>
      <c r="L187" s="45"/>
      <c r="M187" s="47"/>
      <c r="N187" s="47"/>
      <c r="O187" s="43"/>
      <c r="P187" s="55"/>
      <c r="Q187" s="47"/>
    </row>
    <row r="188" spans="1:28">
      <c r="A188" s="12"/>
      <c r="B188" s="50" t="s">
        <v>389</v>
      </c>
      <c r="C188" s="63" t="s">
        <v>285</v>
      </c>
      <c r="D188" s="63"/>
      <c r="E188" s="22"/>
      <c r="F188" s="22"/>
      <c r="G188" s="63" t="s">
        <v>285</v>
      </c>
      <c r="H188" s="63"/>
      <c r="I188" s="22"/>
      <c r="J188" s="22"/>
      <c r="K188" s="63">
        <v>8</v>
      </c>
      <c r="L188" s="63"/>
      <c r="M188" s="22"/>
      <c r="N188" s="22"/>
      <c r="O188" s="63" t="s">
        <v>285</v>
      </c>
      <c r="P188" s="63"/>
      <c r="Q188" s="22"/>
    </row>
    <row r="189" spans="1:28">
      <c r="A189" s="12"/>
      <c r="B189" s="50"/>
      <c r="C189" s="63"/>
      <c r="D189" s="63"/>
      <c r="E189" s="22"/>
      <c r="F189" s="22"/>
      <c r="G189" s="63"/>
      <c r="H189" s="63"/>
      <c r="I189" s="22"/>
      <c r="J189" s="22"/>
      <c r="K189" s="63"/>
      <c r="L189" s="63"/>
      <c r="M189" s="22"/>
      <c r="N189" s="22"/>
      <c r="O189" s="63"/>
      <c r="P189" s="63"/>
      <c r="Q189" s="22"/>
    </row>
    <row r="190" spans="1:28">
      <c r="A190" s="12"/>
      <c r="B190" s="52" t="s">
        <v>390</v>
      </c>
      <c r="C190" s="45" t="s">
        <v>285</v>
      </c>
      <c r="D190" s="45"/>
      <c r="E190" s="47"/>
      <c r="F190" s="47"/>
      <c r="G190" s="45">
        <v>87</v>
      </c>
      <c r="H190" s="45"/>
      <c r="I190" s="47"/>
      <c r="J190" s="47"/>
      <c r="K190" s="45" t="s">
        <v>285</v>
      </c>
      <c r="L190" s="45"/>
      <c r="M190" s="47"/>
      <c r="N190" s="47"/>
      <c r="O190" s="45">
        <v>123</v>
      </c>
      <c r="P190" s="45"/>
      <c r="Q190" s="47"/>
    </row>
    <row r="191" spans="1:28">
      <c r="A191" s="12"/>
      <c r="B191" s="52"/>
      <c r="C191" s="45"/>
      <c r="D191" s="45"/>
      <c r="E191" s="47"/>
      <c r="F191" s="47"/>
      <c r="G191" s="45"/>
      <c r="H191" s="45"/>
      <c r="I191" s="47"/>
      <c r="J191" s="47"/>
      <c r="K191" s="45"/>
      <c r="L191" s="45"/>
      <c r="M191" s="47"/>
      <c r="N191" s="47"/>
      <c r="O191" s="45"/>
      <c r="P191" s="45"/>
      <c r="Q191" s="47"/>
    </row>
    <row r="192" spans="1:28">
      <c r="A192" s="12"/>
      <c r="B192" s="50" t="s">
        <v>391</v>
      </c>
      <c r="C192" s="63" t="s">
        <v>285</v>
      </c>
      <c r="D192" s="63"/>
      <c r="E192" s="22"/>
      <c r="F192" s="22"/>
      <c r="G192" s="63" t="s">
        <v>285</v>
      </c>
      <c r="H192" s="63"/>
      <c r="I192" s="22"/>
      <c r="J192" s="22"/>
      <c r="K192" s="63" t="s">
        <v>285</v>
      </c>
      <c r="L192" s="63"/>
      <c r="M192" s="22"/>
      <c r="N192" s="22"/>
      <c r="O192" s="63" t="s">
        <v>392</v>
      </c>
      <c r="P192" s="63"/>
      <c r="Q192" s="37" t="s">
        <v>280</v>
      </c>
    </row>
    <row r="193" spans="1:17">
      <c r="A193" s="12"/>
      <c r="B193" s="50"/>
      <c r="C193" s="63"/>
      <c r="D193" s="63"/>
      <c r="E193" s="22"/>
      <c r="F193" s="22"/>
      <c r="G193" s="63"/>
      <c r="H193" s="63"/>
      <c r="I193" s="22"/>
      <c r="J193" s="22"/>
      <c r="K193" s="63"/>
      <c r="L193" s="63"/>
      <c r="M193" s="22"/>
      <c r="N193" s="22"/>
      <c r="O193" s="63"/>
      <c r="P193" s="63"/>
      <c r="Q193" s="37"/>
    </row>
    <row r="194" spans="1:17">
      <c r="A194" s="12"/>
      <c r="B194" s="52" t="s">
        <v>393</v>
      </c>
      <c r="C194" s="45" t="s">
        <v>394</v>
      </c>
      <c r="D194" s="45"/>
      <c r="E194" s="43" t="s">
        <v>280</v>
      </c>
      <c r="F194" s="47"/>
      <c r="G194" s="45" t="s">
        <v>285</v>
      </c>
      <c r="H194" s="45"/>
      <c r="I194" s="47"/>
      <c r="J194" s="47"/>
      <c r="K194" s="45" t="s">
        <v>394</v>
      </c>
      <c r="L194" s="45"/>
      <c r="M194" s="43" t="s">
        <v>280</v>
      </c>
      <c r="N194" s="47"/>
      <c r="O194" s="45" t="s">
        <v>285</v>
      </c>
      <c r="P194" s="45"/>
      <c r="Q194" s="47"/>
    </row>
    <row r="195" spans="1:17" ht="15.75" thickBot="1">
      <c r="A195" s="12"/>
      <c r="B195" s="52"/>
      <c r="C195" s="53"/>
      <c r="D195" s="53"/>
      <c r="E195" s="91"/>
      <c r="F195" s="47"/>
      <c r="G195" s="53"/>
      <c r="H195" s="53"/>
      <c r="I195" s="54"/>
      <c r="J195" s="47"/>
      <c r="K195" s="53"/>
      <c r="L195" s="53"/>
      <c r="M195" s="91"/>
      <c r="N195" s="47"/>
      <c r="O195" s="53"/>
      <c r="P195" s="53"/>
      <c r="Q195" s="54"/>
    </row>
    <row r="196" spans="1:17">
      <c r="A196" s="12"/>
      <c r="B196" s="62" t="s">
        <v>395</v>
      </c>
      <c r="C196" s="84" t="s">
        <v>278</v>
      </c>
      <c r="D196" s="86">
        <v>62</v>
      </c>
      <c r="E196" s="59"/>
      <c r="F196" s="22"/>
      <c r="G196" s="84" t="s">
        <v>278</v>
      </c>
      <c r="H196" s="86">
        <v>259</v>
      </c>
      <c r="I196" s="59"/>
      <c r="J196" s="22"/>
      <c r="K196" s="84" t="s">
        <v>278</v>
      </c>
      <c r="L196" s="86">
        <v>62</v>
      </c>
      <c r="M196" s="59"/>
      <c r="N196" s="22"/>
      <c r="O196" s="84" t="s">
        <v>278</v>
      </c>
      <c r="P196" s="86">
        <v>259</v>
      </c>
      <c r="Q196" s="59"/>
    </row>
    <row r="197" spans="1:17" ht="15.75" thickBot="1">
      <c r="A197" s="12"/>
      <c r="B197" s="62"/>
      <c r="C197" s="85"/>
      <c r="D197" s="87"/>
      <c r="E197" s="60"/>
      <c r="F197" s="22"/>
      <c r="G197" s="85"/>
      <c r="H197" s="87"/>
      <c r="I197" s="60"/>
      <c r="J197" s="22"/>
      <c r="K197" s="85"/>
      <c r="L197" s="87"/>
      <c r="M197" s="60"/>
      <c r="N197" s="22"/>
      <c r="O197" s="85"/>
      <c r="P197" s="87"/>
      <c r="Q197" s="60"/>
    </row>
    <row r="198" spans="1:17" ht="15.75" thickTop="1"/>
  </sheetData>
  <mergeCells count="1032">
    <mergeCell ref="A161:A176"/>
    <mergeCell ref="B161:AB161"/>
    <mergeCell ref="B162:AB162"/>
    <mergeCell ref="B175:AB175"/>
    <mergeCell ref="B176:AB176"/>
    <mergeCell ref="A177:A197"/>
    <mergeCell ref="B177:AB177"/>
    <mergeCell ref="B178:AB178"/>
    <mergeCell ref="B179:AB179"/>
    <mergeCell ref="A110:A159"/>
    <mergeCell ref="B110:AB110"/>
    <mergeCell ref="B111:AB111"/>
    <mergeCell ref="B112:AB112"/>
    <mergeCell ref="B137:AB137"/>
    <mergeCell ref="B160:AB160"/>
    <mergeCell ref="B74:AB74"/>
    <mergeCell ref="A75:A96"/>
    <mergeCell ref="B75:AB75"/>
    <mergeCell ref="B76:AB76"/>
    <mergeCell ref="B77:AB77"/>
    <mergeCell ref="A97:A109"/>
    <mergeCell ref="B97:AB97"/>
    <mergeCell ref="B98:AB98"/>
    <mergeCell ref="B6:AB6"/>
    <mergeCell ref="B38:AB38"/>
    <mergeCell ref="B39:AB39"/>
    <mergeCell ref="B40:AB40"/>
    <mergeCell ref="B41:AB41"/>
    <mergeCell ref="B73:AB73"/>
    <mergeCell ref="O196:O197"/>
    <mergeCell ref="P196:P197"/>
    <mergeCell ref="Q196:Q197"/>
    <mergeCell ref="A1:A2"/>
    <mergeCell ref="B1:AB1"/>
    <mergeCell ref="B2:AB2"/>
    <mergeCell ref="B3:AB3"/>
    <mergeCell ref="A4:A74"/>
    <mergeCell ref="B4:AB4"/>
    <mergeCell ref="B5:AB5"/>
    <mergeCell ref="I196:I197"/>
    <mergeCell ref="J196:J197"/>
    <mergeCell ref="K196:K197"/>
    <mergeCell ref="L196:L197"/>
    <mergeCell ref="M196:M197"/>
    <mergeCell ref="N196:N197"/>
    <mergeCell ref="N194:N195"/>
    <mergeCell ref="O194:P195"/>
    <mergeCell ref="Q194:Q195"/>
    <mergeCell ref="B196:B197"/>
    <mergeCell ref="C196:C197"/>
    <mergeCell ref="D196:D197"/>
    <mergeCell ref="E196:E197"/>
    <mergeCell ref="F196:F197"/>
    <mergeCell ref="G196:G197"/>
    <mergeCell ref="H196:H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K186:K187"/>
    <mergeCell ref="L186:L187"/>
    <mergeCell ref="M186:M187"/>
    <mergeCell ref="N186:N187"/>
    <mergeCell ref="O186:O187"/>
    <mergeCell ref="P186:P187"/>
    <mergeCell ref="C185:Q185"/>
    <mergeCell ref="B186:B187"/>
    <mergeCell ref="C186:C187"/>
    <mergeCell ref="D186:D187"/>
    <mergeCell ref="E186:E187"/>
    <mergeCell ref="F186:F187"/>
    <mergeCell ref="G186:G187"/>
    <mergeCell ref="H186:H187"/>
    <mergeCell ref="I186:I187"/>
    <mergeCell ref="J186:J187"/>
    <mergeCell ref="B182:B183"/>
    <mergeCell ref="C182:I183"/>
    <mergeCell ref="J182:J183"/>
    <mergeCell ref="K182:Q182"/>
    <mergeCell ref="K183:Q183"/>
    <mergeCell ref="C184:E184"/>
    <mergeCell ref="G184:I184"/>
    <mergeCell ref="K184:M184"/>
    <mergeCell ref="O184:Q184"/>
    <mergeCell ref="F174:H174"/>
    <mergeCell ref="J174:L174"/>
    <mergeCell ref="N174:P174"/>
    <mergeCell ref="R174:T174"/>
    <mergeCell ref="X174:Z174"/>
    <mergeCell ref="B180:Q180"/>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B170:AB171"/>
    <mergeCell ref="B172:B173"/>
    <mergeCell ref="C172:C173"/>
    <mergeCell ref="D172:D173"/>
    <mergeCell ref="E172:E173"/>
    <mergeCell ref="F172:F173"/>
    <mergeCell ref="G172:G173"/>
    <mergeCell ref="H172:H173"/>
    <mergeCell ref="I172:I173"/>
    <mergeCell ref="J172:J173"/>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5:AA168"/>
    <mergeCell ref="B169:AB169"/>
    <mergeCell ref="B170:B171"/>
    <mergeCell ref="C170:C171"/>
    <mergeCell ref="D170:D171"/>
    <mergeCell ref="E170:E171"/>
    <mergeCell ref="F170:F171"/>
    <mergeCell ref="G170:G171"/>
    <mergeCell ref="H170:H171"/>
    <mergeCell ref="I170:I171"/>
    <mergeCell ref="U165:U168"/>
    <mergeCell ref="W165:W168"/>
    <mergeCell ref="X165:Z165"/>
    <mergeCell ref="X166:Z166"/>
    <mergeCell ref="X167:Z167"/>
    <mergeCell ref="X168:Z168"/>
    <mergeCell ref="N165:P165"/>
    <mergeCell ref="N166:P166"/>
    <mergeCell ref="N167:P167"/>
    <mergeCell ref="N168:P168"/>
    <mergeCell ref="Q165:Q168"/>
    <mergeCell ref="R165:T165"/>
    <mergeCell ref="R166:T166"/>
    <mergeCell ref="R167:T167"/>
    <mergeCell ref="R168:T168"/>
    <mergeCell ref="I165:I168"/>
    <mergeCell ref="J165:L165"/>
    <mergeCell ref="J166:L166"/>
    <mergeCell ref="J167:L167"/>
    <mergeCell ref="J168:L168"/>
    <mergeCell ref="M165:M168"/>
    <mergeCell ref="B165:B168"/>
    <mergeCell ref="C165:C168"/>
    <mergeCell ref="D165:D168"/>
    <mergeCell ref="E165:E168"/>
    <mergeCell ref="F165:H165"/>
    <mergeCell ref="F166:H166"/>
    <mergeCell ref="F167:H167"/>
    <mergeCell ref="F168:H168"/>
    <mergeCell ref="U158:U159"/>
    <mergeCell ref="V158:V159"/>
    <mergeCell ref="W158:W159"/>
    <mergeCell ref="X158:X159"/>
    <mergeCell ref="Y158:Y159"/>
    <mergeCell ref="B163:AB163"/>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X157"/>
    <mergeCell ref="Y156:Y157"/>
    <mergeCell ref="B158:B159"/>
    <mergeCell ref="C158:C159"/>
    <mergeCell ref="D158:D159"/>
    <mergeCell ref="E158:E159"/>
    <mergeCell ref="F158:F159"/>
    <mergeCell ref="G158:G159"/>
    <mergeCell ref="H158:H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W144:W145"/>
    <mergeCell ref="X144:X145"/>
    <mergeCell ref="Y144:Y145"/>
    <mergeCell ref="B146:B147"/>
    <mergeCell ref="C146:D147"/>
    <mergeCell ref="E146:E147"/>
    <mergeCell ref="F146:F147"/>
    <mergeCell ref="G146:H147"/>
    <mergeCell ref="I146:I147"/>
    <mergeCell ref="J146:J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Y143"/>
    <mergeCell ref="B144:B145"/>
    <mergeCell ref="C144:C145"/>
    <mergeCell ref="D144:D145"/>
    <mergeCell ref="E144:E145"/>
    <mergeCell ref="F144:F145"/>
    <mergeCell ref="G144:G145"/>
    <mergeCell ref="H144:H145"/>
    <mergeCell ref="I144:I145"/>
    <mergeCell ref="J144:J145"/>
    <mergeCell ref="R141:R142"/>
    <mergeCell ref="S141:U141"/>
    <mergeCell ref="S142:U142"/>
    <mergeCell ref="V141:V142"/>
    <mergeCell ref="W141:Y141"/>
    <mergeCell ref="W142:Y142"/>
    <mergeCell ref="G142:I142"/>
    <mergeCell ref="J141:J142"/>
    <mergeCell ref="K141:M141"/>
    <mergeCell ref="K142:M142"/>
    <mergeCell ref="N141:N142"/>
    <mergeCell ref="O141:Q141"/>
    <mergeCell ref="O142:Q142"/>
    <mergeCell ref="Y135:Y136"/>
    <mergeCell ref="B138:Y138"/>
    <mergeCell ref="C140:I140"/>
    <mergeCell ref="K140:Q140"/>
    <mergeCell ref="S140:Y140"/>
    <mergeCell ref="B141:B142"/>
    <mergeCell ref="C141:E141"/>
    <mergeCell ref="C142:E142"/>
    <mergeCell ref="F141:F142"/>
    <mergeCell ref="G141:I141"/>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S133:T134"/>
    <mergeCell ref="U133:U134"/>
    <mergeCell ref="V133:V134"/>
    <mergeCell ref="W133:X134"/>
    <mergeCell ref="Y133:Y134"/>
    <mergeCell ref="B135:B136"/>
    <mergeCell ref="C135:C136"/>
    <mergeCell ref="D135:D136"/>
    <mergeCell ref="E135:E136"/>
    <mergeCell ref="F135:F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W119:W120"/>
    <mergeCell ref="X119:X120"/>
    <mergeCell ref="Y119:Y120"/>
    <mergeCell ref="B121:B122"/>
    <mergeCell ref="C121:D122"/>
    <mergeCell ref="E121:E122"/>
    <mergeCell ref="F121:F122"/>
    <mergeCell ref="G121:H122"/>
    <mergeCell ref="I121:I122"/>
    <mergeCell ref="J121:J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C118:Y118"/>
    <mergeCell ref="B119:B120"/>
    <mergeCell ref="C119:C120"/>
    <mergeCell ref="D119:D120"/>
    <mergeCell ref="E119:E120"/>
    <mergeCell ref="F119:F120"/>
    <mergeCell ref="G119:G120"/>
    <mergeCell ref="H119:H120"/>
    <mergeCell ref="I119:I120"/>
    <mergeCell ref="J119:J120"/>
    <mergeCell ref="R116:R117"/>
    <mergeCell ref="S116:U116"/>
    <mergeCell ref="S117:U117"/>
    <mergeCell ref="V116:V117"/>
    <mergeCell ref="W116:Y116"/>
    <mergeCell ref="W117:Y117"/>
    <mergeCell ref="J116:J117"/>
    <mergeCell ref="K116:M116"/>
    <mergeCell ref="K117:M117"/>
    <mergeCell ref="N116:N117"/>
    <mergeCell ref="O116:Q116"/>
    <mergeCell ref="O117:Q117"/>
    <mergeCell ref="B116:B117"/>
    <mergeCell ref="C116:E116"/>
    <mergeCell ref="C117:E117"/>
    <mergeCell ref="F116:F117"/>
    <mergeCell ref="G116:I116"/>
    <mergeCell ref="G117:I117"/>
    <mergeCell ref="N108:N109"/>
    <mergeCell ref="O108:O109"/>
    <mergeCell ref="P108:P109"/>
    <mergeCell ref="Q108:Q109"/>
    <mergeCell ref="B113:Y113"/>
    <mergeCell ref="C115:I115"/>
    <mergeCell ref="K115:Q115"/>
    <mergeCell ref="S115:Y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5:M106"/>
    <mergeCell ref="N105:N106"/>
    <mergeCell ref="O105:O106"/>
    <mergeCell ref="P105:P106"/>
    <mergeCell ref="Q105:Q106"/>
    <mergeCell ref="C107:D107"/>
    <mergeCell ref="G107:H107"/>
    <mergeCell ref="K107:L107"/>
    <mergeCell ref="O107:P107"/>
    <mergeCell ref="G105:G106"/>
    <mergeCell ref="H105:H106"/>
    <mergeCell ref="I105:I106"/>
    <mergeCell ref="J105:J106"/>
    <mergeCell ref="K105:K106"/>
    <mergeCell ref="L105:L106"/>
    <mergeCell ref="C103:E103"/>
    <mergeCell ref="G103:I103"/>
    <mergeCell ref="K103:M103"/>
    <mergeCell ref="O103:Q103"/>
    <mergeCell ref="C104:Q104"/>
    <mergeCell ref="B105:B106"/>
    <mergeCell ref="C105:C106"/>
    <mergeCell ref="D105:D106"/>
    <mergeCell ref="E105:E106"/>
    <mergeCell ref="F105:F106"/>
    <mergeCell ref="H95:H96"/>
    <mergeCell ref="I95:I96"/>
    <mergeCell ref="B99:Q99"/>
    <mergeCell ref="B101:B102"/>
    <mergeCell ref="C101:I102"/>
    <mergeCell ref="J101:J102"/>
    <mergeCell ref="K101:Q101"/>
    <mergeCell ref="K102:Q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B78:I78"/>
    <mergeCell ref="B80:B81"/>
    <mergeCell ref="C80:E80"/>
    <mergeCell ref="C81:E81"/>
    <mergeCell ref="F80:F81"/>
    <mergeCell ref="G80:I80"/>
    <mergeCell ref="G81:I81"/>
    <mergeCell ref="O70:O71"/>
    <mergeCell ref="P70:P71"/>
    <mergeCell ref="Q70:Q71"/>
    <mergeCell ref="R70:R71"/>
    <mergeCell ref="D72:F72"/>
    <mergeCell ref="H72:J72"/>
    <mergeCell ref="L72:N72"/>
    <mergeCell ref="P72:R72"/>
    <mergeCell ref="I70:I71"/>
    <mergeCell ref="J70:J71"/>
    <mergeCell ref="K70:K71"/>
    <mergeCell ref="L70:L71"/>
    <mergeCell ref="M70:M71"/>
    <mergeCell ref="N70:N71"/>
    <mergeCell ref="B70:C71"/>
    <mergeCell ref="D70:D71"/>
    <mergeCell ref="E70:E71"/>
    <mergeCell ref="F70:F71"/>
    <mergeCell ref="G70:G71"/>
    <mergeCell ref="H70:H71"/>
    <mergeCell ref="K68:K69"/>
    <mergeCell ref="L68:M69"/>
    <mergeCell ref="N68:N69"/>
    <mergeCell ref="O68:O69"/>
    <mergeCell ref="P68:Q69"/>
    <mergeCell ref="R68:R69"/>
    <mergeCell ref="B68:C69"/>
    <mergeCell ref="D68:E69"/>
    <mergeCell ref="F68:F69"/>
    <mergeCell ref="G68:G69"/>
    <mergeCell ref="H68:I69"/>
    <mergeCell ref="J68:J69"/>
    <mergeCell ref="K66:K67"/>
    <mergeCell ref="L66:M67"/>
    <mergeCell ref="N66:N67"/>
    <mergeCell ref="O66:O67"/>
    <mergeCell ref="P66:Q67"/>
    <mergeCell ref="R66:R67"/>
    <mergeCell ref="B66:C67"/>
    <mergeCell ref="D66:E67"/>
    <mergeCell ref="F66:F67"/>
    <mergeCell ref="G66:G67"/>
    <mergeCell ref="H66:I67"/>
    <mergeCell ref="J66:J67"/>
    <mergeCell ref="K64:K65"/>
    <mergeCell ref="L64:M65"/>
    <mergeCell ref="N64:N65"/>
    <mergeCell ref="O64:O65"/>
    <mergeCell ref="P64:Q65"/>
    <mergeCell ref="R64:R65"/>
    <mergeCell ref="B64:C65"/>
    <mergeCell ref="D64:E65"/>
    <mergeCell ref="F64:F65"/>
    <mergeCell ref="G64:G65"/>
    <mergeCell ref="H64:I65"/>
    <mergeCell ref="J64:J65"/>
    <mergeCell ref="K62:K63"/>
    <mergeCell ref="L62:M63"/>
    <mergeCell ref="N62:N63"/>
    <mergeCell ref="O62:O63"/>
    <mergeCell ref="P62:Q63"/>
    <mergeCell ref="R62:R63"/>
    <mergeCell ref="B62:C63"/>
    <mergeCell ref="D62:E63"/>
    <mergeCell ref="F62:F63"/>
    <mergeCell ref="G62:G63"/>
    <mergeCell ref="H62:I63"/>
    <mergeCell ref="J62:J63"/>
    <mergeCell ref="K60:K61"/>
    <mergeCell ref="L60:M61"/>
    <mergeCell ref="N60:N61"/>
    <mergeCell ref="O60:O61"/>
    <mergeCell ref="P60:Q61"/>
    <mergeCell ref="R60:R61"/>
    <mergeCell ref="B60:C61"/>
    <mergeCell ref="D60:E61"/>
    <mergeCell ref="F60:F61"/>
    <mergeCell ref="G60:G61"/>
    <mergeCell ref="H60:I61"/>
    <mergeCell ref="J60:J61"/>
    <mergeCell ref="K58:K59"/>
    <mergeCell ref="L58:M59"/>
    <mergeCell ref="N58:N59"/>
    <mergeCell ref="O58:O59"/>
    <mergeCell ref="P58:Q59"/>
    <mergeCell ref="R58:R59"/>
    <mergeCell ref="B58:C59"/>
    <mergeCell ref="D58:E59"/>
    <mergeCell ref="F58:F59"/>
    <mergeCell ref="G58:G59"/>
    <mergeCell ref="H58:I59"/>
    <mergeCell ref="J58:J59"/>
    <mergeCell ref="K56:K57"/>
    <mergeCell ref="L56:M57"/>
    <mergeCell ref="N56:N57"/>
    <mergeCell ref="O56:O57"/>
    <mergeCell ref="P56:Q57"/>
    <mergeCell ref="R56:R57"/>
    <mergeCell ref="B56:C57"/>
    <mergeCell ref="D56:E57"/>
    <mergeCell ref="F56:F57"/>
    <mergeCell ref="G56:G57"/>
    <mergeCell ref="H56:I57"/>
    <mergeCell ref="J56:J57"/>
    <mergeCell ref="K54:K55"/>
    <mergeCell ref="L54:M55"/>
    <mergeCell ref="N54:N55"/>
    <mergeCell ref="O54:O55"/>
    <mergeCell ref="P54:Q55"/>
    <mergeCell ref="R54:R55"/>
    <mergeCell ref="B54:C55"/>
    <mergeCell ref="D54:E55"/>
    <mergeCell ref="F54:F55"/>
    <mergeCell ref="G54:G55"/>
    <mergeCell ref="H54:I55"/>
    <mergeCell ref="J54:J55"/>
    <mergeCell ref="K52:K53"/>
    <mergeCell ref="L52:M53"/>
    <mergeCell ref="N52:N53"/>
    <mergeCell ref="O52:O53"/>
    <mergeCell ref="P52:Q53"/>
    <mergeCell ref="R52:R53"/>
    <mergeCell ref="O50:O51"/>
    <mergeCell ref="P50:P51"/>
    <mergeCell ref="Q50:Q51"/>
    <mergeCell ref="R50:R51"/>
    <mergeCell ref="B52:C53"/>
    <mergeCell ref="D52:E53"/>
    <mergeCell ref="F52:F53"/>
    <mergeCell ref="G52:G53"/>
    <mergeCell ref="H52:I53"/>
    <mergeCell ref="J52:J53"/>
    <mergeCell ref="I50:I51"/>
    <mergeCell ref="J50:J51"/>
    <mergeCell ref="K50:K51"/>
    <mergeCell ref="L50:L51"/>
    <mergeCell ref="M50:M51"/>
    <mergeCell ref="N50:N51"/>
    <mergeCell ref="B50:C51"/>
    <mergeCell ref="D50:D51"/>
    <mergeCell ref="E50:E51"/>
    <mergeCell ref="F50:F51"/>
    <mergeCell ref="G50:G51"/>
    <mergeCell ref="H50:H51"/>
    <mergeCell ref="D48:R48"/>
    <mergeCell ref="B49:C49"/>
    <mergeCell ref="D49:F49"/>
    <mergeCell ref="H49:J49"/>
    <mergeCell ref="L49:N49"/>
    <mergeCell ref="P49:R49"/>
    <mergeCell ref="K45:K47"/>
    <mergeCell ref="L45:N45"/>
    <mergeCell ref="L46:N46"/>
    <mergeCell ref="L47:N47"/>
    <mergeCell ref="O45:O47"/>
    <mergeCell ref="P45:R45"/>
    <mergeCell ref="P46:R46"/>
    <mergeCell ref="P47:R47"/>
    <mergeCell ref="D44:R44"/>
    <mergeCell ref="B45:B47"/>
    <mergeCell ref="C45:C47"/>
    <mergeCell ref="D45:F45"/>
    <mergeCell ref="D46:F46"/>
    <mergeCell ref="D47:F47"/>
    <mergeCell ref="G45:G47"/>
    <mergeCell ref="H45:J45"/>
    <mergeCell ref="H46:J46"/>
    <mergeCell ref="H47:J47"/>
    <mergeCell ref="R35:R36"/>
    <mergeCell ref="D37:F37"/>
    <mergeCell ref="H37:J37"/>
    <mergeCell ref="L37:N37"/>
    <mergeCell ref="P37:R37"/>
    <mergeCell ref="B42:R42"/>
    <mergeCell ref="L35:L36"/>
    <mergeCell ref="M35:M36"/>
    <mergeCell ref="N35:N36"/>
    <mergeCell ref="O35:O36"/>
    <mergeCell ref="P35:P36"/>
    <mergeCell ref="Q35:Q36"/>
    <mergeCell ref="R33:R34"/>
    <mergeCell ref="B35:C36"/>
    <mergeCell ref="D35:D36"/>
    <mergeCell ref="E35:E36"/>
    <mergeCell ref="F35:F36"/>
    <mergeCell ref="G35:G36"/>
    <mergeCell ref="H35:H36"/>
    <mergeCell ref="I35:I36"/>
    <mergeCell ref="J35:J36"/>
    <mergeCell ref="K35:K36"/>
    <mergeCell ref="J33:J34"/>
    <mergeCell ref="K33:K34"/>
    <mergeCell ref="L33:M34"/>
    <mergeCell ref="N33:N34"/>
    <mergeCell ref="O33:O34"/>
    <mergeCell ref="P33:Q34"/>
    <mergeCell ref="L31:M32"/>
    <mergeCell ref="N31:N32"/>
    <mergeCell ref="O31:O32"/>
    <mergeCell ref="P31:Q32"/>
    <mergeCell ref="R31:R32"/>
    <mergeCell ref="B33:C34"/>
    <mergeCell ref="D33:E34"/>
    <mergeCell ref="F33:F34"/>
    <mergeCell ref="G33:G34"/>
    <mergeCell ref="H33:I34"/>
    <mergeCell ref="O29:O30"/>
    <mergeCell ref="P29:Q30"/>
    <mergeCell ref="R29:R30"/>
    <mergeCell ref="B31:C32"/>
    <mergeCell ref="D31:E32"/>
    <mergeCell ref="F31:F32"/>
    <mergeCell ref="G31:G32"/>
    <mergeCell ref="H31:I32"/>
    <mergeCell ref="J31:J32"/>
    <mergeCell ref="K31:K32"/>
    <mergeCell ref="R27:R28"/>
    <mergeCell ref="B29:C30"/>
    <mergeCell ref="D29:E30"/>
    <mergeCell ref="F29:F30"/>
    <mergeCell ref="G29:G30"/>
    <mergeCell ref="H29:I30"/>
    <mergeCell ref="J29:J30"/>
    <mergeCell ref="K29:K30"/>
    <mergeCell ref="L29:M30"/>
    <mergeCell ref="N29:N30"/>
    <mergeCell ref="J27:J28"/>
    <mergeCell ref="K27:K28"/>
    <mergeCell ref="L27:M28"/>
    <mergeCell ref="N27:N28"/>
    <mergeCell ref="O27:O28"/>
    <mergeCell ref="P27:Q28"/>
    <mergeCell ref="L25:M26"/>
    <mergeCell ref="N25:N26"/>
    <mergeCell ref="O25:O26"/>
    <mergeCell ref="P25:Q26"/>
    <mergeCell ref="R25:R26"/>
    <mergeCell ref="B27:C28"/>
    <mergeCell ref="D27:E28"/>
    <mergeCell ref="F27:F28"/>
    <mergeCell ref="G27:G28"/>
    <mergeCell ref="H27:I28"/>
    <mergeCell ref="O23:O24"/>
    <mergeCell ref="P23:Q24"/>
    <mergeCell ref="R23:R24"/>
    <mergeCell ref="B25:C26"/>
    <mergeCell ref="D25:E26"/>
    <mergeCell ref="F25:F26"/>
    <mergeCell ref="G25:G26"/>
    <mergeCell ref="H25:I26"/>
    <mergeCell ref="J25:J26"/>
    <mergeCell ref="K25:K26"/>
    <mergeCell ref="R21:R22"/>
    <mergeCell ref="B23:C24"/>
    <mergeCell ref="D23:E24"/>
    <mergeCell ref="F23:F24"/>
    <mergeCell ref="G23:G24"/>
    <mergeCell ref="H23:I24"/>
    <mergeCell ref="J23:J24"/>
    <mergeCell ref="K23:K24"/>
    <mergeCell ref="L23:M24"/>
    <mergeCell ref="N23:N24"/>
    <mergeCell ref="J21:J22"/>
    <mergeCell ref="K21:K22"/>
    <mergeCell ref="L21:M22"/>
    <mergeCell ref="N21:N22"/>
    <mergeCell ref="O21:O22"/>
    <mergeCell ref="P21:Q22"/>
    <mergeCell ref="L19:M20"/>
    <mergeCell ref="N19:N20"/>
    <mergeCell ref="O19:O20"/>
    <mergeCell ref="P19:Q20"/>
    <mergeCell ref="R19:R20"/>
    <mergeCell ref="B21:C22"/>
    <mergeCell ref="D21:E22"/>
    <mergeCell ref="F21:F22"/>
    <mergeCell ref="G21:G22"/>
    <mergeCell ref="H21:I22"/>
    <mergeCell ref="B19:C20"/>
    <mergeCell ref="D19:F20"/>
    <mergeCell ref="G19:G20"/>
    <mergeCell ref="H19:I20"/>
    <mergeCell ref="J19:J20"/>
    <mergeCell ref="K19:K20"/>
    <mergeCell ref="K17:K18"/>
    <mergeCell ref="L17:M18"/>
    <mergeCell ref="N17:N18"/>
    <mergeCell ref="O17:O18"/>
    <mergeCell ref="P17:Q18"/>
    <mergeCell ref="R17:R18"/>
    <mergeCell ref="O15:O16"/>
    <mergeCell ref="P15:P16"/>
    <mergeCell ref="Q15:Q16"/>
    <mergeCell ref="R15:R16"/>
    <mergeCell ref="B17:C18"/>
    <mergeCell ref="D17:E18"/>
    <mergeCell ref="F17:F18"/>
    <mergeCell ref="G17:G18"/>
    <mergeCell ref="H17:I18"/>
    <mergeCell ref="J17:J18"/>
    <mergeCell ref="I15:I16"/>
    <mergeCell ref="J15:J16"/>
    <mergeCell ref="K15:K16"/>
    <mergeCell ref="L15:L16"/>
    <mergeCell ref="M15:M16"/>
    <mergeCell ref="N15:N16"/>
    <mergeCell ref="B15:C16"/>
    <mergeCell ref="D15:D16"/>
    <mergeCell ref="E15:E16"/>
    <mergeCell ref="F15:F16"/>
    <mergeCell ref="G15:G16"/>
    <mergeCell ref="H15:H16"/>
    <mergeCell ref="P10:R10"/>
    <mergeCell ref="P11:R11"/>
    <mergeCell ref="P12:R12"/>
    <mergeCell ref="D13:R13"/>
    <mergeCell ref="B14:C14"/>
    <mergeCell ref="D14:F14"/>
    <mergeCell ref="H14:J14"/>
    <mergeCell ref="L14:N14"/>
    <mergeCell ref="P14:R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3"/>
  <sheetViews>
    <sheetView showGridLines="0" workbookViewId="0"/>
  </sheetViews>
  <sheetFormatPr defaultRowHeight="15"/>
  <cols>
    <col min="1" max="2" width="36.5703125" bestFit="1" customWidth="1"/>
    <col min="3" max="3" width="7.5703125" bestFit="1" customWidth="1"/>
    <col min="4" max="4" width="7.42578125" bestFit="1" customWidth="1"/>
    <col min="5" max="5" width="8.85546875" bestFit="1" customWidth="1"/>
    <col min="6" max="6" width="4" bestFit="1" customWidth="1"/>
    <col min="7" max="7" width="2" bestFit="1" customWidth="1"/>
    <col min="8" max="9" width="7.42578125" bestFit="1" customWidth="1"/>
    <col min="10" max="10" width="1.5703125" bestFit="1" customWidth="1"/>
    <col min="11" max="11" width="2.28515625" customWidth="1"/>
    <col min="12" max="12" width="7.28515625" customWidth="1"/>
    <col min="13" max="13" width="6.140625" customWidth="1"/>
    <col min="15" max="15" width="2" bestFit="1" customWidth="1"/>
    <col min="16" max="16" width="7.42578125" bestFit="1" customWidth="1"/>
    <col min="17" max="17" width="6.42578125" bestFit="1" customWidth="1"/>
    <col min="19" max="19" width="2" bestFit="1" customWidth="1"/>
    <col min="20" max="20" width="6.42578125" bestFit="1" customWidth="1"/>
    <col min="21" max="21" width="8.85546875" bestFit="1" customWidth="1"/>
    <col min="23" max="23" width="2" bestFit="1" customWidth="1"/>
    <col min="24" max="25" width="8.85546875" bestFit="1" customWidth="1"/>
    <col min="27" max="27" width="2" bestFit="1" customWidth="1"/>
    <col min="28" max="28" width="8.85546875" bestFit="1" customWidth="1"/>
  </cols>
  <sheetData>
    <row r="1" spans="1:29" ht="15" customHeight="1">
      <c r="A1" s="7" t="s">
        <v>7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20" t="s">
        <v>40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row>
    <row r="7" spans="1:29">
      <c r="A7" s="12"/>
      <c r="B7" s="36"/>
      <c r="C7" s="36"/>
      <c r="D7" s="36"/>
      <c r="E7" s="36"/>
      <c r="F7" s="36"/>
      <c r="G7" s="36"/>
      <c r="H7" s="36"/>
      <c r="I7" s="36"/>
      <c r="J7" s="36"/>
    </row>
    <row r="8" spans="1:29">
      <c r="A8" s="12"/>
      <c r="B8" s="13"/>
      <c r="C8" s="13"/>
      <c r="D8" s="13"/>
      <c r="E8" s="13"/>
      <c r="F8" s="13"/>
      <c r="G8" s="13"/>
      <c r="H8" s="13"/>
      <c r="I8" s="13"/>
      <c r="J8" s="13"/>
    </row>
    <row r="9" spans="1:29" ht="15.75" thickBot="1">
      <c r="A9" s="12"/>
      <c r="B9" s="16"/>
      <c r="C9" s="27"/>
      <c r="D9" s="99">
        <v>41547</v>
      </c>
      <c r="E9" s="99"/>
      <c r="F9" s="99"/>
      <c r="G9" s="16"/>
      <c r="H9" s="39" t="s">
        <v>327</v>
      </c>
      <c r="I9" s="39"/>
      <c r="J9" s="39"/>
    </row>
    <row r="10" spans="1:29">
      <c r="A10" s="12"/>
      <c r="B10" s="16"/>
      <c r="C10" s="27"/>
      <c r="D10" s="41" t="s">
        <v>303</v>
      </c>
      <c r="E10" s="41"/>
      <c r="F10" s="41"/>
      <c r="G10" s="41"/>
      <c r="H10" s="41"/>
      <c r="I10" s="41"/>
      <c r="J10" s="41"/>
    </row>
    <row r="11" spans="1:29">
      <c r="A11" s="12"/>
      <c r="B11" s="62" t="s">
        <v>401</v>
      </c>
      <c r="C11" s="62"/>
      <c r="D11" s="37"/>
      <c r="E11" s="37"/>
      <c r="F11" s="37"/>
      <c r="G11" s="16"/>
      <c r="H11" s="37"/>
      <c r="I11" s="37"/>
      <c r="J11" s="37"/>
    </row>
    <row r="12" spans="1:29">
      <c r="A12" s="12"/>
      <c r="B12" s="43" t="s">
        <v>402</v>
      </c>
      <c r="C12" s="43"/>
      <c r="D12" s="43" t="s">
        <v>278</v>
      </c>
      <c r="E12" s="55">
        <v>456416</v>
      </c>
      <c r="F12" s="47"/>
      <c r="G12" s="47"/>
      <c r="H12" s="43" t="s">
        <v>278</v>
      </c>
      <c r="I12" s="55">
        <v>230664</v>
      </c>
      <c r="J12" s="47"/>
    </row>
    <row r="13" spans="1:29">
      <c r="A13" s="12"/>
      <c r="B13" s="43"/>
      <c r="C13" s="43"/>
      <c r="D13" s="43"/>
      <c r="E13" s="55"/>
      <c r="F13" s="47"/>
      <c r="G13" s="47"/>
      <c r="H13" s="43"/>
      <c r="I13" s="55"/>
      <c r="J13" s="47"/>
    </row>
    <row r="14" spans="1:29">
      <c r="A14" s="12"/>
      <c r="B14" s="37" t="s">
        <v>403</v>
      </c>
      <c r="C14" s="37"/>
      <c r="D14" s="51">
        <v>262543</v>
      </c>
      <c r="E14" s="51"/>
      <c r="F14" s="22"/>
      <c r="G14" s="22"/>
      <c r="H14" s="51">
        <v>201951</v>
      </c>
      <c r="I14" s="51"/>
      <c r="J14" s="22"/>
    </row>
    <row r="15" spans="1:29">
      <c r="A15" s="12"/>
      <c r="B15" s="37"/>
      <c r="C15" s="37"/>
      <c r="D15" s="51"/>
      <c r="E15" s="51"/>
      <c r="F15" s="22"/>
      <c r="G15" s="22"/>
      <c r="H15" s="51"/>
      <c r="I15" s="51"/>
      <c r="J15" s="22"/>
    </row>
    <row r="16" spans="1:29">
      <c r="A16" s="12"/>
      <c r="B16" s="43" t="s">
        <v>404</v>
      </c>
      <c r="C16" s="43"/>
      <c r="D16" s="55">
        <v>9889</v>
      </c>
      <c r="E16" s="55"/>
      <c r="F16" s="47"/>
      <c r="G16" s="47"/>
      <c r="H16" s="55">
        <v>3284</v>
      </c>
      <c r="I16" s="55"/>
      <c r="J16" s="47"/>
    </row>
    <row r="17" spans="1:10" ht="15.75" thickBot="1">
      <c r="A17" s="12"/>
      <c r="B17" s="43"/>
      <c r="C17" s="43"/>
      <c r="D17" s="56"/>
      <c r="E17" s="56"/>
      <c r="F17" s="54"/>
      <c r="G17" s="47"/>
      <c r="H17" s="56"/>
      <c r="I17" s="56"/>
      <c r="J17" s="54"/>
    </row>
    <row r="18" spans="1:10">
      <c r="A18" s="12"/>
      <c r="B18" s="62" t="s">
        <v>405</v>
      </c>
      <c r="C18" s="62"/>
      <c r="D18" s="57">
        <v>728848</v>
      </c>
      <c r="E18" s="57"/>
      <c r="F18" s="59"/>
      <c r="G18" s="22"/>
      <c r="H18" s="57">
        <v>435899</v>
      </c>
      <c r="I18" s="57"/>
      <c r="J18" s="59"/>
    </row>
    <row r="19" spans="1:10" ht="15.75" thickBot="1">
      <c r="A19" s="12"/>
      <c r="B19" s="62"/>
      <c r="C19" s="62"/>
      <c r="D19" s="78"/>
      <c r="E19" s="78"/>
      <c r="F19" s="72"/>
      <c r="G19" s="22"/>
      <c r="H19" s="78"/>
      <c r="I19" s="78"/>
      <c r="J19" s="72"/>
    </row>
    <row r="20" spans="1:10">
      <c r="A20" s="12"/>
      <c r="B20" s="32"/>
      <c r="C20" s="32"/>
      <c r="D20" s="76"/>
      <c r="E20" s="76"/>
      <c r="F20" s="76"/>
      <c r="G20" s="32"/>
      <c r="H20" s="76"/>
      <c r="I20" s="76"/>
      <c r="J20" s="76"/>
    </row>
    <row r="21" spans="1:10">
      <c r="A21" s="12"/>
      <c r="B21" s="62" t="s">
        <v>406</v>
      </c>
      <c r="C21" s="62"/>
      <c r="D21" s="63"/>
      <c r="E21" s="63"/>
      <c r="F21" s="22"/>
      <c r="G21" s="22"/>
      <c r="H21" s="63"/>
      <c r="I21" s="63"/>
      <c r="J21" s="22"/>
    </row>
    <row r="22" spans="1:10">
      <c r="A22" s="12"/>
      <c r="B22" s="62"/>
      <c r="C22" s="62"/>
      <c r="D22" s="63"/>
      <c r="E22" s="63"/>
      <c r="F22" s="22"/>
      <c r="G22" s="22"/>
      <c r="H22" s="63"/>
      <c r="I22" s="63"/>
      <c r="J22" s="22"/>
    </row>
    <row r="23" spans="1:10">
      <c r="A23" s="12"/>
      <c r="B23" s="43" t="s">
        <v>407</v>
      </c>
      <c r="C23" s="43"/>
      <c r="D23" s="55">
        <v>142008</v>
      </c>
      <c r="E23" s="55"/>
      <c r="F23" s="47"/>
      <c r="G23" s="47"/>
      <c r="H23" s="55">
        <v>148385</v>
      </c>
      <c r="I23" s="55"/>
      <c r="J23" s="47"/>
    </row>
    <row r="24" spans="1:10">
      <c r="A24" s="12"/>
      <c r="B24" s="43"/>
      <c r="C24" s="43"/>
      <c r="D24" s="55"/>
      <c r="E24" s="55"/>
      <c r="F24" s="47"/>
      <c r="G24" s="47"/>
      <c r="H24" s="55"/>
      <c r="I24" s="55"/>
      <c r="J24" s="47"/>
    </row>
    <row r="25" spans="1:10">
      <c r="A25" s="12"/>
      <c r="B25" s="37" t="s">
        <v>408</v>
      </c>
      <c r="C25" s="37"/>
      <c r="D25" s="51">
        <v>28394</v>
      </c>
      <c r="E25" s="51"/>
      <c r="F25" s="22"/>
      <c r="G25" s="22"/>
      <c r="H25" s="51">
        <v>23310</v>
      </c>
      <c r="I25" s="51"/>
      <c r="J25" s="22"/>
    </row>
    <row r="26" spans="1:10">
      <c r="A26" s="12"/>
      <c r="B26" s="37"/>
      <c r="C26" s="37"/>
      <c r="D26" s="51"/>
      <c r="E26" s="51"/>
      <c r="F26" s="22"/>
      <c r="G26" s="22"/>
      <c r="H26" s="51"/>
      <c r="I26" s="51"/>
      <c r="J26" s="22"/>
    </row>
    <row r="27" spans="1:10">
      <c r="A27" s="12"/>
      <c r="B27" s="43" t="s">
        <v>409</v>
      </c>
      <c r="C27" s="43"/>
      <c r="D27" s="55">
        <v>18054</v>
      </c>
      <c r="E27" s="55"/>
      <c r="F27" s="47"/>
      <c r="G27" s="47"/>
      <c r="H27" s="55">
        <v>15493</v>
      </c>
      <c r="I27" s="55"/>
      <c r="J27" s="47"/>
    </row>
    <row r="28" spans="1:10">
      <c r="A28" s="12"/>
      <c r="B28" s="43"/>
      <c r="C28" s="43"/>
      <c r="D28" s="55"/>
      <c r="E28" s="55"/>
      <c r="F28" s="47"/>
      <c r="G28" s="47"/>
      <c r="H28" s="55"/>
      <c r="I28" s="55"/>
      <c r="J28" s="47"/>
    </row>
    <row r="29" spans="1:10">
      <c r="A29" s="12"/>
      <c r="B29" s="37" t="s">
        <v>87</v>
      </c>
      <c r="C29" s="37"/>
      <c r="D29" s="51">
        <v>67874</v>
      </c>
      <c r="E29" s="51"/>
      <c r="F29" s="22"/>
      <c r="G29" s="22"/>
      <c r="H29" s="51">
        <v>26339</v>
      </c>
      <c r="I29" s="51"/>
      <c r="J29" s="22"/>
    </row>
    <row r="30" spans="1:10" ht="15.75" thickBot="1">
      <c r="A30" s="12"/>
      <c r="B30" s="37"/>
      <c r="C30" s="37"/>
      <c r="D30" s="78"/>
      <c r="E30" s="78"/>
      <c r="F30" s="72"/>
      <c r="G30" s="22"/>
      <c r="H30" s="78"/>
      <c r="I30" s="78"/>
      <c r="J30" s="72"/>
    </row>
    <row r="31" spans="1:10">
      <c r="A31" s="12"/>
      <c r="B31" s="42" t="s">
        <v>410</v>
      </c>
      <c r="C31" s="42"/>
      <c r="D31" s="74">
        <v>256330</v>
      </c>
      <c r="E31" s="74"/>
      <c r="F31" s="76"/>
      <c r="G31" s="47"/>
      <c r="H31" s="74">
        <v>213527</v>
      </c>
      <c r="I31" s="74"/>
      <c r="J31" s="76"/>
    </row>
    <row r="32" spans="1:10" ht="15.75" thickBot="1">
      <c r="A32" s="12"/>
      <c r="B32" s="42"/>
      <c r="C32" s="42"/>
      <c r="D32" s="56"/>
      <c r="E32" s="56"/>
      <c r="F32" s="54"/>
      <c r="G32" s="47"/>
      <c r="H32" s="56"/>
      <c r="I32" s="56"/>
      <c r="J32" s="54"/>
    </row>
    <row r="33" spans="1:10">
      <c r="A33" s="12"/>
      <c r="B33" s="16"/>
      <c r="C33" s="16"/>
      <c r="D33" s="59"/>
      <c r="E33" s="59"/>
      <c r="F33" s="59"/>
      <c r="G33" s="16"/>
      <c r="H33" s="59"/>
      <c r="I33" s="59"/>
      <c r="J33" s="59"/>
    </row>
    <row r="34" spans="1:10">
      <c r="A34" s="12"/>
      <c r="B34" s="42" t="s">
        <v>411</v>
      </c>
      <c r="C34" s="42"/>
      <c r="D34" s="45"/>
      <c r="E34" s="45"/>
      <c r="F34" s="47"/>
      <c r="G34" s="47"/>
      <c r="H34" s="45"/>
      <c r="I34" s="45"/>
      <c r="J34" s="47"/>
    </row>
    <row r="35" spans="1:10">
      <c r="A35" s="12"/>
      <c r="B35" s="42"/>
      <c r="C35" s="42"/>
      <c r="D35" s="45"/>
      <c r="E35" s="45"/>
      <c r="F35" s="47"/>
      <c r="G35" s="47"/>
      <c r="H35" s="45"/>
      <c r="I35" s="45"/>
      <c r="J35" s="47"/>
    </row>
    <row r="36" spans="1:10">
      <c r="A36" s="12"/>
      <c r="B36" s="37" t="s">
        <v>412</v>
      </c>
      <c r="C36" s="37"/>
      <c r="D36" s="51">
        <v>41604</v>
      </c>
      <c r="E36" s="51"/>
      <c r="F36" s="22"/>
      <c r="G36" s="22"/>
      <c r="H36" s="51">
        <v>28375</v>
      </c>
      <c r="I36" s="51"/>
      <c r="J36" s="22"/>
    </row>
    <row r="37" spans="1:10">
      <c r="A37" s="12"/>
      <c r="B37" s="37"/>
      <c r="C37" s="37"/>
      <c r="D37" s="51"/>
      <c r="E37" s="51"/>
      <c r="F37" s="22"/>
      <c r="G37" s="22"/>
      <c r="H37" s="51"/>
      <c r="I37" s="51"/>
      <c r="J37" s="22"/>
    </row>
    <row r="38" spans="1:10">
      <c r="A38" s="12"/>
      <c r="B38" s="43" t="s">
        <v>413</v>
      </c>
      <c r="C38" s="43"/>
      <c r="D38" s="55">
        <v>7120</v>
      </c>
      <c r="E38" s="55"/>
      <c r="F38" s="47"/>
      <c r="G38" s="47"/>
      <c r="H38" s="55">
        <v>9652</v>
      </c>
      <c r="I38" s="55"/>
      <c r="J38" s="47"/>
    </row>
    <row r="39" spans="1:10">
      <c r="A39" s="12"/>
      <c r="B39" s="43"/>
      <c r="C39" s="43"/>
      <c r="D39" s="55"/>
      <c r="E39" s="55"/>
      <c r="F39" s="47"/>
      <c r="G39" s="47"/>
      <c r="H39" s="55"/>
      <c r="I39" s="55"/>
      <c r="J39" s="47"/>
    </row>
    <row r="40" spans="1:10">
      <c r="A40" s="12"/>
      <c r="B40" s="37" t="s">
        <v>87</v>
      </c>
      <c r="C40" s="37"/>
      <c r="D40" s="51">
        <v>2250</v>
      </c>
      <c r="E40" s="51"/>
      <c r="F40" s="22"/>
      <c r="G40" s="22"/>
      <c r="H40" s="51">
        <v>2353</v>
      </c>
      <c r="I40" s="51"/>
      <c r="J40" s="22"/>
    </row>
    <row r="41" spans="1:10" ht="15.75" thickBot="1">
      <c r="A41" s="12"/>
      <c r="B41" s="37"/>
      <c r="C41" s="37"/>
      <c r="D41" s="78"/>
      <c r="E41" s="78"/>
      <c r="F41" s="72"/>
      <c r="G41" s="22"/>
      <c r="H41" s="78"/>
      <c r="I41" s="78"/>
      <c r="J41" s="72"/>
    </row>
    <row r="42" spans="1:10">
      <c r="A42" s="12"/>
      <c r="B42" s="42" t="s">
        <v>414</v>
      </c>
      <c r="C42" s="42"/>
      <c r="D42" s="74">
        <v>50974</v>
      </c>
      <c r="E42" s="74"/>
      <c r="F42" s="76"/>
      <c r="G42" s="47"/>
      <c r="H42" s="74">
        <v>40380</v>
      </c>
      <c r="I42" s="74"/>
      <c r="J42" s="76"/>
    </row>
    <row r="43" spans="1:10" ht="15.75" thickBot="1">
      <c r="A43" s="12"/>
      <c r="B43" s="42"/>
      <c r="C43" s="42"/>
      <c r="D43" s="56"/>
      <c r="E43" s="56"/>
      <c r="F43" s="54"/>
      <c r="G43" s="47"/>
      <c r="H43" s="56"/>
      <c r="I43" s="56"/>
      <c r="J43" s="54"/>
    </row>
    <row r="44" spans="1:10">
      <c r="A44" s="12"/>
      <c r="B44" s="16"/>
      <c r="C44" s="16"/>
      <c r="D44" s="59"/>
      <c r="E44" s="59"/>
      <c r="F44" s="59"/>
      <c r="G44" s="16"/>
      <c r="H44" s="59"/>
      <c r="I44" s="59"/>
      <c r="J44" s="59"/>
    </row>
    <row r="45" spans="1:10">
      <c r="A45" s="12"/>
      <c r="B45" s="42" t="s">
        <v>415</v>
      </c>
      <c r="C45" s="42"/>
      <c r="D45" s="55">
        <v>1036152</v>
      </c>
      <c r="E45" s="55"/>
      <c r="F45" s="47"/>
      <c r="G45" s="47"/>
      <c r="H45" s="55">
        <v>689806</v>
      </c>
      <c r="I45" s="55"/>
      <c r="J45" s="47"/>
    </row>
    <row r="46" spans="1:10">
      <c r="A46" s="12"/>
      <c r="B46" s="42"/>
      <c r="C46" s="42"/>
      <c r="D46" s="55"/>
      <c r="E46" s="55"/>
      <c r="F46" s="47"/>
      <c r="G46" s="47"/>
      <c r="H46" s="55"/>
      <c r="I46" s="55"/>
      <c r="J46" s="47"/>
    </row>
    <row r="47" spans="1:10">
      <c r="A47" s="12"/>
      <c r="B47" s="16"/>
      <c r="C47" s="16"/>
      <c r="D47" s="22"/>
      <c r="E47" s="22"/>
      <c r="F47" s="22"/>
      <c r="G47" s="16"/>
      <c r="H47" s="22"/>
      <c r="I47" s="22"/>
      <c r="J47" s="22"/>
    </row>
    <row r="48" spans="1:10">
      <c r="A48" s="12"/>
      <c r="B48" s="43" t="s">
        <v>416</v>
      </c>
      <c r="C48" s="43"/>
      <c r="D48" s="55">
        <v>1592</v>
      </c>
      <c r="E48" s="55"/>
      <c r="F48" s="47"/>
      <c r="G48" s="47"/>
      <c r="H48" s="55">
        <v>1744</v>
      </c>
      <c r="I48" s="55"/>
      <c r="J48" s="47"/>
    </row>
    <row r="49" spans="1:29">
      <c r="A49" s="12"/>
      <c r="B49" s="43"/>
      <c r="C49" s="43"/>
      <c r="D49" s="55"/>
      <c r="E49" s="55"/>
      <c r="F49" s="47"/>
      <c r="G49" s="47"/>
      <c r="H49" s="55"/>
      <c r="I49" s="55"/>
      <c r="J49" s="47"/>
    </row>
    <row r="50" spans="1:29" ht="15.75" thickBot="1">
      <c r="A50" s="12"/>
      <c r="B50" s="37" t="s">
        <v>417</v>
      </c>
      <c r="C50" s="37"/>
      <c r="D50" s="71" t="s">
        <v>418</v>
      </c>
      <c r="E50" s="71"/>
      <c r="F50" s="79" t="s">
        <v>280</v>
      </c>
      <c r="G50" s="16"/>
      <c r="H50" s="71" t="s">
        <v>419</v>
      </c>
      <c r="I50" s="71"/>
      <c r="J50" s="79" t="s">
        <v>280</v>
      </c>
    </row>
    <row r="51" spans="1:29">
      <c r="A51" s="12"/>
      <c r="B51" s="42" t="s">
        <v>420</v>
      </c>
      <c r="C51" s="42"/>
      <c r="D51" s="73" t="s">
        <v>278</v>
      </c>
      <c r="E51" s="74">
        <v>1031422</v>
      </c>
      <c r="F51" s="76"/>
      <c r="G51" s="47"/>
      <c r="H51" s="73" t="s">
        <v>278</v>
      </c>
      <c r="I51" s="74">
        <v>685163</v>
      </c>
      <c r="J51" s="76"/>
    </row>
    <row r="52" spans="1:29" ht="15.75" thickBot="1">
      <c r="A52" s="12"/>
      <c r="B52" s="42"/>
      <c r="C52" s="42"/>
      <c r="D52" s="44"/>
      <c r="E52" s="75"/>
      <c r="F52" s="48"/>
      <c r="G52" s="47"/>
      <c r="H52" s="44"/>
      <c r="I52" s="75"/>
      <c r="J52" s="48"/>
    </row>
    <row r="53" spans="1:29" ht="15.75" thickTop="1">
      <c r="A53" s="12" t="s">
        <v>798</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ht="15" customHeight="1">
      <c r="A54" s="12"/>
      <c r="B54" s="20" t="s">
        <v>422</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2"/>
      <c r="B55" s="36"/>
      <c r="C55" s="36"/>
      <c r="D55" s="36"/>
      <c r="E55" s="36"/>
      <c r="F55" s="36"/>
      <c r="G55" s="36"/>
      <c r="H55" s="36"/>
      <c r="I55" s="36"/>
      <c r="J55" s="36"/>
      <c r="K55" s="36"/>
      <c r="L55" s="36"/>
      <c r="M55" s="36"/>
      <c r="N55" s="36"/>
      <c r="O55" s="36"/>
      <c r="P55" s="36"/>
      <c r="Q55" s="36"/>
      <c r="R55" s="36"/>
      <c r="S55" s="36"/>
      <c r="T55" s="36"/>
      <c r="U55" s="36"/>
      <c r="V55" s="36"/>
      <c r="W55" s="36"/>
      <c r="X55" s="36"/>
      <c r="Y55" s="36"/>
    </row>
    <row r="56" spans="1:29">
      <c r="A56" s="12"/>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9">
      <c r="A57" s="12"/>
      <c r="B57" s="100" t="s">
        <v>423</v>
      </c>
      <c r="C57" s="38" t="s">
        <v>424</v>
      </c>
      <c r="D57" s="38"/>
      <c r="E57" s="38"/>
      <c r="F57" s="22"/>
      <c r="G57" s="38" t="s">
        <v>426</v>
      </c>
      <c r="H57" s="38"/>
      <c r="I57" s="38"/>
      <c r="J57" s="22"/>
      <c r="K57" s="38" t="s">
        <v>404</v>
      </c>
      <c r="L57" s="38"/>
      <c r="M57" s="38"/>
      <c r="N57" s="22"/>
      <c r="O57" s="38" t="s">
        <v>428</v>
      </c>
      <c r="P57" s="38"/>
      <c r="Q57" s="38"/>
      <c r="R57" s="22"/>
      <c r="S57" s="38" t="s">
        <v>430</v>
      </c>
      <c r="T57" s="38"/>
      <c r="U57" s="38"/>
      <c r="V57" s="22"/>
      <c r="W57" s="38" t="s">
        <v>143</v>
      </c>
      <c r="X57" s="38"/>
      <c r="Y57" s="38"/>
    </row>
    <row r="58" spans="1:29" ht="15.75" thickBot="1">
      <c r="A58" s="12"/>
      <c r="B58" s="101">
        <v>41547</v>
      </c>
      <c r="C58" s="39" t="s">
        <v>425</v>
      </c>
      <c r="D58" s="39"/>
      <c r="E58" s="39"/>
      <c r="F58" s="22"/>
      <c r="G58" s="39" t="s">
        <v>427</v>
      </c>
      <c r="H58" s="39"/>
      <c r="I58" s="39"/>
      <c r="J58" s="22"/>
      <c r="K58" s="39"/>
      <c r="L58" s="39"/>
      <c r="M58" s="39"/>
      <c r="N58" s="22"/>
      <c r="O58" s="39" t="s">
        <v>429</v>
      </c>
      <c r="P58" s="39"/>
      <c r="Q58" s="39"/>
      <c r="R58" s="22"/>
      <c r="S58" s="39"/>
      <c r="T58" s="39"/>
      <c r="U58" s="39"/>
      <c r="V58" s="22"/>
      <c r="W58" s="39"/>
      <c r="X58" s="39"/>
      <c r="Y58" s="39"/>
    </row>
    <row r="59" spans="1:29">
      <c r="A59" s="12"/>
      <c r="B59" s="27"/>
      <c r="C59" s="41" t="s">
        <v>303</v>
      </c>
      <c r="D59" s="41"/>
      <c r="E59" s="41"/>
      <c r="F59" s="41"/>
      <c r="G59" s="41"/>
      <c r="H59" s="41"/>
      <c r="I59" s="41"/>
      <c r="J59" s="41"/>
      <c r="K59" s="41"/>
      <c r="L59" s="41"/>
      <c r="M59" s="41"/>
      <c r="N59" s="41"/>
      <c r="O59" s="41"/>
      <c r="P59" s="41"/>
      <c r="Q59" s="41"/>
      <c r="R59" s="41"/>
      <c r="S59" s="41"/>
      <c r="T59" s="41"/>
      <c r="U59" s="41"/>
      <c r="V59" s="41"/>
      <c r="W59" s="41"/>
      <c r="X59" s="41"/>
      <c r="Y59" s="41"/>
    </row>
    <row r="60" spans="1:29">
      <c r="A60" s="12"/>
      <c r="B60" s="42" t="s">
        <v>388</v>
      </c>
      <c r="C60" s="43" t="s">
        <v>278</v>
      </c>
      <c r="D60" s="45">
        <v>999</v>
      </c>
      <c r="E60" s="47"/>
      <c r="F60" s="47"/>
      <c r="G60" s="43" t="s">
        <v>278</v>
      </c>
      <c r="H60" s="55">
        <v>2947</v>
      </c>
      <c r="I60" s="47"/>
      <c r="J60" s="47"/>
      <c r="K60" s="43" t="s">
        <v>278</v>
      </c>
      <c r="L60" s="45">
        <v>30</v>
      </c>
      <c r="M60" s="47"/>
      <c r="N60" s="47"/>
      <c r="O60" s="43" t="s">
        <v>278</v>
      </c>
      <c r="P60" s="55">
        <v>1531</v>
      </c>
      <c r="Q60" s="47"/>
      <c r="R60" s="47"/>
      <c r="S60" s="43" t="s">
        <v>278</v>
      </c>
      <c r="T60" s="45">
        <v>500</v>
      </c>
      <c r="U60" s="47"/>
      <c r="V60" s="47"/>
      <c r="W60" s="43" t="s">
        <v>278</v>
      </c>
      <c r="X60" s="55">
        <v>6007</v>
      </c>
      <c r="Y60" s="47"/>
    </row>
    <row r="61" spans="1:29">
      <c r="A61" s="12"/>
      <c r="B61" s="42"/>
      <c r="C61" s="43"/>
      <c r="D61" s="45"/>
      <c r="E61" s="47"/>
      <c r="F61" s="47"/>
      <c r="G61" s="43"/>
      <c r="H61" s="55"/>
      <c r="I61" s="47"/>
      <c r="J61" s="47"/>
      <c r="K61" s="43"/>
      <c r="L61" s="45"/>
      <c r="M61" s="47"/>
      <c r="N61" s="47"/>
      <c r="O61" s="43"/>
      <c r="P61" s="55"/>
      <c r="Q61" s="47"/>
      <c r="R61" s="47"/>
      <c r="S61" s="43"/>
      <c r="T61" s="45"/>
      <c r="U61" s="47"/>
      <c r="V61" s="47"/>
      <c r="W61" s="43"/>
      <c r="X61" s="55"/>
      <c r="Y61" s="47"/>
    </row>
    <row r="62" spans="1:29">
      <c r="A62" s="12"/>
      <c r="B62" s="37" t="s">
        <v>94</v>
      </c>
      <c r="C62" s="63">
        <v>99</v>
      </c>
      <c r="D62" s="63"/>
      <c r="E62" s="22"/>
      <c r="F62" s="22"/>
      <c r="G62" s="63">
        <v>11</v>
      </c>
      <c r="H62" s="63"/>
      <c r="I62" s="22"/>
      <c r="J62" s="22"/>
      <c r="K62" s="63">
        <v>83</v>
      </c>
      <c r="L62" s="63"/>
      <c r="M62" s="22"/>
      <c r="N62" s="22"/>
      <c r="O62" s="63">
        <v>231</v>
      </c>
      <c r="P62" s="63"/>
      <c r="Q62" s="22"/>
      <c r="R62" s="22"/>
      <c r="S62" s="63">
        <v>19</v>
      </c>
      <c r="T62" s="63"/>
      <c r="U62" s="22"/>
      <c r="V62" s="22"/>
      <c r="W62" s="63">
        <v>443</v>
      </c>
      <c r="X62" s="63"/>
      <c r="Y62" s="22"/>
    </row>
    <row r="63" spans="1:29">
      <c r="A63" s="12"/>
      <c r="B63" s="37"/>
      <c r="C63" s="63"/>
      <c r="D63" s="63"/>
      <c r="E63" s="22"/>
      <c r="F63" s="22"/>
      <c r="G63" s="63"/>
      <c r="H63" s="63"/>
      <c r="I63" s="22"/>
      <c r="J63" s="22"/>
      <c r="K63" s="63"/>
      <c r="L63" s="63"/>
      <c r="M63" s="22"/>
      <c r="N63" s="22"/>
      <c r="O63" s="63"/>
      <c r="P63" s="63"/>
      <c r="Q63" s="22"/>
      <c r="R63" s="22"/>
      <c r="S63" s="63"/>
      <c r="T63" s="63"/>
      <c r="U63" s="22"/>
      <c r="V63" s="22"/>
      <c r="W63" s="63"/>
      <c r="X63" s="63"/>
      <c r="Y63" s="22"/>
    </row>
    <row r="64" spans="1:29">
      <c r="A64" s="12"/>
      <c r="B64" s="43" t="s">
        <v>431</v>
      </c>
      <c r="C64" s="45" t="s">
        <v>432</v>
      </c>
      <c r="D64" s="45"/>
      <c r="E64" s="43" t="s">
        <v>280</v>
      </c>
      <c r="F64" s="47"/>
      <c r="G64" s="45" t="s">
        <v>285</v>
      </c>
      <c r="H64" s="45"/>
      <c r="I64" s="47"/>
      <c r="J64" s="47"/>
      <c r="K64" s="45" t="s">
        <v>285</v>
      </c>
      <c r="L64" s="45"/>
      <c r="M64" s="47"/>
      <c r="N64" s="47"/>
      <c r="O64" s="45" t="s">
        <v>285</v>
      </c>
      <c r="P64" s="45"/>
      <c r="Q64" s="47"/>
      <c r="R64" s="47"/>
      <c r="S64" s="45" t="s">
        <v>433</v>
      </c>
      <c r="T64" s="45"/>
      <c r="U64" s="43" t="s">
        <v>280</v>
      </c>
      <c r="V64" s="47"/>
      <c r="W64" s="45" t="s">
        <v>434</v>
      </c>
      <c r="X64" s="45"/>
      <c r="Y64" s="43" t="s">
        <v>280</v>
      </c>
    </row>
    <row r="65" spans="1:29">
      <c r="A65" s="12"/>
      <c r="B65" s="43"/>
      <c r="C65" s="45"/>
      <c r="D65" s="45"/>
      <c r="E65" s="43"/>
      <c r="F65" s="47"/>
      <c r="G65" s="45"/>
      <c r="H65" s="45"/>
      <c r="I65" s="47"/>
      <c r="J65" s="47"/>
      <c r="K65" s="45"/>
      <c r="L65" s="45"/>
      <c r="M65" s="47"/>
      <c r="N65" s="47"/>
      <c r="O65" s="45"/>
      <c r="P65" s="45"/>
      <c r="Q65" s="47"/>
      <c r="R65" s="47"/>
      <c r="S65" s="45"/>
      <c r="T65" s="45"/>
      <c r="U65" s="43"/>
      <c r="V65" s="47"/>
      <c r="W65" s="45"/>
      <c r="X65" s="45"/>
      <c r="Y65" s="43"/>
    </row>
    <row r="66" spans="1:29">
      <c r="A66" s="12"/>
      <c r="B66" s="50" t="s">
        <v>435</v>
      </c>
      <c r="C66" s="63">
        <v>1</v>
      </c>
      <c r="D66" s="63"/>
      <c r="E66" s="22"/>
      <c r="F66" s="22"/>
      <c r="G66" s="63">
        <v>1</v>
      </c>
      <c r="H66" s="63"/>
      <c r="I66" s="22"/>
      <c r="J66" s="22"/>
      <c r="K66" s="63" t="s">
        <v>285</v>
      </c>
      <c r="L66" s="63"/>
      <c r="M66" s="22"/>
      <c r="N66" s="22"/>
      <c r="O66" s="63">
        <v>2</v>
      </c>
      <c r="P66" s="63"/>
      <c r="Q66" s="22"/>
      <c r="R66" s="22"/>
      <c r="S66" s="63">
        <v>6</v>
      </c>
      <c r="T66" s="63"/>
      <c r="U66" s="22"/>
      <c r="V66" s="22"/>
      <c r="W66" s="63">
        <v>10</v>
      </c>
      <c r="X66" s="63"/>
      <c r="Y66" s="22"/>
    </row>
    <row r="67" spans="1:29" ht="15.75" thickBot="1">
      <c r="A67" s="12"/>
      <c r="B67" s="50"/>
      <c r="C67" s="71"/>
      <c r="D67" s="71"/>
      <c r="E67" s="72"/>
      <c r="F67" s="22"/>
      <c r="G67" s="71"/>
      <c r="H67" s="71"/>
      <c r="I67" s="72"/>
      <c r="J67" s="22"/>
      <c r="K67" s="71"/>
      <c r="L67" s="71"/>
      <c r="M67" s="72"/>
      <c r="N67" s="22"/>
      <c r="O67" s="71"/>
      <c r="P67" s="71"/>
      <c r="Q67" s="72"/>
      <c r="R67" s="22"/>
      <c r="S67" s="71"/>
      <c r="T67" s="71"/>
      <c r="U67" s="72"/>
      <c r="V67" s="22"/>
      <c r="W67" s="71"/>
      <c r="X67" s="71"/>
      <c r="Y67" s="72"/>
    </row>
    <row r="68" spans="1:29">
      <c r="A68" s="12"/>
      <c r="B68" s="42" t="s">
        <v>395</v>
      </c>
      <c r="C68" s="73" t="s">
        <v>278</v>
      </c>
      <c r="D68" s="77">
        <v>971</v>
      </c>
      <c r="E68" s="76"/>
      <c r="F68" s="47"/>
      <c r="G68" s="73" t="s">
        <v>278</v>
      </c>
      <c r="H68" s="74">
        <v>2959</v>
      </c>
      <c r="I68" s="76"/>
      <c r="J68" s="47"/>
      <c r="K68" s="73" t="s">
        <v>278</v>
      </c>
      <c r="L68" s="77">
        <v>113</v>
      </c>
      <c r="M68" s="76"/>
      <c r="N68" s="47"/>
      <c r="O68" s="73" t="s">
        <v>278</v>
      </c>
      <c r="P68" s="74">
        <v>1764</v>
      </c>
      <c r="Q68" s="76"/>
      <c r="R68" s="47"/>
      <c r="S68" s="73" t="s">
        <v>278</v>
      </c>
      <c r="T68" s="77">
        <v>515</v>
      </c>
      <c r="U68" s="76"/>
      <c r="V68" s="47"/>
      <c r="W68" s="73" t="s">
        <v>278</v>
      </c>
      <c r="X68" s="74">
        <v>6322</v>
      </c>
      <c r="Y68" s="76"/>
    </row>
    <row r="69" spans="1:29" ht="15.75" thickBot="1">
      <c r="A69" s="12"/>
      <c r="B69" s="42"/>
      <c r="C69" s="44"/>
      <c r="D69" s="46"/>
      <c r="E69" s="48"/>
      <c r="F69" s="47"/>
      <c r="G69" s="44"/>
      <c r="H69" s="75"/>
      <c r="I69" s="48"/>
      <c r="J69" s="47"/>
      <c r="K69" s="44"/>
      <c r="L69" s="46"/>
      <c r="M69" s="48"/>
      <c r="N69" s="47"/>
      <c r="O69" s="44"/>
      <c r="P69" s="75"/>
      <c r="Q69" s="48"/>
      <c r="R69" s="47"/>
      <c r="S69" s="44"/>
      <c r="T69" s="46"/>
      <c r="U69" s="48"/>
      <c r="V69" s="47"/>
      <c r="W69" s="44"/>
      <c r="X69" s="75"/>
      <c r="Y69" s="48"/>
    </row>
    <row r="70" spans="1:29" ht="15.75" thickTop="1">
      <c r="A70" s="12"/>
      <c r="B70" s="97"/>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row>
    <row r="71" spans="1:29">
      <c r="A71" s="12"/>
      <c r="B71" s="36"/>
      <c r="C71" s="36"/>
      <c r="D71" s="36"/>
      <c r="E71" s="36"/>
      <c r="F71" s="36"/>
      <c r="G71" s="36"/>
      <c r="H71" s="36"/>
      <c r="I71" s="36"/>
      <c r="J71" s="36"/>
      <c r="K71" s="36"/>
      <c r="L71" s="36"/>
      <c r="M71" s="36"/>
      <c r="N71" s="36"/>
      <c r="O71" s="36"/>
      <c r="P71" s="36"/>
      <c r="Q71" s="36"/>
      <c r="R71" s="36"/>
      <c r="S71" s="36"/>
      <c r="T71" s="36"/>
      <c r="U71" s="36"/>
      <c r="V71" s="36"/>
      <c r="W71" s="36"/>
      <c r="X71" s="36"/>
      <c r="Y71" s="36"/>
    </row>
    <row r="72" spans="1:29">
      <c r="A72" s="1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9">
      <c r="A73" s="12"/>
      <c r="B73" s="100" t="s">
        <v>275</v>
      </c>
      <c r="C73" s="38" t="s">
        <v>424</v>
      </c>
      <c r="D73" s="38"/>
      <c r="E73" s="38"/>
      <c r="F73" s="22"/>
      <c r="G73" s="38" t="s">
        <v>426</v>
      </c>
      <c r="H73" s="38"/>
      <c r="I73" s="38"/>
      <c r="J73" s="22"/>
      <c r="K73" s="38" t="s">
        <v>404</v>
      </c>
      <c r="L73" s="38"/>
      <c r="M73" s="38"/>
      <c r="N73" s="22"/>
      <c r="O73" s="38" t="s">
        <v>428</v>
      </c>
      <c r="P73" s="38"/>
      <c r="Q73" s="38"/>
      <c r="R73" s="22"/>
      <c r="S73" s="38" t="s">
        <v>430</v>
      </c>
      <c r="T73" s="38"/>
      <c r="U73" s="38"/>
      <c r="V73" s="22"/>
      <c r="W73" s="38" t="s">
        <v>143</v>
      </c>
      <c r="X73" s="38"/>
      <c r="Y73" s="38"/>
    </row>
    <row r="74" spans="1:29" ht="15.75" thickBot="1">
      <c r="A74" s="12"/>
      <c r="B74" s="101">
        <v>41547</v>
      </c>
      <c r="C74" s="39" t="s">
        <v>425</v>
      </c>
      <c r="D74" s="39"/>
      <c r="E74" s="39"/>
      <c r="F74" s="22"/>
      <c r="G74" s="39" t="s">
        <v>427</v>
      </c>
      <c r="H74" s="39"/>
      <c r="I74" s="39"/>
      <c r="J74" s="22"/>
      <c r="K74" s="39"/>
      <c r="L74" s="39"/>
      <c r="M74" s="39"/>
      <c r="N74" s="22"/>
      <c r="O74" s="39" t="s">
        <v>429</v>
      </c>
      <c r="P74" s="39"/>
      <c r="Q74" s="39"/>
      <c r="R74" s="22"/>
      <c r="S74" s="39"/>
      <c r="T74" s="39"/>
      <c r="U74" s="39"/>
      <c r="V74" s="22"/>
      <c r="W74" s="39"/>
      <c r="X74" s="39"/>
      <c r="Y74" s="39"/>
    </row>
    <row r="75" spans="1:29">
      <c r="A75" s="12"/>
      <c r="B75" s="80"/>
      <c r="C75" s="41" t="s">
        <v>303</v>
      </c>
      <c r="D75" s="41"/>
      <c r="E75" s="41"/>
      <c r="F75" s="41"/>
      <c r="G75" s="41"/>
      <c r="H75" s="41"/>
      <c r="I75" s="41"/>
      <c r="J75" s="41"/>
      <c r="K75" s="41"/>
      <c r="L75" s="41"/>
      <c r="M75" s="41"/>
      <c r="N75" s="41"/>
      <c r="O75" s="41"/>
      <c r="P75" s="41"/>
      <c r="Q75" s="41"/>
      <c r="R75" s="41"/>
      <c r="S75" s="41"/>
      <c r="T75" s="41"/>
      <c r="U75" s="41"/>
      <c r="V75" s="41"/>
      <c r="W75" s="41"/>
      <c r="X75" s="41"/>
      <c r="Y75" s="41"/>
    </row>
    <row r="76" spans="1:29">
      <c r="A76" s="12"/>
      <c r="B76" s="42" t="s">
        <v>388</v>
      </c>
      <c r="C76" s="43" t="s">
        <v>278</v>
      </c>
      <c r="D76" s="55">
        <v>1125</v>
      </c>
      <c r="E76" s="47"/>
      <c r="F76" s="47"/>
      <c r="G76" s="43" t="s">
        <v>278</v>
      </c>
      <c r="H76" s="55">
        <v>3028</v>
      </c>
      <c r="I76" s="47"/>
      <c r="J76" s="47"/>
      <c r="K76" s="43" t="s">
        <v>278</v>
      </c>
      <c r="L76" s="45">
        <v>22</v>
      </c>
      <c r="M76" s="47"/>
      <c r="N76" s="47"/>
      <c r="O76" s="43" t="s">
        <v>278</v>
      </c>
      <c r="P76" s="55">
        <v>1735</v>
      </c>
      <c r="Q76" s="47"/>
      <c r="R76" s="47"/>
      <c r="S76" s="43" t="s">
        <v>278</v>
      </c>
      <c r="T76" s="45">
        <v>477</v>
      </c>
      <c r="U76" s="47"/>
      <c r="V76" s="47"/>
      <c r="W76" s="43" t="s">
        <v>278</v>
      </c>
      <c r="X76" s="55">
        <v>6387</v>
      </c>
      <c r="Y76" s="47"/>
    </row>
    <row r="77" spans="1:29">
      <c r="A77" s="12"/>
      <c r="B77" s="42"/>
      <c r="C77" s="43"/>
      <c r="D77" s="55"/>
      <c r="E77" s="47"/>
      <c r="F77" s="47"/>
      <c r="G77" s="43"/>
      <c r="H77" s="55"/>
      <c r="I77" s="47"/>
      <c r="J77" s="47"/>
      <c r="K77" s="43"/>
      <c r="L77" s="45"/>
      <c r="M77" s="47"/>
      <c r="N77" s="47"/>
      <c r="O77" s="43"/>
      <c r="P77" s="55"/>
      <c r="Q77" s="47"/>
      <c r="R77" s="47"/>
      <c r="S77" s="43"/>
      <c r="T77" s="45"/>
      <c r="U77" s="47"/>
      <c r="V77" s="47"/>
      <c r="W77" s="43"/>
      <c r="X77" s="55"/>
      <c r="Y77" s="47"/>
    </row>
    <row r="78" spans="1:29">
      <c r="A78" s="12"/>
      <c r="B78" s="37" t="s">
        <v>94</v>
      </c>
      <c r="C78" s="63">
        <v>401</v>
      </c>
      <c r="D78" s="63"/>
      <c r="E78" s="22"/>
      <c r="F78" s="22"/>
      <c r="G78" s="63">
        <v>56</v>
      </c>
      <c r="H78" s="63"/>
      <c r="I78" s="22"/>
      <c r="J78" s="22"/>
      <c r="K78" s="63">
        <v>91</v>
      </c>
      <c r="L78" s="63"/>
      <c r="M78" s="22"/>
      <c r="N78" s="22"/>
      <c r="O78" s="63">
        <v>27</v>
      </c>
      <c r="P78" s="63"/>
      <c r="Q78" s="22"/>
      <c r="R78" s="22"/>
      <c r="S78" s="63">
        <v>58</v>
      </c>
      <c r="T78" s="63"/>
      <c r="U78" s="22"/>
      <c r="V78" s="22"/>
      <c r="W78" s="63">
        <v>633</v>
      </c>
      <c r="X78" s="63"/>
      <c r="Y78" s="22"/>
    </row>
    <row r="79" spans="1:29">
      <c r="A79" s="12"/>
      <c r="B79" s="37"/>
      <c r="C79" s="63"/>
      <c r="D79" s="63"/>
      <c r="E79" s="22"/>
      <c r="F79" s="22"/>
      <c r="G79" s="63"/>
      <c r="H79" s="63"/>
      <c r="I79" s="22"/>
      <c r="J79" s="22"/>
      <c r="K79" s="63"/>
      <c r="L79" s="63"/>
      <c r="M79" s="22"/>
      <c r="N79" s="22"/>
      <c r="O79" s="63"/>
      <c r="P79" s="63"/>
      <c r="Q79" s="22"/>
      <c r="R79" s="22"/>
      <c r="S79" s="63"/>
      <c r="T79" s="63"/>
      <c r="U79" s="22"/>
      <c r="V79" s="22"/>
      <c r="W79" s="63"/>
      <c r="X79" s="63"/>
      <c r="Y79" s="22"/>
    </row>
    <row r="80" spans="1:29">
      <c r="A80" s="12"/>
      <c r="B80" s="43" t="s">
        <v>431</v>
      </c>
      <c r="C80" s="45" t="s">
        <v>436</v>
      </c>
      <c r="D80" s="45"/>
      <c r="E80" s="43" t="s">
        <v>280</v>
      </c>
      <c r="F80" s="47"/>
      <c r="G80" s="45" t="s">
        <v>437</v>
      </c>
      <c r="H80" s="45"/>
      <c r="I80" s="43" t="s">
        <v>280</v>
      </c>
      <c r="J80" s="47"/>
      <c r="K80" s="45" t="s">
        <v>285</v>
      </c>
      <c r="L80" s="45"/>
      <c r="M80" s="47"/>
      <c r="N80" s="47"/>
      <c r="O80" s="45" t="s">
        <v>285</v>
      </c>
      <c r="P80" s="45"/>
      <c r="Q80" s="47"/>
      <c r="R80" s="47"/>
      <c r="S80" s="45" t="s">
        <v>438</v>
      </c>
      <c r="T80" s="45"/>
      <c r="U80" s="43" t="s">
        <v>280</v>
      </c>
      <c r="V80" s="47"/>
      <c r="W80" s="45" t="s">
        <v>439</v>
      </c>
      <c r="X80" s="45"/>
      <c r="Y80" s="43" t="s">
        <v>280</v>
      </c>
    </row>
    <row r="81" spans="1:29">
      <c r="A81" s="12"/>
      <c r="B81" s="43"/>
      <c r="C81" s="45"/>
      <c r="D81" s="45"/>
      <c r="E81" s="43"/>
      <c r="F81" s="47"/>
      <c r="G81" s="45"/>
      <c r="H81" s="45"/>
      <c r="I81" s="43"/>
      <c r="J81" s="47"/>
      <c r="K81" s="45"/>
      <c r="L81" s="45"/>
      <c r="M81" s="47"/>
      <c r="N81" s="47"/>
      <c r="O81" s="45"/>
      <c r="P81" s="45"/>
      <c r="Q81" s="47"/>
      <c r="R81" s="47"/>
      <c r="S81" s="45"/>
      <c r="T81" s="45"/>
      <c r="U81" s="43"/>
      <c r="V81" s="47"/>
      <c r="W81" s="45"/>
      <c r="X81" s="45"/>
      <c r="Y81" s="43"/>
    </row>
    <row r="82" spans="1:29">
      <c r="A82" s="12"/>
      <c r="B82" s="50" t="s">
        <v>435</v>
      </c>
      <c r="C82" s="63">
        <v>31</v>
      </c>
      <c r="D82" s="63"/>
      <c r="E82" s="22"/>
      <c r="F82" s="22"/>
      <c r="G82" s="63">
        <v>72</v>
      </c>
      <c r="H82" s="63"/>
      <c r="I82" s="22"/>
      <c r="J82" s="22"/>
      <c r="K82" s="63" t="s">
        <v>285</v>
      </c>
      <c r="L82" s="63"/>
      <c r="M82" s="22"/>
      <c r="N82" s="22"/>
      <c r="O82" s="63">
        <v>2</v>
      </c>
      <c r="P82" s="63"/>
      <c r="Q82" s="22"/>
      <c r="R82" s="22"/>
      <c r="S82" s="63">
        <v>51</v>
      </c>
      <c r="T82" s="63"/>
      <c r="U82" s="22"/>
      <c r="V82" s="22"/>
      <c r="W82" s="63">
        <v>156</v>
      </c>
      <c r="X82" s="63"/>
      <c r="Y82" s="22"/>
    </row>
    <row r="83" spans="1:29" ht="15.75" thickBot="1">
      <c r="A83" s="12"/>
      <c r="B83" s="50"/>
      <c r="C83" s="71"/>
      <c r="D83" s="71"/>
      <c r="E83" s="72"/>
      <c r="F83" s="22"/>
      <c r="G83" s="71"/>
      <c r="H83" s="71"/>
      <c r="I83" s="72"/>
      <c r="J83" s="22"/>
      <c r="K83" s="71"/>
      <c r="L83" s="71"/>
      <c r="M83" s="72"/>
      <c r="N83" s="22"/>
      <c r="O83" s="71"/>
      <c r="P83" s="71"/>
      <c r="Q83" s="72"/>
      <c r="R83" s="22"/>
      <c r="S83" s="71"/>
      <c r="T83" s="71"/>
      <c r="U83" s="72"/>
      <c r="V83" s="22"/>
      <c r="W83" s="71"/>
      <c r="X83" s="71"/>
      <c r="Y83" s="72"/>
    </row>
    <row r="84" spans="1:29">
      <c r="A84" s="12"/>
      <c r="B84" s="42" t="s">
        <v>395</v>
      </c>
      <c r="C84" s="73" t="s">
        <v>278</v>
      </c>
      <c r="D84" s="77">
        <v>971</v>
      </c>
      <c r="E84" s="76"/>
      <c r="F84" s="47"/>
      <c r="G84" s="73" t="s">
        <v>278</v>
      </c>
      <c r="H84" s="74">
        <v>2959</v>
      </c>
      <c r="I84" s="76"/>
      <c r="J84" s="47"/>
      <c r="K84" s="73" t="s">
        <v>278</v>
      </c>
      <c r="L84" s="77">
        <v>113</v>
      </c>
      <c r="M84" s="76"/>
      <c r="N84" s="47"/>
      <c r="O84" s="73" t="s">
        <v>278</v>
      </c>
      <c r="P84" s="74">
        <v>1764</v>
      </c>
      <c r="Q84" s="76"/>
      <c r="R84" s="47"/>
      <c r="S84" s="73" t="s">
        <v>278</v>
      </c>
      <c r="T84" s="77">
        <v>515</v>
      </c>
      <c r="U84" s="76"/>
      <c r="V84" s="47"/>
      <c r="W84" s="73" t="s">
        <v>278</v>
      </c>
      <c r="X84" s="74">
        <v>6322</v>
      </c>
      <c r="Y84" s="76"/>
    </row>
    <row r="85" spans="1:29" ht="15.75" thickBot="1">
      <c r="A85" s="12"/>
      <c r="B85" s="42"/>
      <c r="C85" s="44"/>
      <c r="D85" s="46"/>
      <c r="E85" s="48"/>
      <c r="F85" s="47"/>
      <c r="G85" s="44"/>
      <c r="H85" s="75"/>
      <c r="I85" s="48"/>
      <c r="J85" s="47"/>
      <c r="K85" s="44"/>
      <c r="L85" s="46"/>
      <c r="M85" s="48"/>
      <c r="N85" s="47"/>
      <c r="O85" s="44"/>
      <c r="P85" s="75"/>
      <c r="Q85" s="48"/>
      <c r="R85" s="47"/>
      <c r="S85" s="44"/>
      <c r="T85" s="46"/>
      <c r="U85" s="48"/>
      <c r="V85" s="47"/>
      <c r="W85" s="44"/>
      <c r="X85" s="75"/>
      <c r="Y85" s="48"/>
    </row>
    <row r="86" spans="1:29" ht="15.75" thickTop="1">
      <c r="A86" s="12"/>
      <c r="B86" s="97"/>
      <c r="C86" s="97"/>
      <c r="D86" s="97"/>
      <c r="E86" s="97"/>
      <c r="F86" s="97"/>
      <c r="G86" s="97"/>
      <c r="H86" s="97"/>
      <c r="I86" s="97"/>
      <c r="J86" s="97"/>
      <c r="K86" s="97"/>
      <c r="L86" s="97"/>
      <c r="M86" s="97"/>
      <c r="N86" s="97"/>
      <c r="O86" s="97"/>
      <c r="P86" s="97"/>
      <c r="Q86" s="97"/>
      <c r="R86" s="97"/>
      <c r="S86" s="97"/>
      <c r="T86" s="97"/>
      <c r="U86" s="97"/>
      <c r="V86" s="97"/>
      <c r="W86" s="97"/>
      <c r="X86" s="97"/>
      <c r="Y86" s="97"/>
      <c r="Z86" s="97"/>
      <c r="AA86" s="97"/>
      <c r="AB86" s="97"/>
      <c r="AC86" s="97"/>
    </row>
    <row r="87" spans="1:29">
      <c r="A87" s="12"/>
      <c r="B87" s="36"/>
      <c r="C87" s="36"/>
      <c r="D87" s="36"/>
      <c r="E87" s="36"/>
      <c r="F87" s="36"/>
      <c r="G87" s="36"/>
      <c r="H87" s="36"/>
      <c r="I87" s="36"/>
      <c r="J87" s="36"/>
      <c r="K87" s="36"/>
      <c r="L87" s="36"/>
      <c r="M87" s="36"/>
      <c r="N87" s="36"/>
      <c r="O87" s="36"/>
      <c r="P87" s="36"/>
      <c r="Q87" s="36"/>
      <c r="R87" s="36"/>
      <c r="S87" s="36"/>
      <c r="T87" s="36"/>
      <c r="U87" s="36"/>
      <c r="V87" s="36"/>
      <c r="W87" s="36"/>
      <c r="X87" s="36"/>
      <c r="Y87" s="36"/>
    </row>
    <row r="88" spans="1:29">
      <c r="A88" s="12"/>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9">
      <c r="A89" s="12"/>
      <c r="B89" s="100" t="s">
        <v>423</v>
      </c>
      <c r="C89" s="38" t="s">
        <v>424</v>
      </c>
      <c r="D89" s="38"/>
      <c r="E89" s="38"/>
      <c r="F89" s="22"/>
      <c r="G89" s="38" t="s">
        <v>426</v>
      </c>
      <c r="H89" s="38"/>
      <c r="I89" s="38"/>
      <c r="J89" s="22"/>
      <c r="K89" s="38" t="s">
        <v>404</v>
      </c>
      <c r="L89" s="38"/>
      <c r="M89" s="38"/>
      <c r="N89" s="22"/>
      <c r="O89" s="38" t="s">
        <v>428</v>
      </c>
      <c r="P89" s="38"/>
      <c r="Q89" s="38"/>
      <c r="R89" s="22"/>
      <c r="S89" s="38" t="s">
        <v>430</v>
      </c>
      <c r="T89" s="38"/>
      <c r="U89" s="38"/>
      <c r="V89" s="22"/>
      <c r="W89" s="38" t="s">
        <v>143</v>
      </c>
      <c r="X89" s="38"/>
      <c r="Y89" s="38"/>
    </row>
    <row r="90" spans="1:29" ht="15.75" thickBot="1">
      <c r="A90" s="12"/>
      <c r="B90" s="101">
        <v>41182</v>
      </c>
      <c r="C90" s="39" t="s">
        <v>425</v>
      </c>
      <c r="D90" s="39"/>
      <c r="E90" s="39"/>
      <c r="F90" s="22"/>
      <c r="G90" s="39" t="s">
        <v>427</v>
      </c>
      <c r="H90" s="39"/>
      <c r="I90" s="39"/>
      <c r="J90" s="22"/>
      <c r="K90" s="39"/>
      <c r="L90" s="39"/>
      <c r="M90" s="39"/>
      <c r="N90" s="22"/>
      <c r="O90" s="39" t="s">
        <v>429</v>
      </c>
      <c r="P90" s="39"/>
      <c r="Q90" s="39"/>
      <c r="R90" s="22"/>
      <c r="S90" s="39"/>
      <c r="T90" s="39"/>
      <c r="U90" s="39"/>
      <c r="V90" s="22"/>
      <c r="W90" s="39"/>
      <c r="X90" s="39"/>
      <c r="Y90" s="39"/>
    </row>
    <row r="91" spans="1:29">
      <c r="A91" s="12"/>
      <c r="B91" s="80"/>
      <c r="C91" s="41" t="s">
        <v>303</v>
      </c>
      <c r="D91" s="41"/>
      <c r="E91" s="41"/>
      <c r="F91" s="41"/>
      <c r="G91" s="41"/>
      <c r="H91" s="41"/>
      <c r="I91" s="41"/>
      <c r="J91" s="41"/>
      <c r="K91" s="41"/>
      <c r="L91" s="41"/>
      <c r="M91" s="41"/>
      <c r="N91" s="41"/>
      <c r="O91" s="41"/>
      <c r="P91" s="41"/>
      <c r="Q91" s="41"/>
      <c r="R91" s="41"/>
      <c r="S91" s="41"/>
      <c r="T91" s="41"/>
      <c r="U91" s="41"/>
      <c r="V91" s="41"/>
      <c r="W91" s="41"/>
      <c r="X91" s="41"/>
      <c r="Y91" s="41"/>
    </row>
    <row r="92" spans="1:29">
      <c r="A92" s="12"/>
      <c r="B92" s="42" t="s">
        <v>388</v>
      </c>
      <c r="C92" s="43" t="s">
        <v>278</v>
      </c>
      <c r="D92" s="45">
        <v>725</v>
      </c>
      <c r="E92" s="47"/>
      <c r="F92" s="47"/>
      <c r="G92" s="43" t="s">
        <v>278</v>
      </c>
      <c r="H92" s="55">
        <v>2700</v>
      </c>
      <c r="I92" s="47"/>
      <c r="J92" s="47"/>
      <c r="K92" s="43" t="s">
        <v>278</v>
      </c>
      <c r="L92" s="45">
        <v>314</v>
      </c>
      <c r="M92" s="47"/>
      <c r="N92" s="47"/>
      <c r="O92" s="43" t="s">
        <v>278</v>
      </c>
      <c r="P92" s="55">
        <v>1418</v>
      </c>
      <c r="Q92" s="47"/>
      <c r="R92" s="47"/>
      <c r="S92" s="43" t="s">
        <v>278</v>
      </c>
      <c r="T92" s="45">
        <v>487</v>
      </c>
      <c r="U92" s="47"/>
      <c r="V92" s="47"/>
      <c r="W92" s="43" t="s">
        <v>278</v>
      </c>
      <c r="X92" s="55">
        <v>5644</v>
      </c>
      <c r="Y92" s="47"/>
    </row>
    <row r="93" spans="1:29">
      <c r="A93" s="12"/>
      <c r="B93" s="42"/>
      <c r="C93" s="43"/>
      <c r="D93" s="45"/>
      <c r="E93" s="47"/>
      <c r="F93" s="47"/>
      <c r="G93" s="43"/>
      <c r="H93" s="55"/>
      <c r="I93" s="47"/>
      <c r="J93" s="47"/>
      <c r="K93" s="43"/>
      <c r="L93" s="45"/>
      <c r="M93" s="47"/>
      <c r="N93" s="47"/>
      <c r="O93" s="43"/>
      <c r="P93" s="55"/>
      <c r="Q93" s="47"/>
      <c r="R93" s="47"/>
      <c r="S93" s="43"/>
      <c r="T93" s="45"/>
      <c r="U93" s="47"/>
      <c r="V93" s="47"/>
      <c r="W93" s="43"/>
      <c r="X93" s="55"/>
      <c r="Y93" s="47"/>
    </row>
    <row r="94" spans="1:29">
      <c r="A94" s="12"/>
      <c r="B94" s="37" t="s">
        <v>440</v>
      </c>
      <c r="C94" s="63">
        <v>241</v>
      </c>
      <c r="D94" s="63"/>
      <c r="E94" s="22"/>
      <c r="F94" s="22"/>
      <c r="G94" s="51">
        <v>1279</v>
      </c>
      <c r="H94" s="51"/>
      <c r="I94" s="22"/>
      <c r="J94" s="22"/>
      <c r="K94" s="63" t="s">
        <v>441</v>
      </c>
      <c r="L94" s="63"/>
      <c r="M94" s="37" t="s">
        <v>280</v>
      </c>
      <c r="N94" s="22"/>
      <c r="O94" s="63">
        <v>88</v>
      </c>
      <c r="P94" s="63"/>
      <c r="Q94" s="22"/>
      <c r="R94" s="22"/>
      <c r="S94" s="63">
        <v>16</v>
      </c>
      <c r="T94" s="63"/>
      <c r="U94" s="22"/>
      <c r="V94" s="22"/>
      <c r="W94" s="51">
        <v>1334</v>
      </c>
      <c r="X94" s="51"/>
      <c r="Y94" s="22"/>
    </row>
    <row r="95" spans="1:29">
      <c r="A95" s="12"/>
      <c r="B95" s="37"/>
      <c r="C95" s="63"/>
      <c r="D95" s="63"/>
      <c r="E95" s="22"/>
      <c r="F95" s="22"/>
      <c r="G95" s="51"/>
      <c r="H95" s="51"/>
      <c r="I95" s="22"/>
      <c r="J95" s="22"/>
      <c r="K95" s="63"/>
      <c r="L95" s="63"/>
      <c r="M95" s="37"/>
      <c r="N95" s="22"/>
      <c r="O95" s="63"/>
      <c r="P95" s="63"/>
      <c r="Q95" s="22"/>
      <c r="R95" s="22"/>
      <c r="S95" s="63"/>
      <c r="T95" s="63"/>
      <c r="U95" s="22"/>
      <c r="V95" s="22"/>
      <c r="W95" s="51"/>
      <c r="X95" s="51"/>
      <c r="Y95" s="22"/>
    </row>
    <row r="96" spans="1:29">
      <c r="A96" s="12"/>
      <c r="B96" s="43" t="s">
        <v>431</v>
      </c>
      <c r="C96" s="45" t="s">
        <v>442</v>
      </c>
      <c r="D96" s="45"/>
      <c r="E96" s="43" t="s">
        <v>280</v>
      </c>
      <c r="F96" s="47"/>
      <c r="G96" s="45" t="s">
        <v>443</v>
      </c>
      <c r="H96" s="45"/>
      <c r="I96" s="43" t="s">
        <v>280</v>
      </c>
      <c r="J96" s="47"/>
      <c r="K96" s="45" t="s">
        <v>285</v>
      </c>
      <c r="L96" s="45"/>
      <c r="M96" s="47"/>
      <c r="N96" s="47"/>
      <c r="O96" s="45" t="s">
        <v>285</v>
      </c>
      <c r="P96" s="45"/>
      <c r="Q96" s="47"/>
      <c r="R96" s="47"/>
      <c r="S96" s="45" t="s">
        <v>444</v>
      </c>
      <c r="T96" s="45"/>
      <c r="U96" s="43" t="s">
        <v>280</v>
      </c>
      <c r="V96" s="47"/>
      <c r="W96" s="45" t="s">
        <v>445</v>
      </c>
      <c r="X96" s="45"/>
      <c r="Y96" s="43" t="s">
        <v>280</v>
      </c>
    </row>
    <row r="97" spans="1:29">
      <c r="A97" s="12"/>
      <c r="B97" s="43"/>
      <c r="C97" s="45"/>
      <c r="D97" s="45"/>
      <c r="E97" s="43"/>
      <c r="F97" s="47"/>
      <c r="G97" s="45"/>
      <c r="H97" s="45"/>
      <c r="I97" s="43"/>
      <c r="J97" s="47"/>
      <c r="K97" s="45"/>
      <c r="L97" s="45"/>
      <c r="M97" s="47"/>
      <c r="N97" s="47"/>
      <c r="O97" s="45"/>
      <c r="P97" s="45"/>
      <c r="Q97" s="47"/>
      <c r="R97" s="47"/>
      <c r="S97" s="45"/>
      <c r="T97" s="45"/>
      <c r="U97" s="43"/>
      <c r="V97" s="47"/>
      <c r="W97" s="45"/>
      <c r="X97" s="45"/>
      <c r="Y97" s="43"/>
    </row>
    <row r="98" spans="1:29">
      <c r="A98" s="12"/>
      <c r="B98" s="50" t="s">
        <v>435</v>
      </c>
      <c r="C98" s="63">
        <v>26</v>
      </c>
      <c r="D98" s="63"/>
      <c r="E98" s="22"/>
      <c r="F98" s="22"/>
      <c r="G98" s="63">
        <v>134</v>
      </c>
      <c r="H98" s="63"/>
      <c r="I98" s="22"/>
      <c r="J98" s="22"/>
      <c r="K98" s="63" t="s">
        <v>285</v>
      </c>
      <c r="L98" s="63"/>
      <c r="M98" s="22"/>
      <c r="N98" s="22"/>
      <c r="O98" s="63">
        <v>3</v>
      </c>
      <c r="P98" s="63"/>
      <c r="Q98" s="22"/>
      <c r="R98" s="22"/>
      <c r="S98" s="63">
        <v>4</v>
      </c>
      <c r="T98" s="63"/>
      <c r="U98" s="22"/>
      <c r="V98" s="22"/>
      <c r="W98" s="63">
        <v>167</v>
      </c>
      <c r="X98" s="63"/>
      <c r="Y98" s="22"/>
    </row>
    <row r="99" spans="1:29" ht="15.75" thickBot="1">
      <c r="A99" s="12"/>
      <c r="B99" s="50"/>
      <c r="C99" s="71"/>
      <c r="D99" s="71"/>
      <c r="E99" s="72"/>
      <c r="F99" s="22"/>
      <c r="G99" s="71"/>
      <c r="H99" s="71"/>
      <c r="I99" s="72"/>
      <c r="J99" s="22"/>
      <c r="K99" s="71"/>
      <c r="L99" s="71"/>
      <c r="M99" s="72"/>
      <c r="N99" s="22"/>
      <c r="O99" s="71"/>
      <c r="P99" s="71"/>
      <c r="Q99" s="72"/>
      <c r="R99" s="22"/>
      <c r="S99" s="71"/>
      <c r="T99" s="71"/>
      <c r="U99" s="72"/>
      <c r="V99" s="22"/>
      <c r="W99" s="71"/>
      <c r="X99" s="71"/>
      <c r="Y99" s="72"/>
    </row>
    <row r="100" spans="1:29">
      <c r="A100" s="12"/>
      <c r="B100" s="42" t="s">
        <v>395</v>
      </c>
      <c r="C100" s="73" t="s">
        <v>278</v>
      </c>
      <c r="D100" s="77">
        <v>865</v>
      </c>
      <c r="E100" s="76"/>
      <c r="F100" s="47"/>
      <c r="G100" s="73" t="s">
        <v>278</v>
      </c>
      <c r="H100" s="74">
        <v>2948</v>
      </c>
      <c r="I100" s="76"/>
      <c r="J100" s="47"/>
      <c r="K100" s="73" t="s">
        <v>278</v>
      </c>
      <c r="L100" s="77">
        <v>24</v>
      </c>
      <c r="M100" s="76"/>
      <c r="N100" s="47"/>
      <c r="O100" s="73" t="s">
        <v>278</v>
      </c>
      <c r="P100" s="74">
        <v>1509</v>
      </c>
      <c r="Q100" s="76"/>
      <c r="R100" s="47"/>
      <c r="S100" s="73" t="s">
        <v>278</v>
      </c>
      <c r="T100" s="77">
        <v>480</v>
      </c>
      <c r="U100" s="76"/>
      <c r="V100" s="47"/>
      <c r="W100" s="73" t="s">
        <v>278</v>
      </c>
      <c r="X100" s="74">
        <v>5826</v>
      </c>
      <c r="Y100" s="76"/>
    </row>
    <row r="101" spans="1:29" ht="15.75" thickBot="1">
      <c r="A101" s="12"/>
      <c r="B101" s="42"/>
      <c r="C101" s="44"/>
      <c r="D101" s="46"/>
      <c r="E101" s="48"/>
      <c r="F101" s="47"/>
      <c r="G101" s="44"/>
      <c r="H101" s="75"/>
      <c r="I101" s="48"/>
      <c r="J101" s="47"/>
      <c r="K101" s="44"/>
      <c r="L101" s="46"/>
      <c r="M101" s="48"/>
      <c r="N101" s="47"/>
      <c r="O101" s="44"/>
      <c r="P101" s="75"/>
      <c r="Q101" s="48"/>
      <c r="R101" s="47"/>
      <c r="S101" s="44"/>
      <c r="T101" s="46"/>
      <c r="U101" s="48"/>
      <c r="V101" s="47"/>
      <c r="W101" s="44"/>
      <c r="X101" s="75"/>
      <c r="Y101" s="48"/>
    </row>
    <row r="102" spans="1:29" ht="15.75" thickTop="1">
      <c r="A102" s="12"/>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row>
    <row r="103" spans="1:29">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9">
      <c r="A104" s="12"/>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29">
      <c r="A105" s="12"/>
      <c r="B105" s="100" t="s">
        <v>275</v>
      </c>
      <c r="C105" s="38" t="s">
        <v>424</v>
      </c>
      <c r="D105" s="38"/>
      <c r="E105" s="38"/>
      <c r="F105" s="22"/>
      <c r="G105" s="38" t="s">
        <v>426</v>
      </c>
      <c r="H105" s="38"/>
      <c r="I105" s="38"/>
      <c r="J105" s="22"/>
      <c r="K105" s="38" t="s">
        <v>404</v>
      </c>
      <c r="L105" s="38"/>
      <c r="M105" s="38"/>
      <c r="N105" s="22"/>
      <c r="O105" s="38" t="s">
        <v>428</v>
      </c>
      <c r="P105" s="38"/>
      <c r="Q105" s="38"/>
      <c r="R105" s="22"/>
      <c r="S105" s="38" t="s">
        <v>430</v>
      </c>
      <c r="T105" s="38"/>
      <c r="U105" s="38"/>
      <c r="V105" s="22"/>
      <c r="W105" s="38" t="s">
        <v>143</v>
      </c>
      <c r="X105" s="38"/>
      <c r="Y105" s="38"/>
    </row>
    <row r="106" spans="1:29" ht="15.75" thickBot="1">
      <c r="A106" s="12"/>
      <c r="B106" s="101">
        <v>41182</v>
      </c>
      <c r="C106" s="39" t="s">
        <v>425</v>
      </c>
      <c r="D106" s="39"/>
      <c r="E106" s="39"/>
      <c r="F106" s="22"/>
      <c r="G106" s="39" t="s">
        <v>427</v>
      </c>
      <c r="H106" s="39"/>
      <c r="I106" s="39"/>
      <c r="J106" s="22"/>
      <c r="K106" s="39"/>
      <c r="L106" s="39"/>
      <c r="M106" s="39"/>
      <c r="N106" s="22"/>
      <c r="O106" s="39" t="s">
        <v>429</v>
      </c>
      <c r="P106" s="39"/>
      <c r="Q106" s="39"/>
      <c r="R106" s="22"/>
      <c r="S106" s="39"/>
      <c r="T106" s="39"/>
      <c r="U106" s="39"/>
      <c r="V106" s="22"/>
      <c r="W106" s="39"/>
      <c r="X106" s="39"/>
      <c r="Y106" s="39"/>
    </row>
    <row r="107" spans="1:29">
      <c r="A107" s="12"/>
      <c r="B107" s="80"/>
      <c r="C107" s="41" t="s">
        <v>303</v>
      </c>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9">
      <c r="A108" s="12"/>
      <c r="B108" s="42" t="s">
        <v>388</v>
      </c>
      <c r="C108" s="43" t="s">
        <v>278</v>
      </c>
      <c r="D108" s="45">
        <v>759</v>
      </c>
      <c r="E108" s="47"/>
      <c r="F108" s="47"/>
      <c r="G108" s="43" t="s">
        <v>278</v>
      </c>
      <c r="H108" s="55">
        <v>2337</v>
      </c>
      <c r="I108" s="47"/>
      <c r="J108" s="47"/>
      <c r="K108" s="43" t="s">
        <v>278</v>
      </c>
      <c r="L108" s="45">
        <v>280</v>
      </c>
      <c r="M108" s="47"/>
      <c r="N108" s="47"/>
      <c r="O108" s="43" t="s">
        <v>278</v>
      </c>
      <c r="P108" s="55">
        <v>1148</v>
      </c>
      <c r="Q108" s="47"/>
      <c r="R108" s="47"/>
      <c r="S108" s="43" t="s">
        <v>278</v>
      </c>
      <c r="T108" s="45">
        <v>446</v>
      </c>
      <c r="U108" s="47"/>
      <c r="V108" s="47"/>
      <c r="W108" s="43" t="s">
        <v>278</v>
      </c>
      <c r="X108" s="55">
        <v>4970</v>
      </c>
      <c r="Y108" s="47"/>
    </row>
    <row r="109" spans="1:29">
      <c r="A109" s="12"/>
      <c r="B109" s="42"/>
      <c r="C109" s="43"/>
      <c r="D109" s="45"/>
      <c r="E109" s="47"/>
      <c r="F109" s="47"/>
      <c r="G109" s="43"/>
      <c r="H109" s="55"/>
      <c r="I109" s="47"/>
      <c r="J109" s="47"/>
      <c r="K109" s="43"/>
      <c r="L109" s="45"/>
      <c r="M109" s="47"/>
      <c r="N109" s="47"/>
      <c r="O109" s="43"/>
      <c r="P109" s="55"/>
      <c r="Q109" s="47"/>
      <c r="R109" s="47"/>
      <c r="S109" s="43"/>
      <c r="T109" s="45"/>
      <c r="U109" s="47"/>
      <c r="V109" s="47"/>
      <c r="W109" s="43"/>
      <c r="X109" s="55"/>
      <c r="Y109" s="47"/>
    </row>
    <row r="110" spans="1:29">
      <c r="A110" s="12"/>
      <c r="B110" s="37" t="s">
        <v>440</v>
      </c>
      <c r="C110" s="63">
        <v>246</v>
      </c>
      <c r="D110" s="63"/>
      <c r="E110" s="22"/>
      <c r="F110" s="22"/>
      <c r="G110" s="51">
        <v>1740</v>
      </c>
      <c r="H110" s="51"/>
      <c r="I110" s="22"/>
      <c r="J110" s="22"/>
      <c r="K110" s="63" t="s">
        <v>446</v>
      </c>
      <c r="L110" s="63"/>
      <c r="M110" s="37" t="s">
        <v>280</v>
      </c>
      <c r="N110" s="22"/>
      <c r="O110" s="63">
        <v>346</v>
      </c>
      <c r="P110" s="63"/>
      <c r="Q110" s="22"/>
      <c r="R110" s="22"/>
      <c r="S110" s="63">
        <v>174</v>
      </c>
      <c r="T110" s="63"/>
      <c r="U110" s="22"/>
      <c r="V110" s="22"/>
      <c r="W110" s="51">
        <v>2250</v>
      </c>
      <c r="X110" s="51"/>
      <c r="Y110" s="22"/>
    </row>
    <row r="111" spans="1:29">
      <c r="A111" s="12"/>
      <c r="B111" s="37"/>
      <c r="C111" s="63"/>
      <c r="D111" s="63"/>
      <c r="E111" s="22"/>
      <c r="F111" s="22"/>
      <c r="G111" s="51"/>
      <c r="H111" s="51"/>
      <c r="I111" s="22"/>
      <c r="J111" s="22"/>
      <c r="K111" s="63"/>
      <c r="L111" s="63"/>
      <c r="M111" s="37"/>
      <c r="N111" s="22"/>
      <c r="O111" s="63"/>
      <c r="P111" s="63"/>
      <c r="Q111" s="22"/>
      <c r="R111" s="22"/>
      <c r="S111" s="63"/>
      <c r="T111" s="63"/>
      <c r="U111" s="22"/>
      <c r="V111" s="22"/>
      <c r="W111" s="51"/>
      <c r="X111" s="51"/>
      <c r="Y111" s="22"/>
    </row>
    <row r="112" spans="1:29">
      <c r="A112" s="12"/>
      <c r="B112" s="43" t="s">
        <v>431</v>
      </c>
      <c r="C112" s="45" t="s">
        <v>447</v>
      </c>
      <c r="D112" s="45"/>
      <c r="E112" s="43" t="s">
        <v>280</v>
      </c>
      <c r="F112" s="47"/>
      <c r="G112" s="45" t="s">
        <v>448</v>
      </c>
      <c r="H112" s="45"/>
      <c r="I112" s="43" t="s">
        <v>280</v>
      </c>
      <c r="J112" s="47"/>
      <c r="K112" s="45" t="s">
        <v>285</v>
      </c>
      <c r="L112" s="45"/>
      <c r="M112" s="47"/>
      <c r="N112" s="47"/>
      <c r="O112" s="45" t="s">
        <v>285</v>
      </c>
      <c r="P112" s="45"/>
      <c r="Q112" s="47"/>
      <c r="R112" s="47"/>
      <c r="S112" s="45" t="s">
        <v>449</v>
      </c>
      <c r="T112" s="45"/>
      <c r="U112" s="43" t="s">
        <v>280</v>
      </c>
      <c r="V112" s="47"/>
      <c r="W112" s="45" t="s">
        <v>450</v>
      </c>
      <c r="X112" s="45"/>
      <c r="Y112" s="43" t="s">
        <v>280</v>
      </c>
    </row>
    <row r="113" spans="1:29">
      <c r="A113" s="12"/>
      <c r="B113" s="43"/>
      <c r="C113" s="45"/>
      <c r="D113" s="45"/>
      <c r="E113" s="43"/>
      <c r="F113" s="47"/>
      <c r="G113" s="45"/>
      <c r="H113" s="45"/>
      <c r="I113" s="43"/>
      <c r="J113" s="47"/>
      <c r="K113" s="45"/>
      <c r="L113" s="45"/>
      <c r="M113" s="47"/>
      <c r="N113" s="47"/>
      <c r="O113" s="45"/>
      <c r="P113" s="45"/>
      <c r="Q113" s="47"/>
      <c r="R113" s="47"/>
      <c r="S113" s="45"/>
      <c r="T113" s="45"/>
      <c r="U113" s="43"/>
      <c r="V113" s="47"/>
      <c r="W113" s="45"/>
      <c r="X113" s="45"/>
      <c r="Y113" s="43"/>
    </row>
    <row r="114" spans="1:29">
      <c r="A114" s="12"/>
      <c r="B114" s="50" t="s">
        <v>435</v>
      </c>
      <c r="C114" s="63">
        <v>79</v>
      </c>
      <c r="D114" s="63"/>
      <c r="E114" s="22"/>
      <c r="F114" s="22"/>
      <c r="G114" s="63">
        <v>138</v>
      </c>
      <c r="H114" s="63"/>
      <c r="I114" s="22"/>
      <c r="J114" s="22"/>
      <c r="K114" s="63" t="s">
        <v>285</v>
      </c>
      <c r="L114" s="63"/>
      <c r="M114" s="22"/>
      <c r="N114" s="22"/>
      <c r="O114" s="63">
        <v>15</v>
      </c>
      <c r="P114" s="63"/>
      <c r="Q114" s="22"/>
      <c r="R114" s="22"/>
      <c r="S114" s="63">
        <v>9</v>
      </c>
      <c r="T114" s="63"/>
      <c r="U114" s="22"/>
      <c r="V114" s="22"/>
      <c r="W114" s="63">
        <v>241</v>
      </c>
      <c r="X114" s="63"/>
      <c r="Y114" s="22"/>
    </row>
    <row r="115" spans="1:29" ht="15.75" thickBot="1">
      <c r="A115" s="12"/>
      <c r="B115" s="50"/>
      <c r="C115" s="71"/>
      <c r="D115" s="71"/>
      <c r="E115" s="72"/>
      <c r="F115" s="22"/>
      <c r="G115" s="71"/>
      <c r="H115" s="71"/>
      <c r="I115" s="72"/>
      <c r="J115" s="22"/>
      <c r="K115" s="71"/>
      <c r="L115" s="71"/>
      <c r="M115" s="72"/>
      <c r="N115" s="22"/>
      <c r="O115" s="71"/>
      <c r="P115" s="71"/>
      <c r="Q115" s="72"/>
      <c r="R115" s="22"/>
      <c r="S115" s="71"/>
      <c r="T115" s="71"/>
      <c r="U115" s="72"/>
      <c r="V115" s="22"/>
      <c r="W115" s="71"/>
      <c r="X115" s="71"/>
      <c r="Y115" s="72"/>
    </row>
    <row r="116" spans="1:29">
      <c r="A116" s="12"/>
      <c r="B116" s="42" t="s">
        <v>395</v>
      </c>
      <c r="C116" s="73" t="s">
        <v>278</v>
      </c>
      <c r="D116" s="77">
        <v>865</v>
      </c>
      <c r="E116" s="76"/>
      <c r="F116" s="47"/>
      <c r="G116" s="73" t="s">
        <v>278</v>
      </c>
      <c r="H116" s="74">
        <v>2948</v>
      </c>
      <c r="I116" s="76"/>
      <c r="J116" s="47"/>
      <c r="K116" s="73" t="s">
        <v>278</v>
      </c>
      <c r="L116" s="77">
        <v>24</v>
      </c>
      <c r="M116" s="76"/>
      <c r="N116" s="47"/>
      <c r="O116" s="73" t="s">
        <v>278</v>
      </c>
      <c r="P116" s="74">
        <v>1509</v>
      </c>
      <c r="Q116" s="76"/>
      <c r="R116" s="47"/>
      <c r="S116" s="73" t="s">
        <v>278</v>
      </c>
      <c r="T116" s="77">
        <v>480</v>
      </c>
      <c r="U116" s="76"/>
      <c r="V116" s="47"/>
      <c r="W116" s="73" t="s">
        <v>278</v>
      </c>
      <c r="X116" s="74">
        <v>5826</v>
      </c>
      <c r="Y116" s="76"/>
    </row>
    <row r="117" spans="1:29" ht="15.75" thickBot="1">
      <c r="A117" s="12"/>
      <c r="B117" s="42"/>
      <c r="C117" s="44"/>
      <c r="D117" s="46"/>
      <c r="E117" s="48"/>
      <c r="F117" s="47"/>
      <c r="G117" s="44"/>
      <c r="H117" s="75"/>
      <c r="I117" s="48"/>
      <c r="J117" s="47"/>
      <c r="K117" s="44"/>
      <c r="L117" s="46"/>
      <c r="M117" s="48"/>
      <c r="N117" s="47"/>
      <c r="O117" s="44"/>
      <c r="P117" s="75"/>
      <c r="Q117" s="48"/>
      <c r="R117" s="47"/>
      <c r="S117" s="44"/>
      <c r="T117" s="46"/>
      <c r="U117" s="48"/>
      <c r="V117" s="47"/>
      <c r="W117" s="44"/>
      <c r="X117" s="75"/>
      <c r="Y117" s="48"/>
    </row>
    <row r="118" spans="1:29" ht="15.75" thickTop="1">
      <c r="A118" s="12" t="s">
        <v>799</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ht="15" customHeight="1">
      <c r="A119" s="12"/>
      <c r="B119" s="20" t="s">
        <v>451</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row>
    <row r="120" spans="1:29">
      <c r="A120" s="12"/>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9">
      <c r="A121" s="12"/>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29">
      <c r="A122" s="12"/>
      <c r="B122" s="82" t="s">
        <v>294</v>
      </c>
      <c r="C122" s="38" t="s">
        <v>424</v>
      </c>
      <c r="D122" s="38"/>
      <c r="E122" s="38"/>
      <c r="F122" s="22"/>
      <c r="G122" s="38" t="s">
        <v>426</v>
      </c>
      <c r="H122" s="38"/>
      <c r="I122" s="38"/>
      <c r="J122" s="22"/>
      <c r="K122" s="38" t="s">
        <v>404</v>
      </c>
      <c r="L122" s="38"/>
      <c r="M122" s="38"/>
      <c r="N122" s="22"/>
      <c r="O122" s="38" t="s">
        <v>428</v>
      </c>
      <c r="P122" s="38"/>
      <c r="Q122" s="38"/>
      <c r="R122" s="22"/>
      <c r="S122" s="38" t="s">
        <v>430</v>
      </c>
      <c r="T122" s="38"/>
      <c r="U122" s="38"/>
      <c r="V122" s="22"/>
      <c r="W122" s="38" t="s">
        <v>143</v>
      </c>
      <c r="X122" s="38"/>
      <c r="Y122" s="38"/>
    </row>
    <row r="123" spans="1:29" ht="15.75" thickBot="1">
      <c r="A123" s="12"/>
      <c r="B123" s="82"/>
      <c r="C123" s="39" t="s">
        <v>425</v>
      </c>
      <c r="D123" s="39"/>
      <c r="E123" s="39"/>
      <c r="F123" s="22"/>
      <c r="G123" s="39" t="s">
        <v>427</v>
      </c>
      <c r="H123" s="39"/>
      <c r="I123" s="39"/>
      <c r="J123" s="22"/>
      <c r="K123" s="39"/>
      <c r="L123" s="39"/>
      <c r="M123" s="39"/>
      <c r="N123" s="22"/>
      <c r="O123" s="39" t="s">
        <v>429</v>
      </c>
      <c r="P123" s="39"/>
      <c r="Q123" s="39"/>
      <c r="R123" s="22"/>
      <c r="S123" s="39"/>
      <c r="T123" s="39"/>
      <c r="U123" s="39"/>
      <c r="V123" s="22"/>
      <c r="W123" s="39"/>
      <c r="X123" s="39"/>
      <c r="Y123" s="39"/>
    </row>
    <row r="124" spans="1:29">
      <c r="A124" s="12"/>
      <c r="B124" s="27"/>
      <c r="C124" s="41" t="s">
        <v>303</v>
      </c>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9">
      <c r="A125" s="12"/>
      <c r="B125" s="52" t="s">
        <v>452</v>
      </c>
      <c r="C125" s="43" t="s">
        <v>278</v>
      </c>
      <c r="D125" s="45">
        <v>336</v>
      </c>
      <c r="E125" s="47"/>
      <c r="F125" s="47"/>
      <c r="G125" s="43" t="s">
        <v>278</v>
      </c>
      <c r="H125" s="45">
        <v>93</v>
      </c>
      <c r="I125" s="47"/>
      <c r="J125" s="47"/>
      <c r="K125" s="43" t="s">
        <v>278</v>
      </c>
      <c r="L125" s="45" t="s">
        <v>285</v>
      </c>
      <c r="M125" s="47"/>
      <c r="N125" s="47"/>
      <c r="O125" s="43" t="s">
        <v>278</v>
      </c>
      <c r="P125" s="45" t="s">
        <v>285</v>
      </c>
      <c r="Q125" s="47"/>
      <c r="R125" s="47"/>
      <c r="S125" s="43" t="s">
        <v>278</v>
      </c>
      <c r="T125" s="45" t="s">
        <v>285</v>
      </c>
      <c r="U125" s="47"/>
      <c r="V125" s="47"/>
      <c r="W125" s="43" t="s">
        <v>278</v>
      </c>
      <c r="X125" s="45">
        <v>429</v>
      </c>
      <c r="Y125" s="47"/>
    </row>
    <row r="126" spans="1:29">
      <c r="A126" s="12"/>
      <c r="B126" s="52"/>
      <c r="C126" s="43"/>
      <c r="D126" s="45"/>
      <c r="E126" s="47"/>
      <c r="F126" s="47"/>
      <c r="G126" s="43"/>
      <c r="H126" s="45"/>
      <c r="I126" s="47"/>
      <c r="J126" s="47"/>
      <c r="K126" s="43"/>
      <c r="L126" s="45"/>
      <c r="M126" s="47"/>
      <c r="N126" s="47"/>
      <c r="O126" s="43"/>
      <c r="P126" s="45"/>
      <c r="Q126" s="47"/>
      <c r="R126" s="47"/>
      <c r="S126" s="43"/>
      <c r="T126" s="45"/>
      <c r="U126" s="47"/>
      <c r="V126" s="47"/>
      <c r="W126" s="43"/>
      <c r="X126" s="45"/>
      <c r="Y126" s="47"/>
    </row>
    <row r="127" spans="1:29" ht="22.5" customHeight="1">
      <c r="A127" s="12"/>
      <c r="B127" s="50" t="s">
        <v>453</v>
      </c>
      <c r="C127" s="63">
        <v>635</v>
      </c>
      <c r="D127" s="63"/>
      <c r="E127" s="22"/>
      <c r="F127" s="22"/>
      <c r="G127" s="51">
        <v>2866</v>
      </c>
      <c r="H127" s="51"/>
      <c r="I127" s="22"/>
      <c r="J127" s="22"/>
      <c r="K127" s="63">
        <v>113</v>
      </c>
      <c r="L127" s="63"/>
      <c r="M127" s="22"/>
      <c r="N127" s="22"/>
      <c r="O127" s="51">
        <v>1764</v>
      </c>
      <c r="P127" s="51"/>
      <c r="Q127" s="22"/>
      <c r="R127" s="22"/>
      <c r="S127" s="63">
        <v>515</v>
      </c>
      <c r="T127" s="63"/>
      <c r="U127" s="22"/>
      <c r="V127" s="22"/>
      <c r="W127" s="51">
        <v>5893</v>
      </c>
      <c r="X127" s="51"/>
      <c r="Y127" s="22"/>
    </row>
    <row r="128" spans="1:29" ht="15.75" thickBot="1">
      <c r="A128" s="12"/>
      <c r="B128" s="50"/>
      <c r="C128" s="71"/>
      <c r="D128" s="71"/>
      <c r="E128" s="72"/>
      <c r="F128" s="22"/>
      <c r="G128" s="78"/>
      <c r="H128" s="78"/>
      <c r="I128" s="72"/>
      <c r="J128" s="22"/>
      <c r="K128" s="71"/>
      <c r="L128" s="71"/>
      <c r="M128" s="72"/>
      <c r="N128" s="22"/>
      <c r="O128" s="78"/>
      <c r="P128" s="78"/>
      <c r="Q128" s="72"/>
      <c r="R128" s="22"/>
      <c r="S128" s="71"/>
      <c r="T128" s="71"/>
      <c r="U128" s="72"/>
      <c r="V128" s="22"/>
      <c r="W128" s="78"/>
      <c r="X128" s="78"/>
      <c r="Y128" s="72"/>
    </row>
    <row r="129" spans="1:29">
      <c r="A129" s="12"/>
      <c r="B129" s="42" t="s">
        <v>454</v>
      </c>
      <c r="C129" s="73" t="s">
        <v>278</v>
      </c>
      <c r="D129" s="77">
        <v>971</v>
      </c>
      <c r="E129" s="76"/>
      <c r="F129" s="47"/>
      <c r="G129" s="73" t="s">
        <v>278</v>
      </c>
      <c r="H129" s="74">
        <v>2959</v>
      </c>
      <c r="I129" s="76"/>
      <c r="J129" s="47"/>
      <c r="K129" s="73" t="s">
        <v>278</v>
      </c>
      <c r="L129" s="77">
        <v>113</v>
      </c>
      <c r="M129" s="76"/>
      <c r="N129" s="47"/>
      <c r="O129" s="73" t="s">
        <v>278</v>
      </c>
      <c r="P129" s="74">
        <v>1764</v>
      </c>
      <c r="Q129" s="76"/>
      <c r="R129" s="47"/>
      <c r="S129" s="73" t="s">
        <v>278</v>
      </c>
      <c r="T129" s="77">
        <v>515</v>
      </c>
      <c r="U129" s="76"/>
      <c r="V129" s="47"/>
      <c r="W129" s="73" t="s">
        <v>278</v>
      </c>
      <c r="X129" s="74">
        <v>6322</v>
      </c>
      <c r="Y129" s="76"/>
    </row>
    <row r="130" spans="1:29" ht="15.75" thickBot="1">
      <c r="A130" s="12"/>
      <c r="B130" s="42"/>
      <c r="C130" s="44"/>
      <c r="D130" s="46"/>
      <c r="E130" s="48"/>
      <c r="F130" s="47"/>
      <c r="G130" s="44"/>
      <c r="H130" s="75"/>
      <c r="I130" s="48"/>
      <c r="J130" s="47"/>
      <c r="K130" s="44"/>
      <c r="L130" s="46"/>
      <c r="M130" s="48"/>
      <c r="N130" s="47"/>
      <c r="O130" s="44"/>
      <c r="P130" s="75"/>
      <c r="Q130" s="48"/>
      <c r="R130" s="47"/>
      <c r="S130" s="44"/>
      <c r="T130" s="46"/>
      <c r="U130" s="48"/>
      <c r="V130" s="47"/>
      <c r="W130" s="44"/>
      <c r="X130" s="75"/>
      <c r="Y130" s="48"/>
    </row>
    <row r="131" spans="1:29" ht="15.75" thickTop="1">
      <c r="A131" s="12"/>
      <c r="B131" s="16"/>
      <c r="C131" s="49"/>
      <c r="D131" s="49"/>
      <c r="E131" s="49"/>
      <c r="F131" s="16"/>
      <c r="G131" s="49"/>
      <c r="H131" s="49"/>
      <c r="I131" s="49"/>
      <c r="J131" s="16"/>
      <c r="K131" s="49"/>
      <c r="L131" s="49"/>
      <c r="M131" s="49"/>
      <c r="N131" s="16"/>
      <c r="O131" s="49"/>
      <c r="P131" s="49"/>
      <c r="Q131" s="49"/>
      <c r="R131" s="16"/>
      <c r="S131" s="49"/>
      <c r="T131" s="49"/>
      <c r="U131" s="49"/>
      <c r="V131" s="16"/>
      <c r="W131" s="49"/>
      <c r="X131" s="49"/>
      <c r="Y131" s="49"/>
    </row>
    <row r="132" spans="1:29">
      <c r="A132" s="12"/>
      <c r="B132" s="52" t="s">
        <v>455</v>
      </c>
      <c r="C132" s="43" t="s">
        <v>278</v>
      </c>
      <c r="D132" s="55">
        <v>6713</v>
      </c>
      <c r="E132" s="47"/>
      <c r="F132" s="47"/>
      <c r="G132" s="43" t="s">
        <v>278</v>
      </c>
      <c r="H132" s="55">
        <v>2475</v>
      </c>
      <c r="I132" s="47"/>
      <c r="J132" s="47"/>
      <c r="K132" s="43" t="s">
        <v>278</v>
      </c>
      <c r="L132" s="45" t="s">
        <v>285</v>
      </c>
      <c r="M132" s="47"/>
      <c r="N132" s="47"/>
      <c r="O132" s="43" t="s">
        <v>278</v>
      </c>
      <c r="P132" s="45">
        <v>416</v>
      </c>
      <c r="Q132" s="47"/>
      <c r="R132" s="47"/>
      <c r="S132" s="43" t="s">
        <v>278</v>
      </c>
      <c r="T132" s="45">
        <v>189</v>
      </c>
      <c r="U132" s="47"/>
      <c r="V132" s="47"/>
      <c r="W132" s="43" t="s">
        <v>278</v>
      </c>
      <c r="X132" s="55">
        <v>9793</v>
      </c>
      <c r="Y132" s="47"/>
    </row>
    <row r="133" spans="1:29">
      <c r="A133" s="12"/>
      <c r="B133" s="52"/>
      <c r="C133" s="43"/>
      <c r="D133" s="55"/>
      <c r="E133" s="47"/>
      <c r="F133" s="47"/>
      <c r="G133" s="43"/>
      <c r="H133" s="55"/>
      <c r="I133" s="47"/>
      <c r="J133" s="47"/>
      <c r="K133" s="43"/>
      <c r="L133" s="45"/>
      <c r="M133" s="47"/>
      <c r="N133" s="47"/>
      <c r="O133" s="43"/>
      <c r="P133" s="45"/>
      <c r="Q133" s="47"/>
      <c r="R133" s="47"/>
      <c r="S133" s="43"/>
      <c r="T133" s="45"/>
      <c r="U133" s="47"/>
      <c r="V133" s="47"/>
      <c r="W133" s="43"/>
      <c r="X133" s="55"/>
      <c r="Y133" s="47"/>
    </row>
    <row r="134" spans="1:29">
      <c r="A134" s="12"/>
      <c r="B134" s="50" t="s">
        <v>456</v>
      </c>
      <c r="C134" s="51">
        <v>449318</v>
      </c>
      <c r="D134" s="51"/>
      <c r="E134" s="22"/>
      <c r="F134" s="22"/>
      <c r="G134" s="51">
        <v>254617</v>
      </c>
      <c r="H134" s="51"/>
      <c r="I134" s="22"/>
      <c r="J134" s="22"/>
      <c r="K134" s="51">
        <v>9889</v>
      </c>
      <c r="L134" s="51"/>
      <c r="M134" s="22"/>
      <c r="N134" s="22"/>
      <c r="O134" s="51">
        <v>254874</v>
      </c>
      <c r="P134" s="51"/>
      <c r="Q134" s="22"/>
      <c r="R134" s="22"/>
      <c r="S134" s="51">
        <v>50785</v>
      </c>
      <c r="T134" s="51"/>
      <c r="U134" s="22"/>
      <c r="V134" s="22"/>
      <c r="W134" s="51">
        <v>1019483</v>
      </c>
      <c r="X134" s="51"/>
      <c r="Y134" s="22"/>
    </row>
    <row r="135" spans="1:29">
      <c r="A135" s="12"/>
      <c r="B135" s="50"/>
      <c r="C135" s="51"/>
      <c r="D135" s="51"/>
      <c r="E135" s="22"/>
      <c r="F135" s="22"/>
      <c r="G135" s="51"/>
      <c r="H135" s="51"/>
      <c r="I135" s="22"/>
      <c r="J135" s="22"/>
      <c r="K135" s="51"/>
      <c r="L135" s="51"/>
      <c r="M135" s="22"/>
      <c r="N135" s="22"/>
      <c r="O135" s="51"/>
      <c r="P135" s="51"/>
      <c r="Q135" s="22"/>
      <c r="R135" s="22"/>
      <c r="S135" s="51"/>
      <c r="T135" s="51"/>
      <c r="U135" s="22"/>
      <c r="V135" s="22"/>
      <c r="W135" s="51"/>
      <c r="X135" s="51"/>
      <c r="Y135" s="22"/>
    </row>
    <row r="136" spans="1:29">
      <c r="A136" s="12"/>
      <c r="B136" s="52" t="s">
        <v>457</v>
      </c>
      <c r="C136" s="45">
        <v>385</v>
      </c>
      <c r="D136" s="45"/>
      <c r="E136" s="47"/>
      <c r="F136" s="47"/>
      <c r="G136" s="55">
        <v>5451</v>
      </c>
      <c r="H136" s="55"/>
      <c r="I136" s="47"/>
      <c r="J136" s="47"/>
      <c r="K136" s="45" t="s">
        <v>285</v>
      </c>
      <c r="L136" s="45"/>
      <c r="M136" s="47"/>
      <c r="N136" s="47"/>
      <c r="O136" s="55">
        <v>1040</v>
      </c>
      <c r="P136" s="55"/>
      <c r="Q136" s="47"/>
      <c r="R136" s="47"/>
      <c r="S136" s="45" t="s">
        <v>285</v>
      </c>
      <c r="T136" s="45"/>
      <c r="U136" s="47"/>
      <c r="V136" s="47"/>
      <c r="W136" s="55">
        <v>6876</v>
      </c>
      <c r="X136" s="55"/>
      <c r="Y136" s="47"/>
    </row>
    <row r="137" spans="1:29" ht="15.75" thickBot="1">
      <c r="A137" s="12"/>
      <c r="B137" s="52"/>
      <c r="C137" s="53"/>
      <c r="D137" s="53"/>
      <c r="E137" s="54"/>
      <c r="F137" s="47"/>
      <c r="G137" s="56"/>
      <c r="H137" s="56"/>
      <c r="I137" s="54"/>
      <c r="J137" s="47"/>
      <c r="K137" s="53"/>
      <c r="L137" s="53"/>
      <c r="M137" s="54"/>
      <c r="N137" s="47"/>
      <c r="O137" s="56"/>
      <c r="P137" s="56"/>
      <c r="Q137" s="54"/>
      <c r="R137" s="47"/>
      <c r="S137" s="53"/>
      <c r="T137" s="53"/>
      <c r="U137" s="54"/>
      <c r="V137" s="47"/>
      <c r="W137" s="56"/>
      <c r="X137" s="56"/>
      <c r="Y137" s="54"/>
    </row>
    <row r="138" spans="1:29">
      <c r="A138" s="12"/>
      <c r="B138" s="62" t="s">
        <v>415</v>
      </c>
      <c r="C138" s="84" t="s">
        <v>278</v>
      </c>
      <c r="D138" s="57">
        <v>456416</v>
      </c>
      <c r="E138" s="59"/>
      <c r="F138" s="22"/>
      <c r="G138" s="84" t="s">
        <v>278</v>
      </c>
      <c r="H138" s="57">
        <v>262543</v>
      </c>
      <c r="I138" s="59"/>
      <c r="J138" s="22"/>
      <c r="K138" s="84" t="s">
        <v>278</v>
      </c>
      <c r="L138" s="57">
        <v>9889</v>
      </c>
      <c r="M138" s="59"/>
      <c r="N138" s="22"/>
      <c r="O138" s="84" t="s">
        <v>278</v>
      </c>
      <c r="P138" s="57">
        <v>256330</v>
      </c>
      <c r="Q138" s="59"/>
      <c r="R138" s="22"/>
      <c r="S138" s="84" t="s">
        <v>278</v>
      </c>
      <c r="T138" s="57">
        <v>50974</v>
      </c>
      <c r="U138" s="59"/>
      <c r="V138" s="22"/>
      <c r="W138" s="84" t="s">
        <v>278</v>
      </c>
      <c r="X138" s="57">
        <v>1036152</v>
      </c>
      <c r="Y138" s="59"/>
    </row>
    <row r="139" spans="1:29" ht="15.75" thickBot="1">
      <c r="A139" s="12"/>
      <c r="B139" s="62"/>
      <c r="C139" s="85"/>
      <c r="D139" s="58"/>
      <c r="E139" s="60"/>
      <c r="F139" s="22"/>
      <c r="G139" s="85"/>
      <c r="H139" s="58"/>
      <c r="I139" s="60"/>
      <c r="J139" s="22"/>
      <c r="K139" s="85"/>
      <c r="L139" s="58"/>
      <c r="M139" s="60"/>
      <c r="N139" s="22"/>
      <c r="O139" s="85"/>
      <c r="P139" s="58"/>
      <c r="Q139" s="60"/>
      <c r="R139" s="22"/>
      <c r="S139" s="85"/>
      <c r="T139" s="58"/>
      <c r="U139" s="60"/>
      <c r="V139" s="22"/>
      <c r="W139" s="85"/>
      <c r="X139" s="58"/>
      <c r="Y139" s="60"/>
    </row>
    <row r="140" spans="1:29" ht="15.75" thickTop="1">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row>
    <row r="141" spans="1:29">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9">
      <c r="A142" s="12"/>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row>
    <row r="143" spans="1:29">
      <c r="A143" s="12"/>
      <c r="B143" s="82" t="s">
        <v>327</v>
      </c>
      <c r="C143" s="38" t="s">
        <v>424</v>
      </c>
      <c r="D143" s="38"/>
      <c r="E143" s="38"/>
      <c r="F143" s="22"/>
      <c r="G143" s="38" t="s">
        <v>426</v>
      </c>
      <c r="H143" s="38"/>
      <c r="I143" s="38"/>
      <c r="J143" s="22"/>
      <c r="K143" s="38" t="s">
        <v>404</v>
      </c>
      <c r="L143" s="38"/>
      <c r="M143" s="38"/>
      <c r="N143" s="22"/>
      <c r="O143" s="38" t="s">
        <v>428</v>
      </c>
      <c r="P143" s="38"/>
      <c r="Q143" s="38"/>
      <c r="R143" s="22"/>
      <c r="S143" s="38" t="s">
        <v>430</v>
      </c>
      <c r="T143" s="38"/>
      <c r="U143" s="38"/>
      <c r="V143" s="22"/>
      <c r="W143" s="38" t="s">
        <v>143</v>
      </c>
      <c r="X143" s="38"/>
      <c r="Y143" s="38"/>
    </row>
    <row r="144" spans="1:29" ht="15.75" thickBot="1">
      <c r="A144" s="12"/>
      <c r="B144" s="82"/>
      <c r="C144" s="39" t="s">
        <v>425</v>
      </c>
      <c r="D144" s="39"/>
      <c r="E144" s="39"/>
      <c r="F144" s="22"/>
      <c r="G144" s="39" t="s">
        <v>427</v>
      </c>
      <c r="H144" s="39"/>
      <c r="I144" s="39"/>
      <c r="J144" s="22"/>
      <c r="K144" s="39"/>
      <c r="L144" s="39"/>
      <c r="M144" s="39"/>
      <c r="N144" s="22"/>
      <c r="O144" s="39" t="s">
        <v>429</v>
      </c>
      <c r="P144" s="39"/>
      <c r="Q144" s="39"/>
      <c r="R144" s="22"/>
      <c r="S144" s="39"/>
      <c r="T144" s="39"/>
      <c r="U144" s="39"/>
      <c r="V144" s="22"/>
      <c r="W144" s="39"/>
      <c r="X144" s="39"/>
      <c r="Y144" s="39"/>
    </row>
    <row r="145" spans="1:29">
      <c r="A145" s="12"/>
      <c r="B145" s="27"/>
      <c r="C145" s="41" t="s">
        <v>303</v>
      </c>
      <c r="D145" s="41"/>
      <c r="E145" s="41"/>
      <c r="F145" s="41"/>
      <c r="G145" s="41"/>
      <c r="H145" s="41"/>
      <c r="I145" s="41"/>
      <c r="J145" s="41"/>
      <c r="K145" s="41"/>
      <c r="L145" s="41"/>
      <c r="M145" s="41"/>
      <c r="N145" s="41"/>
      <c r="O145" s="41"/>
      <c r="P145" s="41"/>
      <c r="Q145" s="41"/>
      <c r="R145" s="41"/>
      <c r="S145" s="41"/>
      <c r="T145" s="41"/>
      <c r="U145" s="41"/>
      <c r="V145" s="41"/>
      <c r="W145" s="41"/>
      <c r="X145" s="41"/>
      <c r="Y145" s="41"/>
    </row>
    <row r="146" spans="1:29">
      <c r="A146" s="12"/>
      <c r="B146" s="52" t="s">
        <v>452</v>
      </c>
      <c r="C146" s="43" t="s">
        <v>278</v>
      </c>
      <c r="D146" s="45">
        <v>454</v>
      </c>
      <c r="E146" s="47"/>
      <c r="F146" s="47"/>
      <c r="G146" s="43" t="s">
        <v>278</v>
      </c>
      <c r="H146" s="45">
        <v>88</v>
      </c>
      <c r="I146" s="47"/>
      <c r="J146" s="47"/>
      <c r="K146" s="43" t="s">
        <v>278</v>
      </c>
      <c r="L146" s="45" t="s">
        <v>285</v>
      </c>
      <c r="M146" s="47"/>
      <c r="N146" s="47"/>
      <c r="O146" s="43" t="s">
        <v>278</v>
      </c>
      <c r="P146" s="45">
        <v>39</v>
      </c>
      <c r="Q146" s="47"/>
      <c r="R146" s="47"/>
      <c r="S146" s="43" t="s">
        <v>278</v>
      </c>
      <c r="T146" s="45" t="s">
        <v>285</v>
      </c>
      <c r="U146" s="47"/>
      <c r="V146" s="47"/>
      <c r="W146" s="43" t="s">
        <v>278</v>
      </c>
      <c r="X146" s="45">
        <v>581</v>
      </c>
      <c r="Y146" s="47"/>
    </row>
    <row r="147" spans="1:29">
      <c r="A147" s="12"/>
      <c r="B147" s="52"/>
      <c r="C147" s="43"/>
      <c r="D147" s="45"/>
      <c r="E147" s="47"/>
      <c r="F147" s="47"/>
      <c r="G147" s="43"/>
      <c r="H147" s="45"/>
      <c r="I147" s="47"/>
      <c r="J147" s="47"/>
      <c r="K147" s="43"/>
      <c r="L147" s="45"/>
      <c r="M147" s="47"/>
      <c r="N147" s="47"/>
      <c r="O147" s="43"/>
      <c r="P147" s="45"/>
      <c r="Q147" s="47"/>
      <c r="R147" s="47"/>
      <c r="S147" s="43"/>
      <c r="T147" s="45"/>
      <c r="U147" s="47"/>
      <c r="V147" s="47"/>
      <c r="W147" s="43"/>
      <c r="X147" s="45"/>
      <c r="Y147" s="47"/>
    </row>
    <row r="148" spans="1:29" ht="22.5" customHeight="1">
      <c r="A148" s="12"/>
      <c r="B148" s="50" t="s">
        <v>453</v>
      </c>
      <c r="C148" s="63">
        <v>671</v>
      </c>
      <c r="D148" s="63"/>
      <c r="E148" s="22"/>
      <c r="F148" s="22"/>
      <c r="G148" s="51">
        <v>2940</v>
      </c>
      <c r="H148" s="51"/>
      <c r="I148" s="22"/>
      <c r="J148" s="22"/>
      <c r="K148" s="63">
        <v>22</v>
      </c>
      <c r="L148" s="63"/>
      <c r="M148" s="22"/>
      <c r="N148" s="22"/>
      <c r="O148" s="51">
        <v>1696</v>
      </c>
      <c r="P148" s="51"/>
      <c r="Q148" s="22"/>
      <c r="R148" s="22"/>
      <c r="S148" s="63">
        <v>477</v>
      </c>
      <c r="T148" s="63"/>
      <c r="U148" s="22"/>
      <c r="V148" s="22"/>
      <c r="W148" s="51">
        <v>5806</v>
      </c>
      <c r="X148" s="51"/>
      <c r="Y148" s="22"/>
    </row>
    <row r="149" spans="1:29" ht="15.75" thickBot="1">
      <c r="A149" s="12"/>
      <c r="B149" s="50"/>
      <c r="C149" s="71"/>
      <c r="D149" s="71"/>
      <c r="E149" s="72"/>
      <c r="F149" s="22"/>
      <c r="G149" s="78"/>
      <c r="H149" s="78"/>
      <c r="I149" s="72"/>
      <c r="J149" s="22"/>
      <c r="K149" s="71"/>
      <c r="L149" s="71"/>
      <c r="M149" s="72"/>
      <c r="N149" s="22"/>
      <c r="O149" s="78"/>
      <c r="P149" s="78"/>
      <c r="Q149" s="72"/>
      <c r="R149" s="22"/>
      <c r="S149" s="71"/>
      <c r="T149" s="71"/>
      <c r="U149" s="72"/>
      <c r="V149" s="22"/>
      <c r="W149" s="78"/>
      <c r="X149" s="78"/>
      <c r="Y149" s="72"/>
    </row>
    <row r="150" spans="1:29">
      <c r="A150" s="12"/>
      <c r="B150" s="42" t="s">
        <v>454</v>
      </c>
      <c r="C150" s="73" t="s">
        <v>278</v>
      </c>
      <c r="D150" s="74">
        <v>1125</v>
      </c>
      <c r="E150" s="76"/>
      <c r="F150" s="47"/>
      <c r="G150" s="73" t="s">
        <v>278</v>
      </c>
      <c r="H150" s="74">
        <v>3028</v>
      </c>
      <c r="I150" s="76"/>
      <c r="J150" s="47"/>
      <c r="K150" s="73" t="s">
        <v>278</v>
      </c>
      <c r="L150" s="77">
        <v>22</v>
      </c>
      <c r="M150" s="76"/>
      <c r="N150" s="47"/>
      <c r="O150" s="73" t="s">
        <v>278</v>
      </c>
      <c r="P150" s="74">
        <v>1735</v>
      </c>
      <c r="Q150" s="76"/>
      <c r="R150" s="47"/>
      <c r="S150" s="73" t="s">
        <v>278</v>
      </c>
      <c r="T150" s="77">
        <v>477</v>
      </c>
      <c r="U150" s="76"/>
      <c r="V150" s="47"/>
      <c r="W150" s="73" t="s">
        <v>278</v>
      </c>
      <c r="X150" s="74">
        <v>6387</v>
      </c>
      <c r="Y150" s="76"/>
    </row>
    <row r="151" spans="1:29" ht="15.75" thickBot="1">
      <c r="A151" s="12"/>
      <c r="B151" s="42"/>
      <c r="C151" s="44"/>
      <c r="D151" s="75"/>
      <c r="E151" s="48"/>
      <c r="F151" s="47"/>
      <c r="G151" s="44"/>
      <c r="H151" s="75"/>
      <c r="I151" s="48"/>
      <c r="J151" s="47"/>
      <c r="K151" s="44"/>
      <c r="L151" s="46"/>
      <c r="M151" s="48"/>
      <c r="N151" s="47"/>
      <c r="O151" s="44"/>
      <c r="P151" s="75"/>
      <c r="Q151" s="48"/>
      <c r="R151" s="47"/>
      <c r="S151" s="44"/>
      <c r="T151" s="46"/>
      <c r="U151" s="48"/>
      <c r="V151" s="47"/>
      <c r="W151" s="44"/>
      <c r="X151" s="75"/>
      <c r="Y151" s="48"/>
    </row>
    <row r="152" spans="1:29" ht="15.75" thickTop="1">
      <c r="A152" s="12"/>
      <c r="B152" s="16"/>
      <c r="C152" s="49"/>
      <c r="D152" s="49"/>
      <c r="E152" s="49"/>
      <c r="F152" s="16"/>
      <c r="G152" s="49"/>
      <c r="H152" s="49"/>
      <c r="I152" s="49"/>
      <c r="J152" s="16"/>
      <c r="K152" s="49"/>
      <c r="L152" s="49"/>
      <c r="M152" s="49"/>
      <c r="N152" s="16"/>
      <c r="O152" s="49"/>
      <c r="P152" s="49"/>
      <c r="Q152" s="49"/>
      <c r="R152" s="16"/>
      <c r="S152" s="49"/>
      <c r="T152" s="49"/>
      <c r="U152" s="49"/>
      <c r="V152" s="16"/>
      <c r="W152" s="49"/>
      <c r="X152" s="49"/>
      <c r="Y152" s="49"/>
    </row>
    <row r="153" spans="1:29">
      <c r="A153" s="12"/>
      <c r="B153" s="52" t="s">
        <v>455</v>
      </c>
      <c r="C153" s="43" t="s">
        <v>278</v>
      </c>
      <c r="D153" s="55">
        <v>6991</v>
      </c>
      <c r="E153" s="47"/>
      <c r="F153" s="47"/>
      <c r="G153" s="43" t="s">
        <v>278</v>
      </c>
      <c r="H153" s="55">
        <v>5873</v>
      </c>
      <c r="I153" s="47"/>
      <c r="J153" s="47"/>
      <c r="K153" s="43" t="s">
        <v>278</v>
      </c>
      <c r="L153" s="45" t="s">
        <v>285</v>
      </c>
      <c r="M153" s="47"/>
      <c r="N153" s="47"/>
      <c r="O153" s="43" t="s">
        <v>278</v>
      </c>
      <c r="P153" s="45">
        <v>618</v>
      </c>
      <c r="Q153" s="47"/>
      <c r="R153" s="47"/>
      <c r="S153" s="43" t="s">
        <v>278</v>
      </c>
      <c r="T153" s="45">
        <v>361</v>
      </c>
      <c r="U153" s="47"/>
      <c r="V153" s="47"/>
      <c r="W153" s="43" t="s">
        <v>278</v>
      </c>
      <c r="X153" s="55">
        <v>13843</v>
      </c>
      <c r="Y153" s="47"/>
    </row>
    <row r="154" spans="1:29">
      <c r="A154" s="12"/>
      <c r="B154" s="52"/>
      <c r="C154" s="43"/>
      <c r="D154" s="55"/>
      <c r="E154" s="47"/>
      <c r="F154" s="47"/>
      <c r="G154" s="43"/>
      <c r="H154" s="55"/>
      <c r="I154" s="47"/>
      <c r="J154" s="47"/>
      <c r="K154" s="43"/>
      <c r="L154" s="45"/>
      <c r="M154" s="47"/>
      <c r="N154" s="47"/>
      <c r="O154" s="43"/>
      <c r="P154" s="45"/>
      <c r="Q154" s="47"/>
      <c r="R154" s="47"/>
      <c r="S154" s="43"/>
      <c r="T154" s="45"/>
      <c r="U154" s="47"/>
      <c r="V154" s="47"/>
      <c r="W154" s="43"/>
      <c r="X154" s="55"/>
      <c r="Y154" s="47"/>
    </row>
    <row r="155" spans="1:29">
      <c r="A155" s="12"/>
      <c r="B155" s="50" t="s">
        <v>456</v>
      </c>
      <c r="C155" s="51">
        <v>223673</v>
      </c>
      <c r="D155" s="51"/>
      <c r="E155" s="22"/>
      <c r="F155" s="22"/>
      <c r="G155" s="51">
        <v>196078</v>
      </c>
      <c r="H155" s="51"/>
      <c r="I155" s="22"/>
      <c r="J155" s="22"/>
      <c r="K155" s="51">
        <v>3284</v>
      </c>
      <c r="L155" s="51"/>
      <c r="M155" s="22"/>
      <c r="N155" s="22"/>
      <c r="O155" s="51">
        <v>212909</v>
      </c>
      <c r="P155" s="51"/>
      <c r="Q155" s="22"/>
      <c r="R155" s="22"/>
      <c r="S155" s="51">
        <v>40019</v>
      </c>
      <c r="T155" s="51"/>
      <c r="U155" s="22"/>
      <c r="V155" s="22"/>
      <c r="W155" s="51">
        <v>675963</v>
      </c>
      <c r="X155" s="51"/>
      <c r="Y155" s="22"/>
    </row>
    <row r="156" spans="1:29" ht="15.75" thickBot="1">
      <c r="A156" s="12"/>
      <c r="B156" s="50"/>
      <c r="C156" s="78"/>
      <c r="D156" s="78"/>
      <c r="E156" s="72"/>
      <c r="F156" s="22"/>
      <c r="G156" s="78"/>
      <c r="H156" s="78"/>
      <c r="I156" s="72"/>
      <c r="J156" s="22"/>
      <c r="K156" s="78"/>
      <c r="L156" s="78"/>
      <c r="M156" s="72"/>
      <c r="N156" s="22"/>
      <c r="O156" s="78"/>
      <c r="P156" s="78"/>
      <c r="Q156" s="72"/>
      <c r="R156" s="22"/>
      <c r="S156" s="78"/>
      <c r="T156" s="78"/>
      <c r="U156" s="72"/>
      <c r="V156" s="22"/>
      <c r="W156" s="78"/>
      <c r="X156" s="78"/>
      <c r="Y156" s="72"/>
    </row>
    <row r="157" spans="1:29">
      <c r="A157" s="12"/>
      <c r="B157" s="42" t="s">
        <v>415</v>
      </c>
      <c r="C157" s="73" t="s">
        <v>278</v>
      </c>
      <c r="D157" s="74">
        <v>230664</v>
      </c>
      <c r="E157" s="76"/>
      <c r="F157" s="47"/>
      <c r="G157" s="73" t="s">
        <v>278</v>
      </c>
      <c r="H157" s="74">
        <v>201951</v>
      </c>
      <c r="I157" s="76"/>
      <c r="J157" s="47"/>
      <c r="K157" s="73" t="s">
        <v>278</v>
      </c>
      <c r="L157" s="74">
        <v>3284</v>
      </c>
      <c r="M157" s="76"/>
      <c r="N157" s="47"/>
      <c r="O157" s="73" t="s">
        <v>278</v>
      </c>
      <c r="P157" s="74">
        <v>213527</v>
      </c>
      <c r="Q157" s="76"/>
      <c r="R157" s="47"/>
      <c r="S157" s="73" t="s">
        <v>278</v>
      </c>
      <c r="T157" s="74">
        <v>40380</v>
      </c>
      <c r="U157" s="76"/>
      <c r="V157" s="47"/>
      <c r="W157" s="73" t="s">
        <v>278</v>
      </c>
      <c r="X157" s="74">
        <v>689806</v>
      </c>
      <c r="Y157" s="76"/>
    </row>
    <row r="158" spans="1:29" ht="15.75" thickBot="1">
      <c r="A158" s="12"/>
      <c r="B158" s="42"/>
      <c r="C158" s="44"/>
      <c r="D158" s="75"/>
      <c r="E158" s="48"/>
      <c r="F158" s="47"/>
      <c r="G158" s="44"/>
      <c r="H158" s="75"/>
      <c r="I158" s="48"/>
      <c r="J158" s="47"/>
      <c r="K158" s="44"/>
      <c r="L158" s="75"/>
      <c r="M158" s="48"/>
      <c r="N158" s="47"/>
      <c r="O158" s="44"/>
      <c r="P158" s="75"/>
      <c r="Q158" s="48"/>
      <c r="R158" s="47"/>
      <c r="S158" s="44"/>
      <c r="T158" s="75"/>
      <c r="U158" s="48"/>
      <c r="V158" s="47"/>
      <c r="W158" s="44"/>
      <c r="X158" s="75"/>
      <c r="Y158" s="48"/>
    </row>
    <row r="159" spans="1:29" ht="15.75" thickTop="1">
      <c r="A159" s="12" t="s">
        <v>800</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ht="15" customHeight="1">
      <c r="A160" s="12"/>
      <c r="B160" s="20" t="s">
        <v>459</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row>
    <row r="161" spans="1:29">
      <c r="A161" s="12"/>
      <c r="B161" s="95"/>
      <c r="C161" s="95"/>
      <c r="D161" s="95"/>
      <c r="E161" s="95"/>
      <c r="F161" s="95"/>
      <c r="G161" s="95"/>
      <c r="H161" s="95"/>
      <c r="I161" s="95"/>
      <c r="J161" s="95"/>
      <c r="K161" s="95"/>
      <c r="L161" s="95"/>
      <c r="M161" s="95"/>
      <c r="N161" s="95"/>
      <c r="O161" s="95"/>
      <c r="P161" s="95"/>
      <c r="Q161" s="95"/>
      <c r="R161" s="95"/>
      <c r="S161" s="95"/>
      <c r="T161" s="95"/>
      <c r="U161" s="95"/>
      <c r="V161" s="95"/>
      <c r="W161" s="95"/>
      <c r="X161" s="95"/>
      <c r="Y161" s="95"/>
      <c r="Z161" s="95"/>
      <c r="AA161" s="95"/>
      <c r="AB161" s="95"/>
      <c r="AC161" s="95"/>
    </row>
    <row r="162" spans="1:29">
      <c r="A162" s="12"/>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9">
      <c r="A163" s="12"/>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9">
      <c r="A164" s="12"/>
      <c r="B164" s="82" t="s">
        <v>294</v>
      </c>
      <c r="C164" s="82"/>
      <c r="D164" s="38" t="s">
        <v>460</v>
      </c>
      <c r="E164" s="38"/>
      <c r="F164" s="38"/>
      <c r="G164" s="22"/>
      <c r="H164" s="38" t="s">
        <v>463</v>
      </c>
      <c r="I164" s="38"/>
      <c r="J164" s="38"/>
      <c r="K164" s="22"/>
      <c r="L164" s="38" t="s">
        <v>464</v>
      </c>
      <c r="M164" s="38"/>
      <c r="N164" s="38"/>
      <c r="O164" s="22"/>
      <c r="P164" s="38" t="s">
        <v>465</v>
      </c>
      <c r="Q164" s="38"/>
      <c r="R164" s="38"/>
      <c r="S164" s="22"/>
      <c r="T164" s="38" t="s">
        <v>467</v>
      </c>
      <c r="U164" s="38"/>
      <c r="V164" s="38"/>
      <c r="W164" s="22"/>
      <c r="X164" s="38" t="s">
        <v>143</v>
      </c>
      <c r="Y164" s="38"/>
      <c r="Z164" s="38"/>
    </row>
    <row r="165" spans="1:29">
      <c r="A165" s="12"/>
      <c r="B165" s="82"/>
      <c r="C165" s="82"/>
      <c r="D165" s="38" t="s">
        <v>461</v>
      </c>
      <c r="E165" s="38"/>
      <c r="F165" s="38"/>
      <c r="G165" s="22"/>
      <c r="H165" s="38" t="s">
        <v>461</v>
      </c>
      <c r="I165" s="38"/>
      <c r="J165" s="38"/>
      <c r="K165" s="22"/>
      <c r="L165" s="38" t="s">
        <v>462</v>
      </c>
      <c r="M165" s="38"/>
      <c r="N165" s="38"/>
      <c r="O165" s="22"/>
      <c r="P165" s="38" t="s">
        <v>466</v>
      </c>
      <c r="Q165" s="38"/>
      <c r="R165" s="38"/>
      <c r="S165" s="22"/>
      <c r="T165" s="38"/>
      <c r="U165" s="38"/>
      <c r="V165" s="38"/>
      <c r="W165" s="22"/>
      <c r="X165" s="38" t="s">
        <v>468</v>
      </c>
      <c r="Y165" s="38"/>
      <c r="Z165" s="38"/>
    </row>
    <row r="166" spans="1:29" ht="15.75" thickBot="1">
      <c r="A166" s="12"/>
      <c r="B166" s="82"/>
      <c r="C166" s="82"/>
      <c r="D166" s="39" t="s">
        <v>462</v>
      </c>
      <c r="E166" s="39"/>
      <c r="F166" s="39"/>
      <c r="G166" s="22"/>
      <c r="H166" s="39" t="s">
        <v>462</v>
      </c>
      <c r="I166" s="39"/>
      <c r="J166" s="39"/>
      <c r="K166" s="22"/>
      <c r="L166" s="68"/>
      <c r="M166" s="68"/>
      <c r="N166" s="68"/>
      <c r="O166" s="22"/>
      <c r="P166" s="39" t="s">
        <v>462</v>
      </c>
      <c r="Q166" s="39"/>
      <c r="R166" s="39"/>
      <c r="S166" s="22"/>
      <c r="T166" s="39"/>
      <c r="U166" s="39"/>
      <c r="V166" s="39"/>
      <c r="W166" s="22"/>
      <c r="X166" s="68"/>
      <c r="Y166" s="68"/>
      <c r="Z166" s="68"/>
    </row>
    <row r="167" spans="1:29">
      <c r="A167" s="12"/>
      <c r="B167" s="37"/>
      <c r="C167" s="37"/>
      <c r="D167" s="41" t="s">
        <v>303</v>
      </c>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9">
      <c r="A168" s="12"/>
      <c r="B168" s="104" t="s">
        <v>469</v>
      </c>
      <c r="C168" s="104"/>
      <c r="D168" s="63"/>
      <c r="E168" s="63"/>
      <c r="F168" s="22"/>
      <c r="G168" s="22"/>
      <c r="H168" s="63"/>
      <c r="I168" s="63"/>
      <c r="J168" s="22"/>
      <c r="K168" s="22"/>
      <c r="L168" s="37"/>
      <c r="M168" s="37"/>
      <c r="N168" s="37"/>
      <c r="O168" s="22"/>
      <c r="P168" s="37"/>
      <c r="Q168" s="37"/>
      <c r="R168" s="37"/>
      <c r="S168" s="22"/>
      <c r="T168" s="37"/>
      <c r="U168" s="37"/>
      <c r="V168" s="37"/>
      <c r="W168" s="22"/>
      <c r="X168" s="37"/>
      <c r="Y168" s="37"/>
      <c r="Z168" s="37"/>
    </row>
    <row r="169" spans="1:29">
      <c r="A169" s="12"/>
      <c r="B169" s="104"/>
      <c r="C169" s="104"/>
      <c r="D169" s="63"/>
      <c r="E169" s="63"/>
      <c r="F169" s="22"/>
      <c r="G169" s="22"/>
      <c r="H169" s="63"/>
      <c r="I169" s="63"/>
      <c r="J169" s="22"/>
      <c r="K169" s="22"/>
      <c r="L169" s="37"/>
      <c r="M169" s="37"/>
      <c r="N169" s="37"/>
      <c r="O169" s="22"/>
      <c r="P169" s="37"/>
      <c r="Q169" s="37"/>
      <c r="R169" s="37"/>
      <c r="S169" s="22"/>
      <c r="T169" s="37"/>
      <c r="U169" s="37"/>
      <c r="V169" s="37"/>
      <c r="W169" s="22"/>
      <c r="X169" s="37"/>
      <c r="Y169" s="37"/>
      <c r="Z169" s="37"/>
    </row>
    <row r="170" spans="1:29">
      <c r="A170" s="12"/>
      <c r="B170" s="52" t="s">
        <v>470</v>
      </c>
      <c r="C170" s="52"/>
      <c r="D170" s="43" t="s">
        <v>278</v>
      </c>
      <c r="E170" s="45">
        <v>25</v>
      </c>
      <c r="F170" s="47"/>
      <c r="G170" s="47"/>
      <c r="H170" s="43" t="s">
        <v>278</v>
      </c>
      <c r="I170" s="45">
        <v>668</v>
      </c>
      <c r="J170" s="47"/>
      <c r="K170" s="47"/>
      <c r="L170" s="43" t="s">
        <v>278</v>
      </c>
      <c r="M170" s="55">
        <v>2317</v>
      </c>
      <c r="N170" s="47"/>
      <c r="O170" s="47"/>
      <c r="P170" s="43" t="s">
        <v>278</v>
      </c>
      <c r="Q170" s="55">
        <v>3010</v>
      </c>
      <c r="R170" s="47"/>
      <c r="S170" s="47"/>
      <c r="T170" s="43" t="s">
        <v>278</v>
      </c>
      <c r="U170" s="55">
        <v>453406</v>
      </c>
      <c r="V170" s="47"/>
      <c r="W170" s="47"/>
      <c r="X170" s="43" t="s">
        <v>278</v>
      </c>
      <c r="Y170" s="55">
        <v>456416</v>
      </c>
      <c r="Z170" s="47"/>
    </row>
    <row r="171" spans="1:29">
      <c r="A171" s="12"/>
      <c r="B171" s="52"/>
      <c r="C171" s="52"/>
      <c r="D171" s="43"/>
      <c r="E171" s="45"/>
      <c r="F171" s="47"/>
      <c r="G171" s="47"/>
      <c r="H171" s="43"/>
      <c r="I171" s="45"/>
      <c r="J171" s="47"/>
      <c r="K171" s="47"/>
      <c r="L171" s="43"/>
      <c r="M171" s="55"/>
      <c r="N171" s="47"/>
      <c r="O171" s="47"/>
      <c r="P171" s="43"/>
      <c r="Q171" s="55"/>
      <c r="R171" s="47"/>
      <c r="S171" s="47"/>
      <c r="T171" s="43"/>
      <c r="U171" s="55"/>
      <c r="V171" s="47"/>
      <c r="W171" s="47"/>
      <c r="X171" s="43"/>
      <c r="Y171" s="55"/>
      <c r="Z171" s="47"/>
    </row>
    <row r="172" spans="1:29">
      <c r="A172" s="12"/>
      <c r="B172" s="50" t="s">
        <v>471</v>
      </c>
      <c r="C172" s="50"/>
      <c r="D172" s="63">
        <v>285</v>
      </c>
      <c r="E172" s="63"/>
      <c r="F172" s="22"/>
      <c r="G172" s="22"/>
      <c r="H172" s="63" t="s">
        <v>285</v>
      </c>
      <c r="I172" s="63"/>
      <c r="J172" s="22"/>
      <c r="K172" s="22"/>
      <c r="L172" s="51">
        <v>2101</v>
      </c>
      <c r="M172" s="51"/>
      <c r="N172" s="22"/>
      <c r="O172" s="22"/>
      <c r="P172" s="51">
        <v>2386</v>
      </c>
      <c r="Q172" s="51"/>
      <c r="R172" s="22"/>
      <c r="S172" s="22"/>
      <c r="T172" s="51">
        <v>260157</v>
      </c>
      <c r="U172" s="51"/>
      <c r="V172" s="22"/>
      <c r="W172" s="22"/>
      <c r="X172" s="51">
        <v>262543</v>
      </c>
      <c r="Y172" s="51"/>
      <c r="Z172" s="22"/>
    </row>
    <row r="173" spans="1:29">
      <c r="A173" s="12"/>
      <c r="B173" s="50"/>
      <c r="C173" s="50"/>
      <c r="D173" s="63"/>
      <c r="E173" s="63"/>
      <c r="F173" s="22"/>
      <c r="G173" s="22"/>
      <c r="H173" s="63"/>
      <c r="I173" s="63"/>
      <c r="J173" s="22"/>
      <c r="K173" s="22"/>
      <c r="L173" s="51"/>
      <c r="M173" s="51"/>
      <c r="N173" s="22"/>
      <c r="O173" s="22"/>
      <c r="P173" s="51"/>
      <c r="Q173" s="51"/>
      <c r="R173" s="22"/>
      <c r="S173" s="22"/>
      <c r="T173" s="51"/>
      <c r="U173" s="51"/>
      <c r="V173" s="22"/>
      <c r="W173" s="22"/>
      <c r="X173" s="51"/>
      <c r="Y173" s="51"/>
      <c r="Z173" s="22"/>
    </row>
    <row r="174" spans="1:29">
      <c r="A174" s="12"/>
      <c r="B174" s="52" t="s">
        <v>404</v>
      </c>
      <c r="C174" s="52"/>
      <c r="D174" s="45" t="s">
        <v>285</v>
      </c>
      <c r="E174" s="45"/>
      <c r="F174" s="47"/>
      <c r="G174" s="47"/>
      <c r="H174" s="45" t="s">
        <v>285</v>
      </c>
      <c r="I174" s="45"/>
      <c r="J174" s="47"/>
      <c r="K174" s="47"/>
      <c r="L174" s="45" t="s">
        <v>285</v>
      </c>
      <c r="M174" s="45"/>
      <c r="N174" s="47"/>
      <c r="O174" s="47"/>
      <c r="P174" s="45" t="s">
        <v>285</v>
      </c>
      <c r="Q174" s="45"/>
      <c r="R174" s="47"/>
      <c r="S174" s="47"/>
      <c r="T174" s="55">
        <v>9889</v>
      </c>
      <c r="U174" s="55"/>
      <c r="V174" s="47"/>
      <c r="W174" s="47"/>
      <c r="X174" s="55">
        <v>9889</v>
      </c>
      <c r="Y174" s="55"/>
      <c r="Z174" s="47"/>
    </row>
    <row r="175" spans="1:29">
      <c r="A175" s="12"/>
      <c r="B175" s="52"/>
      <c r="C175" s="52"/>
      <c r="D175" s="45"/>
      <c r="E175" s="45"/>
      <c r="F175" s="47"/>
      <c r="G175" s="47"/>
      <c r="H175" s="45"/>
      <c r="I175" s="45"/>
      <c r="J175" s="47"/>
      <c r="K175" s="47"/>
      <c r="L175" s="45"/>
      <c r="M175" s="45"/>
      <c r="N175" s="47"/>
      <c r="O175" s="47"/>
      <c r="P175" s="45"/>
      <c r="Q175" s="45"/>
      <c r="R175" s="47"/>
      <c r="S175" s="47"/>
      <c r="T175" s="55"/>
      <c r="U175" s="55"/>
      <c r="V175" s="47"/>
      <c r="W175" s="47"/>
      <c r="X175" s="55"/>
      <c r="Y175" s="55"/>
      <c r="Z175" s="47"/>
    </row>
    <row r="176" spans="1:29">
      <c r="A176" s="12"/>
      <c r="B176" s="104" t="s">
        <v>472</v>
      </c>
      <c r="C176" s="104"/>
      <c r="D176" s="63"/>
      <c r="E176" s="63"/>
      <c r="F176" s="22"/>
      <c r="G176" s="22"/>
      <c r="H176" s="63"/>
      <c r="I176" s="63"/>
      <c r="J176" s="22"/>
      <c r="K176" s="22"/>
      <c r="L176" s="63"/>
      <c r="M176" s="63"/>
      <c r="N176" s="22"/>
      <c r="O176" s="22"/>
      <c r="P176" s="63"/>
      <c r="Q176" s="63"/>
      <c r="R176" s="22"/>
      <c r="S176" s="22"/>
      <c r="T176" s="63"/>
      <c r="U176" s="63"/>
      <c r="V176" s="22"/>
      <c r="W176" s="22"/>
      <c r="X176" s="63"/>
      <c r="Y176" s="63"/>
      <c r="Z176" s="22"/>
    </row>
    <row r="177" spans="1:26">
      <c r="A177" s="12"/>
      <c r="B177" s="104"/>
      <c r="C177" s="104"/>
      <c r="D177" s="63"/>
      <c r="E177" s="63"/>
      <c r="F177" s="22"/>
      <c r="G177" s="22"/>
      <c r="H177" s="63"/>
      <c r="I177" s="63"/>
      <c r="J177" s="22"/>
      <c r="K177" s="22"/>
      <c r="L177" s="63"/>
      <c r="M177" s="63"/>
      <c r="N177" s="22"/>
      <c r="O177" s="22"/>
      <c r="P177" s="63"/>
      <c r="Q177" s="63"/>
      <c r="R177" s="22"/>
      <c r="S177" s="22"/>
      <c r="T177" s="63"/>
      <c r="U177" s="63"/>
      <c r="V177" s="22"/>
      <c r="W177" s="22"/>
      <c r="X177" s="63"/>
      <c r="Y177" s="63"/>
      <c r="Z177" s="22"/>
    </row>
    <row r="178" spans="1:26">
      <c r="A178" s="12"/>
      <c r="B178" s="52" t="s">
        <v>407</v>
      </c>
      <c r="C178" s="52"/>
      <c r="D178" s="45">
        <v>476</v>
      </c>
      <c r="E178" s="45"/>
      <c r="F178" s="47"/>
      <c r="G178" s="47"/>
      <c r="H178" s="45" t="s">
        <v>285</v>
      </c>
      <c r="I178" s="45"/>
      <c r="J178" s="47"/>
      <c r="K178" s="47"/>
      <c r="L178" s="45" t="s">
        <v>285</v>
      </c>
      <c r="M178" s="45"/>
      <c r="N178" s="47"/>
      <c r="O178" s="47"/>
      <c r="P178" s="45">
        <v>476</v>
      </c>
      <c r="Q178" s="45"/>
      <c r="R178" s="47"/>
      <c r="S178" s="47"/>
      <c r="T178" s="55">
        <v>141532</v>
      </c>
      <c r="U178" s="55"/>
      <c r="V178" s="47"/>
      <c r="W178" s="47"/>
      <c r="X178" s="55">
        <v>142008</v>
      </c>
      <c r="Y178" s="55"/>
      <c r="Z178" s="47"/>
    </row>
    <row r="179" spans="1:26">
      <c r="A179" s="12"/>
      <c r="B179" s="52"/>
      <c r="C179" s="52"/>
      <c r="D179" s="45"/>
      <c r="E179" s="45"/>
      <c r="F179" s="47"/>
      <c r="G179" s="47"/>
      <c r="H179" s="45"/>
      <c r="I179" s="45"/>
      <c r="J179" s="47"/>
      <c r="K179" s="47"/>
      <c r="L179" s="45"/>
      <c r="M179" s="45"/>
      <c r="N179" s="47"/>
      <c r="O179" s="47"/>
      <c r="P179" s="45"/>
      <c r="Q179" s="45"/>
      <c r="R179" s="47"/>
      <c r="S179" s="47"/>
      <c r="T179" s="55"/>
      <c r="U179" s="55"/>
      <c r="V179" s="47"/>
      <c r="W179" s="47"/>
      <c r="X179" s="55"/>
      <c r="Y179" s="55"/>
      <c r="Z179" s="47"/>
    </row>
    <row r="180" spans="1:26">
      <c r="A180" s="12"/>
      <c r="B180" s="50" t="s">
        <v>408</v>
      </c>
      <c r="C180" s="50"/>
      <c r="D180" s="63" t="s">
        <v>285</v>
      </c>
      <c r="E180" s="63"/>
      <c r="F180" s="22"/>
      <c r="G180" s="22"/>
      <c r="H180" s="63" t="s">
        <v>285</v>
      </c>
      <c r="I180" s="63"/>
      <c r="J180" s="22"/>
      <c r="K180" s="22"/>
      <c r="L180" s="63" t="s">
        <v>285</v>
      </c>
      <c r="M180" s="63"/>
      <c r="N180" s="22"/>
      <c r="O180" s="22"/>
      <c r="P180" s="63" t="s">
        <v>285</v>
      </c>
      <c r="Q180" s="63"/>
      <c r="R180" s="22"/>
      <c r="S180" s="22"/>
      <c r="T180" s="51">
        <v>28394</v>
      </c>
      <c r="U180" s="51"/>
      <c r="V180" s="22"/>
      <c r="W180" s="22"/>
      <c r="X180" s="51">
        <v>28394</v>
      </c>
      <c r="Y180" s="51"/>
      <c r="Z180" s="22"/>
    </row>
    <row r="181" spans="1:26">
      <c r="A181" s="12"/>
      <c r="B181" s="50"/>
      <c r="C181" s="50"/>
      <c r="D181" s="63"/>
      <c r="E181" s="63"/>
      <c r="F181" s="22"/>
      <c r="G181" s="22"/>
      <c r="H181" s="63"/>
      <c r="I181" s="63"/>
      <c r="J181" s="22"/>
      <c r="K181" s="22"/>
      <c r="L181" s="63"/>
      <c r="M181" s="63"/>
      <c r="N181" s="22"/>
      <c r="O181" s="22"/>
      <c r="P181" s="63"/>
      <c r="Q181" s="63"/>
      <c r="R181" s="22"/>
      <c r="S181" s="22"/>
      <c r="T181" s="51"/>
      <c r="U181" s="51"/>
      <c r="V181" s="22"/>
      <c r="W181" s="22"/>
      <c r="X181" s="51"/>
      <c r="Y181" s="51"/>
      <c r="Z181" s="22"/>
    </row>
    <row r="182" spans="1:26">
      <c r="A182" s="12"/>
      <c r="B182" s="52" t="s">
        <v>409</v>
      </c>
      <c r="C182" s="52"/>
      <c r="D182" s="45" t="s">
        <v>285</v>
      </c>
      <c r="E182" s="45"/>
      <c r="F182" s="47"/>
      <c r="G182" s="47"/>
      <c r="H182" s="45" t="s">
        <v>285</v>
      </c>
      <c r="I182" s="45"/>
      <c r="J182" s="47"/>
      <c r="K182" s="47"/>
      <c r="L182" s="45" t="s">
        <v>285</v>
      </c>
      <c r="M182" s="45"/>
      <c r="N182" s="47"/>
      <c r="O182" s="47"/>
      <c r="P182" s="45" t="s">
        <v>285</v>
      </c>
      <c r="Q182" s="45"/>
      <c r="R182" s="47"/>
      <c r="S182" s="47"/>
      <c r="T182" s="55">
        <v>18054</v>
      </c>
      <c r="U182" s="55"/>
      <c r="V182" s="47"/>
      <c r="W182" s="47"/>
      <c r="X182" s="55">
        <v>18054</v>
      </c>
      <c r="Y182" s="55"/>
      <c r="Z182" s="47"/>
    </row>
    <row r="183" spans="1:26">
      <c r="A183" s="12"/>
      <c r="B183" s="52"/>
      <c r="C183" s="52"/>
      <c r="D183" s="45"/>
      <c r="E183" s="45"/>
      <c r="F183" s="47"/>
      <c r="G183" s="47"/>
      <c r="H183" s="45"/>
      <c r="I183" s="45"/>
      <c r="J183" s="47"/>
      <c r="K183" s="47"/>
      <c r="L183" s="45"/>
      <c r="M183" s="45"/>
      <c r="N183" s="47"/>
      <c r="O183" s="47"/>
      <c r="P183" s="45"/>
      <c r="Q183" s="45"/>
      <c r="R183" s="47"/>
      <c r="S183" s="47"/>
      <c r="T183" s="55"/>
      <c r="U183" s="55"/>
      <c r="V183" s="47"/>
      <c r="W183" s="47"/>
      <c r="X183" s="55"/>
      <c r="Y183" s="55"/>
      <c r="Z183" s="47"/>
    </row>
    <row r="184" spans="1:26">
      <c r="A184" s="12"/>
      <c r="B184" s="50" t="s">
        <v>473</v>
      </c>
      <c r="C184" s="50"/>
      <c r="D184" s="63">
        <v>8</v>
      </c>
      <c r="E184" s="63"/>
      <c r="F184" s="22"/>
      <c r="G184" s="22"/>
      <c r="H184" s="63" t="s">
        <v>285</v>
      </c>
      <c r="I184" s="63"/>
      <c r="J184" s="22"/>
      <c r="K184" s="22"/>
      <c r="L184" s="63">
        <v>348</v>
      </c>
      <c r="M184" s="63"/>
      <c r="N184" s="22"/>
      <c r="O184" s="22"/>
      <c r="P184" s="63">
        <v>356</v>
      </c>
      <c r="Q184" s="63"/>
      <c r="R184" s="22"/>
      <c r="S184" s="22"/>
      <c r="T184" s="51">
        <v>67518</v>
      </c>
      <c r="U184" s="51"/>
      <c r="V184" s="22"/>
      <c r="W184" s="22"/>
      <c r="X184" s="51">
        <v>67874</v>
      </c>
      <c r="Y184" s="51"/>
      <c r="Z184" s="22"/>
    </row>
    <row r="185" spans="1:26">
      <c r="A185" s="12"/>
      <c r="B185" s="50"/>
      <c r="C185" s="50"/>
      <c r="D185" s="63"/>
      <c r="E185" s="63"/>
      <c r="F185" s="22"/>
      <c r="G185" s="22"/>
      <c r="H185" s="63"/>
      <c r="I185" s="63"/>
      <c r="J185" s="22"/>
      <c r="K185" s="22"/>
      <c r="L185" s="63"/>
      <c r="M185" s="63"/>
      <c r="N185" s="22"/>
      <c r="O185" s="22"/>
      <c r="P185" s="63"/>
      <c r="Q185" s="63"/>
      <c r="R185" s="22"/>
      <c r="S185" s="22"/>
      <c r="T185" s="51"/>
      <c r="U185" s="51"/>
      <c r="V185" s="22"/>
      <c r="W185" s="22"/>
      <c r="X185" s="51"/>
      <c r="Y185" s="51"/>
      <c r="Z185" s="22"/>
    </row>
    <row r="186" spans="1:26">
      <c r="A186" s="12"/>
      <c r="B186" s="105" t="s">
        <v>474</v>
      </c>
      <c r="C186" s="105"/>
      <c r="D186" s="45"/>
      <c r="E186" s="45"/>
      <c r="F186" s="47"/>
      <c r="G186" s="47"/>
      <c r="H186" s="45"/>
      <c r="I186" s="45"/>
      <c r="J186" s="47"/>
      <c r="K186" s="47"/>
      <c r="L186" s="45"/>
      <c r="M186" s="45"/>
      <c r="N186" s="47"/>
      <c r="O186" s="47"/>
      <c r="P186" s="45"/>
      <c r="Q186" s="45"/>
      <c r="R186" s="47"/>
      <c r="S186" s="47"/>
      <c r="T186" s="45"/>
      <c r="U186" s="45"/>
      <c r="V186" s="47"/>
      <c r="W186" s="47"/>
      <c r="X186" s="45"/>
      <c r="Y186" s="45"/>
      <c r="Z186" s="47"/>
    </row>
    <row r="187" spans="1:26">
      <c r="A187" s="12"/>
      <c r="B187" s="105"/>
      <c r="C187" s="105"/>
      <c r="D187" s="45"/>
      <c r="E187" s="45"/>
      <c r="F187" s="47"/>
      <c r="G187" s="47"/>
      <c r="H187" s="45"/>
      <c r="I187" s="45"/>
      <c r="J187" s="47"/>
      <c r="K187" s="47"/>
      <c r="L187" s="45"/>
      <c r="M187" s="45"/>
      <c r="N187" s="47"/>
      <c r="O187" s="47"/>
      <c r="P187" s="45"/>
      <c r="Q187" s="45"/>
      <c r="R187" s="47"/>
      <c r="S187" s="47"/>
      <c r="T187" s="45"/>
      <c r="U187" s="45"/>
      <c r="V187" s="47"/>
      <c r="W187" s="47"/>
      <c r="X187" s="45"/>
      <c r="Y187" s="45"/>
      <c r="Z187" s="47"/>
    </row>
    <row r="188" spans="1:26">
      <c r="A188" s="12"/>
      <c r="B188" s="50" t="s">
        <v>412</v>
      </c>
      <c r="C188" s="50"/>
      <c r="D188" s="63">
        <v>84</v>
      </c>
      <c r="E188" s="63"/>
      <c r="F188" s="22"/>
      <c r="G188" s="22"/>
      <c r="H188" s="63" t="s">
        <v>285</v>
      </c>
      <c r="I188" s="63"/>
      <c r="J188" s="22"/>
      <c r="K188" s="22"/>
      <c r="L188" s="63">
        <v>4</v>
      </c>
      <c r="M188" s="63"/>
      <c r="N188" s="22"/>
      <c r="O188" s="22"/>
      <c r="P188" s="63">
        <v>88</v>
      </c>
      <c r="Q188" s="63"/>
      <c r="R188" s="22"/>
      <c r="S188" s="22"/>
      <c r="T188" s="51">
        <v>41516</v>
      </c>
      <c r="U188" s="51"/>
      <c r="V188" s="22"/>
      <c r="W188" s="22"/>
      <c r="X188" s="51">
        <v>41604</v>
      </c>
      <c r="Y188" s="51"/>
      <c r="Z188" s="22"/>
    </row>
    <row r="189" spans="1:26">
      <c r="A189" s="12"/>
      <c r="B189" s="50"/>
      <c r="C189" s="50"/>
      <c r="D189" s="63"/>
      <c r="E189" s="63"/>
      <c r="F189" s="22"/>
      <c r="G189" s="22"/>
      <c r="H189" s="63"/>
      <c r="I189" s="63"/>
      <c r="J189" s="22"/>
      <c r="K189" s="22"/>
      <c r="L189" s="63"/>
      <c r="M189" s="63"/>
      <c r="N189" s="22"/>
      <c r="O189" s="22"/>
      <c r="P189" s="63"/>
      <c r="Q189" s="63"/>
      <c r="R189" s="22"/>
      <c r="S189" s="22"/>
      <c r="T189" s="51"/>
      <c r="U189" s="51"/>
      <c r="V189" s="22"/>
      <c r="W189" s="22"/>
      <c r="X189" s="51"/>
      <c r="Y189" s="51"/>
      <c r="Z189" s="22"/>
    </row>
    <row r="190" spans="1:26">
      <c r="A190" s="12"/>
      <c r="B190" s="52" t="s">
        <v>413</v>
      </c>
      <c r="C190" s="52"/>
      <c r="D190" s="45">
        <v>59</v>
      </c>
      <c r="E190" s="45"/>
      <c r="F190" s="47"/>
      <c r="G190" s="47"/>
      <c r="H190" s="45" t="s">
        <v>285</v>
      </c>
      <c r="I190" s="45"/>
      <c r="J190" s="47"/>
      <c r="K190" s="47"/>
      <c r="L190" s="45" t="s">
        <v>285</v>
      </c>
      <c r="M190" s="45"/>
      <c r="N190" s="47"/>
      <c r="O190" s="47"/>
      <c r="P190" s="45">
        <v>59</v>
      </c>
      <c r="Q190" s="45"/>
      <c r="R190" s="47"/>
      <c r="S190" s="47"/>
      <c r="T190" s="55">
        <v>7061</v>
      </c>
      <c r="U190" s="55"/>
      <c r="V190" s="47"/>
      <c r="W190" s="47"/>
      <c r="X190" s="55">
        <v>7120</v>
      </c>
      <c r="Y190" s="55"/>
      <c r="Z190" s="47"/>
    </row>
    <row r="191" spans="1:26">
      <c r="A191" s="12"/>
      <c r="B191" s="52"/>
      <c r="C191" s="52"/>
      <c r="D191" s="45"/>
      <c r="E191" s="45"/>
      <c r="F191" s="47"/>
      <c r="G191" s="47"/>
      <c r="H191" s="45"/>
      <c r="I191" s="45"/>
      <c r="J191" s="47"/>
      <c r="K191" s="47"/>
      <c r="L191" s="45"/>
      <c r="M191" s="45"/>
      <c r="N191" s="47"/>
      <c r="O191" s="47"/>
      <c r="P191" s="45"/>
      <c r="Q191" s="45"/>
      <c r="R191" s="47"/>
      <c r="S191" s="47"/>
      <c r="T191" s="55"/>
      <c r="U191" s="55"/>
      <c r="V191" s="47"/>
      <c r="W191" s="47"/>
      <c r="X191" s="55"/>
      <c r="Y191" s="55"/>
      <c r="Z191" s="47"/>
    </row>
    <row r="192" spans="1:26">
      <c r="A192" s="12"/>
      <c r="B192" s="50" t="s">
        <v>87</v>
      </c>
      <c r="C192" s="50"/>
      <c r="D192" s="63">
        <v>1</v>
      </c>
      <c r="E192" s="63"/>
      <c r="F192" s="22"/>
      <c r="G192" s="22"/>
      <c r="H192" s="63">
        <v>4</v>
      </c>
      <c r="I192" s="63"/>
      <c r="J192" s="22"/>
      <c r="K192" s="22"/>
      <c r="L192" s="63" t="s">
        <v>285</v>
      </c>
      <c r="M192" s="63"/>
      <c r="N192" s="22"/>
      <c r="O192" s="22"/>
      <c r="P192" s="63">
        <v>5</v>
      </c>
      <c r="Q192" s="63"/>
      <c r="R192" s="22"/>
      <c r="S192" s="22"/>
      <c r="T192" s="51">
        <v>2245</v>
      </c>
      <c r="U192" s="51"/>
      <c r="V192" s="22"/>
      <c r="W192" s="22"/>
      <c r="X192" s="51">
        <v>2250</v>
      </c>
      <c r="Y192" s="51"/>
      <c r="Z192" s="22"/>
    </row>
    <row r="193" spans="1:29" ht="15.75" thickBot="1">
      <c r="A193" s="12"/>
      <c r="B193" s="50"/>
      <c r="C193" s="50"/>
      <c r="D193" s="71"/>
      <c r="E193" s="71"/>
      <c r="F193" s="72"/>
      <c r="G193" s="22"/>
      <c r="H193" s="71"/>
      <c r="I193" s="71"/>
      <c r="J193" s="72"/>
      <c r="K193" s="22"/>
      <c r="L193" s="71"/>
      <c r="M193" s="71"/>
      <c r="N193" s="72"/>
      <c r="O193" s="22"/>
      <c r="P193" s="71"/>
      <c r="Q193" s="71"/>
      <c r="R193" s="72"/>
      <c r="S193" s="22"/>
      <c r="T193" s="78"/>
      <c r="U193" s="78"/>
      <c r="V193" s="72"/>
      <c r="W193" s="22"/>
      <c r="X193" s="78"/>
      <c r="Y193" s="78"/>
      <c r="Z193" s="72"/>
    </row>
    <row r="194" spans="1:29">
      <c r="A194" s="12"/>
      <c r="B194" s="106" t="s">
        <v>143</v>
      </c>
      <c r="C194" s="106"/>
      <c r="D194" s="73" t="s">
        <v>278</v>
      </c>
      <c r="E194" s="77">
        <v>938</v>
      </c>
      <c r="F194" s="76"/>
      <c r="G194" s="47"/>
      <c r="H194" s="73" t="s">
        <v>278</v>
      </c>
      <c r="I194" s="77">
        <v>672</v>
      </c>
      <c r="J194" s="76"/>
      <c r="K194" s="47"/>
      <c r="L194" s="73" t="s">
        <v>278</v>
      </c>
      <c r="M194" s="74">
        <v>4770</v>
      </c>
      <c r="N194" s="76"/>
      <c r="O194" s="47"/>
      <c r="P194" s="73" t="s">
        <v>278</v>
      </c>
      <c r="Q194" s="74">
        <v>6380</v>
      </c>
      <c r="R194" s="76"/>
      <c r="S194" s="47"/>
      <c r="T194" s="73" t="s">
        <v>278</v>
      </c>
      <c r="U194" s="74">
        <v>1029772</v>
      </c>
      <c r="V194" s="76"/>
      <c r="W194" s="47"/>
      <c r="X194" s="73" t="s">
        <v>278</v>
      </c>
      <c r="Y194" s="74">
        <v>1036152</v>
      </c>
      <c r="Z194" s="76"/>
    </row>
    <row r="195" spans="1:29" ht="15.75" thickBot="1">
      <c r="A195" s="12"/>
      <c r="B195" s="106"/>
      <c r="C195" s="106"/>
      <c r="D195" s="44"/>
      <c r="E195" s="46"/>
      <c r="F195" s="48"/>
      <c r="G195" s="47"/>
      <c r="H195" s="44"/>
      <c r="I195" s="46"/>
      <c r="J195" s="48"/>
      <c r="K195" s="47"/>
      <c r="L195" s="44"/>
      <c r="M195" s="75"/>
      <c r="N195" s="48"/>
      <c r="O195" s="47"/>
      <c r="P195" s="44"/>
      <c r="Q195" s="75"/>
      <c r="R195" s="48"/>
      <c r="S195" s="47"/>
      <c r="T195" s="44"/>
      <c r="U195" s="75"/>
      <c r="V195" s="48"/>
      <c r="W195" s="47"/>
      <c r="X195" s="44"/>
      <c r="Y195" s="75"/>
      <c r="Z195" s="48"/>
    </row>
    <row r="196" spans="1:29" ht="16.5" thickTop="1" thickBot="1">
      <c r="A196" s="12"/>
      <c r="B196" s="66"/>
      <c r="C196" s="16"/>
      <c r="D196" s="49"/>
      <c r="E196" s="49"/>
      <c r="F196" s="49"/>
      <c r="G196" s="16"/>
      <c r="H196" s="49"/>
      <c r="I196" s="49"/>
      <c r="J196" s="49"/>
      <c r="K196" s="16"/>
      <c r="L196" s="49"/>
      <c r="M196" s="49"/>
      <c r="N196" s="49"/>
      <c r="O196" s="16"/>
      <c r="P196" s="49"/>
      <c r="Q196" s="49"/>
      <c r="R196" s="49"/>
      <c r="S196" s="16"/>
      <c r="T196" s="49"/>
      <c r="U196" s="49"/>
      <c r="V196" s="49"/>
      <c r="W196" s="16"/>
      <c r="X196" s="49"/>
      <c r="Y196" s="49"/>
      <c r="Z196" s="49"/>
    </row>
    <row r="197" spans="1:29">
      <c r="A197" s="12"/>
      <c r="B197" s="83" t="s">
        <v>475</v>
      </c>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c r="AC197" s="83"/>
    </row>
    <row r="198" spans="1:29">
      <c r="A198" s="12"/>
      <c r="B198" s="97"/>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row>
    <row r="199" spans="1:29">
      <c r="A199" s="12"/>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row>
    <row r="200" spans="1:29">
      <c r="A200" s="12"/>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row>
    <row r="201" spans="1:29">
      <c r="A201" s="12"/>
      <c r="B201" s="82" t="s">
        <v>327</v>
      </c>
      <c r="C201" s="82"/>
      <c r="D201" s="38" t="s">
        <v>460</v>
      </c>
      <c r="E201" s="38"/>
      <c r="F201" s="38"/>
      <c r="G201" s="22"/>
      <c r="H201" s="38" t="s">
        <v>463</v>
      </c>
      <c r="I201" s="38"/>
      <c r="J201" s="38"/>
      <c r="K201" s="22"/>
      <c r="L201" s="38" t="s">
        <v>464</v>
      </c>
      <c r="M201" s="38"/>
      <c r="N201" s="38"/>
      <c r="O201" s="22"/>
      <c r="P201" s="38" t="s">
        <v>465</v>
      </c>
      <c r="Q201" s="38"/>
      <c r="R201" s="38"/>
      <c r="S201" s="22"/>
      <c r="T201" s="38" t="s">
        <v>467</v>
      </c>
      <c r="U201" s="38"/>
      <c r="V201" s="38"/>
      <c r="W201" s="22"/>
      <c r="X201" s="38" t="s">
        <v>143</v>
      </c>
      <c r="Y201" s="38"/>
      <c r="Z201" s="38"/>
    </row>
    <row r="202" spans="1:29">
      <c r="A202" s="12"/>
      <c r="B202" s="82"/>
      <c r="C202" s="82"/>
      <c r="D202" s="38" t="s">
        <v>461</v>
      </c>
      <c r="E202" s="38"/>
      <c r="F202" s="38"/>
      <c r="G202" s="22"/>
      <c r="H202" s="38" t="s">
        <v>461</v>
      </c>
      <c r="I202" s="38"/>
      <c r="J202" s="38"/>
      <c r="K202" s="22"/>
      <c r="L202" s="38" t="s">
        <v>462</v>
      </c>
      <c r="M202" s="38"/>
      <c r="N202" s="38"/>
      <c r="O202" s="22"/>
      <c r="P202" s="38" t="s">
        <v>466</v>
      </c>
      <c r="Q202" s="38"/>
      <c r="R202" s="38"/>
      <c r="S202" s="22"/>
      <c r="T202" s="38"/>
      <c r="U202" s="38"/>
      <c r="V202" s="38"/>
      <c r="W202" s="22"/>
      <c r="X202" s="38" t="s">
        <v>468</v>
      </c>
      <c r="Y202" s="38"/>
      <c r="Z202" s="38"/>
    </row>
    <row r="203" spans="1:29" ht="15.75" thickBot="1">
      <c r="A203" s="12"/>
      <c r="B203" s="82"/>
      <c r="C203" s="82"/>
      <c r="D203" s="39" t="s">
        <v>462</v>
      </c>
      <c r="E203" s="39"/>
      <c r="F203" s="39"/>
      <c r="G203" s="22"/>
      <c r="H203" s="39" t="s">
        <v>462</v>
      </c>
      <c r="I203" s="39"/>
      <c r="J203" s="39"/>
      <c r="K203" s="22"/>
      <c r="L203" s="68"/>
      <c r="M203" s="68"/>
      <c r="N203" s="68"/>
      <c r="O203" s="22"/>
      <c r="P203" s="39" t="s">
        <v>462</v>
      </c>
      <c r="Q203" s="39"/>
      <c r="R203" s="39"/>
      <c r="S203" s="22"/>
      <c r="T203" s="39"/>
      <c r="U203" s="39"/>
      <c r="V203" s="39"/>
      <c r="W203" s="22"/>
      <c r="X203" s="68"/>
      <c r="Y203" s="68"/>
      <c r="Z203" s="68"/>
    </row>
    <row r="204" spans="1:29">
      <c r="A204" s="12"/>
      <c r="B204" s="37"/>
      <c r="C204" s="37"/>
      <c r="D204" s="41" t="s">
        <v>303</v>
      </c>
      <c r="E204" s="41"/>
      <c r="F204" s="41"/>
      <c r="G204" s="41"/>
      <c r="H204" s="41"/>
      <c r="I204" s="41"/>
      <c r="J204" s="41"/>
      <c r="K204" s="41"/>
      <c r="L204" s="41"/>
      <c r="M204" s="41"/>
      <c r="N204" s="41"/>
      <c r="O204" s="41"/>
      <c r="P204" s="41"/>
      <c r="Q204" s="41"/>
      <c r="R204" s="41"/>
      <c r="S204" s="41"/>
      <c r="T204" s="41"/>
      <c r="U204" s="41"/>
      <c r="V204" s="41"/>
      <c r="W204" s="41"/>
      <c r="X204" s="41"/>
      <c r="Y204" s="41"/>
      <c r="Z204" s="41"/>
    </row>
    <row r="205" spans="1:29">
      <c r="A205" s="12"/>
      <c r="B205" s="104" t="s">
        <v>469</v>
      </c>
      <c r="C205" s="104"/>
      <c r="D205" s="63"/>
      <c r="E205" s="63"/>
      <c r="F205" s="22"/>
      <c r="G205" s="22"/>
      <c r="H205" s="63"/>
      <c r="I205" s="63"/>
      <c r="J205" s="22"/>
      <c r="K205" s="22"/>
      <c r="L205" s="37"/>
      <c r="M205" s="37"/>
      <c r="N205" s="37"/>
      <c r="O205" s="22"/>
      <c r="P205" s="37"/>
      <c r="Q205" s="37"/>
      <c r="R205" s="37"/>
      <c r="S205" s="22"/>
      <c r="T205" s="37"/>
      <c r="U205" s="37"/>
      <c r="V205" s="37"/>
      <c r="W205" s="22"/>
      <c r="X205" s="37"/>
      <c r="Y205" s="37"/>
      <c r="Z205" s="37"/>
    </row>
    <row r="206" spans="1:29">
      <c r="A206" s="12"/>
      <c r="B206" s="104"/>
      <c r="C206" s="104"/>
      <c r="D206" s="63"/>
      <c r="E206" s="63"/>
      <c r="F206" s="22"/>
      <c r="G206" s="22"/>
      <c r="H206" s="63"/>
      <c r="I206" s="63"/>
      <c r="J206" s="22"/>
      <c r="K206" s="22"/>
      <c r="L206" s="37"/>
      <c r="M206" s="37"/>
      <c r="N206" s="37"/>
      <c r="O206" s="22"/>
      <c r="P206" s="37"/>
      <c r="Q206" s="37"/>
      <c r="R206" s="37"/>
      <c r="S206" s="22"/>
      <c r="T206" s="37"/>
      <c r="U206" s="37"/>
      <c r="V206" s="37"/>
      <c r="W206" s="22"/>
      <c r="X206" s="37"/>
      <c r="Y206" s="37"/>
      <c r="Z206" s="37"/>
    </row>
    <row r="207" spans="1:29">
      <c r="A207" s="12"/>
      <c r="B207" s="52" t="s">
        <v>402</v>
      </c>
      <c r="C207" s="52"/>
      <c r="D207" s="43" t="s">
        <v>278</v>
      </c>
      <c r="E207" s="55">
        <v>3245</v>
      </c>
      <c r="F207" s="47"/>
      <c r="G207" s="47"/>
      <c r="H207" s="43" t="s">
        <v>278</v>
      </c>
      <c r="I207" s="55">
        <v>1725</v>
      </c>
      <c r="J207" s="47"/>
      <c r="K207" s="47"/>
      <c r="L207" s="43" t="s">
        <v>278</v>
      </c>
      <c r="M207" s="55">
        <v>3285</v>
      </c>
      <c r="N207" s="47"/>
      <c r="O207" s="47"/>
      <c r="P207" s="43" t="s">
        <v>278</v>
      </c>
      <c r="Q207" s="55">
        <v>8255</v>
      </c>
      <c r="R207" s="47"/>
      <c r="S207" s="47"/>
      <c r="T207" s="43" t="s">
        <v>278</v>
      </c>
      <c r="U207" s="55">
        <v>222409</v>
      </c>
      <c r="V207" s="47"/>
      <c r="W207" s="47"/>
      <c r="X207" s="43" t="s">
        <v>278</v>
      </c>
      <c r="Y207" s="55">
        <v>230664</v>
      </c>
      <c r="Z207" s="47"/>
    </row>
    <row r="208" spans="1:29">
      <c r="A208" s="12"/>
      <c r="B208" s="52"/>
      <c r="C208" s="52"/>
      <c r="D208" s="43"/>
      <c r="E208" s="55"/>
      <c r="F208" s="47"/>
      <c r="G208" s="47"/>
      <c r="H208" s="43"/>
      <c r="I208" s="55"/>
      <c r="J208" s="47"/>
      <c r="K208" s="47"/>
      <c r="L208" s="43"/>
      <c r="M208" s="55"/>
      <c r="N208" s="47"/>
      <c r="O208" s="47"/>
      <c r="P208" s="43"/>
      <c r="Q208" s="55"/>
      <c r="R208" s="47"/>
      <c r="S208" s="47"/>
      <c r="T208" s="43"/>
      <c r="U208" s="55"/>
      <c r="V208" s="47"/>
      <c r="W208" s="47"/>
      <c r="X208" s="43"/>
      <c r="Y208" s="55"/>
      <c r="Z208" s="47"/>
    </row>
    <row r="209" spans="1:26">
      <c r="A209" s="12"/>
      <c r="B209" s="50" t="s">
        <v>403</v>
      </c>
      <c r="C209" s="50"/>
      <c r="D209" s="51">
        <v>4149</v>
      </c>
      <c r="E209" s="51"/>
      <c r="F209" s="22"/>
      <c r="G209" s="22"/>
      <c r="H209" s="63" t="s">
        <v>285</v>
      </c>
      <c r="I209" s="63"/>
      <c r="J209" s="22"/>
      <c r="K209" s="22"/>
      <c r="L209" s="51">
        <v>1266</v>
      </c>
      <c r="M209" s="51"/>
      <c r="N209" s="22"/>
      <c r="O209" s="22"/>
      <c r="P209" s="51">
        <v>5415</v>
      </c>
      <c r="Q209" s="51"/>
      <c r="R209" s="22"/>
      <c r="S209" s="22"/>
      <c r="T209" s="51">
        <v>196536</v>
      </c>
      <c r="U209" s="51"/>
      <c r="V209" s="22"/>
      <c r="W209" s="22"/>
      <c r="X209" s="51">
        <v>201951</v>
      </c>
      <c r="Y209" s="51"/>
      <c r="Z209" s="22"/>
    </row>
    <row r="210" spans="1:26">
      <c r="A210" s="12"/>
      <c r="B210" s="50"/>
      <c r="C210" s="50"/>
      <c r="D210" s="51"/>
      <c r="E210" s="51"/>
      <c r="F210" s="22"/>
      <c r="G210" s="22"/>
      <c r="H210" s="63"/>
      <c r="I210" s="63"/>
      <c r="J210" s="22"/>
      <c r="K210" s="22"/>
      <c r="L210" s="51"/>
      <c r="M210" s="51"/>
      <c r="N210" s="22"/>
      <c r="O210" s="22"/>
      <c r="P210" s="51"/>
      <c r="Q210" s="51"/>
      <c r="R210" s="22"/>
      <c r="S210" s="22"/>
      <c r="T210" s="51"/>
      <c r="U210" s="51"/>
      <c r="V210" s="22"/>
      <c r="W210" s="22"/>
      <c r="X210" s="51"/>
      <c r="Y210" s="51"/>
      <c r="Z210" s="22"/>
    </row>
    <row r="211" spans="1:26">
      <c r="A211" s="12"/>
      <c r="B211" s="52" t="s">
        <v>404</v>
      </c>
      <c r="C211" s="52"/>
      <c r="D211" s="45" t="s">
        <v>285</v>
      </c>
      <c r="E211" s="45"/>
      <c r="F211" s="47"/>
      <c r="G211" s="47"/>
      <c r="H211" s="45" t="s">
        <v>285</v>
      </c>
      <c r="I211" s="45"/>
      <c r="J211" s="47"/>
      <c r="K211" s="47"/>
      <c r="L211" s="45" t="s">
        <v>285</v>
      </c>
      <c r="M211" s="45"/>
      <c r="N211" s="47"/>
      <c r="O211" s="47"/>
      <c r="P211" s="45" t="s">
        <v>285</v>
      </c>
      <c r="Q211" s="45"/>
      <c r="R211" s="47"/>
      <c r="S211" s="47"/>
      <c r="T211" s="55">
        <v>3284</v>
      </c>
      <c r="U211" s="55"/>
      <c r="V211" s="47"/>
      <c r="W211" s="47"/>
      <c r="X211" s="55">
        <v>3284</v>
      </c>
      <c r="Y211" s="55"/>
      <c r="Z211" s="47"/>
    </row>
    <row r="212" spans="1:26">
      <c r="A212" s="12"/>
      <c r="B212" s="52"/>
      <c r="C212" s="52"/>
      <c r="D212" s="45"/>
      <c r="E212" s="45"/>
      <c r="F212" s="47"/>
      <c r="G212" s="47"/>
      <c r="H212" s="45"/>
      <c r="I212" s="45"/>
      <c r="J212" s="47"/>
      <c r="K212" s="47"/>
      <c r="L212" s="45"/>
      <c r="M212" s="45"/>
      <c r="N212" s="47"/>
      <c r="O212" s="47"/>
      <c r="P212" s="45"/>
      <c r="Q212" s="45"/>
      <c r="R212" s="47"/>
      <c r="S212" s="47"/>
      <c r="T212" s="55"/>
      <c r="U212" s="55"/>
      <c r="V212" s="47"/>
      <c r="W212" s="47"/>
      <c r="X212" s="55"/>
      <c r="Y212" s="55"/>
      <c r="Z212" s="47"/>
    </row>
    <row r="213" spans="1:26">
      <c r="A213" s="12"/>
      <c r="B213" s="104" t="s">
        <v>472</v>
      </c>
      <c r="C213" s="104"/>
      <c r="D213" s="63"/>
      <c r="E213" s="63"/>
      <c r="F213" s="22"/>
      <c r="G213" s="22"/>
      <c r="H213" s="63"/>
      <c r="I213" s="63"/>
      <c r="J213" s="22"/>
      <c r="K213" s="22"/>
      <c r="L213" s="63"/>
      <c r="M213" s="63"/>
      <c r="N213" s="22"/>
      <c r="O213" s="22"/>
      <c r="P213" s="63"/>
      <c r="Q213" s="63"/>
      <c r="R213" s="22"/>
      <c r="S213" s="22"/>
      <c r="T213" s="63"/>
      <c r="U213" s="63"/>
      <c r="V213" s="22"/>
      <c r="W213" s="22"/>
      <c r="X213" s="63"/>
      <c r="Y213" s="63"/>
      <c r="Z213" s="22"/>
    </row>
    <row r="214" spans="1:26">
      <c r="A214" s="12"/>
      <c r="B214" s="104"/>
      <c r="C214" s="104"/>
      <c r="D214" s="63"/>
      <c r="E214" s="63"/>
      <c r="F214" s="22"/>
      <c r="G214" s="22"/>
      <c r="H214" s="63"/>
      <c r="I214" s="63"/>
      <c r="J214" s="22"/>
      <c r="K214" s="22"/>
      <c r="L214" s="63"/>
      <c r="M214" s="63"/>
      <c r="N214" s="22"/>
      <c r="O214" s="22"/>
      <c r="P214" s="63"/>
      <c r="Q214" s="63"/>
      <c r="R214" s="22"/>
      <c r="S214" s="22"/>
      <c r="T214" s="63"/>
      <c r="U214" s="63"/>
      <c r="V214" s="22"/>
      <c r="W214" s="22"/>
      <c r="X214" s="63"/>
      <c r="Y214" s="63"/>
      <c r="Z214" s="22"/>
    </row>
    <row r="215" spans="1:26">
      <c r="A215" s="12"/>
      <c r="B215" s="52" t="s">
        <v>407</v>
      </c>
      <c r="C215" s="52"/>
      <c r="D215" s="55">
        <v>5014</v>
      </c>
      <c r="E215" s="55"/>
      <c r="F215" s="47"/>
      <c r="G215" s="47"/>
      <c r="H215" s="55">
        <v>1087</v>
      </c>
      <c r="I215" s="55"/>
      <c r="J215" s="47"/>
      <c r="K215" s="47"/>
      <c r="L215" s="45" t="s">
        <v>285</v>
      </c>
      <c r="M215" s="45"/>
      <c r="N215" s="47"/>
      <c r="O215" s="47"/>
      <c r="P215" s="55">
        <v>6101</v>
      </c>
      <c r="Q215" s="55"/>
      <c r="R215" s="47"/>
      <c r="S215" s="47"/>
      <c r="T215" s="55">
        <v>142284</v>
      </c>
      <c r="U215" s="55"/>
      <c r="V215" s="47"/>
      <c r="W215" s="47"/>
      <c r="X215" s="55">
        <v>148385</v>
      </c>
      <c r="Y215" s="55"/>
      <c r="Z215" s="47"/>
    </row>
    <row r="216" spans="1:26">
      <c r="A216" s="12"/>
      <c r="B216" s="52"/>
      <c r="C216" s="52"/>
      <c r="D216" s="55"/>
      <c r="E216" s="55"/>
      <c r="F216" s="47"/>
      <c r="G216" s="47"/>
      <c r="H216" s="55"/>
      <c r="I216" s="55"/>
      <c r="J216" s="47"/>
      <c r="K216" s="47"/>
      <c r="L216" s="45"/>
      <c r="M216" s="45"/>
      <c r="N216" s="47"/>
      <c r="O216" s="47"/>
      <c r="P216" s="55"/>
      <c r="Q216" s="55"/>
      <c r="R216" s="47"/>
      <c r="S216" s="47"/>
      <c r="T216" s="55"/>
      <c r="U216" s="55"/>
      <c r="V216" s="47"/>
      <c r="W216" s="47"/>
      <c r="X216" s="55"/>
      <c r="Y216" s="55"/>
      <c r="Z216" s="47"/>
    </row>
    <row r="217" spans="1:26">
      <c r="A217" s="12"/>
      <c r="B217" s="50" t="s">
        <v>408</v>
      </c>
      <c r="C217" s="50"/>
      <c r="D217" s="63" t="s">
        <v>285</v>
      </c>
      <c r="E217" s="63"/>
      <c r="F217" s="22"/>
      <c r="G217" s="22"/>
      <c r="H217" s="63" t="s">
        <v>285</v>
      </c>
      <c r="I217" s="63"/>
      <c r="J217" s="22"/>
      <c r="K217" s="22"/>
      <c r="L217" s="63" t="s">
        <v>285</v>
      </c>
      <c r="M217" s="63"/>
      <c r="N217" s="22"/>
      <c r="O217" s="22"/>
      <c r="P217" s="63" t="s">
        <v>285</v>
      </c>
      <c r="Q217" s="63"/>
      <c r="R217" s="22"/>
      <c r="S217" s="22"/>
      <c r="T217" s="51">
        <v>23310</v>
      </c>
      <c r="U217" s="51"/>
      <c r="V217" s="22"/>
      <c r="W217" s="22"/>
      <c r="X217" s="51">
        <v>23310</v>
      </c>
      <c r="Y217" s="51"/>
      <c r="Z217" s="22"/>
    </row>
    <row r="218" spans="1:26">
      <c r="A218" s="12"/>
      <c r="B218" s="50"/>
      <c r="C218" s="50"/>
      <c r="D218" s="63"/>
      <c r="E218" s="63"/>
      <c r="F218" s="22"/>
      <c r="G218" s="22"/>
      <c r="H218" s="63"/>
      <c r="I218" s="63"/>
      <c r="J218" s="22"/>
      <c r="K218" s="22"/>
      <c r="L218" s="63"/>
      <c r="M218" s="63"/>
      <c r="N218" s="22"/>
      <c r="O218" s="22"/>
      <c r="P218" s="63"/>
      <c r="Q218" s="63"/>
      <c r="R218" s="22"/>
      <c r="S218" s="22"/>
      <c r="T218" s="51"/>
      <c r="U218" s="51"/>
      <c r="V218" s="22"/>
      <c r="W218" s="22"/>
      <c r="X218" s="51"/>
      <c r="Y218" s="51"/>
      <c r="Z218" s="22"/>
    </row>
    <row r="219" spans="1:26">
      <c r="A219" s="12"/>
      <c r="B219" s="52" t="s">
        <v>409</v>
      </c>
      <c r="C219" s="52"/>
      <c r="D219" s="45" t="s">
        <v>285</v>
      </c>
      <c r="E219" s="45"/>
      <c r="F219" s="47"/>
      <c r="G219" s="47"/>
      <c r="H219" s="45" t="s">
        <v>285</v>
      </c>
      <c r="I219" s="45"/>
      <c r="J219" s="47"/>
      <c r="K219" s="47"/>
      <c r="L219" s="45" t="s">
        <v>285</v>
      </c>
      <c r="M219" s="45"/>
      <c r="N219" s="47"/>
      <c r="O219" s="47"/>
      <c r="P219" s="45" t="s">
        <v>285</v>
      </c>
      <c r="Q219" s="45"/>
      <c r="R219" s="47"/>
      <c r="S219" s="47"/>
      <c r="T219" s="55">
        <v>15493</v>
      </c>
      <c r="U219" s="55"/>
      <c r="V219" s="47"/>
      <c r="W219" s="47"/>
      <c r="X219" s="55">
        <v>15493</v>
      </c>
      <c r="Y219" s="55"/>
      <c r="Z219" s="47"/>
    </row>
    <row r="220" spans="1:26">
      <c r="A220" s="12"/>
      <c r="B220" s="52"/>
      <c r="C220" s="52"/>
      <c r="D220" s="45"/>
      <c r="E220" s="45"/>
      <c r="F220" s="47"/>
      <c r="G220" s="47"/>
      <c r="H220" s="45"/>
      <c r="I220" s="45"/>
      <c r="J220" s="47"/>
      <c r="K220" s="47"/>
      <c r="L220" s="45"/>
      <c r="M220" s="45"/>
      <c r="N220" s="47"/>
      <c r="O220" s="47"/>
      <c r="P220" s="45"/>
      <c r="Q220" s="45"/>
      <c r="R220" s="47"/>
      <c r="S220" s="47"/>
      <c r="T220" s="55"/>
      <c r="U220" s="55"/>
      <c r="V220" s="47"/>
      <c r="W220" s="47"/>
      <c r="X220" s="55"/>
      <c r="Y220" s="55"/>
      <c r="Z220" s="47"/>
    </row>
    <row r="221" spans="1:26">
      <c r="A221" s="12"/>
      <c r="B221" s="50" t="s">
        <v>87</v>
      </c>
      <c r="C221" s="50"/>
      <c r="D221" s="63" t="s">
        <v>285</v>
      </c>
      <c r="E221" s="63"/>
      <c r="F221" s="22"/>
      <c r="G221" s="22"/>
      <c r="H221" s="63" t="s">
        <v>285</v>
      </c>
      <c r="I221" s="63"/>
      <c r="J221" s="22"/>
      <c r="K221" s="22"/>
      <c r="L221" s="63">
        <v>541</v>
      </c>
      <c r="M221" s="63"/>
      <c r="N221" s="22"/>
      <c r="O221" s="22"/>
      <c r="P221" s="63">
        <v>541</v>
      </c>
      <c r="Q221" s="63"/>
      <c r="R221" s="22"/>
      <c r="S221" s="22"/>
      <c r="T221" s="51">
        <v>25798</v>
      </c>
      <c r="U221" s="51"/>
      <c r="V221" s="22"/>
      <c r="W221" s="22"/>
      <c r="X221" s="51">
        <v>26339</v>
      </c>
      <c r="Y221" s="51"/>
      <c r="Z221" s="22"/>
    </row>
    <row r="222" spans="1:26">
      <c r="A222" s="12"/>
      <c r="B222" s="50"/>
      <c r="C222" s="50"/>
      <c r="D222" s="63"/>
      <c r="E222" s="63"/>
      <c r="F222" s="22"/>
      <c r="G222" s="22"/>
      <c r="H222" s="63"/>
      <c r="I222" s="63"/>
      <c r="J222" s="22"/>
      <c r="K222" s="22"/>
      <c r="L222" s="63"/>
      <c r="M222" s="63"/>
      <c r="N222" s="22"/>
      <c r="O222" s="22"/>
      <c r="P222" s="63"/>
      <c r="Q222" s="63"/>
      <c r="R222" s="22"/>
      <c r="S222" s="22"/>
      <c r="T222" s="51"/>
      <c r="U222" s="51"/>
      <c r="V222" s="22"/>
      <c r="W222" s="22"/>
      <c r="X222" s="51"/>
      <c r="Y222" s="51"/>
      <c r="Z222" s="22"/>
    </row>
    <row r="223" spans="1:26">
      <c r="A223" s="12"/>
      <c r="B223" s="105" t="s">
        <v>474</v>
      </c>
      <c r="C223" s="105"/>
      <c r="D223" s="45"/>
      <c r="E223" s="45"/>
      <c r="F223" s="47"/>
      <c r="G223" s="47"/>
      <c r="H223" s="45"/>
      <c r="I223" s="45"/>
      <c r="J223" s="47"/>
      <c r="K223" s="47"/>
      <c r="L223" s="45"/>
      <c r="M223" s="45"/>
      <c r="N223" s="47"/>
      <c r="O223" s="47"/>
      <c r="P223" s="45"/>
      <c r="Q223" s="45"/>
      <c r="R223" s="47"/>
      <c r="S223" s="47"/>
      <c r="T223" s="45"/>
      <c r="U223" s="45"/>
      <c r="V223" s="47"/>
      <c r="W223" s="47"/>
      <c r="X223" s="45"/>
      <c r="Y223" s="45"/>
      <c r="Z223" s="47"/>
    </row>
    <row r="224" spans="1:26">
      <c r="A224" s="12"/>
      <c r="B224" s="105"/>
      <c r="C224" s="105"/>
      <c r="D224" s="45"/>
      <c r="E224" s="45"/>
      <c r="F224" s="47"/>
      <c r="G224" s="47"/>
      <c r="H224" s="45"/>
      <c r="I224" s="45"/>
      <c r="J224" s="47"/>
      <c r="K224" s="47"/>
      <c r="L224" s="45"/>
      <c r="M224" s="45"/>
      <c r="N224" s="47"/>
      <c r="O224" s="47"/>
      <c r="P224" s="45"/>
      <c r="Q224" s="45"/>
      <c r="R224" s="47"/>
      <c r="S224" s="47"/>
      <c r="T224" s="45"/>
      <c r="U224" s="45"/>
      <c r="V224" s="47"/>
      <c r="W224" s="47"/>
      <c r="X224" s="45"/>
      <c r="Y224" s="45"/>
      <c r="Z224" s="47"/>
    </row>
    <row r="225" spans="1:29">
      <c r="A225" s="12"/>
      <c r="B225" s="50" t="s">
        <v>412</v>
      </c>
      <c r="C225" s="50"/>
      <c r="D225" s="63">
        <v>216</v>
      </c>
      <c r="E225" s="63"/>
      <c r="F225" s="22"/>
      <c r="G225" s="22"/>
      <c r="H225" s="63" t="s">
        <v>285</v>
      </c>
      <c r="I225" s="63"/>
      <c r="J225" s="22"/>
      <c r="K225" s="22"/>
      <c r="L225" s="63">
        <v>361</v>
      </c>
      <c r="M225" s="63"/>
      <c r="N225" s="22"/>
      <c r="O225" s="22"/>
      <c r="P225" s="63">
        <v>577</v>
      </c>
      <c r="Q225" s="63"/>
      <c r="R225" s="22"/>
      <c r="S225" s="22"/>
      <c r="T225" s="51">
        <v>27798</v>
      </c>
      <c r="U225" s="51"/>
      <c r="V225" s="22"/>
      <c r="W225" s="22"/>
      <c r="X225" s="51">
        <v>28375</v>
      </c>
      <c r="Y225" s="51"/>
      <c r="Z225" s="22"/>
    </row>
    <row r="226" spans="1:29">
      <c r="A226" s="12"/>
      <c r="B226" s="50"/>
      <c r="C226" s="50"/>
      <c r="D226" s="63"/>
      <c r="E226" s="63"/>
      <c r="F226" s="22"/>
      <c r="G226" s="22"/>
      <c r="H226" s="63"/>
      <c r="I226" s="63"/>
      <c r="J226" s="22"/>
      <c r="K226" s="22"/>
      <c r="L226" s="63"/>
      <c r="M226" s="63"/>
      <c r="N226" s="22"/>
      <c r="O226" s="22"/>
      <c r="P226" s="63"/>
      <c r="Q226" s="63"/>
      <c r="R226" s="22"/>
      <c r="S226" s="22"/>
      <c r="T226" s="51"/>
      <c r="U226" s="51"/>
      <c r="V226" s="22"/>
      <c r="W226" s="22"/>
      <c r="X226" s="51"/>
      <c r="Y226" s="51"/>
      <c r="Z226" s="22"/>
    </row>
    <row r="227" spans="1:29">
      <c r="A227" s="12"/>
      <c r="B227" s="52" t="s">
        <v>413</v>
      </c>
      <c r="C227" s="52"/>
      <c r="D227" s="45">
        <v>19</v>
      </c>
      <c r="E227" s="45"/>
      <c r="F227" s="47"/>
      <c r="G227" s="47"/>
      <c r="H227" s="45" t="s">
        <v>285</v>
      </c>
      <c r="I227" s="45"/>
      <c r="J227" s="47"/>
      <c r="K227" s="47"/>
      <c r="L227" s="45" t="s">
        <v>285</v>
      </c>
      <c r="M227" s="45"/>
      <c r="N227" s="47"/>
      <c r="O227" s="47"/>
      <c r="P227" s="45">
        <v>19</v>
      </c>
      <c r="Q227" s="45"/>
      <c r="R227" s="47"/>
      <c r="S227" s="47"/>
      <c r="T227" s="55">
        <v>9633</v>
      </c>
      <c r="U227" s="55"/>
      <c r="V227" s="47"/>
      <c r="W227" s="47"/>
      <c r="X227" s="55">
        <v>9652</v>
      </c>
      <c r="Y227" s="55"/>
      <c r="Z227" s="47"/>
    </row>
    <row r="228" spans="1:29">
      <c r="A228" s="12"/>
      <c r="B228" s="52"/>
      <c r="C228" s="52"/>
      <c r="D228" s="45"/>
      <c r="E228" s="45"/>
      <c r="F228" s="47"/>
      <c r="G228" s="47"/>
      <c r="H228" s="45"/>
      <c r="I228" s="45"/>
      <c r="J228" s="47"/>
      <c r="K228" s="47"/>
      <c r="L228" s="45"/>
      <c r="M228" s="45"/>
      <c r="N228" s="47"/>
      <c r="O228" s="47"/>
      <c r="P228" s="45"/>
      <c r="Q228" s="45"/>
      <c r="R228" s="47"/>
      <c r="S228" s="47"/>
      <c r="T228" s="55"/>
      <c r="U228" s="55"/>
      <c r="V228" s="47"/>
      <c r="W228" s="47"/>
      <c r="X228" s="55"/>
      <c r="Y228" s="55"/>
      <c r="Z228" s="47"/>
    </row>
    <row r="229" spans="1:29">
      <c r="A229" s="12"/>
      <c r="B229" s="50" t="s">
        <v>87</v>
      </c>
      <c r="C229" s="50"/>
      <c r="D229" s="63">
        <v>21</v>
      </c>
      <c r="E229" s="63"/>
      <c r="F229" s="22"/>
      <c r="G229" s="22"/>
      <c r="H229" s="63" t="s">
        <v>285</v>
      </c>
      <c r="I229" s="63"/>
      <c r="J229" s="22"/>
      <c r="K229" s="22"/>
      <c r="L229" s="63" t="s">
        <v>285</v>
      </c>
      <c r="M229" s="63"/>
      <c r="N229" s="22"/>
      <c r="O229" s="22"/>
      <c r="P229" s="63">
        <v>21</v>
      </c>
      <c r="Q229" s="63"/>
      <c r="R229" s="22"/>
      <c r="S229" s="22"/>
      <c r="T229" s="51">
        <v>2332</v>
      </c>
      <c r="U229" s="51"/>
      <c r="V229" s="22"/>
      <c r="W229" s="22"/>
      <c r="X229" s="51">
        <v>2353</v>
      </c>
      <c r="Y229" s="51"/>
      <c r="Z229" s="22"/>
    </row>
    <row r="230" spans="1:29" ht="15.75" thickBot="1">
      <c r="A230" s="12"/>
      <c r="B230" s="50"/>
      <c r="C230" s="50"/>
      <c r="D230" s="71"/>
      <c r="E230" s="71"/>
      <c r="F230" s="72"/>
      <c r="G230" s="22"/>
      <c r="H230" s="71"/>
      <c r="I230" s="71"/>
      <c r="J230" s="72"/>
      <c r="K230" s="22"/>
      <c r="L230" s="71"/>
      <c r="M230" s="71"/>
      <c r="N230" s="72"/>
      <c r="O230" s="22"/>
      <c r="P230" s="71"/>
      <c r="Q230" s="71"/>
      <c r="R230" s="72"/>
      <c r="S230" s="22"/>
      <c r="T230" s="78"/>
      <c r="U230" s="78"/>
      <c r="V230" s="72"/>
      <c r="W230" s="22"/>
      <c r="X230" s="78"/>
      <c r="Y230" s="78"/>
      <c r="Z230" s="72"/>
    </row>
    <row r="231" spans="1:29">
      <c r="A231" s="12"/>
      <c r="B231" s="106" t="s">
        <v>143</v>
      </c>
      <c r="C231" s="106"/>
      <c r="D231" s="73" t="s">
        <v>278</v>
      </c>
      <c r="E231" s="74">
        <v>12664</v>
      </c>
      <c r="F231" s="76"/>
      <c r="G231" s="47"/>
      <c r="H231" s="73" t="s">
        <v>278</v>
      </c>
      <c r="I231" s="74">
        <v>2812</v>
      </c>
      <c r="J231" s="76"/>
      <c r="K231" s="47"/>
      <c r="L231" s="73" t="s">
        <v>278</v>
      </c>
      <c r="M231" s="74">
        <v>5453</v>
      </c>
      <c r="N231" s="76"/>
      <c r="O231" s="47"/>
      <c r="P231" s="73" t="s">
        <v>278</v>
      </c>
      <c r="Q231" s="74">
        <v>20929</v>
      </c>
      <c r="R231" s="76"/>
      <c r="S231" s="47"/>
      <c r="T231" s="73" t="s">
        <v>278</v>
      </c>
      <c r="U231" s="74">
        <v>668877</v>
      </c>
      <c r="V231" s="76"/>
      <c r="W231" s="47"/>
      <c r="X231" s="73" t="s">
        <v>278</v>
      </c>
      <c r="Y231" s="74">
        <v>689806</v>
      </c>
      <c r="Z231" s="76"/>
    </row>
    <row r="232" spans="1:29" ht="15.75" thickBot="1">
      <c r="A232" s="12"/>
      <c r="B232" s="106"/>
      <c r="C232" s="106"/>
      <c r="D232" s="44"/>
      <c r="E232" s="75"/>
      <c r="F232" s="48"/>
      <c r="G232" s="47"/>
      <c r="H232" s="44"/>
      <c r="I232" s="75"/>
      <c r="J232" s="48"/>
      <c r="K232" s="47"/>
      <c r="L232" s="44"/>
      <c r="M232" s="75"/>
      <c r="N232" s="48"/>
      <c r="O232" s="47"/>
      <c r="P232" s="44"/>
      <c r="Q232" s="75"/>
      <c r="R232" s="48"/>
      <c r="S232" s="47"/>
      <c r="T232" s="44"/>
      <c r="U232" s="75"/>
      <c r="V232" s="48"/>
      <c r="W232" s="47"/>
      <c r="X232" s="44"/>
      <c r="Y232" s="75"/>
      <c r="Z232" s="48"/>
    </row>
    <row r="233" spans="1:29" ht="15.75" thickTop="1">
      <c r="A233" s="12" t="s">
        <v>801</v>
      </c>
      <c r="B233" s="11" t="s">
        <v>5</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row>
    <row r="234" spans="1:29" ht="15" customHeight="1">
      <c r="A234" s="12"/>
      <c r="B234" s="21" t="s">
        <v>478</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row>
    <row r="235" spans="1:29">
      <c r="A235" s="12"/>
      <c r="B235" s="36"/>
      <c r="C235" s="36"/>
      <c r="D235" s="36"/>
      <c r="E235" s="36"/>
      <c r="F235" s="36"/>
      <c r="G235" s="36"/>
      <c r="H235" s="36"/>
      <c r="I235" s="36"/>
      <c r="J235" s="36"/>
      <c r="K235" s="36"/>
      <c r="L235" s="36"/>
      <c r="M235" s="36"/>
      <c r="N235" s="36"/>
      <c r="O235" s="36"/>
      <c r="P235" s="36"/>
      <c r="Q235" s="36"/>
      <c r="R235" s="36"/>
    </row>
    <row r="236" spans="1:29">
      <c r="A236" s="12"/>
      <c r="B236" s="13"/>
      <c r="C236" s="13"/>
      <c r="D236" s="13"/>
      <c r="E236" s="13"/>
      <c r="F236" s="13"/>
      <c r="G236" s="13"/>
      <c r="H236" s="13"/>
      <c r="I236" s="13"/>
      <c r="J236" s="13"/>
      <c r="K236" s="13"/>
      <c r="L236" s="13"/>
      <c r="M236" s="13"/>
      <c r="N236" s="13"/>
      <c r="O236" s="13"/>
      <c r="P236" s="13"/>
      <c r="Q236" s="13"/>
      <c r="R236" s="13"/>
    </row>
    <row r="237" spans="1:29" ht="15.75" thickBot="1">
      <c r="A237" s="12"/>
      <c r="B237" s="37"/>
      <c r="C237" s="37"/>
      <c r="D237" s="39" t="s">
        <v>479</v>
      </c>
      <c r="E237" s="39"/>
      <c r="F237" s="39"/>
      <c r="G237" s="39"/>
      <c r="H237" s="39"/>
      <c r="I237" s="39"/>
      <c r="J237" s="39"/>
      <c r="K237" s="39"/>
      <c r="L237" s="39"/>
      <c r="M237" s="39"/>
      <c r="N237" s="39"/>
      <c r="O237" s="16"/>
      <c r="P237" s="37"/>
      <c r="Q237" s="37"/>
      <c r="R237" s="37"/>
    </row>
    <row r="238" spans="1:29">
      <c r="A238" s="12"/>
      <c r="B238" s="107" t="s">
        <v>480</v>
      </c>
      <c r="C238" s="107"/>
      <c r="D238" s="67" t="s">
        <v>481</v>
      </c>
      <c r="E238" s="67"/>
      <c r="F238" s="67"/>
      <c r="G238" s="59"/>
      <c r="H238" s="67" t="s">
        <v>483</v>
      </c>
      <c r="I238" s="67"/>
      <c r="J238" s="67"/>
      <c r="K238" s="59"/>
      <c r="L238" s="67" t="s">
        <v>375</v>
      </c>
      <c r="M238" s="67"/>
      <c r="N238" s="67"/>
      <c r="O238" s="22"/>
      <c r="P238" s="38" t="s">
        <v>487</v>
      </c>
      <c r="Q238" s="38"/>
      <c r="R238" s="38"/>
    </row>
    <row r="239" spans="1:29">
      <c r="A239" s="12"/>
      <c r="B239" s="107"/>
      <c r="C239" s="107"/>
      <c r="D239" s="38" t="s">
        <v>482</v>
      </c>
      <c r="E239" s="38"/>
      <c r="F239" s="38"/>
      <c r="G239" s="22"/>
      <c r="H239" s="38" t="s">
        <v>484</v>
      </c>
      <c r="I239" s="38"/>
      <c r="J239" s="38"/>
      <c r="K239" s="22"/>
      <c r="L239" s="38" t="s">
        <v>486</v>
      </c>
      <c r="M239" s="38"/>
      <c r="N239" s="38"/>
      <c r="O239" s="22"/>
      <c r="P239" s="38" t="s">
        <v>468</v>
      </c>
      <c r="Q239" s="38"/>
      <c r="R239" s="38"/>
    </row>
    <row r="240" spans="1:29" ht="15.75" thickBot="1">
      <c r="A240" s="12"/>
      <c r="B240" s="107"/>
      <c r="C240" s="107"/>
      <c r="D240" s="68"/>
      <c r="E240" s="68"/>
      <c r="F240" s="68"/>
      <c r="G240" s="22"/>
      <c r="H240" s="39" t="s">
        <v>485</v>
      </c>
      <c r="I240" s="39"/>
      <c r="J240" s="39"/>
      <c r="K240" s="22"/>
      <c r="L240" s="68"/>
      <c r="M240" s="68"/>
      <c r="N240" s="68"/>
      <c r="O240" s="22"/>
      <c r="P240" s="68"/>
      <c r="Q240" s="68"/>
      <c r="R240" s="68"/>
    </row>
    <row r="241" spans="1:18">
      <c r="A241" s="12"/>
      <c r="B241" s="37"/>
      <c r="C241" s="37"/>
      <c r="D241" s="41" t="s">
        <v>303</v>
      </c>
      <c r="E241" s="41"/>
      <c r="F241" s="41"/>
      <c r="G241" s="41"/>
      <c r="H241" s="41"/>
      <c r="I241" s="41"/>
      <c r="J241" s="41"/>
      <c r="K241" s="41"/>
      <c r="L241" s="41"/>
      <c r="M241" s="41"/>
      <c r="N241" s="41"/>
      <c r="O241" s="41"/>
      <c r="P241" s="41"/>
      <c r="Q241" s="41"/>
      <c r="R241" s="41"/>
    </row>
    <row r="242" spans="1:18">
      <c r="A242" s="12"/>
      <c r="B242" s="82" t="s">
        <v>488</v>
      </c>
      <c r="C242" s="82"/>
      <c r="D242" s="37"/>
      <c r="E242" s="37"/>
      <c r="F242" s="37"/>
      <c r="G242" s="16"/>
      <c r="H242" s="37"/>
      <c r="I242" s="37"/>
      <c r="J242" s="37"/>
      <c r="K242" s="16"/>
      <c r="L242" s="37"/>
      <c r="M242" s="37"/>
      <c r="N242" s="37"/>
      <c r="O242" s="16"/>
      <c r="P242" s="37"/>
      <c r="Q242" s="37"/>
      <c r="R242" s="37"/>
    </row>
    <row r="243" spans="1:18">
      <c r="A243" s="12"/>
      <c r="B243" s="104" t="s">
        <v>469</v>
      </c>
      <c r="C243" s="104"/>
      <c r="D243" s="22"/>
      <c r="E243" s="22"/>
      <c r="F243" s="22"/>
      <c r="G243" s="16"/>
      <c r="H243" s="22"/>
      <c r="I243" s="22"/>
      <c r="J243" s="22"/>
      <c r="K243" s="16"/>
      <c r="L243" s="22"/>
      <c r="M243" s="22"/>
      <c r="N243" s="22"/>
      <c r="O243" s="16"/>
      <c r="P243" s="22"/>
      <c r="Q243" s="22"/>
      <c r="R243" s="22"/>
    </row>
    <row r="244" spans="1:18">
      <c r="A244" s="12"/>
      <c r="B244" s="43" t="s">
        <v>402</v>
      </c>
      <c r="C244" s="43"/>
      <c r="D244" s="43" t="s">
        <v>278</v>
      </c>
      <c r="E244" s="55">
        <v>4662</v>
      </c>
      <c r="F244" s="47"/>
      <c r="G244" s="47"/>
      <c r="H244" s="43" t="s">
        <v>278</v>
      </c>
      <c r="I244" s="55">
        <v>4906</v>
      </c>
      <c r="J244" s="47"/>
      <c r="K244" s="47"/>
      <c r="L244" s="43" t="s">
        <v>278</v>
      </c>
      <c r="M244" s="45" t="s">
        <v>285</v>
      </c>
      <c r="N244" s="47"/>
      <c r="O244" s="47"/>
      <c r="P244" s="43" t="s">
        <v>278</v>
      </c>
      <c r="Q244" s="55">
        <v>4120</v>
      </c>
      <c r="R244" s="47"/>
    </row>
    <row r="245" spans="1:18">
      <c r="A245" s="12"/>
      <c r="B245" s="43"/>
      <c r="C245" s="43"/>
      <c r="D245" s="43"/>
      <c r="E245" s="55"/>
      <c r="F245" s="47"/>
      <c r="G245" s="47"/>
      <c r="H245" s="43"/>
      <c r="I245" s="55"/>
      <c r="J245" s="47"/>
      <c r="K245" s="47"/>
      <c r="L245" s="43"/>
      <c r="M245" s="45"/>
      <c r="N245" s="47"/>
      <c r="O245" s="47"/>
      <c r="P245" s="43"/>
      <c r="Q245" s="55"/>
      <c r="R245" s="47"/>
    </row>
    <row r="246" spans="1:18">
      <c r="A246" s="12"/>
      <c r="B246" s="37" t="s">
        <v>403</v>
      </c>
      <c r="C246" s="37"/>
      <c r="D246" s="51">
        <v>7545</v>
      </c>
      <c r="E246" s="51"/>
      <c r="F246" s="22"/>
      <c r="G246" s="22"/>
      <c r="H246" s="51">
        <v>7742</v>
      </c>
      <c r="I246" s="51"/>
      <c r="J246" s="22"/>
      <c r="K246" s="22"/>
      <c r="L246" s="63" t="s">
        <v>285</v>
      </c>
      <c r="M246" s="63"/>
      <c r="N246" s="22"/>
      <c r="O246" s="22"/>
      <c r="P246" s="51">
        <v>2316</v>
      </c>
      <c r="Q246" s="51"/>
      <c r="R246" s="22"/>
    </row>
    <row r="247" spans="1:18">
      <c r="A247" s="12"/>
      <c r="B247" s="37"/>
      <c r="C247" s="37"/>
      <c r="D247" s="51"/>
      <c r="E247" s="51"/>
      <c r="F247" s="22"/>
      <c r="G247" s="22"/>
      <c r="H247" s="51"/>
      <c r="I247" s="51"/>
      <c r="J247" s="22"/>
      <c r="K247" s="22"/>
      <c r="L247" s="63"/>
      <c r="M247" s="63"/>
      <c r="N247" s="22"/>
      <c r="O247" s="22"/>
      <c r="P247" s="51"/>
      <c r="Q247" s="51"/>
      <c r="R247" s="22"/>
    </row>
    <row r="248" spans="1:18">
      <c r="A248" s="12"/>
      <c r="B248" s="43" t="s">
        <v>489</v>
      </c>
      <c r="C248" s="43"/>
      <c r="D248" s="55">
        <v>1456</v>
      </c>
      <c r="E248" s="55"/>
      <c r="F248" s="47"/>
      <c r="G248" s="47"/>
      <c r="H248" s="55">
        <v>1456</v>
      </c>
      <c r="I248" s="55"/>
      <c r="J248" s="47"/>
      <c r="K248" s="47"/>
      <c r="L248" s="45" t="s">
        <v>285</v>
      </c>
      <c r="M248" s="45"/>
      <c r="N248" s="47"/>
      <c r="O248" s="47"/>
      <c r="P248" s="45">
        <v>416</v>
      </c>
      <c r="Q248" s="45"/>
      <c r="R248" s="47"/>
    </row>
    <row r="249" spans="1:18">
      <c r="A249" s="12"/>
      <c r="B249" s="43"/>
      <c r="C249" s="43"/>
      <c r="D249" s="55"/>
      <c r="E249" s="55"/>
      <c r="F249" s="47"/>
      <c r="G249" s="47"/>
      <c r="H249" s="55"/>
      <c r="I249" s="55"/>
      <c r="J249" s="47"/>
      <c r="K249" s="47"/>
      <c r="L249" s="45"/>
      <c r="M249" s="45"/>
      <c r="N249" s="47"/>
      <c r="O249" s="47"/>
      <c r="P249" s="45"/>
      <c r="Q249" s="45"/>
      <c r="R249" s="47"/>
    </row>
    <row r="250" spans="1:18">
      <c r="A250" s="12"/>
      <c r="B250" s="37" t="s">
        <v>490</v>
      </c>
      <c r="C250" s="37"/>
      <c r="D250" s="63">
        <v>189</v>
      </c>
      <c r="E250" s="63"/>
      <c r="F250" s="22"/>
      <c r="G250" s="22"/>
      <c r="H250" s="63">
        <v>189</v>
      </c>
      <c r="I250" s="63"/>
      <c r="J250" s="22"/>
      <c r="K250" s="22"/>
      <c r="L250" s="63" t="s">
        <v>285</v>
      </c>
      <c r="M250" s="63"/>
      <c r="N250" s="22"/>
      <c r="O250" s="22"/>
      <c r="P250" s="63">
        <v>193</v>
      </c>
      <c r="Q250" s="63"/>
      <c r="R250" s="22"/>
    </row>
    <row r="251" spans="1:18" ht="15.75" thickBot="1">
      <c r="A251" s="12"/>
      <c r="B251" s="37"/>
      <c r="C251" s="37"/>
      <c r="D251" s="71"/>
      <c r="E251" s="71"/>
      <c r="F251" s="72"/>
      <c r="G251" s="22"/>
      <c r="H251" s="71"/>
      <c r="I251" s="71"/>
      <c r="J251" s="72"/>
      <c r="K251" s="22"/>
      <c r="L251" s="71"/>
      <c r="M251" s="71"/>
      <c r="N251" s="72"/>
      <c r="O251" s="22"/>
      <c r="P251" s="71"/>
      <c r="Q251" s="71"/>
      <c r="R251" s="72"/>
    </row>
    <row r="252" spans="1:18">
      <c r="A252" s="12"/>
      <c r="B252" s="42" t="s">
        <v>491</v>
      </c>
      <c r="C252" s="42"/>
      <c r="D252" s="74">
        <v>13852</v>
      </c>
      <c r="E252" s="74"/>
      <c r="F252" s="76"/>
      <c r="G252" s="47"/>
      <c r="H252" s="74">
        <v>14293</v>
      </c>
      <c r="I252" s="74"/>
      <c r="J252" s="76"/>
      <c r="K252" s="47"/>
      <c r="L252" s="77" t="s">
        <v>285</v>
      </c>
      <c r="M252" s="77"/>
      <c r="N252" s="76"/>
      <c r="O252" s="47"/>
      <c r="P252" s="74">
        <v>7045</v>
      </c>
      <c r="Q252" s="74"/>
      <c r="R252" s="76"/>
    </row>
    <row r="253" spans="1:18" ht="15.75" thickBot="1">
      <c r="A253" s="12"/>
      <c r="B253" s="42"/>
      <c r="C253" s="42"/>
      <c r="D253" s="56"/>
      <c r="E253" s="56"/>
      <c r="F253" s="54"/>
      <c r="G253" s="47"/>
      <c r="H253" s="56"/>
      <c r="I253" s="56"/>
      <c r="J253" s="54"/>
      <c r="K253" s="47"/>
      <c r="L253" s="53"/>
      <c r="M253" s="53"/>
      <c r="N253" s="54"/>
      <c r="O253" s="47"/>
      <c r="P253" s="56"/>
      <c r="Q253" s="56"/>
      <c r="R253" s="54"/>
    </row>
    <row r="254" spans="1:18">
      <c r="A254" s="12"/>
      <c r="B254" s="22"/>
      <c r="C254" s="22"/>
      <c r="D254" s="59"/>
      <c r="E254" s="59"/>
      <c r="F254" s="59"/>
      <c r="G254" s="16"/>
      <c r="H254" s="59"/>
      <c r="I254" s="59"/>
      <c r="J254" s="59"/>
      <c r="K254" s="16"/>
      <c r="L254" s="59"/>
      <c r="M254" s="59"/>
      <c r="N254" s="59"/>
      <c r="O254" s="16"/>
      <c r="P254" s="59"/>
      <c r="Q254" s="59"/>
      <c r="R254" s="59"/>
    </row>
    <row r="255" spans="1:18">
      <c r="A255" s="12"/>
      <c r="B255" s="108" t="s">
        <v>492</v>
      </c>
      <c r="C255" s="108"/>
      <c r="D255" s="45"/>
      <c r="E255" s="45"/>
      <c r="F255" s="47"/>
      <c r="G255" s="47"/>
      <c r="H255" s="45"/>
      <c r="I255" s="45"/>
      <c r="J255" s="47"/>
      <c r="K255" s="47"/>
      <c r="L255" s="45"/>
      <c r="M255" s="45"/>
      <c r="N255" s="47"/>
      <c r="O255" s="47"/>
      <c r="P255" s="45"/>
      <c r="Q255" s="45"/>
      <c r="R255" s="47"/>
    </row>
    <row r="256" spans="1:18">
      <c r="A256" s="12"/>
      <c r="B256" s="108"/>
      <c r="C256" s="108"/>
      <c r="D256" s="45"/>
      <c r="E256" s="45"/>
      <c r="F256" s="47"/>
      <c r="G256" s="47"/>
      <c r="H256" s="45"/>
      <c r="I256" s="45"/>
      <c r="J256" s="47"/>
      <c r="K256" s="47"/>
      <c r="L256" s="45"/>
      <c r="M256" s="45"/>
      <c r="N256" s="47"/>
      <c r="O256" s="47"/>
      <c r="P256" s="45"/>
      <c r="Q256" s="45"/>
      <c r="R256" s="47"/>
    </row>
    <row r="257" spans="1:29">
      <c r="A257" s="12"/>
      <c r="B257" s="104" t="s">
        <v>469</v>
      </c>
      <c r="C257" s="104"/>
      <c r="D257" s="22"/>
      <c r="E257" s="22"/>
      <c r="F257" s="22"/>
      <c r="G257" s="16"/>
      <c r="H257" s="22"/>
      <c r="I257" s="22"/>
      <c r="J257" s="22"/>
      <c r="K257" s="16"/>
      <c r="L257" s="22"/>
      <c r="M257" s="22"/>
      <c r="N257" s="22"/>
      <c r="O257" s="16"/>
      <c r="P257" s="22"/>
      <c r="Q257" s="22"/>
      <c r="R257" s="22"/>
    </row>
    <row r="258" spans="1:29">
      <c r="A258" s="12"/>
      <c r="B258" s="43" t="s">
        <v>402</v>
      </c>
      <c r="C258" s="43"/>
      <c r="D258" s="55">
        <v>2436</v>
      </c>
      <c r="E258" s="55"/>
      <c r="F258" s="47"/>
      <c r="G258" s="47"/>
      <c r="H258" s="55">
        <v>2447</v>
      </c>
      <c r="I258" s="55"/>
      <c r="J258" s="47"/>
      <c r="K258" s="47"/>
      <c r="L258" s="45">
        <v>336</v>
      </c>
      <c r="M258" s="45"/>
      <c r="N258" s="47"/>
      <c r="O258" s="47"/>
      <c r="P258" s="45">
        <v>306</v>
      </c>
      <c r="Q258" s="45"/>
      <c r="R258" s="47"/>
    </row>
    <row r="259" spans="1:29">
      <c r="A259" s="12"/>
      <c r="B259" s="43"/>
      <c r="C259" s="43"/>
      <c r="D259" s="55"/>
      <c r="E259" s="55"/>
      <c r="F259" s="47"/>
      <c r="G259" s="47"/>
      <c r="H259" s="55"/>
      <c r="I259" s="55"/>
      <c r="J259" s="47"/>
      <c r="K259" s="47"/>
      <c r="L259" s="45"/>
      <c r="M259" s="45"/>
      <c r="N259" s="47"/>
      <c r="O259" s="47"/>
      <c r="P259" s="45"/>
      <c r="Q259" s="45"/>
      <c r="R259" s="47"/>
    </row>
    <row r="260" spans="1:29">
      <c r="A260" s="12"/>
      <c r="B260" s="37" t="s">
        <v>403</v>
      </c>
      <c r="C260" s="37"/>
      <c r="D260" s="63">
        <v>381</v>
      </c>
      <c r="E260" s="63"/>
      <c r="F260" s="22"/>
      <c r="G260" s="22"/>
      <c r="H260" s="63">
        <v>471</v>
      </c>
      <c r="I260" s="63"/>
      <c r="J260" s="22"/>
      <c r="K260" s="22"/>
      <c r="L260" s="63">
        <v>93</v>
      </c>
      <c r="M260" s="63"/>
      <c r="N260" s="22"/>
      <c r="O260" s="22"/>
      <c r="P260" s="63">
        <v>381</v>
      </c>
      <c r="Q260" s="63"/>
      <c r="R260" s="22"/>
    </row>
    <row r="261" spans="1:29" ht="15.75" thickBot="1">
      <c r="A261" s="12"/>
      <c r="B261" s="37"/>
      <c r="C261" s="37"/>
      <c r="D261" s="71"/>
      <c r="E261" s="71"/>
      <c r="F261" s="72"/>
      <c r="G261" s="22"/>
      <c r="H261" s="71"/>
      <c r="I261" s="71"/>
      <c r="J261" s="72"/>
      <c r="K261" s="22"/>
      <c r="L261" s="71"/>
      <c r="M261" s="71"/>
      <c r="N261" s="72"/>
      <c r="O261" s="22"/>
      <c r="P261" s="71"/>
      <c r="Q261" s="71"/>
      <c r="R261" s="72"/>
    </row>
    <row r="262" spans="1:29">
      <c r="A262" s="12"/>
      <c r="B262" s="42" t="s">
        <v>493</v>
      </c>
      <c r="C262" s="42"/>
      <c r="D262" s="74">
        <v>2817</v>
      </c>
      <c r="E262" s="74"/>
      <c r="F262" s="76"/>
      <c r="G262" s="47"/>
      <c r="H262" s="74">
        <v>2918</v>
      </c>
      <c r="I262" s="74"/>
      <c r="J262" s="76"/>
      <c r="K262" s="47"/>
      <c r="L262" s="77">
        <v>429</v>
      </c>
      <c r="M262" s="77"/>
      <c r="N262" s="76"/>
      <c r="O262" s="47"/>
      <c r="P262" s="77">
        <v>687</v>
      </c>
      <c r="Q262" s="77"/>
      <c r="R262" s="76"/>
    </row>
    <row r="263" spans="1:29" ht="15.75" thickBot="1">
      <c r="A263" s="12"/>
      <c r="B263" s="42"/>
      <c r="C263" s="42"/>
      <c r="D263" s="56"/>
      <c r="E263" s="56"/>
      <c r="F263" s="54"/>
      <c r="G263" s="47"/>
      <c r="H263" s="56"/>
      <c r="I263" s="56"/>
      <c r="J263" s="54"/>
      <c r="K263" s="47"/>
      <c r="L263" s="53"/>
      <c r="M263" s="53"/>
      <c r="N263" s="54"/>
      <c r="O263" s="47"/>
      <c r="P263" s="53"/>
      <c r="Q263" s="53"/>
      <c r="R263" s="54"/>
    </row>
    <row r="264" spans="1:29">
      <c r="A264" s="12"/>
      <c r="B264" s="62" t="s">
        <v>494</v>
      </c>
      <c r="C264" s="62"/>
      <c r="D264" s="84" t="s">
        <v>278</v>
      </c>
      <c r="E264" s="57">
        <v>16669</v>
      </c>
      <c r="F264" s="59"/>
      <c r="G264" s="22"/>
      <c r="H264" s="84" t="s">
        <v>278</v>
      </c>
      <c r="I264" s="57">
        <v>17211</v>
      </c>
      <c r="J264" s="59"/>
      <c r="K264" s="22"/>
      <c r="L264" s="84" t="s">
        <v>278</v>
      </c>
      <c r="M264" s="86">
        <v>429</v>
      </c>
      <c r="N264" s="59"/>
      <c r="O264" s="22"/>
      <c r="P264" s="84" t="s">
        <v>278</v>
      </c>
      <c r="Q264" s="57">
        <v>7732</v>
      </c>
      <c r="R264" s="59"/>
    </row>
    <row r="265" spans="1:29" ht="15.75" thickBot="1">
      <c r="A265" s="12"/>
      <c r="B265" s="62"/>
      <c r="C265" s="62"/>
      <c r="D265" s="85"/>
      <c r="E265" s="58"/>
      <c r="F265" s="60"/>
      <c r="G265" s="22"/>
      <c r="H265" s="85"/>
      <c r="I265" s="58"/>
      <c r="J265" s="60"/>
      <c r="K265" s="22"/>
      <c r="L265" s="85"/>
      <c r="M265" s="87"/>
      <c r="N265" s="60"/>
      <c r="O265" s="22"/>
      <c r="P265" s="85"/>
      <c r="Q265" s="58"/>
      <c r="R265" s="60"/>
    </row>
    <row r="266" spans="1:29" ht="16.5" thickTop="1" thickBot="1">
      <c r="A266" s="12"/>
      <c r="B266" s="66"/>
      <c r="C266" s="16"/>
      <c r="D266" s="49"/>
      <c r="E266" s="49"/>
      <c r="F266" s="49"/>
      <c r="G266" s="16"/>
      <c r="H266" s="49"/>
      <c r="I266" s="49"/>
      <c r="J266" s="49"/>
      <c r="K266" s="16"/>
      <c r="L266" s="49"/>
      <c r="M266" s="49"/>
      <c r="N266" s="49"/>
      <c r="O266" s="16"/>
      <c r="P266" s="49"/>
      <c r="Q266" s="49"/>
      <c r="R266" s="49"/>
    </row>
    <row r="267" spans="1:29">
      <c r="A267" s="12"/>
      <c r="B267" s="117" t="s">
        <v>495</v>
      </c>
      <c r="C267" s="117"/>
      <c r="D267" s="117"/>
      <c r="E267" s="117"/>
      <c r="F267" s="117"/>
      <c r="G267" s="117"/>
      <c r="H267" s="117"/>
      <c r="I267" s="117"/>
      <c r="J267" s="117"/>
      <c r="K267" s="117"/>
      <c r="L267" s="117"/>
      <c r="M267" s="117"/>
      <c r="N267" s="117"/>
      <c r="O267" s="117"/>
      <c r="P267" s="117"/>
      <c r="Q267" s="117"/>
      <c r="R267" s="117"/>
      <c r="S267" s="117"/>
      <c r="T267" s="117"/>
      <c r="U267" s="117"/>
      <c r="V267" s="117"/>
      <c r="W267" s="117"/>
      <c r="X267" s="117"/>
      <c r="Y267" s="117"/>
      <c r="Z267" s="117"/>
      <c r="AA267" s="117"/>
      <c r="AB267" s="117"/>
      <c r="AC267" s="117"/>
    </row>
    <row r="268" spans="1:29">
      <c r="A268" s="12"/>
      <c r="B268" s="36"/>
      <c r="C268" s="36"/>
      <c r="D268" s="36"/>
      <c r="E268" s="36"/>
      <c r="F268" s="36"/>
      <c r="G268" s="36"/>
      <c r="H268" s="36"/>
      <c r="I268" s="36"/>
      <c r="J268" s="36"/>
      <c r="K268" s="36"/>
      <c r="L268" s="36"/>
      <c r="M268" s="36"/>
      <c r="N268" s="36"/>
      <c r="O268" s="36"/>
      <c r="P268" s="36"/>
      <c r="Q268" s="36"/>
    </row>
    <row r="269" spans="1:29">
      <c r="A269" s="12"/>
      <c r="B269" s="13"/>
      <c r="C269" s="13"/>
      <c r="D269" s="13"/>
      <c r="E269" s="13"/>
      <c r="F269" s="13"/>
      <c r="G269" s="13"/>
      <c r="H269" s="13"/>
      <c r="I269" s="13"/>
      <c r="J269" s="13"/>
      <c r="K269" s="13"/>
      <c r="L269" s="13"/>
      <c r="M269" s="13"/>
      <c r="N269" s="13"/>
      <c r="O269" s="13"/>
      <c r="P269" s="13"/>
      <c r="Q269" s="13"/>
    </row>
    <row r="270" spans="1:29" ht="15.75" thickBot="1">
      <c r="A270" s="12"/>
      <c r="B270" s="27"/>
      <c r="C270" s="39" t="s">
        <v>479</v>
      </c>
      <c r="D270" s="39"/>
      <c r="E270" s="39"/>
      <c r="F270" s="39"/>
      <c r="G270" s="39"/>
      <c r="H270" s="39"/>
      <c r="I270" s="39"/>
      <c r="J270" s="39"/>
      <c r="K270" s="39"/>
      <c r="L270" s="39"/>
      <c r="M270" s="39"/>
      <c r="N270" s="16"/>
      <c r="O270" s="37"/>
      <c r="P270" s="37"/>
      <c r="Q270" s="37"/>
    </row>
    <row r="271" spans="1:29">
      <c r="A271" s="12"/>
      <c r="B271" s="82" t="s">
        <v>327</v>
      </c>
      <c r="C271" s="67" t="s">
        <v>481</v>
      </c>
      <c r="D271" s="67"/>
      <c r="E271" s="67"/>
      <c r="F271" s="59"/>
      <c r="G271" s="67" t="s">
        <v>483</v>
      </c>
      <c r="H271" s="67"/>
      <c r="I271" s="67"/>
      <c r="J271" s="59"/>
      <c r="K271" s="67" t="s">
        <v>375</v>
      </c>
      <c r="L271" s="67"/>
      <c r="M271" s="67"/>
      <c r="N271" s="22"/>
      <c r="O271" s="38" t="s">
        <v>487</v>
      </c>
      <c r="P271" s="38"/>
      <c r="Q271" s="38"/>
    </row>
    <row r="272" spans="1:29">
      <c r="A272" s="12"/>
      <c r="B272" s="82"/>
      <c r="C272" s="38" t="s">
        <v>482</v>
      </c>
      <c r="D272" s="38"/>
      <c r="E272" s="38"/>
      <c r="F272" s="22"/>
      <c r="G272" s="38" t="s">
        <v>484</v>
      </c>
      <c r="H272" s="38"/>
      <c r="I272" s="38"/>
      <c r="J272" s="22"/>
      <c r="K272" s="38" t="s">
        <v>486</v>
      </c>
      <c r="L272" s="38"/>
      <c r="M272" s="38"/>
      <c r="N272" s="22"/>
      <c r="O272" s="38" t="s">
        <v>468</v>
      </c>
      <c r="P272" s="38"/>
      <c r="Q272" s="38"/>
    </row>
    <row r="273" spans="1:17" ht="15.75" thickBot="1">
      <c r="A273" s="12"/>
      <c r="B273" s="82"/>
      <c r="C273" s="68"/>
      <c r="D273" s="68"/>
      <c r="E273" s="68"/>
      <c r="F273" s="22"/>
      <c r="G273" s="39" t="s">
        <v>485</v>
      </c>
      <c r="H273" s="39"/>
      <c r="I273" s="39"/>
      <c r="J273" s="22"/>
      <c r="K273" s="68"/>
      <c r="L273" s="68"/>
      <c r="M273" s="68"/>
      <c r="N273" s="22"/>
      <c r="O273" s="68"/>
      <c r="P273" s="68"/>
      <c r="Q273" s="68"/>
    </row>
    <row r="274" spans="1:17">
      <c r="A274" s="12"/>
      <c r="B274" s="27"/>
      <c r="C274" s="41" t="s">
        <v>303</v>
      </c>
      <c r="D274" s="41"/>
      <c r="E274" s="41"/>
      <c r="F274" s="41"/>
      <c r="G274" s="41"/>
      <c r="H274" s="41"/>
      <c r="I274" s="41"/>
      <c r="J274" s="41"/>
      <c r="K274" s="41"/>
      <c r="L274" s="41"/>
      <c r="M274" s="41"/>
      <c r="N274" s="41"/>
      <c r="O274" s="41"/>
      <c r="P274" s="41"/>
      <c r="Q274" s="41"/>
    </row>
    <row r="275" spans="1:17">
      <c r="A275" s="12"/>
      <c r="B275" s="81" t="s">
        <v>488</v>
      </c>
      <c r="C275" s="37"/>
      <c r="D275" s="37"/>
      <c r="E275" s="37"/>
      <c r="F275" s="16"/>
      <c r="G275" s="37"/>
      <c r="H275" s="37"/>
      <c r="I275" s="37"/>
      <c r="J275" s="16"/>
      <c r="K275" s="37"/>
      <c r="L275" s="37"/>
      <c r="M275" s="37"/>
      <c r="N275" s="16"/>
      <c r="O275" s="37"/>
      <c r="P275" s="37"/>
      <c r="Q275" s="37"/>
    </row>
    <row r="276" spans="1:17">
      <c r="A276" s="12"/>
      <c r="B276" s="102" t="s">
        <v>469</v>
      </c>
      <c r="C276" s="22"/>
      <c r="D276" s="22"/>
      <c r="E276" s="22"/>
      <c r="F276" s="16"/>
      <c r="G276" s="22"/>
      <c r="H276" s="22"/>
      <c r="I276" s="22"/>
      <c r="J276" s="16"/>
      <c r="K276" s="22"/>
      <c r="L276" s="22"/>
      <c r="M276" s="22"/>
      <c r="N276" s="16"/>
      <c r="O276" s="22"/>
      <c r="P276" s="22"/>
      <c r="Q276" s="22"/>
    </row>
    <row r="277" spans="1:17">
      <c r="A277" s="12"/>
      <c r="B277" s="43" t="s">
        <v>402</v>
      </c>
      <c r="C277" s="43" t="s">
        <v>278</v>
      </c>
      <c r="D277" s="55">
        <v>3866</v>
      </c>
      <c r="E277" s="47"/>
      <c r="F277" s="47"/>
      <c r="G277" s="43" t="s">
        <v>278</v>
      </c>
      <c r="H277" s="55">
        <v>4013</v>
      </c>
      <c r="I277" s="47"/>
      <c r="J277" s="47"/>
      <c r="K277" s="43" t="s">
        <v>278</v>
      </c>
      <c r="L277" s="45" t="s">
        <v>285</v>
      </c>
      <c r="M277" s="47"/>
      <c r="N277" s="47"/>
      <c r="O277" s="43" t="s">
        <v>278</v>
      </c>
      <c r="P277" s="55">
        <v>3855</v>
      </c>
      <c r="Q277" s="47"/>
    </row>
    <row r="278" spans="1:17">
      <c r="A278" s="12"/>
      <c r="B278" s="43"/>
      <c r="C278" s="43"/>
      <c r="D278" s="55"/>
      <c r="E278" s="47"/>
      <c r="F278" s="47"/>
      <c r="G278" s="43"/>
      <c r="H278" s="55"/>
      <c r="I278" s="47"/>
      <c r="J278" s="47"/>
      <c r="K278" s="43"/>
      <c r="L278" s="45"/>
      <c r="M278" s="47"/>
      <c r="N278" s="47"/>
      <c r="O278" s="43"/>
      <c r="P278" s="55"/>
      <c r="Q278" s="47"/>
    </row>
    <row r="279" spans="1:17">
      <c r="A279" s="12"/>
      <c r="B279" s="37" t="s">
        <v>403</v>
      </c>
      <c r="C279" s="51">
        <v>4407</v>
      </c>
      <c r="D279" s="51"/>
      <c r="E279" s="22"/>
      <c r="F279" s="22"/>
      <c r="G279" s="51">
        <v>4407</v>
      </c>
      <c r="H279" s="51"/>
      <c r="I279" s="22"/>
      <c r="J279" s="22"/>
      <c r="K279" s="63" t="s">
        <v>285</v>
      </c>
      <c r="L279" s="63"/>
      <c r="M279" s="22"/>
      <c r="N279" s="22"/>
      <c r="O279" s="51">
        <v>1522</v>
      </c>
      <c r="P279" s="51"/>
      <c r="Q279" s="22"/>
    </row>
    <row r="280" spans="1:17">
      <c r="A280" s="12"/>
      <c r="B280" s="37"/>
      <c r="C280" s="51"/>
      <c r="D280" s="51"/>
      <c r="E280" s="22"/>
      <c r="F280" s="22"/>
      <c r="G280" s="51"/>
      <c r="H280" s="51"/>
      <c r="I280" s="22"/>
      <c r="J280" s="22"/>
      <c r="K280" s="63"/>
      <c r="L280" s="63"/>
      <c r="M280" s="22"/>
      <c r="N280" s="22"/>
      <c r="O280" s="51"/>
      <c r="P280" s="51"/>
      <c r="Q280" s="22"/>
    </row>
    <row r="281" spans="1:17">
      <c r="A281" s="12"/>
      <c r="B281" s="43" t="s">
        <v>489</v>
      </c>
      <c r="C281" s="45">
        <v>546</v>
      </c>
      <c r="D281" s="45"/>
      <c r="E281" s="47"/>
      <c r="F281" s="47"/>
      <c r="G281" s="45">
        <v>546</v>
      </c>
      <c r="H281" s="45"/>
      <c r="I281" s="47"/>
      <c r="J281" s="47"/>
      <c r="K281" s="45" t="s">
        <v>285</v>
      </c>
      <c r="L281" s="45"/>
      <c r="M281" s="47"/>
      <c r="N281" s="47"/>
      <c r="O281" s="45">
        <v>470</v>
      </c>
      <c r="P281" s="45"/>
      <c r="Q281" s="47"/>
    </row>
    <row r="282" spans="1:17">
      <c r="A282" s="12"/>
      <c r="B282" s="43"/>
      <c r="C282" s="45"/>
      <c r="D282" s="45"/>
      <c r="E282" s="47"/>
      <c r="F282" s="47"/>
      <c r="G282" s="45"/>
      <c r="H282" s="45"/>
      <c r="I282" s="47"/>
      <c r="J282" s="47"/>
      <c r="K282" s="45"/>
      <c r="L282" s="45"/>
      <c r="M282" s="47"/>
      <c r="N282" s="47"/>
      <c r="O282" s="45"/>
      <c r="P282" s="45"/>
      <c r="Q282" s="47"/>
    </row>
    <row r="283" spans="1:17">
      <c r="A283" s="12"/>
      <c r="B283" s="37" t="s">
        <v>490</v>
      </c>
      <c r="C283" s="63">
        <v>361</v>
      </c>
      <c r="D283" s="63"/>
      <c r="E283" s="22"/>
      <c r="F283" s="22"/>
      <c r="G283" s="63">
        <v>435</v>
      </c>
      <c r="H283" s="63"/>
      <c r="I283" s="22"/>
      <c r="J283" s="22"/>
      <c r="K283" s="63" t="s">
        <v>285</v>
      </c>
      <c r="L283" s="63"/>
      <c r="M283" s="22"/>
      <c r="N283" s="22"/>
      <c r="O283" s="63">
        <v>366</v>
      </c>
      <c r="P283" s="63"/>
      <c r="Q283" s="22"/>
    </row>
    <row r="284" spans="1:17" ht="15.75" thickBot="1">
      <c r="A284" s="12"/>
      <c r="B284" s="37"/>
      <c r="C284" s="71"/>
      <c r="D284" s="71"/>
      <c r="E284" s="72"/>
      <c r="F284" s="22"/>
      <c r="G284" s="71"/>
      <c r="H284" s="71"/>
      <c r="I284" s="72"/>
      <c r="J284" s="22"/>
      <c r="K284" s="71"/>
      <c r="L284" s="71"/>
      <c r="M284" s="72"/>
      <c r="N284" s="22"/>
      <c r="O284" s="71"/>
      <c r="P284" s="71"/>
      <c r="Q284" s="72"/>
    </row>
    <row r="285" spans="1:17">
      <c r="A285" s="12"/>
      <c r="B285" s="42" t="s">
        <v>491</v>
      </c>
      <c r="C285" s="74">
        <v>9180</v>
      </c>
      <c r="D285" s="74"/>
      <c r="E285" s="76"/>
      <c r="F285" s="47"/>
      <c r="G285" s="74">
        <v>9401</v>
      </c>
      <c r="H285" s="74"/>
      <c r="I285" s="76"/>
      <c r="J285" s="47"/>
      <c r="K285" s="77" t="s">
        <v>285</v>
      </c>
      <c r="L285" s="77"/>
      <c r="M285" s="76"/>
      <c r="N285" s="47"/>
      <c r="O285" s="74">
        <v>6213</v>
      </c>
      <c r="P285" s="74"/>
      <c r="Q285" s="76"/>
    </row>
    <row r="286" spans="1:17" ht="15.75" thickBot="1">
      <c r="A286" s="12"/>
      <c r="B286" s="42"/>
      <c r="C286" s="56"/>
      <c r="D286" s="56"/>
      <c r="E286" s="54"/>
      <c r="F286" s="47"/>
      <c r="G286" s="56"/>
      <c r="H286" s="56"/>
      <c r="I286" s="54"/>
      <c r="J286" s="47"/>
      <c r="K286" s="53"/>
      <c r="L286" s="53"/>
      <c r="M286" s="54"/>
      <c r="N286" s="47"/>
      <c r="O286" s="56"/>
      <c r="P286" s="56"/>
      <c r="Q286" s="54"/>
    </row>
    <row r="287" spans="1:17">
      <c r="A287" s="12"/>
      <c r="B287" s="16"/>
      <c r="C287" s="59"/>
      <c r="D287" s="59"/>
      <c r="E287" s="59"/>
      <c r="F287" s="16"/>
      <c r="G287" s="59"/>
      <c r="H287" s="59"/>
      <c r="I287" s="59"/>
      <c r="J287" s="16"/>
      <c r="K287" s="59"/>
      <c r="L287" s="59"/>
      <c r="M287" s="59"/>
      <c r="N287" s="16"/>
      <c r="O287" s="59"/>
      <c r="P287" s="59"/>
      <c r="Q287" s="59"/>
    </row>
    <row r="288" spans="1:17">
      <c r="A288" s="12"/>
      <c r="B288" s="108" t="s">
        <v>492</v>
      </c>
      <c r="C288" s="45"/>
      <c r="D288" s="45"/>
      <c r="E288" s="47"/>
      <c r="F288" s="47"/>
      <c r="G288" s="45"/>
      <c r="H288" s="45"/>
      <c r="I288" s="47"/>
      <c r="J288" s="47"/>
      <c r="K288" s="45"/>
      <c r="L288" s="45"/>
      <c r="M288" s="47"/>
      <c r="N288" s="47"/>
      <c r="O288" s="45"/>
      <c r="P288" s="45"/>
      <c r="Q288" s="47"/>
    </row>
    <row r="289" spans="1:29">
      <c r="A289" s="12"/>
      <c r="B289" s="108"/>
      <c r="C289" s="45"/>
      <c r="D289" s="45"/>
      <c r="E289" s="47"/>
      <c r="F289" s="47"/>
      <c r="G289" s="45"/>
      <c r="H289" s="45"/>
      <c r="I289" s="47"/>
      <c r="J289" s="47"/>
      <c r="K289" s="45"/>
      <c r="L289" s="45"/>
      <c r="M289" s="47"/>
      <c r="N289" s="47"/>
      <c r="O289" s="45"/>
      <c r="P289" s="45"/>
      <c r="Q289" s="47"/>
    </row>
    <row r="290" spans="1:29">
      <c r="A290" s="12"/>
      <c r="B290" s="102" t="s">
        <v>469</v>
      </c>
      <c r="C290" s="22"/>
      <c r="D290" s="22"/>
      <c r="E290" s="22"/>
      <c r="F290" s="16"/>
      <c r="G290" s="22"/>
      <c r="H290" s="22"/>
      <c r="I290" s="22"/>
      <c r="J290" s="16"/>
      <c r="K290" s="22"/>
      <c r="L290" s="22"/>
      <c r="M290" s="22"/>
      <c r="N290" s="16"/>
      <c r="O290" s="22"/>
      <c r="P290" s="22"/>
      <c r="Q290" s="22"/>
    </row>
    <row r="291" spans="1:29">
      <c r="A291" s="12"/>
      <c r="B291" s="43" t="s">
        <v>402</v>
      </c>
      <c r="C291" s="55">
        <v>3125</v>
      </c>
      <c r="D291" s="55"/>
      <c r="E291" s="47"/>
      <c r="F291" s="47"/>
      <c r="G291" s="55">
        <v>3125</v>
      </c>
      <c r="H291" s="55"/>
      <c r="I291" s="47"/>
      <c r="J291" s="47"/>
      <c r="K291" s="45">
        <v>454</v>
      </c>
      <c r="L291" s="45"/>
      <c r="M291" s="47"/>
      <c r="N291" s="47"/>
      <c r="O291" s="55">
        <v>1133</v>
      </c>
      <c r="P291" s="55"/>
      <c r="Q291" s="47"/>
    </row>
    <row r="292" spans="1:29">
      <c r="A292" s="12"/>
      <c r="B292" s="43"/>
      <c r="C292" s="55"/>
      <c r="D292" s="55"/>
      <c r="E292" s="47"/>
      <c r="F292" s="47"/>
      <c r="G292" s="55"/>
      <c r="H292" s="55"/>
      <c r="I292" s="47"/>
      <c r="J292" s="47"/>
      <c r="K292" s="45"/>
      <c r="L292" s="45"/>
      <c r="M292" s="47"/>
      <c r="N292" s="47"/>
      <c r="O292" s="55"/>
      <c r="P292" s="55"/>
      <c r="Q292" s="47"/>
    </row>
    <row r="293" spans="1:29">
      <c r="A293" s="12"/>
      <c r="B293" s="37" t="s">
        <v>403</v>
      </c>
      <c r="C293" s="51">
        <v>1466</v>
      </c>
      <c r="D293" s="51"/>
      <c r="E293" s="22"/>
      <c r="F293" s="22"/>
      <c r="G293" s="51">
        <v>1556</v>
      </c>
      <c r="H293" s="51"/>
      <c r="I293" s="22"/>
      <c r="J293" s="22"/>
      <c r="K293" s="63">
        <v>88</v>
      </c>
      <c r="L293" s="63"/>
      <c r="M293" s="22"/>
      <c r="N293" s="22"/>
      <c r="O293" s="63">
        <v>236</v>
      </c>
      <c r="P293" s="63"/>
      <c r="Q293" s="22"/>
    </row>
    <row r="294" spans="1:29">
      <c r="A294" s="12"/>
      <c r="B294" s="37"/>
      <c r="C294" s="51"/>
      <c r="D294" s="51"/>
      <c r="E294" s="22"/>
      <c r="F294" s="22"/>
      <c r="G294" s="51"/>
      <c r="H294" s="51"/>
      <c r="I294" s="22"/>
      <c r="J294" s="22"/>
      <c r="K294" s="63"/>
      <c r="L294" s="63"/>
      <c r="M294" s="22"/>
      <c r="N294" s="22"/>
      <c r="O294" s="63"/>
      <c r="P294" s="63"/>
      <c r="Q294" s="22"/>
    </row>
    <row r="295" spans="1:29">
      <c r="A295" s="12"/>
      <c r="B295" s="43" t="s">
        <v>489</v>
      </c>
      <c r="C295" s="45">
        <v>72</v>
      </c>
      <c r="D295" s="45"/>
      <c r="E295" s="47"/>
      <c r="F295" s="47"/>
      <c r="G295" s="45">
        <v>72</v>
      </c>
      <c r="H295" s="45"/>
      <c r="I295" s="47"/>
      <c r="J295" s="47"/>
      <c r="K295" s="45">
        <v>39</v>
      </c>
      <c r="L295" s="45"/>
      <c r="M295" s="47"/>
      <c r="N295" s="47"/>
      <c r="O295" s="45">
        <v>72</v>
      </c>
      <c r="P295" s="45"/>
      <c r="Q295" s="47"/>
    </row>
    <row r="296" spans="1:29" ht="15.75" thickBot="1">
      <c r="A296" s="12"/>
      <c r="B296" s="43"/>
      <c r="C296" s="53"/>
      <c r="D296" s="53"/>
      <c r="E296" s="54"/>
      <c r="F296" s="47"/>
      <c r="G296" s="53"/>
      <c r="H296" s="53"/>
      <c r="I296" s="54"/>
      <c r="J296" s="47"/>
      <c r="K296" s="53"/>
      <c r="L296" s="53"/>
      <c r="M296" s="54"/>
      <c r="N296" s="47"/>
      <c r="O296" s="53"/>
      <c r="P296" s="53"/>
      <c r="Q296" s="54"/>
    </row>
    <row r="297" spans="1:29">
      <c r="A297" s="12"/>
      <c r="B297" s="62" t="s">
        <v>493</v>
      </c>
      <c r="C297" s="57">
        <v>4663</v>
      </c>
      <c r="D297" s="57"/>
      <c r="E297" s="59"/>
      <c r="F297" s="22"/>
      <c r="G297" s="57">
        <v>4753</v>
      </c>
      <c r="H297" s="57"/>
      <c r="I297" s="59"/>
      <c r="J297" s="22"/>
      <c r="K297" s="86">
        <v>581</v>
      </c>
      <c r="L297" s="86"/>
      <c r="M297" s="59"/>
      <c r="N297" s="22"/>
      <c r="O297" s="57">
        <v>1441</v>
      </c>
      <c r="P297" s="57"/>
      <c r="Q297" s="59"/>
    </row>
    <row r="298" spans="1:29" ht="15.75" thickBot="1">
      <c r="A298" s="12"/>
      <c r="B298" s="62"/>
      <c r="C298" s="78"/>
      <c r="D298" s="78"/>
      <c r="E298" s="72"/>
      <c r="F298" s="22"/>
      <c r="G298" s="78"/>
      <c r="H298" s="78"/>
      <c r="I298" s="72"/>
      <c r="J298" s="22"/>
      <c r="K298" s="71"/>
      <c r="L298" s="71"/>
      <c r="M298" s="72"/>
      <c r="N298" s="22"/>
      <c r="O298" s="78"/>
      <c r="P298" s="78"/>
      <c r="Q298" s="72"/>
    </row>
    <row r="299" spans="1:29">
      <c r="A299" s="12"/>
      <c r="B299" s="42" t="s">
        <v>494</v>
      </c>
      <c r="C299" s="73" t="s">
        <v>278</v>
      </c>
      <c r="D299" s="74">
        <v>13843</v>
      </c>
      <c r="E299" s="76"/>
      <c r="F299" s="47"/>
      <c r="G299" s="73" t="s">
        <v>278</v>
      </c>
      <c r="H299" s="74">
        <v>14154</v>
      </c>
      <c r="I299" s="76"/>
      <c r="J299" s="47"/>
      <c r="K299" s="73" t="s">
        <v>278</v>
      </c>
      <c r="L299" s="77">
        <v>581</v>
      </c>
      <c r="M299" s="76"/>
      <c r="N299" s="47"/>
      <c r="O299" s="73" t="s">
        <v>278</v>
      </c>
      <c r="P299" s="74">
        <v>7654</v>
      </c>
      <c r="Q299" s="76"/>
    </row>
    <row r="300" spans="1:29" ht="15.75" thickBot="1">
      <c r="A300" s="12"/>
      <c r="B300" s="42"/>
      <c r="C300" s="44"/>
      <c r="D300" s="75"/>
      <c r="E300" s="48"/>
      <c r="F300" s="47"/>
      <c r="G300" s="44"/>
      <c r="H300" s="75"/>
      <c r="I300" s="48"/>
      <c r="J300" s="47"/>
      <c r="K300" s="44"/>
      <c r="L300" s="46"/>
      <c r="M300" s="48"/>
      <c r="N300" s="47"/>
      <c r="O300" s="44"/>
      <c r="P300" s="75"/>
      <c r="Q300" s="48"/>
    </row>
    <row r="301" spans="1:29" ht="15.75" thickTop="1">
      <c r="A301" s="12" t="s">
        <v>802</v>
      </c>
      <c r="B301" s="11" t="s">
        <v>5</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row>
    <row r="302" spans="1:29" ht="15" customHeight="1">
      <c r="A302" s="12"/>
      <c r="B302" s="20" t="s">
        <v>497</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29">
      <c r="A303" s="12"/>
      <c r="B303" s="36"/>
      <c r="C303" s="36"/>
      <c r="D303" s="36"/>
      <c r="E303" s="36"/>
      <c r="F303" s="36"/>
      <c r="G303" s="36"/>
      <c r="H303" s="36"/>
      <c r="I303" s="36"/>
      <c r="J303" s="36"/>
      <c r="K303" s="36"/>
      <c r="L303" s="36"/>
      <c r="M303" s="36"/>
      <c r="N303" s="36"/>
      <c r="O303" s="36"/>
      <c r="P303" s="36"/>
      <c r="Q303" s="36"/>
      <c r="R303" s="36"/>
      <c r="S303" s="36"/>
      <c r="T303" s="36"/>
      <c r="U303" s="36"/>
      <c r="V303" s="36"/>
      <c r="W303" s="36"/>
      <c r="X303" s="36"/>
      <c r="Y303" s="36"/>
    </row>
    <row r="304" spans="1:29">
      <c r="A304" s="12"/>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row>
    <row r="305" spans="1:25">
      <c r="A305" s="12"/>
      <c r="B305" s="22"/>
      <c r="C305" s="38" t="s">
        <v>423</v>
      </c>
      <c r="D305" s="38"/>
      <c r="E305" s="38"/>
      <c r="F305" s="38"/>
      <c r="G305" s="38"/>
      <c r="H305" s="38"/>
      <c r="I305" s="38"/>
      <c r="J305" s="38"/>
      <c r="K305" s="38"/>
      <c r="L305" s="38"/>
      <c r="M305" s="38"/>
      <c r="N305" s="22"/>
      <c r="O305" s="38" t="s">
        <v>275</v>
      </c>
      <c r="P305" s="38"/>
      <c r="Q305" s="38"/>
      <c r="R305" s="38"/>
      <c r="S305" s="38"/>
      <c r="T305" s="38"/>
      <c r="U305" s="38"/>
      <c r="V305" s="38"/>
      <c r="W305" s="38"/>
      <c r="X305" s="38"/>
      <c r="Y305" s="38"/>
    </row>
    <row r="306" spans="1:25" ht="15.75" thickBot="1">
      <c r="A306" s="12"/>
      <c r="B306" s="22"/>
      <c r="C306" s="99">
        <v>41547</v>
      </c>
      <c r="D306" s="99"/>
      <c r="E306" s="99"/>
      <c r="F306" s="99"/>
      <c r="G306" s="99"/>
      <c r="H306" s="99"/>
      <c r="I306" s="99"/>
      <c r="J306" s="99"/>
      <c r="K306" s="99"/>
      <c r="L306" s="99"/>
      <c r="M306" s="99"/>
      <c r="N306" s="22"/>
      <c r="O306" s="99">
        <v>41547</v>
      </c>
      <c r="P306" s="99"/>
      <c r="Q306" s="99"/>
      <c r="R306" s="99"/>
      <c r="S306" s="99"/>
      <c r="T306" s="99"/>
      <c r="U306" s="99"/>
      <c r="V306" s="99"/>
      <c r="W306" s="99"/>
      <c r="X306" s="99"/>
      <c r="Y306" s="99"/>
    </row>
    <row r="307" spans="1:25">
      <c r="A307" s="12"/>
      <c r="B307" s="37"/>
      <c r="C307" s="67" t="s">
        <v>498</v>
      </c>
      <c r="D307" s="67"/>
      <c r="E307" s="67"/>
      <c r="F307" s="59"/>
      <c r="G307" s="67" t="s">
        <v>500</v>
      </c>
      <c r="H307" s="67"/>
      <c r="I307" s="67"/>
      <c r="J307" s="59"/>
      <c r="K307" s="67" t="s">
        <v>502</v>
      </c>
      <c r="L307" s="67"/>
      <c r="M307" s="67"/>
      <c r="N307" s="22"/>
      <c r="O307" s="67" t="s">
        <v>498</v>
      </c>
      <c r="P307" s="67"/>
      <c r="Q307" s="67"/>
      <c r="R307" s="59"/>
      <c r="S307" s="67" t="s">
        <v>500</v>
      </c>
      <c r="T307" s="67"/>
      <c r="U307" s="67"/>
      <c r="V307" s="59"/>
      <c r="W307" s="67" t="s">
        <v>502</v>
      </c>
      <c r="X307" s="67"/>
      <c r="Y307" s="67"/>
    </row>
    <row r="308" spans="1:25">
      <c r="A308" s="12"/>
      <c r="B308" s="37"/>
      <c r="C308" s="38" t="s">
        <v>499</v>
      </c>
      <c r="D308" s="38"/>
      <c r="E308" s="38"/>
      <c r="F308" s="22"/>
      <c r="G308" s="38" t="s">
        <v>501</v>
      </c>
      <c r="H308" s="38"/>
      <c r="I308" s="38"/>
      <c r="J308" s="109"/>
      <c r="K308" s="38" t="s">
        <v>503</v>
      </c>
      <c r="L308" s="38"/>
      <c r="M308" s="38"/>
      <c r="N308" s="22"/>
      <c r="O308" s="38" t="s">
        <v>499</v>
      </c>
      <c r="P308" s="38"/>
      <c r="Q308" s="38"/>
      <c r="R308" s="109"/>
      <c r="S308" s="38" t="s">
        <v>501</v>
      </c>
      <c r="T308" s="38"/>
      <c r="U308" s="38"/>
      <c r="V308" s="109"/>
      <c r="W308" s="38" t="s">
        <v>503</v>
      </c>
      <c r="X308" s="38"/>
      <c r="Y308" s="38"/>
    </row>
    <row r="309" spans="1:25" ht="15.75" thickBot="1">
      <c r="A309" s="12"/>
      <c r="B309" s="37"/>
      <c r="C309" s="68"/>
      <c r="D309" s="68"/>
      <c r="E309" s="68"/>
      <c r="F309" s="22"/>
      <c r="G309" s="68"/>
      <c r="H309" s="68"/>
      <c r="I309" s="68"/>
      <c r="J309" s="109"/>
      <c r="K309" s="39" t="s">
        <v>504</v>
      </c>
      <c r="L309" s="39"/>
      <c r="M309" s="39"/>
      <c r="N309" s="22"/>
      <c r="O309" s="68"/>
      <c r="P309" s="68"/>
      <c r="Q309" s="68"/>
      <c r="R309" s="109"/>
      <c r="S309" s="68"/>
      <c r="T309" s="68"/>
      <c r="U309" s="68"/>
      <c r="V309" s="109"/>
      <c r="W309" s="39" t="s">
        <v>504</v>
      </c>
      <c r="X309" s="39"/>
      <c r="Y309" s="39"/>
    </row>
    <row r="310" spans="1:25">
      <c r="A310" s="12"/>
      <c r="B310" s="27"/>
      <c r="C310" s="41" t="s">
        <v>303</v>
      </c>
      <c r="D310" s="41"/>
      <c r="E310" s="41"/>
      <c r="F310" s="41"/>
      <c r="G310" s="41"/>
      <c r="H310" s="41"/>
      <c r="I310" s="41"/>
      <c r="J310" s="41"/>
      <c r="K310" s="41"/>
      <c r="L310" s="41"/>
      <c r="M310" s="41"/>
      <c r="N310" s="41"/>
      <c r="O310" s="41"/>
      <c r="P310" s="41"/>
      <c r="Q310" s="41"/>
      <c r="R310" s="41"/>
      <c r="S310" s="41"/>
      <c r="T310" s="41"/>
      <c r="U310" s="41"/>
      <c r="V310" s="41"/>
      <c r="W310" s="41"/>
      <c r="X310" s="41"/>
      <c r="Y310" s="41"/>
    </row>
    <row r="311" spans="1:25">
      <c r="A311" s="12"/>
      <c r="B311" s="102" t="s">
        <v>469</v>
      </c>
      <c r="C311" s="22"/>
      <c r="D311" s="22"/>
      <c r="E311" s="22"/>
      <c r="F311" s="16"/>
      <c r="G311" s="22"/>
      <c r="H311" s="22"/>
      <c r="I311" s="22"/>
      <c r="J311" s="16"/>
      <c r="K311" s="22"/>
      <c r="L311" s="22"/>
      <c r="M311" s="22"/>
      <c r="N311" s="16"/>
      <c r="O311" s="22"/>
      <c r="P311" s="22"/>
      <c r="Q311" s="22"/>
      <c r="R311" s="16"/>
      <c r="S311" s="22"/>
      <c r="T311" s="22"/>
      <c r="U311" s="22"/>
      <c r="V311" s="16"/>
      <c r="W311" s="22"/>
      <c r="X311" s="22"/>
      <c r="Y311" s="22"/>
    </row>
    <row r="312" spans="1:25">
      <c r="A312" s="12"/>
      <c r="B312" s="52" t="s">
        <v>402</v>
      </c>
      <c r="C312" s="43" t="s">
        <v>278</v>
      </c>
      <c r="D312" s="55">
        <v>6984</v>
      </c>
      <c r="E312" s="47"/>
      <c r="F312" s="47"/>
      <c r="G312" s="43" t="s">
        <v>278</v>
      </c>
      <c r="H312" s="45">
        <v>43</v>
      </c>
      <c r="I312" s="47"/>
      <c r="J312" s="47"/>
      <c r="K312" s="43" t="s">
        <v>278</v>
      </c>
      <c r="L312" s="45">
        <v>24</v>
      </c>
      <c r="M312" s="47"/>
      <c r="N312" s="47"/>
      <c r="O312" s="43" t="s">
        <v>278</v>
      </c>
      <c r="P312" s="55">
        <v>7168</v>
      </c>
      <c r="Q312" s="47"/>
      <c r="R312" s="47"/>
      <c r="S312" s="43" t="s">
        <v>278</v>
      </c>
      <c r="T312" s="45">
        <v>201</v>
      </c>
      <c r="U312" s="47"/>
      <c r="V312" s="47"/>
      <c r="W312" s="43" t="s">
        <v>278</v>
      </c>
      <c r="X312" s="45">
        <v>149</v>
      </c>
      <c r="Y312" s="47"/>
    </row>
    <row r="313" spans="1:25">
      <c r="A313" s="12"/>
      <c r="B313" s="52"/>
      <c r="C313" s="43"/>
      <c r="D313" s="55"/>
      <c r="E313" s="47"/>
      <c r="F313" s="47"/>
      <c r="G313" s="43"/>
      <c r="H313" s="45"/>
      <c r="I313" s="47"/>
      <c r="J313" s="47"/>
      <c r="K313" s="43"/>
      <c r="L313" s="45"/>
      <c r="M313" s="47"/>
      <c r="N313" s="47"/>
      <c r="O313" s="43"/>
      <c r="P313" s="55"/>
      <c r="Q313" s="47"/>
      <c r="R313" s="47"/>
      <c r="S313" s="43"/>
      <c r="T313" s="45"/>
      <c r="U313" s="47"/>
      <c r="V313" s="47"/>
      <c r="W313" s="43"/>
      <c r="X313" s="45"/>
      <c r="Y313" s="47"/>
    </row>
    <row r="314" spans="1:25">
      <c r="A314" s="12"/>
      <c r="B314" s="50" t="s">
        <v>403</v>
      </c>
      <c r="C314" s="51">
        <v>5589</v>
      </c>
      <c r="D314" s="51"/>
      <c r="E314" s="22"/>
      <c r="F314" s="22"/>
      <c r="G314" s="63">
        <v>29</v>
      </c>
      <c r="H314" s="63"/>
      <c r="I314" s="22"/>
      <c r="J314" s="22"/>
      <c r="K314" s="63" t="s">
        <v>285</v>
      </c>
      <c r="L314" s="63"/>
      <c r="M314" s="22"/>
      <c r="N314" s="22"/>
      <c r="O314" s="51">
        <v>5093</v>
      </c>
      <c r="P314" s="51"/>
      <c r="Q314" s="22"/>
      <c r="R314" s="22"/>
      <c r="S314" s="63">
        <v>75</v>
      </c>
      <c r="T314" s="63"/>
      <c r="U314" s="22"/>
      <c r="V314" s="22"/>
      <c r="W314" s="63" t="s">
        <v>285</v>
      </c>
      <c r="X314" s="63"/>
      <c r="Y314" s="22"/>
    </row>
    <row r="315" spans="1:25">
      <c r="A315" s="12"/>
      <c r="B315" s="50"/>
      <c r="C315" s="51"/>
      <c r="D315" s="51"/>
      <c r="E315" s="22"/>
      <c r="F315" s="22"/>
      <c r="G315" s="63"/>
      <c r="H315" s="63"/>
      <c r="I315" s="22"/>
      <c r="J315" s="22"/>
      <c r="K315" s="63"/>
      <c r="L315" s="63"/>
      <c r="M315" s="22"/>
      <c r="N315" s="22"/>
      <c r="O315" s="51"/>
      <c r="P315" s="51"/>
      <c r="Q315" s="22"/>
      <c r="R315" s="22"/>
      <c r="S315" s="63"/>
      <c r="T315" s="63"/>
      <c r="U315" s="22"/>
      <c r="V315" s="22"/>
      <c r="W315" s="63"/>
      <c r="X315" s="63"/>
      <c r="Y315" s="22"/>
    </row>
    <row r="316" spans="1:25">
      <c r="A316" s="12"/>
      <c r="B316" s="43" t="s">
        <v>489</v>
      </c>
      <c r="C316" s="45">
        <v>965</v>
      </c>
      <c r="D316" s="45"/>
      <c r="E316" s="47"/>
      <c r="F316" s="47"/>
      <c r="G316" s="45">
        <v>5</v>
      </c>
      <c r="H316" s="45"/>
      <c r="I316" s="47"/>
      <c r="J316" s="47"/>
      <c r="K316" s="45" t="s">
        <v>285</v>
      </c>
      <c r="L316" s="45"/>
      <c r="M316" s="47"/>
      <c r="N316" s="47"/>
      <c r="O316" s="45">
        <v>710</v>
      </c>
      <c r="P316" s="45"/>
      <c r="Q316" s="47"/>
      <c r="R316" s="47"/>
      <c r="S316" s="45">
        <v>12</v>
      </c>
      <c r="T316" s="45"/>
      <c r="U316" s="47"/>
      <c r="V316" s="47"/>
      <c r="W316" s="45">
        <v>5</v>
      </c>
      <c r="X316" s="45"/>
      <c r="Y316" s="47"/>
    </row>
    <row r="317" spans="1:25">
      <c r="A317" s="12"/>
      <c r="B317" s="43"/>
      <c r="C317" s="45"/>
      <c r="D317" s="45"/>
      <c r="E317" s="47"/>
      <c r="F317" s="47"/>
      <c r="G317" s="45"/>
      <c r="H317" s="45"/>
      <c r="I317" s="47"/>
      <c r="J317" s="47"/>
      <c r="K317" s="45"/>
      <c r="L317" s="45"/>
      <c r="M317" s="47"/>
      <c r="N317" s="47"/>
      <c r="O317" s="45"/>
      <c r="P317" s="45"/>
      <c r="Q317" s="47"/>
      <c r="R317" s="47"/>
      <c r="S317" s="45"/>
      <c r="T317" s="45"/>
      <c r="U317" s="47"/>
      <c r="V317" s="47"/>
      <c r="W317" s="45"/>
      <c r="X317" s="45"/>
      <c r="Y317" s="47"/>
    </row>
    <row r="318" spans="1:25">
      <c r="A318" s="12"/>
      <c r="B318" s="37" t="s">
        <v>505</v>
      </c>
      <c r="C318" s="63">
        <v>203</v>
      </c>
      <c r="D318" s="63"/>
      <c r="E318" s="22"/>
      <c r="F318" s="22"/>
      <c r="G318" s="63" t="s">
        <v>285</v>
      </c>
      <c r="H318" s="63"/>
      <c r="I318" s="22"/>
      <c r="J318" s="22"/>
      <c r="K318" s="63" t="s">
        <v>285</v>
      </c>
      <c r="L318" s="63"/>
      <c r="M318" s="22"/>
      <c r="N318" s="22"/>
      <c r="O318" s="63">
        <v>297</v>
      </c>
      <c r="P318" s="63"/>
      <c r="Q318" s="22"/>
      <c r="R318" s="22"/>
      <c r="S318" s="63">
        <v>27</v>
      </c>
      <c r="T318" s="63"/>
      <c r="U318" s="22"/>
      <c r="V318" s="22"/>
      <c r="W318" s="63">
        <v>27</v>
      </c>
      <c r="X318" s="63"/>
      <c r="Y318" s="22"/>
    </row>
    <row r="319" spans="1:25" ht="15.75" thickBot="1">
      <c r="A319" s="12"/>
      <c r="B319" s="37"/>
      <c r="C319" s="71"/>
      <c r="D319" s="71"/>
      <c r="E319" s="72"/>
      <c r="F319" s="22"/>
      <c r="G319" s="71"/>
      <c r="H319" s="71"/>
      <c r="I319" s="72"/>
      <c r="J319" s="22"/>
      <c r="K319" s="71"/>
      <c r="L319" s="71"/>
      <c r="M319" s="72"/>
      <c r="N319" s="22"/>
      <c r="O319" s="71"/>
      <c r="P319" s="71"/>
      <c r="Q319" s="72"/>
      <c r="R319" s="22"/>
      <c r="S319" s="71"/>
      <c r="T319" s="71"/>
      <c r="U319" s="72"/>
      <c r="V319" s="22"/>
      <c r="W319" s="71"/>
      <c r="X319" s="71"/>
      <c r="Y319" s="72"/>
    </row>
    <row r="320" spans="1:25">
      <c r="A320" s="12"/>
      <c r="B320" s="42" t="s">
        <v>143</v>
      </c>
      <c r="C320" s="73" t="s">
        <v>278</v>
      </c>
      <c r="D320" s="74">
        <v>13741</v>
      </c>
      <c r="E320" s="76"/>
      <c r="F320" s="47"/>
      <c r="G320" s="73" t="s">
        <v>278</v>
      </c>
      <c r="H320" s="77">
        <v>77</v>
      </c>
      <c r="I320" s="76"/>
      <c r="J320" s="47"/>
      <c r="K320" s="73" t="s">
        <v>278</v>
      </c>
      <c r="L320" s="77">
        <v>24</v>
      </c>
      <c r="M320" s="76"/>
      <c r="N320" s="47"/>
      <c r="O320" s="73" t="s">
        <v>278</v>
      </c>
      <c r="P320" s="74">
        <v>13268</v>
      </c>
      <c r="Q320" s="76"/>
      <c r="R320" s="47"/>
      <c r="S320" s="73" t="s">
        <v>278</v>
      </c>
      <c r="T320" s="77">
        <v>315</v>
      </c>
      <c r="U320" s="76"/>
      <c r="V320" s="47"/>
      <c r="W320" s="73" t="s">
        <v>278</v>
      </c>
      <c r="X320" s="77">
        <v>181</v>
      </c>
      <c r="Y320" s="76"/>
    </row>
    <row r="321" spans="1:29" ht="15.75" thickBot="1">
      <c r="A321" s="12"/>
      <c r="B321" s="42"/>
      <c r="C321" s="44"/>
      <c r="D321" s="75"/>
      <c r="E321" s="48"/>
      <c r="F321" s="47"/>
      <c r="G321" s="44"/>
      <c r="H321" s="46"/>
      <c r="I321" s="48"/>
      <c r="J321" s="47"/>
      <c r="K321" s="44"/>
      <c r="L321" s="46"/>
      <c r="M321" s="48"/>
      <c r="N321" s="47"/>
      <c r="O321" s="44"/>
      <c r="P321" s="75"/>
      <c r="Q321" s="48"/>
      <c r="R321" s="47"/>
      <c r="S321" s="44"/>
      <c r="T321" s="46"/>
      <c r="U321" s="48"/>
      <c r="V321" s="47"/>
      <c r="W321" s="44"/>
      <c r="X321" s="46"/>
      <c r="Y321" s="48"/>
    </row>
    <row r="322" spans="1:29" ht="15.75" thickTop="1">
      <c r="A322" s="12"/>
      <c r="B322" s="97"/>
      <c r="C322" s="97"/>
      <c r="D322" s="97"/>
      <c r="E322" s="97"/>
      <c r="F322" s="97"/>
      <c r="G322" s="97"/>
      <c r="H322" s="97"/>
      <c r="I322" s="97"/>
      <c r="J322" s="97"/>
      <c r="K322" s="97"/>
      <c r="L322" s="97"/>
      <c r="M322" s="97"/>
      <c r="N322" s="97"/>
      <c r="O322" s="97"/>
      <c r="P322" s="97"/>
      <c r="Q322" s="97"/>
      <c r="R322" s="97"/>
      <c r="S322" s="97"/>
      <c r="T322" s="97"/>
      <c r="U322" s="97"/>
      <c r="V322" s="97"/>
      <c r="W322" s="97"/>
      <c r="X322" s="97"/>
      <c r="Y322" s="97"/>
      <c r="Z322" s="97"/>
      <c r="AA322" s="97"/>
      <c r="AB322" s="97"/>
      <c r="AC322" s="97"/>
    </row>
    <row r="323" spans="1:29">
      <c r="A323" s="12"/>
      <c r="B323" s="97"/>
      <c r="C323" s="97"/>
      <c r="D323" s="97"/>
      <c r="E323" s="97"/>
      <c r="F323" s="97"/>
      <c r="G323" s="97"/>
      <c r="H323" s="97"/>
      <c r="I323" s="97"/>
      <c r="J323" s="97"/>
      <c r="K323" s="97"/>
      <c r="L323" s="97"/>
      <c r="M323" s="97"/>
      <c r="N323" s="97"/>
      <c r="O323" s="97"/>
      <c r="P323" s="97"/>
      <c r="Q323" s="97"/>
      <c r="R323" s="97"/>
      <c r="S323" s="97"/>
      <c r="T323" s="97"/>
      <c r="U323" s="97"/>
      <c r="V323" s="97"/>
      <c r="W323" s="97"/>
      <c r="X323" s="97"/>
      <c r="Y323" s="97"/>
      <c r="Z323" s="97"/>
      <c r="AA323" s="97"/>
      <c r="AB323" s="97"/>
      <c r="AC323" s="97"/>
    </row>
    <row r="324" spans="1:29">
      <c r="A324" s="12"/>
      <c r="B324" s="36"/>
      <c r="C324" s="36"/>
      <c r="D324" s="36"/>
      <c r="E324" s="36"/>
      <c r="F324" s="36"/>
      <c r="G324" s="36"/>
      <c r="H324" s="36"/>
      <c r="I324" s="36"/>
      <c r="J324" s="36"/>
      <c r="K324" s="36"/>
      <c r="L324" s="36"/>
      <c r="M324" s="36"/>
      <c r="N324" s="36"/>
      <c r="O324" s="36"/>
      <c r="P324" s="36"/>
      <c r="Q324" s="36"/>
      <c r="R324" s="36"/>
      <c r="S324" s="36"/>
      <c r="T324" s="36"/>
      <c r="U324" s="36"/>
      <c r="V324" s="36"/>
      <c r="W324" s="36"/>
      <c r="X324" s="36"/>
      <c r="Y324" s="36"/>
    </row>
    <row r="325" spans="1:29">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row>
    <row r="326" spans="1:29">
      <c r="A326" s="12"/>
      <c r="B326" s="22"/>
      <c r="C326" s="38" t="s">
        <v>423</v>
      </c>
      <c r="D326" s="38"/>
      <c r="E326" s="38"/>
      <c r="F326" s="38"/>
      <c r="G326" s="38"/>
      <c r="H326" s="38"/>
      <c r="I326" s="38"/>
      <c r="J326" s="38"/>
      <c r="K326" s="38"/>
      <c r="L326" s="38"/>
      <c r="M326" s="38"/>
      <c r="N326" s="22"/>
      <c r="O326" s="38" t="s">
        <v>275</v>
      </c>
      <c r="P326" s="38"/>
      <c r="Q326" s="38"/>
      <c r="R326" s="38"/>
      <c r="S326" s="38"/>
      <c r="T326" s="38"/>
      <c r="U326" s="38"/>
      <c r="V326" s="38"/>
      <c r="W326" s="38"/>
      <c r="X326" s="38"/>
      <c r="Y326" s="38"/>
    </row>
    <row r="327" spans="1:29" ht="15.75" thickBot="1">
      <c r="A327" s="12"/>
      <c r="B327" s="22"/>
      <c r="C327" s="99">
        <v>41182</v>
      </c>
      <c r="D327" s="99"/>
      <c r="E327" s="99"/>
      <c r="F327" s="99"/>
      <c r="G327" s="99"/>
      <c r="H327" s="99"/>
      <c r="I327" s="99"/>
      <c r="J327" s="99"/>
      <c r="K327" s="99"/>
      <c r="L327" s="99"/>
      <c r="M327" s="99"/>
      <c r="N327" s="22"/>
      <c r="O327" s="99">
        <v>41182</v>
      </c>
      <c r="P327" s="99"/>
      <c r="Q327" s="99"/>
      <c r="R327" s="99"/>
      <c r="S327" s="99"/>
      <c r="T327" s="99"/>
      <c r="U327" s="99"/>
      <c r="V327" s="99"/>
      <c r="W327" s="99"/>
      <c r="X327" s="99"/>
      <c r="Y327" s="99"/>
    </row>
    <row r="328" spans="1:29">
      <c r="A328" s="12"/>
      <c r="B328" s="37"/>
      <c r="C328" s="67" t="s">
        <v>498</v>
      </c>
      <c r="D328" s="67"/>
      <c r="E328" s="67"/>
      <c r="F328" s="59"/>
      <c r="G328" s="67" t="s">
        <v>500</v>
      </c>
      <c r="H328" s="67"/>
      <c r="I328" s="67"/>
      <c r="J328" s="59"/>
      <c r="K328" s="67" t="s">
        <v>502</v>
      </c>
      <c r="L328" s="67"/>
      <c r="M328" s="67"/>
      <c r="N328" s="22"/>
      <c r="O328" s="67" t="s">
        <v>498</v>
      </c>
      <c r="P328" s="67"/>
      <c r="Q328" s="67"/>
      <c r="R328" s="59"/>
      <c r="S328" s="67" t="s">
        <v>500</v>
      </c>
      <c r="T328" s="67"/>
      <c r="U328" s="67"/>
      <c r="V328" s="59"/>
      <c r="W328" s="67" t="s">
        <v>502</v>
      </c>
      <c r="X328" s="67"/>
      <c r="Y328" s="67"/>
    </row>
    <row r="329" spans="1:29">
      <c r="A329" s="12"/>
      <c r="B329" s="37"/>
      <c r="C329" s="38" t="s">
        <v>499</v>
      </c>
      <c r="D329" s="38"/>
      <c r="E329" s="38"/>
      <c r="F329" s="22"/>
      <c r="G329" s="38" t="s">
        <v>501</v>
      </c>
      <c r="H329" s="38"/>
      <c r="I329" s="38"/>
      <c r="J329" s="22"/>
      <c r="K329" s="38" t="s">
        <v>503</v>
      </c>
      <c r="L329" s="38"/>
      <c r="M329" s="38"/>
      <c r="N329" s="22"/>
      <c r="O329" s="38" t="s">
        <v>499</v>
      </c>
      <c r="P329" s="38"/>
      <c r="Q329" s="38"/>
      <c r="R329" s="22"/>
      <c r="S329" s="38" t="s">
        <v>501</v>
      </c>
      <c r="T329" s="38"/>
      <c r="U329" s="38"/>
      <c r="V329" s="22"/>
      <c r="W329" s="38" t="s">
        <v>503</v>
      </c>
      <c r="X329" s="38"/>
      <c r="Y329" s="38"/>
    </row>
    <row r="330" spans="1:29" ht="15.75" thickBot="1">
      <c r="A330" s="12"/>
      <c r="B330" s="37"/>
      <c r="C330" s="68"/>
      <c r="D330" s="68"/>
      <c r="E330" s="68"/>
      <c r="F330" s="22"/>
      <c r="G330" s="68"/>
      <c r="H330" s="68"/>
      <c r="I330" s="68"/>
      <c r="J330" s="22"/>
      <c r="K330" s="39" t="s">
        <v>504</v>
      </c>
      <c r="L330" s="39"/>
      <c r="M330" s="39"/>
      <c r="N330" s="22"/>
      <c r="O330" s="68"/>
      <c r="P330" s="68"/>
      <c r="Q330" s="68"/>
      <c r="R330" s="22"/>
      <c r="S330" s="68"/>
      <c r="T330" s="68"/>
      <c r="U330" s="68"/>
      <c r="V330" s="22"/>
      <c r="W330" s="39" t="s">
        <v>504</v>
      </c>
      <c r="X330" s="39"/>
      <c r="Y330" s="39"/>
    </row>
    <row r="331" spans="1:29">
      <c r="A331" s="12"/>
      <c r="B331" s="27"/>
      <c r="C331" s="41" t="s">
        <v>303</v>
      </c>
      <c r="D331" s="41"/>
      <c r="E331" s="41"/>
      <c r="F331" s="41"/>
      <c r="G331" s="41"/>
      <c r="H331" s="41"/>
      <c r="I331" s="41"/>
      <c r="J331" s="41"/>
      <c r="K331" s="41"/>
      <c r="L331" s="41"/>
      <c r="M331" s="41"/>
      <c r="N331" s="41"/>
      <c r="O331" s="41"/>
      <c r="P331" s="41"/>
      <c r="Q331" s="41"/>
      <c r="R331" s="41"/>
      <c r="S331" s="41"/>
      <c r="T331" s="41"/>
      <c r="U331" s="41"/>
      <c r="V331" s="41"/>
      <c r="W331" s="41"/>
      <c r="X331" s="41"/>
      <c r="Y331" s="41"/>
    </row>
    <row r="332" spans="1:29">
      <c r="A332" s="12"/>
      <c r="B332" s="102" t="s">
        <v>469</v>
      </c>
      <c r="C332" s="22"/>
      <c r="D332" s="22"/>
      <c r="E332" s="22"/>
      <c r="F332" s="16"/>
      <c r="G332" s="22"/>
      <c r="H332" s="22"/>
      <c r="I332" s="22"/>
      <c r="J332" s="16"/>
      <c r="K332" s="22"/>
      <c r="L332" s="22"/>
      <c r="M332" s="22"/>
      <c r="N332" s="16"/>
      <c r="O332" s="22"/>
      <c r="P332" s="22"/>
      <c r="Q332" s="22"/>
      <c r="R332" s="16"/>
      <c r="S332" s="22"/>
      <c r="T332" s="22"/>
      <c r="U332" s="22"/>
      <c r="V332" s="16"/>
      <c r="W332" s="22"/>
      <c r="X332" s="22"/>
      <c r="Y332" s="22"/>
    </row>
    <row r="333" spans="1:29">
      <c r="A333" s="12"/>
      <c r="B333" s="52" t="s">
        <v>402</v>
      </c>
      <c r="C333" s="43" t="s">
        <v>278</v>
      </c>
      <c r="D333" s="55">
        <v>6048</v>
      </c>
      <c r="E333" s="47"/>
      <c r="F333" s="47"/>
      <c r="G333" s="43" t="s">
        <v>278</v>
      </c>
      <c r="H333" s="45">
        <v>26</v>
      </c>
      <c r="I333" s="47"/>
      <c r="J333" s="47"/>
      <c r="K333" s="43" t="s">
        <v>278</v>
      </c>
      <c r="L333" s="45">
        <v>14</v>
      </c>
      <c r="M333" s="47"/>
      <c r="N333" s="47"/>
      <c r="O333" s="43" t="s">
        <v>278</v>
      </c>
      <c r="P333" s="55">
        <v>5763</v>
      </c>
      <c r="Q333" s="47"/>
      <c r="R333" s="47"/>
      <c r="S333" s="43" t="s">
        <v>278</v>
      </c>
      <c r="T333" s="45">
        <v>131</v>
      </c>
      <c r="U333" s="47"/>
      <c r="V333" s="47"/>
      <c r="W333" s="43" t="s">
        <v>278</v>
      </c>
      <c r="X333" s="45">
        <v>119</v>
      </c>
      <c r="Y333" s="47"/>
    </row>
    <row r="334" spans="1:29">
      <c r="A334" s="12"/>
      <c r="B334" s="52"/>
      <c r="C334" s="43"/>
      <c r="D334" s="55"/>
      <c r="E334" s="47"/>
      <c r="F334" s="47"/>
      <c r="G334" s="43"/>
      <c r="H334" s="45"/>
      <c r="I334" s="47"/>
      <c r="J334" s="47"/>
      <c r="K334" s="43"/>
      <c r="L334" s="45"/>
      <c r="M334" s="47"/>
      <c r="N334" s="47"/>
      <c r="O334" s="43"/>
      <c r="P334" s="55"/>
      <c r="Q334" s="47"/>
      <c r="R334" s="47"/>
      <c r="S334" s="43"/>
      <c r="T334" s="45"/>
      <c r="U334" s="47"/>
      <c r="V334" s="47"/>
      <c r="W334" s="43"/>
      <c r="X334" s="45"/>
      <c r="Y334" s="47"/>
    </row>
    <row r="335" spans="1:29">
      <c r="A335" s="12"/>
      <c r="B335" s="50" t="s">
        <v>403</v>
      </c>
      <c r="C335" s="51">
        <v>8320</v>
      </c>
      <c r="D335" s="51"/>
      <c r="E335" s="22"/>
      <c r="F335" s="22"/>
      <c r="G335" s="63">
        <v>99</v>
      </c>
      <c r="H335" s="63"/>
      <c r="I335" s="22"/>
      <c r="J335" s="22"/>
      <c r="K335" s="63">
        <v>30</v>
      </c>
      <c r="L335" s="63"/>
      <c r="M335" s="22"/>
      <c r="N335" s="22"/>
      <c r="O335" s="51">
        <v>8742</v>
      </c>
      <c r="P335" s="51"/>
      <c r="Q335" s="22"/>
      <c r="R335" s="22"/>
      <c r="S335" s="63">
        <v>232</v>
      </c>
      <c r="T335" s="63"/>
      <c r="U335" s="22"/>
      <c r="V335" s="22"/>
      <c r="W335" s="63">
        <v>30</v>
      </c>
      <c r="X335" s="63"/>
      <c r="Y335" s="22"/>
    </row>
    <row r="336" spans="1:29">
      <c r="A336" s="12"/>
      <c r="B336" s="50"/>
      <c r="C336" s="51"/>
      <c r="D336" s="51"/>
      <c r="E336" s="22"/>
      <c r="F336" s="22"/>
      <c r="G336" s="63"/>
      <c r="H336" s="63"/>
      <c r="I336" s="22"/>
      <c r="J336" s="22"/>
      <c r="K336" s="63"/>
      <c r="L336" s="63"/>
      <c r="M336" s="22"/>
      <c r="N336" s="22"/>
      <c r="O336" s="51"/>
      <c r="P336" s="51"/>
      <c r="Q336" s="22"/>
      <c r="R336" s="22"/>
      <c r="S336" s="63"/>
      <c r="T336" s="63"/>
      <c r="U336" s="22"/>
      <c r="V336" s="22"/>
      <c r="W336" s="63"/>
      <c r="X336" s="63"/>
      <c r="Y336" s="22"/>
    </row>
    <row r="337" spans="1:29">
      <c r="A337" s="12"/>
      <c r="B337" s="43" t="s">
        <v>489</v>
      </c>
      <c r="C337" s="45">
        <v>583</v>
      </c>
      <c r="D337" s="45"/>
      <c r="E337" s="47"/>
      <c r="F337" s="47"/>
      <c r="G337" s="45">
        <v>2</v>
      </c>
      <c r="H337" s="45"/>
      <c r="I337" s="47"/>
      <c r="J337" s="47"/>
      <c r="K337" s="45">
        <v>2</v>
      </c>
      <c r="L337" s="45"/>
      <c r="M337" s="47"/>
      <c r="N337" s="47"/>
      <c r="O337" s="45">
        <v>611</v>
      </c>
      <c r="P337" s="45"/>
      <c r="Q337" s="47"/>
      <c r="R337" s="47"/>
      <c r="S337" s="45">
        <v>2</v>
      </c>
      <c r="T337" s="45"/>
      <c r="U337" s="47"/>
      <c r="V337" s="47"/>
      <c r="W337" s="45">
        <v>2</v>
      </c>
      <c r="X337" s="45"/>
      <c r="Y337" s="47"/>
    </row>
    <row r="338" spans="1:29">
      <c r="A338" s="12"/>
      <c r="B338" s="43"/>
      <c r="C338" s="45"/>
      <c r="D338" s="45"/>
      <c r="E338" s="47"/>
      <c r="F338" s="47"/>
      <c r="G338" s="45"/>
      <c r="H338" s="45"/>
      <c r="I338" s="47"/>
      <c r="J338" s="47"/>
      <c r="K338" s="45"/>
      <c r="L338" s="45"/>
      <c r="M338" s="47"/>
      <c r="N338" s="47"/>
      <c r="O338" s="45"/>
      <c r="P338" s="45"/>
      <c r="Q338" s="47"/>
      <c r="R338" s="47"/>
      <c r="S338" s="45"/>
      <c r="T338" s="45"/>
      <c r="U338" s="47"/>
      <c r="V338" s="47"/>
      <c r="W338" s="45"/>
      <c r="X338" s="45"/>
      <c r="Y338" s="47"/>
    </row>
    <row r="339" spans="1:29">
      <c r="A339" s="12"/>
      <c r="B339" s="37" t="s">
        <v>505</v>
      </c>
      <c r="C339" s="63">
        <v>488</v>
      </c>
      <c r="D339" s="63"/>
      <c r="E339" s="22"/>
      <c r="F339" s="22"/>
      <c r="G339" s="63">
        <v>4</v>
      </c>
      <c r="H339" s="63"/>
      <c r="I339" s="22"/>
      <c r="J339" s="22"/>
      <c r="K339" s="63">
        <v>4</v>
      </c>
      <c r="L339" s="63"/>
      <c r="M339" s="22"/>
      <c r="N339" s="22"/>
      <c r="O339" s="63">
        <v>402</v>
      </c>
      <c r="P339" s="63"/>
      <c r="Q339" s="22"/>
      <c r="R339" s="22"/>
      <c r="S339" s="63">
        <v>4</v>
      </c>
      <c r="T339" s="63"/>
      <c r="U339" s="22"/>
      <c r="V339" s="22"/>
      <c r="W339" s="63">
        <v>4</v>
      </c>
      <c r="X339" s="63"/>
      <c r="Y339" s="22"/>
    </row>
    <row r="340" spans="1:29" ht="15.75" thickBot="1">
      <c r="A340" s="12"/>
      <c r="B340" s="37"/>
      <c r="C340" s="71"/>
      <c r="D340" s="71"/>
      <c r="E340" s="72"/>
      <c r="F340" s="22"/>
      <c r="G340" s="71"/>
      <c r="H340" s="71"/>
      <c r="I340" s="72"/>
      <c r="J340" s="22"/>
      <c r="K340" s="71"/>
      <c r="L340" s="71"/>
      <c r="M340" s="72"/>
      <c r="N340" s="22"/>
      <c r="O340" s="71"/>
      <c r="P340" s="71"/>
      <c r="Q340" s="72"/>
      <c r="R340" s="22"/>
      <c r="S340" s="71"/>
      <c r="T340" s="71"/>
      <c r="U340" s="72"/>
      <c r="V340" s="22"/>
      <c r="W340" s="71"/>
      <c r="X340" s="71"/>
      <c r="Y340" s="72"/>
    </row>
    <row r="341" spans="1:29">
      <c r="A341" s="12"/>
      <c r="B341" s="42" t="s">
        <v>143</v>
      </c>
      <c r="C341" s="73" t="s">
        <v>278</v>
      </c>
      <c r="D341" s="74">
        <v>15439</v>
      </c>
      <c r="E341" s="76"/>
      <c r="F341" s="47"/>
      <c r="G341" s="73" t="s">
        <v>278</v>
      </c>
      <c r="H341" s="77">
        <v>131</v>
      </c>
      <c r="I341" s="76"/>
      <c r="J341" s="47"/>
      <c r="K341" s="73" t="s">
        <v>278</v>
      </c>
      <c r="L341" s="77">
        <v>50</v>
      </c>
      <c r="M341" s="76"/>
      <c r="N341" s="47"/>
      <c r="O341" s="73" t="s">
        <v>278</v>
      </c>
      <c r="P341" s="74">
        <v>15518</v>
      </c>
      <c r="Q341" s="76"/>
      <c r="R341" s="47"/>
      <c r="S341" s="73" t="s">
        <v>278</v>
      </c>
      <c r="T341" s="77">
        <v>369</v>
      </c>
      <c r="U341" s="76"/>
      <c r="V341" s="47"/>
      <c r="W341" s="73" t="s">
        <v>278</v>
      </c>
      <c r="X341" s="77">
        <v>155</v>
      </c>
      <c r="Y341" s="76"/>
    </row>
    <row r="342" spans="1:29" ht="15.75" thickBot="1">
      <c r="A342" s="12"/>
      <c r="B342" s="42"/>
      <c r="C342" s="44"/>
      <c r="D342" s="75"/>
      <c r="E342" s="48"/>
      <c r="F342" s="47"/>
      <c r="G342" s="44"/>
      <c r="H342" s="46"/>
      <c r="I342" s="48"/>
      <c r="J342" s="47"/>
      <c r="K342" s="44"/>
      <c r="L342" s="46"/>
      <c r="M342" s="48"/>
      <c r="N342" s="47"/>
      <c r="O342" s="44"/>
      <c r="P342" s="75"/>
      <c r="Q342" s="48"/>
      <c r="R342" s="47"/>
      <c r="S342" s="44"/>
      <c r="T342" s="46"/>
      <c r="U342" s="48"/>
      <c r="V342" s="47"/>
      <c r="W342" s="44"/>
      <c r="X342" s="46"/>
      <c r="Y342" s="48"/>
    </row>
    <row r="343" spans="1:29" ht="15.75" thickTop="1">
      <c r="A343" s="12" t="s">
        <v>803</v>
      </c>
      <c r="B343" s="11" t="s">
        <v>5</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row>
    <row r="344" spans="1:29" ht="15" customHeight="1">
      <c r="A344" s="12"/>
      <c r="B344" s="20" t="s">
        <v>515</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row>
    <row r="345" spans="1:29">
      <c r="A345" s="12"/>
      <c r="B345" s="36"/>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row>
    <row r="346" spans="1:29">
      <c r="A346" s="12"/>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c r="AA346" s="13"/>
      <c r="AB346" s="13"/>
      <c r="AC346" s="13"/>
    </row>
    <row r="347" spans="1:29" ht="15.75" thickBot="1">
      <c r="A347" s="12"/>
      <c r="B347" s="81" t="s">
        <v>294</v>
      </c>
      <c r="C347" s="39" t="s">
        <v>516</v>
      </c>
      <c r="D347" s="39"/>
      <c r="E347" s="39"/>
      <c r="F347" s="16"/>
      <c r="G347" s="39" t="s">
        <v>517</v>
      </c>
      <c r="H347" s="39"/>
      <c r="I347" s="39"/>
      <c r="J347" s="16"/>
      <c r="K347" s="39" t="s">
        <v>518</v>
      </c>
      <c r="L347" s="39"/>
      <c r="M347" s="39"/>
      <c r="N347" s="16"/>
      <c r="O347" s="39" t="s">
        <v>519</v>
      </c>
      <c r="P347" s="39"/>
      <c r="Q347" s="39"/>
      <c r="R347" s="16"/>
      <c r="S347" s="39" t="s">
        <v>520</v>
      </c>
      <c r="T347" s="39"/>
      <c r="U347" s="39"/>
      <c r="V347" s="16"/>
      <c r="W347" s="39" t="s">
        <v>521</v>
      </c>
      <c r="X347" s="39"/>
      <c r="Y347" s="39"/>
      <c r="Z347" s="16"/>
      <c r="AA347" s="39" t="s">
        <v>143</v>
      </c>
      <c r="AB347" s="39"/>
      <c r="AC347" s="39"/>
    </row>
    <row r="348" spans="1:29">
      <c r="A348" s="12"/>
      <c r="B348" s="27"/>
      <c r="C348" s="41" t="s">
        <v>303</v>
      </c>
      <c r="D348" s="41"/>
      <c r="E348" s="41"/>
      <c r="F348" s="41"/>
      <c r="G348" s="41"/>
      <c r="H348" s="41"/>
      <c r="I348" s="41"/>
      <c r="J348" s="41"/>
      <c r="K348" s="41"/>
      <c r="L348" s="41"/>
      <c r="M348" s="41"/>
      <c r="N348" s="41"/>
      <c r="O348" s="41"/>
      <c r="P348" s="41"/>
      <c r="Q348" s="41"/>
      <c r="R348" s="41"/>
      <c r="S348" s="41"/>
      <c r="T348" s="41"/>
      <c r="U348" s="41"/>
      <c r="V348" s="41"/>
      <c r="W348" s="41"/>
      <c r="X348" s="41"/>
      <c r="Y348" s="41"/>
      <c r="Z348" s="41"/>
      <c r="AA348" s="41"/>
      <c r="AB348" s="41"/>
      <c r="AC348" s="41"/>
    </row>
    <row r="349" spans="1:29">
      <c r="A349" s="12"/>
      <c r="B349" s="102" t="s">
        <v>469</v>
      </c>
      <c r="C349" s="22"/>
      <c r="D349" s="22"/>
      <c r="E349" s="22"/>
      <c r="F349" s="16"/>
      <c r="G349" s="22"/>
      <c r="H349" s="22"/>
      <c r="I349" s="22"/>
      <c r="J349" s="16"/>
      <c r="K349" s="22"/>
      <c r="L349" s="22"/>
      <c r="M349" s="22"/>
      <c r="N349" s="16"/>
      <c r="O349" s="22"/>
      <c r="P349" s="22"/>
      <c r="Q349" s="22"/>
      <c r="R349" s="16"/>
      <c r="S349" s="22"/>
      <c r="T349" s="22"/>
      <c r="U349" s="22"/>
      <c r="V349" s="16"/>
      <c r="W349" s="22"/>
      <c r="X349" s="22"/>
      <c r="Y349" s="22"/>
      <c r="Z349" s="16"/>
      <c r="AA349" s="22"/>
      <c r="AB349" s="22"/>
      <c r="AC349" s="22"/>
    </row>
    <row r="350" spans="1:29">
      <c r="A350" s="12"/>
      <c r="B350" s="43" t="s">
        <v>402</v>
      </c>
      <c r="C350" s="43" t="s">
        <v>278</v>
      </c>
      <c r="D350" s="45" t="s">
        <v>285</v>
      </c>
      <c r="E350" s="47"/>
      <c r="F350" s="47"/>
      <c r="G350" s="43" t="s">
        <v>278</v>
      </c>
      <c r="H350" s="55">
        <v>447496</v>
      </c>
      <c r="I350" s="47"/>
      <c r="J350" s="47"/>
      <c r="K350" s="43" t="s">
        <v>278</v>
      </c>
      <c r="L350" s="45">
        <v>671</v>
      </c>
      <c r="M350" s="47"/>
      <c r="N350" s="47"/>
      <c r="O350" s="43" t="s">
        <v>278</v>
      </c>
      <c r="P350" s="55">
        <v>8249</v>
      </c>
      <c r="Q350" s="47"/>
      <c r="R350" s="47"/>
      <c r="S350" s="43" t="s">
        <v>278</v>
      </c>
      <c r="T350" s="45" t="s">
        <v>285</v>
      </c>
      <c r="U350" s="47"/>
      <c r="V350" s="47"/>
      <c r="W350" s="43" t="s">
        <v>278</v>
      </c>
      <c r="X350" s="45" t="s">
        <v>285</v>
      </c>
      <c r="Y350" s="47"/>
      <c r="Z350" s="47"/>
      <c r="AA350" s="43" t="s">
        <v>278</v>
      </c>
      <c r="AB350" s="55">
        <v>456416</v>
      </c>
      <c r="AC350" s="47"/>
    </row>
    <row r="351" spans="1:29">
      <c r="A351" s="12"/>
      <c r="B351" s="43"/>
      <c r="C351" s="43"/>
      <c r="D351" s="45"/>
      <c r="E351" s="47"/>
      <c r="F351" s="47"/>
      <c r="G351" s="43"/>
      <c r="H351" s="55"/>
      <c r="I351" s="47"/>
      <c r="J351" s="47"/>
      <c r="K351" s="43"/>
      <c r="L351" s="45"/>
      <c r="M351" s="47"/>
      <c r="N351" s="47"/>
      <c r="O351" s="43"/>
      <c r="P351" s="55"/>
      <c r="Q351" s="47"/>
      <c r="R351" s="47"/>
      <c r="S351" s="43"/>
      <c r="T351" s="45"/>
      <c r="U351" s="47"/>
      <c r="V351" s="47"/>
      <c r="W351" s="43"/>
      <c r="X351" s="45"/>
      <c r="Y351" s="47"/>
      <c r="Z351" s="47"/>
      <c r="AA351" s="43"/>
      <c r="AB351" s="55"/>
      <c r="AC351" s="47"/>
    </row>
    <row r="352" spans="1:29">
      <c r="A352" s="12"/>
      <c r="B352" s="37" t="s">
        <v>403</v>
      </c>
      <c r="C352" s="63" t="s">
        <v>285</v>
      </c>
      <c r="D352" s="63"/>
      <c r="E352" s="22"/>
      <c r="F352" s="22"/>
      <c r="G352" s="51">
        <v>226098</v>
      </c>
      <c r="H352" s="51"/>
      <c r="I352" s="22"/>
      <c r="J352" s="22"/>
      <c r="K352" s="51">
        <v>18787</v>
      </c>
      <c r="L352" s="51"/>
      <c r="M352" s="22"/>
      <c r="N352" s="22"/>
      <c r="O352" s="51">
        <v>17658</v>
      </c>
      <c r="P352" s="51"/>
      <c r="Q352" s="22"/>
      <c r="R352" s="22"/>
      <c r="S352" s="63" t="s">
        <v>285</v>
      </c>
      <c r="T352" s="63"/>
      <c r="U352" s="22"/>
      <c r="V352" s="22"/>
      <c r="W352" s="63" t="s">
        <v>285</v>
      </c>
      <c r="X352" s="63"/>
      <c r="Y352" s="22"/>
      <c r="Z352" s="22"/>
      <c r="AA352" s="51">
        <v>262543</v>
      </c>
      <c r="AB352" s="51"/>
      <c r="AC352" s="22"/>
    </row>
    <row r="353" spans="1:29">
      <c r="A353" s="12"/>
      <c r="B353" s="37"/>
      <c r="C353" s="63"/>
      <c r="D353" s="63"/>
      <c r="E353" s="22"/>
      <c r="F353" s="22"/>
      <c r="G353" s="51"/>
      <c r="H353" s="51"/>
      <c r="I353" s="22"/>
      <c r="J353" s="22"/>
      <c r="K353" s="51"/>
      <c r="L353" s="51"/>
      <c r="M353" s="22"/>
      <c r="N353" s="22"/>
      <c r="O353" s="51"/>
      <c r="P353" s="51"/>
      <c r="Q353" s="22"/>
      <c r="R353" s="22"/>
      <c r="S353" s="63"/>
      <c r="T353" s="63"/>
      <c r="U353" s="22"/>
      <c r="V353" s="22"/>
      <c r="W353" s="63"/>
      <c r="X353" s="63"/>
      <c r="Y353" s="22"/>
      <c r="Z353" s="22"/>
      <c r="AA353" s="51"/>
      <c r="AB353" s="51"/>
      <c r="AC353" s="22"/>
    </row>
    <row r="354" spans="1:29">
      <c r="A354" s="12"/>
      <c r="B354" s="43" t="s">
        <v>404</v>
      </c>
      <c r="C354" s="45" t="s">
        <v>285</v>
      </c>
      <c r="D354" s="45"/>
      <c r="E354" s="47"/>
      <c r="F354" s="47"/>
      <c r="G354" s="55">
        <v>9889</v>
      </c>
      <c r="H354" s="55"/>
      <c r="I354" s="47"/>
      <c r="J354" s="47"/>
      <c r="K354" s="45" t="s">
        <v>285</v>
      </c>
      <c r="L354" s="45"/>
      <c r="M354" s="47"/>
      <c r="N354" s="47"/>
      <c r="O354" s="45" t="s">
        <v>285</v>
      </c>
      <c r="P354" s="45"/>
      <c r="Q354" s="47"/>
      <c r="R354" s="47"/>
      <c r="S354" s="45" t="s">
        <v>285</v>
      </c>
      <c r="T354" s="45"/>
      <c r="U354" s="47"/>
      <c r="V354" s="47"/>
      <c r="W354" s="45" t="s">
        <v>285</v>
      </c>
      <c r="X354" s="45"/>
      <c r="Y354" s="47"/>
      <c r="Z354" s="47"/>
      <c r="AA354" s="55">
        <v>9889</v>
      </c>
      <c r="AB354" s="55"/>
      <c r="AC354" s="47"/>
    </row>
    <row r="355" spans="1:29" ht="15.75" thickBot="1">
      <c r="A355" s="12"/>
      <c r="B355" s="43"/>
      <c r="C355" s="53"/>
      <c r="D355" s="53"/>
      <c r="E355" s="54"/>
      <c r="F355" s="47"/>
      <c r="G355" s="56"/>
      <c r="H355" s="56"/>
      <c r="I355" s="54"/>
      <c r="J355" s="47"/>
      <c r="K355" s="53"/>
      <c r="L355" s="53"/>
      <c r="M355" s="54"/>
      <c r="N355" s="47"/>
      <c r="O355" s="53"/>
      <c r="P355" s="53"/>
      <c r="Q355" s="54"/>
      <c r="R355" s="47"/>
      <c r="S355" s="53"/>
      <c r="T355" s="53"/>
      <c r="U355" s="54"/>
      <c r="V355" s="47"/>
      <c r="W355" s="53"/>
      <c r="X355" s="53"/>
      <c r="Y355" s="54"/>
      <c r="Z355" s="47"/>
      <c r="AA355" s="56"/>
      <c r="AB355" s="56"/>
      <c r="AC355" s="54"/>
    </row>
    <row r="356" spans="1:29">
      <c r="A356" s="12"/>
      <c r="B356" s="37" t="s">
        <v>405</v>
      </c>
      <c r="C356" s="86" t="s">
        <v>285</v>
      </c>
      <c r="D356" s="86"/>
      <c r="E356" s="59"/>
      <c r="F356" s="22"/>
      <c r="G356" s="57">
        <v>683483</v>
      </c>
      <c r="H356" s="57"/>
      <c r="I356" s="59"/>
      <c r="J356" s="22"/>
      <c r="K356" s="57">
        <v>19458</v>
      </c>
      <c r="L356" s="57"/>
      <c r="M356" s="59"/>
      <c r="N356" s="22"/>
      <c r="O356" s="57">
        <v>25907</v>
      </c>
      <c r="P356" s="57"/>
      <c r="Q356" s="59"/>
      <c r="R356" s="22"/>
      <c r="S356" s="86" t="s">
        <v>285</v>
      </c>
      <c r="T356" s="86"/>
      <c r="U356" s="59"/>
      <c r="V356" s="22"/>
      <c r="W356" s="86" t="s">
        <v>285</v>
      </c>
      <c r="X356" s="86"/>
      <c r="Y356" s="59"/>
      <c r="Z356" s="22"/>
      <c r="AA356" s="57">
        <v>728848</v>
      </c>
      <c r="AB356" s="57"/>
      <c r="AC356" s="59"/>
    </row>
    <row r="357" spans="1:29">
      <c r="A357" s="12"/>
      <c r="B357" s="37"/>
      <c r="C357" s="63"/>
      <c r="D357" s="63"/>
      <c r="E357" s="22"/>
      <c r="F357" s="22"/>
      <c r="G357" s="51"/>
      <c r="H357" s="51"/>
      <c r="I357" s="22"/>
      <c r="J357" s="22"/>
      <c r="K357" s="51"/>
      <c r="L357" s="51"/>
      <c r="M357" s="22"/>
      <c r="N357" s="22"/>
      <c r="O357" s="51"/>
      <c r="P357" s="51"/>
      <c r="Q357" s="22"/>
      <c r="R357" s="22"/>
      <c r="S357" s="63"/>
      <c r="T357" s="63"/>
      <c r="U357" s="22"/>
      <c r="V357" s="22"/>
      <c r="W357" s="63"/>
      <c r="X357" s="63"/>
      <c r="Y357" s="22"/>
      <c r="Z357" s="22"/>
      <c r="AA357" s="51"/>
      <c r="AB357" s="51"/>
      <c r="AC357" s="22"/>
    </row>
    <row r="358" spans="1:29">
      <c r="A358" s="12"/>
      <c r="B358" s="32"/>
      <c r="C358" s="47"/>
      <c r="D358" s="47"/>
      <c r="E358" s="47"/>
      <c r="F358" s="32"/>
      <c r="G358" s="47"/>
      <c r="H358" s="47"/>
      <c r="I358" s="47"/>
      <c r="J358" s="32"/>
      <c r="K358" s="47"/>
      <c r="L358" s="47"/>
      <c r="M358" s="47"/>
      <c r="N358" s="32"/>
      <c r="O358" s="47"/>
      <c r="P358" s="47"/>
      <c r="Q358" s="47"/>
      <c r="R358" s="32"/>
      <c r="S358" s="47"/>
      <c r="T358" s="47"/>
      <c r="U358" s="47"/>
      <c r="V358" s="32"/>
      <c r="W358" s="47"/>
      <c r="X358" s="47"/>
      <c r="Y358" s="47"/>
      <c r="Z358" s="32"/>
      <c r="AA358" s="47"/>
      <c r="AB358" s="47"/>
      <c r="AC358" s="47"/>
    </row>
    <row r="359" spans="1:29">
      <c r="A359" s="12"/>
      <c r="B359" s="102" t="s">
        <v>472</v>
      </c>
      <c r="C359" s="22"/>
      <c r="D359" s="22"/>
      <c r="E359" s="22"/>
      <c r="F359" s="16"/>
      <c r="G359" s="22"/>
      <c r="H359" s="22"/>
      <c r="I359" s="22"/>
      <c r="J359" s="16"/>
      <c r="K359" s="22"/>
      <c r="L359" s="22"/>
      <c r="M359" s="22"/>
      <c r="N359" s="16"/>
      <c r="O359" s="22"/>
      <c r="P359" s="22"/>
      <c r="Q359" s="22"/>
      <c r="R359" s="16"/>
      <c r="S359" s="22"/>
      <c r="T359" s="22"/>
      <c r="U359" s="22"/>
      <c r="V359" s="16"/>
      <c r="W359" s="22"/>
      <c r="X359" s="22"/>
      <c r="Y359" s="22"/>
      <c r="Z359" s="16"/>
      <c r="AA359" s="22"/>
      <c r="AB359" s="22"/>
      <c r="AC359" s="22"/>
    </row>
    <row r="360" spans="1:29">
      <c r="A360" s="12"/>
      <c r="B360" s="43" t="s">
        <v>407</v>
      </c>
      <c r="C360" s="55">
        <v>142008</v>
      </c>
      <c r="D360" s="55"/>
      <c r="E360" s="47"/>
      <c r="F360" s="47"/>
      <c r="G360" s="45" t="s">
        <v>285</v>
      </c>
      <c r="H360" s="45"/>
      <c r="I360" s="47"/>
      <c r="J360" s="47"/>
      <c r="K360" s="45" t="s">
        <v>285</v>
      </c>
      <c r="L360" s="45"/>
      <c r="M360" s="47"/>
      <c r="N360" s="47"/>
      <c r="O360" s="45" t="s">
        <v>285</v>
      </c>
      <c r="P360" s="45"/>
      <c r="Q360" s="47"/>
      <c r="R360" s="47"/>
      <c r="S360" s="45" t="s">
        <v>285</v>
      </c>
      <c r="T360" s="45"/>
      <c r="U360" s="47"/>
      <c r="V360" s="47"/>
      <c r="W360" s="45" t="s">
        <v>285</v>
      </c>
      <c r="X360" s="45"/>
      <c r="Y360" s="47"/>
      <c r="Z360" s="47"/>
      <c r="AA360" s="55">
        <v>142008</v>
      </c>
      <c r="AB360" s="55"/>
      <c r="AC360" s="47"/>
    </row>
    <row r="361" spans="1:29">
      <c r="A361" s="12"/>
      <c r="B361" s="43"/>
      <c r="C361" s="55"/>
      <c r="D361" s="55"/>
      <c r="E361" s="47"/>
      <c r="F361" s="47"/>
      <c r="G361" s="45"/>
      <c r="H361" s="45"/>
      <c r="I361" s="47"/>
      <c r="J361" s="47"/>
      <c r="K361" s="45"/>
      <c r="L361" s="45"/>
      <c r="M361" s="47"/>
      <c r="N361" s="47"/>
      <c r="O361" s="45"/>
      <c r="P361" s="45"/>
      <c r="Q361" s="47"/>
      <c r="R361" s="47"/>
      <c r="S361" s="45"/>
      <c r="T361" s="45"/>
      <c r="U361" s="47"/>
      <c r="V361" s="47"/>
      <c r="W361" s="45"/>
      <c r="X361" s="45"/>
      <c r="Y361" s="47"/>
      <c r="Z361" s="47"/>
      <c r="AA361" s="55"/>
      <c r="AB361" s="55"/>
      <c r="AC361" s="47"/>
    </row>
    <row r="362" spans="1:29">
      <c r="A362" s="12"/>
      <c r="B362" s="37" t="s">
        <v>408</v>
      </c>
      <c r="C362" s="63" t="s">
        <v>285</v>
      </c>
      <c r="D362" s="63"/>
      <c r="E362" s="22"/>
      <c r="F362" s="22"/>
      <c r="G362" s="51">
        <v>28394</v>
      </c>
      <c r="H362" s="51"/>
      <c r="I362" s="22"/>
      <c r="J362" s="22"/>
      <c r="K362" s="63" t="s">
        <v>285</v>
      </c>
      <c r="L362" s="63"/>
      <c r="M362" s="22"/>
      <c r="N362" s="22"/>
      <c r="O362" s="63" t="s">
        <v>285</v>
      </c>
      <c r="P362" s="63"/>
      <c r="Q362" s="22"/>
      <c r="R362" s="22"/>
      <c r="S362" s="63" t="s">
        <v>285</v>
      </c>
      <c r="T362" s="63"/>
      <c r="U362" s="22"/>
      <c r="V362" s="22"/>
      <c r="W362" s="63" t="s">
        <v>285</v>
      </c>
      <c r="X362" s="63"/>
      <c r="Y362" s="22"/>
      <c r="Z362" s="22"/>
      <c r="AA362" s="51">
        <v>28394</v>
      </c>
      <c r="AB362" s="51"/>
      <c r="AC362" s="22"/>
    </row>
    <row r="363" spans="1:29">
      <c r="A363" s="12"/>
      <c r="B363" s="37"/>
      <c r="C363" s="63"/>
      <c r="D363" s="63"/>
      <c r="E363" s="22"/>
      <c r="F363" s="22"/>
      <c r="G363" s="51"/>
      <c r="H363" s="51"/>
      <c r="I363" s="22"/>
      <c r="J363" s="22"/>
      <c r="K363" s="63"/>
      <c r="L363" s="63"/>
      <c r="M363" s="22"/>
      <c r="N363" s="22"/>
      <c r="O363" s="63"/>
      <c r="P363" s="63"/>
      <c r="Q363" s="22"/>
      <c r="R363" s="22"/>
      <c r="S363" s="63"/>
      <c r="T363" s="63"/>
      <c r="U363" s="22"/>
      <c r="V363" s="22"/>
      <c r="W363" s="63"/>
      <c r="X363" s="63"/>
      <c r="Y363" s="22"/>
      <c r="Z363" s="22"/>
      <c r="AA363" s="51"/>
      <c r="AB363" s="51"/>
      <c r="AC363" s="22"/>
    </row>
    <row r="364" spans="1:29">
      <c r="A364" s="12"/>
      <c r="B364" s="43" t="s">
        <v>409</v>
      </c>
      <c r="C364" s="45" t="s">
        <v>285</v>
      </c>
      <c r="D364" s="45"/>
      <c r="E364" s="47"/>
      <c r="F364" s="47"/>
      <c r="G364" s="55">
        <v>18054</v>
      </c>
      <c r="H364" s="55"/>
      <c r="I364" s="47"/>
      <c r="J364" s="47"/>
      <c r="K364" s="45" t="s">
        <v>285</v>
      </c>
      <c r="L364" s="45"/>
      <c r="M364" s="47"/>
      <c r="N364" s="47"/>
      <c r="O364" s="45" t="s">
        <v>285</v>
      </c>
      <c r="P364" s="45"/>
      <c r="Q364" s="47"/>
      <c r="R364" s="47"/>
      <c r="S364" s="45" t="s">
        <v>285</v>
      </c>
      <c r="T364" s="45"/>
      <c r="U364" s="47"/>
      <c r="V364" s="47"/>
      <c r="W364" s="45" t="s">
        <v>285</v>
      </c>
      <c r="X364" s="45"/>
      <c r="Y364" s="47"/>
      <c r="Z364" s="47"/>
      <c r="AA364" s="55">
        <v>18054</v>
      </c>
      <c r="AB364" s="55"/>
      <c r="AC364" s="47"/>
    </row>
    <row r="365" spans="1:29">
      <c r="A365" s="12"/>
      <c r="B365" s="43"/>
      <c r="C365" s="45"/>
      <c r="D365" s="45"/>
      <c r="E365" s="47"/>
      <c r="F365" s="47"/>
      <c r="G365" s="55"/>
      <c r="H365" s="55"/>
      <c r="I365" s="47"/>
      <c r="J365" s="47"/>
      <c r="K365" s="45"/>
      <c r="L365" s="45"/>
      <c r="M365" s="47"/>
      <c r="N365" s="47"/>
      <c r="O365" s="45"/>
      <c r="P365" s="45"/>
      <c r="Q365" s="47"/>
      <c r="R365" s="47"/>
      <c r="S365" s="45"/>
      <c r="T365" s="45"/>
      <c r="U365" s="47"/>
      <c r="V365" s="47"/>
      <c r="W365" s="45"/>
      <c r="X365" s="45"/>
      <c r="Y365" s="47"/>
      <c r="Z365" s="47"/>
      <c r="AA365" s="55"/>
      <c r="AB365" s="55"/>
      <c r="AC365" s="47"/>
    </row>
    <row r="366" spans="1:29">
      <c r="A366" s="12"/>
      <c r="B366" s="37" t="s">
        <v>87</v>
      </c>
      <c r="C366" s="63" t="s">
        <v>285</v>
      </c>
      <c r="D366" s="63"/>
      <c r="E366" s="22"/>
      <c r="F366" s="22"/>
      <c r="G366" s="51">
        <v>60437</v>
      </c>
      <c r="H366" s="51"/>
      <c r="I366" s="22"/>
      <c r="J366" s="22"/>
      <c r="K366" s="51">
        <v>4025</v>
      </c>
      <c r="L366" s="51"/>
      <c r="M366" s="22"/>
      <c r="N366" s="22"/>
      <c r="O366" s="51">
        <v>3412</v>
      </c>
      <c r="P366" s="51"/>
      <c r="Q366" s="22"/>
      <c r="R366" s="22"/>
      <c r="S366" s="63" t="s">
        <v>285</v>
      </c>
      <c r="T366" s="63"/>
      <c r="U366" s="22"/>
      <c r="V366" s="22"/>
      <c r="W366" s="63" t="s">
        <v>285</v>
      </c>
      <c r="X366" s="63"/>
      <c r="Y366" s="22"/>
      <c r="Z366" s="22"/>
      <c r="AA366" s="51">
        <v>67874</v>
      </c>
      <c r="AB366" s="51"/>
      <c r="AC366" s="22"/>
    </row>
    <row r="367" spans="1:29" ht="15.75" thickBot="1">
      <c r="A367" s="12"/>
      <c r="B367" s="37"/>
      <c r="C367" s="71"/>
      <c r="D367" s="71"/>
      <c r="E367" s="72"/>
      <c r="F367" s="22"/>
      <c r="G367" s="78"/>
      <c r="H367" s="78"/>
      <c r="I367" s="72"/>
      <c r="J367" s="22"/>
      <c r="K367" s="78"/>
      <c r="L367" s="78"/>
      <c r="M367" s="72"/>
      <c r="N367" s="22"/>
      <c r="O367" s="78"/>
      <c r="P367" s="78"/>
      <c r="Q367" s="72"/>
      <c r="R367" s="22"/>
      <c r="S367" s="71"/>
      <c r="T367" s="71"/>
      <c r="U367" s="72"/>
      <c r="V367" s="22"/>
      <c r="W367" s="71"/>
      <c r="X367" s="71"/>
      <c r="Y367" s="72"/>
      <c r="Z367" s="22"/>
      <c r="AA367" s="78"/>
      <c r="AB367" s="78"/>
      <c r="AC367" s="72"/>
    </row>
    <row r="368" spans="1:29">
      <c r="A368" s="12"/>
      <c r="B368" s="52" t="s">
        <v>410</v>
      </c>
      <c r="C368" s="74">
        <v>142008</v>
      </c>
      <c r="D368" s="74"/>
      <c r="E368" s="76"/>
      <c r="F368" s="47"/>
      <c r="G368" s="74">
        <v>106885</v>
      </c>
      <c r="H368" s="74"/>
      <c r="I368" s="76"/>
      <c r="J368" s="47"/>
      <c r="K368" s="74">
        <v>4025</v>
      </c>
      <c r="L368" s="74"/>
      <c r="M368" s="76"/>
      <c r="N368" s="47"/>
      <c r="O368" s="74">
        <v>3412</v>
      </c>
      <c r="P368" s="74"/>
      <c r="Q368" s="76"/>
      <c r="R368" s="47"/>
      <c r="S368" s="77" t="s">
        <v>285</v>
      </c>
      <c r="T368" s="77"/>
      <c r="U368" s="76"/>
      <c r="V368" s="47"/>
      <c r="W368" s="77" t="s">
        <v>285</v>
      </c>
      <c r="X368" s="77"/>
      <c r="Y368" s="76"/>
      <c r="Z368" s="47"/>
      <c r="AA368" s="74">
        <v>256330</v>
      </c>
      <c r="AB368" s="74"/>
      <c r="AC368" s="76"/>
    </row>
    <row r="369" spans="1:29">
      <c r="A369" s="12"/>
      <c r="B369" s="52"/>
      <c r="C369" s="55"/>
      <c r="D369" s="55"/>
      <c r="E369" s="47"/>
      <c r="F369" s="47"/>
      <c r="G369" s="55"/>
      <c r="H369" s="55"/>
      <c r="I369" s="47"/>
      <c r="J369" s="47"/>
      <c r="K369" s="55"/>
      <c r="L369" s="55"/>
      <c r="M369" s="47"/>
      <c r="N369" s="47"/>
      <c r="O369" s="55"/>
      <c r="P369" s="55"/>
      <c r="Q369" s="47"/>
      <c r="R369" s="47"/>
      <c r="S369" s="45"/>
      <c r="T369" s="45"/>
      <c r="U369" s="47"/>
      <c r="V369" s="47"/>
      <c r="W369" s="45"/>
      <c r="X369" s="45"/>
      <c r="Y369" s="47"/>
      <c r="Z369" s="47"/>
      <c r="AA369" s="55"/>
      <c r="AB369" s="55"/>
      <c r="AC369" s="47"/>
    </row>
    <row r="370" spans="1:29">
      <c r="A370" s="12"/>
      <c r="B370" s="16"/>
      <c r="C370" s="22"/>
      <c r="D370" s="22"/>
      <c r="E370" s="22"/>
      <c r="F370" s="16"/>
      <c r="G370" s="22"/>
      <c r="H370" s="22"/>
      <c r="I370" s="22"/>
      <c r="J370" s="16"/>
      <c r="K370" s="22"/>
      <c r="L370" s="22"/>
      <c r="M370" s="22"/>
      <c r="N370" s="16"/>
      <c r="O370" s="22"/>
      <c r="P370" s="22"/>
      <c r="Q370" s="22"/>
      <c r="R370" s="16"/>
      <c r="S370" s="22"/>
      <c r="T370" s="22"/>
      <c r="U370" s="22"/>
      <c r="V370" s="16"/>
      <c r="W370" s="22"/>
      <c r="X370" s="22"/>
      <c r="Y370" s="22"/>
      <c r="Z370" s="16"/>
      <c r="AA370" s="22"/>
      <c r="AB370" s="22"/>
      <c r="AC370" s="22"/>
    </row>
    <row r="371" spans="1:29">
      <c r="A371" s="12"/>
      <c r="B371" s="103" t="s">
        <v>474</v>
      </c>
      <c r="C371" s="47"/>
      <c r="D371" s="47"/>
      <c r="E371" s="47"/>
      <c r="F371" s="32"/>
      <c r="G371" s="47"/>
      <c r="H371" s="47"/>
      <c r="I371" s="47"/>
      <c r="J371" s="32"/>
      <c r="K371" s="47"/>
      <c r="L371" s="47"/>
      <c r="M371" s="47"/>
      <c r="N371" s="32"/>
      <c r="O371" s="47"/>
      <c r="P371" s="47"/>
      <c r="Q371" s="47"/>
      <c r="R371" s="32"/>
      <c r="S371" s="47"/>
      <c r="T371" s="47"/>
      <c r="U371" s="47"/>
      <c r="V371" s="32"/>
      <c r="W371" s="47"/>
      <c r="X371" s="47"/>
      <c r="Y371" s="47"/>
      <c r="Z371" s="32"/>
      <c r="AA371" s="47"/>
      <c r="AB371" s="47"/>
      <c r="AC371" s="47"/>
    </row>
    <row r="372" spans="1:29">
      <c r="A372" s="12"/>
      <c r="B372" s="37" t="s">
        <v>412</v>
      </c>
      <c r="C372" s="63" t="s">
        <v>285</v>
      </c>
      <c r="D372" s="63"/>
      <c r="E372" s="22"/>
      <c r="F372" s="22"/>
      <c r="G372" s="51">
        <v>41295</v>
      </c>
      <c r="H372" s="51"/>
      <c r="I372" s="22"/>
      <c r="J372" s="22"/>
      <c r="K372" s="63" t="s">
        <v>285</v>
      </c>
      <c r="L372" s="63"/>
      <c r="M372" s="22"/>
      <c r="N372" s="22"/>
      <c r="O372" s="63">
        <v>309</v>
      </c>
      <c r="P372" s="63"/>
      <c r="Q372" s="22"/>
      <c r="R372" s="22"/>
      <c r="S372" s="63" t="s">
        <v>285</v>
      </c>
      <c r="T372" s="63"/>
      <c r="U372" s="22"/>
      <c r="V372" s="22"/>
      <c r="W372" s="63" t="s">
        <v>285</v>
      </c>
      <c r="X372" s="63"/>
      <c r="Y372" s="22"/>
      <c r="Z372" s="22"/>
      <c r="AA372" s="51">
        <v>41604</v>
      </c>
      <c r="AB372" s="51"/>
      <c r="AC372" s="22"/>
    </row>
    <row r="373" spans="1:29">
      <c r="A373" s="12"/>
      <c r="B373" s="37"/>
      <c r="C373" s="63"/>
      <c r="D373" s="63"/>
      <c r="E373" s="22"/>
      <c r="F373" s="22"/>
      <c r="G373" s="51"/>
      <c r="H373" s="51"/>
      <c r="I373" s="22"/>
      <c r="J373" s="22"/>
      <c r="K373" s="63"/>
      <c r="L373" s="63"/>
      <c r="M373" s="22"/>
      <c r="N373" s="22"/>
      <c r="O373" s="63"/>
      <c r="P373" s="63"/>
      <c r="Q373" s="22"/>
      <c r="R373" s="22"/>
      <c r="S373" s="63"/>
      <c r="T373" s="63"/>
      <c r="U373" s="22"/>
      <c r="V373" s="22"/>
      <c r="W373" s="63"/>
      <c r="X373" s="63"/>
      <c r="Y373" s="22"/>
      <c r="Z373" s="22"/>
      <c r="AA373" s="51"/>
      <c r="AB373" s="51"/>
      <c r="AC373" s="22"/>
    </row>
    <row r="374" spans="1:29">
      <c r="A374" s="12"/>
      <c r="B374" s="43" t="s">
        <v>413</v>
      </c>
      <c r="C374" s="45" t="s">
        <v>285</v>
      </c>
      <c r="D374" s="45"/>
      <c r="E374" s="47"/>
      <c r="F374" s="47"/>
      <c r="G374" s="55">
        <v>7120</v>
      </c>
      <c r="H374" s="55"/>
      <c r="I374" s="47"/>
      <c r="J374" s="47"/>
      <c r="K374" s="45" t="s">
        <v>285</v>
      </c>
      <c r="L374" s="45"/>
      <c r="M374" s="47"/>
      <c r="N374" s="47"/>
      <c r="O374" s="45" t="s">
        <v>285</v>
      </c>
      <c r="P374" s="45"/>
      <c r="Q374" s="47"/>
      <c r="R374" s="47"/>
      <c r="S374" s="45" t="s">
        <v>285</v>
      </c>
      <c r="T374" s="45"/>
      <c r="U374" s="47"/>
      <c r="V374" s="47"/>
      <c r="W374" s="45" t="s">
        <v>285</v>
      </c>
      <c r="X374" s="45"/>
      <c r="Y374" s="47"/>
      <c r="Z374" s="47"/>
      <c r="AA374" s="55">
        <v>7120</v>
      </c>
      <c r="AB374" s="55"/>
      <c r="AC374" s="47"/>
    </row>
    <row r="375" spans="1:29">
      <c r="A375" s="12"/>
      <c r="B375" s="43"/>
      <c r="C375" s="45"/>
      <c r="D375" s="45"/>
      <c r="E375" s="47"/>
      <c r="F375" s="47"/>
      <c r="G375" s="55"/>
      <c r="H375" s="55"/>
      <c r="I375" s="47"/>
      <c r="J375" s="47"/>
      <c r="K375" s="45"/>
      <c r="L375" s="45"/>
      <c r="M375" s="47"/>
      <c r="N375" s="47"/>
      <c r="O375" s="45"/>
      <c r="P375" s="45"/>
      <c r="Q375" s="47"/>
      <c r="R375" s="47"/>
      <c r="S375" s="45"/>
      <c r="T375" s="45"/>
      <c r="U375" s="47"/>
      <c r="V375" s="47"/>
      <c r="W375" s="45"/>
      <c r="X375" s="45"/>
      <c r="Y375" s="47"/>
      <c r="Z375" s="47"/>
      <c r="AA375" s="55"/>
      <c r="AB375" s="55"/>
      <c r="AC375" s="47"/>
    </row>
    <row r="376" spans="1:29">
      <c r="A376" s="12"/>
      <c r="B376" s="37" t="s">
        <v>87</v>
      </c>
      <c r="C376" s="63" t="s">
        <v>285</v>
      </c>
      <c r="D376" s="63"/>
      <c r="E376" s="22"/>
      <c r="F376" s="22"/>
      <c r="G376" s="51">
        <v>2250</v>
      </c>
      <c r="H376" s="51"/>
      <c r="I376" s="22"/>
      <c r="J376" s="22"/>
      <c r="K376" s="63" t="s">
        <v>285</v>
      </c>
      <c r="L376" s="63"/>
      <c r="M376" s="22"/>
      <c r="N376" s="22"/>
      <c r="O376" s="63" t="s">
        <v>285</v>
      </c>
      <c r="P376" s="63"/>
      <c r="Q376" s="22"/>
      <c r="R376" s="22"/>
      <c r="S376" s="63" t="s">
        <v>285</v>
      </c>
      <c r="T376" s="63"/>
      <c r="U376" s="22"/>
      <c r="V376" s="22"/>
      <c r="W376" s="63" t="s">
        <v>285</v>
      </c>
      <c r="X376" s="63"/>
      <c r="Y376" s="22"/>
      <c r="Z376" s="22"/>
      <c r="AA376" s="51">
        <v>2250</v>
      </c>
      <c r="AB376" s="51"/>
      <c r="AC376" s="22"/>
    </row>
    <row r="377" spans="1:29" ht="15.75" thickBot="1">
      <c r="A377" s="12"/>
      <c r="B377" s="37"/>
      <c r="C377" s="71"/>
      <c r="D377" s="71"/>
      <c r="E377" s="72"/>
      <c r="F377" s="22"/>
      <c r="G377" s="78"/>
      <c r="H377" s="78"/>
      <c r="I377" s="72"/>
      <c r="J377" s="22"/>
      <c r="K377" s="71"/>
      <c r="L377" s="71"/>
      <c r="M377" s="72"/>
      <c r="N377" s="22"/>
      <c r="O377" s="71"/>
      <c r="P377" s="71"/>
      <c r="Q377" s="72"/>
      <c r="R377" s="22"/>
      <c r="S377" s="71"/>
      <c r="T377" s="71"/>
      <c r="U377" s="72"/>
      <c r="V377" s="22"/>
      <c r="W377" s="71"/>
      <c r="X377" s="71"/>
      <c r="Y377" s="72"/>
      <c r="Z377" s="22"/>
      <c r="AA377" s="78"/>
      <c r="AB377" s="78"/>
      <c r="AC377" s="72"/>
    </row>
    <row r="378" spans="1:29">
      <c r="A378" s="12"/>
      <c r="B378" s="43" t="s">
        <v>414</v>
      </c>
      <c r="C378" s="77" t="s">
        <v>285</v>
      </c>
      <c r="D378" s="77"/>
      <c r="E378" s="76"/>
      <c r="F378" s="47"/>
      <c r="G378" s="74">
        <v>50665</v>
      </c>
      <c r="H378" s="74"/>
      <c r="I378" s="76"/>
      <c r="J378" s="47"/>
      <c r="K378" s="77" t="s">
        <v>285</v>
      </c>
      <c r="L378" s="77"/>
      <c r="M378" s="76"/>
      <c r="N378" s="47"/>
      <c r="O378" s="77">
        <v>309</v>
      </c>
      <c r="P378" s="77"/>
      <c r="Q378" s="76"/>
      <c r="R378" s="47"/>
      <c r="S378" s="77" t="s">
        <v>285</v>
      </c>
      <c r="T378" s="77"/>
      <c r="U378" s="76"/>
      <c r="V378" s="47"/>
      <c r="W378" s="77" t="s">
        <v>285</v>
      </c>
      <c r="X378" s="77"/>
      <c r="Y378" s="76"/>
      <c r="Z378" s="47"/>
      <c r="AA378" s="74">
        <v>50974</v>
      </c>
      <c r="AB378" s="74"/>
      <c r="AC378" s="76"/>
    </row>
    <row r="379" spans="1:29" ht="15.75" thickBot="1">
      <c r="A379" s="12"/>
      <c r="B379" s="43"/>
      <c r="C379" s="53"/>
      <c r="D379" s="53"/>
      <c r="E379" s="54"/>
      <c r="F379" s="47"/>
      <c r="G379" s="56"/>
      <c r="H379" s="56"/>
      <c r="I379" s="54"/>
      <c r="J379" s="47"/>
      <c r="K379" s="53"/>
      <c r="L379" s="53"/>
      <c r="M379" s="54"/>
      <c r="N379" s="47"/>
      <c r="O379" s="53"/>
      <c r="P379" s="53"/>
      <c r="Q379" s="54"/>
      <c r="R379" s="47"/>
      <c r="S379" s="53"/>
      <c r="T379" s="53"/>
      <c r="U379" s="54"/>
      <c r="V379" s="47"/>
      <c r="W379" s="53"/>
      <c r="X379" s="53"/>
      <c r="Y379" s="54"/>
      <c r="Z379" s="47"/>
      <c r="AA379" s="56"/>
      <c r="AB379" s="56"/>
      <c r="AC379" s="54"/>
    </row>
    <row r="380" spans="1:29">
      <c r="A380" s="12"/>
      <c r="B380" s="62" t="s">
        <v>415</v>
      </c>
      <c r="C380" s="84" t="s">
        <v>278</v>
      </c>
      <c r="D380" s="57">
        <v>142008</v>
      </c>
      <c r="E380" s="59"/>
      <c r="F380" s="22"/>
      <c r="G380" s="84" t="s">
        <v>278</v>
      </c>
      <c r="H380" s="57">
        <v>841033</v>
      </c>
      <c r="I380" s="59"/>
      <c r="J380" s="22"/>
      <c r="K380" s="84" t="s">
        <v>278</v>
      </c>
      <c r="L380" s="57">
        <v>23483</v>
      </c>
      <c r="M380" s="59"/>
      <c r="N380" s="22"/>
      <c r="O380" s="84" t="s">
        <v>278</v>
      </c>
      <c r="P380" s="57">
        <v>29628</v>
      </c>
      <c r="Q380" s="59"/>
      <c r="R380" s="22"/>
      <c r="S380" s="84" t="s">
        <v>278</v>
      </c>
      <c r="T380" s="86" t="s">
        <v>285</v>
      </c>
      <c r="U380" s="59"/>
      <c r="V380" s="22"/>
      <c r="W380" s="84" t="s">
        <v>278</v>
      </c>
      <c r="X380" s="86" t="s">
        <v>285</v>
      </c>
      <c r="Y380" s="59"/>
      <c r="Z380" s="22"/>
      <c r="AA380" s="84" t="s">
        <v>278</v>
      </c>
      <c r="AB380" s="57">
        <v>1036152</v>
      </c>
      <c r="AC380" s="59"/>
    </row>
    <row r="381" spans="1:29" ht="15.75" thickBot="1">
      <c r="A381" s="12"/>
      <c r="B381" s="62"/>
      <c r="C381" s="85"/>
      <c r="D381" s="58"/>
      <c r="E381" s="60"/>
      <c r="F381" s="22"/>
      <c r="G381" s="85"/>
      <c r="H381" s="58"/>
      <c r="I381" s="60"/>
      <c r="J381" s="22"/>
      <c r="K381" s="85"/>
      <c r="L381" s="58"/>
      <c r="M381" s="60"/>
      <c r="N381" s="22"/>
      <c r="O381" s="85"/>
      <c r="P381" s="58"/>
      <c r="Q381" s="60"/>
      <c r="R381" s="22"/>
      <c r="S381" s="85"/>
      <c r="T381" s="87"/>
      <c r="U381" s="60"/>
      <c r="V381" s="22"/>
      <c r="W381" s="85"/>
      <c r="X381" s="87"/>
      <c r="Y381" s="60"/>
      <c r="Z381" s="22"/>
      <c r="AA381" s="85"/>
      <c r="AB381" s="58"/>
      <c r="AC381" s="60"/>
    </row>
    <row r="382" spans="1:29" ht="15.75" thickTop="1">
      <c r="A382" s="12"/>
      <c r="B382" s="36"/>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row>
    <row r="383" spans="1:29">
      <c r="A383" s="12"/>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c r="Z383" s="13"/>
      <c r="AA383" s="13"/>
      <c r="AB383" s="13"/>
      <c r="AC383" s="13"/>
    </row>
    <row r="384" spans="1:29" ht="15.75" thickBot="1">
      <c r="A384" s="12"/>
      <c r="B384" s="81" t="s">
        <v>327</v>
      </c>
      <c r="C384" s="39" t="s">
        <v>516</v>
      </c>
      <c r="D384" s="39"/>
      <c r="E384" s="39"/>
      <c r="F384" s="16"/>
      <c r="G384" s="39" t="s">
        <v>517</v>
      </c>
      <c r="H384" s="39"/>
      <c r="I384" s="39"/>
      <c r="J384" s="16"/>
      <c r="K384" s="39" t="s">
        <v>518</v>
      </c>
      <c r="L384" s="39"/>
      <c r="M384" s="39"/>
      <c r="N384" s="16"/>
      <c r="O384" s="39" t="s">
        <v>519</v>
      </c>
      <c r="P384" s="39"/>
      <c r="Q384" s="39"/>
      <c r="R384" s="16"/>
      <c r="S384" s="39" t="s">
        <v>520</v>
      </c>
      <c r="T384" s="39"/>
      <c r="U384" s="39"/>
      <c r="V384" s="16"/>
      <c r="W384" s="39" t="s">
        <v>521</v>
      </c>
      <c r="X384" s="39"/>
      <c r="Y384" s="39"/>
      <c r="Z384" s="16"/>
      <c r="AA384" s="39" t="s">
        <v>143</v>
      </c>
      <c r="AB384" s="39"/>
      <c r="AC384" s="39"/>
    </row>
    <row r="385" spans="1:29">
      <c r="A385" s="12"/>
      <c r="B385" s="27"/>
      <c r="C385" s="41" t="s">
        <v>303</v>
      </c>
      <c r="D385" s="41"/>
      <c r="E385" s="41"/>
      <c r="F385" s="41"/>
      <c r="G385" s="41"/>
      <c r="H385" s="41"/>
      <c r="I385" s="41"/>
      <c r="J385" s="41"/>
      <c r="K385" s="41"/>
      <c r="L385" s="41"/>
      <c r="M385" s="41"/>
      <c r="N385" s="41"/>
      <c r="O385" s="41"/>
      <c r="P385" s="41"/>
      <c r="Q385" s="41"/>
      <c r="R385" s="41"/>
      <c r="S385" s="41"/>
      <c r="T385" s="41"/>
      <c r="U385" s="41"/>
      <c r="V385" s="41"/>
      <c r="W385" s="41"/>
      <c r="X385" s="41"/>
      <c r="Y385" s="41"/>
      <c r="Z385" s="41"/>
      <c r="AA385" s="41"/>
      <c r="AB385" s="41"/>
      <c r="AC385" s="41"/>
    </row>
    <row r="386" spans="1:29">
      <c r="A386" s="12"/>
      <c r="B386" s="102" t="s">
        <v>469</v>
      </c>
      <c r="C386" s="22"/>
      <c r="D386" s="22"/>
      <c r="E386" s="22"/>
      <c r="F386" s="16"/>
      <c r="G386" s="22"/>
      <c r="H386" s="22"/>
      <c r="I386" s="22"/>
      <c r="J386" s="16"/>
      <c r="K386" s="22"/>
      <c r="L386" s="22"/>
      <c r="M386" s="22"/>
      <c r="N386" s="16"/>
      <c r="O386" s="22"/>
      <c r="P386" s="22"/>
      <c r="Q386" s="22"/>
      <c r="R386" s="16"/>
      <c r="S386" s="22"/>
      <c r="T386" s="22"/>
      <c r="U386" s="22"/>
      <c r="V386" s="16"/>
      <c r="W386" s="22"/>
      <c r="X386" s="22"/>
      <c r="Y386" s="22"/>
      <c r="Z386" s="16"/>
      <c r="AA386" s="22"/>
      <c r="AB386" s="22"/>
      <c r="AC386" s="22"/>
    </row>
    <row r="387" spans="1:29">
      <c r="A387" s="12"/>
      <c r="B387" s="43" t="s">
        <v>402</v>
      </c>
      <c r="C387" s="43" t="s">
        <v>278</v>
      </c>
      <c r="D387" s="45" t="s">
        <v>285</v>
      </c>
      <c r="E387" s="47"/>
      <c r="F387" s="47"/>
      <c r="G387" s="43" t="s">
        <v>278</v>
      </c>
      <c r="H387" s="55">
        <v>222262</v>
      </c>
      <c r="I387" s="47"/>
      <c r="J387" s="47"/>
      <c r="K387" s="43" t="s">
        <v>278</v>
      </c>
      <c r="L387" s="45">
        <v>723</v>
      </c>
      <c r="M387" s="47"/>
      <c r="N387" s="47"/>
      <c r="O387" s="43" t="s">
        <v>278</v>
      </c>
      <c r="P387" s="55">
        <v>7679</v>
      </c>
      <c r="Q387" s="47"/>
      <c r="R387" s="47"/>
      <c r="S387" s="43" t="s">
        <v>278</v>
      </c>
      <c r="T387" s="45" t="s">
        <v>285</v>
      </c>
      <c r="U387" s="47"/>
      <c r="V387" s="47"/>
      <c r="W387" s="43" t="s">
        <v>278</v>
      </c>
      <c r="X387" s="45" t="s">
        <v>285</v>
      </c>
      <c r="Y387" s="47"/>
      <c r="Z387" s="47"/>
      <c r="AA387" s="43" t="s">
        <v>278</v>
      </c>
      <c r="AB387" s="55">
        <v>230664</v>
      </c>
      <c r="AC387" s="47"/>
    </row>
    <row r="388" spans="1:29">
      <c r="A388" s="12"/>
      <c r="B388" s="43"/>
      <c r="C388" s="43"/>
      <c r="D388" s="45"/>
      <c r="E388" s="47"/>
      <c r="F388" s="47"/>
      <c r="G388" s="43"/>
      <c r="H388" s="55"/>
      <c r="I388" s="47"/>
      <c r="J388" s="47"/>
      <c r="K388" s="43"/>
      <c r="L388" s="45"/>
      <c r="M388" s="47"/>
      <c r="N388" s="47"/>
      <c r="O388" s="43"/>
      <c r="P388" s="55"/>
      <c r="Q388" s="47"/>
      <c r="R388" s="47"/>
      <c r="S388" s="43"/>
      <c r="T388" s="45"/>
      <c r="U388" s="47"/>
      <c r="V388" s="47"/>
      <c r="W388" s="43"/>
      <c r="X388" s="45"/>
      <c r="Y388" s="47"/>
      <c r="Z388" s="47"/>
      <c r="AA388" s="43"/>
      <c r="AB388" s="55"/>
      <c r="AC388" s="47"/>
    </row>
    <row r="389" spans="1:29">
      <c r="A389" s="12"/>
      <c r="B389" s="37" t="s">
        <v>403</v>
      </c>
      <c r="C389" s="63" t="s">
        <v>285</v>
      </c>
      <c r="D389" s="63"/>
      <c r="E389" s="22"/>
      <c r="F389" s="22"/>
      <c r="G389" s="51">
        <v>185141</v>
      </c>
      <c r="H389" s="51"/>
      <c r="I389" s="22"/>
      <c r="J389" s="22"/>
      <c r="K389" s="51">
        <v>5321</v>
      </c>
      <c r="L389" s="51"/>
      <c r="M389" s="22"/>
      <c r="N389" s="22"/>
      <c r="O389" s="51">
        <v>11489</v>
      </c>
      <c r="P389" s="51"/>
      <c r="Q389" s="22"/>
      <c r="R389" s="22"/>
      <c r="S389" s="63" t="s">
        <v>285</v>
      </c>
      <c r="T389" s="63"/>
      <c r="U389" s="22"/>
      <c r="V389" s="22"/>
      <c r="W389" s="63" t="s">
        <v>285</v>
      </c>
      <c r="X389" s="63"/>
      <c r="Y389" s="22"/>
      <c r="Z389" s="22"/>
      <c r="AA389" s="51">
        <v>201951</v>
      </c>
      <c r="AB389" s="51"/>
      <c r="AC389" s="22"/>
    </row>
    <row r="390" spans="1:29">
      <c r="A390" s="12"/>
      <c r="B390" s="37"/>
      <c r="C390" s="63"/>
      <c r="D390" s="63"/>
      <c r="E390" s="22"/>
      <c r="F390" s="22"/>
      <c r="G390" s="51"/>
      <c r="H390" s="51"/>
      <c r="I390" s="22"/>
      <c r="J390" s="22"/>
      <c r="K390" s="51"/>
      <c r="L390" s="51"/>
      <c r="M390" s="22"/>
      <c r="N390" s="22"/>
      <c r="O390" s="51"/>
      <c r="P390" s="51"/>
      <c r="Q390" s="22"/>
      <c r="R390" s="22"/>
      <c r="S390" s="63"/>
      <c r="T390" s="63"/>
      <c r="U390" s="22"/>
      <c r="V390" s="22"/>
      <c r="W390" s="63"/>
      <c r="X390" s="63"/>
      <c r="Y390" s="22"/>
      <c r="Z390" s="22"/>
      <c r="AA390" s="51"/>
      <c r="AB390" s="51"/>
      <c r="AC390" s="22"/>
    </row>
    <row r="391" spans="1:29">
      <c r="A391" s="12"/>
      <c r="B391" s="43" t="s">
        <v>404</v>
      </c>
      <c r="C391" s="45" t="s">
        <v>285</v>
      </c>
      <c r="D391" s="45"/>
      <c r="E391" s="47"/>
      <c r="F391" s="47"/>
      <c r="G391" s="55">
        <v>3284</v>
      </c>
      <c r="H391" s="55"/>
      <c r="I391" s="47"/>
      <c r="J391" s="47"/>
      <c r="K391" s="45" t="s">
        <v>285</v>
      </c>
      <c r="L391" s="45"/>
      <c r="M391" s="47"/>
      <c r="N391" s="47"/>
      <c r="O391" s="45" t="s">
        <v>285</v>
      </c>
      <c r="P391" s="45"/>
      <c r="Q391" s="47"/>
      <c r="R391" s="47"/>
      <c r="S391" s="45" t="s">
        <v>285</v>
      </c>
      <c r="T391" s="45"/>
      <c r="U391" s="47"/>
      <c r="V391" s="47"/>
      <c r="W391" s="45" t="s">
        <v>285</v>
      </c>
      <c r="X391" s="45"/>
      <c r="Y391" s="47"/>
      <c r="Z391" s="47"/>
      <c r="AA391" s="55">
        <v>3284</v>
      </c>
      <c r="AB391" s="55"/>
      <c r="AC391" s="47"/>
    </row>
    <row r="392" spans="1:29" ht="15.75" thickBot="1">
      <c r="A392" s="12"/>
      <c r="B392" s="43"/>
      <c r="C392" s="53"/>
      <c r="D392" s="53"/>
      <c r="E392" s="54"/>
      <c r="F392" s="47"/>
      <c r="G392" s="56"/>
      <c r="H392" s="56"/>
      <c r="I392" s="54"/>
      <c r="J392" s="47"/>
      <c r="K392" s="53"/>
      <c r="L392" s="53"/>
      <c r="M392" s="54"/>
      <c r="N392" s="47"/>
      <c r="O392" s="53"/>
      <c r="P392" s="53"/>
      <c r="Q392" s="54"/>
      <c r="R392" s="47"/>
      <c r="S392" s="53"/>
      <c r="T392" s="53"/>
      <c r="U392" s="54"/>
      <c r="V392" s="47"/>
      <c r="W392" s="53"/>
      <c r="X392" s="53"/>
      <c r="Y392" s="54"/>
      <c r="Z392" s="47"/>
      <c r="AA392" s="56"/>
      <c r="AB392" s="56"/>
      <c r="AC392" s="54"/>
    </row>
    <row r="393" spans="1:29">
      <c r="A393" s="12"/>
      <c r="B393" s="50" t="s">
        <v>405</v>
      </c>
      <c r="C393" s="86" t="s">
        <v>285</v>
      </c>
      <c r="D393" s="86"/>
      <c r="E393" s="59"/>
      <c r="F393" s="22"/>
      <c r="G393" s="57">
        <v>410687</v>
      </c>
      <c r="H393" s="57"/>
      <c r="I393" s="59"/>
      <c r="J393" s="22"/>
      <c r="K393" s="57">
        <v>6044</v>
      </c>
      <c r="L393" s="57"/>
      <c r="M393" s="59"/>
      <c r="N393" s="22"/>
      <c r="O393" s="57">
        <v>19168</v>
      </c>
      <c r="P393" s="57"/>
      <c r="Q393" s="59"/>
      <c r="R393" s="22"/>
      <c r="S393" s="86" t="s">
        <v>285</v>
      </c>
      <c r="T393" s="86"/>
      <c r="U393" s="59"/>
      <c r="V393" s="22"/>
      <c r="W393" s="86" t="s">
        <v>285</v>
      </c>
      <c r="X393" s="86"/>
      <c r="Y393" s="59"/>
      <c r="Z393" s="22"/>
      <c r="AA393" s="57">
        <v>435899</v>
      </c>
      <c r="AB393" s="57"/>
      <c r="AC393" s="59"/>
    </row>
    <row r="394" spans="1:29">
      <c r="A394" s="12"/>
      <c r="B394" s="50"/>
      <c r="C394" s="63"/>
      <c r="D394" s="63"/>
      <c r="E394" s="22"/>
      <c r="F394" s="22"/>
      <c r="G394" s="51"/>
      <c r="H394" s="51"/>
      <c r="I394" s="22"/>
      <c r="J394" s="22"/>
      <c r="K394" s="51"/>
      <c r="L394" s="51"/>
      <c r="M394" s="22"/>
      <c r="N394" s="22"/>
      <c r="O394" s="51"/>
      <c r="P394" s="51"/>
      <c r="Q394" s="22"/>
      <c r="R394" s="22"/>
      <c r="S394" s="63"/>
      <c r="T394" s="63"/>
      <c r="U394" s="22"/>
      <c r="V394" s="22"/>
      <c r="W394" s="63"/>
      <c r="X394" s="63"/>
      <c r="Y394" s="22"/>
      <c r="Z394" s="22"/>
      <c r="AA394" s="51"/>
      <c r="AB394" s="51"/>
      <c r="AC394" s="22"/>
    </row>
    <row r="395" spans="1:29">
      <c r="A395" s="12"/>
      <c r="B395" s="32"/>
      <c r="C395" s="47"/>
      <c r="D395" s="47"/>
      <c r="E395" s="47"/>
      <c r="F395" s="32"/>
      <c r="G395" s="47"/>
      <c r="H395" s="47"/>
      <c r="I395" s="47"/>
      <c r="J395" s="32"/>
      <c r="K395" s="47"/>
      <c r="L395" s="47"/>
      <c r="M395" s="47"/>
      <c r="N395" s="32"/>
      <c r="O395" s="47"/>
      <c r="P395" s="47"/>
      <c r="Q395" s="47"/>
      <c r="R395" s="32"/>
      <c r="S395" s="47"/>
      <c r="T395" s="47"/>
      <c r="U395" s="47"/>
      <c r="V395" s="32"/>
      <c r="W395" s="47"/>
      <c r="X395" s="47"/>
      <c r="Y395" s="47"/>
      <c r="Z395" s="32"/>
      <c r="AA395" s="47"/>
      <c r="AB395" s="47"/>
      <c r="AC395" s="47"/>
    </row>
    <row r="396" spans="1:29">
      <c r="A396" s="12"/>
      <c r="B396" s="102" t="s">
        <v>472</v>
      </c>
      <c r="C396" s="22"/>
      <c r="D396" s="22"/>
      <c r="E396" s="22"/>
      <c r="F396" s="16"/>
      <c r="G396" s="22"/>
      <c r="H396" s="22"/>
      <c r="I396" s="22"/>
      <c r="J396" s="16"/>
      <c r="K396" s="22"/>
      <c r="L396" s="22"/>
      <c r="M396" s="22"/>
      <c r="N396" s="16"/>
      <c r="O396" s="22"/>
      <c r="P396" s="22"/>
      <c r="Q396" s="22"/>
      <c r="R396" s="16"/>
      <c r="S396" s="22"/>
      <c r="T396" s="22"/>
      <c r="U396" s="22"/>
      <c r="V396" s="16"/>
      <c r="W396" s="22"/>
      <c r="X396" s="22"/>
      <c r="Y396" s="22"/>
      <c r="Z396" s="16"/>
      <c r="AA396" s="22"/>
      <c r="AB396" s="22"/>
      <c r="AC396" s="22"/>
    </row>
    <row r="397" spans="1:29">
      <c r="A397" s="12"/>
      <c r="B397" s="43" t="s">
        <v>407</v>
      </c>
      <c r="C397" s="55">
        <v>148385</v>
      </c>
      <c r="D397" s="55"/>
      <c r="E397" s="47"/>
      <c r="F397" s="47"/>
      <c r="G397" s="45" t="s">
        <v>285</v>
      </c>
      <c r="H397" s="45"/>
      <c r="I397" s="47"/>
      <c r="J397" s="47"/>
      <c r="K397" s="45" t="s">
        <v>285</v>
      </c>
      <c r="L397" s="45"/>
      <c r="M397" s="47"/>
      <c r="N397" s="47"/>
      <c r="O397" s="45" t="s">
        <v>285</v>
      </c>
      <c r="P397" s="45"/>
      <c r="Q397" s="47"/>
      <c r="R397" s="47"/>
      <c r="S397" s="45" t="s">
        <v>285</v>
      </c>
      <c r="T397" s="45"/>
      <c r="U397" s="47"/>
      <c r="V397" s="47"/>
      <c r="W397" s="45" t="s">
        <v>285</v>
      </c>
      <c r="X397" s="45"/>
      <c r="Y397" s="47"/>
      <c r="Z397" s="47"/>
      <c r="AA397" s="55">
        <v>148385</v>
      </c>
      <c r="AB397" s="55"/>
      <c r="AC397" s="47"/>
    </row>
    <row r="398" spans="1:29">
      <c r="A398" s="12"/>
      <c r="B398" s="43"/>
      <c r="C398" s="55"/>
      <c r="D398" s="55"/>
      <c r="E398" s="47"/>
      <c r="F398" s="47"/>
      <c r="G398" s="45"/>
      <c r="H398" s="45"/>
      <c r="I398" s="47"/>
      <c r="J398" s="47"/>
      <c r="K398" s="45"/>
      <c r="L398" s="45"/>
      <c r="M398" s="47"/>
      <c r="N398" s="47"/>
      <c r="O398" s="45"/>
      <c r="P398" s="45"/>
      <c r="Q398" s="47"/>
      <c r="R398" s="47"/>
      <c r="S398" s="45"/>
      <c r="T398" s="45"/>
      <c r="U398" s="47"/>
      <c r="V398" s="47"/>
      <c r="W398" s="45"/>
      <c r="X398" s="45"/>
      <c r="Y398" s="47"/>
      <c r="Z398" s="47"/>
      <c r="AA398" s="55"/>
      <c r="AB398" s="55"/>
      <c r="AC398" s="47"/>
    </row>
    <row r="399" spans="1:29">
      <c r="A399" s="12"/>
      <c r="B399" s="37" t="s">
        <v>408</v>
      </c>
      <c r="C399" s="63" t="s">
        <v>285</v>
      </c>
      <c r="D399" s="63"/>
      <c r="E399" s="22"/>
      <c r="F399" s="22"/>
      <c r="G399" s="51">
        <v>23310</v>
      </c>
      <c r="H399" s="51"/>
      <c r="I399" s="22"/>
      <c r="J399" s="22"/>
      <c r="K399" s="63" t="s">
        <v>285</v>
      </c>
      <c r="L399" s="63"/>
      <c r="M399" s="22"/>
      <c r="N399" s="22"/>
      <c r="O399" s="63" t="s">
        <v>285</v>
      </c>
      <c r="P399" s="63"/>
      <c r="Q399" s="22"/>
      <c r="R399" s="22"/>
      <c r="S399" s="63" t="s">
        <v>285</v>
      </c>
      <c r="T399" s="63"/>
      <c r="U399" s="22"/>
      <c r="V399" s="22"/>
      <c r="W399" s="63" t="s">
        <v>285</v>
      </c>
      <c r="X399" s="63"/>
      <c r="Y399" s="22"/>
      <c r="Z399" s="22"/>
      <c r="AA399" s="51">
        <v>23310</v>
      </c>
      <c r="AB399" s="51"/>
      <c r="AC399" s="22"/>
    </row>
    <row r="400" spans="1:29">
      <c r="A400" s="12"/>
      <c r="B400" s="37"/>
      <c r="C400" s="63"/>
      <c r="D400" s="63"/>
      <c r="E400" s="22"/>
      <c r="F400" s="22"/>
      <c r="G400" s="51"/>
      <c r="H400" s="51"/>
      <c r="I400" s="22"/>
      <c r="J400" s="22"/>
      <c r="K400" s="63"/>
      <c r="L400" s="63"/>
      <c r="M400" s="22"/>
      <c r="N400" s="22"/>
      <c r="O400" s="63"/>
      <c r="P400" s="63"/>
      <c r="Q400" s="22"/>
      <c r="R400" s="22"/>
      <c r="S400" s="63"/>
      <c r="T400" s="63"/>
      <c r="U400" s="22"/>
      <c r="V400" s="22"/>
      <c r="W400" s="63"/>
      <c r="X400" s="63"/>
      <c r="Y400" s="22"/>
      <c r="Z400" s="22"/>
      <c r="AA400" s="51"/>
      <c r="AB400" s="51"/>
      <c r="AC400" s="22"/>
    </row>
    <row r="401" spans="1:29">
      <c r="A401" s="12"/>
      <c r="B401" s="43" t="s">
        <v>409</v>
      </c>
      <c r="C401" s="45" t="s">
        <v>285</v>
      </c>
      <c r="D401" s="45"/>
      <c r="E401" s="47"/>
      <c r="F401" s="47"/>
      <c r="G401" s="55">
        <v>15493</v>
      </c>
      <c r="H401" s="55"/>
      <c r="I401" s="47"/>
      <c r="J401" s="47"/>
      <c r="K401" s="45" t="s">
        <v>285</v>
      </c>
      <c r="L401" s="45"/>
      <c r="M401" s="47"/>
      <c r="N401" s="47"/>
      <c r="O401" s="45" t="s">
        <v>285</v>
      </c>
      <c r="P401" s="45"/>
      <c r="Q401" s="47"/>
      <c r="R401" s="47"/>
      <c r="S401" s="45" t="s">
        <v>285</v>
      </c>
      <c r="T401" s="45"/>
      <c r="U401" s="47"/>
      <c r="V401" s="47"/>
      <c r="W401" s="45" t="s">
        <v>285</v>
      </c>
      <c r="X401" s="45"/>
      <c r="Y401" s="47"/>
      <c r="Z401" s="47"/>
      <c r="AA401" s="55">
        <v>15493</v>
      </c>
      <c r="AB401" s="55"/>
      <c r="AC401" s="47"/>
    </row>
    <row r="402" spans="1:29">
      <c r="A402" s="12"/>
      <c r="B402" s="43"/>
      <c r="C402" s="45"/>
      <c r="D402" s="45"/>
      <c r="E402" s="47"/>
      <c r="F402" s="47"/>
      <c r="G402" s="55"/>
      <c r="H402" s="55"/>
      <c r="I402" s="47"/>
      <c r="J402" s="47"/>
      <c r="K402" s="45"/>
      <c r="L402" s="45"/>
      <c r="M402" s="47"/>
      <c r="N402" s="47"/>
      <c r="O402" s="45"/>
      <c r="P402" s="45"/>
      <c r="Q402" s="47"/>
      <c r="R402" s="47"/>
      <c r="S402" s="45"/>
      <c r="T402" s="45"/>
      <c r="U402" s="47"/>
      <c r="V402" s="47"/>
      <c r="W402" s="45"/>
      <c r="X402" s="45"/>
      <c r="Y402" s="47"/>
      <c r="Z402" s="47"/>
      <c r="AA402" s="55"/>
      <c r="AB402" s="55"/>
      <c r="AC402" s="47"/>
    </row>
    <row r="403" spans="1:29">
      <c r="A403" s="12"/>
      <c r="B403" s="37" t="s">
        <v>87</v>
      </c>
      <c r="C403" s="63" t="s">
        <v>285</v>
      </c>
      <c r="D403" s="63"/>
      <c r="E403" s="22"/>
      <c r="F403" s="22"/>
      <c r="G403" s="51">
        <v>22244</v>
      </c>
      <c r="H403" s="51"/>
      <c r="I403" s="22"/>
      <c r="J403" s="22"/>
      <c r="K403" s="51">
        <v>3399</v>
      </c>
      <c r="L403" s="51"/>
      <c r="M403" s="22"/>
      <c r="N403" s="22"/>
      <c r="O403" s="63">
        <v>696</v>
      </c>
      <c r="P403" s="63"/>
      <c r="Q403" s="22"/>
      <c r="R403" s="22"/>
      <c r="S403" s="63" t="s">
        <v>285</v>
      </c>
      <c r="T403" s="63"/>
      <c r="U403" s="22"/>
      <c r="V403" s="22"/>
      <c r="W403" s="63" t="s">
        <v>285</v>
      </c>
      <c r="X403" s="63"/>
      <c r="Y403" s="22"/>
      <c r="Z403" s="22"/>
      <c r="AA403" s="51">
        <v>26339</v>
      </c>
      <c r="AB403" s="51"/>
      <c r="AC403" s="22"/>
    </row>
    <row r="404" spans="1:29" ht="15.75" thickBot="1">
      <c r="A404" s="12"/>
      <c r="B404" s="37"/>
      <c r="C404" s="71"/>
      <c r="D404" s="71"/>
      <c r="E404" s="72"/>
      <c r="F404" s="22"/>
      <c r="G404" s="78"/>
      <c r="H404" s="78"/>
      <c r="I404" s="72"/>
      <c r="J404" s="22"/>
      <c r="K404" s="78"/>
      <c r="L404" s="78"/>
      <c r="M404" s="72"/>
      <c r="N404" s="22"/>
      <c r="O404" s="71"/>
      <c r="P404" s="71"/>
      <c r="Q404" s="72"/>
      <c r="R404" s="22"/>
      <c r="S404" s="71"/>
      <c r="T404" s="71"/>
      <c r="U404" s="72"/>
      <c r="V404" s="22"/>
      <c r="W404" s="71"/>
      <c r="X404" s="71"/>
      <c r="Y404" s="72"/>
      <c r="Z404" s="22"/>
      <c r="AA404" s="78"/>
      <c r="AB404" s="78"/>
      <c r="AC404" s="72"/>
    </row>
    <row r="405" spans="1:29">
      <c r="A405" s="12"/>
      <c r="B405" s="52" t="s">
        <v>410</v>
      </c>
      <c r="C405" s="74">
        <v>148385</v>
      </c>
      <c r="D405" s="74"/>
      <c r="E405" s="76"/>
      <c r="F405" s="47"/>
      <c r="G405" s="74">
        <v>61047</v>
      </c>
      <c r="H405" s="74"/>
      <c r="I405" s="76"/>
      <c r="J405" s="47"/>
      <c r="K405" s="74">
        <v>3399</v>
      </c>
      <c r="L405" s="74"/>
      <c r="M405" s="76"/>
      <c r="N405" s="47"/>
      <c r="O405" s="77">
        <v>696</v>
      </c>
      <c r="P405" s="77"/>
      <c r="Q405" s="76"/>
      <c r="R405" s="47"/>
      <c r="S405" s="77" t="s">
        <v>285</v>
      </c>
      <c r="T405" s="77"/>
      <c r="U405" s="76"/>
      <c r="V405" s="47"/>
      <c r="W405" s="77" t="s">
        <v>285</v>
      </c>
      <c r="X405" s="77"/>
      <c r="Y405" s="76"/>
      <c r="Z405" s="47"/>
      <c r="AA405" s="74">
        <v>213527</v>
      </c>
      <c r="AB405" s="74"/>
      <c r="AC405" s="76"/>
    </row>
    <row r="406" spans="1:29">
      <c r="A406" s="12"/>
      <c r="B406" s="52"/>
      <c r="C406" s="55"/>
      <c r="D406" s="55"/>
      <c r="E406" s="47"/>
      <c r="F406" s="47"/>
      <c r="G406" s="55"/>
      <c r="H406" s="55"/>
      <c r="I406" s="47"/>
      <c r="J406" s="47"/>
      <c r="K406" s="55"/>
      <c r="L406" s="55"/>
      <c r="M406" s="47"/>
      <c r="N406" s="47"/>
      <c r="O406" s="45"/>
      <c r="P406" s="45"/>
      <c r="Q406" s="47"/>
      <c r="R406" s="47"/>
      <c r="S406" s="45"/>
      <c r="T406" s="45"/>
      <c r="U406" s="47"/>
      <c r="V406" s="47"/>
      <c r="W406" s="45"/>
      <c r="X406" s="45"/>
      <c r="Y406" s="47"/>
      <c r="Z406" s="47"/>
      <c r="AA406" s="55"/>
      <c r="AB406" s="55"/>
      <c r="AC406" s="47"/>
    </row>
    <row r="407" spans="1:29">
      <c r="A407" s="12"/>
      <c r="B407" s="16"/>
      <c r="C407" s="22"/>
      <c r="D407" s="22"/>
      <c r="E407" s="22"/>
      <c r="F407" s="16"/>
      <c r="G407" s="22"/>
      <c r="H407" s="22"/>
      <c r="I407" s="22"/>
      <c r="J407" s="16"/>
      <c r="K407" s="22"/>
      <c r="L407" s="22"/>
      <c r="M407" s="22"/>
      <c r="N407" s="16"/>
      <c r="O407" s="22"/>
      <c r="P407" s="22"/>
      <c r="Q407" s="22"/>
      <c r="R407" s="16"/>
      <c r="S407" s="22"/>
      <c r="T407" s="22"/>
      <c r="U407" s="22"/>
      <c r="V407" s="16"/>
      <c r="W407" s="22"/>
      <c r="X407" s="22"/>
      <c r="Y407" s="22"/>
      <c r="Z407" s="16"/>
      <c r="AA407" s="22"/>
      <c r="AB407" s="22"/>
      <c r="AC407" s="22"/>
    </row>
    <row r="408" spans="1:29">
      <c r="A408" s="12"/>
      <c r="B408" s="103" t="s">
        <v>474</v>
      </c>
      <c r="C408" s="47"/>
      <c r="D408" s="47"/>
      <c r="E408" s="47"/>
      <c r="F408" s="32"/>
      <c r="G408" s="47"/>
      <c r="H408" s="47"/>
      <c r="I408" s="47"/>
      <c r="J408" s="32"/>
      <c r="K408" s="47"/>
      <c r="L408" s="47"/>
      <c r="M408" s="47"/>
      <c r="N408" s="32"/>
      <c r="O408" s="47"/>
      <c r="P408" s="47"/>
      <c r="Q408" s="47"/>
      <c r="R408" s="32"/>
      <c r="S408" s="47"/>
      <c r="T408" s="47"/>
      <c r="U408" s="47"/>
      <c r="V408" s="32"/>
      <c r="W408" s="47"/>
      <c r="X408" s="47"/>
      <c r="Y408" s="47"/>
      <c r="Z408" s="32"/>
      <c r="AA408" s="47"/>
      <c r="AB408" s="47"/>
      <c r="AC408" s="47"/>
    </row>
    <row r="409" spans="1:29">
      <c r="A409" s="12"/>
      <c r="B409" s="37" t="s">
        <v>412</v>
      </c>
      <c r="C409" s="63" t="s">
        <v>285</v>
      </c>
      <c r="D409" s="63"/>
      <c r="E409" s="22"/>
      <c r="F409" s="22"/>
      <c r="G409" s="51">
        <v>27960</v>
      </c>
      <c r="H409" s="51"/>
      <c r="I409" s="22"/>
      <c r="J409" s="22"/>
      <c r="K409" s="63" t="s">
        <v>285</v>
      </c>
      <c r="L409" s="63"/>
      <c r="M409" s="22"/>
      <c r="N409" s="22"/>
      <c r="O409" s="63">
        <v>415</v>
      </c>
      <c r="P409" s="63"/>
      <c r="Q409" s="22"/>
      <c r="R409" s="22"/>
      <c r="S409" s="63" t="s">
        <v>285</v>
      </c>
      <c r="T409" s="63"/>
      <c r="U409" s="22"/>
      <c r="V409" s="22"/>
      <c r="W409" s="63" t="s">
        <v>285</v>
      </c>
      <c r="X409" s="63"/>
      <c r="Y409" s="22"/>
      <c r="Z409" s="22"/>
      <c r="AA409" s="51">
        <v>28375</v>
      </c>
      <c r="AB409" s="51"/>
      <c r="AC409" s="22"/>
    </row>
    <row r="410" spans="1:29">
      <c r="A410" s="12"/>
      <c r="B410" s="37"/>
      <c r="C410" s="63"/>
      <c r="D410" s="63"/>
      <c r="E410" s="22"/>
      <c r="F410" s="22"/>
      <c r="G410" s="51"/>
      <c r="H410" s="51"/>
      <c r="I410" s="22"/>
      <c r="J410" s="22"/>
      <c r="K410" s="63"/>
      <c r="L410" s="63"/>
      <c r="M410" s="22"/>
      <c r="N410" s="22"/>
      <c r="O410" s="63"/>
      <c r="P410" s="63"/>
      <c r="Q410" s="22"/>
      <c r="R410" s="22"/>
      <c r="S410" s="63"/>
      <c r="T410" s="63"/>
      <c r="U410" s="22"/>
      <c r="V410" s="22"/>
      <c r="W410" s="63"/>
      <c r="X410" s="63"/>
      <c r="Y410" s="22"/>
      <c r="Z410" s="22"/>
      <c r="AA410" s="51"/>
      <c r="AB410" s="51"/>
      <c r="AC410" s="22"/>
    </row>
    <row r="411" spans="1:29">
      <c r="A411" s="12"/>
      <c r="B411" s="43" t="s">
        <v>413</v>
      </c>
      <c r="C411" s="45" t="s">
        <v>285</v>
      </c>
      <c r="D411" s="45"/>
      <c r="E411" s="47"/>
      <c r="F411" s="47"/>
      <c r="G411" s="55">
        <v>9652</v>
      </c>
      <c r="H411" s="55"/>
      <c r="I411" s="47"/>
      <c r="J411" s="47"/>
      <c r="K411" s="45" t="s">
        <v>285</v>
      </c>
      <c r="L411" s="45"/>
      <c r="M411" s="47"/>
      <c r="N411" s="47"/>
      <c r="O411" s="45" t="s">
        <v>285</v>
      </c>
      <c r="P411" s="45"/>
      <c r="Q411" s="47"/>
      <c r="R411" s="47"/>
      <c r="S411" s="45" t="s">
        <v>285</v>
      </c>
      <c r="T411" s="45"/>
      <c r="U411" s="47"/>
      <c r="V411" s="47"/>
      <c r="W411" s="45" t="s">
        <v>285</v>
      </c>
      <c r="X411" s="45"/>
      <c r="Y411" s="47"/>
      <c r="Z411" s="47"/>
      <c r="AA411" s="55">
        <v>9652</v>
      </c>
      <c r="AB411" s="55"/>
      <c r="AC411" s="47"/>
    </row>
    <row r="412" spans="1:29">
      <c r="A412" s="12"/>
      <c r="B412" s="43"/>
      <c r="C412" s="45"/>
      <c r="D412" s="45"/>
      <c r="E412" s="47"/>
      <c r="F412" s="47"/>
      <c r="G412" s="55"/>
      <c r="H412" s="55"/>
      <c r="I412" s="47"/>
      <c r="J412" s="47"/>
      <c r="K412" s="45"/>
      <c r="L412" s="45"/>
      <c r="M412" s="47"/>
      <c r="N412" s="47"/>
      <c r="O412" s="45"/>
      <c r="P412" s="45"/>
      <c r="Q412" s="47"/>
      <c r="R412" s="47"/>
      <c r="S412" s="45"/>
      <c r="T412" s="45"/>
      <c r="U412" s="47"/>
      <c r="V412" s="47"/>
      <c r="W412" s="45"/>
      <c r="X412" s="45"/>
      <c r="Y412" s="47"/>
      <c r="Z412" s="47"/>
      <c r="AA412" s="55"/>
      <c r="AB412" s="55"/>
      <c r="AC412" s="47"/>
    </row>
    <row r="413" spans="1:29">
      <c r="A413" s="12"/>
      <c r="B413" s="37" t="s">
        <v>87</v>
      </c>
      <c r="C413" s="63" t="s">
        <v>285</v>
      </c>
      <c r="D413" s="63"/>
      <c r="E413" s="22"/>
      <c r="F413" s="22"/>
      <c r="G413" s="51">
        <v>2353</v>
      </c>
      <c r="H413" s="51"/>
      <c r="I413" s="22"/>
      <c r="J413" s="22"/>
      <c r="K413" s="63" t="s">
        <v>285</v>
      </c>
      <c r="L413" s="63"/>
      <c r="M413" s="22"/>
      <c r="N413" s="22"/>
      <c r="O413" s="63" t="s">
        <v>285</v>
      </c>
      <c r="P413" s="63"/>
      <c r="Q413" s="22"/>
      <c r="R413" s="22"/>
      <c r="S413" s="63" t="s">
        <v>285</v>
      </c>
      <c r="T413" s="63"/>
      <c r="U413" s="22"/>
      <c r="V413" s="22"/>
      <c r="W413" s="63" t="s">
        <v>285</v>
      </c>
      <c r="X413" s="63"/>
      <c r="Y413" s="22"/>
      <c r="Z413" s="22"/>
      <c r="AA413" s="51">
        <v>2353</v>
      </c>
      <c r="AB413" s="51"/>
      <c r="AC413" s="22"/>
    </row>
    <row r="414" spans="1:29" ht="15.75" thickBot="1">
      <c r="A414" s="12"/>
      <c r="B414" s="37"/>
      <c r="C414" s="71"/>
      <c r="D414" s="71"/>
      <c r="E414" s="72"/>
      <c r="F414" s="22"/>
      <c r="G414" s="78"/>
      <c r="H414" s="78"/>
      <c r="I414" s="72"/>
      <c r="J414" s="22"/>
      <c r="K414" s="71"/>
      <c r="L414" s="71"/>
      <c r="M414" s="72"/>
      <c r="N414" s="22"/>
      <c r="O414" s="71"/>
      <c r="P414" s="71"/>
      <c r="Q414" s="72"/>
      <c r="R414" s="22"/>
      <c r="S414" s="71"/>
      <c r="T414" s="71"/>
      <c r="U414" s="72"/>
      <c r="V414" s="22"/>
      <c r="W414" s="71"/>
      <c r="X414" s="71"/>
      <c r="Y414" s="72"/>
      <c r="Z414" s="22"/>
      <c r="AA414" s="78"/>
      <c r="AB414" s="78"/>
      <c r="AC414" s="72"/>
    </row>
    <row r="415" spans="1:29">
      <c r="A415" s="12"/>
      <c r="B415" s="52" t="s">
        <v>414</v>
      </c>
      <c r="C415" s="77" t="s">
        <v>285</v>
      </c>
      <c r="D415" s="77"/>
      <c r="E415" s="76"/>
      <c r="F415" s="47"/>
      <c r="G415" s="74">
        <v>39965</v>
      </c>
      <c r="H415" s="74"/>
      <c r="I415" s="76"/>
      <c r="J415" s="47"/>
      <c r="K415" s="77" t="s">
        <v>285</v>
      </c>
      <c r="L415" s="77"/>
      <c r="M415" s="76"/>
      <c r="N415" s="47"/>
      <c r="O415" s="77">
        <v>415</v>
      </c>
      <c r="P415" s="77"/>
      <c r="Q415" s="76"/>
      <c r="R415" s="47"/>
      <c r="S415" s="77" t="s">
        <v>285</v>
      </c>
      <c r="T415" s="77"/>
      <c r="U415" s="76"/>
      <c r="V415" s="47"/>
      <c r="W415" s="77" t="s">
        <v>285</v>
      </c>
      <c r="X415" s="77"/>
      <c r="Y415" s="76"/>
      <c r="Z415" s="47"/>
      <c r="AA415" s="74">
        <v>40380</v>
      </c>
      <c r="AB415" s="74"/>
      <c r="AC415" s="76"/>
    </row>
    <row r="416" spans="1:29" ht="15.75" thickBot="1">
      <c r="A416" s="12"/>
      <c r="B416" s="52"/>
      <c r="C416" s="53"/>
      <c r="D416" s="53"/>
      <c r="E416" s="54"/>
      <c r="F416" s="47"/>
      <c r="G416" s="56"/>
      <c r="H416" s="56"/>
      <c r="I416" s="54"/>
      <c r="J416" s="47"/>
      <c r="K416" s="53"/>
      <c r="L416" s="53"/>
      <c r="M416" s="54"/>
      <c r="N416" s="47"/>
      <c r="O416" s="53"/>
      <c r="P416" s="53"/>
      <c r="Q416" s="54"/>
      <c r="R416" s="47"/>
      <c r="S416" s="53"/>
      <c r="T416" s="53"/>
      <c r="U416" s="54"/>
      <c r="V416" s="47"/>
      <c r="W416" s="53"/>
      <c r="X416" s="53"/>
      <c r="Y416" s="54"/>
      <c r="Z416" s="47"/>
      <c r="AA416" s="56"/>
      <c r="AB416" s="56"/>
      <c r="AC416" s="54"/>
    </row>
    <row r="417" spans="1:29">
      <c r="A417" s="12"/>
      <c r="B417" s="62" t="s">
        <v>415</v>
      </c>
      <c r="C417" s="84" t="s">
        <v>278</v>
      </c>
      <c r="D417" s="57">
        <v>148385</v>
      </c>
      <c r="E417" s="59"/>
      <c r="F417" s="22"/>
      <c r="G417" s="84" t="s">
        <v>278</v>
      </c>
      <c r="H417" s="57">
        <v>511699</v>
      </c>
      <c r="I417" s="59"/>
      <c r="J417" s="22"/>
      <c r="K417" s="84" t="s">
        <v>278</v>
      </c>
      <c r="L417" s="57">
        <v>9443</v>
      </c>
      <c r="M417" s="59"/>
      <c r="N417" s="22"/>
      <c r="O417" s="84" t="s">
        <v>278</v>
      </c>
      <c r="P417" s="57">
        <v>20279</v>
      </c>
      <c r="Q417" s="59"/>
      <c r="R417" s="22"/>
      <c r="S417" s="84" t="s">
        <v>278</v>
      </c>
      <c r="T417" s="86" t="s">
        <v>285</v>
      </c>
      <c r="U417" s="59"/>
      <c r="V417" s="22"/>
      <c r="W417" s="84" t="s">
        <v>278</v>
      </c>
      <c r="X417" s="86" t="s">
        <v>285</v>
      </c>
      <c r="Y417" s="59"/>
      <c r="Z417" s="22"/>
      <c r="AA417" s="84" t="s">
        <v>278</v>
      </c>
      <c r="AB417" s="57">
        <v>689806</v>
      </c>
      <c r="AC417" s="59"/>
    </row>
    <row r="418" spans="1:29" ht="15.75" thickBot="1">
      <c r="A418" s="12"/>
      <c r="B418" s="62"/>
      <c r="C418" s="85"/>
      <c r="D418" s="58"/>
      <c r="E418" s="60"/>
      <c r="F418" s="22"/>
      <c r="G418" s="85"/>
      <c r="H418" s="58"/>
      <c r="I418" s="60"/>
      <c r="J418" s="22"/>
      <c r="K418" s="85"/>
      <c r="L418" s="58"/>
      <c r="M418" s="60"/>
      <c r="N418" s="22"/>
      <c r="O418" s="85"/>
      <c r="P418" s="58"/>
      <c r="Q418" s="60"/>
      <c r="R418" s="22"/>
      <c r="S418" s="85"/>
      <c r="T418" s="87"/>
      <c r="U418" s="60"/>
      <c r="V418" s="22"/>
      <c r="W418" s="85"/>
      <c r="X418" s="87"/>
      <c r="Y418" s="60"/>
      <c r="Z418" s="22"/>
      <c r="AA418" s="85"/>
      <c r="AB418" s="58"/>
      <c r="AC418" s="60"/>
    </row>
    <row r="419" spans="1:29" ht="15.75" thickTop="1">
      <c r="A419" s="12" t="s">
        <v>804</v>
      </c>
      <c r="B419" s="11" t="s">
        <v>5</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row>
    <row r="420" spans="1:29" ht="15" customHeight="1">
      <c r="A420" s="12"/>
      <c r="B420" s="20" t="s">
        <v>526</v>
      </c>
      <c r="C420" s="20"/>
      <c r="D420" s="20"/>
      <c r="E420" s="20"/>
      <c r="F420" s="20"/>
      <c r="G420" s="20"/>
      <c r="H420" s="20"/>
      <c r="I420" s="20"/>
      <c r="J420" s="20"/>
      <c r="K420" s="20"/>
      <c r="L420" s="20"/>
      <c r="M420" s="20"/>
      <c r="N420" s="20"/>
      <c r="O420" s="20"/>
      <c r="P420" s="20"/>
      <c r="Q420" s="20"/>
      <c r="R420" s="20"/>
      <c r="S420" s="20"/>
      <c r="T420" s="20"/>
      <c r="U420" s="20"/>
      <c r="V420" s="20"/>
      <c r="W420" s="20"/>
      <c r="X420" s="20"/>
      <c r="Y420" s="20"/>
      <c r="Z420" s="20"/>
      <c r="AA420" s="20"/>
      <c r="AB420" s="20"/>
      <c r="AC420" s="20"/>
    </row>
    <row r="421" spans="1:29">
      <c r="A421" s="12"/>
      <c r="B421" s="36"/>
      <c r="C421" s="36"/>
      <c r="D421" s="36"/>
      <c r="E421" s="36"/>
      <c r="F421" s="36"/>
      <c r="G421" s="36"/>
      <c r="H421" s="36"/>
      <c r="I421" s="36"/>
      <c r="J421" s="36"/>
      <c r="K421" s="36"/>
      <c r="L421" s="36"/>
      <c r="M421" s="36"/>
      <c r="N421" s="36"/>
    </row>
    <row r="422" spans="1:29">
      <c r="A422" s="12"/>
      <c r="B422" s="13"/>
      <c r="C422" s="13"/>
      <c r="D422" s="13"/>
      <c r="E422" s="13"/>
      <c r="F422" s="13"/>
      <c r="G422" s="13"/>
      <c r="H422" s="13"/>
      <c r="I422" s="13"/>
      <c r="J422" s="13"/>
      <c r="K422" s="13"/>
      <c r="L422" s="13"/>
      <c r="M422" s="13"/>
      <c r="N422" s="13"/>
    </row>
    <row r="423" spans="1:29" ht="15.75" thickBot="1">
      <c r="A423" s="12"/>
      <c r="B423" s="16"/>
      <c r="C423" s="39" t="s">
        <v>274</v>
      </c>
      <c r="D423" s="39"/>
      <c r="E423" s="39"/>
      <c r="F423" s="39"/>
      <c r="G423" s="39"/>
      <c r="H423" s="39"/>
      <c r="I423" s="39"/>
      <c r="J423" s="39"/>
      <c r="K423" s="39"/>
      <c r="L423" s="39"/>
      <c r="M423" s="39"/>
      <c r="N423" s="39"/>
    </row>
    <row r="424" spans="1:29" ht="15.75" thickBot="1">
      <c r="A424" s="12"/>
      <c r="B424" s="16"/>
      <c r="C424" s="40">
        <v>2013</v>
      </c>
      <c r="D424" s="40"/>
      <c r="E424" s="40"/>
      <c r="F424" s="40"/>
      <c r="G424" s="40"/>
      <c r="H424" s="16"/>
      <c r="I424" s="40">
        <v>2012</v>
      </c>
      <c r="J424" s="40"/>
      <c r="K424" s="40"/>
      <c r="L424" s="40"/>
      <c r="M424" s="40"/>
      <c r="N424" s="40"/>
    </row>
    <row r="425" spans="1:29">
      <c r="A425" s="12"/>
      <c r="B425" s="16"/>
      <c r="C425" s="16"/>
      <c r="D425" s="16"/>
      <c r="E425" s="59"/>
      <c r="F425" s="59"/>
      <c r="G425" s="59"/>
      <c r="H425" s="16"/>
      <c r="I425" s="59"/>
      <c r="J425" s="59"/>
      <c r="K425" s="16"/>
      <c r="L425" s="59"/>
      <c r="M425" s="59"/>
      <c r="N425" s="59"/>
    </row>
    <row r="426" spans="1:29">
      <c r="A426" s="12"/>
      <c r="B426" s="16"/>
      <c r="C426" s="28" t="s">
        <v>527</v>
      </c>
      <c r="D426" s="16"/>
      <c r="E426" s="38" t="s">
        <v>481</v>
      </c>
      <c r="F426" s="38"/>
      <c r="G426" s="38"/>
      <c r="H426" s="16"/>
      <c r="I426" s="38" t="s">
        <v>527</v>
      </c>
      <c r="J426" s="38"/>
      <c r="K426" s="16"/>
      <c r="L426" s="38" t="s">
        <v>481</v>
      </c>
      <c r="M426" s="38"/>
      <c r="N426" s="38"/>
    </row>
    <row r="427" spans="1:29" ht="15.75" thickBot="1">
      <c r="A427" s="12"/>
      <c r="B427" s="16"/>
      <c r="C427" s="29" t="s">
        <v>528</v>
      </c>
      <c r="D427" s="16"/>
      <c r="E427" s="39" t="s">
        <v>499</v>
      </c>
      <c r="F427" s="39"/>
      <c r="G427" s="39"/>
      <c r="H427" s="16"/>
      <c r="I427" s="39" t="s">
        <v>528</v>
      </c>
      <c r="J427" s="39"/>
      <c r="K427" s="16"/>
      <c r="L427" s="39" t="s">
        <v>499</v>
      </c>
      <c r="M427" s="39"/>
      <c r="N427" s="39"/>
    </row>
    <row r="428" spans="1:29">
      <c r="A428" s="12"/>
      <c r="B428" s="16"/>
      <c r="C428" s="41" t="s">
        <v>381</v>
      </c>
      <c r="D428" s="41"/>
      <c r="E428" s="41"/>
      <c r="F428" s="41"/>
      <c r="G428" s="41"/>
      <c r="H428" s="41"/>
      <c r="I428" s="41"/>
      <c r="J428" s="41"/>
      <c r="K428" s="41"/>
      <c r="L428" s="41"/>
      <c r="M428" s="41"/>
      <c r="N428" s="41"/>
    </row>
    <row r="429" spans="1:29">
      <c r="A429" s="12"/>
      <c r="B429" s="43" t="s">
        <v>402</v>
      </c>
      <c r="C429" s="90" t="s">
        <v>285</v>
      </c>
      <c r="D429" s="47"/>
      <c r="E429" s="43" t="s">
        <v>278</v>
      </c>
      <c r="F429" s="45" t="s">
        <v>285</v>
      </c>
      <c r="G429" s="47"/>
      <c r="H429" s="47"/>
      <c r="I429" s="45">
        <v>7</v>
      </c>
      <c r="J429" s="47"/>
      <c r="K429" s="47"/>
      <c r="L429" s="43" t="s">
        <v>278</v>
      </c>
      <c r="M429" s="55">
        <v>1314</v>
      </c>
      <c r="N429" s="47"/>
    </row>
    <row r="430" spans="1:29" ht="15.75" thickBot="1">
      <c r="A430" s="12"/>
      <c r="B430" s="43"/>
      <c r="C430" s="112"/>
      <c r="D430" s="47"/>
      <c r="E430" s="91"/>
      <c r="F430" s="53"/>
      <c r="G430" s="54"/>
      <c r="H430" s="47"/>
      <c r="I430" s="53"/>
      <c r="J430" s="54"/>
      <c r="K430" s="47"/>
      <c r="L430" s="91"/>
      <c r="M430" s="56"/>
      <c r="N430" s="54"/>
    </row>
    <row r="431" spans="1:29">
      <c r="A431" s="12"/>
      <c r="B431" s="62" t="s">
        <v>143</v>
      </c>
      <c r="C431" s="114" t="s">
        <v>285</v>
      </c>
      <c r="D431" s="22"/>
      <c r="E431" s="84" t="s">
        <v>278</v>
      </c>
      <c r="F431" s="86" t="s">
        <v>285</v>
      </c>
      <c r="G431" s="59"/>
      <c r="H431" s="22"/>
      <c r="I431" s="86">
        <v>7</v>
      </c>
      <c r="J431" s="59"/>
      <c r="K431" s="22"/>
      <c r="L431" s="84" t="s">
        <v>278</v>
      </c>
      <c r="M431" s="57">
        <v>1314</v>
      </c>
      <c r="N431" s="59"/>
    </row>
    <row r="432" spans="1:29" ht="15.75" thickBot="1">
      <c r="A432" s="12"/>
      <c r="B432" s="62"/>
      <c r="C432" s="115"/>
      <c r="D432" s="22"/>
      <c r="E432" s="85"/>
      <c r="F432" s="87"/>
      <c r="G432" s="60"/>
      <c r="H432" s="22"/>
      <c r="I432" s="87"/>
      <c r="J432" s="60"/>
      <c r="K432" s="22"/>
      <c r="L432" s="85"/>
      <c r="M432" s="58"/>
      <c r="N432" s="60"/>
    </row>
    <row r="433" spans="1:29" ht="15.75" thickTop="1">
      <c r="A433" s="12"/>
      <c r="B433" s="97"/>
      <c r="C433" s="97"/>
      <c r="D433" s="97"/>
      <c r="E433" s="97"/>
      <c r="F433" s="97"/>
      <c r="G433" s="97"/>
      <c r="H433" s="97"/>
      <c r="I433" s="97"/>
      <c r="J433" s="97"/>
      <c r="K433" s="97"/>
      <c r="L433" s="97"/>
      <c r="M433" s="97"/>
      <c r="N433" s="97"/>
      <c r="O433" s="97"/>
      <c r="P433" s="97"/>
      <c r="Q433" s="97"/>
      <c r="R433" s="97"/>
      <c r="S433" s="97"/>
      <c r="T433" s="97"/>
      <c r="U433" s="97"/>
      <c r="V433" s="97"/>
      <c r="W433" s="97"/>
      <c r="X433" s="97"/>
      <c r="Y433" s="97"/>
      <c r="Z433" s="97"/>
      <c r="AA433" s="97"/>
      <c r="AB433" s="97"/>
      <c r="AC433" s="97"/>
    </row>
    <row r="434" spans="1:29">
      <c r="A434" s="12"/>
      <c r="B434" s="36"/>
      <c r="C434" s="36"/>
      <c r="D434" s="36"/>
      <c r="E434" s="36"/>
      <c r="F434" s="36"/>
      <c r="G434" s="36"/>
      <c r="H434" s="36"/>
      <c r="I434" s="36"/>
      <c r="J434" s="36"/>
      <c r="K434" s="36"/>
      <c r="L434" s="36"/>
      <c r="M434" s="36"/>
      <c r="N434" s="36"/>
    </row>
    <row r="435" spans="1:29">
      <c r="A435" s="12"/>
      <c r="B435" s="13"/>
      <c r="C435" s="13"/>
      <c r="D435" s="13"/>
      <c r="E435" s="13"/>
      <c r="F435" s="13"/>
      <c r="G435" s="13"/>
      <c r="H435" s="13"/>
      <c r="I435" s="13"/>
      <c r="J435" s="13"/>
      <c r="K435" s="13"/>
      <c r="L435" s="13"/>
      <c r="M435" s="13"/>
      <c r="N435" s="13"/>
    </row>
    <row r="436" spans="1:29" ht="15.75" thickBot="1">
      <c r="A436" s="12"/>
      <c r="B436" s="16"/>
      <c r="C436" s="39" t="s">
        <v>529</v>
      </c>
      <c r="D436" s="39"/>
      <c r="E436" s="39"/>
      <c r="F436" s="39"/>
      <c r="G436" s="39"/>
      <c r="H436" s="39"/>
      <c r="I436" s="39"/>
      <c r="J436" s="39"/>
      <c r="K436" s="39"/>
      <c r="L436" s="39"/>
      <c r="M436" s="39"/>
      <c r="N436" s="39"/>
    </row>
    <row r="437" spans="1:29" ht="15.75" thickBot="1">
      <c r="A437" s="12"/>
      <c r="B437" s="16"/>
      <c r="C437" s="40">
        <v>2013</v>
      </c>
      <c r="D437" s="40"/>
      <c r="E437" s="40"/>
      <c r="F437" s="40"/>
      <c r="G437" s="40"/>
      <c r="H437" s="16"/>
      <c r="I437" s="40">
        <v>2012</v>
      </c>
      <c r="J437" s="40"/>
      <c r="K437" s="40"/>
      <c r="L437" s="40"/>
      <c r="M437" s="40"/>
      <c r="N437" s="40"/>
    </row>
    <row r="438" spans="1:29">
      <c r="A438" s="12"/>
      <c r="B438" s="16"/>
      <c r="C438" s="16"/>
      <c r="D438" s="16"/>
      <c r="E438" s="59"/>
      <c r="F438" s="59"/>
      <c r="G438" s="59"/>
      <c r="H438" s="16"/>
      <c r="I438" s="59"/>
      <c r="J438" s="59"/>
      <c r="K438" s="16"/>
      <c r="L438" s="59"/>
      <c r="M438" s="59"/>
      <c r="N438" s="59"/>
    </row>
    <row r="439" spans="1:29">
      <c r="A439" s="12"/>
      <c r="B439" s="16"/>
      <c r="C439" s="28" t="s">
        <v>527</v>
      </c>
      <c r="D439" s="16"/>
      <c r="E439" s="38" t="s">
        <v>481</v>
      </c>
      <c r="F439" s="38"/>
      <c r="G439" s="38"/>
      <c r="H439" s="16"/>
      <c r="I439" s="38" t="s">
        <v>527</v>
      </c>
      <c r="J439" s="38"/>
      <c r="K439" s="16"/>
      <c r="L439" s="38" t="s">
        <v>481</v>
      </c>
      <c r="M439" s="38"/>
      <c r="N439" s="38"/>
    </row>
    <row r="440" spans="1:29" ht="15.75" thickBot="1">
      <c r="A440" s="12"/>
      <c r="B440" s="16"/>
      <c r="C440" s="29" t="s">
        <v>528</v>
      </c>
      <c r="D440" s="16"/>
      <c r="E440" s="39" t="s">
        <v>499</v>
      </c>
      <c r="F440" s="39"/>
      <c r="G440" s="39"/>
      <c r="H440" s="16"/>
      <c r="I440" s="39" t="s">
        <v>528</v>
      </c>
      <c r="J440" s="39"/>
      <c r="K440" s="16"/>
      <c r="L440" s="39" t="s">
        <v>499</v>
      </c>
      <c r="M440" s="39"/>
      <c r="N440" s="39"/>
    </row>
    <row r="441" spans="1:29">
      <c r="A441" s="12"/>
      <c r="B441" s="16"/>
      <c r="C441" s="41" t="s">
        <v>381</v>
      </c>
      <c r="D441" s="41"/>
      <c r="E441" s="41"/>
      <c r="F441" s="41"/>
      <c r="G441" s="41"/>
      <c r="H441" s="41"/>
      <c r="I441" s="41"/>
      <c r="J441" s="41"/>
      <c r="K441" s="41"/>
      <c r="L441" s="41"/>
      <c r="M441" s="41"/>
      <c r="N441" s="41"/>
    </row>
    <row r="442" spans="1:29">
      <c r="A442" s="12"/>
      <c r="B442" s="43" t="s">
        <v>402</v>
      </c>
      <c r="C442" s="90">
        <v>1</v>
      </c>
      <c r="D442" s="47"/>
      <c r="E442" s="43" t="s">
        <v>278</v>
      </c>
      <c r="F442" s="45">
        <v>408</v>
      </c>
      <c r="G442" s="47"/>
      <c r="H442" s="47"/>
      <c r="I442" s="45">
        <v>10</v>
      </c>
      <c r="J442" s="47"/>
      <c r="K442" s="47"/>
      <c r="L442" s="43" t="s">
        <v>278</v>
      </c>
      <c r="M442" s="55">
        <v>1746</v>
      </c>
      <c r="N442" s="47"/>
    </row>
    <row r="443" spans="1:29" ht="15.75" thickBot="1">
      <c r="A443" s="12"/>
      <c r="B443" s="43"/>
      <c r="C443" s="112"/>
      <c r="D443" s="47"/>
      <c r="E443" s="91"/>
      <c r="F443" s="53"/>
      <c r="G443" s="54"/>
      <c r="H443" s="47"/>
      <c r="I443" s="53"/>
      <c r="J443" s="54"/>
      <c r="K443" s="47"/>
      <c r="L443" s="91"/>
      <c r="M443" s="56"/>
      <c r="N443" s="54"/>
    </row>
    <row r="444" spans="1:29">
      <c r="A444" s="12"/>
      <c r="B444" s="62" t="s">
        <v>143</v>
      </c>
      <c r="C444" s="114">
        <v>1</v>
      </c>
      <c r="D444" s="22"/>
      <c r="E444" s="84" t="s">
        <v>278</v>
      </c>
      <c r="F444" s="86">
        <v>408</v>
      </c>
      <c r="G444" s="59"/>
      <c r="H444" s="22"/>
      <c r="I444" s="86">
        <v>10</v>
      </c>
      <c r="J444" s="59"/>
      <c r="K444" s="22"/>
      <c r="L444" s="84" t="s">
        <v>278</v>
      </c>
      <c r="M444" s="57">
        <v>1746</v>
      </c>
      <c r="N444" s="59"/>
    </row>
    <row r="445" spans="1:29" ht="15.75" thickBot="1">
      <c r="A445" s="12"/>
      <c r="B445" s="62"/>
      <c r="C445" s="115"/>
      <c r="D445" s="22"/>
      <c r="E445" s="85"/>
      <c r="F445" s="87"/>
      <c r="G445" s="60"/>
      <c r="H445" s="22"/>
      <c r="I445" s="87"/>
      <c r="J445" s="60"/>
      <c r="K445" s="22"/>
      <c r="L445" s="85"/>
      <c r="M445" s="58"/>
      <c r="N445" s="60"/>
    </row>
    <row r="446" spans="1:29" ht="15.75" thickTop="1">
      <c r="A446" s="12" t="s">
        <v>805</v>
      </c>
      <c r="B446" s="11" t="s">
        <v>5</v>
      </c>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row>
    <row r="447" spans="1:29" ht="15" customHeight="1">
      <c r="A447" s="12"/>
      <c r="B447" s="20" t="s">
        <v>531</v>
      </c>
      <c r="C447" s="20"/>
      <c r="D447" s="20"/>
      <c r="E447" s="20"/>
      <c r="F447" s="20"/>
      <c r="G447" s="20"/>
      <c r="H447" s="20"/>
      <c r="I447" s="20"/>
      <c r="J447" s="20"/>
      <c r="K447" s="20"/>
      <c r="L447" s="20"/>
      <c r="M447" s="20"/>
      <c r="N447" s="20"/>
      <c r="O447" s="20"/>
      <c r="P447" s="20"/>
      <c r="Q447" s="20"/>
      <c r="R447" s="20"/>
      <c r="S447" s="20"/>
      <c r="T447" s="20"/>
      <c r="U447" s="20"/>
      <c r="V447" s="20"/>
      <c r="W447" s="20"/>
      <c r="X447" s="20"/>
      <c r="Y447" s="20"/>
      <c r="Z447" s="20"/>
      <c r="AA447" s="20"/>
      <c r="AB447" s="20"/>
      <c r="AC447" s="20"/>
    </row>
    <row r="448" spans="1:29">
      <c r="A448" s="12"/>
      <c r="B448" s="36"/>
      <c r="C448" s="36"/>
      <c r="D448" s="36"/>
      <c r="E448" s="36"/>
      <c r="F448" s="36"/>
      <c r="G448" s="36"/>
      <c r="H448" s="36"/>
      <c r="I448" s="36"/>
      <c r="J448" s="36"/>
      <c r="K448" s="36"/>
      <c r="L448" s="36"/>
      <c r="M448" s="36"/>
      <c r="N448" s="36"/>
      <c r="O448" s="36"/>
      <c r="P448" s="36"/>
      <c r="Q448" s="36"/>
      <c r="R448" s="36"/>
    </row>
    <row r="449" spans="1:29">
      <c r="A449" s="12"/>
      <c r="B449" s="13"/>
      <c r="C449" s="13"/>
      <c r="D449" s="13"/>
      <c r="E449" s="13"/>
      <c r="F449" s="13"/>
      <c r="G449" s="13"/>
      <c r="H449" s="13"/>
      <c r="I449" s="13"/>
      <c r="J449" s="13"/>
      <c r="K449" s="13"/>
      <c r="L449" s="13"/>
      <c r="M449" s="13"/>
      <c r="N449" s="13"/>
      <c r="O449" s="13"/>
      <c r="P449" s="13"/>
      <c r="Q449" s="13"/>
      <c r="R449" s="13"/>
    </row>
    <row r="450" spans="1:29" ht="15.75" thickBot="1">
      <c r="A450" s="12"/>
      <c r="B450" s="16"/>
      <c r="C450" s="16"/>
      <c r="D450" s="39" t="s">
        <v>274</v>
      </c>
      <c r="E450" s="39"/>
      <c r="F450" s="39"/>
      <c r="G450" s="39"/>
      <c r="H450" s="39"/>
      <c r="I450" s="39"/>
      <c r="J450" s="39"/>
      <c r="K450" s="16"/>
      <c r="L450" s="39" t="s">
        <v>529</v>
      </c>
      <c r="M450" s="39"/>
      <c r="N450" s="39"/>
      <c r="O450" s="39"/>
      <c r="P450" s="39"/>
      <c r="Q450" s="39"/>
      <c r="R450" s="39"/>
    </row>
    <row r="451" spans="1:29" ht="15.75" thickBot="1">
      <c r="A451" s="12"/>
      <c r="B451" s="16"/>
      <c r="C451" s="16"/>
      <c r="D451" s="40">
        <v>2013</v>
      </c>
      <c r="E451" s="40"/>
      <c r="F451" s="40"/>
      <c r="G451" s="16"/>
      <c r="H451" s="40">
        <v>2012</v>
      </c>
      <c r="I451" s="40"/>
      <c r="J451" s="40"/>
      <c r="K451" s="16"/>
      <c r="L451" s="40">
        <v>2013</v>
      </c>
      <c r="M451" s="40"/>
      <c r="N451" s="40"/>
      <c r="O451" s="16"/>
      <c r="P451" s="40">
        <v>2012</v>
      </c>
      <c r="Q451" s="40"/>
      <c r="R451" s="40"/>
    </row>
    <row r="452" spans="1:29">
      <c r="A452" s="12"/>
      <c r="B452" s="16"/>
      <c r="C452" s="16"/>
      <c r="D452" s="41" t="s">
        <v>303</v>
      </c>
      <c r="E452" s="41"/>
      <c r="F452" s="41"/>
      <c r="G452" s="41"/>
      <c r="H452" s="41"/>
      <c r="I452" s="41"/>
      <c r="J452" s="41"/>
      <c r="K452" s="41"/>
      <c r="L452" s="41"/>
      <c r="M452" s="41"/>
      <c r="N452" s="41"/>
      <c r="O452" s="41"/>
      <c r="P452" s="41"/>
      <c r="Q452" s="41"/>
      <c r="R452" s="41"/>
    </row>
    <row r="453" spans="1:29">
      <c r="A453" s="12"/>
      <c r="B453" s="43" t="s">
        <v>532</v>
      </c>
      <c r="C453" s="43"/>
      <c r="D453" s="43" t="s">
        <v>278</v>
      </c>
      <c r="E453" s="45" t="s">
        <v>285</v>
      </c>
      <c r="F453" s="47"/>
      <c r="G453" s="47"/>
      <c r="H453" s="43" t="s">
        <v>278</v>
      </c>
      <c r="I453" s="45">
        <v>500</v>
      </c>
      <c r="J453" s="47"/>
      <c r="K453" s="47"/>
      <c r="L453" s="43" t="s">
        <v>278</v>
      </c>
      <c r="M453" s="45" t="s">
        <v>285</v>
      </c>
      <c r="N453" s="47"/>
      <c r="O453" s="47"/>
      <c r="P453" s="43" t="s">
        <v>278</v>
      </c>
      <c r="Q453" s="45">
        <v>500</v>
      </c>
      <c r="R453" s="47"/>
    </row>
    <row r="454" spans="1:29">
      <c r="A454" s="12"/>
      <c r="B454" s="43"/>
      <c r="C454" s="43"/>
      <c r="D454" s="43"/>
      <c r="E454" s="45"/>
      <c r="F454" s="47"/>
      <c r="G454" s="47"/>
      <c r="H454" s="43"/>
      <c r="I454" s="45"/>
      <c r="J454" s="47"/>
      <c r="K454" s="47"/>
      <c r="L454" s="43"/>
      <c r="M454" s="45"/>
      <c r="N454" s="47"/>
      <c r="O454" s="47"/>
      <c r="P454" s="43"/>
      <c r="Q454" s="45"/>
      <c r="R454" s="47"/>
    </row>
    <row r="455" spans="1:29">
      <c r="A455" s="12"/>
      <c r="B455" s="83" t="s">
        <v>533</v>
      </c>
      <c r="C455" s="83"/>
      <c r="D455" s="63" t="s">
        <v>285</v>
      </c>
      <c r="E455" s="63"/>
      <c r="F455" s="22"/>
      <c r="G455" s="22"/>
      <c r="H455" s="63">
        <v>396</v>
      </c>
      <c r="I455" s="63"/>
      <c r="J455" s="22"/>
      <c r="K455" s="22"/>
      <c r="L455" s="63" t="s">
        <v>285</v>
      </c>
      <c r="M455" s="63"/>
      <c r="N455" s="22"/>
      <c r="O455" s="22"/>
      <c r="P455" s="63">
        <v>828</v>
      </c>
      <c r="Q455" s="63"/>
      <c r="R455" s="22"/>
    </row>
    <row r="456" spans="1:29">
      <c r="A456" s="12"/>
      <c r="B456" s="83"/>
      <c r="C456" s="83"/>
      <c r="D456" s="63"/>
      <c r="E456" s="63"/>
      <c r="F456" s="22"/>
      <c r="G456" s="22"/>
      <c r="H456" s="63"/>
      <c r="I456" s="63"/>
      <c r="J456" s="22"/>
      <c r="K456" s="22"/>
      <c r="L456" s="63"/>
      <c r="M456" s="63"/>
      <c r="N456" s="22"/>
      <c r="O456" s="22"/>
      <c r="P456" s="63"/>
      <c r="Q456" s="63"/>
      <c r="R456" s="22"/>
    </row>
    <row r="457" spans="1:29">
      <c r="A457" s="12"/>
      <c r="B457" s="70" t="s">
        <v>534</v>
      </c>
      <c r="C457" s="70"/>
      <c r="D457" s="45" t="s">
        <v>285</v>
      </c>
      <c r="E457" s="45"/>
      <c r="F457" s="47"/>
      <c r="G457" s="47"/>
      <c r="H457" s="45">
        <v>418</v>
      </c>
      <c r="I457" s="45"/>
      <c r="J457" s="47"/>
      <c r="K457" s="47"/>
      <c r="L457" s="45">
        <v>408</v>
      </c>
      <c r="M457" s="45"/>
      <c r="N457" s="47"/>
      <c r="O457" s="47"/>
      <c r="P457" s="45">
        <v>418</v>
      </c>
      <c r="Q457" s="45"/>
      <c r="R457" s="47"/>
    </row>
    <row r="458" spans="1:29" ht="15.75" thickBot="1">
      <c r="A458" s="12"/>
      <c r="B458" s="70"/>
      <c r="C458" s="70"/>
      <c r="D458" s="53"/>
      <c r="E458" s="53"/>
      <c r="F458" s="54"/>
      <c r="G458" s="47"/>
      <c r="H458" s="53"/>
      <c r="I458" s="53"/>
      <c r="J458" s="54"/>
      <c r="K458" s="47"/>
      <c r="L458" s="53"/>
      <c r="M458" s="53"/>
      <c r="N458" s="54"/>
      <c r="O458" s="47"/>
      <c r="P458" s="53"/>
      <c r="Q458" s="53"/>
      <c r="R458" s="54"/>
    </row>
    <row r="459" spans="1:29">
      <c r="A459" s="12"/>
      <c r="B459" s="62" t="s">
        <v>143</v>
      </c>
      <c r="C459" s="62"/>
      <c r="D459" s="84" t="s">
        <v>278</v>
      </c>
      <c r="E459" s="86" t="s">
        <v>285</v>
      </c>
      <c r="F459" s="59"/>
      <c r="G459" s="22"/>
      <c r="H459" s="84" t="s">
        <v>278</v>
      </c>
      <c r="I459" s="57">
        <v>1314</v>
      </c>
      <c r="J459" s="59"/>
      <c r="K459" s="22"/>
      <c r="L459" s="84" t="s">
        <v>278</v>
      </c>
      <c r="M459" s="86">
        <v>408</v>
      </c>
      <c r="N459" s="59"/>
      <c r="O459" s="22"/>
      <c r="P459" s="84" t="s">
        <v>278</v>
      </c>
      <c r="Q459" s="57">
        <v>1746</v>
      </c>
      <c r="R459" s="59"/>
    </row>
    <row r="460" spans="1:29" ht="15.75" thickBot="1">
      <c r="A460" s="12"/>
      <c r="B460" s="62"/>
      <c r="C460" s="62"/>
      <c r="D460" s="85"/>
      <c r="E460" s="87"/>
      <c r="F460" s="60"/>
      <c r="G460" s="22"/>
      <c r="H460" s="85"/>
      <c r="I460" s="58"/>
      <c r="J460" s="60"/>
      <c r="K460" s="22"/>
      <c r="L460" s="85"/>
      <c r="M460" s="87"/>
      <c r="N460" s="60"/>
      <c r="O460" s="22"/>
      <c r="P460" s="85"/>
      <c r="Q460" s="58"/>
      <c r="R460" s="60"/>
    </row>
    <row r="461" spans="1:29" ht="16.5" thickTop="1" thickBot="1">
      <c r="A461" s="12"/>
      <c r="B461" s="66"/>
      <c r="C461" s="16"/>
      <c r="D461" s="49"/>
      <c r="E461" s="49"/>
      <c r="F461" s="49"/>
      <c r="G461" s="16"/>
      <c r="H461" s="49"/>
      <c r="I461" s="49"/>
      <c r="J461" s="49"/>
      <c r="K461" s="16"/>
      <c r="L461" s="49"/>
      <c r="M461" s="49"/>
      <c r="N461" s="49"/>
      <c r="O461" s="16"/>
      <c r="P461" s="49"/>
      <c r="Q461" s="49"/>
      <c r="R461" s="49"/>
    </row>
    <row r="462" spans="1:29">
      <c r="A462" s="12"/>
      <c r="B462" s="118" t="s">
        <v>535</v>
      </c>
      <c r="C462" s="118"/>
      <c r="D462" s="118"/>
      <c r="E462" s="118"/>
      <c r="F462" s="118"/>
      <c r="G462" s="118"/>
      <c r="H462" s="118"/>
      <c r="I462" s="118"/>
      <c r="J462" s="118"/>
      <c r="K462" s="118"/>
      <c r="L462" s="118"/>
      <c r="M462" s="118"/>
      <c r="N462" s="118"/>
      <c r="O462" s="118"/>
      <c r="P462" s="118"/>
      <c r="Q462" s="118"/>
      <c r="R462" s="118"/>
      <c r="S462" s="118"/>
      <c r="T462" s="118"/>
      <c r="U462" s="118"/>
      <c r="V462" s="118"/>
      <c r="W462" s="118"/>
      <c r="X462" s="118"/>
      <c r="Y462" s="118"/>
      <c r="Z462" s="118"/>
      <c r="AA462" s="118"/>
      <c r="AB462" s="118"/>
      <c r="AC462" s="118"/>
    </row>
    <row r="463" spans="1:29">
      <c r="A463" s="12"/>
      <c r="B463" s="118" t="s">
        <v>536</v>
      </c>
      <c r="C463" s="118"/>
      <c r="D463" s="118"/>
      <c r="E463" s="118"/>
      <c r="F463" s="118"/>
      <c r="G463" s="118"/>
      <c r="H463" s="118"/>
      <c r="I463" s="118"/>
      <c r="J463" s="118"/>
      <c r="K463" s="118"/>
      <c r="L463" s="118"/>
      <c r="M463" s="118"/>
      <c r="N463" s="118"/>
      <c r="O463" s="118"/>
      <c r="P463" s="118"/>
      <c r="Q463" s="118"/>
      <c r="R463" s="118"/>
      <c r="S463" s="118"/>
      <c r="T463" s="118"/>
      <c r="U463" s="118"/>
      <c r="V463" s="118"/>
      <c r="W463" s="118"/>
      <c r="X463" s="118"/>
      <c r="Y463" s="118"/>
      <c r="Z463" s="118"/>
      <c r="AA463" s="118"/>
      <c r="AB463" s="118"/>
      <c r="AC463" s="118"/>
    </row>
  </sheetData>
  <mergeCells count="3033">
    <mergeCell ref="A446:A463"/>
    <mergeCell ref="B446:AC446"/>
    <mergeCell ref="B447:AC447"/>
    <mergeCell ref="B462:AC462"/>
    <mergeCell ref="B463:AC463"/>
    <mergeCell ref="A343:A418"/>
    <mergeCell ref="B343:AC343"/>
    <mergeCell ref="B344:AC344"/>
    <mergeCell ref="A419:A445"/>
    <mergeCell ref="B419:AC419"/>
    <mergeCell ref="B420:AC420"/>
    <mergeCell ref="B433:AC433"/>
    <mergeCell ref="A233:A300"/>
    <mergeCell ref="B233:AC233"/>
    <mergeCell ref="B234:AC234"/>
    <mergeCell ref="B267:AC267"/>
    <mergeCell ref="A301:A342"/>
    <mergeCell ref="B301:AC301"/>
    <mergeCell ref="B302:AC302"/>
    <mergeCell ref="B322:AC322"/>
    <mergeCell ref="B323:AC323"/>
    <mergeCell ref="A118:A158"/>
    <mergeCell ref="B118:AC118"/>
    <mergeCell ref="B119:AC119"/>
    <mergeCell ref="B140:AC140"/>
    <mergeCell ref="A159:A232"/>
    <mergeCell ref="B159:AC159"/>
    <mergeCell ref="B160:AC160"/>
    <mergeCell ref="B161:AC161"/>
    <mergeCell ref="B197:AC197"/>
    <mergeCell ref="B198:AC198"/>
    <mergeCell ref="A53:A117"/>
    <mergeCell ref="B53:AC53"/>
    <mergeCell ref="B54:AC54"/>
    <mergeCell ref="B70:AC70"/>
    <mergeCell ref="B86:AC86"/>
    <mergeCell ref="B102:AC102"/>
    <mergeCell ref="A1:A2"/>
    <mergeCell ref="B1:AC1"/>
    <mergeCell ref="B2:AC2"/>
    <mergeCell ref="B3:AC3"/>
    <mergeCell ref="A4:A52"/>
    <mergeCell ref="B4:AC4"/>
    <mergeCell ref="B5:AC5"/>
    <mergeCell ref="B6:AC6"/>
    <mergeCell ref="P459:P460"/>
    <mergeCell ref="Q459:Q460"/>
    <mergeCell ref="R459:R460"/>
    <mergeCell ref="D461:F461"/>
    <mergeCell ref="H461:J461"/>
    <mergeCell ref="L461:N461"/>
    <mergeCell ref="P461:R461"/>
    <mergeCell ref="J459:J460"/>
    <mergeCell ref="K459:K460"/>
    <mergeCell ref="L459:L460"/>
    <mergeCell ref="M459:M460"/>
    <mergeCell ref="N459:N460"/>
    <mergeCell ref="O459:O460"/>
    <mergeCell ref="O457:O458"/>
    <mergeCell ref="P457:Q458"/>
    <mergeCell ref="R457:R458"/>
    <mergeCell ref="B459:C460"/>
    <mergeCell ref="D459:D460"/>
    <mergeCell ref="E459:E460"/>
    <mergeCell ref="F459:F460"/>
    <mergeCell ref="G459:G460"/>
    <mergeCell ref="H459:H460"/>
    <mergeCell ref="I459:I460"/>
    <mergeCell ref="R455:R456"/>
    <mergeCell ref="B457:C458"/>
    <mergeCell ref="D457:E458"/>
    <mergeCell ref="F457:F458"/>
    <mergeCell ref="G457:G458"/>
    <mergeCell ref="H457:I458"/>
    <mergeCell ref="J457:J458"/>
    <mergeCell ref="K457:K458"/>
    <mergeCell ref="L457:M458"/>
    <mergeCell ref="N457:N458"/>
    <mergeCell ref="J455:J456"/>
    <mergeCell ref="K455:K456"/>
    <mergeCell ref="L455:M456"/>
    <mergeCell ref="N455:N456"/>
    <mergeCell ref="O455:O456"/>
    <mergeCell ref="P455:Q456"/>
    <mergeCell ref="N453:N454"/>
    <mergeCell ref="O453:O454"/>
    <mergeCell ref="P453:P454"/>
    <mergeCell ref="Q453:Q454"/>
    <mergeCell ref="R453:R454"/>
    <mergeCell ref="B455:C456"/>
    <mergeCell ref="D455:E456"/>
    <mergeCell ref="F455:F456"/>
    <mergeCell ref="G455:G456"/>
    <mergeCell ref="H455:I456"/>
    <mergeCell ref="H453:H454"/>
    <mergeCell ref="I453:I454"/>
    <mergeCell ref="J453:J454"/>
    <mergeCell ref="K453:K454"/>
    <mergeCell ref="L453:L454"/>
    <mergeCell ref="M453:M454"/>
    <mergeCell ref="D451:F451"/>
    <mergeCell ref="H451:J451"/>
    <mergeCell ref="L451:N451"/>
    <mergeCell ref="P451:R451"/>
    <mergeCell ref="D452:R452"/>
    <mergeCell ref="B453:C454"/>
    <mergeCell ref="D453:D454"/>
    <mergeCell ref="E453:E454"/>
    <mergeCell ref="F453:F454"/>
    <mergeCell ref="G453:G454"/>
    <mergeCell ref="K444:K445"/>
    <mergeCell ref="L444:L445"/>
    <mergeCell ref="M444:M445"/>
    <mergeCell ref="N444:N445"/>
    <mergeCell ref="B448:R448"/>
    <mergeCell ref="D450:J450"/>
    <mergeCell ref="L450:R450"/>
    <mergeCell ref="N442:N443"/>
    <mergeCell ref="B444:B445"/>
    <mergeCell ref="C444:C445"/>
    <mergeCell ref="D444:D445"/>
    <mergeCell ref="E444:E445"/>
    <mergeCell ref="F444:F445"/>
    <mergeCell ref="G444:G445"/>
    <mergeCell ref="H444:H445"/>
    <mergeCell ref="I444:I445"/>
    <mergeCell ref="J444:J445"/>
    <mergeCell ref="H442:H443"/>
    <mergeCell ref="I442:I443"/>
    <mergeCell ref="J442:J443"/>
    <mergeCell ref="K442:K443"/>
    <mergeCell ref="L442:L443"/>
    <mergeCell ref="M442:M443"/>
    <mergeCell ref="E440:G440"/>
    <mergeCell ref="I440:J440"/>
    <mergeCell ref="L440:N440"/>
    <mergeCell ref="C441:N441"/>
    <mergeCell ref="B442:B443"/>
    <mergeCell ref="C442:C443"/>
    <mergeCell ref="D442:D443"/>
    <mergeCell ref="E442:E443"/>
    <mergeCell ref="F442:F443"/>
    <mergeCell ref="G442:G443"/>
    <mergeCell ref="C437:G437"/>
    <mergeCell ref="I437:N437"/>
    <mergeCell ref="E438:G438"/>
    <mergeCell ref="I438:J438"/>
    <mergeCell ref="L438:N438"/>
    <mergeCell ref="E439:G439"/>
    <mergeCell ref="I439:J439"/>
    <mergeCell ref="L439:N439"/>
    <mergeCell ref="K431:K432"/>
    <mergeCell ref="L431:L432"/>
    <mergeCell ref="M431:M432"/>
    <mergeCell ref="N431:N432"/>
    <mergeCell ref="B434:N434"/>
    <mergeCell ref="C436:N436"/>
    <mergeCell ref="N429:N430"/>
    <mergeCell ref="B431:B432"/>
    <mergeCell ref="C431:C432"/>
    <mergeCell ref="D431:D432"/>
    <mergeCell ref="E431:E432"/>
    <mergeCell ref="F431:F432"/>
    <mergeCell ref="G431:G432"/>
    <mergeCell ref="H431:H432"/>
    <mergeCell ref="I431:I432"/>
    <mergeCell ref="J431:J432"/>
    <mergeCell ref="H429:H430"/>
    <mergeCell ref="I429:I430"/>
    <mergeCell ref="J429:J430"/>
    <mergeCell ref="K429:K430"/>
    <mergeCell ref="L429:L430"/>
    <mergeCell ref="M429:M430"/>
    <mergeCell ref="E427:G427"/>
    <mergeCell ref="I427:J427"/>
    <mergeCell ref="L427:N427"/>
    <mergeCell ref="C428:N428"/>
    <mergeCell ref="B429:B430"/>
    <mergeCell ref="C429:C430"/>
    <mergeCell ref="D429:D430"/>
    <mergeCell ref="E429:E430"/>
    <mergeCell ref="F429:F430"/>
    <mergeCell ref="G429:G430"/>
    <mergeCell ref="C424:G424"/>
    <mergeCell ref="I424:N424"/>
    <mergeCell ref="E425:G425"/>
    <mergeCell ref="I425:J425"/>
    <mergeCell ref="L425:N425"/>
    <mergeCell ref="E426:G426"/>
    <mergeCell ref="I426:J426"/>
    <mergeCell ref="L426:N426"/>
    <mergeCell ref="Z417:Z418"/>
    <mergeCell ref="AA417:AA418"/>
    <mergeCell ref="AB417:AB418"/>
    <mergeCell ref="AC417:AC418"/>
    <mergeCell ref="B421:N421"/>
    <mergeCell ref="C423:N423"/>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AA407:AC407"/>
    <mergeCell ref="C408:E408"/>
    <mergeCell ref="G408:I408"/>
    <mergeCell ref="K408:M408"/>
    <mergeCell ref="O408:Q408"/>
    <mergeCell ref="S408:U408"/>
    <mergeCell ref="W408:Y408"/>
    <mergeCell ref="AA408:AC408"/>
    <mergeCell ref="C407:E407"/>
    <mergeCell ref="G407:I407"/>
    <mergeCell ref="K407:M407"/>
    <mergeCell ref="O407:Q407"/>
    <mergeCell ref="S407:U407"/>
    <mergeCell ref="W407:Y407"/>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B404"/>
    <mergeCell ref="M403:M404"/>
    <mergeCell ref="N403:N404"/>
    <mergeCell ref="O403:P404"/>
    <mergeCell ref="Q403:Q404"/>
    <mergeCell ref="R403:R404"/>
    <mergeCell ref="S403:T404"/>
    <mergeCell ref="AA401:AB402"/>
    <mergeCell ref="AC401:AC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A396:AC396"/>
    <mergeCell ref="B397:B398"/>
    <mergeCell ref="C397:D398"/>
    <mergeCell ref="E397:E398"/>
    <mergeCell ref="F397:F398"/>
    <mergeCell ref="G397:H398"/>
    <mergeCell ref="I397:I398"/>
    <mergeCell ref="J397:J398"/>
    <mergeCell ref="K397:L398"/>
    <mergeCell ref="M397:M398"/>
    <mergeCell ref="C396:E396"/>
    <mergeCell ref="G396:I396"/>
    <mergeCell ref="K396:M396"/>
    <mergeCell ref="O396:Q396"/>
    <mergeCell ref="S396:U396"/>
    <mergeCell ref="W396:Y396"/>
    <mergeCell ref="AC393:AC394"/>
    <mergeCell ref="C395:E395"/>
    <mergeCell ref="G395:I395"/>
    <mergeCell ref="K395:M395"/>
    <mergeCell ref="O395:Q395"/>
    <mergeCell ref="S395:U395"/>
    <mergeCell ref="W395:Y395"/>
    <mergeCell ref="AA395:AC395"/>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Z387:Z388"/>
    <mergeCell ref="AA387:AA388"/>
    <mergeCell ref="AB387:AB388"/>
    <mergeCell ref="AC387:AC388"/>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W384:Y384"/>
    <mergeCell ref="AA384:AC384"/>
    <mergeCell ref="C385:AC385"/>
    <mergeCell ref="C386:E386"/>
    <mergeCell ref="G386:I386"/>
    <mergeCell ref="K386:M386"/>
    <mergeCell ref="O386:Q386"/>
    <mergeCell ref="S386:U386"/>
    <mergeCell ref="W386:Y386"/>
    <mergeCell ref="AA386:AC386"/>
    <mergeCell ref="Z380:Z381"/>
    <mergeCell ref="AA380:AA381"/>
    <mergeCell ref="AB380:AB381"/>
    <mergeCell ref="AC380:AC381"/>
    <mergeCell ref="B382:AC382"/>
    <mergeCell ref="C384:E384"/>
    <mergeCell ref="G384:I384"/>
    <mergeCell ref="K384:M384"/>
    <mergeCell ref="O384:Q384"/>
    <mergeCell ref="S384:U384"/>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C376:AC377"/>
    <mergeCell ref="B378:B379"/>
    <mergeCell ref="C378:D379"/>
    <mergeCell ref="E378:E379"/>
    <mergeCell ref="F378:F379"/>
    <mergeCell ref="G378:H379"/>
    <mergeCell ref="I378:I379"/>
    <mergeCell ref="J378:J379"/>
    <mergeCell ref="K378:L379"/>
    <mergeCell ref="M378:M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4:AB375"/>
    <mergeCell ref="AC374:AC375"/>
    <mergeCell ref="B376:B377"/>
    <mergeCell ref="C376:D377"/>
    <mergeCell ref="E376:E377"/>
    <mergeCell ref="F376:F377"/>
    <mergeCell ref="G376:H377"/>
    <mergeCell ref="I376:I377"/>
    <mergeCell ref="J376:J377"/>
    <mergeCell ref="K376:L377"/>
    <mergeCell ref="S374:T375"/>
    <mergeCell ref="U374:U375"/>
    <mergeCell ref="V374:V375"/>
    <mergeCell ref="W374:X375"/>
    <mergeCell ref="Y374:Y375"/>
    <mergeCell ref="Z374:Z375"/>
    <mergeCell ref="K374:L375"/>
    <mergeCell ref="M374:M375"/>
    <mergeCell ref="N374:N375"/>
    <mergeCell ref="O374:P375"/>
    <mergeCell ref="Q374:Q375"/>
    <mergeCell ref="R374:R375"/>
    <mergeCell ref="Z372:Z373"/>
    <mergeCell ref="AA372:AB373"/>
    <mergeCell ref="AC372:AC373"/>
    <mergeCell ref="B374:B375"/>
    <mergeCell ref="C374:D375"/>
    <mergeCell ref="E374:E375"/>
    <mergeCell ref="F374:F375"/>
    <mergeCell ref="G374:H375"/>
    <mergeCell ref="I374:I375"/>
    <mergeCell ref="J374:J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AA370:AC370"/>
    <mergeCell ref="C371:E371"/>
    <mergeCell ref="G371:I371"/>
    <mergeCell ref="K371:M371"/>
    <mergeCell ref="O371:Q371"/>
    <mergeCell ref="S371:U371"/>
    <mergeCell ref="W371:Y371"/>
    <mergeCell ref="AA371:AC371"/>
    <mergeCell ref="C370:E370"/>
    <mergeCell ref="G370:I370"/>
    <mergeCell ref="K370:M370"/>
    <mergeCell ref="O370:Q370"/>
    <mergeCell ref="S370:U370"/>
    <mergeCell ref="W370:Y370"/>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A359:AC359"/>
    <mergeCell ref="B360:B361"/>
    <mergeCell ref="C360:D361"/>
    <mergeCell ref="E360:E361"/>
    <mergeCell ref="F360:F361"/>
    <mergeCell ref="G360:H361"/>
    <mergeCell ref="I360:I361"/>
    <mergeCell ref="J360:J361"/>
    <mergeCell ref="K360:L361"/>
    <mergeCell ref="M360:M361"/>
    <mergeCell ref="C359:E359"/>
    <mergeCell ref="G359:I359"/>
    <mergeCell ref="K359:M359"/>
    <mergeCell ref="O359:Q359"/>
    <mergeCell ref="S359:U359"/>
    <mergeCell ref="W359:Y359"/>
    <mergeCell ref="AC356:AC357"/>
    <mergeCell ref="C358:E358"/>
    <mergeCell ref="G358:I358"/>
    <mergeCell ref="K358:M358"/>
    <mergeCell ref="O358:Q358"/>
    <mergeCell ref="S358:U358"/>
    <mergeCell ref="W358:Y358"/>
    <mergeCell ref="AA358:AC358"/>
    <mergeCell ref="U356:U357"/>
    <mergeCell ref="V356:V357"/>
    <mergeCell ref="W356:X357"/>
    <mergeCell ref="Y356:Y357"/>
    <mergeCell ref="Z356:Z357"/>
    <mergeCell ref="AA356:AB357"/>
    <mergeCell ref="M356:M357"/>
    <mergeCell ref="N356:N357"/>
    <mergeCell ref="O356:P357"/>
    <mergeCell ref="Q356:Q357"/>
    <mergeCell ref="R356:R357"/>
    <mergeCell ref="S356:T357"/>
    <mergeCell ref="AA354:AB355"/>
    <mergeCell ref="AC354:AC355"/>
    <mergeCell ref="B356:B357"/>
    <mergeCell ref="C356:D357"/>
    <mergeCell ref="E356:E357"/>
    <mergeCell ref="F356:F357"/>
    <mergeCell ref="G356:H357"/>
    <mergeCell ref="I356:I357"/>
    <mergeCell ref="J356:J357"/>
    <mergeCell ref="K356:L357"/>
    <mergeCell ref="S354:T355"/>
    <mergeCell ref="U354:U355"/>
    <mergeCell ref="V354:V355"/>
    <mergeCell ref="W354:X355"/>
    <mergeCell ref="Y354:Y355"/>
    <mergeCell ref="Z354:Z355"/>
    <mergeCell ref="K354:L355"/>
    <mergeCell ref="M354:M355"/>
    <mergeCell ref="N354:N355"/>
    <mergeCell ref="O354:P355"/>
    <mergeCell ref="Q354:Q355"/>
    <mergeCell ref="R354:R355"/>
    <mergeCell ref="Z352:Z353"/>
    <mergeCell ref="AA352:AB353"/>
    <mergeCell ref="AC352:AC353"/>
    <mergeCell ref="B354:B355"/>
    <mergeCell ref="C354:D355"/>
    <mergeCell ref="E354:E355"/>
    <mergeCell ref="F354:F355"/>
    <mergeCell ref="G354:H355"/>
    <mergeCell ref="I354:I355"/>
    <mergeCell ref="J354:J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Z350:Z351"/>
    <mergeCell ref="AA350:AA351"/>
    <mergeCell ref="AB350:AB351"/>
    <mergeCell ref="AC350:AC351"/>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8:AC348"/>
    <mergeCell ref="C349:E349"/>
    <mergeCell ref="G349:I349"/>
    <mergeCell ref="K349:M349"/>
    <mergeCell ref="O349:Q349"/>
    <mergeCell ref="S349:U349"/>
    <mergeCell ref="W349:Y349"/>
    <mergeCell ref="AA349:AC349"/>
    <mergeCell ref="B345:AC345"/>
    <mergeCell ref="C347:E347"/>
    <mergeCell ref="G347:I347"/>
    <mergeCell ref="K347:M347"/>
    <mergeCell ref="O347:Q347"/>
    <mergeCell ref="S347:U347"/>
    <mergeCell ref="W347:Y347"/>
    <mergeCell ref="AA347:AC347"/>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1:Y331"/>
    <mergeCell ref="C332:E332"/>
    <mergeCell ref="G332:I332"/>
    <mergeCell ref="K332:M332"/>
    <mergeCell ref="O332:Q332"/>
    <mergeCell ref="S332:U332"/>
    <mergeCell ref="W332:Y332"/>
    <mergeCell ref="R328:R330"/>
    <mergeCell ref="S328:U328"/>
    <mergeCell ref="S329:U329"/>
    <mergeCell ref="S330:U330"/>
    <mergeCell ref="V328:V330"/>
    <mergeCell ref="W328:Y328"/>
    <mergeCell ref="W329:Y329"/>
    <mergeCell ref="W330:Y330"/>
    <mergeCell ref="J328:J330"/>
    <mergeCell ref="K328:M328"/>
    <mergeCell ref="K329:M329"/>
    <mergeCell ref="K330:M330"/>
    <mergeCell ref="N328:N330"/>
    <mergeCell ref="O328:Q328"/>
    <mergeCell ref="O329:Q329"/>
    <mergeCell ref="O330:Q330"/>
    <mergeCell ref="B328:B330"/>
    <mergeCell ref="C328:E328"/>
    <mergeCell ref="C329:E329"/>
    <mergeCell ref="C330:E330"/>
    <mergeCell ref="F328:F330"/>
    <mergeCell ref="G328:I328"/>
    <mergeCell ref="G329:I329"/>
    <mergeCell ref="G330:I330"/>
    <mergeCell ref="B324:Y324"/>
    <mergeCell ref="B326:B327"/>
    <mergeCell ref="C326:M326"/>
    <mergeCell ref="C327:M327"/>
    <mergeCell ref="N326:N327"/>
    <mergeCell ref="O326:Y326"/>
    <mergeCell ref="O327:Y327"/>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Y310"/>
    <mergeCell ref="C311:E311"/>
    <mergeCell ref="G311:I311"/>
    <mergeCell ref="K311:M311"/>
    <mergeCell ref="O311:Q311"/>
    <mergeCell ref="S311:U311"/>
    <mergeCell ref="W311:Y311"/>
    <mergeCell ref="R307:R309"/>
    <mergeCell ref="S307:U307"/>
    <mergeCell ref="S308:U308"/>
    <mergeCell ref="S309:U309"/>
    <mergeCell ref="V307:V309"/>
    <mergeCell ref="W307:Y307"/>
    <mergeCell ref="W308:Y308"/>
    <mergeCell ref="W309:Y309"/>
    <mergeCell ref="K307:M307"/>
    <mergeCell ref="K308:M308"/>
    <mergeCell ref="K309:M309"/>
    <mergeCell ref="N307:N309"/>
    <mergeCell ref="O307:Q307"/>
    <mergeCell ref="O308:Q308"/>
    <mergeCell ref="O309:Q309"/>
    <mergeCell ref="O306:Y306"/>
    <mergeCell ref="B307:B309"/>
    <mergeCell ref="C307:E307"/>
    <mergeCell ref="C308:E308"/>
    <mergeCell ref="C309:E309"/>
    <mergeCell ref="F307:F309"/>
    <mergeCell ref="G307:I307"/>
    <mergeCell ref="G308:I308"/>
    <mergeCell ref="G309:I309"/>
    <mergeCell ref="J307:J309"/>
    <mergeCell ref="N299:N300"/>
    <mergeCell ref="O299:O300"/>
    <mergeCell ref="P299:P300"/>
    <mergeCell ref="Q299:Q300"/>
    <mergeCell ref="B303:Y303"/>
    <mergeCell ref="B305:B306"/>
    <mergeCell ref="C305:M305"/>
    <mergeCell ref="C306:M306"/>
    <mergeCell ref="N305:N306"/>
    <mergeCell ref="O305:Y305"/>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C287:E287"/>
    <mergeCell ref="G287:I287"/>
    <mergeCell ref="K287:M287"/>
    <mergeCell ref="O287:Q287"/>
    <mergeCell ref="B288:B289"/>
    <mergeCell ref="C288:D289"/>
    <mergeCell ref="E288:E289"/>
    <mergeCell ref="F288:F289"/>
    <mergeCell ref="G288:H289"/>
    <mergeCell ref="I288:I289"/>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C276:E276"/>
    <mergeCell ref="G276:I276"/>
    <mergeCell ref="K276:M276"/>
    <mergeCell ref="O276:Q276"/>
    <mergeCell ref="B277:B278"/>
    <mergeCell ref="C277:C278"/>
    <mergeCell ref="D277:D278"/>
    <mergeCell ref="E277:E278"/>
    <mergeCell ref="F277:F278"/>
    <mergeCell ref="G277:G278"/>
    <mergeCell ref="O271:Q271"/>
    <mergeCell ref="O272:Q272"/>
    <mergeCell ref="O273:Q273"/>
    <mergeCell ref="C274:Q274"/>
    <mergeCell ref="C275:E275"/>
    <mergeCell ref="G275:I275"/>
    <mergeCell ref="K275:M275"/>
    <mergeCell ref="O275:Q275"/>
    <mergeCell ref="G273:I273"/>
    <mergeCell ref="J271:J273"/>
    <mergeCell ref="K271:M271"/>
    <mergeCell ref="K272:M272"/>
    <mergeCell ref="K273:M273"/>
    <mergeCell ref="N271:N273"/>
    <mergeCell ref="B268:Q268"/>
    <mergeCell ref="C270:M270"/>
    <mergeCell ref="O270:Q270"/>
    <mergeCell ref="B271:B273"/>
    <mergeCell ref="C271:E271"/>
    <mergeCell ref="C272:E272"/>
    <mergeCell ref="C273:E273"/>
    <mergeCell ref="F271:F273"/>
    <mergeCell ref="G271:I271"/>
    <mergeCell ref="G272:I272"/>
    <mergeCell ref="O264:O265"/>
    <mergeCell ref="P264:P265"/>
    <mergeCell ref="Q264:Q265"/>
    <mergeCell ref="R264:R265"/>
    <mergeCell ref="D266:F266"/>
    <mergeCell ref="H266:J266"/>
    <mergeCell ref="L266:N266"/>
    <mergeCell ref="P266:R266"/>
    <mergeCell ref="I264:I265"/>
    <mergeCell ref="J264:J265"/>
    <mergeCell ref="K264:K265"/>
    <mergeCell ref="L264:L265"/>
    <mergeCell ref="M264:M265"/>
    <mergeCell ref="N264:N265"/>
    <mergeCell ref="B264:C265"/>
    <mergeCell ref="D264:D265"/>
    <mergeCell ref="E264:E265"/>
    <mergeCell ref="F264:F265"/>
    <mergeCell ref="G264:G265"/>
    <mergeCell ref="H264:H265"/>
    <mergeCell ref="K262:K263"/>
    <mergeCell ref="L262:M263"/>
    <mergeCell ref="N262:N263"/>
    <mergeCell ref="O262:O263"/>
    <mergeCell ref="P262:Q263"/>
    <mergeCell ref="R262:R263"/>
    <mergeCell ref="B262:C263"/>
    <mergeCell ref="D262:E263"/>
    <mergeCell ref="F262:F263"/>
    <mergeCell ref="G262:G263"/>
    <mergeCell ref="H262:I263"/>
    <mergeCell ref="J262:J263"/>
    <mergeCell ref="K260:K261"/>
    <mergeCell ref="L260:M261"/>
    <mergeCell ref="N260:N261"/>
    <mergeCell ref="O260:O261"/>
    <mergeCell ref="P260:Q261"/>
    <mergeCell ref="R260:R261"/>
    <mergeCell ref="B260:C261"/>
    <mergeCell ref="D260:E261"/>
    <mergeCell ref="F260:F261"/>
    <mergeCell ref="G260:G261"/>
    <mergeCell ref="H260:I261"/>
    <mergeCell ref="J260:J261"/>
    <mergeCell ref="K258:K259"/>
    <mergeCell ref="L258:M259"/>
    <mergeCell ref="N258:N259"/>
    <mergeCell ref="O258:O259"/>
    <mergeCell ref="P258:Q259"/>
    <mergeCell ref="R258:R259"/>
    <mergeCell ref="B258:C259"/>
    <mergeCell ref="D258:E259"/>
    <mergeCell ref="F258:F259"/>
    <mergeCell ref="G258:G259"/>
    <mergeCell ref="H258:I259"/>
    <mergeCell ref="J258:J259"/>
    <mergeCell ref="R255:R256"/>
    <mergeCell ref="B257:C257"/>
    <mergeCell ref="D257:F257"/>
    <mergeCell ref="H257:J257"/>
    <mergeCell ref="L257:N257"/>
    <mergeCell ref="P257:R257"/>
    <mergeCell ref="J255:J256"/>
    <mergeCell ref="K255:K256"/>
    <mergeCell ref="L255:M256"/>
    <mergeCell ref="N255:N256"/>
    <mergeCell ref="O255:O256"/>
    <mergeCell ref="P255:Q256"/>
    <mergeCell ref="B254:C254"/>
    <mergeCell ref="D254:F254"/>
    <mergeCell ref="H254:J254"/>
    <mergeCell ref="L254:N254"/>
    <mergeCell ref="P254:R254"/>
    <mergeCell ref="B255:C256"/>
    <mergeCell ref="D255:E256"/>
    <mergeCell ref="F255:F256"/>
    <mergeCell ref="G255:G256"/>
    <mergeCell ref="H255:I256"/>
    <mergeCell ref="K252:K253"/>
    <mergeCell ref="L252:M253"/>
    <mergeCell ref="N252:N253"/>
    <mergeCell ref="O252:O253"/>
    <mergeCell ref="P252:Q253"/>
    <mergeCell ref="R252:R253"/>
    <mergeCell ref="B252:C253"/>
    <mergeCell ref="D252:E253"/>
    <mergeCell ref="F252:F253"/>
    <mergeCell ref="G252:G253"/>
    <mergeCell ref="H252:I253"/>
    <mergeCell ref="J252:J253"/>
    <mergeCell ref="K250:K251"/>
    <mergeCell ref="L250:M251"/>
    <mergeCell ref="N250:N251"/>
    <mergeCell ref="O250:O251"/>
    <mergeCell ref="P250:Q251"/>
    <mergeCell ref="R250:R251"/>
    <mergeCell ref="B250:C251"/>
    <mergeCell ref="D250:E251"/>
    <mergeCell ref="F250:F251"/>
    <mergeCell ref="G250:G251"/>
    <mergeCell ref="H250:I251"/>
    <mergeCell ref="J250:J251"/>
    <mergeCell ref="K248:K249"/>
    <mergeCell ref="L248:M249"/>
    <mergeCell ref="N248:N249"/>
    <mergeCell ref="O248:O249"/>
    <mergeCell ref="P248:Q249"/>
    <mergeCell ref="R248:R249"/>
    <mergeCell ref="B248:C249"/>
    <mergeCell ref="D248:E249"/>
    <mergeCell ref="F248:F249"/>
    <mergeCell ref="G248:G249"/>
    <mergeCell ref="H248:I249"/>
    <mergeCell ref="J248:J249"/>
    <mergeCell ref="K246:K247"/>
    <mergeCell ref="L246:M247"/>
    <mergeCell ref="N246:N247"/>
    <mergeCell ref="O246:O247"/>
    <mergeCell ref="P246:Q247"/>
    <mergeCell ref="R246:R247"/>
    <mergeCell ref="O244:O245"/>
    <mergeCell ref="P244:P245"/>
    <mergeCell ref="Q244:Q245"/>
    <mergeCell ref="R244:R245"/>
    <mergeCell ref="B246:C247"/>
    <mergeCell ref="D246:E247"/>
    <mergeCell ref="F246:F247"/>
    <mergeCell ref="G246:G247"/>
    <mergeCell ref="H246:I247"/>
    <mergeCell ref="J246:J247"/>
    <mergeCell ref="I244:I245"/>
    <mergeCell ref="J244:J245"/>
    <mergeCell ref="K244:K245"/>
    <mergeCell ref="L244:L245"/>
    <mergeCell ref="M244:M245"/>
    <mergeCell ref="N244:N245"/>
    <mergeCell ref="B244:C245"/>
    <mergeCell ref="D244:D245"/>
    <mergeCell ref="E244:E245"/>
    <mergeCell ref="F244:F245"/>
    <mergeCell ref="G244:G245"/>
    <mergeCell ref="H244:H245"/>
    <mergeCell ref="B242:C242"/>
    <mergeCell ref="D242:F242"/>
    <mergeCell ref="H242:J242"/>
    <mergeCell ref="L242:N242"/>
    <mergeCell ref="P242:R242"/>
    <mergeCell ref="B243:C243"/>
    <mergeCell ref="D243:F243"/>
    <mergeCell ref="H243:J243"/>
    <mergeCell ref="L243:N243"/>
    <mergeCell ref="P243:R243"/>
    <mergeCell ref="O238:O240"/>
    <mergeCell ref="P238:R238"/>
    <mergeCell ref="P239:R239"/>
    <mergeCell ref="P240:R240"/>
    <mergeCell ref="B241:C241"/>
    <mergeCell ref="D241:R241"/>
    <mergeCell ref="H239:J239"/>
    <mergeCell ref="H240:J240"/>
    <mergeCell ref="K238:K240"/>
    <mergeCell ref="L238:N238"/>
    <mergeCell ref="L239:N239"/>
    <mergeCell ref="L240:N240"/>
    <mergeCell ref="B235:R235"/>
    <mergeCell ref="B237:C237"/>
    <mergeCell ref="D237:N237"/>
    <mergeCell ref="P237:R237"/>
    <mergeCell ref="B238:C240"/>
    <mergeCell ref="D238:F238"/>
    <mergeCell ref="D239:F239"/>
    <mergeCell ref="D240:F240"/>
    <mergeCell ref="G238:G240"/>
    <mergeCell ref="H238:J238"/>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B231:C232"/>
    <mergeCell ref="D231:D232"/>
    <mergeCell ref="E231:E232"/>
    <mergeCell ref="F231:F232"/>
    <mergeCell ref="G231:G232"/>
    <mergeCell ref="H231:H232"/>
    <mergeCell ref="S229:S230"/>
    <mergeCell ref="T229:U230"/>
    <mergeCell ref="V229:V230"/>
    <mergeCell ref="W229:W230"/>
    <mergeCell ref="X229:Y230"/>
    <mergeCell ref="Z229:Z230"/>
    <mergeCell ref="K229:K230"/>
    <mergeCell ref="L229:M230"/>
    <mergeCell ref="N229:N230"/>
    <mergeCell ref="O229:O230"/>
    <mergeCell ref="P229:Q230"/>
    <mergeCell ref="R229:R230"/>
    <mergeCell ref="B229:C230"/>
    <mergeCell ref="D229:E230"/>
    <mergeCell ref="F229:F230"/>
    <mergeCell ref="G229:G230"/>
    <mergeCell ref="H229:I230"/>
    <mergeCell ref="J229:J230"/>
    <mergeCell ref="S227:S228"/>
    <mergeCell ref="T227:U228"/>
    <mergeCell ref="V227:V228"/>
    <mergeCell ref="W227:W228"/>
    <mergeCell ref="X227:Y228"/>
    <mergeCell ref="Z227:Z228"/>
    <mergeCell ref="K227:K228"/>
    <mergeCell ref="L227:M228"/>
    <mergeCell ref="N227:N228"/>
    <mergeCell ref="O227:O228"/>
    <mergeCell ref="P227:Q228"/>
    <mergeCell ref="R227:R228"/>
    <mergeCell ref="B227:C228"/>
    <mergeCell ref="D227:E228"/>
    <mergeCell ref="F227:F228"/>
    <mergeCell ref="G227:G228"/>
    <mergeCell ref="H227:I228"/>
    <mergeCell ref="J227:J228"/>
    <mergeCell ref="S225:S226"/>
    <mergeCell ref="T225:U226"/>
    <mergeCell ref="V225:V226"/>
    <mergeCell ref="W225:W226"/>
    <mergeCell ref="X225:Y226"/>
    <mergeCell ref="Z225:Z226"/>
    <mergeCell ref="K225:K226"/>
    <mergeCell ref="L225:M226"/>
    <mergeCell ref="N225:N226"/>
    <mergeCell ref="O225:O226"/>
    <mergeCell ref="P225:Q226"/>
    <mergeCell ref="R225:R226"/>
    <mergeCell ref="B225:C226"/>
    <mergeCell ref="D225:E226"/>
    <mergeCell ref="F225:F226"/>
    <mergeCell ref="G225:G226"/>
    <mergeCell ref="H225:I226"/>
    <mergeCell ref="J225:J226"/>
    <mergeCell ref="S223:S224"/>
    <mergeCell ref="T223:U224"/>
    <mergeCell ref="V223:V224"/>
    <mergeCell ref="W223:W224"/>
    <mergeCell ref="X223:Y224"/>
    <mergeCell ref="Z223:Z224"/>
    <mergeCell ref="K223:K224"/>
    <mergeCell ref="L223:M224"/>
    <mergeCell ref="N223:N224"/>
    <mergeCell ref="O223:O224"/>
    <mergeCell ref="P223:Q224"/>
    <mergeCell ref="R223:R224"/>
    <mergeCell ref="B223:C224"/>
    <mergeCell ref="D223:E224"/>
    <mergeCell ref="F223:F224"/>
    <mergeCell ref="G223:G224"/>
    <mergeCell ref="H223:I224"/>
    <mergeCell ref="J223:J224"/>
    <mergeCell ref="S221:S222"/>
    <mergeCell ref="T221:U222"/>
    <mergeCell ref="V221:V222"/>
    <mergeCell ref="W221:W222"/>
    <mergeCell ref="X221:Y222"/>
    <mergeCell ref="Z221:Z222"/>
    <mergeCell ref="K221:K222"/>
    <mergeCell ref="L221:M222"/>
    <mergeCell ref="N221:N222"/>
    <mergeCell ref="O221:O222"/>
    <mergeCell ref="P221:Q222"/>
    <mergeCell ref="R221:R222"/>
    <mergeCell ref="B221:C222"/>
    <mergeCell ref="D221:E222"/>
    <mergeCell ref="F221:F222"/>
    <mergeCell ref="G221:G222"/>
    <mergeCell ref="H221:I222"/>
    <mergeCell ref="J221:J222"/>
    <mergeCell ref="S219:S220"/>
    <mergeCell ref="T219:U220"/>
    <mergeCell ref="V219:V220"/>
    <mergeCell ref="W219:W220"/>
    <mergeCell ref="X219:Y220"/>
    <mergeCell ref="Z219:Z220"/>
    <mergeCell ref="K219:K220"/>
    <mergeCell ref="L219:M220"/>
    <mergeCell ref="N219:N220"/>
    <mergeCell ref="O219:O220"/>
    <mergeCell ref="P219:Q220"/>
    <mergeCell ref="R219:R220"/>
    <mergeCell ref="B219:C220"/>
    <mergeCell ref="D219:E220"/>
    <mergeCell ref="F219:F220"/>
    <mergeCell ref="G219:G220"/>
    <mergeCell ref="H219:I220"/>
    <mergeCell ref="J219:J220"/>
    <mergeCell ref="S217:S218"/>
    <mergeCell ref="T217:U218"/>
    <mergeCell ref="V217:V218"/>
    <mergeCell ref="W217:W218"/>
    <mergeCell ref="X217:Y218"/>
    <mergeCell ref="Z217:Z218"/>
    <mergeCell ref="K217:K218"/>
    <mergeCell ref="L217:M218"/>
    <mergeCell ref="N217:N218"/>
    <mergeCell ref="O217:O218"/>
    <mergeCell ref="P217:Q218"/>
    <mergeCell ref="R217:R218"/>
    <mergeCell ref="B217:C218"/>
    <mergeCell ref="D217:E218"/>
    <mergeCell ref="F217:F218"/>
    <mergeCell ref="G217:G218"/>
    <mergeCell ref="H217:I218"/>
    <mergeCell ref="J217:J218"/>
    <mergeCell ref="S215:S216"/>
    <mergeCell ref="T215:U216"/>
    <mergeCell ref="V215:V216"/>
    <mergeCell ref="W215:W216"/>
    <mergeCell ref="X215:Y216"/>
    <mergeCell ref="Z215:Z216"/>
    <mergeCell ref="K215:K216"/>
    <mergeCell ref="L215:M216"/>
    <mergeCell ref="N215:N216"/>
    <mergeCell ref="O215:O216"/>
    <mergeCell ref="P215:Q216"/>
    <mergeCell ref="R215:R216"/>
    <mergeCell ref="B215:C216"/>
    <mergeCell ref="D215:E216"/>
    <mergeCell ref="F215:F216"/>
    <mergeCell ref="G215:G216"/>
    <mergeCell ref="H215:I216"/>
    <mergeCell ref="J215:J216"/>
    <mergeCell ref="S213:S214"/>
    <mergeCell ref="T213:U214"/>
    <mergeCell ref="V213:V214"/>
    <mergeCell ref="W213:W214"/>
    <mergeCell ref="X213:Y214"/>
    <mergeCell ref="Z213:Z214"/>
    <mergeCell ref="K213:K214"/>
    <mergeCell ref="L213:M214"/>
    <mergeCell ref="N213:N214"/>
    <mergeCell ref="O213:O214"/>
    <mergeCell ref="P213:Q214"/>
    <mergeCell ref="R213:R214"/>
    <mergeCell ref="B213:C214"/>
    <mergeCell ref="D213:E214"/>
    <mergeCell ref="F213:F214"/>
    <mergeCell ref="G213:G214"/>
    <mergeCell ref="H213:I214"/>
    <mergeCell ref="J213:J214"/>
    <mergeCell ref="S211:S212"/>
    <mergeCell ref="T211:U212"/>
    <mergeCell ref="V211:V212"/>
    <mergeCell ref="W211:W212"/>
    <mergeCell ref="X211:Y212"/>
    <mergeCell ref="Z211:Z212"/>
    <mergeCell ref="K211:K212"/>
    <mergeCell ref="L211:M212"/>
    <mergeCell ref="N211:N212"/>
    <mergeCell ref="O211:O212"/>
    <mergeCell ref="P211:Q212"/>
    <mergeCell ref="R211:R212"/>
    <mergeCell ref="B211:C212"/>
    <mergeCell ref="D211:E212"/>
    <mergeCell ref="F211:F212"/>
    <mergeCell ref="G211:G212"/>
    <mergeCell ref="H211:I212"/>
    <mergeCell ref="J211:J212"/>
    <mergeCell ref="S209:S210"/>
    <mergeCell ref="T209:U210"/>
    <mergeCell ref="V209:V210"/>
    <mergeCell ref="W209:W210"/>
    <mergeCell ref="X209:Y210"/>
    <mergeCell ref="Z209:Z210"/>
    <mergeCell ref="K209:K210"/>
    <mergeCell ref="L209:M210"/>
    <mergeCell ref="N209:N210"/>
    <mergeCell ref="O209:O210"/>
    <mergeCell ref="P209:Q210"/>
    <mergeCell ref="R209:R210"/>
    <mergeCell ref="B209:C210"/>
    <mergeCell ref="D209:E210"/>
    <mergeCell ref="F209:F210"/>
    <mergeCell ref="G209:G210"/>
    <mergeCell ref="H209:I210"/>
    <mergeCell ref="J209:J210"/>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B207:C208"/>
    <mergeCell ref="D207:D208"/>
    <mergeCell ref="E207:E208"/>
    <mergeCell ref="F207:F208"/>
    <mergeCell ref="G207:G208"/>
    <mergeCell ref="H207:H208"/>
    <mergeCell ref="O205:O206"/>
    <mergeCell ref="P205:R206"/>
    <mergeCell ref="S205:S206"/>
    <mergeCell ref="T205:V206"/>
    <mergeCell ref="W205:W206"/>
    <mergeCell ref="X205:Z206"/>
    <mergeCell ref="B204:C204"/>
    <mergeCell ref="D204:Z204"/>
    <mergeCell ref="B205:C206"/>
    <mergeCell ref="D205:E206"/>
    <mergeCell ref="F205:F206"/>
    <mergeCell ref="G205:G206"/>
    <mergeCell ref="H205:I206"/>
    <mergeCell ref="J205:J206"/>
    <mergeCell ref="K205:K206"/>
    <mergeCell ref="L205:N206"/>
    <mergeCell ref="S201:S203"/>
    <mergeCell ref="T201:V203"/>
    <mergeCell ref="W201:W203"/>
    <mergeCell ref="X201:Z201"/>
    <mergeCell ref="X202:Z202"/>
    <mergeCell ref="X203:Z203"/>
    <mergeCell ref="L201:N201"/>
    <mergeCell ref="L202:N202"/>
    <mergeCell ref="L203:N203"/>
    <mergeCell ref="O201:O203"/>
    <mergeCell ref="P201:R201"/>
    <mergeCell ref="P202:R202"/>
    <mergeCell ref="P203:R203"/>
    <mergeCell ref="B199:Z199"/>
    <mergeCell ref="B201:C203"/>
    <mergeCell ref="D201:F201"/>
    <mergeCell ref="D202:F202"/>
    <mergeCell ref="D203:F203"/>
    <mergeCell ref="G201:G203"/>
    <mergeCell ref="H201:J201"/>
    <mergeCell ref="H202:J202"/>
    <mergeCell ref="H203:J203"/>
    <mergeCell ref="K201:K203"/>
    <mergeCell ref="D196:F196"/>
    <mergeCell ref="H196:J196"/>
    <mergeCell ref="L196:N196"/>
    <mergeCell ref="P196:R196"/>
    <mergeCell ref="T196:V196"/>
    <mergeCell ref="X196:Z196"/>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C195"/>
    <mergeCell ref="D194:D195"/>
    <mergeCell ref="E194:E195"/>
    <mergeCell ref="F194:F195"/>
    <mergeCell ref="G194:G195"/>
    <mergeCell ref="H194:H195"/>
    <mergeCell ref="S192:S193"/>
    <mergeCell ref="T192:U193"/>
    <mergeCell ref="V192:V193"/>
    <mergeCell ref="W192:W193"/>
    <mergeCell ref="X192:Y193"/>
    <mergeCell ref="Z192:Z193"/>
    <mergeCell ref="K192:K193"/>
    <mergeCell ref="L192:M193"/>
    <mergeCell ref="N192:N193"/>
    <mergeCell ref="O192:O193"/>
    <mergeCell ref="P192:Q193"/>
    <mergeCell ref="R192:R193"/>
    <mergeCell ref="B192:C193"/>
    <mergeCell ref="D192:E193"/>
    <mergeCell ref="F192:F193"/>
    <mergeCell ref="G192:G193"/>
    <mergeCell ref="H192:I193"/>
    <mergeCell ref="J192:J193"/>
    <mergeCell ref="S190:S191"/>
    <mergeCell ref="T190:U191"/>
    <mergeCell ref="V190:V191"/>
    <mergeCell ref="W190:W191"/>
    <mergeCell ref="X190:Y191"/>
    <mergeCell ref="Z190:Z191"/>
    <mergeCell ref="K190:K191"/>
    <mergeCell ref="L190:M191"/>
    <mergeCell ref="N190:N191"/>
    <mergeCell ref="O190:O191"/>
    <mergeCell ref="P190:Q191"/>
    <mergeCell ref="R190:R191"/>
    <mergeCell ref="B190:C191"/>
    <mergeCell ref="D190:E191"/>
    <mergeCell ref="F190:F191"/>
    <mergeCell ref="G190:G191"/>
    <mergeCell ref="H190:I191"/>
    <mergeCell ref="J190:J191"/>
    <mergeCell ref="S188:S189"/>
    <mergeCell ref="T188:U189"/>
    <mergeCell ref="V188:V189"/>
    <mergeCell ref="W188:W189"/>
    <mergeCell ref="X188:Y189"/>
    <mergeCell ref="Z188:Z189"/>
    <mergeCell ref="K188:K189"/>
    <mergeCell ref="L188:M189"/>
    <mergeCell ref="N188:N189"/>
    <mergeCell ref="O188:O189"/>
    <mergeCell ref="P188:Q189"/>
    <mergeCell ref="R188:R189"/>
    <mergeCell ref="B188:C189"/>
    <mergeCell ref="D188:E189"/>
    <mergeCell ref="F188:F189"/>
    <mergeCell ref="G188:G189"/>
    <mergeCell ref="H188:I189"/>
    <mergeCell ref="J188:J189"/>
    <mergeCell ref="S186:S187"/>
    <mergeCell ref="T186:U187"/>
    <mergeCell ref="V186:V187"/>
    <mergeCell ref="W186:W187"/>
    <mergeCell ref="X186:Y187"/>
    <mergeCell ref="Z186:Z187"/>
    <mergeCell ref="K186:K187"/>
    <mergeCell ref="L186:M187"/>
    <mergeCell ref="N186:N187"/>
    <mergeCell ref="O186:O187"/>
    <mergeCell ref="P186:Q187"/>
    <mergeCell ref="R186:R187"/>
    <mergeCell ref="B186:C187"/>
    <mergeCell ref="D186:E187"/>
    <mergeCell ref="F186:F187"/>
    <mergeCell ref="G186:G187"/>
    <mergeCell ref="H186:I187"/>
    <mergeCell ref="J186:J187"/>
    <mergeCell ref="S184:S185"/>
    <mergeCell ref="T184:U185"/>
    <mergeCell ref="V184:V185"/>
    <mergeCell ref="W184:W185"/>
    <mergeCell ref="X184:Y185"/>
    <mergeCell ref="Z184:Z185"/>
    <mergeCell ref="K184:K185"/>
    <mergeCell ref="L184:M185"/>
    <mergeCell ref="N184:N185"/>
    <mergeCell ref="O184:O185"/>
    <mergeCell ref="P184:Q185"/>
    <mergeCell ref="R184:R185"/>
    <mergeCell ref="B184:C185"/>
    <mergeCell ref="D184:E185"/>
    <mergeCell ref="F184:F185"/>
    <mergeCell ref="G184:G185"/>
    <mergeCell ref="H184:I185"/>
    <mergeCell ref="J184:J185"/>
    <mergeCell ref="S182:S183"/>
    <mergeCell ref="T182:U183"/>
    <mergeCell ref="V182:V183"/>
    <mergeCell ref="W182:W183"/>
    <mergeCell ref="X182:Y183"/>
    <mergeCell ref="Z182:Z183"/>
    <mergeCell ref="K182:K183"/>
    <mergeCell ref="L182:M183"/>
    <mergeCell ref="N182:N183"/>
    <mergeCell ref="O182:O183"/>
    <mergeCell ref="P182:Q183"/>
    <mergeCell ref="R182:R183"/>
    <mergeCell ref="B182:C183"/>
    <mergeCell ref="D182:E183"/>
    <mergeCell ref="F182:F183"/>
    <mergeCell ref="G182:G183"/>
    <mergeCell ref="H182:I183"/>
    <mergeCell ref="J182:J183"/>
    <mergeCell ref="S180:S181"/>
    <mergeCell ref="T180:U181"/>
    <mergeCell ref="V180:V181"/>
    <mergeCell ref="W180:W181"/>
    <mergeCell ref="X180:Y181"/>
    <mergeCell ref="Z180:Z181"/>
    <mergeCell ref="K180:K181"/>
    <mergeCell ref="L180:M181"/>
    <mergeCell ref="N180:N181"/>
    <mergeCell ref="O180:O181"/>
    <mergeCell ref="P180:Q181"/>
    <mergeCell ref="R180:R181"/>
    <mergeCell ref="B180:C181"/>
    <mergeCell ref="D180:E181"/>
    <mergeCell ref="F180:F181"/>
    <mergeCell ref="G180:G181"/>
    <mergeCell ref="H180:I181"/>
    <mergeCell ref="J180:J181"/>
    <mergeCell ref="S178:S179"/>
    <mergeCell ref="T178:U179"/>
    <mergeCell ref="V178:V179"/>
    <mergeCell ref="W178:W179"/>
    <mergeCell ref="X178:Y179"/>
    <mergeCell ref="Z178:Z179"/>
    <mergeCell ref="K178:K179"/>
    <mergeCell ref="L178:M179"/>
    <mergeCell ref="N178:N179"/>
    <mergeCell ref="O178:O179"/>
    <mergeCell ref="P178:Q179"/>
    <mergeCell ref="R178:R179"/>
    <mergeCell ref="B178:C179"/>
    <mergeCell ref="D178:E179"/>
    <mergeCell ref="F178:F179"/>
    <mergeCell ref="G178:G179"/>
    <mergeCell ref="H178:I179"/>
    <mergeCell ref="J178:J179"/>
    <mergeCell ref="S176:S177"/>
    <mergeCell ref="T176:U177"/>
    <mergeCell ref="V176:V177"/>
    <mergeCell ref="W176:W177"/>
    <mergeCell ref="X176:Y177"/>
    <mergeCell ref="Z176:Z177"/>
    <mergeCell ref="K176:K177"/>
    <mergeCell ref="L176:M177"/>
    <mergeCell ref="N176:N177"/>
    <mergeCell ref="O176:O177"/>
    <mergeCell ref="P176:Q177"/>
    <mergeCell ref="R176:R177"/>
    <mergeCell ref="B176:C177"/>
    <mergeCell ref="D176:E177"/>
    <mergeCell ref="F176:F177"/>
    <mergeCell ref="G176:G177"/>
    <mergeCell ref="H176:I177"/>
    <mergeCell ref="J176:J177"/>
    <mergeCell ref="S174:S175"/>
    <mergeCell ref="T174:U175"/>
    <mergeCell ref="V174:V175"/>
    <mergeCell ref="W174:W175"/>
    <mergeCell ref="X174:Y175"/>
    <mergeCell ref="Z174:Z175"/>
    <mergeCell ref="K174:K175"/>
    <mergeCell ref="L174:M175"/>
    <mergeCell ref="N174:N175"/>
    <mergeCell ref="O174:O175"/>
    <mergeCell ref="P174:Q175"/>
    <mergeCell ref="R174:R175"/>
    <mergeCell ref="B174:C175"/>
    <mergeCell ref="D174:E175"/>
    <mergeCell ref="F174:F175"/>
    <mergeCell ref="G174:G175"/>
    <mergeCell ref="H174:I175"/>
    <mergeCell ref="J174:J175"/>
    <mergeCell ref="S172:S173"/>
    <mergeCell ref="T172:U173"/>
    <mergeCell ref="V172:V173"/>
    <mergeCell ref="W172:W173"/>
    <mergeCell ref="X172:Y173"/>
    <mergeCell ref="Z172:Z173"/>
    <mergeCell ref="K172:K173"/>
    <mergeCell ref="L172:M173"/>
    <mergeCell ref="N172:N173"/>
    <mergeCell ref="O172:O173"/>
    <mergeCell ref="P172:Q173"/>
    <mergeCell ref="R172:R173"/>
    <mergeCell ref="B172:C173"/>
    <mergeCell ref="D172:E173"/>
    <mergeCell ref="F172:F173"/>
    <mergeCell ref="G172:G173"/>
    <mergeCell ref="H172:I173"/>
    <mergeCell ref="J172:J17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C171"/>
    <mergeCell ref="D170:D171"/>
    <mergeCell ref="E170:E171"/>
    <mergeCell ref="F170:F171"/>
    <mergeCell ref="G170:G171"/>
    <mergeCell ref="H170:H171"/>
    <mergeCell ref="O168:O169"/>
    <mergeCell ref="P168:R169"/>
    <mergeCell ref="S168:S169"/>
    <mergeCell ref="T168:V169"/>
    <mergeCell ref="W168:W169"/>
    <mergeCell ref="X168:Z169"/>
    <mergeCell ref="B167:C167"/>
    <mergeCell ref="D167:Z167"/>
    <mergeCell ref="B168:C169"/>
    <mergeCell ref="D168:E169"/>
    <mergeCell ref="F168:F169"/>
    <mergeCell ref="G168:G169"/>
    <mergeCell ref="H168:I169"/>
    <mergeCell ref="J168:J169"/>
    <mergeCell ref="K168:K169"/>
    <mergeCell ref="L168:N169"/>
    <mergeCell ref="S164:S166"/>
    <mergeCell ref="T164:V166"/>
    <mergeCell ref="W164:W166"/>
    <mergeCell ref="X164:Z164"/>
    <mergeCell ref="X165:Z165"/>
    <mergeCell ref="X166:Z166"/>
    <mergeCell ref="L164:N164"/>
    <mergeCell ref="L165:N165"/>
    <mergeCell ref="L166:N166"/>
    <mergeCell ref="O164:O166"/>
    <mergeCell ref="P164:R164"/>
    <mergeCell ref="P165:R165"/>
    <mergeCell ref="P166:R166"/>
    <mergeCell ref="B162:Z162"/>
    <mergeCell ref="B164:C166"/>
    <mergeCell ref="D164:F164"/>
    <mergeCell ref="D165:F165"/>
    <mergeCell ref="D166:F166"/>
    <mergeCell ref="G164:G166"/>
    <mergeCell ref="H164:J164"/>
    <mergeCell ref="H165:J165"/>
    <mergeCell ref="H166:J166"/>
    <mergeCell ref="K164:K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Y150:Y151"/>
    <mergeCell ref="C152:E152"/>
    <mergeCell ref="G152:I152"/>
    <mergeCell ref="K152:M152"/>
    <mergeCell ref="O152:Q152"/>
    <mergeCell ref="S152:U152"/>
    <mergeCell ref="W152:Y152"/>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S148:T149"/>
    <mergeCell ref="U148:U149"/>
    <mergeCell ref="V148:V149"/>
    <mergeCell ref="W148:X149"/>
    <mergeCell ref="Y148:Y149"/>
    <mergeCell ref="B150:B151"/>
    <mergeCell ref="C150:C151"/>
    <mergeCell ref="D150:D151"/>
    <mergeCell ref="E150:E151"/>
    <mergeCell ref="F150:F151"/>
    <mergeCell ref="K148:L149"/>
    <mergeCell ref="M148:M149"/>
    <mergeCell ref="N148:N149"/>
    <mergeCell ref="O148:P149"/>
    <mergeCell ref="Q148:Q149"/>
    <mergeCell ref="R148:R149"/>
    <mergeCell ref="W146:W147"/>
    <mergeCell ref="X146:X147"/>
    <mergeCell ref="Y146:Y147"/>
    <mergeCell ref="B148:B149"/>
    <mergeCell ref="C148:D149"/>
    <mergeCell ref="E148:E149"/>
    <mergeCell ref="F148:F149"/>
    <mergeCell ref="G148:H149"/>
    <mergeCell ref="I148:I149"/>
    <mergeCell ref="J148:J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Y145"/>
    <mergeCell ref="B146:B147"/>
    <mergeCell ref="C146:C147"/>
    <mergeCell ref="D146:D147"/>
    <mergeCell ref="E146:E147"/>
    <mergeCell ref="F146:F147"/>
    <mergeCell ref="G146:G147"/>
    <mergeCell ref="H146:H147"/>
    <mergeCell ref="I146:I147"/>
    <mergeCell ref="J146:J147"/>
    <mergeCell ref="O143:Q143"/>
    <mergeCell ref="O144:Q144"/>
    <mergeCell ref="R143:R144"/>
    <mergeCell ref="S143:U144"/>
    <mergeCell ref="V143:V144"/>
    <mergeCell ref="W143:Y144"/>
    <mergeCell ref="B141:Y141"/>
    <mergeCell ref="B143:B144"/>
    <mergeCell ref="C143:E143"/>
    <mergeCell ref="C144:E144"/>
    <mergeCell ref="F143:F144"/>
    <mergeCell ref="G143:I143"/>
    <mergeCell ref="G144:I144"/>
    <mergeCell ref="J143:J144"/>
    <mergeCell ref="K143:M144"/>
    <mergeCell ref="N143:N144"/>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V125:V126"/>
    <mergeCell ref="W125:W126"/>
    <mergeCell ref="X125:X126"/>
    <mergeCell ref="Y125:Y126"/>
    <mergeCell ref="B127:B128"/>
    <mergeCell ref="C127:D128"/>
    <mergeCell ref="E127:E128"/>
    <mergeCell ref="F127:F128"/>
    <mergeCell ref="G127:H128"/>
    <mergeCell ref="I127:I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W122:Y123"/>
    <mergeCell ref="C124:Y124"/>
    <mergeCell ref="B125:B126"/>
    <mergeCell ref="C125:C126"/>
    <mergeCell ref="D125:D126"/>
    <mergeCell ref="E125:E126"/>
    <mergeCell ref="F125:F126"/>
    <mergeCell ref="G125:G126"/>
    <mergeCell ref="H125:H126"/>
    <mergeCell ref="I125:I126"/>
    <mergeCell ref="N122:N123"/>
    <mergeCell ref="O122:Q122"/>
    <mergeCell ref="O123:Q123"/>
    <mergeCell ref="R122:R123"/>
    <mergeCell ref="S122:U123"/>
    <mergeCell ref="V122:V123"/>
    <mergeCell ref="Y116:Y117"/>
    <mergeCell ref="B120:Y120"/>
    <mergeCell ref="B122:B123"/>
    <mergeCell ref="C122:E122"/>
    <mergeCell ref="C123:E123"/>
    <mergeCell ref="F122:F123"/>
    <mergeCell ref="G122:I122"/>
    <mergeCell ref="G123:I123"/>
    <mergeCell ref="J122:J123"/>
    <mergeCell ref="K122:M123"/>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S114:T115"/>
    <mergeCell ref="U114:U115"/>
    <mergeCell ref="V114:V115"/>
    <mergeCell ref="W114:X115"/>
    <mergeCell ref="Y114:Y115"/>
    <mergeCell ref="B116:B117"/>
    <mergeCell ref="C116:C117"/>
    <mergeCell ref="D116:D117"/>
    <mergeCell ref="E116:E117"/>
    <mergeCell ref="F116:F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U108:U109"/>
    <mergeCell ref="V108:V109"/>
    <mergeCell ref="W108:W109"/>
    <mergeCell ref="X108:X109"/>
    <mergeCell ref="Y108:Y109"/>
    <mergeCell ref="B110:B111"/>
    <mergeCell ref="C110:D111"/>
    <mergeCell ref="E110:E111"/>
    <mergeCell ref="F110:F111"/>
    <mergeCell ref="G110:H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V105:V106"/>
    <mergeCell ref="W105:Y106"/>
    <mergeCell ref="C107:Y107"/>
    <mergeCell ref="B108:B109"/>
    <mergeCell ref="C108:C109"/>
    <mergeCell ref="D108:D109"/>
    <mergeCell ref="E108:E109"/>
    <mergeCell ref="F108:F109"/>
    <mergeCell ref="G108:G109"/>
    <mergeCell ref="H108:H109"/>
    <mergeCell ref="K105:M106"/>
    <mergeCell ref="N105:N106"/>
    <mergeCell ref="O105:Q105"/>
    <mergeCell ref="O106:Q106"/>
    <mergeCell ref="R105:R106"/>
    <mergeCell ref="S105:U106"/>
    <mergeCell ref="C105:E105"/>
    <mergeCell ref="C106:E106"/>
    <mergeCell ref="F105:F106"/>
    <mergeCell ref="G105:I105"/>
    <mergeCell ref="G106:I106"/>
    <mergeCell ref="J105:J106"/>
    <mergeCell ref="U100:U101"/>
    <mergeCell ref="V100:V101"/>
    <mergeCell ref="W100:W101"/>
    <mergeCell ref="X100:X101"/>
    <mergeCell ref="Y100:Y101"/>
    <mergeCell ref="B103:Y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V98:V99"/>
    <mergeCell ref="W98:X99"/>
    <mergeCell ref="Y98:Y99"/>
    <mergeCell ref="B100:B101"/>
    <mergeCell ref="C100:C101"/>
    <mergeCell ref="D100:D101"/>
    <mergeCell ref="E100:E101"/>
    <mergeCell ref="F100:F101"/>
    <mergeCell ref="G100:G101"/>
    <mergeCell ref="H100:H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W92:W93"/>
    <mergeCell ref="X92:X93"/>
    <mergeCell ref="Y92:Y93"/>
    <mergeCell ref="B94:B95"/>
    <mergeCell ref="C94:D95"/>
    <mergeCell ref="E94:E95"/>
    <mergeCell ref="F94:F95"/>
    <mergeCell ref="G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C91:Y91"/>
    <mergeCell ref="B92:B93"/>
    <mergeCell ref="C92:C93"/>
    <mergeCell ref="D92:D93"/>
    <mergeCell ref="E92:E93"/>
    <mergeCell ref="F92:F93"/>
    <mergeCell ref="G92:G93"/>
    <mergeCell ref="H92:H93"/>
    <mergeCell ref="I92:I93"/>
    <mergeCell ref="J92:J93"/>
    <mergeCell ref="O89:Q89"/>
    <mergeCell ref="O90:Q90"/>
    <mergeCell ref="R89:R90"/>
    <mergeCell ref="S89:U90"/>
    <mergeCell ref="V89:V90"/>
    <mergeCell ref="W89:Y90"/>
    <mergeCell ref="Y84:Y85"/>
    <mergeCell ref="B87:Y87"/>
    <mergeCell ref="C89:E89"/>
    <mergeCell ref="C90:E90"/>
    <mergeCell ref="F89:F90"/>
    <mergeCell ref="G89:I89"/>
    <mergeCell ref="G90:I90"/>
    <mergeCell ref="J89:J90"/>
    <mergeCell ref="K89:M90"/>
    <mergeCell ref="N89:N90"/>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U76:U77"/>
    <mergeCell ref="V76:V77"/>
    <mergeCell ref="W76:W77"/>
    <mergeCell ref="X76:X77"/>
    <mergeCell ref="Y76:Y77"/>
    <mergeCell ref="B78:B79"/>
    <mergeCell ref="C78:D79"/>
    <mergeCell ref="E78:E79"/>
    <mergeCell ref="F78:F79"/>
    <mergeCell ref="G78:H79"/>
    <mergeCell ref="O76:O77"/>
    <mergeCell ref="P76:P77"/>
    <mergeCell ref="Q76:Q77"/>
    <mergeCell ref="R76:R77"/>
    <mergeCell ref="S76:S77"/>
    <mergeCell ref="T76:T77"/>
    <mergeCell ref="I76:I77"/>
    <mergeCell ref="J76:J77"/>
    <mergeCell ref="K76:K77"/>
    <mergeCell ref="L76:L77"/>
    <mergeCell ref="M76:M77"/>
    <mergeCell ref="N76:N77"/>
    <mergeCell ref="V73:V74"/>
    <mergeCell ref="W73:Y74"/>
    <mergeCell ref="C75:Y75"/>
    <mergeCell ref="B76:B77"/>
    <mergeCell ref="C76:C77"/>
    <mergeCell ref="D76:D77"/>
    <mergeCell ref="E76:E77"/>
    <mergeCell ref="F76:F77"/>
    <mergeCell ref="G76:G77"/>
    <mergeCell ref="H76:H77"/>
    <mergeCell ref="K73:M74"/>
    <mergeCell ref="N73:N74"/>
    <mergeCell ref="O73:Q73"/>
    <mergeCell ref="O74:Q74"/>
    <mergeCell ref="R73:R74"/>
    <mergeCell ref="S73:U74"/>
    <mergeCell ref="C73:E73"/>
    <mergeCell ref="C74:E74"/>
    <mergeCell ref="F73:F74"/>
    <mergeCell ref="G73:I73"/>
    <mergeCell ref="G74:I74"/>
    <mergeCell ref="J73:J74"/>
    <mergeCell ref="U68:U69"/>
    <mergeCell ref="V68:V69"/>
    <mergeCell ref="W68:W69"/>
    <mergeCell ref="X68:X69"/>
    <mergeCell ref="Y68:Y69"/>
    <mergeCell ref="B71:Y71"/>
    <mergeCell ref="O68:O69"/>
    <mergeCell ref="P68:P69"/>
    <mergeCell ref="Q68:Q69"/>
    <mergeCell ref="R68:R69"/>
    <mergeCell ref="S68:S69"/>
    <mergeCell ref="T68:T69"/>
    <mergeCell ref="I68:I69"/>
    <mergeCell ref="J68:J69"/>
    <mergeCell ref="K68:K69"/>
    <mergeCell ref="L68:L69"/>
    <mergeCell ref="M68:M69"/>
    <mergeCell ref="N68:N69"/>
    <mergeCell ref="V66:V67"/>
    <mergeCell ref="W66:X67"/>
    <mergeCell ref="Y66:Y67"/>
    <mergeCell ref="B68:B69"/>
    <mergeCell ref="C68:C69"/>
    <mergeCell ref="D68:D69"/>
    <mergeCell ref="E68:E69"/>
    <mergeCell ref="F68:F69"/>
    <mergeCell ref="G68:G69"/>
    <mergeCell ref="H68:H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O57:Q57"/>
    <mergeCell ref="O58:Q58"/>
    <mergeCell ref="R57:R58"/>
    <mergeCell ref="S57:U58"/>
    <mergeCell ref="V57:V58"/>
    <mergeCell ref="W57:Y58"/>
    <mergeCell ref="J51:J52"/>
    <mergeCell ref="B55:Y55"/>
    <mergeCell ref="C57:E57"/>
    <mergeCell ref="C58:E58"/>
    <mergeCell ref="F57:F58"/>
    <mergeCell ref="G57:I57"/>
    <mergeCell ref="G58:I58"/>
    <mergeCell ref="J57:J58"/>
    <mergeCell ref="K57:M58"/>
    <mergeCell ref="N57:N58"/>
    <mergeCell ref="B50:C50"/>
    <mergeCell ref="D50:E50"/>
    <mergeCell ref="H50:I50"/>
    <mergeCell ref="B51:C52"/>
    <mergeCell ref="D51:D52"/>
    <mergeCell ref="E51:E52"/>
    <mergeCell ref="F51:F52"/>
    <mergeCell ref="G51:G52"/>
    <mergeCell ref="H51:H52"/>
    <mergeCell ref="I51:I52"/>
    <mergeCell ref="D47:F47"/>
    <mergeCell ref="H47:J47"/>
    <mergeCell ref="B48:C49"/>
    <mergeCell ref="D48:E49"/>
    <mergeCell ref="F48:F49"/>
    <mergeCell ref="G48:G49"/>
    <mergeCell ref="H48:I49"/>
    <mergeCell ref="J48:J49"/>
    <mergeCell ref="D44:F44"/>
    <mergeCell ref="H44:J44"/>
    <mergeCell ref="B45:C46"/>
    <mergeCell ref="D45:E46"/>
    <mergeCell ref="F45:F46"/>
    <mergeCell ref="G45:G46"/>
    <mergeCell ref="H45:I46"/>
    <mergeCell ref="J45:J46"/>
    <mergeCell ref="B42:C43"/>
    <mergeCell ref="D42:E43"/>
    <mergeCell ref="F42:F43"/>
    <mergeCell ref="G42:G43"/>
    <mergeCell ref="H42:I43"/>
    <mergeCell ref="J42:J43"/>
    <mergeCell ref="B40:C41"/>
    <mergeCell ref="D40:E41"/>
    <mergeCell ref="F40:F41"/>
    <mergeCell ref="G40:G41"/>
    <mergeCell ref="H40:I41"/>
    <mergeCell ref="J40:J41"/>
    <mergeCell ref="B38:C39"/>
    <mergeCell ref="D38:E39"/>
    <mergeCell ref="F38:F39"/>
    <mergeCell ref="G38:G39"/>
    <mergeCell ref="H38:I39"/>
    <mergeCell ref="J38:J39"/>
    <mergeCell ref="B36:C37"/>
    <mergeCell ref="D36:E37"/>
    <mergeCell ref="F36:F37"/>
    <mergeCell ref="G36:G37"/>
    <mergeCell ref="H36:I37"/>
    <mergeCell ref="J36:J37"/>
    <mergeCell ref="D33:F33"/>
    <mergeCell ref="H33:J33"/>
    <mergeCell ref="B34:C35"/>
    <mergeCell ref="D34:E35"/>
    <mergeCell ref="F34:F35"/>
    <mergeCell ref="G34:G35"/>
    <mergeCell ref="H34:I35"/>
    <mergeCell ref="J34:J35"/>
    <mergeCell ref="B31:C32"/>
    <mergeCell ref="D31:E32"/>
    <mergeCell ref="F31:F32"/>
    <mergeCell ref="G31:G32"/>
    <mergeCell ref="H31:I32"/>
    <mergeCell ref="J31:J32"/>
    <mergeCell ref="B29:C30"/>
    <mergeCell ref="D29:E30"/>
    <mergeCell ref="F29:F30"/>
    <mergeCell ref="G29:G30"/>
    <mergeCell ref="H29:I30"/>
    <mergeCell ref="J29:J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D20:F20"/>
    <mergeCell ref="H20:J20"/>
    <mergeCell ref="B21:C22"/>
    <mergeCell ref="D21:E22"/>
    <mergeCell ref="F21:F22"/>
    <mergeCell ref="G21:G22"/>
    <mergeCell ref="H21:I22"/>
    <mergeCell ref="J21:J22"/>
    <mergeCell ref="B18:C19"/>
    <mergeCell ref="D18:E19"/>
    <mergeCell ref="F18:F19"/>
    <mergeCell ref="G18:G19"/>
    <mergeCell ref="H18:I19"/>
    <mergeCell ref="J18:J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12:C13"/>
    <mergeCell ref="D12:D13"/>
    <mergeCell ref="E12:E13"/>
    <mergeCell ref="F12:F13"/>
    <mergeCell ref="G12:G13"/>
    <mergeCell ref="H12:H13"/>
    <mergeCell ref="B7:J7"/>
    <mergeCell ref="D9:F9"/>
    <mergeCell ref="H9:J9"/>
    <mergeCell ref="D10:J10"/>
    <mergeCell ref="B11:C11"/>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 min="6" max="6" width="12.5703125" customWidth="1"/>
    <col min="7" max="7" width="3.140625" customWidth="1"/>
    <col min="8" max="8" width="10.5703125" customWidth="1"/>
    <col min="9" max="9" width="2.42578125" customWidth="1"/>
  </cols>
  <sheetData>
    <row r="1" spans="1:9" ht="15" customHeight="1">
      <c r="A1" s="7" t="s">
        <v>806</v>
      </c>
      <c r="B1" s="7" t="s">
        <v>1</v>
      </c>
      <c r="C1" s="7"/>
      <c r="D1" s="7"/>
      <c r="E1" s="7"/>
      <c r="F1" s="7"/>
      <c r="G1" s="7"/>
      <c r="H1" s="7"/>
      <c r="I1" s="7"/>
    </row>
    <row r="2" spans="1:9" ht="15" customHeight="1">
      <c r="A2" s="7"/>
      <c r="B2" s="7" t="s">
        <v>2</v>
      </c>
      <c r="C2" s="7"/>
      <c r="D2" s="7"/>
      <c r="E2" s="7"/>
      <c r="F2" s="7"/>
      <c r="G2" s="7"/>
      <c r="H2" s="7"/>
      <c r="I2" s="7"/>
    </row>
    <row r="3" spans="1:9" ht="30">
      <c r="A3" s="3" t="s">
        <v>539</v>
      </c>
      <c r="B3" s="11" t="s">
        <v>5</v>
      </c>
      <c r="C3" s="11"/>
      <c r="D3" s="11"/>
      <c r="E3" s="11"/>
      <c r="F3" s="11"/>
      <c r="G3" s="11"/>
      <c r="H3" s="11"/>
      <c r="I3" s="11"/>
    </row>
    <row r="4" spans="1:9" ht="15" customHeight="1">
      <c r="A4" s="12" t="s">
        <v>807</v>
      </c>
      <c r="B4" s="11" t="s">
        <v>5</v>
      </c>
      <c r="C4" s="11"/>
      <c r="D4" s="11"/>
      <c r="E4" s="11"/>
      <c r="F4" s="11"/>
      <c r="G4" s="11"/>
      <c r="H4" s="11"/>
      <c r="I4" s="11"/>
    </row>
    <row r="5" spans="1:9" ht="30" customHeight="1">
      <c r="A5" s="12"/>
      <c r="B5" s="20" t="s">
        <v>541</v>
      </c>
      <c r="C5" s="20"/>
      <c r="D5" s="20"/>
      <c r="E5" s="20"/>
      <c r="F5" s="20"/>
      <c r="G5" s="20"/>
      <c r="H5" s="20"/>
      <c r="I5" s="20"/>
    </row>
    <row r="6" spans="1:9">
      <c r="A6" s="12"/>
      <c r="B6" s="36"/>
      <c r="C6" s="36"/>
      <c r="D6" s="36"/>
      <c r="E6" s="36"/>
      <c r="F6" s="36"/>
      <c r="G6" s="36"/>
      <c r="H6" s="36"/>
      <c r="I6" s="36"/>
    </row>
    <row r="7" spans="1:9">
      <c r="A7" s="12"/>
      <c r="B7" s="13"/>
      <c r="C7" s="13"/>
      <c r="D7" s="13"/>
      <c r="E7" s="13"/>
      <c r="F7" s="13"/>
      <c r="G7" s="13"/>
      <c r="H7" s="13"/>
      <c r="I7" s="13"/>
    </row>
    <row r="8" spans="1:9" ht="15.75" thickBot="1">
      <c r="A8" s="12"/>
      <c r="B8" s="27"/>
      <c r="C8" s="39" t="s">
        <v>294</v>
      </c>
      <c r="D8" s="39"/>
      <c r="E8" s="39"/>
      <c r="F8" s="16"/>
      <c r="G8" s="39" t="s">
        <v>327</v>
      </c>
      <c r="H8" s="39"/>
      <c r="I8" s="39"/>
    </row>
    <row r="9" spans="1:9">
      <c r="A9" s="12"/>
      <c r="B9" s="27"/>
      <c r="C9" s="41" t="s">
        <v>303</v>
      </c>
      <c r="D9" s="41"/>
      <c r="E9" s="41"/>
      <c r="F9" s="41"/>
      <c r="G9" s="41"/>
      <c r="H9" s="41"/>
      <c r="I9" s="41"/>
    </row>
    <row r="10" spans="1:9">
      <c r="A10" s="12"/>
      <c r="B10" s="43" t="s">
        <v>542</v>
      </c>
      <c r="C10" s="43" t="s">
        <v>278</v>
      </c>
      <c r="D10" s="55">
        <v>4311</v>
      </c>
      <c r="E10" s="47"/>
      <c r="F10" s="47"/>
      <c r="G10" s="43" t="s">
        <v>278</v>
      </c>
      <c r="H10" s="55">
        <v>2098</v>
      </c>
      <c r="I10" s="47"/>
    </row>
    <row r="11" spans="1:9">
      <c r="A11" s="12"/>
      <c r="B11" s="43"/>
      <c r="C11" s="43"/>
      <c r="D11" s="55"/>
      <c r="E11" s="47"/>
      <c r="F11" s="47"/>
      <c r="G11" s="43"/>
      <c r="H11" s="55"/>
      <c r="I11" s="47"/>
    </row>
    <row r="12" spans="1:9">
      <c r="A12" s="12"/>
      <c r="B12" s="37" t="s">
        <v>543</v>
      </c>
      <c r="C12" s="51">
        <v>11370</v>
      </c>
      <c r="D12" s="51"/>
      <c r="E12" s="22"/>
      <c r="F12" s="22"/>
      <c r="G12" s="51">
        <v>7052</v>
      </c>
      <c r="H12" s="51"/>
      <c r="I12" s="22"/>
    </row>
    <row r="13" spans="1:9">
      <c r="A13" s="12"/>
      <c r="B13" s="37"/>
      <c r="C13" s="51"/>
      <c r="D13" s="51"/>
      <c r="E13" s="22"/>
      <c r="F13" s="22"/>
      <c r="G13" s="51"/>
      <c r="H13" s="51"/>
      <c r="I13" s="22"/>
    </row>
    <row r="14" spans="1:9">
      <c r="A14" s="12"/>
      <c r="B14" s="43" t="s">
        <v>544</v>
      </c>
      <c r="C14" s="55">
        <v>10754</v>
      </c>
      <c r="D14" s="55"/>
      <c r="E14" s="47"/>
      <c r="F14" s="47"/>
      <c r="G14" s="55">
        <v>7563</v>
      </c>
      <c r="H14" s="55"/>
      <c r="I14" s="47"/>
    </row>
    <row r="15" spans="1:9">
      <c r="A15" s="12"/>
      <c r="B15" s="43"/>
      <c r="C15" s="55"/>
      <c r="D15" s="55"/>
      <c r="E15" s="47"/>
      <c r="F15" s="47"/>
      <c r="G15" s="55"/>
      <c r="H15" s="55"/>
      <c r="I15" s="47"/>
    </row>
    <row r="16" spans="1:9">
      <c r="A16" s="12"/>
      <c r="B16" s="37" t="s">
        <v>545</v>
      </c>
      <c r="C16" s="51">
        <v>12431</v>
      </c>
      <c r="D16" s="51"/>
      <c r="E16" s="22"/>
      <c r="F16" s="22"/>
      <c r="G16" s="51">
        <v>10867</v>
      </c>
      <c r="H16" s="51"/>
      <c r="I16" s="22"/>
    </row>
    <row r="17" spans="1:9">
      <c r="A17" s="12"/>
      <c r="B17" s="37"/>
      <c r="C17" s="51"/>
      <c r="D17" s="51"/>
      <c r="E17" s="22"/>
      <c r="F17" s="22"/>
      <c r="G17" s="51"/>
      <c r="H17" s="51"/>
      <c r="I17" s="22"/>
    </row>
    <row r="18" spans="1:9">
      <c r="A18" s="12"/>
      <c r="B18" s="43" t="s">
        <v>546</v>
      </c>
      <c r="C18" s="45">
        <v>51</v>
      </c>
      <c r="D18" s="45"/>
      <c r="E18" s="47"/>
      <c r="F18" s="47"/>
      <c r="G18" s="45">
        <v>84</v>
      </c>
      <c r="H18" s="45"/>
      <c r="I18" s="47"/>
    </row>
    <row r="19" spans="1:9" ht="15.75" thickBot="1">
      <c r="A19" s="12"/>
      <c r="B19" s="43"/>
      <c r="C19" s="53"/>
      <c r="D19" s="53"/>
      <c r="E19" s="54"/>
      <c r="F19" s="47"/>
      <c r="G19" s="53"/>
      <c r="H19" s="53"/>
      <c r="I19" s="54"/>
    </row>
    <row r="20" spans="1:9">
      <c r="A20" s="12"/>
      <c r="B20" s="37"/>
      <c r="C20" s="57">
        <v>38917</v>
      </c>
      <c r="D20" s="57"/>
      <c r="E20" s="59"/>
      <c r="F20" s="22"/>
      <c r="G20" s="57">
        <v>27664</v>
      </c>
      <c r="H20" s="57"/>
      <c r="I20" s="59"/>
    </row>
    <row r="21" spans="1:9">
      <c r="A21" s="12"/>
      <c r="B21" s="37"/>
      <c r="C21" s="51"/>
      <c r="D21" s="51"/>
      <c r="E21" s="22"/>
      <c r="F21" s="22"/>
      <c r="G21" s="51"/>
      <c r="H21" s="51"/>
      <c r="I21" s="22"/>
    </row>
    <row r="22" spans="1:9" ht="15.75" thickBot="1">
      <c r="A22" s="12"/>
      <c r="B22" s="31" t="s">
        <v>547</v>
      </c>
      <c r="C22" s="53" t="s">
        <v>548</v>
      </c>
      <c r="D22" s="53"/>
      <c r="E22" s="119" t="s">
        <v>280</v>
      </c>
      <c r="F22" s="32"/>
      <c r="G22" s="53" t="s">
        <v>549</v>
      </c>
      <c r="H22" s="53"/>
      <c r="I22" s="119" t="s">
        <v>280</v>
      </c>
    </row>
    <row r="23" spans="1:9">
      <c r="A23" s="12"/>
      <c r="B23" s="62" t="s">
        <v>37</v>
      </c>
      <c r="C23" s="84" t="s">
        <v>278</v>
      </c>
      <c r="D23" s="57">
        <v>21455</v>
      </c>
      <c r="E23" s="59"/>
      <c r="F23" s="22"/>
      <c r="G23" s="84" t="s">
        <v>278</v>
      </c>
      <c r="H23" s="57">
        <v>11216</v>
      </c>
      <c r="I23" s="59"/>
    </row>
    <row r="24" spans="1:9" ht="15.75" thickBot="1">
      <c r="A24" s="12"/>
      <c r="B24" s="62"/>
      <c r="C24" s="85"/>
      <c r="D24" s="58"/>
      <c r="E24" s="60"/>
      <c r="F24" s="22"/>
      <c r="G24" s="85"/>
      <c r="H24" s="58"/>
      <c r="I24" s="60"/>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5703125" customWidth="1"/>
    <col min="4" max="4" width="7.7109375" customWidth="1"/>
    <col min="5" max="5" width="2" customWidth="1"/>
    <col min="6" max="6" width="11.7109375" customWidth="1"/>
    <col min="7" max="7" width="2.5703125" customWidth="1"/>
    <col min="8" max="8" width="6.85546875" customWidth="1"/>
    <col min="9" max="9" width="2" customWidth="1"/>
    <col min="10" max="10" width="11.7109375" customWidth="1"/>
    <col min="11" max="11" width="2.5703125" customWidth="1"/>
    <col min="12" max="12" width="7.7109375" customWidth="1"/>
    <col min="13" max="13" width="2" customWidth="1"/>
  </cols>
  <sheetData>
    <row r="1" spans="1:13" ht="15" customHeight="1">
      <c r="A1" s="7" t="s">
        <v>8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2</v>
      </c>
      <c r="B3" s="11" t="s">
        <v>5</v>
      </c>
      <c r="C3" s="11"/>
      <c r="D3" s="11"/>
      <c r="E3" s="11"/>
      <c r="F3" s="11"/>
      <c r="G3" s="11"/>
      <c r="H3" s="11"/>
      <c r="I3" s="11"/>
      <c r="J3" s="11"/>
      <c r="K3" s="11"/>
      <c r="L3" s="11"/>
      <c r="M3" s="11"/>
    </row>
    <row r="4" spans="1:13" ht="15" customHeight="1">
      <c r="A4" s="12" t="s">
        <v>809</v>
      </c>
      <c r="B4" s="11" t="s">
        <v>5</v>
      </c>
      <c r="C4" s="11"/>
      <c r="D4" s="11"/>
      <c r="E4" s="11"/>
      <c r="F4" s="11"/>
      <c r="G4" s="11"/>
      <c r="H4" s="11"/>
      <c r="I4" s="11"/>
      <c r="J4" s="11"/>
      <c r="K4" s="11"/>
      <c r="L4" s="11"/>
      <c r="M4" s="11"/>
    </row>
    <row r="5" spans="1:13" ht="15" customHeight="1">
      <c r="A5" s="12"/>
      <c r="B5" s="20" t="s">
        <v>555</v>
      </c>
      <c r="C5" s="20"/>
      <c r="D5" s="20"/>
      <c r="E5" s="20"/>
      <c r="F5" s="20"/>
      <c r="G5" s="20"/>
      <c r="H5" s="20"/>
      <c r="I5" s="20"/>
      <c r="J5" s="20"/>
      <c r="K5" s="20"/>
      <c r="L5" s="20"/>
      <c r="M5" s="20"/>
    </row>
    <row r="6" spans="1:13">
      <c r="A6" s="12"/>
      <c r="B6" s="36"/>
      <c r="C6" s="36"/>
      <c r="D6" s="36"/>
      <c r="E6" s="36"/>
      <c r="F6" s="36"/>
      <c r="G6" s="36"/>
      <c r="H6" s="36"/>
      <c r="I6" s="36"/>
      <c r="J6" s="36"/>
      <c r="K6" s="36"/>
      <c r="L6" s="36"/>
      <c r="M6" s="36"/>
    </row>
    <row r="7" spans="1:13">
      <c r="A7" s="12"/>
      <c r="B7" s="13"/>
      <c r="C7" s="13"/>
      <c r="D7" s="13"/>
      <c r="E7" s="13"/>
      <c r="F7" s="13"/>
      <c r="G7" s="13"/>
      <c r="H7" s="13"/>
      <c r="I7" s="13"/>
      <c r="J7" s="13"/>
      <c r="K7" s="13"/>
      <c r="L7" s="13"/>
      <c r="M7" s="13"/>
    </row>
    <row r="8" spans="1:13" ht="15.75" thickBot="1">
      <c r="A8" s="12"/>
      <c r="B8" s="27"/>
      <c r="C8" s="39" t="s">
        <v>556</v>
      </c>
      <c r="D8" s="39"/>
      <c r="E8" s="39"/>
      <c r="F8" s="39"/>
      <c r="G8" s="39"/>
      <c r="H8" s="39"/>
      <c r="I8" s="39"/>
      <c r="J8" s="39"/>
      <c r="K8" s="39"/>
      <c r="L8" s="39"/>
      <c r="M8" s="39"/>
    </row>
    <row r="9" spans="1:13">
      <c r="A9" s="12"/>
      <c r="B9" s="37"/>
      <c r="C9" s="67" t="s">
        <v>557</v>
      </c>
      <c r="D9" s="67"/>
      <c r="E9" s="67"/>
      <c r="F9" s="59"/>
      <c r="G9" s="67" t="s">
        <v>559</v>
      </c>
      <c r="H9" s="67"/>
      <c r="I9" s="67"/>
      <c r="J9" s="59"/>
      <c r="K9" s="67" t="s">
        <v>561</v>
      </c>
      <c r="L9" s="67"/>
      <c r="M9" s="67"/>
    </row>
    <row r="10" spans="1:13" ht="15.75" thickBot="1">
      <c r="A10" s="12"/>
      <c r="B10" s="37"/>
      <c r="C10" s="39" t="s">
        <v>558</v>
      </c>
      <c r="D10" s="39"/>
      <c r="E10" s="39"/>
      <c r="F10" s="22"/>
      <c r="G10" s="39" t="s">
        <v>560</v>
      </c>
      <c r="H10" s="39"/>
      <c r="I10" s="39"/>
      <c r="J10" s="22"/>
      <c r="K10" s="39" t="s">
        <v>558</v>
      </c>
      <c r="L10" s="39"/>
      <c r="M10" s="39"/>
    </row>
    <row r="11" spans="1:13">
      <c r="A11" s="12"/>
      <c r="B11" s="27"/>
      <c r="C11" s="41" t="s">
        <v>303</v>
      </c>
      <c r="D11" s="41"/>
      <c r="E11" s="41"/>
      <c r="F11" s="41"/>
      <c r="G11" s="41"/>
      <c r="H11" s="41"/>
      <c r="I11" s="41"/>
      <c r="J11" s="41"/>
      <c r="K11" s="41"/>
      <c r="L11" s="41"/>
      <c r="M11" s="41"/>
    </row>
    <row r="12" spans="1:13">
      <c r="A12" s="12"/>
      <c r="B12" s="102" t="s">
        <v>83</v>
      </c>
      <c r="C12" s="37"/>
      <c r="D12" s="37"/>
      <c r="E12" s="37"/>
      <c r="F12" s="16"/>
      <c r="G12" s="37"/>
      <c r="H12" s="37"/>
      <c r="I12" s="37"/>
      <c r="J12" s="16"/>
      <c r="K12" s="37"/>
      <c r="L12" s="37"/>
      <c r="M12" s="37"/>
    </row>
    <row r="13" spans="1:13">
      <c r="A13" s="12"/>
      <c r="B13" s="43" t="s">
        <v>562</v>
      </c>
      <c r="C13" s="43" t="s">
        <v>278</v>
      </c>
      <c r="D13" s="45" t="s">
        <v>563</v>
      </c>
      <c r="E13" s="43" t="s">
        <v>280</v>
      </c>
      <c r="F13" s="47"/>
      <c r="G13" s="43" t="s">
        <v>278</v>
      </c>
      <c r="H13" s="55">
        <v>1137</v>
      </c>
      <c r="I13" s="47"/>
      <c r="J13" s="47"/>
      <c r="K13" s="43" t="s">
        <v>278</v>
      </c>
      <c r="L13" s="45" t="s">
        <v>564</v>
      </c>
      <c r="M13" s="43" t="s">
        <v>280</v>
      </c>
    </row>
    <row r="14" spans="1:13">
      <c r="A14" s="12"/>
      <c r="B14" s="43"/>
      <c r="C14" s="43"/>
      <c r="D14" s="45"/>
      <c r="E14" s="43"/>
      <c r="F14" s="47"/>
      <c r="G14" s="43"/>
      <c r="H14" s="55"/>
      <c r="I14" s="47"/>
      <c r="J14" s="47"/>
      <c r="K14" s="43"/>
      <c r="L14" s="45"/>
      <c r="M14" s="43"/>
    </row>
    <row r="15" spans="1:13">
      <c r="A15" s="12"/>
      <c r="B15" s="37" t="s">
        <v>565</v>
      </c>
      <c r="C15" s="63">
        <v>919</v>
      </c>
      <c r="D15" s="63"/>
      <c r="E15" s="22"/>
      <c r="F15" s="22"/>
      <c r="G15" s="63" t="s">
        <v>566</v>
      </c>
      <c r="H15" s="63"/>
      <c r="I15" s="37" t="s">
        <v>280</v>
      </c>
      <c r="J15" s="22"/>
      <c r="K15" s="63">
        <v>607</v>
      </c>
      <c r="L15" s="63"/>
      <c r="M15" s="22"/>
    </row>
    <row r="16" spans="1:13">
      <c r="A16" s="12"/>
      <c r="B16" s="37"/>
      <c r="C16" s="63"/>
      <c r="D16" s="63"/>
      <c r="E16" s="22"/>
      <c r="F16" s="22"/>
      <c r="G16" s="63"/>
      <c r="H16" s="63"/>
      <c r="I16" s="37"/>
      <c r="J16" s="22"/>
      <c r="K16" s="63"/>
      <c r="L16" s="63"/>
      <c r="M16" s="22"/>
    </row>
    <row r="17" spans="1:13">
      <c r="A17" s="12"/>
      <c r="B17" s="43" t="s">
        <v>567</v>
      </c>
      <c r="C17" s="45">
        <v>8</v>
      </c>
      <c r="D17" s="45"/>
      <c r="E17" s="47"/>
      <c r="F17" s="47"/>
      <c r="G17" s="45" t="s">
        <v>568</v>
      </c>
      <c r="H17" s="45"/>
      <c r="I17" s="43" t="s">
        <v>280</v>
      </c>
      <c r="J17" s="47"/>
      <c r="K17" s="45">
        <v>5</v>
      </c>
      <c r="L17" s="45"/>
      <c r="M17" s="47"/>
    </row>
    <row r="18" spans="1:13">
      <c r="A18" s="12"/>
      <c r="B18" s="43"/>
      <c r="C18" s="45"/>
      <c r="D18" s="45"/>
      <c r="E18" s="47"/>
      <c r="F18" s="47"/>
      <c r="G18" s="45"/>
      <c r="H18" s="45"/>
      <c r="I18" s="43"/>
      <c r="J18" s="47"/>
      <c r="K18" s="45"/>
      <c r="L18" s="45"/>
      <c r="M18" s="47"/>
    </row>
    <row r="19" spans="1:13">
      <c r="A19" s="12"/>
      <c r="B19" s="37" t="s">
        <v>569</v>
      </c>
      <c r="C19" s="63">
        <v>188</v>
      </c>
      <c r="D19" s="63"/>
      <c r="E19" s="22"/>
      <c r="F19" s="22"/>
      <c r="G19" s="63" t="s">
        <v>570</v>
      </c>
      <c r="H19" s="63"/>
      <c r="I19" s="37" t="s">
        <v>280</v>
      </c>
      <c r="J19" s="22"/>
      <c r="K19" s="63">
        <v>124</v>
      </c>
      <c r="L19" s="63"/>
      <c r="M19" s="22"/>
    </row>
    <row r="20" spans="1:13" ht="15.75" thickBot="1">
      <c r="A20" s="12"/>
      <c r="B20" s="37"/>
      <c r="C20" s="71"/>
      <c r="D20" s="71"/>
      <c r="E20" s="72"/>
      <c r="F20" s="22"/>
      <c r="G20" s="71"/>
      <c r="H20" s="71"/>
      <c r="I20" s="120"/>
      <c r="J20" s="22"/>
      <c r="K20" s="71"/>
      <c r="L20" s="71"/>
      <c r="M20" s="72"/>
    </row>
    <row r="21" spans="1:13">
      <c r="A21" s="12"/>
      <c r="B21" s="42" t="s">
        <v>571</v>
      </c>
      <c r="C21" s="77" t="s">
        <v>572</v>
      </c>
      <c r="D21" s="77"/>
      <c r="E21" s="73" t="s">
        <v>280</v>
      </c>
      <c r="F21" s="47"/>
      <c r="G21" s="77">
        <v>758</v>
      </c>
      <c r="H21" s="77"/>
      <c r="I21" s="76"/>
      <c r="J21" s="47"/>
      <c r="K21" s="77" t="s">
        <v>573</v>
      </c>
      <c r="L21" s="77"/>
      <c r="M21" s="73" t="s">
        <v>280</v>
      </c>
    </row>
    <row r="22" spans="1:13">
      <c r="A22" s="12"/>
      <c r="B22" s="42"/>
      <c r="C22" s="45"/>
      <c r="D22" s="45"/>
      <c r="E22" s="43"/>
      <c r="F22" s="47"/>
      <c r="G22" s="45"/>
      <c r="H22" s="45"/>
      <c r="I22" s="47"/>
      <c r="J22" s="47"/>
      <c r="K22" s="45"/>
      <c r="L22" s="45"/>
      <c r="M22" s="43"/>
    </row>
    <row r="23" spans="1:13">
      <c r="A23" s="12"/>
      <c r="B23" s="104" t="s">
        <v>574</v>
      </c>
      <c r="C23" s="63"/>
      <c r="D23" s="63"/>
      <c r="E23" s="22"/>
      <c r="F23" s="22"/>
      <c r="G23" s="63"/>
      <c r="H23" s="63"/>
      <c r="I23" s="22"/>
      <c r="J23" s="22"/>
      <c r="K23" s="63"/>
      <c r="L23" s="63"/>
      <c r="M23" s="22"/>
    </row>
    <row r="24" spans="1:13">
      <c r="A24" s="12"/>
      <c r="B24" s="104"/>
      <c r="C24" s="63"/>
      <c r="D24" s="63"/>
      <c r="E24" s="22"/>
      <c r="F24" s="22"/>
      <c r="G24" s="63"/>
      <c r="H24" s="63"/>
      <c r="I24" s="22"/>
      <c r="J24" s="22"/>
      <c r="K24" s="63"/>
      <c r="L24" s="63"/>
      <c r="M24" s="22"/>
    </row>
    <row r="25" spans="1:13">
      <c r="A25" s="12"/>
      <c r="B25" s="43" t="s">
        <v>575</v>
      </c>
      <c r="C25" s="45">
        <v>125</v>
      </c>
      <c r="D25" s="45"/>
      <c r="E25" s="47"/>
      <c r="F25" s="47"/>
      <c r="G25" s="45" t="s">
        <v>576</v>
      </c>
      <c r="H25" s="45"/>
      <c r="I25" s="43" t="s">
        <v>280</v>
      </c>
      <c r="J25" s="47"/>
      <c r="K25" s="45">
        <v>82</v>
      </c>
      <c r="L25" s="45"/>
      <c r="M25" s="47"/>
    </row>
    <row r="26" spans="1:13" ht="15.75" thickBot="1">
      <c r="A26" s="12"/>
      <c r="B26" s="43"/>
      <c r="C26" s="53"/>
      <c r="D26" s="53"/>
      <c r="E26" s="54"/>
      <c r="F26" s="47"/>
      <c r="G26" s="53"/>
      <c r="H26" s="53"/>
      <c r="I26" s="91"/>
      <c r="J26" s="47"/>
      <c r="K26" s="53"/>
      <c r="L26" s="53"/>
      <c r="M26" s="54"/>
    </row>
    <row r="27" spans="1:13">
      <c r="A27" s="12"/>
      <c r="B27" s="62" t="s">
        <v>577</v>
      </c>
      <c r="C27" s="84" t="s">
        <v>278</v>
      </c>
      <c r="D27" s="86" t="s">
        <v>578</v>
      </c>
      <c r="E27" s="84" t="s">
        <v>280</v>
      </c>
      <c r="F27" s="22"/>
      <c r="G27" s="84" t="s">
        <v>278</v>
      </c>
      <c r="H27" s="86">
        <v>715</v>
      </c>
      <c r="I27" s="59"/>
      <c r="J27" s="22"/>
      <c r="K27" s="84" t="s">
        <v>278</v>
      </c>
      <c r="L27" s="86" t="s">
        <v>579</v>
      </c>
      <c r="M27" s="84" t="s">
        <v>280</v>
      </c>
    </row>
    <row r="28" spans="1:13" ht="15.75" thickBot="1">
      <c r="A28" s="12"/>
      <c r="B28" s="62"/>
      <c r="C28" s="85"/>
      <c r="D28" s="87"/>
      <c r="E28" s="85"/>
      <c r="F28" s="22"/>
      <c r="G28" s="85"/>
      <c r="H28" s="87"/>
      <c r="I28" s="60"/>
      <c r="J28" s="22"/>
      <c r="K28" s="85"/>
      <c r="L28" s="87"/>
      <c r="M28" s="85"/>
    </row>
    <row r="29" spans="1:13" ht="15.75" thickTop="1">
      <c r="A29" s="12" t="s">
        <v>810</v>
      </c>
      <c r="B29" s="11" t="s">
        <v>5</v>
      </c>
      <c r="C29" s="11"/>
      <c r="D29" s="11"/>
      <c r="E29" s="11"/>
      <c r="F29" s="11"/>
      <c r="G29" s="11"/>
      <c r="H29" s="11"/>
      <c r="I29" s="11"/>
      <c r="J29" s="11"/>
      <c r="K29" s="11"/>
      <c r="L29" s="11"/>
      <c r="M29" s="11"/>
    </row>
    <row r="30" spans="1:13" ht="30" customHeight="1">
      <c r="A30" s="12"/>
      <c r="B30" s="121" t="s">
        <v>580</v>
      </c>
      <c r="C30" s="121"/>
      <c r="D30" s="121"/>
      <c r="E30" s="121"/>
      <c r="F30" s="121"/>
      <c r="G30" s="121"/>
      <c r="H30" s="121"/>
      <c r="I30" s="121"/>
      <c r="J30" s="121"/>
      <c r="K30" s="121"/>
      <c r="L30" s="121"/>
      <c r="M30" s="121"/>
    </row>
    <row r="31" spans="1:13">
      <c r="A31" s="12"/>
      <c r="B31" s="95"/>
      <c r="C31" s="95"/>
      <c r="D31" s="95"/>
      <c r="E31" s="95"/>
      <c r="F31" s="95"/>
      <c r="G31" s="95"/>
      <c r="H31" s="95"/>
      <c r="I31" s="95"/>
      <c r="J31" s="95"/>
      <c r="K31" s="95"/>
      <c r="L31" s="95"/>
      <c r="M31" s="95"/>
    </row>
    <row r="32" spans="1:13">
      <c r="A32" s="12"/>
      <c r="B32" s="36"/>
      <c r="C32" s="36"/>
      <c r="D32" s="36"/>
      <c r="E32" s="36"/>
      <c r="F32" s="36"/>
      <c r="G32" s="36"/>
      <c r="H32" s="36"/>
      <c r="I32" s="36"/>
      <c r="J32" s="36"/>
      <c r="K32" s="36"/>
      <c r="L32" s="36"/>
      <c r="M32" s="36"/>
    </row>
    <row r="33" spans="1:13">
      <c r="A33" s="12"/>
      <c r="B33" s="13"/>
      <c r="C33" s="13"/>
      <c r="D33" s="13"/>
      <c r="E33" s="13"/>
      <c r="F33" s="13"/>
      <c r="G33" s="13"/>
      <c r="H33" s="13"/>
      <c r="I33" s="13"/>
      <c r="J33" s="13"/>
      <c r="K33" s="13"/>
      <c r="L33" s="13"/>
      <c r="M33" s="13"/>
    </row>
    <row r="34" spans="1:13" ht="15.75" thickBot="1">
      <c r="A34" s="12"/>
      <c r="B34" s="27"/>
      <c r="C34" s="39" t="s">
        <v>294</v>
      </c>
      <c r="D34" s="39"/>
      <c r="E34" s="39"/>
      <c r="F34" s="39"/>
      <c r="G34" s="39"/>
      <c r="H34" s="39"/>
      <c r="I34" s="39"/>
      <c r="J34" s="39"/>
      <c r="K34" s="39"/>
      <c r="L34" s="39"/>
      <c r="M34" s="39"/>
    </row>
    <row r="35" spans="1:13">
      <c r="A35" s="12"/>
      <c r="B35" s="37"/>
      <c r="C35" s="67" t="s">
        <v>557</v>
      </c>
      <c r="D35" s="67"/>
      <c r="E35" s="67"/>
      <c r="F35" s="59"/>
      <c r="G35" s="67" t="s">
        <v>559</v>
      </c>
      <c r="H35" s="67"/>
      <c r="I35" s="67"/>
      <c r="J35" s="59"/>
      <c r="K35" s="67" t="s">
        <v>561</v>
      </c>
      <c r="L35" s="67"/>
      <c r="M35" s="67"/>
    </row>
    <row r="36" spans="1:13" ht="15.75" thickBot="1">
      <c r="A36" s="12"/>
      <c r="B36" s="37"/>
      <c r="C36" s="39" t="s">
        <v>558</v>
      </c>
      <c r="D36" s="39"/>
      <c r="E36" s="39"/>
      <c r="F36" s="22"/>
      <c r="G36" s="39" t="s">
        <v>560</v>
      </c>
      <c r="H36" s="39"/>
      <c r="I36" s="39"/>
      <c r="J36" s="22"/>
      <c r="K36" s="39" t="s">
        <v>558</v>
      </c>
      <c r="L36" s="39"/>
      <c r="M36" s="39"/>
    </row>
    <row r="37" spans="1:13">
      <c r="A37" s="12"/>
      <c r="B37" s="27"/>
      <c r="C37" s="41" t="s">
        <v>303</v>
      </c>
      <c r="D37" s="41"/>
      <c r="E37" s="41"/>
      <c r="F37" s="41"/>
      <c r="G37" s="41"/>
      <c r="H37" s="41"/>
      <c r="I37" s="41"/>
      <c r="J37" s="41"/>
      <c r="K37" s="41"/>
      <c r="L37" s="41"/>
      <c r="M37" s="41"/>
    </row>
    <row r="38" spans="1:13">
      <c r="A38" s="12"/>
      <c r="B38" s="43" t="s">
        <v>581</v>
      </c>
      <c r="C38" s="43" t="s">
        <v>278</v>
      </c>
      <c r="D38" s="45">
        <v>455</v>
      </c>
      <c r="E38" s="47"/>
      <c r="F38" s="47"/>
      <c r="G38" s="43" t="s">
        <v>278</v>
      </c>
      <c r="H38" s="45" t="s">
        <v>582</v>
      </c>
      <c r="I38" s="43" t="s">
        <v>280</v>
      </c>
      <c r="J38" s="47"/>
      <c r="K38" s="43" t="s">
        <v>278</v>
      </c>
      <c r="L38" s="45">
        <v>300</v>
      </c>
      <c r="M38" s="47"/>
    </row>
    <row r="39" spans="1:13">
      <c r="A39" s="12"/>
      <c r="B39" s="43"/>
      <c r="C39" s="43"/>
      <c r="D39" s="45"/>
      <c r="E39" s="47"/>
      <c r="F39" s="47"/>
      <c r="G39" s="43"/>
      <c r="H39" s="45"/>
      <c r="I39" s="43"/>
      <c r="J39" s="47"/>
      <c r="K39" s="43"/>
      <c r="L39" s="45"/>
      <c r="M39" s="47"/>
    </row>
    <row r="40" spans="1:13">
      <c r="A40" s="12"/>
      <c r="B40" s="37" t="s">
        <v>583</v>
      </c>
      <c r="C40" s="63" t="s">
        <v>332</v>
      </c>
      <c r="D40" s="63"/>
      <c r="E40" s="37" t="s">
        <v>280</v>
      </c>
      <c r="F40" s="22"/>
      <c r="G40" s="63">
        <v>26</v>
      </c>
      <c r="H40" s="63"/>
      <c r="I40" s="22"/>
      <c r="J40" s="22"/>
      <c r="K40" s="63" t="s">
        <v>584</v>
      </c>
      <c r="L40" s="63"/>
      <c r="M40" s="37" t="s">
        <v>280</v>
      </c>
    </row>
    <row r="41" spans="1:13">
      <c r="A41" s="12"/>
      <c r="B41" s="37"/>
      <c r="C41" s="63"/>
      <c r="D41" s="63"/>
      <c r="E41" s="37"/>
      <c r="F41" s="22"/>
      <c r="G41" s="63"/>
      <c r="H41" s="63"/>
      <c r="I41" s="22"/>
      <c r="J41" s="22"/>
      <c r="K41" s="63"/>
      <c r="L41" s="63"/>
      <c r="M41" s="37"/>
    </row>
    <row r="42" spans="1:13">
      <c r="A42" s="12"/>
      <c r="B42" s="43" t="s">
        <v>585</v>
      </c>
      <c r="C42" s="45" t="s">
        <v>586</v>
      </c>
      <c r="D42" s="45"/>
      <c r="E42" s="43" t="s">
        <v>280</v>
      </c>
      <c r="F42" s="47"/>
      <c r="G42" s="45">
        <v>117</v>
      </c>
      <c r="H42" s="45"/>
      <c r="I42" s="47"/>
      <c r="J42" s="47"/>
      <c r="K42" s="45" t="s">
        <v>587</v>
      </c>
      <c r="L42" s="45"/>
      <c r="M42" s="43" t="s">
        <v>280</v>
      </c>
    </row>
    <row r="43" spans="1:13" ht="15.75" thickBot="1">
      <c r="A43" s="12"/>
      <c r="B43" s="43"/>
      <c r="C43" s="53"/>
      <c r="D43" s="53"/>
      <c r="E43" s="91"/>
      <c r="F43" s="47"/>
      <c r="G43" s="53"/>
      <c r="H43" s="53"/>
      <c r="I43" s="54"/>
      <c r="J43" s="47"/>
      <c r="K43" s="53"/>
      <c r="L43" s="53"/>
      <c r="M43" s="91"/>
    </row>
    <row r="44" spans="1:13">
      <c r="A44" s="12"/>
      <c r="B44" s="62" t="s">
        <v>60</v>
      </c>
      <c r="C44" s="84" t="s">
        <v>278</v>
      </c>
      <c r="D44" s="86">
        <v>32</v>
      </c>
      <c r="E44" s="59"/>
      <c r="F44" s="22"/>
      <c r="G44" s="84" t="s">
        <v>278</v>
      </c>
      <c r="H44" s="86" t="s">
        <v>588</v>
      </c>
      <c r="I44" s="84" t="s">
        <v>280</v>
      </c>
      <c r="J44" s="22"/>
      <c r="K44" s="84" t="s">
        <v>278</v>
      </c>
      <c r="L44" s="86">
        <v>20</v>
      </c>
      <c r="M44" s="59"/>
    </row>
    <row r="45" spans="1:13" ht="15.75" thickBot="1">
      <c r="A45" s="12"/>
      <c r="B45" s="62"/>
      <c r="C45" s="85"/>
      <c r="D45" s="87"/>
      <c r="E45" s="60"/>
      <c r="F45" s="22"/>
      <c r="G45" s="85"/>
      <c r="H45" s="87"/>
      <c r="I45" s="85"/>
      <c r="J45" s="22"/>
      <c r="K45" s="85"/>
      <c r="L45" s="87"/>
      <c r="M45" s="60"/>
    </row>
    <row r="46" spans="1:13" ht="15.75" thickTop="1">
      <c r="A46" s="12"/>
      <c r="B46" s="97"/>
      <c r="C46" s="97"/>
      <c r="D46" s="97"/>
      <c r="E46" s="97"/>
      <c r="F46" s="97"/>
      <c r="G46" s="97"/>
      <c r="H46" s="97"/>
      <c r="I46" s="97"/>
      <c r="J46" s="97"/>
      <c r="K46" s="97"/>
      <c r="L46" s="97"/>
      <c r="M46" s="97"/>
    </row>
    <row r="47" spans="1:13">
      <c r="A47" s="12"/>
      <c r="B47" s="36"/>
      <c r="C47" s="36"/>
      <c r="D47" s="36"/>
      <c r="E47" s="36"/>
      <c r="F47" s="36"/>
      <c r="G47" s="36"/>
      <c r="H47" s="36"/>
      <c r="I47" s="36"/>
      <c r="J47" s="36"/>
      <c r="K47" s="36"/>
      <c r="L47" s="36"/>
      <c r="M47" s="36"/>
    </row>
    <row r="48" spans="1:13">
      <c r="A48" s="12"/>
      <c r="B48" s="13"/>
      <c r="C48" s="13"/>
      <c r="D48" s="13"/>
      <c r="E48" s="13"/>
      <c r="F48" s="13"/>
      <c r="G48" s="13"/>
      <c r="H48" s="13"/>
      <c r="I48" s="13"/>
      <c r="J48" s="13"/>
      <c r="K48" s="13"/>
      <c r="L48" s="13"/>
      <c r="M48" s="13"/>
    </row>
    <row r="49" spans="1:13" ht="15.75" thickBot="1">
      <c r="A49" s="12"/>
      <c r="B49" s="27"/>
      <c r="C49" s="39" t="s">
        <v>327</v>
      </c>
      <c r="D49" s="39"/>
      <c r="E49" s="39"/>
      <c r="F49" s="39"/>
      <c r="G49" s="39"/>
      <c r="H49" s="39"/>
      <c r="I49" s="39"/>
      <c r="J49" s="39"/>
      <c r="K49" s="39"/>
      <c r="L49" s="39"/>
      <c r="M49" s="39"/>
    </row>
    <row r="50" spans="1:13">
      <c r="A50" s="12"/>
      <c r="B50" s="37"/>
      <c r="C50" s="67" t="s">
        <v>557</v>
      </c>
      <c r="D50" s="67"/>
      <c r="E50" s="67"/>
      <c r="F50" s="59"/>
      <c r="G50" s="67" t="s">
        <v>559</v>
      </c>
      <c r="H50" s="67"/>
      <c r="I50" s="67"/>
      <c r="J50" s="59"/>
      <c r="K50" s="67" t="s">
        <v>561</v>
      </c>
      <c r="L50" s="67"/>
      <c r="M50" s="67"/>
    </row>
    <row r="51" spans="1:13" ht="15.75" thickBot="1">
      <c r="A51" s="12"/>
      <c r="B51" s="37"/>
      <c r="C51" s="39" t="s">
        <v>558</v>
      </c>
      <c r="D51" s="39"/>
      <c r="E51" s="39"/>
      <c r="F51" s="22"/>
      <c r="G51" s="39" t="s">
        <v>560</v>
      </c>
      <c r="H51" s="39"/>
      <c r="I51" s="39"/>
      <c r="J51" s="22"/>
      <c r="K51" s="39" t="s">
        <v>558</v>
      </c>
      <c r="L51" s="39"/>
      <c r="M51" s="39"/>
    </row>
    <row r="52" spans="1:13">
      <c r="A52" s="12"/>
      <c r="B52" s="27"/>
      <c r="C52" s="41" t="s">
        <v>303</v>
      </c>
      <c r="D52" s="41"/>
      <c r="E52" s="41"/>
      <c r="F52" s="41"/>
      <c r="G52" s="41"/>
      <c r="H52" s="41"/>
      <c r="I52" s="41"/>
      <c r="J52" s="41"/>
      <c r="K52" s="41"/>
      <c r="L52" s="41"/>
      <c r="M52" s="41"/>
    </row>
    <row r="53" spans="1:13">
      <c r="A53" s="12"/>
      <c r="B53" s="43" t="s">
        <v>581</v>
      </c>
      <c r="C53" s="43" t="s">
        <v>278</v>
      </c>
      <c r="D53" s="55">
        <v>2876</v>
      </c>
      <c r="E53" s="47"/>
      <c r="F53" s="47"/>
      <c r="G53" s="43" t="s">
        <v>278</v>
      </c>
      <c r="H53" s="45" t="s">
        <v>589</v>
      </c>
      <c r="I53" s="43" t="s">
        <v>280</v>
      </c>
      <c r="J53" s="47"/>
      <c r="K53" s="43" t="s">
        <v>278</v>
      </c>
      <c r="L53" s="55">
        <v>1899</v>
      </c>
      <c r="M53" s="47"/>
    </row>
    <row r="54" spans="1:13">
      <c r="A54" s="12"/>
      <c r="B54" s="43"/>
      <c r="C54" s="43"/>
      <c r="D54" s="55"/>
      <c r="E54" s="47"/>
      <c r="F54" s="47"/>
      <c r="G54" s="43"/>
      <c r="H54" s="45"/>
      <c r="I54" s="43"/>
      <c r="J54" s="47"/>
      <c r="K54" s="43"/>
      <c r="L54" s="55"/>
      <c r="M54" s="47"/>
    </row>
    <row r="55" spans="1:13">
      <c r="A55" s="12"/>
      <c r="B55" s="37" t="s">
        <v>583</v>
      </c>
      <c r="C55" s="63" t="s">
        <v>590</v>
      </c>
      <c r="D55" s="63"/>
      <c r="E55" s="37" t="s">
        <v>280</v>
      </c>
      <c r="F55" s="22"/>
      <c r="G55" s="63">
        <v>90</v>
      </c>
      <c r="H55" s="63"/>
      <c r="I55" s="22"/>
      <c r="J55" s="22"/>
      <c r="K55" s="63" t="s">
        <v>591</v>
      </c>
      <c r="L55" s="63"/>
      <c r="M55" s="37" t="s">
        <v>280</v>
      </c>
    </row>
    <row r="56" spans="1:13">
      <c r="A56" s="12"/>
      <c r="B56" s="37"/>
      <c r="C56" s="63"/>
      <c r="D56" s="63"/>
      <c r="E56" s="37"/>
      <c r="F56" s="22"/>
      <c r="G56" s="63"/>
      <c r="H56" s="63"/>
      <c r="I56" s="22"/>
      <c r="J56" s="22"/>
      <c r="K56" s="63"/>
      <c r="L56" s="63"/>
      <c r="M56" s="37"/>
    </row>
    <row r="57" spans="1:13">
      <c r="A57" s="12"/>
      <c r="B57" s="43" t="s">
        <v>585</v>
      </c>
      <c r="C57" s="45" t="s">
        <v>592</v>
      </c>
      <c r="D57" s="45"/>
      <c r="E57" s="43" t="s">
        <v>280</v>
      </c>
      <c r="F57" s="47"/>
      <c r="G57" s="45">
        <v>160</v>
      </c>
      <c r="H57" s="45"/>
      <c r="I57" s="47"/>
      <c r="J57" s="47"/>
      <c r="K57" s="45" t="s">
        <v>593</v>
      </c>
      <c r="L57" s="45"/>
      <c r="M57" s="43" t="s">
        <v>280</v>
      </c>
    </row>
    <row r="58" spans="1:13" ht="15.75" thickBot="1">
      <c r="A58" s="12"/>
      <c r="B58" s="43"/>
      <c r="C58" s="53"/>
      <c r="D58" s="53"/>
      <c r="E58" s="91"/>
      <c r="F58" s="47"/>
      <c r="G58" s="53"/>
      <c r="H58" s="53"/>
      <c r="I58" s="54"/>
      <c r="J58" s="47"/>
      <c r="K58" s="53"/>
      <c r="L58" s="53"/>
      <c r="M58" s="91"/>
    </row>
    <row r="59" spans="1:13">
      <c r="A59" s="12"/>
      <c r="B59" s="62" t="s">
        <v>60</v>
      </c>
      <c r="C59" s="84" t="s">
        <v>278</v>
      </c>
      <c r="D59" s="57">
        <v>2140</v>
      </c>
      <c r="E59" s="59"/>
      <c r="F59" s="22"/>
      <c r="G59" s="84" t="s">
        <v>278</v>
      </c>
      <c r="H59" s="86" t="s">
        <v>594</v>
      </c>
      <c r="I59" s="84" t="s">
        <v>280</v>
      </c>
      <c r="J59" s="22"/>
      <c r="K59" s="84" t="s">
        <v>278</v>
      </c>
      <c r="L59" s="57">
        <v>1413</v>
      </c>
      <c r="M59" s="59"/>
    </row>
    <row r="60" spans="1:13" ht="15.75" thickBot="1">
      <c r="A60" s="12"/>
      <c r="B60" s="62"/>
      <c r="C60" s="85"/>
      <c r="D60" s="58"/>
      <c r="E60" s="60"/>
      <c r="F60" s="22"/>
      <c r="G60" s="85"/>
      <c r="H60" s="87"/>
      <c r="I60" s="85"/>
      <c r="J60" s="22"/>
      <c r="K60" s="85"/>
      <c r="L60" s="58"/>
      <c r="M60" s="60"/>
    </row>
    <row r="61" spans="1:13" ht="15.75" thickTop="1"/>
  </sheetData>
  <mergeCells count="213">
    <mergeCell ref="B4:M4"/>
    <mergeCell ref="B5:M5"/>
    <mergeCell ref="A29:A60"/>
    <mergeCell ref="B29:M29"/>
    <mergeCell ref="B30:M30"/>
    <mergeCell ref="B31:M31"/>
    <mergeCell ref="B46:M46"/>
    <mergeCell ref="I59:I60"/>
    <mergeCell ref="J59:J60"/>
    <mergeCell ref="K59:K60"/>
    <mergeCell ref="L59:L60"/>
    <mergeCell ref="M59:M60"/>
    <mergeCell ref="A1:A2"/>
    <mergeCell ref="B1:M1"/>
    <mergeCell ref="B2:M2"/>
    <mergeCell ref="B3:M3"/>
    <mergeCell ref="A4:A28"/>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G51:I51"/>
    <mergeCell ref="J50:J51"/>
    <mergeCell ref="K50:M50"/>
    <mergeCell ref="K51:M51"/>
    <mergeCell ref="C52:M52"/>
    <mergeCell ref="B53:B54"/>
    <mergeCell ref="C53:C54"/>
    <mergeCell ref="D53:D54"/>
    <mergeCell ref="E53:E54"/>
    <mergeCell ref="F53:F54"/>
    <mergeCell ref="K44:K45"/>
    <mergeCell ref="L44:L45"/>
    <mergeCell ref="M44:M45"/>
    <mergeCell ref="B47:M47"/>
    <mergeCell ref="C49:M49"/>
    <mergeCell ref="B50:B51"/>
    <mergeCell ref="C50:E50"/>
    <mergeCell ref="C51:E51"/>
    <mergeCell ref="F50:F51"/>
    <mergeCell ref="G50:I50"/>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C34:M34"/>
    <mergeCell ref="B35:B36"/>
    <mergeCell ref="C35:E35"/>
    <mergeCell ref="C36:E36"/>
    <mergeCell ref="F35:F36"/>
    <mergeCell ref="G35:I35"/>
    <mergeCell ref="G36:I36"/>
    <mergeCell ref="J35:J36"/>
    <mergeCell ref="K35:M35"/>
    <mergeCell ref="K36:M36"/>
    <mergeCell ref="I27:I28"/>
    <mergeCell ref="J27:J28"/>
    <mergeCell ref="K27:K28"/>
    <mergeCell ref="L27:L28"/>
    <mergeCell ref="M27:M28"/>
    <mergeCell ref="B32:M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25.140625" bestFit="1" customWidth="1"/>
    <col min="3" max="3" width="2" bestFit="1" customWidth="1"/>
    <col min="4" max="4" width="7.42578125" bestFit="1" customWidth="1"/>
    <col min="7" max="7" width="6" bestFit="1" customWidth="1"/>
    <col min="8" max="8" width="2.28515625" bestFit="1" customWidth="1"/>
    <col min="10" max="10" width="2" bestFit="1" customWidth="1"/>
    <col min="11" max="11" width="6.42578125" bestFit="1" customWidth="1"/>
    <col min="14" max="14" width="4" bestFit="1" customWidth="1"/>
    <col min="15" max="15" width="2.28515625" bestFit="1" customWidth="1"/>
    <col min="17" max="17" width="2" bestFit="1" customWidth="1"/>
    <col min="18" max="18" width="6.42578125" bestFit="1" customWidth="1"/>
    <col min="21" max="21" width="6.42578125" bestFit="1" customWidth="1"/>
    <col min="22" max="22" width="2.28515625" bestFit="1" customWidth="1"/>
  </cols>
  <sheetData>
    <row r="1" spans="1:22" ht="15" customHeight="1">
      <c r="A1" s="7" t="s">
        <v>8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6</v>
      </c>
      <c r="B3" s="11" t="s">
        <v>5</v>
      </c>
      <c r="C3" s="11"/>
      <c r="D3" s="11"/>
      <c r="E3" s="11"/>
      <c r="F3" s="11"/>
      <c r="G3" s="11"/>
      <c r="H3" s="11"/>
      <c r="I3" s="11"/>
      <c r="J3" s="11"/>
      <c r="K3" s="11"/>
      <c r="L3" s="11"/>
      <c r="M3" s="11"/>
      <c r="N3" s="11"/>
      <c r="O3" s="11"/>
      <c r="P3" s="11"/>
      <c r="Q3" s="11"/>
      <c r="R3" s="11"/>
      <c r="S3" s="11"/>
      <c r="T3" s="11"/>
      <c r="U3" s="11"/>
      <c r="V3" s="11"/>
    </row>
    <row r="4" spans="1:22" ht="15" customHeight="1">
      <c r="A4" s="12" t="s">
        <v>812</v>
      </c>
      <c r="B4" s="11" t="s">
        <v>5</v>
      </c>
      <c r="C4" s="11"/>
      <c r="D4" s="11"/>
      <c r="E4" s="11"/>
      <c r="F4" s="11"/>
      <c r="G4" s="11"/>
      <c r="H4" s="11"/>
      <c r="I4" s="11"/>
      <c r="J4" s="11"/>
      <c r="K4" s="11"/>
      <c r="L4" s="11"/>
      <c r="M4" s="11"/>
      <c r="N4" s="11"/>
      <c r="O4" s="11"/>
      <c r="P4" s="11"/>
      <c r="Q4" s="11"/>
      <c r="R4" s="11"/>
      <c r="S4" s="11"/>
      <c r="T4" s="11"/>
      <c r="U4" s="11"/>
      <c r="V4" s="11"/>
    </row>
    <row r="5" spans="1:22" ht="15" customHeight="1">
      <c r="A5" s="12"/>
      <c r="B5" s="20" t="s">
        <v>599</v>
      </c>
      <c r="C5" s="20"/>
      <c r="D5" s="20"/>
      <c r="E5" s="20"/>
      <c r="F5" s="20"/>
      <c r="G5" s="20"/>
      <c r="H5" s="20"/>
      <c r="I5" s="20"/>
      <c r="J5" s="20"/>
      <c r="K5" s="20"/>
      <c r="L5" s="20"/>
      <c r="M5" s="20"/>
      <c r="N5" s="20"/>
      <c r="O5" s="20"/>
      <c r="P5" s="20"/>
      <c r="Q5" s="20"/>
      <c r="R5" s="20"/>
      <c r="S5" s="20"/>
      <c r="T5" s="20"/>
      <c r="U5" s="20"/>
      <c r="V5" s="20"/>
    </row>
    <row r="6" spans="1:22">
      <c r="A6" s="12"/>
      <c r="B6" s="20"/>
      <c r="C6" s="20"/>
      <c r="D6" s="20"/>
      <c r="E6" s="20"/>
      <c r="F6" s="20"/>
      <c r="G6" s="20"/>
      <c r="H6" s="20"/>
      <c r="I6" s="20"/>
      <c r="J6" s="20"/>
      <c r="K6" s="20"/>
      <c r="L6" s="20"/>
      <c r="M6" s="20"/>
      <c r="N6" s="20"/>
      <c r="O6" s="20"/>
      <c r="P6" s="20"/>
      <c r="Q6" s="20"/>
      <c r="R6" s="20"/>
      <c r="S6" s="20"/>
      <c r="T6" s="20"/>
      <c r="U6" s="20"/>
      <c r="V6" s="20"/>
    </row>
    <row r="7" spans="1:22">
      <c r="A7" s="12"/>
      <c r="B7" s="36"/>
      <c r="C7" s="36"/>
      <c r="D7" s="36"/>
      <c r="E7" s="36"/>
      <c r="F7" s="36"/>
      <c r="G7" s="36"/>
      <c r="H7" s="36"/>
      <c r="I7" s="36"/>
      <c r="J7" s="36"/>
      <c r="K7" s="36"/>
      <c r="L7" s="36"/>
      <c r="M7" s="36"/>
      <c r="N7" s="36"/>
      <c r="O7" s="36"/>
      <c r="P7" s="36"/>
      <c r="Q7" s="36"/>
      <c r="R7" s="36"/>
      <c r="S7" s="36"/>
      <c r="T7" s="36"/>
      <c r="U7" s="36"/>
      <c r="V7" s="36"/>
    </row>
    <row r="8" spans="1:22">
      <c r="A8" s="12"/>
      <c r="B8" s="13"/>
      <c r="C8" s="13"/>
      <c r="D8" s="13"/>
      <c r="E8" s="13"/>
      <c r="F8" s="13"/>
      <c r="G8" s="13"/>
      <c r="H8" s="13"/>
      <c r="I8" s="13"/>
      <c r="J8" s="13"/>
      <c r="K8" s="13"/>
      <c r="L8" s="13"/>
      <c r="M8" s="13"/>
      <c r="N8" s="13"/>
      <c r="O8" s="13"/>
      <c r="P8" s="13"/>
      <c r="Q8" s="13"/>
      <c r="R8" s="13"/>
      <c r="S8" s="13"/>
      <c r="T8" s="13"/>
      <c r="U8" s="13"/>
      <c r="V8" s="13"/>
    </row>
    <row r="9" spans="1:22">
      <c r="A9" s="12"/>
      <c r="B9" s="22"/>
      <c r="C9" s="38" t="s">
        <v>600</v>
      </c>
      <c r="D9" s="38"/>
      <c r="E9" s="38"/>
      <c r="F9" s="38"/>
      <c r="G9" s="38"/>
      <c r="H9" s="38"/>
      <c r="I9" s="22"/>
      <c r="J9" s="38" t="s">
        <v>601</v>
      </c>
      <c r="K9" s="38"/>
      <c r="L9" s="38"/>
      <c r="M9" s="38"/>
      <c r="N9" s="38"/>
      <c r="O9" s="38"/>
      <c r="P9" s="22"/>
      <c r="Q9" s="38" t="s">
        <v>604</v>
      </c>
      <c r="R9" s="38"/>
      <c r="S9" s="38"/>
      <c r="T9" s="38"/>
      <c r="U9" s="38"/>
      <c r="V9" s="38"/>
    </row>
    <row r="10" spans="1:22">
      <c r="A10" s="12"/>
      <c r="B10" s="22"/>
      <c r="C10" s="38"/>
      <c r="D10" s="38"/>
      <c r="E10" s="38"/>
      <c r="F10" s="38"/>
      <c r="G10" s="38"/>
      <c r="H10" s="38"/>
      <c r="I10" s="22"/>
      <c r="J10" s="38" t="s">
        <v>602</v>
      </c>
      <c r="K10" s="38"/>
      <c r="L10" s="38"/>
      <c r="M10" s="38"/>
      <c r="N10" s="38"/>
      <c r="O10" s="38"/>
      <c r="P10" s="22"/>
      <c r="Q10" s="38" t="s">
        <v>605</v>
      </c>
      <c r="R10" s="38"/>
      <c r="S10" s="38"/>
      <c r="T10" s="38"/>
      <c r="U10" s="38"/>
      <c r="V10" s="38"/>
    </row>
    <row r="11" spans="1:22">
      <c r="A11" s="12"/>
      <c r="B11" s="22"/>
      <c r="C11" s="38"/>
      <c r="D11" s="38"/>
      <c r="E11" s="38"/>
      <c r="F11" s="38"/>
      <c r="G11" s="38"/>
      <c r="H11" s="38"/>
      <c r="I11" s="22"/>
      <c r="J11" s="38" t="s">
        <v>603</v>
      </c>
      <c r="K11" s="38"/>
      <c r="L11" s="38"/>
      <c r="M11" s="38"/>
      <c r="N11" s="38"/>
      <c r="O11" s="38"/>
      <c r="P11" s="22"/>
      <c r="Q11" s="38" t="s">
        <v>606</v>
      </c>
      <c r="R11" s="38"/>
      <c r="S11" s="38"/>
      <c r="T11" s="38"/>
      <c r="U11" s="38"/>
      <c r="V11" s="38"/>
    </row>
    <row r="12" spans="1:22" ht="15.75" thickBot="1">
      <c r="A12" s="12"/>
      <c r="B12" s="22"/>
      <c r="C12" s="39"/>
      <c r="D12" s="39"/>
      <c r="E12" s="39"/>
      <c r="F12" s="39"/>
      <c r="G12" s="39"/>
      <c r="H12" s="39"/>
      <c r="I12" s="22"/>
      <c r="J12" s="68"/>
      <c r="K12" s="68"/>
      <c r="L12" s="68"/>
      <c r="M12" s="68"/>
      <c r="N12" s="68"/>
      <c r="O12" s="68"/>
      <c r="P12" s="22"/>
      <c r="Q12" s="39" t="s">
        <v>607</v>
      </c>
      <c r="R12" s="39"/>
      <c r="S12" s="39"/>
      <c r="T12" s="39"/>
      <c r="U12" s="39"/>
      <c r="V12" s="39"/>
    </row>
    <row r="13" spans="1:22" ht="15.75" thickBot="1">
      <c r="A13" s="12"/>
      <c r="B13" s="81" t="s">
        <v>294</v>
      </c>
      <c r="C13" s="40" t="s">
        <v>558</v>
      </c>
      <c r="D13" s="40"/>
      <c r="E13" s="40"/>
      <c r="F13" s="16"/>
      <c r="G13" s="40" t="s">
        <v>608</v>
      </c>
      <c r="H13" s="40"/>
      <c r="I13" s="16"/>
      <c r="J13" s="40" t="s">
        <v>558</v>
      </c>
      <c r="K13" s="40"/>
      <c r="L13" s="40"/>
      <c r="M13" s="16"/>
      <c r="N13" s="40" t="s">
        <v>608</v>
      </c>
      <c r="O13" s="40"/>
      <c r="P13" s="16"/>
      <c r="Q13" s="40" t="s">
        <v>558</v>
      </c>
      <c r="R13" s="40"/>
      <c r="S13" s="40"/>
      <c r="T13" s="16"/>
      <c r="U13" s="40" t="s">
        <v>608</v>
      </c>
      <c r="V13" s="40"/>
    </row>
    <row r="14" spans="1:22">
      <c r="A14" s="12"/>
      <c r="B14" s="16"/>
      <c r="C14" s="122" t="s">
        <v>381</v>
      </c>
      <c r="D14" s="122"/>
      <c r="E14" s="122"/>
      <c r="F14" s="122"/>
      <c r="G14" s="122"/>
      <c r="H14" s="122"/>
      <c r="I14" s="122"/>
      <c r="J14" s="122"/>
      <c r="K14" s="122"/>
      <c r="L14" s="122"/>
      <c r="M14" s="122"/>
      <c r="N14" s="122"/>
      <c r="O14" s="122"/>
      <c r="P14" s="122"/>
      <c r="Q14" s="122"/>
      <c r="R14" s="122"/>
      <c r="S14" s="122"/>
      <c r="T14" s="122"/>
      <c r="U14" s="122"/>
      <c r="V14" s="122"/>
    </row>
    <row r="15" spans="1:22">
      <c r="A15" s="12"/>
      <c r="B15" s="43" t="s">
        <v>609</v>
      </c>
      <c r="C15" s="43" t="s">
        <v>278</v>
      </c>
      <c r="D15" s="55">
        <v>116164</v>
      </c>
      <c r="E15" s="47"/>
      <c r="F15" s="47"/>
      <c r="G15" s="45">
        <v>8.73</v>
      </c>
      <c r="H15" s="43" t="s">
        <v>610</v>
      </c>
      <c r="I15" s="47"/>
      <c r="J15" s="43" t="s">
        <v>278</v>
      </c>
      <c r="K15" s="55">
        <v>53255</v>
      </c>
      <c r="L15" s="47"/>
      <c r="M15" s="47"/>
      <c r="N15" s="45">
        <v>4</v>
      </c>
      <c r="O15" s="43" t="s">
        <v>610</v>
      </c>
      <c r="P15" s="47"/>
      <c r="Q15" s="43" t="s">
        <v>278</v>
      </c>
      <c r="R15" s="55">
        <v>66568</v>
      </c>
      <c r="S15" s="47"/>
      <c r="T15" s="47"/>
      <c r="U15" s="45">
        <v>5</v>
      </c>
      <c r="V15" s="43" t="s">
        <v>610</v>
      </c>
    </row>
    <row r="16" spans="1:22">
      <c r="A16" s="12"/>
      <c r="B16" s="43"/>
      <c r="C16" s="43"/>
      <c r="D16" s="55"/>
      <c r="E16" s="47"/>
      <c r="F16" s="47"/>
      <c r="G16" s="45"/>
      <c r="H16" s="43"/>
      <c r="I16" s="47"/>
      <c r="J16" s="43"/>
      <c r="K16" s="55"/>
      <c r="L16" s="47"/>
      <c r="M16" s="47"/>
      <c r="N16" s="45"/>
      <c r="O16" s="43"/>
      <c r="P16" s="47"/>
      <c r="Q16" s="43"/>
      <c r="R16" s="55"/>
      <c r="S16" s="47"/>
      <c r="T16" s="47"/>
      <c r="U16" s="45"/>
      <c r="V16" s="43"/>
    </row>
    <row r="17" spans="1:22">
      <c r="A17" s="12"/>
      <c r="B17" s="37" t="s">
        <v>611</v>
      </c>
      <c r="C17" s="51">
        <v>116164</v>
      </c>
      <c r="D17" s="51"/>
      <c r="E17" s="22"/>
      <c r="F17" s="22"/>
      <c r="G17" s="63">
        <v>14.34</v>
      </c>
      <c r="H17" s="22"/>
      <c r="I17" s="22"/>
      <c r="J17" s="51">
        <v>32393</v>
      </c>
      <c r="K17" s="51"/>
      <c r="L17" s="22"/>
      <c r="M17" s="22"/>
      <c r="N17" s="63">
        <v>4</v>
      </c>
      <c r="O17" s="22"/>
      <c r="P17" s="22"/>
      <c r="Q17" s="51">
        <v>48589</v>
      </c>
      <c r="R17" s="51"/>
      <c r="S17" s="22"/>
      <c r="T17" s="22"/>
      <c r="U17" s="63">
        <v>6</v>
      </c>
      <c r="V17" s="22"/>
    </row>
    <row r="18" spans="1:22">
      <c r="A18" s="12"/>
      <c r="B18" s="37"/>
      <c r="C18" s="51"/>
      <c r="D18" s="51"/>
      <c r="E18" s="22"/>
      <c r="F18" s="22"/>
      <c r="G18" s="63"/>
      <c r="H18" s="22"/>
      <c r="I18" s="22"/>
      <c r="J18" s="51"/>
      <c r="K18" s="51"/>
      <c r="L18" s="22"/>
      <c r="M18" s="22"/>
      <c r="N18" s="63"/>
      <c r="O18" s="22"/>
      <c r="P18" s="22"/>
      <c r="Q18" s="51"/>
      <c r="R18" s="51"/>
      <c r="S18" s="22"/>
      <c r="T18" s="22"/>
      <c r="U18" s="63"/>
      <c r="V18" s="22"/>
    </row>
    <row r="19" spans="1:22">
      <c r="A19" s="12"/>
      <c r="B19" s="43" t="s">
        <v>612</v>
      </c>
      <c r="C19" s="55">
        <v>123045</v>
      </c>
      <c r="D19" s="55"/>
      <c r="E19" s="47"/>
      <c r="F19" s="47"/>
      <c r="G19" s="45">
        <v>15.19</v>
      </c>
      <c r="H19" s="47"/>
      <c r="I19" s="47"/>
      <c r="J19" s="55">
        <v>64785</v>
      </c>
      <c r="K19" s="55"/>
      <c r="L19" s="47"/>
      <c r="M19" s="47"/>
      <c r="N19" s="45">
        <v>8</v>
      </c>
      <c r="O19" s="47"/>
      <c r="P19" s="47"/>
      <c r="Q19" s="55">
        <v>80982</v>
      </c>
      <c r="R19" s="55"/>
      <c r="S19" s="47"/>
      <c r="T19" s="47"/>
      <c r="U19" s="45">
        <v>10</v>
      </c>
      <c r="V19" s="47"/>
    </row>
    <row r="20" spans="1:22">
      <c r="A20" s="12"/>
      <c r="B20" s="43"/>
      <c r="C20" s="55"/>
      <c r="D20" s="55"/>
      <c r="E20" s="47"/>
      <c r="F20" s="47"/>
      <c r="G20" s="45"/>
      <c r="H20" s="47"/>
      <c r="I20" s="47"/>
      <c r="J20" s="55"/>
      <c r="K20" s="55"/>
      <c r="L20" s="47"/>
      <c r="M20" s="47"/>
      <c r="N20" s="45"/>
      <c r="O20" s="47"/>
      <c r="P20" s="47"/>
      <c r="Q20" s="55"/>
      <c r="R20" s="55"/>
      <c r="S20" s="47"/>
      <c r="T20" s="47"/>
      <c r="U20" s="45"/>
      <c r="V20" s="47"/>
    </row>
    <row r="21" spans="1:22">
      <c r="A21" s="12"/>
      <c r="B21" s="37" t="s">
        <v>613</v>
      </c>
      <c r="C21" s="51">
        <v>116164</v>
      </c>
      <c r="D21" s="51"/>
      <c r="E21" s="22"/>
      <c r="F21" s="22"/>
      <c r="G21" s="63">
        <v>8.73</v>
      </c>
      <c r="H21" s="22"/>
      <c r="I21" s="22"/>
      <c r="J21" s="51">
        <v>19971</v>
      </c>
      <c r="K21" s="51"/>
      <c r="L21" s="22"/>
      <c r="M21" s="22"/>
      <c r="N21" s="63">
        <v>1.5</v>
      </c>
      <c r="O21" s="22"/>
      <c r="P21" s="22"/>
      <c r="Q21" s="63" t="s">
        <v>614</v>
      </c>
      <c r="R21" s="63"/>
      <c r="S21" s="22"/>
      <c r="T21" s="22"/>
      <c r="U21" s="63" t="s">
        <v>615</v>
      </c>
      <c r="V21" s="22"/>
    </row>
    <row r="22" spans="1:22">
      <c r="A22" s="12"/>
      <c r="B22" s="37"/>
      <c r="C22" s="51"/>
      <c r="D22" s="51"/>
      <c r="E22" s="22"/>
      <c r="F22" s="22"/>
      <c r="G22" s="63"/>
      <c r="H22" s="22"/>
      <c r="I22" s="22"/>
      <c r="J22" s="51"/>
      <c r="K22" s="51"/>
      <c r="L22" s="22"/>
      <c r="M22" s="22"/>
      <c r="N22" s="63"/>
      <c r="O22" s="22"/>
      <c r="P22" s="22"/>
      <c r="Q22" s="63"/>
      <c r="R22" s="63"/>
      <c r="S22" s="22"/>
      <c r="T22" s="22"/>
      <c r="U22" s="63"/>
      <c r="V22" s="22"/>
    </row>
    <row r="23" spans="1:22">
      <c r="A23" s="12"/>
      <c r="B23" s="97"/>
      <c r="C23" s="97"/>
      <c r="D23" s="97"/>
      <c r="E23" s="97"/>
      <c r="F23" s="97"/>
      <c r="G23" s="97"/>
      <c r="H23" s="97"/>
      <c r="I23" s="97"/>
      <c r="J23" s="97"/>
      <c r="K23" s="97"/>
      <c r="L23" s="97"/>
      <c r="M23" s="97"/>
      <c r="N23" s="97"/>
      <c r="O23" s="97"/>
      <c r="P23" s="97"/>
      <c r="Q23" s="97"/>
      <c r="R23" s="97"/>
      <c r="S23" s="97"/>
      <c r="T23" s="97"/>
      <c r="U23" s="97"/>
      <c r="V23" s="97"/>
    </row>
    <row r="24" spans="1:22">
      <c r="A24" s="12"/>
      <c r="B24" s="36"/>
      <c r="C24" s="36"/>
      <c r="D24" s="36"/>
      <c r="E24" s="36"/>
      <c r="F24" s="36"/>
      <c r="G24" s="36"/>
      <c r="H24" s="36"/>
      <c r="I24" s="36"/>
      <c r="J24" s="36"/>
      <c r="K24" s="36"/>
      <c r="L24" s="36"/>
      <c r="M24" s="36"/>
      <c r="N24" s="36"/>
      <c r="O24" s="36"/>
      <c r="P24" s="36"/>
      <c r="Q24" s="36"/>
      <c r="R24" s="36"/>
      <c r="S24" s="36"/>
      <c r="T24" s="36"/>
      <c r="U24" s="36"/>
      <c r="V24" s="36"/>
    </row>
    <row r="25" spans="1:22">
      <c r="A25" s="12"/>
      <c r="B25" s="13"/>
      <c r="C25" s="13"/>
      <c r="D25" s="13"/>
      <c r="E25" s="13"/>
      <c r="F25" s="13"/>
      <c r="G25" s="13"/>
      <c r="H25" s="13"/>
      <c r="I25" s="13"/>
      <c r="J25" s="13"/>
      <c r="K25" s="13"/>
      <c r="L25" s="13"/>
      <c r="M25" s="13"/>
      <c r="N25" s="13"/>
      <c r="O25" s="13"/>
      <c r="P25" s="13"/>
      <c r="Q25" s="13"/>
      <c r="R25" s="13"/>
      <c r="S25" s="13"/>
      <c r="T25" s="13"/>
      <c r="U25" s="13"/>
      <c r="V25" s="13"/>
    </row>
    <row r="26" spans="1:22">
      <c r="A26" s="12"/>
      <c r="B26" s="22"/>
      <c r="C26" s="38" t="s">
        <v>600</v>
      </c>
      <c r="D26" s="38"/>
      <c r="E26" s="38"/>
      <c r="F26" s="38"/>
      <c r="G26" s="38"/>
      <c r="H26" s="38"/>
      <c r="I26" s="22"/>
      <c r="J26" s="38" t="s">
        <v>601</v>
      </c>
      <c r="K26" s="38"/>
      <c r="L26" s="38"/>
      <c r="M26" s="38"/>
      <c r="N26" s="38"/>
      <c r="O26" s="38"/>
      <c r="P26" s="22"/>
      <c r="Q26" s="38" t="s">
        <v>604</v>
      </c>
      <c r="R26" s="38"/>
      <c r="S26" s="38"/>
      <c r="T26" s="38"/>
      <c r="U26" s="38"/>
      <c r="V26" s="38"/>
    </row>
    <row r="27" spans="1:22">
      <c r="A27" s="12"/>
      <c r="B27" s="22"/>
      <c r="C27" s="38"/>
      <c r="D27" s="38"/>
      <c r="E27" s="38"/>
      <c r="F27" s="38"/>
      <c r="G27" s="38"/>
      <c r="H27" s="38"/>
      <c r="I27" s="22"/>
      <c r="J27" s="38" t="s">
        <v>602</v>
      </c>
      <c r="K27" s="38"/>
      <c r="L27" s="38"/>
      <c r="M27" s="38"/>
      <c r="N27" s="38"/>
      <c r="O27" s="38"/>
      <c r="P27" s="22"/>
      <c r="Q27" s="38" t="s">
        <v>605</v>
      </c>
      <c r="R27" s="38"/>
      <c r="S27" s="38"/>
      <c r="T27" s="38"/>
      <c r="U27" s="38"/>
      <c r="V27" s="38"/>
    </row>
    <row r="28" spans="1:22">
      <c r="A28" s="12"/>
      <c r="B28" s="22"/>
      <c r="C28" s="38"/>
      <c r="D28" s="38"/>
      <c r="E28" s="38"/>
      <c r="F28" s="38"/>
      <c r="G28" s="38"/>
      <c r="H28" s="38"/>
      <c r="I28" s="22"/>
      <c r="J28" s="38" t="s">
        <v>603</v>
      </c>
      <c r="K28" s="38"/>
      <c r="L28" s="38"/>
      <c r="M28" s="38"/>
      <c r="N28" s="38"/>
      <c r="O28" s="38"/>
      <c r="P28" s="22"/>
      <c r="Q28" s="38" t="s">
        <v>606</v>
      </c>
      <c r="R28" s="38"/>
      <c r="S28" s="38"/>
      <c r="T28" s="38"/>
      <c r="U28" s="38"/>
      <c r="V28" s="38"/>
    </row>
    <row r="29" spans="1:22" ht="15.75" thickBot="1">
      <c r="A29" s="12"/>
      <c r="B29" s="22"/>
      <c r="C29" s="39"/>
      <c r="D29" s="39"/>
      <c r="E29" s="39"/>
      <c r="F29" s="39"/>
      <c r="G29" s="39"/>
      <c r="H29" s="39"/>
      <c r="I29" s="22"/>
      <c r="J29" s="68"/>
      <c r="K29" s="68"/>
      <c r="L29" s="68"/>
      <c r="M29" s="68"/>
      <c r="N29" s="68"/>
      <c r="O29" s="68"/>
      <c r="P29" s="22"/>
      <c r="Q29" s="39" t="s">
        <v>607</v>
      </c>
      <c r="R29" s="39"/>
      <c r="S29" s="39"/>
      <c r="T29" s="39"/>
      <c r="U29" s="39"/>
      <c r="V29" s="39"/>
    </row>
    <row r="30" spans="1:22" ht="15.75" thickBot="1">
      <c r="A30" s="12"/>
      <c r="B30" s="81" t="s">
        <v>327</v>
      </c>
      <c r="C30" s="40" t="s">
        <v>558</v>
      </c>
      <c r="D30" s="40"/>
      <c r="E30" s="40"/>
      <c r="F30" s="16"/>
      <c r="G30" s="40" t="s">
        <v>608</v>
      </c>
      <c r="H30" s="40"/>
      <c r="I30" s="16"/>
      <c r="J30" s="40" t="s">
        <v>558</v>
      </c>
      <c r="K30" s="40"/>
      <c r="L30" s="40"/>
      <c r="M30" s="16"/>
      <c r="N30" s="40" t="s">
        <v>608</v>
      </c>
      <c r="O30" s="40"/>
      <c r="P30" s="16"/>
      <c r="Q30" s="40" t="s">
        <v>558</v>
      </c>
      <c r="R30" s="40"/>
      <c r="S30" s="40"/>
      <c r="T30" s="16"/>
      <c r="U30" s="40" t="s">
        <v>608</v>
      </c>
      <c r="V30" s="40"/>
    </row>
    <row r="31" spans="1:22">
      <c r="A31" s="12"/>
      <c r="B31" s="16"/>
      <c r="C31" s="41" t="s">
        <v>381</v>
      </c>
      <c r="D31" s="41"/>
      <c r="E31" s="41"/>
      <c r="F31" s="41"/>
      <c r="G31" s="41"/>
      <c r="H31" s="41"/>
      <c r="I31" s="41"/>
      <c r="J31" s="41"/>
      <c r="K31" s="41"/>
      <c r="L31" s="41"/>
      <c r="M31" s="41"/>
      <c r="N31" s="41"/>
      <c r="O31" s="41"/>
      <c r="P31" s="41"/>
      <c r="Q31" s="41"/>
      <c r="R31" s="41"/>
      <c r="S31" s="41"/>
      <c r="T31" s="41"/>
      <c r="U31" s="41"/>
      <c r="V31" s="41"/>
    </row>
    <row r="32" spans="1:22">
      <c r="A32" s="12"/>
      <c r="B32" s="43" t="s">
        <v>609</v>
      </c>
      <c r="C32" s="43" t="s">
        <v>278</v>
      </c>
      <c r="D32" s="55">
        <v>103547</v>
      </c>
      <c r="E32" s="47"/>
      <c r="F32" s="47"/>
      <c r="G32" s="45">
        <v>11.08</v>
      </c>
      <c r="H32" s="43" t="s">
        <v>610</v>
      </c>
      <c r="I32" s="47"/>
      <c r="J32" s="43" t="s">
        <v>278</v>
      </c>
      <c r="K32" s="55">
        <v>37382</v>
      </c>
      <c r="L32" s="47"/>
      <c r="M32" s="47"/>
      <c r="N32" s="45">
        <v>4</v>
      </c>
      <c r="O32" s="43" t="s">
        <v>610</v>
      </c>
      <c r="P32" s="47"/>
      <c r="Q32" s="43" t="s">
        <v>278</v>
      </c>
      <c r="R32" s="55">
        <v>46727</v>
      </c>
      <c r="S32" s="47"/>
      <c r="T32" s="47"/>
      <c r="U32" s="45">
        <v>5</v>
      </c>
      <c r="V32" s="43" t="s">
        <v>610</v>
      </c>
    </row>
    <row r="33" spans="1:22">
      <c r="A33" s="12"/>
      <c r="B33" s="43"/>
      <c r="C33" s="43"/>
      <c r="D33" s="55"/>
      <c r="E33" s="47"/>
      <c r="F33" s="47"/>
      <c r="G33" s="45"/>
      <c r="H33" s="43"/>
      <c r="I33" s="47"/>
      <c r="J33" s="43"/>
      <c r="K33" s="55"/>
      <c r="L33" s="47"/>
      <c r="M33" s="47"/>
      <c r="N33" s="45"/>
      <c r="O33" s="43"/>
      <c r="P33" s="47"/>
      <c r="Q33" s="43"/>
      <c r="R33" s="55"/>
      <c r="S33" s="47"/>
      <c r="T33" s="47"/>
      <c r="U33" s="45"/>
      <c r="V33" s="43"/>
    </row>
    <row r="34" spans="1:22">
      <c r="A34" s="12"/>
      <c r="B34" s="37" t="s">
        <v>611</v>
      </c>
      <c r="C34" s="51">
        <v>103547</v>
      </c>
      <c r="D34" s="51"/>
      <c r="E34" s="22"/>
      <c r="F34" s="22"/>
      <c r="G34" s="63">
        <v>20.2</v>
      </c>
      <c r="H34" s="22"/>
      <c r="I34" s="22"/>
      <c r="J34" s="51">
        <v>20504</v>
      </c>
      <c r="K34" s="51"/>
      <c r="L34" s="22"/>
      <c r="M34" s="22"/>
      <c r="N34" s="63">
        <v>4</v>
      </c>
      <c r="O34" s="22"/>
      <c r="P34" s="22"/>
      <c r="Q34" s="51">
        <v>30757</v>
      </c>
      <c r="R34" s="51"/>
      <c r="S34" s="22"/>
      <c r="T34" s="22"/>
      <c r="U34" s="63">
        <v>6</v>
      </c>
      <c r="V34" s="22"/>
    </row>
    <row r="35" spans="1:22">
      <c r="A35" s="12"/>
      <c r="B35" s="37"/>
      <c r="C35" s="51"/>
      <c r="D35" s="51"/>
      <c r="E35" s="22"/>
      <c r="F35" s="22"/>
      <c r="G35" s="63"/>
      <c r="H35" s="22"/>
      <c r="I35" s="22"/>
      <c r="J35" s="51"/>
      <c r="K35" s="51"/>
      <c r="L35" s="22"/>
      <c r="M35" s="22"/>
      <c r="N35" s="63"/>
      <c r="O35" s="22"/>
      <c r="P35" s="22"/>
      <c r="Q35" s="51"/>
      <c r="R35" s="51"/>
      <c r="S35" s="22"/>
      <c r="T35" s="22"/>
      <c r="U35" s="63"/>
      <c r="V35" s="22"/>
    </row>
    <row r="36" spans="1:22">
      <c r="A36" s="12"/>
      <c r="B36" s="43" t="s">
        <v>612</v>
      </c>
      <c r="C36" s="55">
        <v>109751</v>
      </c>
      <c r="D36" s="55"/>
      <c r="E36" s="47"/>
      <c r="F36" s="47"/>
      <c r="G36" s="45">
        <v>21.41</v>
      </c>
      <c r="H36" s="47"/>
      <c r="I36" s="47"/>
      <c r="J36" s="55">
        <v>41009</v>
      </c>
      <c r="K36" s="55"/>
      <c r="L36" s="47"/>
      <c r="M36" s="47"/>
      <c r="N36" s="45">
        <v>8</v>
      </c>
      <c r="O36" s="47"/>
      <c r="P36" s="47"/>
      <c r="Q36" s="55">
        <v>51262</v>
      </c>
      <c r="R36" s="55"/>
      <c r="S36" s="47"/>
      <c r="T36" s="47"/>
      <c r="U36" s="45">
        <v>10</v>
      </c>
      <c r="V36" s="47"/>
    </row>
    <row r="37" spans="1:22">
      <c r="A37" s="12"/>
      <c r="B37" s="43"/>
      <c r="C37" s="55"/>
      <c r="D37" s="55"/>
      <c r="E37" s="47"/>
      <c r="F37" s="47"/>
      <c r="G37" s="45"/>
      <c r="H37" s="47"/>
      <c r="I37" s="47"/>
      <c r="J37" s="55"/>
      <c r="K37" s="55"/>
      <c r="L37" s="47"/>
      <c r="M37" s="47"/>
      <c r="N37" s="45"/>
      <c r="O37" s="47"/>
      <c r="P37" s="47"/>
      <c r="Q37" s="55"/>
      <c r="R37" s="55"/>
      <c r="S37" s="47"/>
      <c r="T37" s="47"/>
      <c r="U37" s="45"/>
      <c r="V37" s="47"/>
    </row>
    <row r="38" spans="1:22">
      <c r="A38" s="12"/>
      <c r="B38" s="37" t="s">
        <v>613</v>
      </c>
      <c r="C38" s="51">
        <v>103547</v>
      </c>
      <c r="D38" s="51"/>
      <c r="E38" s="22"/>
      <c r="F38" s="22"/>
      <c r="G38" s="63">
        <v>11.08</v>
      </c>
      <c r="H38" s="22"/>
      <c r="I38" s="22"/>
      <c r="J38" s="51">
        <v>14018</v>
      </c>
      <c r="K38" s="51"/>
      <c r="L38" s="22"/>
      <c r="M38" s="22"/>
      <c r="N38" s="63">
        <v>1.5</v>
      </c>
      <c r="O38" s="22"/>
      <c r="P38" s="22"/>
      <c r="Q38" s="63" t="s">
        <v>614</v>
      </c>
      <c r="R38" s="63"/>
      <c r="S38" s="22"/>
      <c r="T38" s="22"/>
      <c r="U38" s="63" t="s">
        <v>615</v>
      </c>
      <c r="V38" s="22"/>
    </row>
    <row r="39" spans="1:22">
      <c r="A39" s="12"/>
      <c r="B39" s="37"/>
      <c r="C39" s="51"/>
      <c r="D39" s="51"/>
      <c r="E39" s="22"/>
      <c r="F39" s="22"/>
      <c r="G39" s="63"/>
      <c r="H39" s="22"/>
      <c r="I39" s="22"/>
      <c r="J39" s="51"/>
      <c r="K39" s="51"/>
      <c r="L39" s="22"/>
      <c r="M39" s="22"/>
      <c r="N39" s="63"/>
      <c r="O39" s="22"/>
      <c r="P39" s="22"/>
      <c r="Q39" s="63"/>
      <c r="R39" s="63"/>
      <c r="S39" s="22"/>
      <c r="T39" s="22"/>
      <c r="U39" s="63"/>
      <c r="V39" s="22"/>
    </row>
  </sheetData>
  <mergeCells count="199">
    <mergeCell ref="A1:A2"/>
    <mergeCell ref="B1:V1"/>
    <mergeCell ref="B2:V2"/>
    <mergeCell ref="B3:V3"/>
    <mergeCell ref="A4:A39"/>
    <mergeCell ref="B4:V4"/>
    <mergeCell ref="B5:V5"/>
    <mergeCell ref="B6:V6"/>
    <mergeCell ref="B23:V23"/>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Q32:Q33"/>
    <mergeCell ref="R32:R33"/>
    <mergeCell ref="S32:S33"/>
    <mergeCell ref="T32:T33"/>
    <mergeCell ref="U32:U33"/>
    <mergeCell ref="V32:V33"/>
    <mergeCell ref="K32:K33"/>
    <mergeCell ref="L32:L33"/>
    <mergeCell ref="M32:M33"/>
    <mergeCell ref="N32:N33"/>
    <mergeCell ref="O32:O33"/>
    <mergeCell ref="P32:P33"/>
    <mergeCell ref="C31:V31"/>
    <mergeCell ref="B32:B33"/>
    <mergeCell ref="C32:C33"/>
    <mergeCell ref="D32:D33"/>
    <mergeCell ref="E32:E33"/>
    <mergeCell ref="F32:F33"/>
    <mergeCell ref="G32:G33"/>
    <mergeCell ref="H32:H33"/>
    <mergeCell ref="I32:I33"/>
    <mergeCell ref="J32:J33"/>
    <mergeCell ref="Q27:V27"/>
    <mergeCell ref="Q28:V28"/>
    <mergeCell ref="Q29:V29"/>
    <mergeCell ref="C30:E30"/>
    <mergeCell ref="G30:H30"/>
    <mergeCell ref="J30:L30"/>
    <mergeCell ref="N30:O30"/>
    <mergeCell ref="Q30:S30"/>
    <mergeCell ref="U30:V30"/>
    <mergeCell ref="B24:V24"/>
    <mergeCell ref="B26:B29"/>
    <mergeCell ref="C26:H29"/>
    <mergeCell ref="I26:I29"/>
    <mergeCell ref="J26:O26"/>
    <mergeCell ref="J27:O27"/>
    <mergeCell ref="J28:O28"/>
    <mergeCell ref="J29:O29"/>
    <mergeCell ref="P26:P29"/>
    <mergeCell ref="Q26:V26"/>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C14:V14"/>
    <mergeCell ref="B15:B16"/>
    <mergeCell ref="C15:C16"/>
    <mergeCell ref="D15:D16"/>
    <mergeCell ref="E15:E16"/>
    <mergeCell ref="F15:F16"/>
    <mergeCell ref="G15:G16"/>
    <mergeCell ref="H15:H16"/>
    <mergeCell ref="I15:I16"/>
    <mergeCell ref="J15:J16"/>
    <mergeCell ref="Q10:V10"/>
    <mergeCell ref="Q11:V11"/>
    <mergeCell ref="Q12:V12"/>
    <mergeCell ref="C13:E13"/>
    <mergeCell ref="G13:H13"/>
    <mergeCell ref="J13:L13"/>
    <mergeCell ref="N13:O13"/>
    <mergeCell ref="Q13:S13"/>
    <mergeCell ref="U13:V13"/>
    <mergeCell ref="B7:V7"/>
    <mergeCell ref="B9:B12"/>
    <mergeCell ref="C9:H12"/>
    <mergeCell ref="I9:I12"/>
    <mergeCell ref="J9:O9"/>
    <mergeCell ref="J10:O10"/>
    <mergeCell ref="J11:O11"/>
    <mergeCell ref="J12:O12"/>
    <mergeCell ref="P9:P12"/>
    <mergeCell ref="Q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3.140625" customWidth="1"/>
    <col min="4" max="4" width="10.7109375" customWidth="1"/>
    <col min="5" max="5" width="2.42578125" customWidth="1"/>
    <col min="6" max="6" width="15.140625" customWidth="1"/>
    <col min="7" max="7" width="4.85546875" customWidth="1"/>
    <col min="8" max="8" width="19.140625" customWidth="1"/>
    <col min="9" max="9" width="23.5703125" customWidth="1"/>
    <col min="10" max="10" width="15.140625" customWidth="1"/>
    <col min="11" max="11" width="3.140625" customWidth="1"/>
    <col min="12" max="12" width="8.85546875" customWidth="1"/>
    <col min="13" max="14" width="15.140625" customWidth="1"/>
    <col min="15" max="15" width="3.140625" customWidth="1"/>
    <col min="16" max="16" width="12.28515625" customWidth="1"/>
    <col min="17" max="18" width="15.140625" customWidth="1"/>
    <col min="19" max="19" width="3.140625" customWidth="1"/>
    <col min="20" max="20" width="10.7109375" customWidth="1"/>
    <col min="21" max="22" width="15.140625" customWidth="1"/>
    <col min="23" max="23" width="3.140625" customWidth="1"/>
    <col min="24" max="24" width="8.85546875" customWidth="1"/>
    <col min="25" max="25" width="15.140625" customWidth="1"/>
  </cols>
  <sheetData>
    <row r="1" spans="1:25" ht="15" customHeight="1">
      <c r="A1" s="7" t="s">
        <v>8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1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4</v>
      </c>
      <c r="B4" s="11" t="s">
        <v>5</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19" t="s">
        <v>642</v>
      </c>
      <c r="C5" s="19"/>
      <c r="D5" s="19"/>
      <c r="E5" s="19"/>
      <c r="F5" s="19"/>
      <c r="G5" s="19"/>
      <c r="H5" s="19"/>
      <c r="I5" s="19"/>
      <c r="J5" s="19"/>
      <c r="K5" s="19"/>
      <c r="L5" s="19"/>
      <c r="M5" s="19"/>
      <c r="N5" s="19"/>
      <c r="O5" s="19"/>
      <c r="P5" s="19"/>
      <c r="Q5" s="19"/>
      <c r="R5" s="19"/>
      <c r="S5" s="19"/>
      <c r="T5" s="19"/>
      <c r="U5" s="19"/>
      <c r="V5" s="19"/>
      <c r="W5" s="19"/>
      <c r="X5" s="19"/>
      <c r="Y5" s="19"/>
    </row>
    <row r="6" spans="1:25" ht="15" customHeight="1">
      <c r="A6" s="12"/>
      <c r="B6" s="20" t="s">
        <v>643</v>
      </c>
      <c r="C6" s="20"/>
      <c r="D6" s="20"/>
      <c r="E6" s="20"/>
      <c r="F6" s="20"/>
      <c r="G6" s="20"/>
      <c r="H6" s="20"/>
      <c r="I6" s="20"/>
      <c r="J6" s="20"/>
      <c r="K6" s="20"/>
      <c r="L6" s="20"/>
      <c r="M6" s="20"/>
      <c r="N6" s="20"/>
      <c r="O6" s="20"/>
      <c r="P6" s="20"/>
      <c r="Q6" s="20"/>
      <c r="R6" s="20"/>
      <c r="S6" s="20"/>
      <c r="T6" s="20"/>
      <c r="U6" s="20"/>
      <c r="V6" s="20"/>
      <c r="W6" s="20"/>
      <c r="X6" s="20"/>
      <c r="Y6" s="20"/>
    </row>
    <row r="7" spans="1:25">
      <c r="A7" s="12"/>
      <c r="B7" s="36"/>
      <c r="C7" s="36"/>
      <c r="D7" s="36"/>
      <c r="E7" s="36"/>
      <c r="F7" s="36"/>
      <c r="G7" s="36"/>
      <c r="H7" s="36"/>
      <c r="I7" s="36"/>
      <c r="J7" s="36"/>
      <c r="K7" s="36"/>
      <c r="L7" s="36"/>
      <c r="M7" s="36"/>
      <c r="N7" s="36"/>
      <c r="O7" s="36"/>
      <c r="P7" s="36"/>
      <c r="Q7" s="36"/>
    </row>
    <row r="8" spans="1:25">
      <c r="A8" s="12"/>
      <c r="B8" s="13"/>
      <c r="C8" s="13"/>
      <c r="D8" s="13"/>
      <c r="E8" s="13"/>
      <c r="F8" s="13"/>
      <c r="G8" s="13"/>
      <c r="H8" s="13"/>
      <c r="I8" s="13"/>
      <c r="J8" s="13"/>
      <c r="K8" s="13"/>
      <c r="L8" s="13"/>
      <c r="M8" s="13"/>
      <c r="N8" s="13"/>
      <c r="O8" s="13"/>
      <c r="P8" s="13"/>
      <c r="Q8" s="13"/>
    </row>
    <row r="9" spans="1:25" ht="15.75" thickBot="1">
      <c r="A9" s="12"/>
      <c r="B9" s="27"/>
      <c r="C9" s="39" t="s">
        <v>294</v>
      </c>
      <c r="D9" s="39"/>
      <c r="E9" s="39"/>
      <c r="F9" s="39"/>
      <c r="G9" s="39"/>
      <c r="H9" s="39"/>
      <c r="I9" s="39"/>
      <c r="J9" s="39"/>
      <c r="K9" s="39"/>
      <c r="L9" s="39"/>
      <c r="M9" s="39"/>
      <c r="N9" s="39"/>
      <c r="O9" s="39"/>
      <c r="P9" s="39"/>
      <c r="Q9" s="39"/>
    </row>
    <row r="10" spans="1:25" ht="15.75" thickBot="1">
      <c r="A10" s="12"/>
      <c r="B10" s="27"/>
      <c r="C10" s="40" t="s">
        <v>644</v>
      </c>
      <c r="D10" s="40"/>
      <c r="E10" s="40"/>
      <c r="F10" s="16"/>
      <c r="G10" s="40" t="s">
        <v>645</v>
      </c>
      <c r="H10" s="40"/>
      <c r="I10" s="40"/>
      <c r="J10" s="16"/>
      <c r="K10" s="40" t="s">
        <v>646</v>
      </c>
      <c r="L10" s="40"/>
      <c r="M10" s="40"/>
      <c r="N10" s="16"/>
      <c r="O10" s="40" t="s">
        <v>143</v>
      </c>
      <c r="P10" s="40"/>
      <c r="Q10" s="40"/>
    </row>
    <row r="11" spans="1:25">
      <c r="A11" s="12"/>
      <c r="B11" s="27"/>
      <c r="C11" s="41" t="s">
        <v>303</v>
      </c>
      <c r="D11" s="41"/>
      <c r="E11" s="41"/>
      <c r="F11" s="41"/>
      <c r="G11" s="41"/>
      <c r="H11" s="41"/>
      <c r="I11" s="41"/>
      <c r="J11" s="41"/>
      <c r="K11" s="41"/>
      <c r="L11" s="41"/>
      <c r="M11" s="41"/>
      <c r="N11" s="41"/>
      <c r="O11" s="41"/>
      <c r="P11" s="41"/>
      <c r="Q11" s="41"/>
    </row>
    <row r="12" spans="1:25">
      <c r="A12" s="12"/>
      <c r="B12" s="128" t="s">
        <v>647</v>
      </c>
      <c r="C12" s="37"/>
      <c r="D12" s="37"/>
      <c r="E12" s="37"/>
      <c r="F12" s="16"/>
      <c r="G12" s="37"/>
      <c r="H12" s="37"/>
      <c r="I12" s="37"/>
      <c r="J12" s="16"/>
      <c r="K12" s="37"/>
      <c r="L12" s="37"/>
      <c r="M12" s="37"/>
      <c r="N12" s="16"/>
      <c r="O12" s="37"/>
      <c r="P12" s="37"/>
      <c r="Q12" s="37"/>
    </row>
    <row r="13" spans="1:25">
      <c r="A13" s="12"/>
      <c r="B13" s="43" t="s">
        <v>648</v>
      </c>
      <c r="C13" s="43" t="s">
        <v>278</v>
      </c>
      <c r="D13" s="55">
        <v>1023</v>
      </c>
      <c r="E13" s="47"/>
      <c r="F13" s="47"/>
      <c r="G13" s="43" t="s">
        <v>278</v>
      </c>
      <c r="H13" s="55">
        <v>47560</v>
      </c>
      <c r="I13" s="47"/>
      <c r="J13" s="47"/>
      <c r="K13" s="43" t="s">
        <v>278</v>
      </c>
      <c r="L13" s="45" t="s">
        <v>285</v>
      </c>
      <c r="M13" s="47"/>
      <c r="N13" s="47"/>
      <c r="O13" s="43" t="s">
        <v>278</v>
      </c>
      <c r="P13" s="55">
        <v>48583</v>
      </c>
      <c r="Q13" s="47"/>
    </row>
    <row r="14" spans="1:25">
      <c r="A14" s="12"/>
      <c r="B14" s="43"/>
      <c r="C14" s="43"/>
      <c r="D14" s="55"/>
      <c r="E14" s="47"/>
      <c r="F14" s="47"/>
      <c r="G14" s="43"/>
      <c r="H14" s="55"/>
      <c r="I14" s="47"/>
      <c r="J14" s="47"/>
      <c r="K14" s="43"/>
      <c r="L14" s="45"/>
      <c r="M14" s="47"/>
      <c r="N14" s="47"/>
      <c r="O14" s="43"/>
      <c r="P14" s="55"/>
      <c r="Q14" s="47"/>
    </row>
    <row r="15" spans="1:25">
      <c r="A15" s="12"/>
      <c r="B15" s="37" t="s">
        <v>307</v>
      </c>
      <c r="C15" s="63" t="s">
        <v>285</v>
      </c>
      <c r="D15" s="63"/>
      <c r="E15" s="22"/>
      <c r="F15" s="22"/>
      <c r="G15" s="51">
        <v>28608</v>
      </c>
      <c r="H15" s="51"/>
      <c r="I15" s="22"/>
      <c r="J15" s="22"/>
      <c r="K15" s="63" t="s">
        <v>285</v>
      </c>
      <c r="L15" s="63"/>
      <c r="M15" s="22"/>
      <c r="N15" s="22"/>
      <c r="O15" s="51">
        <v>28608</v>
      </c>
      <c r="P15" s="51"/>
      <c r="Q15" s="22"/>
    </row>
    <row r="16" spans="1:25">
      <c r="A16" s="12"/>
      <c r="B16" s="37"/>
      <c r="C16" s="63"/>
      <c r="D16" s="63"/>
      <c r="E16" s="22"/>
      <c r="F16" s="22"/>
      <c r="G16" s="51"/>
      <c r="H16" s="51"/>
      <c r="I16" s="22"/>
      <c r="J16" s="22"/>
      <c r="K16" s="63"/>
      <c r="L16" s="63"/>
      <c r="M16" s="22"/>
      <c r="N16" s="22"/>
      <c r="O16" s="51"/>
      <c r="P16" s="51"/>
      <c r="Q16" s="22"/>
    </row>
    <row r="17" spans="1:17">
      <c r="A17" s="12"/>
      <c r="B17" s="43" t="s">
        <v>342</v>
      </c>
      <c r="C17" s="45" t="s">
        <v>285</v>
      </c>
      <c r="D17" s="45"/>
      <c r="E17" s="47"/>
      <c r="F17" s="47"/>
      <c r="G17" s="55">
        <v>89363</v>
      </c>
      <c r="H17" s="55"/>
      <c r="I17" s="47"/>
      <c r="J17" s="47"/>
      <c r="K17" s="45" t="s">
        <v>285</v>
      </c>
      <c r="L17" s="45"/>
      <c r="M17" s="47"/>
      <c r="N17" s="47"/>
      <c r="O17" s="55">
        <v>89363</v>
      </c>
      <c r="P17" s="55"/>
      <c r="Q17" s="47"/>
    </row>
    <row r="18" spans="1:17">
      <c r="A18" s="12"/>
      <c r="B18" s="43"/>
      <c r="C18" s="45"/>
      <c r="D18" s="45"/>
      <c r="E18" s="47"/>
      <c r="F18" s="47"/>
      <c r="G18" s="55"/>
      <c r="H18" s="55"/>
      <c r="I18" s="47"/>
      <c r="J18" s="47"/>
      <c r="K18" s="45"/>
      <c r="L18" s="45"/>
      <c r="M18" s="47"/>
      <c r="N18" s="47"/>
      <c r="O18" s="55"/>
      <c r="P18" s="55"/>
      <c r="Q18" s="47"/>
    </row>
    <row r="19" spans="1:17">
      <c r="A19" s="12"/>
      <c r="B19" s="37" t="s">
        <v>314</v>
      </c>
      <c r="C19" s="63" t="s">
        <v>285</v>
      </c>
      <c r="D19" s="63"/>
      <c r="E19" s="22"/>
      <c r="F19" s="22"/>
      <c r="G19" s="51">
        <v>4630</v>
      </c>
      <c r="H19" s="51"/>
      <c r="I19" s="22"/>
      <c r="J19" s="22"/>
      <c r="K19" s="63" t="s">
        <v>285</v>
      </c>
      <c r="L19" s="63"/>
      <c r="M19" s="22"/>
      <c r="N19" s="22"/>
      <c r="O19" s="51">
        <v>4630</v>
      </c>
      <c r="P19" s="51"/>
      <c r="Q19" s="22"/>
    </row>
    <row r="20" spans="1:17">
      <c r="A20" s="12"/>
      <c r="B20" s="37"/>
      <c r="C20" s="63"/>
      <c r="D20" s="63"/>
      <c r="E20" s="22"/>
      <c r="F20" s="22"/>
      <c r="G20" s="51"/>
      <c r="H20" s="51"/>
      <c r="I20" s="22"/>
      <c r="J20" s="22"/>
      <c r="K20" s="63"/>
      <c r="L20" s="63"/>
      <c r="M20" s="22"/>
      <c r="N20" s="22"/>
      <c r="O20" s="51"/>
      <c r="P20" s="51"/>
      <c r="Q20" s="22"/>
    </row>
    <row r="21" spans="1:17">
      <c r="A21" s="12"/>
      <c r="B21" s="43" t="s">
        <v>315</v>
      </c>
      <c r="C21" s="45" t="s">
        <v>285</v>
      </c>
      <c r="D21" s="45"/>
      <c r="E21" s="47"/>
      <c r="F21" s="47"/>
      <c r="G21" s="45" t="s">
        <v>285</v>
      </c>
      <c r="H21" s="45"/>
      <c r="I21" s="47"/>
      <c r="J21" s="47"/>
      <c r="K21" s="55">
        <v>3693</v>
      </c>
      <c r="L21" s="55"/>
      <c r="M21" s="47"/>
      <c r="N21" s="47"/>
      <c r="O21" s="55">
        <v>3693</v>
      </c>
      <c r="P21" s="55"/>
      <c r="Q21" s="47"/>
    </row>
    <row r="22" spans="1:17">
      <c r="A22" s="12"/>
      <c r="B22" s="43"/>
      <c r="C22" s="45"/>
      <c r="D22" s="45"/>
      <c r="E22" s="47"/>
      <c r="F22" s="47"/>
      <c r="G22" s="45"/>
      <c r="H22" s="45"/>
      <c r="I22" s="47"/>
      <c r="J22" s="47"/>
      <c r="K22" s="55"/>
      <c r="L22" s="55"/>
      <c r="M22" s="47"/>
      <c r="N22" s="47"/>
      <c r="O22" s="55"/>
      <c r="P22" s="55"/>
      <c r="Q22" s="47"/>
    </row>
    <row r="23" spans="1:17">
      <c r="A23" s="12"/>
      <c r="B23" s="37" t="s">
        <v>649</v>
      </c>
      <c r="C23" s="63" t="s">
        <v>285</v>
      </c>
      <c r="D23" s="63"/>
      <c r="E23" s="22"/>
      <c r="F23" s="22"/>
      <c r="G23" s="51">
        <v>6343</v>
      </c>
      <c r="H23" s="51"/>
      <c r="I23" s="22"/>
      <c r="J23" s="22"/>
      <c r="K23" s="63" t="s">
        <v>285</v>
      </c>
      <c r="L23" s="63"/>
      <c r="M23" s="22"/>
      <c r="N23" s="22"/>
      <c r="O23" s="51">
        <v>6343</v>
      </c>
      <c r="P23" s="51"/>
      <c r="Q23" s="22"/>
    </row>
    <row r="24" spans="1:17">
      <c r="A24" s="12"/>
      <c r="B24" s="37"/>
      <c r="C24" s="63"/>
      <c r="D24" s="63"/>
      <c r="E24" s="22"/>
      <c r="F24" s="22"/>
      <c r="G24" s="51"/>
      <c r="H24" s="51"/>
      <c r="I24" s="22"/>
      <c r="J24" s="22"/>
      <c r="K24" s="63"/>
      <c r="L24" s="63"/>
      <c r="M24" s="22"/>
      <c r="N24" s="22"/>
      <c r="O24" s="51"/>
      <c r="P24" s="51"/>
      <c r="Q24" s="22"/>
    </row>
    <row r="25" spans="1:17">
      <c r="A25" s="12"/>
      <c r="B25" s="43" t="s">
        <v>319</v>
      </c>
      <c r="C25" s="45" t="s">
        <v>285</v>
      </c>
      <c r="D25" s="45"/>
      <c r="E25" s="47"/>
      <c r="F25" s="47"/>
      <c r="G25" s="55">
        <v>3587</v>
      </c>
      <c r="H25" s="55"/>
      <c r="I25" s="47"/>
      <c r="J25" s="47"/>
      <c r="K25" s="45" t="s">
        <v>285</v>
      </c>
      <c r="L25" s="45"/>
      <c r="M25" s="47"/>
      <c r="N25" s="47"/>
      <c r="O25" s="55">
        <v>3587</v>
      </c>
      <c r="P25" s="55"/>
      <c r="Q25" s="47"/>
    </row>
    <row r="26" spans="1:17">
      <c r="A26" s="12"/>
      <c r="B26" s="43"/>
      <c r="C26" s="45"/>
      <c r="D26" s="45"/>
      <c r="E26" s="47"/>
      <c r="F26" s="47"/>
      <c r="G26" s="55"/>
      <c r="H26" s="55"/>
      <c r="I26" s="47"/>
      <c r="J26" s="47"/>
      <c r="K26" s="45"/>
      <c r="L26" s="45"/>
      <c r="M26" s="47"/>
      <c r="N26" s="47"/>
      <c r="O26" s="55"/>
      <c r="P26" s="55"/>
      <c r="Q26" s="47"/>
    </row>
    <row r="27" spans="1:17">
      <c r="A27" s="12"/>
      <c r="B27" s="37" t="s">
        <v>321</v>
      </c>
      <c r="C27" s="63" t="s">
        <v>285</v>
      </c>
      <c r="D27" s="63"/>
      <c r="E27" s="22"/>
      <c r="F27" s="22"/>
      <c r="G27" s="63">
        <v>25</v>
      </c>
      <c r="H27" s="63"/>
      <c r="I27" s="22"/>
      <c r="J27" s="22"/>
      <c r="K27" s="63" t="s">
        <v>285</v>
      </c>
      <c r="L27" s="63"/>
      <c r="M27" s="22"/>
      <c r="N27" s="22"/>
      <c r="O27" s="63">
        <v>25</v>
      </c>
      <c r="P27" s="63"/>
      <c r="Q27" s="22"/>
    </row>
    <row r="28" spans="1:17">
      <c r="A28" s="12"/>
      <c r="B28" s="37"/>
      <c r="C28" s="63"/>
      <c r="D28" s="63"/>
      <c r="E28" s="22"/>
      <c r="F28" s="22"/>
      <c r="G28" s="63"/>
      <c r="H28" s="63"/>
      <c r="I28" s="22"/>
      <c r="J28" s="22"/>
      <c r="K28" s="63"/>
      <c r="L28" s="63"/>
      <c r="M28" s="22"/>
      <c r="N28" s="22"/>
      <c r="O28" s="63"/>
      <c r="P28" s="63"/>
      <c r="Q28" s="22"/>
    </row>
    <row r="29" spans="1:17">
      <c r="A29" s="12"/>
      <c r="B29" s="43" t="s">
        <v>650</v>
      </c>
      <c r="C29" s="45" t="s">
        <v>285</v>
      </c>
      <c r="D29" s="45"/>
      <c r="E29" s="47"/>
      <c r="F29" s="47"/>
      <c r="G29" s="45" t="s">
        <v>285</v>
      </c>
      <c r="H29" s="45"/>
      <c r="I29" s="47"/>
      <c r="J29" s="47"/>
      <c r="K29" s="45">
        <v>114</v>
      </c>
      <c r="L29" s="45"/>
      <c r="M29" s="47"/>
      <c r="N29" s="47"/>
      <c r="O29" s="45">
        <v>114</v>
      </c>
      <c r="P29" s="45"/>
      <c r="Q29" s="47"/>
    </row>
    <row r="30" spans="1:17" ht="15.75" thickBot="1">
      <c r="A30" s="12"/>
      <c r="B30" s="43"/>
      <c r="C30" s="53"/>
      <c r="D30" s="53"/>
      <c r="E30" s="54"/>
      <c r="F30" s="47"/>
      <c r="G30" s="53"/>
      <c r="H30" s="53"/>
      <c r="I30" s="54"/>
      <c r="J30" s="47"/>
      <c r="K30" s="53"/>
      <c r="L30" s="53"/>
      <c r="M30" s="54"/>
      <c r="N30" s="47"/>
      <c r="O30" s="53"/>
      <c r="P30" s="53"/>
      <c r="Q30" s="54"/>
    </row>
    <row r="31" spans="1:17">
      <c r="A31" s="12"/>
      <c r="B31" s="62" t="s">
        <v>44</v>
      </c>
      <c r="C31" s="84" t="s">
        <v>278</v>
      </c>
      <c r="D31" s="57">
        <v>1023</v>
      </c>
      <c r="E31" s="59"/>
      <c r="F31" s="22"/>
      <c r="G31" s="84" t="s">
        <v>278</v>
      </c>
      <c r="H31" s="57">
        <v>180116</v>
      </c>
      <c r="I31" s="59"/>
      <c r="J31" s="22"/>
      <c r="K31" s="84" t="s">
        <v>278</v>
      </c>
      <c r="L31" s="57">
        <v>3807</v>
      </c>
      <c r="M31" s="59"/>
      <c r="N31" s="22"/>
      <c r="O31" s="84" t="s">
        <v>278</v>
      </c>
      <c r="P31" s="57">
        <v>184946</v>
      </c>
      <c r="Q31" s="59"/>
    </row>
    <row r="32" spans="1:17" ht="15.75" thickBot="1">
      <c r="A32" s="12"/>
      <c r="B32" s="62"/>
      <c r="C32" s="85"/>
      <c r="D32" s="58"/>
      <c r="E32" s="60"/>
      <c r="F32" s="22"/>
      <c r="G32" s="85"/>
      <c r="H32" s="58"/>
      <c r="I32" s="60"/>
      <c r="J32" s="22"/>
      <c r="K32" s="85"/>
      <c r="L32" s="58"/>
      <c r="M32" s="60"/>
      <c r="N32" s="22"/>
      <c r="O32" s="85"/>
      <c r="P32" s="58"/>
      <c r="Q32" s="60"/>
    </row>
    <row r="33" spans="1:25" ht="15.75" thickTop="1">
      <c r="A33" s="12"/>
      <c r="B33" s="32"/>
      <c r="C33" s="61"/>
      <c r="D33" s="61"/>
      <c r="E33" s="61"/>
      <c r="F33" s="32"/>
      <c r="G33" s="61"/>
      <c r="H33" s="61"/>
      <c r="I33" s="61"/>
      <c r="J33" s="32"/>
      <c r="K33" s="61"/>
      <c r="L33" s="61"/>
      <c r="M33" s="61"/>
      <c r="N33" s="32"/>
      <c r="O33" s="61"/>
      <c r="P33" s="61"/>
      <c r="Q33" s="61"/>
    </row>
    <row r="34" spans="1:25">
      <c r="A34" s="12"/>
      <c r="B34" s="62" t="s">
        <v>651</v>
      </c>
      <c r="C34" s="63"/>
      <c r="D34" s="63"/>
      <c r="E34" s="22"/>
      <c r="F34" s="22"/>
      <c r="G34" s="63"/>
      <c r="H34" s="63"/>
      <c r="I34" s="22"/>
      <c r="J34" s="22"/>
      <c r="K34" s="63"/>
      <c r="L34" s="63"/>
      <c r="M34" s="22"/>
      <c r="N34" s="22"/>
      <c r="O34" s="63"/>
      <c r="P34" s="63"/>
      <c r="Q34" s="22"/>
    </row>
    <row r="35" spans="1:25">
      <c r="A35" s="12"/>
      <c r="B35" s="62"/>
      <c r="C35" s="63"/>
      <c r="D35" s="63"/>
      <c r="E35" s="22"/>
      <c r="F35" s="22"/>
      <c r="G35" s="63"/>
      <c r="H35" s="63"/>
      <c r="I35" s="22"/>
      <c r="J35" s="22"/>
      <c r="K35" s="63"/>
      <c r="L35" s="63"/>
      <c r="M35" s="22"/>
      <c r="N35" s="22"/>
      <c r="O35" s="63"/>
      <c r="P35" s="63"/>
      <c r="Q35" s="22"/>
    </row>
    <row r="36" spans="1:25">
      <c r="A36" s="12"/>
      <c r="B36" s="43" t="s">
        <v>650</v>
      </c>
      <c r="C36" s="43" t="s">
        <v>278</v>
      </c>
      <c r="D36" s="45" t="s">
        <v>285</v>
      </c>
      <c r="E36" s="47"/>
      <c r="F36" s="47"/>
      <c r="G36" s="43" t="s">
        <v>278</v>
      </c>
      <c r="H36" s="45" t="s">
        <v>285</v>
      </c>
      <c r="I36" s="47"/>
      <c r="J36" s="47"/>
      <c r="K36" s="43" t="s">
        <v>278</v>
      </c>
      <c r="L36" s="45">
        <v>15</v>
      </c>
      <c r="M36" s="47"/>
      <c r="N36" s="47"/>
      <c r="O36" s="43" t="s">
        <v>278</v>
      </c>
      <c r="P36" s="45">
        <v>15</v>
      </c>
      <c r="Q36" s="47"/>
    </row>
    <row r="37" spans="1:25">
      <c r="A37" s="12"/>
      <c r="B37" s="43"/>
      <c r="C37" s="43"/>
      <c r="D37" s="45"/>
      <c r="E37" s="47"/>
      <c r="F37" s="47"/>
      <c r="G37" s="43"/>
      <c r="H37" s="45"/>
      <c r="I37" s="47"/>
      <c r="J37" s="47"/>
      <c r="K37" s="43"/>
      <c r="L37" s="45"/>
      <c r="M37" s="47"/>
      <c r="N37" s="47"/>
      <c r="O37" s="43"/>
      <c r="P37" s="45"/>
      <c r="Q37" s="47"/>
    </row>
    <row r="38" spans="1:25">
      <c r="A38" s="12"/>
      <c r="B38" s="37" t="s">
        <v>652</v>
      </c>
      <c r="C38" s="63" t="s">
        <v>285</v>
      </c>
      <c r="D38" s="63"/>
      <c r="E38" s="22"/>
      <c r="F38" s="22"/>
      <c r="G38" s="63">
        <v>541</v>
      </c>
      <c r="H38" s="63"/>
      <c r="I38" s="22"/>
      <c r="J38" s="22"/>
      <c r="K38" s="63" t="s">
        <v>285</v>
      </c>
      <c r="L38" s="63"/>
      <c r="M38" s="22"/>
      <c r="N38" s="22"/>
      <c r="O38" s="63">
        <v>541</v>
      </c>
      <c r="P38" s="63"/>
      <c r="Q38" s="22"/>
    </row>
    <row r="39" spans="1:25" ht="15.75" thickBot="1">
      <c r="A39" s="12"/>
      <c r="B39" s="37"/>
      <c r="C39" s="71"/>
      <c r="D39" s="71"/>
      <c r="E39" s="72"/>
      <c r="F39" s="22"/>
      <c r="G39" s="71"/>
      <c r="H39" s="71"/>
      <c r="I39" s="72"/>
      <c r="J39" s="22"/>
      <c r="K39" s="71"/>
      <c r="L39" s="71"/>
      <c r="M39" s="72"/>
      <c r="N39" s="22"/>
      <c r="O39" s="71"/>
      <c r="P39" s="71"/>
      <c r="Q39" s="72"/>
    </row>
    <row r="40" spans="1:25">
      <c r="A40" s="12"/>
      <c r="B40" s="42" t="s">
        <v>52</v>
      </c>
      <c r="C40" s="73" t="s">
        <v>278</v>
      </c>
      <c r="D40" s="77" t="s">
        <v>285</v>
      </c>
      <c r="E40" s="76"/>
      <c r="F40" s="47"/>
      <c r="G40" s="73" t="s">
        <v>278</v>
      </c>
      <c r="H40" s="77">
        <v>541</v>
      </c>
      <c r="I40" s="76"/>
      <c r="J40" s="47"/>
      <c r="K40" s="73" t="s">
        <v>278</v>
      </c>
      <c r="L40" s="77">
        <v>15</v>
      </c>
      <c r="M40" s="76"/>
      <c r="N40" s="47"/>
      <c r="O40" s="73" t="s">
        <v>278</v>
      </c>
      <c r="P40" s="77">
        <v>556</v>
      </c>
      <c r="Q40" s="76"/>
    </row>
    <row r="41" spans="1:25" ht="15.75" thickBot="1">
      <c r="A41" s="12"/>
      <c r="B41" s="42"/>
      <c r="C41" s="44"/>
      <c r="D41" s="46"/>
      <c r="E41" s="48"/>
      <c r="F41" s="47"/>
      <c r="G41" s="44"/>
      <c r="H41" s="46"/>
      <c r="I41" s="48"/>
      <c r="J41" s="47"/>
      <c r="K41" s="44"/>
      <c r="L41" s="46"/>
      <c r="M41" s="48"/>
      <c r="N41" s="47"/>
      <c r="O41" s="44"/>
      <c r="P41" s="46"/>
      <c r="Q41" s="48"/>
    </row>
    <row r="42" spans="1:25" ht="15.75" thickTop="1">
      <c r="A42" s="12"/>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2"/>
      <c r="B43" s="36"/>
      <c r="C43" s="36"/>
      <c r="D43" s="36"/>
      <c r="E43" s="36"/>
      <c r="F43" s="36"/>
      <c r="G43" s="36"/>
      <c r="H43" s="36"/>
      <c r="I43" s="36"/>
      <c r="J43" s="36"/>
      <c r="K43" s="36"/>
      <c r="L43" s="36"/>
      <c r="M43" s="36"/>
      <c r="N43" s="36"/>
      <c r="O43" s="36"/>
      <c r="P43" s="36"/>
      <c r="Q43" s="36"/>
    </row>
    <row r="44" spans="1:25">
      <c r="A44" s="12"/>
      <c r="B44" s="13"/>
      <c r="C44" s="13"/>
      <c r="D44" s="13"/>
      <c r="E44" s="13"/>
      <c r="F44" s="13"/>
      <c r="G44" s="13"/>
      <c r="H44" s="13"/>
      <c r="I44" s="13"/>
      <c r="J44" s="13"/>
      <c r="K44" s="13"/>
      <c r="L44" s="13"/>
      <c r="M44" s="13"/>
      <c r="N44" s="13"/>
      <c r="O44" s="13"/>
      <c r="P44" s="13"/>
      <c r="Q44" s="13"/>
    </row>
    <row r="45" spans="1:25" ht="15.75" thickBot="1">
      <c r="A45" s="12"/>
      <c r="B45" s="27"/>
      <c r="C45" s="39" t="s">
        <v>327</v>
      </c>
      <c r="D45" s="39"/>
      <c r="E45" s="39"/>
      <c r="F45" s="39"/>
      <c r="G45" s="39"/>
      <c r="H45" s="39"/>
      <c r="I45" s="39"/>
      <c r="J45" s="39"/>
      <c r="K45" s="39"/>
      <c r="L45" s="39"/>
      <c r="M45" s="39"/>
      <c r="N45" s="39"/>
      <c r="O45" s="39"/>
      <c r="P45" s="39"/>
      <c r="Q45" s="39"/>
    </row>
    <row r="46" spans="1:25" ht="15.75" thickBot="1">
      <c r="A46" s="12"/>
      <c r="B46" s="27"/>
      <c r="C46" s="40" t="s">
        <v>644</v>
      </c>
      <c r="D46" s="40"/>
      <c r="E46" s="40"/>
      <c r="F46" s="16"/>
      <c r="G46" s="40" t="s">
        <v>645</v>
      </c>
      <c r="H46" s="40"/>
      <c r="I46" s="40"/>
      <c r="J46" s="16"/>
      <c r="K46" s="40" t="s">
        <v>646</v>
      </c>
      <c r="L46" s="40"/>
      <c r="M46" s="40"/>
      <c r="N46" s="16"/>
      <c r="O46" s="40" t="s">
        <v>143</v>
      </c>
      <c r="P46" s="40"/>
      <c r="Q46" s="40"/>
    </row>
    <row r="47" spans="1:25">
      <c r="A47" s="12"/>
      <c r="B47" s="27"/>
      <c r="C47" s="41" t="s">
        <v>303</v>
      </c>
      <c r="D47" s="41"/>
      <c r="E47" s="41"/>
      <c r="F47" s="41"/>
      <c r="G47" s="41"/>
      <c r="H47" s="41"/>
      <c r="I47" s="41"/>
      <c r="J47" s="41"/>
      <c r="K47" s="41"/>
      <c r="L47" s="41"/>
      <c r="M47" s="41"/>
      <c r="N47" s="41"/>
      <c r="O47" s="41"/>
      <c r="P47" s="41"/>
      <c r="Q47" s="41"/>
    </row>
    <row r="48" spans="1:25">
      <c r="A48" s="12"/>
      <c r="B48" s="128" t="s">
        <v>647</v>
      </c>
      <c r="C48" s="37"/>
      <c r="D48" s="37"/>
      <c r="E48" s="37"/>
      <c r="F48" s="16"/>
      <c r="G48" s="37"/>
      <c r="H48" s="37"/>
      <c r="I48" s="37"/>
      <c r="J48" s="16"/>
      <c r="K48" s="37"/>
      <c r="L48" s="37"/>
      <c r="M48" s="37"/>
      <c r="N48" s="16"/>
      <c r="O48" s="37"/>
      <c r="P48" s="37"/>
      <c r="Q48" s="37"/>
    </row>
    <row r="49" spans="1:17">
      <c r="A49" s="12"/>
      <c r="B49" s="43" t="s">
        <v>648</v>
      </c>
      <c r="C49" s="43" t="s">
        <v>278</v>
      </c>
      <c r="D49" s="55">
        <v>1035</v>
      </c>
      <c r="E49" s="47"/>
      <c r="F49" s="47"/>
      <c r="G49" s="43" t="s">
        <v>278</v>
      </c>
      <c r="H49" s="55">
        <v>55224</v>
      </c>
      <c r="I49" s="47"/>
      <c r="J49" s="47"/>
      <c r="K49" s="43" t="s">
        <v>278</v>
      </c>
      <c r="L49" s="45" t="s">
        <v>285</v>
      </c>
      <c r="M49" s="47"/>
      <c r="N49" s="47"/>
      <c r="O49" s="43" t="s">
        <v>278</v>
      </c>
      <c r="P49" s="55">
        <v>56259</v>
      </c>
      <c r="Q49" s="47"/>
    </row>
    <row r="50" spans="1:17">
      <c r="A50" s="12"/>
      <c r="B50" s="43"/>
      <c r="C50" s="43"/>
      <c r="D50" s="55"/>
      <c r="E50" s="47"/>
      <c r="F50" s="47"/>
      <c r="G50" s="43"/>
      <c r="H50" s="55"/>
      <c r="I50" s="47"/>
      <c r="J50" s="47"/>
      <c r="K50" s="43"/>
      <c r="L50" s="45"/>
      <c r="M50" s="47"/>
      <c r="N50" s="47"/>
      <c r="O50" s="43"/>
      <c r="P50" s="55"/>
      <c r="Q50" s="47"/>
    </row>
    <row r="51" spans="1:17">
      <c r="A51" s="12"/>
      <c r="B51" s="37" t="s">
        <v>307</v>
      </c>
      <c r="C51" s="63" t="s">
        <v>285</v>
      </c>
      <c r="D51" s="63"/>
      <c r="E51" s="22"/>
      <c r="F51" s="22"/>
      <c r="G51" s="51">
        <v>23967</v>
      </c>
      <c r="H51" s="51"/>
      <c r="I51" s="22"/>
      <c r="J51" s="22"/>
      <c r="K51" s="63" t="s">
        <v>285</v>
      </c>
      <c r="L51" s="63"/>
      <c r="M51" s="22"/>
      <c r="N51" s="22"/>
      <c r="O51" s="51">
        <v>23967</v>
      </c>
      <c r="P51" s="51"/>
      <c r="Q51" s="22"/>
    </row>
    <row r="52" spans="1:17">
      <c r="A52" s="12"/>
      <c r="B52" s="37"/>
      <c r="C52" s="63"/>
      <c r="D52" s="63"/>
      <c r="E52" s="22"/>
      <c r="F52" s="22"/>
      <c r="G52" s="51"/>
      <c r="H52" s="51"/>
      <c r="I52" s="22"/>
      <c r="J52" s="22"/>
      <c r="K52" s="63"/>
      <c r="L52" s="63"/>
      <c r="M52" s="22"/>
      <c r="N52" s="22"/>
      <c r="O52" s="51"/>
      <c r="P52" s="51"/>
      <c r="Q52" s="22"/>
    </row>
    <row r="53" spans="1:17">
      <c r="A53" s="12"/>
      <c r="B53" s="43" t="s">
        <v>342</v>
      </c>
      <c r="C53" s="45" t="s">
        <v>285</v>
      </c>
      <c r="D53" s="45"/>
      <c r="E53" s="47"/>
      <c r="F53" s="47"/>
      <c r="G53" s="55">
        <v>78733</v>
      </c>
      <c r="H53" s="55"/>
      <c r="I53" s="47"/>
      <c r="J53" s="47"/>
      <c r="K53" s="45" t="s">
        <v>285</v>
      </c>
      <c r="L53" s="45"/>
      <c r="M53" s="47"/>
      <c r="N53" s="47"/>
      <c r="O53" s="55">
        <v>78733</v>
      </c>
      <c r="P53" s="55"/>
      <c r="Q53" s="47"/>
    </row>
    <row r="54" spans="1:17">
      <c r="A54" s="12"/>
      <c r="B54" s="43"/>
      <c r="C54" s="45"/>
      <c r="D54" s="45"/>
      <c r="E54" s="47"/>
      <c r="F54" s="47"/>
      <c r="G54" s="55"/>
      <c r="H54" s="55"/>
      <c r="I54" s="47"/>
      <c r="J54" s="47"/>
      <c r="K54" s="45"/>
      <c r="L54" s="45"/>
      <c r="M54" s="47"/>
      <c r="N54" s="47"/>
      <c r="O54" s="55"/>
      <c r="P54" s="55"/>
      <c r="Q54" s="47"/>
    </row>
    <row r="55" spans="1:17">
      <c r="A55" s="12"/>
      <c r="B55" s="37" t="s">
        <v>314</v>
      </c>
      <c r="C55" s="63" t="s">
        <v>285</v>
      </c>
      <c r="D55" s="63"/>
      <c r="E55" s="22"/>
      <c r="F55" s="22"/>
      <c r="G55" s="51">
        <v>7694</v>
      </c>
      <c r="H55" s="51"/>
      <c r="I55" s="22"/>
      <c r="J55" s="22"/>
      <c r="K55" s="63" t="s">
        <v>285</v>
      </c>
      <c r="L55" s="63"/>
      <c r="M55" s="22"/>
      <c r="N55" s="22"/>
      <c r="O55" s="51">
        <v>7694</v>
      </c>
      <c r="P55" s="51"/>
      <c r="Q55" s="22"/>
    </row>
    <row r="56" spans="1:17">
      <c r="A56" s="12"/>
      <c r="B56" s="37"/>
      <c r="C56" s="63"/>
      <c r="D56" s="63"/>
      <c r="E56" s="22"/>
      <c r="F56" s="22"/>
      <c r="G56" s="51"/>
      <c r="H56" s="51"/>
      <c r="I56" s="22"/>
      <c r="J56" s="22"/>
      <c r="K56" s="63"/>
      <c r="L56" s="63"/>
      <c r="M56" s="22"/>
      <c r="N56" s="22"/>
      <c r="O56" s="51"/>
      <c r="P56" s="51"/>
      <c r="Q56" s="22"/>
    </row>
    <row r="57" spans="1:17">
      <c r="A57" s="12"/>
      <c r="B57" s="43" t="s">
        <v>315</v>
      </c>
      <c r="C57" s="45" t="s">
        <v>285</v>
      </c>
      <c r="D57" s="45"/>
      <c r="E57" s="47"/>
      <c r="F57" s="47"/>
      <c r="G57" s="45" t="s">
        <v>285</v>
      </c>
      <c r="H57" s="45"/>
      <c r="I57" s="47"/>
      <c r="J57" s="47"/>
      <c r="K57" s="55">
        <v>4396</v>
      </c>
      <c r="L57" s="55"/>
      <c r="M57" s="47"/>
      <c r="N57" s="47"/>
      <c r="O57" s="55">
        <v>4396</v>
      </c>
      <c r="P57" s="55"/>
      <c r="Q57" s="47"/>
    </row>
    <row r="58" spans="1:17">
      <c r="A58" s="12"/>
      <c r="B58" s="43"/>
      <c r="C58" s="45"/>
      <c r="D58" s="45"/>
      <c r="E58" s="47"/>
      <c r="F58" s="47"/>
      <c r="G58" s="45"/>
      <c r="H58" s="45"/>
      <c r="I58" s="47"/>
      <c r="J58" s="47"/>
      <c r="K58" s="55"/>
      <c r="L58" s="55"/>
      <c r="M58" s="47"/>
      <c r="N58" s="47"/>
      <c r="O58" s="55"/>
      <c r="P58" s="55"/>
      <c r="Q58" s="47"/>
    </row>
    <row r="59" spans="1:17">
      <c r="A59" s="12"/>
      <c r="B59" s="37" t="s">
        <v>317</v>
      </c>
      <c r="C59" s="63" t="s">
        <v>285</v>
      </c>
      <c r="D59" s="63"/>
      <c r="E59" s="22"/>
      <c r="F59" s="22"/>
      <c r="G59" s="51">
        <v>5414</v>
      </c>
      <c r="H59" s="51"/>
      <c r="I59" s="22"/>
      <c r="J59" s="22"/>
      <c r="K59" s="63" t="s">
        <v>285</v>
      </c>
      <c r="L59" s="63"/>
      <c r="M59" s="22"/>
      <c r="N59" s="22"/>
      <c r="O59" s="51">
        <v>5414</v>
      </c>
      <c r="P59" s="51"/>
      <c r="Q59" s="22"/>
    </row>
    <row r="60" spans="1:17">
      <c r="A60" s="12"/>
      <c r="B60" s="37"/>
      <c r="C60" s="63"/>
      <c r="D60" s="63"/>
      <c r="E60" s="22"/>
      <c r="F60" s="22"/>
      <c r="G60" s="51"/>
      <c r="H60" s="51"/>
      <c r="I60" s="22"/>
      <c r="J60" s="22"/>
      <c r="K60" s="63"/>
      <c r="L60" s="63"/>
      <c r="M60" s="22"/>
      <c r="N60" s="22"/>
      <c r="O60" s="51"/>
      <c r="P60" s="51"/>
      <c r="Q60" s="22"/>
    </row>
    <row r="61" spans="1:17">
      <c r="A61" s="12"/>
      <c r="B61" s="43" t="s">
        <v>321</v>
      </c>
      <c r="C61" s="45" t="s">
        <v>285</v>
      </c>
      <c r="D61" s="45"/>
      <c r="E61" s="47"/>
      <c r="F61" s="47"/>
      <c r="G61" s="45">
        <v>50</v>
      </c>
      <c r="H61" s="45"/>
      <c r="I61" s="47"/>
      <c r="J61" s="47"/>
      <c r="K61" s="45" t="s">
        <v>285</v>
      </c>
      <c r="L61" s="45"/>
      <c r="M61" s="47"/>
      <c r="N61" s="47"/>
      <c r="O61" s="45">
        <v>50</v>
      </c>
      <c r="P61" s="45"/>
      <c r="Q61" s="47"/>
    </row>
    <row r="62" spans="1:17">
      <c r="A62" s="12"/>
      <c r="B62" s="43"/>
      <c r="C62" s="45"/>
      <c r="D62" s="45"/>
      <c r="E62" s="47"/>
      <c r="F62" s="47"/>
      <c r="G62" s="45"/>
      <c r="H62" s="45"/>
      <c r="I62" s="47"/>
      <c r="J62" s="47"/>
      <c r="K62" s="45"/>
      <c r="L62" s="45"/>
      <c r="M62" s="47"/>
      <c r="N62" s="47"/>
      <c r="O62" s="45"/>
      <c r="P62" s="45"/>
      <c r="Q62" s="47"/>
    </row>
    <row r="63" spans="1:17">
      <c r="A63" s="12"/>
      <c r="B63" s="37" t="s">
        <v>650</v>
      </c>
      <c r="C63" s="63" t="s">
        <v>285</v>
      </c>
      <c r="D63" s="63"/>
      <c r="E63" s="22"/>
      <c r="F63" s="22"/>
      <c r="G63" s="63" t="s">
        <v>285</v>
      </c>
      <c r="H63" s="63"/>
      <c r="I63" s="22"/>
      <c r="J63" s="22"/>
      <c r="K63" s="63">
        <v>17</v>
      </c>
      <c r="L63" s="63"/>
      <c r="M63" s="22"/>
      <c r="N63" s="22"/>
      <c r="O63" s="63">
        <v>17</v>
      </c>
      <c r="P63" s="63"/>
      <c r="Q63" s="22"/>
    </row>
    <row r="64" spans="1:17" ht="15.75" thickBot="1">
      <c r="A64" s="12"/>
      <c r="B64" s="37"/>
      <c r="C64" s="71"/>
      <c r="D64" s="71"/>
      <c r="E64" s="72"/>
      <c r="F64" s="22"/>
      <c r="G64" s="71"/>
      <c r="H64" s="71"/>
      <c r="I64" s="72"/>
      <c r="J64" s="22"/>
      <c r="K64" s="71"/>
      <c r="L64" s="71"/>
      <c r="M64" s="72"/>
      <c r="N64" s="22"/>
      <c r="O64" s="71"/>
      <c r="P64" s="71"/>
      <c r="Q64" s="72"/>
    </row>
    <row r="65" spans="1:25">
      <c r="A65" s="12"/>
      <c r="B65" s="42" t="s">
        <v>44</v>
      </c>
      <c r="C65" s="73" t="s">
        <v>278</v>
      </c>
      <c r="D65" s="74">
        <v>1035</v>
      </c>
      <c r="E65" s="76"/>
      <c r="F65" s="47"/>
      <c r="G65" s="73" t="s">
        <v>278</v>
      </c>
      <c r="H65" s="74">
        <v>171082</v>
      </c>
      <c r="I65" s="76"/>
      <c r="J65" s="47"/>
      <c r="K65" s="73" t="s">
        <v>278</v>
      </c>
      <c r="L65" s="74">
        <v>4413</v>
      </c>
      <c r="M65" s="76"/>
      <c r="N65" s="47"/>
      <c r="O65" s="73" t="s">
        <v>278</v>
      </c>
      <c r="P65" s="74">
        <v>176530</v>
      </c>
      <c r="Q65" s="76"/>
    </row>
    <row r="66" spans="1:25" ht="15.75" thickBot="1">
      <c r="A66" s="12"/>
      <c r="B66" s="42"/>
      <c r="C66" s="44"/>
      <c r="D66" s="75"/>
      <c r="E66" s="48"/>
      <c r="F66" s="47"/>
      <c r="G66" s="44"/>
      <c r="H66" s="75"/>
      <c r="I66" s="48"/>
      <c r="J66" s="47"/>
      <c r="K66" s="44"/>
      <c r="L66" s="75"/>
      <c r="M66" s="48"/>
      <c r="N66" s="47"/>
      <c r="O66" s="44"/>
      <c r="P66" s="75"/>
      <c r="Q66" s="48"/>
    </row>
    <row r="67" spans="1:25" ht="15.75" thickTop="1">
      <c r="A67" s="12"/>
      <c r="B67" s="16"/>
      <c r="C67" s="49"/>
      <c r="D67" s="49"/>
      <c r="E67" s="49"/>
      <c r="F67" s="16"/>
      <c r="G67" s="49"/>
      <c r="H67" s="49"/>
      <c r="I67" s="49"/>
      <c r="J67" s="16"/>
      <c r="K67" s="49"/>
      <c r="L67" s="49"/>
      <c r="M67" s="49"/>
      <c r="N67" s="16"/>
      <c r="O67" s="49"/>
      <c r="P67" s="49"/>
      <c r="Q67" s="49"/>
    </row>
    <row r="68" spans="1:25">
      <c r="A68" s="12"/>
      <c r="B68" s="42" t="s">
        <v>651</v>
      </c>
      <c r="C68" s="45"/>
      <c r="D68" s="45"/>
      <c r="E68" s="47"/>
      <c r="F68" s="47"/>
      <c r="G68" s="45"/>
      <c r="H68" s="45"/>
      <c r="I68" s="47"/>
      <c r="J68" s="47"/>
      <c r="K68" s="45"/>
      <c r="L68" s="45"/>
      <c r="M68" s="47"/>
      <c r="N68" s="47"/>
      <c r="O68" s="45"/>
      <c r="P68" s="45"/>
      <c r="Q68" s="47"/>
    </row>
    <row r="69" spans="1:25">
      <c r="A69" s="12"/>
      <c r="B69" s="42"/>
      <c r="C69" s="45"/>
      <c r="D69" s="45"/>
      <c r="E69" s="47"/>
      <c r="F69" s="47"/>
      <c r="G69" s="45"/>
      <c r="H69" s="45"/>
      <c r="I69" s="47"/>
      <c r="J69" s="47"/>
      <c r="K69" s="45"/>
      <c r="L69" s="45"/>
      <c r="M69" s="47"/>
      <c r="N69" s="47"/>
      <c r="O69" s="45"/>
      <c r="P69" s="45"/>
      <c r="Q69" s="47"/>
    </row>
    <row r="70" spans="1:25">
      <c r="A70" s="12"/>
      <c r="B70" s="37" t="s">
        <v>650</v>
      </c>
      <c r="C70" s="37" t="s">
        <v>278</v>
      </c>
      <c r="D70" s="63" t="s">
        <v>285</v>
      </c>
      <c r="E70" s="22"/>
      <c r="F70" s="22"/>
      <c r="G70" s="37" t="s">
        <v>278</v>
      </c>
      <c r="H70" s="63" t="s">
        <v>285</v>
      </c>
      <c r="I70" s="22"/>
      <c r="J70" s="22"/>
      <c r="K70" s="37" t="s">
        <v>278</v>
      </c>
      <c r="L70" s="63">
        <v>4</v>
      </c>
      <c r="M70" s="22"/>
      <c r="N70" s="22"/>
      <c r="O70" s="37" t="s">
        <v>278</v>
      </c>
      <c r="P70" s="63">
        <v>4</v>
      </c>
      <c r="Q70" s="22"/>
    </row>
    <row r="71" spans="1:25">
      <c r="A71" s="12"/>
      <c r="B71" s="37"/>
      <c r="C71" s="37"/>
      <c r="D71" s="63"/>
      <c r="E71" s="22"/>
      <c r="F71" s="22"/>
      <c r="G71" s="37"/>
      <c r="H71" s="63"/>
      <c r="I71" s="22"/>
      <c r="J71" s="22"/>
      <c r="K71" s="37"/>
      <c r="L71" s="63"/>
      <c r="M71" s="22"/>
      <c r="N71" s="22"/>
      <c r="O71" s="37"/>
      <c r="P71" s="63"/>
      <c r="Q71" s="22"/>
    </row>
    <row r="72" spans="1:25">
      <c r="A72" s="12"/>
      <c r="B72" s="43" t="s">
        <v>652</v>
      </c>
      <c r="C72" s="45" t="s">
        <v>285</v>
      </c>
      <c r="D72" s="45"/>
      <c r="E72" s="47"/>
      <c r="F72" s="47"/>
      <c r="G72" s="45">
        <v>849</v>
      </c>
      <c r="H72" s="45"/>
      <c r="I72" s="47"/>
      <c r="J72" s="47"/>
      <c r="K72" s="45" t="s">
        <v>285</v>
      </c>
      <c r="L72" s="45"/>
      <c r="M72" s="47"/>
      <c r="N72" s="47"/>
      <c r="O72" s="45">
        <v>849</v>
      </c>
      <c r="P72" s="45"/>
      <c r="Q72" s="47"/>
    </row>
    <row r="73" spans="1:25" ht="15.75" thickBot="1">
      <c r="A73" s="12"/>
      <c r="B73" s="43"/>
      <c r="C73" s="53"/>
      <c r="D73" s="53"/>
      <c r="E73" s="54"/>
      <c r="F73" s="47"/>
      <c r="G73" s="53"/>
      <c r="H73" s="53"/>
      <c r="I73" s="54"/>
      <c r="J73" s="47"/>
      <c r="K73" s="53"/>
      <c r="L73" s="53"/>
      <c r="M73" s="54"/>
      <c r="N73" s="47"/>
      <c r="O73" s="53"/>
      <c r="P73" s="53"/>
      <c r="Q73" s="54"/>
    </row>
    <row r="74" spans="1:25">
      <c r="A74" s="12"/>
      <c r="B74" s="62" t="s">
        <v>52</v>
      </c>
      <c r="C74" s="84" t="s">
        <v>278</v>
      </c>
      <c r="D74" s="86" t="s">
        <v>285</v>
      </c>
      <c r="E74" s="59"/>
      <c r="F74" s="22"/>
      <c r="G74" s="84" t="s">
        <v>278</v>
      </c>
      <c r="H74" s="86">
        <v>849</v>
      </c>
      <c r="I74" s="59"/>
      <c r="J74" s="22"/>
      <c r="K74" s="84" t="s">
        <v>278</v>
      </c>
      <c r="L74" s="86">
        <v>4</v>
      </c>
      <c r="M74" s="59"/>
      <c r="N74" s="22"/>
      <c r="O74" s="84" t="s">
        <v>278</v>
      </c>
      <c r="P74" s="86">
        <v>853</v>
      </c>
      <c r="Q74" s="59"/>
    </row>
    <row r="75" spans="1:25" ht="15.75" thickBot="1">
      <c r="A75" s="12"/>
      <c r="B75" s="62"/>
      <c r="C75" s="85"/>
      <c r="D75" s="87"/>
      <c r="E75" s="60"/>
      <c r="F75" s="22"/>
      <c r="G75" s="85"/>
      <c r="H75" s="87"/>
      <c r="I75" s="60"/>
      <c r="J75" s="22"/>
      <c r="K75" s="85"/>
      <c r="L75" s="87"/>
      <c r="M75" s="60"/>
      <c r="N75" s="22"/>
      <c r="O75" s="85"/>
      <c r="P75" s="87"/>
      <c r="Q75" s="60"/>
    </row>
    <row r="76" spans="1:25" ht="15.75" thickTop="1">
      <c r="A76" s="12" t="s">
        <v>815</v>
      </c>
      <c r="B76" s="11" t="s">
        <v>5</v>
      </c>
      <c r="C76" s="11"/>
      <c r="D76" s="11"/>
      <c r="E76" s="11"/>
      <c r="F76" s="11"/>
      <c r="G76" s="11"/>
      <c r="H76" s="11"/>
      <c r="I76" s="11"/>
      <c r="J76" s="11"/>
      <c r="K76" s="11"/>
      <c r="L76" s="11"/>
      <c r="M76" s="11"/>
      <c r="N76" s="11"/>
      <c r="O76" s="11"/>
      <c r="P76" s="11"/>
      <c r="Q76" s="11"/>
      <c r="R76" s="11"/>
      <c r="S76" s="11"/>
      <c r="T76" s="11"/>
      <c r="U76" s="11"/>
      <c r="V76" s="11"/>
      <c r="W76" s="11"/>
      <c r="X76" s="11"/>
      <c r="Y76" s="11"/>
    </row>
    <row r="77" spans="1:25" ht="15" customHeight="1">
      <c r="A77" s="12"/>
      <c r="B77" s="21" t="s">
        <v>653</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2"/>
      <c r="B78" s="96"/>
      <c r="C78" s="96"/>
      <c r="D78" s="96"/>
      <c r="E78" s="96"/>
      <c r="F78" s="96"/>
      <c r="G78" s="96"/>
      <c r="H78" s="96"/>
      <c r="I78" s="96"/>
      <c r="J78" s="96"/>
      <c r="K78" s="96"/>
      <c r="L78" s="96"/>
      <c r="M78" s="96"/>
      <c r="N78" s="96"/>
      <c r="O78" s="96"/>
      <c r="P78" s="96"/>
      <c r="Q78" s="96"/>
      <c r="R78" s="96"/>
      <c r="S78" s="96"/>
      <c r="T78" s="96"/>
      <c r="U78" s="96"/>
      <c r="V78" s="96"/>
      <c r="W78" s="96"/>
      <c r="X78" s="96"/>
      <c r="Y78" s="96"/>
    </row>
    <row r="79" spans="1:25">
      <c r="A79" s="12"/>
      <c r="B79" s="36"/>
      <c r="C79" s="36"/>
      <c r="D79" s="36"/>
      <c r="E79" s="36"/>
      <c r="F79" s="36"/>
      <c r="G79" s="36"/>
      <c r="H79" s="36"/>
      <c r="I79" s="36"/>
    </row>
    <row r="80" spans="1:25">
      <c r="A80" s="12"/>
      <c r="B80" s="13"/>
      <c r="C80" s="13"/>
      <c r="D80" s="13"/>
      <c r="E80" s="13"/>
      <c r="F80" s="13"/>
      <c r="G80" s="13"/>
      <c r="H80" s="13"/>
      <c r="I80" s="13"/>
    </row>
    <row r="81" spans="1:25">
      <c r="A81" s="12"/>
      <c r="B81" s="113"/>
      <c r="C81" s="38" t="s">
        <v>654</v>
      </c>
      <c r="D81" s="38"/>
      <c r="E81" s="38"/>
      <c r="F81" s="22"/>
      <c r="G81" s="38" t="s">
        <v>657</v>
      </c>
      <c r="H81" s="38"/>
      <c r="I81" s="38"/>
    </row>
    <row r="82" spans="1:25">
      <c r="A82" s="12"/>
      <c r="B82" s="113"/>
      <c r="C82" s="38" t="s">
        <v>655</v>
      </c>
      <c r="D82" s="38"/>
      <c r="E82" s="38"/>
      <c r="F82" s="22"/>
      <c r="G82" s="38"/>
      <c r="H82" s="38"/>
      <c r="I82" s="38"/>
    </row>
    <row r="83" spans="1:25" ht="15.75" thickBot="1">
      <c r="A83" s="12"/>
      <c r="B83" s="113"/>
      <c r="C83" s="39" t="s">
        <v>656</v>
      </c>
      <c r="D83" s="39"/>
      <c r="E83" s="39"/>
      <c r="F83" s="22"/>
      <c r="G83" s="39"/>
      <c r="H83" s="39"/>
      <c r="I83" s="39"/>
    </row>
    <row r="84" spans="1:25">
      <c r="A84" s="12"/>
      <c r="B84" s="27"/>
      <c r="C84" s="41" t="s">
        <v>303</v>
      </c>
      <c r="D84" s="41"/>
      <c r="E84" s="41"/>
      <c r="F84" s="41"/>
      <c r="G84" s="41"/>
      <c r="H84" s="41"/>
      <c r="I84" s="41"/>
    </row>
    <row r="85" spans="1:25">
      <c r="A85" s="12"/>
      <c r="B85" s="42" t="s">
        <v>658</v>
      </c>
      <c r="C85" s="43" t="s">
        <v>278</v>
      </c>
      <c r="D85" s="55">
        <v>4396</v>
      </c>
      <c r="E85" s="47"/>
      <c r="F85" s="47"/>
      <c r="G85" s="43" t="s">
        <v>278</v>
      </c>
      <c r="H85" s="45">
        <v>13</v>
      </c>
      <c r="I85" s="47"/>
    </row>
    <row r="86" spans="1:25">
      <c r="A86" s="12"/>
      <c r="B86" s="42"/>
      <c r="C86" s="43"/>
      <c r="D86" s="55"/>
      <c r="E86" s="47"/>
      <c r="F86" s="47"/>
      <c r="G86" s="43"/>
      <c r="H86" s="45"/>
      <c r="I86" s="47"/>
    </row>
    <row r="87" spans="1:25">
      <c r="A87" s="12"/>
      <c r="B87" s="37" t="s">
        <v>659</v>
      </c>
      <c r="C87" s="63" t="s">
        <v>285</v>
      </c>
      <c r="D87" s="63"/>
      <c r="E87" s="22"/>
      <c r="F87" s="22"/>
      <c r="G87" s="63">
        <v>86</v>
      </c>
      <c r="H87" s="63"/>
      <c r="I87" s="22"/>
    </row>
    <row r="88" spans="1:25">
      <c r="A88" s="12"/>
      <c r="B88" s="37"/>
      <c r="C88" s="63"/>
      <c r="D88" s="63"/>
      <c r="E88" s="22"/>
      <c r="F88" s="22"/>
      <c r="G88" s="63"/>
      <c r="H88" s="63"/>
      <c r="I88" s="22"/>
    </row>
    <row r="89" spans="1:25">
      <c r="A89" s="12"/>
      <c r="B89" s="43" t="s">
        <v>660</v>
      </c>
      <c r="C89" s="45">
        <v>57</v>
      </c>
      <c r="D89" s="45"/>
      <c r="E89" s="47"/>
      <c r="F89" s="47"/>
      <c r="G89" s="45" t="s">
        <v>285</v>
      </c>
      <c r="H89" s="45"/>
      <c r="I89" s="47"/>
    </row>
    <row r="90" spans="1:25">
      <c r="A90" s="12"/>
      <c r="B90" s="43"/>
      <c r="C90" s="45"/>
      <c r="D90" s="45"/>
      <c r="E90" s="47"/>
      <c r="F90" s="47"/>
      <c r="G90" s="45"/>
      <c r="H90" s="45"/>
      <c r="I90" s="47"/>
    </row>
    <row r="91" spans="1:25">
      <c r="A91" s="12"/>
      <c r="B91" s="37" t="s">
        <v>661</v>
      </c>
      <c r="C91" s="63" t="s">
        <v>662</v>
      </c>
      <c r="D91" s="63"/>
      <c r="E91" s="37" t="s">
        <v>280</v>
      </c>
      <c r="F91" s="22"/>
      <c r="G91" s="63" t="s">
        <v>285</v>
      </c>
      <c r="H91" s="63"/>
      <c r="I91" s="22"/>
    </row>
    <row r="92" spans="1:25" ht="15.75" thickBot="1">
      <c r="A92" s="12"/>
      <c r="B92" s="37"/>
      <c r="C92" s="71"/>
      <c r="D92" s="71"/>
      <c r="E92" s="120"/>
      <c r="F92" s="22"/>
      <c r="G92" s="71"/>
      <c r="H92" s="71"/>
      <c r="I92" s="72"/>
    </row>
    <row r="93" spans="1:25">
      <c r="A93" s="12"/>
      <c r="B93" s="42" t="s">
        <v>663</v>
      </c>
      <c r="C93" s="73" t="s">
        <v>278</v>
      </c>
      <c r="D93" s="74">
        <v>3693</v>
      </c>
      <c r="E93" s="76"/>
      <c r="F93" s="47"/>
      <c r="G93" s="73" t="s">
        <v>278</v>
      </c>
      <c r="H93" s="77">
        <v>99</v>
      </c>
      <c r="I93" s="76"/>
    </row>
    <row r="94" spans="1:25" ht="15.75" thickBot="1">
      <c r="A94" s="12"/>
      <c r="B94" s="42"/>
      <c r="C94" s="44"/>
      <c r="D94" s="75"/>
      <c r="E94" s="48"/>
      <c r="F94" s="47"/>
      <c r="G94" s="44"/>
      <c r="H94" s="46"/>
      <c r="I94" s="48"/>
    </row>
    <row r="95" spans="1:25" ht="15.75" thickTop="1">
      <c r="A95" s="12" t="s">
        <v>816</v>
      </c>
      <c r="B95" s="11" t="s">
        <v>5</v>
      </c>
      <c r="C95" s="11"/>
      <c r="D95" s="11"/>
      <c r="E95" s="11"/>
      <c r="F95" s="11"/>
      <c r="G95" s="11"/>
      <c r="H95" s="11"/>
      <c r="I95" s="11"/>
      <c r="J95" s="11"/>
      <c r="K95" s="11"/>
      <c r="L95" s="11"/>
      <c r="M95" s="11"/>
      <c r="N95" s="11"/>
      <c r="O95" s="11"/>
      <c r="P95" s="11"/>
      <c r="Q95" s="11"/>
      <c r="R95" s="11"/>
      <c r="S95" s="11"/>
      <c r="T95" s="11"/>
      <c r="U95" s="11"/>
      <c r="V95" s="11"/>
      <c r="W95" s="11"/>
      <c r="X95" s="11"/>
      <c r="Y95" s="11"/>
    </row>
    <row r="96" spans="1:25" ht="15" customHeight="1">
      <c r="A96" s="12"/>
      <c r="B96" s="20" t="s">
        <v>817</v>
      </c>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2"/>
      <c r="B97" s="95"/>
      <c r="C97" s="95"/>
      <c r="D97" s="95"/>
      <c r="E97" s="95"/>
      <c r="F97" s="95"/>
      <c r="G97" s="95"/>
      <c r="H97" s="95"/>
      <c r="I97" s="95"/>
      <c r="J97" s="95"/>
      <c r="K97" s="95"/>
      <c r="L97" s="95"/>
      <c r="M97" s="95"/>
      <c r="N97" s="95"/>
      <c r="O97" s="95"/>
      <c r="P97" s="95"/>
      <c r="Q97" s="95"/>
      <c r="R97" s="95"/>
      <c r="S97" s="95"/>
      <c r="T97" s="95"/>
      <c r="U97" s="95"/>
      <c r="V97" s="95"/>
      <c r="W97" s="95"/>
      <c r="X97" s="95"/>
      <c r="Y97" s="95"/>
    </row>
    <row r="98" spans="1:25">
      <c r="A98" s="12"/>
      <c r="B98" s="36"/>
      <c r="C98" s="36"/>
      <c r="D98" s="36"/>
      <c r="E98" s="36"/>
      <c r="F98" s="36"/>
      <c r="G98" s="36"/>
      <c r="H98" s="36"/>
      <c r="I98" s="36"/>
      <c r="J98" s="36"/>
      <c r="K98" s="36"/>
      <c r="L98" s="36"/>
      <c r="M98" s="36"/>
      <c r="N98" s="36"/>
      <c r="O98" s="36"/>
      <c r="P98" s="36"/>
      <c r="Q98" s="36"/>
      <c r="R98" s="36"/>
      <c r="S98" s="36"/>
      <c r="T98" s="36"/>
      <c r="U98" s="36"/>
      <c r="V98" s="36"/>
      <c r="W98" s="36"/>
      <c r="X98" s="36"/>
      <c r="Y98" s="36"/>
    </row>
    <row r="99" spans="1:25">
      <c r="A99" s="12"/>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ht="15.75" thickBot="1">
      <c r="A100" s="12"/>
      <c r="B100" s="27"/>
      <c r="C100" s="39" t="s">
        <v>666</v>
      </c>
      <c r="D100" s="39"/>
      <c r="E100" s="39"/>
      <c r="F100" s="39"/>
      <c r="G100" s="39"/>
      <c r="H100" s="39"/>
      <c r="I100" s="39"/>
      <c r="J100" s="39"/>
      <c r="K100" s="39"/>
      <c r="L100" s="39"/>
      <c r="M100" s="39"/>
      <c r="N100" s="16"/>
      <c r="O100" s="39" t="s">
        <v>667</v>
      </c>
      <c r="P100" s="39"/>
      <c r="Q100" s="39"/>
      <c r="R100" s="39"/>
      <c r="S100" s="39"/>
      <c r="T100" s="39"/>
      <c r="U100" s="39"/>
      <c r="V100" s="39"/>
      <c r="W100" s="39"/>
      <c r="X100" s="39"/>
      <c r="Y100" s="39"/>
    </row>
    <row r="101" spans="1:25" ht="15.75" thickBot="1">
      <c r="A101" s="12"/>
      <c r="B101" s="27"/>
      <c r="C101" s="40" t="s">
        <v>644</v>
      </c>
      <c r="D101" s="40"/>
      <c r="E101" s="40"/>
      <c r="F101" s="16"/>
      <c r="G101" s="40" t="s">
        <v>645</v>
      </c>
      <c r="H101" s="40"/>
      <c r="I101" s="40"/>
      <c r="J101" s="16"/>
      <c r="K101" s="40" t="s">
        <v>646</v>
      </c>
      <c r="L101" s="40"/>
      <c r="M101" s="40"/>
      <c r="N101" s="16"/>
      <c r="O101" s="40" t="s">
        <v>644</v>
      </c>
      <c r="P101" s="40"/>
      <c r="Q101" s="40"/>
      <c r="R101" s="16"/>
      <c r="S101" s="40" t="s">
        <v>645</v>
      </c>
      <c r="T101" s="40"/>
      <c r="U101" s="40"/>
      <c r="V101" s="16"/>
      <c r="W101" s="40" t="s">
        <v>646</v>
      </c>
      <c r="X101" s="40"/>
      <c r="Y101" s="40"/>
    </row>
    <row r="102" spans="1:25">
      <c r="A102" s="12"/>
      <c r="B102" s="27"/>
      <c r="C102" s="41" t="s">
        <v>303</v>
      </c>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c r="A103" s="12"/>
      <c r="B103" s="43" t="s">
        <v>668</v>
      </c>
      <c r="C103" s="43" t="s">
        <v>278</v>
      </c>
      <c r="D103" s="45" t="s">
        <v>285</v>
      </c>
      <c r="E103" s="47"/>
      <c r="F103" s="47"/>
      <c r="G103" s="43" t="s">
        <v>278</v>
      </c>
      <c r="H103" s="45" t="s">
        <v>285</v>
      </c>
      <c r="I103" s="47"/>
      <c r="J103" s="47"/>
      <c r="K103" s="43" t="s">
        <v>278</v>
      </c>
      <c r="L103" s="55">
        <v>1243</v>
      </c>
      <c r="M103" s="47"/>
      <c r="N103" s="47"/>
      <c r="O103" s="43" t="s">
        <v>278</v>
      </c>
      <c r="P103" s="45" t="s">
        <v>285</v>
      </c>
      <c r="Q103" s="47"/>
      <c r="R103" s="47"/>
      <c r="S103" s="43" t="s">
        <v>278</v>
      </c>
      <c r="T103" s="45" t="s">
        <v>285</v>
      </c>
      <c r="U103" s="47"/>
      <c r="V103" s="47"/>
      <c r="W103" s="43" t="s">
        <v>278</v>
      </c>
      <c r="X103" s="55">
        <v>1616</v>
      </c>
      <c r="Y103" s="47"/>
    </row>
    <row r="104" spans="1:25">
      <c r="A104" s="12"/>
      <c r="B104" s="43"/>
      <c r="C104" s="43"/>
      <c r="D104" s="45"/>
      <c r="E104" s="47"/>
      <c r="F104" s="47"/>
      <c r="G104" s="43"/>
      <c r="H104" s="45"/>
      <c r="I104" s="47"/>
      <c r="J104" s="47"/>
      <c r="K104" s="43"/>
      <c r="L104" s="55"/>
      <c r="M104" s="47"/>
      <c r="N104" s="47"/>
      <c r="O104" s="43"/>
      <c r="P104" s="45"/>
      <c r="Q104" s="47"/>
      <c r="R104" s="47"/>
      <c r="S104" s="43"/>
      <c r="T104" s="45"/>
      <c r="U104" s="47"/>
      <c r="V104" s="47"/>
      <c r="W104" s="43"/>
      <c r="X104" s="55"/>
      <c r="Y104" s="47"/>
    </row>
    <row r="105" spans="1:25">
      <c r="A105" s="12"/>
      <c r="B105" s="37" t="s">
        <v>669</v>
      </c>
      <c r="C105" s="63" t="s">
        <v>285</v>
      </c>
      <c r="D105" s="63"/>
      <c r="E105" s="22"/>
      <c r="F105" s="22"/>
      <c r="G105" s="63" t="s">
        <v>285</v>
      </c>
      <c r="H105" s="63"/>
      <c r="I105" s="22"/>
      <c r="J105" s="22"/>
      <c r="K105" s="51">
        <v>1520</v>
      </c>
      <c r="L105" s="51"/>
      <c r="M105" s="22"/>
      <c r="N105" s="22"/>
      <c r="O105" s="63" t="s">
        <v>285</v>
      </c>
      <c r="P105" s="63"/>
      <c r="Q105" s="22"/>
      <c r="R105" s="22"/>
      <c r="S105" s="63" t="s">
        <v>285</v>
      </c>
      <c r="T105" s="63"/>
      <c r="U105" s="22"/>
      <c r="V105" s="22"/>
      <c r="W105" s="51">
        <v>1293</v>
      </c>
      <c r="X105" s="51"/>
      <c r="Y105" s="22"/>
    </row>
    <row r="106" spans="1:25" ht="15.75" thickBot="1">
      <c r="A106" s="12"/>
      <c r="B106" s="37"/>
      <c r="C106" s="71"/>
      <c r="D106" s="71"/>
      <c r="E106" s="72"/>
      <c r="F106" s="22"/>
      <c r="G106" s="71"/>
      <c r="H106" s="71"/>
      <c r="I106" s="72"/>
      <c r="J106" s="22"/>
      <c r="K106" s="78"/>
      <c r="L106" s="78"/>
      <c r="M106" s="72"/>
      <c r="N106" s="22"/>
      <c r="O106" s="71"/>
      <c r="P106" s="71"/>
      <c r="Q106" s="72"/>
      <c r="R106" s="22"/>
      <c r="S106" s="71"/>
      <c r="T106" s="71"/>
      <c r="U106" s="72"/>
      <c r="V106" s="22"/>
      <c r="W106" s="78"/>
      <c r="X106" s="78"/>
      <c r="Y106" s="72"/>
    </row>
    <row r="107" spans="1:25">
      <c r="A107" s="12"/>
      <c r="B107" s="42" t="s">
        <v>44</v>
      </c>
      <c r="C107" s="73" t="s">
        <v>278</v>
      </c>
      <c r="D107" s="77" t="s">
        <v>285</v>
      </c>
      <c r="E107" s="76"/>
      <c r="F107" s="47"/>
      <c r="G107" s="73" t="s">
        <v>278</v>
      </c>
      <c r="H107" s="77" t="s">
        <v>285</v>
      </c>
      <c r="I107" s="76"/>
      <c r="J107" s="47"/>
      <c r="K107" s="73" t="s">
        <v>278</v>
      </c>
      <c r="L107" s="74">
        <v>2763</v>
      </c>
      <c r="M107" s="76"/>
      <c r="N107" s="47"/>
      <c r="O107" s="73" t="s">
        <v>278</v>
      </c>
      <c r="P107" s="77" t="s">
        <v>285</v>
      </c>
      <c r="Q107" s="76"/>
      <c r="R107" s="47"/>
      <c r="S107" s="73" t="s">
        <v>278</v>
      </c>
      <c r="T107" s="77" t="s">
        <v>285</v>
      </c>
      <c r="U107" s="76"/>
      <c r="V107" s="47"/>
      <c r="W107" s="73" t="s">
        <v>278</v>
      </c>
      <c r="X107" s="74">
        <v>2909</v>
      </c>
      <c r="Y107" s="76"/>
    </row>
    <row r="108" spans="1:25" ht="15.75" thickBot="1">
      <c r="A108" s="12"/>
      <c r="B108" s="42"/>
      <c r="C108" s="44"/>
      <c r="D108" s="46"/>
      <c r="E108" s="48"/>
      <c r="F108" s="47"/>
      <c r="G108" s="44"/>
      <c r="H108" s="46"/>
      <c r="I108" s="48"/>
      <c r="J108" s="47"/>
      <c r="K108" s="44"/>
      <c r="L108" s="75"/>
      <c r="M108" s="48"/>
      <c r="N108" s="47"/>
      <c r="O108" s="44"/>
      <c r="P108" s="46"/>
      <c r="Q108" s="48"/>
      <c r="R108" s="47"/>
      <c r="S108" s="44"/>
      <c r="T108" s="46"/>
      <c r="U108" s="48"/>
      <c r="V108" s="47"/>
      <c r="W108" s="44"/>
      <c r="X108" s="75"/>
      <c r="Y108" s="48"/>
    </row>
    <row r="109" spans="1:25" ht="15.75" thickTop="1">
      <c r="A109" s="12" t="s">
        <v>818</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15" customHeight="1">
      <c r="A110" s="12"/>
      <c r="B110" s="20" t="s">
        <v>670</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2"/>
      <c r="B111" s="95"/>
      <c r="C111" s="95"/>
      <c r="D111" s="95"/>
      <c r="E111" s="95"/>
      <c r="F111" s="95"/>
      <c r="G111" s="95"/>
      <c r="H111" s="95"/>
      <c r="I111" s="95"/>
      <c r="J111" s="95"/>
      <c r="K111" s="95"/>
      <c r="L111" s="95"/>
      <c r="M111" s="95"/>
      <c r="N111" s="95"/>
      <c r="O111" s="95"/>
      <c r="P111" s="95"/>
      <c r="Q111" s="95"/>
      <c r="R111" s="95"/>
      <c r="S111" s="95"/>
      <c r="T111" s="95"/>
      <c r="U111" s="95"/>
      <c r="V111" s="95"/>
      <c r="W111" s="95"/>
      <c r="X111" s="95"/>
      <c r="Y111" s="95"/>
    </row>
    <row r="112" spans="1:25">
      <c r="A112" s="12"/>
      <c r="B112" s="36"/>
      <c r="C112" s="36"/>
      <c r="D112" s="36"/>
      <c r="E112" s="36"/>
      <c r="F112" s="36"/>
      <c r="G112" s="36"/>
      <c r="H112" s="36"/>
      <c r="I112" s="36"/>
      <c r="J112" s="36"/>
      <c r="K112" s="36"/>
      <c r="L112" s="36"/>
      <c r="M112" s="36"/>
      <c r="N112" s="36"/>
      <c r="O112" s="36"/>
      <c r="P112" s="36"/>
      <c r="Q112" s="36"/>
    </row>
    <row r="113" spans="1:25">
      <c r="A113" s="12"/>
      <c r="B113" s="13"/>
      <c r="C113" s="13"/>
      <c r="D113" s="13"/>
      <c r="E113" s="13"/>
      <c r="F113" s="13"/>
      <c r="G113" s="13"/>
      <c r="H113" s="13"/>
      <c r="I113" s="13"/>
      <c r="J113" s="13"/>
      <c r="K113" s="13"/>
      <c r="L113" s="13"/>
      <c r="M113" s="13"/>
      <c r="N113" s="13"/>
      <c r="O113" s="13"/>
      <c r="P113" s="13"/>
      <c r="Q113" s="13"/>
    </row>
    <row r="114" spans="1:25" ht="15.75" thickBot="1">
      <c r="A114" s="12"/>
      <c r="B114" s="27"/>
      <c r="C114" s="39" t="s">
        <v>274</v>
      </c>
      <c r="D114" s="39"/>
      <c r="E114" s="39"/>
      <c r="F114" s="39"/>
      <c r="G114" s="39"/>
      <c r="H114" s="39"/>
      <c r="I114" s="39"/>
      <c r="J114" s="16"/>
      <c r="K114" s="39" t="s">
        <v>529</v>
      </c>
      <c r="L114" s="39"/>
      <c r="M114" s="39"/>
      <c r="N114" s="39"/>
      <c r="O114" s="39"/>
      <c r="P114" s="39"/>
      <c r="Q114" s="39"/>
    </row>
    <row r="115" spans="1:25" ht="15.75" thickBot="1">
      <c r="A115" s="12"/>
      <c r="B115" s="16"/>
      <c r="C115" s="40">
        <v>2013</v>
      </c>
      <c r="D115" s="40"/>
      <c r="E115" s="40"/>
      <c r="F115" s="88"/>
      <c r="G115" s="40">
        <v>2012</v>
      </c>
      <c r="H115" s="40"/>
      <c r="I115" s="40"/>
      <c r="J115" s="16"/>
      <c r="K115" s="40">
        <v>2013</v>
      </c>
      <c r="L115" s="40"/>
      <c r="M115" s="40"/>
      <c r="N115" s="88"/>
      <c r="O115" s="40">
        <v>2012</v>
      </c>
      <c r="P115" s="40"/>
      <c r="Q115" s="40"/>
    </row>
    <row r="116" spans="1:25">
      <c r="A116" s="12"/>
      <c r="B116" s="27"/>
      <c r="C116" s="41" t="s">
        <v>303</v>
      </c>
      <c r="D116" s="41"/>
      <c r="E116" s="41"/>
      <c r="F116" s="41"/>
      <c r="G116" s="41"/>
      <c r="H116" s="41"/>
      <c r="I116" s="41"/>
      <c r="J116" s="41"/>
      <c r="K116" s="41"/>
      <c r="L116" s="41"/>
      <c r="M116" s="41"/>
      <c r="N116" s="41"/>
      <c r="O116" s="41"/>
      <c r="P116" s="41"/>
      <c r="Q116" s="41"/>
    </row>
    <row r="117" spans="1:25">
      <c r="A117" s="12"/>
      <c r="B117" s="43" t="s">
        <v>668</v>
      </c>
      <c r="C117" s="43" t="s">
        <v>278</v>
      </c>
      <c r="D117" s="45">
        <v>33</v>
      </c>
      <c r="E117" s="47"/>
      <c r="F117" s="47"/>
      <c r="G117" s="43" t="s">
        <v>278</v>
      </c>
      <c r="H117" s="45">
        <v>280</v>
      </c>
      <c r="I117" s="47"/>
      <c r="J117" s="47"/>
      <c r="K117" s="43" t="s">
        <v>278</v>
      </c>
      <c r="L117" s="45">
        <v>318</v>
      </c>
      <c r="M117" s="47"/>
      <c r="N117" s="47"/>
      <c r="O117" s="43" t="s">
        <v>278</v>
      </c>
      <c r="P117" s="45">
        <v>345</v>
      </c>
      <c r="Q117" s="47"/>
    </row>
    <row r="118" spans="1:25">
      <c r="A118" s="12"/>
      <c r="B118" s="43"/>
      <c r="C118" s="43"/>
      <c r="D118" s="45"/>
      <c r="E118" s="47"/>
      <c r="F118" s="47"/>
      <c r="G118" s="43"/>
      <c r="H118" s="45"/>
      <c r="I118" s="47"/>
      <c r="J118" s="47"/>
      <c r="K118" s="43"/>
      <c r="L118" s="45"/>
      <c r="M118" s="47"/>
      <c r="N118" s="47"/>
      <c r="O118" s="43"/>
      <c r="P118" s="45"/>
      <c r="Q118" s="47"/>
    </row>
    <row r="119" spans="1:25">
      <c r="A119" s="12"/>
      <c r="B119" s="37" t="s">
        <v>669</v>
      </c>
      <c r="C119" s="63" t="s">
        <v>285</v>
      </c>
      <c r="D119" s="63"/>
      <c r="E119" s="22"/>
      <c r="F119" s="22"/>
      <c r="G119" s="63">
        <v>28</v>
      </c>
      <c r="H119" s="63"/>
      <c r="I119" s="22"/>
      <c r="J119" s="22"/>
      <c r="K119" s="63">
        <v>32</v>
      </c>
      <c r="L119" s="63"/>
      <c r="M119" s="22"/>
      <c r="N119" s="22"/>
      <c r="O119" s="63">
        <v>28</v>
      </c>
      <c r="P119" s="63"/>
      <c r="Q119" s="22"/>
    </row>
    <row r="120" spans="1:25" ht="15.75" thickBot="1">
      <c r="A120" s="12"/>
      <c r="B120" s="37"/>
      <c r="C120" s="71"/>
      <c r="D120" s="71"/>
      <c r="E120" s="72"/>
      <c r="F120" s="22"/>
      <c r="G120" s="71"/>
      <c r="H120" s="71"/>
      <c r="I120" s="72"/>
      <c r="J120" s="22"/>
      <c r="K120" s="71"/>
      <c r="L120" s="71"/>
      <c r="M120" s="72"/>
      <c r="N120" s="22"/>
      <c r="O120" s="71"/>
      <c r="P120" s="71"/>
      <c r="Q120" s="72"/>
    </row>
    <row r="121" spans="1:25">
      <c r="A121" s="12"/>
      <c r="B121" s="42" t="s">
        <v>44</v>
      </c>
      <c r="C121" s="73" t="s">
        <v>278</v>
      </c>
      <c r="D121" s="77">
        <v>33</v>
      </c>
      <c r="E121" s="76"/>
      <c r="F121" s="47"/>
      <c r="G121" s="73" t="s">
        <v>278</v>
      </c>
      <c r="H121" s="77">
        <v>308</v>
      </c>
      <c r="I121" s="76"/>
      <c r="J121" s="47"/>
      <c r="K121" s="73" t="s">
        <v>278</v>
      </c>
      <c r="L121" s="77">
        <v>350</v>
      </c>
      <c r="M121" s="76"/>
      <c r="N121" s="47"/>
      <c r="O121" s="73" t="s">
        <v>278</v>
      </c>
      <c r="P121" s="77">
        <v>373</v>
      </c>
      <c r="Q121" s="76"/>
    </row>
    <row r="122" spans="1:25" ht="15.75" thickBot="1">
      <c r="A122" s="12"/>
      <c r="B122" s="42"/>
      <c r="C122" s="44"/>
      <c r="D122" s="46"/>
      <c r="E122" s="48"/>
      <c r="F122" s="47"/>
      <c r="G122" s="44"/>
      <c r="H122" s="46"/>
      <c r="I122" s="48"/>
      <c r="J122" s="47"/>
      <c r="K122" s="44"/>
      <c r="L122" s="46"/>
      <c r="M122" s="48"/>
      <c r="N122" s="47"/>
      <c r="O122" s="44"/>
      <c r="P122" s="46"/>
      <c r="Q122" s="48"/>
    </row>
    <row r="123" spans="1:25" ht="15.75" thickTop="1">
      <c r="A123" s="12" t="s">
        <v>819</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15" customHeight="1">
      <c r="A124" s="12"/>
      <c r="B124" s="20" t="s">
        <v>676</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12"/>
      <c r="B125" s="36"/>
      <c r="C125" s="36"/>
      <c r="D125" s="36"/>
      <c r="E125" s="36"/>
      <c r="F125" s="36"/>
      <c r="G125" s="36"/>
      <c r="H125" s="36"/>
      <c r="I125" s="36"/>
      <c r="J125" s="36"/>
      <c r="K125" s="36"/>
      <c r="L125" s="36"/>
      <c r="M125" s="36"/>
      <c r="N125" s="36"/>
      <c r="O125" s="36"/>
      <c r="P125" s="36"/>
      <c r="Q125" s="36"/>
      <c r="R125" s="36"/>
      <c r="S125" s="36"/>
      <c r="T125" s="36"/>
      <c r="U125" s="36"/>
    </row>
    <row r="126" spans="1:25">
      <c r="A126" s="12"/>
      <c r="B126" s="13"/>
      <c r="C126" s="13"/>
      <c r="D126" s="13"/>
      <c r="E126" s="13"/>
      <c r="F126" s="13"/>
      <c r="G126" s="13"/>
      <c r="H126" s="13"/>
      <c r="I126" s="13"/>
      <c r="J126" s="13"/>
      <c r="K126" s="13"/>
      <c r="L126" s="13"/>
      <c r="M126" s="13"/>
      <c r="N126" s="13"/>
      <c r="O126" s="13"/>
      <c r="P126" s="13"/>
      <c r="Q126" s="13"/>
      <c r="R126" s="13"/>
      <c r="S126" s="13"/>
      <c r="T126" s="13"/>
      <c r="U126" s="13"/>
    </row>
    <row r="127" spans="1:25" ht="15.75" thickBot="1">
      <c r="A127" s="12"/>
      <c r="B127" s="27"/>
      <c r="C127" s="39" t="s">
        <v>294</v>
      </c>
      <c r="D127" s="39"/>
      <c r="E127" s="39"/>
      <c r="F127" s="39"/>
      <c r="G127" s="39"/>
      <c r="H127" s="39"/>
      <c r="I127" s="39"/>
      <c r="J127" s="39"/>
      <c r="K127" s="39"/>
      <c r="L127" s="39"/>
      <c r="M127" s="39"/>
      <c r="N127" s="39"/>
      <c r="O127" s="39"/>
      <c r="P127" s="39"/>
      <c r="Q127" s="39"/>
      <c r="R127" s="39"/>
      <c r="S127" s="39"/>
      <c r="T127" s="39"/>
      <c r="U127" s="39"/>
    </row>
    <row r="128" spans="1:25">
      <c r="A128" s="12"/>
      <c r="B128" s="37"/>
      <c r="C128" s="67" t="s">
        <v>677</v>
      </c>
      <c r="D128" s="67"/>
      <c r="E128" s="67"/>
      <c r="F128" s="59"/>
      <c r="G128" s="67" t="s">
        <v>644</v>
      </c>
      <c r="H128" s="67"/>
      <c r="I128" s="67"/>
      <c r="J128" s="59"/>
      <c r="K128" s="67" t="s">
        <v>645</v>
      </c>
      <c r="L128" s="67"/>
      <c r="M128" s="67"/>
      <c r="N128" s="59"/>
      <c r="O128" s="67" t="s">
        <v>646</v>
      </c>
      <c r="P128" s="67"/>
      <c r="Q128" s="67"/>
      <c r="R128" s="59"/>
      <c r="S128" s="67" t="s">
        <v>143</v>
      </c>
      <c r="T128" s="67"/>
      <c r="U128" s="67"/>
    </row>
    <row r="129" spans="1:21" ht="15.75" thickBot="1">
      <c r="A129" s="12"/>
      <c r="B129" s="37"/>
      <c r="C129" s="39" t="s">
        <v>558</v>
      </c>
      <c r="D129" s="39"/>
      <c r="E129" s="39"/>
      <c r="F129" s="22"/>
      <c r="G129" s="39"/>
      <c r="H129" s="39"/>
      <c r="I129" s="39"/>
      <c r="J129" s="109"/>
      <c r="K129" s="39"/>
      <c r="L129" s="39"/>
      <c r="M129" s="39"/>
      <c r="N129" s="22"/>
      <c r="O129" s="39"/>
      <c r="P129" s="39"/>
      <c r="Q129" s="39"/>
      <c r="R129" s="22"/>
      <c r="S129" s="39"/>
      <c r="T129" s="39"/>
      <c r="U129" s="39"/>
    </row>
    <row r="130" spans="1:21">
      <c r="A130" s="12"/>
      <c r="B130" s="65" t="s">
        <v>678</v>
      </c>
      <c r="C130" s="41" t="s">
        <v>303</v>
      </c>
      <c r="D130" s="41"/>
      <c r="E130" s="41"/>
      <c r="F130" s="41"/>
      <c r="G130" s="41"/>
      <c r="H130" s="41"/>
      <c r="I130" s="41"/>
      <c r="J130" s="41"/>
      <c r="K130" s="41"/>
      <c r="L130" s="41"/>
      <c r="M130" s="41"/>
      <c r="N130" s="41"/>
      <c r="O130" s="41"/>
      <c r="P130" s="41"/>
      <c r="Q130" s="41"/>
      <c r="R130" s="41"/>
      <c r="S130" s="41"/>
      <c r="T130" s="41"/>
      <c r="U130" s="41"/>
    </row>
    <row r="131" spans="1:21">
      <c r="A131" s="12"/>
      <c r="B131" s="52" t="s">
        <v>679</v>
      </c>
      <c r="C131" s="43" t="s">
        <v>278</v>
      </c>
      <c r="D131" s="55">
        <v>52348</v>
      </c>
      <c r="E131" s="47"/>
      <c r="F131" s="47"/>
      <c r="G131" s="43" t="s">
        <v>278</v>
      </c>
      <c r="H131" s="55">
        <v>52348</v>
      </c>
      <c r="I131" s="47"/>
      <c r="J131" s="47"/>
      <c r="K131" s="43" t="s">
        <v>278</v>
      </c>
      <c r="L131" s="45" t="s">
        <v>285</v>
      </c>
      <c r="M131" s="47"/>
      <c r="N131" s="47"/>
      <c r="O131" s="43" t="s">
        <v>278</v>
      </c>
      <c r="P131" s="45" t="s">
        <v>285</v>
      </c>
      <c r="Q131" s="47"/>
      <c r="R131" s="47"/>
      <c r="S131" s="43" t="s">
        <v>278</v>
      </c>
      <c r="T131" s="55">
        <v>52348</v>
      </c>
      <c r="U131" s="47"/>
    </row>
    <row r="132" spans="1:21">
      <c r="A132" s="12"/>
      <c r="B132" s="52"/>
      <c r="C132" s="43"/>
      <c r="D132" s="55"/>
      <c r="E132" s="47"/>
      <c r="F132" s="47"/>
      <c r="G132" s="43"/>
      <c r="H132" s="55"/>
      <c r="I132" s="47"/>
      <c r="J132" s="47"/>
      <c r="K132" s="43"/>
      <c r="L132" s="45"/>
      <c r="M132" s="47"/>
      <c r="N132" s="47"/>
      <c r="O132" s="43"/>
      <c r="P132" s="45"/>
      <c r="Q132" s="47"/>
      <c r="R132" s="47"/>
      <c r="S132" s="43"/>
      <c r="T132" s="55"/>
      <c r="U132" s="47"/>
    </row>
    <row r="133" spans="1:21">
      <c r="A133" s="12"/>
      <c r="B133" s="50" t="s">
        <v>680</v>
      </c>
      <c r="C133" s="51">
        <v>184832</v>
      </c>
      <c r="D133" s="51"/>
      <c r="E133" s="22"/>
      <c r="F133" s="22"/>
      <c r="G133" s="51">
        <v>1023</v>
      </c>
      <c r="H133" s="51"/>
      <c r="I133" s="22"/>
      <c r="J133" s="22"/>
      <c r="K133" s="51">
        <v>180116</v>
      </c>
      <c r="L133" s="51"/>
      <c r="M133" s="22"/>
      <c r="N133" s="22"/>
      <c r="O133" s="51">
        <v>3693</v>
      </c>
      <c r="P133" s="51"/>
      <c r="Q133" s="22"/>
      <c r="R133" s="22"/>
      <c r="S133" s="51">
        <v>184832</v>
      </c>
      <c r="T133" s="51"/>
      <c r="U133" s="22"/>
    </row>
    <row r="134" spans="1:21">
      <c r="A134" s="12"/>
      <c r="B134" s="50"/>
      <c r="C134" s="51"/>
      <c r="D134" s="51"/>
      <c r="E134" s="22"/>
      <c r="F134" s="22"/>
      <c r="G134" s="51"/>
      <c r="H134" s="51"/>
      <c r="I134" s="22"/>
      <c r="J134" s="22"/>
      <c r="K134" s="51"/>
      <c r="L134" s="51"/>
      <c r="M134" s="22"/>
      <c r="N134" s="22"/>
      <c r="O134" s="51"/>
      <c r="P134" s="51"/>
      <c r="Q134" s="22"/>
      <c r="R134" s="22"/>
      <c r="S134" s="51"/>
      <c r="T134" s="51"/>
      <c r="U134" s="22"/>
    </row>
    <row r="135" spans="1:21">
      <c r="A135" s="12"/>
      <c r="B135" s="52" t="s">
        <v>33</v>
      </c>
      <c r="C135" s="55">
        <v>1880</v>
      </c>
      <c r="D135" s="55"/>
      <c r="E135" s="47"/>
      <c r="F135" s="47"/>
      <c r="G135" s="45" t="s">
        <v>285</v>
      </c>
      <c r="H135" s="45"/>
      <c r="I135" s="47"/>
      <c r="J135" s="47"/>
      <c r="K135" s="45" t="s">
        <v>285</v>
      </c>
      <c r="L135" s="45"/>
      <c r="M135" s="47"/>
      <c r="N135" s="47"/>
      <c r="O135" s="55">
        <v>1927</v>
      </c>
      <c r="P135" s="55"/>
      <c r="Q135" s="47"/>
      <c r="R135" s="47"/>
      <c r="S135" s="55">
        <v>1927</v>
      </c>
      <c r="T135" s="55"/>
      <c r="U135" s="47"/>
    </row>
    <row r="136" spans="1:21">
      <c r="A136" s="12"/>
      <c r="B136" s="52"/>
      <c r="C136" s="55"/>
      <c r="D136" s="55"/>
      <c r="E136" s="47"/>
      <c r="F136" s="47"/>
      <c r="G136" s="45"/>
      <c r="H136" s="45"/>
      <c r="I136" s="47"/>
      <c r="J136" s="47"/>
      <c r="K136" s="45"/>
      <c r="L136" s="45"/>
      <c r="M136" s="47"/>
      <c r="N136" s="47"/>
      <c r="O136" s="55"/>
      <c r="P136" s="55"/>
      <c r="Q136" s="47"/>
      <c r="R136" s="47"/>
      <c r="S136" s="55"/>
      <c r="T136" s="55"/>
      <c r="U136" s="47"/>
    </row>
    <row r="137" spans="1:21">
      <c r="A137" s="12"/>
      <c r="B137" s="50" t="s">
        <v>420</v>
      </c>
      <c r="C137" s="51">
        <v>1031422</v>
      </c>
      <c r="D137" s="51"/>
      <c r="E137" s="22"/>
      <c r="F137" s="22"/>
      <c r="G137" s="63" t="s">
        <v>285</v>
      </c>
      <c r="H137" s="63"/>
      <c r="I137" s="22"/>
      <c r="J137" s="22"/>
      <c r="K137" s="63" t="s">
        <v>285</v>
      </c>
      <c r="L137" s="63"/>
      <c r="M137" s="22"/>
      <c r="N137" s="22"/>
      <c r="O137" s="51">
        <v>1036571</v>
      </c>
      <c r="P137" s="51"/>
      <c r="Q137" s="22"/>
      <c r="R137" s="22"/>
      <c r="S137" s="51">
        <v>1036571</v>
      </c>
      <c r="T137" s="51"/>
      <c r="U137" s="22"/>
    </row>
    <row r="138" spans="1:21">
      <c r="A138" s="12"/>
      <c r="B138" s="50"/>
      <c r="C138" s="51"/>
      <c r="D138" s="51"/>
      <c r="E138" s="22"/>
      <c r="F138" s="22"/>
      <c r="G138" s="63"/>
      <c r="H138" s="63"/>
      <c r="I138" s="22"/>
      <c r="J138" s="22"/>
      <c r="K138" s="63"/>
      <c r="L138" s="63"/>
      <c r="M138" s="22"/>
      <c r="N138" s="22"/>
      <c r="O138" s="51"/>
      <c r="P138" s="51"/>
      <c r="Q138" s="22"/>
      <c r="R138" s="22"/>
      <c r="S138" s="51"/>
      <c r="T138" s="51"/>
      <c r="U138" s="22"/>
    </row>
    <row r="139" spans="1:21">
      <c r="A139" s="12"/>
      <c r="B139" s="52" t="s">
        <v>681</v>
      </c>
      <c r="C139" s="55">
        <v>13109</v>
      </c>
      <c r="D139" s="55"/>
      <c r="E139" s="47"/>
      <c r="F139" s="47"/>
      <c r="G139" s="45" t="s">
        <v>285</v>
      </c>
      <c r="H139" s="45"/>
      <c r="I139" s="47"/>
      <c r="J139" s="47"/>
      <c r="K139" s="45" t="s">
        <v>285</v>
      </c>
      <c r="L139" s="45"/>
      <c r="M139" s="47"/>
      <c r="N139" s="47"/>
      <c r="O139" s="55">
        <v>13109</v>
      </c>
      <c r="P139" s="55"/>
      <c r="Q139" s="47"/>
      <c r="R139" s="47"/>
      <c r="S139" s="55">
        <v>13109</v>
      </c>
      <c r="T139" s="55"/>
      <c r="U139" s="47"/>
    </row>
    <row r="140" spans="1:21">
      <c r="A140" s="12"/>
      <c r="B140" s="52"/>
      <c r="C140" s="55"/>
      <c r="D140" s="55"/>
      <c r="E140" s="47"/>
      <c r="F140" s="47"/>
      <c r="G140" s="45"/>
      <c r="H140" s="45"/>
      <c r="I140" s="47"/>
      <c r="J140" s="47"/>
      <c r="K140" s="45"/>
      <c r="L140" s="45"/>
      <c r="M140" s="47"/>
      <c r="N140" s="47"/>
      <c r="O140" s="55"/>
      <c r="P140" s="55"/>
      <c r="Q140" s="47"/>
      <c r="R140" s="47"/>
      <c r="S140" s="55"/>
      <c r="T140" s="55"/>
      <c r="U140" s="47"/>
    </row>
    <row r="141" spans="1:21">
      <c r="A141" s="12"/>
      <c r="B141" s="50" t="s">
        <v>39</v>
      </c>
      <c r="C141" s="51">
        <v>4021</v>
      </c>
      <c r="D141" s="51"/>
      <c r="E141" s="22"/>
      <c r="F141" s="22"/>
      <c r="G141" s="63" t="s">
        <v>285</v>
      </c>
      <c r="H141" s="63"/>
      <c r="I141" s="22"/>
      <c r="J141" s="22"/>
      <c r="K141" s="63" t="s">
        <v>285</v>
      </c>
      <c r="L141" s="63"/>
      <c r="M141" s="22"/>
      <c r="N141" s="22"/>
      <c r="O141" s="51">
        <v>4021</v>
      </c>
      <c r="P141" s="51"/>
      <c r="Q141" s="22"/>
      <c r="R141" s="22"/>
      <c r="S141" s="51">
        <v>4021</v>
      </c>
      <c r="T141" s="51"/>
      <c r="U141" s="22"/>
    </row>
    <row r="142" spans="1:21">
      <c r="A142" s="12"/>
      <c r="B142" s="50"/>
      <c r="C142" s="51"/>
      <c r="D142" s="51"/>
      <c r="E142" s="22"/>
      <c r="F142" s="22"/>
      <c r="G142" s="63"/>
      <c r="H142" s="63"/>
      <c r="I142" s="22"/>
      <c r="J142" s="22"/>
      <c r="K142" s="63"/>
      <c r="L142" s="63"/>
      <c r="M142" s="22"/>
      <c r="N142" s="22"/>
      <c r="O142" s="51"/>
      <c r="P142" s="51"/>
      <c r="Q142" s="22"/>
      <c r="R142" s="22"/>
      <c r="S142" s="51"/>
      <c r="T142" s="51"/>
      <c r="U142" s="22"/>
    </row>
    <row r="143" spans="1:21">
      <c r="A143" s="12"/>
      <c r="B143" s="130" t="s">
        <v>682</v>
      </c>
      <c r="C143" s="45"/>
      <c r="D143" s="45"/>
      <c r="E143" s="47"/>
      <c r="F143" s="47"/>
      <c r="G143" s="45"/>
      <c r="H143" s="45"/>
      <c r="I143" s="47"/>
      <c r="J143" s="47"/>
      <c r="K143" s="45"/>
      <c r="L143" s="45"/>
      <c r="M143" s="47"/>
      <c r="N143" s="47"/>
      <c r="O143" s="45"/>
      <c r="P143" s="45"/>
      <c r="Q143" s="47"/>
      <c r="R143" s="47"/>
      <c r="S143" s="47"/>
      <c r="T143" s="47"/>
      <c r="U143" s="47"/>
    </row>
    <row r="144" spans="1:21">
      <c r="A144" s="12"/>
      <c r="B144" s="130"/>
      <c r="C144" s="45"/>
      <c r="D144" s="45"/>
      <c r="E144" s="47"/>
      <c r="F144" s="47"/>
      <c r="G144" s="45"/>
      <c r="H144" s="45"/>
      <c r="I144" s="47"/>
      <c r="J144" s="47"/>
      <c r="K144" s="45"/>
      <c r="L144" s="45"/>
      <c r="M144" s="47"/>
      <c r="N144" s="47"/>
      <c r="O144" s="45"/>
      <c r="P144" s="45"/>
      <c r="Q144" s="47"/>
      <c r="R144" s="47"/>
      <c r="S144" s="47"/>
      <c r="T144" s="47"/>
      <c r="U144" s="47"/>
    </row>
    <row r="145" spans="1:21">
      <c r="A145" s="12"/>
      <c r="B145" s="50" t="s">
        <v>90</v>
      </c>
      <c r="C145" s="51">
        <v>1001556</v>
      </c>
      <c r="D145" s="51"/>
      <c r="E145" s="22"/>
      <c r="F145" s="22"/>
      <c r="G145" s="63" t="s">
        <v>285</v>
      </c>
      <c r="H145" s="63"/>
      <c r="I145" s="22"/>
      <c r="J145" s="22"/>
      <c r="K145" s="63" t="s">
        <v>285</v>
      </c>
      <c r="L145" s="63"/>
      <c r="M145" s="22"/>
      <c r="N145" s="22"/>
      <c r="O145" s="51">
        <v>1004491</v>
      </c>
      <c r="P145" s="51"/>
      <c r="Q145" s="22"/>
      <c r="R145" s="22"/>
      <c r="S145" s="51">
        <v>1004491</v>
      </c>
      <c r="T145" s="51"/>
      <c r="U145" s="22"/>
    </row>
    <row r="146" spans="1:21">
      <c r="A146" s="12"/>
      <c r="B146" s="50"/>
      <c r="C146" s="51"/>
      <c r="D146" s="51"/>
      <c r="E146" s="22"/>
      <c r="F146" s="22"/>
      <c r="G146" s="63"/>
      <c r="H146" s="63"/>
      <c r="I146" s="22"/>
      <c r="J146" s="22"/>
      <c r="K146" s="63"/>
      <c r="L146" s="63"/>
      <c r="M146" s="22"/>
      <c r="N146" s="22"/>
      <c r="O146" s="51"/>
      <c r="P146" s="51"/>
      <c r="Q146" s="22"/>
      <c r="R146" s="22"/>
      <c r="S146" s="51"/>
      <c r="T146" s="51"/>
      <c r="U146" s="22"/>
    </row>
    <row r="147" spans="1:21">
      <c r="A147" s="12"/>
      <c r="B147" s="52" t="s">
        <v>47</v>
      </c>
      <c r="C147" s="55">
        <v>1469</v>
      </c>
      <c r="D147" s="55"/>
      <c r="E147" s="47"/>
      <c r="F147" s="47"/>
      <c r="G147" s="45" t="s">
        <v>285</v>
      </c>
      <c r="H147" s="45"/>
      <c r="I147" s="47"/>
      <c r="J147" s="47"/>
      <c r="K147" s="45" t="s">
        <v>285</v>
      </c>
      <c r="L147" s="45"/>
      <c r="M147" s="47"/>
      <c r="N147" s="47"/>
      <c r="O147" s="55">
        <v>1469</v>
      </c>
      <c r="P147" s="55"/>
      <c r="Q147" s="47"/>
      <c r="R147" s="47"/>
      <c r="S147" s="55">
        <v>1469</v>
      </c>
      <c r="T147" s="55"/>
      <c r="U147" s="47"/>
    </row>
    <row r="148" spans="1:21">
      <c r="A148" s="12"/>
      <c r="B148" s="52"/>
      <c r="C148" s="55"/>
      <c r="D148" s="55"/>
      <c r="E148" s="47"/>
      <c r="F148" s="47"/>
      <c r="G148" s="45"/>
      <c r="H148" s="45"/>
      <c r="I148" s="47"/>
      <c r="J148" s="47"/>
      <c r="K148" s="45"/>
      <c r="L148" s="45"/>
      <c r="M148" s="47"/>
      <c r="N148" s="47"/>
      <c r="O148" s="55"/>
      <c r="P148" s="55"/>
      <c r="Q148" s="47"/>
      <c r="R148" s="47"/>
      <c r="S148" s="55"/>
      <c r="T148" s="55"/>
      <c r="U148" s="47"/>
    </row>
    <row r="149" spans="1:21">
      <c r="A149" s="12"/>
      <c r="B149" s="50" t="s">
        <v>48</v>
      </c>
      <c r="C149" s="51">
        <v>168641</v>
      </c>
      <c r="D149" s="51"/>
      <c r="E149" s="22"/>
      <c r="F149" s="22"/>
      <c r="G149" s="63" t="s">
        <v>285</v>
      </c>
      <c r="H149" s="63"/>
      <c r="I149" s="22"/>
      <c r="J149" s="22"/>
      <c r="K149" s="51">
        <v>171065</v>
      </c>
      <c r="L149" s="51"/>
      <c r="M149" s="22"/>
      <c r="N149" s="22"/>
      <c r="O149" s="63" t="s">
        <v>285</v>
      </c>
      <c r="P149" s="63"/>
      <c r="Q149" s="22"/>
      <c r="R149" s="22"/>
      <c r="S149" s="51">
        <v>171065</v>
      </c>
      <c r="T149" s="51"/>
      <c r="U149" s="22"/>
    </row>
    <row r="150" spans="1:21">
      <c r="A150" s="12"/>
      <c r="B150" s="50"/>
      <c r="C150" s="51"/>
      <c r="D150" s="51"/>
      <c r="E150" s="22"/>
      <c r="F150" s="22"/>
      <c r="G150" s="63"/>
      <c r="H150" s="63"/>
      <c r="I150" s="22"/>
      <c r="J150" s="22"/>
      <c r="K150" s="51"/>
      <c r="L150" s="51"/>
      <c r="M150" s="22"/>
      <c r="N150" s="22"/>
      <c r="O150" s="63"/>
      <c r="P150" s="63"/>
      <c r="Q150" s="22"/>
      <c r="R150" s="22"/>
      <c r="S150" s="51"/>
      <c r="T150" s="51"/>
      <c r="U150" s="22"/>
    </row>
    <row r="151" spans="1:21">
      <c r="A151" s="12"/>
      <c r="B151" s="52" t="s">
        <v>683</v>
      </c>
      <c r="C151" s="55">
        <v>8248</v>
      </c>
      <c r="D151" s="55"/>
      <c r="E151" s="47"/>
      <c r="F151" s="47"/>
      <c r="G151" s="45" t="s">
        <v>285</v>
      </c>
      <c r="H151" s="45"/>
      <c r="I151" s="47"/>
      <c r="J151" s="47"/>
      <c r="K151" s="55">
        <v>6164</v>
      </c>
      <c r="L151" s="55"/>
      <c r="M151" s="47"/>
      <c r="N151" s="47"/>
      <c r="O151" s="45" t="s">
        <v>285</v>
      </c>
      <c r="P151" s="45"/>
      <c r="Q151" s="47"/>
      <c r="R151" s="47"/>
      <c r="S151" s="55">
        <v>6164</v>
      </c>
      <c r="T151" s="55"/>
      <c r="U151" s="47"/>
    </row>
    <row r="152" spans="1:21">
      <c r="A152" s="12"/>
      <c r="B152" s="52"/>
      <c r="C152" s="55"/>
      <c r="D152" s="55"/>
      <c r="E152" s="47"/>
      <c r="F152" s="47"/>
      <c r="G152" s="45"/>
      <c r="H152" s="45"/>
      <c r="I152" s="47"/>
      <c r="J152" s="47"/>
      <c r="K152" s="55"/>
      <c r="L152" s="55"/>
      <c r="M152" s="47"/>
      <c r="N152" s="47"/>
      <c r="O152" s="45"/>
      <c r="P152" s="45"/>
      <c r="Q152" s="47"/>
      <c r="R152" s="47"/>
      <c r="S152" s="55"/>
      <c r="T152" s="55"/>
      <c r="U152" s="47"/>
    </row>
    <row r="153" spans="1:21">
      <c r="A153" s="12"/>
      <c r="B153" s="50" t="s">
        <v>50</v>
      </c>
      <c r="C153" s="51">
        <v>15048</v>
      </c>
      <c r="D153" s="51"/>
      <c r="E153" s="22"/>
      <c r="F153" s="22"/>
      <c r="G153" s="63" t="s">
        <v>285</v>
      </c>
      <c r="H153" s="63"/>
      <c r="I153" s="22"/>
      <c r="J153" s="22"/>
      <c r="K153" s="63" t="s">
        <v>285</v>
      </c>
      <c r="L153" s="63"/>
      <c r="M153" s="22"/>
      <c r="N153" s="22"/>
      <c r="O153" s="51">
        <v>15048</v>
      </c>
      <c r="P153" s="51"/>
      <c r="Q153" s="22"/>
      <c r="R153" s="22"/>
      <c r="S153" s="51">
        <v>15048</v>
      </c>
      <c r="T153" s="51"/>
      <c r="U153" s="22"/>
    </row>
    <row r="154" spans="1:21">
      <c r="A154" s="12"/>
      <c r="B154" s="50"/>
      <c r="C154" s="51"/>
      <c r="D154" s="51"/>
      <c r="E154" s="22"/>
      <c r="F154" s="22"/>
      <c r="G154" s="63"/>
      <c r="H154" s="63"/>
      <c r="I154" s="22"/>
      <c r="J154" s="22"/>
      <c r="K154" s="63"/>
      <c r="L154" s="63"/>
      <c r="M154" s="22"/>
      <c r="N154" s="22"/>
      <c r="O154" s="51"/>
      <c r="P154" s="51"/>
      <c r="Q154" s="22"/>
      <c r="R154" s="22"/>
      <c r="S154" s="51"/>
      <c r="T154" s="51"/>
      <c r="U154" s="22"/>
    </row>
    <row r="155" spans="1:21" ht="26.25">
      <c r="A155" s="12"/>
      <c r="B155" s="129" t="s">
        <v>684</v>
      </c>
      <c r="C155" s="47"/>
      <c r="D155" s="47"/>
      <c r="E155" s="47"/>
      <c r="F155" s="32"/>
      <c r="G155" s="47"/>
      <c r="H155" s="47"/>
      <c r="I155" s="47"/>
      <c r="J155" s="32"/>
      <c r="K155" s="47"/>
      <c r="L155" s="47"/>
      <c r="M155" s="47"/>
      <c r="N155" s="32"/>
      <c r="O155" s="47"/>
      <c r="P155" s="47"/>
      <c r="Q155" s="47"/>
      <c r="R155" s="32"/>
      <c r="S155" s="47"/>
      <c r="T155" s="47"/>
      <c r="U155" s="47"/>
    </row>
    <row r="156" spans="1:21">
      <c r="A156" s="12"/>
      <c r="B156" s="33" t="s">
        <v>647</v>
      </c>
      <c r="C156" s="22"/>
      <c r="D156" s="22"/>
      <c r="E156" s="22"/>
      <c r="F156" s="16"/>
      <c r="G156" s="22"/>
      <c r="H156" s="22"/>
      <c r="I156" s="22"/>
      <c r="J156" s="16"/>
      <c r="K156" s="22"/>
      <c r="L156" s="22"/>
      <c r="M156" s="22"/>
      <c r="N156" s="16"/>
      <c r="O156" s="22"/>
      <c r="P156" s="22"/>
      <c r="Q156" s="22"/>
      <c r="R156" s="16"/>
      <c r="S156" s="22"/>
      <c r="T156" s="22"/>
      <c r="U156" s="22"/>
    </row>
    <row r="157" spans="1:21">
      <c r="A157" s="12"/>
      <c r="B157" s="131" t="s">
        <v>685</v>
      </c>
      <c r="C157" s="45">
        <v>68</v>
      </c>
      <c r="D157" s="45"/>
      <c r="E157" s="47"/>
      <c r="F157" s="47"/>
      <c r="G157" s="45" t="s">
        <v>285</v>
      </c>
      <c r="H157" s="45"/>
      <c r="I157" s="47"/>
      <c r="J157" s="47"/>
      <c r="K157" s="45" t="s">
        <v>285</v>
      </c>
      <c r="L157" s="45"/>
      <c r="M157" s="47"/>
      <c r="N157" s="47"/>
      <c r="O157" s="45">
        <v>68</v>
      </c>
      <c r="P157" s="45"/>
      <c r="Q157" s="47"/>
      <c r="R157" s="47"/>
      <c r="S157" s="45">
        <v>68</v>
      </c>
      <c r="T157" s="45"/>
      <c r="U157" s="47"/>
    </row>
    <row r="158" spans="1:21">
      <c r="A158" s="12"/>
      <c r="B158" s="131"/>
      <c r="C158" s="45"/>
      <c r="D158" s="45"/>
      <c r="E158" s="47"/>
      <c r="F158" s="47"/>
      <c r="G158" s="45"/>
      <c r="H158" s="45"/>
      <c r="I158" s="47"/>
      <c r="J158" s="47"/>
      <c r="K158" s="45"/>
      <c r="L158" s="45"/>
      <c r="M158" s="47"/>
      <c r="N158" s="47"/>
      <c r="O158" s="45"/>
      <c r="P158" s="45"/>
      <c r="Q158" s="47"/>
      <c r="R158" s="47"/>
      <c r="S158" s="45"/>
      <c r="T158" s="45"/>
      <c r="U158" s="47"/>
    </row>
    <row r="159" spans="1:21">
      <c r="A159" s="12"/>
      <c r="B159" s="50" t="s">
        <v>686</v>
      </c>
      <c r="C159" s="63">
        <v>46</v>
      </c>
      <c r="D159" s="63"/>
      <c r="E159" s="22"/>
      <c r="F159" s="22"/>
      <c r="G159" s="63" t="s">
        <v>285</v>
      </c>
      <c r="H159" s="63"/>
      <c r="I159" s="22"/>
      <c r="J159" s="22"/>
      <c r="K159" s="63" t="s">
        <v>285</v>
      </c>
      <c r="L159" s="63"/>
      <c r="M159" s="22"/>
      <c r="N159" s="22"/>
      <c r="O159" s="63">
        <v>46</v>
      </c>
      <c r="P159" s="63"/>
      <c r="Q159" s="22"/>
      <c r="R159" s="22"/>
      <c r="S159" s="63">
        <v>46</v>
      </c>
      <c r="T159" s="63"/>
      <c r="U159" s="22"/>
    </row>
    <row r="160" spans="1:21">
      <c r="A160" s="12"/>
      <c r="B160" s="50"/>
      <c r="C160" s="63"/>
      <c r="D160" s="63"/>
      <c r="E160" s="22"/>
      <c r="F160" s="22"/>
      <c r="G160" s="63"/>
      <c r="H160" s="63"/>
      <c r="I160" s="22"/>
      <c r="J160" s="22"/>
      <c r="K160" s="63"/>
      <c r="L160" s="63"/>
      <c r="M160" s="22"/>
      <c r="N160" s="22"/>
      <c r="O160" s="63"/>
      <c r="P160" s="63"/>
      <c r="Q160" s="22"/>
      <c r="R160" s="22"/>
      <c r="S160" s="63"/>
      <c r="T160" s="63"/>
      <c r="U160" s="22"/>
    </row>
    <row r="161" spans="1:25">
      <c r="A161" s="12"/>
      <c r="B161" s="34" t="s">
        <v>651</v>
      </c>
      <c r="C161" s="47"/>
      <c r="D161" s="47"/>
      <c r="E161" s="47"/>
      <c r="F161" s="32"/>
      <c r="G161" s="47"/>
      <c r="H161" s="47"/>
      <c r="I161" s="47"/>
      <c r="J161" s="32"/>
      <c r="K161" s="47"/>
      <c r="L161" s="47"/>
      <c r="M161" s="47"/>
      <c r="N161" s="32"/>
      <c r="O161" s="47"/>
      <c r="P161" s="47"/>
      <c r="Q161" s="47"/>
      <c r="R161" s="32"/>
      <c r="S161" s="47"/>
      <c r="T161" s="47"/>
      <c r="U161" s="47"/>
    </row>
    <row r="162" spans="1:25">
      <c r="A162" s="12"/>
      <c r="B162" s="132" t="s">
        <v>687</v>
      </c>
      <c r="C162" s="63">
        <v>15</v>
      </c>
      <c r="D162" s="63"/>
      <c r="E162" s="22"/>
      <c r="F162" s="22"/>
      <c r="G162" s="63" t="s">
        <v>285</v>
      </c>
      <c r="H162" s="63"/>
      <c r="I162" s="22"/>
      <c r="J162" s="22"/>
      <c r="K162" s="63" t="s">
        <v>285</v>
      </c>
      <c r="L162" s="63"/>
      <c r="M162" s="22"/>
      <c r="N162" s="22"/>
      <c r="O162" s="63">
        <v>15</v>
      </c>
      <c r="P162" s="63"/>
      <c r="Q162" s="22"/>
      <c r="R162" s="22"/>
      <c r="S162" s="63">
        <v>15</v>
      </c>
      <c r="T162" s="63"/>
      <c r="U162" s="22"/>
    </row>
    <row r="163" spans="1:25">
      <c r="A163" s="12"/>
      <c r="B163" s="132"/>
      <c r="C163" s="63"/>
      <c r="D163" s="63"/>
      <c r="E163" s="22"/>
      <c r="F163" s="22"/>
      <c r="G163" s="63"/>
      <c r="H163" s="63"/>
      <c r="I163" s="22"/>
      <c r="J163" s="22"/>
      <c r="K163" s="63"/>
      <c r="L163" s="63"/>
      <c r="M163" s="22"/>
      <c r="N163" s="22"/>
      <c r="O163" s="63"/>
      <c r="P163" s="63"/>
      <c r="Q163" s="22"/>
      <c r="R163" s="22"/>
      <c r="S163" s="63"/>
      <c r="T163" s="63"/>
      <c r="U163" s="22"/>
    </row>
    <row r="164" spans="1:25">
      <c r="A164" s="12"/>
      <c r="B164" s="131" t="s">
        <v>652</v>
      </c>
      <c r="C164" s="45">
        <v>541</v>
      </c>
      <c r="D164" s="45"/>
      <c r="E164" s="47"/>
      <c r="F164" s="47"/>
      <c r="G164" s="45" t="s">
        <v>285</v>
      </c>
      <c r="H164" s="45"/>
      <c r="I164" s="47"/>
      <c r="J164" s="47"/>
      <c r="K164" s="45">
        <v>541</v>
      </c>
      <c r="L164" s="45"/>
      <c r="M164" s="47"/>
      <c r="N164" s="47"/>
      <c r="O164" s="45" t="s">
        <v>285</v>
      </c>
      <c r="P164" s="45"/>
      <c r="Q164" s="47"/>
      <c r="R164" s="47"/>
      <c r="S164" s="45">
        <v>541</v>
      </c>
      <c r="T164" s="45"/>
      <c r="U164" s="47"/>
    </row>
    <row r="165" spans="1:25">
      <c r="A165" s="12"/>
      <c r="B165" s="131"/>
      <c r="C165" s="45"/>
      <c r="D165" s="45"/>
      <c r="E165" s="47"/>
      <c r="F165" s="47"/>
      <c r="G165" s="45"/>
      <c r="H165" s="45"/>
      <c r="I165" s="47"/>
      <c r="J165" s="47"/>
      <c r="K165" s="45"/>
      <c r="L165" s="45"/>
      <c r="M165" s="47"/>
      <c r="N165" s="47"/>
      <c r="O165" s="45"/>
      <c r="P165" s="45"/>
      <c r="Q165" s="47"/>
      <c r="R165" s="47"/>
      <c r="S165" s="45"/>
      <c r="T165" s="45"/>
      <c r="U165" s="47"/>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2"/>
      <c r="B168" s="36"/>
      <c r="C168" s="36"/>
      <c r="D168" s="36"/>
      <c r="E168" s="36"/>
      <c r="F168" s="36"/>
      <c r="G168" s="36"/>
      <c r="H168" s="36"/>
      <c r="I168" s="36"/>
      <c r="J168" s="36"/>
      <c r="K168" s="36"/>
      <c r="L168" s="36"/>
      <c r="M168" s="36"/>
      <c r="N168" s="36"/>
      <c r="O168" s="36"/>
      <c r="P168" s="36"/>
      <c r="Q168" s="36"/>
      <c r="R168" s="36"/>
      <c r="S168" s="36"/>
      <c r="T168" s="36"/>
      <c r="U168" s="36"/>
    </row>
    <row r="169" spans="1:25">
      <c r="A169" s="12"/>
      <c r="B169" s="13"/>
      <c r="C169" s="13"/>
      <c r="D169" s="13"/>
      <c r="E169" s="13"/>
      <c r="F169" s="13"/>
      <c r="G169" s="13"/>
      <c r="H169" s="13"/>
      <c r="I169" s="13"/>
      <c r="J169" s="13"/>
      <c r="K169" s="13"/>
      <c r="L169" s="13"/>
      <c r="M169" s="13"/>
      <c r="N169" s="13"/>
      <c r="O169" s="13"/>
      <c r="P169" s="13"/>
      <c r="Q169" s="13"/>
      <c r="R169" s="13"/>
      <c r="S169" s="13"/>
      <c r="T169" s="13"/>
      <c r="U169" s="13"/>
    </row>
    <row r="170" spans="1:25" ht="15.75" thickBot="1">
      <c r="A170" s="12"/>
      <c r="B170" s="27"/>
      <c r="C170" s="39" t="s">
        <v>327</v>
      </c>
      <c r="D170" s="39"/>
      <c r="E170" s="39"/>
      <c r="F170" s="39"/>
      <c r="G170" s="39"/>
      <c r="H170" s="39"/>
      <c r="I170" s="39"/>
      <c r="J170" s="39"/>
      <c r="K170" s="39"/>
      <c r="L170" s="39"/>
      <c r="M170" s="39"/>
      <c r="N170" s="39"/>
      <c r="O170" s="39"/>
      <c r="P170" s="39"/>
      <c r="Q170" s="39"/>
      <c r="R170" s="39"/>
      <c r="S170" s="39"/>
      <c r="T170" s="39"/>
      <c r="U170" s="39"/>
    </row>
    <row r="171" spans="1:25">
      <c r="A171" s="12"/>
      <c r="B171" s="37"/>
      <c r="C171" s="67" t="s">
        <v>677</v>
      </c>
      <c r="D171" s="67"/>
      <c r="E171" s="67"/>
      <c r="F171" s="59"/>
      <c r="G171" s="67" t="s">
        <v>644</v>
      </c>
      <c r="H171" s="67"/>
      <c r="I171" s="67"/>
      <c r="J171" s="59"/>
      <c r="K171" s="67" t="s">
        <v>645</v>
      </c>
      <c r="L171" s="67"/>
      <c r="M171" s="67"/>
      <c r="N171" s="59"/>
      <c r="O171" s="67" t="s">
        <v>646</v>
      </c>
      <c r="P171" s="67"/>
      <c r="Q171" s="67"/>
      <c r="R171" s="59"/>
      <c r="S171" s="67" t="s">
        <v>143</v>
      </c>
      <c r="T171" s="67"/>
      <c r="U171" s="67"/>
    </row>
    <row r="172" spans="1:25" ht="15.75" thickBot="1">
      <c r="A172" s="12"/>
      <c r="B172" s="37"/>
      <c r="C172" s="39" t="s">
        <v>558</v>
      </c>
      <c r="D172" s="39"/>
      <c r="E172" s="39"/>
      <c r="F172" s="109"/>
      <c r="G172" s="39"/>
      <c r="H172" s="39"/>
      <c r="I172" s="39"/>
      <c r="J172" s="109"/>
      <c r="K172" s="39"/>
      <c r="L172" s="39"/>
      <c r="M172" s="39"/>
      <c r="N172" s="109"/>
      <c r="O172" s="39"/>
      <c r="P172" s="39"/>
      <c r="Q172" s="39"/>
      <c r="R172" s="109"/>
      <c r="S172" s="39"/>
      <c r="T172" s="39"/>
      <c r="U172" s="39"/>
    </row>
    <row r="173" spans="1:25">
      <c r="A173" s="12"/>
      <c r="B173" s="65" t="s">
        <v>678</v>
      </c>
      <c r="C173" s="41" t="s">
        <v>303</v>
      </c>
      <c r="D173" s="41"/>
      <c r="E173" s="41"/>
      <c r="F173" s="41"/>
      <c r="G173" s="41"/>
      <c r="H173" s="41"/>
      <c r="I173" s="41"/>
      <c r="J173" s="41"/>
      <c r="K173" s="41"/>
      <c r="L173" s="41"/>
      <c r="M173" s="41"/>
      <c r="N173" s="41"/>
      <c r="O173" s="41"/>
      <c r="P173" s="41"/>
      <c r="Q173" s="41"/>
      <c r="R173" s="41"/>
      <c r="S173" s="41"/>
      <c r="T173" s="41"/>
      <c r="U173" s="41"/>
    </row>
    <row r="174" spans="1:25">
      <c r="A174" s="12"/>
      <c r="B174" s="43" t="s">
        <v>688</v>
      </c>
      <c r="C174" s="43" t="s">
        <v>278</v>
      </c>
      <c r="D174" s="55">
        <v>37689</v>
      </c>
      <c r="E174" s="47"/>
      <c r="F174" s="47"/>
      <c r="G174" s="43" t="s">
        <v>278</v>
      </c>
      <c r="H174" s="55">
        <v>37689</v>
      </c>
      <c r="I174" s="47"/>
      <c r="J174" s="47"/>
      <c r="K174" s="43" t="s">
        <v>278</v>
      </c>
      <c r="L174" s="45" t="s">
        <v>285</v>
      </c>
      <c r="M174" s="47"/>
      <c r="N174" s="47"/>
      <c r="O174" s="43" t="s">
        <v>278</v>
      </c>
      <c r="P174" s="45" t="s">
        <v>285</v>
      </c>
      <c r="Q174" s="47"/>
      <c r="R174" s="47"/>
      <c r="S174" s="43" t="s">
        <v>278</v>
      </c>
      <c r="T174" s="55">
        <v>37689</v>
      </c>
      <c r="U174" s="47"/>
    </row>
    <row r="175" spans="1:25">
      <c r="A175" s="12"/>
      <c r="B175" s="43"/>
      <c r="C175" s="43"/>
      <c r="D175" s="55"/>
      <c r="E175" s="47"/>
      <c r="F175" s="47"/>
      <c r="G175" s="43"/>
      <c r="H175" s="55"/>
      <c r="I175" s="47"/>
      <c r="J175" s="47"/>
      <c r="K175" s="43"/>
      <c r="L175" s="45"/>
      <c r="M175" s="47"/>
      <c r="N175" s="47"/>
      <c r="O175" s="43"/>
      <c r="P175" s="45"/>
      <c r="Q175" s="47"/>
      <c r="R175" s="47"/>
      <c r="S175" s="43"/>
      <c r="T175" s="55"/>
      <c r="U175" s="47"/>
    </row>
    <row r="176" spans="1:25">
      <c r="A176" s="12"/>
      <c r="B176" s="37" t="s">
        <v>689</v>
      </c>
      <c r="C176" s="51">
        <v>176513</v>
      </c>
      <c r="D176" s="51"/>
      <c r="E176" s="22"/>
      <c r="F176" s="22"/>
      <c r="G176" s="51">
        <v>1035</v>
      </c>
      <c r="H176" s="51"/>
      <c r="I176" s="22"/>
      <c r="J176" s="22"/>
      <c r="K176" s="51">
        <v>171082</v>
      </c>
      <c r="L176" s="51"/>
      <c r="M176" s="22"/>
      <c r="N176" s="22"/>
      <c r="O176" s="51">
        <v>4396</v>
      </c>
      <c r="P176" s="51"/>
      <c r="Q176" s="22"/>
      <c r="R176" s="22"/>
      <c r="S176" s="51">
        <v>176513</v>
      </c>
      <c r="T176" s="51"/>
      <c r="U176" s="22"/>
    </row>
    <row r="177" spans="1:21">
      <c r="A177" s="12"/>
      <c r="B177" s="37"/>
      <c r="C177" s="51"/>
      <c r="D177" s="51"/>
      <c r="E177" s="22"/>
      <c r="F177" s="22"/>
      <c r="G177" s="51"/>
      <c r="H177" s="51"/>
      <c r="I177" s="22"/>
      <c r="J177" s="22"/>
      <c r="K177" s="51"/>
      <c r="L177" s="51"/>
      <c r="M177" s="22"/>
      <c r="N177" s="22"/>
      <c r="O177" s="51"/>
      <c r="P177" s="51"/>
      <c r="Q177" s="22"/>
      <c r="R177" s="22"/>
      <c r="S177" s="51"/>
      <c r="T177" s="51"/>
      <c r="U177" s="22"/>
    </row>
    <row r="178" spans="1:21">
      <c r="A178" s="12"/>
      <c r="B178" s="43" t="s">
        <v>690</v>
      </c>
      <c r="C178" s="55">
        <v>5069</v>
      </c>
      <c r="D178" s="55"/>
      <c r="E178" s="47"/>
      <c r="F178" s="47"/>
      <c r="G178" s="45" t="s">
        <v>285</v>
      </c>
      <c r="H178" s="45"/>
      <c r="I178" s="47"/>
      <c r="J178" s="47"/>
      <c r="K178" s="45" t="s">
        <v>285</v>
      </c>
      <c r="L178" s="45"/>
      <c r="M178" s="47"/>
      <c r="N178" s="47"/>
      <c r="O178" s="55">
        <v>5232</v>
      </c>
      <c r="P178" s="55"/>
      <c r="Q178" s="47"/>
      <c r="R178" s="47"/>
      <c r="S178" s="55">
        <v>5232</v>
      </c>
      <c r="T178" s="55"/>
      <c r="U178" s="47"/>
    </row>
    <row r="179" spans="1:21">
      <c r="A179" s="12"/>
      <c r="B179" s="43"/>
      <c r="C179" s="55"/>
      <c r="D179" s="55"/>
      <c r="E179" s="47"/>
      <c r="F179" s="47"/>
      <c r="G179" s="45"/>
      <c r="H179" s="45"/>
      <c r="I179" s="47"/>
      <c r="J179" s="47"/>
      <c r="K179" s="45"/>
      <c r="L179" s="45"/>
      <c r="M179" s="47"/>
      <c r="N179" s="47"/>
      <c r="O179" s="55"/>
      <c r="P179" s="55"/>
      <c r="Q179" s="47"/>
      <c r="R179" s="47"/>
      <c r="S179" s="55"/>
      <c r="T179" s="55"/>
      <c r="U179" s="47"/>
    </row>
    <row r="180" spans="1:21">
      <c r="A180" s="12"/>
      <c r="B180" s="37" t="s">
        <v>691</v>
      </c>
      <c r="C180" s="51">
        <v>685163</v>
      </c>
      <c r="D180" s="51"/>
      <c r="E180" s="22"/>
      <c r="F180" s="22"/>
      <c r="G180" s="63" t="s">
        <v>285</v>
      </c>
      <c r="H180" s="63"/>
      <c r="I180" s="22"/>
      <c r="J180" s="22"/>
      <c r="K180" s="63" t="s">
        <v>285</v>
      </c>
      <c r="L180" s="63"/>
      <c r="M180" s="22"/>
      <c r="N180" s="22"/>
      <c r="O180" s="51">
        <v>703925</v>
      </c>
      <c r="P180" s="51"/>
      <c r="Q180" s="22"/>
      <c r="R180" s="22"/>
      <c r="S180" s="51">
        <v>703925</v>
      </c>
      <c r="T180" s="51"/>
      <c r="U180" s="22"/>
    </row>
    <row r="181" spans="1:21">
      <c r="A181" s="12"/>
      <c r="B181" s="37"/>
      <c r="C181" s="51"/>
      <c r="D181" s="51"/>
      <c r="E181" s="22"/>
      <c r="F181" s="22"/>
      <c r="G181" s="63"/>
      <c r="H181" s="63"/>
      <c r="I181" s="22"/>
      <c r="J181" s="22"/>
      <c r="K181" s="63"/>
      <c r="L181" s="63"/>
      <c r="M181" s="22"/>
      <c r="N181" s="22"/>
      <c r="O181" s="51"/>
      <c r="P181" s="51"/>
      <c r="Q181" s="22"/>
      <c r="R181" s="22"/>
      <c r="S181" s="51"/>
      <c r="T181" s="51"/>
      <c r="U181" s="22"/>
    </row>
    <row r="182" spans="1:21">
      <c r="A182" s="12"/>
      <c r="B182" s="43" t="s">
        <v>692</v>
      </c>
      <c r="C182" s="55">
        <v>8078</v>
      </c>
      <c r="D182" s="55"/>
      <c r="E182" s="47"/>
      <c r="F182" s="47"/>
      <c r="G182" s="45" t="s">
        <v>285</v>
      </c>
      <c r="H182" s="45"/>
      <c r="I182" s="47"/>
      <c r="J182" s="47"/>
      <c r="K182" s="45" t="s">
        <v>285</v>
      </c>
      <c r="L182" s="45"/>
      <c r="M182" s="47"/>
      <c r="N182" s="47"/>
      <c r="O182" s="55">
        <v>8078</v>
      </c>
      <c r="P182" s="55"/>
      <c r="Q182" s="47"/>
      <c r="R182" s="47"/>
      <c r="S182" s="55">
        <v>8078</v>
      </c>
      <c r="T182" s="55"/>
      <c r="U182" s="47"/>
    </row>
    <row r="183" spans="1:21">
      <c r="A183" s="12"/>
      <c r="B183" s="43"/>
      <c r="C183" s="55"/>
      <c r="D183" s="55"/>
      <c r="E183" s="47"/>
      <c r="F183" s="47"/>
      <c r="G183" s="45"/>
      <c r="H183" s="45"/>
      <c r="I183" s="47"/>
      <c r="J183" s="47"/>
      <c r="K183" s="45"/>
      <c r="L183" s="45"/>
      <c r="M183" s="47"/>
      <c r="N183" s="47"/>
      <c r="O183" s="55"/>
      <c r="P183" s="55"/>
      <c r="Q183" s="47"/>
      <c r="R183" s="47"/>
      <c r="S183" s="55"/>
      <c r="T183" s="55"/>
      <c r="U183" s="47"/>
    </row>
    <row r="184" spans="1:21">
      <c r="A184" s="12"/>
      <c r="B184" s="37" t="s">
        <v>693</v>
      </c>
      <c r="C184" s="51">
        <v>3215</v>
      </c>
      <c r="D184" s="51"/>
      <c r="E184" s="22"/>
      <c r="F184" s="22"/>
      <c r="G184" s="63" t="s">
        <v>285</v>
      </c>
      <c r="H184" s="63"/>
      <c r="I184" s="22"/>
      <c r="J184" s="22"/>
      <c r="K184" s="63" t="s">
        <v>285</v>
      </c>
      <c r="L184" s="63"/>
      <c r="M184" s="22"/>
      <c r="N184" s="22"/>
      <c r="O184" s="51">
        <v>3215</v>
      </c>
      <c r="P184" s="51"/>
      <c r="Q184" s="22"/>
      <c r="R184" s="22"/>
      <c r="S184" s="51">
        <v>3215</v>
      </c>
      <c r="T184" s="51"/>
      <c r="U184" s="22"/>
    </row>
    <row r="185" spans="1:21">
      <c r="A185" s="12"/>
      <c r="B185" s="37"/>
      <c r="C185" s="51"/>
      <c r="D185" s="51"/>
      <c r="E185" s="22"/>
      <c r="F185" s="22"/>
      <c r="G185" s="63"/>
      <c r="H185" s="63"/>
      <c r="I185" s="22"/>
      <c r="J185" s="22"/>
      <c r="K185" s="63"/>
      <c r="L185" s="63"/>
      <c r="M185" s="22"/>
      <c r="N185" s="22"/>
      <c r="O185" s="51"/>
      <c r="P185" s="51"/>
      <c r="Q185" s="22"/>
      <c r="R185" s="22"/>
      <c r="S185" s="51"/>
      <c r="T185" s="51"/>
      <c r="U185" s="22"/>
    </row>
    <row r="186" spans="1:21">
      <c r="A186" s="12"/>
      <c r="B186" s="129" t="s">
        <v>682</v>
      </c>
      <c r="C186" s="43"/>
      <c r="D186" s="43"/>
      <c r="E186" s="43"/>
      <c r="F186" s="32"/>
      <c r="G186" s="43"/>
      <c r="H186" s="43"/>
      <c r="I186" s="43"/>
      <c r="J186" s="32"/>
      <c r="K186" s="43"/>
      <c r="L186" s="43"/>
      <c r="M186" s="43"/>
      <c r="N186" s="32"/>
      <c r="O186" s="43"/>
      <c r="P186" s="43"/>
      <c r="Q186" s="43"/>
      <c r="R186" s="32"/>
      <c r="S186" s="47"/>
      <c r="T186" s="47"/>
      <c r="U186" s="47"/>
    </row>
    <row r="187" spans="1:21">
      <c r="A187" s="12"/>
      <c r="B187" s="37" t="s">
        <v>694</v>
      </c>
      <c r="C187" s="51">
        <v>705148</v>
      </c>
      <c r="D187" s="51"/>
      <c r="E187" s="22"/>
      <c r="F187" s="22"/>
      <c r="G187" s="63" t="s">
        <v>285</v>
      </c>
      <c r="H187" s="63"/>
      <c r="I187" s="22"/>
      <c r="J187" s="22"/>
      <c r="K187" s="63" t="s">
        <v>285</v>
      </c>
      <c r="L187" s="63"/>
      <c r="M187" s="22"/>
      <c r="N187" s="22"/>
      <c r="O187" s="51">
        <v>709357</v>
      </c>
      <c r="P187" s="51"/>
      <c r="Q187" s="22"/>
      <c r="R187" s="22"/>
      <c r="S187" s="51">
        <v>709357</v>
      </c>
      <c r="T187" s="51"/>
      <c r="U187" s="22"/>
    </row>
    <row r="188" spans="1:21">
      <c r="A188" s="12"/>
      <c r="B188" s="37"/>
      <c r="C188" s="51"/>
      <c r="D188" s="51"/>
      <c r="E188" s="22"/>
      <c r="F188" s="22"/>
      <c r="G188" s="63"/>
      <c r="H188" s="63"/>
      <c r="I188" s="22"/>
      <c r="J188" s="22"/>
      <c r="K188" s="63"/>
      <c r="L188" s="63"/>
      <c r="M188" s="22"/>
      <c r="N188" s="22"/>
      <c r="O188" s="51"/>
      <c r="P188" s="51"/>
      <c r="Q188" s="22"/>
      <c r="R188" s="22"/>
      <c r="S188" s="51"/>
      <c r="T188" s="51"/>
      <c r="U188" s="22"/>
    </row>
    <row r="189" spans="1:21">
      <c r="A189" s="12"/>
      <c r="B189" s="43" t="s">
        <v>695</v>
      </c>
      <c r="C189" s="55">
        <v>3207</v>
      </c>
      <c r="D189" s="55"/>
      <c r="E189" s="47"/>
      <c r="F189" s="47"/>
      <c r="G189" s="45" t="s">
        <v>285</v>
      </c>
      <c r="H189" s="45"/>
      <c r="I189" s="47"/>
      <c r="J189" s="47"/>
      <c r="K189" s="45" t="s">
        <v>285</v>
      </c>
      <c r="L189" s="45"/>
      <c r="M189" s="47"/>
      <c r="N189" s="47"/>
      <c r="O189" s="55">
        <v>3207</v>
      </c>
      <c r="P189" s="55"/>
      <c r="Q189" s="47"/>
      <c r="R189" s="47"/>
      <c r="S189" s="55">
        <v>3207</v>
      </c>
      <c r="T189" s="55"/>
      <c r="U189" s="47"/>
    </row>
    <row r="190" spans="1:21">
      <c r="A190" s="12"/>
      <c r="B190" s="43"/>
      <c r="C190" s="55"/>
      <c r="D190" s="55"/>
      <c r="E190" s="47"/>
      <c r="F190" s="47"/>
      <c r="G190" s="45"/>
      <c r="H190" s="45"/>
      <c r="I190" s="47"/>
      <c r="J190" s="47"/>
      <c r="K190" s="45"/>
      <c r="L190" s="45"/>
      <c r="M190" s="47"/>
      <c r="N190" s="47"/>
      <c r="O190" s="55"/>
      <c r="P190" s="55"/>
      <c r="Q190" s="47"/>
      <c r="R190" s="47"/>
      <c r="S190" s="55"/>
      <c r="T190" s="55"/>
      <c r="U190" s="47"/>
    </row>
    <row r="191" spans="1:21">
      <c r="A191" s="12"/>
      <c r="B191" s="37" t="s">
        <v>696</v>
      </c>
      <c r="C191" s="51">
        <v>98069</v>
      </c>
      <c r="D191" s="51"/>
      <c r="E191" s="22"/>
      <c r="F191" s="22"/>
      <c r="G191" s="63" t="s">
        <v>285</v>
      </c>
      <c r="H191" s="63"/>
      <c r="I191" s="22"/>
      <c r="J191" s="22"/>
      <c r="K191" s="51">
        <v>102919</v>
      </c>
      <c r="L191" s="51"/>
      <c r="M191" s="22"/>
      <c r="N191" s="22"/>
      <c r="O191" s="63" t="s">
        <v>285</v>
      </c>
      <c r="P191" s="63"/>
      <c r="Q191" s="22"/>
      <c r="R191" s="22"/>
      <c r="S191" s="51">
        <v>102919</v>
      </c>
      <c r="T191" s="51"/>
      <c r="U191" s="22"/>
    </row>
    <row r="192" spans="1:21">
      <c r="A192" s="12"/>
      <c r="B192" s="37"/>
      <c r="C192" s="51"/>
      <c r="D192" s="51"/>
      <c r="E192" s="22"/>
      <c r="F192" s="22"/>
      <c r="G192" s="63"/>
      <c r="H192" s="63"/>
      <c r="I192" s="22"/>
      <c r="J192" s="22"/>
      <c r="K192" s="51"/>
      <c r="L192" s="51"/>
      <c r="M192" s="22"/>
      <c r="N192" s="22"/>
      <c r="O192" s="63"/>
      <c r="P192" s="63"/>
      <c r="Q192" s="22"/>
      <c r="R192" s="22"/>
      <c r="S192" s="51"/>
      <c r="T192" s="51"/>
      <c r="U192" s="22"/>
    </row>
    <row r="193" spans="1:21">
      <c r="A193" s="12"/>
      <c r="B193" s="43" t="s">
        <v>697</v>
      </c>
      <c r="C193" s="55">
        <v>8248</v>
      </c>
      <c r="D193" s="55"/>
      <c r="E193" s="47"/>
      <c r="F193" s="47"/>
      <c r="G193" s="45" t="s">
        <v>285</v>
      </c>
      <c r="H193" s="45"/>
      <c r="I193" s="47"/>
      <c r="J193" s="47"/>
      <c r="K193" s="55">
        <v>5268</v>
      </c>
      <c r="L193" s="55"/>
      <c r="M193" s="47"/>
      <c r="N193" s="47"/>
      <c r="O193" s="45" t="s">
        <v>285</v>
      </c>
      <c r="P193" s="45"/>
      <c r="Q193" s="47"/>
      <c r="R193" s="47"/>
      <c r="S193" s="55">
        <v>5268</v>
      </c>
      <c r="T193" s="55"/>
      <c r="U193" s="47"/>
    </row>
    <row r="194" spans="1:21">
      <c r="A194" s="12"/>
      <c r="B194" s="43"/>
      <c r="C194" s="55"/>
      <c r="D194" s="55"/>
      <c r="E194" s="47"/>
      <c r="F194" s="47"/>
      <c r="G194" s="45"/>
      <c r="H194" s="45"/>
      <c r="I194" s="47"/>
      <c r="J194" s="47"/>
      <c r="K194" s="55"/>
      <c r="L194" s="55"/>
      <c r="M194" s="47"/>
      <c r="N194" s="47"/>
      <c r="O194" s="45"/>
      <c r="P194" s="45"/>
      <c r="Q194" s="47"/>
      <c r="R194" s="47"/>
      <c r="S194" s="55"/>
      <c r="T194" s="55"/>
      <c r="U194" s="47"/>
    </row>
    <row r="195" spans="1:21" ht="26.25">
      <c r="A195" s="12"/>
      <c r="B195" s="65" t="s">
        <v>684</v>
      </c>
      <c r="C195" s="22"/>
      <c r="D195" s="22"/>
      <c r="E195" s="22"/>
      <c r="F195" s="16"/>
      <c r="G195" s="22"/>
      <c r="H195" s="22"/>
      <c r="I195" s="22"/>
      <c r="J195" s="16"/>
      <c r="K195" s="22"/>
      <c r="L195" s="22"/>
      <c r="M195" s="22"/>
      <c r="N195" s="16"/>
      <c r="O195" s="22"/>
      <c r="P195" s="22"/>
      <c r="Q195" s="22"/>
      <c r="R195" s="16"/>
      <c r="S195" s="22"/>
      <c r="T195" s="22"/>
      <c r="U195" s="22"/>
    </row>
    <row r="196" spans="1:21">
      <c r="A196" s="12"/>
      <c r="B196" s="31" t="s">
        <v>698</v>
      </c>
      <c r="C196" s="47"/>
      <c r="D196" s="47"/>
      <c r="E196" s="47"/>
      <c r="F196" s="32"/>
      <c r="G196" s="47"/>
      <c r="H196" s="47"/>
      <c r="I196" s="47"/>
      <c r="J196" s="32"/>
      <c r="K196" s="47"/>
      <c r="L196" s="47"/>
      <c r="M196" s="47"/>
      <c r="N196" s="32"/>
      <c r="O196" s="47"/>
      <c r="P196" s="47"/>
      <c r="Q196" s="47"/>
      <c r="R196" s="32"/>
      <c r="S196" s="47"/>
      <c r="T196" s="47"/>
      <c r="U196" s="47"/>
    </row>
    <row r="197" spans="1:21">
      <c r="A197" s="12"/>
      <c r="B197" s="50" t="s">
        <v>699</v>
      </c>
      <c r="C197" s="63">
        <v>13</v>
      </c>
      <c r="D197" s="63"/>
      <c r="E197" s="22"/>
      <c r="F197" s="22"/>
      <c r="G197" s="63" t="s">
        <v>285</v>
      </c>
      <c r="H197" s="63"/>
      <c r="I197" s="22"/>
      <c r="J197" s="22"/>
      <c r="K197" s="63" t="s">
        <v>285</v>
      </c>
      <c r="L197" s="63"/>
      <c r="M197" s="22"/>
      <c r="N197" s="22"/>
      <c r="O197" s="63">
        <v>13</v>
      </c>
      <c r="P197" s="63"/>
      <c r="Q197" s="22"/>
      <c r="R197" s="22"/>
      <c r="S197" s="63">
        <v>13</v>
      </c>
      <c r="T197" s="63"/>
      <c r="U197" s="22"/>
    </row>
    <row r="198" spans="1:21">
      <c r="A198" s="12"/>
      <c r="B198" s="50"/>
      <c r="C198" s="63"/>
      <c r="D198" s="63"/>
      <c r="E198" s="22"/>
      <c r="F198" s="22"/>
      <c r="G198" s="63"/>
      <c r="H198" s="63"/>
      <c r="I198" s="22"/>
      <c r="J198" s="22"/>
      <c r="K198" s="63"/>
      <c r="L198" s="63"/>
      <c r="M198" s="22"/>
      <c r="N198" s="22"/>
      <c r="O198" s="63"/>
      <c r="P198" s="63"/>
      <c r="Q198" s="22"/>
      <c r="R198" s="22"/>
      <c r="S198" s="63"/>
      <c r="T198" s="63"/>
      <c r="U198" s="22"/>
    </row>
    <row r="199" spans="1:21">
      <c r="A199" s="12"/>
      <c r="B199" s="43" t="s">
        <v>700</v>
      </c>
      <c r="C199" s="45">
        <v>4</v>
      </c>
      <c r="D199" s="45"/>
      <c r="E199" s="47"/>
      <c r="F199" s="47"/>
      <c r="G199" s="45" t="s">
        <v>285</v>
      </c>
      <c r="H199" s="45"/>
      <c r="I199" s="47"/>
      <c r="J199" s="47"/>
      <c r="K199" s="45" t="s">
        <v>285</v>
      </c>
      <c r="L199" s="45"/>
      <c r="M199" s="47"/>
      <c r="N199" s="47"/>
      <c r="O199" s="45">
        <v>4</v>
      </c>
      <c r="P199" s="45"/>
      <c r="Q199" s="47"/>
      <c r="R199" s="47"/>
      <c r="S199" s="45">
        <v>4</v>
      </c>
      <c r="T199" s="45"/>
      <c r="U199" s="47"/>
    </row>
    <row r="200" spans="1:21">
      <c r="A200" s="12"/>
      <c r="B200" s="43"/>
      <c r="C200" s="45"/>
      <c r="D200" s="45"/>
      <c r="E200" s="47"/>
      <c r="F200" s="47"/>
      <c r="G200" s="45"/>
      <c r="H200" s="45"/>
      <c r="I200" s="47"/>
      <c r="J200" s="47"/>
      <c r="K200" s="45"/>
      <c r="L200" s="45"/>
      <c r="M200" s="47"/>
      <c r="N200" s="47"/>
      <c r="O200" s="45"/>
      <c r="P200" s="45"/>
      <c r="Q200" s="47"/>
      <c r="R200" s="47"/>
      <c r="S200" s="45"/>
      <c r="T200" s="45"/>
      <c r="U200" s="47"/>
    </row>
    <row r="201" spans="1:21">
      <c r="A201" s="12"/>
      <c r="B201" s="27" t="s">
        <v>701</v>
      </c>
      <c r="C201" s="22"/>
      <c r="D201" s="22"/>
      <c r="E201" s="22"/>
      <c r="F201" s="16"/>
      <c r="G201" s="22"/>
      <c r="H201" s="22"/>
      <c r="I201" s="22"/>
      <c r="J201" s="16"/>
      <c r="K201" s="22"/>
      <c r="L201" s="22"/>
      <c r="M201" s="22"/>
      <c r="N201" s="16"/>
      <c r="O201" s="22"/>
      <c r="P201" s="22"/>
      <c r="Q201" s="22"/>
      <c r="R201" s="16"/>
      <c r="S201" s="22"/>
      <c r="T201" s="22"/>
      <c r="U201" s="22"/>
    </row>
    <row r="202" spans="1:21">
      <c r="A202" s="12"/>
      <c r="B202" s="43" t="s">
        <v>699</v>
      </c>
      <c r="C202" s="45">
        <v>3</v>
      </c>
      <c r="D202" s="45"/>
      <c r="E202" s="47"/>
      <c r="F202" s="47"/>
      <c r="G202" s="45" t="s">
        <v>285</v>
      </c>
      <c r="H202" s="45"/>
      <c r="I202" s="47"/>
      <c r="J202" s="47"/>
      <c r="K202" s="45" t="s">
        <v>285</v>
      </c>
      <c r="L202" s="45"/>
      <c r="M202" s="47"/>
      <c r="N202" s="47"/>
      <c r="O202" s="45">
        <v>3</v>
      </c>
      <c r="P202" s="45"/>
      <c r="Q202" s="47"/>
      <c r="R202" s="47"/>
      <c r="S202" s="45">
        <v>3</v>
      </c>
      <c r="T202" s="45"/>
      <c r="U202" s="47"/>
    </row>
    <row r="203" spans="1:21">
      <c r="A203" s="12"/>
      <c r="B203" s="43"/>
      <c r="C203" s="45"/>
      <c r="D203" s="45"/>
      <c r="E203" s="47"/>
      <c r="F203" s="47"/>
      <c r="G203" s="45"/>
      <c r="H203" s="45"/>
      <c r="I203" s="47"/>
      <c r="J203" s="47"/>
      <c r="K203" s="45"/>
      <c r="L203" s="45"/>
      <c r="M203" s="47"/>
      <c r="N203" s="47"/>
      <c r="O203" s="45"/>
      <c r="P203" s="45"/>
      <c r="Q203" s="47"/>
      <c r="R203" s="47"/>
      <c r="S203" s="45"/>
      <c r="T203" s="45"/>
      <c r="U203" s="47"/>
    </row>
    <row r="204" spans="1:21">
      <c r="A204" s="12"/>
      <c r="B204" s="37" t="s">
        <v>700</v>
      </c>
      <c r="C204" s="63">
        <v>1</v>
      </c>
      <c r="D204" s="63"/>
      <c r="E204" s="22"/>
      <c r="F204" s="22"/>
      <c r="G204" s="63" t="s">
        <v>285</v>
      </c>
      <c r="H204" s="63"/>
      <c r="I204" s="22"/>
      <c r="J204" s="22"/>
      <c r="K204" s="63" t="s">
        <v>285</v>
      </c>
      <c r="L204" s="63"/>
      <c r="M204" s="22"/>
      <c r="N204" s="22"/>
      <c r="O204" s="63">
        <v>1</v>
      </c>
      <c r="P204" s="63"/>
      <c r="Q204" s="22"/>
      <c r="R204" s="22"/>
      <c r="S204" s="63">
        <v>1</v>
      </c>
      <c r="T204" s="63"/>
      <c r="U204" s="22"/>
    </row>
    <row r="205" spans="1:21">
      <c r="A205" s="12"/>
      <c r="B205" s="37"/>
      <c r="C205" s="63"/>
      <c r="D205" s="63"/>
      <c r="E205" s="22"/>
      <c r="F205" s="22"/>
      <c r="G205" s="63"/>
      <c r="H205" s="63"/>
      <c r="I205" s="22"/>
      <c r="J205" s="22"/>
      <c r="K205" s="63"/>
      <c r="L205" s="63"/>
      <c r="M205" s="22"/>
      <c r="N205" s="22"/>
      <c r="O205" s="63"/>
      <c r="P205" s="63"/>
      <c r="Q205" s="22"/>
      <c r="R205" s="22"/>
      <c r="S205" s="63"/>
      <c r="T205" s="63"/>
      <c r="U205" s="22"/>
    </row>
    <row r="206" spans="1:21">
      <c r="A206" s="12"/>
      <c r="B206" s="43" t="s">
        <v>702</v>
      </c>
      <c r="C206" s="45">
        <v>849</v>
      </c>
      <c r="D206" s="45"/>
      <c r="E206" s="47"/>
      <c r="F206" s="47"/>
      <c r="G206" s="45" t="s">
        <v>285</v>
      </c>
      <c r="H206" s="45"/>
      <c r="I206" s="47"/>
      <c r="J206" s="47"/>
      <c r="K206" s="45">
        <v>849</v>
      </c>
      <c r="L206" s="45"/>
      <c r="M206" s="47"/>
      <c r="N206" s="47"/>
      <c r="O206" s="45" t="s">
        <v>285</v>
      </c>
      <c r="P206" s="45"/>
      <c r="Q206" s="47"/>
      <c r="R206" s="47"/>
      <c r="S206" s="45">
        <v>849</v>
      </c>
      <c r="T206" s="45"/>
      <c r="U206" s="47"/>
    </row>
    <row r="207" spans="1:21">
      <c r="A207" s="12"/>
      <c r="B207" s="43"/>
      <c r="C207" s="45"/>
      <c r="D207" s="45"/>
      <c r="E207" s="47"/>
      <c r="F207" s="47"/>
      <c r="G207" s="45"/>
      <c r="H207" s="45"/>
      <c r="I207" s="47"/>
      <c r="J207" s="47"/>
      <c r="K207" s="45"/>
      <c r="L207" s="45"/>
      <c r="M207" s="47"/>
      <c r="N207" s="47"/>
      <c r="O207" s="45"/>
      <c r="P207" s="45"/>
      <c r="Q207" s="47"/>
      <c r="R207" s="47"/>
      <c r="S207" s="45"/>
      <c r="T207" s="45"/>
      <c r="U207" s="47"/>
    </row>
  </sheetData>
  <mergeCells count="1119">
    <mergeCell ref="A109:A122"/>
    <mergeCell ref="B109:Y109"/>
    <mergeCell ref="B110:Y110"/>
    <mergeCell ref="B111:Y111"/>
    <mergeCell ref="A123:A207"/>
    <mergeCell ref="B123:Y123"/>
    <mergeCell ref="B124:Y124"/>
    <mergeCell ref="B166:Y166"/>
    <mergeCell ref="B167:Y167"/>
    <mergeCell ref="A76:A94"/>
    <mergeCell ref="B76:Y76"/>
    <mergeCell ref="B77:Y77"/>
    <mergeCell ref="B78:Y78"/>
    <mergeCell ref="A95:A108"/>
    <mergeCell ref="B95:Y95"/>
    <mergeCell ref="B96:Y96"/>
    <mergeCell ref="B97:Y97"/>
    <mergeCell ref="U206:U207"/>
    <mergeCell ref="A1:A2"/>
    <mergeCell ref="B1:Y1"/>
    <mergeCell ref="B2:Y2"/>
    <mergeCell ref="B3:Y3"/>
    <mergeCell ref="A4:A75"/>
    <mergeCell ref="B4:Y4"/>
    <mergeCell ref="B5:Y5"/>
    <mergeCell ref="B6:Y6"/>
    <mergeCell ref="B42:Y42"/>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S199:T200"/>
    <mergeCell ref="U199:U200"/>
    <mergeCell ref="C201:E201"/>
    <mergeCell ref="G201:I201"/>
    <mergeCell ref="K201:M201"/>
    <mergeCell ref="O201:Q201"/>
    <mergeCell ref="S201:U201"/>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5:E195"/>
    <mergeCell ref="G195:I195"/>
    <mergeCell ref="K195:M195"/>
    <mergeCell ref="O195:Q195"/>
    <mergeCell ref="S195:U195"/>
    <mergeCell ref="C196:E196"/>
    <mergeCell ref="G196:I196"/>
    <mergeCell ref="K196:M196"/>
    <mergeCell ref="O196:Q196"/>
    <mergeCell ref="S196:U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U184:U185"/>
    <mergeCell ref="C186:E186"/>
    <mergeCell ref="G186:I186"/>
    <mergeCell ref="K186:M186"/>
    <mergeCell ref="O186:Q186"/>
    <mergeCell ref="S186:U186"/>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1:M172"/>
    <mergeCell ref="N171:N172"/>
    <mergeCell ref="O171:Q172"/>
    <mergeCell ref="R171:R172"/>
    <mergeCell ref="S171:U172"/>
    <mergeCell ref="C173:U173"/>
    <mergeCell ref="S164:T165"/>
    <mergeCell ref="U164:U165"/>
    <mergeCell ref="B168:U168"/>
    <mergeCell ref="C170:U170"/>
    <mergeCell ref="B171:B172"/>
    <mergeCell ref="C171:E171"/>
    <mergeCell ref="C172:E172"/>
    <mergeCell ref="F171:F172"/>
    <mergeCell ref="G171:I172"/>
    <mergeCell ref="J171:J172"/>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C156:E156"/>
    <mergeCell ref="G156:I156"/>
    <mergeCell ref="K156:M156"/>
    <mergeCell ref="O156:Q156"/>
    <mergeCell ref="S156:U156"/>
    <mergeCell ref="B157:B158"/>
    <mergeCell ref="C157:D158"/>
    <mergeCell ref="E157:E158"/>
    <mergeCell ref="F157:F158"/>
    <mergeCell ref="G157:H158"/>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R143:R144"/>
    <mergeCell ref="S143:U144"/>
    <mergeCell ref="B145:B146"/>
    <mergeCell ref="C145:D146"/>
    <mergeCell ref="E145:E146"/>
    <mergeCell ref="F145:F146"/>
    <mergeCell ref="G145:H146"/>
    <mergeCell ref="I145:I146"/>
    <mergeCell ref="J145:J146"/>
    <mergeCell ref="K145:L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Q131:Q132"/>
    <mergeCell ref="R131:R132"/>
    <mergeCell ref="S131:S132"/>
    <mergeCell ref="T131:T132"/>
    <mergeCell ref="U131:U132"/>
    <mergeCell ref="B133:B134"/>
    <mergeCell ref="C133:D134"/>
    <mergeCell ref="E133:E134"/>
    <mergeCell ref="F133:F134"/>
    <mergeCell ref="G133:H134"/>
    <mergeCell ref="K131:K132"/>
    <mergeCell ref="L131:L132"/>
    <mergeCell ref="M131:M132"/>
    <mergeCell ref="N131:N132"/>
    <mergeCell ref="O131:O132"/>
    <mergeCell ref="P131:P132"/>
    <mergeCell ref="C130:U130"/>
    <mergeCell ref="B131:B132"/>
    <mergeCell ref="C131:C132"/>
    <mergeCell ref="D131:D132"/>
    <mergeCell ref="E131:E132"/>
    <mergeCell ref="F131:F132"/>
    <mergeCell ref="G131:G132"/>
    <mergeCell ref="H131:H132"/>
    <mergeCell ref="I131:I132"/>
    <mergeCell ref="J131:J132"/>
    <mergeCell ref="J128:J129"/>
    <mergeCell ref="K128:M129"/>
    <mergeCell ref="N128:N129"/>
    <mergeCell ref="O128:Q129"/>
    <mergeCell ref="R128:R129"/>
    <mergeCell ref="S128:U129"/>
    <mergeCell ref="O121:O122"/>
    <mergeCell ref="P121:P122"/>
    <mergeCell ref="Q121:Q122"/>
    <mergeCell ref="B125:U125"/>
    <mergeCell ref="C127:U127"/>
    <mergeCell ref="B128:B129"/>
    <mergeCell ref="C128:E128"/>
    <mergeCell ref="C129:E129"/>
    <mergeCell ref="F128:F129"/>
    <mergeCell ref="G128:I129"/>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Q117:Q118"/>
    <mergeCell ref="B119:B120"/>
    <mergeCell ref="C119:D120"/>
    <mergeCell ref="E119:E120"/>
    <mergeCell ref="F119:F120"/>
    <mergeCell ref="G119:H120"/>
    <mergeCell ref="I119:I120"/>
    <mergeCell ref="J119:J120"/>
    <mergeCell ref="K119:L120"/>
    <mergeCell ref="M119:M120"/>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B112:Q112"/>
    <mergeCell ref="C114:I114"/>
    <mergeCell ref="K114:Q114"/>
    <mergeCell ref="C115:E115"/>
    <mergeCell ref="G115:I115"/>
    <mergeCell ref="K115:M115"/>
    <mergeCell ref="O115:Q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V103:V104"/>
    <mergeCell ref="W103:W104"/>
    <mergeCell ref="X103:X104"/>
    <mergeCell ref="Y103:Y104"/>
    <mergeCell ref="B105:B106"/>
    <mergeCell ref="C105:D106"/>
    <mergeCell ref="E105:E106"/>
    <mergeCell ref="F105:F106"/>
    <mergeCell ref="G105:H106"/>
    <mergeCell ref="I105:I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W101:Y101"/>
    <mergeCell ref="C102:Y102"/>
    <mergeCell ref="B103:B104"/>
    <mergeCell ref="C103:C104"/>
    <mergeCell ref="D103:D104"/>
    <mergeCell ref="E103:E104"/>
    <mergeCell ref="F103:F104"/>
    <mergeCell ref="G103:G104"/>
    <mergeCell ref="H103:H104"/>
    <mergeCell ref="I103:I104"/>
    <mergeCell ref="H93:H94"/>
    <mergeCell ref="I93:I94"/>
    <mergeCell ref="B98:Y98"/>
    <mergeCell ref="C100:M100"/>
    <mergeCell ref="O100:Y100"/>
    <mergeCell ref="C101:E101"/>
    <mergeCell ref="G101:I101"/>
    <mergeCell ref="K101:M101"/>
    <mergeCell ref="O101:Q101"/>
    <mergeCell ref="S101:U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1:I83"/>
    <mergeCell ref="C84:I84"/>
    <mergeCell ref="B85:B86"/>
    <mergeCell ref="C85:C86"/>
    <mergeCell ref="D85:D86"/>
    <mergeCell ref="E85:E86"/>
    <mergeCell ref="F85:F86"/>
    <mergeCell ref="G85:G86"/>
    <mergeCell ref="H85:H86"/>
    <mergeCell ref="I85:I86"/>
    <mergeCell ref="N74:N75"/>
    <mergeCell ref="O74:O75"/>
    <mergeCell ref="P74:P75"/>
    <mergeCell ref="Q74:Q75"/>
    <mergeCell ref="B79:I79"/>
    <mergeCell ref="B81:B83"/>
    <mergeCell ref="C81:E81"/>
    <mergeCell ref="C82:E82"/>
    <mergeCell ref="C83:E83"/>
    <mergeCell ref="F81:F83"/>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3" width="36.5703125" bestFit="1" customWidth="1"/>
    <col min="4" max="4" width="6.85546875" customWidth="1"/>
    <col min="5" max="6" width="6" customWidth="1"/>
    <col min="7" max="7" width="2.28515625" customWidth="1"/>
    <col min="8" max="8" width="6.85546875" customWidth="1"/>
    <col min="9" max="9" width="8" customWidth="1"/>
    <col min="10" max="10" width="6.85546875" customWidth="1"/>
    <col min="11" max="11" width="2.140625" customWidth="1"/>
    <col min="12" max="12" width="9.85546875" customWidth="1"/>
    <col min="13" max="13" width="2.140625" customWidth="1"/>
    <col min="14" max="14" width="5.7109375" customWidth="1"/>
    <col min="15" max="16" width="9.85546875" customWidth="1"/>
    <col min="17" max="17" width="4.28515625" customWidth="1"/>
    <col min="18" max="18" width="9.7109375" customWidth="1"/>
    <col min="19" max="19" width="3.140625" customWidth="1"/>
  </cols>
  <sheetData>
    <row r="1" spans="1:19" ht="15" customHeight="1">
      <c r="A1" s="7" t="s">
        <v>8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04</v>
      </c>
      <c r="B3" s="11" t="s">
        <v>5</v>
      </c>
      <c r="C3" s="11"/>
      <c r="D3" s="11"/>
      <c r="E3" s="11"/>
      <c r="F3" s="11"/>
      <c r="G3" s="11"/>
      <c r="H3" s="11"/>
      <c r="I3" s="11"/>
      <c r="J3" s="11"/>
      <c r="K3" s="11"/>
      <c r="L3" s="11"/>
      <c r="M3" s="11"/>
      <c r="N3" s="11"/>
      <c r="O3" s="11"/>
      <c r="P3" s="11"/>
      <c r="Q3" s="11"/>
      <c r="R3" s="11"/>
      <c r="S3" s="11"/>
    </row>
    <row r="4" spans="1:19" ht="15" customHeight="1">
      <c r="A4" s="12" t="s">
        <v>821</v>
      </c>
      <c r="B4" s="11" t="s">
        <v>5</v>
      </c>
      <c r="C4" s="11"/>
      <c r="D4" s="11"/>
      <c r="E4" s="11"/>
      <c r="F4" s="11"/>
      <c r="G4" s="11"/>
      <c r="H4" s="11"/>
      <c r="I4" s="11"/>
      <c r="J4" s="11"/>
      <c r="K4" s="11"/>
      <c r="L4" s="11"/>
      <c r="M4" s="11"/>
      <c r="N4" s="11"/>
      <c r="O4" s="11"/>
      <c r="P4" s="11"/>
      <c r="Q4" s="11"/>
      <c r="R4" s="11"/>
      <c r="S4" s="11"/>
    </row>
    <row r="5" spans="1:19" ht="15" customHeight="1">
      <c r="A5" s="12"/>
      <c r="B5" s="20" t="s">
        <v>710</v>
      </c>
      <c r="C5" s="20"/>
      <c r="D5" s="20"/>
      <c r="E5" s="20"/>
      <c r="F5" s="20"/>
      <c r="G5" s="20"/>
      <c r="H5" s="20"/>
      <c r="I5" s="20"/>
      <c r="J5" s="20"/>
      <c r="K5" s="20"/>
      <c r="L5" s="20"/>
      <c r="M5" s="20"/>
      <c r="N5" s="20"/>
      <c r="O5" s="20"/>
      <c r="P5" s="20"/>
      <c r="Q5" s="20"/>
      <c r="R5" s="20"/>
      <c r="S5" s="20"/>
    </row>
    <row r="6" spans="1:19">
      <c r="A6" s="12"/>
      <c r="B6" s="25"/>
      <c r="C6" s="25"/>
      <c r="D6" s="25"/>
      <c r="E6" s="25"/>
      <c r="F6" s="25"/>
      <c r="G6" s="25"/>
      <c r="H6" s="25"/>
      <c r="I6" s="25"/>
      <c r="J6" s="25"/>
      <c r="K6" s="25"/>
      <c r="L6" s="25"/>
      <c r="M6" s="25"/>
      <c r="N6" s="25"/>
      <c r="O6" s="25"/>
      <c r="P6" s="25"/>
      <c r="Q6" s="25"/>
      <c r="R6" s="25"/>
      <c r="S6" s="25"/>
    </row>
    <row r="7" spans="1:19">
      <c r="A7" s="12"/>
      <c r="B7" s="36"/>
      <c r="C7" s="36"/>
      <c r="D7" s="36"/>
      <c r="E7" s="36"/>
      <c r="F7" s="36"/>
      <c r="G7" s="36"/>
      <c r="H7" s="36"/>
      <c r="I7" s="36"/>
      <c r="J7" s="36"/>
    </row>
    <row r="8" spans="1:19">
      <c r="A8" s="12"/>
      <c r="B8" s="13"/>
      <c r="C8" s="13"/>
      <c r="D8" s="13"/>
      <c r="E8" s="13"/>
      <c r="F8" s="13"/>
      <c r="G8" s="13"/>
      <c r="H8" s="13"/>
      <c r="I8" s="13"/>
      <c r="J8" s="13"/>
    </row>
    <row r="9" spans="1:19">
      <c r="A9" s="12"/>
      <c r="B9" s="13"/>
      <c r="C9" s="22"/>
      <c r="D9" s="133">
        <v>41547</v>
      </c>
      <c r="E9" s="133"/>
      <c r="F9" s="133"/>
      <c r="G9" s="22"/>
      <c r="H9" s="133">
        <v>41274</v>
      </c>
      <c r="I9" s="133"/>
      <c r="J9" s="133"/>
    </row>
    <row r="10" spans="1:19" ht="15.75" thickBot="1">
      <c r="A10" s="12"/>
      <c r="B10" s="13"/>
      <c r="C10" s="22"/>
      <c r="D10" s="99"/>
      <c r="E10" s="99"/>
      <c r="F10" s="99"/>
      <c r="G10" s="22"/>
      <c r="H10" s="99"/>
      <c r="I10" s="99"/>
      <c r="J10" s="99"/>
    </row>
    <row r="11" spans="1:19">
      <c r="A11" s="12"/>
      <c r="B11" s="13"/>
      <c r="C11" s="16"/>
      <c r="D11" s="41" t="s">
        <v>381</v>
      </c>
      <c r="E11" s="41"/>
      <c r="F11" s="41"/>
      <c r="G11" s="41"/>
      <c r="H11" s="41"/>
      <c r="I11" s="41"/>
      <c r="J11" s="41"/>
    </row>
    <row r="12" spans="1:19">
      <c r="A12" s="12"/>
      <c r="B12" s="36"/>
      <c r="C12" s="43" t="s">
        <v>711</v>
      </c>
      <c r="D12" s="43" t="s">
        <v>278</v>
      </c>
      <c r="E12" s="55">
        <v>8000</v>
      </c>
      <c r="F12" s="47"/>
      <c r="G12" s="47"/>
      <c r="H12" s="43" t="s">
        <v>278</v>
      </c>
      <c r="I12" s="55">
        <v>8000</v>
      </c>
      <c r="J12" s="47"/>
    </row>
    <row r="13" spans="1:19">
      <c r="A13" s="12"/>
      <c r="B13" s="36"/>
      <c r="C13" s="43"/>
      <c r="D13" s="43"/>
      <c r="E13" s="55"/>
      <c r="F13" s="47"/>
      <c r="G13" s="47"/>
      <c r="H13" s="43"/>
      <c r="I13" s="55"/>
      <c r="J13" s="47"/>
    </row>
    <row r="14" spans="1:19">
      <c r="A14" s="12"/>
      <c r="B14" s="13"/>
      <c r="C14" s="27" t="s">
        <v>712</v>
      </c>
      <c r="D14" s="63">
        <v>2.44</v>
      </c>
      <c r="E14" s="63"/>
      <c r="F14" s="27" t="s">
        <v>610</v>
      </c>
      <c r="G14" s="16"/>
      <c r="H14" s="63">
        <v>2.44</v>
      </c>
      <c r="I14" s="63"/>
      <c r="J14" s="27" t="s">
        <v>610</v>
      </c>
    </row>
    <row r="15" spans="1:19">
      <c r="A15" s="12"/>
      <c r="B15" s="13"/>
      <c r="C15" s="31" t="s">
        <v>713</v>
      </c>
      <c r="D15" s="45">
        <v>0.25</v>
      </c>
      <c r="E15" s="45"/>
      <c r="F15" s="31" t="s">
        <v>610</v>
      </c>
      <c r="G15" s="32"/>
      <c r="H15" s="45">
        <v>0.31</v>
      </c>
      <c r="I15" s="45"/>
      <c r="J15" s="31" t="s">
        <v>610</v>
      </c>
    </row>
    <row r="16" spans="1:19">
      <c r="A16" s="12"/>
      <c r="B16" s="36"/>
      <c r="C16" s="37" t="s">
        <v>714</v>
      </c>
      <c r="D16" s="63">
        <v>2.2000000000000002</v>
      </c>
      <c r="E16" s="63"/>
      <c r="F16" s="22"/>
      <c r="G16" s="22"/>
      <c r="H16" s="63">
        <v>3</v>
      </c>
      <c r="I16" s="63"/>
      <c r="J16" s="22"/>
    </row>
    <row r="17" spans="1:19">
      <c r="A17" s="12"/>
      <c r="B17" s="36"/>
      <c r="C17" s="37"/>
      <c r="D17" s="63"/>
      <c r="E17" s="63"/>
      <c r="F17" s="22"/>
      <c r="G17" s="22"/>
      <c r="H17" s="63"/>
      <c r="I17" s="63"/>
      <c r="J17" s="22"/>
    </row>
    <row r="18" spans="1:19">
      <c r="A18" s="12"/>
      <c r="B18" s="36"/>
      <c r="C18" s="43" t="s">
        <v>715</v>
      </c>
      <c r="D18" s="43" t="s">
        <v>278</v>
      </c>
      <c r="E18" s="45">
        <v>345</v>
      </c>
      <c r="F18" s="47"/>
      <c r="G18" s="47"/>
      <c r="H18" s="43" t="s">
        <v>278</v>
      </c>
      <c r="I18" s="45">
        <v>470</v>
      </c>
      <c r="J18" s="47"/>
    </row>
    <row r="19" spans="1:19">
      <c r="A19" s="12"/>
      <c r="B19" s="36"/>
      <c r="C19" s="43"/>
      <c r="D19" s="43"/>
      <c r="E19" s="45"/>
      <c r="F19" s="47"/>
      <c r="G19" s="47"/>
      <c r="H19" s="43"/>
      <c r="I19" s="45"/>
      <c r="J19" s="47"/>
    </row>
    <row r="20" spans="1:19" ht="15" customHeight="1">
      <c r="A20" s="12" t="s">
        <v>822</v>
      </c>
      <c r="B20" s="11" t="s">
        <v>5</v>
      </c>
      <c r="C20" s="11"/>
      <c r="D20" s="11"/>
      <c r="E20" s="11"/>
      <c r="F20" s="11"/>
      <c r="G20" s="11"/>
      <c r="H20" s="11"/>
      <c r="I20" s="11"/>
      <c r="J20" s="11"/>
      <c r="K20" s="11"/>
      <c r="L20" s="11"/>
      <c r="M20" s="11"/>
      <c r="N20" s="11"/>
      <c r="O20" s="11"/>
      <c r="P20" s="11"/>
      <c r="Q20" s="11"/>
      <c r="R20" s="11"/>
      <c r="S20" s="11"/>
    </row>
    <row r="21" spans="1:19" ht="15" customHeight="1">
      <c r="A21" s="12"/>
      <c r="B21" s="20" t="s">
        <v>722</v>
      </c>
      <c r="C21" s="20"/>
      <c r="D21" s="20"/>
      <c r="E21" s="20"/>
      <c r="F21" s="20"/>
      <c r="G21" s="20"/>
      <c r="H21" s="20"/>
      <c r="I21" s="20"/>
      <c r="J21" s="20"/>
      <c r="K21" s="20"/>
      <c r="L21" s="20"/>
      <c r="M21" s="20"/>
      <c r="N21" s="20"/>
      <c r="O21" s="20"/>
      <c r="P21" s="20"/>
      <c r="Q21" s="20"/>
      <c r="R21" s="20"/>
      <c r="S21" s="20"/>
    </row>
    <row r="22" spans="1:19">
      <c r="A22" s="12"/>
      <c r="B22" s="36"/>
      <c r="C22" s="36"/>
      <c r="D22" s="36"/>
      <c r="E22" s="36"/>
      <c r="F22" s="36"/>
      <c r="G22" s="36"/>
      <c r="H22" s="36"/>
      <c r="I22" s="36"/>
    </row>
    <row r="23" spans="1:19">
      <c r="A23" s="12"/>
      <c r="B23" s="13"/>
      <c r="C23" s="13"/>
      <c r="D23" s="13"/>
      <c r="E23" s="13"/>
      <c r="F23" s="13"/>
      <c r="G23" s="13"/>
      <c r="H23" s="13"/>
      <c r="I23" s="13"/>
    </row>
    <row r="24" spans="1:19" ht="15.75" thickBot="1">
      <c r="A24" s="12"/>
      <c r="B24" s="16"/>
      <c r="C24" s="99">
        <v>41547</v>
      </c>
      <c r="D24" s="99"/>
      <c r="E24" s="99"/>
      <c r="F24" s="16"/>
      <c r="G24" s="99">
        <v>41274</v>
      </c>
      <c r="H24" s="99"/>
      <c r="I24" s="99"/>
    </row>
    <row r="25" spans="1:19">
      <c r="A25" s="12"/>
      <c r="B25" s="16"/>
      <c r="C25" s="41" t="s">
        <v>381</v>
      </c>
      <c r="D25" s="41"/>
      <c r="E25" s="41"/>
      <c r="F25" s="41"/>
      <c r="G25" s="41"/>
      <c r="H25" s="41"/>
      <c r="I25" s="41"/>
    </row>
    <row r="26" spans="1:19">
      <c r="A26" s="12"/>
      <c r="B26" s="43" t="s">
        <v>711</v>
      </c>
      <c r="C26" s="43" t="s">
        <v>278</v>
      </c>
      <c r="D26" s="55">
        <v>15000</v>
      </c>
      <c r="E26" s="47"/>
      <c r="F26" s="47"/>
      <c r="G26" s="43" t="s">
        <v>278</v>
      </c>
      <c r="H26" s="55">
        <v>15000</v>
      </c>
      <c r="I26" s="47"/>
    </row>
    <row r="27" spans="1:19">
      <c r="A27" s="12"/>
      <c r="B27" s="43"/>
      <c r="C27" s="43"/>
      <c r="D27" s="55"/>
      <c r="E27" s="47"/>
      <c r="F27" s="47"/>
      <c r="G27" s="43"/>
      <c r="H27" s="55"/>
      <c r="I27" s="47"/>
    </row>
    <row r="28" spans="1:19">
      <c r="A28" s="12"/>
      <c r="B28" s="27" t="s">
        <v>712</v>
      </c>
      <c r="C28" s="63">
        <v>1.26</v>
      </c>
      <c r="D28" s="63"/>
      <c r="E28" s="27" t="s">
        <v>610</v>
      </c>
      <c r="F28" s="16"/>
      <c r="G28" s="63">
        <v>1.26</v>
      </c>
      <c r="H28" s="63"/>
      <c r="I28" s="27" t="s">
        <v>610</v>
      </c>
    </row>
    <row r="29" spans="1:19">
      <c r="A29" s="12"/>
      <c r="B29" s="31" t="s">
        <v>713</v>
      </c>
      <c r="C29" s="45">
        <v>0.25</v>
      </c>
      <c r="D29" s="45"/>
      <c r="E29" s="31" t="s">
        <v>610</v>
      </c>
      <c r="F29" s="32"/>
      <c r="G29" s="45">
        <v>0.35</v>
      </c>
      <c r="H29" s="45"/>
      <c r="I29" s="31" t="s">
        <v>610</v>
      </c>
    </row>
    <row r="30" spans="1:19">
      <c r="A30" s="12"/>
      <c r="B30" s="37" t="s">
        <v>714</v>
      </c>
      <c r="C30" s="63">
        <v>3.3</v>
      </c>
      <c r="D30" s="63"/>
      <c r="E30" s="22"/>
      <c r="F30" s="22"/>
      <c r="G30" s="63">
        <v>4</v>
      </c>
      <c r="H30" s="63"/>
      <c r="I30" s="22"/>
    </row>
    <row r="31" spans="1:19">
      <c r="A31" s="12"/>
      <c r="B31" s="37"/>
      <c r="C31" s="63"/>
      <c r="D31" s="63"/>
      <c r="E31" s="22"/>
      <c r="F31" s="22"/>
      <c r="G31" s="63"/>
      <c r="H31" s="63"/>
      <c r="I31" s="22"/>
    </row>
    <row r="32" spans="1:19" ht="15" customHeight="1">
      <c r="A32" s="12" t="s">
        <v>823</v>
      </c>
      <c r="B32" s="11" t="s">
        <v>5</v>
      </c>
      <c r="C32" s="11"/>
      <c r="D32" s="11"/>
      <c r="E32" s="11"/>
      <c r="F32" s="11"/>
      <c r="G32" s="11"/>
      <c r="H32" s="11"/>
      <c r="I32" s="11"/>
      <c r="J32" s="11"/>
      <c r="K32" s="11"/>
      <c r="L32" s="11"/>
      <c r="M32" s="11"/>
      <c r="N32" s="11"/>
      <c r="O32" s="11"/>
      <c r="P32" s="11"/>
      <c r="Q32" s="11"/>
      <c r="R32" s="11"/>
      <c r="S32" s="11"/>
    </row>
    <row r="33" spans="1:19" ht="15" customHeight="1">
      <c r="A33" s="12"/>
      <c r="B33" s="20" t="s">
        <v>730</v>
      </c>
      <c r="C33" s="20"/>
      <c r="D33" s="20"/>
      <c r="E33" s="20"/>
      <c r="F33" s="20"/>
      <c r="G33" s="20"/>
      <c r="H33" s="20"/>
      <c r="I33" s="20"/>
      <c r="J33" s="20"/>
      <c r="K33" s="20"/>
      <c r="L33" s="20"/>
      <c r="M33" s="20"/>
      <c r="N33" s="20"/>
      <c r="O33" s="20"/>
      <c r="P33" s="20"/>
      <c r="Q33" s="20"/>
      <c r="R33" s="20"/>
      <c r="S33" s="20"/>
    </row>
    <row r="34" spans="1:19">
      <c r="A34" s="12"/>
      <c r="B34" s="36"/>
      <c r="C34" s="36"/>
      <c r="D34" s="36"/>
      <c r="E34" s="36"/>
      <c r="F34" s="36"/>
      <c r="G34" s="36"/>
      <c r="H34" s="36"/>
      <c r="I34" s="36"/>
      <c r="J34" s="36"/>
      <c r="K34" s="36"/>
      <c r="L34" s="36"/>
      <c r="M34" s="36"/>
      <c r="N34" s="36"/>
      <c r="O34" s="36"/>
      <c r="P34" s="36"/>
      <c r="Q34" s="36"/>
      <c r="R34" s="36"/>
      <c r="S34" s="36"/>
    </row>
    <row r="35" spans="1:19">
      <c r="A35" s="12"/>
      <c r="B35" s="13"/>
      <c r="C35" s="13"/>
      <c r="D35" s="13"/>
      <c r="E35" s="13"/>
      <c r="F35" s="13"/>
      <c r="G35" s="13"/>
      <c r="H35" s="13"/>
      <c r="I35" s="13"/>
      <c r="J35" s="13"/>
      <c r="K35" s="13"/>
      <c r="L35" s="13"/>
      <c r="M35" s="13"/>
      <c r="N35" s="13"/>
      <c r="O35" s="13"/>
      <c r="P35" s="13"/>
      <c r="Q35" s="13"/>
      <c r="R35" s="13"/>
      <c r="S35" s="13"/>
    </row>
    <row r="36" spans="1:19" ht="15.75" thickBot="1">
      <c r="A36" s="12"/>
      <c r="B36" s="16"/>
      <c r="C36" s="16"/>
      <c r="D36" s="16"/>
      <c r="E36" s="39" t="s">
        <v>294</v>
      </c>
      <c r="F36" s="39"/>
      <c r="G36" s="39"/>
      <c r="H36" s="39"/>
      <c r="I36" s="39"/>
      <c r="J36" s="39"/>
      <c r="K36" s="39"/>
      <c r="L36" s="16"/>
      <c r="M36" s="39" t="s">
        <v>327</v>
      </c>
      <c r="N36" s="39"/>
      <c r="O36" s="39"/>
      <c r="P36" s="39"/>
      <c r="Q36" s="39"/>
      <c r="R36" s="39"/>
      <c r="S36" s="39"/>
    </row>
    <row r="37" spans="1:19" ht="15.75" thickBot="1">
      <c r="A37" s="12"/>
      <c r="B37" s="16"/>
      <c r="C37" s="29" t="s">
        <v>731</v>
      </c>
      <c r="D37" s="16"/>
      <c r="E37" s="40" t="s">
        <v>732</v>
      </c>
      <c r="F37" s="40"/>
      <c r="G37" s="40"/>
      <c r="H37" s="16"/>
      <c r="I37" s="40" t="s">
        <v>733</v>
      </c>
      <c r="J37" s="40"/>
      <c r="K37" s="40"/>
      <c r="L37" s="16"/>
      <c r="M37" s="40" t="s">
        <v>732</v>
      </c>
      <c r="N37" s="40"/>
      <c r="O37" s="40"/>
      <c r="P37" s="16"/>
      <c r="Q37" s="40" t="s">
        <v>733</v>
      </c>
      <c r="R37" s="40"/>
      <c r="S37" s="40"/>
    </row>
    <row r="38" spans="1:19">
      <c r="A38" s="12"/>
      <c r="B38" s="16"/>
      <c r="C38" s="16"/>
      <c r="D38" s="16"/>
      <c r="E38" s="122" t="s">
        <v>303</v>
      </c>
      <c r="F38" s="122"/>
      <c r="G38" s="122"/>
      <c r="H38" s="122"/>
      <c r="I38" s="122"/>
      <c r="J38" s="122"/>
      <c r="K38" s="122"/>
      <c r="L38" s="122"/>
      <c r="M38" s="122"/>
      <c r="N38" s="122"/>
      <c r="O38" s="122"/>
      <c r="P38" s="122"/>
      <c r="Q38" s="122"/>
      <c r="R38" s="122"/>
      <c r="S38" s="122"/>
    </row>
    <row r="39" spans="1:19" ht="26.25">
      <c r="A39" s="12"/>
      <c r="B39" s="134" t="s">
        <v>734</v>
      </c>
      <c r="C39" s="16"/>
      <c r="D39" s="16"/>
      <c r="E39" s="22"/>
      <c r="F39" s="22"/>
      <c r="G39" s="22"/>
      <c r="H39" s="16"/>
      <c r="I39" s="22"/>
      <c r="J39" s="22"/>
      <c r="K39" s="22"/>
      <c r="L39" s="16"/>
      <c r="M39" s="22"/>
      <c r="N39" s="22"/>
      <c r="O39" s="22"/>
      <c r="P39" s="16"/>
      <c r="Q39" s="22"/>
      <c r="R39" s="22"/>
      <c r="S39" s="22"/>
    </row>
    <row r="40" spans="1:19">
      <c r="A40" s="12"/>
      <c r="B40" s="16"/>
      <c r="C40" s="16"/>
      <c r="D40" s="16"/>
      <c r="E40" s="22"/>
      <c r="F40" s="22"/>
      <c r="G40" s="22"/>
      <c r="H40" s="16"/>
      <c r="I40" s="22"/>
      <c r="J40" s="22"/>
      <c r="K40" s="22"/>
      <c r="L40" s="16"/>
      <c r="M40" s="22"/>
      <c r="N40" s="22"/>
      <c r="O40" s="22"/>
      <c r="P40" s="16"/>
      <c r="Q40" s="22"/>
      <c r="R40" s="22"/>
      <c r="S40" s="22"/>
    </row>
    <row r="41" spans="1:19">
      <c r="A41" s="12"/>
      <c r="B41" s="43" t="s">
        <v>735</v>
      </c>
      <c r="C41" s="43" t="s">
        <v>736</v>
      </c>
      <c r="D41" s="47"/>
      <c r="E41" s="43" t="s">
        <v>278</v>
      </c>
      <c r="F41" s="55">
        <v>8000</v>
      </c>
      <c r="G41" s="47"/>
      <c r="H41" s="47"/>
      <c r="I41" s="43" t="s">
        <v>278</v>
      </c>
      <c r="J41" s="45" t="s">
        <v>586</v>
      </c>
      <c r="K41" s="43" t="s">
        <v>280</v>
      </c>
      <c r="L41" s="47"/>
      <c r="M41" s="43" t="s">
        <v>278</v>
      </c>
      <c r="N41" s="55">
        <v>8000</v>
      </c>
      <c r="O41" s="47"/>
      <c r="P41" s="47"/>
      <c r="Q41" s="43" t="s">
        <v>278</v>
      </c>
      <c r="R41" s="45" t="s">
        <v>592</v>
      </c>
      <c r="S41" s="43" t="s">
        <v>280</v>
      </c>
    </row>
    <row r="42" spans="1:19">
      <c r="A42" s="12"/>
      <c r="B42" s="43"/>
      <c r="C42" s="43"/>
      <c r="D42" s="47"/>
      <c r="E42" s="43"/>
      <c r="F42" s="55"/>
      <c r="G42" s="47"/>
      <c r="H42" s="47"/>
      <c r="I42" s="43"/>
      <c r="J42" s="45"/>
      <c r="K42" s="43"/>
      <c r="L42" s="47"/>
      <c r="M42" s="43"/>
      <c r="N42" s="55"/>
      <c r="O42" s="47"/>
      <c r="P42" s="47"/>
      <c r="Q42" s="43"/>
      <c r="R42" s="45"/>
      <c r="S42" s="43"/>
    </row>
    <row r="43" spans="1:19">
      <c r="A43" s="12"/>
      <c r="B43" s="16"/>
      <c r="C43" s="16"/>
      <c r="D43" s="16"/>
      <c r="E43" s="22"/>
      <c r="F43" s="22"/>
      <c r="G43" s="22"/>
      <c r="H43" s="16"/>
      <c r="I43" s="22"/>
      <c r="J43" s="22"/>
      <c r="K43" s="22"/>
      <c r="L43" s="16"/>
      <c r="M43" s="22"/>
      <c r="N43" s="22"/>
      <c r="O43" s="22"/>
      <c r="P43" s="16"/>
      <c r="Q43" s="22"/>
      <c r="R43" s="22"/>
      <c r="S43" s="22"/>
    </row>
    <row r="44" spans="1:19" ht="26.25">
      <c r="A44" s="12"/>
      <c r="B44" s="135" t="s">
        <v>737</v>
      </c>
      <c r="C44" s="32"/>
      <c r="D44" s="32"/>
      <c r="E44" s="47"/>
      <c r="F44" s="47"/>
      <c r="G44" s="47"/>
      <c r="H44" s="32"/>
      <c r="I44" s="47"/>
      <c r="J44" s="47"/>
      <c r="K44" s="47"/>
      <c r="L44" s="32"/>
      <c r="M44" s="47"/>
      <c r="N44" s="47"/>
      <c r="O44" s="47"/>
      <c r="P44" s="32"/>
      <c r="Q44" s="47"/>
      <c r="R44" s="47"/>
      <c r="S44" s="47"/>
    </row>
    <row r="45" spans="1:19">
      <c r="A45" s="12"/>
      <c r="B45" s="16"/>
      <c r="C45" s="16"/>
      <c r="D45" s="16"/>
      <c r="E45" s="22"/>
      <c r="F45" s="22"/>
      <c r="G45" s="22"/>
      <c r="H45" s="16"/>
      <c r="I45" s="22"/>
      <c r="J45" s="22"/>
      <c r="K45" s="22"/>
      <c r="L45" s="16"/>
      <c r="M45" s="22"/>
      <c r="N45" s="22"/>
      <c r="O45" s="22"/>
      <c r="P45" s="16"/>
      <c r="Q45" s="22"/>
      <c r="R45" s="22"/>
      <c r="S45" s="22"/>
    </row>
    <row r="46" spans="1:19">
      <c r="A46" s="12"/>
      <c r="B46" s="43" t="s">
        <v>735</v>
      </c>
      <c r="C46" s="43" t="s">
        <v>736</v>
      </c>
      <c r="D46" s="47"/>
      <c r="E46" s="55">
        <v>15000</v>
      </c>
      <c r="F46" s="55"/>
      <c r="G46" s="47"/>
      <c r="H46" s="47"/>
      <c r="I46" s="45" t="s">
        <v>738</v>
      </c>
      <c r="J46" s="45"/>
      <c r="K46" s="43" t="s">
        <v>280</v>
      </c>
      <c r="L46" s="47"/>
      <c r="M46" s="55">
        <v>15000</v>
      </c>
      <c r="N46" s="55"/>
      <c r="O46" s="47"/>
      <c r="P46" s="47"/>
      <c r="Q46" s="45" t="s">
        <v>739</v>
      </c>
      <c r="R46" s="45"/>
      <c r="S46" s="43" t="s">
        <v>280</v>
      </c>
    </row>
    <row r="47" spans="1:19">
      <c r="A47" s="12"/>
      <c r="B47" s="43"/>
      <c r="C47" s="43"/>
      <c r="D47" s="47"/>
      <c r="E47" s="55"/>
      <c r="F47" s="55"/>
      <c r="G47" s="47"/>
      <c r="H47" s="47"/>
      <c r="I47" s="45"/>
      <c r="J47" s="45"/>
      <c r="K47" s="43"/>
      <c r="L47" s="47"/>
      <c r="M47" s="55"/>
      <c r="N47" s="55"/>
      <c r="O47" s="47"/>
      <c r="P47" s="47"/>
      <c r="Q47" s="45"/>
      <c r="R47" s="45"/>
      <c r="S47" s="43"/>
    </row>
    <row r="48" spans="1:19">
      <c r="A48" s="12"/>
      <c r="B48" s="37" t="s">
        <v>685</v>
      </c>
      <c r="C48" s="37" t="s">
        <v>740</v>
      </c>
      <c r="D48" s="22"/>
      <c r="E48" s="51">
        <v>6557</v>
      </c>
      <c r="F48" s="51"/>
      <c r="G48" s="22"/>
      <c r="H48" s="22"/>
      <c r="I48" s="63">
        <v>68</v>
      </c>
      <c r="J48" s="63"/>
      <c r="K48" s="22"/>
      <c r="L48" s="22"/>
      <c r="M48" s="51">
        <v>7844</v>
      </c>
      <c r="N48" s="51"/>
      <c r="O48" s="22"/>
      <c r="P48" s="22"/>
      <c r="Q48" s="63">
        <v>10</v>
      </c>
      <c r="R48" s="63"/>
      <c r="S48" s="22"/>
    </row>
    <row r="49" spans="1:19">
      <c r="A49" s="12"/>
      <c r="B49" s="37"/>
      <c r="C49" s="37"/>
      <c r="D49" s="22"/>
      <c r="E49" s="51"/>
      <c r="F49" s="51"/>
      <c r="G49" s="22"/>
      <c r="H49" s="22"/>
      <c r="I49" s="63"/>
      <c r="J49" s="63"/>
      <c r="K49" s="22"/>
      <c r="L49" s="22"/>
      <c r="M49" s="51"/>
      <c r="N49" s="51"/>
      <c r="O49" s="22"/>
      <c r="P49" s="22"/>
      <c r="Q49" s="63"/>
      <c r="R49" s="63"/>
      <c r="S49" s="22"/>
    </row>
    <row r="50" spans="1:19">
      <c r="A50" s="12"/>
      <c r="B50" s="43" t="s">
        <v>687</v>
      </c>
      <c r="C50" s="43" t="s">
        <v>740</v>
      </c>
      <c r="D50" s="47"/>
      <c r="E50" s="55">
        <v>6089</v>
      </c>
      <c r="F50" s="55"/>
      <c r="G50" s="47"/>
      <c r="H50" s="47"/>
      <c r="I50" s="45">
        <v>31</v>
      </c>
      <c r="J50" s="45"/>
      <c r="K50" s="47"/>
      <c r="L50" s="47"/>
      <c r="M50" s="55">
        <v>5919</v>
      </c>
      <c r="N50" s="55"/>
      <c r="O50" s="47"/>
      <c r="P50" s="47"/>
      <c r="Q50" s="45">
        <v>3</v>
      </c>
      <c r="R50" s="45"/>
      <c r="S50" s="47"/>
    </row>
    <row r="51" spans="1:19">
      <c r="A51" s="12"/>
      <c r="B51" s="43"/>
      <c r="C51" s="43"/>
      <c r="D51" s="47"/>
      <c r="E51" s="55"/>
      <c r="F51" s="55"/>
      <c r="G51" s="47"/>
      <c r="H51" s="47"/>
      <c r="I51" s="45"/>
      <c r="J51" s="45"/>
      <c r="K51" s="47"/>
      <c r="L51" s="47"/>
      <c r="M51" s="55"/>
      <c r="N51" s="55"/>
      <c r="O51" s="47"/>
      <c r="P51" s="47"/>
      <c r="Q51" s="45"/>
      <c r="R51" s="45"/>
      <c r="S51" s="47"/>
    </row>
  </sheetData>
  <mergeCells count="159">
    <mergeCell ref="A20:A31"/>
    <mergeCell ref="B20:S20"/>
    <mergeCell ref="B21:S21"/>
    <mergeCell ref="A32:A51"/>
    <mergeCell ref="B32:S32"/>
    <mergeCell ref="B33:S33"/>
    <mergeCell ref="Q50:R51"/>
    <mergeCell ref="S50:S51"/>
    <mergeCell ref="A1:A2"/>
    <mergeCell ref="B1:S1"/>
    <mergeCell ref="B2:S2"/>
    <mergeCell ref="B3:S3"/>
    <mergeCell ref="A4:A19"/>
    <mergeCell ref="B4:S4"/>
    <mergeCell ref="B5:S5"/>
    <mergeCell ref="B6:S6"/>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E45:G45"/>
    <mergeCell ref="I45:K45"/>
    <mergeCell ref="M45:O45"/>
    <mergeCell ref="Q45:S45"/>
    <mergeCell ref="B46:B47"/>
    <mergeCell ref="C46:C47"/>
    <mergeCell ref="D46:D47"/>
    <mergeCell ref="E46:F47"/>
    <mergeCell ref="G46:G47"/>
    <mergeCell ref="H46:H47"/>
    <mergeCell ref="E43:G43"/>
    <mergeCell ref="I43:K43"/>
    <mergeCell ref="M43:O43"/>
    <mergeCell ref="Q43:S43"/>
    <mergeCell ref="E44:G44"/>
    <mergeCell ref="I44:K44"/>
    <mergeCell ref="M44:O44"/>
    <mergeCell ref="Q44:S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8:S38"/>
    <mergeCell ref="E39:G39"/>
    <mergeCell ref="I39:K39"/>
    <mergeCell ref="M39:O39"/>
    <mergeCell ref="Q39:S39"/>
    <mergeCell ref="E40:G40"/>
    <mergeCell ref="I40:K40"/>
    <mergeCell ref="M40:O40"/>
    <mergeCell ref="Q40:S40"/>
    <mergeCell ref="B34:S34"/>
    <mergeCell ref="E36:K36"/>
    <mergeCell ref="M36:S36"/>
    <mergeCell ref="E37:G37"/>
    <mergeCell ref="I37:K37"/>
    <mergeCell ref="M37:O37"/>
    <mergeCell ref="Q37:S37"/>
    <mergeCell ref="B30:B31"/>
    <mergeCell ref="C30:D31"/>
    <mergeCell ref="E30:E31"/>
    <mergeCell ref="F30:F31"/>
    <mergeCell ref="G30:H31"/>
    <mergeCell ref="I30:I31"/>
    <mergeCell ref="H26:H27"/>
    <mergeCell ref="I26:I27"/>
    <mergeCell ref="C28:D28"/>
    <mergeCell ref="G28:H28"/>
    <mergeCell ref="C29:D29"/>
    <mergeCell ref="G29:H29"/>
    <mergeCell ref="B22:I22"/>
    <mergeCell ref="C24:E24"/>
    <mergeCell ref="G24:I24"/>
    <mergeCell ref="C25:I25"/>
    <mergeCell ref="B26:B27"/>
    <mergeCell ref="C26:C27"/>
    <mergeCell ref="D26:D27"/>
    <mergeCell ref="E26:E27"/>
    <mergeCell ref="F26:F27"/>
    <mergeCell ref="G26:G2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D14:E14"/>
    <mergeCell ref="H14:I14"/>
    <mergeCell ref="D15:E15"/>
    <mergeCell ref="H15:I15"/>
    <mergeCell ref="B12:B13"/>
    <mergeCell ref="C12:C13"/>
    <mergeCell ref="D12:D13"/>
    <mergeCell ref="E12:E13"/>
    <mergeCell ref="F12:F13"/>
    <mergeCell ref="G12:G13"/>
    <mergeCell ref="B7:J7"/>
    <mergeCell ref="C9:C10"/>
    <mergeCell ref="D9:F10"/>
    <mergeCell ref="G9:G10"/>
    <mergeCell ref="H9:J10"/>
    <mergeCell ref="D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5.42578125" customWidth="1"/>
    <col min="4" max="5" width="18.140625" customWidth="1"/>
    <col min="6" max="7" width="25.85546875" customWidth="1"/>
    <col min="8" max="8" width="5.42578125" customWidth="1"/>
    <col min="9" max="9" width="18.140625" customWidth="1"/>
    <col min="10" max="10" width="25.85546875" customWidth="1"/>
  </cols>
  <sheetData>
    <row r="1" spans="1:10" ht="15" customHeight="1">
      <c r="A1" s="7" t="s">
        <v>8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42</v>
      </c>
      <c r="B3" s="11" t="s">
        <v>5</v>
      </c>
      <c r="C3" s="11"/>
      <c r="D3" s="11"/>
      <c r="E3" s="11"/>
      <c r="F3" s="11"/>
      <c r="G3" s="11"/>
      <c r="H3" s="11"/>
      <c r="I3" s="11"/>
      <c r="J3" s="11"/>
    </row>
    <row r="4" spans="1:10" ht="15" customHeight="1">
      <c r="A4" s="12" t="s">
        <v>825</v>
      </c>
      <c r="B4" s="11" t="s">
        <v>5</v>
      </c>
      <c r="C4" s="11"/>
      <c r="D4" s="11"/>
      <c r="E4" s="11"/>
      <c r="F4" s="11"/>
      <c r="G4" s="11"/>
      <c r="H4" s="11"/>
      <c r="I4" s="11"/>
      <c r="J4" s="11"/>
    </row>
    <row r="5" spans="1:10" ht="15" customHeight="1">
      <c r="A5" s="12"/>
      <c r="B5" s="21" t="s">
        <v>747</v>
      </c>
      <c r="C5" s="21"/>
      <c r="D5" s="21"/>
      <c r="E5" s="21"/>
      <c r="F5" s="21"/>
      <c r="G5" s="21"/>
      <c r="H5" s="21"/>
      <c r="I5" s="21"/>
      <c r="J5" s="21"/>
    </row>
    <row r="6" spans="1:10">
      <c r="A6" s="12"/>
      <c r="B6" s="36"/>
      <c r="C6" s="36"/>
      <c r="D6" s="36"/>
      <c r="E6" s="36"/>
    </row>
    <row r="7" spans="1:10">
      <c r="A7" s="12"/>
      <c r="B7" s="13"/>
      <c r="C7" s="13"/>
      <c r="D7" s="13"/>
      <c r="E7" s="13"/>
    </row>
    <row r="8" spans="1:10">
      <c r="A8" s="12"/>
      <c r="B8" s="35" t="s">
        <v>647</v>
      </c>
      <c r="C8" s="22"/>
      <c r="D8" s="22"/>
      <c r="E8" s="22"/>
    </row>
    <row r="9" spans="1:10">
      <c r="A9" s="12"/>
      <c r="B9" s="43" t="s">
        <v>748</v>
      </c>
      <c r="C9" s="43" t="s">
        <v>278</v>
      </c>
      <c r="D9" s="55">
        <v>21955</v>
      </c>
      <c r="E9" s="47"/>
    </row>
    <row r="10" spans="1:10">
      <c r="A10" s="12"/>
      <c r="B10" s="43"/>
      <c r="C10" s="43"/>
      <c r="D10" s="55"/>
      <c r="E10" s="47"/>
    </row>
    <row r="11" spans="1:10">
      <c r="A11" s="12"/>
      <c r="B11" s="37" t="s">
        <v>749</v>
      </c>
      <c r="C11" s="51">
        <v>16431</v>
      </c>
      <c r="D11" s="51"/>
      <c r="E11" s="22"/>
    </row>
    <row r="12" spans="1:10">
      <c r="A12" s="12"/>
      <c r="B12" s="37"/>
      <c r="C12" s="51"/>
      <c r="D12" s="51"/>
      <c r="E12" s="22"/>
    </row>
    <row r="13" spans="1:10">
      <c r="A13" s="12"/>
      <c r="B13" s="43" t="s">
        <v>750</v>
      </c>
      <c r="C13" s="55">
        <v>361054</v>
      </c>
      <c r="D13" s="55"/>
      <c r="E13" s="47"/>
    </row>
    <row r="14" spans="1:10">
      <c r="A14" s="12"/>
      <c r="B14" s="43"/>
      <c r="C14" s="55"/>
      <c r="D14" s="55"/>
      <c r="E14" s="47"/>
    </row>
    <row r="15" spans="1:10">
      <c r="A15" s="12"/>
      <c r="B15" s="37" t="s">
        <v>751</v>
      </c>
      <c r="C15" s="51">
        <v>9726</v>
      </c>
      <c r="D15" s="51"/>
      <c r="E15" s="22"/>
    </row>
    <row r="16" spans="1:10">
      <c r="A16" s="12"/>
      <c r="B16" s="37"/>
      <c r="C16" s="51"/>
      <c r="D16" s="51"/>
      <c r="E16" s="22"/>
    </row>
    <row r="17" spans="1:5">
      <c r="A17" s="12"/>
      <c r="B17" s="43" t="s">
        <v>752</v>
      </c>
      <c r="C17" s="55">
        <v>5356</v>
      </c>
      <c r="D17" s="55"/>
      <c r="E17" s="47"/>
    </row>
    <row r="18" spans="1:5">
      <c r="A18" s="12"/>
      <c r="B18" s="43"/>
      <c r="C18" s="55"/>
      <c r="D18" s="55"/>
      <c r="E18" s="47"/>
    </row>
    <row r="19" spans="1:5">
      <c r="A19" s="12"/>
      <c r="B19" s="37" t="s">
        <v>753</v>
      </c>
      <c r="C19" s="51">
        <v>8370</v>
      </c>
      <c r="D19" s="51"/>
      <c r="E19" s="22"/>
    </row>
    <row r="20" spans="1:5">
      <c r="A20" s="12"/>
      <c r="B20" s="37"/>
      <c r="C20" s="51"/>
      <c r="D20" s="51"/>
      <c r="E20" s="22"/>
    </row>
    <row r="21" spans="1:5">
      <c r="A21" s="12"/>
      <c r="B21" s="43" t="s">
        <v>754</v>
      </c>
      <c r="C21" s="55">
        <v>8573</v>
      </c>
      <c r="D21" s="55"/>
      <c r="E21" s="47"/>
    </row>
    <row r="22" spans="1:5">
      <c r="A22" s="12"/>
      <c r="B22" s="43"/>
      <c r="C22" s="55"/>
      <c r="D22" s="55"/>
      <c r="E22" s="47"/>
    </row>
    <row r="23" spans="1:5">
      <c r="A23" s="12"/>
      <c r="B23" s="37" t="s">
        <v>755</v>
      </c>
      <c r="C23" s="63">
        <v>100</v>
      </c>
      <c r="D23" s="63"/>
      <c r="E23" s="22"/>
    </row>
    <row r="24" spans="1:5">
      <c r="A24" s="12"/>
      <c r="B24" s="37"/>
      <c r="C24" s="63"/>
      <c r="D24" s="63"/>
      <c r="E24" s="22"/>
    </row>
    <row r="25" spans="1:5">
      <c r="A25" s="12"/>
      <c r="B25" s="43" t="s">
        <v>756</v>
      </c>
      <c r="C25" s="55">
        <v>11266</v>
      </c>
      <c r="D25" s="55"/>
      <c r="E25" s="47"/>
    </row>
    <row r="26" spans="1:5">
      <c r="A26" s="12"/>
      <c r="B26" s="43"/>
      <c r="C26" s="55"/>
      <c r="D26" s="55"/>
      <c r="E26" s="47"/>
    </row>
    <row r="27" spans="1:5">
      <c r="A27" s="12"/>
      <c r="B27" s="37" t="s">
        <v>757</v>
      </c>
      <c r="C27" s="63">
        <v>848</v>
      </c>
      <c r="D27" s="63"/>
      <c r="E27" s="22"/>
    </row>
    <row r="28" spans="1:5">
      <c r="A28" s="12"/>
      <c r="B28" s="37"/>
      <c r="C28" s="63"/>
      <c r="D28" s="63"/>
      <c r="E28" s="22"/>
    </row>
    <row r="29" spans="1:5">
      <c r="A29" s="12"/>
      <c r="B29" s="43" t="s">
        <v>758</v>
      </c>
      <c r="C29" s="55">
        <v>1606</v>
      </c>
      <c r="D29" s="55"/>
      <c r="E29" s="47"/>
    </row>
    <row r="30" spans="1:5">
      <c r="A30" s="12"/>
      <c r="B30" s="43"/>
      <c r="C30" s="55"/>
      <c r="D30" s="55"/>
      <c r="E30" s="47"/>
    </row>
    <row r="31" spans="1:5">
      <c r="A31" s="12"/>
      <c r="B31" s="37" t="s">
        <v>759</v>
      </c>
      <c r="C31" s="63">
        <v>525</v>
      </c>
      <c r="D31" s="63"/>
      <c r="E31" s="22"/>
    </row>
    <row r="32" spans="1:5" ht="15.75" thickBot="1">
      <c r="A32" s="12"/>
      <c r="B32" s="37"/>
      <c r="C32" s="71"/>
      <c r="D32" s="71"/>
      <c r="E32" s="72"/>
    </row>
    <row r="33" spans="1:5">
      <c r="A33" s="12"/>
      <c r="B33" s="42" t="s">
        <v>760</v>
      </c>
      <c r="C33" s="74">
        <v>445810</v>
      </c>
      <c r="D33" s="74"/>
      <c r="E33" s="76"/>
    </row>
    <row r="34" spans="1:5" ht="15.75" thickBot="1">
      <c r="A34" s="12"/>
      <c r="B34" s="42"/>
      <c r="C34" s="56"/>
      <c r="D34" s="56"/>
      <c r="E34" s="54"/>
    </row>
    <row r="35" spans="1:5">
      <c r="A35" s="12"/>
      <c r="B35" s="16"/>
      <c r="C35" s="59"/>
      <c r="D35" s="59"/>
      <c r="E35" s="59"/>
    </row>
    <row r="36" spans="1:5">
      <c r="A36" s="12"/>
      <c r="B36" s="30" t="s">
        <v>651</v>
      </c>
      <c r="C36" s="47"/>
      <c r="D36" s="47"/>
      <c r="E36" s="47"/>
    </row>
    <row r="37" spans="1:5">
      <c r="A37" s="12"/>
      <c r="B37" s="37" t="s">
        <v>761</v>
      </c>
      <c r="C37" s="51">
        <v>288437</v>
      </c>
      <c r="D37" s="51"/>
      <c r="E37" s="22"/>
    </row>
    <row r="38" spans="1:5">
      <c r="A38" s="12"/>
      <c r="B38" s="37"/>
      <c r="C38" s="51"/>
      <c r="D38" s="51"/>
      <c r="E38" s="22"/>
    </row>
    <row r="39" spans="1:5">
      <c r="A39" s="12"/>
      <c r="B39" s="43" t="s">
        <v>762</v>
      </c>
      <c r="C39" s="55">
        <v>74820</v>
      </c>
      <c r="D39" s="55"/>
      <c r="E39" s="47"/>
    </row>
    <row r="40" spans="1:5">
      <c r="A40" s="12"/>
      <c r="B40" s="43"/>
      <c r="C40" s="55"/>
      <c r="D40" s="55"/>
      <c r="E40" s="47"/>
    </row>
    <row r="41" spans="1:5">
      <c r="A41" s="12"/>
      <c r="B41" s="37" t="s">
        <v>763</v>
      </c>
      <c r="C41" s="51">
        <v>15072</v>
      </c>
      <c r="D41" s="51"/>
      <c r="E41" s="22"/>
    </row>
    <row r="42" spans="1:5">
      <c r="A42" s="12"/>
      <c r="B42" s="37"/>
      <c r="C42" s="51"/>
      <c r="D42" s="51"/>
      <c r="E42" s="22"/>
    </row>
    <row r="43" spans="1:5">
      <c r="A43" s="12"/>
      <c r="B43" s="43" t="s">
        <v>764</v>
      </c>
      <c r="C43" s="55">
        <v>6486</v>
      </c>
      <c r="D43" s="55"/>
      <c r="E43" s="47"/>
    </row>
    <row r="44" spans="1:5" ht="15.75" thickBot="1">
      <c r="A44" s="12"/>
      <c r="B44" s="43"/>
      <c r="C44" s="56"/>
      <c r="D44" s="56"/>
      <c r="E44" s="54"/>
    </row>
    <row r="45" spans="1:5">
      <c r="A45" s="12"/>
      <c r="B45" s="62" t="s">
        <v>765</v>
      </c>
      <c r="C45" s="57">
        <v>384815</v>
      </c>
      <c r="D45" s="57"/>
      <c r="E45" s="59"/>
    </row>
    <row r="46" spans="1:5" ht="15.75" thickBot="1">
      <c r="A46" s="12"/>
      <c r="B46" s="62"/>
      <c r="C46" s="78"/>
      <c r="D46" s="78"/>
      <c r="E46" s="72"/>
    </row>
    <row r="47" spans="1:5">
      <c r="A47" s="12"/>
      <c r="B47" s="42" t="s">
        <v>766</v>
      </c>
      <c r="C47" s="73" t="s">
        <v>278</v>
      </c>
      <c r="D47" s="74">
        <v>60995</v>
      </c>
      <c r="E47" s="76"/>
    </row>
    <row r="48" spans="1:5" ht="15.75" thickBot="1">
      <c r="A48" s="12"/>
      <c r="B48" s="42"/>
      <c r="C48" s="44"/>
      <c r="D48" s="75"/>
      <c r="E48" s="48"/>
    </row>
    <row r="49" spans="1:10" ht="15.75" thickTop="1">
      <c r="A49" s="12" t="s">
        <v>826</v>
      </c>
      <c r="B49" s="11" t="s">
        <v>5</v>
      </c>
      <c r="C49" s="11"/>
      <c r="D49" s="11"/>
      <c r="E49" s="11"/>
      <c r="F49" s="11"/>
      <c r="G49" s="11"/>
      <c r="H49" s="11"/>
      <c r="I49" s="11"/>
      <c r="J49" s="11"/>
    </row>
    <row r="50" spans="1:10" ht="30" customHeight="1">
      <c r="A50" s="12"/>
      <c r="B50" s="21" t="s">
        <v>768</v>
      </c>
      <c r="C50" s="21"/>
      <c r="D50" s="21"/>
      <c r="E50" s="21"/>
      <c r="F50" s="21"/>
      <c r="G50" s="21"/>
      <c r="H50" s="21"/>
      <c r="I50" s="21"/>
      <c r="J50" s="21"/>
    </row>
    <row r="51" spans="1:10">
      <c r="A51" s="12"/>
      <c r="B51" s="36"/>
      <c r="C51" s="36"/>
      <c r="D51" s="36"/>
      <c r="E51" s="36"/>
      <c r="F51" s="36"/>
      <c r="G51" s="36"/>
      <c r="H51" s="36"/>
      <c r="I51" s="36"/>
      <c r="J51" s="36"/>
    </row>
    <row r="52" spans="1:10">
      <c r="A52" s="12"/>
      <c r="B52" s="13"/>
      <c r="C52" s="13"/>
      <c r="D52" s="13"/>
      <c r="E52" s="13"/>
      <c r="F52" s="13"/>
      <c r="G52" s="13"/>
      <c r="H52" s="13"/>
      <c r="I52" s="13"/>
      <c r="J52" s="13"/>
    </row>
    <row r="53" spans="1:10">
      <c r="A53" s="12"/>
      <c r="B53" s="22"/>
      <c r="C53" s="22"/>
      <c r="D53" s="38" t="s">
        <v>275</v>
      </c>
      <c r="E53" s="38"/>
      <c r="F53" s="38"/>
      <c r="G53" s="38"/>
      <c r="H53" s="38"/>
      <c r="I53" s="38"/>
      <c r="J53" s="38"/>
    </row>
    <row r="54" spans="1:10" ht="15.75" thickBot="1">
      <c r="A54" s="12"/>
      <c r="B54" s="22"/>
      <c r="C54" s="72"/>
      <c r="D54" s="39" t="s">
        <v>276</v>
      </c>
      <c r="E54" s="39"/>
      <c r="F54" s="39"/>
      <c r="G54" s="39"/>
      <c r="H54" s="39"/>
      <c r="I54" s="39"/>
      <c r="J54" s="39"/>
    </row>
    <row r="55" spans="1:10" ht="15.75" thickBot="1">
      <c r="A55" s="12"/>
      <c r="B55" s="102" t="s">
        <v>769</v>
      </c>
      <c r="C55" s="16"/>
      <c r="D55" s="40">
        <v>2013</v>
      </c>
      <c r="E55" s="40"/>
      <c r="F55" s="40"/>
      <c r="G55" s="16"/>
      <c r="H55" s="40">
        <v>2012</v>
      </c>
      <c r="I55" s="40"/>
      <c r="J55" s="40"/>
    </row>
    <row r="56" spans="1:10">
      <c r="A56" s="12"/>
      <c r="B56" s="16"/>
      <c r="C56" s="22"/>
      <c r="D56" s="22"/>
      <c r="E56" s="22"/>
      <c r="F56" s="22"/>
      <c r="G56" s="22"/>
      <c r="H56" s="22"/>
      <c r="I56" s="22"/>
      <c r="J56" s="22"/>
    </row>
    <row r="57" spans="1:10">
      <c r="A57" s="12"/>
      <c r="B57" s="43" t="s">
        <v>93</v>
      </c>
      <c r="C57" s="47"/>
      <c r="D57" s="43" t="s">
        <v>278</v>
      </c>
      <c r="E57" s="55">
        <v>29926</v>
      </c>
      <c r="F57" s="47"/>
      <c r="G57" s="47"/>
      <c r="H57" s="43" t="s">
        <v>278</v>
      </c>
      <c r="I57" s="55">
        <v>31279</v>
      </c>
      <c r="J57" s="47"/>
    </row>
    <row r="58" spans="1:10">
      <c r="A58" s="12"/>
      <c r="B58" s="43"/>
      <c r="C58" s="47"/>
      <c r="D58" s="43"/>
      <c r="E58" s="55"/>
      <c r="F58" s="47"/>
      <c r="G58" s="47"/>
      <c r="H58" s="43"/>
      <c r="I58" s="55"/>
      <c r="J58" s="47"/>
    </row>
    <row r="59" spans="1:10">
      <c r="A59" s="12"/>
      <c r="B59" s="37" t="s">
        <v>770</v>
      </c>
      <c r="C59" s="22"/>
      <c r="D59" s="51">
        <v>2074</v>
      </c>
      <c r="E59" s="51"/>
      <c r="F59" s="22"/>
      <c r="G59" s="22"/>
      <c r="H59" s="51">
        <v>2477</v>
      </c>
      <c r="I59" s="51"/>
      <c r="J59" s="22"/>
    </row>
    <row r="60" spans="1:10">
      <c r="A60" s="12"/>
      <c r="B60" s="37"/>
      <c r="C60" s="22"/>
      <c r="D60" s="51"/>
      <c r="E60" s="51"/>
      <c r="F60" s="22"/>
      <c r="G60" s="22"/>
      <c r="H60" s="51"/>
      <c r="I60" s="51"/>
      <c r="J60" s="22"/>
    </row>
    <row r="61" spans="1:10">
      <c r="A61" s="12"/>
      <c r="B61" s="43" t="s">
        <v>771</v>
      </c>
      <c r="C61" s="47"/>
      <c r="D61" s="45">
        <v>0.17</v>
      </c>
      <c r="E61" s="45"/>
      <c r="F61" s="47"/>
      <c r="G61" s="47"/>
      <c r="H61" s="45">
        <v>0.2</v>
      </c>
      <c r="I61" s="45"/>
      <c r="J61" s="47"/>
    </row>
    <row r="62" spans="1:10">
      <c r="A62" s="12"/>
      <c r="B62" s="43"/>
      <c r="C62" s="47"/>
      <c r="D62" s="45"/>
      <c r="E62" s="45"/>
      <c r="F62" s="47"/>
      <c r="G62" s="47"/>
      <c r="H62" s="45"/>
      <c r="I62" s="45"/>
      <c r="J62" s="47"/>
    </row>
    <row r="63" spans="1:10">
      <c r="A63" s="12"/>
      <c r="B63" s="37" t="s">
        <v>772</v>
      </c>
      <c r="C63" s="22"/>
      <c r="D63" s="63">
        <v>0.17</v>
      </c>
      <c r="E63" s="63"/>
      <c r="F63" s="22"/>
      <c r="G63" s="22"/>
      <c r="H63" s="63">
        <v>0.2</v>
      </c>
      <c r="I63" s="63"/>
      <c r="J63" s="22"/>
    </row>
    <row r="64" spans="1:10">
      <c r="A64" s="12"/>
      <c r="B64" s="37"/>
      <c r="C64" s="22"/>
      <c r="D64" s="63"/>
      <c r="E64" s="63"/>
      <c r="F64" s="22"/>
      <c r="G64" s="22"/>
      <c r="H64" s="63"/>
      <c r="I64" s="63"/>
      <c r="J64" s="22"/>
    </row>
  </sheetData>
  <mergeCells count="111">
    <mergeCell ref="B50:J50"/>
    <mergeCell ref="J63:J64"/>
    <mergeCell ref="A1:A2"/>
    <mergeCell ref="B1:J1"/>
    <mergeCell ref="B2:J2"/>
    <mergeCell ref="B3:J3"/>
    <mergeCell ref="A4:A48"/>
    <mergeCell ref="B4:J4"/>
    <mergeCell ref="B5:J5"/>
    <mergeCell ref="A49:A64"/>
    <mergeCell ref="B49:J49"/>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C56:J56"/>
    <mergeCell ref="B57:B58"/>
    <mergeCell ref="C57:C58"/>
    <mergeCell ref="D57:D58"/>
    <mergeCell ref="E57:E58"/>
    <mergeCell ref="F57:F58"/>
    <mergeCell ref="G57:G58"/>
    <mergeCell ref="H57:H58"/>
    <mergeCell ref="I57:I58"/>
    <mergeCell ref="J57:J58"/>
    <mergeCell ref="B51:J51"/>
    <mergeCell ref="B53:B54"/>
    <mergeCell ref="C53:C54"/>
    <mergeCell ref="D53:J53"/>
    <mergeCell ref="D54:J54"/>
    <mergeCell ref="D55:F55"/>
    <mergeCell ref="H55:J55"/>
    <mergeCell ref="B45:B46"/>
    <mergeCell ref="C45:D46"/>
    <mergeCell ref="E45:E46"/>
    <mergeCell ref="B47:B48"/>
    <mergeCell ref="C47:C48"/>
    <mergeCell ref="D47:D48"/>
    <mergeCell ref="E47:E48"/>
    <mergeCell ref="B41:B42"/>
    <mergeCell ref="C41:D42"/>
    <mergeCell ref="E41:E42"/>
    <mergeCell ref="B43:B44"/>
    <mergeCell ref="C43:D44"/>
    <mergeCell ref="E43:E44"/>
    <mergeCell ref="C35:E35"/>
    <mergeCell ref="C36:E36"/>
    <mergeCell ref="B37:B38"/>
    <mergeCell ref="C37:D38"/>
    <mergeCell ref="E37:E38"/>
    <mergeCell ref="B39:B40"/>
    <mergeCell ref="C39:D40"/>
    <mergeCell ref="E39:E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27</v>
      </c>
      <c r="B1" s="7" t="s">
        <v>79</v>
      </c>
      <c r="C1" s="7"/>
      <c r="D1" s="7" t="s">
        <v>1</v>
      </c>
      <c r="E1" s="7"/>
    </row>
    <row r="2" spans="1:5">
      <c r="A2" s="7"/>
      <c r="B2" s="1" t="s">
        <v>2</v>
      </c>
      <c r="C2" s="1" t="s">
        <v>80</v>
      </c>
      <c r="D2" s="1" t="s">
        <v>2</v>
      </c>
      <c r="E2" s="1" t="s">
        <v>80</v>
      </c>
    </row>
    <row r="3" spans="1:5" ht="45">
      <c r="A3" s="3" t="s">
        <v>828</v>
      </c>
      <c r="B3" s="4" t="s">
        <v>5</v>
      </c>
      <c r="C3" s="4" t="s">
        <v>5</v>
      </c>
      <c r="D3" s="4" t="s">
        <v>5</v>
      </c>
      <c r="E3" s="4" t="s">
        <v>5</v>
      </c>
    </row>
    <row r="4" spans="1:5" ht="45">
      <c r="A4" s="2" t="s">
        <v>829</v>
      </c>
      <c r="B4" s="6">
        <v>534492</v>
      </c>
      <c r="C4" s="6">
        <v>595761</v>
      </c>
      <c r="D4" s="6">
        <v>173138</v>
      </c>
      <c r="E4" s="6">
        <v>2159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6</v>
      </c>
    </row>
    <row r="2" spans="1:3" ht="30">
      <c r="A2" s="1" t="s">
        <v>65</v>
      </c>
      <c r="B2" s="7"/>
      <c r="C2" s="7"/>
    </row>
    <row r="3" spans="1:3">
      <c r="A3" s="3" t="s">
        <v>66</v>
      </c>
      <c r="B3" s="4" t="s">
        <v>5</v>
      </c>
      <c r="C3" s="4" t="s">
        <v>5</v>
      </c>
    </row>
    <row r="4" spans="1:3" ht="30">
      <c r="A4" s="2" t="s">
        <v>67</v>
      </c>
      <c r="B4" s="8">
        <v>6322</v>
      </c>
      <c r="C4" s="8">
        <v>6387</v>
      </c>
    </row>
    <row r="5" spans="1:3">
      <c r="A5" s="3" t="s">
        <v>68</v>
      </c>
      <c r="B5" s="4" t="s">
        <v>5</v>
      </c>
      <c r="C5" s="4" t="s">
        <v>5</v>
      </c>
    </row>
    <row r="6" spans="1:3" ht="30">
      <c r="A6" s="2" t="s">
        <v>69</v>
      </c>
      <c r="B6" s="9">
        <v>0.01</v>
      </c>
      <c r="C6" s="9">
        <v>0.01</v>
      </c>
    </row>
    <row r="7" spans="1:3">
      <c r="A7" s="2" t="s">
        <v>70</v>
      </c>
      <c r="B7" s="6">
        <v>1000000</v>
      </c>
      <c r="C7" s="6">
        <v>1000000</v>
      </c>
    </row>
    <row r="8" spans="1:3">
      <c r="A8" s="2" t="s">
        <v>71</v>
      </c>
      <c r="B8" s="4">
        <v>0</v>
      </c>
      <c r="C8" s="4">
        <v>0</v>
      </c>
    </row>
    <row r="9" spans="1:3" ht="30">
      <c r="A9" s="2" t="s">
        <v>72</v>
      </c>
      <c r="B9" s="9">
        <v>0.01</v>
      </c>
      <c r="C9" s="9">
        <v>0.01</v>
      </c>
    </row>
    <row r="10" spans="1:3">
      <c r="A10" s="2" t="s">
        <v>73</v>
      </c>
      <c r="B10" s="6">
        <v>35000000</v>
      </c>
      <c r="C10" s="6">
        <v>35000000</v>
      </c>
    </row>
    <row r="11" spans="1:3">
      <c r="A11" s="2" t="s">
        <v>74</v>
      </c>
      <c r="B11" s="6">
        <v>12797388</v>
      </c>
      <c r="C11" s="6">
        <v>10112310</v>
      </c>
    </row>
    <row r="12" spans="1:3">
      <c r="A12" s="2" t="s">
        <v>75</v>
      </c>
      <c r="B12" s="6">
        <v>12797226</v>
      </c>
      <c r="C12" s="6">
        <v>10112310</v>
      </c>
    </row>
    <row r="13" spans="1:3">
      <c r="A13" s="2" t="s">
        <v>76</v>
      </c>
      <c r="B13" s="4">
        <v>162</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9</v>
      </c>
      <c r="C1" s="7"/>
      <c r="D1" s="7" t="s">
        <v>1</v>
      </c>
      <c r="E1" s="7"/>
    </row>
    <row r="2" spans="1:5" ht="30">
      <c r="A2" s="1" t="s">
        <v>78</v>
      </c>
      <c r="B2" s="1" t="s">
        <v>2</v>
      </c>
      <c r="C2" s="1" t="s">
        <v>80</v>
      </c>
      <c r="D2" s="1" t="s">
        <v>2</v>
      </c>
      <c r="E2" s="1" t="s">
        <v>80</v>
      </c>
    </row>
    <row r="3" spans="1:5" ht="30">
      <c r="A3" s="3" t="s">
        <v>831</v>
      </c>
      <c r="B3" s="4" t="s">
        <v>5</v>
      </c>
      <c r="C3" s="4" t="s">
        <v>5</v>
      </c>
      <c r="D3" s="4" t="s">
        <v>5</v>
      </c>
      <c r="E3" s="4" t="s">
        <v>5</v>
      </c>
    </row>
    <row r="4" spans="1:5">
      <c r="A4" s="2" t="s">
        <v>122</v>
      </c>
      <c r="B4" s="8">
        <v>-1742</v>
      </c>
      <c r="C4" s="8">
        <v>-700</v>
      </c>
      <c r="D4" s="8">
        <v>-1879</v>
      </c>
      <c r="E4" s="8">
        <v>373</v>
      </c>
    </row>
    <row r="5" spans="1:5" ht="30">
      <c r="A5" s="3" t="s">
        <v>283</v>
      </c>
      <c r="B5" s="4" t="s">
        <v>5</v>
      </c>
      <c r="C5" s="4" t="s">
        <v>5</v>
      </c>
      <c r="D5" s="4" t="s">
        <v>5</v>
      </c>
      <c r="E5" s="4" t="s">
        <v>5</v>
      </c>
    </row>
    <row r="6" spans="1:5">
      <c r="A6" s="2" t="s">
        <v>124</v>
      </c>
      <c r="B6" s="6">
        <v>10310210</v>
      </c>
      <c r="C6" s="6">
        <v>9569069</v>
      </c>
      <c r="D6" s="6">
        <v>9814017</v>
      </c>
      <c r="E6" s="6">
        <v>9785924</v>
      </c>
    </row>
    <row r="7" spans="1:5">
      <c r="A7" s="2" t="s">
        <v>284</v>
      </c>
      <c r="B7" s="4">
        <v>0</v>
      </c>
      <c r="C7" s="4">
        <v>0</v>
      </c>
      <c r="D7" s="4">
        <v>0</v>
      </c>
      <c r="E7" s="6">
        <v>21774</v>
      </c>
    </row>
    <row r="8" spans="1:5">
      <c r="A8" s="2" t="s">
        <v>125</v>
      </c>
      <c r="B8" s="6">
        <v>10310210</v>
      </c>
      <c r="C8" s="6">
        <v>9569069</v>
      </c>
      <c r="D8" s="6">
        <v>9814017</v>
      </c>
      <c r="E8" s="6">
        <v>9807698</v>
      </c>
    </row>
    <row r="9" spans="1:5">
      <c r="A9" s="3" t="s">
        <v>123</v>
      </c>
      <c r="B9" s="4" t="s">
        <v>5</v>
      </c>
      <c r="C9" s="4" t="s">
        <v>5</v>
      </c>
      <c r="D9" s="4" t="s">
        <v>5</v>
      </c>
      <c r="E9" s="4" t="s">
        <v>5</v>
      </c>
    </row>
    <row r="10" spans="1:5">
      <c r="A10" s="2" t="s">
        <v>124</v>
      </c>
      <c r="B10" s="9">
        <v>-0.17</v>
      </c>
      <c r="C10" s="9">
        <v>-7.0000000000000007E-2</v>
      </c>
      <c r="D10" s="9">
        <v>-0.19</v>
      </c>
      <c r="E10" s="9">
        <v>0.04</v>
      </c>
    </row>
    <row r="11" spans="1:5">
      <c r="A11" s="2" t="s">
        <v>125</v>
      </c>
      <c r="B11" s="9">
        <v>-0.17</v>
      </c>
      <c r="C11" s="9">
        <v>-7.0000000000000007E-2</v>
      </c>
      <c r="D11" s="9">
        <v>-0.19</v>
      </c>
      <c r="E11" s="9">
        <v>0.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832</v>
      </c>
      <c r="B1" s="7" t="s">
        <v>79</v>
      </c>
      <c r="C1" s="7"/>
      <c r="D1" s="7" t="s">
        <v>1</v>
      </c>
      <c r="E1" s="7"/>
      <c r="F1" s="1"/>
    </row>
    <row r="2" spans="1:6">
      <c r="A2" s="7"/>
      <c r="B2" s="1" t="s">
        <v>2</v>
      </c>
      <c r="C2" s="1" t="s">
        <v>80</v>
      </c>
      <c r="D2" s="1" t="s">
        <v>2</v>
      </c>
      <c r="E2" s="1" t="s">
        <v>80</v>
      </c>
      <c r="F2" s="1" t="s">
        <v>26</v>
      </c>
    </row>
    <row r="3" spans="1:6" ht="30">
      <c r="A3" s="3" t="s">
        <v>290</v>
      </c>
      <c r="B3" s="4" t="s">
        <v>5</v>
      </c>
      <c r="C3" s="4" t="s">
        <v>5</v>
      </c>
      <c r="D3" s="4" t="s">
        <v>5</v>
      </c>
      <c r="E3" s="4" t="s">
        <v>5</v>
      </c>
      <c r="F3" s="4" t="s">
        <v>5</v>
      </c>
    </row>
    <row r="4" spans="1:6">
      <c r="A4" s="2" t="s">
        <v>50</v>
      </c>
      <c r="B4" s="8">
        <v>15048000</v>
      </c>
      <c r="C4" s="4" t="s">
        <v>5</v>
      </c>
      <c r="D4" s="8">
        <v>15048000</v>
      </c>
      <c r="E4" s="4" t="s">
        <v>5</v>
      </c>
      <c r="F4" s="8">
        <v>0</v>
      </c>
    </row>
    <row r="5" spans="1:6" ht="30">
      <c r="A5" s="2" t="s">
        <v>194</v>
      </c>
      <c r="B5" s="6">
        <v>12108000</v>
      </c>
      <c r="C5" s="6">
        <v>6698000</v>
      </c>
      <c r="D5" s="6">
        <v>13108000</v>
      </c>
      <c r="E5" s="6">
        <v>39115000</v>
      </c>
      <c r="F5" s="4" t="s">
        <v>5</v>
      </c>
    </row>
    <row r="6" spans="1:6" ht="45">
      <c r="A6" s="2" t="s">
        <v>833</v>
      </c>
      <c r="B6" s="4">
        <v>33</v>
      </c>
      <c r="C6" s="4" t="s">
        <v>5</v>
      </c>
      <c r="D6" s="4">
        <v>33</v>
      </c>
      <c r="E6" s="4" t="s">
        <v>5</v>
      </c>
      <c r="F6" s="4" t="s">
        <v>5</v>
      </c>
    </row>
    <row r="7" spans="1:6" ht="45">
      <c r="A7" s="2" t="s">
        <v>834</v>
      </c>
      <c r="B7" s="4" t="s">
        <v>5</v>
      </c>
      <c r="C7" s="4" t="s">
        <v>5</v>
      </c>
      <c r="D7" s="4" t="s">
        <v>835</v>
      </c>
      <c r="E7" s="4" t="s">
        <v>5</v>
      </c>
      <c r="F7" s="4" t="s">
        <v>5</v>
      </c>
    </row>
    <row r="8" spans="1:6" ht="60">
      <c r="A8" s="2" t="s">
        <v>836</v>
      </c>
      <c r="B8" s="4">
        <v>0</v>
      </c>
      <c r="C8" s="6">
        <v>-87000</v>
      </c>
      <c r="D8" s="6">
        <v>-8000</v>
      </c>
      <c r="E8" s="6">
        <v>-123000</v>
      </c>
      <c r="F8" s="4" t="s">
        <v>5</v>
      </c>
    </row>
    <row r="9" spans="1:6" ht="45">
      <c r="A9" s="2" t="s">
        <v>837</v>
      </c>
      <c r="B9" s="6">
        <v>15900000</v>
      </c>
      <c r="C9" s="4" t="s">
        <v>5</v>
      </c>
      <c r="D9" s="6">
        <v>15900000</v>
      </c>
      <c r="E9" s="4" t="s">
        <v>5</v>
      </c>
      <c r="F9" s="4" t="s">
        <v>5</v>
      </c>
    </row>
    <row r="10" spans="1:6" ht="30">
      <c r="A10" s="2" t="s">
        <v>838</v>
      </c>
      <c r="B10" s="6">
        <v>16300000</v>
      </c>
      <c r="C10" s="4" t="s">
        <v>5</v>
      </c>
      <c r="D10" s="6">
        <v>16300000</v>
      </c>
      <c r="E10" s="4" t="s">
        <v>5</v>
      </c>
      <c r="F10" s="4" t="s">
        <v>5</v>
      </c>
    </row>
    <row r="11" spans="1:6" ht="45">
      <c r="A11" s="2" t="s">
        <v>839</v>
      </c>
      <c r="B11" s="8">
        <v>4000000</v>
      </c>
      <c r="C11" s="4" t="s">
        <v>5</v>
      </c>
      <c r="D11" s="8">
        <v>4000000</v>
      </c>
      <c r="E11" s="4" t="s">
        <v>5</v>
      </c>
      <c r="F11" s="4" t="s">
        <v>5</v>
      </c>
    </row>
    <row r="12" spans="1:6" ht="30">
      <c r="A12" s="2" t="s">
        <v>840</v>
      </c>
      <c r="B12" s="138">
        <v>2.58E-2</v>
      </c>
      <c r="C12" s="4" t="s">
        <v>5</v>
      </c>
      <c r="D12" s="138">
        <v>2.58E-2</v>
      </c>
      <c r="E12" s="4" t="s">
        <v>5</v>
      </c>
      <c r="F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2.5703125" customWidth="1"/>
    <col min="3" max="3" width="16.7109375" customWidth="1"/>
    <col min="4" max="4" width="34.85546875" customWidth="1"/>
    <col min="5" max="5" width="17.7109375" customWidth="1"/>
  </cols>
  <sheetData>
    <row r="1" spans="1:5" ht="15" customHeight="1">
      <c r="A1" s="1" t="s">
        <v>841</v>
      </c>
      <c r="B1" s="7" t="s">
        <v>1</v>
      </c>
      <c r="C1" s="7"/>
      <c r="D1" s="7" t="s">
        <v>842</v>
      </c>
      <c r="E1" s="7"/>
    </row>
    <row r="2" spans="1:5" ht="30">
      <c r="A2" s="1" t="s">
        <v>25</v>
      </c>
      <c r="B2" s="7" t="s">
        <v>2</v>
      </c>
      <c r="C2" s="7"/>
      <c r="D2" s="7" t="s">
        <v>26</v>
      </c>
      <c r="E2" s="7"/>
    </row>
    <row r="3" spans="1:5" ht="30">
      <c r="A3" s="3" t="s">
        <v>843</v>
      </c>
      <c r="B3" s="4" t="s">
        <v>5</v>
      </c>
      <c r="C3" s="4"/>
      <c r="D3" s="4" t="s">
        <v>5</v>
      </c>
      <c r="E3" s="4"/>
    </row>
    <row r="4" spans="1:5">
      <c r="A4" s="2" t="s">
        <v>844</v>
      </c>
      <c r="B4" s="8">
        <v>184832</v>
      </c>
      <c r="C4" s="4"/>
      <c r="D4" s="8">
        <v>176513</v>
      </c>
      <c r="E4" s="4"/>
    </row>
    <row r="5" spans="1:5">
      <c r="A5" s="2" t="s">
        <v>845</v>
      </c>
      <c r="B5" s="4" t="s">
        <v>5</v>
      </c>
      <c r="C5" s="4"/>
      <c r="D5" s="4" t="s">
        <v>5</v>
      </c>
      <c r="E5" s="4"/>
    </row>
    <row r="6" spans="1:5" ht="30">
      <c r="A6" s="3" t="s">
        <v>843</v>
      </c>
      <c r="B6" s="4" t="s">
        <v>5</v>
      </c>
      <c r="C6" s="4"/>
      <c r="D6" s="4" t="s">
        <v>5</v>
      </c>
      <c r="E6" s="4"/>
    </row>
    <row r="7" spans="1:5" ht="17.25">
      <c r="A7" s="2" t="s">
        <v>846</v>
      </c>
      <c r="B7" s="6">
        <v>184455</v>
      </c>
      <c r="C7" s="10" t="s">
        <v>130</v>
      </c>
      <c r="D7" s="6">
        <v>173903</v>
      </c>
      <c r="E7" s="10" t="s">
        <v>130</v>
      </c>
    </row>
    <row r="8" spans="1:5">
      <c r="A8" s="2" t="s">
        <v>847</v>
      </c>
      <c r="B8" s="6">
        <v>2651</v>
      </c>
      <c r="C8" s="4"/>
      <c r="D8" s="6">
        <v>4547</v>
      </c>
      <c r="E8" s="4"/>
    </row>
    <row r="9" spans="1:5">
      <c r="A9" s="2" t="s">
        <v>848</v>
      </c>
      <c r="B9" s="6">
        <v>-2274</v>
      </c>
      <c r="C9" s="4"/>
      <c r="D9" s="6">
        <v>-1937</v>
      </c>
      <c r="E9" s="4"/>
    </row>
    <row r="10" spans="1:5">
      <c r="A10" s="2" t="s">
        <v>844</v>
      </c>
      <c r="B10" s="6">
        <v>184832</v>
      </c>
      <c r="C10" s="4"/>
      <c r="D10" s="6">
        <v>176513</v>
      </c>
      <c r="E10" s="4"/>
    </row>
    <row r="11" spans="1:5" ht="30">
      <c r="A11" s="2" t="s">
        <v>305</v>
      </c>
      <c r="B11" s="4" t="s">
        <v>5</v>
      </c>
      <c r="C11" s="4"/>
      <c r="D11" s="4" t="s">
        <v>5</v>
      </c>
      <c r="E11" s="4"/>
    </row>
    <row r="12" spans="1:5" ht="30">
      <c r="A12" s="3" t="s">
        <v>843</v>
      </c>
      <c r="B12" s="4" t="s">
        <v>5</v>
      </c>
      <c r="C12" s="4"/>
      <c r="D12" s="4" t="s">
        <v>5</v>
      </c>
      <c r="E12" s="4"/>
    </row>
    <row r="13" spans="1:5" ht="17.25">
      <c r="A13" s="2" t="s">
        <v>846</v>
      </c>
      <c r="B13" s="6">
        <v>48179</v>
      </c>
      <c r="C13" s="10" t="s">
        <v>130</v>
      </c>
      <c r="D13" s="6">
        <v>55027</v>
      </c>
      <c r="E13" s="10" t="s">
        <v>130</v>
      </c>
    </row>
    <row r="14" spans="1:5">
      <c r="A14" s="2" t="s">
        <v>847</v>
      </c>
      <c r="B14" s="4">
        <v>527</v>
      </c>
      <c r="C14" s="4"/>
      <c r="D14" s="6">
        <v>1255</v>
      </c>
      <c r="E14" s="4"/>
    </row>
    <row r="15" spans="1:5">
      <c r="A15" s="2" t="s">
        <v>848</v>
      </c>
      <c r="B15" s="4">
        <v>-123</v>
      </c>
      <c r="C15" s="4"/>
      <c r="D15" s="4">
        <v>-23</v>
      </c>
      <c r="E15" s="4"/>
    </row>
    <row r="16" spans="1:5">
      <c r="A16" s="2" t="s">
        <v>844</v>
      </c>
      <c r="B16" s="6">
        <v>48583</v>
      </c>
      <c r="C16" s="4"/>
      <c r="D16" s="6">
        <v>56259</v>
      </c>
      <c r="E16" s="4"/>
    </row>
    <row r="17" spans="1:5">
      <c r="A17" s="2" t="s">
        <v>307</v>
      </c>
      <c r="B17" s="4" t="s">
        <v>5</v>
      </c>
      <c r="C17" s="4"/>
      <c r="D17" s="4" t="s">
        <v>5</v>
      </c>
      <c r="E17" s="4"/>
    </row>
    <row r="18" spans="1:5" ht="30">
      <c r="A18" s="3" t="s">
        <v>843</v>
      </c>
      <c r="B18" s="4" t="s">
        <v>5</v>
      </c>
      <c r="C18" s="4"/>
      <c r="D18" s="4" t="s">
        <v>5</v>
      </c>
      <c r="E18" s="4"/>
    </row>
    <row r="19" spans="1:5" ht="17.25">
      <c r="A19" s="2" t="s">
        <v>846</v>
      </c>
      <c r="B19" s="6">
        <v>28533</v>
      </c>
      <c r="C19" s="10" t="s">
        <v>130</v>
      </c>
      <c r="D19" s="6">
        <v>23388</v>
      </c>
      <c r="E19" s="10" t="s">
        <v>130</v>
      </c>
    </row>
    <row r="20" spans="1:5">
      <c r="A20" s="2" t="s">
        <v>847</v>
      </c>
      <c r="B20" s="4">
        <v>320</v>
      </c>
      <c r="C20" s="4"/>
      <c r="D20" s="4">
        <v>579</v>
      </c>
      <c r="E20" s="4"/>
    </row>
    <row r="21" spans="1:5">
      <c r="A21" s="2" t="s">
        <v>848</v>
      </c>
      <c r="B21" s="4">
        <v>-245</v>
      </c>
      <c r="C21" s="4"/>
      <c r="D21" s="4">
        <v>0</v>
      </c>
      <c r="E21" s="4"/>
    </row>
    <row r="22" spans="1:5">
      <c r="A22" s="2" t="s">
        <v>844</v>
      </c>
      <c r="B22" s="6">
        <v>28608</v>
      </c>
      <c r="C22" s="4"/>
      <c r="D22" s="6">
        <v>23967</v>
      </c>
      <c r="E22" s="4"/>
    </row>
    <row r="23" spans="1:5">
      <c r="A23" s="2" t="s">
        <v>310</v>
      </c>
      <c r="B23" s="4" t="s">
        <v>5</v>
      </c>
      <c r="C23" s="4"/>
      <c r="D23" s="4" t="s">
        <v>5</v>
      </c>
      <c r="E23" s="4"/>
    </row>
    <row r="24" spans="1:5" ht="30">
      <c r="A24" s="3" t="s">
        <v>843</v>
      </c>
      <c r="B24" s="4" t="s">
        <v>5</v>
      </c>
      <c r="C24" s="4"/>
      <c r="D24" s="4" t="s">
        <v>5</v>
      </c>
      <c r="E24" s="4"/>
    </row>
    <row r="25" spans="1:5" ht="17.25">
      <c r="A25" s="2" t="s">
        <v>846</v>
      </c>
      <c r="B25" s="6">
        <v>88754</v>
      </c>
      <c r="C25" s="10" t="s">
        <v>849</v>
      </c>
      <c r="D25" s="6">
        <v>69399</v>
      </c>
      <c r="E25" s="10" t="s">
        <v>849</v>
      </c>
    </row>
    <row r="26" spans="1:5" ht="17.25">
      <c r="A26" s="2" t="s">
        <v>847</v>
      </c>
      <c r="B26" s="6">
        <v>1499</v>
      </c>
      <c r="C26" s="10" t="s">
        <v>132</v>
      </c>
      <c r="D26" s="6">
        <v>2211</v>
      </c>
      <c r="E26" s="10" t="s">
        <v>132</v>
      </c>
    </row>
    <row r="27" spans="1:5" ht="17.25">
      <c r="A27" s="2" t="s">
        <v>848</v>
      </c>
      <c r="B27" s="6">
        <v>-1456</v>
      </c>
      <c r="C27" s="10" t="s">
        <v>132</v>
      </c>
      <c r="D27" s="4">
        <v>-66</v>
      </c>
      <c r="E27" s="10" t="s">
        <v>132</v>
      </c>
    </row>
    <row r="28" spans="1:5" ht="17.25">
      <c r="A28" s="2" t="s">
        <v>844</v>
      </c>
      <c r="B28" s="6">
        <v>88797</v>
      </c>
      <c r="C28" s="10" t="s">
        <v>132</v>
      </c>
      <c r="D28" s="6">
        <v>71544</v>
      </c>
      <c r="E28" s="10" t="s">
        <v>132</v>
      </c>
    </row>
    <row r="29" spans="1:5">
      <c r="A29" s="2" t="s">
        <v>312</v>
      </c>
      <c r="B29" s="4" t="s">
        <v>5</v>
      </c>
      <c r="C29" s="4"/>
      <c r="D29" s="4" t="s">
        <v>5</v>
      </c>
      <c r="E29" s="4"/>
    </row>
    <row r="30" spans="1:5" ht="30">
      <c r="A30" s="3" t="s">
        <v>843</v>
      </c>
      <c r="B30" s="4" t="s">
        <v>5</v>
      </c>
      <c r="C30" s="4"/>
      <c r="D30" s="4" t="s">
        <v>5</v>
      </c>
      <c r="E30" s="4"/>
    </row>
    <row r="31" spans="1:5" ht="17.25">
      <c r="A31" s="2" t="s">
        <v>846</v>
      </c>
      <c r="B31" s="4">
        <v>540</v>
      </c>
      <c r="C31" s="10" t="s">
        <v>849</v>
      </c>
      <c r="D31" s="6">
        <v>4784</v>
      </c>
      <c r="E31" s="10" t="s">
        <v>849</v>
      </c>
    </row>
    <row r="32" spans="1:5" ht="17.25">
      <c r="A32" s="2" t="s">
        <v>847</v>
      </c>
      <c r="B32" s="4">
        <v>27</v>
      </c>
      <c r="C32" s="10" t="s">
        <v>132</v>
      </c>
      <c r="D32" s="4">
        <v>52</v>
      </c>
      <c r="E32" s="10" t="s">
        <v>132</v>
      </c>
    </row>
    <row r="33" spans="1:5" ht="17.25">
      <c r="A33" s="2" t="s">
        <v>848</v>
      </c>
      <c r="B33" s="4">
        <v>-1</v>
      </c>
      <c r="C33" s="10" t="s">
        <v>132</v>
      </c>
      <c r="D33" s="4">
        <v>-124</v>
      </c>
      <c r="E33" s="10" t="s">
        <v>132</v>
      </c>
    </row>
    <row r="34" spans="1:5" ht="17.25">
      <c r="A34" s="2" t="s">
        <v>844</v>
      </c>
      <c r="B34" s="4">
        <v>566</v>
      </c>
      <c r="C34" s="10" t="s">
        <v>132</v>
      </c>
      <c r="D34" s="6">
        <v>4712</v>
      </c>
      <c r="E34" s="10" t="s">
        <v>132</v>
      </c>
    </row>
    <row r="35" spans="1:5">
      <c r="A35" s="2" t="s">
        <v>331</v>
      </c>
      <c r="B35" s="4" t="s">
        <v>5</v>
      </c>
      <c r="C35" s="4"/>
      <c r="D35" s="4" t="s">
        <v>5</v>
      </c>
      <c r="E35" s="4"/>
    </row>
    <row r="36" spans="1:5" ht="30">
      <c r="A36" s="3" t="s">
        <v>843</v>
      </c>
      <c r="B36" s="4" t="s">
        <v>5</v>
      </c>
      <c r="C36" s="4"/>
      <c r="D36" s="4" t="s">
        <v>5</v>
      </c>
      <c r="E36" s="4"/>
    </row>
    <row r="37" spans="1:5" ht="17.25">
      <c r="A37" s="2" t="s">
        <v>846</v>
      </c>
      <c r="B37" s="4" t="s">
        <v>5</v>
      </c>
      <c r="C37" s="4"/>
      <c r="D37" s="6">
        <v>2555</v>
      </c>
      <c r="E37" s="10" t="s">
        <v>849</v>
      </c>
    </row>
    <row r="38" spans="1:5" ht="17.25">
      <c r="A38" s="2" t="s">
        <v>847</v>
      </c>
      <c r="B38" s="4" t="s">
        <v>5</v>
      </c>
      <c r="C38" s="4"/>
      <c r="D38" s="4">
        <v>0</v>
      </c>
      <c r="E38" s="10" t="s">
        <v>132</v>
      </c>
    </row>
    <row r="39" spans="1:5" ht="17.25">
      <c r="A39" s="2" t="s">
        <v>848</v>
      </c>
      <c r="B39" s="4" t="s">
        <v>5</v>
      </c>
      <c r="C39" s="4"/>
      <c r="D39" s="4">
        <v>-78</v>
      </c>
      <c r="E39" s="10" t="s">
        <v>132</v>
      </c>
    </row>
    <row r="40" spans="1:5" ht="17.25">
      <c r="A40" s="2" t="s">
        <v>844</v>
      </c>
      <c r="B40" s="4" t="s">
        <v>5</v>
      </c>
      <c r="C40" s="4"/>
      <c r="D40" s="6">
        <v>2477</v>
      </c>
      <c r="E40" s="10" t="s">
        <v>132</v>
      </c>
    </row>
    <row r="41" spans="1:5">
      <c r="A41" s="2" t="s">
        <v>314</v>
      </c>
      <c r="B41" s="4" t="s">
        <v>5</v>
      </c>
      <c r="C41" s="4"/>
      <c r="D41" s="4" t="s">
        <v>5</v>
      </c>
      <c r="E41" s="4"/>
    </row>
    <row r="42" spans="1:5" ht="30">
      <c r="A42" s="3" t="s">
        <v>843</v>
      </c>
      <c r="B42" s="4" t="s">
        <v>5</v>
      </c>
      <c r="C42" s="4"/>
      <c r="D42" s="4" t="s">
        <v>5</v>
      </c>
      <c r="E42" s="4"/>
    </row>
    <row r="43" spans="1:5" ht="17.25">
      <c r="A43" s="2" t="s">
        <v>846</v>
      </c>
      <c r="B43" s="6">
        <v>4515</v>
      </c>
      <c r="C43" s="10" t="s">
        <v>130</v>
      </c>
      <c r="D43" s="6">
        <v>7555</v>
      </c>
      <c r="E43" s="10" t="s">
        <v>130</v>
      </c>
    </row>
    <row r="44" spans="1:5">
      <c r="A44" s="2" t="s">
        <v>847</v>
      </c>
      <c r="B44" s="4">
        <v>115</v>
      </c>
      <c r="C44" s="4"/>
      <c r="D44" s="4">
        <v>188</v>
      </c>
      <c r="E44" s="4"/>
    </row>
    <row r="45" spans="1:5">
      <c r="A45" s="2" t="s">
        <v>848</v>
      </c>
      <c r="B45" s="4">
        <v>0</v>
      </c>
      <c r="C45" s="4"/>
      <c r="D45" s="4">
        <v>-49</v>
      </c>
      <c r="E45" s="4"/>
    </row>
    <row r="46" spans="1:5">
      <c r="A46" s="2" t="s">
        <v>844</v>
      </c>
      <c r="B46" s="6">
        <v>4630</v>
      </c>
      <c r="C46" s="4"/>
      <c r="D46" s="6">
        <v>7694</v>
      </c>
      <c r="E46" s="4"/>
    </row>
    <row r="47" spans="1:5">
      <c r="A47" s="2" t="s">
        <v>315</v>
      </c>
      <c r="B47" s="4" t="s">
        <v>5</v>
      </c>
      <c r="C47" s="4"/>
      <c r="D47" s="4" t="s">
        <v>5</v>
      </c>
      <c r="E47" s="4"/>
    </row>
    <row r="48" spans="1:5" ht="30">
      <c r="A48" s="3" t="s">
        <v>843</v>
      </c>
      <c r="B48" s="4" t="s">
        <v>5</v>
      </c>
      <c r="C48" s="4"/>
      <c r="D48" s="4" t="s">
        <v>5</v>
      </c>
      <c r="E48" s="4"/>
    </row>
    <row r="49" spans="1:5" ht="17.25">
      <c r="A49" s="2" t="s">
        <v>846</v>
      </c>
      <c r="B49" s="6">
        <v>3797</v>
      </c>
      <c r="C49" s="10" t="s">
        <v>130</v>
      </c>
      <c r="D49" s="6">
        <v>5993</v>
      </c>
      <c r="E49" s="10" t="s">
        <v>130</v>
      </c>
    </row>
    <row r="50" spans="1:5">
      <c r="A50" s="2" t="s">
        <v>847</v>
      </c>
      <c r="B50" s="4">
        <v>0</v>
      </c>
      <c r="C50" s="4"/>
      <c r="D50" s="4">
        <v>0</v>
      </c>
      <c r="E50" s="4"/>
    </row>
    <row r="51" spans="1:5">
      <c r="A51" s="2" t="s">
        <v>848</v>
      </c>
      <c r="B51" s="4">
        <v>-104</v>
      </c>
      <c r="C51" s="4"/>
      <c r="D51" s="6">
        <v>-1597</v>
      </c>
      <c r="E51" s="4"/>
    </row>
    <row r="52" spans="1:5">
      <c r="A52" s="2" t="s">
        <v>844</v>
      </c>
      <c r="B52" s="6">
        <v>3693</v>
      </c>
      <c r="C52" s="4"/>
      <c r="D52" s="6">
        <v>4396</v>
      </c>
      <c r="E52" s="4"/>
    </row>
    <row r="53" spans="1:5" ht="30">
      <c r="A53" s="2" t="s">
        <v>317</v>
      </c>
      <c r="B53" s="4" t="s">
        <v>5</v>
      </c>
      <c r="C53" s="4"/>
      <c r="D53" s="4" t="s">
        <v>5</v>
      </c>
      <c r="E53" s="4"/>
    </row>
    <row r="54" spans="1:5" ht="30">
      <c r="A54" s="3" t="s">
        <v>843</v>
      </c>
      <c r="B54" s="4" t="s">
        <v>5</v>
      </c>
      <c r="C54" s="4"/>
      <c r="D54" s="4" t="s">
        <v>5</v>
      </c>
      <c r="E54" s="4"/>
    </row>
    <row r="55" spans="1:5" ht="17.25">
      <c r="A55" s="2" t="s">
        <v>846</v>
      </c>
      <c r="B55" s="6">
        <v>6250</v>
      </c>
      <c r="C55" s="10" t="s">
        <v>130</v>
      </c>
      <c r="D55" s="6">
        <v>5152</v>
      </c>
      <c r="E55" s="10" t="s">
        <v>130</v>
      </c>
    </row>
    <row r="56" spans="1:5">
      <c r="A56" s="2" t="s">
        <v>847</v>
      </c>
      <c r="B56" s="4">
        <v>163</v>
      </c>
      <c r="C56" s="4"/>
      <c r="D56" s="4">
        <v>262</v>
      </c>
      <c r="E56" s="4"/>
    </row>
    <row r="57" spans="1:5">
      <c r="A57" s="2" t="s">
        <v>848</v>
      </c>
      <c r="B57" s="4">
        <v>-70</v>
      </c>
      <c r="C57" s="4"/>
      <c r="D57" s="4">
        <v>0</v>
      </c>
      <c r="E57" s="4"/>
    </row>
    <row r="58" spans="1:5">
      <c r="A58" s="2" t="s">
        <v>844</v>
      </c>
      <c r="B58" s="6">
        <v>6343</v>
      </c>
      <c r="C58" s="4"/>
      <c r="D58" s="6">
        <v>5414</v>
      </c>
      <c r="E58" s="4"/>
    </row>
    <row r="59" spans="1:5">
      <c r="A59" s="2" t="s">
        <v>319</v>
      </c>
      <c r="B59" s="4" t="s">
        <v>5</v>
      </c>
      <c r="C59" s="4"/>
      <c r="D59" s="4" t="s">
        <v>5</v>
      </c>
      <c r="E59" s="4"/>
    </row>
    <row r="60" spans="1:5" ht="30">
      <c r="A60" s="3" t="s">
        <v>843</v>
      </c>
      <c r="B60" s="4" t="s">
        <v>5</v>
      </c>
      <c r="C60" s="4"/>
      <c r="D60" s="4" t="s">
        <v>5</v>
      </c>
      <c r="E60" s="4"/>
    </row>
    <row r="61" spans="1:5" ht="17.25">
      <c r="A61" s="2" t="s">
        <v>846</v>
      </c>
      <c r="B61" s="6">
        <v>3862</v>
      </c>
      <c r="C61" s="10" t="s">
        <v>130</v>
      </c>
      <c r="D61" s="4" t="s">
        <v>5</v>
      </c>
      <c r="E61" s="4"/>
    </row>
    <row r="62" spans="1:5">
      <c r="A62" s="2" t="s">
        <v>847</v>
      </c>
      <c r="B62" s="4">
        <v>0</v>
      </c>
      <c r="C62" s="4"/>
      <c r="D62" s="4" t="s">
        <v>5</v>
      </c>
      <c r="E62" s="4"/>
    </row>
    <row r="63" spans="1:5">
      <c r="A63" s="2" t="s">
        <v>848</v>
      </c>
      <c r="B63" s="4">
        <v>-275</v>
      </c>
      <c r="C63" s="4"/>
      <c r="D63" s="4" t="s">
        <v>5</v>
      </c>
      <c r="E63" s="4"/>
    </row>
    <row r="64" spans="1:5">
      <c r="A64" s="2" t="s">
        <v>844</v>
      </c>
      <c r="B64" s="6">
        <v>3587</v>
      </c>
      <c r="C64" s="4"/>
      <c r="D64" s="4" t="s">
        <v>5</v>
      </c>
      <c r="E64" s="4"/>
    </row>
    <row r="65" spans="1:5">
      <c r="A65" s="2" t="s">
        <v>321</v>
      </c>
      <c r="B65" s="4" t="s">
        <v>5</v>
      </c>
      <c r="C65" s="4"/>
      <c r="D65" s="4" t="s">
        <v>5</v>
      </c>
      <c r="E65" s="4"/>
    </row>
    <row r="66" spans="1:5" ht="30">
      <c r="A66" s="3" t="s">
        <v>843</v>
      </c>
      <c r="B66" s="4" t="s">
        <v>5</v>
      </c>
      <c r="C66" s="4"/>
      <c r="D66" s="4" t="s">
        <v>5</v>
      </c>
      <c r="E66" s="4"/>
    </row>
    <row r="67" spans="1:5" ht="17.25">
      <c r="A67" s="2" t="s">
        <v>846</v>
      </c>
      <c r="B67" s="4">
        <v>25</v>
      </c>
      <c r="C67" s="10" t="s">
        <v>130</v>
      </c>
      <c r="D67" s="4">
        <v>50</v>
      </c>
      <c r="E67" s="10" t="s">
        <v>130</v>
      </c>
    </row>
    <row r="68" spans="1:5">
      <c r="A68" s="2" t="s">
        <v>847</v>
      </c>
      <c r="B68" s="4">
        <v>0</v>
      </c>
      <c r="C68" s="4"/>
      <c r="D68" s="4">
        <v>0</v>
      </c>
      <c r="E68" s="4"/>
    </row>
    <row r="69" spans="1:5">
      <c r="A69" s="2" t="s">
        <v>848</v>
      </c>
      <c r="B69" s="4">
        <v>0</v>
      </c>
      <c r="C69" s="4"/>
      <c r="D69" s="4">
        <v>0</v>
      </c>
      <c r="E69" s="4"/>
    </row>
    <row r="70" spans="1:5">
      <c r="A70" s="2" t="s">
        <v>844</v>
      </c>
      <c r="B70" s="8">
        <v>25</v>
      </c>
      <c r="C70" s="4"/>
      <c r="D70" s="8">
        <v>50</v>
      </c>
      <c r="E70" s="4"/>
    </row>
    <row r="71" spans="1:5">
      <c r="A71" s="11"/>
      <c r="B71" s="11"/>
      <c r="C71" s="11"/>
      <c r="D71" s="11"/>
      <c r="E71" s="11"/>
    </row>
    <row r="72" spans="1:5" ht="15" customHeight="1">
      <c r="A72" s="2" t="s">
        <v>130</v>
      </c>
      <c r="B72" s="12" t="s">
        <v>850</v>
      </c>
      <c r="C72" s="12"/>
      <c r="D72" s="12"/>
      <c r="E72" s="12"/>
    </row>
    <row r="73" spans="1:5" ht="45" customHeight="1">
      <c r="A73" s="2" t="s">
        <v>132</v>
      </c>
      <c r="B73" s="12" t="s">
        <v>851</v>
      </c>
      <c r="C73" s="12"/>
      <c r="D73" s="12"/>
      <c r="E73" s="12"/>
    </row>
  </sheetData>
  <mergeCells count="7">
    <mergeCell ref="B73:E73"/>
    <mergeCell ref="B1:C1"/>
    <mergeCell ref="D1:E1"/>
    <mergeCell ref="B2:C2"/>
    <mergeCell ref="D2:E2"/>
    <mergeCell ref="A71:E71"/>
    <mergeCell ref="B72:E7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852</v>
      </c>
      <c r="B1" s="7" t="s">
        <v>2</v>
      </c>
    </row>
    <row r="2" spans="1:2" ht="30">
      <c r="A2" s="1" t="s">
        <v>25</v>
      </c>
      <c r="B2" s="7"/>
    </row>
    <row r="3" spans="1:2" ht="30">
      <c r="A3" s="3" t="s">
        <v>290</v>
      </c>
      <c r="B3" s="4" t="s">
        <v>5</v>
      </c>
    </row>
    <row r="4" spans="1:2">
      <c r="A4" s="2" t="s">
        <v>853</v>
      </c>
      <c r="B4" s="8">
        <v>7983</v>
      </c>
    </row>
    <row r="5" spans="1:2">
      <c r="A5" s="2" t="s">
        <v>854</v>
      </c>
      <c r="B5" s="6">
        <v>8023</v>
      </c>
    </row>
    <row r="6" spans="1:2" ht="30">
      <c r="A6" s="2" t="s">
        <v>855</v>
      </c>
      <c r="B6" s="6">
        <v>25022</v>
      </c>
    </row>
    <row r="7" spans="1:2">
      <c r="A7" s="2" t="s">
        <v>856</v>
      </c>
      <c r="B7" s="6">
        <v>25448</v>
      </c>
    </row>
    <row r="8" spans="1:2" ht="30">
      <c r="A8" s="2" t="s">
        <v>857</v>
      </c>
      <c r="B8" s="6">
        <v>15959</v>
      </c>
    </row>
    <row r="9" spans="1:2">
      <c r="A9" s="2" t="s">
        <v>858</v>
      </c>
      <c r="B9" s="6">
        <v>15935</v>
      </c>
    </row>
    <row r="10" spans="1:2">
      <c r="A10" s="2" t="s">
        <v>859</v>
      </c>
      <c r="B10" s="6">
        <v>46197</v>
      </c>
    </row>
    <row r="11" spans="1:2">
      <c r="A11" s="2" t="s">
        <v>860</v>
      </c>
      <c r="B11" s="6">
        <v>46063</v>
      </c>
    </row>
    <row r="12" spans="1:2" ht="45">
      <c r="A12" s="2" t="s">
        <v>861</v>
      </c>
      <c r="B12" s="6">
        <v>95161</v>
      </c>
    </row>
    <row r="13" spans="1:2" ht="30">
      <c r="A13" s="2" t="s">
        <v>862</v>
      </c>
      <c r="B13" s="6">
        <v>95469</v>
      </c>
    </row>
    <row r="14" spans="1:2" ht="30">
      <c r="A14" s="2" t="s">
        <v>863</v>
      </c>
      <c r="B14" s="6">
        <v>89294</v>
      </c>
    </row>
    <row r="15" spans="1:2">
      <c r="A15" s="2" t="s">
        <v>864</v>
      </c>
      <c r="B15" s="6">
        <v>89363</v>
      </c>
    </row>
    <row r="16" spans="1:2" ht="30">
      <c r="A16" s="2" t="s">
        <v>865</v>
      </c>
      <c r="B16" s="6">
        <v>184455</v>
      </c>
    </row>
    <row r="17" spans="1:2" ht="30">
      <c r="A17" s="2" t="s">
        <v>866</v>
      </c>
      <c r="B17" s="8">
        <v>18483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67</v>
      </c>
      <c r="B1" s="7" t="s">
        <v>79</v>
      </c>
      <c r="C1" s="7"/>
      <c r="D1" s="7" t="s">
        <v>1</v>
      </c>
      <c r="E1" s="7"/>
    </row>
    <row r="2" spans="1:5" ht="30">
      <c r="A2" s="1" t="s">
        <v>25</v>
      </c>
      <c r="B2" s="1" t="s">
        <v>2</v>
      </c>
      <c r="C2" s="1" t="s">
        <v>80</v>
      </c>
      <c r="D2" s="1" t="s">
        <v>2</v>
      </c>
      <c r="E2" s="1" t="s">
        <v>80</v>
      </c>
    </row>
    <row r="3" spans="1:5" ht="30">
      <c r="A3" s="3" t="s">
        <v>290</v>
      </c>
      <c r="B3" s="4" t="s">
        <v>5</v>
      </c>
      <c r="C3" s="4" t="s">
        <v>5</v>
      </c>
      <c r="D3" s="4" t="s">
        <v>5</v>
      </c>
      <c r="E3" s="4" t="s">
        <v>5</v>
      </c>
    </row>
    <row r="4" spans="1:5">
      <c r="A4" s="2" t="s">
        <v>345</v>
      </c>
      <c r="B4" s="8">
        <v>37</v>
      </c>
      <c r="C4" s="8">
        <v>113</v>
      </c>
      <c r="D4" s="8">
        <v>40</v>
      </c>
      <c r="E4" s="8">
        <v>740</v>
      </c>
    </row>
    <row r="5" spans="1:5">
      <c r="A5" s="2" t="s">
        <v>346</v>
      </c>
      <c r="B5" s="4">
        <v>-959</v>
      </c>
      <c r="C5" s="4">
        <v>-457</v>
      </c>
      <c r="D5" s="4">
        <v>-959</v>
      </c>
      <c r="E5" s="4">
        <v>-510</v>
      </c>
    </row>
    <row r="6" spans="1:5">
      <c r="A6" s="2" t="s">
        <v>868</v>
      </c>
      <c r="B6" s="8">
        <v>-922</v>
      </c>
      <c r="C6" s="8">
        <v>-344</v>
      </c>
      <c r="D6" s="8">
        <v>-919</v>
      </c>
      <c r="E6" s="8">
        <v>23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69</v>
      </c>
      <c r="B1" s="1" t="s">
        <v>1</v>
      </c>
      <c r="C1" s="1" t="s">
        <v>842</v>
      </c>
    </row>
    <row r="2" spans="1:3" ht="30">
      <c r="A2" s="1" t="s">
        <v>25</v>
      </c>
      <c r="B2" s="1" t="s">
        <v>2</v>
      </c>
      <c r="C2" s="1" t="s">
        <v>26</v>
      </c>
    </row>
    <row r="3" spans="1:3" ht="30">
      <c r="A3" s="3" t="s">
        <v>843</v>
      </c>
      <c r="B3" s="4" t="s">
        <v>5</v>
      </c>
      <c r="C3" s="4" t="s">
        <v>5</v>
      </c>
    </row>
    <row r="4" spans="1:3" ht="45">
      <c r="A4" s="2" t="s">
        <v>870</v>
      </c>
      <c r="B4" s="8">
        <v>65623</v>
      </c>
      <c r="C4" s="8">
        <v>8849</v>
      </c>
    </row>
    <row r="5" spans="1:3" ht="45">
      <c r="A5" s="2" t="s">
        <v>871</v>
      </c>
      <c r="B5" s="6">
        <v>2083</v>
      </c>
      <c r="C5" s="4">
        <v>45</v>
      </c>
    </row>
    <row r="6" spans="1:3" ht="45">
      <c r="A6" s="2" t="s">
        <v>872</v>
      </c>
      <c r="B6" s="6">
        <v>7549</v>
      </c>
      <c r="C6" s="6">
        <v>12007</v>
      </c>
    </row>
    <row r="7" spans="1:3" ht="45">
      <c r="A7" s="2" t="s">
        <v>873</v>
      </c>
      <c r="B7" s="4">
        <v>191</v>
      </c>
      <c r="C7" s="6">
        <v>1892</v>
      </c>
    </row>
    <row r="8" spans="1:3" ht="45">
      <c r="A8" s="2" t="s">
        <v>874</v>
      </c>
      <c r="B8" s="6">
        <v>73172</v>
      </c>
      <c r="C8" s="6">
        <v>20856</v>
      </c>
    </row>
    <row r="9" spans="1:3" ht="45">
      <c r="A9" s="2" t="s">
        <v>875</v>
      </c>
      <c r="B9" s="6">
        <v>2274</v>
      </c>
      <c r="C9" s="6">
        <v>1937</v>
      </c>
    </row>
    <row r="10" spans="1:3" ht="30">
      <c r="A10" s="2" t="s">
        <v>305</v>
      </c>
      <c r="B10" s="4" t="s">
        <v>5</v>
      </c>
      <c r="C10" s="4" t="s">
        <v>5</v>
      </c>
    </row>
    <row r="11" spans="1:3" ht="30">
      <c r="A11" s="3" t="s">
        <v>843</v>
      </c>
      <c r="B11" s="4" t="s">
        <v>5</v>
      </c>
      <c r="C11" s="4" t="s">
        <v>5</v>
      </c>
    </row>
    <row r="12" spans="1:3" ht="45">
      <c r="A12" s="2" t="s">
        <v>870</v>
      </c>
      <c r="B12" s="6">
        <v>13578</v>
      </c>
      <c r="C12" s="4">
        <v>0</v>
      </c>
    </row>
    <row r="13" spans="1:3" ht="45">
      <c r="A13" s="2" t="s">
        <v>871</v>
      </c>
      <c r="B13" s="4">
        <v>101</v>
      </c>
      <c r="C13" s="4">
        <v>0</v>
      </c>
    </row>
    <row r="14" spans="1:3" ht="45">
      <c r="A14" s="2" t="s">
        <v>872</v>
      </c>
      <c r="B14" s="6">
        <v>1000</v>
      </c>
      <c r="C14" s="6">
        <v>1367</v>
      </c>
    </row>
    <row r="15" spans="1:3" ht="45">
      <c r="A15" s="2" t="s">
        <v>873</v>
      </c>
      <c r="B15" s="4">
        <v>22</v>
      </c>
      <c r="C15" s="4">
        <v>23</v>
      </c>
    </row>
    <row r="16" spans="1:3" ht="45">
      <c r="A16" s="2" t="s">
        <v>874</v>
      </c>
      <c r="B16" s="6">
        <v>14578</v>
      </c>
      <c r="C16" s="6">
        <v>1367</v>
      </c>
    </row>
    <row r="17" spans="1:3" ht="45">
      <c r="A17" s="2" t="s">
        <v>875</v>
      </c>
      <c r="B17" s="4">
        <v>123</v>
      </c>
      <c r="C17" s="4">
        <v>23</v>
      </c>
    </row>
    <row r="18" spans="1:3">
      <c r="A18" s="2" t="s">
        <v>307</v>
      </c>
      <c r="B18" s="4" t="s">
        <v>5</v>
      </c>
      <c r="C18" s="4" t="s">
        <v>5</v>
      </c>
    </row>
    <row r="19" spans="1:3" ht="30">
      <c r="A19" s="3" t="s">
        <v>843</v>
      </c>
      <c r="B19" s="4" t="s">
        <v>5</v>
      </c>
      <c r="C19" s="4" t="s">
        <v>5</v>
      </c>
    </row>
    <row r="20" spans="1:3" ht="45">
      <c r="A20" s="2" t="s">
        <v>870</v>
      </c>
      <c r="B20" s="6">
        <v>7864</v>
      </c>
      <c r="C20" s="4" t="s">
        <v>5</v>
      </c>
    </row>
    <row r="21" spans="1:3" ht="45">
      <c r="A21" s="2" t="s">
        <v>871</v>
      </c>
      <c r="B21" s="4">
        <v>245</v>
      </c>
      <c r="C21" s="4" t="s">
        <v>5</v>
      </c>
    </row>
    <row r="22" spans="1:3" ht="45">
      <c r="A22" s="2" t="s">
        <v>872</v>
      </c>
      <c r="B22" s="4">
        <v>0</v>
      </c>
      <c r="C22" s="4" t="s">
        <v>5</v>
      </c>
    </row>
    <row r="23" spans="1:3" ht="45">
      <c r="A23" s="2" t="s">
        <v>873</v>
      </c>
      <c r="B23" s="4">
        <v>0</v>
      </c>
      <c r="C23" s="4" t="s">
        <v>5</v>
      </c>
    </row>
    <row r="24" spans="1:3" ht="45">
      <c r="A24" s="2" t="s">
        <v>874</v>
      </c>
      <c r="B24" s="6">
        <v>7864</v>
      </c>
      <c r="C24" s="4" t="s">
        <v>5</v>
      </c>
    </row>
    <row r="25" spans="1:3" ht="45">
      <c r="A25" s="2" t="s">
        <v>875</v>
      </c>
      <c r="B25" s="4">
        <v>245</v>
      </c>
      <c r="C25" s="4" t="s">
        <v>5</v>
      </c>
    </row>
    <row r="26" spans="1:3">
      <c r="A26" s="2" t="s">
        <v>310</v>
      </c>
      <c r="B26" s="4" t="s">
        <v>5</v>
      </c>
      <c r="C26" s="4" t="s">
        <v>5</v>
      </c>
    </row>
    <row r="27" spans="1:3" ht="30">
      <c r="A27" s="3" t="s">
        <v>843</v>
      </c>
      <c r="B27" s="4" t="s">
        <v>5</v>
      </c>
      <c r="C27" s="4" t="s">
        <v>5</v>
      </c>
    </row>
    <row r="28" spans="1:3" ht="45">
      <c r="A28" s="2" t="s">
        <v>870</v>
      </c>
      <c r="B28" s="6">
        <v>39216</v>
      </c>
      <c r="C28" s="6">
        <v>6923</v>
      </c>
    </row>
    <row r="29" spans="1:3" ht="45">
      <c r="A29" s="2" t="s">
        <v>871</v>
      </c>
      <c r="B29" s="6">
        <v>1391</v>
      </c>
      <c r="C29" s="4">
        <v>37</v>
      </c>
    </row>
    <row r="30" spans="1:3" ht="45">
      <c r="A30" s="2" t="s">
        <v>872</v>
      </c>
      <c r="B30" s="6">
        <v>2856</v>
      </c>
      <c r="C30" s="6">
        <v>1404</v>
      </c>
    </row>
    <row r="31" spans="1:3" ht="45">
      <c r="A31" s="2" t="s">
        <v>873</v>
      </c>
      <c r="B31" s="4">
        <v>65</v>
      </c>
      <c r="C31" s="4">
        <v>29</v>
      </c>
    </row>
    <row r="32" spans="1:3" ht="45">
      <c r="A32" s="2" t="s">
        <v>874</v>
      </c>
      <c r="B32" s="6">
        <v>42072</v>
      </c>
      <c r="C32" s="6">
        <v>8327</v>
      </c>
    </row>
    <row r="33" spans="1:3" ht="45">
      <c r="A33" s="2" t="s">
        <v>875</v>
      </c>
      <c r="B33" s="6">
        <v>1456</v>
      </c>
      <c r="C33" s="4">
        <v>66</v>
      </c>
    </row>
    <row r="34" spans="1:3">
      <c r="A34" s="2" t="s">
        <v>312</v>
      </c>
      <c r="B34" s="4" t="s">
        <v>5</v>
      </c>
      <c r="C34" s="4" t="s">
        <v>5</v>
      </c>
    </row>
    <row r="35" spans="1:3" ht="30">
      <c r="A35" s="3" t="s">
        <v>843</v>
      </c>
      <c r="B35" s="4" t="s">
        <v>5</v>
      </c>
      <c r="C35" s="4" t="s">
        <v>5</v>
      </c>
    </row>
    <row r="36" spans="1:3" ht="45">
      <c r="A36" s="2" t="s">
        <v>870</v>
      </c>
      <c r="B36" s="4">
        <v>173</v>
      </c>
      <c r="C36" s="6">
        <v>1926</v>
      </c>
    </row>
    <row r="37" spans="1:3" ht="45">
      <c r="A37" s="2" t="s">
        <v>871</v>
      </c>
      <c r="B37" s="4">
        <v>1</v>
      </c>
      <c r="C37" s="4">
        <v>8</v>
      </c>
    </row>
    <row r="38" spans="1:3" ht="45">
      <c r="A38" s="2" t="s">
        <v>872</v>
      </c>
      <c r="B38" s="4">
        <v>0</v>
      </c>
      <c r="C38" s="6">
        <v>1417</v>
      </c>
    </row>
    <row r="39" spans="1:3" ht="45">
      <c r="A39" s="2" t="s">
        <v>873</v>
      </c>
      <c r="B39" s="4">
        <v>0</v>
      </c>
      <c r="C39" s="4">
        <v>116</v>
      </c>
    </row>
    <row r="40" spans="1:3" ht="45">
      <c r="A40" s="2" t="s">
        <v>874</v>
      </c>
      <c r="B40" s="4">
        <v>173</v>
      </c>
      <c r="C40" s="6">
        <v>3343</v>
      </c>
    </row>
    <row r="41" spans="1:3" ht="45">
      <c r="A41" s="2" t="s">
        <v>875</v>
      </c>
      <c r="B41" s="4">
        <v>1</v>
      </c>
      <c r="C41" s="4">
        <v>124</v>
      </c>
    </row>
    <row r="42" spans="1:3">
      <c r="A42" s="2" t="s">
        <v>331</v>
      </c>
      <c r="B42" s="4" t="s">
        <v>5</v>
      </c>
      <c r="C42" s="4" t="s">
        <v>5</v>
      </c>
    </row>
    <row r="43" spans="1:3" ht="30">
      <c r="A43" s="3" t="s">
        <v>843</v>
      </c>
      <c r="B43" s="4" t="s">
        <v>5</v>
      </c>
      <c r="C43" s="4" t="s">
        <v>5</v>
      </c>
    </row>
    <row r="44" spans="1:3" ht="45">
      <c r="A44" s="2" t="s">
        <v>870</v>
      </c>
      <c r="B44" s="4" t="s">
        <v>5</v>
      </c>
      <c r="C44" s="4">
        <v>0</v>
      </c>
    </row>
    <row r="45" spans="1:3" ht="45">
      <c r="A45" s="2" t="s">
        <v>871</v>
      </c>
      <c r="B45" s="4" t="s">
        <v>5</v>
      </c>
      <c r="C45" s="4">
        <v>0</v>
      </c>
    </row>
    <row r="46" spans="1:3" ht="45">
      <c r="A46" s="2" t="s">
        <v>872</v>
      </c>
      <c r="B46" s="4" t="s">
        <v>5</v>
      </c>
      <c r="C46" s="6">
        <v>2477</v>
      </c>
    </row>
    <row r="47" spans="1:3" ht="45">
      <c r="A47" s="2" t="s">
        <v>873</v>
      </c>
      <c r="B47" s="4" t="s">
        <v>5</v>
      </c>
      <c r="C47" s="4">
        <v>78</v>
      </c>
    </row>
    <row r="48" spans="1:3" ht="45">
      <c r="A48" s="2" t="s">
        <v>874</v>
      </c>
      <c r="B48" s="4" t="s">
        <v>5</v>
      </c>
      <c r="C48" s="6">
        <v>2477</v>
      </c>
    </row>
    <row r="49" spans="1:3" ht="45">
      <c r="A49" s="2" t="s">
        <v>875</v>
      </c>
      <c r="B49" s="4" t="s">
        <v>5</v>
      </c>
      <c r="C49" s="4">
        <v>78</v>
      </c>
    </row>
    <row r="50" spans="1:3">
      <c r="A50" s="2" t="s">
        <v>314</v>
      </c>
      <c r="B50" s="4" t="s">
        <v>5</v>
      </c>
      <c r="C50" s="4" t="s">
        <v>5</v>
      </c>
    </row>
    <row r="51" spans="1:3" ht="30">
      <c r="A51" s="3" t="s">
        <v>843</v>
      </c>
      <c r="B51" s="4" t="s">
        <v>5</v>
      </c>
      <c r="C51" s="4" t="s">
        <v>5</v>
      </c>
    </row>
    <row r="52" spans="1:3" ht="45">
      <c r="A52" s="2" t="s">
        <v>870</v>
      </c>
      <c r="B52" s="4" t="s">
        <v>5</v>
      </c>
      <c r="C52" s="4">
        <v>0</v>
      </c>
    </row>
    <row r="53" spans="1:3" ht="45">
      <c r="A53" s="2" t="s">
        <v>871</v>
      </c>
      <c r="B53" s="4" t="s">
        <v>5</v>
      </c>
      <c r="C53" s="4">
        <v>0</v>
      </c>
    </row>
    <row r="54" spans="1:3" ht="45">
      <c r="A54" s="2" t="s">
        <v>872</v>
      </c>
      <c r="B54" s="4" t="s">
        <v>5</v>
      </c>
      <c r="C54" s="4">
        <v>946</v>
      </c>
    </row>
    <row r="55" spans="1:3" ht="45">
      <c r="A55" s="2" t="s">
        <v>873</v>
      </c>
      <c r="B55" s="4" t="s">
        <v>5</v>
      </c>
      <c r="C55" s="4">
        <v>49</v>
      </c>
    </row>
    <row r="56" spans="1:3" ht="45">
      <c r="A56" s="2" t="s">
        <v>874</v>
      </c>
      <c r="B56" s="4" t="s">
        <v>5</v>
      </c>
      <c r="C56" s="4">
        <v>946</v>
      </c>
    </row>
    <row r="57" spans="1:3" ht="45">
      <c r="A57" s="2" t="s">
        <v>875</v>
      </c>
      <c r="B57" s="4" t="s">
        <v>5</v>
      </c>
      <c r="C57" s="4">
        <v>49</v>
      </c>
    </row>
    <row r="58" spans="1:3">
      <c r="A58" s="2" t="s">
        <v>315</v>
      </c>
      <c r="B58" s="4" t="s">
        <v>5</v>
      </c>
      <c r="C58" s="4" t="s">
        <v>5</v>
      </c>
    </row>
    <row r="59" spans="1:3" ht="30">
      <c r="A59" s="3" t="s">
        <v>843</v>
      </c>
      <c r="B59" s="4" t="s">
        <v>5</v>
      </c>
      <c r="C59" s="4" t="s">
        <v>5</v>
      </c>
    </row>
    <row r="60" spans="1:3" ht="45">
      <c r="A60" s="2" t="s">
        <v>870</v>
      </c>
      <c r="B60" s="4">
        <v>0</v>
      </c>
      <c r="C60" s="4">
        <v>0</v>
      </c>
    </row>
    <row r="61" spans="1:3" ht="45">
      <c r="A61" s="2" t="s">
        <v>871</v>
      </c>
      <c r="B61" s="4">
        <v>0</v>
      </c>
      <c r="C61" s="4">
        <v>0</v>
      </c>
    </row>
    <row r="62" spans="1:3" ht="45">
      <c r="A62" s="2" t="s">
        <v>872</v>
      </c>
      <c r="B62" s="6">
        <v>3693</v>
      </c>
      <c r="C62" s="6">
        <v>4396</v>
      </c>
    </row>
    <row r="63" spans="1:3" ht="45">
      <c r="A63" s="2" t="s">
        <v>873</v>
      </c>
      <c r="B63" s="4">
        <v>104</v>
      </c>
      <c r="C63" s="6">
        <v>1597</v>
      </c>
    </row>
    <row r="64" spans="1:3" ht="45">
      <c r="A64" s="2" t="s">
        <v>874</v>
      </c>
      <c r="B64" s="6">
        <v>3693</v>
      </c>
      <c r="C64" s="6">
        <v>4396</v>
      </c>
    </row>
    <row r="65" spans="1:3" ht="45">
      <c r="A65" s="2" t="s">
        <v>875</v>
      </c>
      <c r="B65" s="4">
        <v>104</v>
      </c>
      <c r="C65" s="6">
        <v>1597</v>
      </c>
    </row>
    <row r="66" spans="1:3" ht="30">
      <c r="A66" s="2" t="s">
        <v>317</v>
      </c>
      <c r="B66" s="4" t="s">
        <v>5</v>
      </c>
      <c r="C66" s="4" t="s">
        <v>5</v>
      </c>
    </row>
    <row r="67" spans="1:3" ht="30">
      <c r="A67" s="3" t="s">
        <v>843</v>
      </c>
      <c r="B67" s="4" t="s">
        <v>5</v>
      </c>
      <c r="C67" s="4" t="s">
        <v>5</v>
      </c>
    </row>
    <row r="68" spans="1:3" ht="45">
      <c r="A68" s="2" t="s">
        <v>870</v>
      </c>
      <c r="B68" s="6">
        <v>1205</v>
      </c>
      <c r="C68" s="4" t="s">
        <v>5</v>
      </c>
    </row>
    <row r="69" spans="1:3" ht="45">
      <c r="A69" s="2" t="s">
        <v>871</v>
      </c>
      <c r="B69" s="4">
        <v>70</v>
      </c>
      <c r="C69" s="4" t="s">
        <v>5</v>
      </c>
    </row>
    <row r="70" spans="1:3" ht="45">
      <c r="A70" s="2" t="s">
        <v>872</v>
      </c>
      <c r="B70" s="4">
        <v>0</v>
      </c>
      <c r="C70" s="4" t="s">
        <v>5</v>
      </c>
    </row>
    <row r="71" spans="1:3" ht="45">
      <c r="A71" s="2" t="s">
        <v>873</v>
      </c>
      <c r="B71" s="4">
        <v>0</v>
      </c>
      <c r="C71" s="4" t="s">
        <v>5</v>
      </c>
    </row>
    <row r="72" spans="1:3" ht="45">
      <c r="A72" s="2" t="s">
        <v>874</v>
      </c>
      <c r="B72" s="6">
        <v>1205</v>
      </c>
      <c r="C72" s="4" t="s">
        <v>5</v>
      </c>
    </row>
    <row r="73" spans="1:3" ht="45">
      <c r="A73" s="2" t="s">
        <v>875</v>
      </c>
      <c r="B73" s="4">
        <v>70</v>
      </c>
      <c r="C73" s="4" t="s">
        <v>5</v>
      </c>
    </row>
    <row r="74" spans="1:3">
      <c r="A74" s="2" t="s">
        <v>319</v>
      </c>
      <c r="B74" s="4" t="s">
        <v>5</v>
      </c>
      <c r="C74" s="4" t="s">
        <v>5</v>
      </c>
    </row>
    <row r="75" spans="1:3" ht="30">
      <c r="A75" s="3" t="s">
        <v>843</v>
      </c>
      <c r="B75" s="4" t="s">
        <v>5</v>
      </c>
      <c r="C75" s="4" t="s">
        <v>5</v>
      </c>
    </row>
    <row r="76" spans="1:3" ht="45">
      <c r="A76" s="2" t="s">
        <v>870</v>
      </c>
      <c r="B76" s="6">
        <v>3587</v>
      </c>
      <c r="C76" s="4" t="s">
        <v>5</v>
      </c>
    </row>
    <row r="77" spans="1:3" ht="45">
      <c r="A77" s="2" t="s">
        <v>871</v>
      </c>
      <c r="B77" s="4">
        <v>275</v>
      </c>
      <c r="C77" s="4" t="s">
        <v>5</v>
      </c>
    </row>
    <row r="78" spans="1:3" ht="45">
      <c r="A78" s="2" t="s">
        <v>872</v>
      </c>
      <c r="B78" s="4">
        <v>0</v>
      </c>
      <c r="C78" s="4" t="s">
        <v>5</v>
      </c>
    </row>
    <row r="79" spans="1:3" ht="45">
      <c r="A79" s="2" t="s">
        <v>873</v>
      </c>
      <c r="B79" s="4">
        <v>0</v>
      </c>
      <c r="C79" s="4" t="s">
        <v>5</v>
      </c>
    </row>
    <row r="80" spans="1:3" ht="45">
      <c r="A80" s="2" t="s">
        <v>874</v>
      </c>
      <c r="B80" s="6">
        <v>3587</v>
      </c>
      <c r="C80" s="4" t="s">
        <v>5</v>
      </c>
    </row>
    <row r="81" spans="1:3" ht="45">
      <c r="A81" s="2" t="s">
        <v>875</v>
      </c>
      <c r="B81" s="8">
        <v>275</v>
      </c>
      <c r="C8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3.5703125" customWidth="1"/>
    <col min="4" max="4" width="36.5703125" customWidth="1"/>
    <col min="5" max="5" width="17.5703125" customWidth="1"/>
    <col min="6" max="6" width="13.140625" customWidth="1"/>
    <col min="7" max="7" width="4" customWidth="1"/>
  </cols>
  <sheetData>
    <row r="1" spans="1:7" ht="15" customHeight="1">
      <c r="A1" s="1" t="s">
        <v>876</v>
      </c>
      <c r="B1" s="7" t="s">
        <v>2</v>
      </c>
      <c r="C1" s="7" t="s">
        <v>26</v>
      </c>
      <c r="D1" s="7" t="s">
        <v>2</v>
      </c>
      <c r="E1" s="7"/>
      <c r="F1" s="7" t="s">
        <v>2</v>
      </c>
      <c r="G1" s="7"/>
    </row>
    <row r="2" spans="1:7" ht="30" customHeight="1">
      <c r="A2" s="1" t="s">
        <v>25</v>
      </c>
      <c r="B2" s="7"/>
      <c r="C2" s="7"/>
      <c r="D2" s="7" t="s">
        <v>877</v>
      </c>
      <c r="E2" s="7"/>
      <c r="F2" s="7" t="s">
        <v>878</v>
      </c>
      <c r="G2" s="7"/>
    </row>
    <row r="3" spans="1:7" ht="30">
      <c r="A3" s="3" t="s">
        <v>843</v>
      </c>
      <c r="B3" s="4" t="s">
        <v>5</v>
      </c>
      <c r="C3" s="4" t="s">
        <v>5</v>
      </c>
      <c r="D3" s="4" t="s">
        <v>5</v>
      </c>
      <c r="E3" s="4"/>
      <c r="F3" s="4" t="s">
        <v>5</v>
      </c>
      <c r="G3" s="4"/>
    </row>
    <row r="4" spans="1:7">
      <c r="A4" s="2" t="s">
        <v>370</v>
      </c>
      <c r="B4" s="4" t="s">
        <v>5</v>
      </c>
      <c r="C4" s="4" t="s">
        <v>5</v>
      </c>
      <c r="D4" s="4" t="s">
        <v>5</v>
      </c>
      <c r="E4" s="4"/>
      <c r="F4" s="4" t="s">
        <v>879</v>
      </c>
      <c r="G4" s="4"/>
    </row>
    <row r="5" spans="1:7">
      <c r="A5" s="2" t="s">
        <v>846</v>
      </c>
      <c r="B5" s="4" t="s">
        <v>5</v>
      </c>
      <c r="C5" s="4" t="s">
        <v>5</v>
      </c>
      <c r="D5" s="8">
        <v>2578</v>
      </c>
      <c r="E5" s="4"/>
      <c r="F5" s="8">
        <v>2578</v>
      </c>
      <c r="G5" s="4"/>
    </row>
    <row r="6" spans="1:7">
      <c r="A6" s="2" t="s">
        <v>847</v>
      </c>
      <c r="B6" s="4" t="s">
        <v>5</v>
      </c>
      <c r="C6" s="4" t="s">
        <v>5</v>
      </c>
      <c r="D6" s="4">
        <v>0</v>
      </c>
      <c r="E6" s="4"/>
      <c r="F6" s="4">
        <v>0</v>
      </c>
      <c r="G6" s="4"/>
    </row>
    <row r="7" spans="1:7">
      <c r="A7" s="2" t="s">
        <v>848</v>
      </c>
      <c r="B7" s="4" t="s">
        <v>5</v>
      </c>
      <c r="C7" s="4" t="s">
        <v>5</v>
      </c>
      <c r="D7" s="4">
        <v>-78</v>
      </c>
      <c r="E7" s="4"/>
      <c r="F7" s="4">
        <v>-78</v>
      </c>
      <c r="G7" s="4"/>
    </row>
    <row r="8" spans="1:7">
      <c r="A8" s="2" t="s">
        <v>844</v>
      </c>
      <c r="B8" s="6">
        <v>184832</v>
      </c>
      <c r="C8" s="6">
        <v>176513</v>
      </c>
      <c r="D8" s="6">
        <v>2500</v>
      </c>
      <c r="E8" s="4"/>
      <c r="F8" s="6">
        <v>2500</v>
      </c>
      <c r="G8" s="4"/>
    </row>
    <row r="9" spans="1:7" ht="17.25">
      <c r="A9" s="2" t="s">
        <v>880</v>
      </c>
      <c r="B9" s="4" t="s">
        <v>5</v>
      </c>
      <c r="C9" s="4" t="s">
        <v>5</v>
      </c>
      <c r="D9" s="4" t="s">
        <v>5</v>
      </c>
      <c r="E9" s="4"/>
      <c r="F9" s="4" t="s">
        <v>881</v>
      </c>
      <c r="G9" s="10" t="s">
        <v>130</v>
      </c>
    </row>
    <row r="10" spans="1:7" ht="17.25">
      <c r="A10" s="2" t="s">
        <v>882</v>
      </c>
      <c r="B10" s="4" t="s">
        <v>5</v>
      </c>
      <c r="C10" s="4" t="s">
        <v>5</v>
      </c>
      <c r="D10" s="8">
        <v>62</v>
      </c>
      <c r="E10" s="10" t="s">
        <v>132</v>
      </c>
      <c r="F10" s="8">
        <v>62</v>
      </c>
      <c r="G10" s="10" t="s">
        <v>132</v>
      </c>
    </row>
    <row r="11" spans="1:7" ht="30">
      <c r="A11" s="2" t="s">
        <v>883</v>
      </c>
      <c r="B11" s="4" t="s">
        <v>5</v>
      </c>
      <c r="C11" s="4" t="s">
        <v>5</v>
      </c>
      <c r="D11" s="4" t="s">
        <v>5</v>
      </c>
      <c r="E11" s="4"/>
      <c r="F11" s="138">
        <v>1.276</v>
      </c>
      <c r="G11" s="4"/>
    </row>
    <row r="12" spans="1:7">
      <c r="A12" s="11"/>
      <c r="B12" s="11"/>
      <c r="C12" s="11"/>
      <c r="D12" s="11"/>
      <c r="E12" s="11"/>
      <c r="F12" s="11"/>
      <c r="G12" s="11"/>
    </row>
    <row r="13" spans="1:7" ht="15" customHeight="1">
      <c r="A13" s="2" t="s">
        <v>130</v>
      </c>
      <c r="B13" s="12" t="s">
        <v>884</v>
      </c>
      <c r="C13" s="12"/>
      <c r="D13" s="12"/>
      <c r="E13" s="12"/>
      <c r="F13" s="12"/>
      <c r="G13" s="12"/>
    </row>
    <row r="14" spans="1:7" ht="30" customHeight="1">
      <c r="A14" s="2" t="s">
        <v>132</v>
      </c>
      <c r="B14" s="12" t="s">
        <v>885</v>
      </c>
      <c r="C14" s="12"/>
      <c r="D14" s="12"/>
      <c r="E14" s="12"/>
      <c r="F14" s="12"/>
      <c r="G14" s="12"/>
    </row>
  </sheetData>
  <mergeCells count="9">
    <mergeCell ref="A12:G12"/>
    <mergeCell ref="B13:G13"/>
    <mergeCell ref="B14:G14"/>
    <mergeCell ref="B1:B2"/>
    <mergeCell ref="C1:C2"/>
    <mergeCell ref="D1:E1"/>
    <mergeCell ref="D2:E2"/>
    <mergeCell ref="F1:G1"/>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79</v>
      </c>
      <c r="C1" s="7"/>
      <c r="D1" s="7" t="s">
        <v>1</v>
      </c>
      <c r="E1" s="7"/>
    </row>
    <row r="2" spans="1:5" ht="30">
      <c r="A2" s="1" t="s">
        <v>25</v>
      </c>
      <c r="B2" s="1" t="s">
        <v>2</v>
      </c>
      <c r="C2" s="1" t="s">
        <v>80</v>
      </c>
      <c r="D2" s="1" t="s">
        <v>2</v>
      </c>
      <c r="E2" s="1" t="s">
        <v>80</v>
      </c>
    </row>
    <row r="3" spans="1:5" ht="45">
      <c r="A3" s="3" t="s">
        <v>887</v>
      </c>
      <c r="B3" s="4" t="s">
        <v>5</v>
      </c>
      <c r="C3" s="4" t="s">
        <v>5</v>
      </c>
      <c r="D3" s="4" t="s">
        <v>5</v>
      </c>
      <c r="E3" s="4" t="s">
        <v>5</v>
      </c>
    </row>
    <row r="4" spans="1:5">
      <c r="A4" s="2" t="s">
        <v>395</v>
      </c>
      <c r="B4" s="8">
        <v>62</v>
      </c>
      <c r="C4" s="8">
        <v>259</v>
      </c>
      <c r="D4" s="8">
        <v>62</v>
      </c>
      <c r="E4" s="8">
        <v>259</v>
      </c>
    </row>
    <row r="5" spans="1:5" ht="45">
      <c r="A5" s="2" t="s">
        <v>389</v>
      </c>
      <c r="B5" s="4">
        <v>0</v>
      </c>
      <c r="C5" s="4">
        <v>0</v>
      </c>
      <c r="D5" s="4">
        <v>8</v>
      </c>
      <c r="E5" s="4">
        <v>0</v>
      </c>
    </row>
    <row r="6" spans="1:5" ht="30">
      <c r="A6" s="2" t="s">
        <v>390</v>
      </c>
      <c r="B6" s="4">
        <v>0</v>
      </c>
      <c r="C6" s="4">
        <v>87</v>
      </c>
      <c r="D6" s="4">
        <v>0</v>
      </c>
      <c r="E6" s="4">
        <v>123</v>
      </c>
    </row>
    <row r="7" spans="1:5" ht="30">
      <c r="A7" s="2" t="s">
        <v>391</v>
      </c>
      <c r="B7" s="4">
        <v>0</v>
      </c>
      <c r="C7" s="4">
        <v>0</v>
      </c>
      <c r="D7" s="4">
        <v>0</v>
      </c>
      <c r="E7" s="6">
        <v>-1071</v>
      </c>
    </row>
    <row r="8" spans="1:5" ht="30">
      <c r="A8" s="2" t="s">
        <v>393</v>
      </c>
      <c r="B8" s="4">
        <v>-205</v>
      </c>
      <c r="C8" s="4">
        <v>0</v>
      </c>
      <c r="D8" s="4">
        <v>-205</v>
      </c>
      <c r="E8" s="4">
        <v>0</v>
      </c>
    </row>
    <row r="9" spans="1:5">
      <c r="A9" s="2" t="s">
        <v>388</v>
      </c>
      <c r="B9" s="8">
        <v>267</v>
      </c>
      <c r="C9" s="8">
        <v>172</v>
      </c>
      <c r="D9" s="8">
        <v>259</v>
      </c>
      <c r="E9" s="8">
        <v>120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88</v>
      </c>
      <c r="B1" s="7" t="s">
        <v>2</v>
      </c>
      <c r="C1" s="7" t="s">
        <v>889</v>
      </c>
      <c r="D1" s="7" t="s">
        <v>26</v>
      </c>
      <c r="E1" s="7" t="s">
        <v>80</v>
      </c>
      <c r="F1" s="7" t="s">
        <v>890</v>
      </c>
      <c r="G1" s="7" t="s">
        <v>891</v>
      </c>
    </row>
    <row r="2" spans="1:7" ht="30">
      <c r="A2" s="1" t="s">
        <v>25</v>
      </c>
      <c r="B2" s="7"/>
      <c r="C2" s="7"/>
      <c r="D2" s="7"/>
      <c r="E2" s="7"/>
      <c r="F2" s="7"/>
      <c r="G2" s="7"/>
    </row>
    <row r="3" spans="1:7" ht="30">
      <c r="A3" s="3" t="s">
        <v>892</v>
      </c>
      <c r="B3" s="4" t="s">
        <v>5</v>
      </c>
      <c r="C3" s="4" t="s">
        <v>5</v>
      </c>
      <c r="D3" s="4" t="s">
        <v>5</v>
      </c>
      <c r="E3" s="4" t="s">
        <v>5</v>
      </c>
      <c r="F3" s="4" t="s">
        <v>5</v>
      </c>
      <c r="G3" s="4" t="s">
        <v>5</v>
      </c>
    </row>
    <row r="4" spans="1:7">
      <c r="A4" s="2" t="s">
        <v>415</v>
      </c>
      <c r="B4" s="8">
        <v>1036152</v>
      </c>
      <c r="C4" s="4" t="s">
        <v>5</v>
      </c>
      <c r="D4" s="8">
        <v>689806</v>
      </c>
      <c r="E4" s="4" t="s">
        <v>5</v>
      </c>
      <c r="F4" s="4" t="s">
        <v>5</v>
      </c>
      <c r="G4" s="4" t="s">
        <v>5</v>
      </c>
    </row>
    <row r="5" spans="1:7">
      <c r="A5" s="2" t="s">
        <v>417</v>
      </c>
      <c r="B5" s="6">
        <v>-6322</v>
      </c>
      <c r="C5" s="4" t="s">
        <v>5</v>
      </c>
      <c r="D5" s="6">
        <v>-6387</v>
      </c>
      <c r="E5" s="4" t="s">
        <v>5</v>
      </c>
      <c r="F5" s="4" t="s">
        <v>5</v>
      </c>
      <c r="G5" s="4" t="s">
        <v>5</v>
      </c>
    </row>
    <row r="6" spans="1:7">
      <c r="A6" s="2" t="s">
        <v>420</v>
      </c>
      <c r="B6" s="6">
        <v>1031422</v>
      </c>
      <c r="C6" s="4" t="s">
        <v>5</v>
      </c>
      <c r="D6" s="6">
        <v>685163</v>
      </c>
      <c r="E6" s="4" t="s">
        <v>5</v>
      </c>
      <c r="F6" s="4" t="s">
        <v>5</v>
      </c>
      <c r="G6" s="4" t="s">
        <v>5</v>
      </c>
    </row>
    <row r="7" spans="1:7">
      <c r="A7" s="2" t="s">
        <v>893</v>
      </c>
      <c r="B7" s="4" t="s">
        <v>5</v>
      </c>
      <c r="C7" s="4" t="s">
        <v>5</v>
      </c>
      <c r="D7" s="4" t="s">
        <v>5</v>
      </c>
      <c r="E7" s="4" t="s">
        <v>5</v>
      </c>
      <c r="F7" s="4" t="s">
        <v>5</v>
      </c>
      <c r="G7" s="4" t="s">
        <v>5</v>
      </c>
    </row>
    <row r="8" spans="1:7" ht="30">
      <c r="A8" s="3" t="s">
        <v>892</v>
      </c>
      <c r="B8" s="4" t="s">
        <v>5</v>
      </c>
      <c r="C8" s="4" t="s">
        <v>5</v>
      </c>
      <c r="D8" s="4" t="s">
        <v>5</v>
      </c>
      <c r="E8" s="4" t="s">
        <v>5</v>
      </c>
      <c r="F8" s="4" t="s">
        <v>5</v>
      </c>
      <c r="G8" s="4" t="s">
        <v>5</v>
      </c>
    </row>
    <row r="9" spans="1:7">
      <c r="A9" s="2" t="s">
        <v>415</v>
      </c>
      <c r="B9" s="6">
        <v>728848</v>
      </c>
      <c r="C9" s="4" t="s">
        <v>5</v>
      </c>
      <c r="D9" s="6">
        <v>435899</v>
      </c>
      <c r="E9" s="4" t="s">
        <v>5</v>
      </c>
      <c r="F9" s="4" t="s">
        <v>5</v>
      </c>
      <c r="G9" s="4" t="s">
        <v>5</v>
      </c>
    </row>
    <row r="10" spans="1:7" ht="30">
      <c r="A10" s="2" t="s">
        <v>894</v>
      </c>
      <c r="B10" s="4" t="s">
        <v>5</v>
      </c>
      <c r="C10" s="4" t="s">
        <v>5</v>
      </c>
      <c r="D10" s="4" t="s">
        <v>5</v>
      </c>
      <c r="E10" s="4" t="s">
        <v>5</v>
      </c>
      <c r="F10" s="4" t="s">
        <v>5</v>
      </c>
      <c r="G10" s="4" t="s">
        <v>5</v>
      </c>
    </row>
    <row r="11" spans="1:7" ht="30">
      <c r="A11" s="3" t="s">
        <v>892</v>
      </c>
      <c r="B11" s="4" t="s">
        <v>5</v>
      </c>
      <c r="C11" s="4" t="s">
        <v>5</v>
      </c>
      <c r="D11" s="4" t="s">
        <v>5</v>
      </c>
      <c r="E11" s="4" t="s">
        <v>5</v>
      </c>
      <c r="F11" s="4" t="s">
        <v>5</v>
      </c>
      <c r="G11" s="4" t="s">
        <v>5</v>
      </c>
    </row>
    <row r="12" spans="1:7">
      <c r="A12" s="2" t="s">
        <v>415</v>
      </c>
      <c r="B12" s="6">
        <v>456416</v>
      </c>
      <c r="C12" s="4" t="s">
        <v>5</v>
      </c>
      <c r="D12" s="6">
        <v>230664</v>
      </c>
      <c r="E12" s="4" t="s">
        <v>5</v>
      </c>
      <c r="F12" s="4" t="s">
        <v>5</v>
      </c>
      <c r="G12" s="4" t="s">
        <v>5</v>
      </c>
    </row>
    <row r="13" spans="1:7">
      <c r="A13" s="2" t="s">
        <v>417</v>
      </c>
      <c r="B13" s="4">
        <v>-971</v>
      </c>
      <c r="C13" s="4">
        <v>-999</v>
      </c>
      <c r="D13" s="6">
        <v>-1125</v>
      </c>
      <c r="E13" s="4">
        <v>-865</v>
      </c>
      <c r="F13" s="4">
        <v>-725</v>
      </c>
      <c r="G13" s="4">
        <v>-759</v>
      </c>
    </row>
    <row r="14" spans="1:7" ht="30">
      <c r="A14" s="2" t="s">
        <v>895</v>
      </c>
      <c r="B14" s="4" t="s">
        <v>5</v>
      </c>
      <c r="C14" s="4" t="s">
        <v>5</v>
      </c>
      <c r="D14" s="4" t="s">
        <v>5</v>
      </c>
      <c r="E14" s="4" t="s">
        <v>5</v>
      </c>
      <c r="F14" s="4" t="s">
        <v>5</v>
      </c>
      <c r="G14" s="4" t="s">
        <v>5</v>
      </c>
    </row>
    <row r="15" spans="1:7" ht="30">
      <c r="A15" s="3" t="s">
        <v>892</v>
      </c>
      <c r="B15" s="4" t="s">
        <v>5</v>
      </c>
      <c r="C15" s="4" t="s">
        <v>5</v>
      </c>
      <c r="D15" s="4" t="s">
        <v>5</v>
      </c>
      <c r="E15" s="4" t="s">
        <v>5</v>
      </c>
      <c r="F15" s="4" t="s">
        <v>5</v>
      </c>
      <c r="G15" s="4" t="s">
        <v>5</v>
      </c>
    </row>
    <row r="16" spans="1:7">
      <c r="A16" s="2" t="s">
        <v>415</v>
      </c>
      <c r="B16" s="6">
        <v>262543</v>
      </c>
      <c r="C16" s="4" t="s">
        <v>5</v>
      </c>
      <c r="D16" s="6">
        <v>201951</v>
      </c>
      <c r="E16" s="4" t="s">
        <v>5</v>
      </c>
      <c r="F16" s="4" t="s">
        <v>5</v>
      </c>
      <c r="G16" s="4" t="s">
        <v>5</v>
      </c>
    </row>
    <row r="17" spans="1:7">
      <c r="A17" s="2" t="s">
        <v>417</v>
      </c>
      <c r="B17" s="6">
        <v>-2959</v>
      </c>
      <c r="C17" s="6">
        <v>-2947</v>
      </c>
      <c r="D17" s="6">
        <v>-3028</v>
      </c>
      <c r="E17" s="6">
        <v>-2948</v>
      </c>
      <c r="F17" s="6">
        <v>-2700</v>
      </c>
      <c r="G17" s="6">
        <v>-2337</v>
      </c>
    </row>
    <row r="18" spans="1:7">
      <c r="A18" s="2" t="s">
        <v>896</v>
      </c>
      <c r="B18" s="4" t="s">
        <v>5</v>
      </c>
      <c r="C18" s="4" t="s">
        <v>5</v>
      </c>
      <c r="D18" s="4" t="s">
        <v>5</v>
      </c>
      <c r="E18" s="4" t="s">
        <v>5</v>
      </c>
      <c r="F18" s="4" t="s">
        <v>5</v>
      </c>
      <c r="G18" s="4" t="s">
        <v>5</v>
      </c>
    </row>
    <row r="19" spans="1:7" ht="30">
      <c r="A19" s="3" t="s">
        <v>892</v>
      </c>
      <c r="B19" s="4" t="s">
        <v>5</v>
      </c>
      <c r="C19" s="4" t="s">
        <v>5</v>
      </c>
      <c r="D19" s="4" t="s">
        <v>5</v>
      </c>
      <c r="E19" s="4" t="s">
        <v>5</v>
      </c>
      <c r="F19" s="4" t="s">
        <v>5</v>
      </c>
      <c r="G19" s="4" t="s">
        <v>5</v>
      </c>
    </row>
    <row r="20" spans="1:7">
      <c r="A20" s="2" t="s">
        <v>415</v>
      </c>
      <c r="B20" s="6">
        <v>9889</v>
      </c>
      <c r="C20" s="4" t="s">
        <v>5</v>
      </c>
      <c r="D20" s="6">
        <v>3284</v>
      </c>
      <c r="E20" s="4" t="s">
        <v>5</v>
      </c>
      <c r="F20" s="4" t="s">
        <v>5</v>
      </c>
      <c r="G20" s="4" t="s">
        <v>5</v>
      </c>
    </row>
    <row r="21" spans="1:7">
      <c r="A21" s="2" t="s">
        <v>417</v>
      </c>
      <c r="B21" s="4">
        <v>-113</v>
      </c>
      <c r="C21" s="4">
        <v>-30</v>
      </c>
      <c r="D21" s="4">
        <v>-22</v>
      </c>
      <c r="E21" s="4">
        <v>-24</v>
      </c>
      <c r="F21" s="4">
        <v>-314</v>
      </c>
      <c r="G21" s="4">
        <v>-280</v>
      </c>
    </row>
    <row r="22" spans="1:7" ht="30">
      <c r="A22" s="2" t="s">
        <v>897</v>
      </c>
      <c r="B22" s="4" t="s">
        <v>5</v>
      </c>
      <c r="C22" s="4" t="s">
        <v>5</v>
      </c>
      <c r="D22" s="4" t="s">
        <v>5</v>
      </c>
      <c r="E22" s="4" t="s">
        <v>5</v>
      </c>
      <c r="F22" s="4" t="s">
        <v>5</v>
      </c>
      <c r="G22" s="4" t="s">
        <v>5</v>
      </c>
    </row>
    <row r="23" spans="1:7" ht="30">
      <c r="A23" s="3" t="s">
        <v>892</v>
      </c>
      <c r="B23" s="4" t="s">
        <v>5</v>
      </c>
      <c r="C23" s="4" t="s">
        <v>5</v>
      </c>
      <c r="D23" s="4" t="s">
        <v>5</v>
      </c>
      <c r="E23" s="4" t="s">
        <v>5</v>
      </c>
      <c r="F23" s="4" t="s">
        <v>5</v>
      </c>
      <c r="G23" s="4" t="s">
        <v>5</v>
      </c>
    </row>
    <row r="24" spans="1:7">
      <c r="A24" s="2" t="s">
        <v>415</v>
      </c>
      <c r="B24" s="6">
        <v>256330</v>
      </c>
      <c r="C24" s="4" t="s">
        <v>5</v>
      </c>
      <c r="D24" s="6">
        <v>213527</v>
      </c>
      <c r="E24" s="4" t="s">
        <v>5</v>
      </c>
      <c r="F24" s="4" t="s">
        <v>5</v>
      </c>
      <c r="G24" s="4" t="s">
        <v>5</v>
      </c>
    </row>
    <row r="25" spans="1:7">
      <c r="A25" s="2" t="s">
        <v>417</v>
      </c>
      <c r="B25" s="6">
        <v>-1764</v>
      </c>
      <c r="C25" s="6">
        <v>-1531</v>
      </c>
      <c r="D25" s="6">
        <v>-1735</v>
      </c>
      <c r="E25" s="6">
        <v>-1509</v>
      </c>
      <c r="F25" s="6">
        <v>-1418</v>
      </c>
      <c r="G25" s="6">
        <v>-1148</v>
      </c>
    </row>
    <row r="26" spans="1:7" ht="30">
      <c r="A26" s="2" t="s">
        <v>898</v>
      </c>
      <c r="B26" s="4" t="s">
        <v>5</v>
      </c>
      <c r="C26" s="4" t="s">
        <v>5</v>
      </c>
      <c r="D26" s="4" t="s">
        <v>5</v>
      </c>
      <c r="E26" s="4" t="s">
        <v>5</v>
      </c>
      <c r="F26" s="4" t="s">
        <v>5</v>
      </c>
      <c r="G26" s="4" t="s">
        <v>5</v>
      </c>
    </row>
    <row r="27" spans="1:7" ht="30">
      <c r="A27" s="3" t="s">
        <v>892</v>
      </c>
      <c r="B27" s="4" t="s">
        <v>5</v>
      </c>
      <c r="C27" s="4" t="s">
        <v>5</v>
      </c>
      <c r="D27" s="4" t="s">
        <v>5</v>
      </c>
      <c r="E27" s="4" t="s">
        <v>5</v>
      </c>
      <c r="F27" s="4" t="s">
        <v>5</v>
      </c>
      <c r="G27" s="4" t="s">
        <v>5</v>
      </c>
    </row>
    <row r="28" spans="1:7">
      <c r="A28" s="2" t="s">
        <v>415</v>
      </c>
      <c r="B28" s="6">
        <v>142008</v>
      </c>
      <c r="C28" s="4" t="s">
        <v>5</v>
      </c>
      <c r="D28" s="6">
        <v>148385</v>
      </c>
      <c r="E28" s="4" t="s">
        <v>5</v>
      </c>
      <c r="F28" s="4" t="s">
        <v>5</v>
      </c>
      <c r="G28" s="4" t="s">
        <v>5</v>
      </c>
    </row>
    <row r="29" spans="1:7" ht="30">
      <c r="A29" s="2" t="s">
        <v>899</v>
      </c>
      <c r="B29" s="4" t="s">
        <v>5</v>
      </c>
      <c r="C29" s="4" t="s">
        <v>5</v>
      </c>
      <c r="D29" s="4" t="s">
        <v>5</v>
      </c>
      <c r="E29" s="4" t="s">
        <v>5</v>
      </c>
      <c r="F29" s="4" t="s">
        <v>5</v>
      </c>
      <c r="G29" s="4" t="s">
        <v>5</v>
      </c>
    </row>
    <row r="30" spans="1:7" ht="30">
      <c r="A30" s="3" t="s">
        <v>892</v>
      </c>
      <c r="B30" s="4" t="s">
        <v>5</v>
      </c>
      <c r="C30" s="4" t="s">
        <v>5</v>
      </c>
      <c r="D30" s="4" t="s">
        <v>5</v>
      </c>
      <c r="E30" s="4" t="s">
        <v>5</v>
      </c>
      <c r="F30" s="4" t="s">
        <v>5</v>
      </c>
      <c r="G30" s="4" t="s">
        <v>5</v>
      </c>
    </row>
    <row r="31" spans="1:7">
      <c r="A31" s="2" t="s">
        <v>415</v>
      </c>
      <c r="B31" s="6">
        <v>28394</v>
      </c>
      <c r="C31" s="4" t="s">
        <v>5</v>
      </c>
      <c r="D31" s="6">
        <v>23310</v>
      </c>
      <c r="E31" s="4" t="s">
        <v>5</v>
      </c>
      <c r="F31" s="4" t="s">
        <v>5</v>
      </c>
      <c r="G31" s="4" t="s">
        <v>5</v>
      </c>
    </row>
    <row r="32" spans="1:7" ht="30">
      <c r="A32" s="2" t="s">
        <v>900</v>
      </c>
      <c r="B32" s="4" t="s">
        <v>5</v>
      </c>
      <c r="C32" s="4" t="s">
        <v>5</v>
      </c>
      <c r="D32" s="4" t="s">
        <v>5</v>
      </c>
      <c r="E32" s="4" t="s">
        <v>5</v>
      </c>
      <c r="F32" s="4" t="s">
        <v>5</v>
      </c>
      <c r="G32" s="4" t="s">
        <v>5</v>
      </c>
    </row>
    <row r="33" spans="1:7" ht="30">
      <c r="A33" s="3" t="s">
        <v>892</v>
      </c>
      <c r="B33" s="4" t="s">
        <v>5</v>
      </c>
      <c r="C33" s="4" t="s">
        <v>5</v>
      </c>
      <c r="D33" s="4" t="s">
        <v>5</v>
      </c>
      <c r="E33" s="4" t="s">
        <v>5</v>
      </c>
      <c r="F33" s="4" t="s">
        <v>5</v>
      </c>
      <c r="G33" s="4" t="s">
        <v>5</v>
      </c>
    </row>
    <row r="34" spans="1:7">
      <c r="A34" s="2" t="s">
        <v>415</v>
      </c>
      <c r="B34" s="6">
        <v>18054</v>
      </c>
      <c r="C34" s="4" t="s">
        <v>5</v>
      </c>
      <c r="D34" s="6">
        <v>15493</v>
      </c>
      <c r="E34" s="4" t="s">
        <v>5</v>
      </c>
      <c r="F34" s="4" t="s">
        <v>5</v>
      </c>
      <c r="G34" s="4" t="s">
        <v>5</v>
      </c>
    </row>
    <row r="35" spans="1:7">
      <c r="A35" s="2" t="s">
        <v>901</v>
      </c>
      <c r="B35" s="4" t="s">
        <v>5</v>
      </c>
      <c r="C35" s="4" t="s">
        <v>5</v>
      </c>
      <c r="D35" s="4" t="s">
        <v>5</v>
      </c>
      <c r="E35" s="4" t="s">
        <v>5</v>
      </c>
      <c r="F35" s="4" t="s">
        <v>5</v>
      </c>
      <c r="G35" s="4" t="s">
        <v>5</v>
      </c>
    </row>
    <row r="36" spans="1:7" ht="30">
      <c r="A36" s="3" t="s">
        <v>892</v>
      </c>
      <c r="B36" s="4" t="s">
        <v>5</v>
      </c>
      <c r="C36" s="4" t="s">
        <v>5</v>
      </c>
      <c r="D36" s="4" t="s">
        <v>5</v>
      </c>
      <c r="E36" s="4" t="s">
        <v>5</v>
      </c>
      <c r="F36" s="4" t="s">
        <v>5</v>
      </c>
      <c r="G36" s="4" t="s">
        <v>5</v>
      </c>
    </row>
    <row r="37" spans="1:7">
      <c r="A37" s="2" t="s">
        <v>415</v>
      </c>
      <c r="B37" s="6">
        <v>67874</v>
      </c>
      <c r="C37" s="4" t="s">
        <v>5</v>
      </c>
      <c r="D37" s="6">
        <v>26339</v>
      </c>
      <c r="E37" s="4" t="s">
        <v>5</v>
      </c>
      <c r="F37" s="4" t="s">
        <v>5</v>
      </c>
      <c r="G37" s="4" t="s">
        <v>5</v>
      </c>
    </row>
    <row r="38" spans="1:7">
      <c r="A38" s="2" t="s">
        <v>902</v>
      </c>
      <c r="B38" s="4" t="s">
        <v>5</v>
      </c>
      <c r="C38" s="4" t="s">
        <v>5</v>
      </c>
      <c r="D38" s="4" t="s">
        <v>5</v>
      </c>
      <c r="E38" s="4" t="s">
        <v>5</v>
      </c>
      <c r="F38" s="4" t="s">
        <v>5</v>
      </c>
      <c r="G38" s="4" t="s">
        <v>5</v>
      </c>
    </row>
    <row r="39" spans="1:7" ht="30">
      <c r="A39" s="3" t="s">
        <v>892</v>
      </c>
      <c r="B39" s="4" t="s">
        <v>5</v>
      </c>
      <c r="C39" s="4" t="s">
        <v>5</v>
      </c>
      <c r="D39" s="4" t="s">
        <v>5</v>
      </c>
      <c r="E39" s="4" t="s">
        <v>5</v>
      </c>
      <c r="F39" s="4" t="s">
        <v>5</v>
      </c>
      <c r="G39" s="4" t="s">
        <v>5</v>
      </c>
    </row>
    <row r="40" spans="1:7">
      <c r="A40" s="2" t="s">
        <v>415</v>
      </c>
      <c r="B40" s="6">
        <v>50974</v>
      </c>
      <c r="C40" s="4" t="s">
        <v>5</v>
      </c>
      <c r="D40" s="6">
        <v>40380</v>
      </c>
      <c r="E40" s="4" t="s">
        <v>5</v>
      </c>
      <c r="F40" s="4" t="s">
        <v>5</v>
      </c>
      <c r="G40" s="4" t="s">
        <v>5</v>
      </c>
    </row>
    <row r="41" spans="1:7">
      <c r="A41" s="2" t="s">
        <v>417</v>
      </c>
      <c r="B41" s="4">
        <v>-515</v>
      </c>
      <c r="C41" s="4">
        <v>-500</v>
      </c>
      <c r="D41" s="4">
        <v>-477</v>
      </c>
      <c r="E41" s="4">
        <v>-480</v>
      </c>
      <c r="F41" s="4">
        <v>-487</v>
      </c>
      <c r="G41" s="4">
        <v>-446</v>
      </c>
    </row>
    <row r="42" spans="1:7">
      <c r="A42" s="2" t="s">
        <v>903</v>
      </c>
      <c r="B42" s="4" t="s">
        <v>5</v>
      </c>
      <c r="C42" s="4" t="s">
        <v>5</v>
      </c>
      <c r="D42" s="4" t="s">
        <v>5</v>
      </c>
      <c r="E42" s="4" t="s">
        <v>5</v>
      </c>
      <c r="F42" s="4" t="s">
        <v>5</v>
      </c>
      <c r="G42" s="4" t="s">
        <v>5</v>
      </c>
    </row>
    <row r="43" spans="1:7" ht="30">
      <c r="A43" s="3" t="s">
        <v>892</v>
      </c>
      <c r="B43" s="4" t="s">
        <v>5</v>
      </c>
      <c r="C43" s="4" t="s">
        <v>5</v>
      </c>
      <c r="D43" s="4" t="s">
        <v>5</v>
      </c>
      <c r="E43" s="4" t="s">
        <v>5</v>
      </c>
      <c r="F43" s="4" t="s">
        <v>5</v>
      </c>
      <c r="G43" s="4" t="s">
        <v>5</v>
      </c>
    </row>
    <row r="44" spans="1:7">
      <c r="A44" s="2" t="s">
        <v>415</v>
      </c>
      <c r="B44" s="6">
        <v>41604</v>
      </c>
      <c r="C44" s="4" t="s">
        <v>5</v>
      </c>
      <c r="D44" s="6">
        <v>28375</v>
      </c>
      <c r="E44" s="4" t="s">
        <v>5</v>
      </c>
      <c r="F44" s="4" t="s">
        <v>5</v>
      </c>
      <c r="G44" s="4" t="s">
        <v>5</v>
      </c>
    </row>
    <row r="45" spans="1:7" ht="30">
      <c r="A45" s="2" t="s">
        <v>904</v>
      </c>
      <c r="B45" s="4" t="s">
        <v>5</v>
      </c>
      <c r="C45" s="4" t="s">
        <v>5</v>
      </c>
      <c r="D45" s="4" t="s">
        <v>5</v>
      </c>
      <c r="E45" s="4" t="s">
        <v>5</v>
      </c>
      <c r="F45" s="4" t="s">
        <v>5</v>
      </c>
      <c r="G45" s="4" t="s">
        <v>5</v>
      </c>
    </row>
    <row r="46" spans="1:7" ht="30">
      <c r="A46" s="3" t="s">
        <v>892</v>
      </c>
      <c r="B46" s="4" t="s">
        <v>5</v>
      </c>
      <c r="C46" s="4" t="s">
        <v>5</v>
      </c>
      <c r="D46" s="4" t="s">
        <v>5</v>
      </c>
      <c r="E46" s="4" t="s">
        <v>5</v>
      </c>
      <c r="F46" s="4" t="s">
        <v>5</v>
      </c>
      <c r="G46" s="4" t="s">
        <v>5</v>
      </c>
    </row>
    <row r="47" spans="1:7">
      <c r="A47" s="2" t="s">
        <v>415</v>
      </c>
      <c r="B47" s="6">
        <v>7120</v>
      </c>
      <c r="C47" s="4" t="s">
        <v>5</v>
      </c>
      <c r="D47" s="6">
        <v>9652</v>
      </c>
      <c r="E47" s="4" t="s">
        <v>5</v>
      </c>
      <c r="F47" s="4" t="s">
        <v>5</v>
      </c>
      <c r="G47" s="4" t="s">
        <v>5</v>
      </c>
    </row>
    <row r="48" spans="1:7">
      <c r="A48" s="2" t="s">
        <v>905</v>
      </c>
      <c r="B48" s="4" t="s">
        <v>5</v>
      </c>
      <c r="C48" s="4" t="s">
        <v>5</v>
      </c>
      <c r="D48" s="4" t="s">
        <v>5</v>
      </c>
      <c r="E48" s="4" t="s">
        <v>5</v>
      </c>
      <c r="F48" s="4" t="s">
        <v>5</v>
      </c>
      <c r="G48" s="4" t="s">
        <v>5</v>
      </c>
    </row>
    <row r="49" spans="1:7" ht="30">
      <c r="A49" s="3" t="s">
        <v>892</v>
      </c>
      <c r="B49" s="4" t="s">
        <v>5</v>
      </c>
      <c r="C49" s="4" t="s">
        <v>5</v>
      </c>
      <c r="D49" s="4" t="s">
        <v>5</v>
      </c>
      <c r="E49" s="4" t="s">
        <v>5</v>
      </c>
      <c r="F49" s="4" t="s">
        <v>5</v>
      </c>
      <c r="G49" s="4" t="s">
        <v>5</v>
      </c>
    </row>
    <row r="50" spans="1:7">
      <c r="A50" s="2" t="s">
        <v>415</v>
      </c>
      <c r="B50" s="6">
        <v>2250</v>
      </c>
      <c r="C50" s="4" t="s">
        <v>5</v>
      </c>
      <c r="D50" s="6">
        <v>2353</v>
      </c>
      <c r="E50" s="4" t="s">
        <v>5</v>
      </c>
      <c r="F50" s="4" t="s">
        <v>5</v>
      </c>
      <c r="G50" s="4" t="s">
        <v>5</v>
      </c>
    </row>
    <row r="51" spans="1:7" ht="30">
      <c r="A51" s="2" t="s">
        <v>906</v>
      </c>
      <c r="B51" s="4" t="s">
        <v>5</v>
      </c>
      <c r="C51" s="4" t="s">
        <v>5</v>
      </c>
      <c r="D51" s="4" t="s">
        <v>5</v>
      </c>
      <c r="E51" s="4" t="s">
        <v>5</v>
      </c>
      <c r="F51" s="4" t="s">
        <v>5</v>
      </c>
      <c r="G51" s="4" t="s">
        <v>5</v>
      </c>
    </row>
    <row r="52" spans="1:7" ht="30">
      <c r="A52" s="3" t="s">
        <v>892</v>
      </c>
      <c r="B52" s="4" t="s">
        <v>5</v>
      </c>
      <c r="C52" s="4" t="s">
        <v>5</v>
      </c>
      <c r="D52" s="4" t="s">
        <v>5</v>
      </c>
      <c r="E52" s="4" t="s">
        <v>5</v>
      </c>
      <c r="F52" s="4" t="s">
        <v>5</v>
      </c>
      <c r="G52" s="4" t="s">
        <v>5</v>
      </c>
    </row>
    <row r="53" spans="1:7" ht="30">
      <c r="A53" s="2" t="s">
        <v>416</v>
      </c>
      <c r="B53" s="6">
        <v>1592</v>
      </c>
      <c r="C53" s="4" t="s">
        <v>5</v>
      </c>
      <c r="D53" s="6">
        <v>1744</v>
      </c>
      <c r="E53" s="4" t="s">
        <v>5</v>
      </c>
      <c r="F53" s="4" t="s">
        <v>5</v>
      </c>
      <c r="G53" s="4" t="s">
        <v>5</v>
      </c>
    </row>
    <row r="54" spans="1:7">
      <c r="A54" s="2" t="s">
        <v>907</v>
      </c>
      <c r="B54" s="4" t="s">
        <v>5</v>
      </c>
      <c r="C54" s="4" t="s">
        <v>5</v>
      </c>
      <c r="D54" s="4" t="s">
        <v>5</v>
      </c>
      <c r="E54" s="4" t="s">
        <v>5</v>
      </c>
      <c r="F54" s="4" t="s">
        <v>5</v>
      </c>
      <c r="G54" s="4" t="s">
        <v>5</v>
      </c>
    </row>
    <row r="55" spans="1:7" ht="30">
      <c r="A55" s="3" t="s">
        <v>892</v>
      </c>
      <c r="B55" s="4" t="s">
        <v>5</v>
      </c>
      <c r="C55" s="4" t="s">
        <v>5</v>
      </c>
      <c r="D55" s="4" t="s">
        <v>5</v>
      </c>
      <c r="E55" s="4" t="s">
        <v>5</v>
      </c>
      <c r="F55" s="4" t="s">
        <v>5</v>
      </c>
      <c r="G55" s="4" t="s">
        <v>5</v>
      </c>
    </row>
    <row r="56" spans="1:7">
      <c r="A56" s="2" t="s">
        <v>417</v>
      </c>
      <c r="B56" s="8">
        <v>-6322</v>
      </c>
      <c r="C56" s="8">
        <v>-6007</v>
      </c>
      <c r="D56" s="8">
        <v>-6387</v>
      </c>
      <c r="E56" s="8">
        <v>-5826</v>
      </c>
      <c r="F56" s="8">
        <v>-5644</v>
      </c>
      <c r="G56" s="8">
        <v>-4970</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08</v>
      </c>
      <c r="B1" s="1" t="s">
        <v>1</v>
      </c>
      <c r="C1" s="1" t="s">
        <v>842</v>
      </c>
    </row>
    <row r="2" spans="1:3">
      <c r="A2" s="1" t="s">
        <v>909</v>
      </c>
      <c r="B2" s="1" t="s">
        <v>2</v>
      </c>
      <c r="C2" s="1" t="s">
        <v>26</v>
      </c>
    </row>
    <row r="3" spans="1:3">
      <c r="A3" s="2" t="s">
        <v>910</v>
      </c>
      <c r="B3" s="4" t="s">
        <v>5</v>
      </c>
      <c r="C3" s="4" t="s">
        <v>5</v>
      </c>
    </row>
    <row r="4" spans="1:3" ht="30">
      <c r="A4" s="3" t="s">
        <v>892</v>
      </c>
      <c r="B4" s="4" t="s">
        <v>5</v>
      </c>
      <c r="C4" s="4" t="s">
        <v>5</v>
      </c>
    </row>
    <row r="5" spans="1:3" ht="30">
      <c r="A5" s="2" t="s">
        <v>911</v>
      </c>
      <c r="B5" s="9">
        <v>20.100000000000001</v>
      </c>
      <c r="C5" s="9">
        <v>33.9</v>
      </c>
    </row>
    <row r="6" spans="1:3" ht="30">
      <c r="A6" s="2" t="s">
        <v>904</v>
      </c>
      <c r="B6" s="4" t="s">
        <v>5</v>
      </c>
      <c r="C6" s="4" t="s">
        <v>5</v>
      </c>
    </row>
    <row r="7" spans="1:3" ht="30">
      <c r="A7" s="3" t="s">
        <v>892</v>
      </c>
      <c r="B7" s="4" t="s">
        <v>5</v>
      </c>
      <c r="C7" s="4" t="s">
        <v>5</v>
      </c>
    </row>
    <row r="8" spans="1:3" ht="30">
      <c r="A8" s="2" t="s">
        <v>911</v>
      </c>
      <c r="B8" s="4" t="s">
        <v>5</v>
      </c>
      <c r="C8" s="9">
        <v>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8105</v>
      </c>
      <c r="C4" s="8">
        <v>7690</v>
      </c>
      <c r="D4" s="8">
        <v>22822</v>
      </c>
      <c r="E4" s="8">
        <v>22747</v>
      </c>
    </row>
    <row r="5" spans="1:5">
      <c r="A5" s="3" t="s">
        <v>83</v>
      </c>
      <c r="B5" s="4" t="s">
        <v>5</v>
      </c>
      <c r="C5" s="4" t="s">
        <v>5</v>
      </c>
      <c r="D5" s="4" t="s">
        <v>5</v>
      </c>
      <c r="E5" s="4" t="s">
        <v>5</v>
      </c>
    </row>
    <row r="6" spans="1:5">
      <c r="A6" s="2" t="s">
        <v>84</v>
      </c>
      <c r="B6" s="4">
        <v>986</v>
      </c>
      <c r="C6" s="6">
        <v>1150</v>
      </c>
      <c r="D6" s="6">
        <v>3078</v>
      </c>
      <c r="E6" s="6">
        <v>4141</v>
      </c>
    </row>
    <row r="7" spans="1:5">
      <c r="A7" s="2" t="s">
        <v>85</v>
      </c>
      <c r="B7" s="4">
        <v>42</v>
      </c>
      <c r="C7" s="4">
        <v>1</v>
      </c>
      <c r="D7" s="4">
        <v>62</v>
      </c>
      <c r="E7" s="4">
        <v>2</v>
      </c>
    </row>
    <row r="8" spans="1:5">
      <c r="A8" s="2" t="s">
        <v>86</v>
      </c>
      <c r="B8" s="4">
        <v>8</v>
      </c>
      <c r="C8" s="4">
        <v>10</v>
      </c>
      <c r="D8" s="4">
        <v>15</v>
      </c>
      <c r="E8" s="4">
        <v>36</v>
      </c>
    </row>
    <row r="9" spans="1:5">
      <c r="A9" s="2" t="s">
        <v>87</v>
      </c>
      <c r="B9" s="4">
        <v>10</v>
      </c>
      <c r="C9" s="4">
        <v>11</v>
      </c>
      <c r="D9" s="4">
        <v>31</v>
      </c>
      <c r="E9" s="4">
        <v>35</v>
      </c>
    </row>
    <row r="10" spans="1:5">
      <c r="A10" s="2" t="s">
        <v>88</v>
      </c>
      <c r="B10" s="6">
        <v>9151</v>
      </c>
      <c r="C10" s="6">
        <v>8862</v>
      </c>
      <c r="D10" s="6">
        <v>26008</v>
      </c>
      <c r="E10" s="6">
        <v>26961</v>
      </c>
    </row>
    <row r="11" spans="1:5">
      <c r="A11" s="3" t="s">
        <v>89</v>
      </c>
      <c r="B11" s="4" t="s">
        <v>5</v>
      </c>
      <c r="C11" s="4" t="s">
        <v>5</v>
      </c>
      <c r="D11" s="4" t="s">
        <v>5</v>
      </c>
      <c r="E11" s="4" t="s">
        <v>5</v>
      </c>
    </row>
    <row r="12" spans="1:5">
      <c r="A12" s="2" t="s">
        <v>90</v>
      </c>
      <c r="B12" s="6">
        <v>1241</v>
      </c>
      <c r="C12" s="6">
        <v>1479</v>
      </c>
      <c r="D12" s="6">
        <v>3877</v>
      </c>
      <c r="E12" s="6">
        <v>4589</v>
      </c>
    </row>
    <row r="13" spans="1:5">
      <c r="A13" s="2" t="s">
        <v>48</v>
      </c>
      <c r="B13" s="4">
        <v>736</v>
      </c>
      <c r="C13" s="4">
        <v>804</v>
      </c>
      <c r="D13" s="6">
        <v>2227</v>
      </c>
      <c r="E13" s="6">
        <v>2469</v>
      </c>
    </row>
    <row r="14" spans="1:5" ht="30">
      <c r="A14" s="2" t="s">
        <v>91</v>
      </c>
      <c r="B14" s="4">
        <v>87</v>
      </c>
      <c r="C14" s="4">
        <v>85</v>
      </c>
      <c r="D14" s="4">
        <v>253</v>
      </c>
      <c r="E14" s="4">
        <v>253</v>
      </c>
    </row>
    <row r="15" spans="1:5">
      <c r="A15" s="2" t="s">
        <v>92</v>
      </c>
      <c r="B15" s="6">
        <v>2064</v>
      </c>
      <c r="C15" s="6">
        <v>2368</v>
      </c>
      <c r="D15" s="6">
        <v>6357</v>
      </c>
      <c r="E15" s="6">
        <v>7311</v>
      </c>
    </row>
    <row r="16" spans="1:5">
      <c r="A16" s="2" t="s">
        <v>93</v>
      </c>
      <c r="B16" s="6">
        <v>7087</v>
      </c>
      <c r="C16" s="6">
        <v>6494</v>
      </c>
      <c r="D16" s="6">
        <v>19651</v>
      </c>
      <c r="E16" s="6">
        <v>19650</v>
      </c>
    </row>
    <row r="17" spans="1:5">
      <c r="A17" s="2" t="s">
        <v>94</v>
      </c>
      <c r="B17" s="4">
        <v>443</v>
      </c>
      <c r="C17" s="6">
        <v>1334</v>
      </c>
      <c r="D17" s="4">
        <v>633</v>
      </c>
      <c r="E17" s="6">
        <v>2250</v>
      </c>
    </row>
    <row r="18" spans="1:5" ht="30">
      <c r="A18" s="2" t="s">
        <v>95</v>
      </c>
      <c r="B18" s="6">
        <v>6644</v>
      </c>
      <c r="C18" s="6">
        <v>5160</v>
      </c>
      <c r="D18" s="6">
        <v>19018</v>
      </c>
      <c r="E18" s="6">
        <v>17400</v>
      </c>
    </row>
    <row r="19" spans="1:5">
      <c r="A19" s="3" t="s">
        <v>96</v>
      </c>
      <c r="B19" s="4" t="s">
        <v>5</v>
      </c>
      <c r="C19" s="4" t="s">
        <v>5</v>
      </c>
      <c r="D19" s="4" t="s">
        <v>5</v>
      </c>
      <c r="E19" s="4" t="s">
        <v>5</v>
      </c>
    </row>
    <row r="20" spans="1:5" ht="30">
      <c r="A20" s="2" t="s">
        <v>97</v>
      </c>
      <c r="B20" s="4">
        <v>0</v>
      </c>
      <c r="C20" s="4">
        <v>-311</v>
      </c>
      <c r="D20" s="4">
        <v>-8</v>
      </c>
      <c r="E20" s="4">
        <v>-272</v>
      </c>
    </row>
    <row r="21" spans="1:5" ht="30">
      <c r="A21" s="2" t="s">
        <v>98</v>
      </c>
      <c r="B21" s="4">
        <v>0</v>
      </c>
      <c r="C21" s="4">
        <v>224</v>
      </c>
      <c r="D21" s="4">
        <v>0</v>
      </c>
      <c r="E21" s="4">
        <v>149</v>
      </c>
    </row>
    <row r="22" spans="1:5">
      <c r="A22" s="2" t="s">
        <v>99</v>
      </c>
      <c r="B22" s="4">
        <v>0</v>
      </c>
      <c r="C22" s="4">
        <v>-87</v>
      </c>
      <c r="D22" s="4">
        <v>-8</v>
      </c>
      <c r="E22" s="4">
        <v>-123</v>
      </c>
    </row>
    <row r="23" spans="1:5">
      <c r="A23" s="2" t="s">
        <v>100</v>
      </c>
      <c r="B23" s="6">
        <v>1515</v>
      </c>
      <c r="C23" s="6">
        <v>1253</v>
      </c>
      <c r="D23" s="6">
        <v>3964</v>
      </c>
      <c r="E23" s="6">
        <v>3684</v>
      </c>
    </row>
    <row r="24" spans="1:5">
      <c r="A24" s="2" t="s">
        <v>101</v>
      </c>
      <c r="B24" s="4">
        <v>302</v>
      </c>
      <c r="C24" s="4">
        <v>288</v>
      </c>
      <c r="D24" s="4">
        <v>846</v>
      </c>
      <c r="E24" s="6">
        <v>1698</v>
      </c>
    </row>
    <row r="25" spans="1:5" ht="30">
      <c r="A25" s="2" t="s">
        <v>102</v>
      </c>
      <c r="B25" s="4">
        <v>90</v>
      </c>
      <c r="C25" s="4">
        <v>71</v>
      </c>
      <c r="D25" s="4">
        <v>226</v>
      </c>
      <c r="E25" s="4">
        <v>213</v>
      </c>
    </row>
    <row r="26" spans="1:5">
      <c r="A26" s="2" t="s">
        <v>103</v>
      </c>
      <c r="B26" s="4">
        <v>-922</v>
      </c>
      <c r="C26" s="4">
        <v>-344</v>
      </c>
      <c r="D26" s="4">
        <v>-919</v>
      </c>
      <c r="E26" s="4">
        <v>230</v>
      </c>
    </row>
    <row r="27" spans="1:5">
      <c r="A27" s="2" t="s">
        <v>104</v>
      </c>
      <c r="B27" s="4">
        <v>69</v>
      </c>
      <c r="C27" s="4">
        <v>502</v>
      </c>
      <c r="D27" s="4">
        <v>919</v>
      </c>
      <c r="E27" s="6">
        <v>1179</v>
      </c>
    </row>
    <row r="28" spans="1:5" ht="30">
      <c r="A28" s="2" t="s">
        <v>105</v>
      </c>
      <c r="B28" s="4">
        <v>18</v>
      </c>
      <c r="C28" s="4">
        <v>-79</v>
      </c>
      <c r="D28" s="4">
        <v>191</v>
      </c>
      <c r="E28" s="4">
        <v>-280</v>
      </c>
    </row>
    <row r="29" spans="1:5">
      <c r="A29" s="2" t="s">
        <v>106</v>
      </c>
      <c r="B29" s="4">
        <v>0</v>
      </c>
      <c r="C29" s="4">
        <v>-5</v>
      </c>
      <c r="D29" s="4">
        <v>0</v>
      </c>
      <c r="E29" s="4">
        <v>-5</v>
      </c>
    </row>
    <row r="30" spans="1:5" ht="30">
      <c r="A30" s="2" t="s">
        <v>107</v>
      </c>
      <c r="B30" s="4">
        <v>0</v>
      </c>
      <c r="C30" s="4">
        <v>0</v>
      </c>
      <c r="D30" s="4">
        <v>0</v>
      </c>
      <c r="E30" s="4">
        <v>-698</v>
      </c>
    </row>
    <row r="31" spans="1:5">
      <c r="A31" s="2" t="s">
        <v>108</v>
      </c>
      <c r="B31" s="4">
        <v>0</v>
      </c>
      <c r="C31" s="4">
        <v>410</v>
      </c>
      <c r="D31" s="4">
        <v>0</v>
      </c>
      <c r="E31" s="4">
        <v>410</v>
      </c>
    </row>
    <row r="32" spans="1:5">
      <c r="A32" s="2" t="s">
        <v>87</v>
      </c>
      <c r="B32" s="4">
        <v>161</v>
      </c>
      <c r="C32" s="4">
        <v>43</v>
      </c>
      <c r="D32" s="4">
        <v>526</v>
      </c>
      <c r="E32" s="4">
        <v>831</v>
      </c>
    </row>
    <row r="33" spans="1:5">
      <c r="A33" s="2" t="s">
        <v>109</v>
      </c>
      <c r="B33" s="6">
        <v>1233</v>
      </c>
      <c r="C33" s="6">
        <v>1232</v>
      </c>
      <c r="D33" s="6">
        <v>5745</v>
      </c>
      <c r="E33" s="6">
        <v>6319</v>
      </c>
    </row>
    <row r="34" spans="1:5">
      <c r="A34" s="3" t="s">
        <v>110</v>
      </c>
      <c r="B34" s="4" t="s">
        <v>5</v>
      </c>
      <c r="C34" s="4" t="s">
        <v>5</v>
      </c>
      <c r="D34" s="4" t="s">
        <v>5</v>
      </c>
      <c r="E34" s="4" t="s">
        <v>5</v>
      </c>
    </row>
    <row r="35" spans="1:5">
      <c r="A35" s="2" t="s">
        <v>111</v>
      </c>
      <c r="B35" s="6">
        <v>4394</v>
      </c>
      <c r="C35" s="6">
        <v>3838</v>
      </c>
      <c r="D35" s="6">
        <v>12923</v>
      </c>
      <c r="E35" s="6">
        <v>12092</v>
      </c>
    </row>
    <row r="36" spans="1:5">
      <c r="A36" s="2" t="s">
        <v>112</v>
      </c>
      <c r="B36" s="6">
        <v>1417</v>
      </c>
      <c r="C36" s="6">
        <v>1340</v>
      </c>
      <c r="D36" s="6">
        <v>4104</v>
      </c>
      <c r="E36" s="6">
        <v>4158</v>
      </c>
    </row>
    <row r="37" spans="1:5" ht="30">
      <c r="A37" s="2" t="s">
        <v>113</v>
      </c>
      <c r="B37" s="6">
        <v>1057</v>
      </c>
      <c r="C37" s="4">
        <v>930</v>
      </c>
      <c r="D37" s="6">
        <v>2896</v>
      </c>
      <c r="E37" s="6">
        <v>2819</v>
      </c>
    </row>
    <row r="38" spans="1:5">
      <c r="A38" s="2" t="s">
        <v>114</v>
      </c>
      <c r="B38" s="4">
        <v>298</v>
      </c>
      <c r="C38" s="4">
        <v>296</v>
      </c>
      <c r="D38" s="4">
        <v>948</v>
      </c>
      <c r="E38" s="4">
        <v>973</v>
      </c>
    </row>
    <row r="39" spans="1:5">
      <c r="A39" s="2" t="s">
        <v>115</v>
      </c>
      <c r="B39" s="4">
        <v>170</v>
      </c>
      <c r="C39" s="4">
        <v>162</v>
      </c>
      <c r="D39" s="4">
        <v>471</v>
      </c>
      <c r="E39" s="4">
        <v>534</v>
      </c>
    </row>
    <row r="40" spans="1:5">
      <c r="A40" s="2" t="s">
        <v>116</v>
      </c>
      <c r="B40" s="4">
        <v>110</v>
      </c>
      <c r="C40" s="4">
        <v>96</v>
      </c>
      <c r="D40" s="4">
        <v>316</v>
      </c>
      <c r="E40" s="4">
        <v>324</v>
      </c>
    </row>
    <row r="41" spans="1:5" ht="30">
      <c r="A41" s="2" t="s">
        <v>117</v>
      </c>
      <c r="B41" s="4">
        <v>251</v>
      </c>
      <c r="C41" s="4">
        <v>223</v>
      </c>
      <c r="D41" s="4">
        <v>714</v>
      </c>
      <c r="E41" s="4">
        <v>715</v>
      </c>
    </row>
    <row r="42" spans="1:5">
      <c r="A42" s="2" t="s">
        <v>118</v>
      </c>
      <c r="B42" s="6">
        <v>1305</v>
      </c>
      <c r="C42" s="4">
        <v>0</v>
      </c>
      <c r="D42" s="6">
        <v>2198</v>
      </c>
      <c r="E42" s="4">
        <v>0</v>
      </c>
    </row>
    <row r="43" spans="1:5">
      <c r="A43" s="2" t="s">
        <v>87</v>
      </c>
      <c r="B43" s="6">
        <v>1372</v>
      </c>
      <c r="C43" s="4">
        <v>523</v>
      </c>
      <c r="D43" s="6">
        <v>2594</v>
      </c>
      <c r="E43" s="6">
        <v>1700</v>
      </c>
    </row>
    <row r="44" spans="1:5">
      <c r="A44" s="2" t="s">
        <v>119</v>
      </c>
      <c r="B44" s="6">
        <v>10374</v>
      </c>
      <c r="C44" s="6">
        <v>7408</v>
      </c>
      <c r="D44" s="6">
        <v>27164</v>
      </c>
      <c r="E44" s="6">
        <v>23315</v>
      </c>
    </row>
    <row r="45" spans="1:5" ht="30">
      <c r="A45" s="2" t="s">
        <v>120</v>
      </c>
      <c r="B45" s="6">
        <v>-2497</v>
      </c>
      <c r="C45" s="6">
        <v>-1016</v>
      </c>
      <c r="D45" s="6">
        <v>-2401</v>
      </c>
      <c r="E45" s="4">
        <v>404</v>
      </c>
    </row>
    <row r="46" spans="1:5">
      <c r="A46" s="2" t="s">
        <v>121</v>
      </c>
      <c r="B46" s="4">
        <v>-755</v>
      </c>
      <c r="C46" s="4">
        <v>-316</v>
      </c>
      <c r="D46" s="4">
        <v>-522</v>
      </c>
      <c r="E46" s="4">
        <v>31</v>
      </c>
    </row>
    <row r="47" spans="1:5">
      <c r="A47" s="2" t="s">
        <v>122</v>
      </c>
      <c r="B47" s="8">
        <v>-1742</v>
      </c>
      <c r="C47" s="8">
        <v>-700</v>
      </c>
      <c r="D47" s="8">
        <v>-1879</v>
      </c>
      <c r="E47" s="8">
        <v>373</v>
      </c>
    </row>
    <row r="48" spans="1:5">
      <c r="A48" s="3" t="s">
        <v>123</v>
      </c>
      <c r="B48" s="4" t="s">
        <v>5</v>
      </c>
      <c r="C48" s="4" t="s">
        <v>5</v>
      </c>
      <c r="D48" s="4" t="s">
        <v>5</v>
      </c>
      <c r="E48" s="4" t="s">
        <v>5</v>
      </c>
    </row>
    <row r="49" spans="1:5">
      <c r="A49" s="2" t="s">
        <v>124</v>
      </c>
      <c r="B49" s="9">
        <v>-0.17</v>
      </c>
      <c r="C49" s="9">
        <v>-7.0000000000000007E-2</v>
      </c>
      <c r="D49" s="9">
        <v>-0.19</v>
      </c>
      <c r="E49" s="9">
        <v>0.04</v>
      </c>
    </row>
    <row r="50" spans="1:5">
      <c r="A50" s="2" t="s">
        <v>125</v>
      </c>
      <c r="B50" s="9">
        <v>-0.17</v>
      </c>
      <c r="C50" s="9">
        <v>-7.0000000000000007E-2</v>
      </c>
      <c r="D50" s="9">
        <v>-0.19</v>
      </c>
      <c r="E50"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79</v>
      </c>
      <c r="C1" s="7"/>
      <c r="D1" s="7" t="s">
        <v>1</v>
      </c>
      <c r="E1" s="7"/>
    </row>
    <row r="2" spans="1:5" ht="30">
      <c r="A2" s="1" t="s">
        <v>25</v>
      </c>
      <c r="B2" s="1" t="s">
        <v>2</v>
      </c>
      <c r="C2" s="1" t="s">
        <v>80</v>
      </c>
      <c r="D2" s="1" t="s">
        <v>2</v>
      </c>
      <c r="E2" s="1" t="s">
        <v>80</v>
      </c>
    </row>
    <row r="3" spans="1:5" ht="30">
      <c r="A3" s="3" t="s">
        <v>913</v>
      </c>
      <c r="B3" s="4" t="s">
        <v>5</v>
      </c>
      <c r="C3" s="4" t="s">
        <v>5</v>
      </c>
      <c r="D3" s="4" t="s">
        <v>5</v>
      </c>
      <c r="E3" s="4" t="s">
        <v>5</v>
      </c>
    </row>
    <row r="4" spans="1:5">
      <c r="A4" s="2" t="s">
        <v>388</v>
      </c>
      <c r="B4" s="4" t="s">
        <v>5</v>
      </c>
      <c r="C4" s="4" t="s">
        <v>5</v>
      </c>
      <c r="D4" s="8">
        <v>6387</v>
      </c>
      <c r="E4" s="4" t="s">
        <v>5</v>
      </c>
    </row>
    <row r="5" spans="1:5">
      <c r="A5" s="2" t="s">
        <v>440</v>
      </c>
      <c r="B5" s="4">
        <v>443</v>
      </c>
      <c r="C5" s="6">
        <v>1334</v>
      </c>
      <c r="D5" s="4">
        <v>633</v>
      </c>
      <c r="E5" s="6">
        <v>2250</v>
      </c>
    </row>
    <row r="6" spans="1:5">
      <c r="A6" s="2" t="s">
        <v>395</v>
      </c>
      <c r="B6" s="6">
        <v>6322</v>
      </c>
      <c r="C6" s="4" t="s">
        <v>5</v>
      </c>
      <c r="D6" s="6">
        <v>6322</v>
      </c>
      <c r="E6" s="4" t="s">
        <v>5</v>
      </c>
    </row>
    <row r="7" spans="1:5">
      <c r="A7" s="2" t="s">
        <v>907</v>
      </c>
      <c r="B7" s="4" t="s">
        <v>5</v>
      </c>
      <c r="C7" s="4" t="s">
        <v>5</v>
      </c>
      <c r="D7" s="4" t="s">
        <v>5</v>
      </c>
      <c r="E7" s="4" t="s">
        <v>5</v>
      </c>
    </row>
    <row r="8" spans="1:5" ht="30">
      <c r="A8" s="3" t="s">
        <v>913</v>
      </c>
      <c r="B8" s="4" t="s">
        <v>5</v>
      </c>
      <c r="C8" s="4" t="s">
        <v>5</v>
      </c>
      <c r="D8" s="4" t="s">
        <v>5</v>
      </c>
      <c r="E8" s="4" t="s">
        <v>5</v>
      </c>
    </row>
    <row r="9" spans="1:5">
      <c r="A9" s="2" t="s">
        <v>388</v>
      </c>
      <c r="B9" s="6">
        <v>6007</v>
      </c>
      <c r="C9" s="6">
        <v>5644</v>
      </c>
      <c r="D9" s="6">
        <v>6387</v>
      </c>
      <c r="E9" s="6">
        <v>4970</v>
      </c>
    </row>
    <row r="10" spans="1:5">
      <c r="A10" s="2" t="s">
        <v>440</v>
      </c>
      <c r="B10" s="4">
        <v>443</v>
      </c>
      <c r="C10" s="6">
        <v>1334</v>
      </c>
      <c r="D10" s="4">
        <v>633</v>
      </c>
      <c r="E10" s="6">
        <v>2250</v>
      </c>
    </row>
    <row r="11" spans="1:5">
      <c r="A11" s="2" t="s">
        <v>431</v>
      </c>
      <c r="B11" s="4">
        <v>-138</v>
      </c>
      <c r="C11" s="6">
        <v>-1319</v>
      </c>
      <c r="D11" s="4">
        <v>-854</v>
      </c>
      <c r="E11" s="6">
        <v>-1635</v>
      </c>
    </row>
    <row r="12" spans="1:5" ht="30">
      <c r="A12" s="2" t="s">
        <v>435</v>
      </c>
      <c r="B12" s="4">
        <v>10</v>
      </c>
      <c r="C12" s="4">
        <v>167</v>
      </c>
      <c r="D12" s="4">
        <v>156</v>
      </c>
      <c r="E12" s="4">
        <v>241</v>
      </c>
    </row>
    <row r="13" spans="1:5">
      <c r="A13" s="2" t="s">
        <v>395</v>
      </c>
      <c r="B13" s="6">
        <v>6322</v>
      </c>
      <c r="C13" s="6">
        <v>5826</v>
      </c>
      <c r="D13" s="6">
        <v>6322</v>
      </c>
      <c r="E13" s="6">
        <v>5826</v>
      </c>
    </row>
    <row r="14" spans="1:5" ht="30">
      <c r="A14" s="2" t="s">
        <v>894</v>
      </c>
      <c r="B14" s="4" t="s">
        <v>5</v>
      </c>
      <c r="C14" s="4" t="s">
        <v>5</v>
      </c>
      <c r="D14" s="4" t="s">
        <v>5</v>
      </c>
      <c r="E14" s="4" t="s">
        <v>5</v>
      </c>
    </row>
    <row r="15" spans="1:5" ht="30">
      <c r="A15" s="3" t="s">
        <v>913</v>
      </c>
      <c r="B15" s="4" t="s">
        <v>5</v>
      </c>
      <c r="C15" s="4" t="s">
        <v>5</v>
      </c>
      <c r="D15" s="4" t="s">
        <v>5</v>
      </c>
      <c r="E15" s="4" t="s">
        <v>5</v>
      </c>
    </row>
    <row r="16" spans="1:5">
      <c r="A16" s="2" t="s">
        <v>388</v>
      </c>
      <c r="B16" s="4">
        <v>999</v>
      </c>
      <c r="C16" s="4">
        <v>725</v>
      </c>
      <c r="D16" s="6">
        <v>1125</v>
      </c>
      <c r="E16" s="4">
        <v>759</v>
      </c>
    </row>
    <row r="17" spans="1:5">
      <c r="A17" s="2" t="s">
        <v>440</v>
      </c>
      <c r="B17" s="4">
        <v>99</v>
      </c>
      <c r="C17" s="4">
        <v>241</v>
      </c>
      <c r="D17" s="4">
        <v>401</v>
      </c>
      <c r="E17" s="4">
        <v>246</v>
      </c>
    </row>
    <row r="18" spans="1:5">
      <c r="A18" s="2" t="s">
        <v>431</v>
      </c>
      <c r="B18" s="4">
        <v>-128</v>
      </c>
      <c r="C18" s="4">
        <v>-127</v>
      </c>
      <c r="D18" s="4">
        <v>-586</v>
      </c>
      <c r="E18" s="4">
        <v>-219</v>
      </c>
    </row>
    <row r="19" spans="1:5" ht="30">
      <c r="A19" s="2" t="s">
        <v>435</v>
      </c>
      <c r="B19" s="4">
        <v>1</v>
      </c>
      <c r="C19" s="4">
        <v>26</v>
      </c>
      <c r="D19" s="4">
        <v>31</v>
      </c>
      <c r="E19" s="4">
        <v>79</v>
      </c>
    </row>
    <row r="20" spans="1:5">
      <c r="A20" s="2" t="s">
        <v>395</v>
      </c>
      <c r="B20" s="4">
        <v>971</v>
      </c>
      <c r="C20" s="4">
        <v>865</v>
      </c>
      <c r="D20" s="4">
        <v>971</v>
      </c>
      <c r="E20" s="4">
        <v>865</v>
      </c>
    </row>
    <row r="21" spans="1:5" ht="30">
      <c r="A21" s="2" t="s">
        <v>895</v>
      </c>
      <c r="B21" s="4" t="s">
        <v>5</v>
      </c>
      <c r="C21" s="4" t="s">
        <v>5</v>
      </c>
      <c r="D21" s="4" t="s">
        <v>5</v>
      </c>
      <c r="E21" s="4" t="s">
        <v>5</v>
      </c>
    </row>
    <row r="22" spans="1:5" ht="30">
      <c r="A22" s="3" t="s">
        <v>913</v>
      </c>
      <c r="B22" s="4" t="s">
        <v>5</v>
      </c>
      <c r="C22" s="4" t="s">
        <v>5</v>
      </c>
      <c r="D22" s="4" t="s">
        <v>5</v>
      </c>
      <c r="E22" s="4" t="s">
        <v>5</v>
      </c>
    </row>
    <row r="23" spans="1:5">
      <c r="A23" s="2" t="s">
        <v>388</v>
      </c>
      <c r="B23" s="6">
        <v>2947</v>
      </c>
      <c r="C23" s="6">
        <v>2700</v>
      </c>
      <c r="D23" s="6">
        <v>3028</v>
      </c>
      <c r="E23" s="6">
        <v>2337</v>
      </c>
    </row>
    <row r="24" spans="1:5">
      <c r="A24" s="2" t="s">
        <v>440</v>
      </c>
      <c r="B24" s="4">
        <v>11</v>
      </c>
      <c r="C24" s="6">
        <v>1279</v>
      </c>
      <c r="D24" s="4">
        <v>56</v>
      </c>
      <c r="E24" s="6">
        <v>1740</v>
      </c>
    </row>
    <row r="25" spans="1:5">
      <c r="A25" s="2" t="s">
        <v>431</v>
      </c>
      <c r="B25" s="4">
        <v>0</v>
      </c>
      <c r="C25" s="6">
        <v>-1165</v>
      </c>
      <c r="D25" s="4">
        <v>-197</v>
      </c>
      <c r="E25" s="6">
        <v>-1267</v>
      </c>
    </row>
    <row r="26" spans="1:5" ht="30">
      <c r="A26" s="2" t="s">
        <v>435</v>
      </c>
      <c r="B26" s="4">
        <v>1</v>
      </c>
      <c r="C26" s="4">
        <v>134</v>
      </c>
      <c r="D26" s="4">
        <v>72</v>
      </c>
      <c r="E26" s="4">
        <v>138</v>
      </c>
    </row>
    <row r="27" spans="1:5">
      <c r="A27" s="2" t="s">
        <v>395</v>
      </c>
      <c r="B27" s="6">
        <v>2959</v>
      </c>
      <c r="C27" s="6">
        <v>2948</v>
      </c>
      <c r="D27" s="6">
        <v>2959</v>
      </c>
      <c r="E27" s="6">
        <v>2948</v>
      </c>
    </row>
    <row r="28" spans="1:5">
      <c r="A28" s="2" t="s">
        <v>896</v>
      </c>
      <c r="B28" s="4" t="s">
        <v>5</v>
      </c>
      <c r="C28" s="4" t="s">
        <v>5</v>
      </c>
      <c r="D28" s="4" t="s">
        <v>5</v>
      </c>
      <c r="E28" s="4" t="s">
        <v>5</v>
      </c>
    </row>
    <row r="29" spans="1:5" ht="30">
      <c r="A29" s="3" t="s">
        <v>913</v>
      </c>
      <c r="B29" s="4" t="s">
        <v>5</v>
      </c>
      <c r="C29" s="4" t="s">
        <v>5</v>
      </c>
      <c r="D29" s="4" t="s">
        <v>5</v>
      </c>
      <c r="E29" s="4" t="s">
        <v>5</v>
      </c>
    </row>
    <row r="30" spans="1:5">
      <c r="A30" s="2" t="s">
        <v>388</v>
      </c>
      <c r="B30" s="4">
        <v>30</v>
      </c>
      <c r="C30" s="4">
        <v>314</v>
      </c>
      <c r="D30" s="4">
        <v>22</v>
      </c>
      <c r="E30" s="4">
        <v>280</v>
      </c>
    </row>
    <row r="31" spans="1:5">
      <c r="A31" s="2" t="s">
        <v>440</v>
      </c>
      <c r="B31" s="4">
        <v>83</v>
      </c>
      <c r="C31" s="4">
        <v>-290</v>
      </c>
      <c r="D31" s="4">
        <v>91</v>
      </c>
      <c r="E31" s="4">
        <v>-256</v>
      </c>
    </row>
    <row r="32" spans="1:5">
      <c r="A32" s="2" t="s">
        <v>431</v>
      </c>
      <c r="B32" s="4">
        <v>0</v>
      </c>
      <c r="C32" s="4">
        <v>0</v>
      </c>
      <c r="D32" s="4">
        <v>0</v>
      </c>
      <c r="E32" s="4">
        <v>0</v>
      </c>
    </row>
    <row r="33" spans="1:5" ht="30">
      <c r="A33" s="2" t="s">
        <v>435</v>
      </c>
      <c r="B33" s="4">
        <v>0</v>
      </c>
      <c r="C33" s="4">
        <v>0</v>
      </c>
      <c r="D33" s="4">
        <v>0</v>
      </c>
      <c r="E33" s="4">
        <v>0</v>
      </c>
    </row>
    <row r="34" spans="1:5">
      <c r="A34" s="2" t="s">
        <v>395</v>
      </c>
      <c r="B34" s="4">
        <v>113</v>
      </c>
      <c r="C34" s="4">
        <v>24</v>
      </c>
      <c r="D34" s="4">
        <v>113</v>
      </c>
      <c r="E34" s="4">
        <v>24</v>
      </c>
    </row>
    <row r="35" spans="1:5">
      <c r="A35" s="2" t="s">
        <v>910</v>
      </c>
      <c r="B35" s="4" t="s">
        <v>5</v>
      </c>
      <c r="C35" s="4" t="s">
        <v>5</v>
      </c>
      <c r="D35" s="4" t="s">
        <v>5</v>
      </c>
      <c r="E35" s="4" t="s">
        <v>5</v>
      </c>
    </row>
    <row r="36" spans="1:5" ht="30">
      <c r="A36" s="3" t="s">
        <v>913</v>
      </c>
      <c r="B36" s="4" t="s">
        <v>5</v>
      </c>
      <c r="C36" s="4" t="s">
        <v>5</v>
      </c>
      <c r="D36" s="4" t="s">
        <v>5</v>
      </c>
      <c r="E36" s="4" t="s">
        <v>5</v>
      </c>
    </row>
    <row r="37" spans="1:5">
      <c r="A37" s="2" t="s">
        <v>388</v>
      </c>
      <c r="B37" s="6">
        <v>1531</v>
      </c>
      <c r="C37" s="6">
        <v>1418</v>
      </c>
      <c r="D37" s="6">
        <v>1735</v>
      </c>
      <c r="E37" s="6">
        <v>1148</v>
      </c>
    </row>
    <row r="38" spans="1:5">
      <c r="A38" s="2" t="s">
        <v>440</v>
      </c>
      <c r="B38" s="4">
        <v>231</v>
      </c>
      <c r="C38" s="4">
        <v>88</v>
      </c>
      <c r="D38" s="4">
        <v>27</v>
      </c>
      <c r="E38" s="4">
        <v>346</v>
      </c>
    </row>
    <row r="39" spans="1:5">
      <c r="A39" s="2" t="s">
        <v>431</v>
      </c>
      <c r="B39" s="4">
        <v>0</v>
      </c>
      <c r="C39" s="4">
        <v>0</v>
      </c>
      <c r="D39" s="4">
        <v>0</v>
      </c>
      <c r="E39" s="4">
        <v>0</v>
      </c>
    </row>
    <row r="40" spans="1:5" ht="30">
      <c r="A40" s="2" t="s">
        <v>435</v>
      </c>
      <c r="B40" s="4">
        <v>2</v>
      </c>
      <c r="C40" s="4">
        <v>3</v>
      </c>
      <c r="D40" s="4">
        <v>2</v>
      </c>
      <c r="E40" s="4">
        <v>15</v>
      </c>
    </row>
    <row r="41" spans="1:5">
      <c r="A41" s="2" t="s">
        <v>395</v>
      </c>
      <c r="B41" s="6">
        <v>1764</v>
      </c>
      <c r="C41" s="6">
        <v>1509</v>
      </c>
      <c r="D41" s="6">
        <v>1764</v>
      </c>
      <c r="E41" s="6">
        <v>1509</v>
      </c>
    </row>
    <row r="42" spans="1:5">
      <c r="A42" s="2" t="s">
        <v>914</v>
      </c>
      <c r="B42" s="4" t="s">
        <v>5</v>
      </c>
      <c r="C42" s="4" t="s">
        <v>5</v>
      </c>
      <c r="D42" s="4" t="s">
        <v>5</v>
      </c>
      <c r="E42" s="4" t="s">
        <v>5</v>
      </c>
    </row>
    <row r="43" spans="1:5" ht="30">
      <c r="A43" s="3" t="s">
        <v>913</v>
      </c>
      <c r="B43" s="4" t="s">
        <v>5</v>
      </c>
      <c r="C43" s="4" t="s">
        <v>5</v>
      </c>
      <c r="D43" s="4" t="s">
        <v>5</v>
      </c>
      <c r="E43" s="4" t="s">
        <v>5</v>
      </c>
    </row>
    <row r="44" spans="1:5">
      <c r="A44" s="2" t="s">
        <v>388</v>
      </c>
      <c r="B44" s="4">
        <v>500</v>
      </c>
      <c r="C44" s="4">
        <v>487</v>
      </c>
      <c r="D44" s="4">
        <v>477</v>
      </c>
      <c r="E44" s="4">
        <v>446</v>
      </c>
    </row>
    <row r="45" spans="1:5">
      <c r="A45" s="2" t="s">
        <v>440</v>
      </c>
      <c r="B45" s="4">
        <v>19</v>
      </c>
      <c r="C45" s="4">
        <v>16</v>
      </c>
      <c r="D45" s="4">
        <v>58</v>
      </c>
      <c r="E45" s="4">
        <v>174</v>
      </c>
    </row>
    <row r="46" spans="1:5">
      <c r="A46" s="2" t="s">
        <v>431</v>
      </c>
      <c r="B46" s="4">
        <v>-10</v>
      </c>
      <c r="C46" s="4">
        <v>-27</v>
      </c>
      <c r="D46" s="4">
        <v>-71</v>
      </c>
      <c r="E46" s="4">
        <v>-149</v>
      </c>
    </row>
    <row r="47" spans="1:5" ht="30">
      <c r="A47" s="2" t="s">
        <v>435</v>
      </c>
      <c r="B47" s="4">
        <v>6</v>
      </c>
      <c r="C47" s="4">
        <v>4</v>
      </c>
      <c r="D47" s="4">
        <v>51</v>
      </c>
      <c r="E47" s="4">
        <v>9</v>
      </c>
    </row>
    <row r="48" spans="1:5">
      <c r="A48" s="2" t="s">
        <v>395</v>
      </c>
      <c r="B48" s="8">
        <v>515</v>
      </c>
      <c r="C48" s="8">
        <v>480</v>
      </c>
      <c r="D48" s="8">
        <v>515</v>
      </c>
      <c r="E48" s="8">
        <v>48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915</v>
      </c>
      <c r="B1" s="7" t="s">
        <v>2</v>
      </c>
      <c r="C1" s="7" t="s">
        <v>889</v>
      </c>
      <c r="D1" s="7" t="s">
        <v>26</v>
      </c>
      <c r="E1" s="7" t="s">
        <v>80</v>
      </c>
      <c r="F1" s="7" t="s">
        <v>890</v>
      </c>
      <c r="G1" s="7" t="s">
        <v>891</v>
      </c>
    </row>
    <row r="2" spans="1:7" ht="30">
      <c r="A2" s="1" t="s">
        <v>25</v>
      </c>
      <c r="B2" s="7"/>
      <c r="C2" s="7"/>
      <c r="D2" s="7"/>
      <c r="E2" s="7"/>
      <c r="F2" s="7"/>
      <c r="G2" s="7"/>
    </row>
    <row r="3" spans="1:7" ht="30">
      <c r="A3" s="3" t="s">
        <v>916</v>
      </c>
      <c r="B3" s="4" t="s">
        <v>5</v>
      </c>
      <c r="C3" s="4" t="s">
        <v>5</v>
      </c>
      <c r="D3" s="4" t="s">
        <v>5</v>
      </c>
      <c r="E3" s="4" t="s">
        <v>5</v>
      </c>
      <c r="F3" s="4" t="s">
        <v>5</v>
      </c>
      <c r="G3" s="4" t="s">
        <v>5</v>
      </c>
    </row>
    <row r="4" spans="1:7" ht="30">
      <c r="A4" s="2" t="s">
        <v>452</v>
      </c>
      <c r="B4" s="8">
        <v>429</v>
      </c>
      <c r="C4" s="4" t="s">
        <v>5</v>
      </c>
      <c r="D4" s="8">
        <v>581</v>
      </c>
      <c r="E4" s="4" t="s">
        <v>5</v>
      </c>
      <c r="F4" s="4" t="s">
        <v>5</v>
      </c>
      <c r="G4" s="4" t="s">
        <v>5</v>
      </c>
    </row>
    <row r="5" spans="1:7" ht="45">
      <c r="A5" s="2" t="s">
        <v>453</v>
      </c>
      <c r="B5" s="6">
        <v>5893</v>
      </c>
      <c r="C5" s="4" t="s">
        <v>5</v>
      </c>
      <c r="D5" s="6">
        <v>5806</v>
      </c>
      <c r="E5" s="4" t="s">
        <v>5</v>
      </c>
      <c r="F5" s="4" t="s">
        <v>5</v>
      </c>
      <c r="G5" s="4" t="s">
        <v>5</v>
      </c>
    </row>
    <row r="6" spans="1:7">
      <c r="A6" s="2" t="s">
        <v>454</v>
      </c>
      <c r="B6" s="6">
        <v>6322</v>
      </c>
      <c r="C6" s="4" t="s">
        <v>5</v>
      </c>
      <c r="D6" s="6">
        <v>6387</v>
      </c>
      <c r="E6" s="4" t="s">
        <v>5</v>
      </c>
      <c r="F6" s="4" t="s">
        <v>5</v>
      </c>
      <c r="G6" s="4" t="s">
        <v>5</v>
      </c>
    </row>
    <row r="7" spans="1:7" ht="30">
      <c r="A7" s="2" t="s">
        <v>455</v>
      </c>
      <c r="B7" s="6">
        <v>9793</v>
      </c>
      <c r="C7" s="4" t="s">
        <v>5</v>
      </c>
      <c r="D7" s="6">
        <v>13843</v>
      </c>
      <c r="E7" s="4" t="s">
        <v>5</v>
      </c>
      <c r="F7" s="4" t="s">
        <v>5</v>
      </c>
      <c r="G7" s="4" t="s">
        <v>5</v>
      </c>
    </row>
    <row r="8" spans="1:7" ht="45">
      <c r="A8" s="2" t="s">
        <v>456</v>
      </c>
      <c r="B8" s="6">
        <v>1019483</v>
      </c>
      <c r="C8" s="4" t="s">
        <v>5</v>
      </c>
      <c r="D8" s="6">
        <v>675963</v>
      </c>
      <c r="E8" s="4" t="s">
        <v>5</v>
      </c>
      <c r="F8" s="4" t="s">
        <v>5</v>
      </c>
      <c r="G8" s="4" t="s">
        <v>5</v>
      </c>
    </row>
    <row r="9" spans="1:7" ht="30">
      <c r="A9" s="2" t="s">
        <v>457</v>
      </c>
      <c r="B9" s="6">
        <v>6876</v>
      </c>
      <c r="C9" s="4" t="s">
        <v>5</v>
      </c>
      <c r="D9" s="4" t="s">
        <v>5</v>
      </c>
      <c r="E9" s="4" t="s">
        <v>5</v>
      </c>
      <c r="F9" s="4" t="s">
        <v>5</v>
      </c>
      <c r="G9" s="4" t="s">
        <v>5</v>
      </c>
    </row>
    <row r="10" spans="1:7">
      <c r="A10" s="2" t="s">
        <v>415</v>
      </c>
      <c r="B10" s="6">
        <v>1036152</v>
      </c>
      <c r="C10" s="4" t="s">
        <v>5</v>
      </c>
      <c r="D10" s="6">
        <v>689806</v>
      </c>
      <c r="E10" s="4" t="s">
        <v>5</v>
      </c>
      <c r="F10" s="4" t="s">
        <v>5</v>
      </c>
      <c r="G10" s="4" t="s">
        <v>5</v>
      </c>
    </row>
    <row r="11" spans="1:7" ht="30">
      <c r="A11" s="2" t="s">
        <v>894</v>
      </c>
      <c r="B11" s="4" t="s">
        <v>5</v>
      </c>
      <c r="C11" s="4" t="s">
        <v>5</v>
      </c>
      <c r="D11" s="4" t="s">
        <v>5</v>
      </c>
      <c r="E11" s="4" t="s">
        <v>5</v>
      </c>
      <c r="F11" s="4" t="s">
        <v>5</v>
      </c>
      <c r="G11" s="4" t="s">
        <v>5</v>
      </c>
    </row>
    <row r="12" spans="1:7" ht="30">
      <c r="A12" s="3" t="s">
        <v>916</v>
      </c>
      <c r="B12" s="4" t="s">
        <v>5</v>
      </c>
      <c r="C12" s="4" t="s">
        <v>5</v>
      </c>
      <c r="D12" s="4" t="s">
        <v>5</v>
      </c>
      <c r="E12" s="4" t="s">
        <v>5</v>
      </c>
      <c r="F12" s="4" t="s">
        <v>5</v>
      </c>
      <c r="G12" s="4" t="s">
        <v>5</v>
      </c>
    </row>
    <row r="13" spans="1:7" ht="30">
      <c r="A13" s="2" t="s">
        <v>452</v>
      </c>
      <c r="B13" s="4">
        <v>336</v>
      </c>
      <c r="C13" s="4" t="s">
        <v>5</v>
      </c>
      <c r="D13" s="4">
        <v>454</v>
      </c>
      <c r="E13" s="4" t="s">
        <v>5</v>
      </c>
      <c r="F13" s="4" t="s">
        <v>5</v>
      </c>
      <c r="G13" s="4" t="s">
        <v>5</v>
      </c>
    </row>
    <row r="14" spans="1:7" ht="45">
      <c r="A14" s="2" t="s">
        <v>453</v>
      </c>
      <c r="B14" s="4">
        <v>635</v>
      </c>
      <c r="C14" s="4" t="s">
        <v>5</v>
      </c>
      <c r="D14" s="4">
        <v>671</v>
      </c>
      <c r="E14" s="4" t="s">
        <v>5</v>
      </c>
      <c r="F14" s="4" t="s">
        <v>5</v>
      </c>
      <c r="G14" s="4" t="s">
        <v>5</v>
      </c>
    </row>
    <row r="15" spans="1:7">
      <c r="A15" s="2" t="s">
        <v>454</v>
      </c>
      <c r="B15" s="4">
        <v>971</v>
      </c>
      <c r="C15" s="4">
        <v>999</v>
      </c>
      <c r="D15" s="6">
        <v>1125</v>
      </c>
      <c r="E15" s="4">
        <v>865</v>
      </c>
      <c r="F15" s="4">
        <v>725</v>
      </c>
      <c r="G15" s="4">
        <v>759</v>
      </c>
    </row>
    <row r="16" spans="1:7" ht="30">
      <c r="A16" s="2" t="s">
        <v>455</v>
      </c>
      <c r="B16" s="6">
        <v>6713</v>
      </c>
      <c r="C16" s="4" t="s">
        <v>5</v>
      </c>
      <c r="D16" s="6">
        <v>6991</v>
      </c>
      <c r="E16" s="4" t="s">
        <v>5</v>
      </c>
      <c r="F16" s="4" t="s">
        <v>5</v>
      </c>
      <c r="G16" s="4" t="s">
        <v>5</v>
      </c>
    </row>
    <row r="17" spans="1:7" ht="45">
      <c r="A17" s="2" t="s">
        <v>456</v>
      </c>
      <c r="B17" s="6">
        <v>449318</v>
      </c>
      <c r="C17" s="4" t="s">
        <v>5</v>
      </c>
      <c r="D17" s="6">
        <v>223673</v>
      </c>
      <c r="E17" s="4" t="s">
        <v>5</v>
      </c>
      <c r="F17" s="4" t="s">
        <v>5</v>
      </c>
      <c r="G17" s="4" t="s">
        <v>5</v>
      </c>
    </row>
    <row r="18" spans="1:7" ht="30">
      <c r="A18" s="2" t="s">
        <v>457</v>
      </c>
      <c r="B18" s="4">
        <v>385</v>
      </c>
      <c r="C18" s="4" t="s">
        <v>5</v>
      </c>
      <c r="D18" s="4" t="s">
        <v>5</v>
      </c>
      <c r="E18" s="4" t="s">
        <v>5</v>
      </c>
      <c r="F18" s="4" t="s">
        <v>5</v>
      </c>
      <c r="G18" s="4" t="s">
        <v>5</v>
      </c>
    </row>
    <row r="19" spans="1:7">
      <c r="A19" s="2" t="s">
        <v>415</v>
      </c>
      <c r="B19" s="6">
        <v>456416</v>
      </c>
      <c r="C19" s="4" t="s">
        <v>5</v>
      </c>
      <c r="D19" s="6">
        <v>230664</v>
      </c>
      <c r="E19" s="4" t="s">
        <v>5</v>
      </c>
      <c r="F19" s="4" t="s">
        <v>5</v>
      </c>
      <c r="G19" s="4" t="s">
        <v>5</v>
      </c>
    </row>
    <row r="20" spans="1:7" ht="30">
      <c r="A20" s="2" t="s">
        <v>895</v>
      </c>
      <c r="B20" s="4" t="s">
        <v>5</v>
      </c>
      <c r="C20" s="4" t="s">
        <v>5</v>
      </c>
      <c r="D20" s="4" t="s">
        <v>5</v>
      </c>
      <c r="E20" s="4" t="s">
        <v>5</v>
      </c>
      <c r="F20" s="4" t="s">
        <v>5</v>
      </c>
      <c r="G20" s="4" t="s">
        <v>5</v>
      </c>
    </row>
    <row r="21" spans="1:7" ht="30">
      <c r="A21" s="3" t="s">
        <v>916</v>
      </c>
      <c r="B21" s="4" t="s">
        <v>5</v>
      </c>
      <c r="C21" s="4" t="s">
        <v>5</v>
      </c>
      <c r="D21" s="4" t="s">
        <v>5</v>
      </c>
      <c r="E21" s="4" t="s">
        <v>5</v>
      </c>
      <c r="F21" s="4" t="s">
        <v>5</v>
      </c>
      <c r="G21" s="4" t="s">
        <v>5</v>
      </c>
    </row>
    <row r="22" spans="1:7" ht="30">
      <c r="A22" s="2" t="s">
        <v>452</v>
      </c>
      <c r="B22" s="4">
        <v>93</v>
      </c>
      <c r="C22" s="4" t="s">
        <v>5</v>
      </c>
      <c r="D22" s="4">
        <v>88</v>
      </c>
      <c r="E22" s="4" t="s">
        <v>5</v>
      </c>
      <c r="F22" s="4" t="s">
        <v>5</v>
      </c>
      <c r="G22" s="4" t="s">
        <v>5</v>
      </c>
    </row>
    <row r="23" spans="1:7" ht="45">
      <c r="A23" s="2" t="s">
        <v>453</v>
      </c>
      <c r="B23" s="6">
        <v>2866</v>
      </c>
      <c r="C23" s="4" t="s">
        <v>5</v>
      </c>
      <c r="D23" s="6">
        <v>2940</v>
      </c>
      <c r="E23" s="4" t="s">
        <v>5</v>
      </c>
      <c r="F23" s="4" t="s">
        <v>5</v>
      </c>
      <c r="G23" s="4" t="s">
        <v>5</v>
      </c>
    </row>
    <row r="24" spans="1:7">
      <c r="A24" s="2" t="s">
        <v>454</v>
      </c>
      <c r="B24" s="6">
        <v>2959</v>
      </c>
      <c r="C24" s="6">
        <v>2947</v>
      </c>
      <c r="D24" s="6">
        <v>3028</v>
      </c>
      <c r="E24" s="6">
        <v>2948</v>
      </c>
      <c r="F24" s="6">
        <v>2700</v>
      </c>
      <c r="G24" s="6">
        <v>2337</v>
      </c>
    </row>
    <row r="25" spans="1:7" ht="30">
      <c r="A25" s="2" t="s">
        <v>455</v>
      </c>
      <c r="B25" s="6">
        <v>2475</v>
      </c>
      <c r="C25" s="4" t="s">
        <v>5</v>
      </c>
      <c r="D25" s="6">
        <v>5873</v>
      </c>
      <c r="E25" s="4" t="s">
        <v>5</v>
      </c>
      <c r="F25" s="4" t="s">
        <v>5</v>
      </c>
      <c r="G25" s="4" t="s">
        <v>5</v>
      </c>
    </row>
    <row r="26" spans="1:7" ht="45">
      <c r="A26" s="2" t="s">
        <v>456</v>
      </c>
      <c r="B26" s="6">
        <v>254617</v>
      </c>
      <c r="C26" s="4" t="s">
        <v>5</v>
      </c>
      <c r="D26" s="6">
        <v>196078</v>
      </c>
      <c r="E26" s="4" t="s">
        <v>5</v>
      </c>
      <c r="F26" s="4" t="s">
        <v>5</v>
      </c>
      <c r="G26" s="4" t="s">
        <v>5</v>
      </c>
    </row>
    <row r="27" spans="1:7" ht="30">
      <c r="A27" s="2" t="s">
        <v>457</v>
      </c>
      <c r="B27" s="6">
        <v>5451</v>
      </c>
      <c r="C27" s="4" t="s">
        <v>5</v>
      </c>
      <c r="D27" s="4" t="s">
        <v>5</v>
      </c>
      <c r="E27" s="4" t="s">
        <v>5</v>
      </c>
      <c r="F27" s="4" t="s">
        <v>5</v>
      </c>
      <c r="G27" s="4" t="s">
        <v>5</v>
      </c>
    </row>
    <row r="28" spans="1:7">
      <c r="A28" s="2" t="s">
        <v>415</v>
      </c>
      <c r="B28" s="6">
        <v>262543</v>
      </c>
      <c r="C28" s="4" t="s">
        <v>5</v>
      </c>
      <c r="D28" s="6">
        <v>201951</v>
      </c>
      <c r="E28" s="4" t="s">
        <v>5</v>
      </c>
      <c r="F28" s="4" t="s">
        <v>5</v>
      </c>
      <c r="G28" s="4" t="s">
        <v>5</v>
      </c>
    </row>
    <row r="29" spans="1:7">
      <c r="A29" s="2" t="s">
        <v>896</v>
      </c>
      <c r="B29" s="4" t="s">
        <v>5</v>
      </c>
      <c r="C29" s="4" t="s">
        <v>5</v>
      </c>
      <c r="D29" s="4" t="s">
        <v>5</v>
      </c>
      <c r="E29" s="4" t="s">
        <v>5</v>
      </c>
      <c r="F29" s="4" t="s">
        <v>5</v>
      </c>
      <c r="G29" s="4" t="s">
        <v>5</v>
      </c>
    </row>
    <row r="30" spans="1:7" ht="30">
      <c r="A30" s="3" t="s">
        <v>916</v>
      </c>
      <c r="B30" s="4" t="s">
        <v>5</v>
      </c>
      <c r="C30" s="4" t="s">
        <v>5</v>
      </c>
      <c r="D30" s="4" t="s">
        <v>5</v>
      </c>
      <c r="E30" s="4" t="s">
        <v>5</v>
      </c>
      <c r="F30" s="4" t="s">
        <v>5</v>
      </c>
      <c r="G30" s="4" t="s">
        <v>5</v>
      </c>
    </row>
    <row r="31" spans="1:7" ht="30">
      <c r="A31" s="2" t="s">
        <v>452</v>
      </c>
      <c r="B31" s="4">
        <v>0</v>
      </c>
      <c r="C31" s="4" t="s">
        <v>5</v>
      </c>
      <c r="D31" s="4">
        <v>0</v>
      </c>
      <c r="E31" s="4" t="s">
        <v>5</v>
      </c>
      <c r="F31" s="4" t="s">
        <v>5</v>
      </c>
      <c r="G31" s="4" t="s">
        <v>5</v>
      </c>
    </row>
    <row r="32" spans="1:7" ht="45">
      <c r="A32" s="2" t="s">
        <v>453</v>
      </c>
      <c r="B32" s="4">
        <v>113</v>
      </c>
      <c r="C32" s="4" t="s">
        <v>5</v>
      </c>
      <c r="D32" s="4">
        <v>22</v>
      </c>
      <c r="E32" s="4" t="s">
        <v>5</v>
      </c>
      <c r="F32" s="4" t="s">
        <v>5</v>
      </c>
      <c r="G32" s="4" t="s">
        <v>5</v>
      </c>
    </row>
    <row r="33" spans="1:7">
      <c r="A33" s="2" t="s">
        <v>454</v>
      </c>
      <c r="B33" s="4">
        <v>113</v>
      </c>
      <c r="C33" s="4">
        <v>30</v>
      </c>
      <c r="D33" s="4">
        <v>22</v>
      </c>
      <c r="E33" s="4">
        <v>24</v>
      </c>
      <c r="F33" s="4">
        <v>314</v>
      </c>
      <c r="G33" s="4">
        <v>280</v>
      </c>
    </row>
    <row r="34" spans="1:7" ht="30">
      <c r="A34" s="2" t="s">
        <v>455</v>
      </c>
      <c r="B34" s="4">
        <v>0</v>
      </c>
      <c r="C34" s="4" t="s">
        <v>5</v>
      </c>
      <c r="D34" s="4">
        <v>0</v>
      </c>
      <c r="E34" s="4" t="s">
        <v>5</v>
      </c>
      <c r="F34" s="4" t="s">
        <v>5</v>
      </c>
      <c r="G34" s="4" t="s">
        <v>5</v>
      </c>
    </row>
    <row r="35" spans="1:7" ht="45">
      <c r="A35" s="2" t="s">
        <v>456</v>
      </c>
      <c r="B35" s="6">
        <v>9889</v>
      </c>
      <c r="C35" s="4" t="s">
        <v>5</v>
      </c>
      <c r="D35" s="6">
        <v>3284</v>
      </c>
      <c r="E35" s="4" t="s">
        <v>5</v>
      </c>
      <c r="F35" s="4" t="s">
        <v>5</v>
      </c>
      <c r="G35" s="4" t="s">
        <v>5</v>
      </c>
    </row>
    <row r="36" spans="1:7" ht="30">
      <c r="A36" s="2" t="s">
        <v>457</v>
      </c>
      <c r="B36" s="4">
        <v>0</v>
      </c>
      <c r="C36" s="4" t="s">
        <v>5</v>
      </c>
      <c r="D36" s="4" t="s">
        <v>5</v>
      </c>
      <c r="E36" s="4" t="s">
        <v>5</v>
      </c>
      <c r="F36" s="4" t="s">
        <v>5</v>
      </c>
      <c r="G36" s="4" t="s">
        <v>5</v>
      </c>
    </row>
    <row r="37" spans="1:7">
      <c r="A37" s="2" t="s">
        <v>415</v>
      </c>
      <c r="B37" s="6">
        <v>9889</v>
      </c>
      <c r="C37" s="4" t="s">
        <v>5</v>
      </c>
      <c r="D37" s="6">
        <v>3284</v>
      </c>
      <c r="E37" s="4" t="s">
        <v>5</v>
      </c>
      <c r="F37" s="4" t="s">
        <v>5</v>
      </c>
      <c r="G37" s="4" t="s">
        <v>5</v>
      </c>
    </row>
    <row r="38" spans="1:7">
      <c r="A38" s="2" t="s">
        <v>910</v>
      </c>
      <c r="B38" s="4" t="s">
        <v>5</v>
      </c>
      <c r="C38" s="4" t="s">
        <v>5</v>
      </c>
      <c r="D38" s="4" t="s">
        <v>5</v>
      </c>
      <c r="E38" s="4" t="s">
        <v>5</v>
      </c>
      <c r="F38" s="4" t="s">
        <v>5</v>
      </c>
      <c r="G38" s="4" t="s">
        <v>5</v>
      </c>
    </row>
    <row r="39" spans="1:7" ht="30">
      <c r="A39" s="3" t="s">
        <v>916</v>
      </c>
      <c r="B39" s="4" t="s">
        <v>5</v>
      </c>
      <c r="C39" s="4" t="s">
        <v>5</v>
      </c>
      <c r="D39" s="4" t="s">
        <v>5</v>
      </c>
      <c r="E39" s="4" t="s">
        <v>5</v>
      </c>
      <c r="F39" s="4" t="s">
        <v>5</v>
      </c>
      <c r="G39" s="4" t="s">
        <v>5</v>
      </c>
    </row>
    <row r="40" spans="1:7" ht="30">
      <c r="A40" s="2" t="s">
        <v>452</v>
      </c>
      <c r="B40" s="4">
        <v>0</v>
      </c>
      <c r="C40" s="4" t="s">
        <v>5</v>
      </c>
      <c r="D40" s="4">
        <v>39</v>
      </c>
      <c r="E40" s="4" t="s">
        <v>5</v>
      </c>
      <c r="F40" s="4" t="s">
        <v>5</v>
      </c>
      <c r="G40" s="4" t="s">
        <v>5</v>
      </c>
    </row>
    <row r="41" spans="1:7" ht="45">
      <c r="A41" s="2" t="s">
        <v>453</v>
      </c>
      <c r="B41" s="6">
        <v>1764</v>
      </c>
      <c r="C41" s="4" t="s">
        <v>5</v>
      </c>
      <c r="D41" s="6">
        <v>1696</v>
      </c>
      <c r="E41" s="4" t="s">
        <v>5</v>
      </c>
      <c r="F41" s="4" t="s">
        <v>5</v>
      </c>
      <c r="G41" s="4" t="s">
        <v>5</v>
      </c>
    </row>
    <row r="42" spans="1:7">
      <c r="A42" s="2" t="s">
        <v>454</v>
      </c>
      <c r="B42" s="6">
        <v>1764</v>
      </c>
      <c r="C42" s="6">
        <v>1531</v>
      </c>
      <c r="D42" s="6">
        <v>1735</v>
      </c>
      <c r="E42" s="6">
        <v>1509</v>
      </c>
      <c r="F42" s="6">
        <v>1418</v>
      </c>
      <c r="G42" s="6">
        <v>1148</v>
      </c>
    </row>
    <row r="43" spans="1:7" ht="30">
      <c r="A43" s="2" t="s">
        <v>455</v>
      </c>
      <c r="B43" s="4">
        <v>416</v>
      </c>
      <c r="C43" s="4" t="s">
        <v>5</v>
      </c>
      <c r="D43" s="4">
        <v>618</v>
      </c>
      <c r="E43" s="4" t="s">
        <v>5</v>
      </c>
      <c r="F43" s="4" t="s">
        <v>5</v>
      </c>
      <c r="G43" s="4" t="s">
        <v>5</v>
      </c>
    </row>
    <row r="44" spans="1:7" ht="45">
      <c r="A44" s="2" t="s">
        <v>456</v>
      </c>
      <c r="B44" s="6">
        <v>254874</v>
      </c>
      <c r="C44" s="4" t="s">
        <v>5</v>
      </c>
      <c r="D44" s="6">
        <v>212909</v>
      </c>
      <c r="E44" s="4" t="s">
        <v>5</v>
      </c>
      <c r="F44" s="4" t="s">
        <v>5</v>
      </c>
      <c r="G44" s="4" t="s">
        <v>5</v>
      </c>
    </row>
    <row r="45" spans="1:7" ht="30">
      <c r="A45" s="2" t="s">
        <v>457</v>
      </c>
      <c r="B45" s="6">
        <v>1040</v>
      </c>
      <c r="C45" s="4" t="s">
        <v>5</v>
      </c>
      <c r="D45" s="4" t="s">
        <v>5</v>
      </c>
      <c r="E45" s="4" t="s">
        <v>5</v>
      </c>
      <c r="F45" s="4" t="s">
        <v>5</v>
      </c>
      <c r="G45" s="4" t="s">
        <v>5</v>
      </c>
    </row>
    <row r="46" spans="1:7">
      <c r="A46" s="2" t="s">
        <v>415</v>
      </c>
      <c r="B46" s="6">
        <v>256330</v>
      </c>
      <c r="C46" s="4" t="s">
        <v>5</v>
      </c>
      <c r="D46" s="6">
        <v>213527</v>
      </c>
      <c r="E46" s="4" t="s">
        <v>5</v>
      </c>
      <c r="F46" s="4" t="s">
        <v>5</v>
      </c>
      <c r="G46" s="4" t="s">
        <v>5</v>
      </c>
    </row>
    <row r="47" spans="1:7">
      <c r="A47" s="2" t="s">
        <v>914</v>
      </c>
      <c r="B47" s="4" t="s">
        <v>5</v>
      </c>
      <c r="C47" s="4" t="s">
        <v>5</v>
      </c>
      <c r="D47" s="4" t="s">
        <v>5</v>
      </c>
      <c r="E47" s="4" t="s">
        <v>5</v>
      </c>
      <c r="F47" s="4" t="s">
        <v>5</v>
      </c>
      <c r="G47" s="4" t="s">
        <v>5</v>
      </c>
    </row>
    <row r="48" spans="1:7" ht="30">
      <c r="A48" s="3" t="s">
        <v>916</v>
      </c>
      <c r="B48" s="4" t="s">
        <v>5</v>
      </c>
      <c r="C48" s="4" t="s">
        <v>5</v>
      </c>
      <c r="D48" s="4" t="s">
        <v>5</v>
      </c>
      <c r="E48" s="4" t="s">
        <v>5</v>
      </c>
      <c r="F48" s="4" t="s">
        <v>5</v>
      </c>
      <c r="G48" s="4" t="s">
        <v>5</v>
      </c>
    </row>
    <row r="49" spans="1:7" ht="30">
      <c r="A49" s="2" t="s">
        <v>452</v>
      </c>
      <c r="B49" s="4">
        <v>0</v>
      </c>
      <c r="C49" s="4" t="s">
        <v>5</v>
      </c>
      <c r="D49" s="4">
        <v>0</v>
      </c>
      <c r="E49" s="4" t="s">
        <v>5</v>
      </c>
      <c r="F49" s="4" t="s">
        <v>5</v>
      </c>
      <c r="G49" s="4" t="s">
        <v>5</v>
      </c>
    </row>
    <row r="50" spans="1:7" ht="45">
      <c r="A50" s="2" t="s">
        <v>453</v>
      </c>
      <c r="B50" s="4">
        <v>515</v>
      </c>
      <c r="C50" s="4" t="s">
        <v>5</v>
      </c>
      <c r="D50" s="4">
        <v>477</v>
      </c>
      <c r="E50" s="4" t="s">
        <v>5</v>
      </c>
      <c r="F50" s="4" t="s">
        <v>5</v>
      </c>
      <c r="G50" s="4" t="s">
        <v>5</v>
      </c>
    </row>
    <row r="51" spans="1:7">
      <c r="A51" s="2" t="s">
        <v>454</v>
      </c>
      <c r="B51" s="4">
        <v>515</v>
      </c>
      <c r="C51" s="4">
        <v>500</v>
      </c>
      <c r="D51" s="4">
        <v>477</v>
      </c>
      <c r="E51" s="4">
        <v>480</v>
      </c>
      <c r="F51" s="4">
        <v>487</v>
      </c>
      <c r="G51" s="4">
        <v>446</v>
      </c>
    </row>
    <row r="52" spans="1:7" ht="30">
      <c r="A52" s="2" t="s">
        <v>455</v>
      </c>
      <c r="B52" s="4">
        <v>189</v>
      </c>
      <c r="C52" s="4" t="s">
        <v>5</v>
      </c>
      <c r="D52" s="4">
        <v>361</v>
      </c>
      <c r="E52" s="4" t="s">
        <v>5</v>
      </c>
      <c r="F52" s="4" t="s">
        <v>5</v>
      </c>
      <c r="G52" s="4" t="s">
        <v>5</v>
      </c>
    </row>
    <row r="53" spans="1:7" ht="45">
      <c r="A53" s="2" t="s">
        <v>456</v>
      </c>
      <c r="B53" s="6">
        <v>50785</v>
      </c>
      <c r="C53" s="4" t="s">
        <v>5</v>
      </c>
      <c r="D53" s="6">
        <v>40019</v>
      </c>
      <c r="E53" s="4" t="s">
        <v>5</v>
      </c>
      <c r="F53" s="4" t="s">
        <v>5</v>
      </c>
      <c r="G53" s="4" t="s">
        <v>5</v>
      </c>
    </row>
    <row r="54" spans="1:7" ht="30">
      <c r="A54" s="2" t="s">
        <v>457</v>
      </c>
      <c r="B54" s="4">
        <v>0</v>
      </c>
      <c r="C54" s="4" t="s">
        <v>5</v>
      </c>
      <c r="D54" s="4" t="s">
        <v>5</v>
      </c>
      <c r="E54" s="4" t="s">
        <v>5</v>
      </c>
      <c r="F54" s="4" t="s">
        <v>5</v>
      </c>
      <c r="G54" s="4" t="s">
        <v>5</v>
      </c>
    </row>
    <row r="55" spans="1:7">
      <c r="A55" s="2" t="s">
        <v>415</v>
      </c>
      <c r="B55" s="8">
        <v>50974</v>
      </c>
      <c r="C55" s="4" t="s">
        <v>5</v>
      </c>
      <c r="D55" s="8">
        <v>40380</v>
      </c>
      <c r="E55" s="4" t="s">
        <v>5</v>
      </c>
      <c r="F55" s="4" t="s">
        <v>5</v>
      </c>
      <c r="G55"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917</v>
      </c>
      <c r="B1" s="7" t="s">
        <v>2</v>
      </c>
      <c r="C1" s="7" t="s">
        <v>26</v>
      </c>
    </row>
    <row r="2" spans="1:3" ht="30">
      <c r="A2" s="1" t="s">
        <v>25</v>
      </c>
      <c r="B2" s="7"/>
      <c r="C2" s="7"/>
    </row>
    <row r="3" spans="1:3" ht="30">
      <c r="A3" s="3" t="s">
        <v>918</v>
      </c>
      <c r="B3" s="4" t="s">
        <v>5</v>
      </c>
      <c r="C3" s="4" t="s">
        <v>5</v>
      </c>
    </row>
    <row r="4" spans="1:3" ht="30">
      <c r="A4" s="2" t="s">
        <v>919</v>
      </c>
      <c r="B4" s="8">
        <v>938</v>
      </c>
      <c r="C4" s="8">
        <v>12664</v>
      </c>
    </row>
    <row r="5" spans="1:3" ht="30">
      <c r="A5" s="2" t="s">
        <v>920</v>
      </c>
      <c r="B5" s="4">
        <v>672</v>
      </c>
      <c r="C5" s="6">
        <v>2812</v>
      </c>
    </row>
    <row r="6" spans="1:3" ht="45">
      <c r="A6" s="2" t="s">
        <v>921</v>
      </c>
      <c r="B6" s="6">
        <v>4770</v>
      </c>
      <c r="C6" s="6">
        <v>5453</v>
      </c>
    </row>
    <row r="7" spans="1:3" ht="45">
      <c r="A7" s="2" t="s">
        <v>922</v>
      </c>
      <c r="B7" s="6">
        <v>6380</v>
      </c>
      <c r="C7" s="6">
        <v>20929</v>
      </c>
    </row>
    <row r="8" spans="1:3" ht="30">
      <c r="A8" s="2" t="s">
        <v>923</v>
      </c>
      <c r="B8" s="6">
        <v>1029772</v>
      </c>
      <c r="C8" s="6">
        <v>668877</v>
      </c>
    </row>
    <row r="9" spans="1:3">
      <c r="A9" s="2" t="s">
        <v>415</v>
      </c>
      <c r="B9" s="6">
        <v>1036152</v>
      </c>
      <c r="C9" s="6">
        <v>689806</v>
      </c>
    </row>
    <row r="10" spans="1:3" ht="30">
      <c r="A10" s="2" t="s">
        <v>894</v>
      </c>
      <c r="B10" s="4" t="s">
        <v>5</v>
      </c>
      <c r="C10" s="4" t="s">
        <v>5</v>
      </c>
    </row>
    <row r="11" spans="1:3" ht="30">
      <c r="A11" s="3" t="s">
        <v>918</v>
      </c>
      <c r="B11" s="4" t="s">
        <v>5</v>
      </c>
      <c r="C11" s="4" t="s">
        <v>5</v>
      </c>
    </row>
    <row r="12" spans="1:3" ht="30">
      <c r="A12" s="2" t="s">
        <v>919</v>
      </c>
      <c r="B12" s="4">
        <v>25</v>
      </c>
      <c r="C12" s="6">
        <v>3245</v>
      </c>
    </row>
    <row r="13" spans="1:3" ht="30">
      <c r="A13" s="2" t="s">
        <v>920</v>
      </c>
      <c r="B13" s="4">
        <v>668</v>
      </c>
      <c r="C13" s="6">
        <v>1725</v>
      </c>
    </row>
    <row r="14" spans="1:3" ht="45">
      <c r="A14" s="2" t="s">
        <v>921</v>
      </c>
      <c r="B14" s="6">
        <v>2317</v>
      </c>
      <c r="C14" s="6">
        <v>3285</v>
      </c>
    </row>
    <row r="15" spans="1:3" ht="45">
      <c r="A15" s="2" t="s">
        <v>922</v>
      </c>
      <c r="B15" s="6">
        <v>3010</v>
      </c>
      <c r="C15" s="6">
        <v>8255</v>
      </c>
    </row>
    <row r="16" spans="1:3" ht="30">
      <c r="A16" s="2" t="s">
        <v>923</v>
      </c>
      <c r="B16" s="6">
        <v>453406</v>
      </c>
      <c r="C16" s="6">
        <v>222409</v>
      </c>
    </row>
    <row r="17" spans="1:3">
      <c r="A17" s="2" t="s">
        <v>415</v>
      </c>
      <c r="B17" s="6">
        <v>456416</v>
      </c>
      <c r="C17" s="6">
        <v>230664</v>
      </c>
    </row>
    <row r="18" spans="1:3" ht="30">
      <c r="A18" s="2" t="s">
        <v>895</v>
      </c>
      <c r="B18" s="4" t="s">
        <v>5</v>
      </c>
      <c r="C18" s="4" t="s">
        <v>5</v>
      </c>
    </row>
    <row r="19" spans="1:3" ht="30">
      <c r="A19" s="3" t="s">
        <v>918</v>
      </c>
      <c r="B19" s="4" t="s">
        <v>5</v>
      </c>
      <c r="C19" s="4" t="s">
        <v>5</v>
      </c>
    </row>
    <row r="20" spans="1:3" ht="30">
      <c r="A20" s="2" t="s">
        <v>919</v>
      </c>
      <c r="B20" s="4">
        <v>285</v>
      </c>
      <c r="C20" s="6">
        <v>4149</v>
      </c>
    </row>
    <row r="21" spans="1:3" ht="30">
      <c r="A21" s="2" t="s">
        <v>920</v>
      </c>
      <c r="B21" s="4">
        <v>0</v>
      </c>
      <c r="C21" s="4">
        <v>0</v>
      </c>
    </row>
    <row r="22" spans="1:3" ht="45">
      <c r="A22" s="2" t="s">
        <v>921</v>
      </c>
      <c r="B22" s="6">
        <v>2101</v>
      </c>
      <c r="C22" s="6">
        <v>1266</v>
      </c>
    </row>
    <row r="23" spans="1:3" ht="45">
      <c r="A23" s="2" t="s">
        <v>922</v>
      </c>
      <c r="B23" s="6">
        <v>2386</v>
      </c>
      <c r="C23" s="6">
        <v>5415</v>
      </c>
    </row>
    <row r="24" spans="1:3" ht="30">
      <c r="A24" s="2" t="s">
        <v>923</v>
      </c>
      <c r="B24" s="6">
        <v>260157</v>
      </c>
      <c r="C24" s="6">
        <v>196536</v>
      </c>
    </row>
    <row r="25" spans="1:3">
      <c r="A25" s="2" t="s">
        <v>415</v>
      </c>
      <c r="B25" s="6">
        <v>262543</v>
      </c>
      <c r="C25" s="6">
        <v>201951</v>
      </c>
    </row>
    <row r="26" spans="1:3">
      <c r="A26" s="2" t="s">
        <v>896</v>
      </c>
      <c r="B26" s="4" t="s">
        <v>5</v>
      </c>
      <c r="C26" s="4" t="s">
        <v>5</v>
      </c>
    </row>
    <row r="27" spans="1:3" ht="30">
      <c r="A27" s="3" t="s">
        <v>918</v>
      </c>
      <c r="B27" s="4" t="s">
        <v>5</v>
      </c>
      <c r="C27" s="4" t="s">
        <v>5</v>
      </c>
    </row>
    <row r="28" spans="1:3" ht="30">
      <c r="A28" s="2" t="s">
        <v>919</v>
      </c>
      <c r="B28" s="4">
        <v>0</v>
      </c>
      <c r="C28" s="4">
        <v>0</v>
      </c>
    </row>
    <row r="29" spans="1:3" ht="30">
      <c r="A29" s="2" t="s">
        <v>920</v>
      </c>
      <c r="B29" s="4">
        <v>0</v>
      </c>
      <c r="C29" s="4">
        <v>0</v>
      </c>
    </row>
    <row r="30" spans="1:3" ht="45">
      <c r="A30" s="2" t="s">
        <v>921</v>
      </c>
      <c r="B30" s="4">
        <v>0</v>
      </c>
      <c r="C30" s="4">
        <v>0</v>
      </c>
    </row>
    <row r="31" spans="1:3" ht="45">
      <c r="A31" s="2" t="s">
        <v>922</v>
      </c>
      <c r="B31" s="4">
        <v>0</v>
      </c>
      <c r="C31" s="4">
        <v>0</v>
      </c>
    </row>
    <row r="32" spans="1:3" ht="30">
      <c r="A32" s="2" t="s">
        <v>923</v>
      </c>
      <c r="B32" s="6">
        <v>9889</v>
      </c>
      <c r="C32" s="6">
        <v>3284</v>
      </c>
    </row>
    <row r="33" spans="1:3">
      <c r="A33" s="2" t="s">
        <v>415</v>
      </c>
      <c r="B33" s="6">
        <v>9889</v>
      </c>
      <c r="C33" s="6">
        <v>3284</v>
      </c>
    </row>
    <row r="34" spans="1:3" ht="30">
      <c r="A34" s="2" t="s">
        <v>898</v>
      </c>
      <c r="B34" s="4" t="s">
        <v>5</v>
      </c>
      <c r="C34" s="4" t="s">
        <v>5</v>
      </c>
    </row>
    <row r="35" spans="1:3" ht="30">
      <c r="A35" s="3" t="s">
        <v>918</v>
      </c>
      <c r="B35" s="4" t="s">
        <v>5</v>
      </c>
      <c r="C35" s="4" t="s">
        <v>5</v>
      </c>
    </row>
    <row r="36" spans="1:3" ht="30">
      <c r="A36" s="2" t="s">
        <v>919</v>
      </c>
      <c r="B36" s="4">
        <v>476</v>
      </c>
      <c r="C36" s="6">
        <v>5014</v>
      </c>
    </row>
    <row r="37" spans="1:3" ht="30">
      <c r="A37" s="2" t="s">
        <v>920</v>
      </c>
      <c r="B37" s="4">
        <v>0</v>
      </c>
      <c r="C37" s="6">
        <v>1087</v>
      </c>
    </row>
    <row r="38" spans="1:3" ht="45">
      <c r="A38" s="2" t="s">
        <v>921</v>
      </c>
      <c r="B38" s="4">
        <v>0</v>
      </c>
      <c r="C38" s="4">
        <v>0</v>
      </c>
    </row>
    <row r="39" spans="1:3" ht="45">
      <c r="A39" s="2" t="s">
        <v>922</v>
      </c>
      <c r="B39" s="4">
        <v>476</v>
      </c>
      <c r="C39" s="6">
        <v>6101</v>
      </c>
    </row>
    <row r="40" spans="1:3" ht="30">
      <c r="A40" s="2" t="s">
        <v>923</v>
      </c>
      <c r="B40" s="6">
        <v>141532</v>
      </c>
      <c r="C40" s="6">
        <v>142284</v>
      </c>
    </row>
    <row r="41" spans="1:3">
      <c r="A41" s="2" t="s">
        <v>415</v>
      </c>
      <c r="B41" s="6">
        <v>142008</v>
      </c>
      <c r="C41" s="6">
        <v>148385</v>
      </c>
    </row>
    <row r="42" spans="1:3" ht="30">
      <c r="A42" s="2" t="s">
        <v>899</v>
      </c>
      <c r="B42" s="4" t="s">
        <v>5</v>
      </c>
      <c r="C42" s="4" t="s">
        <v>5</v>
      </c>
    </row>
    <row r="43" spans="1:3" ht="30">
      <c r="A43" s="3" t="s">
        <v>918</v>
      </c>
      <c r="B43" s="4" t="s">
        <v>5</v>
      </c>
      <c r="C43" s="4" t="s">
        <v>5</v>
      </c>
    </row>
    <row r="44" spans="1:3" ht="30">
      <c r="A44" s="2" t="s">
        <v>919</v>
      </c>
      <c r="B44" s="4">
        <v>0</v>
      </c>
      <c r="C44" s="4">
        <v>0</v>
      </c>
    </row>
    <row r="45" spans="1:3" ht="30">
      <c r="A45" s="2" t="s">
        <v>920</v>
      </c>
      <c r="B45" s="4">
        <v>0</v>
      </c>
      <c r="C45" s="4">
        <v>0</v>
      </c>
    </row>
    <row r="46" spans="1:3" ht="45">
      <c r="A46" s="2" t="s">
        <v>921</v>
      </c>
      <c r="B46" s="4">
        <v>0</v>
      </c>
      <c r="C46" s="4">
        <v>0</v>
      </c>
    </row>
    <row r="47" spans="1:3" ht="45">
      <c r="A47" s="2" t="s">
        <v>922</v>
      </c>
      <c r="B47" s="4">
        <v>0</v>
      </c>
      <c r="C47" s="4">
        <v>0</v>
      </c>
    </row>
    <row r="48" spans="1:3" ht="30">
      <c r="A48" s="2" t="s">
        <v>923</v>
      </c>
      <c r="B48" s="6">
        <v>28394</v>
      </c>
      <c r="C48" s="6">
        <v>23310</v>
      </c>
    </row>
    <row r="49" spans="1:3">
      <c r="A49" s="2" t="s">
        <v>415</v>
      </c>
      <c r="B49" s="6">
        <v>28394</v>
      </c>
      <c r="C49" s="6">
        <v>23310</v>
      </c>
    </row>
    <row r="50" spans="1:3" ht="30">
      <c r="A50" s="2" t="s">
        <v>900</v>
      </c>
      <c r="B50" s="4" t="s">
        <v>5</v>
      </c>
      <c r="C50" s="4" t="s">
        <v>5</v>
      </c>
    </row>
    <row r="51" spans="1:3" ht="30">
      <c r="A51" s="3" t="s">
        <v>918</v>
      </c>
      <c r="B51" s="4" t="s">
        <v>5</v>
      </c>
      <c r="C51" s="4" t="s">
        <v>5</v>
      </c>
    </row>
    <row r="52" spans="1:3" ht="30">
      <c r="A52" s="2" t="s">
        <v>919</v>
      </c>
      <c r="B52" s="4">
        <v>0</v>
      </c>
      <c r="C52" s="4">
        <v>0</v>
      </c>
    </row>
    <row r="53" spans="1:3" ht="30">
      <c r="A53" s="2" t="s">
        <v>920</v>
      </c>
      <c r="B53" s="4">
        <v>0</v>
      </c>
      <c r="C53" s="4">
        <v>0</v>
      </c>
    </row>
    <row r="54" spans="1:3" ht="45">
      <c r="A54" s="2" t="s">
        <v>921</v>
      </c>
      <c r="B54" s="4">
        <v>0</v>
      </c>
      <c r="C54" s="4">
        <v>0</v>
      </c>
    </row>
    <row r="55" spans="1:3" ht="45">
      <c r="A55" s="2" t="s">
        <v>922</v>
      </c>
      <c r="B55" s="4">
        <v>0</v>
      </c>
      <c r="C55" s="4">
        <v>0</v>
      </c>
    </row>
    <row r="56" spans="1:3" ht="30">
      <c r="A56" s="2" t="s">
        <v>923</v>
      </c>
      <c r="B56" s="6">
        <v>18054</v>
      </c>
      <c r="C56" s="6">
        <v>15493</v>
      </c>
    </row>
    <row r="57" spans="1:3">
      <c r="A57" s="2" t="s">
        <v>415</v>
      </c>
      <c r="B57" s="6">
        <v>18054</v>
      </c>
      <c r="C57" s="6">
        <v>15493</v>
      </c>
    </row>
    <row r="58" spans="1:3">
      <c r="A58" s="2" t="s">
        <v>901</v>
      </c>
      <c r="B58" s="4" t="s">
        <v>5</v>
      </c>
      <c r="C58" s="4" t="s">
        <v>5</v>
      </c>
    </row>
    <row r="59" spans="1:3" ht="30">
      <c r="A59" s="3" t="s">
        <v>918</v>
      </c>
      <c r="B59" s="4" t="s">
        <v>5</v>
      </c>
      <c r="C59" s="4" t="s">
        <v>5</v>
      </c>
    </row>
    <row r="60" spans="1:3" ht="30">
      <c r="A60" s="2" t="s">
        <v>919</v>
      </c>
      <c r="B60" s="4">
        <v>8</v>
      </c>
      <c r="C60" s="4">
        <v>0</v>
      </c>
    </row>
    <row r="61" spans="1:3" ht="30">
      <c r="A61" s="2" t="s">
        <v>920</v>
      </c>
      <c r="B61" s="4">
        <v>0</v>
      </c>
      <c r="C61" s="4">
        <v>0</v>
      </c>
    </row>
    <row r="62" spans="1:3" ht="45">
      <c r="A62" s="2" t="s">
        <v>921</v>
      </c>
      <c r="B62" s="4">
        <v>348</v>
      </c>
      <c r="C62" s="4">
        <v>541</v>
      </c>
    </row>
    <row r="63" spans="1:3" ht="45">
      <c r="A63" s="2" t="s">
        <v>922</v>
      </c>
      <c r="B63" s="4">
        <v>356</v>
      </c>
      <c r="C63" s="4">
        <v>541</v>
      </c>
    </row>
    <row r="64" spans="1:3" ht="30">
      <c r="A64" s="2" t="s">
        <v>923</v>
      </c>
      <c r="B64" s="6">
        <v>67518</v>
      </c>
      <c r="C64" s="6">
        <v>25798</v>
      </c>
    </row>
    <row r="65" spans="1:3">
      <c r="A65" s="2" t="s">
        <v>415</v>
      </c>
      <c r="B65" s="6">
        <v>67874</v>
      </c>
      <c r="C65" s="6">
        <v>26339</v>
      </c>
    </row>
    <row r="66" spans="1:3">
      <c r="A66" s="2" t="s">
        <v>903</v>
      </c>
      <c r="B66" s="4" t="s">
        <v>5</v>
      </c>
      <c r="C66" s="4" t="s">
        <v>5</v>
      </c>
    </row>
    <row r="67" spans="1:3" ht="30">
      <c r="A67" s="3" t="s">
        <v>918</v>
      </c>
      <c r="B67" s="4" t="s">
        <v>5</v>
      </c>
      <c r="C67" s="4" t="s">
        <v>5</v>
      </c>
    </row>
    <row r="68" spans="1:3" ht="30">
      <c r="A68" s="2" t="s">
        <v>919</v>
      </c>
      <c r="B68" s="4">
        <v>84</v>
      </c>
      <c r="C68" s="4">
        <v>216</v>
      </c>
    </row>
    <row r="69" spans="1:3" ht="30">
      <c r="A69" s="2" t="s">
        <v>920</v>
      </c>
      <c r="B69" s="4">
        <v>0</v>
      </c>
      <c r="C69" s="4">
        <v>0</v>
      </c>
    </row>
    <row r="70" spans="1:3" ht="45">
      <c r="A70" s="2" t="s">
        <v>921</v>
      </c>
      <c r="B70" s="4">
        <v>4</v>
      </c>
      <c r="C70" s="4">
        <v>361</v>
      </c>
    </row>
    <row r="71" spans="1:3" ht="45">
      <c r="A71" s="2" t="s">
        <v>922</v>
      </c>
      <c r="B71" s="4">
        <v>88</v>
      </c>
      <c r="C71" s="4">
        <v>577</v>
      </c>
    </row>
    <row r="72" spans="1:3" ht="30">
      <c r="A72" s="2" t="s">
        <v>923</v>
      </c>
      <c r="B72" s="6">
        <v>41516</v>
      </c>
      <c r="C72" s="6">
        <v>27798</v>
      </c>
    </row>
    <row r="73" spans="1:3">
      <c r="A73" s="2" t="s">
        <v>415</v>
      </c>
      <c r="B73" s="6">
        <v>41604</v>
      </c>
      <c r="C73" s="6">
        <v>28375</v>
      </c>
    </row>
    <row r="74" spans="1:3" ht="30">
      <c r="A74" s="2" t="s">
        <v>904</v>
      </c>
      <c r="B74" s="4" t="s">
        <v>5</v>
      </c>
      <c r="C74" s="4" t="s">
        <v>5</v>
      </c>
    </row>
    <row r="75" spans="1:3" ht="30">
      <c r="A75" s="3" t="s">
        <v>918</v>
      </c>
      <c r="B75" s="4" t="s">
        <v>5</v>
      </c>
      <c r="C75" s="4" t="s">
        <v>5</v>
      </c>
    </row>
    <row r="76" spans="1:3" ht="30">
      <c r="A76" s="2" t="s">
        <v>919</v>
      </c>
      <c r="B76" s="4">
        <v>59</v>
      </c>
      <c r="C76" s="4">
        <v>19</v>
      </c>
    </row>
    <row r="77" spans="1:3" ht="30">
      <c r="A77" s="2" t="s">
        <v>920</v>
      </c>
      <c r="B77" s="4">
        <v>0</v>
      </c>
      <c r="C77" s="4">
        <v>0</v>
      </c>
    </row>
    <row r="78" spans="1:3" ht="45">
      <c r="A78" s="2" t="s">
        <v>921</v>
      </c>
      <c r="B78" s="4">
        <v>0</v>
      </c>
      <c r="C78" s="4">
        <v>0</v>
      </c>
    </row>
    <row r="79" spans="1:3" ht="45">
      <c r="A79" s="2" t="s">
        <v>922</v>
      </c>
      <c r="B79" s="4">
        <v>59</v>
      </c>
      <c r="C79" s="4">
        <v>19</v>
      </c>
    </row>
    <row r="80" spans="1:3" ht="30">
      <c r="A80" s="2" t="s">
        <v>923</v>
      </c>
      <c r="B80" s="6">
        <v>7061</v>
      </c>
      <c r="C80" s="6">
        <v>9633</v>
      </c>
    </row>
    <row r="81" spans="1:3">
      <c r="A81" s="2" t="s">
        <v>415</v>
      </c>
      <c r="B81" s="6">
        <v>7120</v>
      </c>
      <c r="C81" s="6">
        <v>9652</v>
      </c>
    </row>
    <row r="82" spans="1:3">
      <c r="A82" s="2" t="s">
        <v>905</v>
      </c>
      <c r="B82" s="4" t="s">
        <v>5</v>
      </c>
      <c r="C82" s="4" t="s">
        <v>5</v>
      </c>
    </row>
    <row r="83" spans="1:3" ht="30">
      <c r="A83" s="3" t="s">
        <v>918</v>
      </c>
      <c r="B83" s="4" t="s">
        <v>5</v>
      </c>
      <c r="C83" s="4" t="s">
        <v>5</v>
      </c>
    </row>
    <row r="84" spans="1:3" ht="30">
      <c r="A84" s="2" t="s">
        <v>919</v>
      </c>
      <c r="B84" s="4">
        <v>1</v>
      </c>
      <c r="C84" s="4">
        <v>21</v>
      </c>
    </row>
    <row r="85" spans="1:3" ht="30">
      <c r="A85" s="2" t="s">
        <v>920</v>
      </c>
      <c r="B85" s="4">
        <v>4</v>
      </c>
      <c r="C85" s="4">
        <v>0</v>
      </c>
    </row>
    <row r="86" spans="1:3" ht="45">
      <c r="A86" s="2" t="s">
        <v>921</v>
      </c>
      <c r="B86" s="4">
        <v>0</v>
      </c>
      <c r="C86" s="4">
        <v>0</v>
      </c>
    </row>
    <row r="87" spans="1:3" ht="45">
      <c r="A87" s="2" t="s">
        <v>922</v>
      </c>
      <c r="B87" s="4">
        <v>5</v>
      </c>
      <c r="C87" s="4">
        <v>21</v>
      </c>
    </row>
    <row r="88" spans="1:3" ht="30">
      <c r="A88" s="2" t="s">
        <v>923</v>
      </c>
      <c r="B88" s="6">
        <v>2245</v>
      </c>
      <c r="C88" s="6">
        <v>2332</v>
      </c>
    </row>
    <row r="89" spans="1:3">
      <c r="A89" s="2" t="s">
        <v>415</v>
      </c>
      <c r="B89" s="8">
        <v>2250</v>
      </c>
      <c r="C89" s="8">
        <v>23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924</v>
      </c>
      <c r="B1" s="7" t="s">
        <v>2</v>
      </c>
      <c r="C1" s="7" t="s">
        <v>26</v>
      </c>
    </row>
    <row r="2" spans="1:3" ht="30">
      <c r="A2" s="1" t="s">
        <v>25</v>
      </c>
      <c r="B2" s="7"/>
      <c r="C2" s="7"/>
    </row>
    <row r="3" spans="1:3" ht="30">
      <c r="A3" s="3" t="s">
        <v>916</v>
      </c>
      <c r="B3" s="4" t="s">
        <v>5</v>
      </c>
      <c r="C3" s="4" t="s">
        <v>5</v>
      </c>
    </row>
    <row r="4" spans="1:3" ht="30">
      <c r="A4" s="2" t="s">
        <v>925</v>
      </c>
      <c r="B4" s="8">
        <v>429</v>
      </c>
      <c r="C4" s="8">
        <v>581</v>
      </c>
    </row>
    <row r="5" spans="1:3" ht="30">
      <c r="A5" s="2" t="s">
        <v>926</v>
      </c>
      <c r="B5" s="6">
        <v>16669</v>
      </c>
      <c r="C5" s="6">
        <v>13843</v>
      </c>
    </row>
    <row r="6" spans="1:3" ht="30">
      <c r="A6" s="2" t="s">
        <v>927</v>
      </c>
      <c r="B6" s="6">
        <v>17211</v>
      </c>
      <c r="C6" s="6">
        <v>14154</v>
      </c>
    </row>
    <row r="7" spans="1:3" ht="30">
      <c r="A7" s="2" t="s">
        <v>928</v>
      </c>
      <c r="B7" s="6">
        <v>7732</v>
      </c>
      <c r="C7" s="6">
        <v>7654</v>
      </c>
    </row>
    <row r="8" spans="1:3" ht="30">
      <c r="A8" s="2" t="s">
        <v>894</v>
      </c>
      <c r="B8" s="4" t="s">
        <v>5</v>
      </c>
      <c r="C8" s="4" t="s">
        <v>5</v>
      </c>
    </row>
    <row r="9" spans="1:3" ht="30">
      <c r="A9" s="3" t="s">
        <v>916</v>
      </c>
      <c r="B9" s="4" t="s">
        <v>5</v>
      </c>
      <c r="C9" s="4" t="s">
        <v>5</v>
      </c>
    </row>
    <row r="10" spans="1:3" ht="45">
      <c r="A10" s="2" t="s">
        <v>929</v>
      </c>
      <c r="B10" s="6">
        <v>2436</v>
      </c>
      <c r="C10" s="6">
        <v>3125</v>
      </c>
    </row>
    <row r="11" spans="1:3" ht="45">
      <c r="A11" s="2" t="s">
        <v>930</v>
      </c>
      <c r="B11" s="6">
        <v>2447</v>
      </c>
      <c r="C11" s="6">
        <v>3125</v>
      </c>
    </row>
    <row r="12" spans="1:3" ht="30">
      <c r="A12" s="2" t="s">
        <v>925</v>
      </c>
      <c r="B12" s="4">
        <v>336</v>
      </c>
      <c r="C12" s="4">
        <v>454</v>
      </c>
    </row>
    <row r="13" spans="1:3" ht="30">
      <c r="A13" s="2" t="s">
        <v>931</v>
      </c>
      <c r="B13" s="4">
        <v>306</v>
      </c>
      <c r="C13" s="6">
        <v>1133</v>
      </c>
    </row>
    <row r="14" spans="1:3" ht="30">
      <c r="A14" s="2" t="s">
        <v>895</v>
      </c>
      <c r="B14" s="4" t="s">
        <v>5</v>
      </c>
      <c r="C14" s="4" t="s">
        <v>5</v>
      </c>
    </row>
    <row r="15" spans="1:3" ht="30">
      <c r="A15" s="3" t="s">
        <v>916</v>
      </c>
      <c r="B15" s="4" t="s">
        <v>5</v>
      </c>
      <c r="C15" s="4" t="s">
        <v>5</v>
      </c>
    </row>
    <row r="16" spans="1:3" ht="45">
      <c r="A16" s="2" t="s">
        <v>929</v>
      </c>
      <c r="B16" s="4">
        <v>381</v>
      </c>
      <c r="C16" s="6">
        <v>1466</v>
      </c>
    </row>
    <row r="17" spans="1:3" ht="45">
      <c r="A17" s="2" t="s">
        <v>930</v>
      </c>
      <c r="B17" s="4">
        <v>471</v>
      </c>
      <c r="C17" s="6">
        <v>1556</v>
      </c>
    </row>
    <row r="18" spans="1:3" ht="30">
      <c r="A18" s="2" t="s">
        <v>925</v>
      </c>
      <c r="B18" s="4">
        <v>93</v>
      </c>
      <c r="C18" s="4">
        <v>88</v>
      </c>
    </row>
    <row r="19" spans="1:3" ht="30">
      <c r="A19" s="2" t="s">
        <v>931</v>
      </c>
      <c r="B19" s="4">
        <v>381</v>
      </c>
      <c r="C19" s="4">
        <v>236</v>
      </c>
    </row>
    <row r="20" spans="1:3">
      <c r="A20" s="2" t="s">
        <v>901</v>
      </c>
      <c r="B20" s="4" t="s">
        <v>5</v>
      </c>
      <c r="C20" s="4" t="s">
        <v>5</v>
      </c>
    </row>
    <row r="21" spans="1:3" ht="30">
      <c r="A21" s="3" t="s">
        <v>916</v>
      </c>
      <c r="B21" s="4" t="s">
        <v>5</v>
      </c>
      <c r="C21" s="4" t="s">
        <v>5</v>
      </c>
    </row>
    <row r="22" spans="1:3" ht="45">
      <c r="A22" s="2" t="s">
        <v>929</v>
      </c>
      <c r="B22" s="4" t="s">
        <v>5</v>
      </c>
      <c r="C22" s="4">
        <v>72</v>
      </c>
    </row>
    <row r="23" spans="1:3" ht="45">
      <c r="A23" s="2" t="s">
        <v>930</v>
      </c>
      <c r="B23" s="4" t="s">
        <v>5</v>
      </c>
      <c r="C23" s="4">
        <v>72</v>
      </c>
    </row>
    <row r="24" spans="1:3" ht="30">
      <c r="A24" s="2" t="s">
        <v>925</v>
      </c>
      <c r="B24" s="4" t="s">
        <v>5</v>
      </c>
      <c r="C24" s="4">
        <v>39</v>
      </c>
    </row>
    <row r="25" spans="1:3" ht="30">
      <c r="A25" s="2" t="s">
        <v>931</v>
      </c>
      <c r="B25" s="4" t="s">
        <v>5</v>
      </c>
      <c r="C25" s="4">
        <v>72</v>
      </c>
    </row>
    <row r="26" spans="1:3" ht="30">
      <c r="A26" s="2" t="s">
        <v>932</v>
      </c>
      <c r="B26" s="4" t="s">
        <v>5</v>
      </c>
      <c r="C26" s="4" t="s">
        <v>5</v>
      </c>
    </row>
    <row r="27" spans="1:3" ht="30">
      <c r="A27" s="3" t="s">
        <v>916</v>
      </c>
      <c r="B27" s="4" t="s">
        <v>5</v>
      </c>
      <c r="C27" s="4" t="s">
        <v>5</v>
      </c>
    </row>
    <row r="28" spans="1:3" ht="45">
      <c r="A28" s="2" t="s">
        <v>929</v>
      </c>
      <c r="B28" s="6">
        <v>2817</v>
      </c>
      <c r="C28" s="6">
        <v>4663</v>
      </c>
    </row>
    <row r="29" spans="1:3" ht="45">
      <c r="A29" s="2" t="s">
        <v>930</v>
      </c>
      <c r="B29" s="6">
        <v>2918</v>
      </c>
      <c r="C29" s="6">
        <v>4753</v>
      </c>
    </row>
    <row r="30" spans="1:3" ht="30">
      <c r="A30" s="2" t="s">
        <v>925</v>
      </c>
      <c r="B30" s="4">
        <v>429</v>
      </c>
      <c r="C30" s="4">
        <v>581</v>
      </c>
    </row>
    <row r="31" spans="1:3" ht="30">
      <c r="A31" s="2" t="s">
        <v>931</v>
      </c>
      <c r="B31" s="4">
        <v>687</v>
      </c>
      <c r="C31" s="6">
        <v>1441</v>
      </c>
    </row>
    <row r="32" spans="1:3" ht="30">
      <c r="A32" s="2" t="s">
        <v>894</v>
      </c>
      <c r="B32" s="4" t="s">
        <v>5</v>
      </c>
      <c r="C32" s="4" t="s">
        <v>5</v>
      </c>
    </row>
    <row r="33" spans="1:3" ht="30">
      <c r="A33" s="3" t="s">
        <v>916</v>
      </c>
      <c r="B33" s="4" t="s">
        <v>5</v>
      </c>
      <c r="C33" s="4" t="s">
        <v>5</v>
      </c>
    </row>
    <row r="34" spans="1:3" ht="45">
      <c r="A34" s="2" t="s">
        <v>933</v>
      </c>
      <c r="B34" s="6">
        <v>4662</v>
      </c>
      <c r="C34" s="6">
        <v>3866</v>
      </c>
    </row>
    <row r="35" spans="1:3" ht="45">
      <c r="A35" s="2" t="s">
        <v>934</v>
      </c>
      <c r="B35" s="6">
        <v>4906</v>
      </c>
      <c r="C35" s="6">
        <v>4013</v>
      </c>
    </row>
    <row r="36" spans="1:3" ht="30">
      <c r="A36" s="2" t="s">
        <v>935</v>
      </c>
      <c r="B36" s="6">
        <v>4120</v>
      </c>
      <c r="C36" s="6">
        <v>3855</v>
      </c>
    </row>
    <row r="37" spans="1:3" ht="30">
      <c r="A37" s="2" t="s">
        <v>925</v>
      </c>
      <c r="B37" s="4">
        <v>0</v>
      </c>
      <c r="C37" s="4">
        <v>0</v>
      </c>
    </row>
    <row r="38" spans="1:3" ht="30">
      <c r="A38" s="2" t="s">
        <v>895</v>
      </c>
      <c r="B38" s="4" t="s">
        <v>5</v>
      </c>
      <c r="C38" s="4" t="s">
        <v>5</v>
      </c>
    </row>
    <row r="39" spans="1:3" ht="30">
      <c r="A39" s="3" t="s">
        <v>916</v>
      </c>
      <c r="B39" s="4" t="s">
        <v>5</v>
      </c>
      <c r="C39" s="4" t="s">
        <v>5</v>
      </c>
    </row>
    <row r="40" spans="1:3" ht="45">
      <c r="A40" s="2" t="s">
        <v>933</v>
      </c>
      <c r="B40" s="6">
        <v>7545</v>
      </c>
      <c r="C40" s="6">
        <v>4407</v>
      </c>
    </row>
    <row r="41" spans="1:3" ht="45">
      <c r="A41" s="2" t="s">
        <v>934</v>
      </c>
      <c r="B41" s="6">
        <v>7742</v>
      </c>
      <c r="C41" s="6">
        <v>4407</v>
      </c>
    </row>
    <row r="42" spans="1:3" ht="30">
      <c r="A42" s="2" t="s">
        <v>935</v>
      </c>
      <c r="B42" s="6">
        <v>2316</v>
      </c>
      <c r="C42" s="6">
        <v>1522</v>
      </c>
    </row>
    <row r="43" spans="1:3" ht="30">
      <c r="A43" s="2" t="s">
        <v>925</v>
      </c>
      <c r="B43" s="4">
        <v>0</v>
      </c>
      <c r="C43" s="4">
        <v>0</v>
      </c>
    </row>
    <row r="44" spans="1:3">
      <c r="A44" s="2" t="s">
        <v>901</v>
      </c>
      <c r="B44" s="4" t="s">
        <v>5</v>
      </c>
      <c r="C44" s="4" t="s">
        <v>5</v>
      </c>
    </row>
    <row r="45" spans="1:3" ht="30">
      <c r="A45" s="3" t="s">
        <v>916</v>
      </c>
      <c r="B45" s="4" t="s">
        <v>5</v>
      </c>
      <c r="C45" s="4" t="s">
        <v>5</v>
      </c>
    </row>
    <row r="46" spans="1:3" ht="45">
      <c r="A46" s="2" t="s">
        <v>933</v>
      </c>
      <c r="B46" s="6">
        <v>1456</v>
      </c>
      <c r="C46" s="4">
        <v>546</v>
      </c>
    </row>
    <row r="47" spans="1:3" ht="45">
      <c r="A47" s="2" t="s">
        <v>934</v>
      </c>
      <c r="B47" s="6">
        <v>1456</v>
      </c>
      <c r="C47" s="4">
        <v>546</v>
      </c>
    </row>
    <row r="48" spans="1:3" ht="30">
      <c r="A48" s="2" t="s">
        <v>935</v>
      </c>
      <c r="B48" s="4">
        <v>416</v>
      </c>
      <c r="C48" s="4">
        <v>470</v>
      </c>
    </row>
    <row r="49" spans="1:3" ht="30">
      <c r="A49" s="2" t="s">
        <v>925</v>
      </c>
      <c r="B49" s="4">
        <v>0</v>
      </c>
      <c r="C49" s="4">
        <v>0</v>
      </c>
    </row>
    <row r="50" spans="1:3">
      <c r="A50" s="2" t="s">
        <v>903</v>
      </c>
      <c r="B50" s="4" t="s">
        <v>5</v>
      </c>
      <c r="C50" s="4" t="s">
        <v>5</v>
      </c>
    </row>
    <row r="51" spans="1:3" ht="30">
      <c r="A51" s="3" t="s">
        <v>916</v>
      </c>
      <c r="B51" s="4" t="s">
        <v>5</v>
      </c>
      <c r="C51" s="4" t="s">
        <v>5</v>
      </c>
    </row>
    <row r="52" spans="1:3" ht="45">
      <c r="A52" s="2" t="s">
        <v>933</v>
      </c>
      <c r="B52" s="4">
        <v>189</v>
      </c>
      <c r="C52" s="4">
        <v>361</v>
      </c>
    </row>
    <row r="53" spans="1:3" ht="45">
      <c r="A53" s="2" t="s">
        <v>934</v>
      </c>
      <c r="B53" s="4">
        <v>189</v>
      </c>
      <c r="C53" s="4">
        <v>435</v>
      </c>
    </row>
    <row r="54" spans="1:3" ht="30">
      <c r="A54" s="2" t="s">
        <v>935</v>
      </c>
      <c r="B54" s="4">
        <v>193</v>
      </c>
      <c r="C54" s="4">
        <v>366</v>
      </c>
    </row>
    <row r="55" spans="1:3" ht="30">
      <c r="A55" s="2" t="s">
        <v>925</v>
      </c>
      <c r="B55" s="4">
        <v>0</v>
      </c>
      <c r="C55" s="4">
        <v>0</v>
      </c>
    </row>
    <row r="56" spans="1:3" ht="30">
      <c r="A56" s="2" t="s">
        <v>936</v>
      </c>
      <c r="B56" s="4" t="s">
        <v>5</v>
      </c>
      <c r="C56" s="4" t="s">
        <v>5</v>
      </c>
    </row>
    <row r="57" spans="1:3" ht="30">
      <c r="A57" s="3" t="s">
        <v>916</v>
      </c>
      <c r="B57" s="4" t="s">
        <v>5</v>
      </c>
      <c r="C57" s="4" t="s">
        <v>5</v>
      </c>
    </row>
    <row r="58" spans="1:3" ht="45">
      <c r="A58" s="2" t="s">
        <v>933</v>
      </c>
      <c r="B58" s="6">
        <v>13852</v>
      </c>
      <c r="C58" s="6">
        <v>9180</v>
      </c>
    </row>
    <row r="59" spans="1:3" ht="45">
      <c r="A59" s="2" t="s">
        <v>934</v>
      </c>
      <c r="B59" s="6">
        <v>14293</v>
      </c>
      <c r="C59" s="6">
        <v>9401</v>
      </c>
    </row>
    <row r="60" spans="1:3" ht="30">
      <c r="A60" s="2" t="s">
        <v>935</v>
      </c>
      <c r="B60" s="6">
        <v>7045</v>
      </c>
      <c r="C60" s="6">
        <v>6213</v>
      </c>
    </row>
    <row r="61" spans="1:3" ht="30">
      <c r="A61" s="2" t="s">
        <v>925</v>
      </c>
      <c r="B61" s="8">
        <v>0</v>
      </c>
      <c r="C6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9</v>
      </c>
      <c r="C1" s="7"/>
      <c r="D1" s="7" t="s">
        <v>1</v>
      </c>
      <c r="E1" s="7"/>
    </row>
    <row r="2" spans="1:5" ht="30">
      <c r="A2" s="1" t="s">
        <v>25</v>
      </c>
      <c r="B2" s="1" t="s">
        <v>2</v>
      </c>
      <c r="C2" s="1" t="s">
        <v>80</v>
      </c>
      <c r="D2" s="1" t="s">
        <v>2</v>
      </c>
      <c r="E2" s="1" t="s">
        <v>80</v>
      </c>
    </row>
    <row r="3" spans="1:5" ht="30">
      <c r="A3" s="3" t="s">
        <v>916</v>
      </c>
      <c r="B3" s="4" t="s">
        <v>5</v>
      </c>
      <c r="C3" s="4" t="s">
        <v>5</v>
      </c>
      <c r="D3" s="4" t="s">
        <v>5</v>
      </c>
      <c r="E3" s="4" t="s">
        <v>5</v>
      </c>
    </row>
    <row r="4" spans="1:5">
      <c r="A4" s="2" t="s">
        <v>938</v>
      </c>
      <c r="B4" s="8">
        <v>13741</v>
      </c>
      <c r="C4" s="8">
        <v>15439</v>
      </c>
      <c r="D4" s="8">
        <v>13268</v>
      </c>
      <c r="E4" s="8">
        <v>15518</v>
      </c>
    </row>
    <row r="5" spans="1:5">
      <c r="A5" s="2" t="s">
        <v>939</v>
      </c>
      <c r="B5" s="4">
        <v>77</v>
      </c>
      <c r="C5" s="4">
        <v>131</v>
      </c>
      <c r="D5" s="4">
        <v>315</v>
      </c>
      <c r="E5" s="4">
        <v>369</v>
      </c>
    </row>
    <row r="6" spans="1:5" ht="30">
      <c r="A6" s="2" t="s">
        <v>940</v>
      </c>
      <c r="B6" s="4">
        <v>24</v>
      </c>
      <c r="C6" s="4">
        <v>50</v>
      </c>
      <c r="D6" s="4">
        <v>181</v>
      </c>
      <c r="E6" s="4">
        <v>155</v>
      </c>
    </row>
    <row r="7" spans="1:5" ht="30">
      <c r="A7" s="2" t="s">
        <v>894</v>
      </c>
      <c r="B7" s="4" t="s">
        <v>5</v>
      </c>
      <c r="C7" s="4" t="s">
        <v>5</v>
      </c>
      <c r="D7" s="4" t="s">
        <v>5</v>
      </c>
      <c r="E7" s="4" t="s">
        <v>5</v>
      </c>
    </row>
    <row r="8" spans="1:5" ht="30">
      <c r="A8" s="3" t="s">
        <v>916</v>
      </c>
      <c r="B8" s="4" t="s">
        <v>5</v>
      </c>
      <c r="C8" s="4" t="s">
        <v>5</v>
      </c>
      <c r="D8" s="4" t="s">
        <v>5</v>
      </c>
      <c r="E8" s="4" t="s">
        <v>5</v>
      </c>
    </row>
    <row r="9" spans="1:5">
      <c r="A9" s="2" t="s">
        <v>938</v>
      </c>
      <c r="B9" s="6">
        <v>6984</v>
      </c>
      <c r="C9" s="6">
        <v>6048</v>
      </c>
      <c r="D9" s="6">
        <v>7168</v>
      </c>
      <c r="E9" s="6">
        <v>5763</v>
      </c>
    </row>
    <row r="10" spans="1:5">
      <c r="A10" s="2" t="s">
        <v>939</v>
      </c>
      <c r="B10" s="4">
        <v>43</v>
      </c>
      <c r="C10" s="4">
        <v>26</v>
      </c>
      <c r="D10" s="4">
        <v>201</v>
      </c>
      <c r="E10" s="4">
        <v>131</v>
      </c>
    </row>
    <row r="11" spans="1:5" ht="30">
      <c r="A11" s="2" t="s">
        <v>940</v>
      </c>
      <c r="B11" s="4">
        <v>24</v>
      </c>
      <c r="C11" s="4">
        <v>14</v>
      </c>
      <c r="D11" s="4">
        <v>149</v>
      </c>
      <c r="E11" s="4">
        <v>119</v>
      </c>
    </row>
    <row r="12" spans="1:5" ht="30">
      <c r="A12" s="2" t="s">
        <v>895</v>
      </c>
      <c r="B12" s="4" t="s">
        <v>5</v>
      </c>
      <c r="C12" s="4" t="s">
        <v>5</v>
      </c>
      <c r="D12" s="4" t="s">
        <v>5</v>
      </c>
      <c r="E12" s="4" t="s">
        <v>5</v>
      </c>
    </row>
    <row r="13" spans="1:5" ht="30">
      <c r="A13" s="3" t="s">
        <v>916</v>
      </c>
      <c r="B13" s="4" t="s">
        <v>5</v>
      </c>
      <c r="C13" s="4" t="s">
        <v>5</v>
      </c>
      <c r="D13" s="4" t="s">
        <v>5</v>
      </c>
      <c r="E13" s="4" t="s">
        <v>5</v>
      </c>
    </row>
    <row r="14" spans="1:5">
      <c r="A14" s="2" t="s">
        <v>938</v>
      </c>
      <c r="B14" s="6">
        <v>5589</v>
      </c>
      <c r="C14" s="6">
        <v>8320</v>
      </c>
      <c r="D14" s="6">
        <v>5093</v>
      </c>
      <c r="E14" s="6">
        <v>8742</v>
      </c>
    </row>
    <row r="15" spans="1:5">
      <c r="A15" s="2" t="s">
        <v>939</v>
      </c>
      <c r="B15" s="4">
        <v>29</v>
      </c>
      <c r="C15" s="4">
        <v>99</v>
      </c>
      <c r="D15" s="4">
        <v>75</v>
      </c>
      <c r="E15" s="4">
        <v>232</v>
      </c>
    </row>
    <row r="16" spans="1:5" ht="30">
      <c r="A16" s="2" t="s">
        <v>940</v>
      </c>
      <c r="B16" s="4">
        <v>0</v>
      </c>
      <c r="C16" s="4">
        <v>30</v>
      </c>
      <c r="D16" s="4">
        <v>0</v>
      </c>
      <c r="E16" s="4">
        <v>30</v>
      </c>
    </row>
    <row r="17" spans="1:5">
      <c r="A17" s="2" t="s">
        <v>901</v>
      </c>
      <c r="B17" s="4" t="s">
        <v>5</v>
      </c>
      <c r="C17" s="4" t="s">
        <v>5</v>
      </c>
      <c r="D17" s="4" t="s">
        <v>5</v>
      </c>
      <c r="E17" s="4" t="s">
        <v>5</v>
      </c>
    </row>
    <row r="18" spans="1:5" ht="30">
      <c r="A18" s="3" t="s">
        <v>916</v>
      </c>
      <c r="B18" s="4" t="s">
        <v>5</v>
      </c>
      <c r="C18" s="4" t="s">
        <v>5</v>
      </c>
      <c r="D18" s="4" t="s">
        <v>5</v>
      </c>
      <c r="E18" s="4" t="s">
        <v>5</v>
      </c>
    </row>
    <row r="19" spans="1:5">
      <c r="A19" s="2" t="s">
        <v>938</v>
      </c>
      <c r="B19" s="4">
        <v>965</v>
      </c>
      <c r="C19" s="4">
        <v>583</v>
      </c>
      <c r="D19" s="4">
        <v>710</v>
      </c>
      <c r="E19" s="4">
        <v>611</v>
      </c>
    </row>
    <row r="20" spans="1:5">
      <c r="A20" s="2" t="s">
        <v>939</v>
      </c>
      <c r="B20" s="4">
        <v>5</v>
      </c>
      <c r="C20" s="4">
        <v>2</v>
      </c>
      <c r="D20" s="4">
        <v>12</v>
      </c>
      <c r="E20" s="4">
        <v>2</v>
      </c>
    </row>
    <row r="21" spans="1:5" ht="30">
      <c r="A21" s="2" t="s">
        <v>940</v>
      </c>
      <c r="B21" s="4">
        <v>0</v>
      </c>
      <c r="C21" s="4">
        <v>2</v>
      </c>
      <c r="D21" s="4">
        <v>5</v>
      </c>
      <c r="E21" s="4">
        <v>2</v>
      </c>
    </row>
    <row r="22" spans="1:5">
      <c r="A22" s="2" t="s">
        <v>903</v>
      </c>
      <c r="B22" s="4" t="s">
        <v>5</v>
      </c>
      <c r="C22" s="4" t="s">
        <v>5</v>
      </c>
      <c r="D22" s="4" t="s">
        <v>5</v>
      </c>
      <c r="E22" s="4" t="s">
        <v>5</v>
      </c>
    </row>
    <row r="23" spans="1:5" ht="30">
      <c r="A23" s="3" t="s">
        <v>916</v>
      </c>
      <c r="B23" s="4" t="s">
        <v>5</v>
      </c>
      <c r="C23" s="4" t="s">
        <v>5</v>
      </c>
      <c r="D23" s="4" t="s">
        <v>5</v>
      </c>
      <c r="E23" s="4" t="s">
        <v>5</v>
      </c>
    </row>
    <row r="24" spans="1:5">
      <c r="A24" s="2" t="s">
        <v>938</v>
      </c>
      <c r="B24" s="4">
        <v>203</v>
      </c>
      <c r="C24" s="4">
        <v>488</v>
      </c>
      <c r="D24" s="4">
        <v>297</v>
      </c>
      <c r="E24" s="4">
        <v>402</v>
      </c>
    </row>
    <row r="25" spans="1:5">
      <c r="A25" s="2" t="s">
        <v>939</v>
      </c>
      <c r="B25" s="4">
        <v>0</v>
      </c>
      <c r="C25" s="4">
        <v>4</v>
      </c>
      <c r="D25" s="4">
        <v>27</v>
      </c>
      <c r="E25" s="4">
        <v>4</v>
      </c>
    </row>
    <row r="26" spans="1:5" ht="30">
      <c r="A26" s="2" t="s">
        <v>940</v>
      </c>
      <c r="B26" s="8">
        <v>0</v>
      </c>
      <c r="C26" s="8">
        <v>4</v>
      </c>
      <c r="D26" s="8">
        <v>27</v>
      </c>
      <c r="E26" s="8">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cols>
    <col min="1" max="1" width="36.5703125" bestFit="1" customWidth="1"/>
    <col min="2" max="3" width="12.28515625" bestFit="1" customWidth="1"/>
  </cols>
  <sheetData>
    <row r="1" spans="1:3" ht="45">
      <c r="A1" s="1" t="s">
        <v>941</v>
      </c>
      <c r="B1" s="7" t="s">
        <v>2</v>
      </c>
      <c r="C1" s="7" t="s">
        <v>26</v>
      </c>
    </row>
    <row r="2" spans="1:3" ht="30">
      <c r="A2" s="1" t="s">
        <v>25</v>
      </c>
      <c r="B2" s="7"/>
      <c r="C2" s="7"/>
    </row>
    <row r="3" spans="1:3" ht="30">
      <c r="A3" s="3" t="s">
        <v>942</v>
      </c>
      <c r="B3" s="4" t="s">
        <v>5</v>
      </c>
      <c r="C3" s="4" t="s">
        <v>5</v>
      </c>
    </row>
    <row r="4" spans="1:3">
      <c r="A4" s="2" t="s">
        <v>943</v>
      </c>
      <c r="B4" s="8">
        <v>1036152</v>
      </c>
      <c r="C4" s="8">
        <v>689806</v>
      </c>
    </row>
    <row r="5" spans="1:3">
      <c r="A5" s="2" t="s">
        <v>893</v>
      </c>
      <c r="B5" s="4" t="s">
        <v>5</v>
      </c>
      <c r="C5" s="4" t="s">
        <v>5</v>
      </c>
    </row>
    <row r="6" spans="1:3" ht="30">
      <c r="A6" s="3" t="s">
        <v>942</v>
      </c>
      <c r="B6" s="4" t="s">
        <v>5</v>
      </c>
      <c r="C6" s="4" t="s">
        <v>5</v>
      </c>
    </row>
    <row r="7" spans="1:3">
      <c r="A7" s="2" t="s">
        <v>943</v>
      </c>
      <c r="B7" s="6">
        <v>728848</v>
      </c>
      <c r="C7" s="6">
        <v>435899</v>
      </c>
    </row>
    <row r="8" spans="1:3" ht="30">
      <c r="A8" s="2" t="s">
        <v>894</v>
      </c>
      <c r="B8" s="4" t="s">
        <v>5</v>
      </c>
      <c r="C8" s="4" t="s">
        <v>5</v>
      </c>
    </row>
    <row r="9" spans="1:3" ht="30">
      <c r="A9" s="3" t="s">
        <v>942</v>
      </c>
      <c r="B9" s="4" t="s">
        <v>5</v>
      </c>
      <c r="C9" s="4" t="s">
        <v>5</v>
      </c>
    </row>
    <row r="10" spans="1:3">
      <c r="A10" s="2" t="s">
        <v>943</v>
      </c>
      <c r="B10" s="6">
        <v>456416</v>
      </c>
      <c r="C10" s="6">
        <v>230664</v>
      </c>
    </row>
    <row r="11" spans="1:3" ht="30">
      <c r="A11" s="2" t="s">
        <v>895</v>
      </c>
      <c r="B11" s="4" t="s">
        <v>5</v>
      </c>
      <c r="C11" s="4" t="s">
        <v>5</v>
      </c>
    </row>
    <row r="12" spans="1:3" ht="30">
      <c r="A12" s="3" t="s">
        <v>942</v>
      </c>
      <c r="B12" s="4" t="s">
        <v>5</v>
      </c>
      <c r="C12" s="4" t="s">
        <v>5</v>
      </c>
    </row>
    <row r="13" spans="1:3">
      <c r="A13" s="2" t="s">
        <v>943</v>
      </c>
      <c r="B13" s="6">
        <v>262543</v>
      </c>
      <c r="C13" s="6">
        <v>201951</v>
      </c>
    </row>
    <row r="14" spans="1:3">
      <c r="A14" s="2" t="s">
        <v>896</v>
      </c>
      <c r="B14" s="4" t="s">
        <v>5</v>
      </c>
      <c r="C14" s="4" t="s">
        <v>5</v>
      </c>
    </row>
    <row r="15" spans="1:3" ht="30">
      <c r="A15" s="3" t="s">
        <v>942</v>
      </c>
      <c r="B15" s="4" t="s">
        <v>5</v>
      </c>
      <c r="C15" s="4" t="s">
        <v>5</v>
      </c>
    </row>
    <row r="16" spans="1:3">
      <c r="A16" s="2" t="s">
        <v>943</v>
      </c>
      <c r="B16" s="6">
        <v>9889</v>
      </c>
      <c r="C16" s="6">
        <v>3284</v>
      </c>
    </row>
    <row r="17" spans="1:3" ht="30">
      <c r="A17" s="2" t="s">
        <v>897</v>
      </c>
      <c r="B17" s="4" t="s">
        <v>5</v>
      </c>
      <c r="C17" s="4" t="s">
        <v>5</v>
      </c>
    </row>
    <row r="18" spans="1:3" ht="30">
      <c r="A18" s="3" t="s">
        <v>942</v>
      </c>
      <c r="B18" s="4" t="s">
        <v>5</v>
      </c>
      <c r="C18" s="4" t="s">
        <v>5</v>
      </c>
    </row>
    <row r="19" spans="1:3">
      <c r="A19" s="2" t="s">
        <v>943</v>
      </c>
      <c r="B19" s="6">
        <v>256330</v>
      </c>
      <c r="C19" s="6">
        <v>213527</v>
      </c>
    </row>
    <row r="20" spans="1:3" ht="30">
      <c r="A20" s="2" t="s">
        <v>898</v>
      </c>
      <c r="B20" s="4" t="s">
        <v>5</v>
      </c>
      <c r="C20" s="4" t="s">
        <v>5</v>
      </c>
    </row>
    <row r="21" spans="1:3" ht="30">
      <c r="A21" s="3" t="s">
        <v>942</v>
      </c>
      <c r="B21" s="4" t="s">
        <v>5</v>
      </c>
      <c r="C21" s="4" t="s">
        <v>5</v>
      </c>
    </row>
    <row r="22" spans="1:3">
      <c r="A22" s="2" t="s">
        <v>943</v>
      </c>
      <c r="B22" s="6">
        <v>142008</v>
      </c>
      <c r="C22" s="6">
        <v>148385</v>
      </c>
    </row>
    <row r="23" spans="1:3" ht="30">
      <c r="A23" s="2" t="s">
        <v>899</v>
      </c>
      <c r="B23" s="4" t="s">
        <v>5</v>
      </c>
      <c r="C23" s="4" t="s">
        <v>5</v>
      </c>
    </row>
    <row r="24" spans="1:3" ht="30">
      <c r="A24" s="3" t="s">
        <v>942</v>
      </c>
      <c r="B24" s="4" t="s">
        <v>5</v>
      </c>
      <c r="C24" s="4" t="s">
        <v>5</v>
      </c>
    </row>
    <row r="25" spans="1:3">
      <c r="A25" s="2" t="s">
        <v>943</v>
      </c>
      <c r="B25" s="6">
        <v>28394</v>
      </c>
      <c r="C25" s="6">
        <v>23310</v>
      </c>
    </row>
    <row r="26" spans="1:3" ht="30">
      <c r="A26" s="2" t="s">
        <v>900</v>
      </c>
      <c r="B26" s="4" t="s">
        <v>5</v>
      </c>
      <c r="C26" s="4" t="s">
        <v>5</v>
      </c>
    </row>
    <row r="27" spans="1:3" ht="30">
      <c r="A27" s="3" t="s">
        <v>942</v>
      </c>
      <c r="B27" s="4" t="s">
        <v>5</v>
      </c>
      <c r="C27" s="4" t="s">
        <v>5</v>
      </c>
    </row>
    <row r="28" spans="1:3">
      <c r="A28" s="2" t="s">
        <v>943</v>
      </c>
      <c r="B28" s="6">
        <v>18054</v>
      </c>
      <c r="C28" s="6">
        <v>15493</v>
      </c>
    </row>
    <row r="29" spans="1:3">
      <c r="A29" s="2" t="s">
        <v>901</v>
      </c>
      <c r="B29" s="4" t="s">
        <v>5</v>
      </c>
      <c r="C29" s="4" t="s">
        <v>5</v>
      </c>
    </row>
    <row r="30" spans="1:3" ht="30">
      <c r="A30" s="3" t="s">
        <v>942</v>
      </c>
      <c r="B30" s="4" t="s">
        <v>5</v>
      </c>
      <c r="C30" s="4" t="s">
        <v>5</v>
      </c>
    </row>
    <row r="31" spans="1:3">
      <c r="A31" s="2" t="s">
        <v>943</v>
      </c>
      <c r="B31" s="6">
        <v>67874</v>
      </c>
      <c r="C31" s="6">
        <v>26339</v>
      </c>
    </row>
    <row r="32" spans="1:3">
      <c r="A32" s="2" t="s">
        <v>902</v>
      </c>
      <c r="B32" s="4" t="s">
        <v>5</v>
      </c>
      <c r="C32" s="4" t="s">
        <v>5</v>
      </c>
    </row>
    <row r="33" spans="1:3" ht="30">
      <c r="A33" s="3" t="s">
        <v>942</v>
      </c>
      <c r="B33" s="4" t="s">
        <v>5</v>
      </c>
      <c r="C33" s="4" t="s">
        <v>5</v>
      </c>
    </row>
    <row r="34" spans="1:3">
      <c r="A34" s="2" t="s">
        <v>943</v>
      </c>
      <c r="B34" s="6">
        <v>50974</v>
      </c>
      <c r="C34" s="6">
        <v>40380</v>
      </c>
    </row>
    <row r="35" spans="1:3">
      <c r="A35" s="2" t="s">
        <v>903</v>
      </c>
      <c r="B35" s="4" t="s">
        <v>5</v>
      </c>
      <c r="C35" s="4" t="s">
        <v>5</v>
      </c>
    </row>
    <row r="36" spans="1:3" ht="30">
      <c r="A36" s="3" t="s">
        <v>942</v>
      </c>
      <c r="B36" s="4" t="s">
        <v>5</v>
      </c>
      <c r="C36" s="4" t="s">
        <v>5</v>
      </c>
    </row>
    <row r="37" spans="1:3">
      <c r="A37" s="2" t="s">
        <v>943</v>
      </c>
      <c r="B37" s="6">
        <v>41604</v>
      </c>
      <c r="C37" s="6">
        <v>28375</v>
      </c>
    </row>
    <row r="38" spans="1:3" ht="30">
      <c r="A38" s="2" t="s">
        <v>904</v>
      </c>
      <c r="B38" s="4" t="s">
        <v>5</v>
      </c>
      <c r="C38" s="4" t="s">
        <v>5</v>
      </c>
    </row>
    <row r="39" spans="1:3" ht="30">
      <c r="A39" s="3" t="s">
        <v>942</v>
      </c>
      <c r="B39" s="4" t="s">
        <v>5</v>
      </c>
      <c r="C39" s="4" t="s">
        <v>5</v>
      </c>
    </row>
    <row r="40" spans="1:3">
      <c r="A40" s="2" t="s">
        <v>943</v>
      </c>
      <c r="B40" s="6">
        <v>7120</v>
      </c>
      <c r="C40" s="6">
        <v>9652</v>
      </c>
    </row>
    <row r="41" spans="1:3">
      <c r="A41" s="2" t="s">
        <v>905</v>
      </c>
      <c r="B41" s="4" t="s">
        <v>5</v>
      </c>
      <c r="C41" s="4" t="s">
        <v>5</v>
      </c>
    </row>
    <row r="42" spans="1:3" ht="30">
      <c r="A42" s="3" t="s">
        <v>942</v>
      </c>
      <c r="B42" s="4" t="s">
        <v>5</v>
      </c>
      <c r="C42" s="4" t="s">
        <v>5</v>
      </c>
    </row>
    <row r="43" spans="1:3">
      <c r="A43" s="2" t="s">
        <v>943</v>
      </c>
      <c r="B43" s="6">
        <v>2250</v>
      </c>
      <c r="C43" s="6">
        <v>2353</v>
      </c>
    </row>
    <row r="44" spans="1:3">
      <c r="A44" s="2" t="s">
        <v>944</v>
      </c>
      <c r="B44" s="4" t="s">
        <v>5</v>
      </c>
      <c r="C44" s="4" t="s">
        <v>5</v>
      </c>
    </row>
    <row r="45" spans="1:3" ht="30">
      <c r="A45" s="3" t="s">
        <v>942</v>
      </c>
      <c r="B45" s="4" t="s">
        <v>5</v>
      </c>
      <c r="C45" s="4" t="s">
        <v>5</v>
      </c>
    </row>
    <row r="46" spans="1:3">
      <c r="A46" s="2" t="s">
        <v>943</v>
      </c>
      <c r="B46" s="6">
        <v>142008</v>
      </c>
      <c r="C46" s="6">
        <v>148385</v>
      </c>
    </row>
    <row r="47" spans="1:3" ht="30">
      <c r="A47" s="2" t="s">
        <v>945</v>
      </c>
      <c r="B47" s="4" t="s">
        <v>5</v>
      </c>
      <c r="C47" s="4" t="s">
        <v>5</v>
      </c>
    </row>
    <row r="48" spans="1:3" ht="30">
      <c r="A48" s="3" t="s">
        <v>942</v>
      </c>
      <c r="B48" s="4" t="s">
        <v>5</v>
      </c>
      <c r="C48" s="4" t="s">
        <v>5</v>
      </c>
    </row>
    <row r="49" spans="1:3">
      <c r="A49" s="2" t="s">
        <v>943</v>
      </c>
      <c r="B49" s="4">
        <v>0</v>
      </c>
      <c r="C49" s="4">
        <v>0</v>
      </c>
    </row>
    <row r="50" spans="1:3" ht="30">
      <c r="A50" s="2" t="s">
        <v>946</v>
      </c>
      <c r="B50" s="4" t="s">
        <v>5</v>
      </c>
      <c r="C50" s="4" t="s">
        <v>5</v>
      </c>
    </row>
    <row r="51" spans="1:3" ht="30">
      <c r="A51" s="3" t="s">
        <v>942</v>
      </c>
      <c r="B51" s="4" t="s">
        <v>5</v>
      </c>
      <c r="C51" s="4" t="s">
        <v>5</v>
      </c>
    </row>
    <row r="52" spans="1:3">
      <c r="A52" s="2" t="s">
        <v>943</v>
      </c>
      <c r="B52" s="4">
        <v>0</v>
      </c>
      <c r="C52" s="4">
        <v>0</v>
      </c>
    </row>
    <row r="53" spans="1:3" ht="45">
      <c r="A53" s="2" t="s">
        <v>947</v>
      </c>
      <c r="B53" s="4" t="s">
        <v>5</v>
      </c>
      <c r="C53" s="4" t="s">
        <v>5</v>
      </c>
    </row>
    <row r="54" spans="1:3" ht="30">
      <c r="A54" s="3" t="s">
        <v>942</v>
      </c>
      <c r="B54" s="4" t="s">
        <v>5</v>
      </c>
      <c r="C54" s="4" t="s">
        <v>5</v>
      </c>
    </row>
    <row r="55" spans="1:3">
      <c r="A55" s="2" t="s">
        <v>943</v>
      </c>
      <c r="B55" s="4">
        <v>0</v>
      </c>
      <c r="C55" s="4">
        <v>0</v>
      </c>
    </row>
    <row r="56" spans="1:3" ht="30">
      <c r="A56" s="2" t="s">
        <v>948</v>
      </c>
      <c r="B56" s="4" t="s">
        <v>5</v>
      </c>
      <c r="C56" s="4" t="s">
        <v>5</v>
      </c>
    </row>
    <row r="57" spans="1:3" ht="30">
      <c r="A57" s="3" t="s">
        <v>942</v>
      </c>
      <c r="B57" s="4" t="s">
        <v>5</v>
      </c>
      <c r="C57" s="4" t="s">
        <v>5</v>
      </c>
    </row>
    <row r="58" spans="1:3">
      <c r="A58" s="2" t="s">
        <v>943</v>
      </c>
      <c r="B58" s="4">
        <v>0</v>
      </c>
      <c r="C58" s="4">
        <v>0</v>
      </c>
    </row>
    <row r="59" spans="1:3" ht="30">
      <c r="A59" s="2" t="s">
        <v>949</v>
      </c>
      <c r="B59" s="4" t="s">
        <v>5</v>
      </c>
      <c r="C59" s="4" t="s">
        <v>5</v>
      </c>
    </row>
    <row r="60" spans="1:3" ht="30">
      <c r="A60" s="3" t="s">
        <v>942</v>
      </c>
      <c r="B60" s="4" t="s">
        <v>5</v>
      </c>
      <c r="C60" s="4" t="s">
        <v>5</v>
      </c>
    </row>
    <row r="61" spans="1:3">
      <c r="A61" s="2" t="s">
        <v>943</v>
      </c>
      <c r="B61" s="6">
        <v>142008</v>
      </c>
      <c r="C61" s="6">
        <v>148385</v>
      </c>
    </row>
    <row r="62" spans="1:3" ht="45">
      <c r="A62" s="2" t="s">
        <v>950</v>
      </c>
      <c r="B62" s="4" t="s">
        <v>5</v>
      </c>
      <c r="C62" s="4" t="s">
        <v>5</v>
      </c>
    </row>
    <row r="63" spans="1:3" ht="30">
      <c r="A63" s="3" t="s">
        <v>942</v>
      </c>
      <c r="B63" s="4" t="s">
        <v>5</v>
      </c>
      <c r="C63" s="4" t="s">
        <v>5</v>
      </c>
    </row>
    <row r="64" spans="1:3">
      <c r="A64" s="2" t="s">
        <v>943</v>
      </c>
      <c r="B64" s="6">
        <v>142008</v>
      </c>
      <c r="C64" s="6">
        <v>148385</v>
      </c>
    </row>
    <row r="65" spans="1:3" ht="30">
      <c r="A65" s="2" t="s">
        <v>951</v>
      </c>
      <c r="B65" s="4" t="s">
        <v>5</v>
      </c>
      <c r="C65" s="4" t="s">
        <v>5</v>
      </c>
    </row>
    <row r="66" spans="1:3" ht="30">
      <c r="A66" s="3" t="s">
        <v>942</v>
      </c>
      <c r="B66" s="4" t="s">
        <v>5</v>
      </c>
      <c r="C66" s="4" t="s">
        <v>5</v>
      </c>
    </row>
    <row r="67" spans="1:3">
      <c r="A67" s="2" t="s">
        <v>943</v>
      </c>
      <c r="B67" s="4">
        <v>0</v>
      </c>
      <c r="C67" s="4">
        <v>0</v>
      </c>
    </row>
    <row r="68" spans="1:3" ht="45">
      <c r="A68" s="2" t="s">
        <v>952</v>
      </c>
      <c r="B68" s="4" t="s">
        <v>5</v>
      </c>
      <c r="C68" s="4" t="s">
        <v>5</v>
      </c>
    </row>
    <row r="69" spans="1:3" ht="30">
      <c r="A69" s="3" t="s">
        <v>942</v>
      </c>
      <c r="B69" s="4" t="s">
        <v>5</v>
      </c>
      <c r="C69" s="4" t="s">
        <v>5</v>
      </c>
    </row>
    <row r="70" spans="1:3">
      <c r="A70" s="2" t="s">
        <v>943</v>
      </c>
      <c r="B70" s="4">
        <v>0</v>
      </c>
      <c r="C70" s="4">
        <v>0</v>
      </c>
    </row>
    <row r="71" spans="1:3" ht="30">
      <c r="A71" s="2" t="s">
        <v>953</v>
      </c>
      <c r="B71" s="4" t="s">
        <v>5</v>
      </c>
      <c r="C71" s="4" t="s">
        <v>5</v>
      </c>
    </row>
    <row r="72" spans="1:3" ht="30">
      <c r="A72" s="3" t="s">
        <v>942</v>
      </c>
      <c r="B72" s="4" t="s">
        <v>5</v>
      </c>
      <c r="C72" s="4" t="s">
        <v>5</v>
      </c>
    </row>
    <row r="73" spans="1:3">
      <c r="A73" s="2" t="s">
        <v>943</v>
      </c>
      <c r="B73" s="4">
        <v>0</v>
      </c>
      <c r="C73" s="4">
        <v>0</v>
      </c>
    </row>
    <row r="74" spans="1:3" ht="30">
      <c r="A74" s="2" t="s">
        <v>954</v>
      </c>
      <c r="B74" s="4" t="s">
        <v>5</v>
      </c>
      <c r="C74" s="4" t="s">
        <v>5</v>
      </c>
    </row>
    <row r="75" spans="1:3" ht="30">
      <c r="A75" s="3" t="s">
        <v>942</v>
      </c>
      <c r="B75" s="4" t="s">
        <v>5</v>
      </c>
      <c r="C75" s="4" t="s">
        <v>5</v>
      </c>
    </row>
    <row r="76" spans="1:3">
      <c r="A76" s="2" t="s">
        <v>943</v>
      </c>
      <c r="B76" s="4">
        <v>0</v>
      </c>
      <c r="C76" s="4">
        <v>0</v>
      </c>
    </row>
    <row r="77" spans="1:3" ht="30">
      <c r="A77" s="2" t="s">
        <v>955</v>
      </c>
      <c r="B77" s="4" t="s">
        <v>5</v>
      </c>
      <c r="C77" s="4" t="s">
        <v>5</v>
      </c>
    </row>
    <row r="78" spans="1:3" ht="30">
      <c r="A78" s="3" t="s">
        <v>942</v>
      </c>
      <c r="B78" s="4" t="s">
        <v>5</v>
      </c>
      <c r="C78" s="4" t="s">
        <v>5</v>
      </c>
    </row>
    <row r="79" spans="1:3">
      <c r="A79" s="2" t="s">
        <v>943</v>
      </c>
      <c r="B79" s="4">
        <v>0</v>
      </c>
      <c r="C79" s="4">
        <v>0</v>
      </c>
    </row>
    <row r="80" spans="1:3" ht="30">
      <c r="A80" s="2" t="s">
        <v>956</v>
      </c>
      <c r="B80" s="4" t="s">
        <v>5</v>
      </c>
      <c r="C80" s="4" t="s">
        <v>5</v>
      </c>
    </row>
    <row r="81" spans="1:3" ht="30">
      <c r="A81" s="3" t="s">
        <v>942</v>
      </c>
      <c r="B81" s="4" t="s">
        <v>5</v>
      </c>
      <c r="C81" s="4" t="s">
        <v>5</v>
      </c>
    </row>
    <row r="82" spans="1:3">
      <c r="A82" s="2" t="s">
        <v>943</v>
      </c>
      <c r="B82" s="4">
        <v>0</v>
      </c>
      <c r="C82" s="4">
        <v>0</v>
      </c>
    </row>
    <row r="83" spans="1:3" ht="30">
      <c r="A83" s="2" t="s">
        <v>957</v>
      </c>
      <c r="B83" s="4" t="s">
        <v>5</v>
      </c>
      <c r="C83" s="4" t="s">
        <v>5</v>
      </c>
    </row>
    <row r="84" spans="1:3" ht="30">
      <c r="A84" s="3" t="s">
        <v>942</v>
      </c>
      <c r="B84" s="4" t="s">
        <v>5</v>
      </c>
      <c r="C84" s="4" t="s">
        <v>5</v>
      </c>
    </row>
    <row r="85" spans="1:3">
      <c r="A85" s="2" t="s">
        <v>943</v>
      </c>
      <c r="B85" s="4">
        <v>0</v>
      </c>
      <c r="C85" s="4">
        <v>0</v>
      </c>
    </row>
    <row r="86" spans="1:3">
      <c r="A86" s="2" t="s">
        <v>958</v>
      </c>
      <c r="B86" s="4" t="s">
        <v>5</v>
      </c>
      <c r="C86" s="4" t="s">
        <v>5</v>
      </c>
    </row>
    <row r="87" spans="1:3" ht="30">
      <c r="A87" s="3" t="s">
        <v>942</v>
      </c>
      <c r="B87" s="4" t="s">
        <v>5</v>
      </c>
      <c r="C87" s="4" t="s">
        <v>5</v>
      </c>
    </row>
    <row r="88" spans="1:3">
      <c r="A88" s="2" t="s">
        <v>943</v>
      </c>
      <c r="B88" s="6">
        <v>841033</v>
      </c>
      <c r="C88" s="6">
        <v>511699</v>
      </c>
    </row>
    <row r="89" spans="1:3" ht="30">
      <c r="A89" s="2" t="s">
        <v>959</v>
      </c>
      <c r="B89" s="4" t="s">
        <v>5</v>
      </c>
      <c r="C89" s="4" t="s">
        <v>5</v>
      </c>
    </row>
    <row r="90" spans="1:3" ht="30">
      <c r="A90" s="3" t="s">
        <v>942</v>
      </c>
      <c r="B90" s="4" t="s">
        <v>5</v>
      </c>
      <c r="C90" s="4" t="s">
        <v>5</v>
      </c>
    </row>
    <row r="91" spans="1:3">
      <c r="A91" s="2" t="s">
        <v>943</v>
      </c>
      <c r="B91" s="6">
        <v>683483</v>
      </c>
      <c r="C91" s="6">
        <v>410687</v>
      </c>
    </row>
    <row r="92" spans="1:3" ht="30">
      <c r="A92" s="2" t="s">
        <v>960</v>
      </c>
      <c r="B92" s="4" t="s">
        <v>5</v>
      </c>
      <c r="C92" s="4" t="s">
        <v>5</v>
      </c>
    </row>
    <row r="93" spans="1:3" ht="30">
      <c r="A93" s="3" t="s">
        <v>942</v>
      </c>
      <c r="B93" s="4" t="s">
        <v>5</v>
      </c>
      <c r="C93" s="4" t="s">
        <v>5</v>
      </c>
    </row>
    <row r="94" spans="1:3">
      <c r="A94" s="2" t="s">
        <v>943</v>
      </c>
      <c r="B94" s="6">
        <v>447496</v>
      </c>
      <c r="C94" s="6">
        <v>222262</v>
      </c>
    </row>
    <row r="95" spans="1:3" ht="30">
      <c r="A95" s="2" t="s">
        <v>961</v>
      </c>
      <c r="B95" s="4" t="s">
        <v>5</v>
      </c>
      <c r="C95" s="4" t="s">
        <v>5</v>
      </c>
    </row>
    <row r="96" spans="1:3" ht="30">
      <c r="A96" s="3" t="s">
        <v>942</v>
      </c>
      <c r="B96" s="4" t="s">
        <v>5</v>
      </c>
      <c r="C96" s="4" t="s">
        <v>5</v>
      </c>
    </row>
    <row r="97" spans="1:3">
      <c r="A97" s="2" t="s">
        <v>943</v>
      </c>
      <c r="B97" s="6">
        <v>226098</v>
      </c>
      <c r="C97" s="6">
        <v>185141</v>
      </c>
    </row>
    <row r="98" spans="1:3" ht="30">
      <c r="A98" s="2" t="s">
        <v>962</v>
      </c>
      <c r="B98" s="4" t="s">
        <v>5</v>
      </c>
      <c r="C98" s="4" t="s">
        <v>5</v>
      </c>
    </row>
    <row r="99" spans="1:3" ht="30">
      <c r="A99" s="3" t="s">
        <v>942</v>
      </c>
      <c r="B99" s="4" t="s">
        <v>5</v>
      </c>
      <c r="C99" s="4" t="s">
        <v>5</v>
      </c>
    </row>
    <row r="100" spans="1:3">
      <c r="A100" s="2" t="s">
        <v>943</v>
      </c>
      <c r="B100" s="6">
        <v>9889</v>
      </c>
      <c r="C100" s="6">
        <v>3284</v>
      </c>
    </row>
    <row r="101" spans="1:3" ht="30">
      <c r="A101" s="2" t="s">
        <v>963</v>
      </c>
      <c r="B101" s="4" t="s">
        <v>5</v>
      </c>
      <c r="C101" s="4" t="s">
        <v>5</v>
      </c>
    </row>
    <row r="102" spans="1:3" ht="30">
      <c r="A102" s="3" t="s">
        <v>942</v>
      </c>
      <c r="B102" s="4" t="s">
        <v>5</v>
      </c>
      <c r="C102" s="4" t="s">
        <v>5</v>
      </c>
    </row>
    <row r="103" spans="1:3">
      <c r="A103" s="2" t="s">
        <v>943</v>
      </c>
      <c r="B103" s="6">
        <v>106885</v>
      </c>
      <c r="C103" s="6">
        <v>61047</v>
      </c>
    </row>
    <row r="104" spans="1:3" ht="30">
      <c r="A104" s="2" t="s">
        <v>964</v>
      </c>
      <c r="B104" s="4" t="s">
        <v>5</v>
      </c>
      <c r="C104" s="4" t="s">
        <v>5</v>
      </c>
    </row>
    <row r="105" spans="1:3" ht="30">
      <c r="A105" s="3" t="s">
        <v>942</v>
      </c>
      <c r="B105" s="4" t="s">
        <v>5</v>
      </c>
      <c r="C105" s="4" t="s">
        <v>5</v>
      </c>
    </row>
    <row r="106" spans="1:3">
      <c r="A106" s="2" t="s">
        <v>943</v>
      </c>
      <c r="B106" s="4">
        <v>0</v>
      </c>
      <c r="C106" s="4">
        <v>0</v>
      </c>
    </row>
    <row r="107" spans="1:3" ht="30">
      <c r="A107" s="2" t="s">
        <v>965</v>
      </c>
      <c r="B107" s="4" t="s">
        <v>5</v>
      </c>
      <c r="C107" s="4" t="s">
        <v>5</v>
      </c>
    </row>
    <row r="108" spans="1:3" ht="30">
      <c r="A108" s="3" t="s">
        <v>942</v>
      </c>
      <c r="B108" s="4" t="s">
        <v>5</v>
      </c>
      <c r="C108" s="4" t="s">
        <v>5</v>
      </c>
    </row>
    <row r="109" spans="1:3">
      <c r="A109" s="2" t="s">
        <v>943</v>
      </c>
      <c r="B109" s="6">
        <v>28394</v>
      </c>
      <c r="C109" s="6">
        <v>23310</v>
      </c>
    </row>
    <row r="110" spans="1:3" ht="30">
      <c r="A110" s="2" t="s">
        <v>966</v>
      </c>
      <c r="B110" s="4" t="s">
        <v>5</v>
      </c>
      <c r="C110" s="4" t="s">
        <v>5</v>
      </c>
    </row>
    <row r="111" spans="1:3" ht="30">
      <c r="A111" s="3" t="s">
        <v>942</v>
      </c>
      <c r="B111" s="4" t="s">
        <v>5</v>
      </c>
      <c r="C111" s="4" t="s">
        <v>5</v>
      </c>
    </row>
    <row r="112" spans="1:3">
      <c r="A112" s="2" t="s">
        <v>943</v>
      </c>
      <c r="B112" s="6">
        <v>18054</v>
      </c>
      <c r="C112" s="6">
        <v>15493</v>
      </c>
    </row>
    <row r="113" spans="1:3" ht="30">
      <c r="A113" s="2" t="s">
        <v>967</v>
      </c>
      <c r="B113" s="4" t="s">
        <v>5</v>
      </c>
      <c r="C113" s="4" t="s">
        <v>5</v>
      </c>
    </row>
    <row r="114" spans="1:3" ht="30">
      <c r="A114" s="3" t="s">
        <v>942</v>
      </c>
      <c r="B114" s="4" t="s">
        <v>5</v>
      </c>
      <c r="C114" s="4" t="s">
        <v>5</v>
      </c>
    </row>
    <row r="115" spans="1:3">
      <c r="A115" s="2" t="s">
        <v>943</v>
      </c>
      <c r="B115" s="6">
        <v>60437</v>
      </c>
      <c r="C115" s="6">
        <v>22244</v>
      </c>
    </row>
    <row r="116" spans="1:3" ht="30">
      <c r="A116" s="2" t="s">
        <v>968</v>
      </c>
      <c r="B116" s="4" t="s">
        <v>5</v>
      </c>
      <c r="C116" s="4" t="s">
        <v>5</v>
      </c>
    </row>
    <row r="117" spans="1:3" ht="30">
      <c r="A117" s="3" t="s">
        <v>942</v>
      </c>
      <c r="B117" s="4" t="s">
        <v>5</v>
      </c>
      <c r="C117" s="4" t="s">
        <v>5</v>
      </c>
    </row>
    <row r="118" spans="1:3">
      <c r="A118" s="2" t="s">
        <v>943</v>
      </c>
      <c r="B118" s="6">
        <v>50665</v>
      </c>
      <c r="C118" s="6">
        <v>39965</v>
      </c>
    </row>
    <row r="119" spans="1:3" ht="30">
      <c r="A119" s="2" t="s">
        <v>969</v>
      </c>
      <c r="B119" s="4" t="s">
        <v>5</v>
      </c>
      <c r="C119" s="4" t="s">
        <v>5</v>
      </c>
    </row>
    <row r="120" spans="1:3" ht="30">
      <c r="A120" s="3" t="s">
        <v>942</v>
      </c>
      <c r="B120" s="4" t="s">
        <v>5</v>
      </c>
      <c r="C120" s="4" t="s">
        <v>5</v>
      </c>
    </row>
    <row r="121" spans="1:3">
      <c r="A121" s="2" t="s">
        <v>943</v>
      </c>
      <c r="B121" s="6">
        <v>41295</v>
      </c>
      <c r="C121" s="6">
        <v>27960</v>
      </c>
    </row>
    <row r="122" spans="1:3" ht="30">
      <c r="A122" s="2" t="s">
        <v>970</v>
      </c>
      <c r="B122" s="4" t="s">
        <v>5</v>
      </c>
      <c r="C122" s="4" t="s">
        <v>5</v>
      </c>
    </row>
    <row r="123" spans="1:3" ht="30">
      <c r="A123" s="3" t="s">
        <v>942</v>
      </c>
      <c r="B123" s="4" t="s">
        <v>5</v>
      </c>
      <c r="C123" s="4" t="s">
        <v>5</v>
      </c>
    </row>
    <row r="124" spans="1:3">
      <c r="A124" s="2" t="s">
        <v>943</v>
      </c>
      <c r="B124" s="6">
        <v>7120</v>
      </c>
      <c r="C124" s="6">
        <v>9652</v>
      </c>
    </row>
    <row r="125" spans="1:3" ht="30">
      <c r="A125" s="2" t="s">
        <v>971</v>
      </c>
      <c r="B125" s="4" t="s">
        <v>5</v>
      </c>
      <c r="C125" s="4" t="s">
        <v>5</v>
      </c>
    </row>
    <row r="126" spans="1:3" ht="30">
      <c r="A126" s="3" t="s">
        <v>942</v>
      </c>
      <c r="B126" s="4" t="s">
        <v>5</v>
      </c>
      <c r="C126" s="4" t="s">
        <v>5</v>
      </c>
    </row>
    <row r="127" spans="1:3">
      <c r="A127" s="2" t="s">
        <v>943</v>
      </c>
      <c r="B127" s="6">
        <v>2250</v>
      </c>
      <c r="C127" s="6">
        <v>2353</v>
      </c>
    </row>
    <row r="128" spans="1:3">
      <c r="A128" s="2" t="s">
        <v>972</v>
      </c>
      <c r="B128" s="4" t="s">
        <v>5</v>
      </c>
      <c r="C128" s="4" t="s">
        <v>5</v>
      </c>
    </row>
    <row r="129" spans="1:3" ht="30">
      <c r="A129" s="3" t="s">
        <v>942</v>
      </c>
      <c r="B129" s="4" t="s">
        <v>5</v>
      </c>
      <c r="C129" s="4" t="s">
        <v>5</v>
      </c>
    </row>
    <row r="130" spans="1:3">
      <c r="A130" s="2" t="s">
        <v>943</v>
      </c>
      <c r="B130" s="6">
        <v>23483</v>
      </c>
      <c r="C130" s="6">
        <v>9443</v>
      </c>
    </row>
    <row r="131" spans="1:3" ht="30">
      <c r="A131" s="2" t="s">
        <v>973</v>
      </c>
      <c r="B131" s="4" t="s">
        <v>5</v>
      </c>
      <c r="C131" s="4" t="s">
        <v>5</v>
      </c>
    </row>
    <row r="132" spans="1:3" ht="30">
      <c r="A132" s="3" t="s">
        <v>942</v>
      </c>
      <c r="B132" s="4" t="s">
        <v>5</v>
      </c>
      <c r="C132" s="4" t="s">
        <v>5</v>
      </c>
    </row>
    <row r="133" spans="1:3">
      <c r="A133" s="2" t="s">
        <v>943</v>
      </c>
      <c r="B133" s="6">
        <v>19458</v>
      </c>
      <c r="C133" s="6">
        <v>6044</v>
      </c>
    </row>
    <row r="134" spans="1:3" ht="45">
      <c r="A134" s="2" t="s">
        <v>974</v>
      </c>
      <c r="B134" s="4" t="s">
        <v>5</v>
      </c>
      <c r="C134" s="4" t="s">
        <v>5</v>
      </c>
    </row>
    <row r="135" spans="1:3" ht="30">
      <c r="A135" s="3" t="s">
        <v>942</v>
      </c>
      <c r="B135" s="4" t="s">
        <v>5</v>
      </c>
      <c r="C135" s="4" t="s">
        <v>5</v>
      </c>
    </row>
    <row r="136" spans="1:3">
      <c r="A136" s="2" t="s">
        <v>943</v>
      </c>
      <c r="B136" s="4">
        <v>671</v>
      </c>
      <c r="C136" s="4">
        <v>723</v>
      </c>
    </row>
    <row r="137" spans="1:3" ht="45">
      <c r="A137" s="2" t="s">
        <v>975</v>
      </c>
      <c r="B137" s="4" t="s">
        <v>5</v>
      </c>
      <c r="C137" s="4" t="s">
        <v>5</v>
      </c>
    </row>
    <row r="138" spans="1:3" ht="30">
      <c r="A138" s="3" t="s">
        <v>942</v>
      </c>
      <c r="B138" s="4" t="s">
        <v>5</v>
      </c>
      <c r="C138" s="4" t="s">
        <v>5</v>
      </c>
    </row>
    <row r="139" spans="1:3">
      <c r="A139" s="2" t="s">
        <v>943</v>
      </c>
      <c r="B139" s="6">
        <v>18787</v>
      </c>
      <c r="C139" s="6">
        <v>5321</v>
      </c>
    </row>
    <row r="140" spans="1:3" ht="30">
      <c r="A140" s="2" t="s">
        <v>976</v>
      </c>
      <c r="B140" s="4" t="s">
        <v>5</v>
      </c>
      <c r="C140" s="4" t="s">
        <v>5</v>
      </c>
    </row>
    <row r="141" spans="1:3" ht="30">
      <c r="A141" s="3" t="s">
        <v>942</v>
      </c>
      <c r="B141" s="4" t="s">
        <v>5</v>
      </c>
      <c r="C141" s="4" t="s">
        <v>5</v>
      </c>
    </row>
    <row r="142" spans="1:3">
      <c r="A142" s="2" t="s">
        <v>943</v>
      </c>
      <c r="B142" s="4">
        <v>0</v>
      </c>
      <c r="C142" s="4">
        <v>0</v>
      </c>
    </row>
    <row r="143" spans="1:3" ht="30">
      <c r="A143" s="2" t="s">
        <v>977</v>
      </c>
      <c r="B143" s="4" t="s">
        <v>5</v>
      </c>
      <c r="C143" s="4" t="s">
        <v>5</v>
      </c>
    </row>
    <row r="144" spans="1:3" ht="30">
      <c r="A144" s="3" t="s">
        <v>942</v>
      </c>
      <c r="B144" s="4" t="s">
        <v>5</v>
      </c>
      <c r="C144" s="4" t="s">
        <v>5</v>
      </c>
    </row>
    <row r="145" spans="1:3">
      <c r="A145" s="2" t="s">
        <v>943</v>
      </c>
      <c r="B145" s="6">
        <v>4025</v>
      </c>
      <c r="C145" s="6">
        <v>3399</v>
      </c>
    </row>
    <row r="146" spans="1:3" ht="45">
      <c r="A146" s="2" t="s">
        <v>978</v>
      </c>
      <c r="B146" s="4" t="s">
        <v>5</v>
      </c>
      <c r="C146" s="4" t="s">
        <v>5</v>
      </c>
    </row>
    <row r="147" spans="1:3" ht="30">
      <c r="A147" s="3" t="s">
        <v>942</v>
      </c>
      <c r="B147" s="4" t="s">
        <v>5</v>
      </c>
      <c r="C147" s="4" t="s">
        <v>5</v>
      </c>
    </row>
    <row r="148" spans="1:3">
      <c r="A148" s="2" t="s">
        <v>943</v>
      </c>
      <c r="B148" s="4">
        <v>0</v>
      </c>
      <c r="C148" s="4">
        <v>0</v>
      </c>
    </row>
    <row r="149" spans="1:3" ht="45">
      <c r="A149" s="2" t="s">
        <v>979</v>
      </c>
      <c r="B149" s="4" t="s">
        <v>5</v>
      </c>
      <c r="C149" s="4" t="s">
        <v>5</v>
      </c>
    </row>
    <row r="150" spans="1:3" ht="30">
      <c r="A150" s="3" t="s">
        <v>942</v>
      </c>
      <c r="B150" s="4" t="s">
        <v>5</v>
      </c>
      <c r="C150" s="4" t="s">
        <v>5</v>
      </c>
    </row>
    <row r="151" spans="1:3">
      <c r="A151" s="2" t="s">
        <v>943</v>
      </c>
      <c r="B151" s="4">
        <v>0</v>
      </c>
      <c r="C151" s="4">
        <v>0</v>
      </c>
    </row>
    <row r="152" spans="1:3" ht="45">
      <c r="A152" s="2" t="s">
        <v>980</v>
      </c>
      <c r="B152" s="4" t="s">
        <v>5</v>
      </c>
      <c r="C152" s="4" t="s">
        <v>5</v>
      </c>
    </row>
    <row r="153" spans="1:3" ht="30">
      <c r="A153" s="3" t="s">
        <v>942</v>
      </c>
      <c r="B153" s="4" t="s">
        <v>5</v>
      </c>
      <c r="C153" s="4" t="s">
        <v>5</v>
      </c>
    </row>
    <row r="154" spans="1:3">
      <c r="A154" s="2" t="s">
        <v>943</v>
      </c>
      <c r="B154" s="4">
        <v>0</v>
      </c>
      <c r="C154" s="4">
        <v>0</v>
      </c>
    </row>
    <row r="155" spans="1:3" ht="30">
      <c r="A155" s="2" t="s">
        <v>981</v>
      </c>
      <c r="B155" s="4" t="s">
        <v>5</v>
      </c>
      <c r="C155" s="4" t="s">
        <v>5</v>
      </c>
    </row>
    <row r="156" spans="1:3" ht="30">
      <c r="A156" s="3" t="s">
        <v>942</v>
      </c>
      <c r="B156" s="4" t="s">
        <v>5</v>
      </c>
      <c r="C156" s="4" t="s">
        <v>5</v>
      </c>
    </row>
    <row r="157" spans="1:3">
      <c r="A157" s="2" t="s">
        <v>943</v>
      </c>
      <c r="B157" s="6">
        <v>4025</v>
      </c>
      <c r="C157" s="6">
        <v>3399</v>
      </c>
    </row>
    <row r="158" spans="1:3" ht="30">
      <c r="A158" s="2" t="s">
        <v>982</v>
      </c>
      <c r="B158" s="4" t="s">
        <v>5</v>
      </c>
      <c r="C158" s="4" t="s">
        <v>5</v>
      </c>
    </row>
    <row r="159" spans="1:3" ht="30">
      <c r="A159" s="3" t="s">
        <v>942</v>
      </c>
      <c r="B159" s="4" t="s">
        <v>5</v>
      </c>
      <c r="C159" s="4" t="s">
        <v>5</v>
      </c>
    </row>
    <row r="160" spans="1:3">
      <c r="A160" s="2" t="s">
        <v>943</v>
      </c>
      <c r="B160" s="4">
        <v>0</v>
      </c>
      <c r="C160" s="4">
        <v>0</v>
      </c>
    </row>
    <row r="161" spans="1:3" ht="30">
      <c r="A161" s="2" t="s">
        <v>983</v>
      </c>
      <c r="B161" s="4" t="s">
        <v>5</v>
      </c>
      <c r="C161" s="4" t="s">
        <v>5</v>
      </c>
    </row>
    <row r="162" spans="1:3" ht="30">
      <c r="A162" s="3" t="s">
        <v>942</v>
      </c>
      <c r="B162" s="4" t="s">
        <v>5</v>
      </c>
      <c r="C162" s="4" t="s">
        <v>5</v>
      </c>
    </row>
    <row r="163" spans="1:3">
      <c r="A163" s="2" t="s">
        <v>943</v>
      </c>
      <c r="B163" s="4">
        <v>0</v>
      </c>
      <c r="C163" s="4">
        <v>0</v>
      </c>
    </row>
    <row r="164" spans="1:3" ht="45">
      <c r="A164" s="2" t="s">
        <v>984</v>
      </c>
      <c r="B164" s="4" t="s">
        <v>5</v>
      </c>
      <c r="C164" s="4" t="s">
        <v>5</v>
      </c>
    </row>
    <row r="165" spans="1:3" ht="30">
      <c r="A165" s="3" t="s">
        <v>942</v>
      </c>
      <c r="B165" s="4" t="s">
        <v>5</v>
      </c>
      <c r="C165" s="4" t="s">
        <v>5</v>
      </c>
    </row>
    <row r="166" spans="1:3">
      <c r="A166" s="2" t="s">
        <v>943</v>
      </c>
      <c r="B166" s="4">
        <v>0</v>
      </c>
      <c r="C166" s="4">
        <v>0</v>
      </c>
    </row>
    <row r="167" spans="1:3" ht="30">
      <c r="A167" s="2" t="s">
        <v>985</v>
      </c>
      <c r="B167" s="4" t="s">
        <v>5</v>
      </c>
      <c r="C167" s="4" t="s">
        <v>5</v>
      </c>
    </row>
    <row r="168" spans="1:3" ht="30">
      <c r="A168" s="3" t="s">
        <v>942</v>
      </c>
      <c r="B168" s="4" t="s">
        <v>5</v>
      </c>
      <c r="C168" s="4" t="s">
        <v>5</v>
      </c>
    </row>
    <row r="169" spans="1:3">
      <c r="A169" s="2" t="s">
        <v>943</v>
      </c>
      <c r="B169" s="4">
        <v>0</v>
      </c>
      <c r="C169" s="4">
        <v>0</v>
      </c>
    </row>
    <row r="170" spans="1:3">
      <c r="A170" s="2" t="s">
        <v>986</v>
      </c>
      <c r="B170" s="4" t="s">
        <v>5</v>
      </c>
      <c r="C170" s="4" t="s">
        <v>5</v>
      </c>
    </row>
    <row r="171" spans="1:3" ht="30">
      <c r="A171" s="3" t="s">
        <v>942</v>
      </c>
      <c r="B171" s="4" t="s">
        <v>5</v>
      </c>
      <c r="C171" s="4" t="s">
        <v>5</v>
      </c>
    </row>
    <row r="172" spans="1:3">
      <c r="A172" s="2" t="s">
        <v>943</v>
      </c>
      <c r="B172" s="6">
        <v>29628</v>
      </c>
      <c r="C172" s="6">
        <v>20279</v>
      </c>
    </row>
    <row r="173" spans="1:3" ht="30">
      <c r="A173" s="2" t="s">
        <v>987</v>
      </c>
      <c r="B173" s="4" t="s">
        <v>5</v>
      </c>
      <c r="C173" s="4" t="s">
        <v>5</v>
      </c>
    </row>
    <row r="174" spans="1:3" ht="30">
      <c r="A174" s="3" t="s">
        <v>942</v>
      </c>
      <c r="B174" s="4" t="s">
        <v>5</v>
      </c>
      <c r="C174" s="4" t="s">
        <v>5</v>
      </c>
    </row>
    <row r="175" spans="1:3">
      <c r="A175" s="2" t="s">
        <v>943</v>
      </c>
      <c r="B175" s="6">
        <v>25907</v>
      </c>
      <c r="C175" s="6">
        <v>19168</v>
      </c>
    </row>
    <row r="176" spans="1:3" ht="30">
      <c r="A176" s="2" t="s">
        <v>988</v>
      </c>
      <c r="B176" s="4" t="s">
        <v>5</v>
      </c>
      <c r="C176" s="4" t="s">
        <v>5</v>
      </c>
    </row>
    <row r="177" spans="1:3" ht="30">
      <c r="A177" s="3" t="s">
        <v>942</v>
      </c>
      <c r="B177" s="4" t="s">
        <v>5</v>
      </c>
      <c r="C177" s="4" t="s">
        <v>5</v>
      </c>
    </row>
    <row r="178" spans="1:3">
      <c r="A178" s="2" t="s">
        <v>943</v>
      </c>
      <c r="B178" s="6">
        <v>8249</v>
      </c>
      <c r="C178" s="6">
        <v>7679</v>
      </c>
    </row>
    <row r="179" spans="1:3" ht="45">
      <c r="A179" s="2" t="s">
        <v>989</v>
      </c>
      <c r="B179" s="4" t="s">
        <v>5</v>
      </c>
      <c r="C179" s="4" t="s">
        <v>5</v>
      </c>
    </row>
    <row r="180" spans="1:3" ht="30">
      <c r="A180" s="3" t="s">
        <v>942</v>
      </c>
      <c r="B180" s="4" t="s">
        <v>5</v>
      </c>
      <c r="C180" s="4" t="s">
        <v>5</v>
      </c>
    </row>
    <row r="181" spans="1:3">
      <c r="A181" s="2" t="s">
        <v>943</v>
      </c>
      <c r="B181" s="6">
        <v>17658</v>
      </c>
      <c r="C181" s="6">
        <v>11489</v>
      </c>
    </row>
    <row r="182" spans="1:3" ht="30">
      <c r="A182" s="2" t="s">
        <v>990</v>
      </c>
      <c r="B182" s="4" t="s">
        <v>5</v>
      </c>
      <c r="C182" s="4" t="s">
        <v>5</v>
      </c>
    </row>
    <row r="183" spans="1:3" ht="30">
      <c r="A183" s="3" t="s">
        <v>942</v>
      </c>
      <c r="B183" s="4" t="s">
        <v>5</v>
      </c>
      <c r="C183" s="4" t="s">
        <v>5</v>
      </c>
    </row>
    <row r="184" spans="1:3">
      <c r="A184" s="2" t="s">
        <v>943</v>
      </c>
      <c r="B184" s="4">
        <v>0</v>
      </c>
      <c r="C184" s="4">
        <v>0</v>
      </c>
    </row>
    <row r="185" spans="1:3" ht="30">
      <c r="A185" s="2" t="s">
        <v>991</v>
      </c>
      <c r="B185" s="4" t="s">
        <v>5</v>
      </c>
      <c r="C185" s="4" t="s">
        <v>5</v>
      </c>
    </row>
    <row r="186" spans="1:3" ht="30">
      <c r="A186" s="3" t="s">
        <v>942</v>
      </c>
      <c r="B186" s="4" t="s">
        <v>5</v>
      </c>
      <c r="C186" s="4" t="s">
        <v>5</v>
      </c>
    </row>
    <row r="187" spans="1:3">
      <c r="A187" s="2" t="s">
        <v>943</v>
      </c>
      <c r="B187" s="6">
        <v>3412</v>
      </c>
      <c r="C187" s="4">
        <v>696</v>
      </c>
    </row>
    <row r="188" spans="1:3" ht="45">
      <c r="A188" s="2" t="s">
        <v>992</v>
      </c>
      <c r="B188" s="4" t="s">
        <v>5</v>
      </c>
      <c r="C188" s="4" t="s">
        <v>5</v>
      </c>
    </row>
    <row r="189" spans="1:3" ht="30">
      <c r="A189" s="3" t="s">
        <v>942</v>
      </c>
      <c r="B189" s="4" t="s">
        <v>5</v>
      </c>
      <c r="C189" s="4" t="s">
        <v>5</v>
      </c>
    </row>
    <row r="190" spans="1:3">
      <c r="A190" s="2" t="s">
        <v>943</v>
      </c>
      <c r="B190" s="4">
        <v>0</v>
      </c>
      <c r="C190" s="4">
        <v>0</v>
      </c>
    </row>
    <row r="191" spans="1:3" ht="30">
      <c r="A191" s="2" t="s">
        <v>993</v>
      </c>
      <c r="B191" s="4" t="s">
        <v>5</v>
      </c>
      <c r="C191" s="4" t="s">
        <v>5</v>
      </c>
    </row>
    <row r="192" spans="1:3" ht="30">
      <c r="A192" s="3" t="s">
        <v>942</v>
      </c>
      <c r="B192" s="4" t="s">
        <v>5</v>
      </c>
      <c r="C192" s="4" t="s">
        <v>5</v>
      </c>
    </row>
    <row r="193" spans="1:3">
      <c r="A193" s="2" t="s">
        <v>943</v>
      </c>
      <c r="B193" s="4">
        <v>0</v>
      </c>
      <c r="C193" s="4">
        <v>0</v>
      </c>
    </row>
    <row r="194" spans="1:3" ht="45">
      <c r="A194" s="2" t="s">
        <v>994</v>
      </c>
      <c r="B194" s="4" t="s">
        <v>5</v>
      </c>
      <c r="C194" s="4" t="s">
        <v>5</v>
      </c>
    </row>
    <row r="195" spans="1:3" ht="30">
      <c r="A195" s="3" t="s">
        <v>942</v>
      </c>
      <c r="B195" s="4" t="s">
        <v>5</v>
      </c>
      <c r="C195" s="4" t="s">
        <v>5</v>
      </c>
    </row>
    <row r="196" spans="1:3">
      <c r="A196" s="2" t="s">
        <v>943</v>
      </c>
      <c r="B196" s="4">
        <v>0</v>
      </c>
      <c r="C196" s="4">
        <v>0</v>
      </c>
    </row>
    <row r="197" spans="1:3" ht="30">
      <c r="A197" s="2" t="s">
        <v>995</v>
      </c>
      <c r="B197" s="4" t="s">
        <v>5</v>
      </c>
      <c r="C197" s="4" t="s">
        <v>5</v>
      </c>
    </row>
    <row r="198" spans="1:3" ht="30">
      <c r="A198" s="3" t="s">
        <v>942</v>
      </c>
      <c r="B198" s="4" t="s">
        <v>5</v>
      </c>
      <c r="C198" s="4" t="s">
        <v>5</v>
      </c>
    </row>
    <row r="199" spans="1:3">
      <c r="A199" s="2" t="s">
        <v>943</v>
      </c>
      <c r="B199" s="6">
        <v>3412</v>
      </c>
      <c r="C199" s="4">
        <v>696</v>
      </c>
    </row>
    <row r="200" spans="1:3" ht="30">
      <c r="A200" s="2" t="s">
        <v>996</v>
      </c>
      <c r="B200" s="4" t="s">
        <v>5</v>
      </c>
      <c r="C200" s="4" t="s">
        <v>5</v>
      </c>
    </row>
    <row r="201" spans="1:3" ht="30">
      <c r="A201" s="3" t="s">
        <v>942</v>
      </c>
      <c r="B201" s="4" t="s">
        <v>5</v>
      </c>
      <c r="C201" s="4" t="s">
        <v>5</v>
      </c>
    </row>
    <row r="202" spans="1:3">
      <c r="A202" s="2" t="s">
        <v>943</v>
      </c>
      <c r="B202" s="4">
        <v>309</v>
      </c>
      <c r="C202" s="4">
        <v>415</v>
      </c>
    </row>
    <row r="203" spans="1:3" ht="30">
      <c r="A203" s="2" t="s">
        <v>997</v>
      </c>
      <c r="B203" s="4" t="s">
        <v>5</v>
      </c>
      <c r="C203" s="4" t="s">
        <v>5</v>
      </c>
    </row>
    <row r="204" spans="1:3" ht="30">
      <c r="A204" s="3" t="s">
        <v>942</v>
      </c>
      <c r="B204" s="4" t="s">
        <v>5</v>
      </c>
      <c r="C204" s="4" t="s">
        <v>5</v>
      </c>
    </row>
    <row r="205" spans="1:3">
      <c r="A205" s="2" t="s">
        <v>943</v>
      </c>
      <c r="B205" s="4">
        <v>309</v>
      </c>
      <c r="C205" s="4">
        <v>415</v>
      </c>
    </row>
    <row r="206" spans="1:3" ht="30">
      <c r="A206" s="2" t="s">
        <v>998</v>
      </c>
      <c r="B206" s="4" t="s">
        <v>5</v>
      </c>
      <c r="C206" s="4" t="s">
        <v>5</v>
      </c>
    </row>
    <row r="207" spans="1:3" ht="30">
      <c r="A207" s="3" t="s">
        <v>942</v>
      </c>
      <c r="B207" s="4" t="s">
        <v>5</v>
      </c>
      <c r="C207" s="4" t="s">
        <v>5</v>
      </c>
    </row>
    <row r="208" spans="1:3">
      <c r="A208" s="2" t="s">
        <v>943</v>
      </c>
      <c r="B208" s="4">
        <v>0</v>
      </c>
      <c r="C208" s="4">
        <v>0</v>
      </c>
    </row>
    <row r="209" spans="1:3" ht="30">
      <c r="A209" s="2" t="s">
        <v>999</v>
      </c>
      <c r="B209" s="4" t="s">
        <v>5</v>
      </c>
      <c r="C209" s="4" t="s">
        <v>5</v>
      </c>
    </row>
    <row r="210" spans="1:3" ht="30">
      <c r="A210" s="3" t="s">
        <v>942</v>
      </c>
      <c r="B210" s="4" t="s">
        <v>5</v>
      </c>
      <c r="C210" s="4" t="s">
        <v>5</v>
      </c>
    </row>
    <row r="211" spans="1:3">
      <c r="A211" s="2" t="s">
        <v>943</v>
      </c>
      <c r="B211" s="4">
        <v>0</v>
      </c>
      <c r="C211" s="4">
        <v>0</v>
      </c>
    </row>
    <row r="212" spans="1:3">
      <c r="A212" s="2" t="s">
        <v>1000</v>
      </c>
      <c r="B212" s="4" t="s">
        <v>5</v>
      </c>
      <c r="C212" s="4" t="s">
        <v>5</v>
      </c>
    </row>
    <row r="213" spans="1:3" ht="30">
      <c r="A213" s="3" t="s">
        <v>942</v>
      </c>
      <c r="B213" s="4" t="s">
        <v>5</v>
      </c>
      <c r="C213" s="4" t="s">
        <v>5</v>
      </c>
    </row>
    <row r="214" spans="1:3">
      <c r="A214" s="2" t="s">
        <v>943</v>
      </c>
      <c r="B214" s="4">
        <v>0</v>
      </c>
      <c r="C214" s="4">
        <v>0</v>
      </c>
    </row>
    <row r="215" spans="1:3" ht="30">
      <c r="A215" s="2" t="s">
        <v>1001</v>
      </c>
      <c r="B215" s="4" t="s">
        <v>5</v>
      </c>
      <c r="C215" s="4" t="s">
        <v>5</v>
      </c>
    </row>
    <row r="216" spans="1:3" ht="30">
      <c r="A216" s="3" t="s">
        <v>942</v>
      </c>
      <c r="B216" s="4" t="s">
        <v>5</v>
      </c>
      <c r="C216" s="4" t="s">
        <v>5</v>
      </c>
    </row>
    <row r="217" spans="1:3">
      <c r="A217" s="2" t="s">
        <v>943</v>
      </c>
      <c r="B217" s="4">
        <v>0</v>
      </c>
      <c r="C217" s="4">
        <v>0</v>
      </c>
    </row>
    <row r="218" spans="1:3" ht="30">
      <c r="A218" s="2" t="s">
        <v>1002</v>
      </c>
      <c r="B218" s="4" t="s">
        <v>5</v>
      </c>
      <c r="C218" s="4" t="s">
        <v>5</v>
      </c>
    </row>
    <row r="219" spans="1:3" ht="30">
      <c r="A219" s="3" t="s">
        <v>942</v>
      </c>
      <c r="B219" s="4" t="s">
        <v>5</v>
      </c>
      <c r="C219" s="4" t="s">
        <v>5</v>
      </c>
    </row>
    <row r="220" spans="1:3">
      <c r="A220" s="2" t="s">
        <v>943</v>
      </c>
      <c r="B220" s="4">
        <v>0</v>
      </c>
      <c r="C220" s="4">
        <v>0</v>
      </c>
    </row>
    <row r="221" spans="1:3" ht="30">
      <c r="A221" s="2" t="s">
        <v>1003</v>
      </c>
      <c r="B221" s="4" t="s">
        <v>5</v>
      </c>
      <c r="C221" s="4" t="s">
        <v>5</v>
      </c>
    </row>
    <row r="222" spans="1:3" ht="30">
      <c r="A222" s="3" t="s">
        <v>942</v>
      </c>
      <c r="B222" s="4" t="s">
        <v>5</v>
      </c>
      <c r="C222" s="4" t="s">
        <v>5</v>
      </c>
    </row>
    <row r="223" spans="1:3">
      <c r="A223" s="2" t="s">
        <v>943</v>
      </c>
      <c r="B223" s="4">
        <v>0</v>
      </c>
      <c r="C223" s="4">
        <v>0</v>
      </c>
    </row>
    <row r="224" spans="1:3" ht="30">
      <c r="A224" s="2" t="s">
        <v>1004</v>
      </c>
      <c r="B224" s="4" t="s">
        <v>5</v>
      </c>
      <c r="C224" s="4" t="s">
        <v>5</v>
      </c>
    </row>
    <row r="225" spans="1:3" ht="30">
      <c r="A225" s="3" t="s">
        <v>942</v>
      </c>
      <c r="B225" s="4" t="s">
        <v>5</v>
      </c>
      <c r="C225" s="4" t="s">
        <v>5</v>
      </c>
    </row>
    <row r="226" spans="1:3">
      <c r="A226" s="2" t="s">
        <v>943</v>
      </c>
      <c r="B226" s="4">
        <v>0</v>
      </c>
      <c r="C226" s="4">
        <v>0</v>
      </c>
    </row>
    <row r="227" spans="1:3" ht="30">
      <c r="A227" s="2" t="s">
        <v>1005</v>
      </c>
      <c r="B227" s="4" t="s">
        <v>5</v>
      </c>
      <c r="C227" s="4" t="s">
        <v>5</v>
      </c>
    </row>
    <row r="228" spans="1:3" ht="30">
      <c r="A228" s="3" t="s">
        <v>942</v>
      </c>
      <c r="B228" s="4" t="s">
        <v>5</v>
      </c>
      <c r="C228" s="4" t="s">
        <v>5</v>
      </c>
    </row>
    <row r="229" spans="1:3">
      <c r="A229" s="2" t="s">
        <v>943</v>
      </c>
      <c r="B229" s="4">
        <v>0</v>
      </c>
      <c r="C229" s="4">
        <v>0</v>
      </c>
    </row>
    <row r="230" spans="1:3" ht="45">
      <c r="A230" s="2" t="s">
        <v>1006</v>
      </c>
      <c r="B230" s="4" t="s">
        <v>5</v>
      </c>
      <c r="C230" s="4" t="s">
        <v>5</v>
      </c>
    </row>
    <row r="231" spans="1:3" ht="30">
      <c r="A231" s="3" t="s">
        <v>942</v>
      </c>
      <c r="B231" s="4" t="s">
        <v>5</v>
      </c>
      <c r="C231" s="4" t="s">
        <v>5</v>
      </c>
    </row>
    <row r="232" spans="1:3">
      <c r="A232" s="2" t="s">
        <v>943</v>
      </c>
      <c r="B232" s="4">
        <v>0</v>
      </c>
      <c r="C232" s="4">
        <v>0</v>
      </c>
    </row>
    <row r="233" spans="1:3" ht="30">
      <c r="A233" s="2" t="s">
        <v>1007</v>
      </c>
      <c r="B233" s="4" t="s">
        <v>5</v>
      </c>
      <c r="C233" s="4" t="s">
        <v>5</v>
      </c>
    </row>
    <row r="234" spans="1:3" ht="30">
      <c r="A234" s="3" t="s">
        <v>942</v>
      </c>
      <c r="B234" s="4" t="s">
        <v>5</v>
      </c>
      <c r="C234" s="4" t="s">
        <v>5</v>
      </c>
    </row>
    <row r="235" spans="1:3">
      <c r="A235" s="2" t="s">
        <v>943</v>
      </c>
      <c r="B235" s="4">
        <v>0</v>
      </c>
      <c r="C235" s="4">
        <v>0</v>
      </c>
    </row>
    <row r="236" spans="1:3" ht="45">
      <c r="A236" s="2" t="s">
        <v>1008</v>
      </c>
      <c r="B236" s="4" t="s">
        <v>5</v>
      </c>
      <c r="C236" s="4" t="s">
        <v>5</v>
      </c>
    </row>
    <row r="237" spans="1:3" ht="30">
      <c r="A237" s="3" t="s">
        <v>942</v>
      </c>
      <c r="B237" s="4" t="s">
        <v>5</v>
      </c>
      <c r="C237" s="4" t="s">
        <v>5</v>
      </c>
    </row>
    <row r="238" spans="1:3">
      <c r="A238" s="2" t="s">
        <v>943</v>
      </c>
      <c r="B238" s="4">
        <v>0</v>
      </c>
      <c r="C238" s="4">
        <v>0</v>
      </c>
    </row>
    <row r="239" spans="1:3" ht="30">
      <c r="A239" s="2" t="s">
        <v>1009</v>
      </c>
      <c r="B239" s="4" t="s">
        <v>5</v>
      </c>
      <c r="C239" s="4" t="s">
        <v>5</v>
      </c>
    </row>
    <row r="240" spans="1:3" ht="30">
      <c r="A240" s="3" t="s">
        <v>942</v>
      </c>
      <c r="B240" s="4" t="s">
        <v>5</v>
      </c>
      <c r="C240" s="4" t="s">
        <v>5</v>
      </c>
    </row>
    <row r="241" spans="1:3">
      <c r="A241" s="2" t="s">
        <v>943</v>
      </c>
      <c r="B241" s="4">
        <v>0</v>
      </c>
      <c r="C241" s="4">
        <v>0</v>
      </c>
    </row>
    <row r="242" spans="1:3" ht="30">
      <c r="A242" s="2" t="s">
        <v>1010</v>
      </c>
      <c r="B242" s="4" t="s">
        <v>5</v>
      </c>
      <c r="C242" s="4" t="s">
        <v>5</v>
      </c>
    </row>
    <row r="243" spans="1:3" ht="30">
      <c r="A243" s="3" t="s">
        <v>942</v>
      </c>
      <c r="B243" s="4" t="s">
        <v>5</v>
      </c>
      <c r="C243" s="4" t="s">
        <v>5</v>
      </c>
    </row>
    <row r="244" spans="1:3">
      <c r="A244" s="2" t="s">
        <v>943</v>
      </c>
      <c r="B244" s="4">
        <v>0</v>
      </c>
      <c r="C244" s="4">
        <v>0</v>
      </c>
    </row>
    <row r="245" spans="1:3" ht="30">
      <c r="A245" s="2" t="s">
        <v>1011</v>
      </c>
      <c r="B245" s="4" t="s">
        <v>5</v>
      </c>
      <c r="C245" s="4" t="s">
        <v>5</v>
      </c>
    </row>
    <row r="246" spans="1:3" ht="30">
      <c r="A246" s="3" t="s">
        <v>942</v>
      </c>
      <c r="B246" s="4" t="s">
        <v>5</v>
      </c>
      <c r="C246" s="4" t="s">
        <v>5</v>
      </c>
    </row>
    <row r="247" spans="1:3">
      <c r="A247" s="2" t="s">
        <v>943</v>
      </c>
      <c r="B247" s="4">
        <v>0</v>
      </c>
      <c r="C247" s="4">
        <v>0</v>
      </c>
    </row>
    <row r="248" spans="1:3" ht="30">
      <c r="A248" s="2" t="s">
        <v>1012</v>
      </c>
      <c r="B248" s="4" t="s">
        <v>5</v>
      </c>
      <c r="C248" s="4" t="s">
        <v>5</v>
      </c>
    </row>
    <row r="249" spans="1:3" ht="30">
      <c r="A249" s="3" t="s">
        <v>942</v>
      </c>
      <c r="B249" s="4" t="s">
        <v>5</v>
      </c>
      <c r="C249" s="4" t="s">
        <v>5</v>
      </c>
    </row>
    <row r="250" spans="1:3">
      <c r="A250" s="2" t="s">
        <v>943</v>
      </c>
      <c r="B250" s="4">
        <v>0</v>
      </c>
      <c r="C250" s="4">
        <v>0</v>
      </c>
    </row>
    <row r="251" spans="1:3" ht="30">
      <c r="A251" s="2" t="s">
        <v>1013</v>
      </c>
      <c r="B251" s="4" t="s">
        <v>5</v>
      </c>
      <c r="C251" s="4" t="s">
        <v>5</v>
      </c>
    </row>
    <row r="252" spans="1:3" ht="30">
      <c r="A252" s="3" t="s">
        <v>942</v>
      </c>
      <c r="B252" s="4" t="s">
        <v>5</v>
      </c>
      <c r="C252" s="4" t="s">
        <v>5</v>
      </c>
    </row>
    <row r="253" spans="1:3">
      <c r="A253" s="2" t="s">
        <v>943</v>
      </c>
      <c r="B253" s="4">
        <v>0</v>
      </c>
      <c r="C253" s="4">
        <v>0</v>
      </c>
    </row>
    <row r="254" spans="1:3">
      <c r="A254" s="2" t="s">
        <v>1014</v>
      </c>
      <c r="B254" s="4" t="s">
        <v>5</v>
      </c>
      <c r="C254" s="4" t="s">
        <v>5</v>
      </c>
    </row>
    <row r="255" spans="1:3" ht="30">
      <c r="A255" s="3" t="s">
        <v>942</v>
      </c>
      <c r="B255" s="4" t="s">
        <v>5</v>
      </c>
      <c r="C255" s="4" t="s">
        <v>5</v>
      </c>
    </row>
    <row r="256" spans="1:3">
      <c r="A256" s="2" t="s">
        <v>943</v>
      </c>
      <c r="B256" s="4">
        <v>0</v>
      </c>
      <c r="C256" s="4">
        <v>0</v>
      </c>
    </row>
    <row r="257" spans="1:3" ht="30">
      <c r="A257" s="2" t="s">
        <v>1015</v>
      </c>
      <c r="B257" s="4" t="s">
        <v>5</v>
      </c>
      <c r="C257" s="4" t="s">
        <v>5</v>
      </c>
    </row>
    <row r="258" spans="1:3" ht="30">
      <c r="A258" s="3" t="s">
        <v>942</v>
      </c>
      <c r="B258" s="4" t="s">
        <v>5</v>
      </c>
      <c r="C258" s="4" t="s">
        <v>5</v>
      </c>
    </row>
    <row r="259" spans="1:3">
      <c r="A259" s="2" t="s">
        <v>943</v>
      </c>
      <c r="B259" s="4">
        <v>0</v>
      </c>
      <c r="C259" s="4">
        <v>0</v>
      </c>
    </row>
    <row r="260" spans="1:3" ht="30">
      <c r="A260" s="2" t="s">
        <v>1016</v>
      </c>
      <c r="B260" s="4" t="s">
        <v>5</v>
      </c>
      <c r="C260" s="4" t="s">
        <v>5</v>
      </c>
    </row>
    <row r="261" spans="1:3" ht="30">
      <c r="A261" s="3" t="s">
        <v>942</v>
      </c>
      <c r="B261" s="4" t="s">
        <v>5</v>
      </c>
      <c r="C261" s="4" t="s">
        <v>5</v>
      </c>
    </row>
    <row r="262" spans="1:3">
      <c r="A262" s="2" t="s">
        <v>943</v>
      </c>
      <c r="B262" s="4">
        <v>0</v>
      </c>
      <c r="C262" s="4">
        <v>0</v>
      </c>
    </row>
    <row r="263" spans="1:3" ht="30">
      <c r="A263" s="2" t="s">
        <v>1017</v>
      </c>
      <c r="B263" s="4" t="s">
        <v>5</v>
      </c>
      <c r="C263" s="4" t="s">
        <v>5</v>
      </c>
    </row>
    <row r="264" spans="1:3" ht="30">
      <c r="A264" s="3" t="s">
        <v>942</v>
      </c>
      <c r="B264" s="4" t="s">
        <v>5</v>
      </c>
      <c r="C264" s="4" t="s">
        <v>5</v>
      </c>
    </row>
    <row r="265" spans="1:3">
      <c r="A265" s="2" t="s">
        <v>943</v>
      </c>
      <c r="B265" s="4">
        <v>0</v>
      </c>
      <c r="C265" s="4">
        <v>0</v>
      </c>
    </row>
    <row r="266" spans="1:3" ht="30">
      <c r="A266" s="2" t="s">
        <v>1018</v>
      </c>
      <c r="B266" s="4" t="s">
        <v>5</v>
      </c>
      <c r="C266" s="4" t="s">
        <v>5</v>
      </c>
    </row>
    <row r="267" spans="1:3" ht="30">
      <c r="A267" s="3" t="s">
        <v>942</v>
      </c>
      <c r="B267" s="4" t="s">
        <v>5</v>
      </c>
      <c r="C267" s="4" t="s">
        <v>5</v>
      </c>
    </row>
    <row r="268" spans="1:3">
      <c r="A268" s="2" t="s">
        <v>943</v>
      </c>
      <c r="B268" s="4">
        <v>0</v>
      </c>
      <c r="C268" s="4">
        <v>0</v>
      </c>
    </row>
    <row r="269" spans="1:3" ht="30">
      <c r="A269" s="2" t="s">
        <v>1019</v>
      </c>
      <c r="B269" s="4" t="s">
        <v>5</v>
      </c>
      <c r="C269" s="4" t="s">
        <v>5</v>
      </c>
    </row>
    <row r="270" spans="1:3" ht="30">
      <c r="A270" s="3" t="s">
        <v>942</v>
      </c>
      <c r="B270" s="4" t="s">
        <v>5</v>
      </c>
      <c r="C270" s="4" t="s">
        <v>5</v>
      </c>
    </row>
    <row r="271" spans="1:3">
      <c r="A271" s="2" t="s">
        <v>943</v>
      </c>
      <c r="B271" s="4">
        <v>0</v>
      </c>
      <c r="C271" s="4">
        <v>0</v>
      </c>
    </row>
    <row r="272" spans="1:3" ht="30">
      <c r="A272" s="2" t="s">
        <v>1020</v>
      </c>
      <c r="B272" s="4" t="s">
        <v>5</v>
      </c>
      <c r="C272" s="4" t="s">
        <v>5</v>
      </c>
    </row>
    <row r="273" spans="1:3" ht="30">
      <c r="A273" s="3" t="s">
        <v>942</v>
      </c>
      <c r="B273" s="4" t="s">
        <v>5</v>
      </c>
      <c r="C273" s="4" t="s">
        <v>5</v>
      </c>
    </row>
    <row r="274" spans="1:3">
      <c r="A274" s="2" t="s">
        <v>943</v>
      </c>
      <c r="B274" s="4">
        <v>0</v>
      </c>
      <c r="C274" s="4">
        <v>0</v>
      </c>
    </row>
    <row r="275" spans="1:3" ht="30">
      <c r="A275" s="2" t="s">
        <v>1021</v>
      </c>
      <c r="B275" s="4" t="s">
        <v>5</v>
      </c>
      <c r="C275" s="4" t="s">
        <v>5</v>
      </c>
    </row>
    <row r="276" spans="1:3" ht="30">
      <c r="A276" s="3" t="s">
        <v>942</v>
      </c>
      <c r="B276" s="4" t="s">
        <v>5</v>
      </c>
      <c r="C276" s="4" t="s">
        <v>5</v>
      </c>
    </row>
    <row r="277" spans="1:3">
      <c r="A277" s="2" t="s">
        <v>943</v>
      </c>
      <c r="B277" s="4">
        <v>0</v>
      </c>
      <c r="C277" s="4">
        <v>0</v>
      </c>
    </row>
    <row r="278" spans="1:3" ht="30">
      <c r="A278" s="2" t="s">
        <v>1022</v>
      </c>
      <c r="B278" s="4" t="s">
        <v>5</v>
      </c>
      <c r="C278" s="4" t="s">
        <v>5</v>
      </c>
    </row>
    <row r="279" spans="1:3" ht="30">
      <c r="A279" s="3" t="s">
        <v>942</v>
      </c>
      <c r="B279" s="4" t="s">
        <v>5</v>
      </c>
      <c r="C279" s="4" t="s">
        <v>5</v>
      </c>
    </row>
    <row r="280" spans="1:3">
      <c r="A280" s="2" t="s">
        <v>943</v>
      </c>
      <c r="B280" s="4">
        <v>0</v>
      </c>
      <c r="C280" s="4">
        <v>0</v>
      </c>
    </row>
    <row r="281" spans="1:3" ht="30">
      <c r="A281" s="2" t="s">
        <v>1023</v>
      </c>
      <c r="B281" s="4" t="s">
        <v>5</v>
      </c>
      <c r="C281" s="4" t="s">
        <v>5</v>
      </c>
    </row>
    <row r="282" spans="1:3" ht="30">
      <c r="A282" s="3" t="s">
        <v>942</v>
      </c>
      <c r="B282" s="4" t="s">
        <v>5</v>
      </c>
      <c r="C282" s="4" t="s">
        <v>5</v>
      </c>
    </row>
    <row r="283" spans="1:3">
      <c r="A283" s="2" t="s">
        <v>943</v>
      </c>
      <c r="B283" s="4">
        <v>0</v>
      </c>
      <c r="C283" s="4">
        <v>0</v>
      </c>
    </row>
    <row r="284" spans="1:3" ht="30">
      <c r="A284" s="2" t="s">
        <v>1024</v>
      </c>
      <c r="B284" s="4" t="s">
        <v>5</v>
      </c>
      <c r="C284" s="4" t="s">
        <v>5</v>
      </c>
    </row>
    <row r="285" spans="1:3" ht="30">
      <c r="A285" s="3" t="s">
        <v>942</v>
      </c>
      <c r="B285" s="4" t="s">
        <v>5</v>
      </c>
      <c r="C285" s="4" t="s">
        <v>5</v>
      </c>
    </row>
    <row r="286" spans="1:3">
      <c r="A286" s="2" t="s">
        <v>943</v>
      </c>
      <c r="B286" s="4">
        <v>0</v>
      </c>
      <c r="C286" s="4">
        <v>0</v>
      </c>
    </row>
    <row r="287" spans="1:3" ht="30">
      <c r="A287" s="2" t="s">
        <v>1025</v>
      </c>
      <c r="B287" s="4" t="s">
        <v>5</v>
      </c>
      <c r="C287" s="4" t="s">
        <v>5</v>
      </c>
    </row>
    <row r="288" spans="1:3" ht="30">
      <c r="A288" s="3" t="s">
        <v>942</v>
      </c>
      <c r="B288" s="4" t="s">
        <v>5</v>
      </c>
      <c r="C288" s="4" t="s">
        <v>5</v>
      </c>
    </row>
    <row r="289" spans="1:3">
      <c r="A289" s="2" t="s">
        <v>943</v>
      </c>
      <c r="B289" s="4">
        <v>0</v>
      </c>
      <c r="C289" s="4">
        <v>0</v>
      </c>
    </row>
    <row r="290" spans="1:3" ht="30">
      <c r="A290" s="2" t="s">
        <v>1026</v>
      </c>
      <c r="B290" s="4" t="s">
        <v>5</v>
      </c>
      <c r="C290" s="4" t="s">
        <v>5</v>
      </c>
    </row>
    <row r="291" spans="1:3" ht="30">
      <c r="A291" s="3" t="s">
        <v>942</v>
      </c>
      <c r="B291" s="4" t="s">
        <v>5</v>
      </c>
      <c r="C291" s="4" t="s">
        <v>5</v>
      </c>
    </row>
    <row r="292" spans="1:3">
      <c r="A292" s="2" t="s">
        <v>943</v>
      </c>
      <c r="B292" s="4">
        <v>0</v>
      </c>
      <c r="C292" s="4">
        <v>0</v>
      </c>
    </row>
    <row r="293" spans="1:3" ht="30">
      <c r="A293" s="2" t="s">
        <v>1027</v>
      </c>
      <c r="B293" s="4" t="s">
        <v>5</v>
      </c>
      <c r="C293" s="4" t="s">
        <v>5</v>
      </c>
    </row>
    <row r="294" spans="1:3" ht="30">
      <c r="A294" s="3" t="s">
        <v>942</v>
      </c>
      <c r="B294" s="4" t="s">
        <v>5</v>
      </c>
      <c r="C294" s="4" t="s">
        <v>5</v>
      </c>
    </row>
    <row r="295" spans="1:3">
      <c r="A295" s="2" t="s">
        <v>943</v>
      </c>
      <c r="B295" s="8">
        <v>0</v>
      </c>
      <c r="C295"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8</v>
      </c>
      <c r="B1" s="7" t="s">
        <v>79</v>
      </c>
      <c r="C1" s="7"/>
      <c r="D1" s="7" t="s">
        <v>1</v>
      </c>
      <c r="E1" s="7"/>
    </row>
    <row r="2" spans="1:5" ht="30">
      <c r="A2" s="1" t="s">
        <v>25</v>
      </c>
      <c r="B2" s="1" t="s">
        <v>2</v>
      </c>
      <c r="C2" s="1" t="s">
        <v>80</v>
      </c>
      <c r="D2" s="1" t="s">
        <v>2</v>
      </c>
      <c r="E2" s="1" t="s">
        <v>80</v>
      </c>
    </row>
    <row r="3" spans="1:5" ht="30">
      <c r="A3" s="3" t="s">
        <v>1029</v>
      </c>
      <c r="B3" s="4" t="s">
        <v>5</v>
      </c>
      <c r="C3" s="4" t="s">
        <v>5</v>
      </c>
      <c r="D3" s="4" t="s">
        <v>5</v>
      </c>
      <c r="E3" s="4" t="s">
        <v>5</v>
      </c>
    </row>
    <row r="4" spans="1:5" ht="30">
      <c r="A4" s="2" t="s">
        <v>1030</v>
      </c>
      <c r="B4" s="4">
        <v>0</v>
      </c>
      <c r="C4" s="4">
        <v>7</v>
      </c>
      <c r="D4" s="4">
        <v>1</v>
      </c>
      <c r="E4" s="4">
        <v>10</v>
      </c>
    </row>
    <row r="5" spans="1:5" ht="30">
      <c r="A5" s="2" t="s">
        <v>1031</v>
      </c>
      <c r="B5" s="8">
        <v>0</v>
      </c>
      <c r="C5" s="8">
        <v>1314</v>
      </c>
      <c r="D5" s="8">
        <v>408</v>
      </c>
      <c r="E5" s="8">
        <v>1746</v>
      </c>
    </row>
    <row r="6" spans="1:5" ht="30">
      <c r="A6" s="2" t="s">
        <v>894</v>
      </c>
      <c r="B6" s="4" t="s">
        <v>5</v>
      </c>
      <c r="C6" s="4" t="s">
        <v>5</v>
      </c>
      <c r="D6" s="4" t="s">
        <v>5</v>
      </c>
      <c r="E6" s="4" t="s">
        <v>5</v>
      </c>
    </row>
    <row r="7" spans="1:5" ht="30">
      <c r="A7" s="3" t="s">
        <v>1029</v>
      </c>
      <c r="B7" s="4" t="s">
        <v>5</v>
      </c>
      <c r="C7" s="4" t="s">
        <v>5</v>
      </c>
      <c r="D7" s="4" t="s">
        <v>5</v>
      </c>
      <c r="E7" s="4" t="s">
        <v>5</v>
      </c>
    </row>
    <row r="8" spans="1:5" ht="30">
      <c r="A8" s="2" t="s">
        <v>1030</v>
      </c>
      <c r="B8" s="4">
        <v>0</v>
      </c>
      <c r="C8" s="4">
        <v>7</v>
      </c>
      <c r="D8" s="4">
        <v>1</v>
      </c>
      <c r="E8" s="4">
        <v>10</v>
      </c>
    </row>
    <row r="9" spans="1:5" ht="30">
      <c r="A9" s="2" t="s">
        <v>1031</v>
      </c>
      <c r="B9" s="8">
        <v>0</v>
      </c>
      <c r="C9" s="8">
        <v>1314</v>
      </c>
      <c r="D9" s="8">
        <v>408</v>
      </c>
      <c r="E9" s="8">
        <v>174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5" width="12.28515625" bestFit="1" customWidth="1"/>
    <col min="6" max="9" width="31.140625" bestFit="1" customWidth="1"/>
    <col min="10" max="10" width="24.140625" customWidth="1"/>
    <col min="11" max="11" width="17.28515625" customWidth="1"/>
    <col min="12" max="12" width="28.5703125" customWidth="1"/>
    <col min="13" max="13" width="12.85546875" customWidth="1"/>
    <col min="14" max="14" width="24.140625" customWidth="1"/>
    <col min="15" max="15" width="17.28515625" customWidth="1"/>
    <col min="16" max="16" width="28.5703125" customWidth="1"/>
    <col min="17" max="17" width="12.85546875" customWidth="1"/>
    <col min="18" max="18" width="24.5703125" customWidth="1"/>
    <col min="19" max="19" width="17.42578125" customWidth="1"/>
    <col min="20" max="20" width="29" customWidth="1"/>
    <col min="21" max="21" width="13" customWidth="1"/>
    <col min="22" max="22" width="28.5703125" customWidth="1"/>
    <col min="23" max="23" width="13.42578125" customWidth="1"/>
    <col min="24" max="24" width="28.5703125" customWidth="1"/>
    <col min="25" max="25" width="13.42578125" customWidth="1"/>
  </cols>
  <sheetData>
    <row r="1" spans="1:25" ht="15" customHeight="1">
      <c r="A1" s="1" t="s">
        <v>1032</v>
      </c>
      <c r="B1" s="7" t="s">
        <v>79</v>
      </c>
      <c r="C1" s="7"/>
      <c r="D1" s="7" t="s">
        <v>1</v>
      </c>
      <c r="E1" s="7"/>
      <c r="F1" s="7" t="s">
        <v>79</v>
      </c>
      <c r="G1" s="7"/>
      <c r="H1" s="7" t="s">
        <v>1</v>
      </c>
      <c r="I1" s="7"/>
      <c r="J1" s="7" t="s">
        <v>79</v>
      </c>
      <c r="K1" s="7"/>
      <c r="L1" s="7"/>
      <c r="M1" s="7"/>
      <c r="N1" s="7" t="s">
        <v>1</v>
      </c>
      <c r="O1" s="7"/>
      <c r="P1" s="7"/>
      <c r="Q1" s="7"/>
      <c r="R1" s="7" t="s">
        <v>79</v>
      </c>
      <c r="S1" s="7"/>
      <c r="T1" s="7"/>
      <c r="U1" s="7"/>
      <c r="V1" s="7" t="s">
        <v>1</v>
      </c>
      <c r="W1" s="7"/>
      <c r="X1" s="7"/>
      <c r="Y1" s="7"/>
    </row>
    <row r="2" spans="1:25" ht="30">
      <c r="A2" s="1" t="s">
        <v>25</v>
      </c>
      <c r="B2" s="7" t="s">
        <v>2</v>
      </c>
      <c r="C2" s="7" t="s">
        <v>80</v>
      </c>
      <c r="D2" s="7" t="s">
        <v>2</v>
      </c>
      <c r="E2" s="7" t="s">
        <v>80</v>
      </c>
      <c r="F2" s="1" t="s">
        <v>2</v>
      </c>
      <c r="G2" s="1" t="s">
        <v>1034</v>
      </c>
      <c r="H2" s="1" t="s">
        <v>2</v>
      </c>
      <c r="I2" s="1" t="s">
        <v>1035</v>
      </c>
      <c r="J2" s="7" t="s">
        <v>2</v>
      </c>
      <c r="K2" s="7"/>
      <c r="L2" s="7" t="s">
        <v>80</v>
      </c>
      <c r="M2" s="7"/>
      <c r="N2" s="7" t="s">
        <v>2</v>
      </c>
      <c r="O2" s="7"/>
      <c r="P2" s="7" t="s">
        <v>80</v>
      </c>
      <c r="Q2" s="7"/>
      <c r="R2" s="7" t="s">
        <v>2</v>
      </c>
      <c r="S2" s="7"/>
      <c r="T2" s="7" t="s">
        <v>80</v>
      </c>
      <c r="U2" s="7"/>
      <c r="V2" s="7" t="s">
        <v>2</v>
      </c>
      <c r="W2" s="7"/>
      <c r="X2" s="7" t="s">
        <v>80</v>
      </c>
      <c r="Y2" s="7"/>
    </row>
    <row r="3" spans="1:25" ht="15" customHeight="1">
      <c r="A3" s="1"/>
      <c r="B3" s="7"/>
      <c r="C3" s="7"/>
      <c r="D3" s="7"/>
      <c r="E3" s="7"/>
      <c r="F3" s="1" t="s">
        <v>1033</v>
      </c>
      <c r="G3" s="1" t="s">
        <v>1033</v>
      </c>
      <c r="H3" s="1" t="s">
        <v>1033</v>
      </c>
      <c r="I3" s="1" t="s">
        <v>1033</v>
      </c>
      <c r="J3" s="7" t="s">
        <v>1036</v>
      </c>
      <c r="K3" s="7"/>
      <c r="L3" s="7" t="s">
        <v>1036</v>
      </c>
      <c r="M3" s="7"/>
      <c r="N3" s="7" t="s">
        <v>1036</v>
      </c>
      <c r="O3" s="7"/>
      <c r="P3" s="7" t="s">
        <v>1036</v>
      </c>
      <c r="Q3" s="7"/>
      <c r="R3" s="7" t="s">
        <v>1037</v>
      </c>
      <c r="S3" s="7"/>
      <c r="T3" s="7" t="s">
        <v>1037</v>
      </c>
      <c r="U3" s="7"/>
      <c r="V3" s="7" t="s">
        <v>1037</v>
      </c>
      <c r="W3" s="7"/>
      <c r="X3" s="7" t="s">
        <v>1037</v>
      </c>
      <c r="Y3" s="7"/>
    </row>
    <row r="4" spans="1:25" ht="30">
      <c r="A4" s="3" t="s">
        <v>1029</v>
      </c>
      <c r="B4" s="4" t="s">
        <v>5</v>
      </c>
      <c r="C4" s="4" t="s">
        <v>5</v>
      </c>
      <c r="D4" s="4" t="s">
        <v>5</v>
      </c>
      <c r="E4" s="4" t="s">
        <v>5</v>
      </c>
      <c r="F4" s="4" t="s">
        <v>5</v>
      </c>
      <c r="G4" s="4" t="s">
        <v>5</v>
      </c>
      <c r="H4" s="4" t="s">
        <v>5</v>
      </c>
      <c r="I4" s="4" t="s">
        <v>5</v>
      </c>
      <c r="J4" s="4" t="s">
        <v>5</v>
      </c>
      <c r="K4" s="4"/>
      <c r="L4" s="4" t="s">
        <v>5</v>
      </c>
      <c r="M4" s="4"/>
      <c r="N4" s="4" t="s">
        <v>5</v>
      </c>
      <c r="O4" s="4"/>
      <c r="P4" s="4" t="s">
        <v>5</v>
      </c>
      <c r="Q4" s="4"/>
      <c r="R4" s="4" t="s">
        <v>5</v>
      </c>
      <c r="S4" s="4"/>
      <c r="T4" s="4" t="s">
        <v>5</v>
      </c>
      <c r="U4" s="4"/>
      <c r="V4" s="4" t="s">
        <v>5</v>
      </c>
      <c r="W4" s="4"/>
      <c r="X4" s="4" t="s">
        <v>5</v>
      </c>
      <c r="Y4" s="4"/>
    </row>
    <row r="5" spans="1:25" ht="45">
      <c r="A5" s="2" t="s">
        <v>1038</v>
      </c>
      <c r="B5" s="4" t="s">
        <v>5</v>
      </c>
      <c r="C5" s="4" t="s">
        <v>5</v>
      </c>
      <c r="D5" s="8">
        <v>373</v>
      </c>
      <c r="E5" s="4" t="s">
        <v>5</v>
      </c>
      <c r="F5" s="4" t="s">
        <v>5</v>
      </c>
      <c r="G5" s="4" t="s">
        <v>5</v>
      </c>
      <c r="H5" s="4" t="s">
        <v>5</v>
      </c>
      <c r="I5" s="4" t="s">
        <v>5</v>
      </c>
      <c r="J5" s="4" t="s">
        <v>5</v>
      </c>
      <c r="K5" s="4"/>
      <c r="L5" s="4" t="s">
        <v>5</v>
      </c>
      <c r="M5" s="4"/>
      <c r="N5" s="4" t="s">
        <v>5</v>
      </c>
      <c r="O5" s="4"/>
      <c r="P5" s="4" t="s">
        <v>5</v>
      </c>
      <c r="Q5" s="4"/>
      <c r="R5" s="4" t="s">
        <v>5</v>
      </c>
      <c r="S5" s="4"/>
      <c r="T5" s="4" t="s">
        <v>5</v>
      </c>
      <c r="U5" s="4"/>
      <c r="V5" s="4" t="s">
        <v>5</v>
      </c>
      <c r="W5" s="4"/>
      <c r="X5" s="4" t="s">
        <v>5</v>
      </c>
      <c r="Y5" s="4"/>
    </row>
    <row r="6" spans="1:25" ht="30">
      <c r="A6" s="2" t="s">
        <v>1039</v>
      </c>
      <c r="B6" s="8">
        <v>0</v>
      </c>
      <c r="C6" s="8">
        <v>1314</v>
      </c>
      <c r="D6" s="8">
        <v>408</v>
      </c>
      <c r="E6" s="8">
        <v>1746</v>
      </c>
      <c r="F6" s="8">
        <v>0</v>
      </c>
      <c r="G6" s="8">
        <v>500</v>
      </c>
      <c r="H6" s="8">
        <v>0</v>
      </c>
      <c r="I6" s="8">
        <v>500</v>
      </c>
      <c r="J6" s="8">
        <v>0</v>
      </c>
      <c r="K6" s="10" t="s">
        <v>130</v>
      </c>
      <c r="L6" s="8">
        <v>396</v>
      </c>
      <c r="M6" s="10" t="s">
        <v>130</v>
      </c>
      <c r="N6" s="8">
        <v>0</v>
      </c>
      <c r="O6" s="10" t="s">
        <v>130</v>
      </c>
      <c r="P6" s="8">
        <v>828</v>
      </c>
      <c r="Q6" s="10" t="s">
        <v>130</v>
      </c>
      <c r="R6" s="8">
        <v>0</v>
      </c>
      <c r="S6" s="10" t="s">
        <v>132</v>
      </c>
      <c r="T6" s="8">
        <v>418</v>
      </c>
      <c r="U6" s="10" t="s">
        <v>132</v>
      </c>
      <c r="V6" s="8">
        <v>408</v>
      </c>
      <c r="W6" s="10" t="s">
        <v>132</v>
      </c>
      <c r="X6" s="8">
        <v>418</v>
      </c>
      <c r="Y6" s="10" t="s">
        <v>132</v>
      </c>
    </row>
    <row r="7" spans="1:25">
      <c r="A7" s="11"/>
      <c r="B7" s="11"/>
      <c r="C7" s="11"/>
      <c r="D7" s="11"/>
      <c r="E7" s="11"/>
      <c r="F7" s="11"/>
      <c r="G7" s="11"/>
      <c r="H7" s="11"/>
      <c r="I7" s="11"/>
      <c r="J7" s="11"/>
      <c r="K7" s="11"/>
      <c r="L7" s="11"/>
      <c r="M7" s="11"/>
      <c r="N7" s="11"/>
      <c r="O7" s="11"/>
      <c r="P7" s="11"/>
      <c r="Q7" s="11"/>
      <c r="R7" s="11"/>
      <c r="S7" s="11"/>
      <c r="T7" s="11"/>
      <c r="U7" s="11"/>
      <c r="V7" s="11"/>
      <c r="W7" s="11"/>
      <c r="X7" s="11"/>
      <c r="Y7" s="11"/>
    </row>
    <row r="8" spans="1:25" ht="15" customHeight="1">
      <c r="A8" s="2" t="s">
        <v>130</v>
      </c>
      <c r="B8" s="12" t="s">
        <v>1040</v>
      </c>
      <c r="C8" s="12"/>
      <c r="D8" s="12"/>
      <c r="E8" s="12"/>
      <c r="F8" s="12"/>
      <c r="G8" s="12"/>
      <c r="H8" s="12"/>
      <c r="I8" s="12"/>
      <c r="J8" s="12"/>
      <c r="K8" s="12"/>
      <c r="L8" s="12"/>
      <c r="M8" s="12"/>
      <c r="N8" s="12"/>
      <c r="O8" s="12"/>
      <c r="P8" s="12"/>
      <c r="Q8" s="12"/>
      <c r="R8" s="12"/>
      <c r="S8" s="12"/>
      <c r="T8" s="12"/>
      <c r="U8" s="12"/>
      <c r="V8" s="12"/>
      <c r="W8" s="12"/>
      <c r="X8" s="12"/>
      <c r="Y8" s="12"/>
    </row>
    <row r="9" spans="1:25" ht="15" customHeight="1">
      <c r="A9" s="2" t="s">
        <v>132</v>
      </c>
      <c r="B9" s="12" t="s">
        <v>1041</v>
      </c>
      <c r="C9" s="12"/>
      <c r="D9" s="12"/>
      <c r="E9" s="12"/>
      <c r="F9" s="12"/>
      <c r="G9" s="12"/>
      <c r="H9" s="12"/>
      <c r="I9" s="12"/>
      <c r="J9" s="12"/>
      <c r="K9" s="12"/>
      <c r="L9" s="12"/>
      <c r="M9" s="12"/>
      <c r="N9" s="12"/>
      <c r="O9" s="12"/>
      <c r="P9" s="12"/>
      <c r="Q9" s="12"/>
      <c r="R9" s="12"/>
      <c r="S9" s="12"/>
      <c r="T9" s="12"/>
      <c r="U9" s="12"/>
      <c r="V9" s="12"/>
      <c r="W9" s="12"/>
      <c r="X9" s="12"/>
      <c r="Y9" s="12"/>
    </row>
  </sheetData>
  <mergeCells count="31">
    <mergeCell ref="A7:Y7"/>
    <mergeCell ref="B8:Y8"/>
    <mergeCell ref="B9:Y9"/>
    <mergeCell ref="T2:U2"/>
    <mergeCell ref="T3:U3"/>
    <mergeCell ref="V2:W2"/>
    <mergeCell ref="V3:W3"/>
    <mergeCell ref="X2:Y2"/>
    <mergeCell ref="X3:Y3"/>
    <mergeCell ref="N2:O2"/>
    <mergeCell ref="N3:O3"/>
    <mergeCell ref="P2:Q2"/>
    <mergeCell ref="P3:Q3"/>
    <mergeCell ref="R2:S2"/>
    <mergeCell ref="R3:S3"/>
    <mergeCell ref="R1:U1"/>
    <mergeCell ref="V1:Y1"/>
    <mergeCell ref="B2:B3"/>
    <mergeCell ref="C2:C3"/>
    <mergeCell ref="D2:D3"/>
    <mergeCell ref="E2:E3"/>
    <mergeCell ref="J2:K2"/>
    <mergeCell ref="J3:K3"/>
    <mergeCell ref="L2:M2"/>
    <mergeCell ref="L3:M3"/>
    <mergeCell ref="B1:C1"/>
    <mergeCell ref="D1:E1"/>
    <mergeCell ref="F1:G1"/>
    <mergeCell ref="H1:I1"/>
    <mergeCell ref="J1:M1"/>
    <mergeCell ref="N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2</v>
      </c>
      <c r="B1" s="7" t="s">
        <v>2</v>
      </c>
      <c r="C1" s="7" t="s">
        <v>26</v>
      </c>
    </row>
    <row r="2" spans="1:3" ht="30">
      <c r="A2" s="1" t="s">
        <v>25</v>
      </c>
      <c r="B2" s="7"/>
      <c r="C2" s="7"/>
    </row>
    <row r="3" spans="1:3" ht="30">
      <c r="A3" s="3" t="s">
        <v>539</v>
      </c>
      <c r="B3" s="4" t="s">
        <v>5</v>
      </c>
      <c r="C3" s="4" t="s">
        <v>5</v>
      </c>
    </row>
    <row r="4" spans="1:3">
      <c r="A4" s="2" t="s">
        <v>542</v>
      </c>
      <c r="B4" s="8">
        <v>4311</v>
      </c>
      <c r="C4" s="8">
        <v>2098</v>
      </c>
    </row>
    <row r="5" spans="1:3">
      <c r="A5" s="2" t="s">
        <v>543</v>
      </c>
      <c r="B5" s="6">
        <v>11370</v>
      </c>
      <c r="C5" s="6">
        <v>7052</v>
      </c>
    </row>
    <row r="6" spans="1:3">
      <c r="A6" s="2" t="s">
        <v>1043</v>
      </c>
      <c r="B6" s="6">
        <v>10754</v>
      </c>
      <c r="C6" s="6">
        <v>7563</v>
      </c>
    </row>
    <row r="7" spans="1:3">
      <c r="A7" s="2" t="s">
        <v>1044</v>
      </c>
      <c r="B7" s="6">
        <v>12431</v>
      </c>
      <c r="C7" s="6">
        <v>10867</v>
      </c>
    </row>
    <row r="8" spans="1:3">
      <c r="A8" s="2" t="s">
        <v>1045</v>
      </c>
      <c r="B8" s="4">
        <v>51</v>
      </c>
      <c r="C8" s="4">
        <v>84</v>
      </c>
    </row>
    <row r="9" spans="1:3">
      <c r="A9" s="2" t="s">
        <v>143</v>
      </c>
      <c r="B9" s="6">
        <v>38917</v>
      </c>
      <c r="C9" s="6">
        <v>27664</v>
      </c>
    </row>
    <row r="10" spans="1:3" ht="30">
      <c r="A10" s="2" t="s">
        <v>547</v>
      </c>
      <c r="B10" s="6">
        <v>-17462</v>
      </c>
      <c r="C10" s="6">
        <v>-16448</v>
      </c>
    </row>
    <row r="11" spans="1:3">
      <c r="A11" s="2" t="s">
        <v>37</v>
      </c>
      <c r="B11" s="8">
        <v>21455</v>
      </c>
      <c r="C11" s="8">
        <v>112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046</v>
      </c>
      <c r="B1" s="1" t="s">
        <v>26</v>
      </c>
    </row>
    <row r="2" spans="1:2" ht="30">
      <c r="A2" s="3" t="s">
        <v>539</v>
      </c>
      <c r="B2" s="4" t="s">
        <v>5</v>
      </c>
    </row>
    <row r="3" spans="1:2">
      <c r="A3" s="2" t="s">
        <v>1047</v>
      </c>
      <c r="B3" s="8">
        <v>4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4.42578125" customWidth="1"/>
    <col min="8" max="8" width="36.5703125" customWidth="1"/>
    <col min="9" max="9" width="18.85546875" customWidth="1"/>
  </cols>
  <sheetData>
    <row r="1" spans="1:9" ht="15" customHeight="1">
      <c r="A1" s="1" t="s">
        <v>126</v>
      </c>
      <c r="B1" s="7" t="s">
        <v>79</v>
      </c>
      <c r="C1" s="7"/>
      <c r="D1" s="7"/>
      <c r="E1" s="7"/>
      <c r="F1" s="7" t="s">
        <v>1</v>
      </c>
      <c r="G1" s="7"/>
      <c r="H1" s="7"/>
      <c r="I1" s="7"/>
    </row>
    <row r="2" spans="1:9" ht="30">
      <c r="A2" s="1" t="s">
        <v>25</v>
      </c>
      <c r="B2" s="7" t="s">
        <v>2</v>
      </c>
      <c r="C2" s="7"/>
      <c r="D2" s="7" t="s">
        <v>80</v>
      </c>
      <c r="E2" s="7"/>
      <c r="F2" s="7" t="s">
        <v>2</v>
      </c>
      <c r="G2" s="7"/>
      <c r="H2" s="7" t="s">
        <v>80</v>
      </c>
      <c r="I2" s="7"/>
    </row>
    <row r="3" spans="1:9">
      <c r="A3" s="2" t="s">
        <v>122</v>
      </c>
      <c r="B3" s="8">
        <v>-1742</v>
      </c>
      <c r="C3" s="4"/>
      <c r="D3" s="8">
        <v>-700</v>
      </c>
      <c r="E3" s="4"/>
      <c r="F3" s="8">
        <v>-1879</v>
      </c>
      <c r="G3" s="4"/>
      <c r="H3" s="8">
        <v>373</v>
      </c>
      <c r="I3" s="4"/>
    </row>
    <row r="4" spans="1:9" ht="30">
      <c r="A4" s="3" t="s">
        <v>127</v>
      </c>
      <c r="B4" s="4" t="s">
        <v>5</v>
      </c>
      <c r="C4" s="4"/>
      <c r="D4" s="4" t="s">
        <v>5</v>
      </c>
      <c r="E4" s="4"/>
      <c r="F4" s="4" t="s">
        <v>5</v>
      </c>
      <c r="G4" s="4"/>
      <c r="H4" s="4" t="s">
        <v>5</v>
      </c>
      <c r="I4" s="4"/>
    </row>
    <row r="5" spans="1:9" ht="30">
      <c r="A5" s="2" t="s">
        <v>128</v>
      </c>
      <c r="B5" s="4">
        <v>-631</v>
      </c>
      <c r="C5" s="4"/>
      <c r="D5" s="4">
        <v>340</v>
      </c>
      <c r="E5" s="4"/>
      <c r="F5" s="6">
        <v>-2211</v>
      </c>
      <c r="G5" s="4"/>
      <c r="H5" s="6">
        <v>1319</v>
      </c>
      <c r="I5" s="4"/>
    </row>
    <row r="6" spans="1:9" ht="45">
      <c r="A6" s="2" t="s">
        <v>129</v>
      </c>
      <c r="B6" s="4">
        <v>609</v>
      </c>
      <c r="C6" s="10" t="s">
        <v>130</v>
      </c>
      <c r="D6" s="4">
        <v>227</v>
      </c>
      <c r="E6" s="10" t="s">
        <v>130</v>
      </c>
      <c r="F6" s="4">
        <v>607</v>
      </c>
      <c r="G6" s="10" t="s">
        <v>130</v>
      </c>
      <c r="H6" s="4">
        <v>-152</v>
      </c>
      <c r="I6" s="10" t="s">
        <v>130</v>
      </c>
    </row>
    <row r="7" spans="1:9" ht="30">
      <c r="A7" s="2" t="s">
        <v>131</v>
      </c>
      <c r="B7" s="4">
        <v>0</v>
      </c>
      <c r="C7" s="10" t="s">
        <v>132</v>
      </c>
      <c r="D7" s="4">
        <v>57</v>
      </c>
      <c r="E7" s="10" t="s">
        <v>132</v>
      </c>
      <c r="F7" s="4">
        <v>5</v>
      </c>
      <c r="G7" s="10" t="s">
        <v>132</v>
      </c>
      <c r="H7" s="4">
        <v>81</v>
      </c>
      <c r="I7" s="10" t="s">
        <v>132</v>
      </c>
    </row>
    <row r="8" spans="1:9" ht="30">
      <c r="A8" s="2" t="s">
        <v>133</v>
      </c>
      <c r="B8" s="4">
        <v>163</v>
      </c>
      <c r="C8" s="4"/>
      <c r="D8" s="4">
        <v>254</v>
      </c>
      <c r="E8" s="4"/>
      <c r="F8" s="4">
        <v>124</v>
      </c>
      <c r="G8" s="4"/>
      <c r="H8" s="4">
        <v>921</v>
      </c>
      <c r="I8" s="4"/>
    </row>
    <row r="9" spans="1:9" ht="30">
      <c r="A9" s="2" t="s">
        <v>134</v>
      </c>
      <c r="B9" s="4">
        <v>141</v>
      </c>
      <c r="C9" s="4"/>
      <c r="D9" s="4">
        <v>878</v>
      </c>
      <c r="E9" s="4"/>
      <c r="F9" s="6">
        <v>-1475</v>
      </c>
      <c r="G9" s="4"/>
      <c r="H9" s="6">
        <v>2169</v>
      </c>
      <c r="I9" s="4"/>
    </row>
    <row r="10" spans="1:9" ht="30">
      <c r="A10" s="2" t="s">
        <v>135</v>
      </c>
      <c r="B10" s="4">
        <v>10</v>
      </c>
      <c r="C10" s="4"/>
      <c r="D10" s="4">
        <v>-15</v>
      </c>
      <c r="E10" s="4"/>
      <c r="F10" s="4">
        <v>82</v>
      </c>
      <c r="G10" s="4"/>
      <c r="H10" s="4">
        <v>-33</v>
      </c>
      <c r="I10" s="4"/>
    </row>
    <row r="11" spans="1:9">
      <c r="A11" s="2" t="s">
        <v>136</v>
      </c>
      <c r="B11" s="4">
        <v>151</v>
      </c>
      <c r="C11" s="4"/>
      <c r="D11" s="4">
        <v>863</v>
      </c>
      <c r="E11" s="4"/>
      <c r="F11" s="6">
        <v>-1393</v>
      </c>
      <c r="G11" s="4"/>
      <c r="H11" s="6">
        <v>2136</v>
      </c>
      <c r="I11" s="4"/>
    </row>
    <row r="12" spans="1:9">
      <c r="A12" s="2" t="s">
        <v>137</v>
      </c>
      <c r="B12" s="6">
        <v>-1591</v>
      </c>
      <c r="C12" s="4"/>
      <c r="D12" s="4">
        <v>163</v>
      </c>
      <c r="E12" s="4"/>
      <c r="F12" s="6">
        <v>-3272</v>
      </c>
      <c r="G12" s="4"/>
      <c r="H12" s="6">
        <v>2509</v>
      </c>
      <c r="I12" s="4"/>
    </row>
    <row r="13" spans="1:9" ht="30">
      <c r="A13" s="2" t="s">
        <v>138</v>
      </c>
      <c r="B13" s="4">
        <v>-313</v>
      </c>
      <c r="C13" s="4"/>
      <c r="D13" s="4">
        <v>-117</v>
      </c>
      <c r="E13" s="4"/>
      <c r="F13" s="4">
        <v>-312</v>
      </c>
      <c r="G13" s="4"/>
      <c r="H13" s="4">
        <v>78</v>
      </c>
      <c r="I13" s="4"/>
    </row>
    <row r="14" spans="1:9" ht="45">
      <c r="A14" s="2" t="s">
        <v>139</v>
      </c>
      <c r="B14" s="8">
        <v>0</v>
      </c>
      <c r="C14" s="4"/>
      <c r="D14" s="8">
        <v>-30</v>
      </c>
      <c r="E14" s="4"/>
      <c r="F14" s="8">
        <v>-3</v>
      </c>
      <c r="G14" s="4"/>
      <c r="H14" s="8">
        <v>-42</v>
      </c>
      <c r="I14" s="4"/>
    </row>
    <row r="15" spans="1:9">
      <c r="A15" s="11"/>
      <c r="B15" s="11"/>
      <c r="C15" s="11"/>
      <c r="D15" s="11"/>
      <c r="E15" s="11"/>
      <c r="F15" s="11"/>
      <c r="G15" s="11"/>
      <c r="H15" s="11"/>
      <c r="I15" s="11"/>
    </row>
    <row r="16" spans="1:9" ht="30" customHeight="1">
      <c r="A16" s="2" t="s">
        <v>130</v>
      </c>
      <c r="B16" s="12" t="s">
        <v>140</v>
      </c>
      <c r="C16" s="12"/>
      <c r="D16" s="12"/>
      <c r="E16" s="12"/>
      <c r="F16" s="12"/>
      <c r="G16" s="12"/>
      <c r="H16" s="12"/>
      <c r="I16" s="12"/>
    </row>
    <row r="17" spans="1:9" ht="30" customHeight="1">
      <c r="A17" s="2" t="s">
        <v>132</v>
      </c>
      <c r="B17" s="12" t="s">
        <v>141</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4.42578125" customWidth="1"/>
    <col min="8" max="8" width="36.5703125" customWidth="1"/>
    <col min="9" max="9" width="16" customWidth="1"/>
  </cols>
  <sheetData>
    <row r="1" spans="1:9" ht="15" customHeight="1">
      <c r="A1" s="1" t="s">
        <v>1048</v>
      </c>
      <c r="B1" s="7" t="s">
        <v>79</v>
      </c>
      <c r="C1" s="7"/>
      <c r="D1" s="7"/>
      <c r="E1" s="7"/>
      <c r="F1" s="7" t="s">
        <v>1</v>
      </c>
      <c r="G1" s="7"/>
      <c r="H1" s="7"/>
      <c r="I1" s="7"/>
    </row>
    <row r="2" spans="1:9" ht="30">
      <c r="A2" s="1" t="s">
        <v>25</v>
      </c>
      <c r="B2" s="7" t="s">
        <v>2</v>
      </c>
      <c r="C2" s="7"/>
      <c r="D2" s="7" t="s">
        <v>80</v>
      </c>
      <c r="E2" s="7"/>
      <c r="F2" s="7" t="s">
        <v>2</v>
      </c>
      <c r="G2" s="7"/>
      <c r="H2" s="7" t="s">
        <v>80</v>
      </c>
      <c r="I2" s="7"/>
    </row>
    <row r="3" spans="1:9">
      <c r="A3" s="3" t="s">
        <v>1049</v>
      </c>
      <c r="B3" s="4" t="s">
        <v>5</v>
      </c>
      <c r="C3" s="4"/>
      <c r="D3" s="4" t="s">
        <v>5</v>
      </c>
      <c r="E3" s="4"/>
      <c r="F3" s="4" t="s">
        <v>5</v>
      </c>
      <c r="G3" s="4"/>
      <c r="H3" s="4" t="s">
        <v>5</v>
      </c>
      <c r="I3" s="4"/>
    </row>
    <row r="4" spans="1:9" ht="30">
      <c r="A4" s="2" t="s">
        <v>1050</v>
      </c>
      <c r="B4" s="4" t="s">
        <v>5</v>
      </c>
      <c r="C4" s="4"/>
      <c r="D4" s="4" t="s">
        <v>5</v>
      </c>
      <c r="E4" s="4"/>
      <c r="F4" s="8">
        <v>-3348</v>
      </c>
      <c r="G4" s="4"/>
      <c r="H4" s="4" t="s">
        <v>5</v>
      </c>
      <c r="I4" s="4"/>
    </row>
    <row r="5" spans="1:9" ht="30">
      <c r="A5" s="2" t="s">
        <v>1051</v>
      </c>
      <c r="B5" s="4" t="s">
        <v>5</v>
      </c>
      <c r="C5" s="4"/>
      <c r="D5" s="4" t="s">
        <v>5</v>
      </c>
      <c r="E5" s="4"/>
      <c r="F5" s="6">
        <v>1137</v>
      </c>
      <c r="G5" s="4"/>
      <c r="H5" s="4" t="s">
        <v>5</v>
      </c>
      <c r="I5" s="4"/>
    </row>
    <row r="6" spans="1:9" ht="30">
      <c r="A6" s="2" t="s">
        <v>1052</v>
      </c>
      <c r="B6" s="4">
        <v>-631</v>
      </c>
      <c r="C6" s="4"/>
      <c r="D6" s="4">
        <v>340</v>
      </c>
      <c r="E6" s="4"/>
      <c r="F6" s="6">
        <v>-2211</v>
      </c>
      <c r="G6" s="4"/>
      <c r="H6" s="6">
        <v>1319</v>
      </c>
      <c r="I6" s="4"/>
    </row>
    <row r="7" spans="1:9" ht="45">
      <c r="A7" s="2" t="s">
        <v>1053</v>
      </c>
      <c r="B7" s="4" t="s">
        <v>5</v>
      </c>
      <c r="C7" s="4"/>
      <c r="D7" s="4" t="s">
        <v>5</v>
      </c>
      <c r="E7" s="4"/>
      <c r="F7" s="4">
        <v>919</v>
      </c>
      <c r="G7" s="4"/>
      <c r="H7" s="4" t="s">
        <v>5</v>
      </c>
      <c r="I7" s="4"/>
    </row>
    <row r="8" spans="1:9" ht="30">
      <c r="A8" s="2" t="s">
        <v>138</v>
      </c>
      <c r="B8" s="4">
        <v>313</v>
      </c>
      <c r="C8" s="4"/>
      <c r="D8" s="4">
        <v>117</v>
      </c>
      <c r="E8" s="4"/>
      <c r="F8" s="4">
        <v>312</v>
      </c>
      <c r="G8" s="4"/>
      <c r="H8" s="4">
        <v>-78</v>
      </c>
      <c r="I8" s="4"/>
    </row>
    <row r="9" spans="1:9" ht="45">
      <c r="A9" s="2" t="s">
        <v>1054</v>
      </c>
      <c r="B9" s="4">
        <v>609</v>
      </c>
      <c r="C9" s="10" t="s">
        <v>130</v>
      </c>
      <c r="D9" s="4">
        <v>227</v>
      </c>
      <c r="E9" s="10" t="s">
        <v>130</v>
      </c>
      <c r="F9" s="4">
        <v>607</v>
      </c>
      <c r="G9" s="10" t="s">
        <v>130</v>
      </c>
      <c r="H9" s="4">
        <v>-152</v>
      </c>
      <c r="I9" s="10" t="s">
        <v>130</v>
      </c>
    </row>
    <row r="10" spans="1:9" ht="60">
      <c r="A10" s="2" t="s">
        <v>1055</v>
      </c>
      <c r="B10" s="4" t="s">
        <v>5</v>
      </c>
      <c r="C10" s="4"/>
      <c r="D10" s="4" t="s">
        <v>5</v>
      </c>
      <c r="E10" s="4"/>
      <c r="F10" s="4">
        <v>8</v>
      </c>
      <c r="G10" s="4"/>
      <c r="H10" s="4" t="s">
        <v>5</v>
      </c>
      <c r="I10" s="4"/>
    </row>
    <row r="11" spans="1:9" ht="60">
      <c r="A11" s="2" t="s">
        <v>1056</v>
      </c>
      <c r="B11" s="4">
        <v>0</v>
      </c>
      <c r="C11" s="4"/>
      <c r="D11" s="4">
        <v>-30</v>
      </c>
      <c r="E11" s="4"/>
      <c r="F11" s="4">
        <v>-3</v>
      </c>
      <c r="G11" s="4"/>
      <c r="H11" s="4">
        <v>-42</v>
      </c>
      <c r="I11" s="4"/>
    </row>
    <row r="12" spans="1:9" ht="60">
      <c r="A12" s="2" t="s">
        <v>1057</v>
      </c>
      <c r="B12" s="4" t="s">
        <v>5</v>
      </c>
      <c r="C12" s="4"/>
      <c r="D12" s="4" t="s">
        <v>5</v>
      </c>
      <c r="E12" s="4"/>
      <c r="F12" s="4">
        <v>5</v>
      </c>
      <c r="G12" s="4"/>
      <c r="H12" s="4" t="s">
        <v>5</v>
      </c>
      <c r="I12" s="4"/>
    </row>
    <row r="13" spans="1:9" ht="45">
      <c r="A13" s="2" t="s">
        <v>1058</v>
      </c>
      <c r="B13" s="4" t="s">
        <v>5</v>
      </c>
      <c r="C13" s="4"/>
      <c r="D13" s="4" t="s">
        <v>5</v>
      </c>
      <c r="E13" s="4"/>
      <c r="F13" s="4">
        <v>188</v>
      </c>
      <c r="G13" s="4"/>
      <c r="H13" s="4" t="s">
        <v>5</v>
      </c>
      <c r="I13" s="4"/>
    </row>
    <row r="14" spans="1:9" ht="30">
      <c r="A14" s="2" t="s">
        <v>1059</v>
      </c>
      <c r="B14" s="4" t="s">
        <v>5</v>
      </c>
      <c r="C14" s="4"/>
      <c r="D14" s="4" t="s">
        <v>5</v>
      </c>
      <c r="E14" s="4"/>
      <c r="F14" s="4">
        <v>-64</v>
      </c>
      <c r="G14" s="4"/>
      <c r="H14" s="4" t="s">
        <v>5</v>
      </c>
      <c r="I14" s="4"/>
    </row>
    <row r="15" spans="1:9" ht="45">
      <c r="A15" s="2" t="s">
        <v>1060</v>
      </c>
      <c r="B15" s="4" t="s">
        <v>5</v>
      </c>
      <c r="C15" s="4"/>
      <c r="D15" s="4" t="s">
        <v>5</v>
      </c>
      <c r="E15" s="4"/>
      <c r="F15" s="4">
        <v>124</v>
      </c>
      <c r="G15" s="4"/>
      <c r="H15" s="4" t="s">
        <v>5</v>
      </c>
      <c r="I15" s="4"/>
    </row>
    <row r="16" spans="1:9" ht="45">
      <c r="A16" s="2" t="s">
        <v>1061</v>
      </c>
      <c r="B16" s="4" t="s">
        <v>5</v>
      </c>
      <c r="C16" s="4"/>
      <c r="D16" s="4" t="s">
        <v>5</v>
      </c>
      <c r="E16" s="4"/>
      <c r="F16" s="6">
        <v>-2233</v>
      </c>
      <c r="G16" s="4"/>
      <c r="H16" s="4" t="s">
        <v>5</v>
      </c>
      <c r="I16" s="4"/>
    </row>
    <row r="17" spans="1:9" ht="30">
      <c r="A17" s="2" t="s">
        <v>1062</v>
      </c>
      <c r="B17" s="4" t="s">
        <v>5</v>
      </c>
      <c r="C17" s="4"/>
      <c r="D17" s="4" t="s">
        <v>5</v>
      </c>
      <c r="E17" s="4"/>
      <c r="F17" s="4">
        <v>758</v>
      </c>
      <c r="G17" s="4"/>
      <c r="H17" s="4" t="s">
        <v>5</v>
      </c>
      <c r="I17" s="4"/>
    </row>
    <row r="18" spans="1:9" ht="30">
      <c r="A18" s="2" t="s">
        <v>134</v>
      </c>
      <c r="B18" s="4">
        <v>141</v>
      </c>
      <c r="C18" s="4"/>
      <c r="D18" s="4">
        <v>878</v>
      </c>
      <c r="E18" s="4"/>
      <c r="F18" s="6">
        <v>-1475</v>
      </c>
      <c r="G18" s="4"/>
      <c r="H18" s="6">
        <v>2169</v>
      </c>
      <c r="I18" s="4"/>
    </row>
    <row r="19" spans="1:9">
      <c r="A19" s="3" t="s">
        <v>1063</v>
      </c>
      <c r="B19" s="4" t="s">
        <v>5</v>
      </c>
      <c r="C19" s="4"/>
      <c r="D19" s="4" t="s">
        <v>5</v>
      </c>
      <c r="E19" s="4"/>
      <c r="F19" s="4" t="s">
        <v>5</v>
      </c>
      <c r="G19" s="4"/>
      <c r="H19" s="4" t="s">
        <v>5</v>
      </c>
      <c r="I19" s="4"/>
    </row>
    <row r="20" spans="1:9" ht="45">
      <c r="A20" s="2" t="s">
        <v>1064</v>
      </c>
      <c r="B20" s="4" t="s">
        <v>5</v>
      </c>
      <c r="C20" s="4"/>
      <c r="D20" s="4" t="s">
        <v>5</v>
      </c>
      <c r="E20" s="4"/>
      <c r="F20" s="4">
        <v>125</v>
      </c>
      <c r="G20" s="4"/>
      <c r="H20" s="4" t="s">
        <v>5</v>
      </c>
      <c r="I20" s="4"/>
    </row>
    <row r="21" spans="1:9" ht="30">
      <c r="A21" s="2" t="s">
        <v>1065</v>
      </c>
      <c r="B21" s="4" t="s">
        <v>5</v>
      </c>
      <c r="C21" s="4"/>
      <c r="D21" s="4" t="s">
        <v>5</v>
      </c>
      <c r="E21" s="4"/>
      <c r="F21" s="4">
        <v>-43</v>
      </c>
      <c r="G21" s="4"/>
      <c r="H21" s="4" t="s">
        <v>5</v>
      </c>
      <c r="I21" s="4"/>
    </row>
    <row r="22" spans="1:9" ht="45">
      <c r="A22" s="2" t="s">
        <v>1066</v>
      </c>
      <c r="B22" s="4" t="s">
        <v>5</v>
      </c>
      <c r="C22" s="4"/>
      <c r="D22" s="4" t="s">
        <v>5</v>
      </c>
      <c r="E22" s="4"/>
      <c r="F22" s="4">
        <v>82</v>
      </c>
      <c r="G22" s="4"/>
      <c r="H22" s="4" t="s">
        <v>5</v>
      </c>
      <c r="I22" s="4"/>
    </row>
    <row r="23" spans="1:9" ht="30">
      <c r="A23" s="2" t="s">
        <v>1067</v>
      </c>
      <c r="B23" s="4" t="s">
        <v>5</v>
      </c>
      <c r="C23" s="4"/>
      <c r="D23" s="4" t="s">
        <v>5</v>
      </c>
      <c r="E23" s="4"/>
      <c r="F23" s="6">
        <v>-2108</v>
      </c>
      <c r="G23" s="4"/>
      <c r="H23" s="4" t="s">
        <v>5</v>
      </c>
      <c r="I23" s="4"/>
    </row>
    <row r="24" spans="1:9">
      <c r="A24" s="2" t="s">
        <v>1068</v>
      </c>
      <c r="B24" s="4" t="s">
        <v>5</v>
      </c>
      <c r="C24" s="4"/>
      <c r="D24" s="4" t="s">
        <v>5</v>
      </c>
      <c r="E24" s="4"/>
      <c r="F24" s="4">
        <v>715</v>
      </c>
      <c r="G24" s="4"/>
      <c r="H24" s="4" t="s">
        <v>5</v>
      </c>
      <c r="I24" s="4"/>
    </row>
    <row r="25" spans="1:9" ht="30">
      <c r="A25" s="2" t="s">
        <v>1069</v>
      </c>
      <c r="B25" s="8">
        <v>151</v>
      </c>
      <c r="C25" s="4"/>
      <c r="D25" s="8">
        <v>863</v>
      </c>
      <c r="E25" s="4"/>
      <c r="F25" s="8">
        <v>-1393</v>
      </c>
      <c r="G25" s="4"/>
      <c r="H25" s="8">
        <v>2136</v>
      </c>
      <c r="I25" s="4"/>
    </row>
    <row r="26" spans="1:9">
      <c r="A26" s="11"/>
      <c r="B26" s="11"/>
      <c r="C26" s="11"/>
      <c r="D26" s="11"/>
      <c r="E26" s="11"/>
      <c r="F26" s="11"/>
      <c r="G26" s="11"/>
      <c r="H26" s="11"/>
      <c r="I26" s="11"/>
    </row>
    <row r="27" spans="1:9" ht="30" customHeight="1">
      <c r="A27" s="2" t="s">
        <v>130</v>
      </c>
      <c r="B27" s="12" t="s">
        <v>140</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070</v>
      </c>
      <c r="B1" s="7" t="s">
        <v>2</v>
      </c>
      <c r="C1" s="7" t="s">
        <v>26</v>
      </c>
    </row>
    <row r="2" spans="1:3" ht="30">
      <c r="A2" s="1" t="s">
        <v>25</v>
      </c>
      <c r="B2" s="7"/>
      <c r="C2" s="7"/>
    </row>
    <row r="3" spans="1:3" ht="30">
      <c r="A3" s="3" t="s">
        <v>1071</v>
      </c>
      <c r="B3" s="4" t="s">
        <v>5</v>
      </c>
      <c r="C3" s="4" t="s">
        <v>5</v>
      </c>
    </row>
    <row r="4" spans="1:3" ht="60">
      <c r="A4" s="2" t="s">
        <v>1072</v>
      </c>
      <c r="B4" s="8">
        <v>455</v>
      </c>
      <c r="C4" s="8">
        <v>2876</v>
      </c>
    </row>
    <row r="5" spans="1:3" ht="45">
      <c r="A5" s="2" t="s">
        <v>1073</v>
      </c>
      <c r="B5" s="4">
        <v>-155</v>
      </c>
      <c r="C5" s="4">
        <v>-977</v>
      </c>
    </row>
    <row r="6" spans="1:3" ht="45">
      <c r="A6" s="2" t="s">
        <v>1074</v>
      </c>
      <c r="B6" s="4">
        <v>300</v>
      </c>
      <c r="C6" s="6">
        <v>1899</v>
      </c>
    </row>
    <row r="7" spans="1:3" ht="75">
      <c r="A7" s="2" t="s">
        <v>1075</v>
      </c>
      <c r="B7" s="4">
        <v>-78</v>
      </c>
      <c r="C7" s="4">
        <v>-266</v>
      </c>
    </row>
    <row r="8" spans="1:3" ht="75">
      <c r="A8" s="2" t="s">
        <v>1076</v>
      </c>
      <c r="B8" s="4">
        <v>26</v>
      </c>
      <c r="C8" s="4">
        <v>90</v>
      </c>
    </row>
    <row r="9" spans="1:3" ht="60">
      <c r="A9" s="2" t="s">
        <v>1077</v>
      </c>
      <c r="B9" s="4">
        <v>-52</v>
      </c>
      <c r="C9" s="4">
        <v>-176</v>
      </c>
    </row>
    <row r="10" spans="1:3" ht="60">
      <c r="A10" s="2" t="s">
        <v>1078</v>
      </c>
      <c r="B10" s="4">
        <v>-345</v>
      </c>
      <c r="C10" s="4">
        <v>-470</v>
      </c>
    </row>
    <row r="11" spans="1:3" ht="60">
      <c r="A11" s="2" t="s">
        <v>1079</v>
      </c>
      <c r="B11" s="4">
        <v>117</v>
      </c>
      <c r="C11" s="4">
        <v>160</v>
      </c>
    </row>
    <row r="12" spans="1:3" ht="60">
      <c r="A12" s="2" t="s">
        <v>1080</v>
      </c>
      <c r="B12" s="4">
        <v>-228</v>
      </c>
      <c r="C12" s="4">
        <v>-310</v>
      </c>
    </row>
    <row r="13" spans="1:3" ht="30">
      <c r="A13" s="2" t="s">
        <v>1081</v>
      </c>
      <c r="B13" s="4">
        <v>32</v>
      </c>
      <c r="C13" s="6">
        <v>2140</v>
      </c>
    </row>
    <row r="14" spans="1:3" ht="30">
      <c r="A14" s="2" t="s">
        <v>1082</v>
      </c>
      <c r="B14" s="4">
        <v>-12</v>
      </c>
      <c r="C14" s="4">
        <v>-727</v>
      </c>
    </row>
    <row r="15" spans="1:3" ht="30">
      <c r="A15" s="2" t="s">
        <v>1083</v>
      </c>
      <c r="B15" s="8">
        <v>20</v>
      </c>
      <c r="C15" s="8">
        <v>14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084</v>
      </c>
      <c r="B1" s="7" t="s">
        <v>2</v>
      </c>
      <c r="C1" s="7" t="s">
        <v>26</v>
      </c>
    </row>
    <row r="2" spans="1:3" ht="30">
      <c r="A2" s="1" t="s">
        <v>25</v>
      </c>
      <c r="B2" s="7"/>
      <c r="C2" s="7"/>
    </row>
    <row r="3" spans="1:3" ht="45">
      <c r="A3" s="3" t="s">
        <v>1085</v>
      </c>
      <c r="B3" s="4" t="s">
        <v>5</v>
      </c>
      <c r="C3" s="4" t="s">
        <v>5</v>
      </c>
    </row>
    <row r="4" spans="1:3">
      <c r="A4" s="2" t="s">
        <v>1086</v>
      </c>
      <c r="B4" s="8">
        <v>116164</v>
      </c>
      <c r="C4" s="8">
        <v>103547</v>
      </c>
    </row>
    <row r="5" spans="1:3" ht="30">
      <c r="A5" s="2" t="s">
        <v>1087</v>
      </c>
      <c r="B5" s="138">
        <v>8.7300000000000003E-2</v>
      </c>
      <c r="C5" s="138">
        <v>0.1108</v>
      </c>
    </row>
    <row r="6" spans="1:3" ht="30">
      <c r="A6" s="2" t="s">
        <v>1088</v>
      </c>
      <c r="B6" s="6">
        <v>53255</v>
      </c>
      <c r="C6" s="6">
        <v>37382</v>
      </c>
    </row>
    <row r="7" spans="1:3" ht="30">
      <c r="A7" s="2" t="s">
        <v>1089</v>
      </c>
      <c r="B7" s="138">
        <v>0.04</v>
      </c>
      <c r="C7" s="138">
        <v>0.04</v>
      </c>
    </row>
    <row r="8" spans="1:3" ht="30">
      <c r="A8" s="2" t="s">
        <v>1090</v>
      </c>
      <c r="B8" s="6">
        <v>66568</v>
      </c>
      <c r="C8" s="6">
        <v>46727</v>
      </c>
    </row>
    <row r="9" spans="1:3" ht="30">
      <c r="A9" s="2" t="s">
        <v>1091</v>
      </c>
      <c r="B9" s="138">
        <v>0.05</v>
      </c>
      <c r="C9" s="138">
        <v>0.05</v>
      </c>
    </row>
    <row r="10" spans="1:3">
      <c r="A10" s="2" t="s">
        <v>1092</v>
      </c>
      <c r="B10" s="6">
        <v>116164</v>
      </c>
      <c r="C10" s="6">
        <v>103547</v>
      </c>
    </row>
    <row r="11" spans="1:3" ht="30">
      <c r="A11" s="2" t="s">
        <v>1093</v>
      </c>
      <c r="B11" s="138">
        <v>0.1434</v>
      </c>
      <c r="C11" s="138">
        <v>0.20200000000000001</v>
      </c>
    </row>
    <row r="12" spans="1:3" ht="30">
      <c r="A12" s="2" t="s">
        <v>1094</v>
      </c>
      <c r="B12" s="6">
        <v>32393</v>
      </c>
      <c r="C12" s="6">
        <v>20504</v>
      </c>
    </row>
    <row r="13" spans="1:3" ht="45">
      <c r="A13" s="2" t="s">
        <v>1095</v>
      </c>
      <c r="B13" s="138">
        <v>0.04</v>
      </c>
      <c r="C13" s="138">
        <v>0.04</v>
      </c>
    </row>
    <row r="14" spans="1:3" ht="30">
      <c r="A14" s="2" t="s">
        <v>1096</v>
      </c>
      <c r="B14" s="6">
        <v>48589</v>
      </c>
      <c r="C14" s="6">
        <v>30757</v>
      </c>
    </row>
    <row r="15" spans="1:3" ht="45">
      <c r="A15" s="2" t="s">
        <v>1097</v>
      </c>
      <c r="B15" s="138">
        <v>0.06</v>
      </c>
      <c r="C15" s="138">
        <v>0.06</v>
      </c>
    </row>
    <row r="16" spans="1:3">
      <c r="A16" s="2" t="s">
        <v>1098</v>
      </c>
      <c r="B16" s="6">
        <v>123045</v>
      </c>
      <c r="C16" s="6">
        <v>109751</v>
      </c>
    </row>
    <row r="17" spans="1:3">
      <c r="A17" s="2" t="s">
        <v>1099</v>
      </c>
      <c r="B17" s="138">
        <v>0.15190000000000001</v>
      </c>
      <c r="C17" s="138">
        <v>0.21410000000000001</v>
      </c>
    </row>
    <row r="18" spans="1:3">
      <c r="A18" s="2" t="s">
        <v>1100</v>
      </c>
      <c r="B18" s="6">
        <v>64785</v>
      </c>
      <c r="C18" s="6">
        <v>41009</v>
      </c>
    </row>
    <row r="19" spans="1:3" ht="30">
      <c r="A19" s="2" t="s">
        <v>1101</v>
      </c>
      <c r="B19" s="138">
        <v>0.08</v>
      </c>
      <c r="C19" s="138">
        <v>0.08</v>
      </c>
    </row>
    <row r="20" spans="1:3">
      <c r="A20" s="2" t="s">
        <v>1102</v>
      </c>
      <c r="B20" s="6">
        <v>80982</v>
      </c>
      <c r="C20" s="6">
        <v>51262</v>
      </c>
    </row>
    <row r="21" spans="1:3" ht="30">
      <c r="A21" s="2" t="s">
        <v>1103</v>
      </c>
      <c r="B21" s="138">
        <v>0.1</v>
      </c>
      <c r="C21" s="138">
        <v>0.1</v>
      </c>
    </row>
    <row r="22" spans="1:3">
      <c r="A22" s="2" t="s">
        <v>1104</v>
      </c>
      <c r="B22" s="6">
        <v>116164</v>
      </c>
      <c r="C22" s="6">
        <v>103547</v>
      </c>
    </row>
    <row r="23" spans="1:3">
      <c r="A23" s="2" t="s">
        <v>1105</v>
      </c>
      <c r="B23" s="138">
        <v>8.7300000000000003E-2</v>
      </c>
      <c r="C23" s="138">
        <v>0.1108</v>
      </c>
    </row>
    <row r="24" spans="1:3" ht="30">
      <c r="A24" s="2" t="s">
        <v>1106</v>
      </c>
      <c r="B24" s="8">
        <v>19971</v>
      </c>
      <c r="C24" s="8">
        <v>14018</v>
      </c>
    </row>
    <row r="25" spans="1:3" ht="30">
      <c r="A25" s="2" t="s">
        <v>1107</v>
      </c>
      <c r="B25" s="138">
        <v>1.4999999999999999E-2</v>
      </c>
      <c r="C25" s="138">
        <v>1.4999999999999999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45">
      <c r="A1" s="1" t="s">
        <v>1108</v>
      </c>
      <c r="B1" s="7" t="s">
        <v>2</v>
      </c>
      <c r="C1" s="7" t="s">
        <v>26</v>
      </c>
    </row>
    <row r="2" spans="1:3" ht="30">
      <c r="A2" s="1" t="s">
        <v>25</v>
      </c>
      <c r="B2" s="7"/>
      <c r="C2" s="7"/>
    </row>
    <row r="3" spans="1:3" ht="30">
      <c r="A3" s="2" t="s">
        <v>1109</v>
      </c>
      <c r="B3" s="4" t="s">
        <v>5</v>
      </c>
      <c r="C3" s="4" t="s">
        <v>5</v>
      </c>
    </row>
    <row r="4" spans="1:3">
      <c r="A4" s="3" t="s">
        <v>1110</v>
      </c>
      <c r="B4" s="4" t="s">
        <v>5</v>
      </c>
      <c r="C4" s="4" t="s">
        <v>5</v>
      </c>
    </row>
    <row r="5" spans="1:3">
      <c r="A5" s="2" t="s">
        <v>1111</v>
      </c>
      <c r="B5" s="8">
        <v>184946</v>
      </c>
      <c r="C5" s="8">
        <v>176530</v>
      </c>
    </row>
    <row r="6" spans="1:3" ht="30">
      <c r="A6" s="3" t="s">
        <v>1112</v>
      </c>
      <c r="B6" s="4" t="s">
        <v>5</v>
      </c>
      <c r="C6" s="4" t="s">
        <v>5</v>
      </c>
    </row>
    <row r="7" spans="1:3" ht="30">
      <c r="A7" s="2" t="s">
        <v>1113</v>
      </c>
      <c r="B7" s="4">
        <v>556</v>
      </c>
      <c r="C7" s="4">
        <v>853</v>
      </c>
    </row>
    <row r="8" spans="1:3" ht="45">
      <c r="A8" s="2" t="s">
        <v>1114</v>
      </c>
      <c r="B8" s="4" t="s">
        <v>5</v>
      </c>
      <c r="C8" s="4" t="s">
        <v>5</v>
      </c>
    </row>
    <row r="9" spans="1:3">
      <c r="A9" s="3" t="s">
        <v>1110</v>
      </c>
      <c r="B9" s="4" t="s">
        <v>5</v>
      </c>
      <c r="C9" s="4" t="s">
        <v>5</v>
      </c>
    </row>
    <row r="10" spans="1:3">
      <c r="A10" s="2" t="s">
        <v>1111</v>
      </c>
      <c r="B10" s="6">
        <v>1023</v>
      </c>
      <c r="C10" s="6">
        <v>1035</v>
      </c>
    </row>
    <row r="11" spans="1:3" ht="30">
      <c r="A11" s="3" t="s">
        <v>1112</v>
      </c>
      <c r="B11" s="4" t="s">
        <v>5</v>
      </c>
      <c r="C11" s="4" t="s">
        <v>5</v>
      </c>
    </row>
    <row r="12" spans="1:3" ht="30">
      <c r="A12" s="2" t="s">
        <v>1113</v>
      </c>
      <c r="B12" s="4">
        <v>0</v>
      </c>
      <c r="C12" s="4">
        <v>0</v>
      </c>
    </row>
    <row r="13" spans="1:3" ht="45">
      <c r="A13" s="2" t="s">
        <v>1115</v>
      </c>
      <c r="B13" s="4" t="s">
        <v>5</v>
      </c>
      <c r="C13" s="4" t="s">
        <v>5</v>
      </c>
    </row>
    <row r="14" spans="1:3">
      <c r="A14" s="3" t="s">
        <v>1110</v>
      </c>
      <c r="B14" s="4" t="s">
        <v>5</v>
      </c>
      <c r="C14" s="4" t="s">
        <v>5</v>
      </c>
    </row>
    <row r="15" spans="1:3">
      <c r="A15" s="2" t="s">
        <v>1111</v>
      </c>
      <c r="B15" s="6">
        <v>180116</v>
      </c>
      <c r="C15" s="6">
        <v>171082</v>
      </c>
    </row>
    <row r="16" spans="1:3" ht="30">
      <c r="A16" s="3" t="s">
        <v>1112</v>
      </c>
      <c r="B16" s="4" t="s">
        <v>5</v>
      </c>
      <c r="C16" s="4" t="s">
        <v>5</v>
      </c>
    </row>
    <row r="17" spans="1:3" ht="30">
      <c r="A17" s="2" t="s">
        <v>1113</v>
      </c>
      <c r="B17" s="4">
        <v>541</v>
      </c>
      <c r="C17" s="4">
        <v>849</v>
      </c>
    </row>
    <row r="18" spans="1:3" ht="45">
      <c r="A18" s="2" t="s">
        <v>1116</v>
      </c>
      <c r="B18" s="4" t="s">
        <v>5</v>
      </c>
      <c r="C18" s="4" t="s">
        <v>5</v>
      </c>
    </row>
    <row r="19" spans="1:3">
      <c r="A19" s="3" t="s">
        <v>1110</v>
      </c>
      <c r="B19" s="4" t="s">
        <v>5</v>
      </c>
      <c r="C19" s="4" t="s">
        <v>5</v>
      </c>
    </row>
    <row r="20" spans="1:3">
      <c r="A20" s="2" t="s">
        <v>1111</v>
      </c>
      <c r="B20" s="6">
        <v>3807</v>
      </c>
      <c r="C20" s="6">
        <v>4413</v>
      </c>
    </row>
    <row r="21" spans="1:3" ht="30">
      <c r="A21" s="3" t="s">
        <v>1112</v>
      </c>
      <c r="B21" s="4" t="s">
        <v>5</v>
      </c>
      <c r="C21" s="4" t="s">
        <v>5</v>
      </c>
    </row>
    <row r="22" spans="1:3" ht="30">
      <c r="A22" s="2" t="s">
        <v>1113</v>
      </c>
      <c r="B22" s="4">
        <v>15</v>
      </c>
      <c r="C22" s="4">
        <v>4</v>
      </c>
    </row>
    <row r="23" spans="1:3" ht="60">
      <c r="A23" s="2" t="s">
        <v>1117</v>
      </c>
      <c r="B23" s="4" t="s">
        <v>5</v>
      </c>
      <c r="C23" s="4" t="s">
        <v>5</v>
      </c>
    </row>
    <row r="24" spans="1:3">
      <c r="A24" s="3" t="s">
        <v>1110</v>
      </c>
      <c r="B24" s="4" t="s">
        <v>5</v>
      </c>
      <c r="C24" s="4" t="s">
        <v>5</v>
      </c>
    </row>
    <row r="25" spans="1:3">
      <c r="A25" s="2" t="s">
        <v>1111</v>
      </c>
      <c r="B25" s="4">
        <v>0</v>
      </c>
      <c r="C25" s="4">
        <v>0</v>
      </c>
    </row>
    <row r="26" spans="1:3" ht="30">
      <c r="A26" s="3" t="s">
        <v>1112</v>
      </c>
      <c r="B26" s="4" t="s">
        <v>5</v>
      </c>
      <c r="C26" s="4" t="s">
        <v>5</v>
      </c>
    </row>
    <row r="27" spans="1:3" ht="30">
      <c r="A27" s="2" t="s">
        <v>1113</v>
      </c>
      <c r="B27" s="4">
        <v>0</v>
      </c>
      <c r="C27" s="4">
        <v>0</v>
      </c>
    </row>
    <row r="28" spans="1:3" ht="60">
      <c r="A28" s="2" t="s">
        <v>1118</v>
      </c>
      <c r="B28" s="4" t="s">
        <v>5</v>
      </c>
      <c r="C28" s="4" t="s">
        <v>5</v>
      </c>
    </row>
    <row r="29" spans="1:3">
      <c r="A29" s="3" t="s">
        <v>1110</v>
      </c>
      <c r="B29" s="4" t="s">
        <v>5</v>
      </c>
      <c r="C29" s="4" t="s">
        <v>5</v>
      </c>
    </row>
    <row r="30" spans="1:3">
      <c r="A30" s="2" t="s">
        <v>1111</v>
      </c>
      <c r="B30" s="4">
        <v>0</v>
      </c>
      <c r="C30" s="4">
        <v>0</v>
      </c>
    </row>
    <row r="31" spans="1:3" ht="30">
      <c r="A31" s="3" t="s">
        <v>1112</v>
      </c>
      <c r="B31" s="4" t="s">
        <v>5</v>
      </c>
      <c r="C31" s="4" t="s">
        <v>5</v>
      </c>
    </row>
    <row r="32" spans="1:3" ht="30">
      <c r="A32" s="2" t="s">
        <v>1113</v>
      </c>
      <c r="B32" s="4">
        <v>0</v>
      </c>
      <c r="C32" s="4">
        <v>0</v>
      </c>
    </row>
    <row r="33" spans="1:3" ht="60">
      <c r="A33" s="2" t="s">
        <v>1119</v>
      </c>
      <c r="B33" s="4" t="s">
        <v>5</v>
      </c>
      <c r="C33" s="4" t="s">
        <v>5</v>
      </c>
    </row>
    <row r="34" spans="1:3">
      <c r="A34" s="3" t="s">
        <v>1110</v>
      </c>
      <c r="B34" s="4" t="s">
        <v>5</v>
      </c>
      <c r="C34" s="4" t="s">
        <v>5</v>
      </c>
    </row>
    <row r="35" spans="1:3">
      <c r="A35" s="2" t="s">
        <v>1111</v>
      </c>
      <c r="B35" s="4">
        <v>114</v>
      </c>
      <c r="C35" s="4">
        <v>17</v>
      </c>
    </row>
    <row r="36" spans="1:3" ht="30">
      <c r="A36" s="3" t="s">
        <v>1112</v>
      </c>
      <c r="B36" s="4" t="s">
        <v>5</v>
      </c>
      <c r="C36" s="4" t="s">
        <v>5</v>
      </c>
    </row>
    <row r="37" spans="1:3" ht="30">
      <c r="A37" s="2" t="s">
        <v>1113</v>
      </c>
      <c r="B37" s="4">
        <v>15</v>
      </c>
      <c r="C37" s="4">
        <v>4</v>
      </c>
    </row>
    <row r="38" spans="1:3" ht="60">
      <c r="A38" s="2" t="s">
        <v>1120</v>
      </c>
      <c r="B38" s="4" t="s">
        <v>5</v>
      </c>
      <c r="C38" s="4" t="s">
        <v>5</v>
      </c>
    </row>
    <row r="39" spans="1:3">
      <c r="A39" s="3" t="s">
        <v>1110</v>
      </c>
      <c r="B39" s="4" t="s">
        <v>5</v>
      </c>
      <c r="C39" s="4" t="s">
        <v>5</v>
      </c>
    </row>
    <row r="40" spans="1:3">
      <c r="A40" s="2" t="s">
        <v>1111</v>
      </c>
      <c r="B40" s="4">
        <v>114</v>
      </c>
      <c r="C40" s="4">
        <v>17</v>
      </c>
    </row>
    <row r="41" spans="1:3" ht="30">
      <c r="A41" s="3" t="s">
        <v>1112</v>
      </c>
      <c r="B41" s="4" t="s">
        <v>5</v>
      </c>
      <c r="C41" s="4" t="s">
        <v>5</v>
      </c>
    </row>
    <row r="42" spans="1:3" ht="30">
      <c r="A42" s="2" t="s">
        <v>1113</v>
      </c>
      <c r="B42" s="4">
        <v>15</v>
      </c>
      <c r="C42" s="4">
        <v>4</v>
      </c>
    </row>
    <row r="43" spans="1:3" ht="45">
      <c r="A43" s="2" t="s">
        <v>1121</v>
      </c>
      <c r="B43" s="4" t="s">
        <v>5</v>
      </c>
      <c r="C43" s="4" t="s">
        <v>5</v>
      </c>
    </row>
    <row r="44" spans="1:3" ht="30">
      <c r="A44" s="3" t="s">
        <v>1112</v>
      </c>
      <c r="B44" s="4" t="s">
        <v>5</v>
      </c>
      <c r="C44" s="4" t="s">
        <v>5</v>
      </c>
    </row>
    <row r="45" spans="1:3" ht="30">
      <c r="A45" s="2" t="s">
        <v>1113</v>
      </c>
      <c r="B45" s="4">
        <v>0</v>
      </c>
      <c r="C45" s="4">
        <v>0</v>
      </c>
    </row>
    <row r="46" spans="1:3" ht="45">
      <c r="A46" s="2" t="s">
        <v>1122</v>
      </c>
      <c r="B46" s="4" t="s">
        <v>5</v>
      </c>
      <c r="C46" s="4" t="s">
        <v>5</v>
      </c>
    </row>
    <row r="47" spans="1:3" ht="30">
      <c r="A47" s="3" t="s">
        <v>1112</v>
      </c>
      <c r="B47" s="4" t="s">
        <v>5</v>
      </c>
      <c r="C47" s="4" t="s">
        <v>5</v>
      </c>
    </row>
    <row r="48" spans="1:3" ht="30">
      <c r="A48" s="2" t="s">
        <v>1113</v>
      </c>
      <c r="B48" s="4">
        <v>541</v>
      </c>
      <c r="C48" s="4">
        <v>849</v>
      </c>
    </row>
    <row r="49" spans="1:3" ht="45">
      <c r="A49" s="2" t="s">
        <v>1123</v>
      </c>
      <c r="B49" s="4" t="s">
        <v>5</v>
      </c>
      <c r="C49" s="4" t="s">
        <v>5</v>
      </c>
    </row>
    <row r="50" spans="1:3" ht="30">
      <c r="A50" s="3" t="s">
        <v>1112</v>
      </c>
      <c r="B50" s="4" t="s">
        <v>5</v>
      </c>
      <c r="C50" s="4" t="s">
        <v>5</v>
      </c>
    </row>
    <row r="51" spans="1:3" ht="30">
      <c r="A51" s="2" t="s">
        <v>1113</v>
      </c>
      <c r="B51" s="4">
        <v>0</v>
      </c>
      <c r="C51" s="4">
        <v>0</v>
      </c>
    </row>
    <row r="52" spans="1:3" ht="45">
      <c r="A52" s="2" t="s">
        <v>1124</v>
      </c>
      <c r="B52" s="4" t="s">
        <v>5</v>
      </c>
      <c r="C52" s="4" t="s">
        <v>5</v>
      </c>
    </row>
    <row r="53" spans="1:3" ht="30">
      <c r="A53" s="3" t="s">
        <v>1112</v>
      </c>
      <c r="B53" s="4" t="s">
        <v>5</v>
      </c>
      <c r="C53" s="4" t="s">
        <v>5</v>
      </c>
    </row>
    <row r="54" spans="1:3" ht="30">
      <c r="A54" s="2" t="s">
        <v>1113</v>
      </c>
      <c r="B54" s="4">
        <v>541</v>
      </c>
      <c r="C54" s="4">
        <v>849</v>
      </c>
    </row>
    <row r="55" spans="1:3" ht="45">
      <c r="A55" s="2" t="s">
        <v>1125</v>
      </c>
      <c r="B55" s="4" t="s">
        <v>5</v>
      </c>
      <c r="C55" s="4" t="s">
        <v>5</v>
      </c>
    </row>
    <row r="56" spans="1:3">
      <c r="A56" s="3" t="s">
        <v>1110</v>
      </c>
      <c r="B56" s="4" t="s">
        <v>5</v>
      </c>
      <c r="C56" s="4" t="s">
        <v>5</v>
      </c>
    </row>
    <row r="57" spans="1:3">
      <c r="A57" s="2" t="s">
        <v>1111</v>
      </c>
      <c r="B57" s="6">
        <v>1023</v>
      </c>
      <c r="C57" s="6">
        <v>1035</v>
      </c>
    </row>
    <row r="58" spans="1:3" ht="45">
      <c r="A58" s="2" t="s">
        <v>1126</v>
      </c>
      <c r="B58" s="4" t="s">
        <v>5</v>
      </c>
      <c r="C58" s="4" t="s">
        <v>5</v>
      </c>
    </row>
    <row r="59" spans="1:3">
      <c r="A59" s="3" t="s">
        <v>1110</v>
      </c>
      <c r="B59" s="4" t="s">
        <v>5</v>
      </c>
      <c r="C59" s="4" t="s">
        <v>5</v>
      </c>
    </row>
    <row r="60" spans="1:3">
      <c r="A60" s="2" t="s">
        <v>1111</v>
      </c>
      <c r="B60" s="6">
        <v>47560</v>
      </c>
      <c r="C60" s="6">
        <v>55224</v>
      </c>
    </row>
    <row r="61" spans="1:3" ht="45">
      <c r="A61" s="2" t="s">
        <v>1127</v>
      </c>
      <c r="B61" s="4" t="s">
        <v>5</v>
      </c>
      <c r="C61" s="4" t="s">
        <v>5</v>
      </c>
    </row>
    <row r="62" spans="1:3">
      <c r="A62" s="3" t="s">
        <v>1110</v>
      </c>
      <c r="B62" s="4" t="s">
        <v>5</v>
      </c>
      <c r="C62" s="4" t="s">
        <v>5</v>
      </c>
    </row>
    <row r="63" spans="1:3">
      <c r="A63" s="2" t="s">
        <v>1111</v>
      </c>
      <c r="B63" s="4">
        <v>0</v>
      </c>
      <c r="C63" s="4">
        <v>0</v>
      </c>
    </row>
    <row r="64" spans="1:3" ht="45">
      <c r="A64" s="2" t="s">
        <v>1128</v>
      </c>
      <c r="B64" s="4" t="s">
        <v>5</v>
      </c>
      <c r="C64" s="4" t="s">
        <v>5</v>
      </c>
    </row>
    <row r="65" spans="1:3">
      <c r="A65" s="3" t="s">
        <v>1110</v>
      </c>
      <c r="B65" s="4" t="s">
        <v>5</v>
      </c>
      <c r="C65" s="4" t="s">
        <v>5</v>
      </c>
    </row>
    <row r="66" spans="1:3">
      <c r="A66" s="2" t="s">
        <v>1111</v>
      </c>
      <c r="B66" s="6">
        <v>48583</v>
      </c>
      <c r="C66" s="6">
        <v>56259</v>
      </c>
    </row>
    <row r="67" spans="1:3" ht="30">
      <c r="A67" s="2" t="s">
        <v>1129</v>
      </c>
      <c r="B67" s="4" t="s">
        <v>5</v>
      </c>
      <c r="C67" s="4" t="s">
        <v>5</v>
      </c>
    </row>
    <row r="68" spans="1:3">
      <c r="A68" s="3" t="s">
        <v>1110</v>
      </c>
      <c r="B68" s="4" t="s">
        <v>5</v>
      </c>
      <c r="C68" s="4" t="s">
        <v>5</v>
      </c>
    </row>
    <row r="69" spans="1:3">
      <c r="A69" s="2" t="s">
        <v>1111</v>
      </c>
      <c r="B69" s="4">
        <v>0</v>
      </c>
      <c r="C69" s="4">
        <v>0</v>
      </c>
    </row>
    <row r="70" spans="1:3" ht="30">
      <c r="A70" s="2" t="s">
        <v>1130</v>
      </c>
      <c r="B70" s="4" t="s">
        <v>5</v>
      </c>
      <c r="C70" s="4" t="s">
        <v>5</v>
      </c>
    </row>
    <row r="71" spans="1:3">
      <c r="A71" s="3" t="s">
        <v>1110</v>
      </c>
      <c r="B71" s="4" t="s">
        <v>5</v>
      </c>
      <c r="C71" s="4" t="s">
        <v>5</v>
      </c>
    </row>
    <row r="72" spans="1:3">
      <c r="A72" s="2" t="s">
        <v>1111</v>
      </c>
      <c r="B72" s="6">
        <v>28608</v>
      </c>
      <c r="C72" s="6">
        <v>23967</v>
      </c>
    </row>
    <row r="73" spans="1:3" ht="30">
      <c r="A73" s="2" t="s">
        <v>1131</v>
      </c>
      <c r="B73" s="4" t="s">
        <v>5</v>
      </c>
      <c r="C73" s="4" t="s">
        <v>5</v>
      </c>
    </row>
    <row r="74" spans="1:3">
      <c r="A74" s="3" t="s">
        <v>1110</v>
      </c>
      <c r="B74" s="4" t="s">
        <v>5</v>
      </c>
      <c r="C74" s="4" t="s">
        <v>5</v>
      </c>
    </row>
    <row r="75" spans="1:3">
      <c r="A75" s="2" t="s">
        <v>1111</v>
      </c>
      <c r="B75" s="4">
        <v>0</v>
      </c>
      <c r="C75" s="4">
        <v>0</v>
      </c>
    </row>
    <row r="76" spans="1:3" ht="45">
      <c r="A76" s="2" t="s">
        <v>1132</v>
      </c>
      <c r="B76" s="4" t="s">
        <v>5</v>
      </c>
      <c r="C76" s="4" t="s">
        <v>5</v>
      </c>
    </row>
    <row r="77" spans="1:3">
      <c r="A77" s="3" t="s">
        <v>1110</v>
      </c>
      <c r="B77" s="4" t="s">
        <v>5</v>
      </c>
      <c r="C77" s="4" t="s">
        <v>5</v>
      </c>
    </row>
    <row r="78" spans="1:3">
      <c r="A78" s="2" t="s">
        <v>1111</v>
      </c>
      <c r="B78" s="6">
        <v>28608</v>
      </c>
      <c r="C78" s="6">
        <v>23967</v>
      </c>
    </row>
    <row r="79" spans="1:3" ht="30">
      <c r="A79" s="2" t="s">
        <v>1133</v>
      </c>
      <c r="B79" s="4" t="s">
        <v>5</v>
      </c>
      <c r="C79" s="4" t="s">
        <v>5</v>
      </c>
    </row>
    <row r="80" spans="1:3">
      <c r="A80" s="3" t="s">
        <v>1110</v>
      </c>
      <c r="B80" s="4" t="s">
        <v>5</v>
      </c>
      <c r="C80" s="4" t="s">
        <v>5</v>
      </c>
    </row>
    <row r="81" spans="1:3">
      <c r="A81" s="2" t="s">
        <v>1111</v>
      </c>
      <c r="B81" s="4">
        <v>0</v>
      </c>
      <c r="C81" s="4">
        <v>0</v>
      </c>
    </row>
    <row r="82" spans="1:3" ht="30">
      <c r="A82" s="2" t="s">
        <v>1134</v>
      </c>
      <c r="B82" s="4" t="s">
        <v>5</v>
      </c>
      <c r="C82" s="4" t="s">
        <v>5</v>
      </c>
    </row>
    <row r="83" spans="1:3">
      <c r="A83" s="3" t="s">
        <v>1110</v>
      </c>
      <c r="B83" s="4" t="s">
        <v>5</v>
      </c>
      <c r="C83" s="4" t="s">
        <v>5</v>
      </c>
    </row>
    <row r="84" spans="1:3">
      <c r="A84" s="2" t="s">
        <v>1111</v>
      </c>
      <c r="B84" s="6">
        <v>89363</v>
      </c>
      <c r="C84" s="6">
        <v>78733</v>
      </c>
    </row>
    <row r="85" spans="1:3" ht="30">
      <c r="A85" s="2" t="s">
        <v>1135</v>
      </c>
      <c r="B85" s="4" t="s">
        <v>5</v>
      </c>
      <c r="C85" s="4" t="s">
        <v>5</v>
      </c>
    </row>
    <row r="86" spans="1:3">
      <c r="A86" s="3" t="s">
        <v>1110</v>
      </c>
      <c r="B86" s="4" t="s">
        <v>5</v>
      </c>
      <c r="C86" s="4" t="s">
        <v>5</v>
      </c>
    </row>
    <row r="87" spans="1:3">
      <c r="A87" s="2" t="s">
        <v>1111</v>
      </c>
      <c r="B87" s="4">
        <v>0</v>
      </c>
      <c r="C87" s="4">
        <v>0</v>
      </c>
    </row>
    <row r="88" spans="1:3" ht="45">
      <c r="A88" s="2" t="s">
        <v>1136</v>
      </c>
      <c r="B88" s="4" t="s">
        <v>5</v>
      </c>
      <c r="C88" s="4" t="s">
        <v>5</v>
      </c>
    </row>
    <row r="89" spans="1:3">
      <c r="A89" s="3" t="s">
        <v>1110</v>
      </c>
      <c r="B89" s="4" t="s">
        <v>5</v>
      </c>
      <c r="C89" s="4" t="s">
        <v>5</v>
      </c>
    </row>
    <row r="90" spans="1:3">
      <c r="A90" s="2" t="s">
        <v>1111</v>
      </c>
      <c r="B90" s="6">
        <v>89363</v>
      </c>
      <c r="C90" s="6">
        <v>78733</v>
      </c>
    </row>
    <row r="91" spans="1:3" ht="30">
      <c r="A91" s="2" t="s">
        <v>1137</v>
      </c>
      <c r="B91" s="4" t="s">
        <v>5</v>
      </c>
      <c r="C91" s="4" t="s">
        <v>5</v>
      </c>
    </row>
    <row r="92" spans="1:3">
      <c r="A92" s="3" t="s">
        <v>1110</v>
      </c>
      <c r="B92" s="4" t="s">
        <v>5</v>
      </c>
      <c r="C92" s="4" t="s">
        <v>5</v>
      </c>
    </row>
    <row r="93" spans="1:3">
      <c r="A93" s="2" t="s">
        <v>1111</v>
      </c>
      <c r="B93" s="4">
        <v>0</v>
      </c>
      <c r="C93" s="4">
        <v>0</v>
      </c>
    </row>
    <row r="94" spans="1:3" ht="30">
      <c r="A94" s="2" t="s">
        <v>1138</v>
      </c>
      <c r="B94" s="4" t="s">
        <v>5</v>
      </c>
      <c r="C94" s="4" t="s">
        <v>5</v>
      </c>
    </row>
    <row r="95" spans="1:3">
      <c r="A95" s="3" t="s">
        <v>1110</v>
      </c>
      <c r="B95" s="4" t="s">
        <v>5</v>
      </c>
      <c r="C95" s="4" t="s">
        <v>5</v>
      </c>
    </row>
    <row r="96" spans="1:3">
      <c r="A96" s="2" t="s">
        <v>1111</v>
      </c>
      <c r="B96" s="6">
        <v>4630</v>
      </c>
      <c r="C96" s="6">
        <v>7694</v>
      </c>
    </row>
    <row r="97" spans="1:3" ht="30">
      <c r="A97" s="2" t="s">
        <v>1139</v>
      </c>
      <c r="B97" s="4" t="s">
        <v>5</v>
      </c>
      <c r="C97" s="4" t="s">
        <v>5</v>
      </c>
    </row>
    <row r="98" spans="1:3">
      <c r="A98" s="3" t="s">
        <v>1110</v>
      </c>
      <c r="B98" s="4" t="s">
        <v>5</v>
      </c>
      <c r="C98" s="4" t="s">
        <v>5</v>
      </c>
    </row>
    <row r="99" spans="1:3">
      <c r="A99" s="2" t="s">
        <v>1111</v>
      </c>
      <c r="B99" s="4">
        <v>0</v>
      </c>
      <c r="C99" s="4">
        <v>0</v>
      </c>
    </row>
    <row r="100" spans="1:3" ht="30">
      <c r="A100" s="2" t="s">
        <v>1140</v>
      </c>
      <c r="B100" s="4" t="s">
        <v>5</v>
      </c>
      <c r="C100" s="4" t="s">
        <v>5</v>
      </c>
    </row>
    <row r="101" spans="1:3">
      <c r="A101" s="3" t="s">
        <v>1110</v>
      </c>
      <c r="B101" s="4" t="s">
        <v>5</v>
      </c>
      <c r="C101" s="4" t="s">
        <v>5</v>
      </c>
    </row>
    <row r="102" spans="1:3">
      <c r="A102" s="2" t="s">
        <v>1111</v>
      </c>
      <c r="B102" s="6">
        <v>4630</v>
      </c>
      <c r="C102" s="6">
        <v>7694</v>
      </c>
    </row>
    <row r="103" spans="1:3" ht="30">
      <c r="A103" s="2" t="s">
        <v>1141</v>
      </c>
      <c r="B103" s="4" t="s">
        <v>5</v>
      </c>
      <c r="C103" s="4" t="s">
        <v>5</v>
      </c>
    </row>
    <row r="104" spans="1:3">
      <c r="A104" s="3" t="s">
        <v>1110</v>
      </c>
      <c r="B104" s="4" t="s">
        <v>5</v>
      </c>
      <c r="C104" s="4" t="s">
        <v>5</v>
      </c>
    </row>
    <row r="105" spans="1:3">
      <c r="A105" s="2" t="s">
        <v>1111</v>
      </c>
      <c r="B105" s="4">
        <v>0</v>
      </c>
      <c r="C105" s="4">
        <v>0</v>
      </c>
    </row>
    <row r="106" spans="1:3" ht="30">
      <c r="A106" s="2" t="s">
        <v>1142</v>
      </c>
      <c r="B106" s="4" t="s">
        <v>5</v>
      </c>
      <c r="C106" s="4" t="s">
        <v>5</v>
      </c>
    </row>
    <row r="107" spans="1:3">
      <c r="A107" s="3" t="s">
        <v>1110</v>
      </c>
      <c r="B107" s="4" t="s">
        <v>5</v>
      </c>
      <c r="C107" s="4" t="s">
        <v>5</v>
      </c>
    </row>
    <row r="108" spans="1:3">
      <c r="A108" s="2" t="s">
        <v>1111</v>
      </c>
      <c r="B108" s="4">
        <v>0</v>
      </c>
      <c r="C108" s="4">
        <v>0</v>
      </c>
    </row>
    <row r="109" spans="1:3" ht="30">
      <c r="A109" s="2" t="s">
        <v>1143</v>
      </c>
      <c r="B109" s="4" t="s">
        <v>5</v>
      </c>
      <c r="C109" s="4" t="s">
        <v>5</v>
      </c>
    </row>
    <row r="110" spans="1:3">
      <c r="A110" s="3" t="s">
        <v>1110</v>
      </c>
      <c r="B110" s="4" t="s">
        <v>5</v>
      </c>
      <c r="C110" s="4" t="s">
        <v>5</v>
      </c>
    </row>
    <row r="111" spans="1:3">
      <c r="A111" s="2" t="s">
        <v>1111</v>
      </c>
      <c r="B111" s="6">
        <v>3693</v>
      </c>
      <c r="C111" s="6">
        <v>4396</v>
      </c>
    </row>
    <row r="112" spans="1:3" ht="45">
      <c r="A112" s="2" t="s">
        <v>1144</v>
      </c>
      <c r="B112" s="4" t="s">
        <v>5</v>
      </c>
      <c r="C112" s="4" t="s">
        <v>5</v>
      </c>
    </row>
    <row r="113" spans="1:3">
      <c r="A113" s="3" t="s">
        <v>1110</v>
      </c>
      <c r="B113" s="4" t="s">
        <v>5</v>
      </c>
      <c r="C113" s="4" t="s">
        <v>5</v>
      </c>
    </row>
    <row r="114" spans="1:3">
      <c r="A114" s="2" t="s">
        <v>1111</v>
      </c>
      <c r="B114" s="6">
        <v>3693</v>
      </c>
      <c r="C114" s="6">
        <v>4396</v>
      </c>
    </row>
    <row r="115" spans="1:3" ht="45">
      <c r="A115" s="2" t="s">
        <v>1145</v>
      </c>
      <c r="B115" s="4" t="s">
        <v>5</v>
      </c>
      <c r="C115" s="4" t="s">
        <v>5</v>
      </c>
    </row>
    <row r="116" spans="1:3">
      <c r="A116" s="3" t="s">
        <v>1110</v>
      </c>
      <c r="B116" s="4" t="s">
        <v>5</v>
      </c>
      <c r="C116" s="4" t="s">
        <v>5</v>
      </c>
    </row>
    <row r="117" spans="1:3">
      <c r="A117" s="2" t="s">
        <v>1111</v>
      </c>
      <c r="B117" s="4">
        <v>0</v>
      </c>
      <c r="C117" s="4">
        <v>0</v>
      </c>
    </row>
    <row r="118" spans="1:3" ht="45">
      <c r="A118" s="2" t="s">
        <v>1146</v>
      </c>
      <c r="B118" s="4" t="s">
        <v>5</v>
      </c>
      <c r="C118" s="4" t="s">
        <v>5</v>
      </c>
    </row>
    <row r="119" spans="1:3">
      <c r="A119" s="3" t="s">
        <v>1110</v>
      </c>
      <c r="B119" s="4" t="s">
        <v>5</v>
      </c>
      <c r="C119" s="4" t="s">
        <v>5</v>
      </c>
    </row>
    <row r="120" spans="1:3">
      <c r="A120" s="2" t="s">
        <v>1111</v>
      </c>
      <c r="B120" s="6">
        <v>6343</v>
      </c>
      <c r="C120" s="6">
        <v>5414</v>
      </c>
    </row>
    <row r="121" spans="1:3" ht="45">
      <c r="A121" s="2" t="s">
        <v>1147</v>
      </c>
      <c r="B121" s="4" t="s">
        <v>5</v>
      </c>
      <c r="C121" s="4" t="s">
        <v>5</v>
      </c>
    </row>
    <row r="122" spans="1:3">
      <c r="A122" s="3" t="s">
        <v>1110</v>
      </c>
      <c r="B122" s="4" t="s">
        <v>5</v>
      </c>
      <c r="C122" s="4" t="s">
        <v>5</v>
      </c>
    </row>
    <row r="123" spans="1:3">
      <c r="A123" s="2" t="s">
        <v>1111</v>
      </c>
      <c r="B123" s="4">
        <v>0</v>
      </c>
      <c r="C123" s="4">
        <v>0</v>
      </c>
    </row>
    <row r="124" spans="1:3" ht="45">
      <c r="A124" s="2" t="s">
        <v>1148</v>
      </c>
      <c r="B124" s="4" t="s">
        <v>5</v>
      </c>
      <c r="C124" s="4" t="s">
        <v>5</v>
      </c>
    </row>
    <row r="125" spans="1:3">
      <c r="A125" s="3" t="s">
        <v>1110</v>
      </c>
      <c r="B125" s="4" t="s">
        <v>5</v>
      </c>
      <c r="C125" s="4" t="s">
        <v>5</v>
      </c>
    </row>
    <row r="126" spans="1:3">
      <c r="A126" s="2" t="s">
        <v>1111</v>
      </c>
      <c r="B126" s="6">
        <v>6343</v>
      </c>
      <c r="C126" s="6">
        <v>5414</v>
      </c>
    </row>
    <row r="127" spans="1:3" ht="30">
      <c r="A127" s="2" t="s">
        <v>1149</v>
      </c>
      <c r="B127" s="4" t="s">
        <v>5</v>
      </c>
      <c r="C127" s="4" t="s">
        <v>5</v>
      </c>
    </row>
    <row r="128" spans="1:3">
      <c r="A128" s="3" t="s">
        <v>1110</v>
      </c>
      <c r="B128" s="4" t="s">
        <v>5</v>
      </c>
      <c r="C128" s="4" t="s">
        <v>5</v>
      </c>
    </row>
    <row r="129" spans="1:3">
      <c r="A129" s="2" t="s">
        <v>1111</v>
      </c>
      <c r="B129" s="4">
        <v>0</v>
      </c>
      <c r="C129" s="4" t="s">
        <v>5</v>
      </c>
    </row>
    <row r="130" spans="1:3" ht="30">
      <c r="A130" s="2" t="s">
        <v>1150</v>
      </c>
      <c r="B130" s="4" t="s">
        <v>5</v>
      </c>
      <c r="C130" s="4" t="s">
        <v>5</v>
      </c>
    </row>
    <row r="131" spans="1:3">
      <c r="A131" s="3" t="s">
        <v>1110</v>
      </c>
      <c r="B131" s="4" t="s">
        <v>5</v>
      </c>
      <c r="C131" s="4" t="s">
        <v>5</v>
      </c>
    </row>
    <row r="132" spans="1:3">
      <c r="A132" s="2" t="s">
        <v>1111</v>
      </c>
      <c r="B132" s="6">
        <v>3587</v>
      </c>
      <c r="C132" s="4" t="s">
        <v>5</v>
      </c>
    </row>
    <row r="133" spans="1:3" ht="30">
      <c r="A133" s="2" t="s">
        <v>1151</v>
      </c>
      <c r="B133" s="4" t="s">
        <v>5</v>
      </c>
      <c r="C133" s="4" t="s">
        <v>5</v>
      </c>
    </row>
    <row r="134" spans="1:3">
      <c r="A134" s="3" t="s">
        <v>1110</v>
      </c>
      <c r="B134" s="4" t="s">
        <v>5</v>
      </c>
      <c r="C134" s="4" t="s">
        <v>5</v>
      </c>
    </row>
    <row r="135" spans="1:3">
      <c r="A135" s="2" t="s">
        <v>1111</v>
      </c>
      <c r="B135" s="4">
        <v>0</v>
      </c>
      <c r="C135" s="4" t="s">
        <v>5</v>
      </c>
    </row>
    <row r="136" spans="1:3" ht="30">
      <c r="A136" s="2" t="s">
        <v>1152</v>
      </c>
      <c r="B136" s="4" t="s">
        <v>5</v>
      </c>
      <c r="C136" s="4" t="s">
        <v>5</v>
      </c>
    </row>
    <row r="137" spans="1:3">
      <c r="A137" s="3" t="s">
        <v>1110</v>
      </c>
      <c r="B137" s="4" t="s">
        <v>5</v>
      </c>
      <c r="C137" s="4" t="s">
        <v>5</v>
      </c>
    </row>
    <row r="138" spans="1:3">
      <c r="A138" s="2" t="s">
        <v>1111</v>
      </c>
      <c r="B138" s="6">
        <v>3587</v>
      </c>
      <c r="C138" s="4" t="s">
        <v>5</v>
      </c>
    </row>
    <row r="139" spans="1:3" ht="30">
      <c r="A139" s="2" t="s">
        <v>1153</v>
      </c>
      <c r="B139" s="4" t="s">
        <v>5</v>
      </c>
      <c r="C139" s="4" t="s">
        <v>5</v>
      </c>
    </row>
    <row r="140" spans="1:3">
      <c r="A140" s="3" t="s">
        <v>1110</v>
      </c>
      <c r="B140" s="4" t="s">
        <v>5</v>
      </c>
      <c r="C140" s="4" t="s">
        <v>5</v>
      </c>
    </row>
    <row r="141" spans="1:3">
      <c r="A141" s="2" t="s">
        <v>1111</v>
      </c>
      <c r="B141" s="4">
        <v>0</v>
      </c>
      <c r="C141" s="4">
        <v>0</v>
      </c>
    </row>
    <row r="142" spans="1:3" ht="30">
      <c r="A142" s="2" t="s">
        <v>1154</v>
      </c>
      <c r="B142" s="4" t="s">
        <v>5</v>
      </c>
      <c r="C142" s="4" t="s">
        <v>5</v>
      </c>
    </row>
    <row r="143" spans="1:3">
      <c r="A143" s="3" t="s">
        <v>1110</v>
      </c>
      <c r="B143" s="4" t="s">
        <v>5</v>
      </c>
      <c r="C143" s="4" t="s">
        <v>5</v>
      </c>
    </row>
    <row r="144" spans="1:3">
      <c r="A144" s="2" t="s">
        <v>1111</v>
      </c>
      <c r="B144" s="4">
        <v>25</v>
      </c>
      <c r="C144" s="4">
        <v>50</v>
      </c>
    </row>
    <row r="145" spans="1:3" ht="30">
      <c r="A145" s="2" t="s">
        <v>1155</v>
      </c>
      <c r="B145" s="4" t="s">
        <v>5</v>
      </c>
      <c r="C145" s="4" t="s">
        <v>5</v>
      </c>
    </row>
    <row r="146" spans="1:3">
      <c r="A146" s="3" t="s">
        <v>1110</v>
      </c>
      <c r="B146" s="4" t="s">
        <v>5</v>
      </c>
      <c r="C146" s="4" t="s">
        <v>5</v>
      </c>
    </row>
    <row r="147" spans="1:3">
      <c r="A147" s="2" t="s">
        <v>1111</v>
      </c>
      <c r="B147" s="4">
        <v>0</v>
      </c>
      <c r="C147" s="4">
        <v>0</v>
      </c>
    </row>
    <row r="148" spans="1:3" ht="45">
      <c r="A148" s="2" t="s">
        <v>1156</v>
      </c>
      <c r="B148" s="4" t="s">
        <v>5</v>
      </c>
      <c r="C148" s="4" t="s">
        <v>5</v>
      </c>
    </row>
    <row r="149" spans="1:3">
      <c r="A149" s="3" t="s">
        <v>1110</v>
      </c>
      <c r="B149" s="4" t="s">
        <v>5</v>
      </c>
      <c r="C149" s="4" t="s">
        <v>5</v>
      </c>
    </row>
    <row r="150" spans="1:3">
      <c r="A150" s="2" t="s">
        <v>1111</v>
      </c>
      <c r="B150" s="8">
        <v>25</v>
      </c>
      <c r="C150" s="8">
        <v>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1157</v>
      </c>
      <c r="B1" s="1" t="s">
        <v>1</v>
      </c>
    </row>
    <row r="2" spans="1:2" ht="30">
      <c r="A2" s="1" t="s">
        <v>25</v>
      </c>
      <c r="B2" s="1" t="s">
        <v>2</v>
      </c>
    </row>
    <row r="3" spans="1:2" ht="30">
      <c r="A3" s="2" t="s">
        <v>1158</v>
      </c>
      <c r="B3" s="4" t="s">
        <v>5</v>
      </c>
    </row>
    <row r="4" spans="1:2" ht="60">
      <c r="A4" s="3" t="s">
        <v>1159</v>
      </c>
      <c r="B4" s="4" t="s">
        <v>5</v>
      </c>
    </row>
    <row r="5" spans="1:2">
      <c r="A5" s="2" t="s">
        <v>1160</v>
      </c>
      <c r="B5" s="8">
        <v>4396</v>
      </c>
    </row>
    <row r="6" spans="1:2" ht="30">
      <c r="A6" s="2" t="s">
        <v>659</v>
      </c>
      <c r="B6" s="4">
        <v>0</v>
      </c>
    </row>
    <row r="7" spans="1:2" ht="30">
      <c r="A7" s="2" t="s">
        <v>660</v>
      </c>
      <c r="B7" s="4">
        <v>57</v>
      </c>
    </row>
    <row r="8" spans="1:2">
      <c r="A8" s="2" t="s">
        <v>661</v>
      </c>
      <c r="B8" s="4">
        <v>-760</v>
      </c>
    </row>
    <row r="9" spans="1:2">
      <c r="A9" s="2" t="s">
        <v>1161</v>
      </c>
      <c r="B9" s="6">
        <v>3693</v>
      </c>
    </row>
    <row r="10" spans="1:2" ht="30">
      <c r="A10" s="2" t="s">
        <v>1162</v>
      </c>
      <c r="B10" s="4" t="s">
        <v>5</v>
      </c>
    </row>
    <row r="11" spans="1:2" ht="60">
      <c r="A11" s="3" t="s">
        <v>1159</v>
      </c>
      <c r="B11" s="4" t="s">
        <v>5</v>
      </c>
    </row>
    <row r="12" spans="1:2">
      <c r="A12" s="2" t="s">
        <v>1160</v>
      </c>
      <c r="B12" s="4">
        <v>13</v>
      </c>
    </row>
    <row r="13" spans="1:2" ht="30">
      <c r="A13" s="2" t="s">
        <v>659</v>
      </c>
      <c r="B13" s="4">
        <v>86</v>
      </c>
    </row>
    <row r="14" spans="1:2" ht="30">
      <c r="A14" s="2" t="s">
        <v>660</v>
      </c>
      <c r="B14" s="4">
        <v>0</v>
      </c>
    </row>
    <row r="15" spans="1:2">
      <c r="A15" s="2" t="s">
        <v>661</v>
      </c>
      <c r="B15" s="4">
        <v>0</v>
      </c>
    </row>
    <row r="16" spans="1:2">
      <c r="A16" s="2" t="s">
        <v>1161</v>
      </c>
      <c r="B16" s="8">
        <v>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63</v>
      </c>
      <c r="B1" s="7" t="s">
        <v>2</v>
      </c>
      <c r="C1" s="7" t="s">
        <v>26</v>
      </c>
    </row>
    <row r="2" spans="1:3" ht="30">
      <c r="A2" s="1" t="s">
        <v>25</v>
      </c>
      <c r="B2" s="7"/>
      <c r="C2" s="7"/>
    </row>
    <row r="3" spans="1:3" ht="45">
      <c r="A3" s="3" t="s">
        <v>1164</v>
      </c>
      <c r="B3" s="4" t="s">
        <v>5</v>
      </c>
      <c r="C3" s="4" t="s">
        <v>5</v>
      </c>
    </row>
    <row r="4" spans="1:3" ht="30">
      <c r="A4" s="2" t="s">
        <v>1165</v>
      </c>
      <c r="B4" s="8">
        <v>1520</v>
      </c>
      <c r="C4" s="8">
        <v>1293</v>
      </c>
    </row>
    <row r="5" spans="1:3" ht="45">
      <c r="A5" s="2" t="s">
        <v>1166</v>
      </c>
      <c r="B5" s="4" t="s">
        <v>5</v>
      </c>
      <c r="C5" s="4" t="s">
        <v>5</v>
      </c>
    </row>
    <row r="6" spans="1:3" ht="45">
      <c r="A6" s="3" t="s">
        <v>1164</v>
      </c>
      <c r="B6" s="4" t="s">
        <v>5</v>
      </c>
      <c r="C6" s="4" t="s">
        <v>5</v>
      </c>
    </row>
    <row r="7" spans="1:3">
      <c r="A7" s="2" t="s">
        <v>1167</v>
      </c>
      <c r="B7" s="4">
        <v>0</v>
      </c>
      <c r="C7" s="4">
        <v>0</v>
      </c>
    </row>
    <row r="8" spans="1:3" ht="30">
      <c r="A8" s="2" t="s">
        <v>1165</v>
      </c>
      <c r="B8" s="4">
        <v>0</v>
      </c>
      <c r="C8" s="4">
        <v>0</v>
      </c>
    </row>
    <row r="9" spans="1:3" ht="30">
      <c r="A9" s="2" t="s">
        <v>1168</v>
      </c>
      <c r="B9" s="4">
        <v>0</v>
      </c>
      <c r="C9" s="4">
        <v>0</v>
      </c>
    </row>
    <row r="10" spans="1:3" ht="45">
      <c r="A10" s="2" t="s">
        <v>1169</v>
      </c>
      <c r="B10" s="4" t="s">
        <v>5</v>
      </c>
      <c r="C10" s="4" t="s">
        <v>5</v>
      </c>
    </row>
    <row r="11" spans="1:3" ht="45">
      <c r="A11" s="3" t="s">
        <v>1164</v>
      </c>
      <c r="B11" s="4" t="s">
        <v>5</v>
      </c>
      <c r="C11" s="4" t="s">
        <v>5</v>
      </c>
    </row>
    <row r="12" spans="1:3">
      <c r="A12" s="2" t="s">
        <v>1167</v>
      </c>
      <c r="B12" s="4">
        <v>0</v>
      </c>
      <c r="C12" s="4">
        <v>0</v>
      </c>
    </row>
    <row r="13" spans="1:3" ht="30">
      <c r="A13" s="2" t="s">
        <v>1165</v>
      </c>
      <c r="B13" s="4">
        <v>0</v>
      </c>
      <c r="C13" s="4">
        <v>0</v>
      </c>
    </row>
    <row r="14" spans="1:3" ht="30">
      <c r="A14" s="2" t="s">
        <v>1168</v>
      </c>
      <c r="B14" s="4">
        <v>0</v>
      </c>
      <c r="C14" s="4">
        <v>0</v>
      </c>
    </row>
    <row r="15" spans="1:3" ht="45">
      <c r="A15" s="2" t="s">
        <v>1170</v>
      </c>
      <c r="B15" s="4" t="s">
        <v>5</v>
      </c>
      <c r="C15" s="4" t="s">
        <v>5</v>
      </c>
    </row>
    <row r="16" spans="1:3" ht="45">
      <c r="A16" s="3" t="s">
        <v>1164</v>
      </c>
      <c r="B16" s="4" t="s">
        <v>5</v>
      </c>
      <c r="C16" s="4" t="s">
        <v>5</v>
      </c>
    </row>
    <row r="17" spans="1:3">
      <c r="A17" s="2" t="s">
        <v>1167</v>
      </c>
      <c r="B17" s="6">
        <v>1243</v>
      </c>
      <c r="C17" s="6">
        <v>1616</v>
      </c>
    </row>
    <row r="18" spans="1:3" ht="30">
      <c r="A18" s="2" t="s">
        <v>1165</v>
      </c>
      <c r="B18" s="6">
        <v>1520</v>
      </c>
      <c r="C18" s="6">
        <v>1293</v>
      </c>
    </row>
    <row r="19" spans="1:3" ht="30">
      <c r="A19" s="2" t="s">
        <v>1168</v>
      </c>
      <c r="B19" s="8">
        <v>2763</v>
      </c>
      <c r="C19" s="8">
        <v>29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7" t="s">
        <v>79</v>
      </c>
      <c r="C1" s="7"/>
      <c r="D1" s="7" t="s">
        <v>1</v>
      </c>
      <c r="E1" s="7"/>
    </row>
    <row r="2" spans="1:5" ht="30">
      <c r="A2" s="1" t="s">
        <v>25</v>
      </c>
      <c r="B2" s="1" t="s">
        <v>2</v>
      </c>
      <c r="C2" s="1" t="s">
        <v>80</v>
      </c>
      <c r="D2" s="1" t="s">
        <v>2</v>
      </c>
      <c r="E2" s="1" t="s">
        <v>80</v>
      </c>
    </row>
    <row r="3" spans="1:5" ht="30">
      <c r="A3" s="2" t="s">
        <v>1172</v>
      </c>
      <c r="B3" s="4" t="s">
        <v>5</v>
      </c>
      <c r="C3" s="4" t="s">
        <v>5</v>
      </c>
      <c r="D3" s="4" t="s">
        <v>5</v>
      </c>
      <c r="E3" s="4" t="s">
        <v>5</v>
      </c>
    </row>
    <row r="4" spans="1:5" ht="45">
      <c r="A4" s="3" t="s">
        <v>1164</v>
      </c>
      <c r="B4" s="4" t="s">
        <v>5</v>
      </c>
      <c r="C4" s="4" t="s">
        <v>5</v>
      </c>
      <c r="D4" s="4" t="s">
        <v>5</v>
      </c>
      <c r="E4" s="4" t="s">
        <v>5</v>
      </c>
    </row>
    <row r="5" spans="1:5">
      <c r="A5" s="2" t="s">
        <v>479</v>
      </c>
      <c r="B5" s="8">
        <v>33</v>
      </c>
      <c r="C5" s="8">
        <v>280</v>
      </c>
      <c r="D5" s="8">
        <v>318</v>
      </c>
      <c r="E5" s="8">
        <v>345</v>
      </c>
    </row>
    <row r="6" spans="1:5">
      <c r="A6" s="2" t="s">
        <v>669</v>
      </c>
      <c r="B6" s="4">
        <v>0</v>
      </c>
      <c r="C6" s="4">
        <v>28</v>
      </c>
      <c r="D6" s="4">
        <v>32</v>
      </c>
      <c r="E6" s="4">
        <v>28</v>
      </c>
    </row>
    <row r="7" spans="1:5" ht="30">
      <c r="A7" s="2" t="s">
        <v>1173</v>
      </c>
      <c r="B7" s="8">
        <v>33</v>
      </c>
      <c r="C7" s="8">
        <v>308</v>
      </c>
      <c r="D7" s="8">
        <v>350</v>
      </c>
      <c r="E7" s="8">
        <v>37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5" width="12.28515625" bestFit="1" customWidth="1"/>
  </cols>
  <sheetData>
    <row r="1" spans="1:5" ht="45">
      <c r="A1" s="1" t="s">
        <v>1174</v>
      </c>
      <c r="B1" s="7" t="s">
        <v>2</v>
      </c>
      <c r="C1" s="7" t="s">
        <v>26</v>
      </c>
      <c r="D1" s="7" t="s">
        <v>80</v>
      </c>
      <c r="E1" s="7" t="s">
        <v>891</v>
      </c>
    </row>
    <row r="2" spans="1:5" ht="30">
      <c r="A2" s="1" t="s">
        <v>25</v>
      </c>
      <c r="B2" s="7"/>
      <c r="C2" s="7"/>
      <c r="D2" s="7"/>
      <c r="E2" s="7"/>
    </row>
    <row r="3" spans="1:5">
      <c r="A3" s="3" t="s">
        <v>1175</v>
      </c>
      <c r="B3" s="4" t="s">
        <v>5</v>
      </c>
      <c r="C3" s="4" t="s">
        <v>5</v>
      </c>
      <c r="D3" s="4" t="s">
        <v>5</v>
      </c>
      <c r="E3" s="4" t="s">
        <v>5</v>
      </c>
    </row>
    <row r="4" spans="1:5" ht="30">
      <c r="A4" s="2" t="s">
        <v>1176</v>
      </c>
      <c r="B4" s="8">
        <v>52348</v>
      </c>
      <c r="C4" s="8">
        <v>37689</v>
      </c>
      <c r="D4" s="8">
        <v>34265</v>
      </c>
      <c r="E4" s="8">
        <v>48412</v>
      </c>
    </row>
    <row r="5" spans="1:5">
      <c r="A5" s="2" t="s">
        <v>1177</v>
      </c>
      <c r="B5" s="6">
        <v>184832</v>
      </c>
      <c r="C5" s="6">
        <v>176513</v>
      </c>
      <c r="D5" s="4" t="s">
        <v>5</v>
      </c>
      <c r="E5" s="4" t="s">
        <v>5</v>
      </c>
    </row>
    <row r="6" spans="1:5">
      <c r="A6" s="2" t="s">
        <v>33</v>
      </c>
      <c r="B6" s="6">
        <v>1880</v>
      </c>
      <c r="C6" s="6">
        <v>5069</v>
      </c>
      <c r="D6" s="4" t="s">
        <v>5</v>
      </c>
      <c r="E6" s="4" t="s">
        <v>5</v>
      </c>
    </row>
    <row r="7" spans="1:5">
      <c r="A7" s="2" t="s">
        <v>1178</v>
      </c>
      <c r="B7" s="6">
        <v>1031422</v>
      </c>
      <c r="C7" s="6">
        <v>685163</v>
      </c>
      <c r="D7" s="4" t="s">
        <v>5</v>
      </c>
      <c r="E7" s="4" t="s">
        <v>5</v>
      </c>
    </row>
    <row r="8" spans="1:5">
      <c r="A8" s="2" t="s">
        <v>1179</v>
      </c>
      <c r="B8" s="6">
        <v>13109</v>
      </c>
      <c r="C8" s="6">
        <v>8078</v>
      </c>
      <c r="D8" s="4" t="s">
        <v>5</v>
      </c>
      <c r="E8" s="4" t="s">
        <v>5</v>
      </c>
    </row>
    <row r="9" spans="1:5">
      <c r="A9" s="2" t="s">
        <v>39</v>
      </c>
      <c r="B9" s="6">
        <v>4021</v>
      </c>
      <c r="C9" s="6">
        <v>3215</v>
      </c>
      <c r="D9" s="4" t="s">
        <v>5</v>
      </c>
      <c r="E9" s="4" t="s">
        <v>5</v>
      </c>
    </row>
    <row r="10" spans="1:5">
      <c r="A10" s="3" t="s">
        <v>1180</v>
      </c>
      <c r="B10" s="4" t="s">
        <v>5</v>
      </c>
      <c r="C10" s="4" t="s">
        <v>5</v>
      </c>
      <c r="D10" s="4" t="s">
        <v>5</v>
      </c>
      <c r="E10" s="4" t="s">
        <v>5</v>
      </c>
    </row>
    <row r="11" spans="1:5">
      <c r="A11" s="2" t="s">
        <v>90</v>
      </c>
      <c r="B11" s="6">
        <v>1001556</v>
      </c>
      <c r="C11" s="6">
        <v>705148</v>
      </c>
      <c r="D11" s="4" t="s">
        <v>5</v>
      </c>
      <c r="E11" s="4" t="s">
        <v>5</v>
      </c>
    </row>
    <row r="12" spans="1:5" ht="30">
      <c r="A12" s="2" t="s">
        <v>47</v>
      </c>
      <c r="B12" s="6">
        <v>1469</v>
      </c>
      <c r="C12" s="6">
        <v>3207</v>
      </c>
      <c r="D12" s="4" t="s">
        <v>5</v>
      </c>
      <c r="E12" s="4" t="s">
        <v>5</v>
      </c>
    </row>
    <row r="13" spans="1:5">
      <c r="A13" s="2" t="s">
        <v>1181</v>
      </c>
      <c r="B13" s="6">
        <v>168641</v>
      </c>
      <c r="C13" s="6">
        <v>98069</v>
      </c>
      <c r="D13" s="4" t="s">
        <v>5</v>
      </c>
      <c r="E13" s="4" t="s">
        <v>5</v>
      </c>
    </row>
    <row r="14" spans="1:5" ht="30">
      <c r="A14" s="2" t="s">
        <v>49</v>
      </c>
      <c r="B14" s="6">
        <v>8248</v>
      </c>
      <c r="C14" s="6">
        <v>8248</v>
      </c>
      <c r="D14" s="4" t="s">
        <v>5</v>
      </c>
      <c r="E14" s="4" t="s">
        <v>5</v>
      </c>
    </row>
    <row r="15" spans="1:5">
      <c r="A15" s="2" t="s">
        <v>50</v>
      </c>
      <c r="B15" s="6">
        <v>15048</v>
      </c>
      <c r="C15" s="4">
        <v>0</v>
      </c>
      <c r="D15" s="4" t="s">
        <v>5</v>
      </c>
      <c r="E15" s="4" t="s">
        <v>5</v>
      </c>
    </row>
    <row r="16" spans="1:5" ht="30">
      <c r="A16" s="2" t="s">
        <v>1182</v>
      </c>
      <c r="B16" s="4" t="s">
        <v>5</v>
      </c>
      <c r="C16" s="4" t="s">
        <v>5</v>
      </c>
      <c r="D16" s="4" t="s">
        <v>5</v>
      </c>
      <c r="E16" s="4" t="s">
        <v>5</v>
      </c>
    </row>
    <row r="17" spans="1:5">
      <c r="A17" s="3" t="s">
        <v>1175</v>
      </c>
      <c r="B17" s="4" t="s">
        <v>5</v>
      </c>
      <c r="C17" s="4" t="s">
        <v>5</v>
      </c>
      <c r="D17" s="4" t="s">
        <v>5</v>
      </c>
      <c r="E17" s="4" t="s">
        <v>5</v>
      </c>
    </row>
    <row r="18" spans="1:5" ht="30">
      <c r="A18" s="2" t="s">
        <v>1176</v>
      </c>
      <c r="B18" s="6">
        <v>52348</v>
      </c>
      <c r="C18" s="6">
        <v>37689</v>
      </c>
      <c r="D18" s="4" t="s">
        <v>5</v>
      </c>
      <c r="E18" s="4" t="s">
        <v>5</v>
      </c>
    </row>
    <row r="19" spans="1:5">
      <c r="A19" s="2" t="s">
        <v>1177</v>
      </c>
      <c r="B19" s="6">
        <v>184832</v>
      </c>
      <c r="C19" s="6">
        <v>176513</v>
      </c>
      <c r="D19" s="4" t="s">
        <v>5</v>
      </c>
      <c r="E19" s="4" t="s">
        <v>5</v>
      </c>
    </row>
    <row r="20" spans="1:5">
      <c r="A20" s="2" t="s">
        <v>33</v>
      </c>
      <c r="B20" s="6">
        <v>1880</v>
      </c>
      <c r="C20" s="6">
        <v>5069</v>
      </c>
      <c r="D20" s="4" t="s">
        <v>5</v>
      </c>
      <c r="E20" s="4" t="s">
        <v>5</v>
      </c>
    </row>
    <row r="21" spans="1:5">
      <c r="A21" s="2" t="s">
        <v>1178</v>
      </c>
      <c r="B21" s="6">
        <v>1031422</v>
      </c>
      <c r="C21" s="6">
        <v>685163</v>
      </c>
      <c r="D21" s="4" t="s">
        <v>5</v>
      </c>
      <c r="E21" s="4" t="s">
        <v>5</v>
      </c>
    </row>
    <row r="22" spans="1:5">
      <c r="A22" s="2" t="s">
        <v>1179</v>
      </c>
      <c r="B22" s="6">
        <v>13109</v>
      </c>
      <c r="C22" s="6">
        <v>8078</v>
      </c>
      <c r="D22" s="4" t="s">
        <v>5</v>
      </c>
      <c r="E22" s="4" t="s">
        <v>5</v>
      </c>
    </row>
    <row r="23" spans="1:5">
      <c r="A23" s="2" t="s">
        <v>39</v>
      </c>
      <c r="B23" s="6">
        <v>4021</v>
      </c>
      <c r="C23" s="6">
        <v>3215</v>
      </c>
      <c r="D23" s="4" t="s">
        <v>5</v>
      </c>
      <c r="E23" s="4" t="s">
        <v>5</v>
      </c>
    </row>
    <row r="24" spans="1:5">
      <c r="A24" s="3" t="s">
        <v>1180</v>
      </c>
      <c r="B24" s="4" t="s">
        <v>5</v>
      </c>
      <c r="C24" s="4" t="s">
        <v>5</v>
      </c>
      <c r="D24" s="4" t="s">
        <v>5</v>
      </c>
      <c r="E24" s="4" t="s">
        <v>5</v>
      </c>
    </row>
    <row r="25" spans="1:5">
      <c r="A25" s="2" t="s">
        <v>90</v>
      </c>
      <c r="B25" s="6">
        <v>1001556</v>
      </c>
      <c r="C25" s="6">
        <v>705148</v>
      </c>
      <c r="D25" s="4" t="s">
        <v>5</v>
      </c>
      <c r="E25" s="4" t="s">
        <v>5</v>
      </c>
    </row>
    <row r="26" spans="1:5" ht="30">
      <c r="A26" s="2" t="s">
        <v>47</v>
      </c>
      <c r="B26" s="6">
        <v>1469</v>
      </c>
      <c r="C26" s="6">
        <v>3207</v>
      </c>
      <c r="D26" s="4" t="s">
        <v>5</v>
      </c>
      <c r="E26" s="4" t="s">
        <v>5</v>
      </c>
    </row>
    <row r="27" spans="1:5">
      <c r="A27" s="2" t="s">
        <v>1181</v>
      </c>
      <c r="B27" s="6">
        <v>168641</v>
      </c>
      <c r="C27" s="6">
        <v>98069</v>
      </c>
      <c r="D27" s="4" t="s">
        <v>5</v>
      </c>
      <c r="E27" s="4" t="s">
        <v>5</v>
      </c>
    </row>
    <row r="28" spans="1:5" ht="30">
      <c r="A28" s="2" t="s">
        <v>49</v>
      </c>
      <c r="B28" s="6">
        <v>8248</v>
      </c>
      <c r="C28" s="6">
        <v>8248</v>
      </c>
      <c r="D28" s="4" t="s">
        <v>5</v>
      </c>
      <c r="E28" s="4" t="s">
        <v>5</v>
      </c>
    </row>
    <row r="29" spans="1:5">
      <c r="A29" s="2" t="s">
        <v>50</v>
      </c>
      <c r="B29" s="6">
        <v>15048</v>
      </c>
      <c r="C29" s="4" t="s">
        <v>5</v>
      </c>
      <c r="D29" s="4" t="s">
        <v>5</v>
      </c>
      <c r="E29" s="4" t="s">
        <v>5</v>
      </c>
    </row>
    <row r="30" spans="1:5">
      <c r="A30" s="3" t="s">
        <v>1183</v>
      </c>
      <c r="B30" s="4" t="s">
        <v>5</v>
      </c>
      <c r="C30" s="4" t="s">
        <v>5</v>
      </c>
      <c r="D30" s="4" t="s">
        <v>5</v>
      </c>
      <c r="E30" s="4" t="s">
        <v>5</v>
      </c>
    </row>
    <row r="31" spans="1:5">
      <c r="A31" s="2" t="s">
        <v>1184</v>
      </c>
      <c r="B31" s="4">
        <v>68</v>
      </c>
      <c r="C31" s="4">
        <v>13</v>
      </c>
      <c r="D31" s="4" t="s">
        <v>5</v>
      </c>
      <c r="E31" s="4" t="s">
        <v>5</v>
      </c>
    </row>
    <row r="32" spans="1:5" ht="30">
      <c r="A32" s="2" t="s">
        <v>1185</v>
      </c>
      <c r="B32" s="4">
        <v>46</v>
      </c>
      <c r="C32" s="4">
        <v>4</v>
      </c>
      <c r="D32" s="4" t="s">
        <v>5</v>
      </c>
      <c r="E32" s="4" t="s">
        <v>5</v>
      </c>
    </row>
    <row r="33" spans="1:5">
      <c r="A33" s="3" t="s">
        <v>1186</v>
      </c>
      <c r="B33" s="4" t="s">
        <v>5</v>
      </c>
      <c r="C33" s="4" t="s">
        <v>5</v>
      </c>
      <c r="D33" s="4" t="s">
        <v>5</v>
      </c>
      <c r="E33" s="4" t="s">
        <v>5</v>
      </c>
    </row>
    <row r="34" spans="1:5">
      <c r="A34" s="2" t="s">
        <v>1187</v>
      </c>
      <c r="B34" s="4" t="s">
        <v>5</v>
      </c>
      <c r="C34" s="4">
        <v>3</v>
      </c>
      <c r="D34" s="4" t="s">
        <v>5</v>
      </c>
      <c r="E34" s="4" t="s">
        <v>5</v>
      </c>
    </row>
    <row r="35" spans="1:5" ht="30">
      <c r="A35" s="2" t="s">
        <v>1188</v>
      </c>
      <c r="B35" s="4">
        <v>15</v>
      </c>
      <c r="C35" s="4">
        <v>1</v>
      </c>
      <c r="D35" s="4" t="s">
        <v>5</v>
      </c>
      <c r="E35" s="4" t="s">
        <v>5</v>
      </c>
    </row>
    <row r="36" spans="1:5" ht="30">
      <c r="A36" s="2" t="s">
        <v>1189</v>
      </c>
      <c r="B36" s="4">
        <v>541</v>
      </c>
      <c r="C36" s="4">
        <v>849</v>
      </c>
      <c r="D36" s="4" t="s">
        <v>5</v>
      </c>
      <c r="E36" s="4" t="s">
        <v>5</v>
      </c>
    </row>
    <row r="37" spans="1:5" ht="30">
      <c r="A37" s="2" t="s">
        <v>1190</v>
      </c>
      <c r="B37" s="4" t="s">
        <v>5</v>
      </c>
      <c r="C37" s="4" t="s">
        <v>5</v>
      </c>
      <c r="D37" s="4" t="s">
        <v>5</v>
      </c>
      <c r="E37" s="4" t="s">
        <v>5</v>
      </c>
    </row>
    <row r="38" spans="1:5">
      <c r="A38" s="3" t="s">
        <v>1175</v>
      </c>
      <c r="B38" s="4" t="s">
        <v>5</v>
      </c>
      <c r="C38" s="4" t="s">
        <v>5</v>
      </c>
      <c r="D38" s="4" t="s">
        <v>5</v>
      </c>
      <c r="E38" s="4" t="s">
        <v>5</v>
      </c>
    </row>
    <row r="39" spans="1:5" ht="30">
      <c r="A39" s="2" t="s">
        <v>1191</v>
      </c>
      <c r="B39" s="6">
        <v>52348</v>
      </c>
      <c r="C39" s="6">
        <v>37689</v>
      </c>
      <c r="D39" s="4" t="s">
        <v>5</v>
      </c>
      <c r="E39" s="4" t="s">
        <v>5</v>
      </c>
    </row>
    <row r="40" spans="1:5" ht="30">
      <c r="A40" s="2" t="s">
        <v>1192</v>
      </c>
      <c r="B40" s="6">
        <v>184832</v>
      </c>
      <c r="C40" s="6">
        <v>176513</v>
      </c>
      <c r="D40" s="4" t="s">
        <v>5</v>
      </c>
      <c r="E40" s="4" t="s">
        <v>5</v>
      </c>
    </row>
    <row r="41" spans="1:5" ht="30">
      <c r="A41" s="2" t="s">
        <v>1193</v>
      </c>
      <c r="B41" s="6">
        <v>1927</v>
      </c>
      <c r="C41" s="6">
        <v>5232</v>
      </c>
      <c r="D41" s="4" t="s">
        <v>5</v>
      </c>
      <c r="E41" s="4" t="s">
        <v>5</v>
      </c>
    </row>
    <row r="42" spans="1:5">
      <c r="A42" s="2" t="s">
        <v>1194</v>
      </c>
      <c r="B42" s="6">
        <v>1036571</v>
      </c>
      <c r="C42" s="6">
        <v>703925</v>
      </c>
      <c r="D42" s="4" t="s">
        <v>5</v>
      </c>
      <c r="E42" s="4" t="s">
        <v>5</v>
      </c>
    </row>
    <row r="43" spans="1:5" ht="30">
      <c r="A43" s="2" t="s">
        <v>1195</v>
      </c>
      <c r="B43" s="6">
        <v>13109</v>
      </c>
      <c r="C43" s="6">
        <v>8078</v>
      </c>
      <c r="D43" s="4" t="s">
        <v>5</v>
      </c>
      <c r="E43" s="4" t="s">
        <v>5</v>
      </c>
    </row>
    <row r="44" spans="1:5" ht="30">
      <c r="A44" s="2" t="s">
        <v>1196</v>
      </c>
      <c r="B44" s="6">
        <v>4021</v>
      </c>
      <c r="C44" s="6">
        <v>3215</v>
      </c>
      <c r="D44" s="4" t="s">
        <v>5</v>
      </c>
      <c r="E44" s="4" t="s">
        <v>5</v>
      </c>
    </row>
    <row r="45" spans="1:5">
      <c r="A45" s="3" t="s">
        <v>1180</v>
      </c>
      <c r="B45" s="4" t="s">
        <v>5</v>
      </c>
      <c r="C45" s="4" t="s">
        <v>5</v>
      </c>
      <c r="D45" s="4" t="s">
        <v>5</v>
      </c>
      <c r="E45" s="4" t="s">
        <v>5</v>
      </c>
    </row>
    <row r="46" spans="1:5">
      <c r="A46" s="2" t="s">
        <v>1197</v>
      </c>
      <c r="B46" s="6">
        <v>1004491</v>
      </c>
      <c r="C46" s="6">
        <v>709357</v>
      </c>
      <c r="D46" s="4" t="s">
        <v>5</v>
      </c>
      <c r="E46" s="4" t="s">
        <v>5</v>
      </c>
    </row>
    <row r="47" spans="1:5" ht="30">
      <c r="A47" s="2" t="s">
        <v>1198</v>
      </c>
      <c r="B47" s="6">
        <v>1469</v>
      </c>
      <c r="C47" s="6">
        <v>3207</v>
      </c>
      <c r="D47" s="4" t="s">
        <v>5</v>
      </c>
      <c r="E47" s="4" t="s">
        <v>5</v>
      </c>
    </row>
    <row r="48" spans="1:5" ht="30">
      <c r="A48" s="2" t="s">
        <v>1199</v>
      </c>
      <c r="B48" s="6">
        <v>171065</v>
      </c>
      <c r="C48" s="6">
        <v>102919</v>
      </c>
      <c r="D48" s="4" t="s">
        <v>5</v>
      </c>
      <c r="E48" s="4" t="s">
        <v>5</v>
      </c>
    </row>
    <row r="49" spans="1:5" ht="45">
      <c r="A49" s="2" t="s">
        <v>1200</v>
      </c>
      <c r="B49" s="6">
        <v>6164</v>
      </c>
      <c r="C49" s="6">
        <v>5268</v>
      </c>
      <c r="D49" s="4" t="s">
        <v>5</v>
      </c>
      <c r="E49" s="4" t="s">
        <v>5</v>
      </c>
    </row>
    <row r="50" spans="1:5" ht="30">
      <c r="A50" s="2" t="s">
        <v>1201</v>
      </c>
      <c r="B50" s="6">
        <v>15048</v>
      </c>
      <c r="C50" s="4" t="s">
        <v>5</v>
      </c>
      <c r="D50" s="4" t="s">
        <v>5</v>
      </c>
      <c r="E50" s="4" t="s">
        <v>5</v>
      </c>
    </row>
    <row r="51" spans="1:5">
      <c r="A51" s="3" t="s">
        <v>1183</v>
      </c>
      <c r="B51" s="4" t="s">
        <v>5</v>
      </c>
      <c r="C51" s="4" t="s">
        <v>5</v>
      </c>
      <c r="D51" s="4" t="s">
        <v>5</v>
      </c>
      <c r="E51" s="4" t="s">
        <v>5</v>
      </c>
    </row>
    <row r="52" spans="1:5">
      <c r="A52" s="2" t="s">
        <v>1184</v>
      </c>
      <c r="B52" s="4">
        <v>68</v>
      </c>
      <c r="C52" s="4">
        <v>13</v>
      </c>
      <c r="D52" s="4" t="s">
        <v>5</v>
      </c>
      <c r="E52" s="4" t="s">
        <v>5</v>
      </c>
    </row>
    <row r="53" spans="1:5" ht="30">
      <c r="A53" s="2" t="s">
        <v>1185</v>
      </c>
      <c r="B53" s="4">
        <v>46</v>
      </c>
      <c r="C53" s="4">
        <v>4</v>
      </c>
      <c r="D53" s="4" t="s">
        <v>5</v>
      </c>
      <c r="E53" s="4" t="s">
        <v>5</v>
      </c>
    </row>
    <row r="54" spans="1:5">
      <c r="A54" s="3" t="s">
        <v>1186</v>
      </c>
      <c r="B54" s="4" t="s">
        <v>5</v>
      </c>
      <c r="C54" s="4" t="s">
        <v>5</v>
      </c>
      <c r="D54" s="4" t="s">
        <v>5</v>
      </c>
      <c r="E54" s="4" t="s">
        <v>5</v>
      </c>
    </row>
    <row r="55" spans="1:5">
      <c r="A55" s="2" t="s">
        <v>1187</v>
      </c>
      <c r="B55" s="4" t="s">
        <v>5</v>
      </c>
      <c r="C55" s="4">
        <v>3</v>
      </c>
      <c r="D55" s="4" t="s">
        <v>5</v>
      </c>
      <c r="E55" s="4" t="s">
        <v>5</v>
      </c>
    </row>
    <row r="56" spans="1:5" ht="30">
      <c r="A56" s="2" t="s">
        <v>1188</v>
      </c>
      <c r="B56" s="4">
        <v>15</v>
      </c>
      <c r="C56" s="4">
        <v>1</v>
      </c>
      <c r="D56" s="4" t="s">
        <v>5</v>
      </c>
      <c r="E56" s="4" t="s">
        <v>5</v>
      </c>
    </row>
    <row r="57" spans="1:5" ht="30">
      <c r="A57" s="2" t="s">
        <v>1189</v>
      </c>
      <c r="B57" s="4">
        <v>541</v>
      </c>
      <c r="C57" s="4">
        <v>849</v>
      </c>
      <c r="D57" s="4" t="s">
        <v>5</v>
      </c>
      <c r="E57" s="4" t="s">
        <v>5</v>
      </c>
    </row>
    <row r="58" spans="1:5">
      <c r="A58" s="2" t="s">
        <v>1202</v>
      </c>
      <c r="B58" s="4" t="s">
        <v>5</v>
      </c>
      <c r="C58" s="4" t="s">
        <v>5</v>
      </c>
      <c r="D58" s="4" t="s">
        <v>5</v>
      </c>
      <c r="E58" s="4" t="s">
        <v>5</v>
      </c>
    </row>
    <row r="59" spans="1:5">
      <c r="A59" s="3" t="s">
        <v>1175</v>
      </c>
      <c r="B59" s="4" t="s">
        <v>5</v>
      </c>
      <c r="C59" s="4" t="s">
        <v>5</v>
      </c>
      <c r="D59" s="4" t="s">
        <v>5</v>
      </c>
      <c r="E59" s="4" t="s">
        <v>5</v>
      </c>
    </row>
    <row r="60" spans="1:5" ht="30">
      <c r="A60" s="2" t="s">
        <v>1191</v>
      </c>
      <c r="B60" s="6">
        <v>52348</v>
      </c>
      <c r="C60" s="6">
        <v>37689</v>
      </c>
      <c r="D60" s="4" t="s">
        <v>5</v>
      </c>
      <c r="E60" s="4" t="s">
        <v>5</v>
      </c>
    </row>
    <row r="61" spans="1:5" ht="30">
      <c r="A61" s="2" t="s">
        <v>1192</v>
      </c>
      <c r="B61" s="6">
        <v>1023</v>
      </c>
      <c r="C61" s="6">
        <v>1035</v>
      </c>
      <c r="D61" s="4" t="s">
        <v>5</v>
      </c>
      <c r="E61" s="4" t="s">
        <v>5</v>
      </c>
    </row>
    <row r="62" spans="1:5" ht="30">
      <c r="A62" s="2" t="s">
        <v>1193</v>
      </c>
      <c r="B62" s="4">
        <v>0</v>
      </c>
      <c r="C62" s="4">
        <v>0</v>
      </c>
      <c r="D62" s="4" t="s">
        <v>5</v>
      </c>
      <c r="E62" s="4" t="s">
        <v>5</v>
      </c>
    </row>
    <row r="63" spans="1:5">
      <c r="A63" s="2" t="s">
        <v>1194</v>
      </c>
      <c r="B63" s="4">
        <v>0</v>
      </c>
      <c r="C63" s="4">
        <v>0</v>
      </c>
      <c r="D63" s="4" t="s">
        <v>5</v>
      </c>
      <c r="E63" s="4" t="s">
        <v>5</v>
      </c>
    </row>
    <row r="64" spans="1:5" ht="30">
      <c r="A64" s="2" t="s">
        <v>1195</v>
      </c>
      <c r="B64" s="4">
        <v>0</v>
      </c>
      <c r="C64" s="4">
        <v>0</v>
      </c>
      <c r="D64" s="4" t="s">
        <v>5</v>
      </c>
      <c r="E64" s="4" t="s">
        <v>5</v>
      </c>
    </row>
    <row r="65" spans="1:5" ht="30">
      <c r="A65" s="2" t="s">
        <v>1196</v>
      </c>
      <c r="B65" s="4">
        <v>0</v>
      </c>
      <c r="C65" s="4">
        <v>0</v>
      </c>
      <c r="D65" s="4" t="s">
        <v>5</v>
      </c>
      <c r="E65" s="4" t="s">
        <v>5</v>
      </c>
    </row>
    <row r="66" spans="1:5">
      <c r="A66" s="3" t="s">
        <v>1180</v>
      </c>
      <c r="B66" s="4" t="s">
        <v>5</v>
      </c>
      <c r="C66" s="4" t="s">
        <v>5</v>
      </c>
      <c r="D66" s="4" t="s">
        <v>5</v>
      </c>
      <c r="E66" s="4" t="s">
        <v>5</v>
      </c>
    </row>
    <row r="67" spans="1:5">
      <c r="A67" s="2" t="s">
        <v>1197</v>
      </c>
      <c r="B67" s="4">
        <v>0</v>
      </c>
      <c r="C67" s="4">
        <v>0</v>
      </c>
      <c r="D67" s="4" t="s">
        <v>5</v>
      </c>
      <c r="E67" s="4" t="s">
        <v>5</v>
      </c>
    </row>
    <row r="68" spans="1:5" ht="30">
      <c r="A68" s="2" t="s">
        <v>1198</v>
      </c>
      <c r="B68" s="4">
        <v>0</v>
      </c>
      <c r="C68" s="4">
        <v>0</v>
      </c>
      <c r="D68" s="4" t="s">
        <v>5</v>
      </c>
      <c r="E68" s="4" t="s">
        <v>5</v>
      </c>
    </row>
    <row r="69" spans="1:5" ht="30">
      <c r="A69" s="2" t="s">
        <v>1199</v>
      </c>
      <c r="B69" s="4">
        <v>0</v>
      </c>
      <c r="C69" s="4">
        <v>0</v>
      </c>
      <c r="D69" s="4" t="s">
        <v>5</v>
      </c>
      <c r="E69" s="4" t="s">
        <v>5</v>
      </c>
    </row>
    <row r="70" spans="1:5" ht="45">
      <c r="A70" s="2" t="s">
        <v>1200</v>
      </c>
      <c r="B70" s="4">
        <v>0</v>
      </c>
      <c r="C70" s="4">
        <v>0</v>
      </c>
      <c r="D70" s="4" t="s">
        <v>5</v>
      </c>
      <c r="E70" s="4" t="s">
        <v>5</v>
      </c>
    </row>
    <row r="71" spans="1:5" ht="30">
      <c r="A71" s="2" t="s">
        <v>1201</v>
      </c>
      <c r="B71" s="4">
        <v>0</v>
      </c>
      <c r="C71" s="4" t="s">
        <v>5</v>
      </c>
      <c r="D71" s="4" t="s">
        <v>5</v>
      </c>
      <c r="E71" s="4" t="s">
        <v>5</v>
      </c>
    </row>
    <row r="72" spans="1:5">
      <c r="A72" s="3" t="s">
        <v>1183</v>
      </c>
      <c r="B72" s="4" t="s">
        <v>5</v>
      </c>
      <c r="C72" s="4" t="s">
        <v>5</v>
      </c>
      <c r="D72" s="4" t="s">
        <v>5</v>
      </c>
      <c r="E72" s="4" t="s">
        <v>5</v>
      </c>
    </row>
    <row r="73" spans="1:5">
      <c r="A73" s="2" t="s">
        <v>1184</v>
      </c>
      <c r="B73" s="4">
        <v>0</v>
      </c>
      <c r="C73" s="4">
        <v>0</v>
      </c>
      <c r="D73" s="4" t="s">
        <v>5</v>
      </c>
      <c r="E73" s="4" t="s">
        <v>5</v>
      </c>
    </row>
    <row r="74" spans="1:5" ht="30">
      <c r="A74" s="2" t="s">
        <v>1185</v>
      </c>
      <c r="B74" s="4">
        <v>0</v>
      </c>
      <c r="C74" s="4">
        <v>0</v>
      </c>
      <c r="D74" s="4" t="s">
        <v>5</v>
      </c>
      <c r="E74" s="4" t="s">
        <v>5</v>
      </c>
    </row>
    <row r="75" spans="1:5">
      <c r="A75" s="3" t="s">
        <v>1186</v>
      </c>
      <c r="B75" s="4" t="s">
        <v>5</v>
      </c>
      <c r="C75" s="4" t="s">
        <v>5</v>
      </c>
      <c r="D75" s="4" t="s">
        <v>5</v>
      </c>
      <c r="E75" s="4" t="s">
        <v>5</v>
      </c>
    </row>
    <row r="76" spans="1:5">
      <c r="A76" s="2" t="s">
        <v>1187</v>
      </c>
      <c r="B76" s="4" t="s">
        <v>5</v>
      </c>
      <c r="C76" s="4">
        <v>0</v>
      </c>
      <c r="D76" s="4" t="s">
        <v>5</v>
      </c>
      <c r="E76" s="4" t="s">
        <v>5</v>
      </c>
    </row>
    <row r="77" spans="1:5" ht="30">
      <c r="A77" s="2" t="s">
        <v>1188</v>
      </c>
      <c r="B77" s="4">
        <v>0</v>
      </c>
      <c r="C77" s="4">
        <v>0</v>
      </c>
      <c r="D77" s="4" t="s">
        <v>5</v>
      </c>
      <c r="E77" s="4" t="s">
        <v>5</v>
      </c>
    </row>
    <row r="78" spans="1:5" ht="30">
      <c r="A78" s="2" t="s">
        <v>1189</v>
      </c>
      <c r="B78" s="4">
        <v>0</v>
      </c>
      <c r="C78" s="4">
        <v>0</v>
      </c>
      <c r="D78" s="4" t="s">
        <v>5</v>
      </c>
      <c r="E78" s="4" t="s">
        <v>5</v>
      </c>
    </row>
    <row r="79" spans="1:5">
      <c r="A79" s="2" t="s">
        <v>1203</v>
      </c>
      <c r="B79" s="4" t="s">
        <v>5</v>
      </c>
      <c r="C79" s="4" t="s">
        <v>5</v>
      </c>
      <c r="D79" s="4" t="s">
        <v>5</v>
      </c>
      <c r="E79" s="4" t="s">
        <v>5</v>
      </c>
    </row>
    <row r="80" spans="1:5">
      <c r="A80" s="3" t="s">
        <v>1175</v>
      </c>
      <c r="B80" s="4" t="s">
        <v>5</v>
      </c>
      <c r="C80" s="4" t="s">
        <v>5</v>
      </c>
      <c r="D80" s="4" t="s">
        <v>5</v>
      </c>
      <c r="E80" s="4" t="s">
        <v>5</v>
      </c>
    </row>
    <row r="81" spans="1:5" ht="30">
      <c r="A81" s="2" t="s">
        <v>1191</v>
      </c>
      <c r="B81" s="4">
        <v>0</v>
      </c>
      <c r="C81" s="4">
        <v>0</v>
      </c>
      <c r="D81" s="4" t="s">
        <v>5</v>
      </c>
      <c r="E81" s="4" t="s">
        <v>5</v>
      </c>
    </row>
    <row r="82" spans="1:5" ht="30">
      <c r="A82" s="2" t="s">
        <v>1192</v>
      </c>
      <c r="B82" s="6">
        <v>180116</v>
      </c>
      <c r="C82" s="6">
        <v>171082</v>
      </c>
      <c r="D82" s="4" t="s">
        <v>5</v>
      </c>
      <c r="E82" s="4" t="s">
        <v>5</v>
      </c>
    </row>
    <row r="83" spans="1:5" ht="30">
      <c r="A83" s="2" t="s">
        <v>1193</v>
      </c>
      <c r="B83" s="4">
        <v>0</v>
      </c>
      <c r="C83" s="4">
        <v>0</v>
      </c>
      <c r="D83" s="4" t="s">
        <v>5</v>
      </c>
      <c r="E83" s="4" t="s">
        <v>5</v>
      </c>
    </row>
    <row r="84" spans="1:5">
      <c r="A84" s="2" t="s">
        <v>1194</v>
      </c>
      <c r="B84" s="4">
        <v>0</v>
      </c>
      <c r="C84" s="4">
        <v>0</v>
      </c>
      <c r="D84" s="4" t="s">
        <v>5</v>
      </c>
      <c r="E84" s="4" t="s">
        <v>5</v>
      </c>
    </row>
    <row r="85" spans="1:5" ht="30">
      <c r="A85" s="2" t="s">
        <v>1195</v>
      </c>
      <c r="B85" s="4">
        <v>0</v>
      </c>
      <c r="C85" s="4">
        <v>0</v>
      </c>
      <c r="D85" s="4" t="s">
        <v>5</v>
      </c>
      <c r="E85" s="4" t="s">
        <v>5</v>
      </c>
    </row>
    <row r="86" spans="1:5" ht="30">
      <c r="A86" s="2" t="s">
        <v>1196</v>
      </c>
      <c r="B86" s="4">
        <v>0</v>
      </c>
      <c r="C86" s="4">
        <v>0</v>
      </c>
      <c r="D86" s="4" t="s">
        <v>5</v>
      </c>
      <c r="E86" s="4" t="s">
        <v>5</v>
      </c>
    </row>
    <row r="87" spans="1:5">
      <c r="A87" s="3" t="s">
        <v>1180</v>
      </c>
      <c r="B87" s="4" t="s">
        <v>5</v>
      </c>
      <c r="C87" s="4" t="s">
        <v>5</v>
      </c>
      <c r="D87" s="4" t="s">
        <v>5</v>
      </c>
      <c r="E87" s="4" t="s">
        <v>5</v>
      </c>
    </row>
    <row r="88" spans="1:5">
      <c r="A88" s="2" t="s">
        <v>1197</v>
      </c>
      <c r="B88" s="4">
        <v>0</v>
      </c>
      <c r="C88" s="4">
        <v>0</v>
      </c>
      <c r="D88" s="4" t="s">
        <v>5</v>
      </c>
      <c r="E88" s="4" t="s">
        <v>5</v>
      </c>
    </row>
    <row r="89" spans="1:5" ht="30">
      <c r="A89" s="2" t="s">
        <v>1198</v>
      </c>
      <c r="B89" s="4">
        <v>0</v>
      </c>
      <c r="C89" s="4">
        <v>0</v>
      </c>
      <c r="D89" s="4" t="s">
        <v>5</v>
      </c>
      <c r="E89" s="4" t="s">
        <v>5</v>
      </c>
    </row>
    <row r="90" spans="1:5" ht="30">
      <c r="A90" s="2" t="s">
        <v>1199</v>
      </c>
      <c r="B90" s="6">
        <v>171065</v>
      </c>
      <c r="C90" s="6">
        <v>102919</v>
      </c>
      <c r="D90" s="4" t="s">
        <v>5</v>
      </c>
      <c r="E90" s="4" t="s">
        <v>5</v>
      </c>
    </row>
    <row r="91" spans="1:5" ht="45">
      <c r="A91" s="2" t="s">
        <v>1200</v>
      </c>
      <c r="B91" s="6">
        <v>6164</v>
      </c>
      <c r="C91" s="6">
        <v>5268</v>
      </c>
      <c r="D91" s="4" t="s">
        <v>5</v>
      </c>
      <c r="E91" s="4" t="s">
        <v>5</v>
      </c>
    </row>
    <row r="92" spans="1:5" ht="30">
      <c r="A92" s="2" t="s">
        <v>1201</v>
      </c>
      <c r="B92" s="4">
        <v>0</v>
      </c>
      <c r="C92" s="4" t="s">
        <v>5</v>
      </c>
      <c r="D92" s="4" t="s">
        <v>5</v>
      </c>
      <c r="E92" s="4" t="s">
        <v>5</v>
      </c>
    </row>
    <row r="93" spans="1:5">
      <c r="A93" s="3" t="s">
        <v>1183</v>
      </c>
      <c r="B93" s="4" t="s">
        <v>5</v>
      </c>
      <c r="C93" s="4" t="s">
        <v>5</v>
      </c>
      <c r="D93" s="4" t="s">
        <v>5</v>
      </c>
      <c r="E93" s="4" t="s">
        <v>5</v>
      </c>
    </row>
    <row r="94" spans="1:5">
      <c r="A94" s="2" t="s">
        <v>1184</v>
      </c>
      <c r="B94" s="4">
        <v>0</v>
      </c>
      <c r="C94" s="4">
        <v>0</v>
      </c>
      <c r="D94" s="4" t="s">
        <v>5</v>
      </c>
      <c r="E94" s="4" t="s">
        <v>5</v>
      </c>
    </row>
    <row r="95" spans="1:5" ht="30">
      <c r="A95" s="2" t="s">
        <v>1185</v>
      </c>
      <c r="B95" s="4">
        <v>0</v>
      </c>
      <c r="C95" s="4">
        <v>0</v>
      </c>
      <c r="D95" s="4" t="s">
        <v>5</v>
      </c>
      <c r="E95" s="4" t="s">
        <v>5</v>
      </c>
    </row>
    <row r="96" spans="1:5">
      <c r="A96" s="3" t="s">
        <v>1186</v>
      </c>
      <c r="B96" s="4" t="s">
        <v>5</v>
      </c>
      <c r="C96" s="4" t="s">
        <v>5</v>
      </c>
      <c r="D96" s="4" t="s">
        <v>5</v>
      </c>
      <c r="E96" s="4" t="s">
        <v>5</v>
      </c>
    </row>
    <row r="97" spans="1:5">
      <c r="A97" s="2" t="s">
        <v>1187</v>
      </c>
      <c r="B97" s="4" t="s">
        <v>5</v>
      </c>
      <c r="C97" s="4">
        <v>0</v>
      </c>
      <c r="D97" s="4" t="s">
        <v>5</v>
      </c>
      <c r="E97" s="4" t="s">
        <v>5</v>
      </c>
    </row>
    <row r="98" spans="1:5" ht="30">
      <c r="A98" s="2" t="s">
        <v>1188</v>
      </c>
      <c r="B98" s="4">
        <v>0</v>
      </c>
      <c r="C98" s="4">
        <v>0</v>
      </c>
      <c r="D98" s="4" t="s">
        <v>5</v>
      </c>
      <c r="E98" s="4" t="s">
        <v>5</v>
      </c>
    </row>
    <row r="99" spans="1:5" ht="30">
      <c r="A99" s="2" t="s">
        <v>1189</v>
      </c>
      <c r="B99" s="4">
        <v>541</v>
      </c>
      <c r="C99" s="4">
        <v>849</v>
      </c>
      <c r="D99" s="4" t="s">
        <v>5</v>
      </c>
      <c r="E99" s="4" t="s">
        <v>5</v>
      </c>
    </row>
    <row r="100" spans="1:5">
      <c r="A100" s="2" t="s">
        <v>1204</v>
      </c>
      <c r="B100" s="4" t="s">
        <v>5</v>
      </c>
      <c r="C100" s="4" t="s">
        <v>5</v>
      </c>
      <c r="D100" s="4" t="s">
        <v>5</v>
      </c>
      <c r="E100" s="4" t="s">
        <v>5</v>
      </c>
    </row>
    <row r="101" spans="1:5">
      <c r="A101" s="3" t="s">
        <v>1175</v>
      </c>
      <c r="B101" s="4" t="s">
        <v>5</v>
      </c>
      <c r="C101" s="4" t="s">
        <v>5</v>
      </c>
      <c r="D101" s="4" t="s">
        <v>5</v>
      </c>
      <c r="E101" s="4" t="s">
        <v>5</v>
      </c>
    </row>
    <row r="102" spans="1:5" ht="30">
      <c r="A102" s="2" t="s">
        <v>1191</v>
      </c>
      <c r="B102" s="4">
        <v>0</v>
      </c>
      <c r="C102" s="4">
        <v>0</v>
      </c>
      <c r="D102" s="4" t="s">
        <v>5</v>
      </c>
      <c r="E102" s="4" t="s">
        <v>5</v>
      </c>
    </row>
    <row r="103" spans="1:5" ht="30">
      <c r="A103" s="2" t="s">
        <v>1192</v>
      </c>
      <c r="B103" s="6">
        <v>3693</v>
      </c>
      <c r="C103" s="6">
        <v>4396</v>
      </c>
      <c r="D103" s="4" t="s">
        <v>5</v>
      </c>
      <c r="E103" s="4" t="s">
        <v>5</v>
      </c>
    </row>
    <row r="104" spans="1:5" ht="30">
      <c r="A104" s="2" t="s">
        <v>1193</v>
      </c>
      <c r="B104" s="6">
        <v>1927</v>
      </c>
      <c r="C104" s="6">
        <v>5232</v>
      </c>
      <c r="D104" s="4" t="s">
        <v>5</v>
      </c>
      <c r="E104" s="4" t="s">
        <v>5</v>
      </c>
    </row>
    <row r="105" spans="1:5">
      <c r="A105" s="2" t="s">
        <v>1194</v>
      </c>
      <c r="B105" s="6">
        <v>1036571</v>
      </c>
      <c r="C105" s="6">
        <v>703925</v>
      </c>
      <c r="D105" s="4" t="s">
        <v>5</v>
      </c>
      <c r="E105" s="4" t="s">
        <v>5</v>
      </c>
    </row>
    <row r="106" spans="1:5" ht="30">
      <c r="A106" s="2" t="s">
        <v>1195</v>
      </c>
      <c r="B106" s="6">
        <v>13109</v>
      </c>
      <c r="C106" s="6">
        <v>8078</v>
      </c>
      <c r="D106" s="4" t="s">
        <v>5</v>
      </c>
      <c r="E106" s="4" t="s">
        <v>5</v>
      </c>
    </row>
    <row r="107" spans="1:5" ht="30">
      <c r="A107" s="2" t="s">
        <v>1196</v>
      </c>
      <c r="B107" s="6">
        <v>4021</v>
      </c>
      <c r="C107" s="6">
        <v>3215</v>
      </c>
      <c r="D107" s="4" t="s">
        <v>5</v>
      </c>
      <c r="E107" s="4" t="s">
        <v>5</v>
      </c>
    </row>
    <row r="108" spans="1:5">
      <c r="A108" s="3" t="s">
        <v>1180</v>
      </c>
      <c r="B108" s="4" t="s">
        <v>5</v>
      </c>
      <c r="C108" s="4" t="s">
        <v>5</v>
      </c>
      <c r="D108" s="4" t="s">
        <v>5</v>
      </c>
      <c r="E108" s="4" t="s">
        <v>5</v>
      </c>
    </row>
    <row r="109" spans="1:5">
      <c r="A109" s="2" t="s">
        <v>1197</v>
      </c>
      <c r="B109" s="6">
        <v>1004491</v>
      </c>
      <c r="C109" s="6">
        <v>709357</v>
      </c>
      <c r="D109" s="4" t="s">
        <v>5</v>
      </c>
      <c r="E109" s="4" t="s">
        <v>5</v>
      </c>
    </row>
    <row r="110" spans="1:5" ht="30">
      <c r="A110" s="2" t="s">
        <v>1198</v>
      </c>
      <c r="B110" s="6">
        <v>1469</v>
      </c>
      <c r="C110" s="6">
        <v>3207</v>
      </c>
      <c r="D110" s="4" t="s">
        <v>5</v>
      </c>
      <c r="E110" s="4" t="s">
        <v>5</v>
      </c>
    </row>
    <row r="111" spans="1:5" ht="30">
      <c r="A111" s="2" t="s">
        <v>1199</v>
      </c>
      <c r="B111" s="4">
        <v>0</v>
      </c>
      <c r="C111" s="4">
        <v>0</v>
      </c>
      <c r="D111" s="4" t="s">
        <v>5</v>
      </c>
      <c r="E111" s="4" t="s">
        <v>5</v>
      </c>
    </row>
    <row r="112" spans="1:5" ht="45">
      <c r="A112" s="2" t="s">
        <v>1200</v>
      </c>
      <c r="B112" s="4">
        <v>0</v>
      </c>
      <c r="C112" s="4">
        <v>0</v>
      </c>
      <c r="D112" s="4" t="s">
        <v>5</v>
      </c>
      <c r="E112" s="4" t="s">
        <v>5</v>
      </c>
    </row>
    <row r="113" spans="1:5" ht="30">
      <c r="A113" s="2" t="s">
        <v>1201</v>
      </c>
      <c r="B113" s="6">
        <v>15048</v>
      </c>
      <c r="C113" s="4" t="s">
        <v>5</v>
      </c>
      <c r="D113" s="4" t="s">
        <v>5</v>
      </c>
      <c r="E113" s="4" t="s">
        <v>5</v>
      </c>
    </row>
    <row r="114" spans="1:5">
      <c r="A114" s="3" t="s">
        <v>1183</v>
      </c>
      <c r="B114" s="4" t="s">
        <v>5</v>
      </c>
      <c r="C114" s="4" t="s">
        <v>5</v>
      </c>
      <c r="D114" s="4" t="s">
        <v>5</v>
      </c>
      <c r="E114" s="4" t="s">
        <v>5</v>
      </c>
    </row>
    <row r="115" spans="1:5">
      <c r="A115" s="2" t="s">
        <v>1184</v>
      </c>
      <c r="B115" s="4">
        <v>68</v>
      </c>
      <c r="C115" s="4">
        <v>13</v>
      </c>
      <c r="D115" s="4" t="s">
        <v>5</v>
      </c>
      <c r="E115" s="4" t="s">
        <v>5</v>
      </c>
    </row>
    <row r="116" spans="1:5" ht="30">
      <c r="A116" s="2" t="s">
        <v>1185</v>
      </c>
      <c r="B116" s="4">
        <v>46</v>
      </c>
      <c r="C116" s="4">
        <v>4</v>
      </c>
      <c r="D116" s="4" t="s">
        <v>5</v>
      </c>
      <c r="E116" s="4" t="s">
        <v>5</v>
      </c>
    </row>
    <row r="117" spans="1:5">
      <c r="A117" s="3" t="s">
        <v>1186</v>
      </c>
      <c r="B117" s="4" t="s">
        <v>5</v>
      </c>
      <c r="C117" s="4" t="s">
        <v>5</v>
      </c>
      <c r="D117" s="4" t="s">
        <v>5</v>
      </c>
      <c r="E117" s="4" t="s">
        <v>5</v>
      </c>
    </row>
    <row r="118" spans="1:5">
      <c r="A118" s="2" t="s">
        <v>1187</v>
      </c>
      <c r="B118" s="4" t="s">
        <v>5</v>
      </c>
      <c r="C118" s="4">
        <v>3</v>
      </c>
      <c r="D118" s="4" t="s">
        <v>5</v>
      </c>
      <c r="E118" s="4" t="s">
        <v>5</v>
      </c>
    </row>
    <row r="119" spans="1:5" ht="30">
      <c r="A119" s="2" t="s">
        <v>1188</v>
      </c>
      <c r="B119" s="4">
        <v>15</v>
      </c>
      <c r="C119" s="4">
        <v>1</v>
      </c>
      <c r="D119" s="4" t="s">
        <v>5</v>
      </c>
      <c r="E119" s="4" t="s">
        <v>5</v>
      </c>
    </row>
    <row r="120" spans="1:5" ht="30">
      <c r="A120" s="2" t="s">
        <v>1189</v>
      </c>
      <c r="B120" s="8">
        <v>0</v>
      </c>
      <c r="C120" s="8">
        <v>0</v>
      </c>
      <c r="D120" s="4" t="s">
        <v>5</v>
      </c>
      <c r="E120"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2.42578125" bestFit="1" customWidth="1"/>
  </cols>
  <sheetData>
    <row r="1" spans="1:3" ht="60">
      <c r="A1" s="1" t="s">
        <v>1205</v>
      </c>
      <c r="B1" s="1" t="s">
        <v>1</v>
      </c>
      <c r="C1" s="1" t="s">
        <v>842</v>
      </c>
    </row>
    <row r="2" spans="1:3" ht="30">
      <c r="A2" s="1" t="s">
        <v>25</v>
      </c>
      <c r="B2" s="1" t="s">
        <v>2</v>
      </c>
      <c r="C2" s="1" t="s">
        <v>26</v>
      </c>
    </row>
    <row r="3" spans="1:3">
      <c r="A3" s="3" t="s">
        <v>1206</v>
      </c>
      <c r="B3" s="4" t="s">
        <v>5</v>
      </c>
      <c r="C3" s="4" t="s">
        <v>5</v>
      </c>
    </row>
    <row r="4" spans="1:3" ht="30">
      <c r="A4" s="2" t="s">
        <v>1207</v>
      </c>
      <c r="B4" s="8">
        <v>600</v>
      </c>
      <c r="C4" s="8">
        <v>600</v>
      </c>
    </row>
    <row r="5" spans="1:3">
      <c r="A5" s="2" t="s">
        <v>1208</v>
      </c>
      <c r="B5" s="4" t="s">
        <v>5</v>
      </c>
      <c r="C5" s="4" t="s">
        <v>5</v>
      </c>
    </row>
    <row r="6" spans="1:3">
      <c r="A6" s="3" t="s">
        <v>1206</v>
      </c>
      <c r="B6" s="4" t="s">
        <v>5</v>
      </c>
      <c r="C6" s="4" t="s">
        <v>5</v>
      </c>
    </row>
    <row r="7" spans="1:3">
      <c r="A7" s="2" t="s">
        <v>732</v>
      </c>
      <c r="B7" s="6">
        <v>8000</v>
      </c>
      <c r="C7" s="6">
        <v>8000</v>
      </c>
    </row>
    <row r="8" spans="1:3">
      <c r="A8" s="2" t="s">
        <v>712</v>
      </c>
      <c r="B8" s="138">
        <v>2.4400000000000002E-2</v>
      </c>
      <c r="C8" s="138">
        <v>2.4400000000000002E-2</v>
      </c>
    </row>
    <row r="9" spans="1:3">
      <c r="A9" s="2" t="s">
        <v>713</v>
      </c>
      <c r="B9" s="138">
        <v>2.5000000000000001E-3</v>
      </c>
      <c r="C9" s="138">
        <v>3.0999999999999999E-3</v>
      </c>
    </row>
    <row r="10" spans="1:3">
      <c r="A10" s="2" t="s">
        <v>714</v>
      </c>
      <c r="B10" s="4" t="s">
        <v>1209</v>
      </c>
      <c r="C10" s="4" t="s">
        <v>1210</v>
      </c>
    </row>
    <row r="11" spans="1:3" ht="30">
      <c r="A11" s="2" t="s">
        <v>1211</v>
      </c>
      <c r="B11" s="8">
        <v>345</v>
      </c>
      <c r="C11" s="8">
        <v>4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15" customHeight="1">
      <c r="A1" s="7" t="s">
        <v>1212</v>
      </c>
      <c r="B1" s="1" t="s">
        <v>79</v>
      </c>
      <c r="C1" s="7" t="s">
        <v>1</v>
      </c>
      <c r="D1" s="7"/>
      <c r="E1" s="1" t="s">
        <v>842</v>
      </c>
    </row>
    <row r="2" spans="1:5">
      <c r="A2" s="7"/>
      <c r="B2" s="7" t="s">
        <v>2</v>
      </c>
      <c r="C2" s="7" t="s">
        <v>2</v>
      </c>
      <c r="D2" s="1" t="s">
        <v>2</v>
      </c>
      <c r="E2" s="1" t="s">
        <v>26</v>
      </c>
    </row>
    <row r="3" spans="1:5" ht="30">
      <c r="A3" s="7"/>
      <c r="B3" s="7"/>
      <c r="C3" s="7"/>
      <c r="D3" s="1" t="s">
        <v>1213</v>
      </c>
      <c r="E3" s="1" t="s">
        <v>1213</v>
      </c>
    </row>
    <row r="4" spans="1:5">
      <c r="A4" s="3" t="s">
        <v>1206</v>
      </c>
      <c r="B4" s="4" t="s">
        <v>5</v>
      </c>
      <c r="C4" s="4" t="s">
        <v>5</v>
      </c>
      <c r="D4" s="4" t="s">
        <v>5</v>
      </c>
      <c r="E4" s="4" t="s">
        <v>5</v>
      </c>
    </row>
    <row r="5" spans="1:5">
      <c r="A5" s="2" t="s">
        <v>732</v>
      </c>
      <c r="B5" s="4" t="s">
        <v>5</v>
      </c>
      <c r="C5" s="4" t="s">
        <v>5</v>
      </c>
      <c r="D5" s="8">
        <v>15000000</v>
      </c>
      <c r="E5" s="8">
        <v>15000000</v>
      </c>
    </row>
    <row r="6" spans="1:5">
      <c r="A6" s="2" t="s">
        <v>712</v>
      </c>
      <c r="B6" s="4" t="s">
        <v>5</v>
      </c>
      <c r="C6" s="4" t="s">
        <v>5</v>
      </c>
      <c r="D6" s="138">
        <v>1.26E-2</v>
      </c>
      <c r="E6" s="138">
        <v>1.26E-2</v>
      </c>
    </row>
    <row r="7" spans="1:5">
      <c r="A7" s="2" t="s">
        <v>713</v>
      </c>
      <c r="B7" s="4" t="s">
        <v>5</v>
      </c>
      <c r="C7" s="4" t="s">
        <v>5</v>
      </c>
      <c r="D7" s="138">
        <v>2.5000000000000001E-3</v>
      </c>
      <c r="E7" s="138">
        <v>3.5000000000000001E-3</v>
      </c>
    </row>
    <row r="8" spans="1:5">
      <c r="A8" s="2" t="s">
        <v>714</v>
      </c>
      <c r="B8" s="4" t="s">
        <v>5</v>
      </c>
      <c r="C8" s="4" t="s">
        <v>5</v>
      </c>
      <c r="D8" s="4" t="s">
        <v>1214</v>
      </c>
      <c r="E8" s="4" t="s">
        <v>1215</v>
      </c>
    </row>
    <row r="9" spans="1:5" ht="30">
      <c r="A9" s="2" t="s">
        <v>1216</v>
      </c>
      <c r="B9" s="6">
        <v>-58000</v>
      </c>
      <c r="C9" s="4" t="s">
        <v>5</v>
      </c>
      <c r="D9" s="4" t="s">
        <v>5</v>
      </c>
      <c r="E9" s="4" t="s">
        <v>5</v>
      </c>
    </row>
    <row r="10" spans="1:5" ht="30">
      <c r="A10" s="2" t="s">
        <v>1217</v>
      </c>
      <c r="B10" s="4" t="s">
        <v>5</v>
      </c>
      <c r="C10" s="6">
        <v>183000</v>
      </c>
      <c r="D10" s="4" t="s">
        <v>5</v>
      </c>
      <c r="E10" s="4" t="s">
        <v>5</v>
      </c>
    </row>
    <row r="11" spans="1:5" ht="30">
      <c r="A11" s="2" t="s">
        <v>1218</v>
      </c>
      <c r="B11" s="4" t="s">
        <v>5</v>
      </c>
      <c r="C11" s="4" t="s">
        <v>5</v>
      </c>
      <c r="D11" s="6">
        <v>6557000</v>
      </c>
      <c r="E11" s="6">
        <v>7844000</v>
      </c>
    </row>
    <row r="12" spans="1:5" ht="30">
      <c r="A12" s="2" t="s">
        <v>1219</v>
      </c>
      <c r="B12" s="4" t="s">
        <v>5</v>
      </c>
      <c r="C12" s="4" t="s">
        <v>5</v>
      </c>
      <c r="D12" s="6">
        <v>68000</v>
      </c>
      <c r="E12" s="6">
        <v>10000</v>
      </c>
    </row>
    <row r="13" spans="1:5" ht="30">
      <c r="A13" s="2" t="s">
        <v>1220</v>
      </c>
      <c r="B13" s="4" t="s">
        <v>5</v>
      </c>
      <c r="C13" s="4" t="s">
        <v>5</v>
      </c>
      <c r="D13" s="6">
        <v>6089000</v>
      </c>
      <c r="E13" s="6">
        <v>5919000</v>
      </c>
    </row>
    <row r="14" spans="1:5" ht="30">
      <c r="A14" s="2" t="s">
        <v>1221</v>
      </c>
      <c r="B14" s="4" t="s">
        <v>5</v>
      </c>
      <c r="C14" s="4" t="s">
        <v>5</v>
      </c>
      <c r="D14" s="8">
        <v>31000</v>
      </c>
      <c r="E14" s="8">
        <v>3000</v>
      </c>
    </row>
  </sheetData>
  <mergeCells count="4">
    <mergeCell ref="A1:A3"/>
    <mergeCell ref="C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36" bestFit="1" customWidth="1"/>
    <col min="7" max="7" width="27" bestFit="1" customWidth="1"/>
    <col min="8" max="8" width="36.5703125" bestFit="1" customWidth="1"/>
    <col min="9" max="9" width="23.7109375" bestFit="1" customWidth="1"/>
  </cols>
  <sheetData>
    <row r="1" spans="1:9" ht="15" customHeight="1">
      <c r="A1" s="1" t="s">
        <v>142</v>
      </c>
      <c r="B1" s="7" t="s">
        <v>143</v>
      </c>
      <c r="C1" s="7" t="s">
        <v>144</v>
      </c>
      <c r="D1" s="7" t="s">
        <v>145</v>
      </c>
      <c r="E1" s="7" t="s">
        <v>146</v>
      </c>
      <c r="F1" s="7" t="s">
        <v>147</v>
      </c>
      <c r="G1" s="7" t="s">
        <v>148</v>
      </c>
      <c r="H1" s="7" t="s">
        <v>149</v>
      </c>
      <c r="I1" s="7" t="s">
        <v>150</v>
      </c>
    </row>
    <row r="2" spans="1:9" ht="30">
      <c r="A2" s="1" t="s">
        <v>65</v>
      </c>
      <c r="B2" s="7"/>
      <c r="C2" s="7"/>
      <c r="D2" s="7"/>
      <c r="E2" s="7"/>
      <c r="F2" s="7"/>
      <c r="G2" s="7"/>
      <c r="H2" s="7"/>
      <c r="I2" s="7"/>
    </row>
    <row r="3" spans="1:9">
      <c r="A3" s="2" t="s">
        <v>151</v>
      </c>
      <c r="B3" s="8">
        <v>125759</v>
      </c>
      <c r="C3" s="8">
        <v>101</v>
      </c>
      <c r="D3" s="8">
        <v>94810</v>
      </c>
      <c r="E3" s="8">
        <v>-5088</v>
      </c>
      <c r="F3" s="8">
        <v>-2210</v>
      </c>
      <c r="G3" s="8">
        <v>36733</v>
      </c>
      <c r="H3" s="8">
        <v>1413</v>
      </c>
      <c r="I3" s="4" t="s">
        <v>5</v>
      </c>
    </row>
    <row r="4" spans="1:9">
      <c r="A4" s="2" t="s">
        <v>152</v>
      </c>
      <c r="B4" s="4" t="s">
        <v>5</v>
      </c>
      <c r="C4" s="6">
        <v>10112310</v>
      </c>
      <c r="D4" s="4" t="s">
        <v>5</v>
      </c>
      <c r="E4" s="4" t="s">
        <v>5</v>
      </c>
      <c r="F4" s="4" t="s">
        <v>5</v>
      </c>
      <c r="G4" s="4" t="s">
        <v>5</v>
      </c>
      <c r="H4" s="4" t="s">
        <v>5</v>
      </c>
      <c r="I4" s="4" t="s">
        <v>5</v>
      </c>
    </row>
    <row r="5" spans="1:9" ht="30">
      <c r="A5" s="3" t="s">
        <v>153</v>
      </c>
      <c r="B5" s="4" t="s">
        <v>5</v>
      </c>
      <c r="C5" s="4" t="s">
        <v>5</v>
      </c>
      <c r="D5" s="4" t="s">
        <v>5</v>
      </c>
      <c r="E5" s="4" t="s">
        <v>5</v>
      </c>
      <c r="F5" s="4" t="s">
        <v>5</v>
      </c>
      <c r="G5" s="4" t="s">
        <v>5</v>
      </c>
      <c r="H5" s="4" t="s">
        <v>5</v>
      </c>
      <c r="I5" s="4" t="s">
        <v>5</v>
      </c>
    </row>
    <row r="6" spans="1:9">
      <c r="A6" s="2" t="s">
        <v>154</v>
      </c>
      <c r="B6" s="6">
        <v>-3272</v>
      </c>
      <c r="C6" s="4" t="s">
        <v>5</v>
      </c>
      <c r="D6" s="4" t="s">
        <v>5</v>
      </c>
      <c r="E6" s="4" t="s">
        <v>5</v>
      </c>
      <c r="F6" s="4" t="s">
        <v>5</v>
      </c>
      <c r="G6" s="6">
        <v>-1879</v>
      </c>
      <c r="H6" s="6">
        <v>-1393</v>
      </c>
      <c r="I6" s="4" t="s">
        <v>5</v>
      </c>
    </row>
    <row r="7" spans="1:9" ht="30">
      <c r="A7" s="2" t="s">
        <v>155</v>
      </c>
      <c r="B7" s="4" t="s">
        <v>5</v>
      </c>
      <c r="C7" s="6">
        <v>2683099</v>
      </c>
      <c r="D7" s="4" t="s">
        <v>5</v>
      </c>
      <c r="E7" s="4" t="s">
        <v>5</v>
      </c>
      <c r="F7" s="4" t="s">
        <v>5</v>
      </c>
      <c r="G7" s="4" t="s">
        <v>5</v>
      </c>
      <c r="H7" s="4" t="s">
        <v>5</v>
      </c>
      <c r="I7" s="4" t="s">
        <v>5</v>
      </c>
    </row>
    <row r="8" spans="1:9" ht="30">
      <c r="A8" s="2" t="s">
        <v>156</v>
      </c>
      <c r="B8" s="6">
        <v>30105</v>
      </c>
      <c r="C8" s="4">
        <v>27</v>
      </c>
      <c r="D8" s="6">
        <v>30078</v>
      </c>
      <c r="E8" s="4" t="s">
        <v>5</v>
      </c>
      <c r="F8" s="4" t="s">
        <v>5</v>
      </c>
      <c r="G8" s="4" t="s">
        <v>5</v>
      </c>
      <c r="H8" s="4" t="s">
        <v>5</v>
      </c>
      <c r="I8" s="4" t="s">
        <v>5</v>
      </c>
    </row>
    <row r="9" spans="1:9" ht="30">
      <c r="A9" s="2" t="s">
        <v>157</v>
      </c>
      <c r="B9" s="4">
        <v>-860</v>
      </c>
      <c r="C9" s="4" t="s">
        <v>5</v>
      </c>
      <c r="D9" s="4" t="s">
        <v>5</v>
      </c>
      <c r="E9" s="4" t="s">
        <v>5</v>
      </c>
      <c r="F9" s="4" t="s">
        <v>5</v>
      </c>
      <c r="G9" s="4">
        <v>-860</v>
      </c>
      <c r="H9" s="4" t="s">
        <v>5</v>
      </c>
      <c r="I9" s="4" t="s">
        <v>5</v>
      </c>
    </row>
    <row r="10" spans="1:9">
      <c r="A10" s="2" t="s">
        <v>158</v>
      </c>
      <c r="B10" s="4">
        <v>576</v>
      </c>
      <c r="C10" s="4" t="s">
        <v>5</v>
      </c>
      <c r="D10" s="4">
        <v>220</v>
      </c>
      <c r="E10" s="4" t="s">
        <v>5</v>
      </c>
      <c r="F10" s="4">
        <v>356</v>
      </c>
      <c r="G10" s="4" t="s">
        <v>5</v>
      </c>
      <c r="H10" s="4" t="s">
        <v>5</v>
      </c>
      <c r="I10" s="4" t="s">
        <v>5</v>
      </c>
    </row>
    <row r="11" spans="1:9">
      <c r="A11" s="2" t="s">
        <v>159</v>
      </c>
      <c r="B11" s="4">
        <v>417</v>
      </c>
      <c r="C11" s="4" t="s">
        <v>5</v>
      </c>
      <c r="D11" s="4">
        <v>57</v>
      </c>
      <c r="E11" s="4">
        <v>360</v>
      </c>
      <c r="F11" s="4" t="s">
        <v>5</v>
      </c>
      <c r="G11" s="4" t="s">
        <v>5</v>
      </c>
      <c r="H11" s="4" t="s">
        <v>5</v>
      </c>
      <c r="I11" s="4" t="s">
        <v>5</v>
      </c>
    </row>
    <row r="12" spans="1:9" ht="30">
      <c r="A12" s="2" t="s">
        <v>160</v>
      </c>
      <c r="B12" s="4">
        <v>4</v>
      </c>
      <c r="C12" s="4" t="s">
        <v>5</v>
      </c>
      <c r="D12" s="4">
        <v>4</v>
      </c>
      <c r="E12" s="4" t="s">
        <v>5</v>
      </c>
      <c r="F12" s="4" t="s">
        <v>5</v>
      </c>
      <c r="G12" s="4" t="s">
        <v>5</v>
      </c>
      <c r="H12" s="4" t="s">
        <v>5</v>
      </c>
      <c r="I12" s="4" t="s">
        <v>5</v>
      </c>
    </row>
    <row r="13" spans="1:9">
      <c r="A13" s="2" t="s">
        <v>161</v>
      </c>
      <c r="B13" s="4" t="s">
        <v>5</v>
      </c>
      <c r="C13" s="6">
        <v>2694</v>
      </c>
      <c r="D13" s="4" t="s">
        <v>5</v>
      </c>
      <c r="E13" s="4" t="s">
        <v>5</v>
      </c>
      <c r="F13" s="4" t="s">
        <v>5</v>
      </c>
      <c r="G13" s="4" t="s">
        <v>5</v>
      </c>
      <c r="H13" s="4" t="s">
        <v>5</v>
      </c>
      <c r="I13" s="4" t="s">
        <v>5</v>
      </c>
    </row>
    <row r="14" spans="1:9">
      <c r="A14" s="2" t="s">
        <v>162</v>
      </c>
      <c r="B14" s="4">
        <v>15</v>
      </c>
      <c r="C14" s="4" t="s">
        <v>5</v>
      </c>
      <c r="D14" s="4">
        <v>15</v>
      </c>
      <c r="E14" s="4" t="s">
        <v>5</v>
      </c>
      <c r="F14" s="4" t="s">
        <v>5</v>
      </c>
      <c r="G14" s="4" t="s">
        <v>5</v>
      </c>
      <c r="H14" s="4" t="s">
        <v>5</v>
      </c>
      <c r="I14" s="4" t="s">
        <v>5</v>
      </c>
    </row>
    <row r="15" spans="1:9">
      <c r="A15" s="2" t="s">
        <v>163</v>
      </c>
      <c r="B15" s="4" t="s">
        <v>5</v>
      </c>
      <c r="C15" s="4">
        <v>-715</v>
      </c>
      <c r="D15" s="4" t="s">
        <v>5</v>
      </c>
      <c r="E15" s="4" t="s">
        <v>5</v>
      </c>
      <c r="F15" s="4" t="s">
        <v>5</v>
      </c>
      <c r="G15" s="4" t="s">
        <v>5</v>
      </c>
      <c r="H15" s="4" t="s">
        <v>5</v>
      </c>
      <c r="I15" s="4" t="s">
        <v>5</v>
      </c>
    </row>
    <row r="16" spans="1:9">
      <c r="A16" s="2" t="s">
        <v>164</v>
      </c>
      <c r="B16" s="4">
        <v>-9</v>
      </c>
      <c r="C16" s="4">
        <v>0</v>
      </c>
      <c r="D16" s="4" t="s">
        <v>5</v>
      </c>
      <c r="E16" s="4" t="s">
        <v>5</v>
      </c>
      <c r="F16" s="4" t="s">
        <v>5</v>
      </c>
      <c r="G16" s="4">
        <v>-7</v>
      </c>
      <c r="H16" s="4" t="s">
        <v>5</v>
      </c>
      <c r="I16" s="4">
        <v>-2</v>
      </c>
    </row>
    <row r="17" spans="1:9">
      <c r="A17" s="2" t="s">
        <v>165</v>
      </c>
      <c r="B17" s="8">
        <v>152735</v>
      </c>
      <c r="C17" s="8">
        <v>128</v>
      </c>
      <c r="D17" s="8">
        <v>125184</v>
      </c>
      <c r="E17" s="8">
        <v>-4728</v>
      </c>
      <c r="F17" s="8">
        <v>-1854</v>
      </c>
      <c r="G17" s="8">
        <v>33987</v>
      </c>
      <c r="H17" s="8">
        <v>20</v>
      </c>
      <c r="I17" s="8">
        <v>-2</v>
      </c>
    </row>
    <row r="18" spans="1:9">
      <c r="A18" s="2" t="s">
        <v>166</v>
      </c>
      <c r="B18" s="4" t="s">
        <v>5</v>
      </c>
      <c r="C18" s="6">
        <v>12797388</v>
      </c>
      <c r="D18" s="4" t="s">
        <v>5</v>
      </c>
      <c r="E18" s="4" t="s">
        <v>5</v>
      </c>
      <c r="F18" s="4" t="s">
        <v>5</v>
      </c>
      <c r="G18" s="4" t="s">
        <v>5</v>
      </c>
      <c r="H18" s="4" t="s">
        <v>5</v>
      </c>
      <c r="I18"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7109375" bestFit="1" customWidth="1"/>
    <col min="3" max="3" width="12.28515625" bestFit="1" customWidth="1"/>
  </cols>
  <sheetData>
    <row r="1" spans="1:3" ht="60">
      <c r="A1" s="1" t="s">
        <v>1222</v>
      </c>
      <c r="B1" s="1" t="s">
        <v>1</v>
      </c>
      <c r="C1" s="1"/>
    </row>
    <row r="2" spans="1:3" ht="30">
      <c r="A2" s="1" t="s">
        <v>25</v>
      </c>
      <c r="B2" s="1" t="s">
        <v>2</v>
      </c>
      <c r="C2" s="1" t="s">
        <v>26</v>
      </c>
    </row>
    <row r="3" spans="1:3">
      <c r="A3" s="2" t="s">
        <v>1208</v>
      </c>
      <c r="B3" s="4" t="s">
        <v>5</v>
      </c>
      <c r="C3" s="4" t="s">
        <v>5</v>
      </c>
    </row>
    <row r="4" spans="1:3">
      <c r="A4" s="3" t="s">
        <v>1223</v>
      </c>
      <c r="B4" s="4" t="s">
        <v>5</v>
      </c>
      <c r="C4" s="4" t="s">
        <v>5</v>
      </c>
    </row>
    <row r="5" spans="1:3" ht="30">
      <c r="A5" s="2" t="s">
        <v>1224</v>
      </c>
      <c r="B5" s="4" t="s">
        <v>1225</v>
      </c>
      <c r="C5" s="4" t="s">
        <v>5</v>
      </c>
    </row>
    <row r="6" spans="1:3">
      <c r="A6" s="2" t="s">
        <v>732</v>
      </c>
      <c r="B6" s="8">
        <v>8000</v>
      </c>
      <c r="C6" s="8">
        <v>8000</v>
      </c>
    </row>
    <row r="7" spans="1:3" ht="30">
      <c r="A7" s="2" t="s">
        <v>1211</v>
      </c>
      <c r="B7" s="4">
        <v>-345</v>
      </c>
      <c r="C7" s="4">
        <v>-470</v>
      </c>
    </row>
    <row r="8" spans="1:3" ht="30">
      <c r="A8" s="2" t="s">
        <v>1213</v>
      </c>
      <c r="B8" s="4" t="s">
        <v>5</v>
      </c>
      <c r="C8" s="4" t="s">
        <v>5</v>
      </c>
    </row>
    <row r="9" spans="1:3">
      <c r="A9" s="3" t="s">
        <v>1223</v>
      </c>
      <c r="B9" s="4" t="s">
        <v>5</v>
      </c>
      <c r="C9" s="4" t="s">
        <v>5</v>
      </c>
    </row>
    <row r="10" spans="1:3">
      <c r="A10" s="2" t="s">
        <v>732</v>
      </c>
      <c r="B10" s="6">
        <v>15000</v>
      </c>
      <c r="C10" s="6">
        <v>15000</v>
      </c>
    </row>
    <row r="11" spans="1:3" ht="60">
      <c r="A11" s="2" t="s">
        <v>1226</v>
      </c>
      <c r="B11" s="4" t="s">
        <v>1225</v>
      </c>
      <c r="C11" s="4" t="s">
        <v>5</v>
      </c>
    </row>
    <row r="12" spans="1:3" ht="45">
      <c r="A12" s="2" t="s">
        <v>1227</v>
      </c>
      <c r="B12" s="4">
        <v>-196</v>
      </c>
      <c r="C12" s="4">
        <v>-379</v>
      </c>
    </row>
    <row r="13" spans="1:3" ht="45">
      <c r="A13" s="2" t="s">
        <v>1228</v>
      </c>
      <c r="B13" s="4" t="s">
        <v>1229</v>
      </c>
      <c r="C13" s="4" t="s">
        <v>5</v>
      </c>
    </row>
    <row r="14" spans="1:3" ht="30">
      <c r="A14" s="2" t="s">
        <v>1218</v>
      </c>
      <c r="B14" s="6">
        <v>6557</v>
      </c>
      <c r="C14" s="6">
        <v>7844</v>
      </c>
    </row>
    <row r="15" spans="1:3" ht="30">
      <c r="A15" s="2" t="s">
        <v>1219</v>
      </c>
      <c r="B15" s="4">
        <v>68</v>
      </c>
      <c r="C15" s="4">
        <v>10</v>
      </c>
    </row>
    <row r="16" spans="1:3" ht="60">
      <c r="A16" s="2" t="s">
        <v>1230</v>
      </c>
      <c r="B16" s="4" t="s">
        <v>1229</v>
      </c>
      <c r="C16" s="4" t="s">
        <v>5</v>
      </c>
    </row>
    <row r="17" spans="1:3" ht="30">
      <c r="A17" s="2" t="s">
        <v>1220</v>
      </c>
      <c r="B17" s="6">
        <v>6089</v>
      </c>
      <c r="C17" s="6">
        <v>5919</v>
      </c>
    </row>
    <row r="18" spans="1:3" ht="30">
      <c r="A18" s="2" t="s">
        <v>1221</v>
      </c>
      <c r="B18" s="8">
        <v>31</v>
      </c>
      <c r="C18" s="8">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231</v>
      </c>
      <c r="B1" s="7" t="s">
        <v>79</v>
      </c>
      <c r="C1" s="7"/>
      <c r="D1" s="7" t="s">
        <v>1</v>
      </c>
      <c r="E1" s="7"/>
    </row>
    <row r="2" spans="1:5" ht="30">
      <c r="A2" s="1" t="s">
        <v>65</v>
      </c>
      <c r="B2" s="1" t="s">
        <v>2</v>
      </c>
      <c r="C2" s="1" t="s">
        <v>80</v>
      </c>
      <c r="D2" s="1" t="s">
        <v>2</v>
      </c>
      <c r="E2" s="1" t="s">
        <v>80</v>
      </c>
    </row>
    <row r="3" spans="1:5">
      <c r="A3" s="3" t="s">
        <v>1232</v>
      </c>
      <c r="B3" s="4" t="s">
        <v>5</v>
      </c>
      <c r="C3" s="4" t="s">
        <v>5</v>
      </c>
      <c r="D3" s="4" t="s">
        <v>5</v>
      </c>
      <c r="E3" s="4" t="s">
        <v>5</v>
      </c>
    </row>
    <row r="4" spans="1:5">
      <c r="A4" s="2" t="s">
        <v>118</v>
      </c>
      <c r="B4" s="8">
        <v>1305</v>
      </c>
      <c r="C4" s="8">
        <v>0</v>
      </c>
      <c r="D4" s="8">
        <v>2198</v>
      </c>
      <c r="E4" s="8">
        <v>0</v>
      </c>
    </row>
    <row r="5" spans="1:5">
      <c r="A5" s="3" t="s">
        <v>651</v>
      </c>
      <c r="B5" s="4" t="s">
        <v>5</v>
      </c>
      <c r="C5" s="4" t="s">
        <v>5</v>
      </c>
      <c r="D5" s="4" t="s">
        <v>5</v>
      </c>
      <c r="E5" s="4" t="s">
        <v>5</v>
      </c>
    </row>
    <row r="6" spans="1:5" ht="30">
      <c r="A6" s="2" t="s">
        <v>457</v>
      </c>
      <c r="B6" s="6">
        <v>6876</v>
      </c>
      <c r="C6" s="4" t="s">
        <v>5</v>
      </c>
      <c r="D6" s="6">
        <v>6876</v>
      </c>
      <c r="E6" s="4" t="s">
        <v>5</v>
      </c>
    </row>
    <row r="7" spans="1:5">
      <c r="A7" s="2" t="s">
        <v>1233</v>
      </c>
      <c r="B7" s="4" t="s">
        <v>5</v>
      </c>
      <c r="C7" s="4" t="s">
        <v>5</v>
      </c>
      <c r="D7" s="4" t="s">
        <v>5</v>
      </c>
      <c r="E7" s="4" t="s">
        <v>5</v>
      </c>
    </row>
    <row r="8" spans="1:5">
      <c r="A8" s="3" t="s">
        <v>1232</v>
      </c>
      <c r="B8" s="4" t="s">
        <v>5</v>
      </c>
      <c r="C8" s="4" t="s">
        <v>5</v>
      </c>
      <c r="D8" s="4" t="s">
        <v>5</v>
      </c>
      <c r="E8" s="4" t="s">
        <v>5</v>
      </c>
    </row>
    <row r="9" spans="1:5" ht="30">
      <c r="A9" s="2" t="s">
        <v>1234</v>
      </c>
      <c r="B9" s="4" t="s">
        <v>5</v>
      </c>
      <c r="C9" s="4" t="s">
        <v>5</v>
      </c>
      <c r="D9" s="5">
        <v>41523</v>
      </c>
      <c r="E9" s="4" t="s">
        <v>5</v>
      </c>
    </row>
    <row r="10" spans="1:5" ht="30">
      <c r="A10" s="2" t="s">
        <v>1235</v>
      </c>
      <c r="B10" s="4" t="s">
        <v>5</v>
      </c>
      <c r="C10" s="4" t="s">
        <v>5</v>
      </c>
      <c r="D10" s="6">
        <v>60995</v>
      </c>
      <c r="E10" s="4" t="s">
        <v>5</v>
      </c>
    </row>
    <row r="11" spans="1:5" ht="30">
      <c r="A11" s="2" t="s">
        <v>1236</v>
      </c>
      <c r="B11" s="4" t="s">
        <v>5</v>
      </c>
      <c r="C11" s="4" t="s">
        <v>5</v>
      </c>
      <c r="D11" s="6">
        <v>2683099</v>
      </c>
      <c r="E11" s="4" t="s">
        <v>5</v>
      </c>
    </row>
    <row r="12" spans="1:5">
      <c r="A12" s="2" t="s">
        <v>1237</v>
      </c>
      <c r="B12" s="4" t="s">
        <v>5</v>
      </c>
      <c r="C12" s="4" t="s">
        <v>5</v>
      </c>
      <c r="D12" s="6">
        <v>30891</v>
      </c>
      <c r="E12" s="4" t="s">
        <v>5</v>
      </c>
    </row>
    <row r="13" spans="1:5">
      <c r="A13" s="2" t="s">
        <v>118</v>
      </c>
      <c r="B13" s="4" t="s">
        <v>5</v>
      </c>
      <c r="C13" s="4" t="s">
        <v>5</v>
      </c>
      <c r="D13" s="6">
        <v>2198</v>
      </c>
      <c r="E13" s="4" t="s">
        <v>5</v>
      </c>
    </row>
    <row r="14" spans="1:5">
      <c r="A14" s="3" t="s">
        <v>66</v>
      </c>
      <c r="B14" s="4" t="s">
        <v>5</v>
      </c>
      <c r="C14" s="4" t="s">
        <v>5</v>
      </c>
      <c r="D14" s="4" t="s">
        <v>5</v>
      </c>
      <c r="E14" s="4" t="s">
        <v>5</v>
      </c>
    </row>
    <row r="15" spans="1:5">
      <c r="A15" s="2" t="s">
        <v>1238</v>
      </c>
      <c r="B15" s="6">
        <v>21955</v>
      </c>
      <c r="C15" s="4" t="s">
        <v>5</v>
      </c>
      <c r="D15" s="6">
        <v>21955</v>
      </c>
      <c r="E15" s="4" t="s">
        <v>5</v>
      </c>
    </row>
    <row r="16" spans="1:5">
      <c r="A16" s="2" t="s">
        <v>1239</v>
      </c>
      <c r="B16" s="6">
        <v>16431</v>
      </c>
      <c r="C16" s="4" t="s">
        <v>5</v>
      </c>
      <c r="D16" s="6">
        <v>16431</v>
      </c>
      <c r="E16" s="4" t="s">
        <v>5</v>
      </c>
    </row>
    <row r="17" spans="1:5">
      <c r="A17" s="2" t="s">
        <v>420</v>
      </c>
      <c r="B17" s="6">
        <v>361054</v>
      </c>
      <c r="C17" s="4" t="s">
        <v>5</v>
      </c>
      <c r="D17" s="6">
        <v>361054</v>
      </c>
      <c r="E17" s="4" t="s">
        <v>5</v>
      </c>
    </row>
    <row r="18" spans="1:5">
      <c r="A18" s="2" t="s">
        <v>1240</v>
      </c>
      <c r="B18" s="6">
        <v>9726</v>
      </c>
      <c r="C18" s="4" t="s">
        <v>5</v>
      </c>
      <c r="D18" s="6">
        <v>9726</v>
      </c>
      <c r="E18" s="4" t="s">
        <v>5</v>
      </c>
    </row>
    <row r="19" spans="1:5">
      <c r="A19" s="2" t="s">
        <v>681</v>
      </c>
      <c r="B19" s="6">
        <v>5356</v>
      </c>
      <c r="C19" s="4" t="s">
        <v>5</v>
      </c>
      <c r="D19" s="6">
        <v>5356</v>
      </c>
      <c r="E19" s="4" t="s">
        <v>5</v>
      </c>
    </row>
    <row r="20" spans="1:5">
      <c r="A20" s="2" t="s">
        <v>1241</v>
      </c>
      <c r="B20" s="6">
        <v>8370</v>
      </c>
      <c r="C20" s="4" t="s">
        <v>5</v>
      </c>
      <c r="D20" s="6">
        <v>8370</v>
      </c>
      <c r="E20" s="4" t="s">
        <v>5</v>
      </c>
    </row>
    <row r="21" spans="1:5">
      <c r="A21" s="2" t="s">
        <v>1242</v>
      </c>
      <c r="B21" s="6">
        <v>8573</v>
      </c>
      <c r="C21" s="4" t="s">
        <v>5</v>
      </c>
      <c r="D21" s="6">
        <v>8573</v>
      </c>
      <c r="E21" s="4" t="s">
        <v>5</v>
      </c>
    </row>
    <row r="22" spans="1:5">
      <c r="A22" s="2" t="s">
        <v>669</v>
      </c>
      <c r="B22" s="4">
        <v>100</v>
      </c>
      <c r="C22" s="4" t="s">
        <v>5</v>
      </c>
      <c r="D22" s="4">
        <v>100</v>
      </c>
      <c r="E22" s="4" t="s">
        <v>5</v>
      </c>
    </row>
    <row r="23" spans="1:5">
      <c r="A23" s="2" t="s">
        <v>36</v>
      </c>
      <c r="B23" s="6">
        <v>11266</v>
      </c>
      <c r="C23" s="4" t="s">
        <v>5</v>
      </c>
      <c r="D23" s="6">
        <v>11266</v>
      </c>
      <c r="E23" s="4" t="s">
        <v>5</v>
      </c>
    </row>
    <row r="24" spans="1:5">
      <c r="A24" s="2" t="s">
        <v>39</v>
      </c>
      <c r="B24" s="4">
        <v>848</v>
      </c>
      <c r="C24" s="4" t="s">
        <v>5</v>
      </c>
      <c r="D24" s="4">
        <v>848</v>
      </c>
      <c r="E24" s="4" t="s">
        <v>5</v>
      </c>
    </row>
    <row r="25" spans="1:5">
      <c r="A25" s="2" t="s">
        <v>40</v>
      </c>
      <c r="B25" s="6">
        <v>1606</v>
      </c>
      <c r="C25" s="4" t="s">
        <v>5</v>
      </c>
      <c r="D25" s="6">
        <v>1606</v>
      </c>
      <c r="E25" s="4" t="s">
        <v>5</v>
      </c>
    </row>
    <row r="26" spans="1:5">
      <c r="A26" s="2" t="s">
        <v>43</v>
      </c>
      <c r="B26" s="4">
        <v>525</v>
      </c>
      <c r="C26" s="4" t="s">
        <v>5</v>
      </c>
      <c r="D26" s="4">
        <v>525</v>
      </c>
      <c r="E26" s="4" t="s">
        <v>5</v>
      </c>
    </row>
    <row r="27" spans="1:5">
      <c r="A27" s="2" t="s">
        <v>760</v>
      </c>
      <c r="B27" s="6">
        <v>445810</v>
      </c>
      <c r="C27" s="4" t="s">
        <v>5</v>
      </c>
      <c r="D27" s="6">
        <v>445810</v>
      </c>
      <c r="E27" s="4" t="s">
        <v>5</v>
      </c>
    </row>
    <row r="28" spans="1:5">
      <c r="A28" s="3" t="s">
        <v>651</v>
      </c>
      <c r="B28" s="4" t="s">
        <v>5</v>
      </c>
      <c r="C28" s="4" t="s">
        <v>5</v>
      </c>
      <c r="D28" s="4" t="s">
        <v>5</v>
      </c>
      <c r="E28" s="4" t="s">
        <v>5</v>
      </c>
    </row>
    <row r="29" spans="1:5">
      <c r="A29" s="2" t="s">
        <v>90</v>
      </c>
      <c r="B29" s="6">
        <v>288437</v>
      </c>
      <c r="C29" s="4" t="s">
        <v>5</v>
      </c>
      <c r="D29" s="6">
        <v>288437</v>
      </c>
      <c r="E29" s="4" t="s">
        <v>5</v>
      </c>
    </row>
    <row r="30" spans="1:5">
      <c r="A30" s="2" t="s">
        <v>1243</v>
      </c>
      <c r="B30" s="6">
        <v>74820</v>
      </c>
      <c r="C30" s="4" t="s">
        <v>5</v>
      </c>
      <c r="D30" s="6">
        <v>74820</v>
      </c>
      <c r="E30" s="4" t="s">
        <v>5</v>
      </c>
    </row>
    <row r="31" spans="1:5">
      <c r="A31" s="2" t="s">
        <v>50</v>
      </c>
      <c r="B31" s="6">
        <v>15072</v>
      </c>
      <c r="C31" s="4" t="s">
        <v>5</v>
      </c>
      <c r="D31" s="6">
        <v>15072</v>
      </c>
      <c r="E31" s="4" t="s">
        <v>5</v>
      </c>
    </row>
    <row r="32" spans="1:5">
      <c r="A32" s="2" t="s">
        <v>1244</v>
      </c>
      <c r="B32" s="6">
        <v>6486</v>
      </c>
      <c r="C32" s="4" t="s">
        <v>5</v>
      </c>
      <c r="D32" s="6">
        <v>6486</v>
      </c>
      <c r="E32" s="4" t="s">
        <v>5</v>
      </c>
    </row>
    <row r="33" spans="1:5">
      <c r="A33" s="2" t="s">
        <v>765</v>
      </c>
      <c r="B33" s="6">
        <v>384815</v>
      </c>
      <c r="C33" s="4" t="s">
        <v>5</v>
      </c>
      <c r="D33" s="6">
        <v>384815</v>
      </c>
      <c r="E33" s="4" t="s">
        <v>5</v>
      </c>
    </row>
    <row r="34" spans="1:5">
      <c r="A34" s="2" t="s">
        <v>766</v>
      </c>
      <c r="B34" s="6">
        <v>60995</v>
      </c>
      <c r="C34" s="4" t="s">
        <v>5</v>
      </c>
      <c r="D34" s="6">
        <v>60995</v>
      </c>
      <c r="E34" s="4" t="s">
        <v>5</v>
      </c>
    </row>
    <row r="35" spans="1:5" ht="30">
      <c r="A35" s="2" t="s">
        <v>457</v>
      </c>
      <c r="B35" s="6">
        <v>6876</v>
      </c>
      <c r="C35" s="4" t="s">
        <v>5</v>
      </c>
      <c r="D35" s="6">
        <v>6876</v>
      </c>
      <c r="E35" s="4" t="s">
        <v>5</v>
      </c>
    </row>
    <row r="36" spans="1:5">
      <c r="A36" s="2" t="s">
        <v>1245</v>
      </c>
      <c r="B36" s="8">
        <v>1227</v>
      </c>
      <c r="C36" s="4" t="s">
        <v>5</v>
      </c>
      <c r="D36" s="8">
        <v>1227</v>
      </c>
      <c r="E36"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6</v>
      </c>
      <c r="B1" s="7" t="s">
        <v>1</v>
      </c>
      <c r="C1" s="7"/>
    </row>
    <row r="2" spans="1:3" ht="30">
      <c r="A2" s="1" t="s">
        <v>78</v>
      </c>
      <c r="B2" s="1" t="s">
        <v>2</v>
      </c>
      <c r="C2" s="1" t="s">
        <v>80</v>
      </c>
    </row>
    <row r="3" spans="1:3">
      <c r="A3" s="2" t="s">
        <v>1233</v>
      </c>
      <c r="B3" s="4" t="s">
        <v>5</v>
      </c>
      <c r="C3" s="4" t="s">
        <v>5</v>
      </c>
    </row>
    <row r="4" spans="1:3">
      <c r="A4" s="3" t="s">
        <v>1232</v>
      </c>
      <c r="B4" s="4" t="s">
        <v>5</v>
      </c>
      <c r="C4" s="4" t="s">
        <v>5</v>
      </c>
    </row>
    <row r="5" spans="1:3">
      <c r="A5" s="2" t="s">
        <v>93</v>
      </c>
      <c r="B5" s="8">
        <v>29926</v>
      </c>
      <c r="C5" s="8">
        <v>31279</v>
      </c>
    </row>
    <row r="6" spans="1:3">
      <c r="A6" s="2" t="s">
        <v>770</v>
      </c>
      <c r="B6" s="8">
        <v>2074</v>
      </c>
      <c r="C6" s="8">
        <v>2477</v>
      </c>
    </row>
    <row r="7" spans="1:3">
      <c r="A7" s="2" t="s">
        <v>771</v>
      </c>
      <c r="B7" s="9">
        <v>0.17</v>
      </c>
      <c r="C7" s="9">
        <v>0.2</v>
      </c>
    </row>
    <row r="8" spans="1:3">
      <c r="A8" s="2" t="s">
        <v>772</v>
      </c>
      <c r="B8" s="9">
        <v>0.17</v>
      </c>
      <c r="C8" s="9">
        <v>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67</v>
      </c>
      <c r="B1" s="1" t="s">
        <v>1</v>
      </c>
    </row>
    <row r="2" spans="1:2">
      <c r="A2" s="7"/>
      <c r="B2" s="1" t="s">
        <v>2</v>
      </c>
    </row>
    <row r="3" spans="1:2">
      <c r="A3" s="2" t="s">
        <v>168</v>
      </c>
      <c r="B3" s="9">
        <v>0.09</v>
      </c>
    </row>
    <row r="4" spans="1:2">
      <c r="A4" s="2" t="s">
        <v>169</v>
      </c>
      <c r="B4" s="6">
        <v>3647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25</v>
      </c>
      <c r="B2" s="1" t="s">
        <v>2</v>
      </c>
      <c r="C2" s="1" t="s">
        <v>80</v>
      </c>
    </row>
    <row r="3" spans="1:3">
      <c r="A3" s="3" t="s">
        <v>171</v>
      </c>
      <c r="B3" s="4" t="s">
        <v>5</v>
      </c>
      <c r="C3" s="4" t="s">
        <v>5</v>
      </c>
    </row>
    <row r="4" spans="1:3">
      <c r="A4" s="2" t="s">
        <v>122</v>
      </c>
      <c r="B4" s="8">
        <v>-1879</v>
      </c>
      <c r="C4" s="8">
        <v>373</v>
      </c>
    </row>
    <row r="5" spans="1:3" ht="45">
      <c r="A5" s="3" t="s">
        <v>172</v>
      </c>
      <c r="B5" s="4" t="s">
        <v>5</v>
      </c>
      <c r="C5" s="4" t="s">
        <v>5</v>
      </c>
    </row>
    <row r="6" spans="1:3">
      <c r="A6" s="2" t="s">
        <v>94</v>
      </c>
      <c r="B6" s="4">
        <v>633</v>
      </c>
      <c r="C6" s="6">
        <v>2250</v>
      </c>
    </row>
    <row r="7" spans="1:3" ht="30">
      <c r="A7" s="2" t="s">
        <v>173</v>
      </c>
      <c r="B7" s="4">
        <v>417</v>
      </c>
      <c r="C7" s="4">
        <v>407</v>
      </c>
    </row>
    <row r="8" spans="1:3">
      <c r="A8" s="2" t="s">
        <v>174</v>
      </c>
      <c r="B8" s="4">
        <v>576</v>
      </c>
      <c r="C8" s="4">
        <v>86</v>
      </c>
    </row>
    <row r="9" spans="1:3" ht="30">
      <c r="A9" s="2" t="s">
        <v>175</v>
      </c>
      <c r="B9" s="4">
        <v>-4</v>
      </c>
      <c r="C9" s="4">
        <v>-3</v>
      </c>
    </row>
    <row r="10" spans="1:3" ht="30">
      <c r="A10" s="2" t="s">
        <v>176</v>
      </c>
      <c r="B10" s="4">
        <v>921</v>
      </c>
      <c r="C10" s="4">
        <v>932</v>
      </c>
    </row>
    <row r="11" spans="1:3" ht="30">
      <c r="A11" s="2" t="s">
        <v>177</v>
      </c>
      <c r="B11" s="6">
        <v>1071</v>
      </c>
      <c r="C11" s="6">
        <v>1045</v>
      </c>
    </row>
    <row r="12" spans="1:3" ht="30">
      <c r="A12" s="2" t="s">
        <v>178</v>
      </c>
      <c r="B12" s="6">
        <v>1355</v>
      </c>
      <c r="C12" s="6">
        <v>1406</v>
      </c>
    </row>
    <row r="13" spans="1:3">
      <c r="A13" s="2" t="s">
        <v>179</v>
      </c>
      <c r="B13" s="4">
        <v>55</v>
      </c>
      <c r="C13" s="4">
        <v>8</v>
      </c>
    </row>
    <row r="14" spans="1:3">
      <c r="A14" s="2" t="s">
        <v>180</v>
      </c>
      <c r="B14" s="4">
        <v>919</v>
      </c>
      <c r="C14" s="4">
        <v>-230</v>
      </c>
    </row>
    <row r="15" spans="1:3" ht="30">
      <c r="A15" s="2" t="s">
        <v>181</v>
      </c>
      <c r="B15" s="4">
        <v>-191</v>
      </c>
      <c r="C15" s="4">
        <v>280</v>
      </c>
    </row>
    <row r="16" spans="1:3">
      <c r="A16" s="2" t="s">
        <v>182</v>
      </c>
      <c r="B16" s="4">
        <v>67</v>
      </c>
      <c r="C16" s="4">
        <v>124</v>
      </c>
    </row>
    <row r="17" spans="1:3">
      <c r="A17" s="2" t="s">
        <v>183</v>
      </c>
      <c r="B17" s="6">
        <v>-36927</v>
      </c>
      <c r="C17" s="6">
        <v>-36303</v>
      </c>
    </row>
    <row r="18" spans="1:3" ht="30">
      <c r="A18" s="2" t="s">
        <v>184</v>
      </c>
      <c r="B18" s="6">
        <v>40464</v>
      </c>
      <c r="C18" s="6">
        <v>37232</v>
      </c>
    </row>
    <row r="19" spans="1:3" ht="30">
      <c r="A19" s="2" t="s">
        <v>107</v>
      </c>
      <c r="B19" s="4">
        <v>0</v>
      </c>
      <c r="C19" s="4">
        <v>698</v>
      </c>
    </row>
    <row r="20" spans="1:3">
      <c r="A20" s="2" t="s">
        <v>185</v>
      </c>
      <c r="B20" s="4">
        <v>-735</v>
      </c>
      <c r="C20" s="4">
        <v>-998</v>
      </c>
    </row>
    <row r="21" spans="1:3" ht="30">
      <c r="A21" s="2" t="s">
        <v>186</v>
      </c>
      <c r="B21" s="4">
        <v>-201</v>
      </c>
      <c r="C21" s="4">
        <v>0</v>
      </c>
    </row>
    <row r="22" spans="1:3">
      <c r="A22" s="2" t="s">
        <v>106</v>
      </c>
      <c r="B22" s="4">
        <v>0</v>
      </c>
      <c r="C22" s="4">
        <v>5</v>
      </c>
    </row>
    <row r="23" spans="1:3" ht="30">
      <c r="A23" s="2" t="s">
        <v>187</v>
      </c>
      <c r="B23" s="4">
        <v>25</v>
      </c>
      <c r="C23" s="4">
        <v>14</v>
      </c>
    </row>
    <row r="24" spans="1:3" ht="30">
      <c r="A24" s="2" t="s">
        <v>102</v>
      </c>
      <c r="B24" s="4">
        <v>-226</v>
      </c>
      <c r="C24" s="4">
        <v>-213</v>
      </c>
    </row>
    <row r="25" spans="1:3" ht="30">
      <c r="A25" s="2" t="s">
        <v>188</v>
      </c>
      <c r="B25" s="4">
        <v>0</v>
      </c>
      <c r="C25" s="4">
        <v>-349</v>
      </c>
    </row>
    <row r="26" spans="1:3">
      <c r="A26" s="2" t="s">
        <v>108</v>
      </c>
      <c r="B26" s="4">
        <v>0</v>
      </c>
      <c r="C26" s="4">
        <v>410</v>
      </c>
    </row>
    <row r="27" spans="1:3" ht="30">
      <c r="A27" s="2" t="s">
        <v>189</v>
      </c>
      <c r="B27" s="4">
        <v>8</v>
      </c>
      <c r="C27" s="4">
        <v>123</v>
      </c>
    </row>
    <row r="28" spans="1:3" ht="30">
      <c r="A28" s="3" t="s">
        <v>190</v>
      </c>
      <c r="B28" s="4" t="s">
        <v>5</v>
      </c>
      <c r="C28" s="4" t="s">
        <v>5</v>
      </c>
    </row>
    <row r="29" spans="1:3">
      <c r="A29" s="2" t="s">
        <v>39</v>
      </c>
      <c r="B29" s="4">
        <v>42</v>
      </c>
      <c r="C29" s="4">
        <v>132</v>
      </c>
    </row>
    <row r="30" spans="1:3">
      <c r="A30" s="2" t="s">
        <v>43</v>
      </c>
      <c r="B30" s="6">
        <v>-1781</v>
      </c>
      <c r="C30" s="4">
        <v>290</v>
      </c>
    </row>
    <row r="31" spans="1:3">
      <c r="A31" s="2" t="s">
        <v>51</v>
      </c>
      <c r="B31" s="6">
        <v>1974</v>
      </c>
      <c r="C31" s="4">
        <v>652</v>
      </c>
    </row>
    <row r="32" spans="1:3" ht="30">
      <c r="A32" s="2" t="s">
        <v>191</v>
      </c>
      <c r="B32" s="6">
        <v>6583</v>
      </c>
      <c r="C32" s="6">
        <v>8371</v>
      </c>
    </row>
    <row r="33" spans="1:3">
      <c r="A33" s="3" t="s">
        <v>192</v>
      </c>
      <c r="B33" s="4" t="s">
        <v>5</v>
      </c>
      <c r="C33" s="4" t="s">
        <v>5</v>
      </c>
    </row>
    <row r="34" spans="1:3" ht="30">
      <c r="A34" s="2" t="s">
        <v>193</v>
      </c>
      <c r="B34" s="6">
        <v>-40863</v>
      </c>
      <c r="C34" s="6">
        <v>-41721</v>
      </c>
    </row>
    <row r="35" spans="1:3" ht="30">
      <c r="A35" s="2" t="s">
        <v>194</v>
      </c>
      <c r="B35" s="6">
        <v>13108</v>
      </c>
      <c r="C35" s="6">
        <v>39115</v>
      </c>
    </row>
    <row r="36" spans="1:3" ht="45">
      <c r="A36" s="2" t="s">
        <v>195</v>
      </c>
      <c r="B36" s="6">
        <v>31786</v>
      </c>
      <c r="C36" s="6">
        <v>42197</v>
      </c>
    </row>
    <row r="37" spans="1:3" ht="30">
      <c r="A37" s="2" t="s">
        <v>196</v>
      </c>
      <c r="B37" s="4">
        <v>325</v>
      </c>
      <c r="C37" s="4">
        <v>0</v>
      </c>
    </row>
    <row r="38" spans="1:3">
      <c r="A38" s="2" t="s">
        <v>197</v>
      </c>
      <c r="B38" s="6">
        <v>28811</v>
      </c>
      <c r="C38" s="6">
        <v>-12908</v>
      </c>
    </row>
    <row r="39" spans="1:3">
      <c r="A39" s="2" t="s">
        <v>198</v>
      </c>
      <c r="B39" s="6">
        <v>-20115</v>
      </c>
      <c r="C39" s="6">
        <v>-40788</v>
      </c>
    </row>
    <row r="40" spans="1:3" ht="30">
      <c r="A40" s="2" t="s">
        <v>199</v>
      </c>
      <c r="B40" s="6">
        <v>-8935</v>
      </c>
      <c r="C40" s="4">
        <v>0</v>
      </c>
    </row>
    <row r="41" spans="1:3" ht="30">
      <c r="A41" s="2" t="s">
        <v>200</v>
      </c>
      <c r="B41" s="6">
        <v>3189</v>
      </c>
      <c r="C41" s="4">
        <v>0</v>
      </c>
    </row>
    <row r="42" spans="1:3" ht="30">
      <c r="A42" s="2" t="s">
        <v>201</v>
      </c>
      <c r="B42" s="6">
        <v>1255</v>
      </c>
      <c r="C42" s="6">
        <v>1101</v>
      </c>
    </row>
    <row r="43" spans="1:3">
      <c r="A43" s="2" t="s">
        <v>202</v>
      </c>
      <c r="B43" s="6">
        <v>-1868</v>
      </c>
      <c r="C43" s="6">
        <v>-1062</v>
      </c>
    </row>
    <row r="44" spans="1:3" ht="30">
      <c r="A44" s="2" t="s">
        <v>203</v>
      </c>
      <c r="B44" s="4">
        <v>0</v>
      </c>
      <c r="C44" s="4">
        <v>585</v>
      </c>
    </row>
    <row r="45" spans="1:3" ht="30">
      <c r="A45" s="2" t="s">
        <v>204</v>
      </c>
      <c r="B45" s="6">
        <v>6693</v>
      </c>
      <c r="C45" s="6">
        <v>-13481</v>
      </c>
    </row>
    <row r="46" spans="1:3">
      <c r="A46" s="3" t="s">
        <v>205</v>
      </c>
      <c r="B46" s="4" t="s">
        <v>5</v>
      </c>
      <c r="C46" s="4" t="s">
        <v>5</v>
      </c>
    </row>
    <row r="47" spans="1:3">
      <c r="A47" s="2" t="s">
        <v>206</v>
      </c>
      <c r="B47" s="6">
        <v>7971</v>
      </c>
      <c r="C47" s="6">
        <v>5601</v>
      </c>
    </row>
    <row r="48" spans="1:3" ht="30">
      <c r="A48" s="2" t="s">
        <v>207</v>
      </c>
      <c r="B48" s="6">
        <v>-1738</v>
      </c>
      <c r="C48" s="6">
        <v>-1789</v>
      </c>
    </row>
    <row r="49" spans="1:3" ht="30">
      <c r="A49" s="2" t="s">
        <v>208</v>
      </c>
      <c r="B49" s="6">
        <v>40000</v>
      </c>
      <c r="C49" s="4">
        <v>0</v>
      </c>
    </row>
    <row r="50" spans="1:3" ht="30">
      <c r="A50" s="2" t="s">
        <v>209</v>
      </c>
      <c r="B50" s="6">
        <v>-44000</v>
      </c>
      <c r="C50" s="6">
        <v>-7000</v>
      </c>
    </row>
    <row r="51" spans="1:3" ht="30">
      <c r="A51" s="2" t="s">
        <v>175</v>
      </c>
      <c r="B51" s="4">
        <v>4</v>
      </c>
      <c r="C51" s="4">
        <v>3</v>
      </c>
    </row>
    <row r="52" spans="1:3">
      <c r="A52" s="2" t="s">
        <v>210</v>
      </c>
      <c r="B52" s="4">
        <v>-860</v>
      </c>
      <c r="C52" s="4">
        <v>-885</v>
      </c>
    </row>
    <row r="53" spans="1:3">
      <c r="A53" s="2" t="s">
        <v>211</v>
      </c>
      <c r="B53" s="4">
        <v>15</v>
      </c>
      <c r="C53" s="4">
        <v>10</v>
      </c>
    </row>
    <row r="54" spans="1:3">
      <c r="A54" s="2" t="s">
        <v>163</v>
      </c>
      <c r="B54" s="4">
        <v>-9</v>
      </c>
      <c r="C54" s="6">
        <v>-4977</v>
      </c>
    </row>
    <row r="55" spans="1:3" ht="30">
      <c r="A55" s="2" t="s">
        <v>212</v>
      </c>
      <c r="B55" s="6">
        <v>1383</v>
      </c>
      <c r="C55" s="6">
        <v>-9037</v>
      </c>
    </row>
    <row r="56" spans="1:3" ht="30">
      <c r="A56" s="2" t="s">
        <v>213</v>
      </c>
      <c r="B56" s="6">
        <v>14659</v>
      </c>
      <c r="C56" s="6">
        <v>-14147</v>
      </c>
    </row>
    <row r="57" spans="1:3" ht="30">
      <c r="A57" s="2" t="s">
        <v>214</v>
      </c>
      <c r="B57" s="6">
        <v>37689</v>
      </c>
      <c r="C57" s="6">
        <v>48412</v>
      </c>
    </row>
    <row r="58" spans="1:3" ht="30">
      <c r="A58" s="2" t="s">
        <v>215</v>
      </c>
      <c r="B58" s="6">
        <v>52348</v>
      </c>
      <c r="C58" s="6">
        <v>34265</v>
      </c>
    </row>
    <row r="59" spans="1:3">
      <c r="A59" s="3" t="s">
        <v>216</v>
      </c>
      <c r="B59" s="4" t="s">
        <v>5</v>
      </c>
      <c r="C59" s="4" t="s">
        <v>5</v>
      </c>
    </row>
    <row r="60" spans="1:3">
      <c r="A60" s="2" t="s">
        <v>217</v>
      </c>
      <c r="B60" s="6">
        <v>6146</v>
      </c>
      <c r="C60" s="6">
        <v>7315</v>
      </c>
    </row>
    <row r="61" spans="1:3">
      <c r="A61" s="2" t="s">
        <v>218</v>
      </c>
      <c r="B61" s="6">
        <v>1312</v>
      </c>
      <c r="C61" s="4">
        <v>113</v>
      </c>
    </row>
    <row r="62" spans="1:3" ht="30">
      <c r="A62" s="2" t="s">
        <v>219</v>
      </c>
      <c r="B62" s="6">
        <v>1407</v>
      </c>
      <c r="C62" s="4">
        <v>876</v>
      </c>
    </row>
    <row r="63" spans="1:3">
      <c r="A63" s="2" t="s">
        <v>220</v>
      </c>
      <c r="B63" s="6">
        <v>406912</v>
      </c>
      <c r="C63" s="4">
        <v>0</v>
      </c>
    </row>
    <row r="64" spans="1:3">
      <c r="A64" s="2" t="s">
        <v>221</v>
      </c>
      <c r="B64" s="6">
        <v>16943</v>
      </c>
      <c r="C64" s="4">
        <v>0</v>
      </c>
    </row>
    <row r="65" spans="1:3">
      <c r="A65" s="2" t="s">
        <v>222</v>
      </c>
      <c r="B65" s="6">
        <v>384815</v>
      </c>
      <c r="C65" s="4">
        <v>0</v>
      </c>
    </row>
    <row r="66" spans="1:3">
      <c r="A66" s="2" t="s">
        <v>223</v>
      </c>
      <c r="B66" s="8">
        <v>30105</v>
      </c>
      <c r="C6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7" t="s">
        <v>224</v>
      </c>
      <c r="B1" s="7" t="s">
        <v>1</v>
      </c>
      <c r="C1" s="7"/>
    </row>
    <row r="2" spans="1:3" ht="15" customHeight="1">
      <c r="A2" s="7"/>
      <c r="B2" s="7" t="s">
        <v>2</v>
      </c>
      <c r="C2" s="7"/>
    </row>
    <row r="3" spans="1:3" ht="15" customHeight="1">
      <c r="A3" s="3" t="s">
        <v>225</v>
      </c>
      <c r="B3" s="11" t="s">
        <v>5</v>
      </c>
      <c r="C3" s="11"/>
    </row>
    <row r="4" spans="1:3" ht="15" customHeight="1">
      <c r="A4" s="12" t="s">
        <v>224</v>
      </c>
      <c r="B4" s="11" t="s">
        <v>5</v>
      </c>
      <c r="C4" s="11"/>
    </row>
    <row r="5" spans="1:3" ht="30" customHeight="1">
      <c r="A5" s="12"/>
      <c r="B5" s="18" t="s">
        <v>224</v>
      </c>
      <c r="C5" s="18"/>
    </row>
    <row r="6" spans="1:3">
      <c r="A6" s="12"/>
      <c r="B6" s="11"/>
      <c r="C6" s="11"/>
    </row>
    <row r="7" spans="1:3" ht="15" customHeight="1">
      <c r="A7" s="12"/>
      <c r="B7" s="19" t="s">
        <v>226</v>
      </c>
      <c r="C7" s="19"/>
    </row>
    <row r="8" spans="1:3" ht="345" customHeight="1">
      <c r="A8" s="12"/>
      <c r="B8" s="20" t="s">
        <v>227</v>
      </c>
      <c r="C8" s="20"/>
    </row>
    <row r="9" spans="1:3">
      <c r="A9" s="12"/>
      <c r="B9" s="11"/>
      <c r="C9" s="11"/>
    </row>
    <row r="10" spans="1:3" ht="105" customHeight="1">
      <c r="A10" s="12"/>
      <c r="B10" s="20" t="s">
        <v>228</v>
      </c>
      <c r="C10" s="20"/>
    </row>
    <row r="11" spans="1:3">
      <c r="A11" s="12"/>
      <c r="B11" s="11"/>
      <c r="C11" s="11"/>
    </row>
    <row r="12" spans="1:3" ht="15" customHeight="1">
      <c r="A12" s="12"/>
      <c r="B12" s="19" t="s">
        <v>229</v>
      </c>
      <c r="C12" s="19"/>
    </row>
    <row r="13" spans="1:3" ht="120" customHeight="1">
      <c r="A13" s="12"/>
      <c r="B13" s="20" t="s">
        <v>230</v>
      </c>
      <c r="C13" s="20"/>
    </row>
    <row r="14" spans="1:3">
      <c r="A14" s="12"/>
      <c r="B14" s="11"/>
      <c r="C14" s="11"/>
    </row>
    <row r="15" spans="1:3" ht="15" customHeight="1">
      <c r="A15" s="12"/>
      <c r="B15" s="19" t="s">
        <v>231</v>
      </c>
      <c r="C15" s="19"/>
    </row>
    <row r="16" spans="1:3" ht="360" customHeight="1">
      <c r="A16" s="12"/>
      <c r="B16" s="20" t="s">
        <v>232</v>
      </c>
      <c r="C16" s="20"/>
    </row>
    <row r="17" spans="1:3">
      <c r="A17" s="12"/>
      <c r="B17" s="11"/>
      <c r="C17" s="11"/>
    </row>
    <row r="18" spans="1:3" ht="195" customHeight="1">
      <c r="A18" s="12"/>
      <c r="B18" s="20" t="s">
        <v>233</v>
      </c>
      <c r="C18" s="20"/>
    </row>
    <row r="19" spans="1:3">
      <c r="A19" s="12"/>
      <c r="B19" s="11"/>
      <c r="C19" s="11"/>
    </row>
    <row r="20" spans="1:3" ht="225" customHeight="1">
      <c r="A20" s="12"/>
      <c r="B20" s="20" t="s">
        <v>234</v>
      </c>
      <c r="C20" s="20"/>
    </row>
    <row r="21" spans="1:3" ht="15" customHeight="1">
      <c r="A21" s="12"/>
      <c r="B21" s="18" t="s">
        <v>235</v>
      </c>
      <c r="C21" s="18"/>
    </row>
    <row r="22" spans="1:3" ht="15" customHeight="1">
      <c r="A22" s="12"/>
      <c r="B22" s="19" t="s">
        <v>236</v>
      </c>
      <c r="C22" s="19"/>
    </row>
    <row r="23" spans="1:3" ht="75" customHeight="1">
      <c r="A23" s="12"/>
      <c r="B23" s="20" t="s">
        <v>237</v>
      </c>
      <c r="C23" s="20"/>
    </row>
    <row r="24" spans="1:3">
      <c r="A24" s="12"/>
      <c r="B24" s="11"/>
      <c r="C24" s="11"/>
    </row>
    <row r="25" spans="1:3" ht="15" customHeight="1">
      <c r="A25" s="12"/>
      <c r="B25" s="19" t="s">
        <v>238</v>
      </c>
      <c r="C25" s="19"/>
    </row>
    <row r="26" spans="1:3" ht="105" customHeight="1">
      <c r="A26" s="12"/>
      <c r="B26" s="20" t="s">
        <v>239</v>
      </c>
      <c r="C26" s="20"/>
    </row>
    <row r="27" spans="1:3">
      <c r="A27" s="12"/>
      <c r="B27" s="11"/>
      <c r="C27" s="11"/>
    </row>
    <row r="28" spans="1:3" ht="375" customHeight="1">
      <c r="A28" s="12"/>
      <c r="B28" s="20" t="s">
        <v>240</v>
      </c>
      <c r="C28" s="20"/>
    </row>
    <row r="29" spans="1:3">
      <c r="A29" s="12"/>
      <c r="B29" s="11"/>
      <c r="C29" s="11"/>
    </row>
    <row r="30" spans="1:3" ht="120" customHeight="1">
      <c r="A30" s="12"/>
      <c r="B30" s="20" t="s">
        <v>241</v>
      </c>
      <c r="C30" s="20"/>
    </row>
    <row r="31" spans="1:3">
      <c r="A31" s="12"/>
      <c r="B31" s="11"/>
      <c r="C31" s="11"/>
    </row>
    <row r="32" spans="1:3" ht="120" customHeight="1">
      <c r="A32" s="12"/>
      <c r="B32" s="20" t="s">
        <v>242</v>
      </c>
      <c r="C32" s="20"/>
    </row>
    <row r="33" spans="1:3">
      <c r="A33" s="12"/>
      <c r="B33" s="11"/>
      <c r="C33" s="11"/>
    </row>
    <row r="34" spans="1:3" ht="15" customHeight="1">
      <c r="A34" s="12"/>
      <c r="B34" s="19" t="s">
        <v>243</v>
      </c>
      <c r="C34" s="19"/>
    </row>
    <row r="35" spans="1:3" ht="270" customHeight="1">
      <c r="A35" s="12"/>
      <c r="B35" s="20" t="s">
        <v>244</v>
      </c>
      <c r="C35" s="20"/>
    </row>
    <row r="36" spans="1:3">
      <c r="A36" s="12"/>
      <c r="B36" s="11"/>
      <c r="C36" s="11"/>
    </row>
    <row r="37" spans="1:3" ht="270" customHeight="1">
      <c r="A37" s="12"/>
      <c r="B37" s="20" t="s">
        <v>245</v>
      </c>
      <c r="C37" s="20"/>
    </row>
    <row r="38" spans="1:3">
      <c r="A38" s="12"/>
      <c r="B38" s="11"/>
      <c r="C38" s="11"/>
    </row>
    <row r="39" spans="1:3" ht="30" customHeight="1">
      <c r="A39" s="12"/>
      <c r="B39" s="20" t="s">
        <v>246</v>
      </c>
      <c r="C39" s="20"/>
    </row>
    <row r="40" spans="1:3">
      <c r="A40" s="12"/>
      <c r="B40" s="21"/>
      <c r="C40" s="21"/>
    </row>
    <row r="41" spans="1:3">
      <c r="A41" s="12"/>
      <c r="B41" s="13"/>
      <c r="C41" s="13"/>
    </row>
    <row r="42" spans="1:3" ht="150">
      <c r="A42" s="12"/>
      <c r="B42" s="14" t="s">
        <v>247</v>
      </c>
      <c r="C42" s="15" t="s">
        <v>248</v>
      </c>
    </row>
    <row r="43" spans="1:3">
      <c r="A43" s="12"/>
      <c r="B43" s="22"/>
      <c r="C43" s="22"/>
    </row>
    <row r="44" spans="1:3">
      <c r="A44" s="12"/>
      <c r="B44" s="13"/>
      <c r="C44" s="13"/>
    </row>
    <row r="45" spans="1:3" ht="409.5">
      <c r="A45" s="12"/>
      <c r="B45" s="14" t="s">
        <v>247</v>
      </c>
      <c r="C45" s="17" t="s">
        <v>249</v>
      </c>
    </row>
    <row r="46" spans="1:3">
      <c r="A46" s="12"/>
      <c r="B46" s="11"/>
      <c r="C46" s="11"/>
    </row>
    <row r="47" spans="1:3" ht="75" customHeight="1">
      <c r="A47" s="12"/>
      <c r="B47" s="23" t="s">
        <v>250</v>
      </c>
      <c r="C47" s="23"/>
    </row>
    <row r="48" spans="1:3">
      <c r="A48" s="12"/>
      <c r="B48" s="11"/>
      <c r="C48" s="11"/>
    </row>
    <row r="49" spans="1:3" ht="255" customHeight="1">
      <c r="A49" s="12"/>
      <c r="B49" s="24" t="s">
        <v>251</v>
      </c>
      <c r="C49" s="24"/>
    </row>
    <row r="50" spans="1:3">
      <c r="A50" s="12"/>
      <c r="B50" s="11"/>
      <c r="C50" s="11"/>
    </row>
    <row r="51" spans="1:3" ht="270" customHeight="1">
      <c r="A51" s="12"/>
      <c r="B51" s="24" t="s">
        <v>252</v>
      </c>
      <c r="C51" s="24"/>
    </row>
    <row r="52" spans="1:3">
      <c r="A52" s="12"/>
      <c r="B52" s="11"/>
      <c r="C52" s="11"/>
    </row>
    <row r="53" spans="1:3" ht="150" customHeight="1">
      <c r="A53" s="12"/>
      <c r="B53" s="24" t="s">
        <v>253</v>
      </c>
      <c r="C53" s="24"/>
    </row>
    <row r="54" spans="1:3">
      <c r="A54" s="12"/>
      <c r="B54" s="11"/>
      <c r="C54" s="11"/>
    </row>
    <row r="55" spans="1:3" ht="225" customHeight="1">
      <c r="A55" s="12"/>
      <c r="B55" s="24" t="s">
        <v>254</v>
      </c>
      <c r="C55" s="24"/>
    </row>
    <row r="56" spans="1:3">
      <c r="A56" s="12"/>
      <c r="B56" s="11"/>
      <c r="C56" s="11"/>
    </row>
    <row r="57" spans="1:3" ht="195" customHeight="1">
      <c r="A57" s="12"/>
      <c r="B57" s="24" t="s">
        <v>255</v>
      </c>
      <c r="C57" s="24"/>
    </row>
    <row r="58" spans="1:3">
      <c r="A58" s="12"/>
      <c r="B58" s="11"/>
      <c r="C58" s="11"/>
    </row>
    <row r="59" spans="1:3" ht="135" customHeight="1">
      <c r="A59" s="12"/>
      <c r="B59" s="20" t="s">
        <v>256</v>
      </c>
      <c r="C59" s="20"/>
    </row>
    <row r="60" spans="1:3">
      <c r="A60" s="12"/>
      <c r="B60" s="25"/>
      <c r="C60" s="25"/>
    </row>
    <row r="61" spans="1:3" ht="150" customHeight="1">
      <c r="A61" s="12"/>
      <c r="B61" s="20" t="s">
        <v>257</v>
      </c>
      <c r="C61" s="20"/>
    </row>
    <row r="62" spans="1:3">
      <c r="A62" s="12"/>
      <c r="B62" s="20"/>
      <c r="C62" s="20"/>
    </row>
    <row r="63" spans="1:3" ht="375" customHeight="1">
      <c r="A63" s="12"/>
      <c r="B63" s="20" t="s">
        <v>258</v>
      </c>
      <c r="C63" s="20"/>
    </row>
    <row r="64" spans="1:3">
      <c r="A64" s="12"/>
      <c r="B64" s="11"/>
      <c r="C64" s="11"/>
    </row>
    <row r="65" spans="1:3" ht="15" customHeight="1">
      <c r="A65" s="12"/>
      <c r="B65" s="19" t="s">
        <v>259</v>
      </c>
      <c r="C65" s="19"/>
    </row>
    <row r="66" spans="1:3" ht="345" customHeight="1">
      <c r="A66" s="12"/>
      <c r="B66" s="20" t="s">
        <v>260</v>
      </c>
      <c r="C66" s="20"/>
    </row>
    <row r="67" spans="1:3">
      <c r="A67" s="12"/>
      <c r="B67" s="11"/>
      <c r="C67" s="11"/>
    </row>
    <row r="68" spans="1:3" ht="75" customHeight="1">
      <c r="A68" s="12"/>
      <c r="B68" s="20" t="s">
        <v>261</v>
      </c>
      <c r="C68" s="20"/>
    </row>
    <row r="69" spans="1:3">
      <c r="A69" s="12"/>
      <c r="B69" s="11"/>
      <c r="C69" s="11"/>
    </row>
    <row r="70" spans="1:3" ht="15" customHeight="1">
      <c r="A70" s="12"/>
      <c r="B70" s="19" t="s">
        <v>262</v>
      </c>
      <c r="C70" s="19"/>
    </row>
    <row r="71" spans="1:3" ht="135" customHeight="1">
      <c r="A71" s="12"/>
      <c r="B71" s="20" t="s">
        <v>263</v>
      </c>
      <c r="C71" s="20"/>
    </row>
    <row r="72" spans="1:3">
      <c r="A72" s="12"/>
      <c r="B72" s="11"/>
      <c r="C72" s="11"/>
    </row>
    <row r="73" spans="1:3" ht="15" customHeight="1">
      <c r="A73" s="12"/>
      <c r="B73" s="19" t="s">
        <v>264</v>
      </c>
      <c r="C73" s="19"/>
    </row>
    <row r="74" spans="1:3" ht="345" customHeight="1">
      <c r="A74" s="12"/>
      <c r="B74" s="26" t="s">
        <v>265</v>
      </c>
      <c r="C74" s="26"/>
    </row>
    <row r="75" spans="1:3">
      <c r="A75" s="12"/>
      <c r="B75" s="11"/>
      <c r="C75" s="11"/>
    </row>
    <row r="76" spans="1:3" ht="225" customHeight="1">
      <c r="A76" s="12"/>
      <c r="B76" s="26" t="s">
        <v>266</v>
      </c>
      <c r="C76" s="26"/>
    </row>
    <row r="77" spans="1:3" ht="60" customHeight="1">
      <c r="A77" s="12"/>
      <c r="B77" s="20" t="s">
        <v>267</v>
      </c>
      <c r="C77" s="20"/>
    </row>
    <row r="78" spans="1:3">
      <c r="A78" s="12"/>
      <c r="B78" s="11"/>
      <c r="C78" s="11"/>
    </row>
    <row r="79" spans="1:3" ht="315" customHeight="1">
      <c r="A79" s="12"/>
      <c r="B79" s="26" t="s">
        <v>268</v>
      </c>
      <c r="C79" s="26"/>
    </row>
  </sheetData>
  <mergeCells count="77">
    <mergeCell ref="B79:C79"/>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3:C43"/>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BUSINESS_AND_SUMMARY</vt:lpstr>
      <vt:lpstr>EARNINGS_LOSS_PER_SHARE</vt:lpstr>
      <vt:lpstr>SECURITIES</vt:lpstr>
      <vt:lpstr>LOANS_RECEIVABLE_AND_ALLOWANCE</vt:lpstr>
      <vt:lpstr>PREMISES_AND_EQUIPMENT</vt:lpstr>
      <vt:lpstr>OTHER_COMPREHENSIVE_LOSS_INCOM</vt:lpstr>
      <vt:lpstr>REGULATORY_CAPITAL</vt:lpstr>
      <vt:lpstr>FAIR_VALUE_OF_ASSETS_AND_LIABI</vt:lpstr>
      <vt:lpstr>DERIVATIVE_INSTRUMENTS_AND_HED</vt:lpstr>
      <vt:lpstr>ACQUISITION_OF_NEWPORT_BANCORP</vt:lpstr>
      <vt:lpstr>NATURE_OF_BUSINESS_AND_SUMMARY1</vt:lpstr>
      <vt:lpstr>EARNINGS_LOSS_PER_SHARE_Tables</vt:lpstr>
      <vt:lpstr>SECURITIES_Tables</vt:lpstr>
      <vt:lpstr>LOANS_RECEIVABLE_AND_ALLOWANCE1</vt:lpstr>
      <vt:lpstr>PREMISES_AND_EQUIPMENT_Tables</vt:lpstr>
      <vt:lpstr>OTHER_COMPREHENSIVE_LOSS_INCOM1</vt:lpstr>
      <vt:lpstr>REGULATORY_CAPITAL_Tables</vt:lpstr>
      <vt:lpstr>FAIR_VALUE_OF_ASSETS_AND_LIABI1</vt:lpstr>
      <vt:lpstr>DERIVATIVE_INSTRUMENTS_AND_HED1</vt:lpstr>
      <vt:lpstr>ACQUISITION_OF_NEWPORT_BANCORP1</vt:lpstr>
      <vt:lpstr>EARNINGS_LOSS_PER_SHARE_Narrat</vt:lpstr>
      <vt:lpstr>EARNINGS_LOSS_PER_SHARE_Detail</vt:lpstr>
      <vt:lpstr>SECURITIES_Securities_Narrativ</vt:lpstr>
      <vt:lpstr>SECURITIES_Summary_of_Availabl</vt:lpstr>
      <vt:lpstr>SECURITIES_Debt_Securities_by_</vt:lpstr>
      <vt:lpstr>SECURITIES_Summary_of_Realized</vt:lpstr>
      <vt:lpstr>SECURITIES_Securities_in_Conti</vt:lpstr>
      <vt:lpstr>SECURITIES_Below_Investment_Gr</vt:lpstr>
      <vt:lpstr>SECURITIES_Securities_OTTI_Rol</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PREMISES_AND_EQUIPMENT_Details</vt:lpstr>
      <vt:lpstr>PREMISES_AND_EQUIPMENT_Premise</vt:lpstr>
      <vt:lpstr>OTHER_COMPREHENSIVE_LOSS_INCOM2</vt:lpstr>
      <vt:lpstr>OTHER_COMPREHENSIVE_LOSS_INCOM3</vt:lpstr>
      <vt:lpstr>REGULATORY_CAPITAL_Details</vt:lpstr>
      <vt:lpstr>FAIR_VALUE_OF_ASSETS_AND_LIABI2</vt:lpstr>
      <vt:lpstr>FAIR_VALUE_OF_ASSETS_AND_LIABI3</vt:lpstr>
      <vt:lpstr>FAIR_VALUE_OF_ASSETS_AND_LIABI4</vt:lpstr>
      <vt:lpstr>FAIR_VALUE_OF_ASSETS_AND_LIABI5</vt:lpstr>
      <vt:lpstr>FAIR_VALUE_OF_ASSETS_AND_LIABI6</vt:lpstr>
      <vt:lpstr>DERIVATIVE_INSTRUMENTS_AND_HED2</vt:lpstr>
      <vt:lpstr>DERIVATIVE_INSTRUMENTS_AND_HED3</vt:lpstr>
      <vt:lpstr>DERIVATIVE_INSTRUMENTS_AND_HED4</vt:lpstr>
      <vt:lpstr>ACQUISITION_OF_NEWPORT_BANCORP2</vt:lpstr>
      <vt:lpstr>ACQUISITION_OF_NEWPORT_BANCOR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2:32Z</dcterms:created>
  <dcterms:modified xsi:type="dcterms:W3CDTF">2013-11-08T21:12:32Z</dcterms:modified>
</cp:coreProperties>
</file>